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worksheet+xml" PartName="/xl/worksheets/sheet189.xml"/>
  <Override ContentType="application/vnd.openxmlformats-officedocument.spreadsheetml.worksheet+xml" PartName="/xl/worksheets/sheet190.xml"/>
  <Override ContentType="application/vnd.openxmlformats-officedocument.spreadsheetml.worksheet+xml" PartName="/xl/worksheets/sheet191.xml"/>
  <Override ContentType="application/vnd.openxmlformats-officedocument.spreadsheetml.worksheet+xml" PartName="/xl/worksheets/sheet192.xml"/>
  <Override ContentType="application/vnd.openxmlformats-officedocument.spreadsheetml.worksheet+xml" PartName="/xl/worksheets/sheet193.xml"/>
  <Override ContentType="application/vnd.openxmlformats-officedocument.spreadsheetml.worksheet+xml" PartName="/xl/worksheets/sheet194.xml"/>
  <Override ContentType="application/vnd.openxmlformats-officedocument.spreadsheetml.worksheet+xml" PartName="/xl/worksheets/sheet195.xml"/>
  <Override ContentType="application/vnd.openxmlformats-officedocument.spreadsheetml.worksheet+xml" PartName="/xl/worksheets/sheet196.xml"/>
  <Override ContentType="application/vnd.openxmlformats-officedocument.spreadsheetml.worksheet+xml" PartName="/xl/worksheets/sheet197.xml"/>
  <Override ContentType="application/vnd.openxmlformats-officedocument.spreadsheetml.worksheet+xml" PartName="/xl/worksheets/sheet198.xml"/>
  <Override ContentType="application/vnd.openxmlformats-officedocument.spreadsheetml.worksheet+xml" PartName="/xl/worksheets/sheet199.xml"/>
  <Override ContentType="application/vnd.openxmlformats-officedocument.spreadsheetml.worksheet+xml" PartName="/xl/worksheets/sheet200.xml"/>
  <Override ContentType="application/vnd.openxmlformats-officedocument.spreadsheetml.worksheet+xml" PartName="/xl/worksheets/sheet201.xml"/>
  <Override ContentType="application/vnd.openxmlformats-officedocument.spreadsheetml.worksheet+xml" PartName="/xl/worksheets/sheet202.xml"/>
  <Override ContentType="application/vnd.openxmlformats-officedocument.spreadsheetml.worksheet+xml" PartName="/xl/worksheets/sheet203.xml"/>
  <Override ContentType="application/vnd.openxmlformats-officedocument.spreadsheetml.worksheet+xml" PartName="/xl/worksheets/sheet204.xml"/>
  <Override ContentType="application/vnd.openxmlformats-officedocument.spreadsheetml.worksheet+xml" PartName="/xl/worksheets/sheet205.xml"/>
  <Override ContentType="application/vnd.openxmlformats-officedocument.spreadsheetml.worksheet+xml" PartName="/xl/worksheets/sheet206.xml"/>
  <Override ContentType="application/vnd.openxmlformats-officedocument.spreadsheetml.worksheet+xml" PartName="/xl/worksheets/sheet207.xml"/>
  <Override ContentType="application/vnd.openxmlformats-officedocument.spreadsheetml.worksheet+xml" PartName="/xl/worksheets/sheet208.xml"/>
  <Override ContentType="application/vnd.openxmlformats-officedocument.spreadsheetml.worksheet+xml" PartName="/xl/worksheets/sheet209.xml"/>
  <Override ContentType="application/vnd.openxmlformats-officedocument.spreadsheetml.worksheet+xml" PartName="/xl/worksheets/sheet210.xml"/>
  <Override ContentType="application/vnd.openxmlformats-officedocument.spreadsheetml.worksheet+xml" PartName="/xl/worksheets/sheet211.xml"/>
  <Override ContentType="application/vnd.openxmlformats-officedocument.spreadsheetml.worksheet+xml" PartName="/xl/worksheets/sheet2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INCOM" sheetId="3" state="visible" r:id="rId3"/>
    <sheet xmlns:r="http://schemas.openxmlformats.org/officeDocument/2006/relationships" name="CONSOLIDATED STATEMENT OF COMPR" sheetId="4" state="visible" r:id="rId4"/>
    <sheet xmlns:r="http://schemas.openxmlformats.org/officeDocument/2006/relationships" name="CONSOLIDATED STATEMENT OF CASH " sheetId="5" state="visible" r:id="rId5"/>
    <sheet xmlns:r="http://schemas.openxmlformats.org/officeDocument/2006/relationships" name="CONSOLIDATED STATEMENT OF CHANG" sheetId="6" state="visible" r:id="rId6"/>
    <sheet xmlns:r="http://schemas.openxmlformats.org/officeDocument/2006/relationships" name="GENERAL INFORMATION" sheetId="7" state="visible" r:id="rId7"/>
    <sheet xmlns:r="http://schemas.openxmlformats.org/officeDocument/2006/relationships" name="SUMMARY OF SIGNIFICANT ACCOUNTI" sheetId="8" state="visible" r:id="rId8"/>
    <sheet xmlns:r="http://schemas.openxmlformats.org/officeDocument/2006/relationships" name="FINANCIAL RISK MANAGEMENT" sheetId="9" state="visible" r:id="rId9"/>
    <sheet xmlns:r="http://schemas.openxmlformats.org/officeDocument/2006/relationships" name="ACCOUNTING ESTIMATES AND JUDGME" sheetId="10" state="visible" r:id="rId10"/>
    <sheet xmlns:r="http://schemas.openxmlformats.org/officeDocument/2006/relationships" name="SEGMENTAL INFORMATION" sheetId="11" state="visible" r:id="rId11"/>
    <sheet xmlns:r="http://schemas.openxmlformats.org/officeDocument/2006/relationships" name="CASH AND CASH EQUIVALENTS" sheetId="12" state="visible" r:id="rId12"/>
    <sheet xmlns:r="http://schemas.openxmlformats.org/officeDocument/2006/relationships" name="FINANCIAL INSTRUMENTS" sheetId="13" state="visible" r:id="rId13"/>
    <sheet xmlns:r="http://schemas.openxmlformats.org/officeDocument/2006/relationships" name="TRADE AND OTHER ACCOUNTS RECEIV" sheetId="14" state="visible" r:id="rId14"/>
    <sheet xmlns:r="http://schemas.openxmlformats.org/officeDocument/2006/relationships" name="ACCOUNTS RECEIVABLE FROM_PAYABL" sheetId="15" state="visible" r:id="rId15"/>
    <sheet xmlns:r="http://schemas.openxmlformats.org/officeDocument/2006/relationships" name="INVENTORIES" sheetId="16" state="visible" r:id="rId16"/>
    <sheet xmlns:r="http://schemas.openxmlformats.org/officeDocument/2006/relationships" name="OTHER FINANCIAL ASSETS" sheetId="17" state="visible" r:id="rId17"/>
    <sheet xmlns:r="http://schemas.openxmlformats.org/officeDocument/2006/relationships" name="OTHER NON-FINANCIAL ASSETS" sheetId="18" state="visible" r:id="rId18"/>
    <sheet xmlns:r="http://schemas.openxmlformats.org/officeDocument/2006/relationships" name="NON-CURRENT ASSETS AND DISPOSAL" sheetId="19" state="visible" r:id="rId19"/>
    <sheet xmlns:r="http://schemas.openxmlformats.org/officeDocument/2006/relationships" name="INVESTMENTS IN SUBSIDIARIES" sheetId="20" state="visible" r:id="rId20"/>
    <sheet xmlns:r="http://schemas.openxmlformats.org/officeDocument/2006/relationships" name="INTANGIBLE ASSETS OTHER THAN GO" sheetId="21" state="visible" r:id="rId21"/>
    <sheet xmlns:r="http://schemas.openxmlformats.org/officeDocument/2006/relationships" name="GOODWILL" sheetId="22" state="visible" r:id="rId22"/>
    <sheet xmlns:r="http://schemas.openxmlformats.org/officeDocument/2006/relationships" name="PROPERTY, PLANT AND EQUIPMENT" sheetId="23" state="visible" r:id="rId23"/>
    <sheet xmlns:r="http://schemas.openxmlformats.org/officeDocument/2006/relationships" name="CURRENT AND DEFERRED TAXES" sheetId="24" state="visible" r:id="rId24"/>
    <sheet xmlns:r="http://schemas.openxmlformats.org/officeDocument/2006/relationships" name="OTHER FINANCIAL LIABILITIES" sheetId="25" state="visible" r:id="rId25"/>
    <sheet xmlns:r="http://schemas.openxmlformats.org/officeDocument/2006/relationships" name="TRADE AND OTHER ACCOUNTS PAYABL" sheetId="26" state="visible" r:id="rId26"/>
    <sheet xmlns:r="http://schemas.openxmlformats.org/officeDocument/2006/relationships" name="OTHER PROVISIONS" sheetId="27" state="visible" r:id="rId27"/>
    <sheet xmlns:r="http://schemas.openxmlformats.org/officeDocument/2006/relationships" name="OTHER NON-FINANCIAL LIABILITIES" sheetId="28" state="visible" r:id="rId28"/>
    <sheet xmlns:r="http://schemas.openxmlformats.org/officeDocument/2006/relationships" name="EMPLOYEE BENEFITS" sheetId="29" state="visible" r:id="rId29"/>
    <sheet xmlns:r="http://schemas.openxmlformats.org/officeDocument/2006/relationships" name="ACCOUNTS PAYABLE, NON-CURRENT" sheetId="30" state="visible" r:id="rId30"/>
    <sheet xmlns:r="http://schemas.openxmlformats.org/officeDocument/2006/relationships" name="EQUITY" sheetId="31" state="visible" r:id="rId31"/>
    <sheet xmlns:r="http://schemas.openxmlformats.org/officeDocument/2006/relationships" name="REVENUE" sheetId="32" state="visible" r:id="rId32"/>
    <sheet xmlns:r="http://schemas.openxmlformats.org/officeDocument/2006/relationships" name="COSTS AND EXPENSES BY NATURE" sheetId="33" state="visible" r:id="rId33"/>
    <sheet xmlns:r="http://schemas.openxmlformats.org/officeDocument/2006/relationships" name="OTHER INCOME, BY FUNCTION" sheetId="34" state="visible" r:id="rId34"/>
    <sheet xmlns:r="http://schemas.openxmlformats.org/officeDocument/2006/relationships" name="FOREIGN CURRENCY AND EXCHANGE R" sheetId="35" state="visible" r:id="rId35"/>
    <sheet xmlns:r="http://schemas.openxmlformats.org/officeDocument/2006/relationships" name="EARNINGS _ (LOSS) PER SHARE" sheetId="36" state="visible" r:id="rId36"/>
    <sheet xmlns:r="http://schemas.openxmlformats.org/officeDocument/2006/relationships" name="CONTINGENCIES" sheetId="37" state="visible" r:id="rId37"/>
    <sheet xmlns:r="http://schemas.openxmlformats.org/officeDocument/2006/relationships" name="COMMITMENTS" sheetId="38" state="visible" r:id="rId38"/>
    <sheet xmlns:r="http://schemas.openxmlformats.org/officeDocument/2006/relationships" name="TRANSACTIONS WITH RELATED PARTI" sheetId="39" state="visible" r:id="rId39"/>
    <sheet xmlns:r="http://schemas.openxmlformats.org/officeDocument/2006/relationships" name="SHARE-BASED PAYMENTS" sheetId="40" state="visible" r:id="rId40"/>
    <sheet xmlns:r="http://schemas.openxmlformats.org/officeDocument/2006/relationships" name="STATEMENT OF CASH FLOWS" sheetId="41" state="visible" r:id="rId41"/>
    <sheet xmlns:r="http://schemas.openxmlformats.org/officeDocument/2006/relationships" name="THE ENVIRONMENT" sheetId="42" state="visible" r:id="rId42"/>
    <sheet xmlns:r="http://schemas.openxmlformats.org/officeDocument/2006/relationships" name="EVENTS SUBSEQUENT TO THE DATE O" sheetId="43" state="visible" r:id="rId43"/>
    <sheet xmlns:r="http://schemas.openxmlformats.org/officeDocument/2006/relationships" name="SUMMARY OF SIGNIFICANT ACCOUN44" sheetId="44" state="visible" r:id="rId44"/>
    <sheet xmlns:r="http://schemas.openxmlformats.org/officeDocument/2006/relationships" name="GENERAL INFORMATION (Tables)" sheetId="45" state="visible" r:id="rId45"/>
    <sheet xmlns:r="http://schemas.openxmlformats.org/officeDocument/2006/relationships" name="SUMMARY OF SIGNIFICANT ACCOUN46" sheetId="46" state="visible" r:id="rId46"/>
    <sheet xmlns:r="http://schemas.openxmlformats.org/officeDocument/2006/relationships" name="FINANCIAL RISK MANAGEMENT (Tabl" sheetId="47" state="visible" r:id="rId47"/>
    <sheet xmlns:r="http://schemas.openxmlformats.org/officeDocument/2006/relationships" name="ACCOUNTING ESTIMATES AND JUDG48" sheetId="48" state="visible" r:id="rId48"/>
    <sheet xmlns:r="http://schemas.openxmlformats.org/officeDocument/2006/relationships" name="SEGMENTAL INFORMATION (Tables)" sheetId="49" state="visible" r:id="rId49"/>
    <sheet xmlns:r="http://schemas.openxmlformats.org/officeDocument/2006/relationships" name="CASH AND CASH EQUIVALENTS (Tabl" sheetId="50" state="visible" r:id="rId50"/>
    <sheet xmlns:r="http://schemas.openxmlformats.org/officeDocument/2006/relationships" name="FINANCIAL INSTRUMENTS (Tables)" sheetId="51" state="visible" r:id="rId51"/>
    <sheet xmlns:r="http://schemas.openxmlformats.org/officeDocument/2006/relationships" name="TRADE AND OTHER ACCOUNTS RECE52" sheetId="52" state="visible" r:id="rId52"/>
    <sheet xmlns:r="http://schemas.openxmlformats.org/officeDocument/2006/relationships" name="ACCOUNTS RECEIVABLE FROM_PAYA53" sheetId="53" state="visible" r:id="rId53"/>
    <sheet xmlns:r="http://schemas.openxmlformats.org/officeDocument/2006/relationships" name="INVENTORIES (Tables)" sheetId="54" state="visible" r:id="rId54"/>
    <sheet xmlns:r="http://schemas.openxmlformats.org/officeDocument/2006/relationships" name="OTHER FINANCIAL ASSETS (Tables)" sheetId="55" state="visible" r:id="rId55"/>
    <sheet xmlns:r="http://schemas.openxmlformats.org/officeDocument/2006/relationships" name="OTHER NON-FINANCIAL ASSETS (Tab" sheetId="56" state="visible" r:id="rId56"/>
    <sheet xmlns:r="http://schemas.openxmlformats.org/officeDocument/2006/relationships" name="NON-CURRENT ASSETS AND DISPOS57" sheetId="57" state="visible" r:id="rId57"/>
    <sheet xmlns:r="http://schemas.openxmlformats.org/officeDocument/2006/relationships" name="INVESTMENTS IN SUBSIDIARIES (Ta" sheetId="58" state="visible" r:id="rId58"/>
    <sheet xmlns:r="http://schemas.openxmlformats.org/officeDocument/2006/relationships" name="INTANGIBLE ASSETS OTHER THAN 59" sheetId="59" state="visible" r:id="rId59"/>
    <sheet xmlns:r="http://schemas.openxmlformats.org/officeDocument/2006/relationships" name="GOODWILL (Tables)" sheetId="60" state="visible" r:id="rId60"/>
    <sheet xmlns:r="http://schemas.openxmlformats.org/officeDocument/2006/relationships" name="PROPERTY, PLANT AND EQUIPMENT (" sheetId="61" state="visible" r:id="rId61"/>
    <sheet xmlns:r="http://schemas.openxmlformats.org/officeDocument/2006/relationships" name="CURRENT AND DEFERRED TAXES (Tab" sheetId="62" state="visible" r:id="rId62"/>
    <sheet xmlns:r="http://schemas.openxmlformats.org/officeDocument/2006/relationships" name="OTHER FINANCIAL LIABILITIES (Ta" sheetId="63" state="visible" r:id="rId63"/>
    <sheet xmlns:r="http://schemas.openxmlformats.org/officeDocument/2006/relationships" name="TRADE AND OTHER ACCOUNTS PAYA64" sheetId="64" state="visible" r:id="rId64"/>
    <sheet xmlns:r="http://schemas.openxmlformats.org/officeDocument/2006/relationships" name="OTHER PROVISIONS (Tables)" sheetId="65" state="visible" r:id="rId65"/>
    <sheet xmlns:r="http://schemas.openxmlformats.org/officeDocument/2006/relationships" name="OTHER NON-FINANCIAL LIABILITI66" sheetId="66" state="visible" r:id="rId66"/>
    <sheet xmlns:r="http://schemas.openxmlformats.org/officeDocument/2006/relationships" name="EMPLOYEE BENEFITS (Tables)" sheetId="67" state="visible" r:id="rId67"/>
    <sheet xmlns:r="http://schemas.openxmlformats.org/officeDocument/2006/relationships" name="ACCOUNTS PAYABLE, NON-CURRENT (" sheetId="68" state="visible" r:id="rId68"/>
    <sheet xmlns:r="http://schemas.openxmlformats.org/officeDocument/2006/relationships" name="EQUITY (Tables)" sheetId="69" state="visible" r:id="rId69"/>
    <sheet xmlns:r="http://schemas.openxmlformats.org/officeDocument/2006/relationships" name="REVENUE (Tables)" sheetId="70" state="visible" r:id="rId70"/>
    <sheet xmlns:r="http://schemas.openxmlformats.org/officeDocument/2006/relationships" name="COSTS AND EXPENSES BY NATURE (T" sheetId="71" state="visible" r:id="rId71"/>
    <sheet xmlns:r="http://schemas.openxmlformats.org/officeDocument/2006/relationships" name="OTHER INCOME, BY FUNCTION (Tabl" sheetId="72" state="visible" r:id="rId72"/>
    <sheet xmlns:r="http://schemas.openxmlformats.org/officeDocument/2006/relationships" name="FOREIGN CURRENCY AND EXCHANGE73" sheetId="73" state="visible" r:id="rId73"/>
    <sheet xmlns:r="http://schemas.openxmlformats.org/officeDocument/2006/relationships" name="EARNINGS _ (LOSS) PER SHARE (Ta" sheetId="74" state="visible" r:id="rId74"/>
    <sheet xmlns:r="http://schemas.openxmlformats.org/officeDocument/2006/relationships" name="COMMITMENTS (Tables)" sheetId="75" state="visible" r:id="rId75"/>
    <sheet xmlns:r="http://schemas.openxmlformats.org/officeDocument/2006/relationships" name="TRANSACTIONS WITH RELATED PAR76" sheetId="76" state="visible" r:id="rId76"/>
    <sheet xmlns:r="http://schemas.openxmlformats.org/officeDocument/2006/relationships" name="SHARE-BASED PAYMENTS (Tables)" sheetId="77" state="visible" r:id="rId77"/>
    <sheet xmlns:r="http://schemas.openxmlformats.org/officeDocument/2006/relationships" name="STATEMENT OF CASH FLOWS (Tables" sheetId="78" state="visible" r:id="rId78"/>
    <sheet xmlns:r="http://schemas.openxmlformats.org/officeDocument/2006/relationships" name="GENERAL INFORMATION (Details)" sheetId="79" state="visible" r:id="rId79"/>
    <sheet xmlns:r="http://schemas.openxmlformats.org/officeDocument/2006/relationships" name="GENERAL INFORMATION (Details 1)" sheetId="80" state="visible" r:id="rId80"/>
    <sheet xmlns:r="http://schemas.openxmlformats.org/officeDocument/2006/relationships" name="GENERAL INFORMATION (Details Na" sheetId="81" state="visible" r:id="rId81"/>
    <sheet xmlns:r="http://schemas.openxmlformats.org/officeDocument/2006/relationships" name="SUMMARY OF SIGNIFICANT ACCOUN82" sheetId="82" state="visible" r:id="rId82"/>
    <sheet xmlns:r="http://schemas.openxmlformats.org/officeDocument/2006/relationships" name="FINANCIAL RISK MANAGEMENT (Deta" sheetId="83" state="visible" r:id="rId83"/>
    <sheet xmlns:r="http://schemas.openxmlformats.org/officeDocument/2006/relationships" name="FINANCIAL RISK MANAGEMENT (De84" sheetId="84" state="visible" r:id="rId84"/>
    <sheet xmlns:r="http://schemas.openxmlformats.org/officeDocument/2006/relationships" name="FINANCIAL RISK MANAGEMENT (De85" sheetId="85" state="visible" r:id="rId85"/>
    <sheet xmlns:r="http://schemas.openxmlformats.org/officeDocument/2006/relationships" name="FINANCIAL RISK MANAGEMENT (De86" sheetId="86" state="visible" r:id="rId86"/>
    <sheet xmlns:r="http://schemas.openxmlformats.org/officeDocument/2006/relationships" name="FINANCIAL RISK MANAGEMENT (De87" sheetId="87" state="visible" r:id="rId87"/>
    <sheet xmlns:r="http://schemas.openxmlformats.org/officeDocument/2006/relationships" name="FINANCIAL RISK MANAGEMENT (De88" sheetId="88" state="visible" r:id="rId88"/>
    <sheet xmlns:r="http://schemas.openxmlformats.org/officeDocument/2006/relationships" name="FINANCIAL RISK MANAGEMENT (De89" sheetId="89" state="visible" r:id="rId89"/>
    <sheet xmlns:r="http://schemas.openxmlformats.org/officeDocument/2006/relationships" name="FINANCIAL RISK MANAGEMENT (De90" sheetId="90" state="visible" r:id="rId90"/>
    <sheet xmlns:r="http://schemas.openxmlformats.org/officeDocument/2006/relationships" name="ACCOUNTING ESTIMATES AND JUDG91" sheetId="91" state="visible" r:id="rId91"/>
    <sheet xmlns:r="http://schemas.openxmlformats.org/officeDocument/2006/relationships" name="ACCOUNTING ESTIMATES AND JUDG92" sheetId="92" state="visible" r:id="rId92"/>
    <sheet xmlns:r="http://schemas.openxmlformats.org/officeDocument/2006/relationships" name="SEGMENTAL INFORMATION (Details)" sheetId="93" state="visible" r:id="rId93"/>
    <sheet xmlns:r="http://schemas.openxmlformats.org/officeDocument/2006/relationships" name="SEGMENTAL INFORMATION (Details " sheetId="94" state="visible" r:id="rId94"/>
    <sheet xmlns:r="http://schemas.openxmlformats.org/officeDocument/2006/relationships" name="SEGMENTAL INFORMATION (Detail95" sheetId="95" state="visible" r:id="rId95"/>
    <sheet xmlns:r="http://schemas.openxmlformats.org/officeDocument/2006/relationships" name="SEGMENTAL INFORMATION (Detail96" sheetId="96" state="visible" r:id="rId96"/>
    <sheet xmlns:r="http://schemas.openxmlformats.org/officeDocument/2006/relationships" name="CASH AND CASH EQUIVALENTS (Deta" sheetId="97" state="visible" r:id="rId97"/>
    <sheet xmlns:r="http://schemas.openxmlformats.org/officeDocument/2006/relationships" name="CASH AND CASH EQUIVALENTS (De98" sheetId="98" state="visible" r:id="rId98"/>
    <sheet xmlns:r="http://schemas.openxmlformats.org/officeDocument/2006/relationships" name="FINANCIAL INSTRUMENTS (Details)" sheetId="99" state="visible" r:id="rId99"/>
    <sheet xmlns:r="http://schemas.openxmlformats.org/officeDocument/2006/relationships" name="FINANCIAL INSTRUMENTS (Details " sheetId="100" state="visible" r:id="rId100"/>
    <sheet xmlns:r="http://schemas.openxmlformats.org/officeDocument/2006/relationships" name="TRADE AND OTHER ACCOUNTS REC101" sheetId="101" state="visible" r:id="rId101"/>
    <sheet xmlns:r="http://schemas.openxmlformats.org/officeDocument/2006/relationships" name="TRADE AND OTHER ACCOUNTS REC102" sheetId="102" state="visible" r:id="rId102"/>
    <sheet xmlns:r="http://schemas.openxmlformats.org/officeDocument/2006/relationships" name="TRADE AND OTHER ACCOUNTS REC103" sheetId="103" state="visible" r:id="rId103"/>
    <sheet xmlns:r="http://schemas.openxmlformats.org/officeDocument/2006/relationships" name="TRADE AND OTHER ACCOUNTS REC104" sheetId="104" state="visible" r:id="rId104"/>
    <sheet xmlns:r="http://schemas.openxmlformats.org/officeDocument/2006/relationships" name="TRADE AND OTHER ACCOUNTS REC105" sheetId="105" state="visible" r:id="rId105"/>
    <sheet xmlns:r="http://schemas.openxmlformats.org/officeDocument/2006/relationships" name="TRADE AND OTHER ACCOUNTS REC106" sheetId="106" state="visible" r:id="rId106"/>
    <sheet xmlns:r="http://schemas.openxmlformats.org/officeDocument/2006/relationships" name="ACCOUNTS RECEIVABLE FROM_PAY107" sheetId="107" state="visible" r:id="rId107"/>
    <sheet xmlns:r="http://schemas.openxmlformats.org/officeDocument/2006/relationships" name="ACCOUNTS RECEIVABLE FROM_PAY108" sheetId="108" state="visible" r:id="rId108"/>
    <sheet xmlns:r="http://schemas.openxmlformats.org/officeDocument/2006/relationships" name="INVENTORIES (Details)" sheetId="109" state="visible" r:id="rId109"/>
    <sheet xmlns:r="http://schemas.openxmlformats.org/officeDocument/2006/relationships" name="INVENTORIES (Details 1)" sheetId="110" state="visible" r:id="rId110"/>
    <sheet xmlns:r="http://schemas.openxmlformats.org/officeDocument/2006/relationships" name="INVENTORIES (Details Narrative)" sheetId="111" state="visible" r:id="rId111"/>
    <sheet xmlns:r="http://schemas.openxmlformats.org/officeDocument/2006/relationships" name="OTHER FINANCIAL ASSETS (Details" sheetId="112" state="visible" r:id="rId112"/>
    <sheet xmlns:r="http://schemas.openxmlformats.org/officeDocument/2006/relationships" name="OTHER NON-FINANCIAL ASSETS (Det" sheetId="113" state="visible" r:id="rId113"/>
    <sheet xmlns:r="http://schemas.openxmlformats.org/officeDocument/2006/relationships" name="NON-CURRENT ASSETS AND DISPO114" sheetId="114" state="visible" r:id="rId114"/>
    <sheet xmlns:r="http://schemas.openxmlformats.org/officeDocument/2006/relationships" name="NON-CURRENT ASSETS AND DISPO115" sheetId="115" state="visible" r:id="rId115"/>
    <sheet xmlns:r="http://schemas.openxmlformats.org/officeDocument/2006/relationships" name="NON-CURRENT ASSETS AND DISPO116" sheetId="116" state="visible" r:id="rId116"/>
    <sheet xmlns:r="http://schemas.openxmlformats.org/officeDocument/2006/relationships" name="INVESTMENTS IN SUBSIDIARIES (De" sheetId="117" state="visible" r:id="rId117"/>
    <sheet xmlns:r="http://schemas.openxmlformats.org/officeDocument/2006/relationships" name="INVESTMENTS IN SUBSIDIARIES 118" sheetId="118" state="visible" r:id="rId118"/>
    <sheet xmlns:r="http://schemas.openxmlformats.org/officeDocument/2006/relationships" name="INVESTMENTS IN SUBSIDIARIES 119" sheetId="119" state="visible" r:id="rId119"/>
    <sheet xmlns:r="http://schemas.openxmlformats.org/officeDocument/2006/relationships" name="INVESTMENTS IN SUBSIDIARIES 120" sheetId="120" state="visible" r:id="rId120"/>
    <sheet xmlns:r="http://schemas.openxmlformats.org/officeDocument/2006/relationships" name="INTANGIBLE ASSETS OTHER THAN121" sheetId="121" state="visible" r:id="rId121"/>
    <sheet xmlns:r="http://schemas.openxmlformats.org/officeDocument/2006/relationships" name="INTANGIBLE ASSETS OTHER THAN122" sheetId="122" state="visible" r:id="rId122"/>
    <sheet xmlns:r="http://schemas.openxmlformats.org/officeDocument/2006/relationships" name="INTANGIBLE ASSETS OTHER THAN123" sheetId="123" state="visible" r:id="rId123"/>
    <sheet xmlns:r="http://schemas.openxmlformats.org/officeDocument/2006/relationships" name="GOODWILL (Details)" sheetId="124" state="visible" r:id="rId124"/>
    <sheet xmlns:r="http://schemas.openxmlformats.org/officeDocument/2006/relationships" name="GOODWILL (Details 1)" sheetId="125" state="visible" r:id="rId125"/>
    <sheet xmlns:r="http://schemas.openxmlformats.org/officeDocument/2006/relationships" name="GOODWILL (Details 2)" sheetId="126" state="visible" r:id="rId126"/>
    <sheet xmlns:r="http://schemas.openxmlformats.org/officeDocument/2006/relationships" name="GOODWILL (Details Narrative)" sheetId="127" state="visible" r:id="rId127"/>
    <sheet xmlns:r="http://schemas.openxmlformats.org/officeDocument/2006/relationships" name="PROPERTY, PLANT AND EQUIPMEN128" sheetId="128" state="visible" r:id="rId128"/>
    <sheet xmlns:r="http://schemas.openxmlformats.org/officeDocument/2006/relationships" name="PROPERTY, PLANT AND EQUIPMEN129" sheetId="129" state="visible" r:id="rId129"/>
    <sheet xmlns:r="http://schemas.openxmlformats.org/officeDocument/2006/relationships" name="PROPERTY, PLANT AND EQUIPMEN130" sheetId="130" state="visible" r:id="rId130"/>
    <sheet xmlns:r="http://schemas.openxmlformats.org/officeDocument/2006/relationships" name="PROPERTY, PLANT AND EQUIPMEN131" sheetId="131" state="visible" r:id="rId131"/>
    <sheet xmlns:r="http://schemas.openxmlformats.org/officeDocument/2006/relationships" name="PROPERTY, PLANT AND EQUIPMEN132" sheetId="132" state="visible" r:id="rId132"/>
    <sheet xmlns:r="http://schemas.openxmlformats.org/officeDocument/2006/relationships" name="PROPERTY, PLANT AND EQUIPMEN133" sheetId="133" state="visible" r:id="rId133"/>
    <sheet xmlns:r="http://schemas.openxmlformats.org/officeDocument/2006/relationships" name="PROPERTY, PLANT AND EQUIPMEN134" sheetId="134" state="visible" r:id="rId134"/>
    <sheet xmlns:r="http://schemas.openxmlformats.org/officeDocument/2006/relationships" name="PROPERTY, PLANT AND EQUIPMEN135" sheetId="135" state="visible" r:id="rId135"/>
    <sheet xmlns:r="http://schemas.openxmlformats.org/officeDocument/2006/relationships" name="PROPERTY, PLANT AND EQUIPMEN136" sheetId="136" state="visible" r:id="rId136"/>
    <sheet xmlns:r="http://schemas.openxmlformats.org/officeDocument/2006/relationships" name="PROPERTY, PLANT AND EQUIPMEN137" sheetId="137" state="visible" r:id="rId137"/>
    <sheet xmlns:r="http://schemas.openxmlformats.org/officeDocument/2006/relationships" name="PROPERTY, PLANT AND EQUIPMEN138" sheetId="138" state="visible" r:id="rId138"/>
    <sheet xmlns:r="http://schemas.openxmlformats.org/officeDocument/2006/relationships" name="CURRENT AND DEFERRED TAXES (Det" sheetId="139" state="visible" r:id="rId139"/>
    <sheet xmlns:r="http://schemas.openxmlformats.org/officeDocument/2006/relationships" name="CURRENT AND DEFERRED TAXES (140" sheetId="140" state="visible" r:id="rId140"/>
    <sheet xmlns:r="http://schemas.openxmlformats.org/officeDocument/2006/relationships" name="CURRENT AND DEFERRED TAXES (141" sheetId="141" state="visible" r:id="rId141"/>
    <sheet xmlns:r="http://schemas.openxmlformats.org/officeDocument/2006/relationships" name="CURRENT AND DEFERRED TAXES (142" sheetId="142" state="visible" r:id="rId142"/>
    <sheet xmlns:r="http://schemas.openxmlformats.org/officeDocument/2006/relationships" name="CURRENT AND DEFERRED TAXES (143" sheetId="143" state="visible" r:id="rId143"/>
    <sheet xmlns:r="http://schemas.openxmlformats.org/officeDocument/2006/relationships" name="CURRENT AND DEFERRED TAXES (144" sheetId="144" state="visible" r:id="rId144"/>
    <sheet xmlns:r="http://schemas.openxmlformats.org/officeDocument/2006/relationships" name="CURRENT AND DEFERRED TAXES (145" sheetId="145" state="visible" r:id="rId145"/>
    <sheet xmlns:r="http://schemas.openxmlformats.org/officeDocument/2006/relationships" name="CURRENT AND DEFERRED TAXES (146" sheetId="146" state="visible" r:id="rId146"/>
    <sheet xmlns:r="http://schemas.openxmlformats.org/officeDocument/2006/relationships" name="CURRENT AND DEFERRED TAXES (147" sheetId="147" state="visible" r:id="rId147"/>
    <sheet xmlns:r="http://schemas.openxmlformats.org/officeDocument/2006/relationships" name="CURRENT AND DEFERRED TAXES (148" sheetId="148" state="visible" r:id="rId148"/>
    <sheet xmlns:r="http://schemas.openxmlformats.org/officeDocument/2006/relationships" name="OTHER FINANCIAL LIABILITIES (De" sheetId="149" state="visible" r:id="rId149"/>
    <sheet xmlns:r="http://schemas.openxmlformats.org/officeDocument/2006/relationships" name="OTHER FINANCIAL LIABILITIES 150" sheetId="150" state="visible" r:id="rId150"/>
    <sheet xmlns:r="http://schemas.openxmlformats.org/officeDocument/2006/relationships" name="OTHER FINANCIAL LIABILITIES 151" sheetId="151" state="visible" r:id="rId151"/>
    <sheet xmlns:r="http://schemas.openxmlformats.org/officeDocument/2006/relationships" name="OTHER FINANCIAL LIABILITIES 152" sheetId="152" state="visible" r:id="rId152"/>
    <sheet xmlns:r="http://schemas.openxmlformats.org/officeDocument/2006/relationships" name="OTHER FINANCIAL LIABILITIES 153" sheetId="153" state="visible" r:id="rId153"/>
    <sheet xmlns:r="http://schemas.openxmlformats.org/officeDocument/2006/relationships" name="OTHER FINANCIAL LIABILITIES 154" sheetId="154" state="visible" r:id="rId154"/>
    <sheet xmlns:r="http://schemas.openxmlformats.org/officeDocument/2006/relationships" name="OTHER FINANCIAL LIABILITIES 155" sheetId="155" state="visible" r:id="rId155"/>
    <sheet xmlns:r="http://schemas.openxmlformats.org/officeDocument/2006/relationships" name="OTHER FINANCIAL LIABILITIES 156" sheetId="156" state="visible" r:id="rId156"/>
    <sheet xmlns:r="http://schemas.openxmlformats.org/officeDocument/2006/relationships" name="TRADE AND OTHER ACCOUNTS PAY157" sheetId="157" state="visible" r:id="rId157"/>
    <sheet xmlns:r="http://schemas.openxmlformats.org/officeDocument/2006/relationships" name="TRADE AND OTHER ACCOUNTS PAY158" sheetId="158" state="visible" r:id="rId158"/>
    <sheet xmlns:r="http://schemas.openxmlformats.org/officeDocument/2006/relationships" name="TRADE AND OTHER ACCOUNTS PAY159" sheetId="159" state="visible" r:id="rId159"/>
    <sheet xmlns:r="http://schemas.openxmlformats.org/officeDocument/2006/relationships" name="TRADE AND OTHER ACCOUNTS PAY160" sheetId="160" state="visible" r:id="rId160"/>
    <sheet xmlns:r="http://schemas.openxmlformats.org/officeDocument/2006/relationships" name="TRADE AND OTHER ACCOUNTS PAY161" sheetId="161" state="visible" r:id="rId161"/>
    <sheet xmlns:r="http://schemas.openxmlformats.org/officeDocument/2006/relationships" name="OTHER PROVISIONS (Details)" sheetId="162" state="visible" r:id="rId162"/>
    <sheet xmlns:r="http://schemas.openxmlformats.org/officeDocument/2006/relationships" name="OTHER PROVISIONS (Details 1)" sheetId="163" state="visible" r:id="rId163"/>
    <sheet xmlns:r="http://schemas.openxmlformats.org/officeDocument/2006/relationships" name="OTHER PROVISIONS (Details Narra" sheetId="164" state="visible" r:id="rId164"/>
    <sheet xmlns:r="http://schemas.openxmlformats.org/officeDocument/2006/relationships" name="OTHER NON-FINANCIAL LIABILIT165" sheetId="165" state="visible" r:id="rId165"/>
    <sheet xmlns:r="http://schemas.openxmlformats.org/officeDocument/2006/relationships" name="EMPLOYEE BENEFITS (Details)" sheetId="166" state="visible" r:id="rId166"/>
    <sheet xmlns:r="http://schemas.openxmlformats.org/officeDocument/2006/relationships" name="EMPLOYEE BENEFITS (Details 1)" sheetId="167" state="visible" r:id="rId167"/>
    <sheet xmlns:r="http://schemas.openxmlformats.org/officeDocument/2006/relationships" name="EMPLOYEE BENEFITS (Details 2)" sheetId="168" state="visible" r:id="rId168"/>
    <sheet xmlns:r="http://schemas.openxmlformats.org/officeDocument/2006/relationships" name="EMPLOYEE BENEFITS (Details 3)" sheetId="169" state="visible" r:id="rId169"/>
    <sheet xmlns:r="http://schemas.openxmlformats.org/officeDocument/2006/relationships" name="EMPLOYEE BENEFITS (Details 4)" sheetId="170" state="visible" r:id="rId170"/>
    <sheet xmlns:r="http://schemas.openxmlformats.org/officeDocument/2006/relationships" name="EMPLOYEE BENEFITS (Details 5)" sheetId="171" state="visible" r:id="rId171"/>
    <sheet xmlns:r="http://schemas.openxmlformats.org/officeDocument/2006/relationships" name="ACCOUNTS PAYABLE, NON-CURREN172" sheetId="172" state="visible" r:id="rId172"/>
    <sheet xmlns:r="http://schemas.openxmlformats.org/officeDocument/2006/relationships" name="EQUITY (Details)" sheetId="173" state="visible" r:id="rId173"/>
    <sheet xmlns:r="http://schemas.openxmlformats.org/officeDocument/2006/relationships" name="EQUITY (Details 1)" sheetId="174" state="visible" r:id="rId174"/>
    <sheet xmlns:r="http://schemas.openxmlformats.org/officeDocument/2006/relationships" name="EQUITY (Details 2)" sheetId="175" state="visible" r:id="rId175"/>
    <sheet xmlns:r="http://schemas.openxmlformats.org/officeDocument/2006/relationships" name="EQUITY (Details 3)" sheetId="176" state="visible" r:id="rId176"/>
    <sheet xmlns:r="http://schemas.openxmlformats.org/officeDocument/2006/relationships" name="EQUITY (Details 4)" sheetId="177" state="visible" r:id="rId177"/>
    <sheet xmlns:r="http://schemas.openxmlformats.org/officeDocument/2006/relationships" name="EQUITY (Details 5)" sheetId="178" state="visible" r:id="rId178"/>
    <sheet xmlns:r="http://schemas.openxmlformats.org/officeDocument/2006/relationships" name="EQUITY (Details 6)" sheetId="179" state="visible" r:id="rId179"/>
    <sheet xmlns:r="http://schemas.openxmlformats.org/officeDocument/2006/relationships" name="EQUITY (Details 7)" sheetId="180" state="visible" r:id="rId180"/>
    <sheet xmlns:r="http://schemas.openxmlformats.org/officeDocument/2006/relationships" name="EQUITY (Details Narrative)" sheetId="181" state="visible" r:id="rId181"/>
    <sheet xmlns:r="http://schemas.openxmlformats.org/officeDocument/2006/relationships" name="REVENUE (Details)" sheetId="182" state="visible" r:id="rId182"/>
    <sheet xmlns:r="http://schemas.openxmlformats.org/officeDocument/2006/relationships" name="COSTS AND EXPENSES BY NATURE (D" sheetId="183" state="visible" r:id="rId183"/>
    <sheet xmlns:r="http://schemas.openxmlformats.org/officeDocument/2006/relationships" name="COSTS AND EXPENSES BY NATURE184" sheetId="184" state="visible" r:id="rId184"/>
    <sheet xmlns:r="http://schemas.openxmlformats.org/officeDocument/2006/relationships" name="COSTS AND EXPENSES BY NATURE185" sheetId="185" state="visible" r:id="rId185"/>
    <sheet xmlns:r="http://schemas.openxmlformats.org/officeDocument/2006/relationships" name="COSTS AND EXPENSES BY NATURE186" sheetId="186" state="visible" r:id="rId186"/>
    <sheet xmlns:r="http://schemas.openxmlformats.org/officeDocument/2006/relationships" name="OTHER INCOME, BY FUNCTION (Deta" sheetId="187" state="visible" r:id="rId187"/>
    <sheet xmlns:r="http://schemas.openxmlformats.org/officeDocument/2006/relationships" name="FOREIGN CURRENCY AND EXCHANG188" sheetId="188" state="visible" r:id="rId188"/>
    <sheet xmlns:r="http://schemas.openxmlformats.org/officeDocument/2006/relationships" name="FOREIGN CURRENCY AND EXCHANG189" sheetId="189" state="visible" r:id="rId189"/>
    <sheet xmlns:r="http://schemas.openxmlformats.org/officeDocument/2006/relationships" name="FOREIGN CURRENCY AND EXCHANG190" sheetId="190" state="visible" r:id="rId190"/>
    <sheet xmlns:r="http://schemas.openxmlformats.org/officeDocument/2006/relationships" name="FOREIGN CURRENCY AND EXCHANG191" sheetId="191" state="visible" r:id="rId191"/>
    <sheet xmlns:r="http://schemas.openxmlformats.org/officeDocument/2006/relationships" name="FOREIGN CURRENCY AND EXCHANG192" sheetId="192" state="visible" r:id="rId192"/>
    <sheet xmlns:r="http://schemas.openxmlformats.org/officeDocument/2006/relationships" name="EARNINGS _ (LOSS) PER SHARE (De" sheetId="193" state="visible" r:id="rId193"/>
    <sheet xmlns:r="http://schemas.openxmlformats.org/officeDocument/2006/relationships" name="CONTINGENCIES (Details)" sheetId="194" state="visible" r:id="rId194"/>
    <sheet xmlns:r="http://schemas.openxmlformats.org/officeDocument/2006/relationships" name="COMMITMENTS (Details)" sheetId="195" state="visible" r:id="rId195"/>
    <sheet xmlns:r="http://schemas.openxmlformats.org/officeDocument/2006/relationships" name="COMMITMENTS (Details 1)" sheetId="196" state="visible" r:id="rId196"/>
    <sheet xmlns:r="http://schemas.openxmlformats.org/officeDocument/2006/relationships" name="COMMITMENTS (Details 2)" sheetId="197" state="visible" r:id="rId197"/>
    <sheet xmlns:r="http://schemas.openxmlformats.org/officeDocument/2006/relationships" name="COMMITMENTS (Details 3)" sheetId="198" state="visible" r:id="rId198"/>
    <sheet xmlns:r="http://schemas.openxmlformats.org/officeDocument/2006/relationships" name="COMMITMENTS (Details 4)" sheetId="199" state="visible" r:id="rId199"/>
    <sheet xmlns:r="http://schemas.openxmlformats.org/officeDocument/2006/relationships" name="COMMITMENTS (Details Narrative)" sheetId="200" state="visible" r:id="rId200"/>
    <sheet xmlns:r="http://schemas.openxmlformats.org/officeDocument/2006/relationships" name="TRANSACTIONS WITH RELATED PA201" sheetId="201" state="visible" r:id="rId201"/>
    <sheet xmlns:r="http://schemas.openxmlformats.org/officeDocument/2006/relationships" name="TRANSACTIONS WITH RELATED PA202" sheetId="202" state="visible" r:id="rId202"/>
    <sheet xmlns:r="http://schemas.openxmlformats.org/officeDocument/2006/relationships" name="SHARE-BASED PAYMENTS (Details)" sheetId="203" state="visible" r:id="rId203"/>
    <sheet xmlns:r="http://schemas.openxmlformats.org/officeDocument/2006/relationships" name="SHARE-BASED PAYMENTS (Details 1" sheetId="204" state="visible" r:id="rId204"/>
    <sheet xmlns:r="http://schemas.openxmlformats.org/officeDocument/2006/relationships" name="SHARE-BASED PAYMENTS (Details 2" sheetId="205" state="visible" r:id="rId205"/>
    <sheet xmlns:r="http://schemas.openxmlformats.org/officeDocument/2006/relationships" name="SHARE-BASED PAYMENTS (Details 3" sheetId="206" state="visible" r:id="rId206"/>
    <sheet xmlns:r="http://schemas.openxmlformats.org/officeDocument/2006/relationships" name="SHARE-BASED PAYMENTS (Details 4" sheetId="207" state="visible" r:id="rId207"/>
    <sheet xmlns:r="http://schemas.openxmlformats.org/officeDocument/2006/relationships" name="SHARE-BASED PAYMENTS (Details N" sheetId="208" state="visible" r:id="rId208"/>
    <sheet xmlns:r="http://schemas.openxmlformats.org/officeDocument/2006/relationships" name="STATEMENT OF CASH FLOWS (Detail" sheetId="209" state="visible" r:id="rId209"/>
    <sheet xmlns:r="http://schemas.openxmlformats.org/officeDocument/2006/relationships" name="STATEMENT OF CASH FLOWS (Det210" sheetId="210" state="visible" r:id="rId210"/>
    <sheet xmlns:r="http://schemas.openxmlformats.org/officeDocument/2006/relationships" name="STATEMENT OF CASH FLOWS (Det211" sheetId="211" state="visible" r:id="rId211"/>
    <sheet xmlns:r="http://schemas.openxmlformats.org/officeDocument/2006/relationships" name="STATEMENT OF CASH FLOWS (Det212" sheetId="212" state="visible" r:id="rId212"/>
  </sheets>
  <definedNames/>
  <calcPr calcId="124519" fullCalcOnLoad="1"/>
</workbook>
</file>

<file path=xl/sharedStrings.xml><?xml version="1.0" encoding="utf-8"?>
<sst xmlns="http://schemas.openxmlformats.org/spreadsheetml/2006/main" uniqueCount="3409">
  <si>
    <t>Document and Entity Information</t>
  </si>
  <si>
    <t>12 Months Ended</t>
  </si>
  <si>
    <t>Dec. 31, 2017shares</t>
  </si>
  <si>
    <t>Document And Entity Information</t>
  </si>
  <si>
    <t>Entity Registrant Name</t>
  </si>
  <si>
    <t>LATAM AIRLINES GROUP S.A.</t>
  </si>
  <si>
    <t>Entity Central Index Key</t>
  </si>
  <si>
    <t>Document Type</t>
  </si>
  <si>
    <t>20-F</t>
  </si>
  <si>
    <t>Trading Symbol</t>
  </si>
  <si>
    <t>LTM</t>
  </si>
  <si>
    <t>Document Period End Date</t>
  </si>
  <si>
    <t>Dec. 31,
		2017</t>
  </si>
  <si>
    <t>Amendment Flag</t>
  </si>
  <si>
    <t>false</t>
  </si>
  <si>
    <t>Current Fiscal Year End Date</t>
  </si>
  <si>
    <t>--12-31</t>
  </si>
  <si>
    <t>Entity a Well-known Seasoned Issuer</t>
  </si>
  <si>
    <t>Yes</t>
  </si>
  <si>
    <t>Entity a Voluntary Filer</t>
  </si>
  <si>
    <t>No</t>
  </si>
  <si>
    <t>Entity's Reporting Status Current</t>
  </si>
  <si>
    <t>Entity Filer Category</t>
  </si>
  <si>
    <t>Large Accelerated Filer</t>
  </si>
  <si>
    <t>Entity Common Stock, Shares Outstanding</t>
  </si>
  <si>
    <t>Document Fiscal Period Focus</t>
  </si>
  <si>
    <t>FY</t>
  </si>
  <si>
    <t>Document Fiscal Year Focus</t>
  </si>
  <si>
    <t>CONSOLIDATED STATEMENT OF FINANCIAL POSITION - USD ($) $ in Thousands</t>
  </si>
  <si>
    <t>Dec. 31, 2017</t>
  </si>
  <si>
    <t>Dec. 31, 2016</t>
  </si>
  <si>
    <t>Current assets</t>
  </si>
  <si>
    <t>Cash and cash equivalents</t>
  </si>
  <si>
    <t>Other financial assets</t>
  </si>
  <si>
    <t>Other non-financial assets</t>
  </si>
  <si>
    <t>Trade and other accounts receivable</t>
  </si>
  <si>
    <t>Accounts receivable from related entities</t>
  </si>
  <si>
    <t>Inventories</t>
  </si>
  <si>
    <t>Tax assets</t>
  </si>
  <si>
    <t>Total current assets other than non-current assets (or disposal groups) classified as held for sale or as held for distribution to owners</t>
  </si>
  <si>
    <t>Non-current assets (or disposal groups) classified as held for sale or as held for distribution to owners</t>
  </si>
  <si>
    <t>Total current assets</t>
  </si>
  <si>
    <t>Non-current assets</t>
  </si>
  <si>
    <t>Accounts receivable</t>
  </si>
  <si>
    <t>Intangible assets other than goodwill</t>
  </si>
  <si>
    <t>Goodwill</t>
  </si>
  <si>
    <t>Property, plant and equipment</t>
  </si>
  <si>
    <t>Deferred tax assets</t>
  </si>
  <si>
    <t>Total non-current assets</t>
  </si>
  <si>
    <t>Total assets</t>
  </si>
  <si>
    <t>Current liabilities</t>
  </si>
  <si>
    <t>Other financial liabilities</t>
  </si>
  <si>
    <t>Trade and other accounts payables</t>
  </si>
  <si>
    <t>Accounts payable to related entities</t>
  </si>
  <si>
    <t>Other provisions</t>
  </si>
  <si>
    <t>[1]</t>
  </si>
  <si>
    <t>Tax liabilities</t>
  </si>
  <si>
    <t>Other non-financial liabilities</t>
  </si>
  <si>
    <t>Total current liabilities other than disposal groups classified as held for sale</t>
  </si>
  <si>
    <t>Liabilities included in disposal groups classified as held for sale</t>
  </si>
  <si>
    <t>Total current liabilities</t>
  </si>
  <si>
    <t>Non-current liabilities</t>
  </si>
  <si>
    <t>Accounts payable</t>
  </si>
  <si>
    <t>Deferred tax liabilities</t>
  </si>
  <si>
    <t>Employee benefits</t>
  </si>
  <si>
    <t>Total non-current liabilities</t>
  </si>
  <si>
    <t>Total liabilities</t>
  </si>
  <si>
    <t>EQUITY</t>
  </si>
  <si>
    <t>Share capital</t>
  </si>
  <si>
    <t>Retained earnings</t>
  </si>
  <si>
    <t>Treasury Shares</t>
  </si>
  <si>
    <t>Other reserves</t>
  </si>
  <si>
    <t>Parent's ownership interest</t>
  </si>
  <si>
    <t>Non-controlling interest</t>
  </si>
  <si>
    <t>Total equity</t>
  </si>
  <si>
    <t>Total liabilities and equity</t>
  </si>
  <si>
    <t>Total other provision at December 31, 2017, and 2016, include the fair value correspond to those contingencies from the business combination with TAM S.A and subsidiaries, with a probability of loss under 50%, which are not provided for the normal application of IFRS enforcement and that only must be recognized in the context of a business combination in accordance with IFRS 3.</t>
  </si>
  <si>
    <t>CONSOLIDATED STATEMENT OF INCOME BY FUNCTION - USD ($) $ in Thousands</t>
  </si>
  <si>
    <t>Dec. 31, 2015</t>
  </si>
  <si>
    <t>Profit or loss [abstract]</t>
  </si>
  <si>
    <t>Revenue</t>
  </si>
  <si>
    <t>Cost of sales</t>
  </si>
  <si>
    <t>Gross margin</t>
  </si>
  <si>
    <t>Other income</t>
  </si>
  <si>
    <t>Distribution costs</t>
  </si>
  <si>
    <t>Administrative expenses</t>
  </si>
  <si>
    <t>Other expenses</t>
  </si>
  <si>
    <t>Other gains/(losses)</t>
  </si>
  <si>
    <t>Income from operation activities</t>
  </si>
  <si>
    <t>Financial income</t>
  </si>
  <si>
    <t>Financial costs</t>
  </si>
  <si>
    <t>Share of profit of investments accounted for using the equity method</t>
  </si>
  <si>
    <t xml:space="preserve"> </t>
  </si>
  <si>
    <t>Foreign exchange gains/(losses)</t>
  </si>
  <si>
    <t>Result of indexation units</t>
  </si>
  <si>
    <t>Income (loss) before taxes</t>
  </si>
  <si>
    <t>Income (loss) tax expense / benefit</t>
  </si>
  <si>
    <t>NET INCOME (LOSS) FOR THE PERIOD</t>
  </si>
  <si>
    <t>Income (loss) attributable to owners of the parent</t>
  </si>
  <si>
    <t>Income (loss) attributable to non-controlling interest</t>
  </si>
  <si>
    <t>Net income (loss) for the year</t>
  </si>
  <si>
    <t>EARNINGS PER SHARE</t>
  </si>
  <si>
    <t>Basic earnings (losses) per share (in dollars per share)</t>
  </si>
  <si>
    <t>Diluted earnings (losses) per share (in dollars per share)</t>
  </si>
  <si>
    <t>CONSOLIDATED STATEMENT OF COMPREHENSIVE INCOME - USD ($) $ in Thousands</t>
  </si>
  <si>
    <t>Consolidated Statement Of Comprehensive Income</t>
  </si>
  <si>
    <t>NET INCOME (LOSS)</t>
  </si>
  <si>
    <t>Components of other comprehensive income that will not be reclassified to income before taxes</t>
  </si>
  <si>
    <t>Other comprehensive income, before taxes, gains (losses) by new measurements on defined benefit plans</t>
  </si>
  <si>
    <t>Total other comprehensive income that will not be reclassified to income before taxes</t>
  </si>
  <si>
    <t>Currency translation differences</t>
  </si>
  <si>
    <t>Gains (losses) on currency translation, before tax</t>
  </si>
  <si>
    <t>Other comprehensive income, before taxes, currency translation differences</t>
  </si>
  <si>
    <t>Cash flow hedges</t>
  </si>
  <si>
    <t>Gains (losses) on cash flow hedges before taxes</t>
  </si>
  <si>
    <t>Other comprehensive income (losses), before taxes, cash flow hedges</t>
  </si>
  <si>
    <t>Total other comprehensive income that will be reclassified to income before taxes</t>
  </si>
  <si>
    <t>Other components of other comprehensive income (loss), before taxes</t>
  </si>
  <si>
    <t>Income tax relating to other comprehensive income that will not be reclassified to income</t>
  </si>
  <si>
    <t>Income tax relating to new measurements on defined benefit plans</t>
  </si>
  <si>
    <t>Accumulate income tax relating to other comprehensive income that will not be reclassified to income</t>
  </si>
  <si>
    <t>Income tax relating to other comprehensive income that will be reclassified to income</t>
  </si>
  <si>
    <t>Income tax related to cash flow hedges in other comprehensive income</t>
  </si>
  <si>
    <t>Income taxes related to components of other comprehensive income that will be reclassified to income</t>
  </si>
  <si>
    <t>Total Other comprehensive income</t>
  </si>
  <si>
    <t>Total comprehensive income (loss)</t>
  </si>
  <si>
    <t>Comprehensive income (loss) attributable to owners of the parent</t>
  </si>
  <si>
    <t>Comprehensive income (loss) attributable to non-controlling interests</t>
  </si>
  <si>
    <t>TOTAL COMPREHENSIVE INCOME (LOSS)</t>
  </si>
  <si>
    <t>CONSOLIDATED STATEMENT OF CASH FLOWS DIRECT - METHOD - USD ($) $ in Thousands</t>
  </si>
  <si>
    <t>Cash collection from operating activities</t>
  </si>
  <si>
    <t>Proceeds from sales of goods and services</t>
  </si>
  <si>
    <t>Other cash receipts from operating activities</t>
  </si>
  <si>
    <t>Payments for operating activities</t>
  </si>
  <si>
    <t>Payments to suppliers for goods and services</t>
  </si>
  <si>
    <t>Payments to and on behalf of employees</t>
  </si>
  <si>
    <t>Other payments for operating activities</t>
  </si>
  <si>
    <t>Income taxes refunded (paid)</t>
  </si>
  <si>
    <t>Other cash inflows (outflows)</t>
  </si>
  <si>
    <t>Net cash flows from operating activities</t>
  </si>
  <si>
    <t>Cash flows used in investing activities</t>
  </si>
  <si>
    <t>Cash flows from losses of control of subsidiaries or other businesses</t>
  </si>
  <si>
    <t>Other cash receipts from sales of equity or debt instruments of other entities</t>
  </si>
  <si>
    <t>Other payments to acquire equity or debt instruments of other entities</t>
  </si>
  <si>
    <t>Amounts raised from sale of property, plant and equipment</t>
  </si>
  <si>
    <t>Purchases of property, plant and equipment</t>
  </si>
  <si>
    <t>Amounts raised from sale of intangible assets</t>
  </si>
  <si>
    <t>Purchases of intangible assets</t>
  </si>
  <si>
    <t>Interest received</t>
  </si>
  <si>
    <t>Net cash flow from (used in) investing activities</t>
  </si>
  <si>
    <t>Cash flows from (used in) financing activities</t>
  </si>
  <si>
    <t>Amounts raised from issuance of shares</t>
  </si>
  <si>
    <t>Amounts raised from long-term loans</t>
  </si>
  <si>
    <t>Amounts raised from short-term loans</t>
  </si>
  <si>
    <t>Loans repayments</t>
  </si>
  <si>
    <t>Payments of finance lease liabilities</t>
  </si>
  <si>
    <t>Dividends paid</t>
  </si>
  <si>
    <t>Interest paid</t>
  </si>
  <si>
    <t>Net cash flows from (used in) financing activities</t>
  </si>
  <si>
    <t>Net increase (decrease) in cash and cash equivalents before effect of exchanges rate change</t>
  </si>
  <si>
    <t>Effects of variation in the exchange rate on cash and cash equivalents</t>
  </si>
  <si>
    <t>Net increase (decrease) in cash and cash equivalents</t>
  </si>
  <si>
    <t>CASH AND CASH EQUIVALENTS AT BEGINNING OF PERIOD</t>
  </si>
  <si>
    <t>CASH AND CASH EQUIVALENTS AT END OF PERIOD</t>
  </si>
  <si>
    <t>CONSOLIDATED STATEMENT OF CHANGES IN EQUITY - USD ($) $ in Thousands</t>
  </si>
  <si>
    <t>Share Capital [Member]</t>
  </si>
  <si>
    <t>Treasury Shares [Member]</t>
  </si>
  <si>
    <t>Currency Translation Reserve [Member]</t>
  </si>
  <si>
    <t>Cash Flow Hedging Reserve [Member]</t>
  </si>
  <si>
    <t>Actuarial Gains Or Losses On Defined Benefit Plans Reserve [Member]</t>
  </si>
  <si>
    <t>Shares Based Payments Reserve [Member]</t>
  </si>
  <si>
    <t>Other Sundry Reserves [Member]</t>
  </si>
  <si>
    <t>Total Other Reserve [Member]</t>
  </si>
  <si>
    <t>Retained Earnings [Member]</t>
  </si>
  <si>
    <t>Parent's Ownership Interest [Member]</t>
  </si>
  <si>
    <t>Non-controlling interests [member]</t>
  </si>
  <si>
    <t>Total</t>
  </si>
  <si>
    <t>Beginning balance at Dec. 31, 2014</t>
  </si>
  <si>
    <t>Changes in Equity [Roll Forward]</t>
  </si>
  <si>
    <t>Total increase (decrease ) in equity Comprehensive income Gain (losses )</t>
  </si>
  <si>
    <t>Other comprehensive income</t>
  </si>
  <si>
    <t>Total comprehensive income</t>
  </si>
  <si>
    <t>Transactions with shareholders</t>
  </si>
  <si>
    <t>Increase (decrease ) through transfers and other changes , equity</t>
  </si>
  <si>
    <t>Total transactions with shareholders</t>
  </si>
  <si>
    <t>End balance at Dec. 31, 2015</t>
  </si>
  <si>
    <t>Equity issue</t>
  </si>
  <si>
    <t>Dividends</t>
  </si>
  <si>
    <t>End balance at Dec. 31, 2016</t>
  </si>
  <si>
    <t>End balance at Dec. 31, 2017</t>
  </si>
  <si>
    <t>GENERAL INFORMATION</t>
  </si>
  <si>
    <t>General Information</t>
  </si>
  <si>
    <t>NOTE
1 - GENERAL INFORMATION LATAM
Airlines Group S.A. (the “Company”) is a public company registered with the Commission for the Financial Market (1),
under No.306, whose shares are quoted in Chile on the Stock Brokers - Stock Exchange (Valparaíso) - the Chilean Electronic
Stock Exchange and the Santiago Stock Exchange; it is also quoted in the United States of America on the New York Stock Exchange
(“NYSE”) in New York in the form of American Depositary Receipts (“ADRs”). Its
principal business is passenger and cargo air transportation, both in the domestic markets of Chile, Peru, Argentina, Colombia,
Ecuador and Brazil and in a developed series of regional and international routes in America, Europe and Oceania. These businesses
are developed directly or by their subsidiaries in different countries. In addition, the Company has subsidiaries operating in
the freight business in Mexico, Brazil and Colombia. The
Company is located in Santiago, Chile, at Avenida Américo Vespucio Sur No. 901, commune of Renca. Corporate
Governance practices of the Company are set in accordance with Securities Market Law the Corporations Law and its regulations,
and the regulations of the Commission for the Financial Market (1) and the laws and regulations of the United States of America
and the U.S. Securities and Exchange Commission (“SEC”) of that country, with respect to the issuance of ADRs (2). At
December 31, 2017, the Company's capital stock is represented by 608,374,525 shares, all common shares, without par value, which
is divided into: (a) the 606,407,693 subscribed and paid shares; and (b) 1,966,832 shares pending of subscription and payment,
of which: (i) 1,500,000 shares are allocated to compensation stock option plan; And (ii) 466,832 correspond to the balance of
shares pending of placement of the last capital increase approved at the extraordinary meeting of shareholders of August 18, 2016. (1) On
February 23, 2017 the Law No. 21,000 was published in the Official Journal, creating the new Commission for the Financial Market
(CMF), a collegiate and technical entity that replaced the Superintendency of Securities and Insurance (SVS). (2) As
reported in due course, during 2016, LATAM discontinued its Brazilian receipts program - BDR level III, currently LATAM not counting
with securities in the Brazilian market. The
Board of the Company is composed of nine members who are elected every two years by the ordinary shareholders '
The
majority shareholder of the Company is the Cueto Group, which through Costa Verde Aeronáutica S.A., Costa Verde Aeronáutica
SpA, Costa Verde Aeronáutica Tres SpA, Inversiones Nueva Costa Verde Aeronáutica Ltda., Inversiones Priesca Dos y Cía.
Ltda., Inversiones Caravia Dos y Cía. Ltda., Inversiones El Fano Dos y Cía. Ltda., Inversiones La Espasa Dos S.A. and
Inversiones La Espasa Dos y Cía. Ltda., owns 27.91% of the shares issued by the Company, and therefore is the controlling
shareholder of the Company in accordance with the provisions of the letter b) of Article 97 and Article 99 of the Securities Market
Law, given that there is a decisive influence on its administration. As
of December 31, 2017, the Company had a total of 1,485 registered shareholders. At that date approximately 4.14% of the Company’s
share capital was in the form of ADRs. For
the period ended December 31, 2017, the Company had an average of 43,593 employees, ending this period with a total of 43,095
employees, spread over 6,922 Administrative employees, 4,742 in Maintenance, 15,126 in Operations, 9,016 in Cabin Crew, 3,957
in Controls Crew, and 3,332 in Sales. The
main subsidiaries included in these consolidated financial statements are as follows:
a) Participation rate
As
December 31, 2017 As
December 31, 2016 As
December 31, 2015
Country Functional
Tax
No. Company of
origin Currency Direct Indirect Total Direct Indirect Total Direct Indirect Total
% % % % % % % % %
96.518.860-6 Latam
Travel Chile S.A. and Subsidary (*) Chile US$ 99.9900 0.0100 100.0000 99.9900 0.0100 100.0000 99.9900 0.0100 100.0000
96.763.900-1 Inmobiliaria
Aeronáutica S.A. Chile US$ 0.0000 0.0000 0.0000 99.0100 0.9900 100.0000 99.0100 0.9900 100.0000
96.969.680-0 Lan
Pax Group S.A. and Subsidiaries Chile US$ 99.8361 0.1639 100.0000 99.8361 0.1639 100.0000 99.8361 0.1639 100.0000
Foreign Lan
Perú S.A. Peru US$ 49.0000 21.0000 70.0000 49.0000 21.0000 70.0000 49.0000 21.0000 70.0000
Foreign Lan
Chile Investments Limited and Subsidiary Cayman
Ins land US$ 0.0000 0.0000 0.0000 0.0000 0.0000 0.0000 99.9900 0.0100 100.0000
93.383.000-4 Lan
Cargo S.A. Chile US$ 99.8939 0.0041 99.8980 99.8939 0.0041 99.8980 99.8939 0.0041 99.8980
Foreign Connecta
Corporation U.S.A. US$ 0.0000 100.0000 100.0000 0.0000 100.0000 100.0000 0.0000 100.0000 100.0000
Foreign Prime
Airport Services Inc. and Subsidary U.S.A. US$ 0.0000 100.0000 100.0000 0.0000 100.0000 100.0000 0.0000 100.0000 100.0000
96.951.280-7 Transporte
Aéreo S.A. Chile US$ 0.0000 100.0000 100.0000 0.0000 100.0000 100.0000 0.0000 100.0000 100.0000
Foreign Aircraft
International Leasing Limited U.S.A. US$ 0.0000 0.0000 0.0000 0.0000 0.0000 0.0000 0.0000 100.0000 100.0000
96.631.520-2 Fast
Air Almacenes de Carga S.A. Chile CLP 0.0000 100.0000 100.0000 0.0000 100.0000 100.0000 0.0000 100.0000 100.0000
96.631.410-9 Ladeco
Cargo S.A. Chile CLP 0.0000 0.0000 0.0000 0.0000 0.0000 0.0000 0.0000 100.0000 100.0000
Foreign Laser
Cargo S.R.L. Argentina ARS 0.0000 100.0000 100.0000 0.0000 100.0000 100.0000 0.0000 100.0000 100.0000
Foreign Lan
Cargo Overseas Limited and Subsidiaries Bahamas US$ 0.0000 100.0000 100.0000 0.0000 100.0000 100.0000 0.0000 100.0000 100.0000
96.969.690-8 Lan
Cargo Inversiones S.A. and Subsidary Chile US$ 0.0000 100.0000 100.0000 0.0000 100.0000 100.0000 0.0000 100.0000 100.0000
96.575.810-0 Inversiones
Lan S.A. and Subsidiaries Chile US$ 99.7100 0.2900 100.0000 99.7100 0.2900 100.0000 99.7100 0.2900 100.0000
96.847.880-K Technical
Trainning LATAM S.A. Chile CLP 99.8300 0.1700 100.0000 99.8300 0.1700 100.0000 99.8300 0.1700 100.0000
Foreign Latam
Finance Limited Cayman
Ins land US$ 100.0000 0.0000 100.0000 0.0000 0.0000 0.0000 0.0000 0.0000 0.0000
Foreign Peuco
Finance Limited Cayman
Ins land US$ 100.0000 0.0000 100.0000 0.0000 0.0000 0.0000 0.0000 0.0000 0.0000
Foreign Profesional
Airline Services INC. U.S.A. US$ 100.0000 0.0000 100.0000 0.0000 0.0000 0.0000 0.0000 0.0000 0.0000
Foreign TAM
S.A. and Subsidiaries (**) Brazil BRL 63.0901 36.9099 100.0000 63.0901 36.9099 100.0000 63.0901 36.9099 100.0000
(*) In June 2016, Lantours
Division de Servicios Terrestres S.A. changes its name to Latam Travel Chile S.A.
(**) As of December 31,
2017, indirect ownership participation on TAM S.A and subsidiaries is from Holdco I S.A., LATAM is entitled to 99,9983% of
the economic rights and 49% of the rights politicians product of provisional measure No. 714 of the Brazilian Government implemented
during 2016 which allows foreign capital to have up to 49% of the property.
Thus,
since April 2016, LATAM Airlines Group S.A. owns 901 voting shares of Holdco I S.A., equivalent to 49% of the total shares with
voting rights of said company and TEP Chile S.A. owns 938 voting shares of Holdco I S.A., equivalent to 51% of the total voting
shares of that company.
b) Financial Information
Statement
of financial position Net
Income
For
the periods ended
December
31,
As
of December 31, 2017 As
of December 31, 2016 As
of December 31, 2015 2017 2016 2015
Tax
No. Company Assets Liabilities Equity Assets Liabilities Equity Assets Liabilities Equity Gain/(loss)
ThUS$ ThUS$ ThUS$ ThUS$ ThUS$ ThUS$ ThUS$ ThUS$ ThUS$ ThUS$ ThUS$ ThUS$
96.518.860-6 Latam
TravelChile S.A. and Subsidary (*) 6,771 2,197 4,574 5,468 2,727 2,741 5,613 5,522 91 1,833 2,650 2,341
96.763.900-1 Inmobiliaria
Aeronáutica S.A. - - - 36,756 8,843 27,913 39,302 14,832 24,470 - 3,443 1,404
96.969.680-0 Lan
PaxGroup S.A. and Subsidiaries (**) 499,345 1,101,548 (596,406 ) 475,763 1,045,761 (561,472 ) 519,663 1,049,232 (521,907 ) (35,943 ) (36,331 ) (35,187 )
Foreign Lan
Perú S.A. 315,607 303,204 12,403 306,111 294,912 11,199 255,691 240,938 14,753 1,205 (2,164 ) 5,068
Foreign Lan
Chile Investments Limited and Subsidiary (**) - - - - - - 2,015 13 2,002 - 23 (13 )
93.383.000-4 Lan
Cargo S.A. 584,169 371,934 212,235 480,908 239,728 241,180 483,033 217,037 265,966 (30,220 ) (24,813 ) (74,408 )
Foreign Connecta
Corporation 38,735 17,248 21,487 31,981 23,525 8,456 37,070 38,298 (1,228 ) 13,013 9,684 194
Foreign Prime
Airport Services Inc. and Subsidary (**) 12,671 15,722 (3,051 ) 7,385 11,294 (3,909 ) 6,683 11,180 (4,497 ) 857 588 279
96.951.280-7 Transporte
Aéreo S.A. 324,498 104,357 220,141 340,940 124,805 216,135 331,117 122,666 208,451 2,172 8,206 5,878
Foreign Aircraft
International Leasing Limited - - - - 4 (4 ) - 9 (4 )
96.631.520-2 Fast
Air Almacenes de Carga S.A. 12,931 4,863 8,068 10,023 3,645 6,378 8,985 4,641 4,344 939 1,717 1,811
Foreign Laser
Cargo S.R.L. 18 27 (9 ) 21 32 (11 ) 27 39 (12 ) 2 (1 ) 69
Foreign Lan
Cargo Overseas Limited and Subsidiaries (**) 66,039 42,271 18,808 54,092 35,178 15,737 62,406 43,759 15,563 3,438 176 3,344
96.969.690-8 Lan
Cargo Inversiones S.A. and Subsidary (**) 144,884 156,005 (10,112 ) 80,644 95,747 (13,506 ) 54,179 68,220 (12,601 ) 3,389 (910 ) 113
96.575.810-0 Inversiones
Lan S.A. and Subsidiaries (**) 11,681 5,201 6,377 10,971 6,452 4,452 16,512 14,676 1,828 1,561 2,549 2,772
96.847.880-K Technical
Trainning LATAM S.A. 1,967 367 1,600 1,745 284 1,461 1,527 266 1,261 109 73 (72 )
Foreign Latam
Finance Limited 678,289 708,306 (30,017 ) - - - - - - (30,017 ) - -
Foreign Peuco
Finance Limited 608,191 608,191 - - - - - - - - - -
Foreign Profesional
Airline Services INC. 3,703 3,438 265 - - - - - - 294 - -
Foreign TAM
S.A. and Subsidiaries (**) 4,490,714 3,555,423 856,829 5,287,286 4,710,308 495,562 4,969,553 4,199,223 423,190 160,582 2,107 (183,581 )
(*) In June 2016, Lantours
Division of Terrestrial Services S.A. changed its name to Latam Travel Chile S.A.
(**) The Equity reported
corresponds to Equity attributable to owners of the parent, it does not include Non-controlling interest. Additionally,
we have proceeded to consolidate the following special purpose entities: 1. Chercán Leasing Limited created to finance the
pre-delivery payments on aircraft; 2. Guanay Finance Limited created to issue a bond collateralized with future credit card receivables;
3. Private investment funds and 4. Avoceta Leasing Limited created to finance the pre-delivery payments on aircraft. These companies
have been consolidated as required by IFRS 10. All
controlled entities have been included in the consolidation. Changes
in the scope of consolidation between January 1, 2016 and December 31, 2017, are detailed below:
(1) Incorporation or
acquisition of companies
- On January 2016,
the increase in the share capital and statutory amendment for the purpose of creating a new class of shares of Lan Argentina
SA, a subsidiary of Lan Pax Group SA, for a total amount was registered in the Public Registry of Commerce. of 90,000,000
nominated "C" class shares not endorsable and without the right to vote. Lan Pax Group S.A. participated in this capital increase,
modifying its ownership in 4.87%, as a result of which, the indirect participation of LATAM Airlines Group S.A. increases
to 99.8656%.
- On April 1, 2016,
Multiplus Corretora de Seguros Ltda. was created, the ownership of which corresponds to 99.99% of Multiplus S.A. direct subsidiary
of TAM S.A.
- On September 2016,
Latam Finance Limited, a wholly-owned subsidiary of LATAM Airlines Group S.A., was created. Company operation started on April
2017.
- On November 2015,
the company Peuco Finance Limited was created, whose ownership corresponds 100% to LATAM Airlines Group S.A. The operation
of this company began in December 2017.
- Prismah Fidelidade
Ltda. is constituted on June 29, 2012, whose ownership corresponds 99.99% to Multiplus S.A. direct subsidiary of TAM S.A.
The operation of this company began in December 2017.
- On December 11,
2017, a capital increase was made in TAM S.A. for a total of MR $ 697,935 (ThUS $ 210,000), with no new shares issues. This
capital increase was paid a whole 100% by the shareholder LATAM Airlines Goup S.A. The
foregoing, in accordance with the TAM's shareholder Holdco I S.A., who renounces to any right arisinged from this increase.
- As of December 31,
2017, Inversiones LAN S.A., subsidiary of LATAM Airlines Group S.A., acquired 4,951 shares of Aerovías de Integración
Regional Aires S.A. a non-controlling shareholder, equivalent to 0.09498%, consequently, the indirect participation of LATAM
Airlines Group S.A. increases to 99.19414%
(2) Dissolution of companies
- During the period
2016, Lan Chile Investments Limited, a subsidiary of LATAM Airlines Group S.A.; and Aircraft International Leasing Limited,
a subsidiary of Lan Cargo S.A., were dissolved.
- On November 20,
2017 LATAM Airlines Group S.A. acquired 100% of the shares of Inmobiliaria Aeronáutica S.A., a merger and subsequent
dissolution of said company was carried out.
(3) Sale of companies.
- On May 5, 2017 Lan
Pax Group S.A. and Inversiones Lan S.A., both subsidiaries of LATAM Airlines Group S.A., sold to Talma Servicios Aeroportuarios
S.A. and Inversiones Talma S.A.C. 100% of the capital stock of Rampas Andes Airport Services S.A. The
sale value of Rampas Andes Airport Services S.A. was ThUS $ 8,624.</t>
  </si>
  <si>
    <t>SUMMARY OF SIGNIFICANT ACCOUNTING POLICIES</t>
  </si>
  <si>
    <t>Summary Of Significant Accounting Policies</t>
  </si>
  <si>
    <t>NOTE
2 - SUMMARY OF SIGNIFICANT ACCOUNTING POLICIES The
following describes the principal accounting policies adopted in the preparation of these consolidated financial statements.
2.1. Basis of Preparation The
consolidated financial statements of LATAM Airlines Group S.A. for the period ended December 31, 2017, have been prepared in accordance
with International Financial Reporting Standards (IFRS) issued by the International Accounting Standards Board (“IASB”)
incorporated therein and with the interpretations issued by the International Financial Reporting Standards Interpretations Committee
(IFRIC). The
consolidated financial statements have been prepared under the historic-cost criterion, although modified by the valuation at
fair value of certain financial instruments. The
preparation of the consolidated financial statements in accordance with IFRS requires the use of certain critical accounting estimates.
It also requires management to use its judgment in applying the Company’s accounting policies. Note 4 shows the areas that
imply a greater degree of judgment or complexity or the areas where the assumptions and estimates are significant to the consolidated
financial statements. During
2016 the Company recorded out of period adjustments resulting in an aggregate net decrease of US$ 18.2 million to "Net income
(loss) for the period" for the year ended December 31, 2016. These adjustments include US$ 39.5 million (loss) resulting from
an account reconciliation process initi a In
order to facilitate comparison, some minor reclassifications have been made to the consolidated financial statements for the previous
year.
(a) Accounting pronouncements
with implementation effective from January 1, 2017:
(i) Standards
and amendments Date
of issue Mandatory Application: Annual
periods beginning
on or after
Amendment to IAS
7: Statement of cash flow January 2016 01/01/2017
Amendment to IAS
12: Income tax January 2016 01/01/2017
(ii) Improvements
Improvements to
International Financial Reporting Standards (2014-2016 cycle): IFRS 12 Disclosure of interests in other entities December 2016 01/01/2017 The
application of standards, amendments, interpretations and improvements had no material impact on the consolidated financial statements
of the Company. (b) Accounting
pronouncements not yet in force for financial years beginning on January 1, 2017 and which has not been effected early adoption
(i) Standards
and amendments Date
of issue Mandatory Application: Annual
periods beginning
on or after
IFRS 9: Financial
instruments. December 2009 01/01/2018
Amendment to IFRS
9: Financial instruments. November 2013 01/01/2018
IFRS 15: Revenue
from contracts with customers (1). May 2014 01/01/2018
Amendment to IFRS
15: Revenue from contracts with customers. April 2016 01/01/2018
Mandatory
Application:
(i) Standards
and amendments Date
of issue Annual
periods
Amendment
to IFRS 2: Share-based payments June 2016 01/01/2018
Amendment
to IFRS 4: Insurance contracts. September 2016 01/01/2018
Amendment
to IAS 40: Investment property December 2016 01/01/2018
IFRS
16: Leases (2). January 2016 01/01/2019
Amendment
to IFRS 9: Financial Instruments October 2017 01/01/2019
Amendment
to IAS 28: Investments in associates and joint ventures October 2017 01/01/2019
IFRS
17: Insurance contracts May 2017 01/01/2021
Amendment to IFRS
10: Consolidated financial statements and IAS 28 Investments in associates and joint ventures. September 2014 To be determined
(ii) Improvements
Improvements to
International Financial Reporting Standards. (cycle 2014-2016) IFRS 1: First-time adoption of international financial reporting
standards and IAS 28 investments in associates and joint ventures. December 2016 01/01/2018
Improvements to
International Financial Reporting Standards. (cycle 2015-2017) IFRS 3: Business combinations, IAS 12: Income tax, IFRS 11:
Joint arrangements and IAS 23: Borrowing costs December 2017 01/01/2019
(iii) Interpretations
IFRIC 22: Foreign
currency transactions and advance consideration December 2016 01/01/2018
IFRIC 23: Uncertain
tax positions June 2017 01/01/2019 The
Company’s management believes that the adoption of the standards, amendments and interpretations described above but not
yet effective would not have a significant impact on the Company’s consolidated financial statements in the year of their
first application, except for IFRS 15 and IFRS 16:
(1) IFRS 15 Revenue
from Contracts with Customers supersedes actual standard for revenue recognition that actually uses the Company, as IAS 18
Revenue and IFRIC 13 Customer Loyalty Programmes. The core principle of IFRS 15 is that an entity recognizes revenue to depict
the transfer of promised goods or services to customers in an amount that reflects the consideration to which the entity expects
to be entitled in exchange for those goods or services. This standards supersedes IFRS 15 supersedes, IAS 11 Construction
Contracts, IAS 18 Revenue, IFRIC 13 Customer Loyalty Programmes, IFRIC 15 Agreements for the Construction of Real Estate,
IFRIC 18 Transfers of Assets from Customers; and SIC-31 Revenue - Barter Transactions Involving Advertising Services. The
Company evaluated the possible adoption impacts that this new standard will have on the consolidated financial statements and
has identified changes in: i) the recognition of the income associated with the fines for changes, which were previously recognized
at the time of the sale and now will be considered as a modification of the initial transport contract and therefore the recognition
must be deferred until the rendering of the service; ii) the moment of recognition of the income from the sale of some services
or products, where the Company concluded that it acted as principal, and therefore the revenues must be deferred until the service
is rendered; and iii) the presentation of the income associated with the sale of products, where the Company concluded that it
acted as agent and therefore the income must be presented net of the associated costs. As
of December 31, 2017, the effect of the changes indicated above As of December 31, 2017, the effect of the changes indicated above
will not have a significant impact on the Company’s consolidated financial statements in the year of its first adoption.
(2) The IFRS 16 Leases
add important changes in the accounting for lessees by introducing a similar treatment to financial leases for all operating
leases with a term of more than 12 months. This mean, in general terms, that an asset should be recognized for the right to
use the underlying leased assets and a liability representing its present value of payments associate to the agreement. Monthly
leases payments will be replace by the asset depreciation and a financial cost in the income statement. We
are evaluating the impact that the adoption of the new lease rule will have on the consolidated financial statements. Currently,
we believe that the adoption of this new standard will have a significant impact on the consolidated statement of financial position
due to the recording of an asset for right of use and a liability, corresponding to the recording of the leases that are currently
registered as operating leases. LATAM
Airlines Group S.A. and subsidiaries are still assessing this standard to determinate the effect on their Financial Statements,
covenants and other financial indicators.
2.2. Basis of Consolidation
(a) Subsidiaries Subsidiaries
are all the entities (including special-purpose entities) over which the Company has the power to control the financial and operating
policies, which are generally accompanied by a holding of more than half of the voting rights. In evaluating whether the Company
controls another entity, the existence and effect of potential voting rights that are currently exercisable or convertible at
the date of the consolidated financial statements are considered. The subsidiaries are consolidated from the date on which control
is passed to the Company and they are excluded from the consolidation on the date they cease to be so controlled. The results
and flows are incorporated from the date of acquisition. Balances,
transactions and unrealized gains on transactions between the Company’s entities are eliminated. Unrealized losses are also
eliminated unless the transaction provides evidence of an impairment loss of the asset transferred. When necessary in order to
ensure uniformity with the policies adopted by the Company, the accounting policies of the subsidiaries are modified. To
account for and identify the financial information revealed when carrying out a business combination, such as the acquisition
of an entity by the Company, is apply the acquisition method provided for in IFRS 3: Business combination.
(b) Transactions with
non-controlling interests The
Company applies the policy of considering transactions with non-controlling interests, when not related to loss of control, as
equity transactions without an effect on income.
(c) Sales of subsidiaries When
a subsidiary is sold and a percentage of participation is not retained, the Company derecognizes assets and liabilities of the
subsidiary, the non-controlling and other components of equity related to the subsidiary. Any gain or loss resulting from the
loss of control is recognized in the consolidated income statement in Other gains (losses). If
LATAM Airlines Group S.A. and Subsidiaries retain an ownership of participation in the sold subsidiary, and does not represent
control, this is recognized at fair value on the date that control is lost, the amounts previously recognized in Other comprehensive
income are accounted as if the Company had disposed directly from the assets and related liabilities, which can cause these amounts
are reclassified to profit or loss. The percentage retained valued at fair value is subsequently accounted using the equity method.
(d) Investees or associates Investees
or associates are all entities over which LATAM Airlines Group S.A. and Subsidiaries have significant influence but have no control.
This usually arises from holding between 20% and 50% of the voting rights. Investments in associates are booked using the equity
method and are initially recognized at their cost.
2.3. Foreign currency
transactions
(a) Presentation and
functional currencies The
items included in the financial statements of each of the entities of LATAM Airlines Group S.A. and Subsidiaries are valued using
the currency of the main economic environment in which the entity operates (the functional currency). The functional currency
of LATAM Airlines Group S.A. is the United States dollar which is also the presentation currency of the consolidated financial
statements of LATAM Airlines Group S.A. and Subsidiaries.
(b) Transactions and
balances Foreign
currency transactions are translated to the functional currency using the exchange rates on the transaction dates. Foreign currency
gains and losses resulting from the liquidation of these transactions and from the translation at the closing exchange rates of
the monetary assets and liabilities denominated in foreign currency are shown in the consolidated statement of income by function
except when deferred in Other comprehensive income as qualifying cash flow hedges.
(c) Group entities The
results and financial position of all the Group entities (none of which has the currency of a hyper-inflationary economy) that
have a functional currency other than the presentation currency are translated to the presentation currency as follows: (i) Assets
and liabilities of each consolidated statement of financial position presented are translated at the closing exchange rate on
the consolidated statement of financial position date; (ii) The
revenues and expenses of each income statement account are translated at the exchange rates prevailing on the transaction dates,
and (iii) All
the resultant exchange differences by conversion are shown as a separate component in other comprehensive income. The
exchange rates used correspond to those fixed in the country where the subsidiary is located, whose functional currency is different
to the U.S. dollar. Adjustments
to the Goodwill and fair value arising from the acquisition of a foreign entity are treated as assets and liabilities of the foreign
entity and are translated at the closing exchange rate or period informed.
2.4. Property, plant and equipment The
land of LATAM Airlines Group S.A. and Subsidiaries, are recognized at cost less any accumulated impairment loss. The rest of the
Properties, plants and equipment are recorded, both in their initial recognition and in their subsequent measurement, at their
historical cost less the corresponding depreciation and any loss due to deterioration. The
amounts of advances paid to the aircraft manufacturers are activated by the Company under Construction in progress until they
are received. Subsequent
costs (replacement of components, improvements, extensions, etc.) are included in the value of the initial asset or are recognized
as a separate asset, only when it is probable that the future economic benefits associated with the elements of property, plant
and equipment, they will flow to the Company and the cost of the item can be determined reliably. The value of the replaced component
is written off. The rest of the repairs and maintenance are charged to the result of the year in which they are incurred. The
depreciation of the properties, plants and equipment is calculated using the linear method over their estimated technical useful
lives; except in the case of certain technical components which are depreciated on the basis of cycles and hours flown. The
residual value and the useful life of the assets are reviewed and adjusted, if necessary, once a year. When
the value of an asset exceeds its estimated recoverable amount, its value is immediately reduced to its recoverable amount (Note
2.8). Losses
and gains from the sale of property, plant and equipment are calculated by comparing the consideration with the book value and
are included in the consolidated statement of income.
2.5. Intangible assets other than goodwill
(a) Airport slots and
Loyalty program Airport
slots and the Coalition and Loyalty program are intangible assets of indefinite useful life and are subject to impairment tests
annually as an integral part of each CGU, in accordance with the premises that are applicable, included as follows: Airport
slots – Air transport CGU Loyalty
program – Coalition and loyalty program Multiplus CGU (See
Note 16) The
airport slots correspond to an administrative authorization to carry out operations of arrival and departure of aircraft at a
specific airport, within a specified period. The
Loyalty program corresponds to the system of accumulation and redemption of points that has developed Multiplus S.A., subsidiary
of TAM S.A. The
Brands, airport Slots and Loyalty program were recognized in fair values determined in accordance with IFRS 3, as a consequence
of the business combination with TAM and Subsidiaries.
(b) Computer software Licenses
for computer software acquired are capitalized on the basis of the costs incurred in acquiring them and preparing them for using
the specific software. These costs are amortized over their estimated useful lives, for which the Company has been defined useful
lives between 3 and 10 years. Expenses
related to the development or maintenance of computer software which do not qualify for capitalization, are shown as an expense
when incurred. The personnel costs and others costs directly related to the production of unique and identifiable computer software
controlled by the Company, are shown as intangible Assets others than Goodwill when they have met all the criteria for capitalization.
(c) Brands The
Brands were acquired in the business combination with TAM S.A. and Subsidiaries and recognized at fair value under IFRS. During
the year 2016, the estimated useful life of the brands change from an indefinite useful life to a five-year period, the period
in which the value of the brands will be amortized (See Note 15).
2.6. Goodwill Goodwill
represents the excess of acquisition cost over the fair value of the Company’s participation in the net identifiable assets
of the subsidiary or associate on the acquisition date. Goodwill related to acquisition of subsidiaries is not amortized but tested
for impairment annually or each time that there is evidence of impairment. Gains and losses on the sale of an entity include the
book amount of the goodwill related to the entity sold.
2.7. Borrowing costs Interest
costs incurred for the construction of any qualified asset are capitalized over the time necessary for completing and preparing
the asset for its intended use. Other interest costs are recognized in the consolidated income statement when they are accrued.
2.8. Losses for impairment of non-financial assets Intangible
assets that have an indefinite useful life, and developing IT projects, are not subject to amortization and are subject to annual
testing for impairment. Assets subject to amortization are subjected to impairment tests whenever any event or change in circumstances
indicates that the book value of the assets may not be recoverable. An impairment loss is recorded when the book value is greater
than the recoverable amount. The recoverable amount of an asset is the higher of its fair value less costs to sell and its value
in use. In evaluating the impairment, the assets are grouped at the lowest level for which cash flows are separately identifiable
(CGUs). Non-financial assets other than goodwill that have suffered an impairment loss are reviewed if there are indicators of
reverse losses at each reporting date.
2.9. Financial assets The
Company classifies its financial instruments in the following categories: financial assets at fair value through profit and loss
and loans and receivables. The classification depends on the purpose for which the financial instruments were acquired. Management
determines the classification of its financial instruments at the time of initial recognition, which occurs on the date of transaction.
(a) Financial assets
at fair value through profit and loss Financial
assets at fair value through profit and loss are financial instruments held for trading and those which have been designated at
fair value through profit or loss in their initial classification. A financial asset is classified in this category if acquired
mainly for the purpose of being sold in the near future or when these assets are managed and measured using fair value. Derivatives
are also classified as held for trading unless they are designated as hedges. The financial assets in this category and have been
designated initial recognition through profit or loss, are classified as Cash and cash equivalents and Other current financial
assets and those designated as instruments held for trading are classified as Other current and non-current financial assets.
(b) Loans and receivables Loans
and receivables are non-derivative financial instruments with fixed or determinable payments not traded on an active market. These
items are classified in current assets except for those with maturity over 12 months from the date of the consolidated statement
of financial position, which are classified as non-current assets. Loans and receivables are included in trade and other accounts
receivable in the consolidated statement of financial position (Note 2.12). The
regular purchases and sales of financial assets are recognized on the trade date – the date on which the Group commits to
purchase or sell the asset. Investments are initially recognized at fair value plus transaction costs for all financial assets
not carried at fair value through profit or loss. Financial assets carried at fair value through profit or losses are initially
recognized at fair value, and transaction costs are expensed in the income statement. Financial assets are derecognized when the
rights to receive cash flows from the investments have expired or have been transferred and the Group has transferred substantially
all risks and rewards of ownership. The
financial assets at fair value through profit or loss are subsequently carried at fair value. Loans and receivables are subsequently
carried at amortized cost using the effective interest rate method. At
the date of each consolidated statement of financial position, the Company assesses if there is objective evidence that a financial
asset or group of financial assets may have suffered an impairment loss.
2.10. Derivative financial instruments and hedging
activities Derivatives
are booked initially at fair value on the date the derivative contracts are signed and later they continue to be valued at their
fair value. The method for booking the resultant loss or gain depends on whether the derivative has been designated as a hedging
instrument and if so, the nature of the item hedged. The Company designates certain derivatives as:
(a) Hedge of the fair
value of recognized assets (fair value hedge);
(b) Hedge of an identified
risk associated with a recognized liability or an expected highly- Probable transaction (cash-flow hedge), or
(c) Derivatives that
do not qualify for hedge accounting. The
Company documents, at the inception of each transaction, the relationship between the hedging instrument and the hedged item,
as well as its objectives for managing risk and the strategy for carrying out various hedging transactions. The Company also documents
its assessment, both at the beginning and on an ongoing basis, as to whether the derivatives used in the hedging transactions
are highly effective in offsetting the changes in the fair value or cash flows of the items being hedged. The
total fair value of the hedging derivatives is booked as Other non-current financial asset or liability if the remaining maturity
of the item hedged is over 12 months, and as an other current financial asset or liability if the remaining term of the item hedged
is less than 12 months. Derivatives not booked as hedges are classified as Other financial assets or liabilities.
(a) Fair value hedges Changes
in the fair value of designated derivatives that qualify as fair value hedges are shown in the consolidated statement of income,
together with any change in the fair value of the asset or liability hedged that is attributable to the risk being hedged.
(b) Cash flow hedges The
effective portion of changes in the fair value of derivatives that are designated and qualify as cash flow hedges is shown in
the statement of other comprehensive income. The loss or gain relating to the ineffective portion is recognized immediately in
the consolidated statement of income under other gains (losses). Amounts accumulated in equity are reclassified to profit or loss
in the periods when the hedged item affects profit or loss. In
case of variable interest-rate hedges, the amounts recognized in the statement of other comprehensive income are reclassified
to results within financial costs at the same time the associated debts accrue interest. For
fuel price hedges, the amounts shown in the statement of other comprehensive income are reclassified to results under the line
item Cost of sales to the extent that the fuel subject to the hedge is used. For
foreign currency hedges, the amounts recognized in the statement of other comprehensive income are reclassified to income as deferred
revenue resulting from the use of points, are recognized as Income. When
hedging instruments mature or are sold or when they do not meet the requirements to be accounted for as hedges, any gain or loss
accumulated in the statement of Other comprehensive income until that moment remains in the statement of other comprehensive income
and is reclassified to the consolidated statement of income when the hedged transaction is finally recognized. When it is expected
that the hedged transaction is no longer going to occur, the gain or loss accumulated in the statement of other comprehensive
income is taken immediately to the consolidated statement of income as “Other gains (losses)”.
(c) Derivatives not
booked as a hedge The
changes in fair value of any derivative instrument that is not booked as a hedge are shown immediately in the consolidated statement
of income in “Other gains (losses)”.
2.11. Inventories Inventories,
detailed in Note 10, are shown at the lower of cost and their net realizable value. The cost is determined on the basis of the
weighted average cost method (WAC). The net realizable value is the estimated selling price in the normal course of business,
less estimated costs necessary to make the sale.
2.12. Trade and other accounts receivable Trade
accounts receivable are shown initially at their fair value and later at their amortized cost in accordance with the effective
interest rate method, less the allowance for impairment losses. An allowance for impairment loss of trade accounts receivable
is made when there is objective evidence that the Company will not be able to recover all the amounts due according to the original
terms of the accounts receivable. The
existence of significant financial difficulties on the part of the debtor, the probability that the debtor is entering bankruptcy
or financial reorganization and the default or delay in making payments are considered indicators that the receivable has been
impaired. The amount of the provision is the difference between the book value of the assets and the present value of the estimated
future cash flows, discounted at the original effective interest rate. The book value of the asset is reduced by the amount of
the allowance and the loss is shown in the consolidated statement of income in Cost of sales. When an account receivable is written
off, it is charged to the allowance account for accounts receivable.
2.13. Cash and cash equivalents Cash
and cash equivalents include cash and bank balances, time deposits in financial institutions, and other short-term and highly
liquid investments.
2.14. Capital The
common shares are classified as net equity. Incremental
costs directly attributable to the issuance of new shares or options are shown in net equity as a deduction from the proceeds
received from the placement of shares.
2.15. Trade and other accounts payables Trade
payables and other accounts payable are initially recognized at fair value and subsequently at amortized cost.
2.16. Interest-bearing loans Financial
liabilities are shown initially at their fair value, net of the costs incurred in the transaction. Later, these financial liabilities
are valued at their amortized cost; any difference between the proceeds obtained (net of the necessary arrangement| costs) and
the repayment value, is shown in the consolidated statement of income during the term of the debt, according to the effective
interest rate method. Financial
liabilities are classified in current and non-current liabilities according to the contractual payment dates of the nominal principal.
2.17. Current and deferred taxes The
expense by current tax is comprised of income and deferred taxes. The
charge for current tax is calculated based on tax laws in force on the date of statement of financial position, in the countries
in which the subsidiaries and associates operate and generate taxable income. Deferred
taxes are calculated using the liability method, on the temporary differences arising between the tax bases of assets and liabilities
and their book values. However, if the temporary differences arise from the initial recognition of a liability or an asset in
a transaction different from a business combination that at the time of the transaction does not affect the accounting result
or the tax gain or loss, they are not booked. The deferred tax is determined using the tax rates (and laws) that have been enacted
or substantially enacted at the consolidated financial statements close, and are expected to apply when the related deferred tax
asset is realized or the deferred tax liability discharged. Deferred
tax assets are recognized when it is probable that there will be sufficient future tax earnings with which to compensate the temporary
differences. The
tax (current and deferred) is recognized in income by function, unless it relates to an item recognized in other comprehensive
income, directly in equity or from business combination. In that case the tax is also recognized in other comprehensive income,
directly in income by function or goodwill, respectively.
2.18. Employee benefits
(a) Personnel vacations The
Company recognizes the expense for personnel vacations on an accrual basis.
(b) Share-based compensation The
compensation plans implemented based on the shares of the Company are recognized in the consolidated financial statements in accordance
with IFRS 2: Share-based payments, for plans based on the granting of options, the effect of fair value is recorded in equity
with a charge to remuneration in a linear manner between the date of grant of said options and the date on which they become irrevocable,
for the plans considered as cash settled award the fair value, updated as of the closing date of each reporting period, is recorded
as a liability with charge to remuneration.
(c) Post-employment
and other long-term benefits Provisions
are made for these obligations by applying the method of the projected unit credit method, and taking into account estimates of
future permanence, mortality rates and future wage increases determined on the basis of actuarial calculations. The discount rates
are determined by reference to market interest-rate curves. Actuarial gains or losses are shown in other comprehensive income.
(d) Incentives The
Company has an annual incentives plan for its personnel for compliance with objectives and individual contribution to the results.
The incentives eventually granted consist of a given number or portion of monthly remuneration and the provision is made on the
basis of the amount estimated for distribution.
2.19. Provisions Provisions
are recognized when:
(i) The Company has
a present legal or implicit obligation as a result of past events;
(ii) It is probable that
payment is going to be necessary to settle an obligation; and
(iii) The amount has been
reliably estimated.
2.20. Revenue recognition Revenues
include the fair value of the proceeds received or to be received on sales of goods and rendering services in the ordinary course
of the Company’s business. Revenues are shown net of refunds, rebates and discounts.
(a) Rendering of services
(i) Passenger and cargo
transport The
Company shows revenue from the transportation of passengers and cargo once the service has been provided. Consistent
with the foregoing, the Company presents the deferred revenues, generated by anticipated sale of flight tickets and freight services,
in heading other non - financial liabilities in the Consolidated Statement of Financial Position.
(ii) Frequent flyer program The
Company currently has a frequent flyer programs, whose objective is customer loyalty through the delivery of kilometers or points
fly whenever the programs holders make certain flights, use the services of entities registered with the program or make purchases
with an associated credit card. The kilometers or points earned can be exchanged for flight tickets or other services of associated
entities. The
consolidated financial statements include liabilities for this concept (deferred income), according to the estimate of the valuation
established for the kilometers or points accumulated pending use at that date, in accordance with IFRIC 13: Customer loyalty programs.
(iii) Other revenues The
Company records revenues for other services when these have been provided.
(b) Dividend income Dividend
income is booked when the right to receive the payment is established.
2.21. Leases
(a) When the Company
is the lessee – financial lease The
Company leases certain Property, plant and equipment in which it has substantially all the risk and benefits deriving from the
ownership; they are therefore classified as financial leases. Financial leases are initially recorded at the lower of the fair
value of the asset leased and the present value of the minimum lease payments. Every
lease payment is separated between the liability component and the financial expenses so as to obtain a constant interest rate
over the outstanding amount of the debt. The corresponding leasing obligations, net of financial charges, are included in other
financial liabilities. The element of interest in the financial cost is charged to the consolidated statement of income over the
lease per</t>
  </si>
  <si>
    <t>FINANCIAL RISK MANAGEMENT</t>
  </si>
  <si>
    <t>Financial Risk Management</t>
  </si>
  <si>
    <t>NOTE 3 - FINANCIAL RISK MANAGEMENT
3.1. Financial risk factors The Company
is exposed to different financial risks: (a) market risk, (b) credit risk, and (c) liquidity risk. The program overall risk management
of the Company aims to minimize the adverse effects of financial risks affecting the company.
(a) Market risk Due to the nature
of its operations, the Company is exposed to market factors such as: (i) fuel-price risk, (ii) exchange -rate risk, and (iii)
interest -rate risk. The Company
has developed policies and procedures for managing market risk, which aim to identify, quantify, monitor and mitigate the adverse
effects of changes in market factors mentioned above. For this, the
Administration monitors the evolution of price levels, exchange rates and interest rates, and quantifies their risk exposures
(Value at Risk), and develops and implements hedging strategies.
(i) Fuel-price risk: Exposition: For the execution
of its operations the Company purchases a fuel called Jet Fuel grade 54 USGC, which is subject to the fluctuations of international
fuel prices. Mitigation: To cover the
risk exposure fuel, the Company operates with derivative instruments (swaps and options) whose underlying assets may be different
from Jet Fuel, being possible use West Texas Intermediate (“WTI”) crude, Brent (“BRENT”) crude and distillate
Heating Oil (“HO”), which have a high correlation with Jet Fuel and greater liquidity. Fuel Hedging
Results: During the period
ended December 31, 2017, the Company recognized gains of US $ 15.1 million for fuel net premium coverage. During the same period
of 2016, the Company recognized losses of US $ 48.0 million for the same concept. As of December
31, 2017, the market value of fuel positions amounted to US $ 10.7 million (positive). At the end of December 2016, this market
value was US $ 8.1 million (positive). The following
tables show the level of hedge for different periods:
Positions as of
December 31, 2017 (*) Maturities
Q118 Q218 Q318 Total
Percentage of coverage over the expected
volume of consumption 19 % 12 % 5 % 12 % (*) The volume
shown in the table considers all the hedging instruments (swaps and options).
Positions as of
December 31, 2016 (*) Maturities
Q117 Q217 Total
Percentage of coverage over the expected
volume of consumption 21 % 16 % 18 % (*) The volume
shown in the table considers all the hedging instruments (swaps and options). Sensitivity
analysis A drop in fuel
price positively affects the Company through a reduction in costs. However, also negatively affects contracted positions as these
are acquired to protect the Company against the risk of a rise in price. The policy therefore is to maintain a hedge-free percentage
in order to be competitive in the event of a drop in price. The current
hedge positions they are booked as cash flow hedge contracts, so a variation in the fuel price has an impact on the Company’s
net equity. The following
table shows the sensitivity analysis of the financial instruments according to reasonable changes in the fuel price and their
effect on equity. The term of the projection was defined until the end of the last current fuel hedge contract, being the last
business day of the third quarter of 2018. The calculations
were made considering a parallel movement of US$ 5 per barrel in the curve of the BRENT and JET crude futures benchmark price
at the end of December 2017 and the end of December, 2016.
Positions as of December 31, 2017 Positions as of December 31, 2016
Benchmark price effect on equity effect on equity
(US$ per barrel) (millions of
US$) (millions of
US$)
+5 +1.8 +3.12
-5 - 3.3 -4.78 Given the structure
of fuel coverage during 2017, considers a hedge-free portion, a vertical drop of 5 dollars in the JET reference price (considered
as the monthly average), would have meant an approximate impact US $ 109.7 million of lower fuel costs. For the same period, a
vertical rise of $ 5 in the JET reference price (considered as the monthly average) would have meant an impact of approximately
US $ 110.5 million of higher fuel costs.
(ii) Foreign exchange rate risk: Exposition: The functional
and presentation currency of the Financial Statements of the Parent Company is the US dollar, so that the risk of the Transactional
and Conversion exchange rate arises mainly from the Company's business, strategic and accounting operating activities that are
expressed in a monetary unit other than the functional currency. The subsidiaries
of LATAM are also exposed to foreign exchange risk whose impact affects the Company's Consolidated Income. The largest
operational exposure to LATAM's exchange risk comes from the concentration of businesses in Brazil, which are mostly denominated
in Brazilian Real (BRL), and are actively managed by the company. At a lower concentration,
the Company is also exposed to the fluctuation of other currencies, such as: euro, pound sterling, Australian dollar, Colombian
peso, Chilean peso, Argentine peso, Paraguayan guarani, Mexican peso, Peruvian nuevo sol and New Zealand dollar. Mitigation The Company
mitigates currency risk exposures by contracting derivative instruments or through natural hedges or execution of internal operations. FX Hedging
Results In order to
reduce the exposure to the exchange rate risk in the operational cash flows of 2017, and to ensure the operating margin, LATAM
makes hedges using FX derivatives. As of December
31, 2017, the market value of FX derivative positions amounted to US $ 4.4 million (positive). At the end of December 2016, this
market value was US $ 1.1 million (negative). During the period
ended December 31, 2017, the Company recognized losses of US $ 9.7 million for FX net premium coverage. During the same period
of 2016, the company recognized losses of US $ 40.3 million for this concept. As of December
31, 2017, the Company has contracted FX derivatives for US $ 180 million for BRL. By the end of December 2016, the company had
contracted FX derivatives for US $ 60 million for BRL, and US $ 10 million for GBP. Sensitivity
analysis: A depreciation
of the R $ / US $ exchange rate, negatively affects the Company's operating cash flows, however, also positively affects the value
of the positions of derivatives contracted. FX derivatives
are recorded as cash flow hedge contracts; therefore, a variation in the exchange rate has an impact on the market value of the
derivatives, the changes of which affect the Company's net equity. The following
table shows the awareness of FX derivative instruments according to reasonable changes in the exchange rate and its effect on
equity. The projection term was defined until the end of the last contract of coverage in force, being the last business day of
the second quarter of the year 2018:
Appreciation (depreciation) Effect at December 31, 2017 Effect at December 31, 2016
of R$ (*) Millions of US$ Millions of US$
-10% -10.7 -1.02
+10% +9.7 +3.44 (*)Both currencies
(BRL and GBP) only apply period to the closing of 2016. During 2017,
the Company contracted derivative currency swaps to hedge debt issued the same year for a notional UF 8.7 million. As of December
31, 2017, the market value of derivative positions of currency swaps amounted to US$ 30.6 million (positive). As of December
31, 2017, the Company has recorded an amount for ineffectiveness in the consolidated statement of income for this type of hedges
for US $ 6.2 million (positive). In the case
of TAM S.A, whose functional currency is the Brazilian real, a large part of its liabilities are expressed in US dollars. Therefore,
when converting financial assets and liabilities, from dollars to reais, they have an impact on the result of TAM S.A., which
is consolidated in the Company's Income Statement. With the objective
of reducing the impact on the Company's results caused by appreciations or depreciations of R$/US $, the Company has executed
internal operations to reduce the net exposure in US$ for TAM S.A. The following
table shows the variation of financial performance to appreciate or depreciate 10% exchange rate R$/US$:
Appreciation (depreciation)* Effect at December 31, 2017 Effect at December 31, 2016
of R$/US$ Millons of US$ Millons of US$
-10% +80.5 +119.2
+10% -80.5 -119.2 (*) Appreciation
(depreciation) of US$ regard to the covered currencies. Effects of exchange
rate derivatives in the Financial Statements The profit or
losses caused by changes in the fair value of hedging instruments are segregated between intrinsic value and temporary value.
The intrinsic value is the actual percentage of cash flow covered, initially shown in equity and later transferred to income,
while the hedge transaction is recorded in income. The temporary value corresponds to the ineffective portion of cash flow hedge
which is recognized in the financial results of the Company (Note 19). Due to the functional
currency of TAM S.A. and Subsidiaries is the Brazilian real, the Company presents the effects of the exchange rate fluctuations
in Other comprehensive income by converting the Statement of financial position and Income statement of TAM S.A. and Subsidiaries
from their functional currency to the U.S. dollar, which is the presentation currency of the consolidated financial statement
of LATAM Airlines Group S.A. and Subsidiaries. The Goodwill generated in the Business combination is recognized as an asset of
TAM S.A. and Subsidiaries in Brazilian real whose conversion to U.S. dollar also produces effects in other comprehensive income. The following
table shows the change in Other comprehensive income recognized in Total equity in the case of appreciate or depreciate 10% the
exchange rate R$/US$:
Appreciation (depreciation) Effect at December 31, 2017 Effect at December 31, 2016
of R$/US$ Millions of US$ Millions of US$
-10% +386.62 +351.04
+10% -316.33 -287.22
(iii) Interest -rate risk: Exposition: The Company
is exposed to fluctuations in interest rates affecting the markets future cash flows of the assets, and current and future financial
liabilities. The Company
is exposed in one portion to the variations of London Inter-Bank Offer Rate (“LIBOR”) and other interest rates of
less relevance are Brazilian Interbank Deposit Certificate ("ILC"). Mitigation In order to
reduce the risk of an eventual rise in interest rates, the Company has signed interest-rate swap and call option contracts. Currently
a 63% (63% at December 31, 2016) of the debt is fixed to fluctuations in interest rate. Rate Hedging
Results At December
31, 2017, the market value of the positions of interest rate derivatives amounted to US$ 6.6 million (negative). At end of December
2016 this market value was US$ 17.2 million (negative). Sensitivity
analysis: The following
table shows the sensitivity of changes in financial obligations that are not hedged against interest-rate variations. These changes
are considered reasonably possible, based on current market conditions each date.
Increase (decrease) Positions as of December 31, 2017 Positions as of December 31, 2016
futures curve effect on profit or loss before tax effect on profit or loss before tax
in libor 3 months (millions of
US$) (millions of
US$)
+100 basis points -29.26 -32.16
-100 basis points +29.26 +32.16 Much of the
current rate derivatives are registered for as hedges of cash flow, therefore, a variation in the exchange rate has an impact
on the market value of derivatives, whose changes impact on the Company’s net equity. The calculations
were made increasing (decreasing) vertically 100 basis points of the three-month Libor futures curve, being both reasonably possible
scenarios according to historical market conditions.
Increase (decrease) Positions as of
December 31, 2017 Positions as of
December 31, 2016
futures curve effect on equity effect on equity
in
libor 3 months (millions
of US$) (millions
of US$)
+100 basis points +1.9 +3.93
-100 basis points -1.9 -4.03 The assumptions
of sensitivity calculation must assume that forward curves of interest rates do not necessarily reflect the real value of the
compensation flows. Moreover, the structure of interest rates is dynamic over time. During the periods
presented, the Company has no registered amounts by ineffectiveness in consolidated statement of income for this kind of hedging.
(b) Credit risk Credit risk
occurs when the counterparty to a financial agreement or instrument fails to discharge an obligation due or financial instrument,
leading to a loss in market value of a financial instrument (only financial assets, not liabilities). The Company
is exposed to credit risk due to its operative and financial activities, including deposits with banks and financial institutions,
investments in other kinds of instruments, exchange-rate transactions and the contracting of derivative instruments or options. To reduce the
credit risk associated with operational activities, the Company has established credit limits to abridge the exposure of their
debtors which are monitored permanently (mainly in case of operational activities in Brazil with travel agents). As a way to
mitigate credit risk related to financial activities, the Company requires that the counterparty to the financial activities remain
at least investment grade by major Risk Assessment Agencies. Additionally the Company has established maximum limits for investments
which are monitored regularly.
(i) Financial activities Cash surpluses
that remain after the financing of assets necessary for the operation are invested according to credit limits approved by the
Company’s Board, mainly in time deposits with different financial institutions, private investment funds, short-term mutual
funds, and easily-liquidated corporate and sovereign bonds with short remaining maturities. These investments are booked as Cash
and cash equivalents and other current financial assets. In order to
reduce counterparty risk and to ensure that the risk assumed is known and managed by the Company, investments are diversified
among different banking institutions (both local and international). The Company evaluates the credit standing of each counterparty
and the levels of investment, based on (i) their credit rating, (ii) the equity size of the counterparty, and (iii) investment
limits according to the Company’s level of liquidity. According to these three parameters, the Company chooses the most
restrictive parameter of the previous three and based on this, establishes limits for operations with each counterparty. The Company
has no guarantees to mitigate this exposure.
(ii) Operational activities The Company
has four large sales “clusters”: travel agencies, cargo agents, airlines and credit-card administrators. The first
three are governed by International Air Transport Association, international (“IATA”) organization comprising most
of the airlines that represent over 90% of scheduled commercial traffic and one of its main objectives is to regulate the financial
transactions between airlines and travel agents and cargo. When an agency or airline does not pay their debt, they are excluded
from operating with IATA’s member airlines. In the case of credit-card administrators, they are fully guaranteed by 100%
by the issuing institutions. The exposure
consists of the term granted, which fluctuates between 1 and 45 days. One of the tools
the Company uses for reducing credit risk is to participate in global entities related to the industry, such as IATA, Business
Sales Processing (“BSP”), Cargo Account Settlement Systems (“CASS”), IATA Clearing House (“ICH”)
and banks (credit cards). These institutions fulfill the role of collectors and distributors between airlines and travel and cargo
agencies. In the case of the Clearing House, it acts as an offsetting entity between airlines for the services provided between
them. A reduction in term and implementation of guarantees has been achieved through these entities. Currently the sales invoicing
of TAM Linhas Aéreas S.A. related with travel agents and cargo agents for domestic transportation in Brazil is done directly
by TAM Linhas Aéreas S.A. Credit quality
of financial assets The external
credit evaluation system used by the Company is provided by IATA. Internal systems are also used for particular evaluations or
specific markets based on trade reports available on the local market. The internal classification system is complementary to
the external one, i.e. for agencies or airlines not members of IATA, the internal demands are greater. To reduce the
credit risk associated with operational activities, the Company has established credit limits to abridge the exposure of their
debtors which are monitored permanently (mainly in case of operational activities of TAM Linhas Aéreas S.A. with travel agents).The
bad-debt rate in the principal countries where the Company has a presence is insignificant.
(c) Liquidity risk Liquidity risk
represents the risk that the Company has no sufficient funds to meet its obligations. Because of the
cyclical nature of the business, the operation, and its investment and financing needs related to the acquisition of new aircraft
and renewal of its fleet, plus the financing needs, the Company requires liquid funds, defined as cash and cash equivalents plus
other short term financial assets, to meet its payment obligations. The liquid funds,
the future cash generation and the capacity to obtain additional funding, through bond issuance and banking loans, will allow
the Company to obtain sufficient alternatives to face its investment and financing future commitments. At December
31, 2017 is US$ 1,614 million (US$ 1,486 million at December 31, 2016), invested in short term instruments through financial high
credit rating levels entities. In addition
to the liquid funds, the Company has access to short term credit line. As of December 31, 2017, LATAM has working capital credit
lines with multiple banks and additionally has a US$ 450 million undrawn committed credit line (US$ 325 million at December 31,
2016) subject to borrowing base availability. Class of liability for the analysis of liquidity
risk ordered by date of maturity as of December 31, 2017 Debtor: LATAM Airlines Group S.A. and Subsidiaries,
Tax No. 89.862.200-2 Chile.
More than More than More than
Up to 90 days one to three to More than
Creditor 90 to one three five five Nominal Effective Nominal
Tax No. Creditor country Currency days year years years years Total value Amortization rate rate
ThUS$ ThUS$ ThUS$ ThUS$ ThUS$ ThUS$ ThUS$ % %
Loans to exporters
97.032.000-8 BBVA Chile US$ 75,863 - - - - 75,863 75,000 At Expiration 2.30 2.30
97.032.000-8 BBVA Chile UF - 57,363 - - - 57,363 55,801 At Expiration 3.57 2.77
97.036.000-K SANTANDER Chile US$ 30,131 - - - - 30,131 30,000 At Expiration 2.49 2.49
97.030.000-7 ESTADO Chile US$ 40,257 - - - - 40,257 40,000 At Expiration 2.57 2.57
97.003.000-K BANCO DO BRASIL Chile US$ 100,935 - - - - 100,935 100,000 At Expiration 2.40 2.40
97.951.000-4 HSBC Chile US$ 12,061 - - - - 12,061 12,000 At Expiration 2.03 2.03
Bank loans
97.023.000-9 CORPBANCA Chile UF 22,082 22,782 43,430 - - 88,294 84,664 Quarterly 3.68 3.68
0-E BLADEX U.S.A. US$ - 16,465 15,628 - - 32,093 30,000 Semiannual 5.51 5.51
97.036.000-K SANTANDER Chile US$ 2,040 3,368 202,284 - - 207,692 202,284 Quarterly 4.41 4.41
Obligations with the public
0-E BANK OF NEW YORK U.S.A. US$ - 84,375 650,625 96,250 772,188 1,603,438 1,200,000 At Expiration 7.44 7.03
97.030.000-7 ESTADO Chile UF - 20,860 41,720 226,379 245,067 534,026 379,274 At Expiration 5.50 5.50
Guaranteed obligations
0-E CREDIT AGRICOLE France US$ 8,368 25,415 56,305 12,751 - 102,839 98,091 Quarterly 2.66 2.22
0-E BNP PARIBAS U.S.A. US$ 14,498 59,863 148,469 145,315 313,452 681,597 575,221 Quarterly 3.41 3.40
0-E WELLS FARGO U.S.A. US$ 30,764 92,309 246,285 246,479 245,564 861,401 808,987 Quarterly 2.46 1.75
0-E WILMINGTON TRUST COMPANY U.S.A. US$ 32,026 95,042 253,469 244,836 676,474 1,301,847 1,034,853 Quarterly 4.48 4.48
0-E CITIBANK U.S.A. US$ 14,166 42,815 114,612 112,435 102,045 386,073 351,217 Quarterly 3.31 2.47
0-E BTMU U.S.A. US$ 3,292 9,997 26,677 26,704 14,133 80,803 74,734 Quarterly 2.87 2.27
0-E APPLE BANK U.S.A. US$ 1,611 4,928 13,163 13,196 7,369 40,267 37,223 Quarterly 2.78 2.18
0-E US BANK U.S.A. US$ 18,485 55,354 146,709 145,364 158,236 524,148 472,833 Quarterly 4.00 2.82
0-E DEUTSCHE BANK U.S.A. US$ 4,043 12,340 32,775 32,613 32,440 114,211 96,906 Quarterly 4.39 4.39
0-E NATIXIS France US$ 18,192 54,952 129,026 105,990 166,011 474,171 413,011 Quarterly 3.42 3.40
0-E PK AirFinance U.S.A. US$ 2,375 7,308 20,812 18,104 - 48,599 46,500 Monthly 3.18 3.18
0-E KFW IPEX-BANK Germany US$ 2,570 7,111 16,709 1,669 - 28,059 26,888 Quarterly 3.31 3.31
0-E AIRBUS FINANCIAL U.S.A. US$ 2,033 6,107 15,931 - - 24,071 22,925 Monthly 3.19 3.19
0-E INVESTEC England US$ 1,930 11,092 26,103 26,045 11,055 76,225 63,378 Semiannual 6.04 6.04
Other guaranteed obligations
0-E CREDIT AGRICOLE France US$ 1,757 5,843 246,926 - - 254,526 241,287 At Expiration 3.38 3.38
Financial leases
0-E ING U.S.A. US$ 5,890 12,076 28,234 - - 46,200 42,957 Quarterly 5.67 5.00
0-E CITIBANK U.S.A. US$ 12,699 38,248 91,821 51,222 2,880 196,870 184,274 Quarterly 3.78 3.17
0-E PEFCO U.S.A. US$ 13,354 34,430 23,211 - - 70,995 67,783 Quarterly 5.46 4.85
0-E BNP PARIBAS U.S.A. US$ 13,955 35,567 50,433 2,312 - 102,267 98,105 Quarterly 3.66 3.25
0-E WELLS FARGO U.S.A. US$ 12,117 38,076 98,424 66,849 21,253 236,719 221,113 Quarterly 3.17 2.67
97.036.000-K SANTANDER Chile US$ 6,049 18,344 48,829 47,785 3,156 124,163 117,023 Quarterly 2.51 1.96
0-E RRPF ENGINE England US$ 370 3,325 8,798 8,692 9,499 30,684 25,983 Monthly 4.01 4.01
Other loans
0-E CITIBANK (*) U.S.A. US$ 25,783 77,810 206,749 - - 310,342 285,891 Quarterly 6.00 6.00
Derivatives of coverage
- Others - US$ 5,656 6,719 6,228 - - 18,603 17,407 - 0.00 0.00
Total 535,352 960,284 3,010,385 1,630,990 2,780,822 8,917,833 7,633,613 (*) Bonus securitized with the future flows of
credit card sales in the United States and Canada. Class of liability for the analysis of liquidity
risk ordered by date of maturity as of December 31, 2017 Debtor: TAM S.A. and Subsidiaries, Tax No. 02.012.862/0001-60,
Brazil.
More than More than More than
Up to 90 days one to three to More than
Creditor 90 to one three five five Nominal Effective Nominal
Tax No. Creditor country Currency days year years years years Total value Amortization rate rate
ThUS$ ThUS$ ThUS$ ThUS$ ThUS$ ThUS$ ThUS$ % %
Bank loans
0-E NEDERLANDSCHE
CREDIETVERZEKERING MAATSCHAPPIJ Holland US$ 176 497 1,332 722 - 2,727 2,382 Monthly 6.01 6.01
Financial leases
0-E NATIXIS France US$ 4,248 7,903 23,141 71,323 - 106,615 99,036 Quarterly / Semiannual 5.59 5.59
0-E WACAPOU LEASING S.A. Luxembourg US$ 837 2,411 6,509 3,277 - 13,034 12,047 Quarterly 3.69 3.69
0-E SOCIÉTÉ GÉNÉRALE MILAN BRANCH Italy US$ 11,735 32,230 204,836 - - 248,801 244,513 Quarterly 4.87 4.81
0-E BANCO IBM S.A Brazil BRL 34 - - - - 34 21 Monthly 6.89 6.89
0-E SOCIÉTÉ GÉNÉRALE France BRL 161 12 - - - 173 109 Monthly 6.89 6.89
Total 17,191 43,053 235,818 75,322 - 371,384 358,108 Class of liability for the analysis of liquidity
risk ordered by date of maturity as of December 31, 2017 Debtor: LATAM Airlines Group S.A. and Subsidiaries,
Tax No. 89.862.200-2, Chile.
More than More than More than
Up to 90 days one to three to More than
Creditor 90 to one three five five Nominal Effective Nominal
Tax No. Creditor country Currency days year years years years Total value Amortization rate rate
ThUS$ ThUS$ ThUS$ ThUS$ ThUS$ ThUS$ ThUS$ % %
Trade and other accounts payables
- OTHERS OTHERS ThUS$ 566,838 - - - - 566,838 566,838 - - -
CLP 165,299 - - - - 165,299 165,299 - - -
BRL 315,605 - - - - 315,605 315,605 - - -
Other currencies 290,244 11,215 - - - 301,459 301,459 - - -
Accounts payable to related parties currents
78.997.060-2 Viajes Falabella Ltda. Chile CLP 534 - - - - 534 534 - - -
0-E Inversora Aeronáutica Argentina Argentina ThUS$ 4 - - - - 4 4 - - -
0-E Consultoría Administrativa Profesional S.A. de C.V. Mexico MXN 210 - - - - 210 210 - - -
78.591.370-1 Bethia S.A. y Filiales Chile CLP 12 - - - - 12 12 - - -
Total 1,338,746 11,215 - - - 1,349,961 1,349,961
Total consolidated 1,891,289 1,014,552 3,246,203 1,706,312 2,780,822 10,639,178 9,341,682 Class of liability for the analysis of liquidity
risk ordered by date of maturity as of December 31, 2016 Debtor: LATAM Airlines Group S.A. and Subsidiaries,
Tax No. 89.862.200-2 Chile.
More than More than More than
Up to 90 days one to three to More than
Creditor 90 to one three five five Nominal Effective Nominal
Tax No. Creditor country Currency days year years years years Total value Amortization rate rate
ThUS$ ThUS$ ThUS$ ThUS$ ThUS$ ThUS$ ThUS$ % %
Loans to exporters
97.032.000-8 BBVA Chile ThUS$ 75,212 - - - - 75,212 75,000 At Expiration 1.85 1.85
97.032.000-8 BBVA Chile ThUS$ - 52,675 - - - 52,675 50,381 At Expiration 5.23 4.43
97.036.000-K SANTANDER Chile ThUS$ 30,193 - - - - 30,193 30,000 At Expiration 2.39 2.39
97.030.000-7 ESTADO Chile ThUS$ 40,191 - - - - 40,191 40,000 At Expiration 1.91 1.91
97.003.000-K BANCO DO BRASIL Chile ThUS$ 72,151 - - - - 72,151 70,000 At Expiration 3.08 3.08
97.951.000-4 HSBC Chile ThUS$ 12,054 - - - - 12,054 12,000 At Expiration 1.79 1.79
Bank loans
97.023.000-9 CORPBANCA Chile UF 20,808 61,112 63,188 16,529 - 161,637 153,355 Quarterly 4.06 4.06
0-E BLADEX U.S.A. ThUS$ - 14,579 31,949 - - 46,528 42,500 Semiannual 5.14 5.14
0-E DVB BANK SE U.S.A. ThUS$ 145 199 28,911 - - 29,255 28,911 Quarterly 1.86 1.86
97.036.000-K SANTANDER Chile ThUS$ 1,497 4,308 160,556 - - 166,361 158,194 Quarterly 3.55 3.55
Obligations with the public
0-E BANK OF NEW YORK U.S.A. ThUS$ - 36,250 72,500 518,125 - 626,875 500,000 At Expiration 7.77 7.25
Guaranteed obligations
0-E CREDIT AGRICOLE France ThUS$ 11,728 30,916 65,008 33,062 3,760 144,474 138,417 Quarterly 2.21 1.81
0-E BNP PARIBAS U.S.A. ThUS$ 13,805 56,324 142,178 141,965 376,894 731,166 628,118 Quarterly 2.97 2.96
0-E WELLS FARGO U.S.A. ThUS$ 35,896 107,830 287,878 288,338 411,076 1,131,018 1,056,345 Quarterly 2.37 1.68
0-E WILMINGTON TRUST COMPANY U.S.A. ThUS$ 25,833 79,043 206,952 200,674 733,080 1,245,582 967,336 Quarterly 4.25 4.25
0-E CITIBANK U.S.A. ThUS$ 20,224 61,020 164,077 166,165 184,053 595,539 548,168 Quarterly 2.72 1.96
97.036.000-K SANTANDER Chile ThUS$ 5,857 17,697 47,519 48,024 26,448 145,545 138,574 Quarterly 1.98 1.44
0-E BTMU U.S.A. ThUS$ 3,163 9,568 25,752 26,117 27,270 91,870 85,990 Quarterly 2.31 1.72
0-E APPLE BANK U.S.A. ThUS$ 1,551 4,712 12,693 12,891 13,857 45,704 42,754 Quarterly 2.29 1.69
0-E US BANK U.S.A. ThUS$ 18,563 55,592 147,357 146,045 230,747 598,304 532,608 Quarterly 3.99 2.81
0-E DEUTSCHE BANK U.S.A. ThUS$ 6,147 18,599 31,640 31,833 48,197 136,416 117,263 Quarterly 3.86 3.86
0-E NATIXIS France ThUS$ 14,779 44,826 116,809 96,087 206,036 478,537 422,851 Quarterly 2.60 2.57
0-E PK AirFinance U.S.A. ThUS$ 2,265 6,980 19,836 25,610 3,153 57,844 54,787 Monthly 2.40 2.40
0-E KFW IPEX-BANK Germany ThUS$ 2,503 7,587 18,772 9,178 - 38,040 36,191 Quarterly 2.55 2.55
0-E AIRBUS FINANCIAL U.S.A. ThUS$ 1,982 5,972 16,056 7,766 - 31,776 30,199 Monthly 2.49 2.49
0-E INVESTEC England ThUS$ 1,880 10,703 25,369 25,569 23,880 87,401 72,202 Semiannual 5.67 5.67
Other guaranteed obligations
0-E CREDIT AGRICOLE France ThUS$ 1,501 4,892 268,922 - - 275,315 256,860 At Expiration 2.85 2.85
Financial leases
0-E ING U.S.A. ThUS$ 5,889 17,671 34,067 12,134 - 69,761 63,698 Quarterly 5.62 4.96
0-E CREDIT AGRICOLE France ThUS$ 1,788 5,457 - - - 7,245 7,157 Quarterly 1.85 1.85
0-E CITIBANK U.S.A. ThUS$ 6,083 18,250 48,667 14,262 - 87,262 78,249 Quarterly 6.40 5.67
0-E PEFCO U.S.A. ThUS$ 17,558 50,593 67,095 3,899 - 139,145 130,811 Quarterly 5.39 4.79
0-E BNP PARIBAS U.S.A. ThUS$ 13,744 41,508 79,165 22,474 - 156,891 149,119 Quarterly 3.69 3.26
0-E WELLS FARGO U.S.A. ThUS$ 5,591 16,751 44,615 44,514 1,880 113,351 103,326 Quarterly 3.98 3.54
0-E DVB BANK SE U.S.A. ThUS$ 4,773 9,541 - - - 14,314 14,127 Quarterly 2.57 2.57
0-E RRPF ENGINE England ThUS$ - - 8,248 8,248 12,716 29,212 25,274 Monthly 2.35 2.35
Other loans
0-E BOEING U.S.A. ThUS$ 163 320 26,214 - - 26,697 26,214 At Expiration 2.35 2.35
0-E CITIBANK (*) U.S.A. ThUS$ 25,802 77,795 207,001 103,341 - 413,939 370,389 Quarterly 6.00 6.00
Hedging derivatives
- OTROS - ThUS$ 7,364 15,479 7,846 - - 30,689 - - 0.00 0.00
- Total 508,683 944,749 2,476,840 2,002,850 2,303,047 8,236,169 7,257,368 (*) Securitized bond with the future flows from
the sales with credit card in United States and Canada. Clases de pasivo para el análisis del riesgo de liquidez agrupado
por vencimiento al 31 de diciembre de 2016 Nombre empresa deudora: TAM S.A. y Filiales, Rut 02.012.862/0001-60,
Brasil.
Más de Más de Más de
País de Descripción Hasta 90 días uno a tres a Más de Total
Rut empresa empresa de la 90 a un tres cinco cinco Total Valor Tipo de Tasa Tasa
acreedora Nombre empresa acreedora acreedora moneda días año años años años Valor nominal amortización efectiva nominal
MUS$ MUS$ MUS$ MUS$ MUS$ MUS$ MUS$ % %
Préstamos bancarios
0-E NEDERLANDSCHE CREDIETVERZEKERING MAATSCHAPPIJ Holanda US$ 179 493 1,315 1,314 54 3,355 2,882 Mensual 6.01 6.01
0-E CITIBANK E.E.U.U. US$ 1,528 203,150 - - - 204,678 200,000 Al Vencimiento 3.39 3.14
Obligaciones con el Público
0-E THE BANK OF NEW YORK E.E.U.U. US$ - 352,938 83,750 562,813 - 999,501 800,000 Al Vencimiento 8.17 8.00
Arrendamiento Financiero
0-E AFS INVESTMENT IX LLC E.E.U.U. US$ 2,733 7,698 20,522 8,548 - 39,501 35,448 Mensual 1.25 1.25
0-E DVB BANK SE E.E.U.U. US$ 120 165 - - - 285 282 Mensual 2.50 2.50
0-E GENERAL ELECTRIC CAPITAL CORPORATION E.E.U.U. US$ 3,852 5,098 - - - 8,950 8,846 Mensual 2.30 2.30
0-E KFW IPEX-BANK Alemania US$ 592 1,552 - - - 2,144 2,123 Mensual/Trimestral 2.80 2.80
0-E NATIXIS Francia US$ 4,290 7,837 22,834 40,968 41,834 117,763 107,443 Trimestral/Semestral 4.90 4.90
0-E WACAPOU LEASING S.A. Luxemburgo US$ 833 2,385 6,457 6,542 - 16,217 14,754 Trimestral 3.00 3.00
0-E SOCIÉTÉ GÉNÉRALE MILAN BRANCH Italia US$ 11,875 32,116 85,995 171,553 - 301,539 279,335 Trimestral 4.18 4.11
0-E BANCO IBM S.A Brasil BRL 380 1,161 35 - - 1,576 1,031 Mensual 13.63 13.63
0-E HP FINANCIAL SERVICE Brasil BRL 225 - - - - 225 222 Mensual 10.02 10.02
0-E SOCIÉTÉ GÉNÉRALE Francia BRL 146 465 176 - - 787 519 Mensual 13.63 13.63
Total 26,753 615,058 221,084 791,738 41,888 1,696,521 1,452,885 Class of liability for the analysis of liquidity
risk ordered by date of maturity as of December 31, 2016 Debtor: LATAM Airlines Group S.A. and Subsidiaries,
Tax No. 89.862.200-2, Chile.
More than More than More than
Up to 90 days one to three to More than
Creditor 90 to one three five five Nominal Effective Nominal
Tax No. Creditor country Currency days year years years years Total value Amortization rate rate
ThUS$ ThUS$ ThUS$ ThUS$ ThUS$ ThUS$ ThUS$ % %
Trade and other accounts payables
- OTHERS OTHERS ThUS$ 549,897 21,215 - - - 571,112 571,112 - - -
CLP 48,842 (30 ) - - - 48,812 48,812 - - -
BRL 346,037 27 - - - 346,064 346,064 - - -
Others currencies 140,471 11,467 - - - 151,938 151,938 - - -
Accounts payable to related parties currents
0-E Consultoría Administrativa Profesional S.A. de C.V. Mexico MXN 170 - - - - 170 170 - - -
78.997.060-2 Viajes Falabella Ltda. Chile CLP 46 - - - - 46 46 - - -
0-E TAM Aviação Executiva e Taxi Aéreo S.A. Brazil BRL 28 - - - - 28 28 - - -
65.216.000-K Comunidad Mujer Chile CLP 13 - - - - 13 13
78.591.370-1 Bethia S.A. y Filiales Chile CLP 6 - - - - 6 6
79.773.440-3 Transportes San Felipe S.A. Chile CLP 4 - - - - 4 4 - - -
0-E Inversora Aeronáutica Argentina Argentina ThUS$ 2 - - - - 2 2 - - -
Total 1,085,516 32,679 - - - 1,118,195 1,118,195
Total consolidated 1,620,952 1,592,486 2,697,924 2,794,588 2,344,935 11,050,885 9,828,448 The Company has fuel, interest rate and exchange
rate hedging strategies involving derivatives contracts with different financial institutions. The Company has margin facilities
with each financial institution in order to regulate the mutual exposure produced by changes in the market valuation of the derivatives. At the end of 2016, the Company provided US$
30.2 million in derivative margin guarantees, for cash and stand-by letters of credit. At December 31, 2017, the Company had provided
US$ 16.4 million in guarantees for Cash and cash equivalent and stand-by letters of credit. The decrease was due at: i) maturity
of hedge contracts, ii) acquire of new fuel purchase contracts, and iii) changes in fuel prices, exchange rate and interest rates.
3.2. Capital risk management The Company’s objectives, with respect
to the management of capital, are (i) to comply with</t>
  </si>
  <si>
    <t>ACCOUNTING ESTIMATES AND JUDGMENTS</t>
  </si>
  <si>
    <t>Accounting Estimates And Judgments</t>
  </si>
  <si>
    <t>NOTE
4 - ACCOUNTING ESTIMATES AND JUDGMENTS The
Company has used estimates to value and record certain assets, liabilities, revenue, expenditure, and commitments. Basically,
these estimates relate to: (a) Evaluation
of possible losses through impairment of goodwill and intangible assets with an indefinite useful life. As
of December 31, 2017, the goodwill amounts to ThUS $ 2,672,550 (ThUS $ 2,710,382 as of December 31, 2016), while the intangible
assets comprise the Airport Slots for ThUS $ 964,513 (ThUS $ 978,849 as of December 31, 2016) and Loyalty Program for ThUS $ 321,440
(ThUS $ 326,262 as of December 31, 2016). The
Company checks at least once a year whether goodwill and intangible assets with an indefinite useful life have suffered an impairment
loss. For this evaluation, the Company has identified two cash generating units (CGU), "Air transport" and "Multiplus coalition
and loyalty program". The book value of the surplus value assigned to each CGU as of December 31, 2017 amounted to ThUS $ 2,146,692
and ThUS $ 525,858 (ThUS $ 2,176,634 and ThUS $ 533,748 as of December 31, 2016), which include the following Intangible assets
of indefinite useful life:
Air
Transport Coalition
and loyalty
As
of As
of As
of As
of
December
31, December
31, December
31, December
31,
2017 2016 2017 2016
ThUS$ ThUS$ ThUS$ ThUS$
Airport
Slots 964,513 978,849 - -
Loyalty program - - 321,440 326,262 The
recoverable value of these cash-generating units (CGUs) has been determined based on calculations of their value in use. The principal
assumptions used by the management include: growth rate, exchange rate, discount rate, fuel prices, and other economic assumptions.
The estimation of these assumptions requires significant judgment by the management, as these variables feature inherent uncertainty;
however, the assumptions used are consistent with Company’s internal planning. Therefore, management evaluates and updates
the estimates on an annual basis, in light of conditions that affect these variables. The mainly assumptions used as well as,
the corresponding sensitivity analyses are showed in Note 16. (b) Useful
life, residual value, and impairment of property, plant, and equipment The
depreciation of assets is calculated based on the linear model, except for certain technical components depreciated on cycles
and hours flown. These useful lives are reviewed on an annual basis according with the Company’s future economic benefits
associated with them. Changes
in circumstances such as: technological advances, business model, planned use of assets or capital strategy may render the useful
life different to the lifespan estimated. When it is determined that the useful life of property, plant, and equipment must be
reduced, as may occur in line with changes in planned usage of assets, the difference between the net book value and estimated
recoverable value is depreciated, in accordance with the revised remaining useful life. Residual
values are estimated in accordance with the market value that these assets will have at the end of their useful life. The assets’
residual values and useful lives are reviewed, and adjusted if appropriate, once a year. An asset’s carrying amount is written
down immediately to its recoverable amount if the asset’s carrying amount is greater than its estimated recoverable amount
(note 2.8). (c) Recoverability
of deferred tax assets Deferred
taxes are calculated according to the liability method, on the temporary differences that arise between the tax bases of assets
and liabilities and their carrying amounts. Deferred tax assets on tax losses are recognized to the extent that it is probable
that future tax benefits will be available with which to offset the temporary differences. The Company makes financial and fiscal
projections to evaluate the realization in time of this deferred tax asset. Additionally, it ensures that these projections are
consistent with those used to measure other long-lived assets. As of December 31, 2017, the Company has recognized deferred tax
assets of ThUS $ 364,021 (ThUS $ 384,580 as of December 31, 2016) and has ceased to recognize deferred tax assets on tax losses
of ThUS $ 81,155 (ThUS $ 115,801 as of December 31, 2016) (Note 18). (d) Air
tickets sold that are not actually used. The
Company register advance sales of tickets as deferred revenue. Revenue from ticket sales is recognized in the income statement
when the service is provided or when the tickets expires unused, reducing the corresponding deferred revenue. The Company evaluates
monthly the probability that tickets expiry unused, based on the history of used tickets. Changes in the exchange probability
would have an impact our revenue in the year in which the change occurs and in future years. As of December 31, 2017, deferred
revenue associated with air tickets sold amounted to ThUS$ 1,550,447 (ThUS$ 1,535,229 as of December 31, 2016). An hypothetical
change of 1% in passenger behavior regarding to the ticket usage, that is, if during the next six months after sells probability
of used were 89% rather than 90%, as we consider, it would lead to a change in the expiry period from six to seven months, which,
would have an impact of up to ThUS$ 20,000 in the results of 2017. (e) Valuation
of loyalty points and kilometers granted to loyalty program members, pending usage. As
of December 31, 2017 and 2016 the Company operated the following loyalty programs: LATAM Pass, LATAM Fidelidade and Multiplus,
with the objective of enhancing customer loyalty by offering points or kilometers (see Note 22). The
members of these programs accumulate kilometers when they fly with LATAM Airlines Group or any other airline member of the onewordl®
program, as well as use the services of the associated entities. When
kilometers and points are redeemed for products and services other than the services provided by the Company, revenue is recognized
immediately; when they are redeemed for air tickets on airlines from LATAM Airlines Group S.A. and subsidiaries, revenue is deferred
until the transport service is provided or the corresponding tickets expired. Deferred
revenue from loyalty programs at the closing date corresponds to the valuation of points and kilometers granted to loyalty program
members, pending of use, weighted by the probability to be redeemed.   According
to IFRIC-13, kilometers and points value that the Company estimate are not likely to be redeemed (“breakage”), they
recognize the associated value proportionally during the period in which the remaining kilometers or points are expected to be
redeemed. The Company uses statistical models to estimate the breakage, based on historical redemption patterns and projections
prepared by external experts. As
of December 31, 2017, the deferred revenue associated with the LATAM Pass loyalty program amounts to ThUS $ 853,505 (ThUS$ 896,190
as of December 31, 2016). A hypothetical change of one percentage point in the exchange probability would result in an impact
as of December 31, 2017 of ThUS$ 25,000 (ThUS$ 30,632 as of December 31, 2016). While the deferred revenues associated with the
loyalty programs LATAM Fidelidade and Multiplus amount to ThUS $ 364,866 (ThUS$ 392,107 as of December 31, 2016). A hypothetical
change of two percentage points in the number of points pending to be exchanged would result in an impact ThUS$ 16,700 in 2017
(ThUS$ 14,639 in 2016). The
value of kilometers and other components are determined by the Company based on a fair value analysis. As of December 31, 2017
a hypothetical change of one percentage point in the fair value of the unused kilometers would result in an impact of ThUS$ 8,000
in 2017 (ThUS$ 8,400 in 2016). (f) Provisions
needs, and their valuation when required Known
contingencies are recognized when: the Company has a present legal or constructive obligation as a result of past events; it is
probable that an outflow of resources will be required to settle the obligation and the amount has been reliably estimated. The
Company applies professional judgment, experience, and knowledge to use available information to determine these values, in light
of the specific characteristics of known risks. This process facilitates the early assessment and valuation of potential risks
in individual cases or in the development of contingent eventualities. (g) Investment
in subsidiary (TAM) The
management has applied its judgment in determining that LATAM Airlines Group S.A. controls TAM S.A. and Subsidiaries, for accounting
purposes, and has therefore consolidated the financial statements. The
grounds for this decision are that LATAM issued ordinary shares in exchange for the majority of circulating ordinary and preferential
shares in TAM, except for those TAM shareholders who did not accept the exchange, which were subject to a squeeze out, entitling
LATAM to substantially all economic benefits generated by the LATAM Group, and thus exposing it to substantially all risks relating
to the operations of TAM. This exchange aligns the economic interests of LATAM and all of its shareholders, including the controlling
shareholders of TAM, thus insuring that the shareholders and directors of TAM shall have no incentive to exercise their rights
in a manner that would be beneficial to TAM but detrimental to LATAM. Furthermore, all significant actions necessary of the operation
of the airlines require votes in favor by the controlling shareholders of both LATAM and TAM. Since
the integration of LAN and TAM operations, the most critical airline operations in Brazil have been managed by the CEO of TAM
while global activities have been managed by the CEO of LATAM, who is in charge of the operation of the LATAM Group as a whole
and reports to the LATAM Board. The
CEO of LATAM also evaluates the performance of LATAM Group executives and, together with the LATAM Board, determines compensation.
Although Brazilian law currently imposes restrictions on the percentages of voting rights that may be held by foreign investors,
LATAM believes that the economic basis of these agreements meets the requirements of accounting standards in force, and that the
consolidation of the operations of LAN and LATAM is appropriate. These
estimates were made based on the best information available relating to the matters analyzed. In
any case, it is possible that events that may take place in the future could lead to their modification in future reporting periods,
which would be made in a prospective manner.</t>
  </si>
  <si>
    <t>SEGMENTAL INFORMATION</t>
  </si>
  <si>
    <t>Segmental Information</t>
  </si>
  <si>
    <t>NOTE
5 - SEGMENTAL INFORMATION The
Company has determined that it has two operating segments: the air transportation business and the coalition and loyalty program
Multiplus. The
Air transport segment corresponds to the route network for air transport and it is based on the way that the business is run and
managed, according to the centralized nature of its operations, the ability to open and close routes and reallocate resources
(aircraft, crew, staff, etc..) within the network, which is a functional relationship between all of them, making them inseparable.
This segment definition is the most common level used by the global airline industry. The
segment of loyalty coalition called Multiplus, unlike LATAM Pass and LATAM Fidelidade, is a frequent flyer programs which operate
as a unilateral system of loyalty that offers a flexible coalition system, interrelated among its members, with 19.4 million of
members, along with being a regulated entity with a separately business and not directly related to air transport. For
the periods ended
Coalition
and
Air loyalty
program
transportation Multiplus Eliminations Consolidated
At
December 31, At
December 31, At
December 31, At
December 31,
2017 2016 2015 2017 2016 2015 2017 2016 2015 2017 2016 2015
ThUS$ ThUS$ ThUS$ ThUS$ ThUS$ ThUS$ ThUS$ ThUS$ ThUS$ ThUS$ ThUS$ ThUS$
Income
from ordinary activities from external customers (*) 9,159,031 8,587,772 9,278,041 454,876 400,568 462,004 - - - 9,613,907 8,988,340 9,740,045
LAN
passenger 4,313,287 4,104,348 4,241,918 - - - - - - 4,313,287 4,104,348 4,241,918
TAM
passenger 3,726,314 3,372,799 3,706,692 454,876 400,568 462,004 - - - 4,181,190 3,773,367 4,168,696
Freight 1,119,430 1,110,625 1,329,431 - - - - - - 1,119,430 1,110,625 1,329,431
Income
from ordinary activities from transactions with other operating segments 454,876 400,568 462,004 67,554 65,969 67,826 (522,430 ) (466,537 ) (529,830 ) - -
Other
operating income 308,937 364,551 230,823 240,952 174,197 154,958 - - - 549,889 538,748 385,781
Interest
income 28,184 27,287 21,818 50,511 58,380 63,647 (10,718 ) (10,385 ) 78,695 74,949 75,080
Interest
expense (393,286 ) (427,054 ) (423,742 ) - - - 10,718 10,385 (393,286 ) (416,336 ) (413,357 )
Total
net interest expense (365,102 ) (399,767 ) (401,924 ) 50,511 58,380 63,647 - - - (314,591 ) (341,387 ) (338,277 )
Depreciation
and amortization (994,416 ) (952,285 ) (923,311 ) (7,209 ) (8,043 ) (11,095 ) - - - (1,001,625 ) (960,328 ) (934,406 )
Material
non-cash items other than depreciation and amortization (75,479 ) 10,069 (507,921 ) (145 ) (991 ) 1,893 - - - (75,624 ) 9,078 (506,028 )
Disposal
of fixed assets and inventory losses (39,238 ) (82,734 ) (20,932 ) - - - - - - (39,238 ) (82,734 ) (20,932 )
Doubtful
accounts (18,272 ) (29,674 ) (18,292 ) (144 ) (476 ) 611 - - - (18,416 ) (30,150 ) (17,681 )
Exchange
differences (18,717 ) 122,129 (469,178 ) (1 ) (478 ) 1,282 - - - (18,718 ) 121,651 (467,896 )
Result
of indexation units 748 348 481 - (37 ) - - - - 748 311 481
Income
(loss) atributable to owners of the parents (3,482 ) (83,653 ) (356,039 ) 158,783 152,873 136,765 - - - 155,301 69,220 (219,274 )
Participation
of the entity in the income of associates - - 37 - - - - - - - - 37
Expenses
for income tax (104,376 ) (92,476 ) 249,090 (69,128 ) (70,728 ) (70,707 ) - - - (173,504 ) (163,204 ) 178,383
Segment
profit / (loss) 41,931 (42,203 ) (315,497 ) 158,783 152,873 136,765 - - - 200,714 110,670 (178,732 )
Assets
of segment 17,430,937 17,805,749 16,924,200 1,373,049 1,400,432 1,182,111 (6,014 ) (7,987 ) (4,893 ) 18,797,972 19,198,194 18,101,418
Segment
liabilities 14,007,916 14,469,505 14,700,072 563,849 572,065 490,076 (41,029 ) (28,680 ) (26,278 ) 14,530,736 15,012,890 15,163,870
Amount
of non-current asset additions 412,846 1,481,090 1,492,281 - - - - - - 412,846 1,481,090 1,492,281
Property,
plant and equipment 325,513 1,390,730 1,439,057 - - - - - - 325,513 1,390,730 1,439,057
Intangibles
other than goodwill 87,333 90,360 53,224 - - - - - - 87,333 90,360 53,224
Purchase
of non-monetary assets of segment 490,983 782,957 1,622,198 - - - - - - 490,983 782,957 1,622,198 (*)
The Company does not have any interest revenue that should be recognized as income from ordinary activities by interest. For
the periods ended
Coalition
and
Air loyalty
program
transportation Multiplus Eliminations Consolidated
At
December 31, At
December 31, At
December 31, At
December 31,
2017 2016 2015 2017 2016 2015 2017 2016 2015 2017 2016 2015
ThUS$ ThUS$ ThUS$ ThUS$ ThUS$ ThUS$ ThUS$ ThUS$ ThUS$ ThUS$ ThUS$ ThUS$
Net
cash flows from
Purchases
of property, plant and equipment 403,282 693,581 691,930 384 789 2,440 - - - 403,666 694,370 694,370
Additions
associated with maintenance 218,537 197,866 230,526 - - - - - - 218,537 197,866 230,526
Other
additions 184,745 495,715 461,404 384 789 2,440 - - - 185,129 496,504 463,844
Purchases
of intangible assets 79,102 84,377 41,399 8,216 4,210 11,050 - - - 87,318 88,587 52,449
Net
cash flows from (used in) operating activities 1,489,797 827,108 1,531,395 186,367 154,411 147,348 (9,424 ) (635 ) (6,642 ) 1,666,740 980,884 1,672,101
Net
cash flow from (used in) investing activities (278,790 ) (426,989 ) (1,679,272 ) (8,632 ) (4,800 ) (16,423 ) - - - (287,422 ) (431,789 ) (1,695,695 )
Net
cash flows from (used in) financing activities (1,010,705 ) (246,907 ) (4,708 ) (168,383 ) (149,372 ) (123,652 ) - - - (1,179,088 ) (396,279 ) (128,360 ) (**)
The company does not have the cash flows of intangible asset acquisitions associated with maintenance. The
Company’s revenues by geographic area are as follows:
For
the period ended
At
December 31,
2017 2016 2015
ThUS$ ThUS$ ThUS$
Peru 626,316 627,215 681,340
Argentina 1,113,467 1,030,973 979,324
U.S.A. 900,413 933,130 1,025,475
Europe 676,282 714,436 723,062
Colombia 359,276 343,001 353,007
Brazil 3,436,402 2,974,234 3,464,297
Ecuador 190,268 198,171 238,500
Chile 1,527,158 1,512,570 1,575,519
Asia
Pacific and rest of Latin America 784,325 654,610 699,521
Income
from ordinary activities 9,613,907 8,988,340 9,740,045
Other
operating income 549,889 538,748 385,781 The
Company allocates revenues by geographic area based on the point of sale of the passenger ticket or cargo. Assets are composed
primarily of aircraft and aeronautical equipment, which are used throughout the different countries, so it is not possible to
assign a geographic area. The
Company has no customers that individually represent more than 10% of sales.</t>
  </si>
  <si>
    <t>CASH AND CASH EQUIVALENTS</t>
  </si>
  <si>
    <t>Cash and cash equivalents [abstract]</t>
  </si>
  <si>
    <t xml:space="preserve">NOTE
6 - CASH AND CASH EQUIVALENTS
As
of As
of
December
31, December
31,
2017 2016
ThUS$ ThUS$
Cash
on hand 8,562 8,630
Bank
balances 330,430 255,746
Overnight 239,292 295,060
Total
Cash 578,284 559,436
Cash equivalents
Time
deposits 534,062 374,369
Mutual
funds 29,658 15,522
Total
cash equivalents 563,720 389,891
Total
cash and cash equivalents 1,142,004 949,327 Cash
and cash equivalents are denominated in the following currencies:
As
of As
of
Currency December
31, December
31,
2017 2016
ThUS$ ThUS$
Argentine
peso 12,135 7,871
Brazilian real 106,499 97,401
Chilean peso 81,845 30,758
Colombian peso 7,264 4,336
Euro 11,746 1,695
US Dollar 882,114 780,124
Other
currencies 40,401 27,142
Total 1,142,004 949,327 </t>
  </si>
  <si>
    <t>FINANCIAL INSTRUMENTS</t>
  </si>
  <si>
    <t>Financial Instruments</t>
  </si>
  <si>
    <t>NOTE
7 - FINANCIAL INSTRUMENTS 7.1. Financial
instruments by category As
of December 31, 2017
Initial
designation
Assets Loans Held as
fair value
and Hedge for through
receivables derivatives trading profit
and loss Total
ThUS$ ThUS$ ThUS$ ThUS$ ThUS$
Cash and
cash equivalents 1,112,346 - - 29,658 1,142,004
Other financial assets,
current (*) 23,918 62,348 1,421 472,232 559,919
Trade
and others accounts receivable, current 1,214,050 - - - 1,214,050
Accounts
receivable from related entities, current 2,582 - - - 2,582
Other
financial assets, non current (*) 87,077 519 494 - 88,090
Accounts
receivable, non current 6,891 - - - 6,891
Total 2,446,864 62,867 1,915 501,890 3,013,536
Liabilities Other Held
financial Hedge
liabilities derivatives Total
ThUS$ ThUS$ ThUS$
Other liabilities,
current 1,288,749 12,200 1,300,949
Trade and others accounts
payable, current 1,695,202 - 1,695,202
Accounts payable to
related entities, current 760 - 760
Other financial liabilities,
non-current 6,602,891 2,617 6,605,508
Accounts
payable, non-current 498,832 - 498,832
Total 10,086,434 14,817 10,101,251 (*)
The value presented as initial designation as fair value through profit and loss, corresponds mainly to private investment funds;
and loans and receivables corresponds to guarantees given. As
of December 31, 2016
Initial
designation
Assets Loans Held as
fair value
and Hedge for through
receivables derivatives trading profit
and loss Total
ThUS$ ThUS$ ThUS$ ThUS$ ThUS$
Cash and
cash equivalents 933,805 - - 15,522 949,327
Other financial assets,
current (*) 164,426 11,411 - 536,991 712,828
Trade and others accounts
receivable, current 1,107,889 - - - 1,107,889
Accounts receivable
from related entities, current 554 - - - 554
Other financial assets,
non current (*) 101,603 - 522 - 102,125
Accounts
receivable, non current 8,254 - - - 8,254
Total 2,316,531 11,411 522 552,513 2,880,977
Liabilities Other Held
financial Hedge
liabilities derivatives Total
ThUS$ ThUS$ ThUS$
Other liabilities,
current 1,814,647 24,881 1,839,528
Trade and others accounts
payable, current 1,593,068 - 1,593,068
Accounts payable to
related entities, current 269 - 269
Other financial liabilities,
non-current 6,790,273 6,679 6,796,952
Accounts
payable, non-current 359,391 - 359,391
Total 10,557,648 31,560 10,589,208 (*) The
value presented as initial designation as fair value through profit and loss, corresponds mainly to private investment funds;
and loans and receivables corresponds to guarantees given. 7.2. Financial
instruments by currency a) Assets
As
of As
of
December
31, December
31,
2017 2016
ThUS$ ThUS$
Cash and
cash equivalents 1,142,004 949,327
Argentine
peso 12,135 7,871
Brazilian
real 106,499 97,401
Chilean
peso 81,845 30,758
Colombian
peso 7,264 4,336
Euro 11,746 1,695
US
Dollar 882,114 780,124
Other
currencies 40,401 27,142
Other financial assets
(current and non-current) 648,009 814,953
Argentine
peso 297 337
Brazilian
real 475,810 686,501
Chilean
peso 26,679 668
Colombian
peso 1,928 1,023
Euro 7,853 6,966
US
Dollar 133,431 117,346
Other
currencies 2,011 2,112
Trade and other accounts
receivable, current 1,214,050 1,107,889
Argentine
peso 49,958 82,770
Brazilian
real 635,890 551,260
Chilean
peso 83,415 92,791
Colombian
peso 3,249 16,454
Euro 48,286 21,923
US
Dollar 257,324 312,394
Other
currencies (*) 135,928 30,297
Accounts receivable,
non-current 6,891 8,254
Brazilian
real 4 4
Chilean
peso 6,887 8,250
Accounts receivable
from related entities, current 2,582 554
Brazilian
real 2 -
Chilean
peso 735 554
US
Dollar 1,845 -
Total assets 3,013,536 2,880,977
Argentine
peso 62,390 90,978
Brazilian
real 1,218,205 1,335,166
Chilean
peso 199,561 133,021
Colombian
peso 12,441 21,813
Euro 67,885 30,584
US
Dollar 1,274,714 1,209,864
Other
currencies 178,340 59,551 (*) See
the composition of the others currencies in Note 8 Trade, other accounts receivable and non-current accounts receivable.
b) Liabilities Liabilities
information is detailed in the table within Note 3 Financial risk management.</t>
  </si>
  <si>
    <t>TRADE AND OTHER ACCOUNTS RECEIVABLE CURRENT, AND NON-CURRENT ACCOUNTS RECEIVABLE</t>
  </si>
  <si>
    <t>Trade and other receivables [abstract]</t>
  </si>
  <si>
    <t>NOTE
8 - TRADE AND OTHER ACCOUNTS RECEIVABLE CURRENT, AND NON-CURRENT ACCOUNTS RECEIVABLE
As
of As
of
December
31, December
31,
2017 2016
ThUS$ ThUS$
Trade accounts
receivable 1,175,796 1,022,933
Other
accounts receivable 133,054 170,264
Total
trade and other accounts receivable 1,308,850 1,193,197
Less:
Allowance for impairment loss (87,909 ) (77,054 )
Total
net trade and accounts receivable 1,220,941 1,116,143
Less:
non-current portion – accounts receivable (6,891 ) (8,254 )
Trade
and other accounts receivable, current 1,214,050 1,107,889 The
fair value of trade and other accounts receivable does not differ significantly from the book value. The
maturity of these accounts at the end of each period is as follows:
As
of As
of
December
31, December
31,
2017 2016
ThUS$ ThUS$
Fully performing 1,040,671 907,358
Matured accounts receivable,
but not impaired
Expired
from 1 to 90 days 34,153 27,651
Expired
from 91 to 180 days 10,141 9,303
More
than 180 days overdue (*) 2,922 1,567
Total
matured accounts receivable, but not impaired 47,216 38,521
Matured
accounts receivable and impaired Judicial, pre-judicial collection and protested documents 43,175 34,909
Debtor
under pre-judicial collection process and portfolio sensitization 44,734 42,145
Total
matured accounts receivable and impaired 87,909 77,054
Total 1,175,796 1,022,933 (*)
Value of this segment corresponds primarily to accounts receivable that were evaluated in their ability to recover, therefore
not requiring a provision. Currency
balances that make up the Trade and other accounts receivable and non-current accounts receivable are the following:
As
of As
of
December
31, December
31,
Currency 2017 2016
ThUS$ ThUS$
Argentine
Peso 49,958 82,770
Brazilian Real 635,894 551,264
Chilean Peso 90,302 101,041
Colombian peso 3,249 16,454
Euro 48,286 21,923
US Dollar 257,324 312,394
Other
currency (*) 135,928 30,297
Total 1,220,941 1,116,143
(*) Other currencies
Australian
Dollar 40,303 5,487
Chinese
Yuan 37 271
Danish
Krone 197 151
Pound
Sterling 5,068 3,904
Indian
Rupee 3,277 303
Japanese
Yen 18,756 2,601
Norwegian
Kroner 133 184
Swiss
Franc 2,430 1,512
Korean
Won 18,225 4,241
New
Taiwanese Dollar 2,983 662
Other
currencies 44,519 10,938
Total 135,928 30,254 The
Company records allowances when there is evidence of impairment of trade receivables. The criteria used to determine that there
is objective evidence of impairment losses are the maturity of the portfolio, specific acts of damage (default) and specific market
signals.
Maturity Impairment
Judicial
and pre-judicial collection assets 100 %
Over 1 year 100 %
Between 6 and 12 months 50 % Movement
in the allowance for impairment loss of Trade and other accounts receivables are the following:
Opening (Increase) Closing
balance Write-offs Decrease balance
Periods ThUS$ ThUS$ ThUS$ ThUS$
From January
1 to December 31, 2015 (71,042 ) 10,120 850 (60,072 )
From January 1 to December
31, 2016 (60,072 ) 20,910 (37,892 ) (77,054 )
From January 1 to December
31, 2017 (77,054 ) 8,249 (19,104 ) (87,909 ) Once
pre-judicial and judicial collection efforts are exhausted, the assets are written off against the allowance. The Company only
uses the allowance method rather than direct write-off, to ensure control. Historic
and current re-negotiations are not relevant and the policy is to analyze case by case in order to classify them according to
the existence of risk, determining whether it is appropriate to re-classify accounts to pre-judicial recovery. If such re-classification
is justified, an allowance is made for the account, whether overdue or falling due. The
maximum credit-risk exposure at the date of presentation of the information is the fair value of each one of the categories of
accounts receivable indicated above.
As
of December 31, 2017 As
of December 31, 2016
Gross
exposure Gross Exposure
net Gross
exposure Gross Exposure
net
according
to impaired of
risk according
to Impaired of
risk
balance exposure concentrations balance exposure concentrations
ThUS$ ThUS$ ThUS$ ThUS$ ThUS$ ThUS$
Trade
accounts receivable 1,175,796 (87,909 ) 1,087,887 1,022,933 (77,054 ) 945,879
Other
accounts receivable 133,054 - 133,054 170,264 - 170,264 There
are no relevant guarantees covering credit risk and these are valued when they are settled; no materially significant direct guarantees
exist. Existing guarantees, if appropriate, are made through IATA.</t>
  </si>
  <si>
    <t>ACCOUNTS RECEIVABLE FROM/PAYABLE TO RELATED ENTITIES</t>
  </si>
  <si>
    <t>NOTE
9 - ACCOUNTS RECEIVABLE FROM/PAYABLE TO RELATED ENTITIES (a) Accounts
Receivable
As
of As
of
Country December
31, December
31,
Tax
No. Related
party Relationship of
origin Currency 2017 2016
ThUS$ ThUS$
Foreign Qatar Airways Indirect
shareholder Qatar ThU$ 1,845 -
78.591.370-1 Bethia S.A. and Subsidiaries Related director Chile CLP 728 538
Foreign TAM Aviação
Executiva e
Taxi
Aéreo S.A. Related director Brazil BRL 2 -
87.752.000-5 Granja
Marina Tornagaleones S.A. Common shareholder Chile CLP 5 14
96.810.370-9 Inversiones Costa Verde
Ltda.
y CPA. Related
director Chile CLP 2 2
Total
current assets 2,582 554 (b) Accounts
payable
As
of As
of
Country December
31, December
31,
Tax
No. Related
party Relationship of
origin Currency 2017 2016
ThUS$ ThUS$
78.997.060-2 Viajes
Falabella Ltda. Related
director Chile CLP 534 46
78.591.370-1 Bethia S.A. and Subsidiaries Related director Chile CLP 12 6
Foreign Inversora
Aeronáutica Argentina S.A. Related director Argentina ThUS$ 4 2
65.216.000-K Comunidad Mujer Related director Chile CLP - 13
Foreign Consultoría Administrativa
Profesional
S.A. de C.V. Related company México MXN 210 170
Foreign TAM Aviação
Executiva
e
Taxi Aéreo S.A. Related director Brazil BRL - 28
79.773.440-3 Transportes
San Felipe S.A Common
property Chile CLP - 4
Total
current liabilities 760 269 Transactions
between related parties have been carried out on free-trade conditions between interested and duly-informed parties. The transaction
times are between 30 and 45 days, and the nature of settlement of the transactions is monetary.</t>
  </si>
  <si>
    <t>INVENTORIES</t>
  </si>
  <si>
    <t>Inventories Tables</t>
  </si>
  <si>
    <t>NOTE
10 -INVENTORIES The
composition of Inventories is as follows:
As
of As
of
December
31, December
31,
2017 2016
ThUS$ ThUS$
Technical
stock 195,530 191,864
Non-technical
stock 41,136 49,499
Total 236,666 241,363 The
items included in this heading are spare parts and materials that will be used mainly in consumption in in-flight and maintenance
services provided to the Company and third parties, which are valued at average cost, net of provision for obsolescence, as per
the following detail:
As
of As
of
December
31, December
31,
2017 2016
ThUS$ ThUS$
Provision
for obsolescence Technical stock 21,839 31,647
Provision
for obsolescenceNon-technical stock 6,488 3,429
Total 28,327 35,076 The
resulting amounts do not exceed the respective net realization values. As
of December 31, 2017, the Company recorded ThUS$ 155,421 (ThUS$ 167,365 at December 31, 2016) within the income statement, mainly
due to in-flight consumption and maintenance, which forms part of Cost of sales.</t>
  </si>
  <si>
    <t>OTHER FINANCIAL ASSETS</t>
  </si>
  <si>
    <t>Miscellaneous assets [abstract]</t>
  </si>
  <si>
    <t>NOTE
11 - OTHER FINANCIAL ASSETS The
composition of other financial assets is as follows:
Current
Assets Non-current
assets Total
Assets
As
of As
of As
of As
of As
of As
of
December
31, December
31, December
31, December
31, December
31, December
31,
2017 2016 2017 2016 2017 2016
ThUS$ ThUS$ ThUS$ ThUS$ ThUS$ ThUS$
(a)
Other financial assets
Private
investment funds 472,232 536,991 - - 472,232 536,991
Deposits in guarantee
(aircraft) 15,690 16,819 41,058 56,846 56,748 73,665
Guarantees for margins
of derivatives 2,197 939 - - 2,197 939
Other investments - - 494 522 494 522
Domestic and foreign
bonds 1,421 - - - 1,421 -
Other guarantees given 6,031 140,733 46,019 44,757 52,050 185,490
Other - 5,935 - - - 5,935
Subtotal
of other financial assets 497,571 701,417 87,571 102,125 585,142 803,542
(b)
Hedging assets
Interest
accrued since the last payment date
of Cross currency swap 202 64 - - 202 64
Fair value of interest
rate derivatives 3,113 - - - 3,113 -
Fair value of foreign
currency derivatives 48,322 1,259 519 - 48,841 1,259
Fair
value of fuel price derivatives 10,711 10,088 - - 10,711 10,088
Subtotal
of hedging assets 62,348 11,411 519 - 62,867 11,411
Total
Other Financial Assets 559,919 712,828 88,090 102,125 648,009 814,953 The
types of derivative hedging contracts maintained by the Company at the end of each period are described in Note 19.</t>
  </si>
  <si>
    <t>OTHER NON-FINANCIAL ASSETS</t>
  </si>
  <si>
    <t>NOTE
12 - OTHER NON-FINANCIAL ASSETS The
composition of other non-financial assets is as follows:
Current
assets Non-current
assets Total
Assets
As
of As
of As
of As
of As
of As
of
December
31, December
31, December
31, December
31, December
31, December
31,
2017 2016 2017 2016 2017 2016
ThUS$ ThUS$ ThUS$ ThUS$ ThUS$ ThUS$
(a) Advance
payments
Aircraft
leases 31,322 37,560 4,718 14,065 36,040 51,625
Aircraft
insurance and other 17,681 14,717 - - 17,681 14,717
Others 10,012 4,521 1,186 1,573 11,198 6,094
Subtotal
advance payments 59,015 56,798 5,904 15,638 64,919 72,436
(b) Other
assets
Aircraft
maintenance reserve (*) 21,505 51,576 51,836 90,175 73,341 141,751
Sales
tax 137,866 102,351 37,959 40,232 175,825 142,583
Other
taxes 2,475 500 - - 2,475 500
Contributions
to Société Internationale de Télécommunications Aéronautiques ("SITA") 327 406 670 591 997 997
Judicial
deposits - - 124,438 90,604 124,438 90,604
Others - 611 - 104 - 715
Subtotal
other assets 162,173 155,444 214,903 221,706 377,076 377,150
Total
Other Non - Financial Assets 221,188 212,242 220,807 237,344 441,995 449,586 (*)
Aircraft maintenance reserves reflect prepayment deposits made by the group to lessors of certain aircraft under operating lease
agreements in order to ensure that funds are available to support the scheduled heavy maintenance of the aircraft. These
amounts are calculated based on performance measures, such as flight hours or cycles, are paid periodically (usually monthly)
and are contractually required to be repaid to the lessee upon the completion of the required maintenance of the leased aircraft.
At the end of the lease term, any unused maintenance reserves are either returned to the Company in cash or used to offset amounts
that we may owe the lessor as a maintenance adjustment. In
some cases (five lease agreements), if the maintenance cost incurred by LATAM is less than the corresponding maintenance reserves,
the lessor is entitled to retain those excess amounts at the time the heavy maintenance is performed. The Company periodically
reviews its maintenance reserves for each of its leased aircraft to ensure that they will be recovered, and recognizes an expense
if any such amounts are less than probable of being returned. The cost of aircraft maintenance in the last years has been higher
than the related maintenance reserves for all aircraft. As
of December 31, 2017, maintenance reserves total ThUS $ 73,341 (ThUS $ 141,751 as of December 31, 2016), corresponding to 14 aircraft
that maintain remaining balances, which will be settled in the next maintenance or return. Aircraft
maintenance reserves are classified as current or non-current depending on the dates when the related maintenance is expected
to be performed (Note 2.23)</t>
  </si>
  <si>
    <t>NON-CURRENT ASSETS AND DISPOSAL GROUP CLASSIFIED AS HELD FOR SALE</t>
  </si>
  <si>
    <t>NOTE
13 - NON-CURRENT ASSETS AND DISPOSAL GROUP CLASSIFIED AS HELD FOR SALE Non-current
assets and in disposal groups held for sale at December 31, 2017 and December 31, 2016 are detailed below:
As
of As
of
December
31, December
31,
2017 2016
ThUS$ ThUS$
Current assets
Aircraft 236,022 281,158
Engines and rotables 9,197 29,083
Other
assets 45,884 26,954
Total 291,103 337,195
Current liabilities
Other
liabilities 15,546 10,152
Total 15,546 10,152 The
balances are presented at the lower of book value and fair value less cost to sell. The fair value of these assets was determined
based on quoted prices in active markets for similar assets or liabilities. This is a level II measurement as per the fair value
hierarchy set out in note 3.3 (2). There were no transfers between levels for recurring fair value measurements during the year.
(a) Assets reclassified
from Property, plant and equipment to Non-current assets or groups of assets for disposal classified as held for sale During
2016, two Airbus A319 aircraft, two Airbus A320 aircraft, six Airbus A330 aircraft, two Boeing 777 aircraft, eight A330 spare
engines, A330 rotables and two buildings under the heading Non-current assets were transferred from the Property, plant and equipment
heading. or groups of assets for disposal, classified as held for sale. As
a result, as of December 31, 2016, an adjustment of US $ 55 million was recorded to write down these assets to their net. During
2016, two Airbus A319 aircraft, one Airbus A320 aircraft, two Airbus A330 aircraft, one A330 spare engine and D200 rotables were
sold. During
2017, an adjustment of US $ 17.4 million was recognized to record these assets at their net realizable value. In
addition, during 2017 seven Airbus A330 Spare engines and two Airbus A330 aircraft were sold. The
detail of fleet classified as non-current assets or groups of assets for disposal classified as held for sale is the following:
As
of As
of
December
31, December
31,
Aircraft 2017 2016
Boeing
777 Freighter 2 (*) 2 (*)
Airbus A330-200 1 3
Airbus A320-200 1 1
ATR42-300 1 1
Total 5 7 (*)
One aircraft leased to DHL. (b) Assets
reclassified from Inventories to Non-current assets or groups of assets for disposal classified as held for sale During
in the first quarter of 2017, stocks of the fleet Airbus A330, were reclassified from Inventories to Non-current assets or groups
of assets for disposal classified as held for sale. During
2017 an adjustment of US $ 1.3 million was recognized to record these assets at their net realizable value. In
addition, during 2017 part of the A330 inventory was sold.</t>
  </si>
  <si>
    <t>INVESTMENTS IN SUBSIDIARIES</t>
  </si>
  <si>
    <t>Disclosure of subsidiaries [abstract]</t>
  </si>
  <si>
    <t>NOTE
14 - INVESTMENTS IN SUBSIDIARIES (a) Investments
in subsidiaries The
Company has investments in companies recognized as investments in subsidiaries. All the companies defined as subsidiaries have
been consolidated within the financial statements of LATAM Airlines Group S.A. and Subsidiaries. The consolidation also includes
special-purpose entities. Detail
of significant subsidiaries and summarized financial information:
Ownership
As
of As
of
Country
of Functional December
31, December
31,
Name
of significant subsidiary incorporation currency 2017 2016
% %
Lan Perú
S.A. Peru US$ 70.00000 70.00000
Lan Cargo S.A. Chile US$ 99.89803 99.89803
Lan Argentina S.A. Argentina ARS 99.86560 99.86560
Transporte Aéreo
S.A. Chile US$ 100.00000 100.00000
Aerolane Líneas
Aéreas Nacionales del Ecuador S.A. Ecuador US$ 100.00000 100.00000
Aerovías de Integración
Regional, AIRES S.A. Colombia COP 99.19061 99.19061
TAM S.A. Brazil BRL 99.99938 99.99938 The
consolidated subsidiaries do not have significant restrictions for transferring funds to controller. Summary
financial information of significant subsidiaries
Results
for the period
Statement
of financial position as of December 31, 2017 ended
December 31, 2017
Total Current Non-current Total Current Non-current Net
Name
of significant subsidiary Assets Assets Assets Liabilities Liabilities Liabilities Revenue Income
ThUS$ ThUS$ ThUS$ ThUS$ ThUS$ ThUS$ ThUS$ ThUS$
Lan
Perú S.A. 315,607 294,308 21,299 303,204 301,476 1,728 1,046,423 1,205
Lan
Cargo S.A. 584,169 266,836 317,333 371,934 292,529 79,405 264,544 (30,220 )
Lan
Argentina S.A. 198,951 166,445 32,506 143,731 139,914 3,817 387,557 (41,636 )
Transporte
Aéreo S.A. 324,498 30,909 293,589 104,357 36,901 67,456 317,436 2,172
Aerolane
Líneas Aéreas Nacionales del Ecuador S.A. 96,407 66,166 30,241 84,123 78,817 5,306 219,039 3,722
Aerovías
de Integración Regional, AIRES S.A. 138,138 64,160 73,978 91,431 80,081 11,350 279,414 526
TAM
S.A. (*) 4,490,714 1,843,822 2,646,892 3,555,423 2,052,633 1,502,790 4,621,338 160,582
Statement
of financial position as of December 31, 2016 Results
for the period
Total Current Non-current Total Current Non-current Net
Name
of significant subsidiary Assets Assets Assets Liabilities Liabilities Liabilities Revenue Income
ThUS$ ThUS$ ThUS$ ThUS$ ThUS$ ThUS$ ThUS$ ThUS$
Lan
Perú S.A. 306,111 283,691 22,420 294,912 293,602 1,310 967,787 (2,164 )
Lan
Cargo S.A. 480,908 144,309 336,599 239,728 211,395 28,333 266,296 (24,813 )
Lan
Argentina S.A. 216,331 194,306 22,025 200,172 197,330 2,842 371,896 (29,572 )
Transporte
Aéreo S.A. 340,940 36,986 303,954 124,805 59,668 65,137 297,247 8,206
Aerolane
Líneas Aéreas Nacionales del Ecuador S.A. 89,667 56,064 33,603 81,101 75,985 5,116 219,676 (1,281 )
Aerovías
de Integración Regional, AIRES S.A. 129,734 55,132 74,602 85,288 74,160 11,128 277,503 (13,675 )
TAM
S.A. (*) 5,287,286 1,794,189 3,493,097 4,710,308 2,837,620 1,872,688 4,145,951 2,107
Statement
of financial position as of December 31, 2015 Results
for the period
Total Current Non-current Total Current Non-current Net
Name
of significant subsidiary Assets Assets Assets Liabilities Liabilities Liabilities Revenue Income
ThUS$ ThUS$ ThUS$ ThUS$ ThUS$ ThUS$ ThUS$ ThUS$
Lan
Perú S.A. 255,691 232,547 23,144 240,938 239,521 1,417 1,078,992 5,068
Lan
Cargo S.A. 483,033 159,294 323,739 217,037 147,423 69,614 278,117 (74,408 )
Lan
Argentina S.A. 195,756 180,558 15,198 170,384 168,126 2,258 443,317 9,432
Transporte
Aéreo S.A. 331,117 41,756 289,361 122,666 44,495 78,171 324,464 5,878
Aerolane
Líneas Aéreas Nacionales del Ecuador S.A. 126,001 80,641 45,360 116,153 111,245 4,908 246,402 (1,278 )
Aerovías
de Integración Regional, AIRES S.A. 130,039 62,937 67,102 75,003 64,829 10,174 291,354 (34,079 )
TAM
S.A. (*) 4,711,316 1,350,377 3,360,939 4,199,223 1,963,400 2,235,823 4,597,611 (183,812 ) (*)
Correspond to consolidated information of TAM S.A. and Subsidiaries. (b) Non-controlling
interest
As
of As
of As
of As
of
Country December
31, December
31, December
31, December
31,
Equity Tax
No. of
origin 2017 2016 2017 2016
% % ThUS$ ThUS$
Lan
Perú S.A 0-E Peru 30.00000 30.00000 3,722 3,360
Lan
Cargo S.A. and Subsidiaries 93.383.000-4 Chile 0.10196 0.10196 849 957
Promotora
Aérea Latinoamericana S.A. and Subsidiaries 0-E Mexico 51.00000 51.00000 4,578 3,162
Inversora
Cordillera S.A. and Subsidiaries 0-E Argentina 0,13940 0.70422 3,502 515
Lan
Argentina S.A. 0-E Argentina 0,02842 0.13440 79 (311 )
Americonsult
de Guatemala S.A. 0-E Guatemala 1.00000 1.00000 1 1
Americonsult
Costa Rica S.A. 0-E Costa
Rica 1.00000 1.00000 12 12
Linea
Aérea Carguera de Colombiana S.A. 0-E Colombia 10.00000 10.00000 (520 ) (905 )
Aerolíneas
Regionales de Integración Aires S.A. 0-E Colombia 0.80944 0.80944 461 436
Transportes
Aereos del Mercosur S.A. 0-E Paraguay 5.02000 5.02000 1,324 1,104
Multiplus
S.A. 0-E Brazil 27.26000 27.26000 77,139 80,313
Total 91,147 88,644
As
of As
of As
of For
the period ended
Country December
31, December
31, December
31, December
31,
Incomes Tax
No. of
origin 2017 2016 2015 2017 2016 2015
% % % ThUS$ ThUS$ ThUS$
Lan
Perú S.A 0-E Peru 30.00000 30.00000 30.00000 360 (649 ) 1,521
Lan
Cargo S.A. and Subsidiaries 93.383.000-4 Chile 0.10196 0.10196 0.10605 (4 ) (7 ) (69 )
Promotora
Aerea Latinoamericana S.A. and Subsidiaries 0-E Mexico 51.00000 51.00000 51.00000 1,416 96 1,349
Inversora
Cordillera S.A. and Subsidiaries 0-E Argentina 0,13940 0.70422 0.70422 117 364 281
Lan
Argentina S.A. 0-E Argentina 0,02842 0.13440 1.00000 24 77 61
Americonsult
de Guatemala S.A. 0-E Guatemala 1.00000 1.00000 1.00000 - (4 ) 1
Americonsult
Costa Rica S.A. 0-E Costa
Rica 1.00000 1.00000 1.00000 - - 5
Linea
Aérea Carguera de Colombiana S.A. 0-E Colombia 10.00000 10.00000 10.00000 398 (106 ) 14
Aerolíneas
Regionales de Integración Aires S.A. 0-E Colombia 0.80944 0.80944 0.98307 4 (140 ) (335 )
Transportes
Aereos del Mercosur S.A. 0-E Paraguay 5.02000 5.02000 5.02000 299 146 431
Multiplus
S.A. 0-E Brazil 27.26000 27.26000 27.26000 42,796 41,673 37,283
Total 45,410 41,450 40,542</t>
  </si>
  <si>
    <t>INTANGIBLE ASSETS OTHER THAN GOODWILL</t>
  </si>
  <si>
    <t>Disclosure of detailed information about intangible assets [abstract]</t>
  </si>
  <si>
    <t>NOTE
15 - INTANGIBLE ASSETS OTHER THAN GOODWILL The
details of intangible assets are as follows:
Classes
of intangible assets Classes
of intangible assets
(net) (gross)
As
of As
of As
of As
of
December
31, December
31, December
31, December
31,
2017 2016 2017 2016
ThUS$ ThUS$ ThUS$ ThUS$
Airport
slots 964,513 978,849 964,513 978,849
Loyalty program 321,440 326,262 321,440 326,262
Computer software 160,970 157,016 509,377 419,652
Developing software 123,415 91,053 123,415 91,053
Trademarks (1) 46,909 57,133 62,539 63,730
Other
assets - - - 808
Total 1,617,247 1,610,313 1,981,284 1,880,354 Movement
in Intangible assets other than goodwill:
Computer Trademarks
software Developing Airport and
loyalty
Net software slots
(2) program
(1) (2) Total
ThUS$ ThUS$ ThUS$ ThUS$ ThUS$
Opening
balance as of January 1, 2015 126,797 74,050 1,201,028 478,204 1,880,079
Additions 4,954 48,270 - - 53,224
Withdrawals (4,612 ) (162 ) - (1 ) (4,775 )
Transfer
software 28,726 (30,426 ) - - (1,700 )
Foreing
exchange (14,871 ) (16,845 ) (384,041 ) (152,910 ) (568,667 )
Amortization (36,736 ) - - - (36,736 )
Closing
balance as of December 31, 2015 104,258 74,887 816,987 325,293 1,321,425
Opening
balance as of January 1, 2016 104,258 74,887 816,987 325,293 1,321,425
Additions 6,688 83,672 - - 90,360
Withdrawals (736 ) (191 ) - - (927 )
Transfer
software 85,029 (74,376 ) - - 10,653
Foreing
exchange 5,689 7,061 161,862 64,447 239,059
Amortization (43,912 ) - - (6,345 ) (50,257 )
Closing
balance as of December 31, 2016 157,016 91,053 978,849 383,395 1,610,313
Opening
balance as of January 1, 2017 157,016 91,053 978,849 383,395 1,610,313
Additions 8,453 78,880 - - 87,333
Withdrawals (244 ) (684 ) - - (928 )
Transfer
software 45,783 (45,580 ) - - 203
Foreing
exchange (1,215 ) (254 ) (14,336 ) (5,459 ) (21,264 )
Amortization (48,823 ) - - (9,587 ) (58,410 )
Closing
balance as of December 31, 2017 160,970 123,415 964,513 368,349 1,617,247
(1) In 2016, after the
extensive work of integration after the association between LAN and TAM, during which there has been solid progress in the
homologation of the optimization processes of its air connections, in addition to the restructuring and modernization of the
fleet of aircraft, the Company has resolved adopt a unique name and identity, and announce that the brand of the group will
be LATAM ", which would unite all companies under a single image. Given
the above, we have proceeded to review the brands useful life, concluding that these should go from an indefinite to defined useful
life. The estimated new useful life is 5 years, equivalent to the period for finishing all the image changes necessary.
(2) See Note 2.5 The
amortization of the period is shown in the consolidated statement of income in administrative expenses. The accumulated amortization
of computer programs and brands as of December 31, 2017, amounts to ThUS$ 373,463 (ThUS$ 270,041 at December 31, 2016).</t>
  </si>
  <si>
    <t>GOODWILL</t>
  </si>
  <si>
    <t>NOTE
16 – GOODWILL The
Goodwill amount at December 31, 2017 is ThUS$ 2,672,550 (ThUS$ 2,710,382 at December 31, 2016 and ThUS$ 2,280,575 at December
31, 2015). Movement of Goodwill separated by CGU it includes the following:
Coalition
Movement
of Goodwill, separated by CGU: and
loyalty
Air program
Transport Multiplus Total
ThUS$ ThUS$ ThUS$
Opening
balance as of January 1, 2015 2,658,503 654,898 3,313,401
Increase
(decrease) due to exchange rate differences (823,415 ) (209,411 ) (1,032,826 )
Closing
balance as of December 31, 2015 1,835,088 445,487 2,280,575
Opening
balance as of January 1, 2016 1,835,088 445,487 2,280,575
Increase
(decrease) due to exchange rate differences 341,813 88,261 430,074
Others (267 ) - (267 )
Closing
balance as of December 31, 2016 2,176,634 533,748 2,710,382
Opening
balance as of January 1, 2017 2,176,634 533,748 2,710,382
Increase
(decrease) due to exchange rate differences (29,942 ) (7,890 ) (37,832 )
Others - - -
Closing
balance as of December 31, 2017 2,146,692 525,858 2,672,550 The
Company has two cash- generating units (CGUs), “Air transportation” and, “Coalition and loyalty program Multiplus”.
The CGU "Air transport" considers the transport of passengers and cargo, both in the domestic markets of Chile, Peru, Argentina,
Colombia, Ecuador and Brazil, and in a developed series of regional and international routes in America, Europe and Oceania, while
the CGU "Coalition and loyalty program Multiplus” works with an integrated network associated companies in Brazil. The
recoverable amounts of cash-generating units have been determined based on value-in-use calculations. These calculations require
the use of expected cash flows, 5 years after tax, which are based on the budget approved by the Board. Cash flows beyond the
budget period are extrapolated using the estimated growth rates, which do not exceed the average rates of long-term growth. Management
establish rates for annual growth, discount, inflation and exchange for each cash generating, as well as fuel prices, based on
their key assumptions. The annual growth rate is based on past performance and management's expectations over market developments
in each country where it operates. The discount rates used are in American Dollars for the CGU "Air transportation" and Brazilian
Reals for CGU "Program coalition loyalty Multiplus", both after taxes and reflect specific risks related to each country where
the Company operates. Inflation and exchange rates are based on available data for each country and the information provided by
the Central Bank of each country, and the fuel price is determined based on estimated production levels, competitive environment
market in which they operate and its business strategy. As
of December 31, 2017 the recoverable values were determined using the following assumptions presented below:
Air
transportation Coalition
and loyalty
CGU program
Multiplus CGU (2)
Annual
growth rate (Terminal) % 1.0 -
2.0 4.0 -
5.0
Exchange
rate (1) R$/US$ 3.3 - 3.9 3.3 - 3.9
Discount
rate based on the weighted average cost of capital (WACC) % 7.55 - 8.55 -
Discount
rate based on cost of equity (Ke) % - 12.4 - 13.4
Fuel
Price from futures price curves commodities markets US$/barrel 73-78 - (1)
In line with the expectations of the Central Bank of Brazil (2)
The flow, as well as annual growth rte and discount, are denominated in real. The
result of the impairment test, which includes a sensitivity analysis of the main variables, showed that the estimated recoverable
amount is higher than carrying value of the book value of net assets allocated to the cash generating unit, and therefore impairment
was not detected. CGU´s
are sensitive to rates for annual growth, discount and exchanges rates. The sensitivity analysis included the individual impact
of changes in estimates critical in determining the recoverable amounts, namely:
Decrease
Increase Increase Minimum
Maximum Maximum terminal
WACC CoE growth
rate
% % %
Air transportation
CGU 8.55 - 1.0
Coalition and loyalty
program Multiplus CGU - 13.4 4.0 In
none of the previous cases impairment in the cash- generating unit was presented.</t>
  </si>
  <si>
    <t>PROPERTY, PLANT AND EQUIPMENT</t>
  </si>
  <si>
    <t>Property, plant and equipment [abstract]</t>
  </si>
  <si>
    <t xml:space="preserve">NOTE
17 - PROPERTY, PLANT AND EQUIPMENT The
composition by category of Property, plant and equipment is as follows:
Gross
Book Value Acumulated
depreciation Net
Book Value
As
of As
of As
of As
of As
of As
of
December
31, December
31, December
31, December
31, December
31, December
31,
2017 2016 2017 2016 2017 2016
ThUS$ ThUS$ ThUS$ ThUS$ ThUS$ ThUS$
Construction
in progress (*) 556,822 470,065 - - 556,822 470,065
Land 49,780 50,148 - - 49,780 50,148
Buildings 190,552 190,771 (66,004 ) (60,552 ) 124,548 130,219
Plant
and equipment 9,222,540 10,099,587 (2,390,142 ) (2,350,045 ) 6,832,398 7,749,542
Own
aircraft 8,544,185 9,436,684 (2,138,612 ) (2,123,025 ) 6,405,573 7,313,659
Other
(**) 678,355 662,903 (251,530 ) (227,020 ) 426,825 435,883
Machinery 39,084 39,246 (29,296 ) (26,821 ) 9,788 12,425
Information
technology equipment 166,713 163,695 (136,557 ) (123,981 ) 30,156 39,714
Fixed
installations and accessories 186,989 178,363 (106,212 ) (94,451 ) 80,777 83,912
Motor vehicles 70,290 96,808 (58,812 ) (67,855 ) 11,478 28,953
Leasehold
improvements 186,679 192,100 (102,454 ) (87,559 ) 84,225 104,541
Other
property, plants and equipment 3,640,838 3,005,981 (1,355,475 ) (1,177,351 ) 2,285,363 1,828,630
Financial
leasing aircraft 3,551,041 2,905,556 (1,328,421 ) (1,152,190 ) 2,222,620 1,753,366
Other 89,797 100,425 (27,054 ) (25,161 ) 62,743 75,264
Total 14,310,287 14,486,764 (4,244,952 ) (3,988,615 ) 10,065,335 10,498,149 (*)
As of December 31, 2017, includes pre-delivery payments to aircraft manufacturers for ThUS$ 543,720 (ThUS$ 434,250 as of December
31, 2016) (**)
Mainly considers rotable and tools. (a)
Movement in the different categories of Property, plant and equipment:
Other
Information Fixed property, Property,
Plant
and technology installations Motor Leasehold plant
and Plant
and
Construction Buildings equipment equipment &amp;
accessories vehicles improvements equipment equipment
in
progress Land net net net net net net net net
ThUS$ ThUS$ ThUS$ ThUS$ ThUS$ ThUS$ ThUS$ ThUS$ ThUS$ ThUS$
Opening
balance as of January 1, 2015 937,279 57,988 167,006 6,954,089 51,009 43,783 1,965 56,523 2,503,434 10,773,076
Additions 39,711 - 439 1,304,199 15,322 1,692 280 13,188 64,226 1,439,057
Disposals - - (500 ) (76,675 ) (1) (27 ) - (8 ) - (11 ) (77,221 )
Retirements (1,262 ) - (956 ) (38,240 ) (104 ) (476 ) (4 ) - (8,902 ) (49,944 )
Depreciation
expenses - - (7,161 ) (521,688 ) (16,196 ) (11,649 ) (378 ) (13,973 ) (174,474 ) (745,519 )
Foreing
exchange (932 ) (11,786 ) (18,248 ) (129,933 ) (6,126 ) (13,269 ) (638 ) (1,659 ) (252,709 ) (435,300 )
Other
increases (decreases) 168,016 (889 ) (49,089 ) (150,677 ) 11 68,877 308 9 (2,058 ) 34,508
Changes,
total 205,533 (12,675 ) (75,515 ) 386,986 (7,120 ) 45,175 (440 ) (2,435 ) (373,928 ) 165,581
Closing
balance as of December 31, 2015 1,142,812 45,313 91,491 7,341,075 43,889 88,958 1,525 54,088 2,129,506 10,938,657
Opening
balance as of January 1, 2016 1,142,812 45,313 91,491 7,341,075 43,889 88,958 1,525 54,088 2,129,506 10,938,657
Additions 14,481 - 272 1,301,093 7,392 292 6 54,181 13,013 1,390,730
Disposals - - - (16,918 ) (2) (59 ) - (32 ) - (2,972 ) (19,981 )
Retirements (284 ) - (68 ) (39,816 ) (55 ) (1,258 ) - - (2,604 ) (44,085 )
Depreciation
expenses - - (6,234 ) (562,131 ) (14,909 ) (13,664 ) (293 ) (23,283 ) (124,038 ) (744,552 )
Foreing
exchange 5,081 4,835 2,538 51,770 2,924 9,384 223 2,849 93,383 172,987
Other
increases (decreases) (692,025 ) - 42,220 (285,198 ) (3) 532 200 (384 ) 16,706 (277,658 ) (1,195,607 )
Changes,
total (672,747 ) 4,835 38,728 448,800 (4,175 ) (5,046 ) (480 ) 50,453 (300,876 ) (440,508 )
Closing
balance as of December 31, 2016 470,065 50,148 130,219 7,789,875 39,714 83,912 1,045 104,541 1,828,630 10,498,149
Opening
balance as of January 1, 2017 470,065 50,148 130,219 7,789,875 39,714 83,912 1,045 104,541 1,828,630 10,498,149
Additions 11,145 - - 258,615 5,708 329 77 8,156 41,483 325,513
Disposals - - - (16,004 ) (6 ) (10 ) (43 ) - (27 ) (16,090 )
Retirements (127 ) - (6 ) (24,341 ) (473 ) (497 ) - - (1,610 ) (27,054 )
Depreciation
expenses - - (7,946 ) (496,857 ) (14,587 ) (14,124 ) (187 ) (27,266 ) (204,237 ) (765,204 )
Foreing
exchange 107 (368 ) (275 ) (4,603 ) (183 ) (820 ) (8 ) (243 ) (5,113 ) (11,506 )
Other
increases (decreases) 75,632 - 2,556 (653,457 ) (17 ) 11,987 (448 ) (963 ) 626,237 61,527
Changes,
total 86,757 (368 ) (5,671 ) (936,647 ) (9,558 ) (3,135 ) (609 ) (20,316 ) 456,733 (432,814 )
Closing
balance as of December 31, 2017 556,822 49,780 124,548 6,853,228 30,156 80,777 436 84,225 2,285,363 10,065,335
(1) During the first
half of 2015 three Airbus A340 aircraft were sold. During
the second half of 2015 seven Dash-200 aircraft were sold. During
the second half of 2015 two Airbus A319 aircraft were sold.
(2) During 2016 the
sale of two Airbus A330 aircraft was materialized.
(3) During 2016 the
reclassification to non-current assets or groups of assets for disposal classified as held for sale (see Note 13) of two Airbus
A319 aircraft, two Airbus A320 aircraft, six Airbus A330 aircraft and two Boeing 777 aircraft was materialized. (b) Composition
of the fleet:
Aircraft
included
in
Property, Operating Total
plant
and equipment leases fleet
As
of As
of As
of As
of As
of As
of
December
31, December
31, December
31, December
31, December
31, December
31,
Aircraft Model 2017 2016 2017 2016 2017 2016
Boeing
767 300ER 34 34 2 3 36 37
Boeing 767 300F 8 (1) 8 (1) 2 3 10 (1) 11 (1)
Boeing 777 300ER 4 4 6 6 10 10
Boeing 777 Freighter - - - 2 - 2
Boeing 787 800 6 6 4 4 10 10
Boeing 787 900 4 4 10 8 14 12
Airbus A319 100 37 36 9 12 46 48
Airbus A320 200 93 (2) 93 38 53 131 (2) 146
Airbus A320 NEO 1 1 3 1 4 2
Airbus A321 200 30 30 17 17 47 47
Airbus
A350 900 5 (3) 5 2 (3) 2 7 (3) 7
Total 222 221 93 111 315 332 (1)
Two aircraft leased to FEDEX as of December 2017; three aircraft as of December 2016. (2)
Three aircraft leased to Salam Air and one to Sundair (3)
Four aircraft leased to Qatar Air. Two in operating leases and two in Properties, plant and equipment. (c) Method
used for the depreciation of Property, plant and equipment:
Useful
life (years)
Method minimum maximum
Buildings Straight
line without residual value 20 50
Plant
and equipment Straight
line with residual value of 20% in the short-haul fleet and 36% in the long-haul fleet. (*) 5 23
Information
technology equipment Straight
line without residual value 5 10
Fixed
installations and accessories Straight
line without residual value 10 10
Motor
vehicle Straight
line without residual value 10 10
Leasehold
improvements Straight
line without residual value 5 5
Other
property, plant and equipment Straight
line with residual value of 20% in the short-haul fleet and 36% in the long-haul fleet. (*) 10 23 (*)
Except for the Boeing 767 300ER and Boeing 767 300F fleets which consider a lower residual value due to the extension of their
useful life to 22 and 23 years respectively. Additionally certain technical components, which are depreciated based on the basis
of cycles and flight hours. The
aircraft with remarketing clause (**) under modality of financial leasing, which are depreciated according to the duration of
their contracts, between 12 and 18 years. Its residual values ​​are estimated according to market value at the end
of such contracts. (**)
Aircraft with remarketing clause are those that are required to sell at the end of the contract. As
of December 31, 2017, the deferred charge for the period, which is included in the consolidated statement of income, amounts to
ThUS $ 765,204 (ThUS $ 744,552 as of December 31, 2016). This charge is recognized in the items of cost of sales and administrative
expenses of the consolidated statement of income. (d) Additional
information regarding Property, plant and equipment: (i) Property,
plant and equipment pledged as guarantee: Description
of Property, plant and equipment pledged as guarantee:
As
of As
of
December
31, December
31,
2017 2016
Guarantee Assets Existing Book Existing Book
agent
(*) committed Fleet Debt Value Debt Value
ThUS$ ThUS$ ThUS$ ThUS$
Wilmington Aircraft
and engines Airbus
A321 / A350 637,934 721,602 596,224 722,979
Trust
Company Boeing 767 593,655 888,948 811,723 1,164,364
Boeing 787 720,267 842,127 739,031 899,445
- -
Banco Santander S.A. Aircraft and engines Airbus A319 - - 50,671 91,889
Airbus A320 199,165 291,649 462,950 709,788
Airbus A321 29,296 40,584 32,853 44,227
- -
BNP Paribas Aircraft and engines Airbus A319 84,767 136,407 134,346 228,384
Airbus A320 110,267 175,650 128,173 181,838
-
Credit Agricole Aircraft and engines Airbus A319 20,874 38,826 26,014 37,389
Airbus A320 46,895 98,098 71,794 144,157
Airbus A321 30,322 85,463 40,609 93,110
- - -
Wells Fargo Aircraft and engines Airbus A320 224,786 306,660 252,428 333,419
-
Bank of Utah Aircraft and engines Airbus A320 / A350 614,632 666,665 670,826 709,280
- -
Natixis Aircraft and engines Airbus A320 34,592 72,388 45,748 66,738
Airbus A321 378,418 481,397 377,104 514,625
- -
Citibank N. A. Aircraft and engines Airbus A320 94,882 141,817 111,243 166,370
Airbus A321 36,026 72,741 42,867 70,166
- -
KfW IPEX-Bank Aircraft and engines Airbus A319 5,592 5,505 7,494 6,360
Airbus A320 21,296 30,513 28,696 36,066
Airbus Financial Services Aircraft and engines Airbus A319 22,927 26,973 30,199 33,823
PK AirFinance US, Inc. Aircraft and engines Airbus A320 46,500 56,539 54,786 46,341
JP Morgan Aircraft and engines Boeing 777 (1) 169,674 216,000 192,671 236,400
Banco
BBVA Land
and buildings (2) 55,801 66,876 50,381 69,498
Total
direct guarantee 4,178,568 5,463,428 4,958,831 6,606,656 (*)
Due to the characteristics of a syndicated loan, the guarantee agent is the representative of the creditors. (1)
These assets are classified under Non-current assets and disposal group classified as held for sale (2)
Corresponds to a debt classified in item loans to exporters (see Note 19). The
amounts of existing debt are presented at nominal value. Book value corresponds to the carrying value of the goods provided as
guarantees. Additionally,
there are indirect guarantees related to assets recorded in Property, plant and equipment whose total debt at December 31, 2017
amounted to ThUS$ 1,087,052 (ThUS$ 913,494 at December 31, 2016). The book value of assets with indirect guarantees as of December
31, 2017 amounts to ThUS$ 2,222,620 (ThUS$ 1,740,815 as of December 31, 2016). (ii) Commitments
and others Fully
depreciated assets and commitments for future purchases are as follows:
As
of As
of
December
31, December
31,
2017 2016
ThUS$ ThUS$
Gross book
value of fully depreciated property, plant and equipment still in use 136,811 116,386
Commitments for the
acquisition of aircraft (*) 15,400,000 15,100,000
(*) Acording to the
manufacturer’s price list. Purchase
commitment of aircraft
Year
of delivery
Manufacturer 2018 2019 2020 2021 2022 Total
Airbus
S.A.S. 13 11 16 21 11 72
A320-NEO 7 3 9 8 5 32
A321 - 1 - - - 1
A321-NEO 2 3 5 5 4 19
A350-1000 - - 2 8 2 12
A350-900 4 4 - - - 8
The
Boeing Company - 6 2 2 - 10
Boeing
777 - 2 - - - 2
Boeing
787-9 - 4 2 2 - 8
Total 13 17 18 23 11 82 As
of December 31, 2017, as a result of the different aircraft purchase agreements signed with Airbus SAS, there remain 52 Airbus
aircraft of the A320 family, with deliveries between 2018 and 2022, and 20 Airbus aircraft of the A350 family with dates of delivery
between 2018 and 2022. The
approximate amount is ThUS$ 12,600,000, according to the manufacturer’s price list. As
of December 31, 2017, as a result of the different aircraft purchase agreements signed with The Boeing Company, there are 8 Boeing
787 Dreamliner aircraft remaining, with delivery dates between 2019 and 2021, and 2 Boeing 777 aircraft, with delivery scheduled
for the year 2019. The
approximate amount, according to the manufacturer's list prices, is ThUS $ 2,800,000.
(iii) Capitalized interest
costs with respect to Property, plant and equipment.
For
the periods ended
December
31,
2017 2016 2015
Average
rate of capitalization of capitalized interest costs % 4.21 3.54 2.79
Costs of capitalized
interest ThUS$ 11,053 (696 ) 22,551
(iv) Financial leases The
detail of the main financial leases is as follows:
As
of As
of
December
31, December
31,
Lessor Aircraft Model 2017 2016
Bandurria
Leasing Limitd Airbus
A319 100 3 -
Bandurria Leasing Limitd Airbus A320 200 4 -
Becacina Leasing LLC Boeing 767 300ER 1 1
Caiquen Leasing LLC Boeing 767 300F 1 1
Cernicalo Leasing LLC Boeing 767 300F - 2
Cisne Leasing LLC Boeing 767 300ER 2 2
Codorniz Leasing Limited Airbus A319 100 - 2
Conure Leasing Limited Airbus A320 200 2 2
Flamenco Leasing LLC Boeing 767 300ER 1 1
FLYAFI 1 S.R.L. Boeing 777 300ER 1 1
FLYAFI 2 S.R.L. Boeing 777 300ER 1 1
FLYAFI 3 S.R.L. Boeing 777 300ER 1 1
Garza Leasing LLC Boeing 767 300ER 1 1
General Electric Capital
Corporation Airbus A330 200 - 3
Intraelo BETA Corpotation
(KFW) Airbus A320 200 - 1
Jilguero Leasing LLC Boing B767 300ER 3 -
Loica Leasing Limited Airbus A319 100 2 2
Loica Leasing Limited Airbus A320 200 2 2
Mirlo Leasing LLC Boeing 767 300ER 1 1
NBB Rio de Janeiro
Lease CO and Brasilia Lease LLC (BBAM) Airbus A320 200 1 1
NBB São Paulo
Lease CO. Limited (BBAM) Airbus A321 200 1 1
Osprey Leasing Limited Airbus A319 100 8 8
Patagon Leasing Limited Airbus A319 100 3 -
Petrel Leasing LLC Boeing 767 300ER 1 1
Pilpilen Leasing Limited Airbus A320 200 - 4
Pochard Leasing LLC Boeing 767 300ER 2 2
Quetro Leasing LLC Boeing 767 300ER 3 3
SG Infraestructure
Italia S.R.L. Boeing 777 300ER 1 1
SL Alcyone LTD (Showa) Airbus A320 200 1 1
Torcaza Leasing Limited Airbus A320 200 8 -
Tricahue Leasing LLC Boeing 767 300ER 3 3
Wacapou Leasing S.A Airbus A320 200 1 1
Wells
Fargo Bank North National Association Airbus
A319 100 1 -
Total 60 50 Financial
leasing contracts where the Company acts as the lessee of aircrafts establish duration between 12 and 18 year terms and semi-annual,
quarterly and monthly payments of obligations. Additionally,
the lessee will have the obligation to contract and maintain active the insurance coverage for the aircrafts, perform maintenance
on the aircrafts and update the airworthiness certificates at their own cost. The
assets acquired under the financial leasing modality are classified under Other property, plant and equipment. As of December
31, 2017, the Company registered sixty aircraft under this modality (fifty aircraft as of December 31, 2016). The
book value of assets under financial leases as of December 31, 2017 amounts to ThUS$ 2,107,526 (ThUS$ 1,753,366 at December
31, 2016). The
minimum payments under financial leases are as follows:
As
of December 31, 2017 As
of December 31, 2016 As
of December 31, 2015
Gross Present Gross Present Gross Present
Value Interest Value Value Interest Value Value Interest Value
ThUS$ ThUS$ ThUS$ ThUS$ ThUS$ ThUS$ ThUS$ ThUS$ ThUS$
No
later than one year 303,863 (32,447 ) 271,416 285,168 (32,365 ) 252,803 360,862 (47,492 ) 313,370
Between
one and five years 835,696 (30,050 ) 805,646 704,822 (43,146 ) 661,676 1,003,237 (75,363 ) 927,874
Over
five years 36,788 (816 ) 35,972 43,713 (120 ) 43,593 95,050 (1,406 ) 93,644
Total 1,176,347 (63,313 ) 1,113,034 1,033,703 (75,631 ) 958,072 1,459,149 (124,261 ) 1,334,888 </t>
  </si>
  <si>
    <t>CURRENT AND DEFERRED TAXES</t>
  </si>
  <si>
    <t>Major components of tax expense (income) [abstract]</t>
  </si>
  <si>
    <t>NOTE
18 - CURRENT AND DEFERRED TAXES In
the period ended December 31, 2017, the income tax provision was calculated for such period, applying the rate of 25.5% for the
business year 2017, in accordance with the Law No. 20,780 published in the Official Journal of the Republic of Chile on September
29, 2014. Among
the main changes is the progressive increase of the First Category Tax which will reach 27% in 2018 if the "Partially Integrated
Taxation System" is chosen. Alternatively, if the Company chooses the "Attributed Income Taxation System" the top rate would reach
25% in 2017. As
LATAM Airlines Group S.A. is a public company, by default it must choose the "Partially Integrated Taxation System", unless a
future Extraordinary Meeting of Shareholders of the Company agrees, by a minimum of 2/3 of the votes, to choose the "Attributed
Income Taxation System". This decision was taken in the last quarter of 2016. On
February 8, 2016, an amendment to the abovementioned Law was issued (as Law 20,899) stating, as its main amendments, that Companies
such Latam Airlines Group S.A. had to mandatorily choose the "Partially Integrated Taxation System" and could not elect to use
the other system. The
Partially Integrated Taxation System is based on the taxation by the perception of profits and the Attributed Income Taxation
System is based on the taxation by the accrual of profits. Assets
and deferred tax liabilities are offset if there is a legal right to offset the assets and liabilities always correspond to the
same entity and tax authority.
(a) Current taxes (a.1) The
composition of the current tax assets is the following:
Current
assets Non-current
assets Total
assets
As
of As
of As
of As
of As
of As
of
December
31, December
31, December
31, December
31, December
31, December
31,
2017 2016 2017 2016 2017 2016
ThUS$ ThUS$ ThUS$ ThUS$ ThUS$ ThUS$
Provisional monthly
payments
(advances) 65,257 43,821 - - 65,257 43,821
Other
recoverable credits 12,730 21,556 17,532 20,272 30,262 41,828
Total
assets by current tax 77,987 65,377 17,532 20,272 95,519 85,649 (a.2) The
composition of the current tax liabilities are as follows:
Current
liabilities Non-current
liabilities Total
liabilities
As
of As
of As
of As
of As
of As
of
December
31, December
31, December
31, December
31, December
31, December
31,
2017 2016 2017 2016 2017 2016
ThUS$ ThUS$ ThUS$ ThUS$ ThUS$ ThUS$
Income
tax provision 3,511 9,632 - - 3,511 9,632
Additional
tax provision - 4,654 - - - 4,654
Total
liabilities by current tax 3,511 14,286 - - 3,511 14,286 (b) Deferred
taxes The
balances of deferred tax are the following:
Assets Liabilities
As
of As
of As
of As
of
December
31, December
31, December
31, December
31,
Concept 2017 2016 2017 2016
ThUS$ ThUS$ ThUS$ ThUS$
Depreciation 210,855 11,735 1,401,277 1,387,760
Leased assets (103,201 ) (35,922 ) 275,142 203,836
Amortization (484 ) (15,820 ) 54,335 61,660
Provisions (9,771 ) 222,253 690 (59,096 )
Revaluation of financial
instruments (734 ) - (4,484 ) (3,223 )
Tax losses 290,973 202,536 (1,188,586 ) (1,126,200 )
Intangibles - - 406,536 430,705
Others (23,617 ) (202 ) 4,787 20,317
Total 364,021 384,580 949,697 915,759 The
balance of deferred tax assets and liabilities are composed primarily of temporary differences to be reversed in the long term. Movements of Deferred tax assets
and liabilities
(a) From January 1 to
December 31, 2015
Opening Recognized
in Recognized
in Exchange Ending
balance consolidated comprehensive rate balance
Assets/(liabilities) income income variation Others Asset
(liability)
ThUS$ ThUS$ ThUS$ ThUS$ ThUS$ ThUS$
Depreciation (871,640 ) (267,891 ) - 8,540 - (1,130,991 )
Leased assets (185,775 ) (73,330 ) - 7,803 - (251,302 )
Amortization (160,100 ) 84,330 - 4,606 - (71,164 )
Provisions 351,077 150,362 3,911 (126,813 ) - 378,537
Revaluation of financial
instruments 12,806 19,760 (21,103 ) (3,179 ) - 8,284
Tax losses (*) 722,749 320,397 - (33,364 ) - 1,009,782
Intangibles (523,275 ) (8,362 ) - 167,323 - (364,314 )
Others 9,587 45,638 - (62,182 ) (6,845 ) (13,802 )
Total (644,571 ) 270,904 (17,192 ) (37,266 ) (6,845 ) (434,970 )
(b) From January 1 to
December 31, 2016
Opening Recognized
in Recognized
in Exchange Ending
balance consolidated comprehensive rate balance
Assets/(liabilities) income income variation Others Asset
(liability)
ThUS$ ThUS$ ThUS$ ThUS$ ThUS$ ThUS$
Depreciation (1,130,991 ) (241,435 ) - (3,599 ) - (1,376,025 )
Leased assets (251,302 ) 14,833 - (3,289 ) - (239,758 )
Amortization (71,164 ) (4,375 ) - (1,941 ) - (77,480 )
Provisions 378,537 (149,969 ) 921 53,448 (1,568 ) 281,369
Revaluation of financial
instruments 8,284 28,294 (34,695 ) 1,340 - 3,223
Tax losses (*) 1,009,782 304,892 - 14,062 - 1,328,736
Intangibles (364,314 ) 4,131 - (70,522 ) - (430,705 )
Others (13,802 ) (30,185 ) - 22,234 1,214 (20,539 )
Total (434,970 ) (73,814 ) (33,774 ) 11,733 (354 ) (531,179 )
(c) From January 1 to
December 31, 2017
Opening Recognized
in Recognized
in Exchange Ending
balance consolidated comprehensive rate balance
Assets/(liabilities) income income variation Asset
(liability)
ThUS$ ThUS$ ThUS$ ThUS$ ThUS$
Depreciation (1,376,025 ) 185,282 - 322 (1,190,421 )
Leased assets (239,758 ) (138,879 ) - 294 (378,343 )
Amortization (77,480 ) 22,486 - 174 (54,820 )
Provisions 281,369 (286,267 ) (785 ) (4,778 ) (10,461 )
Revaluation of financial
instruments 3,223 2,417 (1,770 ) (120 ) 3,750
Tax losses (*) 1,328,736 152,081 - (1,257 ) 1,479,560
Intangibles (430,705 ) 24,436 - (267 ) (406,536 )
Others (20,539 ) (7,547 ) - (319 ) (28,405 )
Total (531,179 ) (45,991 ) (2,555 ) (5,951 ) (585,676 ) Deferred
tax assets not recognized:
As
of As
of
December
31, December
31,
2017 2016
ThUS$ ThUS$
Tax
losses 81,155 115,801
Total
Deferred tax assets not recognized 81,155 115,801 Deferred
tax assets on tax loss, are recognized to the extent that it is likely probable the realization of future tax benefit By the above
at December 31, 2017, the Company has not recognized deferred tax assets of ThUS$ 81,155 (ThUS$ 115,801 at December 31, 2016)
according with a loss of ThUS$ 247,920 (ThUS$ 340,591 at December 31, 2016). Deferred
tax expense and current income taxes:
For
the period ended
December
31,
2017 2016 2015
ThUS$ ThUS$ ThUS$
Current
tax expense
Current
tax expense 127,024 87,307 92,916
Adjustment
to previous period’s current tax 489 2,083 (395 )
Total
current tax expense, net 127,513 89,390 92,521
Deferred
tax expense
Deferred
expense for taxes related to the creation and reversal of temporary differences 45,991 73,814 (270,904 )
Reduction
(increase) in value of deferred tax assets during the evaluation of its usefulness - - -
Total
deferred tax expense, net 45,991 73,814 (270,904 )
Income
tax expense 173,504 163,204 (178,383 ) Composition
of income tax expense (income):
For
the period ended
December
31,
2017 2016 2015
ThUS$ ThUS$ ThUS$
Current
tax expense, net, foreign 100,657 80,600 89,460
Current
tax expense, net, Chile 26,856 8,790 3,061
Total
current tax expense, net 127,513 89,390 92,521
Deferred
tax expense, net, foreign 21,846 119,175 (280,445 )
Deferred
tax expense, net, Chile 24,145 (45,361 ) 9,541
Deferred
tax expense, net, total 45,991 73,814 (270,904 )
Income
tax expense 173,504 163,204 (178,383 ) Profit
before tax by the legal tax rate in Chile (25.5% and 24.0% at December 31, 2017 and 2016, respectively)
For
the period ended For
the period ended
December
31, December
31,
2017 2016 2015 2017 2016 2015
ThUS$ ThUS$ ThUS$ % % %
Tax
expense using the legal rate (*) 95,425 65,449 (89,472 ) 25.50 24.00 22.50
Tax
effect by change in tax rate (*) 897 - - 0.24 - -
Tax
effect of rates in other jurisdictions 42,326 16,333 (21,803 ) 11.31 5.99 5.48
Tax
effect of non-taxable operating revenues (44,593 ) (62,419 ) (106,381 ) (11.92 ) (22.89 ) 26.75
Tax
effect of disallowable expenses 35,481 132,469 38,677 9.48 48.58 (9.73 )
Tax
effect of the use of tax losses not previously recognized 211 - - 0.06 - -
Other
increases (decreases) in legal tax charge 43,757 11,372 596 11.69 4.17 (0.15 )
Total
adjustments to tax expense using the legal rate 78,079 97,755 (88,911 ) 20.86 35.85 22.35
Tax
expense using the effective rate 173,504 163,204 (178,383 ) 46.36 59.85 44.85 (*)
On September 29, 2014, Law No. 20,780 "Amendment to the system of income taxation and introduces various adjustments in the tax
system." was published in the Official Journal of the Republic of Chile. Within major tax reforms that this law contains, the
First- Category Tax rate is gradually modified from 2014 to 2018 and should be declared and paid in tax year 2015. Thus,
at December 31, 2017 the Company presents the reconciliation of income tax expense and legal tax rate considering the rate increase. Deferred
taxes related to items charged to net equity:
For
the period ended
December
31,
2017 2016
ThUS$ ThUS$
Aggregate
deferred taxation of components of other comprehensive income (2,555 ) (33,774 )
Aggregate
deferred taxation related to items charged to net equity - (807 )</t>
  </si>
  <si>
    <t>OTHER FINANCIAL LIABILITIES</t>
  </si>
  <si>
    <t>Miscellaneous liabilities [abstract]</t>
  </si>
  <si>
    <t>NOTE 19 - OTHER FINANCIAL LIABILITIES The composition
of other financial liabilities is as follows:
As of As of
December 31, December 31,
2017 2016
ThUS$ ThUS$
Current
(a) Interest bearing
loans 1,288,749 1,814,647
(b) Hedge
derivatives 12,200 24,881
Total current 1,300,949 1,839,528
Non-current
(a) Interest bearing loans 6,602,891 6,790,273
(b) Hedge
derivatives 2,617 6,679
Total non-current 6,605,508 6,796,952
(a) Interest bearing loans Obligations
with credit institutions and debt instruments:
As of As of
December 31, December 31,
2017 2016
ThUS$ ThUS$
Current
Loans to
exporters 314,618 278,164
Bank loans (1) 59,017 290,810
Guaranteed obligations 531,173 578,014
Other
guaranteed obligations 2,170 1,908
Subtotal bank loans 906,978 1,148,896
Obligation with the
public (2) 14,785 312,043
Financial leases 276,541 268,040
Other
loans 90,445 85,668
Total
current 1,288,749 1,814,647
As of As of
December 31, December 31,
2017 2016
ThUS$ ThUS$
Non-current
Bank loans 260,433 294,477
Guaranteed obligations
(3) 3,505,669 4,180,538
Other
guaranteed obligations 240,007 254,512
Subtotal bank loans 4,006,109 4,729,527
Obligation with the
public (4) (5) (6) 1,569,281 997,302
Financial leases 832,964 754,321
Other
loans 194,537 309,123
Total
non-current 6,602,891 6,790,273
Total
obligations with financial institutions 7,891,640 8,604,920 (1) On September
29, 2016 TAM Linhas Aéreas S.A. obtained financing for US$ 200 million, guaranteed with 18% of the shares of Multiplus S.A.,
percentage adjustable depending on the shares price. Additionally, TAM obtained a hedging economic (Cross Currency Swap) for the
same amount and period, in order to convert the commitment currency from US$ to BRL. On March 30,
2017, TAM Linhas Aéreas S.A. restructured the financing mentioned in the previous paragraph, modifying the nominal amount
of the transaction to US $ 137 million. On September
27, 2017, TAM Linhas Aéreas S.A. made the payment of capital plus interest corresponding to the last installment of the financing
described above. Simultaneously, all the garments were lifted on the shares of Multiplus S.A. delivered as collateral. (2) On April
25, 2017, the payment of the principal plus interest on the long-term bonds issued by the company TAM Capital Inc. for an amount
of US$ 300,000,000 at an interest rate of 7.375% annual. The payment consisted of 100% of the capital, US$ 300,000,000, and interest
accrued as of the date of payment for ThUS $ 11,063. (3) On April
10, 2017, the issuance and private placement of debt securities in the amount of US$ 140,000,000 was made under the current structure
of the Enhanced Equipment Trust Certificates ("EETC") issued and placed the year 2015 to finance the acquisition of eleven Airbus
A321-200, two Airbus A350-900 and four Boeing 787-9 with arrivals between July 2015 and April 2016. The offer is made up of Class
C Certificates, which are subordinate to the Current Class A Certificates and Class B Certificates held by the Company. The term
of the Class C Certificates is six years and expires in 2023. (4) On April
11, 2017, LATAM Finance Limited, a company incorporated in the Cayman Islands with limited liability and exclusively owned by
LATAM Airlines Group SA, has issued and placed on the international market, pursuant to Rule 144 -A and Regulation S of the securities
laws of the United States of America, long-term unsecured bonds in the amount of US$ 700,000,000, maturing in 2024 at an annual
interest rate of 6.875%. As reported
in the essential fact of April 6, 2017, the Issue and placement of the 144-A Bonds was intended to finance general corporate purposes
of LATAM. (5) On August
17, 2017, LATAM made the placement in the local market (Santiago Stock Exchange) of the Series A Bonds (BLATM-A), Series B (BLATM-B),
Series C (BLATM-) C) and Series D (BLATM-D), which correspond to the first issue of bonds charged to the line inscribed in the
Securities Registry of the Commission for the Financial Market (“CMF”), under number 862 for a total of UF 9,000,000. The total amount
placed of the Series A Bond was UF 2,500,000; The total amount placed of the Series B Bond was UF 2,500,000. The total amount
placed of the Series C Bond was UF 1,850,000. The total amount placed of the Series D Bond was UF 1,850,000, thus totaling UF
8,700,000. The Series A
Bonds have an expiration date on June 1, 2022 and an annual interest rate of 5.25%. The Series B Bonds have an expiration date
on January 1, 2028 and an annual interest rate of 5.75%. The Series C Bonds have an expiration date on June 1, 2022 and an annual
interest rate of 5.25%. The Series D Bonds have an expiration date on January 1, 2028 and an annual interest rate of 5.75%. The proceeds
of the placement of the Series A, Series B, Series C and Series D Bonds were allocated in full to the partial financing of the
early redemption of the total bonds of TAM Capital 3 inc. (6) On September
1, 2017, TAM Capital 3 Inc., a company controlled indirectly by TAM S.A. through its subsidiary TAM Linhas Aéreas SA, which
consolidates its financial statements with LATAM, made the full advance redemption of the bonds it placed abroad on June 3, 2011,
for an amount of US $ 500 million at a 8.375% rate and with an expiration date on June 3, 2021. The total redemption was partially
financed with the placement of bonds in the local market described in number (5) above, and the balance, with other funds available
from the Company. All interest-bearing
liabilities are recorded according to the effective rate method. Under IFRS, in the case of fixed rate loans, the effective rate
determined does not vary over the duration of the loan, whereas in variable rate loans, the effective rate changes to the date
of each payment of interest. Currency balances
that make the interest bearing loans:
As of As of
December 31, December 31,
2017 2016
ThUS$ ThUS$
Currency
Brazilian real 130 1,253
Chilean peso (U.F.) 521,122 203,194
US Dollar 7,370,388 8,400,473
Total 7,891,640 8,604,920 Interest-bearing loans due in installments to
December 31, 2017 Debtor: LATAM Airlines Group S.A. and Subsidiaries,
Tax No. 89.862.200-2, Chile.
Nominal values Accounting values
More than More than More than More than More than More than
Up to 90 days one to three to More than Total Up to 90 days one to three to More than Total
Creditor 90 to one three five five nominal 90 to one three five five accounting Effective Nominal
Tax No. Creditor country Currency days year years years years value days year years years years value Amortization rate rate
ThUS$ ThUS$ ThUS$ ThUS$ ThUS$ ThUS$ ThUS$ ThUS$ ThUS$ ThUS$ ThUS$ ThUS$ % %
Loans to exporters
97.032.000-8 BBVA Chile ThUS$ 75,000 - - - - 75,000 75,781 - - - - 75,781 At Expiration 2.30 2.30
97.032.000-8 BBVA Chile UF - 55,801 - - - 55,801 - 55,934 - - - 55,934 At Expiration 3.57 2.77
97.036.000-K SANTANDER Chile ThUS$ 30,000 - - - - 30,000 30,129 - - - - 30,129 At Expiration 2.49 2.49
97.030.000-7 ESTADO Chile ThUS$ 40,000 - - - - 40,000 40,071 - - - - 40,071 At Expiration 2.57 2.57
97.003.000-K BANCO DO BRASIL Chile ThUS$ 100,000 - - - - 100,000 100,696 - - - - 100,696 At Expiration 2.40 2.40
97.951.000-4 HSBC Chile ThUS$ 12,000 - - - - 12,000 12,007 - - - - 12,007 At Expiration 2.03 2.03
Bank loans
97.023.000-9 CORPBANCA Chile UF 21,298 21,360 42,006 - - 84,664 21,542 21,360 41,548 - - 84,450 Quarterly 3.68 3.68
0-E BLADEX U.S.A. ThUS$ - 15,000 15,000 - - 30,000 - 15,133 14,750 - - 29,883 Semiannual 5.51 5.51
97.036.000-K SANTANDER Chile ThUS$ - - 202,284 - - 202,284 439 - 202,284 - - 202,723 Quarterly 4.41 4.41
Obligations with the public
0-E BANK OF NEW YORK U.S.A. ThUS$ - - 500,000 - 700,000 1,200,000 - 13,047 492,745 - 697,536 1,203,328 At Expiration 7.44 7.03
97.030.000-7 ESTADO Chile UF - - - 189,637 189,637 379,274 - 1,738 189,500 189,500 380,738 At Expiration 5.50 5.50
Guaranteed obligations
0-E CREDIT AGRICOLE France ThUS$ 7,767 23,840 54,074 12,410 - 98,091 8,101 23,840 52,924 12,026 - 96,891 Quarterly 2.66 2.22
0-E BNP PARIBAS U.S.A. ThUS$ 10,929 44,145 114,800 119,948 285,399 575,221 13,328 44,781 111,319 117,987 282,714 570,129 Quarterly 3.41 3.40
0-E WELLS FARGO U.S.A. ThUS$ 27,223 82,402 225,221 233,425 240,716 808,987 30,143 82,402 203,371 224,295 236,179 776,390 Quarterly 2.46 1.75
0-E WILMINGTON TRUST U.S.A. ThUS$ 20,427 61,669 175,334 183,332 594,091 1,034,853 26,614 61,669 169,506 180,520 590,723 1,029,032 Quarterly 4.48 4.48
0-E CITIBANK U.S.A. ThUS$ 11,994 36,501 101,230 104,308 97,184 351,217 13,231 36,501 95,208 101,558 94,807 341,305 Quarterly 3.31 2.47
0-E BTMU U.S.A. ThUS$ 2,856 8,689 24,007 25,278 13,904 74,734 3,082 8,689 22,955 24,941 13,849 73,516 Quarterly 2.87 2.27
0-E APPLE BANK U.S.A. ThUS$ 1,401 4,278 11,828 12,474 7,242 37,223 1,583 4,278 11,303 12,303 7,212 36,679 Quarterly 2.78 2.18
0-E US BANK U.S.A. ThUS$ 15,157 45,992 126,550 132,441 152,693 472,833 17,364 45,992 109,705 125,006 148,318 446,385 Quarterly 4.00 2.82
0-E DEUTSCHE BANK U.S.A. ThUS$ 2,965 9,127 25,826 28,202 30,786 96,906 3,534 9,127 25,130 27,739 30,323 95,853 Quarterly 4.39 4.39
0-E NATIXIS France ThUS$ 14,645 44,627 107,068 91,823 154,848 413,011 15,642 44,627 105,056 90,823 153,124 409,272 Quarterly 3.42 3.40
0-E PK AIRFINANCE U.S.A. ThUS$ 2,163 6,722 19,744 17,871 - 46,500 2,225 6,722 19,744 17,871 - 46,562 Monthly 3.18 3.18
0-E KFW IPEX-BANK Germany ThUS$ 2,397 6,678 16,173 1,640 - 26,888 2,428 6,677 16,174 1,640 - 26,919 Quarterly 3.31 3.31
0-E AIRBUS FINANCIAL U.S.A. ThUS$ 1,855 5,654 15,416 - - 22,925 1,900 5,654 15,416 - - 22,970 Monthly 3.19 3.19
0-E INVESTEC England ThUS$ 1,374 7,990 20,440 22,977 10,597 63,378 1,808 8,181 19,801 22,769 10,565 63,124 Semiannual 6.04 6.04
- SWAP Aviones llegados - ThUS$ 301 749 765 - - 1,815 301 749 765 - - 1,815 Quarterly -
Other guaranteed obligations
0-E CREDIT AGRICOLE France ThUS$ - - 241,287 - - 241,287 2,170 - 240,007 - - 242,177 At Expiration 3.38 3.38
Financial leases
0-E ING U.S.A. ThUS$ 5,347 10,779 26,831 - - 42,957 5,717 10,779 26,500 - - 42,996 Quarterly 5.67 5.00
0-E CITIBANK U.S.A. ThUS$ 11,206 34,267 86,085 49,853 2,863 184,274 12,013 34,267 84,104 49,516 2,859 182,759 Quarterly 3.78 3.17
0-E PEFCO U.S.A. ThUS$ 12,526 32,850 22,407 - - 67,783 12,956 32,850 22,088 - - 67,894 Quarterly 5.46 4.85
0-E BNP PARIBAS U.S.A. ThUS$ 13,146 33,840 48,823 2,296 - 98,105 13,548 33,840 48,253 2,293 - 97,934 Quarterly 3.66 3.25
0-E WELLS FARGO U.S.A. ThUS$ 10,630 33,866 91,162 64,471 20,984 221,113 11,460 33,866 88,674 63,860 20,903 218,763 Quarterly 3.17 2.67
97.036.000-K SANTANDER Chile ThUS$ 5,459 16,542 45,416 46,472 3,134 117,023 5,813 16,542 44,010 46,153 3,128 115,646 Quarterly 2.51 1.96
0-E RRPF ENGINE England ThUS$ 265 2,430 6,856 7,441 8,991 25,983 265 2,430 6,856 7,441 8,991 25,983 Monthly 4.01 4.01
Other loans
0-E CITIBANK (*) U.S.A. ThUS$ 21,822 67,859 196,210 - - 285,891 22,586 67,859 194,537 - - 284,982 Quarterly 6.00 6.00
Total 482,153 713,657 2,562,843 1,346,299 2,513,069 7,618,021 508,477 729,534 2,484,733 1,318,241 2,490,731 7,531,716 (*) Bonus securitized with the future flows of
credit card sales in the United States and Canada. Interest-bearing loans due in installments to
December 31, 2017 Debtor: TAM S.A. and Subsidiaries, Tax No. 02.012.862/0001-60,
Brazil.
Nominal values Accounting values
More than More than More than More than More than More than
Up to 90 days one to three to More than Total Up to 90 days one to three to More than Total
Creditor 90 to one three five five nominal 90 to one three five five accounting Effective Nominal
Tax No. Creditor country Currency days year years years years value days year years years years value Amortization rate rate
ThUS$ ThUS$ ThUS$ ThUS$ ThUS$ ThUS$ ThUS$ ThUS$ ThUS$ ThUS$ ThUS$ ThUS$ % %
Bank loans
0-E NEDERLANDSCHE
CREDIETVERZEKERING MAATSCHAPPIJ Holland ThUS$ 130 401 1,161 690 - 2,382 142 401 1,161 690 - 2,394 Monthly 6.01 6.01
Financial leases
0-E NATIXIS France ThUS$ 2,853 6,099 19,682 70,402 - 99,036 3,592 6,099 19,682 70,402 - 99,775 Quarterly/Semiannual 5.59 5.59
0-E WACAPOU LEASING S.A. Luxemburg ThUS$ 696 2,125 6,020 3,206 - 12,047 732 2,125 6,020 3,207 - 12,084 Quarterly 3.69 3.69
0-E SOCIÉTÉ GÉNÉRALE MILAN BRANCH Italy ThUS$ 8,964 27,525 208,024 - - 244,513 9,992 27,525 208,024 - - 245,541 Quarterly 4.87 4.81
0-E BANCO IBM S.A Brazil BRL 21 - - - - 21 21 - - - - 21 Monthly 6.89 6.89
0-E SOCIETE GENERALE France BRL 101 8 - - - 109 101 8 - - - 109 Monthly 6.89 6.89
Total 12,765 36,158 234,887 74,298 - 358,108 14,580 36,158 234,887 74,299 - 359,924
Total consolidated 494,918 749,815 2,797,730 1,420,597 2,513,069 7,976,129 523,057 765,692 2,719,620 1,392,540 2,490,731 7,891,640 Interest-bearing loans due in installments to
December 31, 2016 Debtor: LATAM Airlines Group S.A. and Subsidiaries,
Tax No. 89.862.200-2, Chile.
Nominal values Accounting values
More than More than More than More than More than More than
Up to 90 days one to three to More than Total Up to 90 days one to three to More than Total
Creditor 90 to one three five five nominal 90 to one three five five accounting Effective Nominal
Tax No. Creditor country Currency days year years years years value days year years years years value Amortization rate rate
ThUS$ ThUS$ ThUS$ ThUS$ ThUS$ ThUS$ ThUS$ ThUS$ ThUS$ ThUS$ ThUS$ ThUS$ % %
Loans to exporters
97.032.000-8 BBVA Chile ThUS$ 75,000 - - - - 75,000 75,234 - - - - 75,234 At Expiration 1.85 1.85
97.032.000-8 BBVA Chile UF - 50,381 - - - 50,381 - 50,324 - - - 50,324 At Expiration 5.23 4.43
97.036.000-K SANTANDER Chile ThUS$ 30,000 - - - - 30,000 30,183 - - - - 30,183 At Expiration 2.39 2.39
97.030.000-7 ESTADO Chile ThUS$ 40,000 - - - - 40,000 40,098 - - - - 40,098 At Expiration 1.91 1.91
97.003.000-K BANCO DO BRASIL Chile ThUS$ 70,000 - - - - 70,000 70,323 - - - - 70,323 At Expiration 3.08 3.08
97.951.000-4 HSBC Chile ThUS$ 12,000 - - - - 12,000 12,002 - - - - 12,002 At Expiration 1.79 1.79
Bank loans
97.023.000-9 CORPBANCA Chile UF 19,229 57,686 60,186 16,254 - 153,355 19,819 57,686 59,176 16,189 - 152,870 Quarterly 4.06 4.06
0-E BLADEX U.S.A. ThUS$ - 12,500 30,000 - - 42,500 - 12,667 29,625 - - 42,292 Semiannual 5.14 5.14
0-E DVB BANK SE U.S.A. ThUS$ - - 28,911 - - 28,911 3 - 28,911 - - 28,914 Quarterly 1.86 1.86
97.036.000-K SANTANDER Chile ThUS$ - - 158,194 - - 158,194 542 - 158,194 - - 158,736 Quarterly 3.55 3.55
Obligations with the public
0-E BANK OF NEW YORK U.S.A. ThUS$ - - - 500,000 - 500,000 2,291 - - 489,885 - 492,176 At Expiration 7.77 7.25
Guaranteed obligations
0-E CREDIT AGRICOLE France ThUS$ 11,073 29,252 62,209 32,172 3,711 138,417 11,454 29,252 60,781 31,221 3,631 136,339 Quarterly 2.21 1.81
0-E BNP PARIBAS U.S.A. ThUS$ 10,496 42,401 111,962 118,181 345,078 628,118 12,792 43,023 108,271 116,067 341,481 621,634 Quarterly 2.97 2.96
0-E WELLS FARGO U.S.A. ThUS$ 31,448 95,186 260,112 269,512 400,087 1,056,345 35,211 95,186 233,012 257,387 391,253 1,012,049 Quarterly 2.37 1.68
0-E WILMINGTON TRUST U.S.A. ThUS$ 15,554 49,236 135,254 140,848 626,444 967,336 20,997 49,236 130,792 138,455 622,153 961,633 Quarterly 4.25 4.25
0-E CITIBANK U.S.A. ThUS$ 17,495 53,162 146,932 154,774 175,805 548,168 19,059 53,162 138,257 150,891 172,087 533,456 Quarterly 2.72 1.96
97.036.000-K SANTANDER Chile ThUS$ 5,347 16,204 44,472 46,386 26,165 138,574 5,680 16,204 42,707 45,815 26,063 136,469 Quarterly 1.98 1.44
0-E BTMU U.S.A. ThUS$ 2,787 8,470 23,393 24,635 26,705 85,990 3,001 8,470 22,132 24,149 26,519 84,271 Quarterly 2.31 1.72
0-E APPLE BANK U.S.A. ThUS$ 1,364 4,167 11,516 12,146 13,561 42,754 1,538 4,166 10,889 11,902 13,464 41,959 Quarterly 2.29 1.69
0-E US BANK U.S.A. ThUS$ 14,817 44,958 123,705 129,462 219,666 532,608 17,298 44,958 104,709 120,509 211,895 499,369 Quarterly 3.99 2.81
0-E DEUTSCHE BANK U.S.A. ThUS$ 4,992 15,365 24,725 26,984 45,197 117,263 5,570 15,365 24,023 26,515 44,522 115,995 Quarterly 3.86 3.86
0-E NATIXIS France ThUS$ 12,289 37,388 98,873 82,066 192,235 422,851 13,038 37,388 97,469 81,130 190,048 419,073 Quarterly 2.60 2.57
0-E PK AIRFINANCE U.S.A. ThUS$ 2,018 6,268 18,413 24,944 3,144 54,787 2,071 6,269 18,412 24,944 3,144 54,840 Monthly 2.40 2.40
0-E KFW IPEX-BANK Germany ThUS$ 2,288 7,015 17,869 9,019 - 36,191 2,319 7,015 17,869 9,019 - 36,222 Quarterly 2.55 2.55
0-E AIRBUS FINANCIAL U.S.A. ThUS$ 1,797 5,476 15,262 7,664 - 30,199 1,841 5,477 15,261 7,664 - 30,243 Monthly 2.49 2.49
0-E INVESTEC England ThUS$ 1,298 7,526 19,290 21,667 22,421 72,202 1,771 7,733 18,533 21,368 22,309 71,714 Semiannual 5.67 5.67
- SWAP Aviones llegados - ThUS$ 403 1,067 1,658 158 - 3,286 403 1,067 1,658 158 - 3,286 Quarterly - -
Other guaranteed obligations
0-E CREDIT AGRICOLE France ThUS$ - - 256,860 - - 256,860 1,908 - 254,512 - - 256,420 Quarterly 2.85 2.85
Financial leases
0-E ING U.S.A. ThUS$ 5,089 15,653 31,151 11,805 - 63,698 5,641 15,652 30,577 11,771 - 63,641 Quarterly 5.62 4.96
0-E CREDIT AGRICOLE France ThUS$ 1,754 5,403 - - - 7,157 1,780 5,403 - - - 7,183 Quarterly 1.85 1.85
0-E CITIBANK U.S.A. ThUS$ 4,956 15,312 44,177 13,804 - 78,249 5,622 15,312 43,413 13,762 - 78,109 Quarterly 6.40 5.67
0-E PEFCO U.S.A. ThUS$ 15,979 47,048 63,957 3,827 - 130,811 16,852 47,048 63,072 3,819 - 130,791 Quarterly 5.39 4.79
0-E BNP PARIBAS U.S.A. ThUS$ 12,520 38,494 75,958 22,147 - 149,119 13,122 38,494 74,776 22,079 - 148,471 Quarterly 3.69 3.26
0-E WELLS FARGO U.S.A. ThUS$ 4,678 14,261 39,862 42,663 1,862 103,326 5,018 14,260 38,834 42,430 1,861 102,403 Quarterly 3.98 3.54
0-E DVB BANK SE U.S.A. ThUS$ 4,680 9,447 - - - 14,127 4,713 9,448 - - - 14,161 Quarterly 2.57 2.57
0-E RRPF ENGINE England ThUS$ - - 6,402 6,955 11,917 25,274 - - 6,402 6,955 11,917 25,274 Monthly 2.35 2.35
Other loans
0-E BOEING U.S.A. ThUS$ - - 26,214 - - 26,214 185 - 26,214 - - 26,399 At Expiration 2.35 2.35
0-E CITIBANK (*) U.S.A. ThUS$ 20,555 63,942 184,866 101,026 - 370,389 21,541 63,942 182,043 100,866 - 368,392 Quarterly 6.00 6.00
Total 451,906 753,268 2,122,383 1,819,099 2,113,998 7,260,654 480,920 754,207 2,040,524 1,774,950 2,082,347 7,132,948 (*) Securitized bond with the future flows from
the sales with credit card in United States and Canada. Interest-bearing loans due in installments to
December 31, 2016 Debtor: TAM S.A. and Subsidiaries, Tax No. 02.012.862/0001-60,
Brazil.
Nominal values Accounting values
More than More than More than More than More than More than
Up to 90 days one to three to More than Total Up to 90 days one to three to More than Total
Creditor 90 to one three five five nominal 90 to one three five five accounting Effective Nominal
Tax No. Creditor country Currency days year years years years value days year years years years value Amortization rate rate
ThUS$ ThUS$ ThUS$ ThUS$ ThUS$ ThUS$ ThUS$ ThUS$ ThUS$ ThUS$ ThUS$ ThUS$ % %
Bank loans
0-E NEDERLANDSCHE
CREDIETVERZEKERING MAATSCHAPPIJ Holland ThUS$ 122 378 1,094 1,234 54 2,882 137 378 1,094 1,233 55 2,897 Monthly 6.01 6.01
0-E CITIBANK U.S.A ThUS$ - 200,000 - - - 200,000 (151 ) 199,729 - - - 199,578 At Expiration 3.39 3.14
Obligation with the public
0-E THE BANK OF NEW YORK U.S.A ThUS$ - 300,000 - 500,000 - 800,000 8,173 301,579 4,119 503,298 - 817,169 At Expiration 8.17 8.00
Financial leases
0-E AFS INVESTMENT IX LLC U.S.A ThUS$ 2,086 6,437 18,556 8,369 - 35,448 2,253 6,437 18,556 8,369 - 35,615 Monthly 1.25 1.25
0-E DVB BANK SE U.S.A ThUS$ 118 164 - - - 282 119 164 - - - 283 Monthly 2.50 2.50
0-E GENERAL ELECTRIC CAPITAL CORPORATION U.S.A ThUS$ 3,771 5,075 - - - 8,846 3,794 5,075 - - - 8,869 Monthly 2.30 2.30
0-E KFW IPEX-BANK Germany ThUS$ 579 1,544 - - - 2,123 583 1,544 - - - 2,127 Monthly/Quarterly 2.80 2.80
0-E NATIXIS France ThUS$ 2,675 5,732 18,485 38,820 41,731 107,443 3,533 5,732 18,485 38,820 41,731 108,301 Quarterly/Semiannual 4.90 4.90
0-E WACAPOU LEASING S.A. Luxemburg ThUS$ 668 2,038 5,768 6,280 - 14,754 709 2,038 5,768 6,280 - 14,795 Quarterly 3.00 3.00
0-E SOCIÉTÉ GÉNÉRALE MILAN BRANCH Italy ThUS$ 8,547 26,275 74,783 169,730 - 279,335 9,779 26,275 74,783 169,730 - 280,567 Quarterly 4.18 4.11
0-E BANCO IBM S.A Brazil BRL 260 749 22 - - 1,031 260 749 21 - - 1,030 Monthly 13.63 13.63
0-E HP FINANCIAL SERVICE Brazil BRL 222 - - - - 222 222 - - - - 222 Monthly 10.02 10.02
0-E SOCIETE GENERALE France BRL 102 307 110 - - 519 102 307 110 - - 519 Monthly 13.63 13.63
Total 19,150 548,699 118,818 724,433 41,785 1,452,885 29,513 550,007 122,936 727,730 41,786 1,471,972
Total consolidated 471,056 1,301,967 2,241,201 2,543,532 2,155,783 8,713,539 510,433 1,304,214 2,163,460 2,502,680 2,124,133 8,604,920
(b) Hedge derivatives
Total hedge
Current liabilities Non-current liabilities derivatives
As of As of As of As of As of As of
December 31, December 31, December 31, December 31, December 31, December 31,
2017 2016 2017 2016 2017 2016
ThUS$ ThUS$ ThUS$ ThUS$ ThUS$ ThUS$
Accrued interest from the last date of interest rate swap 1,189 2,148 - - 1,189 2,148
Fair value of interest rate derivatives 8,919 9,578 2,617 6,679 11,536 16,257
Fair value of foreign currency derivatives 2,092 13,155 - - 2,092 13,155
Total hedge derivatives 12,200 24,881 2,617 6,679 14,817 31,560 The foreign currency derivatives correspond
to options, forwards and swaps. Hedging operation The fair values of net assets/
(liabilities), by type of derivative, of the contracts held as hedging instruments are presented below:
As of As of
December 31, December 31,
2017 2016
ThUS$ ThUS$
Cross currency swaps (CCS) (1) 38,875 (12,286 )
Interest rate swaps (2) (6,542 ) (16,926 )
Fuel options (3) 10,711 10,088
Currency forward - options US$/GBP$ (4) - 618
Currency forward - options US$/EUR$ (4) - 109
Currency options R$/US$ (4) 4,370 (1,752 )
Currency options CLP/US$ (4) 636 -
(1) Covers the significant variations in cash flows associated with market risk implicit in the changes in the 3-month LIBOR interest rate and the exchange rate US$/UF of bank loans. These contracts are recorded as cash flow hedges and fair value.
(2) Covers the significant variations in cash flows associated with market risk implicit in the increases in the 3 months LIBOR interest rates for long-term loans incurred in the acquisition of aircraft and bank loans. These contracts are recorded as cash flow hedges.
(3) Covers significant variations in cash flows associated with market risk implicit in the changes in the price of future fuel purchases. These contracts are recorded as cash flow hedges.
(4) Covers the foreign exchange risk exposure of operating cash flows caused mainly by fluctuations in the exchange rate R$/US$, US$/EUR and US$/GBP. These contracts are recorded as cash flow hedges. During the periods presented, the Company only
has cash flow and fair value hedges (in the case of CCS). In the case of fuel hedges, the cash flows subject to such hedges will
occur and will impact results in the next 3 months from the date of the consolidated statement of financial position, while in
the case of hedges of interest rates, these they will occur and will impact results throughout the life of the associated loans,
up to their maturity. In the case of currency hedges through a CCS, there is a group of hedging relationships, in which two types
of hedge accounting are generated, one of cash flow for the US $ / UF component; and another of fair value, for the floating rate
component US $. The other group of hedging relationships only generates cash flow hedge accounting for the US $ / UF component. During the periods presented, no hedging operations
of future highly probable transaction that have not been realized have occurred. Since none of the coverage resulted in the
recognition of a non-financial asset, no portion of the result of the derivatives recognized in equity was transferred to the initial
value of such assets. The amounts recognized in comprehensive income
during the period and transferred from net equity to income are as follows:
For the period ended
December 31,
2017 2016 2015
ThUS$ ThUS$ ThUS$
Debit (credit) recognized in comprehensive income during the period 18,344 127,390 80,387
Debit (credit) transferred from net equity to income during the period (15,000 ) (113,403 ) (151,244 )</t>
  </si>
  <si>
    <t>TRADE AND OTHER ACCOUNTS PAYABLES</t>
  </si>
  <si>
    <t>Trade And Other Accounts Payables</t>
  </si>
  <si>
    <t>NOTE
20 - TRADE AND OTHER ACCOUNTS PAYABLES The
composition of Trade and other accounts payables is as follows:
As
of As
of
December
31, December
31,
2017 2016
ThUS$ ThUS$
Current
(a) Trade
and other accounts payables 1,349,201 1,117,926
(b) Accrued
liabilities at the reporting date 346,001 475,142
Total
trade and other accounts payables 1,695,202 1,593,068
(a) Trade and other
accounts payable:
As
of As
of
December
31, December
31,
2017 2016
ThUS$ ThUS$
Trade creditors 1,096,540 876,163
Leasing obligation 4,448 10,446
Other
accounts payable 248,213 231,317
Total 1,349,201 1,117,926 The
details of Trade and other accounts payables are as follows:
As
of As
of
December
31, December
31,
2017 2016
ThUS$ ThUS$
Boarding
Fee 249,898 170,053
Aircraft Fuel 219,601 188,276
Suppliers technical
purchases 114,690 40,305
Airport charges and
overflight 106,534 77,484
Handling and ground
handling 103,784 87,406
Other personnel expenses 89,621 81,632
Professional services
and advisory 81,679 79,270
Marketing 75,220 61,053
Leases, maintenance
and IT services 69,873 44,287
Services on board 68,605 44,589
Air companies 31,381 21,197
Land services 31,151 74,260
Maintenance 26,244 25,962
Crew 24,163 29,074
Achievement of goals 5,732 17,801
Communications 5,273 7,500
Aviation insurance 5,108 7,694
Aircraft and engines
leasing 4,285 10,446
SEC agreement (*) - 4,719
Others 36,359 44,918
Total
trade and other accounts payables 1,349,201 1,117,926 (*)
Provision made for payments of fines, on July 25, 2016 LATAM reached agreements with the U.S. Department of Justice ("DOJ") U.S.
and the Securities and Exchange Commission ("SEC") both authorities of the United States of America, in force as of this date,
regarding the investigation on payments by LAN Airlines S.A. made in 2006-2007 to a consultant who advised on the resolution of
labor matters in Argentina. The amount to the SEC agreement is ThUS$ 6,744 plus interests of ThUS$ 2,694. As
of December 31, 2017, the debt was paid in full.
(b) Liabilities accrued:
As
of As
of
December
31, December
31,
2017 2016
ThUS$ ThUS$
Accrued
personnel expenses 125,246 113,785
Aircraft and engine
maintenance 92,711 244,949
Accounts payable to
personnel (*) 99,862 89,523
Others
accrued liabilities 28,182 26,885
Total
accrued liabilities 346,001 475,142 (*)
Profits and bonds participation (Note 23 letter b)</t>
  </si>
  <si>
    <t>OTHER PROVISIONS</t>
  </si>
  <si>
    <t>Disclosure of other provisions [abstract]</t>
  </si>
  <si>
    <t>NOTE
21 - OTHER PROVISIONS Other
provisions:
Current
liabilities Non-current
liabilities Total
Liabilities
As
of As
of As
of As
of As
of As
of
December
31, December
31, December
31, December
31, December
31, December
31,
2017 2016 2017 2016 2017 2016
ThUS$ ThUS$ ThUS$ ThUS$ ThUS$ ThUS$
Provision
for contingencies (1)
Tax
contingencies 1,913 1,425 258,305 313,064 260,218 314,489
Civil
contingencies 497 993 62,858 56,413 63,355 57,406
Labor
contingencies 373 225 28,360 29,307 28,733 29,532
Other - - 15,187 15,046 15,187 15,046
Provision
for European Commision investigation (2) - - 9,883 8,664 9,883 8,664
Total
other provisions (3) 2,783 2,643 374,593 422,494 377,376 425,137
(1) Provisions for contingencies: The
tax contingencies correspond to litigation and tax criteria related to the tax treatment applicable to direct and indirect taxes,
which are found in both administrative and judicial stage. The
civil contingencies correspond to different demands of civil order filed against the Company. The
labor contingencies correspond to different demands of labor order filed against the Company. The
Provisions are recognized in the consolidated income statement in administrative expenses or tax expenses, as appropriate.
(2) Provision made for
proceedings brought by the European Commission for possible breaches of free competition in the freight market.
(3) Total other provision
at December 31, 2017, and 2016, include the fair value correspond to those contingencies from the business combination with
TAM S.A and subsidiaries, with a probability of loss under 50%, which are not provided for the normal application of IFRS
enforcement and that only must be recognized in the context of a business combination in accordance with IFRS 3. Movement
of provisions:
European
Legal Commission
claims
(1) Investigation
(2) Total
ThUS$ ThUS$ ThUS$
Opening
balance as of January 1, 2015 705,552 9,999 715,551
Increase
in provisions 54,675 - 54,675
Provision
used (19,522 ) - (19,522 )
Difference
by subsidiaries conversion (220,266 ) - (220,266 )
Reversal
of provision (100,740 ) - (100,740 )
Exchange
difference (1,246 ) (1,033 ) (2,279 )
Closing
balance as of December 31, 2015 418,453 8,966 427,419
Opening
balance as of January 1, 2016 418,453 8,966 427,419
Increase
in provisions 141,797 - 141,797
Provision
used (21,997 ) - (21,997 )
Difference
by subsidiaries conversion 79,396 - 79,396
Reversal
of provision (201,425 ) - (201,425 )
Exchange
difference 249 (302 ) (53 )
Closing
balance as of December 31, 2016 416,473 8,664 425,137
Opening
balance as of January 1, 2017 416,473 8,664 425,137
Increase
in provisions 106,943 - 106,943
Provision
used (14,860 ) - (14,860 )
Difference
by subsidiaries conversion (5,830 ) - (5,830 )
Reversal
of provision (135,109 ) - (135,109 )
Exchange
difference (124 ) 1,219 1,095
Closing
balance as of December 31, 2017 367,493 9,883 377,376
(1) Cumulative balances
include judicial deposit delivered as security, with respect to the "Aerovía Fundo" (FA), for US $ 100 million, made
in order to suspend the application of the tax credit. The Company is discussing in the Court the constitutionality of the
requirement made by FA in a lawsuit. Initially it was covered by the effects of a precautionary measure, this means that the
Company would not be obliged to collect the tax, as long as there is no judicial decision in this regard. However, the decision
taken by the judge in the first instance was published unfavorably, revoking the injunction. As the lawsuit is still underway
(TAM appealed this first decision), the Company needed to make the judicial deposit, for the suspension of the enforceability
of the tax credit; deposit that was classified in this item, discounting the existing provision for this purpose. Finally,
if the final decision is favorable to the Company, the deposit made will return to TAM. On the other hand, if the court confirms
the first decision, said deposit will become a final payment in favor of the Government of Brazil. The procedural stage as
of December 31, 2017 is described in Note 31 in the Role of the case 2001.51.01.012530-0.
(2) European Commission
Provision: Provision
constituted on the occasion of the process initiated in December 2007 by the General Competition Directorate of the European Commission
against more than 25 cargo airlines, among which is Lan Cargo SA, which forms part of the global investigation initiated in 2006
for possible infractions of free competition in the air cargo market, which was carried out jointly by the European and United
States authorities. With
respect to Europe, the General Directorate of Competition imposed fines totaling € 799,445,000 (seven hundred and ninety-nine
million four hundred and forty-five thousand Euros) for infractions of European Union regulations on free competition against
eleven (11) airlines, among which are LATAM Airlines Group SA and its subsidiary Lan Cargo S.A. For its part, LATAM Airlines Group
S.A. and Lan Cargo S.A., jointly and severally, have been fined for the amount of € 8,220,000 (eight million two hundred
and twenty thousand Euros), for these infractions, an amount that was provisioned in the financial statements of LATAM. On January
24, 2011, LATAM Airlines Group S.A. and Lan Cargo S.A. They appealed the decision before the Court of Justice of the European
Union. On December 16, 2015, the European Court resolved the appeal and annulled the Commission's Decision. The European Commission
did not appeal the judgment, but on March 17, 2017, the European Commission again adopted its original decision to impose on the
eleven lines original areas, the same fine previously imposed, amounting to a total of 776,465,000 Euros In the case of LAN Cargo
and its parent, LATAM Airlines Group S.A. imposed the same fine of 8.2 million Euros. The procedural stage as of December 31,
2017 is described in Note 31 in section (ii) judgments received by LATAM Airlines Group S.A. and Subsidiaries.</t>
  </si>
  <si>
    <t>OTHER NON-FINANCIAL LIABILITIES</t>
  </si>
  <si>
    <t>NOTE
22 - OTHER NON-FINANCIAL LIABILITIES
Current
liabilities Non-current
liabilities Total
Liabilities
As
of As
of As
of As
of As
of As
of
December
31, December
31, December
31, December
31, December
31, December
31,
2017 2016 2017 2016 2017 2016
ThUS$ ThUS$ ThUS$ ThUS$ ThUS$ ThUS$
Deferred
revenues (*) 2,690,961 2,655,086 158,305 213,781 2,849,266 2,868,867
Sales
tax 22,902 19,402 - - 22,902 19,402
Retentions 38,197 45,542 - - 38,197 45,542
Others
taxes 8,695 7,465 - - 8,695 7,465
Dividends
payable 46,590 20,766 - - 46,590 20,766
Other
sundry liabilities 16,618 13,984 - - 16,618 13,984
Total
other non-financial liabilities 2,823,963 2,762,245 158,305 213,781 2,982,268 2,976,026 (*)
Note 2.20. The
balance comprises, mainly, deferred income by services not yet rendered at December 31, 2017 and 2016; and programs such as: LATAM
Pass, LATAM Fidelidade y Multiplus: LATAM
Pass is the frequent passenger program created by LAN to reward the preference and loyalty of its customers with multiple benefits
and privileges, through the accumulation of kilometers that can be exchanged for free flight tickets or for a varied range of
products and services. Customers accumulate LATAM Pass kilometers every time they fly on LAN, TAM, oneworld® member companies
and other airlines associated with the program, as well as buying at stores or using the services of a vast network of companies
that have an agreement with the program around the world. For
its part, TAM, thinking of people who travel constantly, created the LATAM Fidelidade program, in order to improve the service
and give recognition to those who choose the company. Through the program, customers accumulate points in a wide variety of loyalty
programs in a single account and can redeem them in all TAM destinations and associated airline companies, and even more, participate
in the Multiplus Fidelidade Network. Multiplus
is a coalition of loyalty programs, with the objective of operating accumulation and exchange of points. This program has a network
integrated by associated companies, including hotels, financial institutions, retail companies, supermarkets, vehicle leases and
magazines, among many other partners from different segments.</t>
  </si>
  <si>
    <t>EMPLOYEE BENEFITS</t>
  </si>
  <si>
    <t>Disclosure of defined benefit plans [abstract]</t>
  </si>
  <si>
    <t xml:space="preserve">NOTE
23 - EMPLOYEE BENEFITS
As
of As
of
December
31, December
31,
2017 2016
ThUS$ ThUS$
Retirements
payments 55,119 49,680
Resignation
payments 10,124 10,097
Other
obligations 35,844 22,545
Total
liability for employee benefits 101,087 82,322
(a) The movement in
retirements and resignation payments and other obligations:
Increase
(decrease) Actuarial
Opening current
service Benefits (gains) Currency Closing
balance provision paid losses translation balance
ThUS$ ThUS$ ThUS$ ThUS$ ThUS$ ThUS$
From
January 1 to December 31, 2015 74,102 (13,609 ) (3,824 ) 14,631 (6,029 ) 65,271
From
January 1 to December 31, 2016 65,271 17,487 (4,536 ) 3,105 995 82,322
From
January 1 to December 31, 2017 82,322 21,635 (5,399 ) (2,763 ) 5,292 101,087 The
principal assumptions used in the calculation to the provision in Chile are presented below:
As
of
December
31,
Assumptions 2017 2016
Discount
rate 4.55 % 4.54 %
Expected rate of salary
increase 4.50 % 4.50 %
Rate of turnover 6.98 % 6.16 %
Mortality rate RV-2014 RV-2009
Inflation rate 2.72 % 2.86 %
Retirement age of women 60 60
Retirement age of men 65 65 The
discount rate corresponds to the 20-year term rate of the BCP Central Bank of Chile Bonds. The RV-2014 mortality tables correspond
to those established by the Commission for the Financial Market of Chile and for the determination of the inflation rates; the
market performance curves of Central Bank of Chile papers of the BCUs have been used. BCP long term at the date of scope. The
calculation of the present value of the defined benefit obligation is sensitive to the variation of some actuarial assumptions
such as discount rate, salary increase, rotation and inflation. The
sensitivity analysis for these variables is presented below:
Effect
on the liability
As
of As
of
December
31, December
31,
2017 2016
ThUS$ ThUS$
Discount
rate
Change
in the accrued liability an closing for increase in 100 p.b. (5,795 ) (5,665 )
Change
in the accrued liability an closing for decrease of 100 p.b. 6,617 5,952
Rate
of wage growth
Change
in the accrued liability an closing for increase in 100 p.b. 6,412 6,334
Change
in the accrued liability an closing for decrease of 100 p.b. (5,750 ) (5,644 )
(b) The liability for
short-term:
As
of As
of
December
31, December
31,
2017 2016
ThUS$ ThUS$
Profit-sharing
and bonuses (*) 99,862 89,523
(*) Accounts payables
to employees (Note 20 letter b) The
participation in profits and bonuses correspond to an annual incentives plan for achievement of objectives.
(c) Employment expenses
are detailed below:
For
the periods ended
December
31,
2017 2016 2015
ThUS$ ThUS$ ThUS$
Salaries
and wages 1,604,552 1,549,402 1,631,320
Short-term employee
benefits 145,245 132,436 171,366
Termination benefits 85,070 79,062 51,684
Other
personnel expenses 188,767 190,233 218,435
Total 2,023,634 1,951,133 2,072,805 </t>
  </si>
  <si>
    <t>ACCOUNTS PAYABLE, NON-CURRENT</t>
  </si>
  <si>
    <t>Trade and other payables [abstract]</t>
  </si>
  <si>
    <t xml:space="preserve">NOTE
24 - ACCOUNTS PAYABLE, NON-CURRENT
As
of As
of
December
31, December
31,
2017 2016
ThUS$ ThUS$
Aircraft
and engine maintenance 483,795 347,085
Provision for vacations
and bonuses 14,725 12,080
Other
sundry liabilities 312 226
Total
accounts payable, non-current 498,832 359,391 </t>
  </si>
  <si>
    <t>Disclosure of classes of share capital [abstract]</t>
  </si>
  <si>
    <t>NOTE
25 - EQUITY
(a) Capital The
Company’s objective is to maintain an appropriate level of capitalization that enables it to ensure access to the financial
markets for carrying out its medium and long-term objectives, optimizing the return for its shareholders and maintaining a solid
financial position. The
paid capital of the Company at December 31, 2017 amounts to ThUS$ 3,146,265 (*) divided into 606,407,693 common stock of a same
series (ThUS$ 3,149,564 (**) divided into 606,407,693 shares as of December 31, 2016), a single series nominative, ordinary character
with no par value. There are no special series of shares and no privileges. The form of its stock certificates and their issuance,
exchange, disablement, loss, replacement and other similar circumstances, as well as the transfer of the shares, is governed by
the provisions of Corporations Law and its regulations. (*)
Includes deduction of issuance costs for ThUS $ 3,299 and adjustment for placement of 10,282 shares for ThUS $ 156, approved at
the Extraordinary Shareholders Meeting of the Company on April 27, 2017. (**)
Includes adjustment for placement of the aforementioned 10,282 shares for ThUS $ 156.
(b) Subscribed and paid
shares On
August 18, 2016, the Company held an extraordinary meeting of shareholders in which it was approved to increase the capital by
issuing 61,316,424 shares of payment, all ordinary shares, without par value. As of December 31, 2017, 60,849,592 shares had been
placed against this increase, according to the following breakdown: (a) 30,499,685 shares subscribed and paid at the end of the
preferred subscription period, which expired on, December 2016, raising the equivalent of US$ 304,996,850; and (b) 30,349,907
additional shares subscribed on December 28, 2016, earning the equivalent of US$ 303,499,070. As
a result of the last placement, as of December 31, 2017, the number Company shares subscribed and paid amounts to 606,407,693. At
December 31, 2017, the Company's capital stock is represented by 608,374,525 shares, all of the same and unique series, nominative,
ordinary, with no par value, which is divided into: (a) the 606,407,693 subscribed and paid shares mentioned above; and (b) 1,966,832
shares pending subscription and payment, of which: (i) 1,500,000 shares are allocated to compensation stock option plans; and
(ii) 466,832 correspond to the balance of shares pending placement of the last capital increase. During
2016, the Company's capital stock was expressed in 613,164,243 shares, all of the same and unique series, nominative, ordinary,
with no par value, that is, 551,847,819 shares already authorized at the beginning of the year and 61,316,424 shares authorized
in the last Capital increase dated August 18, 2016. However, on December 21, 2016, the deadline for the subscription and payment
of 4,789,718 shares that were destined to compensation plans for workers expired, so that the Company's capital stock was reduced
to 608,374,525 shares. The
following table shows the movement of the authorized and fully paid shares described above: Movement
of authorized shares
Nro.
Of
shares
Autorized
shares as of January 1, 2016 551,847,819
Increase capital approved
at Extraordinary Shareholders meeting dated August 18, 2016 61,316,424
Full
capital decrease due to maturity of the subscription and payment period of the compensation plan 2011, December 21, 2016 (*) (4,789,718 )
Authorized
shares as of December 31, 2016 608,374,525
Autorized shares as
of January 1, 2017 608,374,525
There
is no movement of authorized shares during the period 2017 -
Authorized
shares as of December 31, 2017 608,374,525 (*)
See Note 34 (a.1) Movement
fully paid shares
Movement
value Cost
of issuance
of
shares and
placement Paid-
in
N°
of (1) of
shares (2) Capital
shares ThUS$ ThUS$ ThUS$
Paid
shares as of January 1, 2016 545,547,819 2,552,066 (6,361 ) 2,545,705
Approved
at Extraordinary Shereholders meeting dated August 18, 2016 60,849,592 608,496 - 608,496
Capital
reserve - - (4,793 ) (4,793 )
Increase
(decrease) by transfers and other changes (4) 10,282 156 - 156
Paid
shares as of December 31, 2016 606,407,693 3,160,718 (11,154 ) 3,149,564
Paid
shares as of January 1, 2017 606,407,693 3,160,718 (11,154 ) 3,149,564
Capital
reserve - - (3,299 ) (3,299 )
Paid
shares as of December 31, 2017 606,407,693 (3) 3,160,718 (14,453 ) 3,146,265 (1)
Amounts reported represent only those arising from the payment of the shares subscribed. (2)
Decrease of capital by capitalization of reserves for cost of issuance and placement
of shares established according to Extraordinary Shareholder´s Meetings, where such decreases were authorized. (3) At
December 31, 2017, the difference between authorized shares and fully paid shares are 1,966,832 shares, of which 1,500,000 correspond
to compensation plans for executives of LATAM Airlines Group S.A. and subsidiaries (see Note 34(a.2)) and 466,832 correspond to
the shares issued and unsubscribed from the capital increase approved at the Extraordinary Shareholders Meeting held on August
18, 2016. (4)
These 10,282 shares were placed in January 2014 and charged to the Compensation plan
2011 (See Note 34 (a.1)) (c) Treasury
stock At
December 31, 2017, the Company held no treasury stock, the remaining of ThUS$ (178) corresponds to the difference between the
amount paid for the shares and their book value, at the time of the full right decrease of the shares which held in its portfolio. (d) Reserve
of share- based payments Movement
of Reserves of share- based payments:
Stock
Opening option Deferred Net
movement Closing
Periods balance plan tax of
the period balance
ThUS$ ThUS$ ThUS$ ThUS$ ThUS$
From January
1 to December 31, 2015 29,642 8,924 (2,919 ) 6,005 35,647
From January 1 to December
31, 2016 35,647 3,698 (807 ) 2,891 38,538
From January 1 to December
31, 2017 38,538 943 - 943 39,481 These
reserves are related to the “Share-based payments” explained in Note 34. (e) Other
sundry reserves Movement
of Other sundry reserves:
Opening Legal Closing
Periods balance reserves balance
ThUS$ ThUS$ ThUS$
From January
1 to December 31, 2015 2,635,748 (1,069 ) 2,634,679
From January 1 to December
31, 2016 2,634,679 5,602 2,640,281
From January 1 to December
31, 2017 2,640,281 (501 ) 2,639,780 Balance
of Other sundry reserves comprises the following:
As
of As
of As
of
December
31, December
31, December
31,
2017 2016 2015
ThUS$ ThUS$ ThUS$
Higher
value for TAM S.A. share exchange (1) 2,665,692 2,665,692 2,665,692
Reserve for the adjustment
to the value of fixed assets (2) 2,620 2,620 2,620
Transactions with non-controlling
interest (3) (25,911 ) (25,911 ) (25,891 )
Cost of issuance and
placement of shares 0 (9 ) (4,793 )
Others (2,621 ) (2,111 ) (2,949 )
Total 2,639,780 2,640,281 2,634,679
(1) Corresponds to the
difference in the shares value of TAM S.A. acquired (under subscriptions) by Sister Holdco S.A. and Holdco II S.A. (under
the Exchange Offer), as stipulated in the Declaration of Posting of Merger by Absorption and the fair value of these exchange
shares of LATAM Airlines Group S.A. at June 22, 2012.
(2) Corresponds to the
technical revaluation of fixed assets authorized by the Commission for the Financial Market in 1979, in Circular N° 1529.
The revaluation was optional and could be taken only once, the reserve is not distributable and can only be capitalized.
(3) The balance at December
31, 2017, correspond to the loss generated by the participation of Lan Pax Group S.A. and Inversiones Lan S.A. in the acquisition
of shares of Aerovías de Integración Regional Aires of ThUS$ (3,480) and ThUS$ (20), respectively; the acquisition
of TAM S.A. of the minority holding of Aerolinhas Brasileiras S.A. of ThUS$ (885) and the acquisition of minority interest
of Aerolane S.A. by Lan Pax group S.A. through Holdco Ecuador S.A. for US$ (21,526). (f) Reserves
with effect in other comprehensive income. Movement
of Reserves with effect in other comprehensive income:
Actuarial
gain
Currency Cash
flow or
loss on defined
translation hedging benefit
plans
reserve reserve reserve Total
ThUS$ ThUS$ ThUS$ ThUS$
Opening
balance as of January 1, 2015 (1,193,871 ) (151,340 ) - (1,345,211 )
Derivatives
valuation gains (losses) - 82,730 - 82,730
Deferred
tax - (21,900 ) - (21,900 )
Actuarial
reserves by employee benefit plans - - (14,627 ) (14,627 )
Deferred
tax actuarial IAS by employee benefit plans - - 3,910 3,910
Difference
by subsidiaries conversion (1,382,170 ) - - (1,382,170 )
Closing
balance as of December 31, 2015 (2,576,041 ) (90,510 ) (10,717 ) (2,677,268 )
Opening
balance as of January 1, 2016 (2,576,041 ) (90,510 ) (10,717 ) (2,677,268 )
Derivatives
valuation gains (losses) - 126,360 - 126,360
Deferred
tax - (34,344 ) - (34,344 )
Actuarial
reserves by employee benefit plans - - (3,104 ) (3,104 )
Deferred
tax actuarial IAS by employee benefit plans - - 921 921
Difference
by subsidiaries conversion 489,486 - - 489,486
Closing
balance as of December 31, 2016 (2,086,555 ) 1,506 (12,900 ) (2,097,949 )
Opening
balance as of January 1, 2017 (2,086,555 ) 1,506 (12,900 ) (2,097,949 )
Derivatives
valuation gains (losses) - 18,436 - 18,436
Deferred
tax - (1,802 ) - (1,802 )
Actuarial
reserves by employee benefit plans - - 2,758 2,758
Deferred
tax actuarial IAS by employee benefit plans - - (784 ) (784 )
Difference
by subsidiaries conversion (45,036 ) - - (45,036 )
Closing
balance as of December 31, 2017 (2,131,591 ) 18,140 (10,926 ) (2,124,377 ) (f.1) Currency
translation reserve These
originate from exchange differences arising from the translation of any investment in foreign entities (or Chilean investment
with a functional currency different to that of the parent), and from loans and other instruments in foreign currency designated
as hedges for such investments. When the investment (all or part) is sold or disposed and loss of control occurs, these reserves
are shown in the consolidated statement of income as part of the loss or gain on the sale or disposal. If the sale does not involve
loss of control, these reserves are transferred to non-controlling interests. (f.2) Cash
flow hedging reserve These
originate from the fair value valuation at the end of each period of the outstanding derivative contracts that have been defined
as cash flow hedges. When these contracts expire, these reserves should be adjusted and the corresponding results recognized. (f.3) Reserves
of actuarial gains or losses on defined benefit plans Correspond
to the increase or decrease in the obligation present value for defined benefit plan due to changes in actuarial assumptions,
and experience adjustments, which is the effects of differences between the previous actuarial assumptions and what has actually
occurred. (g) Retained
earnings Movement
of Retained earnings:
Result Other
Opening for
the increase Closing
Periods balance period Dividends (decreases) balance
ThUS$ ThUS$ ThUS$ ThUS$ ThUS$
From January
1 to December 31, 2015 536,190 (219,274 ) - 1,034 317,950
From January 1 to December
31, 2016 317,950 69,220 (20,766 ) - 366,404
From January 1 to December
31, 2017 366,404 155,304 (46,590 ) - 475,118 (h) Dividends
per share
Minimum
mandatory Final
dividend
dividend dividend
Description
of dividend 2017 2016
Date of dividend 12/31/2017 12-31-2016
Amount
of the dividend (ThUS$) 46,590 20,766 (*)
Number of shares among
which the dividend is distributed 606,407,693 606,407,693
Dividend per share
(US$) 0.0768 0.0342 (*)
In accordance with the Material Fact issued on April 27, 2017, LATAM Airlines Group S.A. shareholders approved the distribution
of the final dividend proposed by the board of directors in the Ordinary Session of April 4, 2017, amounting to ThUS $ 20,766,
which corresponds to 30% of the profits for the year corresponding to the year 2016. The
payment was made on May 18, 2017.</t>
  </si>
  <si>
    <t>REVENUE</t>
  </si>
  <si>
    <t>Revenue [abstract]</t>
  </si>
  <si>
    <t xml:space="preserve">NOTE
26 - REVENUE The
detail of revenues is as follows:
For
the periods ended
December
31,
2017 2016 2015
ThUS$ ThUS$ ThUS$
Passengers
LAN 4,313,287 4,104,348 4,241,918
Passengers TAM 4,181,190 3,773,367 4,168,696
Cargo 1,119,430 1,110,625 1,329,431
Total 9,613,907 8,988,340 9,740,045 </t>
  </si>
  <si>
    <t>COSTS AND EXPENSES BY NATURE</t>
  </si>
  <si>
    <t>Material income and expense [abstract]</t>
  </si>
  <si>
    <t>NOTE
27 - COSTS AND EXPENSES BY NATURE
(a) Costs and operating expenses The
main operating costs and administrative expenses are detailed below:
For
the periods ended
December
31,
2017 2016 2015
ThUS$ ThUS$ ThUS$
Aircraft
fuel 2,318,816 2,056,643 2,651,067
Other rentals and landing
fees 1,172,129 1,077,407 1,109,826
Aircraft rentals 579,551 568,979 525,134
Aircraft maintenance 430,825 366,153 437,235
Comissions 252,474 269,296 302,774
Passenger services 288,662 286,621 295,439
Other
operating expenses 1,381,546 1,424,595 1,293,320
Total 6,424,003 6,049,694 6,614,795
(b) Depreciation and amortization Depreciation
and amortization are detailed below:
For
the period ended
December
31,
2017 2016 2015
ThUS$ ThUS$ ThUS$
Depreciation
(*) 943,215 910,071 897,670
Amortization 58,410 50,257 36,736
Total 1,001,625 960,328 934,406 (*)
Include the depreciation of Property, plant and equipment and the maintenance cost of aircraft held under operating leases. The
amount of maintenance cost included within the depreciation line item at December 31, 2017 is ThUS$ 359,940 and ThUS$ 345,651
for the same period of 2016.
(c) Personnel expenses The
costs for personnel expenses are disclosed in Note 23 liability for employee benefits.
(d) Financial costs The
detail of financial costs is as follows:
For
the period ended
December
31,
2017 2016 2015
ThUS$ ThUS$ ThUS$
Bank loan
interest 347,551 352,405 331,511
Financial leases 37,522 32,573 42,855
Other
financial instruments 8,213 31,358 38,991
Total 393,286 416,336 413,357 Costs
and expenses by nature presented in this note plus the Employee expenses disclosed in Note 23, are equivalent to the sum of cost
of sales, distribution costs, administrative expenses, other expenses and financing costs presented in the consolidated statement
of income by function.</t>
  </si>
  <si>
    <t>OTHER INCOME, BY FUNCTION</t>
  </si>
  <si>
    <t xml:space="preserve">NOTE
28 - OTHER INCOME, BY FUNCTION Other
income by function is as follows:
For
the period ended
December
31,
2017 2016 2015
ThUS$ ThUS$ ThUS$
Coalition
and loyalty program Multiplus 240,952 174,197 154,958
Tours 109,463 133,575 113,225
Aircraft leasing 103,741 65,011 46,547
Customs and warehousing 26,793 24,548 25,457
Maintenance 6,585 17,090 11,669
Duty free 8,038 11,141 16,408
Other
miscellaneous income 54,317 113,186 17,517
Total 549,889 538,748 385,781 </t>
  </si>
  <si>
    <t>FOREIGN CURRENCY AND EXCHANGE RATE DIFFERENCES</t>
  </si>
  <si>
    <t>Foreign Currency And Exchange Rate Differences</t>
  </si>
  <si>
    <t xml:space="preserve">NOTE
29 - FOREIGN CURRENCY AND EXCHANGE RATE DIFFERENCES The
functional currency of LATAM Airlines Group S.A. is the US dollar, also it has subsidiaries whose functional currency is different
to the US dollar, such as the chilean peso, argentine peso, colombian peso, brazilian real and guaraní. The
functional currency is defined as the currency of the primary economic environment in which an entity operates and in each entity
and all other currencies are defined as foreign currency. Considering
the above, the balances by currency mentioned in this note correspond to the sum of foreign currency of each of the entities that
make LATAM Airlines Group S.A. and Subsidiaries.
(a) Foreign currency The
foreign currency detail of balances of monetary items in current and non-current assets is as follows:
As
of As
of
December
31, December
31,
Current
assets 2017 2016
ThUS$ ThUS$
Cash and
cash equivalents 260,092 201,416
Argentine
peso 7,309 4,438
Brazilian
real 14,242 9,705
Chilean
peso 81,693 30,221
Colombian
peso 1,105 1,137
Euro 11,746 1,695
U.S.
dollar 108,327 128,694
Other
currency 35,670 25,526
Other financial assets,
current 36,484 14,573
Argentine
peso 21 12
Brazilian
real 17 734
Chilean
peso 26,605 585
Colombian
peso 150 -
U.S.
dollar 9,343 12,879
Other
currency 348 363
As
of As
of
December
31, December
31,
Current
assets 2017 2016
ThUS$ ThUS$
Other non
- financial assets, current 107,170 107,789
Argentine
peso 16,507 16,086
Brazilian
real 19,686 20,158
Chilean
peso 34,258 1,619
Colombian
peso 340 713
Euro 2,722 1,563
U.S.
dollar 21,907 50,157
Other
currency 11,750 17,493
Trade and other accounts
receivable, current 373,447 251,204
Argentine
peso 49,680 54,356
Brazilian
real 22,006 30,675
Chilean
peso 82,369 90,482
Colombian
peso 1,169 9,720
Euro 48,286 21,923
U.S.
dollar 34,268 14,086
Other
currency 135,669 29,962
Accounts receivable
from related entities, current 958 554
Chilean
peso 735 554
U.S.
dollar 223 -
Tax current assets 33,575 28,198
Argentine
peso 1,679 1,798
Brazilian
real 3,934 2,462
Chilean
peso 3,317 6,333
Colombian
peso 660 1,418
Euro 179 273
U.S.
dollar 327 177
Peruvian
sol 21,948 14,387
Other
currency 1,531 1,350
Total current assets 811,726 603,734
Argentine
peso 75,196 76,690
Brazilian
real 59,885 63,734
Chilean
peso 228,977 129,794
Colombian
peso 3,424 12,988
Euro 62,933 25,454
U.S.
Dollar 174,395 205,993
Other
currency 206,916 89,081
As
of As
of
December
31, December
31,
Non-current
assets 2017 2016
ThUS$ ThUS$
Other financial
assets, non-current 20,975 26,772
Brazilian
real 3,831 2,769
Chilean
peso 74 83
Colombian
peso 281 285
Euro 7,853 6,966
U.S.
dollar 7,273 14,920
Other
currency 1,663 1,749
Other non - financial
assets, non-current 9,108 19,069
Argentine
peso 172 142
Brazilian
real 6,368 6,029
U.S.
dollar 38 8,309
Other
currency 2,530 4,589
Accounts receivable,
non-current 6,887 7,356
Chilean
peso 6,887 7,356
Deferred tax assets 2,081 2,110
Colombian
peso 86 117
Other
currency 1,995 1,993
Total non-current
assets 39,051 55,307
Argentine
peso 172 142
Brazilian
real 10,199 8,798
Chilean
peso 6,961 7,439
Colombian
peso 367 402
Euro 7,853 6,966
U.S.
dollar 7,311 23,229
Other
currency 6,188 8,331 The
foreign currency detail of balances of monetary items in current liabilities and non-current is as follows:
Up
to 90 days 91
days to 1 year
As
of As
of As
of As
of
December
31, December
31, December
31, December
31,
Current
liabilities 2017 2016 2017 2016
ThUS$ ThUS$ ThUS$ ThUS$
Other financial
liabilities, current 36,000 287,175 115,182 455,086
Chilean
peso 21,542 55,962 79,032 108,010
U.S.
dollar 14,458 231,213 36,150 347,076
Trade and other accounts
payables, current 919,373 585,149 33,707 16,097
Argentine
peso 122,452 20,838 8,636 907
Brazilian
real 28,810 40,740 669 27
Chilean
peso 233,202 60,701 11,311 12,255
Colombian
peso 2,964 9,049 855 578
Euro 58,081 23,445 9,165 5
U.S.
dollar 409,380 374,431 1,154 962
Peruvian
sol 39,064 33,701 825 1,093
Mexican
peso 2,732 1,535 115 -
Pound
sterling 5,839 1,769 199 246
Uruguayan
peso 1,890 6,899 - -
Other
currency 14,959 12,041 778 24
Accounts payable to
related entities, current 760 220 - -
Chilean
peso 546 23 - -
U.S.
dollar 4 8 - -
Other
currency 210 189 - -
Other provisions, current 959 511 - -
Chilean
peso 30 28 - -
Other
currency 929 483 - -
Tax liabilities, current - (204 ) 174 2,501
Argentine
peso - - 174 2,501
Brazilian
real - (3 ) - -
Chilean
peso - (25 ) - -
Other
currency - (176 ) - -
Up
to 90 days 91
days to 1 year
As
of As
of As
of As
of
December
31, December
31, December
31, December
31,
Current
liabilities 2017 2016 2017 2016
ThUS$ ThUS$ ThUS$ ThUS$
Other non-financial
liabilities, current 25,190 33,439 - -
Argentine
peso 393 13,463 - -
Brazilian
real 542 430 - -
Chilean
peso 11,283 14,999 - -
Colombian
peso 837 578 - -
Euro 5,954 168 - -
U.S.
dollar 3,160 684 - -
Other
currency 3,021 3,117 - -
Total current liabilities 982,282 906,290 149,063 473,684
Argentine
peso 122,845 34,301 8,810 3,408
Brazilian
real 29,352 41,167 669 27
Chilean
peso 266,603 131,688 90,343 120,265
Colombian
peso 3,801 9,627 855 578
Euro 64,035 23,613 9,165 5
U.S.
dollar 427,002 606,336 37,304 348,038
Other
currency 68,644 59,558 1,917 1,363
More
than 1 to 3 years More
than 3 to 5 years More
than 5 years
As
of As
of As
of As
of As
of As
of
December
31, December
31, December
31, December
31, December
31, December
31,
Non-current
liabilities 2017 2016 2017 2016 2017 2016
ThUS$ ThUS$ ThUS$ ThUS$ ThUS$ ThUS$
Other
financial liabilities, non-current 276,436 178,793 263,798 747,218 189,500 41,785
Chilean
peso 41,548 59,177 189,500 16,189 189,500 -
U.S.
dollar 234,888 119,616 74,298 731,029 - 41,785
Accounts
payable, non-current 362,964 195,629 - - - -
Chilean
peso 13,251 10,474 - - - -
U.S.
dollar 348,329 183,904 - - - -
Other
currency 1,384 1,251 - - - -
Other
provisions, non-current 41,514 39,513 - - - -
Argentine
peso 940 635 - - - -
Brazillian
real 24,074 23,541 - - - -
Chilean
peso - 38 - - - -
Colombian
peso 551 569 - - - -
Euro 9,883 8,664 - - - -
U.S.
dollar 6,066 6,066 - - - -
Provisions
for employees benefits, non-current 77,579 68,774 - - - -
Brazilian
real - 28 - - - -
Chilean
peso 73,399 68,380 - - - -
U.S.
dollar 4,180 366 - - - -
Other
non-financial liabilities, non-current - 3 - - - -
Colombian
peso - 3 - - - -
Total non-current liabilities 758,493 482,712 263,798 747,218 189,500 41,785
Argentine
peso 940 635 - - - -
Brazilian
real 24,074 23,569 - - - -
Chilean
peso 128,198 138,069 189,500 16,189 189,500 -
Colombian
peso 551 572 - - - -
Euro 9,883 8,664 - - - -
U.S.
dollar 593,463 309,952 74,298 731,029 - 41,785
Other
currency 1,384 1,251 - - - -
As
of As
of
December
31, December
31,
General
summary of foreign currency: 2017 2016
ThUS$ ThUS$
Total assets 850,777 659,041
Argentine
peso 75,368 76,832
Brazilian
real 70,084 72,532
Chilean
peso 235,938 137,233
Colombian
peso 3,791 13,390
Euro 70,786 32,420
U.S.
dollar 181,706 229,222
Other
currency 213,104 97,412
Total liabilities 2,343,136 2,651,689
Argentine
peso 132,595 38,344
Brazilian
real 54,095 64,763
Chilean
peso 864,144 406,211
Colombian
peso 5,207 10,777
Euro 83,083 32,282
U.S.
dollar 1,132,067 2,037,140
Other
currency 71,945 62,172
Net position
Argentine
peso (57,227 ) 38,488
Brazilian
real 15,989 7,769
Chilean
peso (628,206 ) (268,978 )
Colombian
peso (1,416 ) 2,613
Euro (12,297 ) 138
U.S.
dollar (950,361 ) (1,807,918 )
Other
currency 141,159 35,240
(b) Exchange differences Exchange
differences recognized in income, except for financial instruments measured at fair value through profit or loss, for the period
ended December 31, 2017, 2016 and 2015, generated a charge of ThUS $ 18,718, a credit of ThUS $ 121,651 and a charge of ThUS $
467,896, respectively. Exchange
differences recognized in equity as reserves for exchange differences for conversion, for the period ended December 31, 2017,
2016 and 2015, generated a charge of ThUS $ 47,495, a credit of ThUS $ 494,362 and a charge of ThUS $1, 409,439, respectively. The
following shows the current exchange rates for the U.S. dollar, on the dates indicated:
As
of December 31,
2017 2016 2015 2014
Argentine
peso 18.57 15.84 12.97 8.55
Brazilian real 3.31 3.25 3.98 2.66
Chilean peso 614.75 669.47 710.16 606.75
Colombian peso 2,984.77 3,000.25 3,183.00 2,389.50
Euro 0.83 0.95 0.92 0.82
Strong bolivar 3,345.00 673.76 198.70 12.00
Australian dollar 1.28 1.38 1.37 1.22
Boliviano 6.86 6.86 6.85 6.86
Mexican peso 19.66 20.63 17.34 14.74
New Zealand dollar 1.41 1.44 1.46 1.28
Peruvian Sol 3.24 3.35 3.41 2.99
Uruguayan peso 28.74 29.28 29.88 24.25 </t>
  </si>
  <si>
    <t>EARNINGS / (LOSS) PER SHARE</t>
  </si>
  <si>
    <t>Earnings Loss Per Share</t>
  </si>
  <si>
    <t>NOTE
30 - EARNINGS / (LOSS) PER SHARE
For
the period ended
December
31,
Basic
earnings / (loss) per share 2017 2016 2015
Earnings
/ (loss) attributable to owners of the parent (ThUS$) 155,304 69,220 (219,274 )
Weighted average number
of shares, basic 606,407,693 546,559,599 545,547,819
Basic earnings / (loss)
per share (US$) 0.25610 0.12665 (0.40193 )
For
the period ended
December
31,
Diluted
earnings / (loss) per share 2017 2016 2015
Earnings
/ (loss) attributable to owners of the parent (ThUS$) 155,304 69,220 (219,274 )
Weighted
average number of shares, basic 606,407,693 546,559,599 (*) 545,547,819
Weighted
average number of shares, diluted 606,407,693 546,559,599 545,547,819
Diluted earnings /
(loss) per share (US$) 0.25610 0.12665 (0.40193 ) (*)
In the calculation of diluted earnings per share have not been considered the compensation plan disclosed in Note 34 (a.1), because
the average market price is lower than the price of options.</t>
  </si>
  <si>
    <t>CONTINGENCIES</t>
  </si>
  <si>
    <t>Disclosure of contingent liabilities [abstract]</t>
  </si>
  <si>
    <t>NOTE
31 – CONTINGENCIES
I. Lawsuits
1) Lawsuits
filed by LATAM Airlines Group S.A. and Subsidiaries
Company Court Case
Number Origin Stage
of trial Amounts Committed
(*)
ThUS$
Atlantic
Aviation Investments LLC
(AAI). Supreme Court of the State of New York County
of New York. 07-6022920 Atlantic Aviation
Investments LLC. ("AAI"), an indirect subsidiary LATAM Airlines Group S.A., incorporated under the laws of the State
of Delaware, sued in August 29 th The decision ordering
Variglog to pay principal, interest and costs to AAI is in the enforcement stage in Switzerland. A settlement for CHF 24,541,781.45
was reached in Brazil for the Swiss funds, and it was agreed that it would be divided as follows: (i) 54.6% of Variglog’s
assets for the Swiss funds; and (ii) 45.4% to AAI, subject to approval of the Brazilian Bankruptcy Commission. Variglog also
filed a petition in Switzerland for recognition of the decision declaring its condition of being in judicial recovery, and
subsequently, of being declared in bankruptcy. The Brazilian courts approved the AAI settlement and Variglog’s bankruptcy
on April 11, 2016, which were confirmed by those courts on September 21, 2016. The final decision approving the agreement
was certified September 23, 2016. US$8.9 million have been recovered thus far to date, leaving a balance of US$2.08 million
pending. Variglog funds remain under embargo by AAII in Switzerland. 10,976 Plus
interests and
costs
2) Lawsuits received
by LATAM Airlines Group S.A. and Subsidiaries
Company Court Case
Number Origin Stage
of trial Amounts Committed
(*)
ThUS$
LATAM Airlines Group S.A. y Lan Cargo S.A. European Commission. - Investigation of
alleged infringements to free competition of cargo airlines, especially fuel surcharge. On December 26 th On
April 14 th On
May 11, 2015, we attended a hearing at which we petitioned for the vacation of the Decision based on discrepancies in
the Decision between the operating section, which mentions four infringements (depending on the routes involved) but refers
to Lan in only one of those four routes; and the ruling section (which mentions one single conjoint infraction). On
November 9 th This
fine is being appealed by Lan Cargo S.A. and LATAM Airlines Group S.A. On December 16, 2015, the European Court of Justice
revoked the Commission’s decision because of discrepancies. The European Commission did not appeal the decision,
but presented a new one on March 17, 2017 reiterating the imposition of the same fine on the eleven original airlines.
The fine totals 776,465,000 Euros. It imposed the same fine as before on Lan Cargo and its parent, LATAM Airlines Group
S.A., totaling 8.2 million Euros. On May 31, 2017 Lan Cargo S.A. and LATAM Airlines Group S.A. filed a petition with the
General Court of the European Union seeking vacation of this decision. We presented our defense in December 2017. 9,823
Company Court Case
Number Origin Stage
of trial Amounts Committed
(*)
ThUS$
Lan Cargo S.A. y LATAM Airlines Group S.A. In the High Court
of Justice Chancery División (England) Ovre Romerike District Court (Norway) y Directie Juridische Zaken Afdeling
Ceveil Recht (Netherlands) , Cologne Regional Court (Landgerich Köln Germany). - Lawsuits filed against
European airlines by users of freight services in private lawsuits as a result of the investigation into alleged breaches
of competition of cargo airlines, especially fuel surcharge. Lan Cargo S.A. and LATAM Airlines Group S.A., have been sued
in court proceedings directly and/or in third party, based in England, Norway, the Netherlands and Germany. Cases are in the
uncovering evidence stage. -0-
Aerolinhas Brasileiras S.A. Federal Justice. 0008285-53.2015.403.6105 An
action seeking to quash a decision and petioning for early protection in order to obgain a revocation of the penalty imposed
by the Brazilian Competition Authority (CADE) in the investigation of cargo airlines alleged fair trade violations, in
particular the fuel surcharge. This action was
filed by presenting a guaranty – policy – in order to suspend the effects of the CADE’s decision regarding
the payment of the following fines: (i) ABSA: ThUS$10,438; (ii) Norberto Jochmann: ThUS$201; (iii) Hernan Merino:
ThUS$ 102; (iv) Felipe Meyer :ThUS$ 102. The action also deals with the affirmative obligation required by the CADE consisting
of the duty to publish the condemnation in a widely circulating newspaper. This obligation had also been stayed
by the court of federal justice in this process. Awaiting CADE’s statement. ABSA began a judicial review
in search of an additional reduction in the fine amount. At this time we cannot predict the final amount of the
fine as the judicial review by the Federal Court Judge is still pending. 11,828
Company Court Case
Number Origin Stage
of trial Amounts Committed
(*)
ThUS$
Aerolinhas
Brasileiras S.A. Federal Justice. 0001872-58.2014.4.03.6105 An annulment action
with a motion for preliminary injunction was filed on 28/02/2014, in order to cancel tax debts of PIS, CONFINS, IPI and II,
connected with the administrative process 10831.005704/2006.43. We have been waiting
since August 21, 2015 for a statement by Serasa on TAM’s letter of indemnity and a statement by the Union. The statement
was authenticated on January 29, 2016. A petition on evidence and replications were filed on June 20, 2016. A new
insurance policy was submitted on March 3, 2016 with the change to the guarantee requested by PGFN, which was declared on
June 3, 2016. A decision is pending. 15,811
Tam
Linhas Aéreas S.A. Department of Federal Revenue of Brazil 19515.720476/2015-83 Alleged irregularities
in the SAT payments for the periods 01/2011 to 12/2012 A
judgment by CARF is pending since April 12, 2016. 66,258
Tam
Linhas Aéreas
S.A. Court of the Second
Region. 2001.51.01.012530-0 Ordinary
judicial action brought for the purpose of declaring the nonexistence of legal relationship obligating the company to
collect the Air Fund. Unfavorable
court decision in first instance. Currently expecting the ruling on the appeal filed by the company. In
order to suspend chargeability of Tax Credit a Guaranty Deposit to the Court was delivered for MUS$106. The
court decision requesting that the Expert make all clarifications requested by the parties in a period of 30 days was
published on March 29, 2016. The plaintiffs’ submitted a petition on June 21, 2016 requesting acceptance of the
opinion of their consultant and an urgent ruling on the dispute. No amount additional to the deposit that has already
been made is required if this case is lost. 100,240
Tam
Linhas Aéreas
S.A. Internal Revenue Service of Brazil. 10880.725950/2011-05 Compensation credits
of the Social Integration Program (PIS) and Contribution for Social Security Financing (COFINS) Declared on DCOMPs. The objection ( manifestação
de inconformidade 64,383
Company Court Case
Number Origin Stage
of trial Amounts Committed
(*)
ThUS$
Aerovías de Integración Regional, AIRES
S.A. United States Court of Appeals for
the Eleventh Circuit, Florida, U.S.A. 2013-20319 CA 01 The
July 30 th The
June 20 th This case is being
heard by the 45th Civil Court of the Bogotá Circuit in Colombia. The court issued an order on August 16, 2016
setting the hearing date pursuant to Article 101 for February 2, 2017. At that hearing, a reconciliation should
have been attempted, the facts in dispute determined, interrogatories made and evidence admitted. At the petition
of Regional One’s attorneys on January 27, 2017, which was accepted by the respondent, the hearing to be held on February
2, 2017 was postponed. A reconciliation hearing was held on June 14, 2017 that failed. This commenced
the evidentiary stage in which the legal representative of LATAM Airlines Colombia was interrogated. The judge
must now decree which evidence must be presented and analyzed. The U.S. Federal Court for the State of Florida
rendered a decision on March 26, 2014 sustaining the petition of Lan Colombia Airlines to stay the proceedings in the U.S.
as long as the lawsuit in Colombia was pending. The U.S. Court also closed the case administratively. The
Federal Court of Appeals confirmed the closing of the U.S. case on April 1, 2015. On October 13, 2015, Regional
One filed a petition with the U.S. Court seeking a reopening of the case. Lan Colombia Airlines presented its arguments
for keeping the case closed, which were sustained by the Court on August 23, 2016. The case in the U.S. continues
to be closed. 12,443
Company Court Case
Number Origin Stage
of trial Amounts Committed
(*)
ThUS$
Tam
Linhas Aéreas
S.A. Internal Revenue
Service of Brazil 10880.722.355/2014-52 On August 19th,
2014 the Federal Tax Service issued a notice of violation stating that compensation credits Program (PIS) and the Contribution
for the Financing of Social Security COFINS by TAM are not directly related to the activity of air transport. An administrative
objection was filed on September 17th, 2014. A first-instance ruling was rendered on June 1, 2016 that was partially favorable. The
separate fine was revoked. A voluntary appeal was filed on June 30, 2016, which is pending a decision by CARF. On January
9, 2016, the case was referred to the Second Division, Fourth Chamber, of the Third Section of the Administrative Council
of Tax Appeals (CARF). 73,890
Tam
Viagens S.A. Department of Finance to the municipality of
São Paulo. 67.168.795
/ 67.168.833 / 67.168.884 / 67.168.906 / 67.168.914 / 67.168.965 A claim was filed
alleging infraction and seeking a fine because of a deficient basis for calculation of the service tax (ISS) because the company
supposedly made incorrect deductions. We received notice
of the petition on December 22, 2015. The objection was filed on January 19, 2016. The company was notified on
November 23, 2016 of the decision that partially sustained the interim infringement ruling. An ordinary appeal
was filed on December 19, 2016 before the Municipal Tax Council of Sao Paulo and a judgment is pending. 108,396
Tam
Linhas Aéreas S.A. Labor
Court of São Paulo. 0001734-78.2014.5.02.0045 Action filed by
the Ministry of Labor, which requires compliance with legislation on breaks, extra hours and others. This case is in
the initial stages. It could possibly impact both operations and employee work shift control. TAM won
in the first instance, but the Prosecutor’s Office has appealed the trial court’s decision. That decision
was sustained by the appellate court. A petition by the Prosecutor’s Office for clarification is now pending
before the courts. The Office of the Public Prosecutor withdrew the petition for clarification and the case was closed in
favor of LATAM. Now pending are the measures pertaining to lawsuit management so that transfer to the court is
declared. 16,170
Court Case
Number Origin Stage
of trial Amounts Committed
(*)
ThUS$
TAM S.A. Conselho Administrativo de Recursos Fiscais. 13855.720077/2014-02 Notice
of an alleged infringement presented by Secretaria da Receita Federal do Brasil requiring the payment of IRPJ and CSLL,
taxes related to the income earned by TAM on March, 2011, in relation of the reduction of the statute capital of Multiplus
S.A. On January 12, 2014,
it was filed an appeal against the object of the notice of infringement. Currently, the company is waiting for the court judgment
regarding the appeal filed in the Conselho Administrativo de Recursos Fiscais (CARF) The case will be put into the system
again for re-assignment for hearing and reporting because of the departure of Eduardo de Andrade, a CARF council member. The
decision was against TAM. The lawsuit was on August 13, 2017. The administrative court’s decision
was that TAM Linhas Aereas must pay Corporate Income Tax (IRPJ) and the Social Contribution based on Net Profits (CSLL). The
Company was summoned to hear a decision on December 18, 2017. TAM filed an appeal on December 28, 2017 and must
now await the appellate decision. 149,031
TAM Linhas Aéreas S.A. Sao
Paulo Labor Court, Sao Paulo 1001531-73.2016.5.02.0710 The
Ministry of Labor filed an action seeking that the company adapt the ergonomics and comfort of seats. In August 2016,
the Ministry of Labor filed a new lawsuit before the competent Labor Court in Sao Paulo, in the same terms as case 0000009-45.2016.5.02.090,
as previously reported. The judgment is pending. (16/02/2018). 17,230
Company Court Case
Number Origin Stage
of trial Amounts Committed
(*)
ThUS$
LATAM
Airlines Group S.A. 22°
Civil Court of Santiago C-29.945-2016 The
Company received notice of a civil liability claim by Inversiones Ranco Tres S.A. on January 18, 2017. It is represented
by Mr. Jorge Enrique Said Yarur. It was filed against LATAM Airlines Group S.A. for an alleged contractual default by
the Company and against Ramon Eblen Kadiz, Jorge Awad Mehech, Juan Jose Cueto Plaza, Enrique Cueto Plaza and Ignacio Cueto
Plaza, directors and officers, for alleged breaches of their duties. In the case of Juan Jose Cueto Plaza, Enrique Cueto
Plaza and Ignacio Cueto Plaza, it alleges a breach, as controllers of the Company, of their duties under the incorporation
agreement. LATAM has retained legal counsel specializing in this area to defend it. The claim was answered
on March 22, 2017 and the plaintiff filed its replication on April 4, 2017. LATAM filed its rejoinder on April 13, 2017, which
concluded the argument stage of the lawsuit. A reconciliation hearing was held on May 2, 2017, but the parties did not reach
an agreement. The Court issued the evidentiary decree on May 12, 2017. We filed a petition
for reconsideration because we disagreed with certain points of evidence. That petition was partially sustained by the Court
on June 27, 2017. The evidentiary stage commenced and then concluded on July 20, 2017. Observations to the evidence must now
be presented. That period expires August 1, 2017. We filed our observations to the evidence on August 1, 2017. We were served
the decision on December 13, 2017 that dismissed the claim since LATAM was in no way liable. The plaintiff filed an appeal
on December 26, 2017. Now pending is the admission of the appeal by the Court of Appeals. 21,547
TAM
Linhas Aéreas S.A. 10th
Jurisdiction of Federal Tax Enforcement
of Sao Paulo 0020869-47.2017.4.03.6182 Tax
Enforcement Lien No. 0061196-68.2016.4.03.6182 on Profit-Based Social Contributions from 2004 to 2007. This tax enforcement
was referred to the 10th Federal Jurisdiction on February 16, 2017. A petition reporting our request to submit collateral
was recorded on April 18, 2017. At this time, the period is pending for the plaintiff to respond to our petition. 42,548
TAM
Linhas Aéreas S.A. Federal
Revenue Bureau 10880.900360/2017-55 A
claim regarding the negative Company Income Tax (IRPJ) balance. Appraisals of compensation that were not accepted. The case was referred
to the National Claims Management Center of the Federal Revenue Bureau for Sao Paulo on May 11, 2017. 15,910
Company Court Case
Number Origin Stage
of trial Amounts Committed
(*)
ThUS$
TAM Linhas Aéreas S.A. Internal Revenue
Service of Brazil 16643.000085/2009-47 Notice
of claim to recover income taxes and social contributions paid on the basis of net profits (SCL) according to the royalty
expenses and use of the TAM trademark. Before the Internal
Revenue Service of Brazil. A service of process is expected in the lawsuit on admissibility of the special appeal,
filed by the General Counsel of the National Treasury, as well as notification of the decision rendered by the Administrative
Council of Tax Appeals (CARF). The decision was made to file a lawsuit on December 5, 2017. 17,657
TAM
Linhas Aéreas S.A. Internal
Revenue Service of Brazil 10831.012344/2005-55 Notice of an infringement
filed by the Company to request the import tax (II), the Social Integration Program (PIS) of the Social Security Funding Contribution
(COFINS) as a result of an unidentified international cargo loss. Before the Internal
Revenue Service of Brazil. The administrative decision was against the company. The matter is pending a decision by the CARF. 17,844
TAM
Linhas Aéreas S.A. Treasury
Department of the State of Sao Paulo 3.123.785-0 Notice of an infringement
to demand payment of the tax on the circulation of merchandise and services (ICMS) assessable on aircraft imports. Before the Treasury
Department of the State of Sao Paulo. A decision is now pending on the appeal that the company has filed with the
Federal Supreme Court (STF). 14,647
TAM
Linhas Aéreas S.A. Treasury
Department of the State of Sao Paulo 4.037.054 Action
brought by the Treasury Department of the State of Sao Paulo because of non-payment of the tax on the circulation of merchandise
and services (ICMS) in relation to telecommunications services. Before the Treasury
Department of the State of Sao Paulo. Defensive arguments have been presented. The first-instance decision sustained all parts
of the notice. We filed an ordinary appeal on which a decision is pending by the Sao Paulo Tax Court. 10,808
TAM
Linhas Aéreas S.A. DERAT
SPO (Delegacía de Receita Federal) 13808.005459/2001-45 Collection of the
Social Security Funding Contribution (COFINS) based on gross revenue of the company in the period 1999-2000 The
decision on collection was pending through June 2, 2010. 27,226
Company Court Case
Number Origin Stage
of trial Amounts Committed
(*)
ThUS$
Pantanal Linhas Aéreas S.A. Tax Enforcement
Court 0253410-30.2012.8.26.0014 A lawsuit seeking
enforcement of the fine and ICMS. A decision is pending
on the appeal. 10,877
TAM Linhas Aéreas S.A Federal
Revenue Bureau 10880.938.664/2016-12 An administrative
lawsuit about compensation not being proportional to the negative corporate income tax balance. A
decision is pending by CARF on the appeal. 27,369
TAM
Linhas Aéreas S.A. Vara
das execucões fiscais. 1997.0002503-9 This
is a tax collection claim for a customs fine—forfeiture of the temporary customs clearance of goods (new lawsuit). Collateral insurance
was offered in 2016 and accepted by the Ministry of Finance in a petition made November 9, 2016. The defensive
arguments were presented (attachments against the tax collection) and the decision was favorable to TAM, which makes the payment
of a fine more unlikely for TAM. Now pending in the lawsuit is a decision in the appeal made by the Ministry of
Finance. 9,983
TAM
Linhas Aéreas S.A. Delegacía de
Receita Federal 10611.720630/2017-16 This is an administrative
claim about a fine for the incorrectness of an import declaration (new lawsuit). The administrative
defensive arguments were presented September 28, 2017. 22,253
TAM Linhas Aéreas S.A. Delegacía de
Receita Federal 10611.720852/2016-58 An improper charge
of the Contribution for the Financing of Social Security (COFINS) on an import (new lawsuit). We are currently
awaiting a decision. There is no predictable decision date because it depends on the court of the government agency. 16,079
TAM
Linhas Aéreas S.A Delegacía
de Receita Federal 16692.721.933/2017-80 The Internal Revenue
Service of Brazil issued a notice of violation because TAM applied for credits offsetting the contributions for the Social
Integration Program (PIS) and the Social Security Funding Contribution (COFINS) that do not bear a direct relationship to
air transport (new claim). We
are awaiting the presentation of an administrative defense. 34.321
Company Court Case
Number Origin Stage
of trial Amounts Committed
(*)
ThUS$
SNEA (Sindicato Nacional das empresas aeroviárias) União Federal 0012177-54.2016.4.01.3400 A claim against
the 72% increase in airport control fees (TAT-ADR) and approach control fees (TAT-APP) charged by the Airspace Control Department
(“DECEA”). A decision is now
pending on the appeal presented by SNEA. 23.118
TAM
Linhas Aéreas S/A União
Federal 2001.51.01.020420-0 TAM and other airlines
filed a recourse claim seeking a finding that there is no legal or tax basis to be released from collecting the Additional
Airport Fee (“ATAERO”). A decision by the
superior court is pending. The amount is indeterminate because even though TAM is the plaintiff, if the ruling is against
it, it could be ordered by the trial judge to pay certain fees. -0-
- In order to deal with any financial obligations
arising from legal proceedings in effect at December 31, 2017, whether civil, tax, or labor, LATAM Airlines Group S.A. and
Subsidiaries, has made provisions, which are included in Other non-current provisions that are disclosed in Note 21.
- The Company has not disclosed the individual
probability of success for each contingency in order to not negatively affect its outcome.
(*) The Company has
reported the amounts involved only for the lawsuits for which a reliable estimation can be made of the financial impacts and
of the possibility of any recovery, pursuant to Paragraph 86 of IAS 37 Provisions, Contingent Liabilities and Contingent Assets.
II. Governmental Investigations
1) On July 25, 2016,
LATAM reached agreements with the U.S. Department of Justice (“DOJ”) and the U.S. Securities and Exchange Commission
(“SEC”) regarding the investigation of payments for US$1,150,000 by Lan Airlines S.A. in 2006-2007 to a consultant
advising it in the resolution of labor matters in Argentina. The
purpose of the investigation was to determine whether these payments violated the U.S. Foreign Corrupt Practices Act (“FCPA”)
that: (i) forbids bribery of foreign government authorities in order to obtain a commercial advantage; and (ii) requires the companies
that must abide by the FCPA to keep appropriate accounting records and implant an adequate internal control system. The FCPA is
applicable to LATAM because of its ADR program in effect on the U.S. securities market. After
an exhaustive investigation, the DOJ and SEC concluded that there was no violation of the bribery provisions of the FCPA, which
is consistent with the results of LATAM’s internal investigation. However, the DOJ and SEC consider that LAN accounted for
these payments incorrectly and, consequently, infringed the part of the FCPA requiring companies to keep accurate accounting records.
These authorities also consider that LAN’s internal controls in 2006-2007 were weak, so LAN would have also violated the
provisions in the FCPA requiring it to maintain an adequate internal control system. The
agreements signed, included the following:
a) The agreement with
the DOJ involves: (i) entering into a Deferred Prosecution Agreement (“DPA”), which is a public contract under
which the DOJ files public charges alleging an infringement of the FCPA accounting regulations. LATAM is not obligated to
answer these charges, the DOJ will not pursue them for a period of 3 years, and the DOJ will dismiss the charges after expiration
of that 3-year period provided LATAM complies with all terms of the DPA. In exchange, LATAM must admit to the negotiated events
described in the DPA and agree to pay the negotiated fine explained below and abide by other terms stipulated in the agreement;
(ii) clauses in which LATAM admits that the payments to the consultant in Argentina were incorrectly accounted for and that
at the time those payments were made (2006-2007), it did not have adequate internal controls in place; (iii) LATAM’s
agreement to have an outside consultant monitor, evaluate and report to the DOJ on the effectiveness of LATAM’s compliance
program for a period of 27 months; and LATAM’s agreement to continue evaluating and reporting directly to the DOJ on
the effectiveness of its compliance program for a period of 9 months after the consultant’s work concludes; and (iv)
LATAM paid a fine of ThUS$ 12,750.
b) The agreement with
the SEC involves: (i) accepting a Cease and Desist Order, which is an administrative resolution of the SEC closing the investigation,
in which LATAM will accept certain obligations and statements of fact that are described in the document; (ii) accepting the
same obligations regarding the consultant mentioned above; and (iii) LATAM paid a fine of KUS$6,744 and interest of ThUS$
2,694. Nothing
is owed to the SEC at this time as ThUS$ 4,719 was paid in July 2017. LATAM
continued to cooperate with the Chilean authorities on this matter. The investigation continues. The 7th Criminal Court set the
hearing date for October 24, 2017, at the request of the Office of the Public Prosecutor. The Prosecutor has petitioned that the
investigation be closed.
2) LATAM received six
Requests for Information from the Central-North Metropolitan Region Legal Division, on October 25, 2016, on November 11, 2016,
on March 8, 2017, on March 22, 2017, on July 7, 2017 and the last on August 28, 2017. It requested information related to
the investigation of payments made by LAN Airlines in 2006 and 2007 to a consultant who advised it on the resolution of labor
matters in Argentina. It also requested an explanation of information provided to the market. The five requests have already
been answered and the requested information has been provided. The 7th Criminal Court set the hearing date for October 24,
2017 at the request of the Public Prosecutor. A reopening of the investigation was denied at that hearing and that denial
was confirmed by the Santiago Court of Appeals on November 20, 2017.
3) The ecuatorian airline
affiliate, LATAM Airlines Ecuador was given notice on August 26, 2016 of an investigation of LATAM Airlines Ecuador and two
other airlines begun, at its own initiative, by one of the Investigative Departments of the Ecuadoran Market Power Control
Commission, limited to alleged signs of conscious parallelism in relation to specific fares on one domestic route in Ecuador
from August 2012 to February 2013. The Investigative Prefecture has 180 days (through February 21, 2017) to issue a report
on whether to quash the investigation or file charges against two or more of the parties involved. That period can be extended
for another 180 days. A proceeding would begin only if the decision is made to file charges. The Commission extended the term
of the investigation for another 180 days (through August 18, 2017) LATAM Airlines Ecuador is cooperating with the authority
and has retained a law firm and economist expert in the subject to advise the company during this process and any additional
information requested will be furnished. We received notice on August 23, 2017 that the Market Regulatory Commission decided
to quash the investigation against AEROLANE LÍNEAS AÉREAS NACIONALES DEL ECUADOR S.A. and two other airlines because
there was insufficient information to charge them. This decision is final.</t>
  </si>
  <si>
    <t>COMMITMENTS</t>
  </si>
  <si>
    <t>Commitments</t>
  </si>
  <si>
    <t xml:space="preserve">NOTE
32 – COMMITMENTS
(a) Loan covenants With
respect to various loans signed by the Company for the financing of Boeing 767, 767F, 777F and 787 aircraft, which carry the guarantee
of the United States Export–Import Bank, limits have been set on some of the Company’s financial indicators on a consolidated
basis, for which, in any case non-compliance does not generate acceleration of the loans. Moreover,
and related to these same contracts, restrictions are also in place on the Company’s management in terms of its ownership,
in relation to the ownership structure and the controlling group, and disposal of the assets which mainly refers to important
transfers of assets. The
Company and its subsidiaries do not maintain financial credit contracts with banks in Chile that indicate some limits on financial
indicators of the Company or its subsidiaries. The
Revolving Credit Facility ("Revolving Credit Facility") with guaranteed aircraft, engines, spare parts and supplies for a total
amount of US $ 450 million includes restrictions of minimum liquidity measured at the level of the Consolidated Company and measured
at the individual level for the companies LATAM Airlines Group S.A. and TAM Linhas Aéreas S.A. which remain stand by while
the credit line is not used. This credit line established with a consortium of eleven banks led by Citibank, is not used as of
December 31, 2017. As
of December 31, 2017, the Company is in compliance with all the indicators detailed above.
(b) Commitments under
operating leases as lessee Details
of the main operating leases are as follows:
As
of As
of
December
31, December
31,
Lessor Aircraft 2017 2016
ACS Aero
1 Alpha limited Airbus
A320 1 -
Aircraft 76B-26329
Inc. Boeing 767 1 1
Aircraft 76B-27615
Inc. Boeing 767 - 1
Aircraft 76B-28206
Inc. Boeing 767 1 1
Aviación Centaurus,
A.I.E. Airbus A319 3 3
Aviación Centaurus,
A.I.E. Airbus A321 1 1
Aviación Real
A.I.E. Airbus A319 1 1
Aviación Real
A.I.E. Airbus A320 1 1
Aviación Tritón
A.I.E. Airbus A319 3 3
Avolon Aerospace AOE
19 Limited Airbus A320 - 1
Avolon Aerospace AOE
20 Limited Airbus A320 - 1
Avolon Aerospace AOE
6 Limited Airbus A320 - 1
Avolon Aerospace AOE
62 Limited Boeing 777 1 1
Avolon Aerospace AOE
100 Limited Airbus A320 2 -
AWAS 5234 Trust Airbus A320 1 1
Baker &amp; Spice Aviation
Limited Airbus A320 1 1
Bank of America Airbus A321 2 2
Bank of Utah Boeing 787 2 -
CIT Aerospace International Airbus A320 1 2
ECAF I 1215 DAC Airbus A320 - 1
ECAF I 2838 DAC Airbus A320 1 1
ECAF I 40589 DAC Boeing 777 1 1
Eden Irish Aircr Leasing
MSN 1459 Airbus A320 1 1
GECAS Sverige Aircraft
Leasing Worldwide AB Airbus A320 - 1
GFL Aircraft Leasing
Netherlands B.V. Airbus A320 - 1
IC Airlease One Limited Airbus A321 1 1
JSA Aircraft 38484,
LLC Boeing 787 1 1
JSA Aircraft 7126,
LLC Airbus A320 1 1
JSA Aircraft 7128,
LLC Airbus A321 1 1
JSA Aircraft 7239,
LLC Airbus A321 1 1
JSA Aircraft 7298,
LLC Airbus A321 1 1
Macquarie Aerospace
Finance 5125-2 Trust Airbus A320 1 1
Macquarie Aerospace
Finance 5178 Limited Airbus A320 1 1
As
of As
of
December
31, December
31,
Lessor Aircraft 2017 2016
Magix Airlease
Limited Airbus
A320 - 1
MASL Sweden (8) AB Airbus A320 - 1
Merlin Aviation Leasing
(Ireland) 18 Limited Airbus A320 1 1
Merlin Aviation Leasing
(Ireland) 7 Limited Airbus A320 1 -
NBB Cuckoo Co., Ltd Airbus A321 1 1
NBB Grosbeak Co., Ltd Airbus A321 1 1
NBB Redstart Co. Ltd Airbus A321 1 1
NBB-6658 Lease Partnership Airbus A321 1 1
NBB-6670 Lease Partnership Airbus A321 1 1
Orix Aviation Systems
Limited Airbus A320 4 5
PAAL Aquila Company
Limited Airbus A321 2 2
PAAL Gemini Company
Limited Airbus A321 1 1
SASOF II (J) Aviation
Ireland Limited Airbus A319 - 1
Shenton Aircraft Leasing
Limited Airbus A320 1 1
Sky High XXIV Leasing
Company Limited Airbus A320 5 5
Sky High XXV Leasing
Company Limited Airbus A320 2 2
SMBC Aviation Capital
Limited Airbus A320 4 6
SMBC Aviation Capital
Limited Airbus A321 2 2
TC-CIT Aviation Ireland
Limited Airbus A320 - 1
Volito Aviation August
2007 AB Airbus A320 2 2
Volito Aviation November
2006 AB Airbus A320 2 2
Volito November 2006
AB Airbus A320 2 2
Wells Fargo Bank North
National Association Airbus A319 2 3
Wells Fargo Bank North
National Association Airbus A320 - 2
Wells Fargo Bank Northwest
National Association Airbus A320 5 7
Wells Fargo Bank Northwest
National Association Airbus A350 2 2
Wells Fargo Bank Northwest
National Association Boeing 767 2 3
Wells Fargo Bank Northwest
National Association Boeing 777 4 6
Wells Fargo Bank Northwest
National Association Boeing 787 11 11
Wilmington
Trust Company Airbus
A319 - 1
Total 93 111 The
rentals are shown in results for the period for which they are incurred. The
minimum future lease payments not yet payable are the following:
As
of As
of
December
31, December
31,
2017 2016
ThUS$ ThUS$
No later
than one year 462,205 533,319
Between one and five
years 1,620,253 1,459,362
Over
five years 1,498,064 1,262,509
Total 3,580,522 3,255,190 The
minimum operating lease payments charged to income are the following:
For
the period ended
December
31,
2017 2016 2015
ThUS$ ThUS$ ThUS$
Minimum
operating lease payments 579,551 568,979 525,134
Total 579,551 568,979 525,134 During
2017 two Airbus A320-200N were added for a period of twelve years each and two Airbus A319-100 aircraft, fifteen Airbus A320 aircraft
were returned. On the other hand, two Boeing 787-9 aircraft were added for a period of twelve year each and one Boeing 767-300ER
aircraft and one Boeing 767-300 Freighter aircraft were returned. The
operating lease agreements entered into by the Parent Company and its subsidiaries establish that aircraft maintenance must be
carried out in accordance with the technical provisions of the manufacturer and in the margins agreed in the contracts with the
lessor, a cost assumed by the lessee. Additionally, for each aircraft, the lessee must purchase policies that cover the associated
risk and the amount of the assets involved. As for the rent payments, these are unrestricted and cannot be netted from other accounts
receivable or payable by the lessor and the lessee. At
December 31, 2017 the Company has existing letters of credit related to operating leasing as follows:
Value Release
Creditor
Guarantee Debtor Type ThUS$ date
GE Capital
Aviation Services Limited Lan Cargo
S.A. One letter
of credit 1,100 Nov
30, 2018
ACS Aero 1 Alpha Limited LATAM Airlines Group
S.A. One letter of credit 3,255 Aug
31, 2018
Bank of America LATAM Airlines Group
S.A. Three letter of credit 1,043 Jul
2, 2018
Bank of Utah LATAM Airlines Group
S.A. One letter of credit 2,000 Mar
24, 2019
Engine Lease Finance
Corporation LATAM Airlines Group
S.A. One letter of credit 4,750 Oct
8, 2018
GE Capital Aviation
Services Ltd. LATAM Airlines Group
S.A. Six letter of credit 22,105 Apr
30, 2018
International Lease
Finance Corp LATAM Airlines Group
S.A. Three letter of credit 1,450 Aug
5, 2018
ORIX Aviation Systems
Limited LATAM Airlines Group
S.A. Two letter of credit 7,366 Dec
11, 2018
Wells Fargo Bank LATAM Airlines Group
S.A. Nine letter of credit 15,160 Mar
2, 2018
CIT Aerospace International Tam Linhas Aéreas
S.A. One letter of credit 6,000 Oct
25, 2018
Wells
Fargo Bank North N.A. Tam
Linhas Aéreas S.A. One
letter of credit 5,500 Jul
15, 2018
69,729
(c) Other commitments At
December 31, 2017 the Company has existing letters of credit, certificates of deposits and warranty insurance policies as follows:
Value Release
Creditor
Guarantee Debtor Type ThUS$ date
Servicio
Nacional de Aduana del Ecuador Líneas
Aéreas Nacionales del Ecuador S.A. Three
letter of credit 1,705 Aug
5, 2018
Corporación
Peruana de Aeropuertos y Aviación Comercial Lan
Perú S.A. Twenty
five letter of credit 1,897 Jan
31, 2018
Lima
Airport Partners S.R.L. Lan
Perú S.A. Eighteen
letter of credit 996 Apr
30, 2018
Superintendencia
Nacional de Aduanas y de Administración Tributaria Lan
Perú S.A. Ten
letter of credit 80,000 Jan
21, 2018
Aena
Aeropuertos S.A. LATAM
Airlines Group S.A. Four
letter of credit 2,809 Nov
15, 2018
American
Alternative Insurance Corporation LATAM
Airlines Group S.A. Six
letter of credit 3,690 Apr
5, 2018
Comisión
Europea LATAM
Airlines Group S.A. One
letter of credit 9,868 Jun
16, 2018
Deutsche
Bank A.G. LATAM
Airlines Group S.A. One
letter of credit 15,000 Mar
31, 2018
Dirección
General de Aeronáutica Civil LATAM
Airlines Group S.A. Fifty
three letter of credit 19,759 Feb
28, 2018
Empresa
Pública de Hidrocarburos del Ecuador EP Petroecuador LATAM
Airlines Group S.A. One
letter of credit 5,500 Jun
18, 2018
Metropolitan
Dade County LATAM
Airlines Group S.A. Eight
letter of credit 2,273 Mar
13, 2018
4ª
Vara Mista de Bayeux Tam
Linhas Aéreas S.A. One
insurance policies guarantee 1,044 Mar
25, 2021
Conselho
Administrativo de Conselhos Federais Tam
Linhas Aéreas S.A. One
insurance policies guarantee 12,703 May
19, 2020
Fundação
de Proteão de Defesa do Consumidor Procon Tam
Linhas Aéreas S.A. Two
insurance policies guarantee 3,926 Apr
1, 2021
União
Federal Tam
Linhas Aéreas S.A. One
insurance policies guarantee 6,604 Oct
20, 2021
União
Federal -Fazenda Nacional Tam
Linhas Aéreas S.A. One
insurance policies guarantee 41,243 Jul
30, 2020
União
Federal - Procuradoira - Gral da fazenda Nacional Tam
Linhas Aéreas S.A. Four
insurance policies guarantee 50,196 Jan
4, 2020
União
Federal Vara Comarca de DF Tam
Linhas Aéreas S.A. One
insurance policies guarantee 1,551 Sep
28, 2021
União
Federal Vara Comarca de SP Tam
Linhas Aéreas S.A. One
insurance policies guarantee 19,268 Feb
22, 2021
280,032 </t>
  </si>
  <si>
    <t>TRANSACTIONS WITH RELATED PARTIES</t>
  </si>
  <si>
    <t>Disclosure of transactions between related parties [abstract]</t>
  </si>
  <si>
    <t xml:space="preserve">NOTE
33 - TRANSACTIONS WITH RELATED PARTIES
(a) Details of transactions
with related parties as follows:
Transaction
amount
Nature
of Nature
of with
related parties
relationship
with Country related
parties As
of December 31,
Tax
No. Related
party related
parties of
origin transactions Currency 2017 2016 2015
ThUS$ ThUS$ ThUS$
96.810.370-9 Inversiones
Costa Verde Ltda. y CPA. Related
director Chile Tickets
sales CLP 18 6 15
65.216.000-K Comunidad
Mujer Related director Chile Tickets
sales CLP 14 9 2
Services
provided for advertising CLP - (12 ) (10 )
78.591.370-1 Bethia
S.A and subsidiaries Related director Chile Services
received of cargo transport CLP 1,643 (394 ) (259 )
Services
received from National and International Courier CLP (382 ) (285 ) (227 )
Services
provided of cargo transport CLP (17 ) 192 30
65.216.000-K Viajes
Falabella Ltda. Related director Chile Sales
commissions CLP (761 ) (727 ) (50 )
79.773.440-3 Transportes
San Felipe S.A Related director Chile Services
received of transfer of passengers CLP - (84 ) (127 )
Tickets
sales CLP 1 3 7
87.752.000-5 Granja
Marina Tornagaleones S.A. Common shareholder Chile Tickets
sales CLP 72 76 117
Foreign Consultoría
Administrativa Profesional S.A. de C.V. Associate Mexico Professional
counseling services received MXN (2,357 ) (2,563 ) (1,191 )
Foreign Inversora
Aeronáutica Argentina Related director Argentina Leases
as lessor ARS (251 ) (264 ) (269 )
Revenue
billboard advertising maintaining US$ - - 1
Foreign TAM
Aviação Executiva e Taxi Aéreo S/A Related director Brazil Services
provided BRL 45 (120 ) (61 )
Services
received at airports BRL (39 ) 7 5
Foreign Qatar
Airways Indirect shareholder Qatar Services
provided by aircraft lease US$ 31,707 - -
Interlineal
received service US$ (2,139 ) - -
Interlineal
provided service US$ 5,279 - -
Services
provided of handling US$ 1,002 - - The
balances of Accounts receivable and accounts payable to related parties are disclosed in Note 9. Transactions
between related parties have been carried out on free-trade conditions between interested and duly-informed parties.
(b) Compensation of
key management The
Company has defined for these purposes that key management personnel are the executives who define the Company’s policies
and major guidelines and who directly affect the results of the business, considering the levels of Vice-Presidents, Chief Executives
and Directors (Senior).
For
the period ended
December
31,
2017 2016 2015
ThUS$ ThUS$ ThUS$
Remuneration 17,826 16,514 17,185
Management fees 468 556 547
Non-monetary benefits 740 778 864
Short-term benefits 36,970 23,459 19,814
Share-based
payments 13,173 8,085 10,811
Total 69,177 49,392 49,221 </t>
  </si>
  <si>
    <t>SHARE-BASED PAYMENTS</t>
  </si>
  <si>
    <t>Disclosure of terms and conditions of share-based payment arrangement [abstract]</t>
  </si>
  <si>
    <t xml:space="preserve">NOTE
34 - SHARE-BASED PAYMENTS
(a) Compensation plan
for increase of capital Compensation
plans implemented by providing options for the subscription and payment of shares that have been granted by LATAM Airlines Group
S.A. to employees of the Company and its subsidiaries, are recognized in the financial statements in accordance with the provisions
of IFRS 2 "Share-based Payment”, showing the effect of the fair value of the options granted under compensation in linear
between the date of grant of such options and the date on which these irrevocable.
(a.1) Compensation plan
2011 On
December 21, 2016, the subscription and payment period of the 4,800,000 shares corresponding to the compensation plan approved
at the Extraordinary Shareholders' Meeting held on December 21, 2011, expired. Of
the total shares allocated to the 2011 Compensation Plan, only 10,282 shares were subscribed and paid, having been placed on the
market in January 2014. In view of the above, at the expiration date, the 2011 Compensation Plan had a balance of 4,789,718 shares
pending of subscription and payment, which was deducted from the authorized capital of the Company.
Number
of Stock Options
In
share-based payment arrangements
Options Expired
Opening waived
by Action Closing
Periods balance executives Options Balance
From January
1 to December 31, 2016 4,518,000 (4,172,000 ) (346,000 ) -
From January 1 to December
31, 2017 - - - - These
options was valued and recorded at fair value at the grant date, determined by the "Black-Scholes-Merton”. No result has
been recognized as of December 2017 (ThUS$ 2,989 at December 31, 2016).
(a.2) Compensation plan
2013 At
the Extraordinary Shareholders’ Meeting held on June 11, 2013, the Company’s shareholders approved motions including
increasing corporate equity, of which 1,500,000 shares were allocated to compensation plans for employees of the Company and its
subsidiaries, in conformity with the stipulations established in Article 24 of the Corporations Law. With regard to this compensation,
a defined date for implementation does not exist.
(b) Compensation plan
2016-2018 The
company implemented a retention plan long-term for executives, which lasts until December 2018, with a vesting period between
October 2018 and March 2019, which consists of an extraordinary bonus whose calculation formula is based on the variation the
value to experience the action of LATAM Airlines Group S.A. for a period of time. This
benefit is recognized in accordance with the provisions of IFRS 2 "Share-based Payments" and has been considered as cash settled
award and therefore recorded at fair value as a liability, which is updated to the closing date of each financial statement with
effect on profit or loss.
Base
Units
Opening Closing
Periods balance Granted Annulled Exercised Balance
From January
1 to December 31, 2016 4,719,720 - - - 4,719,720
From January 1 to December
31, 2017 4,719,720 37,359 (1,193,286 ) (630,897 ) 2,932,896 The
fair value has been determined on the basis of the best estimate of the future value of the Company share multiplied by the number
of units granted bases. At
December 31, 2017, the carrying amount of ThUS$ 13,173, is classified under "Administrative expenses" in the Consolidated Statement
of Income by Function.
(c) Subsidiaries compensation
plans
(c.1) Stock Options Multiplus
S.A., subsidiaries of TAM S.A., have outstanding stock options at December 31, 2017, which amounted to 316,025 shares (at December
31, 2016, the distribution of outstanding stock options amounted to 394,698 for Multiplus S.A.). Multiplus
S.A.
4nd
Extraordinary
3rd
Grant 4th
Grant Grant
Description 03/21/2012 04/03/2013 11/20/2013 Total
Outstanding
option number as December 31, 2016 84,249 173,399 137,050 394,698
Outstanding
option number as December 31, 2017 84,249 163,251 68,525 316,025 For
Multiplus S.A., the plan's terms provide that the options granted to the usual prizes are divided into three equal parts and employees
may exercise one-third of their two, three and four, options respectively, as long as they keep being employees of the company.
The agreed term of the options is seven years after the grant of the option. The first extraordinary granting was divided into
two equal parts, and only half of the options may be exercised after three years and half after four years. The second extraordinary
granting was also divided into two equal parts, which may be exercised after one and two years respectively. The
acquisition of the share's rights, in both companies is as follows:
Number
of shares Number
of shares
Accrued
options Non
accrued options
As
of As
of As
of As
of
December
31, December
31, December
31, December
31,
Company 2017 2016 2017 2016
Multiplus
S.A. - - 316,025 394,698 In
accordance with IFRS 2 - Payments based on shares, the fair value of the option must be recalculated and recorded in the liability
of the Company, once cash payment is made (cash-settled). The fair value of these options was calculated using the "Black-Scholes-Merton"
method, where the assumptions were updated with information from LATAM Airlines Group S.A. As of December 31, 2017 and December
31, 2016 there is no value recorded in liabilities and results.
(c.2) Payments based on
restricted stock In
May of 2014 the Management Council of Multiplus S.A. approved a plan to grant restricted stock, a total of 91,103 ordinary, registered
book entry securities with no face value, issued by the Company to beneficiaries. The
quantity of restricted stock units was calculated based on employees’ expected remunerations divided by the average price
of shares in Multiplus S.A. traded on the BM&amp;F Bovespa exchange in the month prior to issue, April of 2014. This benefits
plan will only grant beneficiaries the right to the restricted stock when the following conditions have been met: a. Compliance
with the performance goal defined by this Council as return on Capital Invested. b. The
Beneficiary must remain as an administrator or employee of the Company for the period running from the date of issue to the following
dates described, in order to obtain rights over the following fractions: (i) 1/3 (one third) after the 2nd year from the issue
date; (ii) 1/3 (one third) after the 3rd year from the issue date; (iii) 1/3 (one third) after the 4th year from the issue date. Number
shares in circulation
Not
acquired due
Opening to
breach of employment Closing
balance Granted Exercised retention
conditions balance
From
January 1 to December 31, 2016 175,910 138,282 (15,811 ) (60,525 ) 237,856
From
January 1 to December 31, 2017 237,856 129,218 (41,801 ) (15,563 ) 309,710 </t>
  </si>
  <si>
    <t>STATEMENT OF CASH FLOWS</t>
  </si>
  <si>
    <t>Statement Of Cash Flows Details 3</t>
  </si>
  <si>
    <t xml:space="preserve">NOTE
35 - STATEMENT OF CASH FLOWS (a) The
Company has done significant non-cash transactions mainly with financial leases, which are detailed in Note 17 letter (d), additional
information in numeral (iv) Financial leases. (b) Other
inflows (outflows) of cash:
For
the periods ended
December
31,
2017 2016 2015
ThUS$ ThUS$ ThUS$
Guarantees 59,988 (51,559 ) (2,125 )
Fuel
hedge 19,862 (50,029 ) (243,587 )
DOJ
fine - (12,750 ) -
SEC
agreement - (4,719 ) -
Fuel
derivatives premiums (2,832 ) (6,840 ) (20,932 )
Hedging
margin guarantees (4,201 ) 1,184 87,842
Tax
paid on bank transaction (6,635 ) (10,668 ) (7,176 )
Bank
commissions, taxes paid and other (7,738 ) (769 ) (5,137 )
Change
reservation systems (16,120 ) - 11,000
Currency
hedge (17,798 ) (39,534 ) 1,802
Court
deposits (33,457 ) (33,635 ) (6,314 )
Others - 50 -
Total
Other inflows (outflows) Operation flow (8,931 ) (209,269 ) (184,627 )
Others
deposits in guarantees 3,754 - -
Recovery
loans convertible into shares - 8,896 20,000
Certificate
of bank deposits - - 3,497
Tax
paid on bank transaction (2,594 ) (3,716 ) (12,921 )
Others (10,383 ) (4,337 ) -
Total
Other inflows (outflows) Investment flow (9,223 ) 843 10,576
Loan
guarantee 80,615 (74,186 ) -
Credit
card loan manager - - 3,227
Early
redemption of bonds TAM 2020 - - (15,328 )
Guarantees
bonds emission - - (26,111 )
Aircraft
Financing advances (26,214 ) (125,149 ) (28,144 )
Settlement
of derivative contracts (40,695 ) (29,828 ) (35,891 )
Others - - 2,490
Total
Other inflows (outflows) Financing flow 13,706 (229,163 ) (99,757 )
(c) Dividends:
For
the periods ended
December
31,
2017 2016 2015
ThUS$ ThUS$ ThUS$
Latam Airlines
Group S.A. (20,766 ) - -
Multiplus S.A. (*) (45,876 ) (40,823 ) (34,632 )
Lan
Perú S.A. (*) - (400 ) (400 )
Total
dividends paid (66,642 ) (41,223 ) (35,032 ) (*)
Dividends paid to minority shareholders
d) Reconciliation of
liabilities arising from financing activities:
As
of Cash
flows Non-Flow
Movements As
of
Obligations
with December
31, Obtainment Payment Interest
accrued December
31,
financial
institutions 2016 Capital Capital Interest and
others Reclassifications 2017
ThUS$ ThUS$ ThUS$ ThUS$ ThUS$ ThUS$ ThUS$
Loans
to exporters 278,164 130,000 (99,719 ) (7,563 ) 13,737 - 314,619
Bank
loans 585,287 70,357 (345,552 ) (21,127 ) 32,668 - 321,633
Guaranteed
obligations 4,758,552 182,140 (486,599 ) (154,072 ) 155,907 (419,085 ) 4,036,843
Other
guaranteed obligations 256,420 - (15,022 ) (8,890 ) 9,667 - 242,175
Obligation
with the public 1,309,345 1,055,167 (797,828 ) (128,764 ) 146,146 - 1,584,066
Financial
leases 1,022,361 - (344,005 ) (46,874 ) 58,937 419,085 1,109,504
Other
loans 394,791 13,107 (124,688 ) (22,434 ) 22,024 - 282,800
Total
Obligations with financial institutions 8,604,920 1,450,771 (2,213,413 ) (389,724 ) 439,086 - 7,891,640 (e)
Advances of aircraft Below
are the cash flows associated with aircraft purchases, which are included in the statement of consolidated cash flow, in the item
Purchases of properties, plants and equipment:
For
the periods ended
December
31,
2017 2016
MUS$ MUS$
Increases
(payments) (205,143 ) (170,684 )
Recoveries 78,641 727,585
Total
cash flows (126,502 ) 556,901 </t>
  </si>
  <si>
    <t>THE ENVIRONMENT</t>
  </si>
  <si>
    <t>Environment</t>
  </si>
  <si>
    <t>NOTE
36 - THE ENVIRONMENT LATAM
Airlines Group S.A has a commitment to sustainable development seeking to generate value taking into account the governance, environmental
and social aspects. The company manages environmental issues at a corporate level, centralized in the Sustainability Management.
For the company to monitor and minimize its impact on the environment is a commitment of the highest level; where the continuous
improvement and contribute to the solution of the global climate change problem, generating added value to the company and the
region, are the pillars of its management. One
of the functions of the Sustainability Management in environmental issues, together with the various areas of the Company, is
to ensure environmental compliance, implement a management system and environmental programs that comply with the requirements
every day more. demanding worldwide; in addition to continuous improvement programs in their internal processes, which generate
environmental, social and economic benefits and which are added to those currently carried out. Within
the sustainability strategy, the Environment dimension of LATAM Airlines Group S.A., is called Climate Change and is based on
the goal of achieving world leadership in this area, and for which we work on the following aspects: i.
Carbon footprint ii.
Eco Efficiency iii.
Sustainable Alternative Energy iv.
Standards and Certifications This
is how, during 2017, the following initiatives have been carried out:
- Implementation of
an Environmental Management System for the main operations of the company. It is highlighted that the company during 2016
has recertified its environmental management system in Miami facilities following the guidelines of the international standard
ISO 14.001.
- Maintenance of the
Stage 2 Certification of IATA Environmental Assestment (IEnvA) whose scope is the international flights operated from Chile,
the most advanced level of this certification; being the first in the continent and one of the four airlines in the world
that have this certification.
- Preparation of the
environmental chapter for the sustainability report of the company, which allows to measure progress in environmental issues.
- Answer to the questionnaire
of the DJSI.
- Measurement and
external verification of the Corporate Carbon Footprint.
- Neutralization of
land operations in the operations of Colombia and Peru with emblematic reforestation projects in the respective countries. It
is highlighted that in 2017, LATAM Airlines Group maintained its inclusion for the fourth consecutive year in the world category
of the Dow Jones Sustainability Index, with only 3 airlines in the world belonging to this select group.</t>
  </si>
  <si>
    <t>EVENTS SUBSEQUENT TO THE DATE OF THE FINANCIAL STATEMENTS</t>
  </si>
  <si>
    <t>Disclosure of non-adjusting events after reporting period [abstract]</t>
  </si>
  <si>
    <t>NOTE
37 - EVENTS SUBSEQUENT TO THE DATE OF THE FINANCIAL STATEMENTS Subsequent
to December 31, 2017 and until the date of issuance of these financial statements, there is no knowledge of other financial or
other events that significantly affect the balances or their interpretation. The
consolidated financial statements of LATAM Airlines Group S.A. and Subsidiaries as of December 31, 2017, have been approved in
an Extraordinary Board Meeting on March 14, 2018.</t>
  </si>
  <si>
    <t>SUMMARY OF SIGNIFICANT ACCOUNTING POLICIES (Policies)</t>
  </si>
  <si>
    <t>Basis of Preparation</t>
  </si>
  <si>
    <t>2.1. Basis of Preparation The
consolidated financial statements of LATAM Airlines Group S.A. for the period ended December 31, 2017, have been prepared in accordance
with International Financial Reporting Standards (IFRS) issued by the International Accounting Standards Board (“IASB”)
incorporated therein and with the interpretations issued by the International Financial Reporting Standards Interpretations Committee
(IFRIC). The
consolidated financial statements have been prepared under the historic-cost criterion, although modified by the valuation at
fair value of certain financial instruments. The
preparation of the consolidated financial statements in accordance with IFRS requires the use of certain critical accounting estimates.
It also requires management to use its judgment in applying the Company’s accounting policies. Note 4 shows the areas that
imply a greater degree of judgment or complexity or the areas where the assumptions and estimates are significant to the consolidated
financial statements. During
2016 the Company recorded out of period adjustments resulting in an aggregate net decrease of US$ 18.2 million to "Net income
(loss) for the period" for the year ended December 31, 2016. These adjustments include US$ 39.5 million (loss) resulting from
an account reconciliation process initi a In
order to facilitate comparison, some minor reclassifications have been made to the consolidated financial statements for the previous
year.
(a) Accounting pronouncements
with implementation effective from January 1, 2017:
(i) Standards
and amendments Date
of issue Mandatory Application: Annual
periods beginning
on or after
Amendment to IAS
7: Statement of cash flow January 2016 01/01/2017
Amendment to IAS
12: Income tax January 2016 01/01/2017
(ii) Improvements
Improvements to
International Financial Reporting Standards (2014-2016 cycle): IFRS 12 Disclosure of interests in other entities December 2016 01/01/2017 The
application of standards, amendments, interpretations and improvements had no material impact on the consolidated financial statements
of the Company. (b) Accounting
pronouncements not yet in force for financial years beginning on January 1, 2017 and which has not been effected early adoption
(i) Standards
and amendments Date
of issue Mandatory Application: Annual
periods beginning
on or after
IFRS 9: Financial
instruments. December 2009 01/01/2018
Amendment to IFRS
9: Financial instruments. November 2013 01/01/2018
IFRS 15: Revenue
from contracts with customers (1). May 2014 01/01/2018
Amendment to IFRS
15: Revenue from contracts with customers. April 2016 01/01/2018
Mandatory
Application:
(i) Standards
and amendments Date
of issue Annual
periods
Amendment
to IFRS 2: Share-based payments June 2016 01/01/2018
Amendment
to IFRS 4: Insurance contracts. September 2016 01/01/2018
Amendment
to IAS 40: Investment property December 2016 01/01/2018
IFRS
16: Leases (2). January 2016 01/01/2019
Amendment
to IFRS 9: Financial Instruments October 2017 01/01/2019
Amendment
to IAS 28: Investments in associates and joint ventures October 2017 01/01/2019
IFRS
17: Insurance contracts May 2017 01/01/2021
Amendment to IFRS
10: Consolidated financial statements and IAS 28 Investments in associates and joint ventures. September 2014 To be determined
(ii) Improvements
Improvements to
International Financial Reporting Standards. (cycle 2014-2016) IFRS 1: First-time adoption of international financial reporting
standards and IAS 28 investments in associates and joint ventures. December 2016 01/01/2018
Improvements to
International Financial Reporting Standards. (cycle 2015-2017) IFRS 3: Business combinations, IAS 12: Income tax, IFRS 11:
Joint arrangements and IAS 23: Borrowing costs December 2017 01/01/2019
(iii) Interpretations
IFRIC 22: Foreign
currency transactions and advance consideration December 2016 01/01/2018
IFRIC 23: Uncertain
tax positions June 2017 01/01/2019 The
Company’s management believes that the adoption of the standards, amendments and interpretations described above but not
yet effective would not have a significant impact on the Company’s consolidated financial statements in the year of their
first application, except for IFRS 15 and IFRS 16:
(1) IFRS 15 Revenue
from Contracts with Customers supersedes actual standard for revenue recognition that actually uses the Company, as IAS 18
Revenue and IFRIC 13 Customer Loyalty Programmes. The core principle of IFRS 15 is that an entity recognizes revenue to depict
the transfer of promised goods or services to customers in an amount that reflects the consideration to which the entity expects
to be entitled in exchange for those goods or services. This standards supersedes IFRS 15 supersedes, IAS 11 Construction
Contracts, IAS 18 Revenue, IFRIC 13 Customer Loyalty Programmes, IFRIC 15 Agreements for the Construction of Real Estate,
IFRIC 18 Transfers of Assets from Customers; and SIC-31 Revenue - Barter Transactions Involving Advertising Services. The
Company evaluated the possible adoption impacts that this new standard will have on the consolidated financial statements and
has identified changes in: i) the recognition of the income associated with the fines for changes, which were previously recognized
at the time of the sale and now will be considered as a modification of the initial transport contract and therefore the recognition
must be deferred until the rendering of the service; ii) the moment of recognition of the income from the sale of some services
or products, where the Company concluded that it acted as principal, and therefore the revenues must be deferred until the service
is rendered; and iii) the presentation of the income associated with the sale of products, where the Company concluded that it
acted as agent and therefore the income must be presented net of the associated costs. As
of December 31, 2017, the effect of the changes indicated above As of December 31, 2017, the effect of the changes indicated above
will not have a significant impact on the Company’s consolidated financial statements in the year of its first adoption.
(2) The IFRS 16 Leases
add important changes in the accounting for lessees by introducing a similar treatment to financial leases for all operating
leases with a term of more than 12 months. This mean, in general terms, that an asset should be recognized for the right to
use the underlying leased assets and a liability representing its present value of payments associate to the agreement. Monthly
leases payments will be replace by the asset depreciation and a financial cost in the income statement. We
are evaluating the impact that the adoption of the new lease rule will have on the consolidated financial statements. Currently,
we believe that the adoption of this new standard will have a significant impact on the consolidated statement of financial position
due to the recording of an asset for right of use and a liability, corresponding to the recording of the leases that are currently
registered as operating leases. LATAM
Airlines Group S.A. and subsidiaries are still assessing this standard to determinate the effect on their Financial Statements,
covenants and other financial indicators.</t>
  </si>
  <si>
    <t>Basis of Consolidation</t>
  </si>
  <si>
    <t>2.2. Basis of Consolidation
(a) Subsidiaries Subsidiaries
are all the entities (including special-purpose entities) over which the Company has the power to control the financial and operating
policies, which are generally accompanied by a holding of more than half of the voting rights. In evaluating whether the Company
controls another entity, the existence and effect of potential voting rights that are currently exercisable or convertible at
the date of the consolidated financial statements are considered. The subsidiaries are consolidated from the date on which control
is passed to the Company and they are excluded from the consolidation on the date they cease to be so controlled. The results
and flows are incorporated from the date of acquisition. Balances,
transactions and unrealized gains on transactions between the Company’s entities are eliminated. Unrealized losses are also
eliminated unless the transaction provides evidence of an impairment loss of the asset transferred. When necessary in order to
ensure uniformity with the policies adopted by the Company, the accounting policies of the subsidiaries are modified. To
account for and identify the financial information revealed when carrying out a business combination, such as the acquisition
of an entity by the Company, is apply the acquisition method provided for in IFRS 3: Business combination.
(b) Transactions with
non-controlling interests The
Company applies the policy of considering transactions with non-controlling interests, when not related to loss of control, as
equity transactions without an effect on income.
(c) Sales of subsidiaries When
a subsidiary is sold and a percentage of participation is not retained, the Company derecognizes assets and liabilities of the
subsidiary, the non-controlling and other components of equity related to the subsidiary. Any gain or loss resulting from the
loss of control is recognized in the consolidated income statement in Other gains (losses). If
LATAM Airlines Group S.A. and Subsidiaries retain an ownership of participation in the sold subsidiary, and does not represent
control, this is recognized at fair value on the date that control is lost, the amounts previously recognized in Other comprehensive
income are accounted as if the Company had disposed directly from the assets and related liabilities, which can cause these amounts
are reclassified to profit or loss. The percentage retained valued at fair value is subsequently accounted using the equity method.
(d) Investees or associates Investees
or associates are all entities over which LATAM Airlines Group S.A. and Subsidiaries have significant influence but have no control.
This usually arises from holding between 20% and 50% of the voting rights. Investments in associates are booked using the equity
method and are initially recognized at their cost.</t>
  </si>
  <si>
    <t>Foreign currency transactions</t>
  </si>
  <si>
    <t>2.3. Foreign currency
transactions
(a) Presentation and
functional currencies The
items included in the financial statements of each of the entities of LATAM Airlines Group S.A. and Subsidiaries are valued using
the currency of the main economic environment in which the entity operates (the functional currency). The functional currency
of LATAM Airlines Group S.A. is the United States dollar which is also the presentation currency of the consolidated financial
statements of LATAM Airlines Group S.A. and Subsidiaries.
(b) Transactions and
balances Foreign
currency transactions are translated to the functional currency using the exchange rates on the transaction dates. Foreign currency
gains and losses resulting from the liquidation of these transactions and from the translation at the closing exchange rates of
the monetary assets and liabilities denominated in foreign currency are shown in the consolidated statement of income by function
except when deferred in Other comprehensive income as qualifying cash flow hedges.
(c) Group entities The
results and financial position of all the Group entities (none of which has the currency of a hyper-inflationary economy) that
have a functional currency other than the presentation currency are translated to the presentation currency as follows: (i) Assets
and liabilities of each consolidated statement of financial position presented are translated at the closing exchange rate on
the consolidated statement of financial position date; (ii) The
revenues and expenses of each income statement account are translated at the exchange rates prevailing on the transaction dates,
and (iii) All
the resultant exchange differences by conversion are shown as a separate component in other comprehensive income. The
exchange rates used correspond to those fixed in the country where the subsidiary is located, whose functional currency is different
to the U.S. dollar. Adjustments
to the Goodwill and fair value arising from the acquisition of a foreign entity are treated as assets and liabilities of the foreign
entity and are translated at the closing exchange rate or period informed.</t>
  </si>
  <si>
    <t>2.4. Property, plant and equipment The
land of LATAM Airlines Group S.A. and Subsidiaries, are recognized at cost less any accumulated impairment loss. The rest of the
Properties, plants and equipment are recorded, both in their initial recognition and in their subsequent measurement, at their
historical cost less the corresponding depreciation and any loss due to deterioration. The
amounts of advances paid to the aircraft manufacturers are activated by the Company under Construction in progress until they
are received. Subsequent
costs (replacement of components, improvements, extensions, etc.) are included in the value of the initial asset or are recognized
as a separate asset, only when it is probable that the future economic benefits associated with the elements of property, plant
and equipment, they will flow to the Company and the cost of the item can be determined reliably. The value of the replaced component
is written off. The rest of the repairs and maintenance are charged to the result of the year in which they are incurred. The
depreciation of the properties, plants and equipment is calculated using the linear method over their estimated technical useful
lives; except in the case of certain technical components which are depreciated on the basis of cycles and hours flown. The
residual value and the useful life of the assets are reviewed and adjusted, if necessary, once a year. When
the value of an asset exceeds its estimated recoverable amount, its value is immediately reduced to its recoverable amount (Note
2.8). Losses
and gains from the sale of property, plant and equipment are calculated by comparing the consideration with the book value and
are included in the consolidated statement of income.</t>
  </si>
  <si>
    <t>2.5. Intangible assets other than goodwill
(a) Airport slots and
Loyalty program Airport
slots and the Coalition and Loyalty program are intangible assets of indefinite useful life and are subject to impairment tests
annually as an integral part of each CGU, in accordance with the premises that are applicable, included as follows: Airport
slots – Air transport CGU Loyalty
program – Coalition and loyalty program Multiplus CGU (See
Note 16) The
airport slots correspond to an administrative authorization to carry out operations of arrival and departure of aircraft at a
specific airport, within a specified period. The
Loyalty program corresponds to the system of accumulation and redemption of points that has developed Multiplus S.A., subsidiary
of TAM S.A. The
Brands, airport Slots and Loyalty program were recognized in fair values determined in accordance with IFRS 3, as a consequence
of the business combination with TAM and Subsidiaries.
(b) Computer software Licenses
for computer software acquired are capitalized on the basis of the costs incurred in acquiring them and preparing them for using
the specific software. These costs are amortized over their estimated useful lives, for which the Company has been defined useful
lives between 3 and 10 years. Expenses
related to the development or maintenance of computer software which do not qualify for capitalization, are shown as an expense
when incurred. The personnel costs and others costs directly related to the production of unique and identifiable computer software
controlled by the Company, are shown as intangible Assets others than Goodwill when they have met all the criteria for capitalization.
(c) Brands The
Brands were acquired in the business combination with TAM S.A. and Subsidiaries and recognized at fair value under IFRS. During
the year 2016, the estimated useful life of the brands change from an indefinite useful life to a five-year period, the period
in which the value of the brands will be amortized (See Note 15).</t>
  </si>
  <si>
    <t>2.6. Goodwill Goodwill
represents the excess of acquisition cost over the fair value of the Company’s participation in the net identifiable assets
of the subsidiary or associate on the acquisition date. Goodwill related to acquisition of subsidiaries is not amortized but tested
for impairment annually or each time that there is evidence of impairment. Gains and losses on the sale of an entity include the
book amount of the goodwill related to the entity sold.</t>
  </si>
  <si>
    <t>Borrowing costs</t>
  </si>
  <si>
    <t>2.7. Borrowing costs Interest
costs incurred for the construction of any qualified asset are capitalized over the time necessary for completing and preparing
the asset for its intended use. Other interest costs are recognized in the consolidated income statement when they are accrued.</t>
  </si>
  <si>
    <t>Losses for impairment of non-financial assets</t>
  </si>
  <si>
    <t>2.8. Losses for impairment of non-financial assets Intangible
assets that have an indefinite useful life, and developing IT projects, are not subject to amortization and are subject to annual
testing for impairment. Assets subject to amortization are subjected to impairment tests whenever any event or change in circumstances
indicates that the book value of the assets may not be recoverable. An impairment loss is recorded when the book value is greater
than the recoverable amount. The recoverable amount of an asset is the higher of its fair value less costs to sell and its value
in use. In evaluating the impairment, the assets are grouped at the lowest level for which cash flows are separately identifiable
(CGUs). Non-financial assets other than goodwill that have suffered an impairment loss are reviewed if there are indicators of
reverse losses at each reporting date.</t>
  </si>
  <si>
    <t>Financial assets</t>
  </si>
  <si>
    <t>2.9. Financial assets The
Company classifies its financial instruments in the following categories: financial assets at fair value through profit and loss
and loans and receivables. The classification depends on the purpose for which the financial instruments were acquired. Management
determines the classification of its financial instruments at the time of initial recognition, which occurs on the date of transaction.
(a) Financial assets
at fair value through profit and loss Financial
assets at fair value through profit and loss are financial instruments held for trading and those which have been designated at
fair value through profit or loss in their initial classification. A financial asset is classified in this category if acquired
mainly for the purpose of being sold in the near future or when these assets are managed and measured using fair value. Derivatives
are also classified as held for trading unless they are designated as hedges. The financial assets in this category and have been
designated initial recognition through profit or loss, are classified as Cash and cash equivalents and Other current financial
assets and those designated as instruments held for trading are classified as Other current and non-current financial assets.
(b) Loans and receivables Loans
and receivables are non-derivative financial instruments with fixed or determinable payments not traded on an active market. These
items are classified in current assets except for those with maturity over 12 months from the date of the consolidated statement
of financial position, which are classified as non-current assets. Loans and receivables are included in trade and other accounts
receivable in the consolidated statement of financial position (Note 2.12). The
regular purchases and sales of financial assets are recognized on the trade date – the date on which the Group commits to
purchase or sell the asset. Investments are initially recognized at fair value plus transaction costs for all financial assets
not carried at fair value through profit or loss. Financial assets carried at fair value through profit or losses are initially
recognized at fair value, and transaction costs are expensed in the income statement. Financial assets are derecognized when the
rights to receive cash flows from the investments have expired or have been transferred and the Group has transferred substantially
all risks and rewards of ownership. The
financial assets at fair value through profit or loss are subsequently carried at fair value. Loans and receivables are subsequently
carried at amortized cost using the effective interest rate method. At
the date of each consolidated statement of financial position, the Company assesses if there is objective evidence that a financial
asset or group of financial assets may have suffered an impairment loss.</t>
  </si>
  <si>
    <t>Derivative financial instruments and hedging activities</t>
  </si>
  <si>
    <t>2.10. Derivative financial instruments and hedging
activities Derivatives
are booked initially at fair value on the date the derivative contracts are signed and later they continue to be valued at their
fair value. The method for booking the resultant loss or gain depends on whether the derivative has been designated as a hedging
instrument and if so, the nature of the item hedged. The Company designates certain derivatives as:
(a) Hedge of the fair
value of recognized assets (fair value hedge);
(b) Hedge of an identified
risk associated with a recognized liability or an expected highly- Probable transaction (cash-flow hedge), or
(c) Derivatives that
do not qualify for hedge accounting. The
Company documents, at the inception of each transaction, the relationship between the hedging instrument and the hedged item,
as well as its objectives for managing risk and the strategy for carrying out various hedging transactions. The Company also documents
its assessment, both at the beginning and on an ongoing basis, as to whether the derivatives used in the hedging transactions
are highly effective in offsetting the changes in the fair value or cash flows of the items being hedged. The
total fair value of the hedging derivatives is booked as Other non-current financial asset or liability if the remaining maturity
of the item hedged is over 12 months, and as an other current financial asset or liability if the remaining term of the item hedged
is less than 12 months. Derivatives not booked as hedges are classified as Other financial assets or liabilities.
(a) Fair value hedges Changes
in the fair value of designated derivatives that qualify as fair value hedges are shown in the consolidated statement of income,
together with any change in the fair value of the asset or liability hedged that is attributable to the risk being hedged.
(b) Cash flow hedges The
effective portion of changes in the fair value of derivatives that are designated and qualify as cash flow hedges is shown in
the statement of other comprehensive income. The loss or gain relating to the ineffective portion is recognized immediately in
the consolidated statement of income under other gains (losses). Amounts accumulated in equity are reclassified to profit or loss
in the periods when the hedged item affects profit or loss. In
case of variable interest-rate hedges, the amounts recognized in the statement of other comprehensive income are reclassified
to results within financial costs at the same time the associated debts accrue interest. For
fuel price hedges, the amounts shown in the statement of other comprehensive income are reclassified to results under the line
item Cost of sales to the extent that the fuel subject to the hedge is used. For
foreign currency hedges, the amounts recognized in the statement of other comprehensive income are reclassified to income as deferred
revenue resulting from the use of points, are recognized as Income. When
hedging instruments mature or are sold or when they do not meet the requirements to be accounted for as hedges, any gain or loss
accumulated in the statement of Other comprehensive income until that moment remains in the statement of other comprehensive income
and is reclassified to the consolidated statement of income when the hedged transaction is finally recognized. When it is expected
that the hedged transaction is no longer going to occur, the gain or loss accumulated in the statement of other comprehensive
income is taken immediately to the consolidated statement of income as “Other gains (losses)”.
(c) Derivatives not
booked as a hedge The
changes in fair value of any derivative instrument that is not booked as a hedge are shown immediately in the consolidated statement
of income in “Other gains (losses)”.</t>
  </si>
  <si>
    <t>2.11. Inventories Inventories,
detailed in Note 10, are shown at the lower of cost and their net realizable value. The cost is determined on the basis of the
weighted average cost method (WAC). The net realizable value is the estimated selling price in the normal course of business,
less estimated costs necessary to make the sale.</t>
  </si>
  <si>
    <t>2.12. Trade and other accounts receivable Trade
accounts receivable are shown initially at their fair value and later at their amortized cost in accordance with the effective
interest rate method, less the allowance for impairment losses. An allowance for impairment loss of trade accounts receivable
is made when there is objective evidence that the Company will not be able to recover all the amounts due according to the original
terms of the accounts receivable. The
existence of significant financial difficulties on the part of the debtor, the probability that the debtor is entering bankruptcy
or financial reorganization and the default or delay in making payments are considered indicators that the receivable has been
impaired. The amount of the provision is the difference between the book value of the assets and the present value of the estimated
future cash flows, discounted at the original effective interest rate. The book value of the asset is reduced by the amount of
the allowance and the loss is shown in the consolidated statement of income in Cost of sales. When an account receivable is written
off, it is charged to the allowance account for accounts receivable.</t>
  </si>
  <si>
    <t>2.13. Cash and cash equivalents Cash
and cash equivalents include cash and bank balances, time deposits in financial institutions, and other short-term and highly
liquid investments.</t>
  </si>
  <si>
    <t>Capital</t>
  </si>
  <si>
    <t>2.14. Capital The
common shares are classified as net equity. Incremental
costs directly attributable to the issuance of new shares or options are shown in net equity as a deduction from the proceeds
received from the placement of shares.</t>
  </si>
  <si>
    <t>2.15. Trade and other accounts payables Trade
payables and other accounts payable are initially recognized at fair value and subsequently at amortized cost.</t>
  </si>
  <si>
    <t>Interest-bearing loans</t>
  </si>
  <si>
    <t>2.16. Interest-bearing loans Financial
liabilities are shown initially at their fair value, net of the costs incurred in the transaction. Later, these financial liabilities
are valued at their amortized cost; any difference between the proceeds obtained (net of the necessary arrangement| costs) and
the repayment value, is shown in the consolidated statement of income during the term of the debt, according to the effective
interest rate method. Financial
liabilities are classified in current and non-current liabilities according to the contractual payment dates of the nominal principal.</t>
  </si>
  <si>
    <t>Current and deferred taxes</t>
  </si>
  <si>
    <t>2.17. Current and deferred taxes The
expense by current tax is comprised of income and deferred taxes. The
charge for current tax is calculated based on tax laws in force on the date of statement of financial position, in the countries
in which the subsidiaries and associates operate and generate taxable income. Deferred
taxes are calculated using the liability method, on the temporary differences arising between the tax bases of assets and liabilities
and their book values. However, if the temporary differences arise from the initial recognition of a liability or an asset in
a transaction different from a business combination that at the time of the transaction does not affect the accounting result
or the tax gain or loss, they are not booked. The deferred tax is determined using the tax rates (and laws) that have been enacted
or substantially enacted at the consolidated financial statements close, and are expected to apply when the related deferred tax
asset is realized or the deferred tax liability discharged. Deferred
tax assets are recognized when it is probable that there will be sufficient future tax earnings with which to compensate the temporary
differences. The
tax (current and deferred) is recognized in income by function, unless it relates to an item recognized in other comprehensive
income, directly in equity or from business combination. In that case the tax is also recognized in other comprehensive income,
directly in income by function or goodwill, respectively.</t>
  </si>
  <si>
    <t>2.18. Employee benefits
(a) Personnel vacations The
Company recognizes the expense for personnel vacations on an accrual basis.
(b) Share-based compensation The
compensation plans implemented based on the shares of the Company are recognized in the consolidated financial statements in accordance
with IFRS 2: Share-based payments, for plans based on the granting of options, the effect of fair value is recorded in equity
with a charge to remuneration in a linear manner between the date of grant of said options and the date on which they become irrevocable,
for the plans considered as cash settled award the fair value, updated as of the closing date of each reporting period, is recorded
as a liability with charge to remuneration.
(c) Post-employment
and other long-term benefits Provisions
are made for these obligations by applying the method of the projected unit credit method, and taking into account estimates of
future permanence, mortality rates and future wage increases determined on the basis of actuarial calculations. The discount rates
are determined by reference to market interest-rate curves. Actuarial gains or losses are shown in other comprehensive income.
(d) Incentives The
Company has an annual incentives plan for its personnel for compliance with objectives and individual contribution to the results.
The incentives eventually granted consist of a given number or portion of monthly remuneration and the provision is made on the
basis of the amount estimated for distribution.</t>
  </si>
  <si>
    <t>Provisions</t>
  </si>
  <si>
    <t>2.19. Provisions Provisions
are recognized when:
(i) The Company has
a present legal or implicit obligation as a result of past events;
(ii) It is probable that
payment is going to be necessary to settle an obligation; and
(iii) The amount has been
reliably estimated.</t>
  </si>
  <si>
    <t>Revenue recognition</t>
  </si>
  <si>
    <t>2.20. Revenue recognition Revenues
include the fair value of the proceeds received or to be received on sales of goods and rendering services in the ordinary course
of the Company’s business. Revenues are shown net of refunds, rebates and discounts.
(a) Rendering of services
(i) Passenger and cargo
transport The
Company shows revenue from the transportation of passengers and cargo once the service has been provided. Consistent
with the foregoing, the Company presents the deferred revenues, generated by anticipated sale of flight tickets and freight services,
in heading other non - financial liabilities in the Consolidated Statement of Financial Position.
(ii) Frequent flyer program The
Company currently has a frequent flyer programs, whose objective is customer loyalty through the delivery of kilometers or points
fly whenever the programs holders make certain flights, use the services of entities registered with the program or make purchases
with an associated credit card. The kilometers or points earned can be exchanged for flight tickets or other services of associated
entities. The
consolidated financial statements include liabilities for this concept (deferred income), according to the estimate of the valuation
established for the kilometers or points accumulated pending use at that date, in accordance with IFRIC 13: Customer loyalty programs.
(iii) Other revenues The
Company records revenues for other services when these have been provided.
(b) Dividend income Dividend
income is booked when the right to receive the payment is established.</t>
  </si>
  <si>
    <t>Leases</t>
  </si>
  <si>
    <t>2.21. Leases
(a) When the Company
is the lessee – financial lease The
Company leases certain Property, plant and equipment in which it has substantially all the risk and benefits deriving from the
ownership; they are therefore classified as financial leases. Financial leases are initially recorded at the lower of the fair
value of the asset leased and the present value of the minimum lease payments. Every
lease payment is separated between the liability component and the financial expenses so as to obtain a constant interest rate
over the outstanding amount of the debt. The corresponding leasing obligations, net of financial charges, are included in other
financial liabilities. The element of interest in the financial cost is charged to the consolidated statement of income over the
lease period so that it produces a constant periodic rate of interest on the remaining balance of the liability for each year.
The asset acquired under a financial lease is depreciated over its useful life and is included in Property, plant and equipment.
(b) When the Company
is the lessee – operating lease Leases,
in which the lessor retains an important part of the risks and benefits deriving from ownership, are classified as operating leases.
Payments with respect to operating leases (net of any incentive received from the lessor) are charged in the consolidated statement
of income on a straight-line basis over the term of the lease.</t>
  </si>
  <si>
    <t>Non-current assets or disposal groups classified as held for sale</t>
  </si>
  <si>
    <t>2.22. Non-current assets or disposal groups classified
as held for sale Non-current
assets (or disposal groups) classified as assets held for sale are shown at the lesser of their book value and the fair value
less costs to sell.</t>
  </si>
  <si>
    <t>Maintenance</t>
  </si>
  <si>
    <t>2.23. Maintenance The
costs incurred for scheduled heavy maintenance of the aircraft’s fuselage and engines are capitalized and depreciated until
the next maintenance. The depreciation rate is determined on technical grounds, according to the use of the aircraft expressed
in terms of cycles and flight hours. In
case of own aircraft or under financial leases, these maintenance cost are capitalized as Property, plant and equipment, while
in the case of aircraft under operating leases, a liability is accrued based on the use of the main components is recognized,
since a contractual obligation with the lessor to return the aircraft on agreed terms of maintenance levels exists. These are
recognized as Cost of sales. Additionally,
some leases establish the obligation of the lessee to make deposits to the lessor as a guarantee of compliance with the maintenance
and return conditions. These deposits, often called maintenance reserves, accumulate until a major maintenance is performed, once
made, the recovery is requested to the lessor. At the end of the contract period, there is comparison between the reserves that
have been paid and required return conditions, and compensation between the parties are made if applicable. The
unscheduled maintenance of aircraft and engines, as well as minor maintenance, are charged to results as incurred.</t>
  </si>
  <si>
    <t>Environmental costs</t>
  </si>
  <si>
    <t>2.24. Environmental costs Disbursements
related to environmental protection are charged to results when incurred.</t>
  </si>
  <si>
    <t>GENERAL INFORMATION (Tables)</t>
  </si>
  <si>
    <t>Schedule of subsidiaries</t>
  </si>
  <si>
    <t>The
main subsidiaries included in these consolidated financial statements are as follows:
a) Participation rate
As
December 31, 2017 As
December 31, 2016 As
December 31, 2015
Country Functional
Tax
No. Company of
origin Currency Direct Indirect Total Direct Indirect Total Direct Indirect Total
% % % % % % % % %
96.518.860-6 Latam
Travel Chile S.A. and Subsidary (*) Chile US$ 99.9900 0.0100 100.0000 99.9900 0.0100 100.0000 99.9900 0.0100 100.0000
96.763.900-1 Inmobiliaria
Aeronáutica S.A. Chile US$ 0.0000 0.0000 0.0000 99.0100 0.9900 100.0000 99.0100 0.9900 100.0000
96.969.680-0 Lan
Pax Group S.A. and Subsidiaries Chile US$ 99.8361 0.1639 100.0000 99.8361 0.1639 100.0000 99.8361 0.1639 100.0000
Foreign Lan
Perú S.A. Peru US$ 49.0000 21.0000 70.0000 49.0000 21.0000 70.0000 49.0000 21.0000 70.0000
Foreign Lan
Chile Investments Limited and Subsidiary Cayman
Ins land US$ 0.0000 0.0000 0.0000 0.0000 0.0000 0.0000 99.9900 0.0100 100.0000
93.383.000-4 Lan
Cargo S.A. Chile US$ 99.8939 0.0041 99.8980 99.8939 0.0041 99.8980 99.8939 0.0041 99.8980
Foreign Connecta
Corporation U.S.A. US$ 0.0000 100.0000 100.0000 0.0000 100.0000 100.0000 0.0000 100.0000 100.0000
Foreign Prime
Airport Services Inc. and Subsidary U.S.A. US$ 0.0000 100.0000 100.0000 0.0000 100.0000 100.0000 0.0000 100.0000 100.0000
96.951.280-7 Transporte
Aéreo S.A. Chile US$ 0.0000 100.0000 100.0000 0.0000 100.0000 100.0000 0.0000 100.0000 100.0000
Foreign Aircraft
International Leasing Limited U.S.A. US$ 0.0000 0.0000 0.0000 0.0000 0.0000 0.0000 0.0000 100.0000 100.0000
96.631.520-2 Fast
Air Almacenes de Carga S.A. Chile CLP 0.0000 100.0000 100.0000 0.0000 100.0000 100.0000 0.0000 100.0000 100.0000
96.631.410-9 Ladeco
Cargo S.A. Chile CLP 0.0000 0.0000 0.0000 0.0000 0.0000 0.0000 0.0000 100.0000 100.0000
Foreign Laser
Cargo S.R.L. Argentina ARS 0.0000 100.0000 100.0000 0.0000 100.0000 100.0000 0.0000 100.0000 100.0000
Foreign Lan
Cargo Overseas Limited and Subsidiaries Bahamas US$ 0.0000 100.0000 100.0000 0.0000 100.0000 100.0000 0.0000 100.0000 100.0000
96.969.690-8 Lan
Cargo Inversiones S.A. and Subsidary Chile US$ 0.0000 100.0000 100.0000 0.0000 100.0000 100.0000 0.0000 100.0000 100.0000
96.575.810-0 Inversiones
Lan S.A. and Subsidiaries Chile US$ 99.7100 0.2900 100.0000 99.7100 0.2900 100.0000 99.7100 0.2900 100.0000
96.847.880-K Technical
Trainning LATAM S.A. Chile CLP 99.8300 0.1700 100.0000 99.8300 0.1700 100.0000 99.8300 0.1700 100.0000
Foreign Latam
Finance Limited Cayman
Ins land US$ 100.0000 0.0000 100.0000 0.0000 0.0000 0.0000 0.0000 0.0000 0.0000
Foreign Peuco
Finance Limited Cayman
Ins land US$ 100.0000 0.0000 100.0000 0.0000 0.0000 0.0000 0.0000 0.0000 0.0000
Foreign Profesional
Airline Services INC. U.S.A. US$ 100.0000 0.0000 100.0000 0.0000 0.0000 0.0000 0.0000 0.0000 0.0000
Foreign TAM
S.A. and Subsidiaries (**) Brazil BRL 63.0901 36.9099 100.0000 63.0901 36.9099 100.0000 63.0901 36.9099 100.0000
(*) In June 2016, Lantours
Division de Servicios Terrestres S.A. changes its name to Latam Travel Chile S.A.
(**) As of December 31,
2017, indirect ownership participation on TAM S.A and subsidiaries is from Holdco I S.A., LATAM is entitled to 99,9983% of
the economic rights and 49% of the rights politicians product of provisional measure No. 714 of the Brazilian Government implemented
during 2016 which allows foreign capital to have up to 49% of the property. Thus,
since April 2016, LATAM Airlines Group S.A. owns 901 voting shares of Holdco I S.A., equivalent to 49% of the total shares with
voting rights of said company and TEP Chile S.A. owns 938 voting shares of Holdco I S.A., equivalent to 51% of the total voting
shares of that company.
b) Financial Information
Statement
of financial position Net
Income
For
the periods ended
December
31,
As
of December 31, 2017 As
of December 31, 2016 As
of December 31, 2015 2017 2016 2015
Tax
No. Company Assets Liabilities Equity Assets Liabilities Equity Assets Liabilities Equity Gain/(loss)
ThUS$ ThUS$ ThUS$ ThUS$ ThUS$ ThUS$ ThUS$ ThUS$ ThUS$ ThUS$ ThUS$ ThUS$
96.518.860-6 Latam
TravelChile S.A. and Subsidary (*) 6,771 2,197 4,574 5,468 2,727 2,741 5,613 5,522 91 1,833 2,650 2,341
96.763.900-1 Inmobiliaria
Aeronáutica S.A. - - - 36,756 8,843 27,913 39,302 14,832 24,470 - 3,443 1,404
96.969.680-0 Lan
PaxGroup S.A. and Subsidiaries (**) 499,345 1,101,548 (596,406 ) 475,763 1,045,761 (561,472 ) 519,663 1,049,232 (521,907 ) (35,943 ) (36,331 ) (35,187 )
Foreign Lan
Perú S.A. 315,607 303,204 12,403 306,111 294,912 11,199 255,691 240,938 14,753 1,205 (2,164 ) 5,068
Foreign Lan
Chile Investments Limited and Subsidiary (**) - - - - - - 2,015 13 2,002 - 23 (13 )
93.383.000-4 Lan
Cargo S.A. 584,169 371,934 212,235 480,908 239,728 241,180 483,033 217,037 265,966 (30,220 ) (24,813 ) (74,408 )
Foreign Connecta
Corporation 38,735 17,248 21,487 31,981 23,525 8,456 37,070 38,298 (1,228 ) 13,013 9,684 194
Foreign Prime
Airport Services Inc. and Subsidary (**) 12,671 15,722 (3,051 ) 7,385 11,294 (3,909 ) 6,683 11,180 (4,497 ) 857 588 279
96.951.280-7 Transporte
Aéreo S.A. 324,498 104,357 220,141 340,940 124,805 216,135 331,117 122,666 208,451 2,172 8,206 5,878
Foreign Aircraft
International Leasing Limited - - - - 4 (4 ) - 9 (4 )
96.631.520-2 Fast
Air Almacenes de Carga S.A. 12,931 4,863 8,068 10,023 3,645 6,378 8,985 4,641 4,344 939 1,717 1,811
Foreign Laser
Cargo S.R.L. 18 27 (9 ) 21 32 (11 ) 27 39 (12 ) 2 (1 ) 69
Foreign Lan
Cargo Overseas Limited and Subsidiaries (**) 66,039 42,271 18,808 54,092 35,178 15,737 62,406 43,759 15,563 3,438 176 3,344
96.969.690-8 Lan
Cargo Inversiones S.A. and Subsidary (**) 144,884 156,005 (10,112 ) 80,644 95,747 (13,506 ) 54,179 68,220 (12,601 ) 3,389 (910 ) 113
96.575.810-0 Inversiones
Lan S.A. and Subsidiaries (**) 11,681 5,201 6,377 10,971 6,452 4,452 16,512 14,676 1,828 1,561 2,549 2,772
96.847.880-K Technical
Trainning LATAM S.A. 1,967 367 1,600 1,745 284 1,461 1,527 266 1,261 109 73 (72 )
Foreign Latam
Finance Limited 678,289 708,306 (30,017 ) - - - - - - (30,017 ) - -
Foreign Peuco
Finance Limited 608,191 608,191 - - - - - - - - - -
Foreign Profesional
Airline Services INC. 3,703 3,438 265 - - - - - - 294 - -
Foreign TAM
S.A. and Subsidiaries (**) 4,490,714 3,555,423 856,829 5,287,286 4,710,308 495,562 4,969,553 4,199,223 423,190 160,582 2,107 (183,581 )
(*) In June 2016, Lantours
Division of Terrestrial Services S.A. changed its name to Latam Travel Chile S.A.
(**) The Equity reported
corresponds to Equity attributable to owners of the parent, it does not include Non-controlling interest.</t>
  </si>
  <si>
    <t>SUMMARY OF SIGNIFICANT ACCOUNTING POLICIES (Tables)</t>
  </si>
  <si>
    <t>Schedule of reconciliation of differences in Income tax system</t>
  </si>
  <si>
    <t>In
order to facilitate comparison, some minor reclassifications have been made to the consolidated financial statements for the previous
year.
(a) Accounting pronouncements
with implementation effective from January 1, 2017:
(i) Standards
and amendments Date
of issue Mandatory Application: Annual
periods beginning
on or after
Amendment to IAS
7: Statement of cash flow January 2016 01/01/2017
Amendment to IAS
12: Income tax January 2016 01/01/2017
(ii) Improvements
Improvements to
International Financial Reporting Standards (2014-2016 cycle): IFRS 12 Disclosure of interests in other entities December 2016 01/01/2017 The
application of standards, amendments, interpretations and improvements had no material impact on the consolidated financial statements
of the Company. (b) Accounting
pronouncements not yet in force for financial years beginning on January 1, 2017 and which has not been effected early adoption
(i) Standards
and amendments Date
of issue Mandatory Application: Annual
periods beginning
on or after
IFRS 9: Financial
instruments. December 2009 01/01/2018
Amendment to IFRS
9: Financial instruments. November 2013 01/01/2018
IFRS 15: Revenue
from contracts with customers (1). May 2014 01/01/2018
Amendment to IFRS
15: Revenue from contracts with customers. April 2016 01/01/2018
Mandatory
Application:
(i) Standards
and amendments Date
of issue Annual
periods
Amendment
to IFRS 2: Share-based payments June 2016 01/01/2018
Amendment
to IFRS 4: Insurance contracts. September 2016 01/01/2018
Amendment
to IAS 40: Investment property December 2016 01/01/2018
IFRS
16: Leases (2). January 2016 01/01/2019
Amendment
to IFRS 9: Financial Instruments October 2017 01/01/2019
Amendment
to IAS 28: Investments in associates and joint ventures October 2017 01/01/2019
IFRS
17: Insurance contracts May 2017 01/01/2021
Amendment to IFRS
10: Consolidated financial statements and IAS 28 Investments in associates and joint ventures. September 2014 To be determined
(ii) Improvements
Improvements to
International Financial Reporting Standards. (cycle 2014-2016) IFRS 1: First-time adoption of international financial reporting
standards and IAS 28 investments in associates and joint ventures. December 2016 01/01/2018
Improvements to
International Financial Reporting Standards. (cycle 2015-2017) IFRS 3: Business combinations, IAS 12: Income tax, IFRS 11:
Joint arrangements and IAS 23: Borrowing costs December 2017 01/01/2019
(iii) Interpretations
IFRIC 22: Foreign
currency transactions and advance consideration December 2016 01/01/2018
IFRIC 23: Uncertain
tax positions June 2017 01/01/2019</t>
  </si>
  <si>
    <t>FINANCIAL RISK MANAGEMENT (Tables)</t>
  </si>
  <si>
    <t>Disclosure of risk management strategy related to hedge accounting [line items]</t>
  </si>
  <si>
    <t>Schedule of level of hedge</t>
  </si>
  <si>
    <t>The
following tables show the level of hedge for different periods:
Positions
as of December 31, 2017 (*) Maturities
Q118 Q218 Q318 Total
Percentage
of coverage over the expected volume of consumption 19 % 12 % 5 % 12 % (*)
The volume shown in the table considers all the hedging instruments (swaps and options).
Positions
as of December 31, 2016 (*) Maturities
Q117 Q217 Total
Percentage
of coverage over the expected volume of consumption 21 % 16 % 18 % (*)
The volume shown in the table considers all the hedging instruments (swaps and options).</t>
  </si>
  <si>
    <t>Schedule of class of liability for the analysis of liquidity risk ordered by date of maturity</t>
  </si>
  <si>
    <t xml:space="preserve">LATAM
Airlines Group S.A. and Subsidiaries, Tax No. 89.862.200-2 Chile.
More
than More
than More
than
Up
to 90
days one
to three
to More
than
Creditor 90 to
one three five five Nominal Effective Nominal
Tax
No. Creditor country Currency days year years years years Total value Amortization rate rate
ThUS$ ThUS$ ThUS$ ThUS$ ThUS$ ThUS$ ThUS$ % %
Loans to exporters
97.032.000-8 BBVA Chile US$ 75,863 - - - - 75,863 75,000 At Expiration 2.30 2.30
97.032.000-8 BBVA Chile UF - 57,363 - - - 57,363 55,801 At Expiration 3.57 2.77
97.036.000-K SANTANDER Chile US$ 30,131 - - - - 30,131 30,000 At Expiration 2.49 2.49
97.030.000-7 ESTADO Chile US$ 40,257 - - - - 40,257 40,000 At Expiration 2.57 2.57
97.003.000-K BANCO DO BRASIL Chile US$ 100,935 - - - - 100,935 100,000 At Expiration 2.40 2.40
97.951.000-4 HSBC Chile US$ 12,061 - - - - 12,061 12,000 At Expiration 2.03 2.03
Bank loans
97.023.000-9 CORPBANCA Chile UF 22,082 22,782 43,430 - - 88,294 84,664 Quarterly 3.68 3.68
0-E BLADEX U.S.A. US$ - 16,465 15,628 - - 32,093 30,000 Semiannual 5.51 5.51
97.036.000-K SANTANDER Chile US$ 2,040 3,368 202,284 - - 207,692 202,284 Quarterly 4.41 4.41
Obligations with the
public
0-E BANK OF NEW YORK U.S.A. US$ - 84,375 650,625 96,250 772,188 1,603,438 1,200,000 At
Expiration 7.44 7.03
97.030.000-7 ESTADO Chile UF - 20,860 41,720 226,379 245,067 534,026 379,274 At Expiration 5.50 5.50
Guaranteed obligations
0-E CREDIT AGRICOLE France US$ 8,368 25,415 56,305 12,751 - 102,839 98,091 Quarterly 2.66 2.22
0-E BNP PARIBAS U.S.A. US$ 14,498 59,863 148,469 145,315 313,452 681,597 575,221 Quarterly 3.41 3.40
0-E WELLS FARGO U.S.A. US$ 30,764 92,309 246,285 246,479 245,564 861,401 808,987 Quarterly 2.46 1.75
0-E WILMINGTON TRUST COMPANY U.S.A. US$ 32,026 95,042 253,469 244,836 676,474 1,301,847 1,034,853 Quarterly 4.48 4.48
0-E CITIBANK U.S.A. US$ 14,166 42,815 114,612 112,435 102,045 386,073 351,217 Quarterly 3.31 2.47
0-E BTMU U.S.A. US$ 3,292 9,997 26,677 26,704 14,133 80,803 74,734 Quarterly 2.87 2.27
0-E APPLE BANK U.S.A. US$ 1,611 4,928 13,163 13,196 7,369 40,267 37,223 Quarterly 2.78 2.18
0-E US BANK U.S.A. US$ 18,485 55,354 146,709 145,364 158,236 524,148 472,833 Quarterly 4.00 2.82
0-E DEUTSCHE BANK U.S.A. US$ 4,043 12,340 32,775 32,613 32,440 114,211 96,906 Quarterly 4.39 4.39
0-E NATIXIS France US$ 18,192 54,952 129,026 105,990 166,011 474,171 413,011 Quarterly 3.42 3.40
0-E PK AirFinance U.S.A. US$ 2,375 7,308 20,812 18,104 - 48,599 46,500 Monthly 3.18 3.18
0-E KFW IPEX-BANK Germany US$ 2,570 7,111 16,709 1,669 - 28,059 26,888 Quarterly 3.31 3.31
0-E AIRBUS FINANCIAL U.S.A. US$ 2,033 6,107 15,931 - - 24,071 22,925 Monthly 3.19 3.19
0-E INVESTEC England US$ 1,930 11,092 26,103 26,045 11,055 76,225 63,378 Semiannual 6.04 6.04
Other guaranteed obligations
0-E CREDIT AGRICOLE France US$ 1,757 5,843 246,926 - - 254,526 241,287 At Expiration 3.38 3.38
Financial leases
0-E ING U.S.A. US$ 5,890 12,076 28,234 - - 46,200 42,957 Quarterly 5.67 5.00
0-E CITIBANK U.S.A. US$ 12,699 38,248 91,821 51,222 2,880 196,870 184,274 Quarterly 3.78 3.17
0-E PEFCO U.S.A. US$ 13,354 34,430 23,211 - - 70,995 67,783 Quarterly 5.46 4.85
0-E BNP PARIBAS U.S.A. US$ 13,955 35,567 50,433 2,312 - 102,267 98,105 Quarterly 3.66 3.25
0-E WELLS FARGO U.S.A. US$ 12,117 38,076 98,424 66,849 21,253 236,719 221,113 Quarterly 3.17 2.67
97.036.000-K SANTANDER Chile US$ 6,049 18,344 48,829 47,785 3,156 124,163 117,023 Quarterly 2.51 1.96
0-E RRPF ENGINE England US$ 370 3,325 8,798 8,692 9,499 30,684 25,983 Monthly 4.01 4.01
Other loans
0-E CITIBANK (*) U.S.A. US$ 25,783 77,810 206,749 - - 310,342 285,891 Quarterly 6.00 6.00
Derivatives of coverage
- Others - US$ 5,656 6,719 6,228 - - 18,603 17,407 - 0.00 0.00
Total 535,352 960,284 3,010,385 1,630,990 2,780,822 8,917,833 7,633,613 (*)
Bonus securitized with the future flows of credit card sales in the United States and Canada. Class
of liability for the analysis of liquidity risk ordered by date of maturity as of December 31, 2017 Debtor:
TAM S.A. and Subsidiaries, Tax No. 02.012.862/0001-60, Brazil.
More
than More
than More
than
Up
to 90
days one
to three
to More
than
Creditor 90 to
one three five five Nominal Effective Nominal
Tax
No. Creditor country Currency days year years years years Total value Amortization rate rate
ThUS$ ThUS$ ThUS$ ThUS$ ThUS$ ThUS$ ThUS$ % %
Bank loans
0-E NEDERLANDSCHE
CREDIETVERZEKERING
MAATSCHAPPIJ Holland US$ 176 497 1,332 722 - 2,727 2,382 Monthly 6.01 6.01
Financial leases
0-E NATIXIS France US$ 4,248 7,903 23,141 71,323 - 106,615 99,036 Quarterly / Semiannual 5.59 5.59
0-E WACAPOU LEASING S.A. Luxembourg US$ 837 2,411 6,509 3,277 - 13,034 12,047 Quarterly 3.69 3.69
0-E SOCIÉTÉ GÉNÉRALE MILAN
BRANCH Italy US$ 11,735 32,230 204,836 - - 248,801 244,513 Quarterly 4.87 4.81
0-E BANCO IBM S.A Brazil BRL 34 - - - - 34 21 Monthly 6.89 6.89
0-E SOCIÉTÉ
GÉNÉRALE France BRL 161 12 - - - 173 109 Monthly 6.89 6.89
Total 17,191 43,053 235,818 75,322 - 371,384 358,108 Class
of liability for the analysis of liquidity risk ordered by date of maturity as of December 31, 2017 Debtor:
LATAM Airlines Group S.A. and Subsidiaries, Tax No. 89.862.200-2, Chile.
More
than More
than More
than
Up
to 90
days one
to three
to More
than
Creditor 90 to
one three five five Nominal Effective Nominal
Tax
No. Creditor country Currency days year years years years Total value Amortization rate rate
ThUS$ ThUS$ ThUS$ ThUS$ ThUS$ ThUS$ ThUS$ % %
Trade
and other accounts payables
- OTHERS OTHERS ThUS$ 566,838 - - - - 566,838 566,838 - - -
CLP 165,299 - - - - 165,299 165,299 - - -
BRL 315,605 - - - - 315,605 315,605 - - -
Other
currencies 290,244 11,215 - - - 301,459 301,459 - - -
Accounts
payable to related parties currents
78.997.060-2 Viajes
Falabella Ltda. Chile CLP 534 - - - - 534 534 - - -
0-E Inversora
Aeronáutica Argentina Argentina ThUS$ 4 - - - - 4 4 - - -
0-E Consultoría
Administrativa Profesional S.A. de C.V. Mexico MXN 210 - - - - 210 210 - - -
78.591.370-1 Bethia
S.A. y Filiales Chile CLP 12 - - - - 12 12 - - -
Total 1,338,746 11,215 - - - 1,349,961 1,349,961
Total
consolidated 1,891,289 1,014,552 3,246,203 1,706,312 2,780,822 10,639,178 9,341,682 Class
of liability for the analysis of liquidity risk ordered by date of maturity as of December 31, 2016 Debtor:
LATAM Airlines Group S.A. and Subsidiaries, Tax No. 89.862.200-2 Chile.
More
than More
than More
than
Up
to 90
days one
to three
to More
than
Creditor 90 to
one three five five Nominal Effective Nominal
Tax
No. Creditor country Currency days year years years years Total value Amortization rate rate
ThUS$ ThUS$ ThUS$ ThUS$ ThUS$ ThUS$ ThUS$ % %
Loans
to exporters
97.032.000-8 BBVA Chile ThUS$ 75,212 - - - - 75,212 75,000 At Expiration 1.85 1.85
97.032.000-8 BBVA Chile ThUS$ - 52,675 - - - 52,675 50,381 At Expiration 5.23 4.43
97.036.000-K SANTANDER Chile ThUS$ 30,193 - - - - 30,193 30,000 At Expiration 2.39 2.39
97.030.000-7 ESTADO Chile ThUS$ 40,191 - - - - 40,191 40,000 At Expiration 1.91 1.91
97.003.000-K BANCO
DO BRASIL Chile ThUS$ 72,151 - - - - 72,151 70,000 At Expiration 3.08 3.08
97.951.000-4 HSBC Chile ThUS$ 12,054 - - - - 12,054 12,000 At Expiration 1.79 1.79
Bank
loans
97.023.000-9 CORPBANCA Chile UF 20,808 61,112 63,188 16,529 - 161,637 153,355 Quarterly 4.06 4.06
0-E BLADEX U.S.A. ThUS$ - 14,579 31,949 - - 46,528 42,500 Semiannual 5.14 5.14
0-E DVB
BANK SE U.S.A. ThUS$ 145 199 28,911 - - 29,255 28,911 Quarterly 1.86 1.86
97.036.000-K SANTANDER Chile ThUS$ 1,497 4,308 160,556 - - 166,361 158,194 Quarterly 3.55 3.55
Obligations
with the public
0-E BANK
OF NEW YORK U.S.A. ThUS$ - 36,250 72,500 518,125 - 626,875 500,000 At Expiration 7.77 7.25
Guaranteed
obligations
0-E CREDIT
AGRICOLE France ThUS$ 11,728 30,916 65,008 33,062 3,760 144,474 138,417 Quarterly 2.21 1.81
0-E BNP
PARIBAS U.S.A. ThUS$ 13,805 56,324 142,178 141,965 376,894 731,166 628,118 Quarterly 2.97 2.96
0-E WELLS
FARGO U.S.A. ThUS$ 35,896 107,830 287,878 288,338 411,076 1,131,018 1,056,345 Quarterly 2.37 1.68
0-E WILMINGTON
TRUST COMPANY U.S.A. ThUS$ 25,833 79,043 206,952 200,674 733,080 1,245,582 967,336 Quarterly 4.25 4.25
0-E CITIBANK U.S.A. ThUS$ 20,224 61,020 164,077 166,165 184,053 595,539 548,168 Quarterly 2.72 1.96
97.036.000-K SANTANDER Chile ThUS$ 5,857 17,697 47,519 48,024 26,448 145,545 138,574 Quarterly 1.98 1.44
0-E BTMU U.S.A. ThUS$ 3,163 9,568 25,752 26,117 27,270 91,870 85,990 Quarterly 2.31 1.72
0-E APPLE
BANK U.S.A. ThUS$ 1,551 4,712 12,693 12,891 13,857 45,704 42,754 Quarterly 2.29 1.69
0-E US
BANK U.S.A. ThUS$ 18,563 55,592 147,357 146,045 230,747 598,304 532,608 Quarterly 3.99 2.81
0-E DEUTSCHE
BANK U.S.A. ThUS$ 6,147 18,599 31,640 31,833 48,197 136,416 117,263 Quarterly 3.86 3.86
0-E NATIXIS France ThUS$ 14,779 44,826 116,809 96,087 206,036 478,537 422,851 Quarterly 2.60 2.57
0-E PK
AirFinance U.S.A. ThUS$ 2,265 6,980 19,836 25,610 3,153 57,844 54,787 Monthly 2.40 2.40
0-E KFW
IPEX-BANK Germany ThUS$ 2,503 7,587 18,772 9,178 - 38,040 36,191 Quarterly 2.55 2.55
0-E AIRBUS
FINANCIAL U.S.A. ThUS$ 1,982 5,972 16,056 7,766 - 31,776 30,199 Monthly 2.49 2.49
0-E INVESTEC England ThUS$ 1,880 10,703 25,369 25,569 23,880 87,401 72,202 Semiannual 5.67 5.67
Other
guaranteed obligations
0-E CREDIT
AGRICOLE France ThUS$ 1,501 4,892 268,922 - - 275,315 256,860 At Expiration 2.85 2.85
Financial
leases
0-E ING U.S.A. ThUS$ 5,889 17,671 34,067 12,134 - 69,761 63,698 Quarterly 5.62 4.96
0-E CREDIT
AGRICOLE France ThUS$ 1,788 5,457 - - - 7,245 7,157 Quarterly 1.85 1.85
0-E CITIBANK U.S.A. ThUS$ 6,083 18,250 48,667 14,262 - 87,262 78,249 Quarterly 6.40 5.67
0-E PEFCO U.S.A. ThUS$ 17,558 50,593 67,095 3,899 - 139,145 130,811 Quarterly 5.39 4.79
0-E BNP
PARIBAS U.S.A. ThUS$ 13,744 41,508 79,165 22,474 - 156,891 149,119 Quarterly 3.69 3.26
0-E WELLS
FARGO U.S.A. ThUS$ 5,591 16,751 44,615 44,514 1,880 113,351 103,326 Quarterly 3.98 3.54
0-E DVB
BANK SE U.S.A. ThUS$ 4,773 9,541 - - - 14,314 14,127 Quarterly 2.57 2.57
0-E RRPF
ENGINE England ThUS$ - - 8,248 8,248 12,716 29,212 25,274 Monthly 2.35 2.35
Other
loans
0-E BOEING U.S.A. ThUS$ 163 320 26,214 - - 26,697 26,214 At Expiration 2.35 2.35
0-E CITIBANK
(*) U.S.A. ThUS$ 25,802 77,795 207,001 103,341 - 413,939 370,389 Quarterly 6.00 6.00
Hedging
derivatives
- OTROS - ThUS$ 7,364 15,479 7,846 - - 30,689 - - 0.00 0.00
- Total 508,683 944,749 2,476,840 2,002,850 2,303,047 8,236,169 7,257,368 (*)
Securitized bond with the future flows from the sales with credit card in United States and Canada. Clases
de pasivo para el análisis del riesgo de liquidez agrupado por vencimiento al 31 de diciembre de 2016 Nombre
empresa deudora: TAM S.A. y Filiales, Rut 02.012.862/0001-60, Brasil.
Más
de Más
de Más
de
País
de Descripción Hasta 90
días uno
a tres
a Más
de Total
Rut
empresa empresa de
la 90 a
un tres cinco cinco Total Valor Tipo
de Tasa Tasa
acreedora Nombre
empresa acreedora acreedora moneda días año años años años Valor nominal amortización efectiva nominal
MUS$ MUS$ MUS$ MUS$ MUS$ MUS$ MUS$ % %
Préstamos
bancarios
0-E NEDERLANDSCHE
CREDIETVERZEKERING MAATSCHAPPIJ Holanda US$ 179 493 1,315 1,314 54 3,355 2,882 Mensual 6.01 6.01
0-E CITIBANK E.E.U.U. US$ 1,528 203,150 - - - 204,678 200,000 Al Vencimiento 3.39 3.14
Obligaciones
con el Público
0-E THE BANK OF NEW YORK E.E.U.U. US$ - 352,938 83,750 562,813 - 999,501 800,000 Al Vencimiento 8.17 8.00
Arrendamiento
Financiero
0-E AFS INVESTMENT IX LLC E.E.U.U. US$ 2,733 7,698 20,522 8,548 - 39,501 35,448 Mensual 1.25 1.25
0-E DVB BANK SE E.E.U.U. US$ 120 165 - - - 285 282 Mensual 2.50 2.50
0-E GENERAL ELECTRIC CAPITAL CORPORATION E.E.U.U. US$ 3,852 5,098 - - - 8,950 8,846 Mensual 2.30 2.30
0-E KFW IPEX-BANK Alemania US$ 592 1,552 - - - 2,144 2,123 Mensual/Trimestral 2.80 2.80
0-E NATIXIS Francia US$ 4,290 7,837 22,834 40,968 41,834 117,763 107,443 Trimestral/Semestral 4.90 4.90
0-E WACAPOU LEASING S.A. Luxemburgo US$ 833 2,385 6,457 6,542 - 16,217 14,754 Trimestral 3.00 3.00
0-E SOCIÉTÉ GÉNÉRALE
MILAN BRANCH Italia US$ 11,875 32,116 85,995 171,553 - 301,539 279,335 Trimestral 4.18 4.11
0-E BANCO IBM S.A Brasil BRL 380 1,161 35 - - 1,576 1,031 Mensual 13.63 13.63
0-E HP FINANCIAL SERVICE Brasil BRL 225 - - - - 225 222 Mensual 10.02 10.02
0-E SOCIÉTÉ
GÉNÉRALE Francia BRL 146 465 176 - - 787 519 Mensual 13.63 13.63
Total 26,753 615,058 221,084 791,738 41,888 1,696,521 1,452,885 Class
of liability for the analysis of liquidity risk ordered by date of maturity as of December 31, 2016 Debtor:
LATAM Airlines Group S.A. and Subsidiaries, Tax No. 89.862.200-2, Chile.
More
than More
than More
than
Up
to 90
days one
to three
to More
than
Creditor 90 to
one three five five Nominal Effective Nominal
Tax
No. Creditor country Currency days year years years years Total value Amortization rate rate
ThUS$ ThUS$ ThUS$ ThUS$ ThUS$ ThUS$ ThUS$ % %
Trade and
other accounts payables
- OTHERS OTHERS ThUS$ 549,897 21,215 - - - 571,112 571,112 - - -
CLP 48,842 (30 ) - - - 48,812 48,812 - - -
BRL 346,037 27 - - - 346,064 346,064 - - -
Others currencies 140,471 11,467 - - - 151,938 151,938 - - -
Accounts
payable to related parties currents
0-E Consultoría
Administrativa Profesional S.A. de C.V. Mexico MXN 170 - - - - 170 170 - - -
78.997.060-2 Viajes
Falabella Ltda. Chile CLP 46 - - - - 46 46 - - -
0-E TAM
Aviação Executiva e Taxi Aéreo S.A. Brazil BRL 28 - - - - 28 28 - - -
65.216.000-K Comunidad
Mujer Chile CLP 13 - - - - 13 13
78.591.370-1 Bethia
S.A. y Filiales Chile CLP 6 - - - - 6 6
79.773.440-3 Transportes
San Felipe S.A. Chile CLP 4 - - - - 4 4 - - -
0-E Inversora
Aeronáutica Argentina Argentina ThUS$ 2 - - - - 2 2 - - -
Total 1,085,516 32,679 - - - 1,118,195 1,118,195
Total
consolidated 1,620,952 1,592,486 2,697,924 2,794,588 2,344,935 11,050,885 9,828,448 </t>
  </si>
  <si>
    <t>Schedule of classification of financial instruments at fair value</t>
  </si>
  <si>
    <t xml:space="preserve">The
following table shows the classification of financial instruments at fair value, depending on the level of information used in
the assessment:
As
of December 31, 2017 As
of December 31, 2016
Fair
value measurements using values Fair
value measurements using values
considered
as considered
as
Fair
value Level
I Level
II Level
III Fair
value Level
I Level
II Level
III
ThUS$ ThUS$ ThUS$ ThUS$ ThUS$ ThUS$ ThUS$ ThUS$
Assets
Cash and
cash equivalents 29,658 29,658 - - 15,522 15,522 - -
Short-term
mutual funds 29,658 29,658 - - 15,522 15,522 - -
Other financial assets,
current 536,001 473,653 62,348 - 548,402 536,991 11,411 -
Fair
value derived interest rate 3,113 - 3,113 - - - - -
Fair
value of fuel derivatives 10,711 - 10,711 - 10,088 - 10,088 -
Fair
value derived from foreign currency 48,322 - 48,322 - 1,259 - 1,259 -
Interest
accrued since the last payment date of Cross Currency Swap 202 - 202 - 64 - 64 -
Private
investment funds 472,232 472,232 - - 536,991 536,991 - -
Domestic
and foreign bonds 1,421 1,421 - - - - - -
Other
financial assets, not current 519 - 519 - - - - -
Fair
value derived from foreign currency 519 - 519 - - - - -
Liabilities
Other financial liabilities,
current 12,200 - 12,200 - 24,881 - 24,881 -
Fair
value of interest rate derivatives 8,919 - 8,919 - 9,579 - 9,579 -
Fair
value of foreign currency derivatives 2,092 - 2,092 - 13,155 - 13,155 -
Interest
accrued since the last payment date of Currency Swap 1,189 - 1,189 - 2,147 - 2,147 -
Other
financial liabilities, non current 2,617 - 2,617 - 6,679 - 6,679 -
Fair
value of interest rate derivatives 2,617 - 2,617 - 6,679 - 6,679 - </t>
  </si>
  <si>
    <t>Schedule of financial instruments which are not recorded at fair value</t>
  </si>
  <si>
    <t xml:space="preserve">In
order to meet the disclosure requirements of fair values, the Company has valued these instruments as shown in the table below:
As
of December 31, 2017 As
of December 31, 2016
Book Fair Book Fair
value value value value
ThUS$ ThUS$ ThUS$ ThUS$
Cash
and cash equivalents 1,112,346 1,112,346 933,805 933,805
Cash
on hand 8,562 8,562 8,630 8,630
Bank
balance 330,430 330,430 255,746 255,746
Overnight 239,292 239,292 295,060 295,060
Time
deposits 534,062 534,062 374,369 374,369
Other
financial assets, current 23,918 23,918 164,426 164,426
Other
financial assets 23,918 23,918 164,426 164,426
Trade
debtors, other accounts receivable and Current accounts receivable 1,214,050 1,214,050 1,107,889 1,107,889
Accounts
receivable from entities related, current 2,582 2,582 554 554
Other
financial assets, not current 87,571 87,571 102,125 102,125
Accounts
receivable, non-current 6,891 6,891 8,254 8,254
Other
current financial liabilities 1,288,749 1,499,495 1,814,647 2,022,290
Accounts
payable for trade and other accounts payable, current 1,695,202 1,695,202 1,593,068 1,593,068
Accounts
payable to entities related, current 760 760 269 269
Other
financial liabilities, not current 6,602,891 6,738,872 6,790,273 6,970,375
Accounts
payable, not current 498,832 498,832 359,391 359,391 </t>
  </si>
  <si>
    <t>Fuel-Price Risk [Member]</t>
  </si>
  <si>
    <t>Schedule of sensitivity analysis</t>
  </si>
  <si>
    <t>The
calculations were made considering a parallel movement of US$ 5 per barrel in the curve of the BRENT and JET crude futures benchmark
price at the end of December 2017 and the end of December, 2016.
Positions
as of December 31, 2017 Positions
as of December 31, 2016
Benchmark
price effect
on equity effect
on equity
(US$
per barrel) (millions
of US$) (millions
of US$)
+5
+1.8
+3.12
-5
-
3.3 -4.78</t>
  </si>
  <si>
    <t>Foreign Exchange Rate Risk [Member]</t>
  </si>
  <si>
    <t>The
following table shows the awareness of FX derivative instruments according to reasonable changes in the exchange rate and its
effect on equity. The projection term was defined until the end of the last contract of coverage in force, being the last business
day of the second quarter of the year 2018:
Appreciation
(depreciation) Effect
at December 31, 2017 Effect
at December 31, 2016
of
R$ (*) Millions
of US$ Millions
of US$
-10% -10.7 -1.02
+10% +9.7 +3.44 (*)Both
currencies (BRL and GBP) only apply period to the closing of 2016. The
following table shows the variation of financial performance to appreciate or depreciate 10% exchange rate R$/US$:
Appreciation
(depreciation)* Effect
at December 31, 2017 Effect
at December 31, 2016
of
R$/US$ Millons
of US$ Millons
of US$
-10% +80.5 +119.2
+10% -80.5 -119.2 (*)
Appreciation (depreciation) of US$ regard to the covered currencies. The
following table shows the change in Other comprehensive income recognized in Total equity in the case of appreciate or depreciate
10% the exchange rate R$/US$:
Appreciation
(depreciation) Effect
at December 31, 2017 Effect
at December 31, 2016
of
R$/US$ Millions
of US$ Millions
of US$
-10% +386.62 +351.04
+10% -316.33 -287.22</t>
  </si>
  <si>
    <t>Interest Rate Risk [Member]</t>
  </si>
  <si>
    <t>The
following table shows the sensitivity of changes in financial obligations that are not hedged against interest-rate variations.
These changes are considered reasonably possible, based on current market conditions each date.
Increase
(decrease) Positions
as of December 31, 2017 Positions
as of December 31, 2016
futures
curve effect
on profit or loss before tax effect
on profit or loss before tax
in
libor 3 months (millions
of US$) (millions
of US$)
+100
basis points -29.26 -32.16
-100
basis points +29.26 +32.16 The
calculations were made increasing (decreasing) vertically 100 basis points of the three-month Libor futures curve, being both
reasonably possible scenarios according to historical market conditions.
Increase
(decrease) Positions
as of December 31, 2017 Positions
as of December 31, 2016
futures
curve effect
on equity effect
on equity
in
libor 3 months (millions
of US$) (millions
of US$)
+100
basis points +1.9 +3.93
-100
basis points -1.9 -4.03</t>
  </si>
  <si>
    <t>ACCOUNTING ESTIMATES AND JUDGMENTS (Tables)</t>
  </si>
  <si>
    <t>Schedule for intangible assets with an indefinite useful life assigned to CGU</t>
  </si>
  <si>
    <t xml:space="preserve">The
book value of the surplus value assigned to each CGU as of December 31, 2017 amounted to ThUS $ 2,146,692 and ThUS $ 525,858 (ThUS
$ 2,176,634 and ThUS $ 533,748 as of December 31, 2016), which include the following Intangible assets of indefinite useful life:
Air
Transport Coalition
and loyalty
As
of As
of As
of As
of
December
31, December
31, December
31, December
31,
2017 2016 2017 2016
ThUS$ ThUS$ ThUS$ ThUS$
Airport
Slots 964,513 978,849 - -
Loyalty program - - 321,440 326,262 </t>
  </si>
  <si>
    <t>SEGMENTAL INFORMATION (Tables)</t>
  </si>
  <si>
    <t>Schedule of financial statements of operating segment</t>
  </si>
  <si>
    <t>The
segment of loyalty coalition called Multiplus, unlike LATAM Pass and LATAM Fidelidade, is a frequent flyer programs which operate
as a unilateral system of loyalty that offers a flexible coalition system, interrelated among its members, with 19.4 million of
members, along with being a regulated entity with a separately business and not directly related to air transport. For
the periods ended
Coalition
and
Air loyalty
program
transportation Multiplus Eliminations Consolidated
At
December 31, At
December 31, At
December 31, At
December 31,
2017 2016 2015 2017 2016 2015 2017 2016 2015 2017 2016 2015
ThUS$ ThUS$ ThUS$ ThUS$ ThUS$ ThUS$ ThUS$ ThUS$ ThUS$ ThUS$ ThUS$ ThUS$
Income
from ordinary activities from external customers (*) 9,159,031 8,587,772 9,278,041 454,876 400,568 462,004 - - - 9,613,907 8,988,340 9,740,045
LAN
passenger 4,313,287 4,104,348 4,241,918 - - - - - - 4,313,287 4,104,348 4,241,918
TAM
passenger 3,726,314 3,372,799 3,706,692 454,876 400,568 462,004 - - - 4,181,190 3,773,367 4,168,696
Freight 1,119,430 1,110,625 1,329,431 - - - - - - 1,119,430 1,110,625 1,329,431
Income
from ordinary activities from transactions with other operating segments 454,876 400,568 462,004 67,554 65,969 67,826 (522,430 ) (466,537 ) (529,830 ) - -
Other
operating income 308,937 364,551 230,823 240,952 174,197 154,958 - - - 549,889 538,748 385,781
Interest
income 28,184 27,287 21,818 50,511 58,380 63,647 (10,718 ) (10,385 ) 78,695 74,949 75,080
Interest
expense (393,286 ) (427,054 ) (423,742 ) - - - 10,718 10,385 (393,286 ) (416,336 ) (413,357 )
Total
net interest expense (365,102 ) (399,767 ) (401,924 ) 50,511 58,380 63,647 - - - (314,591 ) (341,387 ) (338,277 )
Depreciation
and amortization (994,416 ) (952,285 ) (923,311 ) (7,209 ) (8,043 ) (11,095 ) - - - (1,001,625 ) (960,328 ) (934,406 )
Material
non-cash items other than depreciation and amortization (75,479 ) 10,069 (507,921 ) (145 ) (991 ) 1,893 - - - (75,624 ) 9,078 (506,028 )
Disposal
of fixed assets and inventory losses (39,238 ) (82,734 ) (20,932 ) - - - - - - (39,238 ) (82,734 ) (20,932 )
Doubtful
accounts (18,272 ) (29,674 ) (18,292 ) (144 ) (476 ) 611 - - - (18,416 ) (30,150 ) (17,681 )
Exchange
differences (18,717 ) 122,129 (469,178 ) (1 ) (478 ) 1,282 - - - (18,718 ) 121,651 (467,896 )
Result
of indexation units 748 348 481 - (37 ) - - - - 748 311 481
Income
(loss) atributable to owners of the parents (3,482 ) (83,653 ) (356,039 ) 158,783 152,873 136,765 - - - 155,301 69,220 (219,274 )
Participation
of the entity in the income of associates - - 37 - - - - - - - - 37
Expenses
for income tax (104,376 ) (92,476 ) 249,090 (69,128 ) (70,728 ) (70,707 ) - - - (173,504 ) (163,204 ) 178,383
Segment
profit / (loss) 41,931 (42,203 ) (315,497 ) 158,783 152,873 136,765 - - - 200,714 110,670 (178,732 )
Assets
of segment 17,430,937 17,805,749 16,924,200 1,373,049 1,400,432 1,182,111 (6,014 ) (7,987 ) (4,893 ) 18,797,972 19,198,194 18,101,418
Segment
liabilities 14,007,916 14,469,505 14,700,072 563,849 572,065 490,076 (41,029 ) (28,680 ) (26,278 ) 14,530,736 15,012,890 15,163,870
Amount
of non-current asset additions 412,846 1,481,090 1,492,281 - - - - - - 412,846 1,481,090 1,492,281
Property,
plant and equipment 325,513 1,390,730 1,439,057 - - - - - - 325,513 1,390,730 1,439,057
Intangibles
other than goodwill 87,333 90,360 53,224 - - - - - - 87,333 90,360 53,224
Purchase
of non-monetary assets of segment 490,983 782,957 1,622,198 - - - - - - 490,983 782,957 1,622,198 (*)
The Company does not have any interest revenue that should be recognized as income from ordinary activities by interest. For
the periods ended
Coalition
and
Air loyalty
program
transportation Multiplus Eliminations Consolidated
At
December 31, At
December 31, At
December 31, At
December 31,
2017 2016 2015 2017 2016 2015 2017 2016 2015 2017 2016 2015
ThUS$ ThUS$ ThUS$ ThUS$ ThUS$ ThUS$ ThUS$ ThUS$ ThUS$ ThUS$ ThUS$ ThUS$
Net
cash flows from
Purchases
of property, plant and equipment 403,282 693,581 691,930 384 789 2,440 - - - 403,666 694,370 694,370
Additions
associated with maintenance 218,537 197,866 230,526 - - - - - - 218,537 197,866 230,526
Other
additions 184,745 495,715 461,404 384 789 2,440 - - - 185,129 496,504 463,844
Purchases
of intangible assets 79,102 84,377 41,399 8,216 4,210 11,050 - - - 87,318 88,587 52,449
Net
cash flows from (used in) operating activities 1,489,797 827,108 1,531,395 186,367 154,411 147,348 (9,424 ) (635 ) (6,642 ) 1,666,740 980,884 1,672,101
Net
cash flow from (used in) investing activities (278,790 ) (426,989 ) (1,679,272 ) (8,632 ) (4,800 ) (16,423 ) - - - (287,422 ) (431,789 ) (1,695,695 )
Net
cash flows from (used in) financing activities (1,010,705 ) (246,907 ) (4,708 ) (168,383 ) (149,372 ) (123,652 ) - - - (1,179,088 ) (396,279 ) (128,360 ) (**)
The company does not have the cash flows of intangible asset acquisitions associated with maintenance.</t>
  </si>
  <si>
    <t>Schedule of revenues by geographic area</t>
  </si>
  <si>
    <t xml:space="preserve">The
Company’s revenues by geographic area are as follows:
For
the period ended
At
December 31,
2017 2016 2015
ThUS$ ThUS$ ThUS$
Peru 626,316 627,215 681,340
Argentina 1,113,467 1,030,973 979,324
U.S.A. 900,413 933,130 1,025,475
Europe 676,282 714,436 723,062
Colombia 359,276 343,001 353,007
Brazil 3,436,402 2,974,234 3,464,297
Ecuador 190,268 198,171 238,500
Chile 1,527,158 1,512,570 1,575,519
Asia
Pacific and rest of Latin America 784,325 654,610 699,521
Income
from ordinary activities 9,613,907 8,988,340 9,740,045
Other
operating income 549,889 538,748 385,781 </t>
  </si>
  <si>
    <t>CASH AND CASH EQUIVALENTS (Tables)</t>
  </si>
  <si>
    <t>Schedule of cash and cash equivalents</t>
  </si>
  <si>
    <t xml:space="preserve">As
of As
of
December
31, December
31,
2017 2016
ThUS$ ThUS$
Cash
on hand 8,562 8,630
Bank
balances 330,430 255,746
Overnight 239,292 295,060
Total
Cash 578,284 559,436
Cash equivalents
Time
deposits 534,062 374,369
Mutual
funds 29,658 15,522
Total
cash equivalents 563,720 389,891
Total
cash and cash equivalents 1,142,004 949,327 </t>
  </si>
  <si>
    <t>Schedule of cash and cash equivalents denominated by currencies</t>
  </si>
  <si>
    <t xml:space="preserve">Cash
and cash equivalents are denominated in the following currencies:
As
of As
of
Currency December
31, December
31,
2017 2016
ThUS$ ThUS$
Argentine
peso 12,135 7,871
Brazilian real 106,499 97,401
Chilean peso 81,845 30,758
Colombian peso 7,264 4,336
Euro 11,746 1,695
US Dollar 882,114 780,124
Other
currencies 40,401 27,142
Total 1,142,004 949,327 </t>
  </si>
  <si>
    <t>FINANCIAL INSTRUMENTS (Tables)</t>
  </si>
  <si>
    <t>Schedule of financial instruments by category</t>
  </si>
  <si>
    <t>Financial
instruments by category As
of December 31, 2017
Initial
designation
Assets Loans Held as
fair value
and Hedge for through
receivables derivatives trading profit
and loss Total
ThUS$ ThUS$ ThUS$ ThUS$ ThUS$
Cash and
cash equivalents 1,112,346 - - 29,658 1,142,004
Other financial assets,
current (*) 23,918 62,348 1,421 472,232 559,919
Trade
and others accounts receivable, current 1,214,050 - - - 1,214,050
Accounts
receivable from related entities, current 2,582 - - - 2,582
Other
financial assets, non current (*) 87,077 519 494 - 88,090
Accounts
receivable, non current 6,891 - - - 6,891
Total 2,446,864 62,867 1,915 501,890 3,013,536
Liabilities Other Held
financial Hedge
liabilities derivatives Total
ThUS$ ThUS$ ThUS$
Other liabilities,
current 1,288,749 12,200 1,300,949
Trade and others accounts
payable, current 1,695,202 - 1,695,202
Accounts payable to
related entities, current 760 - 760
Other financial liabilities,
non-current 6,602,891 2,617 6,605,508
Accounts
payable, non-current 498,832 - 498,832
Total 10,086,434 14,817 10,101,251 (*)
The value presented as initial designation as fair value through profit and loss, corresponds mainly to private investment funds;
and loans and receivables corresponds to guarantees given. As
of December 31, 2016
Initial
designation
Assets Loans Held as
fair value
and Hedge for through
receivables derivatives trading profit
and loss Total
ThUS$ ThUS$ ThUS$ ThUS$ ThUS$
Cash and
cash equivalents 933,805 - - 15,522 949,327
Other financial assets,
current (*) 164,426 11,411 - 536,991 712,828
Trade and others accounts
receivable, current 1,107,889 - - - 1,107,889
Accounts receivable
from related entities, current 554 - - - 554
Other financial assets,
non current (*) 101,603 - 522 - 102,125
Accounts
receivable, non current 8,254 - - - 8,254
Total 2,316,531 11,411 522 552,513 2,880,977
Liabilities Other Held
financial Hedge
liabilities derivatives Total
ThUS$ ThUS$ ThUS$
Other liabilities,
current 1,814,647 24,881 1,839,528
Trade and others accounts
payable, current 1,593,068 - 1,593,068
Accounts payable to
related entities, current 269 - 269
Other financial liabilities,
non-current 6,790,273 6,679 6,796,952
Accounts
payable, non-current 359,391 - 359,391
Total 10,557,648 31,560 10,589,208 (*) The
value presented as initial designation as fair value through profit and loss, corresponds mainly to private investment funds;
and loans and receivables corresponds to guarantees given.</t>
  </si>
  <si>
    <t>Schedule of financial instruments by currency</t>
  </si>
  <si>
    <t>Financial
instruments by currency a) Assets
As
of As
of
December
31, December
31,
2017 2016
ThUS$ ThUS$
Cash and
cash equivalents 1,142,004 949,327
Argentine
peso 12,135 7,871
Brazilian
real 106,499 97,401
Chilean
peso 81,845 30,758
Colombian
peso 7,264 4,336
Euro 11,746 1,695
US
Dollar 882,114 780,124
Other
currencies 40,401 27,142
Other financial assets
(current and non-current) 648,009 814,953
Argentine
peso 297 337
Brazilian
real 475,810 686,501
Chilean
peso 26,679 668
Colombian
peso 1,928 1,023
Euro 7,853 6,966
US
Dollar 133,431 117,346
Other
currencies 2,011 2,112
Trade and other accounts
receivable, current 1,214,050 1,107,889
Argentine
peso 49,958 82,770
Brazilian
real 635,890 551,260
Chilean
peso 83,415 92,791
Colombian
peso 3,249 16,454
Euro 48,286 21,923
US
Dollar 257,324 312,394
Other
currencies (*) 135,928 30,297
Accounts receivable,
non-current 6,891 8,254
Brazilian
real 4 4
Chilean
peso 6,887 8,250
Accounts receivable
from related entities, current 2,582 554
Brazilian
real 2 -
Chilean
peso 735 554
US
Dollar 1,845 -
Total assets 3,013,536 2,880,977
Argentine
peso 62,390 90,978
Brazilian
real 1,218,205 1,335,166
Chilean
peso 199,561 133,021
Colombian
peso 12,441 21,813
Euro 67,885 30,584
US
Dollar 1,274,714 1,209,864
Other
currencies 178,340 59,551 (*) See
the composition of the others currencies in Note 8 Trade, other accounts receivable and non-current accounts receivable.</t>
  </si>
  <si>
    <t>TRADE AND OTHER ACCOUNTS RECEIVABLE CURRENT, AND NON-CURRENT ACCOUNTS RECEIVABLE (Tables)</t>
  </si>
  <si>
    <t>Schedule of trade and other accounts receivable</t>
  </si>
  <si>
    <t xml:space="preserve">As
of As
of
December
31, December
31,
2017 2016
ThUS$ ThUS$
Trade accounts
receivable 1,175,796 1,022,933
Other
accounts receivable 133,054 170,264
Total
trade and other accounts receivable 1,308,850 1,193,197
Less:
Allowance for impairment loss (87,909 ) (77,054 )
Total
net trade and accounts receivable 1,220,941 1,116,143
Less:
non-current portion – accounts receivable (6,891 ) (8,254 )
Trade
and other accounts receivable, current 1,214,050 1,107,889 </t>
  </si>
  <si>
    <t>Schedule of matured accounts receivable and impaired</t>
  </si>
  <si>
    <t>The
maturity of these accounts at the end of each period is as follows:
As
of As
of
December
31, December
31,
2017 2016
ThUS$ ThUS$
Fully performing 1,040,671 907,358
Matured accounts receivable,
but not impaired
Expired
from 1 to 90 days 34,153 27,651
Expired
from 91 to 180 days 10,141 9,303
More
than 180 days overdue (*) 2,922 1,567
Total
matured accounts receivable, but not impaired 47,216 38,521
Matured
accounts receivable and impaired Judicial, pre-judicial collection and protested documents 43,175 34,909
Debtor
under pre-judicial collection process and portfolio sensitization 44,734 42,145
Total
matured accounts receivable and impaired 87,909 77,054
Total 1,175,796 1,022,933 (*)
Value of this segment corresponds primarily to accounts receivable that were evaluated in their ability to recover, therefore
not requiring a provision.</t>
  </si>
  <si>
    <t>Schedule of trade and other accounts receivable and non-current accounts receivable</t>
  </si>
  <si>
    <t xml:space="preserve">Currency
balances that make up the Trade and other accounts receivable and non-current accounts receivable are the following:
As
of As
of
December
31, December
31,
Currency 2017 2016
ThUS$ ThUS$
Argentine
Peso 49,958 82,770
Brazilian Real 635,894 551,264
Chilean Peso 90,302 101,041
Colombian peso 3,249 16,454
Euro 48,286 21,923
US Dollar 257,324 312,394
Other
currency (*) 135,928 30,297
Total 1,220,941 1,116,143
(*) Other currencies
Australian
Dollar 40,303 5,487
Chinese
Yuan 37 271
Danish
Krone 197 151
Pound
Sterling 5,068 3,904
Indian
Rupee 3,277 303
Japanese
Yen 18,756 2,601
Norwegian
Kroner 133 184
Swiss
Franc 2,430 1,512
Korean
Won 18,225 4,241
New
Taiwanese Dollar 2,983 662
Other
currencies 44,519 10,938
Total 135,928 30,254 </t>
  </si>
  <si>
    <t>Schedule of impairment losses are the maturity of the portfolio</t>
  </si>
  <si>
    <t>The
criteria used to determine that there is objective evidence of impairment losses are the maturity of the portfolio, specific acts
of damage (default) and specific market signals.
Maturity Impairment
Judicial
and pre-judicial collection assets 100 %
Over 1 year 100 %
Between 6 and 12 months 50 %</t>
  </si>
  <si>
    <t>Schedule of allowance for impairment loss of trade and other accounts receivables</t>
  </si>
  <si>
    <t>Movement
in the allowance for impairment loss of Trade and other accounts receivables are the following:
Opening (Increase) Closing
balance Write-offs Decrease balance
Periods ThUS$ ThUS$ ThUS$ ThUS$
From January
1 to December 31, 2015 (71,042 ) 10,120 850 (60,072 )
From January 1 to December
31, 2016 (60,072 ) 20,910 (37,892 ) (77,054 )
From January 1 to December
31, 2017 (77,054 ) 8,249 (19,104 ) (87,909 )</t>
  </si>
  <si>
    <t>Schedule of accounts receivable categories</t>
  </si>
  <si>
    <t xml:space="preserve">The
maximum credit-risk exposure at the date of presentation of the information is the fair value of each one of the categories of
accounts receivable indicated above.
As
of December 31, 2017 As
of December 31, 2016
Gross
exposure Gross Exposure
net Gross
exposure Gross Exposure
net
according
to impaired of
risk according
to Impaired of
risk
balance exposure concentrations balance exposure concentrations
ThUS$ ThUS$ ThUS$ ThUS$ ThUS$ ThUS$
Trade
accounts receivable 1,175,796 (87,909 ) 1,087,887 1,022,933 (77,054 ) 945,879
Other
accounts receivable 133,054 - 133,054 170,264 - 170,264 </t>
  </si>
  <si>
    <t>ACCOUNTS RECEIVABLE FROM/PAYABLE TO RELATED ENTITIES (Tables)</t>
  </si>
  <si>
    <t>Schedule of accounts receivable to related party</t>
  </si>
  <si>
    <t xml:space="preserve">Accounts
Receivable
As
of As
of
Country December
31, December
31,
Tax
No. Related
party Relationship of
origin Currency 2017 2016
ThUS$ ThUS$
Foreign Qatar Airways Indirect
shareholder Qatar ThU$ 1,845 -
78.591.370-1 Bethia S.A. and Subsidiaries Related director Chile CLP 728 538
Foreign TAM Aviação
Executiva e
Taxi
Aéreo S.A. Related director Brazil BRL 2 -
87.752.000-5 Granja
Marina Tornagaleones S.A. Common shareholder Chile CLP 5 14
96.810.370-9 Inversiones Costa Verde
Ltda.
y CPA. Related
director Chile CLP 2 2
Total
current assets 2,582 554 </t>
  </si>
  <si>
    <t>Schedule of accounts payable to related party</t>
  </si>
  <si>
    <t xml:space="preserve">Accounts
payable
As
of As
of
Country December
31, December
31,
Tax
No. Related
party Relationship of
origin Currency 2017 2016
ThUS$ ThUS$
78.997.060-2 Viajes
Falabella Ltda. Related
director Chile CLP 534 46
78.591.370-1 Bethia S.A. and Subsidiaries Related director Chile CLP 12 6
Foreign Inversora
Aeronáutica Argentina S.A. Related director Argentina ThUS$ 4 2
65.216.000-K Comunidad Mujer Related director Chile CLP - 13
Foreign Consultoría Administrativa
Profesional
S.A. de C.V. Related company México MXN 210 170
Foreign TAM Aviação
Executiva
e
Taxi Aéreo S.A. Related director Brazil BRL - 28
79.773.440-3 Transportes
San Felipe S.A Common
property Chile CLP - 4
Total
current liabilities 760 269 </t>
  </si>
  <si>
    <t>INVENTORIES (Tables)</t>
  </si>
  <si>
    <t>Schedule of composition of inventories</t>
  </si>
  <si>
    <t xml:space="preserve">The
composition of Inventories is as follows:
As
of As
of
December
31, December
31,
2017 2016
ThUS$ ThUS$
Technical
stock 195,530 191,864
Non-technical
stock 41,136 49,499
Total 236,666 241,363 </t>
  </si>
  <si>
    <t>Schedule of inventory average cost, net of provision for obsolescence</t>
  </si>
  <si>
    <t xml:space="preserve">The
items included in this heading are spare parts and materials that will be used mainly in consumption in in-flight and maintenance
services provided to the Company and third parties, which are valued at average cost, net of provision for obsolescence, as per
the following detail:
As
of As
of
December
31, December
31,
2017 2016
ThUS$ ThUS$
Provision
for obsolescence Technical stock 21,839 31,647
Provision
for obsolescenceNon-technical stock 6,488 3,429
Total 28,327 35,076 </t>
  </si>
  <si>
    <t>OTHER FINANCIAL ASSETS (Tables)</t>
  </si>
  <si>
    <t>Schedule of composition of other financial assets</t>
  </si>
  <si>
    <t xml:space="preserve">The
composition of other financial assets is as follows:
Current
Assets Non-current
assets Total
Assets
As
of As
of As
of As
of As
of As
of
December
31, December
31, December
31, December
31, December
31, December
31,
2017 2016 2017 2016 2017 2016
ThUS$ ThUS$ ThUS$ ThUS$ ThUS$ ThUS$
(a)
Other financial assets
Private
investment funds 472,232 536,991 - - 472,232 536,991
Deposits in guarantee
(aircraft) 15,690 16,819 41,058 56,846 56,748 73,665
Guarantees for margins
of derivatives 2,197 939 - - 2,197 939
Other investments - - 494 522 494 522
Domestic and foreign
bonds 1,421 - - - 1,421 -
Other guarantees given 6,031 140,733 46,019 44,757 52,050 185,490
Other - 5,935 - - - 5,935
Subtotal
of other financial assets 497,571 701,417 87,571 102,125 585,142 803,542
(b)
Hedging assets
Interest
accrued since the last payment date
of Cross currency swap 202 64 - - 202 64
Fair value of interest
rate derivatives 3,113 - - - 3,113 -
Fair value of foreign
currency derivatives 48,322 1,259 519 - 48,841 1,259
Fair
value of fuel price derivatives 10,711 10,088 - - 10,711 10,088
Subtotal
of hedging assets 62,348 11,411 519 - 62,867 11,411
Total
Other Financial Assets 559,919 712,828 88,090 102,125 648,009 814,953 </t>
  </si>
  <si>
    <t>OTHER NON-FINANCIAL ASSETS (Tables)</t>
  </si>
  <si>
    <t>Schedule of composition of Other non-financial assets</t>
  </si>
  <si>
    <t>The
composition of other non-financial assets is as follows:
Current
assets Non-current
assets Total
Assets
As
of As
of As
of As
of As
of As
of
December
31, December
31, December
31, December
31, December
31, December
31,
2017 2016 2017 2016 2017 2016
ThUS$ ThUS$ ThUS$ ThUS$ ThUS$ ThUS$
(a) Advance
payments
Aircraft
leases 31,322 37,560 4,718 14,065 36,040 51,625
Aircraft
insurance and other 17,681 14,717 - - 17,681 14,717
Others 10,012 4,521 1,186 1,573 11,198 6,094
Subtotal
advance payments 59,015 56,798 5,904 15,638 64,919 72,436
(b) Other
assets
Aircraft
maintenance reserve (*) 21,505 51,576 51,836 90,175 73,341 141,751
Sales
tax 137,866 102,351 37,959 40,232 175,825 142,583
Other
taxes 2,475 500 - - 2,475 500
Contributions
to Société Internationale de Télécommunications Aéronautiques ("SITA") 327 406 670 591 997 997
Judicial
deposits - - 124,438 90,604 124,438 90,604
Others - 611 - 104 - 715
Subtotal
other assets 162,173 155,444 214,903 221,706 377,076 377,150
Total
Other Non - Financial Assets 221,188 212,242 220,807 237,344 441,995 449,586 (*)
Aircraft maintenance reserves reflect prepayment deposits made by the group to lessors of certain aircraft under operating lease
agreements in order to ensure that funds are available to support the scheduled heavy maintenance of the aircraft.</t>
  </si>
  <si>
    <t>NON-CURRENT ASSETS AND DISPOSAL GROUP CLASSIFIED AS HELD FOR SALE (Tables)</t>
  </si>
  <si>
    <t>Schedule of non-current assets and in disposal groups held for sale</t>
  </si>
  <si>
    <t xml:space="preserve">Non-current
assets and in disposal groups held for sale at December 31, 2017 and December 31, 2016 are detailed below:
As
of As
of
December
31, December
31,
2017 2016
ThUS$ ThUS$
Current assets
Aircraft 236,022 281,158
Engines and rotables 9,197 29,083
Other
assets 45,884 26,954
Total 291,103 337,195
Current liabilities
Other
liabilities 15,546 10,152
Total 15,546 10,152 </t>
  </si>
  <si>
    <t>Schedule of fleet classified as non-current assets or groups of assets for disposal classified as held</t>
  </si>
  <si>
    <t>The
detail of fleet classified as non-current assets or groups of assets for disposal classified as held for sale is the following:
As
of As
of
December
31, December
31,
Aircraft 2017 2016
Boeing
777 Freighter 2 (*) 2 (*)
Airbus A330-200 1 3
Airbus A320-200 1 1
ATR42-300 1 1
Total 5 7 (*)
One aircraft leased to DHL.</t>
  </si>
  <si>
    <t>INVESTMENTS IN SUBSIDIARIES (Tables)</t>
  </si>
  <si>
    <t>Schedule of significant subsidiaries</t>
  </si>
  <si>
    <t xml:space="preserve">Detail
of significant subsidiaries and summarized financial information:
Ownership
As
of As
of
Country
of Functional December
31, December
31,
Name
of significant subsidiary incorporation currency 2017 2016
% %
Lan Perú
S.A. Peru US$ 70.00000 70.00000
Lan Cargo S.A. Chile US$ 99.89803 99.89803
Lan Argentina S.A. Argentina ARS 99.86560 99.86560
Transporte Aéreo
S.A. Chile US$ 100.00000 100.00000
Aerolane Líneas
Aéreas Nacionales del Ecuador S.A. Ecuador US$ 100.00000 100.00000
Aerovías de Integración
Regional, AIRES S.A. Colombia COP 99.19061 99.19061
TAM S.A. Brazil BRL 99.99938 99.99938 </t>
  </si>
  <si>
    <t>Schedule of financial statements of subsidiaries</t>
  </si>
  <si>
    <t>Summary
financial information of significant subsidiaries
Results
for the period
Statement
of financial position as of December 31, 2017 ended
December 31, 2017
Total Current Non-current Total Current Non-current Net
Name
of significant subsidiary Assets Assets Assets Liabilities Liabilities Liabilities Revenue Income
ThUS$ ThUS$ ThUS$ ThUS$ ThUS$ ThUS$ ThUS$ ThUS$
Lan
Perú S.A. 315,607 294,308 21,299 303,204 301,476 1,728 1,046,423 1,205
Lan
Cargo S.A. 584,169 266,836 317,333 371,934 292,529 79,405 264,544 (30,220 )
Lan
Argentina S.A. 198,951 166,445 32,506 143,731 139,914 3,817 387,557 (41,636 )
Transporte
Aéreo S.A. 324,498 30,909 293,589 104,357 36,901 67,456 317,436 2,172
Aerolane
Líneas Aéreas Nacionales del Ecuador S.A. 96,407 66,166 30,241 84,123 78,817 5,306 219,039 3,722
Aerovías
de Integración Regional, AIRES S.A. 138,138 64,160 73,978 91,431 80,081 11,350 279,414 526
TAM
S.A. (*) 4,490,714 1,843,822 2,646,892 3,555,423 2,052,633 1,502,790 4,621,338 160,582
Statement
of financial position as of December 31, 2016 Results
for the period
Total Current Non-current Total Current Non-current Net
Name
of significant subsidiary Assets Assets Assets Liabilities Liabilities Liabilities Revenue Income
ThUS$ ThUS$ ThUS$ ThUS$ ThUS$ ThUS$ ThUS$ ThUS$
Lan
Perú S.A. 306,111 283,691 22,420 294,912 293,602 1,310 967,787 (2,164 )
Lan
Cargo S.A. 480,908 144,309 336,599 239,728 211,395 28,333 266,296 (24,813 )
Lan
Argentina S.A. 216,331 194,306 22,025 200,172 197,330 2,842 371,896 (29,572 )
Transporte
Aéreo S.A. 340,940 36,986 303,954 124,805 59,668 65,137 297,247 8,206
Aerolane
Líneas Aéreas Nacionales del Ecuador S.A. 89,667 56,064 33,603 81,101 75,985 5,116 219,676 (1,281 )
Aerovías
de Integración Regional, AIRES S.A. 129,734 55,132 74,602 85,288 74,160 11,128 277,503 (13,675 )
TAM
S.A. (*) 5,287,286 1,794,189 3,493,097 4,710,308 2,837,620 1,872,688 4,145,951 2,107
Statement
of financial position as of December 31, 2015 Results
for the period
Total Current Non-current Total Current Non-current Net
Name
of significant subsidiary Assets Assets Assets Liabilities Liabilities Liabilities Revenue Income
ThUS$ ThUS$ ThUS$ ThUS$ ThUS$ ThUS$ ThUS$ ThUS$
Lan
Perú S.A. 255,691 232,547 23,144 240,938 239,521 1,417 1,078,992 5,068
Lan
Cargo S.A. 483,033 159,294 323,739 217,037 147,423 69,614 278,117 (74,408 )
Lan
Argentina S.A. 195,756 180,558 15,198 170,384 168,126 2,258 443,317 9,432
Transporte
Aéreo S.A. 331,117 41,756 289,361 122,666 44,495 78,171 324,464 5,878
Aerolane
Líneas Aéreas Nacionales del Ecuador S.A. 126,001 80,641 45,360 116,153 111,245 4,908 246,402 (1,278 )
Aerovías
de Integración Regional, AIRES S.A. 130,039 62,937 67,102 75,003 64,829 10,174 291,354 (34,079 )
TAM
S.A. (*) 4,711,316 1,350,377 3,360,939 4,199,223 1,963,400 2,235,823 4,597,611 (183,812 ) (*)
Correspond to consolidated information of TAM S.A. and Subsidiaries.</t>
  </si>
  <si>
    <t>Schedule of non-controlling interest of subsidiary</t>
  </si>
  <si>
    <t xml:space="preserve">Non-controlling
interest
As
of As
of As
of As
of
Country December
31, December
31, December
31, December
31,
Equity Tax
No. of
origin 2017 2016 2017 2016
% % ThUS$ ThUS$
Lan Perú
S.A 0-E Peru 30.00000 30.00000 3,722 3,360
Lan Cargo S.A. and
Subsidiaries 93.383.000-4 Chile 0.10196 0.10196 849 957
Promotora Aérea
Latinoamericana S.A. and Subsidiaries 0-E Mexico 51.00000 51.00000 4,578 3,162
Inversora Cordillera
S.A. and Subsidiaries 0-E Argentina 0,13940 0.70422 3,502 515
Lan Argentina S.A. 0-E Argentina 0,02842 0.13440 79 (311 )
Americonsult de Guatemala
S.A. 0-E Guatemala 1.00000 1.00000 1 1
Americonsult Costa
Rica S.A. 0-E Costa
Rica 1.00000 1.00000 12 12
Linea Aérea Carguera
de Colombiana S.A. 0-E Colombia 10.00000 10.00000 (520 ) (905 )
Aerolíneas Regionales
de Integración Aires S.A. 0-E Colombia 0.80944 0.80944 461 436
Transportes Aereos
del Mercosur S.A. 0-E Paraguay 5.02000 5.02000 1,324 1,104
Multiplus
S.A. 0-E Brazil 27.26000 27.26000 77,139 80,313
Total 91,147 88,644
As
of As
of As
of For
the period ended
Country December
31, December
31, December
31, December
31,
Incomes Tax
No. of
origin 2017 2016 2015 2017 2016 2015
% % % ThUS$ ThUS$ ThUS$
Lan
Perú S.A 0-E Peru 30.00000 30.00000 30.00000 360 (649 ) 1,521
Lan
Cargo S.A. and Subsidiaries 93.383.000-4 Chile 0.10196 0.10196 0.10605 (4 ) (7 ) (69 )
Promotora
Aerea Latinoamericana S.A. and Subsidiaries 0-E Mexico 51.00000 51.00000 51.00000 1,416 96 1,349
Inversora
Cordillera S.A. and Subsidiaries 0-E Argentina 0,13940 0.70422 0.70422 117 364 281
Lan
Argentina S.A. 0-E Argentina 0,02842 0.13440 1.00000 24 77 61
Americonsult
de Guatemala S.A. 0-E Guatemala 1.00000 1.00000 1.00000 - (4 ) 1
Americonsult
Costa Rica S.A. 0-E Costa
Rica 1.00000 1.00000 1.00000 - - 5
Linea
Aérea Carguera de Colombiana S.A. 0-E Colombia 10.00000 10.00000 10.00000 398 (106 ) 14
Aerolíneas
Regionales de Integración Aires S.A. 0-E Colombia 0.80944 0.80944 0.98307 4 (140 ) (335 )
Transportes
Aereos del Mercosur S.A. 0-E Paraguay 5.02000 5.02000 5.02000 299 146 431
Multiplus
S.A. 0-E Brazil 27.26000 27.26000 27.26000 42,796 41,673 37,283
Total 45,410 41,450 40,542 </t>
  </si>
  <si>
    <t>INTANGIBLE ASSETS OTHER THAN GOODWILL (Tables)</t>
  </si>
  <si>
    <t>Schedule of intangible assets</t>
  </si>
  <si>
    <t xml:space="preserve">The
details of intangible assets are as follows:
Classes
of intangible assets Classes
of intangible assets
(net) (gross)
As
of As
of As
of As
of
December
31, December
31, December
31, December
31,
2017 2016 2017 2016
ThUS$ ThUS$ ThUS$ ThUS$
Airport
slots 964,513 978,849 964,513 978,849
Loyalty program 321,440 326,262 321,440 326,262
Computer software 160,970 157,016 509,377 419,652
Developing software 123,415 91,053 123,415 91,053
Trademarks (1) 46,909 57,133 62,539 63,730
Other
assets - - - 808
Total 1,617,247 1,610,313 1,981,284 1,880,354 </t>
  </si>
  <si>
    <t>Schedule of movement in Intangible assets</t>
  </si>
  <si>
    <t>Movement
in Intangible assets other than goodwill:
Computer Trademarks
software Developing Airport and
loyalty
Net software slots
(2) program
(1) (2) Total
ThUS$ ThUS$ ThUS$ ThUS$ ThUS$
Opening
balance as of January 1, 2015 126,797 74,050 1,201,028 478,204 1,880,079
Additions 4,954 48,270 - - 53,224
Withdrawals (4,612 ) (162 ) - (1 ) (4,775 )
Transfer
software 28,726 (30,426 ) - - (1,700 )
Foreing
exchange (14,871 ) (16,845 ) (384,041 ) (152,910 ) (568,667 )
Amortization (36,736 ) - - - (36,736 )
Closing
balance as of December 31, 2015 104,258 74,887 816,987 325,293 1,321,425
Opening
balance as of January 1, 2016 104,258 74,887 816,987 325,293 1,321,425
Additions 6,688 83,672 - - 90,360
Withdrawals (736 ) (191 ) - - (927 )
Transfer
software 85,029 (74,376 ) - - 10,653
Foreing
exchange 5,689 7,061 161,862 64,447 239,059
Amortization (43,912 ) - - (6,345 ) (50,257 )
Closing
balance as of December 31, 2016 157,016 91,053 978,849 383,395 1,610,313
Opening
balance as of January 1, 2017 157,016 91,053 978,849 383,395 1,610,313
Additions 8,453 78,880 - - 87,333
Withdrawals (244 ) (684 ) - - (928 )
Transfer
software 45,783 (45,580 ) - - 203
Foreing
exchange (1,215 ) (254 ) (14,336 ) (5,459 ) (21,264 )
Amortization (48,823 ) - - (9,587 ) (58,410 )
Closing
balance as of December 31, 2017 160,970 123,415 964,513 368,349 1,617,247
(1) In 2016, after the
extensive work of integration after the association between LAN and TAM, during which there has been solid progress in the
homologation of the optimization processes of its air connections, in addition to the restructuring and modernization of the
fleet of aircraft, the Company has resolved adopt a unique name and identity, and announce that the brand of the group will
be LATAM ", which would unite all companies under a single image. Given
the above, we have proceeded to review the brands useful life, concluding that these should go from an indefinite to defined useful
life. The estimated new useful life is 5 years, equivalent to the period for finishing all the image changes necessary.
(2) See Note 2.5 The
amortization of the period is shown in the consolidated statement of income in administrative expenses. The accumulated amortization
of computer programs and brands as of December 31, 2017, amounts to ThUS$ 373,463 (ThUS$ 270,041 at December 31, 2016).</t>
  </si>
  <si>
    <t>GOODWILL (Tables)</t>
  </si>
  <si>
    <t>Schedule of movement of goodwill</t>
  </si>
  <si>
    <t xml:space="preserve">Coalition
Movement
of Goodwill, separated by CGU: and
loyalty
Air program
Transport Multiplus Total
ThUS$ ThUS$ ThUS$
Opening
balance as of January 1, 2015 2,658,503 654,898 3,313,401
Increase
(decrease) due to exchange rate differences (823,415 ) (209,411 ) (1,032,826 )
Closing
balance as of December 31, 2015 1,835,088 445,487 2,280,575
Opening
balance as of January 1, 2016 1,835,088 445,487 2,280,575
Increase
(decrease) due to exchange rate differences 341,813 88,261 430,074
Others (267 ) - (267 )
Closing
balance as of December 31, 2016 2,176,634 533,748 2,710,382
Opening
balance as of January 1, 2017 2,176,634 533,748 2,710,382
Increase
(decrease) due to exchange rate differences (29,942 ) (7,890 ) (37,832 )
Others - - -
Closing
balance as of December 31, 2017 2,146,692 525,858 2,672,550 </t>
  </si>
  <si>
    <t>Schedule of recoverable values categories by CGU</t>
  </si>
  <si>
    <t>As
of December 31, 2017 the recoverable values were determined using the following assumptions presented below:
Air
transportation Coalition
and loyalty
CGU program
Multiplus CGU (2)
Annual
growth rate (Terminal) % 1.0 -
2.0 4.0 -
5.0
Exchange
rate (1) R$/US$ 3.3 - 3.9 3.3 - 3.9
Discount
rate based on the weighted average cost of capital (WACC) % 7.55 - 8.55 -
Discount
rate based on cost of equity (Ke) % - 12.4 - 13.4
Fuel
Price from futures price curves commodities markets US$/barrel 73-78 - (1)
In line with the expectations of the Central Bank of Brazil (2)
The flow, as well as annual growth rte and discount, are denominated in real.</t>
  </si>
  <si>
    <t>Schedule of sensitivity analysis of goodwill by CGU</t>
  </si>
  <si>
    <t xml:space="preserve">The
sensitivity analysis included the individual impact of changes in estimates critical in determining the recoverable amounts, namely:
Decrease
Increase Increase Minimum
Maximum Maximum terminal
WACC CoE growth
rate
% % %
Air transportation
CGU 8.55 - 1.0
Coalition and loyalty
program Multiplus CGU - 13.4 4.0 </t>
  </si>
  <si>
    <t>PROPERTY, PLANT AND EQUIPMENT (Tables)</t>
  </si>
  <si>
    <t>Schedule of composition of property, plant and equipment</t>
  </si>
  <si>
    <t>The
composition by category of Property, plant and equipment is as follows:
Gross
Book Value Acumulated
depreciation Net
Book Value
As
of As
of As
of As
of As
of As
of
December
31, December
31, December
31, December
31, December
31, December
31,
2017 2016 2017 2016 2017 2016
ThUS$ ThUS$ ThUS$ ThUS$ ThUS$ ThUS$
Construction
in progress (*) 556,822 470,065 - - 556,822 470,065
Land 49,780 50,148 - - 49,780 50,148
Buildings 190,552 190,771 (66,004 ) (60,552 ) 124,548 130,219
Plant
and equipment 9,222,540 10,099,587 (2,390,142 ) (2,350,045 ) 6,832,398 7,749,542
Own
aircraft 8,544,185 9,436,684 (2,138,612 ) (2,123,025 ) 6,405,573 7,313,659
Other
(**) 678,355 662,903 (251,530 ) (227,020 ) 426,825 435,883
Machinery 39,084 39,246 (29,296 ) (26,821 ) 9,788 12,425
Information
technology equipment 166,713 163,695 (136,557 ) (123,981 ) 30,156 39,714
Fixed
installations and accessories 186,989 178,363 (106,212 ) (94,451 ) 80,777 83,912
Motor vehicles 70,290 96,808 (58,812 ) (67,855 ) 11,478 28,953
Leasehold
improvements 186,679 192,100 (102,454 ) (87,559 ) 84,225 104,541
Other
property, plants and equipment 3,640,838 3,005,981 (1,355,475 ) (1,177,351 ) 2,285,363 1,828,630
Financial
leasing aircraft 3,551,041 2,905,556 (1,328,421 ) (1,152,190 ) 2,222,620 1,753,366
Other 89,797 100,425 (27,054 ) (25,161 ) 62,743 75,264
Total 14,310,287 14,486,764 (4,244,952 ) (3,988,615 ) 10,065,335 10,498,149 (*)
As of December 31, 2017, includes pre-delivery payments to aircraft manufacturers for ThUS$ 543,720 (ThUS$ 434,250 as of December
31, 2016) (**)
Mainly considers rotable and tools.</t>
  </si>
  <si>
    <t>Schedule of movement of property, plant and equipment</t>
  </si>
  <si>
    <t>Movement
in the different categories of Property, plant and equipment:
Other
Information Fixed property, Property,
Plant
and technology installations Motor Leasehold plant
and Plant
and
Construction Buildings equipment equipment &amp;
accessories vehicles improvements equipment equipment
in
progress Land net net net net net net net net
ThUS$ ThUS$ ThUS$ ThUS$ ThUS$ ThUS$ ThUS$ ThUS$ ThUS$ ThUS$
Opening
balance as of January 1, 2015 937,279 57,988 167,006 6,954,089 51,009 43,783 1,965 56,523 2,503,434 10,773,076
Additions 39,711 - 439 1,304,199 15,322 1,692 280 13,188 64,226 1,439,057
Disposals - - (500 ) (76,675 ) (1) (27 ) - (8 ) - (11 ) (77,221 )
Retirements (1,262 ) - (956 ) (38,240 ) (104 ) (476 ) (4 ) - (8,902 ) (49,944 )
Depreciation
expenses - - (7,161 ) (521,688 ) (16,196 ) (11,649 ) (378 ) (13,973 ) (174,474 ) (745,519 )
Foreing
exchange (932 ) (11,786 ) (18,248 ) (129,933 ) (6,126 ) (13,269 ) (638 ) (1,659 ) (252,709 ) (435,300 )
Other
increases (decreases) 168,016 (889 ) (49,089 ) (150,677 ) 11 68,877 308 9 (2,058 ) 34,508
Changes,
total 205,533 (12,675 ) (75,515 ) 386,986 (7,120 ) 45,175 (440 ) (2,435 ) (373,928 ) 165,581
Closing
balance as of December 31, 2015 1,142,812 45,313 91,491 7,341,075 43,889 88,958 1,525 54,088 2,129,506 10,938,657
Opening
balance as of January 1, 2016 1,142,812 45,313 91,491 7,341,075 43,889 88,958 1,525 54,088 2,129,506 10,938,657
Additions 14,481 - 272 1,301,093 7,392 292 6 54,181 13,013 1,390,730
Disposals - - - (16,918 ) (2) (59 ) - (32 ) - (2,972 ) (19,981 )
Retirements (284 ) - (68 ) (39,816 ) (55 ) (1,258 ) - - (2,604 ) (44,085 )
Depreciation
expenses - - (6,234 ) (562,131 ) (14,909 ) (13,664 ) (293 ) (23,283 ) (124,038 ) (744,552 )
Foreing
exchange 5,081 4,835 2,538 51,770 2,924 9,384 223 2,849 93,383 172,987
Other
increases (decreases) (692,025 ) - 42,220 (285,198 ) (3) 532 200 (384 ) 16,706 (277,658 ) (1,195,607 )
Changes,
total (672,747 ) 4,835 38,728 448,800 (4,175 ) (5,046 ) (480 ) 50,453 (300,876 ) (440,508 )
Closing
balance as of December 31, 2016 470,065 50,148 130,219 7,789,875 39,714 83,912 1,045 104,541 1,828,630 10,498,149
Opening
balance as of January 1, 2017 470,065 50,148 130,219 7,789,875 39,714 83,912 1,045 104,541 1,828,630 10,498,149
Additions 11,145 - - 258,615 5,708 329 77 8,156 41,483 325,513
Disposals - - - (16,004 ) (6 ) (10 ) (43 ) - (27 ) (16,090 )
Retirements (127 ) - (6 ) (24,341 ) (473 ) (497 ) - - (1,610 ) (27,054 )
Depreciation
expenses - - (7,946 ) (496,857 ) (14,587 ) (14,124 ) (187 ) (27,266 ) (204,237 ) (765,204 )
Foreing
exchange 107 (368 ) (275 ) (4,603 ) (183 ) (820 ) (8 ) (243 ) (5,113 ) (11,506 )
Other
increases (decreases) 75,632 - 2,556 (653,457 ) (17 ) 11,987 (448 ) (963 ) 626,237 61,527
Changes,
total 86,757 (368 ) (5,671 ) (936,647 ) (9,558 ) (3,135 ) (609 ) (20,316 ) 456,733 (432,814 )
Closing
balance as of December 31, 2017 556,822 49,780 124,548 6,853,228 30,156 80,777 436 84,225 2,285,363 10,065,335
(1) During the first
half of 2015 three Airbus A340 aircraft were sold. During
the second half of 2015 seven Dash-200 aircraft were sold. During
the second half of 2015 two Airbus A319 aircraft were sold.
(2) During 2016 the
sale of two Airbus A330 aircraft was materialized.
(3) During 2016 the
reclassification to non-current assets or groups of assets for disposal classified as held for sale (see Note 13) of two Airbus
A319 aircraft, two Airbus A320 aircraft, six Airbus A330 aircraft and two Boeing 777 aircraft was materialized.</t>
  </si>
  <si>
    <t>Schedule of composition of the fleet</t>
  </si>
  <si>
    <t>Composition
of the fleet:
Aircraft
included
in
Property, Operating Total
plant
and equipment leases fleet
As
of As
of As
of As
of As
of As
of
December
31, December
31, December
31, December
31, December
31, December
31,
Aircraft Model 2017 2016 2017 2016 2017 2016
Boeing
767 300ER 34 34 2 3 36 37
Boeing 767 300F 8 (1) 8 (1) 2 3 10 (1) 11 (1)
Boeing 777 300ER 4 4 6 6 10 10
Boeing 777 Freighter - - - 2 - 2
Boeing 787 800 6 6 4 4 10 10
Boeing 787 900 4 4 10 8 14 12
Airbus A319 100 37 36 9 12 46 48
Airbus A320 200 93 (2) 93 38 53 131 (2) 146
Airbus A320 NEO 1 1 3 1 4 2
Airbus A321 200 30 30 17 17 47 47
Airbus
A350 900 5 (3) 5 2 (3) 2 7 (3) 7
Total 222 221 93 111 315 332 (1)
Two aircraft leased to FEDEX as of December 2017; three aircraft as of December 2016. (2)
Three aircraft leased to Salam Air and one to Sundair (3)
Four aircraft leased to Qatar Air. Two in operating leases and two in Properties, plant and equipment.</t>
  </si>
  <si>
    <t>Schedule of method used for the depreciation of property, plant and equipment</t>
  </si>
  <si>
    <t>Method
used for the depreciation of Property, plant and equipment:
Useful
life (years)
Method minimum maximum
Buildings Straight
line without residual value 20 50
Plant
and equipment Straight
line with residual value of 20% in the short-haul fleet and 36% in the long-haul fleet. (*) 5 23
Information
technology equipment Straight
line without residual value 5 10
Fixed
installations and accessories Straight
line without residual value 10 10
Motor
vehicle Straight
line without residual value 10 10
Leasehold
improvements Straight
line without residual value 5 5
Other
property, plant and equipment Straight
line with residual value of 20% in the short-haul fleet and 36% in the long-haul fleet. (*) 10 23 (*)
Except for the Boeing 767 300ER and Boeing 767 300F fleets which consider a lower residual value due to the extension of their
useful life to 22 and 23 years respectively. Additionally certain technical components, which are depreciated based on the basis
of cycles and flight hours. The
aircraft with remarketing clause (**) under modality of financial leasing, which are depreciated according to the duration of
their contracts, between 12 and 18 years. Its residual values ​​are estimated according to market value at the end
of such contracts. (**)
Aircraft with remarketing clause are those that are required to sell at the end of the contract.</t>
  </si>
  <si>
    <t>Schedule of property, plant and equipment pledged as guarantee</t>
  </si>
  <si>
    <t>Description
of Property, plant and equipment pledged as guarantee:
As
of As
of
December
31, December
31,
2017 2016
Guarantee Assets Existing Book Existing Book
agent
(*) committed Fleet Debt Value Debt Value
ThUS$ ThUS$ ThUS$ ThUS$
Wilmington Aircraft
and engines Airbus
A321 / A350 637,934 721,602 596,224 722,979
Trust
Company Boeing 767 593,655 888,948 811,723 1,164,364
Boeing 787 720,267 842,127 739,031 899,445
- -
Banco Santander S.A. Aircraft and engines Airbus A319 - - 50,671 91,889
Airbus A320 199,165 291,649 462,950 709,788
Airbus A321 29,296 40,584 32,853 44,227
- -
BNP Paribas Aircraft and engines Airbus A319 84,767 136,407 134,346 228,384
Airbus A320 110,267 175,650 128,173 181,838
-
Credit Agricole Aircraft and engines Airbus A319 20,874 38,826 26,014 37,389
Airbus A320 46,895 98,098 71,794 144,157
Airbus A321 30,322 85,463 40,609 93,110
- - -
Wells Fargo Aircraft and engines Airbus A320 224,786 306,660 252,428 333,419
-
Bank of Utah Aircraft and engines Airbus A320 / A350 614,632 666,665 670,826 709,280
- -
Natixis Aircraft and engines Airbus A320 34,592 72,388 45,748 66,738
Airbus A321 378,418 481,397 377,104 514,625
- -
Citibank N. A. Aircraft and engines Airbus A320 94,882 141,817 111,243 166,370
Airbus A321 36,026 72,741 42,867 70,166
- -
KfW IPEX-Bank Aircraft and engines Airbus A319 5,592 5,505 7,494 6,360
Airbus A320 21,296 30,513 28,696 36,066
Airbus Financial Services Aircraft and engines Airbus A319 22,927 26,973 30,199 33,823
PK AirFinance US, Inc. Aircraft and engines Airbus A320 46,500 56,539 54,786 46,341
JP Morgan Aircraft and engines Boeing 777 (1) 169,674 216,000 192,671 236,400
Banco
BBVA Land
and buildings (2) 55,801 66,876 50,381 69,498
Total
direct guarantee 4,178,568 5,463,428 4,958,831 6,606,656 (*)
Due to the characteristics of a syndicated loan, the guarantee agent is the representative of the creditors. (1)
These assets are classified under Non-current assets and disposal group classified as held for sale (2)
Corresponds to a debt classified in item loans to exporters (see Note 19).</t>
  </si>
  <si>
    <t>Schedule of fully depreciated assets and commitments for future purchases</t>
  </si>
  <si>
    <t>Fully
depreciated assets and commitments for future purchases are as follows:
As
of As
of
December
31, December
31,
2017 2016
ThUS$ ThUS$
Gross book
value of fully depreciated property, plant and equipment still in use 136,811 116,386
Commitments for the
acquisition of aircraft (*) 15,400,000 15,100,000
(*) Acording to the
manufacturer’s price list.</t>
  </si>
  <si>
    <t>Schedule of purchase commitment</t>
  </si>
  <si>
    <t>Purchase
commitment of aircraft
Year
of delivery
Manufacturer 2018 2019 2020 2021 2022 Total
Airbus
S.A.S. 13 11 16 21 11 72
A320-NEO 7 3 9 8 5 32
A321 - 1 - - - 1
A321-NEO 2 3 5 5 4 19
A350-1000 - - 2 8 2 12
A350-900 4 4 - - - 8
The
Boeing Company - 6 2 2 - 10
Boeing
777 - 2 - - - 2
Boeing
787-9 - 4 2 2 - 8
Total 13 17 18 23 11 82</t>
  </si>
  <si>
    <t>Schedule of capitalized interest costs</t>
  </si>
  <si>
    <t xml:space="preserve">Capitalized interest
costs with respect to Property, plant and equipment.
For
the periods ended
December
31,
2017 2016 2015
Average
rate of capitalization of capitalized interest costs % 4.21 3.54 2.79
Costs of capitalized
interest ThUS$ 11,053 (696 ) 22,551 </t>
  </si>
  <si>
    <t>Schedule of financial leases</t>
  </si>
  <si>
    <t xml:space="preserve">As
of As
of
December
31, December
31,
Lessor Aircraft Model 2017 2016
Bandurria
Leasing Limitd Airbus
A319 100 3 -
Bandurria Leasing Limitd Airbus A320 200 4 -
Becacina Leasing LLC Boeing 767 300ER 1 1
Caiquen Leasing LLC Boeing 767 300F 1 1
Cernicalo Leasing LLC Boeing 767 300F - 2
Cisne Leasing LLC Boeing 767 300ER 2 2
Codorniz Leasing Limited Airbus A319 100 - 2
Conure Leasing Limited Airbus A320 200 2 2
Flamenco Leasing LLC Boeing 767 300ER 1 1
FLYAFI 1 S.R.L. Boeing 777 300ER 1 1
FLYAFI 2 S.R.L. Boeing 777 300ER 1 1
FLYAFI 3 S.R.L. Boeing 777 300ER 1 1
Garza Leasing LLC Boeing 767 300ER 1 1
General Electric Capital
Corporation Airbus A330 200 - 3
Intraelo BETA Corpotation
(KFW) Airbus A320 200 - 1
Jilguero Leasing LLC Boing B767 300ER 3 -
Loica Leasing Limited Airbus A319 100 2 2
Loica Leasing Limited Airbus A320 200 2 2
Mirlo Leasing LLC Boeing 767 300ER 1 1
NBB Rio de Janeiro
Lease CO and Brasilia Lease LLC (BBAM) Airbus A320 200 1 1
NBB São Paulo
Lease CO. Limited (BBAM) Airbus A321 200 1 1
Osprey Leasing Limited Airbus A319 100 8 8
Patagon Leasing Limited Airbus A319 100 3 -
Petrel Leasing LLC Boeing 767 300ER 1 1
Pilpilen Leasing Limited Airbus A320 200 - 4
Pochard Leasing LLC Boeing 767 300ER 2 2
Quetro Leasing LLC Boeing 767 300ER 3 3
SG Infraestructure
Italia S.R.L. Boeing 777 300ER 1 1
SL Alcyone LTD (Showa) Airbus A320 200 1 1
Torcaza Leasing Limited Airbus A320 200 8 -
Tricahue Leasing LLC Boeing 767 300ER 3 3
Wacapou Leasing S.A Airbus A320 200 1 1
Wells
Fargo Bank North National Association Airbus
A319 100 1 -
Total 60 50 </t>
  </si>
  <si>
    <t>Schedule of minimum payments under financial leases</t>
  </si>
  <si>
    <t xml:space="preserve">The
minimum payments under financial leases are as follows:
As
of December 31, 2017 As
of December 31, 2016 As
of December 31, 2015
Gross Present Gross Present Gross Present
Value Interest Value Value Interest Value Value Interest Value
ThUS$ ThUS$ ThUS$ ThUS$ ThUS$ ThUS$ ThUS$ ThUS$ ThUS$
No
later than one year 303,863 (32,447 ) 271,416 285,168 (32,365 ) 252,803 360,862 (47,492 ) 313,370
Between
one and five years 835,696 (30,050 ) 805,646 704,822 (43,146 ) 661,676 1,003,237 (75,363 ) 927,874
Over
five years 36,788 (816 ) 35,972 43,713 (120 ) 43,593 95,050 (1,406 ) 93,644
Total 1,176,347 (63,313 ) 1,113,034 1,033,703 (75,631 ) 958,072 1,459,149 (124,261 ) 1,334,888 </t>
  </si>
  <si>
    <t>CURRENT AND DEFERRED TAXES (Tables)</t>
  </si>
  <si>
    <t>Schedule of Composition of current tax assets</t>
  </si>
  <si>
    <t xml:space="preserve">The
composition of the current tax assets is the following:
Current
assets Non-current
assets Total
assets
As
of As
of As
of As
of As
of As
of
December
31, December
31, December
31, December
31, December
31, December
31,
2017 2016 2017 2016 2017 2016
ThUS$ ThUS$ ThUS$ ThUS$ ThUS$ ThUS$
Provisional monthly
payments
(advances) 65,257 43,821 - - 65,257 43,821
Other
recoverable credits 12,730 21,556 17,532 20,272 30,262 41,828
Total
assets by current tax 77,987 65,377 17,532 20,272 95,519 85,649 </t>
  </si>
  <si>
    <t>Schedule of composition of current tax liabilities</t>
  </si>
  <si>
    <t xml:space="preserve">The
composition of the current tax liabilities are as follows:
Current
liabilities Non-current
liabilities Total
liabilities
As
of As
of As
of As
of As
of As
of
December
31, December
31, December
31, December
31, December
31, December
31,
2017 2016 2017 2016 2017 2016
ThUS$ ThUS$ ThUS$ ThUS$ ThUS$ ThUS$
Income
tax provision 3,511 9,632 - - 3,511 9,632
Additional
tax provision - 4,654 - - - 4,654
Total
liabilities by current tax 3,511 14,286 - - 3,511 14,286 </t>
  </si>
  <si>
    <t>Schedule of balances of deferred tax are</t>
  </si>
  <si>
    <t xml:space="preserve">The
balances of deferred tax are the following:
Assets Liabilities
As
of As
of As
of As
of
December
31, December
31, December
31, December
31,
Concept 2017 2016 2017 2016
ThUS$ ThUS$ ThUS$ ThUS$
Depreciation 210,855 11,735 1,401,277 1,387,760
Leased assets (103,201 ) (35,922 ) 275,142 203,836
Amortization (484 ) (15,820 ) 54,335 61,660
Provisions (9,771 ) 222,253 690 (59,096 )
Revaluation of financial
instruments (734 ) - (4,484 ) (3,223 )
Tax losses 290,973 202,536 (1,188,586 ) (1,126,200 )
Intangibles - - 406,536 430,705
Others (23,617 ) (202 ) 4,787 20,317
Total 364,021 384,580 949,697 915,759 </t>
  </si>
  <si>
    <t>Schedule of movements of deferred tax assets and liabilities</t>
  </si>
  <si>
    <t>Movements
of Deferred tax assets and liabilities
(a) From January 1 to
December 31, 2015
Opening Recognized
in Recognized
in Exchange Ending
balance consolidated comprehensive rate balance
Assets/(liabilities) income income variation Others Asset
(liability)
ThUS$ ThUS$ ThUS$ ThUS$ ThUS$ ThUS$
Depreciation (871,640 ) (267,891 ) - 8,540 - (1,130,991 )
Leased assets (185,775 ) (73,330 ) - 7,803 - (251,302 )
Amortization (160,100 ) 84,330 - 4,606 - (71,164 )
Provisions 351,077 150,362 3,911 (126,813 ) - 378,537
Revaluation of financial
instruments 12,806 19,760 (21,103 ) (3,179 ) - 8,284
Tax losses (*) 722,749 320,397 - (33,364 ) - 1,009,782
Intangibles (523,275 ) (8,362 ) - 167,323 - (364,314 )
Others 9,587 45,638 - (62,182 ) (6,845 ) (13,802 )
Total (644,571 ) 270,904 (17,192 ) (37,266 ) (6,845 ) (434,970 )
(b) From January 1 to
December 31, 2016
Opening Recognized
in Recognized
in Exchange Ending
balance consolidated comprehensive rate balance
Assets/(liabilities) income income variation Others Asset
(liability)
ThUS$ ThUS$ ThUS$ ThUS$ ThUS$ ThUS$
Depreciation (1,130,991 ) (241,435 ) - (3,599 ) - (1,376,025 )
Leased assets (251,302 ) 14,833 - (3,289 ) - (239,758 )
Amortization (71,164 ) (4,375 ) - (1,941 ) - (77,480 )
Provisions 378,537 (149,969 ) 921 53,448 (1,568 ) 281,369
Revaluation of financial
instruments 8,284 28,294 (34,695 ) 1,340 - 3,223
Tax losses (*) 1,009,782 304,892 - 14,062 - 1,328,736
Intangibles (364,314 ) 4,131 - (70,522 ) - (430,705 )
Others (13,802 ) (30,185 ) - 22,234 1,214 (20,539 )
Total (434,970 ) (73,814 ) (33,774 ) 11,733 (354 ) (531,179 )
(c) From January 1 to
December 31, 2017
Opening Recognized
in Recognized
in Exchange Ending
balance consolidated comprehensive rate balance
Assets/(liabilities) income income variation Asset
(liability)
ThUS$ ThUS$ ThUS$ ThUS$ ThUS$
Depreciation (1,376,025 ) 185,282 - 322 (1,190,421 )
Leased assets (239,758 ) (138,879 ) - 294 (378,343 )
Amortization (77,480 ) 22,486 - 174 (54,820 )
Provisions 281,369 (286,267 ) (785 ) (4,778 ) (10,461 )
Revaluation of financial
instruments 3,223 2,417 (1,770 ) (120 ) 3,750
Tax losses (*) 1,328,736 152,081 - (1,257 ) 1,479,560
Intangibles (430,705 ) 24,436 - (267 ) (406,536 )
Others (20,539 ) (7,547 ) - (319 ) (28,405 )
Total (531,179 ) (45,991 ) (2,555 ) (5,951 ) (585,676 )</t>
  </si>
  <si>
    <t>Schedule of deferred tax assets not recognized</t>
  </si>
  <si>
    <t xml:space="preserve">Deferred
tax assets not recognized:
As
of As
of
December
31, December
31,
2017 2016
ThUS$ ThUS$
Tax
losses 81,155 115,801
Total
Deferred tax assets not recognized 81,155 115,801 </t>
  </si>
  <si>
    <t>Schedule of deferred tax expense and current income taxes</t>
  </si>
  <si>
    <t>Deferred
tax expense and current income taxes:
For
the period ended
December
31,
2017 2016 2015
ThUS$ ThUS$ ThUS$
Current
tax expense
Current
tax expense 127,024 87,307 92,916
Adjustment
to previous period’s current tax 489 2,083 (395 )
Total
current tax expense, net 127,513 89,390 92,521
Deferred
tax expense
Deferred
expense for taxes related to the creation and reversal of temporary differences 45,991 73,814 (270,904 )
Reduction
(increase) in value of deferred tax assets during the evaluation of its usefulness - - -
Total
deferred tax expense, net 45,991 73,814 (270,904 )
Income
tax expense 173,504 163,204 (178,383 )</t>
  </si>
  <si>
    <t>Schedule of composition of income tax expense (income)</t>
  </si>
  <si>
    <t>Composition
of income tax expense (income):
For
the period ended
December
31,
2017 2016 2015
ThUS$ ThUS$ ThUS$
Current
tax expense, net, foreign 100,657 80,600 89,460
Current
tax expense, net, Chile 26,856 8,790 3,061
Total
current tax expense, net 127,513 89,390 92,521
Deferred
tax expense, net, foreign 21,846 119,175 (280,445 )
Deferred
tax expense, net, Chile 24,145 (45,361 ) 9,541
Deferred
tax expense, net, total 45,991 73,814 (270,904 )
Income
tax expense 173,504 163,204 (178,383 )</t>
  </si>
  <si>
    <t>Schedule of profit before tax by the legal tax rate</t>
  </si>
  <si>
    <t>Profit
before tax by the legal tax rate in Chile (25.5% and 24.0% at December 31, 2017 and 2016, respectively)
For
the period ended For
the period ended
December
31, December
31,
2017 2016 2015 2017 2016 2015
ThUS$ ThUS$ ThUS$ % % %
Tax
expense using the legal rate (*) 95,425 65,449 (89,472 ) 25.50 24.00 22.50
Tax
effect by change in tax rate (*) 897 - - 0.24 - -
Tax
effect of rates in other jurisdictions 42,326 16,333 (21,803 ) 11.31 5.99 5.48
Tax
effect of non-taxable operating revenues (44,593 ) (62,419 ) (106,381 ) (11.92 ) (22.89 ) 26.75
Tax
effect of disallowable expenses 35,481 132,469 38,677 9.48 48.58 (9.73 )
Tax
effect of the use of tax losses not previously recognized 211 - - 0.06 - -
Other
increases (decreases) in legal tax charge 43,757 11,372 596 11.69 4.17 (0.15 )
Total
adjustments to tax expense using the legal rate 78,079 97,755 (88,911 ) 20.86 35.85 22.35
Tax
expense using the effective rate 173,504 163,204 (178,383 ) 46.36 59.85 44.85 (*)
On September 29, 2014, Law No. 20,780 "Amendment to the system of income taxation and introduces various adjustments in the tax
system." was published in the Official Journal of the Republic of Chile. Within major tax reforms that this law contains, the
First- Category Tax rate is gradually modified from 2014 to 2018 and should be declared and paid in tax year 2015.</t>
  </si>
  <si>
    <t>Schedule of deferred taxes related to items charged to net equity</t>
  </si>
  <si>
    <t>Deferred
taxes related to items charged to net equity:
For
the period ended
December
31,
2017 2016
ThUS$ ThUS$
Aggregate
deferred taxation of components of other comprehensive income (2,555 ) (33,774 )
Aggregate
deferred taxation related to items charged to net equity - (807 )</t>
  </si>
  <si>
    <t>OTHER FINANCIAL LIABILITIES (Tables)</t>
  </si>
  <si>
    <t>Schedule of composition of other financial liabilities</t>
  </si>
  <si>
    <t xml:space="preserve">The
composition of other financial liabilities is as follows:
As
of As
of
December
31, December
31,
2017 2016
ThUS$ ThUS$
Current
(a) Interest
bearing loans 1,288,749 1,814,647
(b) Hedge
derivatives 12,200 24,881
Total
current 1,300,949 1,839,528
Non-current
(a) Interest
bearing loans 6,602,891 6,790,273
(b) Hedge
derivatives 2,617 6,679
Total
non-current 6,605,508 6,796,952 </t>
  </si>
  <si>
    <t>Schedule of composition of interest bearing loans</t>
  </si>
  <si>
    <t>Obligations
with credit institutions and debt instruments:
As
of As
of
December
31, December
31,
2017 2016
ThUS$ ThUS$
Current
Loans
to exporters 314,618 278,164
Bank
loans (1) 59,017 290,810
Guaranteed
obligations 531,173 578,014
Other
guaranteed obligations 2,170 1,908
Subtotal
bank loans 906,978 1,148,896
Obligation
with the public (2) 14,785 312,043
Financial
leases 276,541 268,040
Other
loans 90,445 85,668
Total
current 1,288,749 1,814,647
As
of As
of
December
31, December
31,
2017 2016
ThUS$ ThUS$
Non-current
Bank
loans 260,433 294,477
Guaranteed
obligations (3) 3,505,669 4,180,538
Other
guaranteed obligations 240,007 254,512
Subtotal
bank loans 4,006,109 4,729,527
Obligation
with the public (4) (5) (6) 1,569,281 997,302
Financial
leases 832,964 754,321
Other
loans 194,537 309,123
Total
non-current 6,602,891 6,790,273
Total
obligations with financial institutions 7,891,640 8,604,920 (1)
On September 29, 2016 TAM Linhas Aéreas S.A. obtained financing for US$ 200 million, guaranteed with 18% of the shares of
Multiplus S.A., percentage adjustable depending on the shares price. Additionally, TAM obtained a hedging economic (Cross Currency
Swap) for the same amount and period, in order to convert the commitment currency from US$ to BRL. On
March 30, 2017, TAM Linhas Aéreas S.A. restructured the financing mentioned in the previous paragraph, modifying the nominal
amount of the transaction to US $ 137 million. On
September 27, 2017, TAM Linhas Aéreas S.A. made the payment of capital plus interest corresponding to the last installment
of the financing described above. Simultaneously, all the garments were lifted on the shares of Multiplus S.A. delivered as collateral. (2)
On April 25, 2017, the payment of the principal plus interest on the long-term bonds issued by the company TAM Capital Inc. for
an amount of US$ 300,000,000 at an interest rate of 7.375% annual. The payment consisted of 100% of the capital, US$ 300,000,000,
and interest accrued as of the date of payment for ThUS $ 11,063. (3)
On April 10, 2017, the issuance and private placement of debt securities in the amount of US$ 140,000,000 was made under the current
structure of the Enhanced Equipment Trust Certificates ("EETC") issued and placed the year 2015 to finance the acquisition of
eleven Airbus A321-200, two Airbus A350-900 and four Boeing 787-9 with arrivals between July 2015 and April 2016. The offer is
made up of Class C Certificates, which are subordinate to the Current Class A Certificates and Class B Certificates held by the
Company. The term of the Class C Certificates is six years and expires in 2023. (4)
On April 11, 2017, LATAM Finance Limited, a company incorporated in the Cayman Islands with limited liability and exclusively
owned by LATAM Airlines Group SA, has issued and placed on the international market, pursuant to Rule 144 -A and Regulation S
of the securities laws of the United States of America, long-term unsecured bonds in the amount of US$ 700,000,000, maturing in
2024 at an annual interest rate of 6.875%. As
reported in the essential fact of April 6, 2017, the Issue and placement of the 144-A Bonds was intended to finance general corporate
purposes of LATAM. (5)
On August 17, 2017, LATAM made the placement in the local market (Santiago Stock Exchange) of the Series A Bonds (BLATM-A), Series
B (BLATM-B), Series C (BLATM-) C) and Series D (BLATM-D), which correspond to the first issue of bonds charged to the line inscribed
in the Securities Registry of the Commission for the Financial Market (“CMF”), under number 862 for a total of UF
9,000,000. The
total amount placed of the Series A Bond was UF 2,500,000; The total amount placed of the Series B Bond was UF 2,500,000. The
total amount placed of the Series C Bond was UF 1,850,000. The total amount placed of the Series D Bond was UF 1,850,000, thus
totaling UF 8,700,000. The
Series A Bonds have an expiration date on June 1, 2022 and an annual interest rate of 5.25%. The Series B Bonds have an expiration
date on January 1, 2028 and an annual interest rate of 5.75%. The Series C Bonds have an expiration date on June 1, 2022 and an
annual interest rate of 5.25%. The Series D Bonds have an expiration date on January 1, 2028 and an annual interest rate of 5.75%. The
proceeds of the placement of the Series A, Series B, Series C and Series D Bonds were allocated in full to the partial financing
of the early redemption of the total bonds of TAM Capital 3 inc. (6)
On September 1, 2017, TAM Capital 3 Inc., a company controlled indirectly by TAM S.A. through its subsidiary TAM Linhas Aéreas
SA, which consolidates its financial statements with LATAM, made the full advance redemption of the bonds it placed abroad on
June 3, 2011, for an amount of US $ 500 million at a 8.375% rate and with an expiration date on June 3, 2021. The total redemption
was partially financed with the placement of bonds in the local market described in number (5) above, and the balance, with other
funds available from the Company.</t>
  </si>
  <si>
    <t>Schedule of currency balances of interest bearing loans</t>
  </si>
  <si>
    <t xml:space="preserve">Currency
balances that make the interest bearing loans:
As
of As
of
December
31, December
31,
2017 2016
ThUS$ ThUS$
Currency
Brazilian
real 130 1,253
Chilean peso (U.F.) 521,122 203,194
US
Dollar 7,370,388 8,400,473
Total 7,891,640 8,604,920 </t>
  </si>
  <si>
    <t>Schedule of interest-bearing loans catrgories by installments</t>
  </si>
  <si>
    <t xml:space="preserve">Interest-bearing
loans due in installments to December 31, 2017 Debtor: LATAM Airlines
Group S.A. and Subsidiaries, Tax No. 89.862.200-2, Chile.
Nominal
values Accounting
values
More than More than More than More than More than More than
Up to 90 days one to three to More than Total Up to 90 days one to three to More than Total
Creditor 90 to one three five five nominal 90 to one three five five accounting Effective Nominal
Tax No. Creditor country Currency days year years years years value days year years years years value Amortization rate rate
ThUS$ ThUS$ ThUS$ ThUS$ ThUS$ ThUS$ ThUS$ ThUS$ ThUS$ ThUS$ ThUS$ ThUS$ % %
Loans to exporters
97.032.000-8 BBVA Chile ThUS$ 75,000 - - - - 75,000 75,781 - - - - 75,781 At Expiration 2.30 2.30
97.032.000-8 BBVA Chile UF - 55,801 - - - 55,801 - 55,934 - - - 55,934 At Expiration 3.57 2.77
97.036.000-K SANTANDER Chile ThUS$ 30,000 - - - - 30,000 30,129 - - - - 30,129 At Expiration 2.49 2.49
97.030.000-7 ESTADO Chile ThUS$ 40,000 - - - - 40,000 40,071 - - - - 40,071 At Expiration 2.57 2.57
97.003.000-K BANCO DO BRASIL Chile ThUS$ 100,000 - - - - 100,000 100,696 - - - - 100,696 At Expiration 2.40 2.40
97.951.000-4 HSBC Chile ThUS$ 12,000 - - - - 12,000 12,007 - - - - 12,007 At Expiration 2.03 2.03
Bank loans
97.023.000-9 CORPBANCA Chile UF 21,298 21,360 42,006 - - 84,664 21,542 21,360 41,548 - - 84,450 Quarterly 3.68 3.68
0-E BLADEX U.S.A. ThUS$ - 15,000 15,000 - - 30,000 - 15,133 14,750 - - 29,883 Semiannual 5.51 5.51
97.036.000-K SANTANDER Chile ThUS$ - - 202,284 - - 202,284 439 - 202,284 - - 202,723 Quarterly 4.41 4.41
Obligations with the public
0-E BANK OF NEW YORK U.S.A. ThUS$ - - 500,000 - 700,000 1,200,000 - 13,047 492,745 - 697,536 1,203,328 At Expiration 7.44 7.03
97.030.000-7 ESTADO Chile UF - - - 189,637 189,637 379,274 - 1,738 189,500 189,500 380,738 At Expiration 5.50 5.50
Guaranteed obligations
0-E CREDIT AGRICOLE France ThUS$ 7,767 23,840 54,074 12,410 - 98,091 8,101 23,840 52,924 12,026 - 96,891 Quarterly 2.66 2.22
0-E BNP PARIBAS U.S.A. ThUS$ 10,929 44,145 114,800 119,948 285,399 575,221 13,328 44,781 111,319 117,987 282,714 570,129 Quarterly 3.41 3.40
0-E WELLS FARGO U.S.A. ThUS$ 27,223 82,402 225,221 233,425 240,716 808,987 30,143 82,402 203,371 224,295 236,179 776,390 Quarterly 2.46 1.75
0-E WILMINGTON TRUST U.S.A. ThUS$ 20,427 61,669 175,334 183,332 594,091 1,034,853 26,614 61,669 169,506 180,520 590,723 1,029,032 Quarterly 4.48 4.48
0-E CITIBANK U.S.A. ThUS$ 11,994 36,501 101,230 104,308 97,184 351,217 13,231 36,501 95,208 101,558 94,807 341,305 Quarterly 3.31 2.47
0-E BTMU U.S.A. ThUS$ 2,856 8,689 24,007 25,278 13,904 74,734 3,082 8,689 22,955 24,941 13,849 73,516 Quarterly 2.87 2.27
0-E APPLE BANK U.S.A. ThUS$ 1,401 4,278 11,828 12,474 7,242 37,223 1,583 4,278 11,303 12,303 7,212 36,679 Quarterly 2.78 2.18
0-E US BANK U.S.A. ThUS$ 15,157 45,992 126,550 132,441 152,693 472,833 17,364 45,992 109,705 125,006 148,318 446,385 Quarterly 4.00 2.82
0-E DEUTSCHE BANK U.S.A. ThUS$ 2,965 9,127 25,826 28,202 30,786 96,906 3,534 9,127 25,130 27,739 30,323 95,853 Quarterly 4.39 4.39
0-E NATIXIS France ThUS$ 14,645 44,627 107,068 91,823 154,848 413,011 15,642 44,627 105,056 90,823 153,124 409,272 Quarterly 3.42 3.40
0-E PK AIRFINANCE U.S.A. ThUS$ 2,163 6,722 19,744 17,871 - 46,500 2,225 6,722 19,744 17,871 - 46,562 Monthly 3.18 3.18
0-E KFW IPEX-BANK Germany ThUS$ 2,397 6,678 16,173 1,640 - 26,888 2,428 6,677 16,174 1,640 - 26,919 Quarterly 3.31 3.31
0-E AIRBUS FINANCIAL U.S.A. ThUS$ 1,855 5,654 15,416 - - 22,925 1,900 5,654 15,416 - - 22,970 Monthly 3.19 3.19
0-E INVESTEC England ThUS$ 1,374 7,990 20,440 22,977 10,597 63,378 1,808 8,181 19,801 22,769 10,565 63,124 Semiannual 6.04 6.04
- SWAP Aviones llegados - ThUS$ 301 749 765 - - 1,815 301 749 765 - - 1,815 Quarterly -
Other guaranteed obligations
0-E CREDIT AGRICOLE France ThUS$ - - 241,287 - - 241,287 2,170 - 240,007 - - 242,177 At Expiration 3.38 3.38
Financial leases
0-E ING U.S.A. ThUS$ 5,347 10,779 26,831 - - 42,957 5,717 10,779 26,500 - - 42,996 Quarterly 5.67 5.00
0-E CITIBANK U.S.A. ThUS$ 11,206 34,267 86,085 49,853 2,863 184,274 12,013 34,267 84,104 49,516 2,859 182,759 Quarterly 3.78 3.17
0-E PEFCO U.S.A. ThUS$ 12,526 32,850 22,407 - - 67,783 12,956 32,850 22,088 - - 67,894 Quarterly 5.46 4.85
0-E BNP PARIBAS U.S.A. ThUS$ 13,146 33,840 48,823 2,296 - 98,105 13,548 33,840 48,253 2,293 - 97,934 Quarterly 3.66 3.25
0-E WELLS FARGO U.S.A. ThUS$ 10,630 33,866 91,162 64,471 20,984 221,113 11,460 33,866 88,674 63,860 20,903 218,763 Quarterly 3.17 2.67
97.036.000-K SANTANDER Chile ThUS$ 5,459 16,542 45,416 46,472 3,134 117,023 5,813 16,542 44,010 46,153 3,128 115,646 Quarterly 2.51 1.96
0-E RRPF ENGINE England ThUS$ 265 2,430 6,856 7,441 8,991 25,983 265 2,430 6,856 7,441 8,991 25,983 Monthly 4.01 4.01
Other loans
0-E CITIBANK (*) U.S.A. ThUS$ 21,822 67,859 196,210 - - 285,891 22,586 67,859 194,537 - - 284,982 Quarterly 6.00 6.00
Total 482,153 713,657 2,562,843 1,346,299 2,513,069 7,618,021 508,477 729,534 2,484,733 1,318,241 2,490,731 7,531,716 (*) Bonus securitized
with the future flows of credit card sales in the United States and Canada. Interest-bearing
loans due in installments to December 31, 2017 Debtor: TAM S.A.
and Subsidiaries, Tax No. 02.012.862/0001-60, Brazil.
Nominal
values Accounting
values
More than More than More than More than More than More than
Up to 90 days one to three to More than Total Up to 90 days one to three to More than Total
Creditor 90 to one three five five nominal 90 to one three five five accounting Effective Nominal
Tax No. Creditor country Currency days year years years years value days year years years years value Amortization rate rate
ThUS$ ThUS$ ThUS$ ThUS$ ThUS$ ThUS$ ThUS$ ThUS$ ThUS$ ThUS$ ThUS$ ThUS$ % %
Bank loans
0-E NEDERLANDSCHE
CREDIETVERZEKERING MAATSCHAPPIJ Holland ThUS$ 130 401 1,161 690 - 2,382 142 401 1,161 690 - 2,394 Monthly 6.01 6.01
Financial leases
0-E NATIXIS France ThUS$ 2,853 6,099 19,682 70,402 - 99,036 3,592 6,099 19,682 70,402 - 99,775 Quarterly/Semiannual 5.59 5.59
0-E WACAPOU LEASING S.A. Luxemburg ThUS$ 696 2,125 6,020 3,206 - 12,047 732 2,125 6,020 3,207 - 12,084 Quarterly 3.69 3.69
0-E SOCIÉTÉ GÉNÉRALE MILAN BRANCH Italy ThUS$ 8,964 27,525 208,024 - - 244,513 9,992 27,525 208,024 - - 245,541 Quarterly 4.87 4.81
0-E BANCO IBM S.A Brazil BRL 21 - - - - 21 21 - - - - 21 Monthly 6.89 6.89
0-E SOCIETE GENERALE France BRL 101 8 - - - 109 101 8 - - - 109 Monthly 6.89 6.89
Total 12,765 36,158 234,887 74,298 - 358,108 14,580 36,158 234,887 74,299 - 359,924
Total consolidated 494,918 749,815 2,797,730 1,420,597 2,513,069 7,976,129 523,057 765,692 2,719,620 1,392,540 2,490,731 7,891,640 Interest-bearing
loans due in installments to December 31, 2016 Debtor: LATAM Airlines
Group S.A. and Subsidiaries, Tax No. 89.862.200-2, Chile.
Nominal
values Accounting
values
More than More than More than More than More than More than
Up to 90 days one to three to More than Total Up to 90 days one to three to More than Total
Creditor 90 to one three five five nominal 90 to one three five five accounting Effective Nominal
Tax No. Creditor country Currency days year years years years value days year years years years value Amortization rate rate
ThUS$ ThUS$ ThUS$ ThUS$ ThUS$ ThUS$ ThUS$ ThUS$ ThUS$ ThUS$ ThUS$ ThUS$ % %
Loans to exporters
97.032.000-8 BBVA Chile ThUS$ 75,000 - - - - 75,000 75,234 - - - - 75,234 At Expiration 1.85 1.85
97.032.000-8 BBVA Chile UF - 50,381 - - - 50,381 - 50,324 - - - 50,324 At Expiration 5.23 4.43
97.036.000-K SANTANDER Chile ThUS$ 30,000 - - - - 30,000 30,183 - - - - 30,183 At Expiration 2.39 2.39
97.030.000-7 ESTADO Chile ThUS$ 40,000 - - - - 40,000 40,098 - - - - 40,098 At Expiration 1.91 1.91
97.003.000-K BANCO DO BRASIL Chile ThUS$ 70,000 - - - - 70,000 70,323 - - - - 70,323 At Expiration 3.08 3.08
97.951.000-4 HSBC Chile ThUS$ 12,000 - - - - 12,000 12,002 - - - - 12,002 At Expiration 1.79 1.79
Bank loans
97.023.000-9 CORPBANCA Chile UF 19,229 57,686 60,186 16,254 - 153,355 19,819 57,686 59,176 16,189 - 152,870 Quarterly 4.06 4.06
0-E BLADEX U.S.A. ThUS$ - 12,500 30,000 - - 42,500 - 12,667 29,625 - - 42,292 Semiannual 5.14 5.14
0-E DVB BANK SE U.S.A. ThUS$ - - 28,911 - - 28,911 3 - 28,911 - - 28,914 Quarterly 1.86 1.86
97.036.000-K SANTANDER Chile ThUS$ - - 158,194 - - 158,194 542 - 158,194 - - 158,736 Quarterly 3.55 3.55
Obligations with the public
0-E BANK OF NEW YORK U.S.A. ThUS$ - - - 500,000 - 500,000 2,291 - - 489,885 - 492,176 At Expiration 7.77 7.25
Guaranteed obligations
0-E CREDIT AGRICOLE France ThUS$ 11,073 29,252 62,209 32,172 3,711 138,417 11,454 29,252 60,781 31,221 3,631 136,339 Quarterly 2.21 1.81
0-E BNP PARIBAS U.S.A. ThUS$ 10,496 42,401 111,962 118,181 345,078 628,118 12,792 43,023 108,271 116,067 341,481 621,634 Quarterly 2.97 2.96
0-E WELLS FARGO U.S.A. ThUS$ 31,448 95,186 260,112 269,512 400,087 1,056,345 35,211 95,186 233,012 257,387 391,253 1,012,049 Quarterly 2.37 1.68
0-E WILMINGTON TRUST U.S.A. ThUS$ 15,554 49,236 135,254 140,848 626,444 967,336 20,997 49,236 130,792 138,455 622,153 961,633 Quarterly 4.25 4.25
0-E CITIBANK U.S.A. ThUS$ 17,495 53,162 146,932 154,774 175,805 548,168 19,059 53,162 138,257 150,891 172,087 533,456 Quarterly 2.72 1.96
97.036.000-K SANTANDER Chile ThUS$ 5,347 16,204 44,472 46,386 26,165 138,574 5,680 16,204 42,707 45,815 26,063 136,469 Quarterly 1.98 1.44
0-E BTMU U.S.A. ThUS$ 2,787 8,470 23,393 24,635 26,705 85,990 3,001 8,470 22,132 24,149 26,519 84,271 Quarterly 2.31 1.72
0-E APPLE BANK U.S.A. ThUS$ 1,364 4,167 11,516 12,146 13,561 42,754 1,538 4,166 10,889 11,902 13,464 41,959 Quarterly 2.29 1.69
0-E US BANK U.S.A. ThUS$ 14,817 44,958 123,705 129,462 219,666 532,608 17,298 44,958 104,709 120,509 211,895 499,369 Quarterly 3.99 2.81
0-E DEUTSCHE BANK U.S.A. ThUS$ 4,992 15,365 24,725 26,984 45,197 117,263 5,570 15,365 24,023 26,515 44,522 115,995 Quarterly 3.86 3.86
0-E NATIXIS France ThUS$ 12,289 37,388 98,873 82,066 192,235 422,851 13,038 37,388 97,469 81,130 190,048 419,073 Quarterly 2.60 2.57
0-E PK AIRFINANCE U.S.A. ThUS$ 2,018 6,268 18,413 24,944 3,144 54,787 2,071 6,269 18,412 24,944 3,144 54,840 Monthly 2.40 2.40
0-E KFW IPEX-BANK Germany ThUS$ 2,288 7,015 17,869 9,019 - 36,191 2,319 7,015 17,869 9,019 - 36,222 Quarterly 2.55 2.55
0-E AIRBUS FINANCIAL U.S.A. ThUS$ 1,797 5,476 15,262 7,664 - 30,199 1,841 5,477 15,261 7,664 - 30,243 Monthly 2.49 2.49
0-E INVESTEC England ThUS$ 1,298 7,526 19,290 21,667 22,421 72,202 1,771 7,733 18,533 21,368 22,309 71,714 Semiannual 5.67 5.67
- SWAP Aviones llegados - ThUS$ 403 1,067 1,658 158 - 3,286 403 1,067 1,658 158 - 3,286 Quarterly - -
Other guaranteed obligations
0-E CREDIT AGRICOLE France ThUS$ - - 256,860 - - 256,860 1,908 - 254,512 - - 256,420 Quarterly 2.85 2.85
Financial leases
0-E ING U.S.A. ThUS$ 5,089 15,653 31,151 11,805 - 63,698 5,641 15,652 30,577 11,771 - 63,641 Quarterly 5.62 4.96
0-E CREDIT AGRICOLE France ThUS$ 1,754 5,403 - - - 7,157 1,780 5,403 - - - 7,183 Quarterly 1.85 1.85
0-E CITIBANK U.S.A. ThUS$ 4,956 15,312 44,177 13,804 - 78,249 5,622 15,312 43,413 13,762 - 78,109 Quarterly 6.40 5.67
0-E PEFCO U.S.A. ThUS$ 15,979 47,048 63,957 3,827 - 130,811 16,852 47,048 63,072 3,819 - 130,791 Quarterly 5.39 4.79
0-E BNP PARIBAS U.S.A. ThUS$ 12,520 38,494 75,958 22,147 - 149,119 13,122 38,494 74,776 22,079 - 148,471 Quarterly 3.69 3.26
0-E WELLS FARGO U.S.A. ThUS$ 4,678 14,261 39,862 42,663 1,862 103,326 5,018 14,260 38,834 42,430 1,861 102,403 Quarterly 3.98 3.54
0-E DVB BANK SE U.S.A. ThUS$ 4,680 9,447 - - - 14,127 4,713 9,448 - - - 14,161 Quarterly 2.57 2.57
0-E RRPF ENGINE England ThUS$ - - 6,402 6,955 11,917 25,274 - - 6,402 6,955 11,917 25,274 Monthly 2.35 2.35
Other loans
0-E BOEING U.S.A. ThUS$ - - 26,214 - - 26,214 185 - 26,214 - - 26,399 At Expiration 2.35 2.35
0-E CITIBANK (*) U.S.A. ThUS$ 20,555 63,942 184,866 101,026 - 370,389 21,541 63,942 182,043 100,866 - 368,392 Quarterly 6.00 6.00
Total 451,906 753,268 2,122,383 1,819,099 2,113,998 7,260,654 480,920 754,207 2,040,524 1,774,950 2,082,347 7,132,948 (*) Securitized
bond with the future flows from the sales with credit card in United States and Canada. Interest-bearing
loans due in installments to December 31, 2016 Debtor: TAM S.A.
and Subsidiaries, Tax No. 02.012.862/0001-60, Brazil.
Nominal
values Accounting
values
More than More than More than More than More than More than
Up to 90 days one to three to More than Total Up to 90 days one to three to More than Total
Creditor 90 to one three five five nominal 90 to one three five five accounting Effective Nominal
Tax No. Creditor country Currency days year years years years value days year years years years value Amortization rate rate
ThUS$ ThUS$ ThUS$ ThUS$ ThUS$ ThUS$ ThUS$ ThUS$ ThUS$ ThUS$ ThUS$ ThUS$ % %
Bank loans
0-E NEDERLANDSCHE
CREDIETVERZEKERING MAATSCHAPPIJ Holland ThUS$ 122 378 1,094 1,234 54 2,882 137 378 1,094 1,233 55 2,897 Monthly 6.01 6.01
0-E CITIBANK U.S.A ThUS$ - 200,000 - - - 200,000 (151 ) 199,729 - - - 199,578 At Expiration 3.39 3.14
Obligation with the public
0-E THE BANK OF NEW YORK U.S.A ThUS$ - 300,000 - 500,000 - 800,000 8,173 301,579 4,119 503,298 - 817,169 At Expiration 8.17 8.00
Financial leases
0-E AFS INVESTMENT IX LLC U.S.A ThUS$ 2,086 6,437 18,556 8,369 - 35,448 2,253 6,437 18,556 8,369 - 35,615 Monthly 1.25 1.25
0-E DVB BANK SE U.S.A ThUS$ 118 164 - - - 282 119 164 - - - 283 Monthly 2.50 2.50
0-E GENERAL ELECTRIC CAPITAL CORPORATION U.S.A ThUS$ 3,771 5,075 - - - 8,846 3,794 5,075 - - - 8,869 Monthly 2.30 2.30
0-E KFW IPEX-BANK Germany ThUS$ 579 1,544 - - - 2,123 583 1,544 - - - 2,127 Monthly/Quarterly 2.80 2.80
0-E NATIXIS France ThUS$ 2,675 5,732 18,485 38,820 41,731 107,443 3,533 5,732 18,485 38,820 41,731 108,301 Quarterly/Semiannual 4.90 4.90
0-E WACAPOU LEASING S.A. Luxemburg ThUS$ 668 2,038 5,768 6,280 - 14,754 709 2,038 5,768 6,280 - 14,795 Quarterly 3.00 3.00
0-E SOCIÉTÉ GÉNÉRALE MILAN BRANCH Italy ThUS$ 8,547 26,275 74,783 169,730 - 279,335 9,779 26,275 74,783 169,730 - 280,567 Quarterly 4.18 4.11
0-E BANCO IBM S.A Brazil BRL 260 749 22 - - 1,031 260 749 21 - - 1,030 Monthly 13.63 13.63
0-E HP FINANCIAL SERVICE Brazil BRL 222 - - - - 222 222 - - - - 222 Monthly 10.02 10.02
0-E SOCIETE GENERALE France BRL 102 307 110 - - 519 102 307 110 - - 519 Monthly 13.63 13.63
Total 19,150 548,699 118,818 724,433 41,785 1,452,885 29,513 550,007 122,936 727,730 41,786 1,471,972
Total consolidated 471,056 1,301,967 2,241,201 2,543,532 2,155,783 8,713,539 510,433 1,304,214 2,163,460 2,502,680 2,124,133 8,604,920 </t>
  </si>
  <si>
    <t>Schedule of hedge derivatives</t>
  </si>
  <si>
    <t xml:space="preserve">Hedge derivatives
Total
hedge
Current
liabilities Non-current
liabilities derivatives
As
of As
of As
of As
of As
of As
of
December
31, December
31, December
31, December
31, December
31, December
31,
2017 2016 2017 2016 2017 2016
ThUS$ ThUS$ ThUS$ ThUS$ ThUS$ ThUS$
Accrued
interest from the last date of interest rate swap 1,189 2,148 - - 1,189 2,148
Fair
value of interest rate derivatives 8,919 9,578 2,617 6,679 11,536 16,257
Fair
value of foreign currency derivatives 2,092 13,155 - - 2,092 13,155
Total
hedge derivatives 12,200 24,881 2,617 6,679 14,817 31,560 </t>
  </si>
  <si>
    <t>Schedule of hedging operation</t>
  </si>
  <si>
    <t>The
fair values of net assets/ (liabilities), by type of derivative, of the contracts held as hedging instruments are presented below:
As
of As
of
December
31, December
31,
2017 2016
ThUS$ ThUS$
Cross currency
swaps (CCS) (1) 38,875 (12,286 )
Interest rate swaps
(2) (6,542 ) (16,926 )
Fuel options (3) 10,711 10,088
Currency forward -
options US$/GBP$ (4) - 618
Currency forward -
options US$/EUR$ (4) - 109
Currency options R$/US$
(4) 4,370 (1,752 )
Currency options CLP/US$
(4) 636 -
(1) Covers the significant
variations in cash flows associated with market risk implicit in the changes in the 3-month LIBOR interest rate and the exchange
rate US$/UF of bank loans. These contracts are recorded as cash flow hedges and fair value.
(2) Covers the significant
variations in cash flows associated with market risk implicit in the increases in the 3 months LIBOR interest rates for long-term
loans incurred in the acquisition of aircraft and bank loans. These contracts are recorded as cash flow hedges.
(3) Covers significant
variations in cash flows associated with market risk implicit in the changes in the price of future fuel purchases. These
contracts are recorded as cash flow hedges.
(4) Covers the foreign
exchange risk exposure of operating cash flows caused mainly by fluctuations in the exchange rate R$/US$, US$/EUR and US$/GBP.
These contracts are recorded as cash flow hedges.</t>
  </si>
  <si>
    <t>Schedule of comprehensive income</t>
  </si>
  <si>
    <t>The
amounts recognized in comprehensive income during the period and transferred from net equity to income are as follows:
For
the period ended
December
31,
2017 2016 2015
ThUS$ ThUS$ ThUS$
Debit
(credit) recognized in comprehensive income during the period 18,344 127,390 80,387
Debit
(credit) transferred from net equity to income during the period (15,000 ) (113,403 ) (151,244 )</t>
  </si>
  <si>
    <t>TRADE AND OTHER ACCOUNTS PAYABLES (Tables)</t>
  </si>
  <si>
    <t>Schedule of composition of trade and other accounts payables &amp; accrued liabilities</t>
  </si>
  <si>
    <t xml:space="preserve">The
composition of Trade and other accounts payables is as follows:
As
of As
of
December
31, December
31,
2017 2016
ThUS$ ThUS$
Current
(a) Trade
and other accounts payables 1,349,201 1,117,926
(b) Accrued
liabilities at the reporting date 346,001 475,142
Total
trade and other accounts payables 1,695,202 1,593,068 </t>
  </si>
  <si>
    <t>Schedule of current trade and other accounts payables</t>
  </si>
  <si>
    <t xml:space="preserve">Trade and other
accounts payable:
As
of As
of
December
31, December
31,
2017 2016
ThUS$ ThUS$
Trade creditors 1,096,540 876,163
Leasing obligation 4,448 10,446
Other
accounts payable 248,213 231,317
Total 1,349,201 1,117,926 </t>
  </si>
  <si>
    <t>Schedule of composition of current trade and other accounts payable</t>
  </si>
  <si>
    <t>The
details of Trade and other accounts payables are as follows:
As
of As
of
December
31, December
31,
2017 2016
ThUS$ ThUS$
Boarding
Fee 249,898 170,053
Aircraft Fuel 219,601 188,276
Suppliers technical
purchases 114,690 40,305
Airport charges and
overflight 106,534 77,484
Handling and ground
handling 103,784 87,406
Other personnel expenses 89,621 81,632
Professional services
and advisory 81,679 79,270
Marketing 75,220 61,053
Leases, maintenance
and IT services 69,873 44,287
Services on board 68,605 44,589
Air companies 31,381 21,197
Land services 31,151 74,260
Maintenance 26,244 25,962
Crew 24,163 29,074
Achievement of goals 5,732 17,801
Communications 5,273 7,500
Aviation insurance 5,108 7,694
Aircraft and engines
leasing 4,285 10,446
SEC agreement (*) - 4,719
Others 36,359 44,918
Total
trade and other accounts payables 1,349,201 1,117,926 (*)
Provision made for payments of fines, on July 25, 2016 LATAM reached agreements with the U.S. Department of Justice ("DOJ") U.S.
and the Securities and Exchange Commission ("SEC") both authorities of the United States of America, in force as of this date,
regarding the investigation on payments by LAN Airlines S.A. made in 2006-2007 to a consultant who advised on the resolution of
labor matters in Argentina. The amount to the SEC agreement is ThUS$ 6,744 plus interests of ThUS$ 2,694.</t>
  </si>
  <si>
    <t>Schedule of composition of accrued liabilities</t>
  </si>
  <si>
    <t>Liabilities accrued:
As
of As
of
December
31, December
31,
2017 2016
ThUS$ ThUS$
Accrued
personnel expenses 125,246 113,785
Aircraft and engine
maintenance 92,711 244,949
Accounts payable to
personnel (*) 99,862 89,523
Others
accrued liabilities 28,182 26,885
Total
accrued liabilities 346,001 475,142 (*)
Profits and bonds participation (Note 23 letter b)</t>
  </si>
  <si>
    <t>OTHER PROVISIONS (Tables)</t>
  </si>
  <si>
    <t>Schedule of composition of other provisions</t>
  </si>
  <si>
    <t>Other
provisions:
Current
liabilities Non-current
liabilities Total
Liabilities
As
of As
of As
of As
of As
of As
of
December
31, December
31, December
31, December
31, December
31, December
31,
2017 2016 2017 2016 2017 2016
ThUS$ ThUS$ ThUS$ ThUS$ ThUS$ ThUS$
Provision
for contingencies (1)
Tax
contingencies 1,913 1,425 258,305 313,064 260,218 314,489
Civil
contingencies 497 993 62,858 56,413 63,355 57,406
Labor
contingencies 373 225 28,360 29,307 28,733 29,532
Other - - 15,187 15,046 15,187 15,046
Provision
for European Commision investigation (2) - - 9,883 8,664 9,883 8,664
Total
other provisions (3) 2,783 2,643 374,593 422,494 377,376 425,137
(1) Provisions for contingencies: The
tax contingencies correspond to litigation and tax criteria related to the tax treatment applicable to direct and indirect taxes,
which are found in both administrative and judicial stage. The
civil contingencies correspond to different demands of civil order filed against the Company. The
labor contingencies correspond to different demands of labor order filed against the Company. The
Provisions are recognized in the consolidated income statement in administrative expenses or tax expenses, as appropriate.
(2) Provision made for
proceedings brought by the European Commission for possible breaches of free competition in the freight market.
(3) Total other provision
at December 31, 2017, and 2016, include the fair value correspond to those contingencies from the business combination with
TAM S.A and subsidiaries, with a probability of loss under 50%, which are not provided for the normal application of IFRS
enforcement and that only must be recognized in the context of a business combination in accordance with IFRS 3.</t>
  </si>
  <si>
    <t>Schedule of movement of other provisions</t>
  </si>
  <si>
    <t>Movement
of provisions:
European
Legal Commission
claims
(1) Investigation
(2) Total
ThUS$ ThUS$ ThUS$
Opening
balance as of January 1, 2015 705,552 9,999 715,551
Increase
in provisions 54,675 - 54,675
Provision
used (19,522 ) - (19,522 )
Difference
by subsidiaries conversion (220,266 ) - (220,266 )
Reversal
of provision (100,740 ) - (100,740 )
Exchange
difference (1,246 ) (1,033 ) (2,279 )
Closing
balance as of December 31, 2015 418,453 8,966 427,419
Opening
balance as of January 1, 2016 418,453 8,966 427,419
Increase
in provisions 141,797 - 141,797
Provision
used (21,997 ) - (21,997 )
Difference
by subsidiaries conversion 79,396 - 79,396
Reversal
of provision (201,425 ) - (201,425 )
Exchange
difference 249 (302 ) (53 )
Closing
balance as of December 31, 2016 416,473 8,664 425,137
Opening
balance as of January 1, 2017 416,473 8,664 425,137
Increase
in provisions 106,943 - 106,943
Provision
used (14,860 ) - (14,860 )
Difference
by subsidiaries conversion (5,830 ) - (5,830 )
Reversal
of provision (135,109 ) - (135,109 )
Exchange
difference (124 ) 1,219 1,095
Closing
balance as of December 31, 2017 367,493 9,883 377,376
(1) Cumulative balances
include judicial deposit delivered as security, with respect to the "Aerovía Fundo" (FA), for US $ 100 million, made
in order to suspend the application of the tax credit. The Company is discussing in the Court the constitutionality of the
requirement made by FA in a lawsuit. Initially it was covered by the effects of a precautionary measure, this means that the
Company would not be obliged to collect the tax, as long as there is no judicial decision in this regard. However, the decision
taken by the judge in the first instance was published unfavorably, revoking the injunction. As the lawsuit is still underway
(TAM appealed this first decision), the Company needed to make the judicial deposit, for the suspension of the enforceability
of the tax credit; deposit that was classified in this item, discounting the existing provision for this purpose. Finally,
if the final decision is favorable to the Company, the deposit made will return to TAM. On the other hand, if the court confirms
the first decision, said deposit will become a final payment in favor of the Government of Brazil. The procedural stage as
of December 31, 2017 is described in Note 31 in the Role of the case 2001.51.01.012530-0.
(2) European Commission
Provision: Provision
constituted on the occasion of the process initiated in December 2007 by the General Competition Directorate of the European Commission
against more than 25 cargo airlines, among which is Lan Cargo SA, which forms part of the global investigation initiated in 2006
for possible infractions of free competition in the air cargo market, which was carried out jointly by the European and United
States authorities. With
respect to Europe, the General Directorate of Competition imposed fines totaling € 799,445,000 (seven hundred and ninety-nine
million four hundred and forty-five thousand Euros) for infractions of European Union regulations on free competition against
eleven (11) airlines, among which are LATAM Airlines Group SA and its subsidiary Lan Cargo S.A. For its part, LATAM Airlines Group
S.A. and Lan Cargo S.A., jointly and severally, have been fined for the amount of € 8,220,000 (eight million two hundred
and twenty thousand Euros), for these infractions, an amount that was provisioned in the financial statements of LATAM. On January
24, 2011, LATAM Airlines Group S.A. and Lan Cargo S.A. They appealed the decision before the Court of Justice of the European
Union. On December 16, 2015, the European Court resolved the appeal and annulled the Commission's Decision. The European Commission
did not appeal the judgment, but on March 17, 2017, the European Commission again adopted its original decision to impose on the
eleven lines original areas, the same fine previously imposed, amounting to a total of 776,465,000 Euros In the case of LAN Cargo
and its parent, LATAM Airlines Group S.A. imposed the same fine of 8.2 million Euros. The procedural stage as of December 31,
2017 is described in Note 31 in section (ii) judgments received by LATAM Airlines Group S.A. and Subsidiaries.</t>
  </si>
  <si>
    <t>OTHER NON-FINANCIAL LIABILITIES (Tables)</t>
  </si>
  <si>
    <t>Schedule of composition of non financial liabilities</t>
  </si>
  <si>
    <t>Current
liabilities Non-current
liabilities Total
Liabilities
As
of As
of As
of As
of As
of As
of
December
31, December
31, December
31, December
31, December
31, December
31,
2017 2016 2017 2016 2017 2016
ThUS$ ThUS$ ThUS$ ThUS$ ThUS$ ThUS$
Deferred
revenues (*) 2,690,961 2,655,086 158,305 213,781 2,849,266 2,868,867
Sales
tax 22,902 19,402 - - 22,902 19,402
Retentions 38,197 45,542 - - 38,197 45,542
Others
taxes 8,695 7,465 - - 8,695 7,465
Dividends
payable 46,590 20,766 - - 46,590 20,766
Other
sundry liabilities 16,618 13,984 - - 16,618 13,984
Total
other non-financial liabilities 2,823,963 2,762,245 158,305 213,781 2,982,268 2,976,026 (*)
Note 2.20.</t>
  </si>
  <si>
    <t>EMPLOYEE BENEFITS (Tables)</t>
  </si>
  <si>
    <t>Schedule of composition of employee benefits</t>
  </si>
  <si>
    <t xml:space="preserve">As
of As
of
December
31, December
31,
2017 2016
ThUS$ ThUS$
Retirements
payments 55,119 49,680
Resignation
payments 10,124 10,097
Other
obligations 35,844 22,545
Total
liability for employee benefits 101,087 82,322 </t>
  </si>
  <si>
    <t>Schedule of movement of employee benefits</t>
  </si>
  <si>
    <t xml:space="preserve">The movement in
retirements and resignation payments and other obligations:
Increase
(decrease) Actuarial
Opening current
service Benefits (gains) Currency Closing
balance provision paid losses translation balance
ThUS$ ThUS$ ThUS$ ThUS$ ThUS$ ThUS$
From
January 1 to December 31, 2015 74,102 (13,609 ) (3,824 ) 14,631 (6,029 ) 65,271
From
January 1 to December 31, 2016 65,271 17,487 (4,536 ) 3,105 995 82,322
From
January 1 to December 31, 2017 82,322 21,635 (5,399 ) (2,763 ) 5,292 101,087 </t>
  </si>
  <si>
    <t>Schedule of principal assumptions</t>
  </si>
  <si>
    <t xml:space="preserve">The
principal assumptions used in the calculation to the provision in Chile are presented below:
As
of
December
31,
Assumptions 2017 2016
Discount
rate 4.55 % 4.54 %
Expected rate of salary
increase 4.50 % 4.50 %
Rate of turnover 6.98 % 6.16 %
Mortality rate RV-2014 RV-2009
Inflation rate 2.72 % 2.86 %
Retirement age of women 60 60
Retirement age of men 65 65 </t>
  </si>
  <si>
    <t>Schedule of sensitivity analysis actuarial assumptions</t>
  </si>
  <si>
    <t>The
sensitivity analysis for these variables is presented below:
Effect
on the liability
As
of As
of
December
31, December
31,
2017 2016
ThUS$ ThUS$
Discount
rate
Change
in the accrued liability an closing for increase in 100 p.b. (5,795 ) (5,665 )
Change
in the accrued liability an closing for decrease of 100 p.b. 6,617 5,952
Rate
of wage growth
Change
in the accrued liability an closing for increase in 100 p.b. 6,412 6,334
Change
in the accrued liability an closing for decrease of 100 p.b. (5,750 ) (5,644 )</t>
  </si>
  <si>
    <t>Schedule of liability for short-term</t>
  </si>
  <si>
    <t>The liability for
short-term:
As
of As
of
December
31, December
31,
2017 2016
ThUS$ ThUS$
Profit-sharing
and bonuses (*) 99,862 89,523
(*) Accounts payables
to employees (Note 20 letter b)</t>
  </si>
  <si>
    <t>Schedule of employment expenses</t>
  </si>
  <si>
    <t xml:space="preserve">Employment expenses
are detailed below:
For
the periods ended
December
31,
2017 2016 2015
ThUS$ ThUS$ ThUS$
Salaries
and wages 1,604,552 1,549,402 1,631,320
Short-term employee
benefits 145,245 132,436 171,366
Termination benefits 85,070 79,062 51,684
Other
personnel expenses 188,767 190,233 218,435
Total 2,023,634 1,951,133 2,072,805 </t>
  </si>
  <si>
    <t>ACCOUNTS PAYABLE, NON-CURRENT (Tables)</t>
  </si>
  <si>
    <t>Schedule of accounts payable, non-current</t>
  </si>
  <si>
    <t xml:space="preserve">As
of As
of
December
31, December
31,
2017 2016
ThUS$ ThUS$
Aircraft
and engine maintenance 483,795 347,085
Provision for vacations
and bonuses 14,725 12,080
Other
sundry liabilities 312 226
Total
accounts payable, non-current 498,832 359,391 </t>
  </si>
  <si>
    <t>EQUITY (Tables)</t>
  </si>
  <si>
    <t>Disclosure of reserves within equity [line items]</t>
  </si>
  <si>
    <t>Schedule of movement of authorized shares</t>
  </si>
  <si>
    <t>The
following table shows the movement of the authorized and fully paid shares described above: Movement
of authorized shares
Nro.
Of
shares
Autorized
shares as of January 1, 2016 551,847,819
Increase capital approved
at Extraordinary Shareholders meeting dated August 18, 2016 61,316,424
Full
capital decrease due to maturity of the subscription and payment period of the compensation plan 2011, December 21, 2016 (*) (4,789,718 )
Authorized
shares as of December 31, 2016 608,374,525
Autorized shares as
of January 1, 2017 608,374,525
There
is no movement of authorized shares during the period 2017 -
Authorized
shares as of December 31, 2017 608,374,525 (*)
See Note 34 (a.1)</t>
  </si>
  <si>
    <t>Schedule of movement of fully paid shares</t>
  </si>
  <si>
    <t>Movement
fully paid shares
Movement
value Cost
of issuance
of
shares and
placement Paid-
in
N°
of (1) of
shares (2) Capital
shares ThUS$ ThUS$ ThUS$
Paid
shares as of January 1, 2016 545,547,819 2,552,066 (6,361 ) 2,545,705
Approved
at Extraordinary Shereholders meeting dated August 18, 2016 60,849,592 608,496 - 608,496
Capital
reserve - - (4,793 ) (4,793 )
Increase
(decrease) by transfers and other changes (4) 10,282 156 - 156
Paid
shares as of December 31, 2016 606,407,693 3,160,718 (11,154 ) 3,149,564
Paid
shares as of January 1, 2017 606,407,693 3,160,718 (11,154 ) 3,149,564
Capital
reserve - - (3,299 ) (3,299 )
Paid
shares as of December 31, 2017 606,407,693 (3) 3,160,718 (14,453 ) 3,146,265 (1)
Amounts reported represent only those arising from the payment of the shares subscribed. (2)
Decrease of capital by capitalization of reserves for cost of issuance and placement
of shares established according to Extraordinary Shareholder´s Meetings, where such decreases were authorized. (3) At
December 31, 2017, the difference between authorized shares and fully paid shares are 1,966,832 shares, of which 1,500,000 correspond
to compensation plans for executives of LATAM Airlines Group S.A. and subsidiaries (see Note 34(a.2)) and 466,832 correspond to
the shares issued and unsubscribed from the capital increase approved at the Extraordinary Shareholders Meeting held on August
18, 2016. (4)
These 10,282 shares were placed in January 2014 and charged to the Compensation plan
2011 (See Note 34 (a.1))</t>
  </si>
  <si>
    <t>Schedule of movement of reserves of share-based payments</t>
  </si>
  <si>
    <t xml:space="preserve">Movement
of Reserves of share- based payments:
Stock
Opening option Deferred Net
movement Closing
Periods balance plan tax of
the period balance
ThUS$ ThUS$ ThUS$ ThUS$ ThUS$
From January
1 to December 31, 2015 29,642 8,924 (2,919 ) 6,005 35,647
From January 1 to December
31, 2016 35,647 3,698 (807 ) 2,891 38,538
From January 1 to December
31, 2017 38,538 943 - 943 39,481 </t>
  </si>
  <si>
    <t>Schedule of balance of other sundry reserves</t>
  </si>
  <si>
    <t>Balance
of Other sundry reserves comprises the following:
As
of As
of As
of
December
31, December
31, December
31,
2017 2016 2015
ThUS$ ThUS$ ThUS$
Higher
value for TAM S.A. share exchange (1) 2,665,692 2,665,692 2,665,692
Reserve for the adjustment
to the value of fixed assets (2) 2,620 2,620 2,620
Transactions with non-controlling
interest (3) (25,911 ) (25,911 ) (25,891 )
Cost of issuance and
placement of shares 0 (9 ) (4,793 )
Others (2,621 ) (2,111 ) (2,949 )
Total 2,639,780 2,640,281 2,634,679
(1) Corresponds to the
difference in the shares value of TAM S.A. acquired (under subscriptions) by Sister Holdco S.A. and Holdco II S.A. (under
the Exchange Offer), as stipulated in the Declaration of Posting of Merger by Absorption and the fair value of these exchange
shares of LATAM Airlines Group S.A. at June 22, 2012.
(2) Corresponds to the
technical revaluation of fixed assets authorized by the Commission for the Financial Market in 1979, in Circular N° 1529.
The revaluation was optional and could be taken only once, the reserve is not distributable and can only be capitalized.
(3) The balance at December
31, 2017, correspond to the loss generated by the participation of Lan Pax Group S.A. and Inversiones Lan S.A. in the acquisition
of shares of Aerovías de Integración Regional Aires of ThUS$ (3,480) and ThUS$ (20), respectively; the acquisition
of TAM S.A. of the minority holding of Aerolinhas Brasileiras S.A. of ThUS$ (885) and the acquisition of minority interest
of Aerolane S.A. by Lan Pax group S.A. through Holdco Ecuador S.A. for US$ (21,526).</t>
  </si>
  <si>
    <t>Schedule of movement of reserves with effect in other comprehensive income</t>
  </si>
  <si>
    <t>Movement
of Reserves with effect in other comprehensive income:
Actuarial
gain
Currency Cash
flow or
loss on defined
translation hedging benefit
plans
reserve reserve reserve Total
ThUS$ ThUS$ ThUS$ ThUS$
Opening
balance as of January 1, 2015 (1,193,871 ) (151,340 ) - (1,345,211 )
Derivatives
valuation gains (losses) - 82,730 - 82,730
Deferred
tax - (21,900 ) - (21,900 )
Actuarial
reserves by employee benefit plans - - (14,627 ) (14,627 )
Deferred
tax actuarial IAS by employee benefit plans - - 3,910 3,910
Difference
by subsidiaries conversion (1,382,170 ) - - (1,382,170 )
Closing
balance as of December 31, 2015 (2,576,041 ) (90,510 ) (10,717 ) (2,677,268 )
Opening
balance as of January 1, 2016 (2,576,041 ) (90,510 ) (10,717 ) (2,677,268 )
Derivatives
valuation gains (losses) - 126,360 - 126,360
Deferred
tax - (34,344 ) - (34,344 )
Actuarial
reserves by employee benefit plans - - (3,104 ) (3,104 )
Deferred
tax actuarial IAS by employee benefit plans - - 921 921
Difference
by subsidiaries conversion 489,486 - - 489,486
Closing
balance as of December 31, 2016 (2,086,555 ) 1,506 (12,900 ) (2,097,949 )
Opening
balance as of January 1, 2017 (2,086,555 ) 1,506 (12,900 ) (2,097,949 )
Derivatives
valuation gains (losses) - 18,436 - 18,436
Deferred
tax - (1,802 ) - (1,802 )
Actuarial
reserves by employee benefit plans - - 2,758 2,758
Deferred
tax actuarial IAS by employee benefit plans - - (784 ) (784 )
Difference
by subsidiaries conversion (45,036 ) - - (45,036 )
Closing
balance as of December 31, 2017 (2,131,591 ) 18,140 (10,926 ) (2,124,377 )</t>
  </si>
  <si>
    <t>Schedule of movement of retained earnings</t>
  </si>
  <si>
    <t xml:space="preserve">Movement
of Retained earnings:
Result Other
Opening for
the increase Closing
Periods balance period Dividends (decreases) balance
ThUS$ ThUS$ ThUS$ ThUS$ ThUS$
From January
1 to December 31, 2015 536,190 (219,274 ) - 1,034 317,950
From January 1 to December
31, 2016 317,950 69,220 (20,766 ) - 366,404
From January 1 to December
31, 2017 366,404 155,304 (46,590 ) - 475,118 </t>
  </si>
  <si>
    <t>Schedule of dividends</t>
  </si>
  <si>
    <t>(h) Dividends
per share
Minimum
mandatory Final
dividend
dividend dividend
Description
of dividend 2017 2016
Date of dividend 12/31/2017 12-31-2016
Amount
of the dividend (ThUS$) 46,590 20,766 (*)
Number of shares among
which the dividend is distributed 606,407,693 606,407,693
Dividend per share
(US$) 0.0768 0.0342 (*)
In accordance with the Material Fact issued on April 27, 2017, LATAM Airlines Group S.A. shareholders approved the distribution
of the final dividend proposed by the board of directors in the Ordinary Session of April 4, 2017, amounting to ThUS $ 20,766,
which corresponds to 30% of the profits for the year corresponding to the year 2016.</t>
  </si>
  <si>
    <t xml:space="preserve">Movement
of Other sundry reserves:
Opening Legal Closing
Periods balance reserves balance
ThUS$ ThUS$ ThUS$
From January
1 to December 31, 2015 2,635,748 (1,069 ) 2,634,679
From January 1 to December
31, 2016 2,634,679 5,602 2,640,281
From January 1 to December
31, 2017 2,640,281 (501 ) 2,639,780 </t>
  </si>
  <si>
    <t>REVENUE (Tables)</t>
  </si>
  <si>
    <t>Schedule of detail of revenues</t>
  </si>
  <si>
    <t xml:space="preserve">The
detail of revenues is as follows:
For
the periods ended
December
31,
2017 2016 2015
ThUS$ ThUS$ ThUS$
Passengers
LAN 4,313,287 4,104,348 4,241,918
Passengers TAM 4,181,190 3,773,367 4,168,696
Cargo 1,119,430 1,110,625 1,329,431
Total 9,613,907 8,988,340 9,740,045 </t>
  </si>
  <si>
    <t>COSTS AND EXPENSES BY NATURE (Tables)</t>
  </si>
  <si>
    <t>Schedule of operating costs and administrative expenses</t>
  </si>
  <si>
    <t xml:space="preserve">The
main operating costs and administrative expenses are detailed below:
For
the periods ended
December
31,
2017 2016 2015
ThUS$ ThUS$ ThUS$
Aircraft
fuel 2,318,816 2,056,643 2,651,067
Other rentals and landing
fees 1,172,129 1,077,407 1,109,826
Aircraft rentals 579,551 568,979 525,134
Aircraft maintenance 430,825 366,153 437,235
Comissions 252,474 269,296 302,774
Passenger services 288,662 286,621 295,439
Other
operating expenses 1,381,546 1,424,595 1,293,320
Total 6,424,003 6,049,694 6,614,795 </t>
  </si>
  <si>
    <t>Schedule of depreciation and amortisation expense</t>
  </si>
  <si>
    <t>Depreciation
and amortization are detailed below:
For
the period ended
December
31,
2017 2016 2015
ThUS$ ThUS$ ThUS$
Depreciation
(*) 943,215 910,071 897,670
Amortization 58,410 50,257 36,736
Total 1,001,625 960,328 934,406 (*)
Include the depreciation of Property, plant and equipment and the maintenance cost of aircraft held under operating leases. The
amount of maintenance cost included within the depreciation line item at December 31, 2017 is ThUS$ 359,940 and ThUS$ 345,651
for the same period of 2016.</t>
  </si>
  <si>
    <t>Schedule of finance costs</t>
  </si>
  <si>
    <t xml:space="preserve">The
detail of financial costs is as follows:
For
the period ended
December
31,
2017 2016 2015
ThUS$ ThUS$ ThUS$
Bank loan
interest 347,551 352,405 331,511
Financial leases 37,522 32,573 42,855
Other
financial instruments 8,213 31,358 38,991
Total 393,286 416,336 413,357 </t>
  </si>
  <si>
    <t>OTHER INCOME, BY FUNCTION (Tables)</t>
  </si>
  <si>
    <t>Schedule of other income by function</t>
  </si>
  <si>
    <t xml:space="preserve">Other
income by function is as follows:
For
the period ended
December
31,
2017 2016 2015
ThUS$ ThUS$ ThUS$
Coalition
and loyalty program Multiplus 240,952 174,197 154,958
Tours 109,463 133,575 113,225
Aircraft leasing 103,741 65,011 46,547
Customs and warehousing 26,793 24,548 25,457
Maintenance 6,585 17,090 11,669
Duty free 8,038 11,141 16,408
Other
miscellaneous income 54,317 113,186 17,517
Total 549,889 538,748 385,781 </t>
  </si>
  <si>
    <t>FOREIGN CURRENCY AND EXCHANGE RATE DIFFERENCES (Tables)</t>
  </si>
  <si>
    <t>Foreign exchange rates [abstract]</t>
  </si>
  <si>
    <t>Schedule of foreign currency</t>
  </si>
  <si>
    <t xml:space="preserve">The
foreign currency detail of balances of monetary items in current and non-current assets is as follows:
As
of As
of
December
31, December
31,
Current
assets 2017 2016
ThUS$ ThUS$
Cash and
cash equivalents 260,092 201,416
Argentine
peso 7,309 4,438
Brazilian
real 14,242 9,705
Chilean
peso 81,693 30,221
Colombian
peso 1,105 1,137
Euro 11,746 1,695
U.S.
dollar 108,327 128,694
Other
currency 35,670 25,526
Other financial assets,
current 36,484 14,573
Argentine
peso 21 12
Brazilian
real 17 734
Chilean
peso 26,605 585
Colombian
peso 150 -
U.S.
dollar 9,343 12,879
Other
currency 348 363
As
of As
of
December
31, December
31,
Current
assets 2017 2016
ThUS$ ThUS$
Other non
- financial assets, current 107,170 107,789
Argentine
peso 16,507 16,086
Brazilian
real 19,686 20,158
Chilean
peso 34,258 1,619
Colombian
peso 340 713
Euro 2,722 1,563
U.S.
dollar 21,907 50,157
Other
currency 11,750 17,493
Trade and other accounts
receivable, current 373,447 251,204
Argentine
peso 49,680 54,356
Brazilian
real 22,006 30,675
Chilean
peso 82,369 90,482
Colombian
peso 1,169 9,720
Euro 48,286 21,923
U.S.
dollar 34,268 14,086
Other
currency 135,669 29,962
Accounts receivable
from related entities, current 958 554
Chilean
peso 735 554
U.S.
dollar 223 -
Tax current assets 33,575 28,198
Argentine
peso 1,679 1,798
Brazilian
real 3,934 2,462
Chilean
peso 3,317 6,333
Colombian
peso 660 1,418
Euro 179 273
U.S.
dollar 327 177
Peruvian
sol 21,948 14,387
Other
currency 1,531 1,350
Total current assets 811,726 603,734
Argentine
peso 75,196 76,690
Brazilian
real 59,885 63,734
Chilean
peso 228,977 129,794
Colombian
peso 3,424 12,988
Euro 62,933 25,454
U.S.
Dollar 174,395 205,993
Other
currency 206,916 89,081
As
of As
of
December
31, December
31,
Non-current
assets 2017 2016
ThUS$ ThUS$
Other financial
assets, non-current 20,975 26,772
Brazilian
real 3,831 2,769
Chilean
peso 74 83
Colombian
peso 281 285
Euro 7,853 6,966
U.S.
dollar 7,273 14,920
Other
currency 1,663 1,749
Other non - financial
assets, non-current 9,108 19,069
Argentine
peso 172 142
Brazilian
real 6,368 6,029
U.S.
dollar 38 8,309
Other
currency 2,530 4,589
Accounts receivable,
non-current 6,887 7,356
Chilean
peso 6,887 7,356
Deferred tax assets 2,081 2,110
Colombian
peso 86 117
Other
currency 1,995 1,993
Total non-current
assets 39,051 55,307
Argentine
peso 172 142
Brazilian
real 10,199 8,798
Chilean
peso 6,961 7,439
Colombian
peso 367 402
Euro 7,853 6,966
U.S.
dollar 7,311 23,229
Other
currency 6,188 8,331 The
foreign currency detail of balances of monetary items in current liabilities and non-current is as follows:
Up
to 90 days 91
days to 1 year
As
of As
of As
of As
of
December
31, December
31, December
31, December
31,
Current
liabilities 2017 2016 2017 2016
ThUS$ ThUS$ ThUS$ ThUS$
Other financial
liabilities, current 36,000 287,175 115,182 455,086
Chilean
peso 21,542 55,962 79,032 108,010
U.S.
dollar 14,458 231,213 36,150 347,076
Trade and other accounts
payables, current 919,373 585,149 33,707 16,097
Argentine
peso 122,452 20,838 8,636 907
Brazilian
real 28,810 40,740 669 27
Chilean
peso 233,202 60,701 11,311 12,255
Colombian
peso 2,964 9,049 855 578
Euro 58,081 23,445 9,165 5
U.S.
dollar 409,380 374,431 1,154 962
Peruvian
sol 39,064 33,701 825 1,093
Mexican
peso 2,732 1,535 115 -
Pound
sterling 5,839 1,769 199 246
Uruguayan
peso 1,890 6,899 - -
Other
currency 14,959 12,041 778 24
Accounts payable to
related entities, current 760 220 - -
Chilean
peso 546 23 - -
U.S.
dollar 4 8 - -
Other
currency 210 189 - -
Other provisions, current 959 511 - -
Chilean
peso 30 28 - -
Other
currency 929 483 - -
Tax liabilities, current - (204 ) 174 2,501
Argentine
peso - - 174 2,501
Brazilian
real - (3 ) - -
Chilean
peso - (25 ) - -
Other
currency - (176 ) - -
Up
to 90 days 91
days to 1 year
As
of As
of As
of As
of
December
31, December
31, December
31, December
31,
Current
liabilities 2017 2016 2017 2016
ThUS$ ThUS$ ThUS$ ThUS$
Other non-financial
liabilities, current 25,190 33,439 - -
Argentine
peso 393 13,463 - -
Brazilian
real 542 430 - -
Chilean
peso 11,283 14,999 - -
Colombian
peso 837 578 - -
Euro 5,954 168 - -
U.S.
dollar 3,160 684 - -
Other
currency 3,021 3,117 - -
Total current liabilities 982,282 906,290 149,063 473,684
Argentine
peso 122,845 34,301 8,810 3,408
Brazilian
real 29,352 41,167 669 27
Chilean
peso 266,603 131,688 90,343 120,265
Colombian
peso 3,801 9,627 855 578
Euro 64,035 23,613 9,165 5
U.S.
dollar 427,002 606,336 37,304 348,038
Other
currency 68,644 59,558 1,917 1,363
More
than 1 to 3 years More
than 3 to 5 years More
than 5 years
As
of As
of As
of As
of As
of As
of
December
31, December
31, December
31, December
31, December
31, December
31,
Non-current
liabilities 2017 2016 2017 2016 2017 2016
ThUS$ ThUS$ ThUS$ ThUS$ ThUS$ ThUS$
Other
financial liabilities, non-current 276,436 178,793 263,798 747,218 189,500 41,785
Chilean
peso 41,548 59,177 189,500 16,189 189,500 -
U.S.
dollar 234,888 119,616 74,298 731,029 - 41,785
Accounts
payable, non-current 362,964 195,629 - - - -
Chilean
peso 13,251 10,474 - - - -
U.S.
dollar 348,329 183,904 - - - -
Other
currency 1,384 1,251 - - - -
Other
provisions, non-current 41,514 39,513 - - - -
Argentine
peso 940 635 - - - -
Brazillian
real 24,074 23,541 - - - -
Chilean
peso - 38 - - - -
Colombian
peso 551 569 - - - -
Euro 9,883 8,664 - - - -
U.S.
dollar 6,066 6,066 - - - -
Provisions
for employees benefits, non-current 77,579 68,774 - - - -
Brazilian
real - 28 - - - -
Chilean
peso 73,399 68,380 - - - -
U.S.
dollar 4,180 366 - - - -
Other
non-financial liabilities, non-current - 3 - - - -
Colombian
peso - 3 - - - -
Total non-current liabilities 758,493 482,712 263,798 747,218 189,500 41,785
Argentine
peso 940 635 - - - -
Brazilian
real 24,074 23,569 - - - -
Chilean
peso 128,198 138,069 189,500 16,189 189,500 -
Colombian
peso 551 572 - - - -
Euro 9,883 8,664 - - - -
U.S.
dollar 593,463 309,952 74,298 731,029 - 41,785
Other
currency 1,384 1,251 - - - -
As
of As
of
December
31, December
31,
General
summary of foreign currency: 2017 2016
ThUS$ ThUS$
Total assets 850,777 659,041
Argentine
peso 75,368 76,832
Brazilian
real 70,084 72,532
Chilean
peso 235,938 137,233
Colombian
peso 3,791 13,390
Euro 70,786 32,420
U.S.
dollar 181,706 229,222
Other
currency 213,104 97,412
Total liabilities 2,343,136 2,651,689
Argentine
peso 132,595 38,344
Brazilian
real 54,095 64,763
Chilean
peso 864,144 406,211
Colombian
peso 5,207 10,777
Euro 83,083 32,282
U.S.
dollar 1,132,067 2,037,140
Other
currency 71,945 62,172
Net position
Argentine
peso (57,227 ) 38,488
Brazilian
real 15,989 7,769
Chilean
peso (628,206 ) (268,978 )
Colombian
peso (1,416 ) 2,613
Euro (12,297 ) 138
U.S.
dollar (950,361 ) (1,807,918 )
Other
currency 141,159 35,240 </t>
  </si>
  <si>
    <t>Schedule of exchange differences</t>
  </si>
  <si>
    <t xml:space="preserve">The
following shows the current exchange rates for the U.S. dollar, on the dates indicated:
As
of December 31,
2017 2016 2015 2014
Argentine
peso 18.57 15.84 12.97 8.55
Brazilian real 3.31 3.25 3.98 2.66
Chilean peso 614.75 669.47 710.16 606.75
Colombian peso 2,984.77 3,000.25 3,183.00 2,389.50
Euro 0.83 0.95 0.92 0.82
Strong bolivar 3,345.00 673.76 198.70 12.00
Australian dollar 1.28 1.38 1.37 1.22
Boliviano 6.86 6.86 6.85 6.86
Mexican peso 19.66 20.63 17.34 14.74
New Zealand dollar 1.41 1.44 1.46 1.28
Peruvian Sol 3.24 3.35 3.41 2.99
Uruguayan peso 28.74 29.28 29.88 24.25 </t>
  </si>
  <si>
    <t>EARNINGS / (LOSS) PER SHARE (Tables)</t>
  </si>
  <si>
    <t>Schedule of earning per share</t>
  </si>
  <si>
    <t>For
the period ended
December
31,
Basic
earnings / (loss) per share 2017 2016 2015
Earnings
/ (loss) attributable to owners of the parent (ThUS$) 155,304 69,220 (219,274 )
Weighted average number
of shares, basic 606,407,693 546,559,599 545,547,819
Basic earnings / (loss)
per share (US$) 0.25610 0.12665 (0.40193 )
For
the period ended
December
31,
Diluted
earnings / (loss) per share 2017 2016 2015
Earnings
/ (loss) attributable to owners of the parent (ThUS$) 155,304 69,220 (219,274 )
Weighted
average number of shares, basic 606,407,693 546,559,599 (*) 545,547,819
Weighted
average number of shares, diluted 606,407,693 546,559,599 545,547,819
Diluted earnings /
(loss) per share (US$) 0.25610 0.12665 (0.40193 ) (*)
In the calculation of diluted earnings per share have not been considered the compensation plan disclosed in Note 34 (a.1), because
the average market price is lower than the price of options.</t>
  </si>
  <si>
    <t>COMMITMENTS (Tables)</t>
  </si>
  <si>
    <t>Schedule of operating leases</t>
  </si>
  <si>
    <t xml:space="preserve">Details
of the main operating leases are as follows:
As
of As
of
December
31, December
31,
Lessor Aircraft 2017 2016
ACS Aero
1 Alpha limited Airbus
A320 1 -
Aircraft 76B-26329
Inc. Boeing 767 1 1
Aircraft 76B-27615
Inc. Boeing 767 - 1
Aircraft 76B-28206
Inc. Boeing 767 1 1
Aviación Centaurus,
A.I.E. Airbus A319 3 3
Aviación Centaurus,
A.I.E. Airbus A321 1 1
Aviación Real
A.I.E. Airbus A319 1 1
Aviación Real
A.I.E. Airbus A320 1 1
Aviación Tritón
A.I.E. Airbus A319 3 3
Avolon Aerospace AOE
19 Limited Airbus A320 - 1
Avolon Aerospace AOE
20 Limited Airbus A320 - 1
Avolon Aerospace AOE
6 Limited Airbus A320 - 1
Avolon Aerospace AOE
62 Limited Boeing 777 1 1
Avolon Aerospace AOE
100 Limited Airbus A320 2 -
AWAS 5234 Trust Airbus A320 1 1
Baker &amp; Spice Aviation
Limited Airbus A320 1 1
Bank of America Airbus A321 2 2
Bank of Utah Boeing 787 2 -
CIT Aerospace International Airbus A320 1 2
ECAF I 1215 DAC Airbus A320 - 1
ECAF I 2838 DAC Airbus A320 1 1
ECAF I 40589 DAC Boeing 777 1 1
Eden Irish Aircr Leasing
MSN 1459 Airbus A320 1 1
GECAS Sverige Aircraft
Leasing Worldwide AB Airbus A320 - 1
GFL Aircraft Leasing
Netherlands B.V. Airbus A320 - 1
IC Airlease One Limited Airbus A321 1 1
JSA Aircraft 38484,
LLC Boeing 787 1 1
JSA Aircraft 7126,
LLC Airbus A320 1 1
JSA Aircraft 7128,
LLC Airbus A321 1 1
JSA Aircraft 7239,
LLC Airbus A321 1 1
JSA Aircraft 7298,
LLC Airbus A321 1 1
Macquarie Aerospace
Finance 5125-2 Trust Airbus A320 1 1
Macquarie Aerospace
Finance 5178 Limited Airbus A320 1 1
As
of As
of
December
31, December
31,
Lessor Aircraft 2017 2016
Magix Airlease
Limited Airbus
A320 - 1
MASL Sweden (8) AB Airbus A320 - 1
Merlin Aviation Leasing
(Ireland) 18 Limited Airbus A320 1 1
Merlin Aviation Leasing
(Ireland) 7 Limited Airbus A320 1 -
NBB Cuckoo Co., Ltd Airbus A321 1 1
NBB Grosbeak Co., Ltd Airbus A321 1 1
NBB Redstart Co. Ltd Airbus A321 1 1
NBB-6658 Lease Partnership Airbus A321 1 1
NBB-6670 Lease Partnership Airbus A321 1 1
Orix Aviation Systems
Limited Airbus A320 4 5
PAAL Aquila Company
Limited Airbus A321 2 2
PAAL Gemini Company
Limited Airbus A321 1 1
SASOF II (J) Aviation
Ireland Limited Airbus A319 - 1
Shenton Aircraft Leasing
Limited Airbus A320 1 1
Sky High XXIV Leasing
Company Limited Airbus A320 5 5
Sky High XXV Leasing
Company Limited Airbus A320 2 2
SMBC Aviation Capital
Limited Airbus A320 4 6
SMBC Aviation Capital
Limited Airbus A321 2 2
TC-CIT Aviation Ireland
Limited Airbus A320 - 1
Volito Aviation August
2007 AB Airbus A320 2 2
Volito Aviation November
2006 AB Airbus A320 2 2
Volito November 2006
AB Airbus A320 2 2
Wells Fargo Bank North
National Association Airbus A319 2 3
Wells Fargo Bank North
National Association Airbus A320 - 2
Wells Fargo Bank Northwest
National Association Airbus A320 5 7
Wells Fargo Bank Northwest
National Association Airbus A350 2 2
Wells Fargo Bank Northwest
National Association Boeing 767 2 3
Wells Fargo Bank Northwest
National Association Boeing 777 4 6
Wells Fargo Bank Northwest
National Association Boeing 787 11 11
Wilmington
Trust Company Airbus
A319 - 1
Total 93 111 </t>
  </si>
  <si>
    <t>Schedule of minimum future lease payments not yet payable</t>
  </si>
  <si>
    <t xml:space="preserve">The
minimum future lease payments not yet payable are the following:
As
of As
of
December
31, December
31,
2017 2016
ThUS$ ThUS$
No later
than one year 462,205 533,319
Between one and five
years 1,620,253 1,459,362
Over
five years 1,498,064 1,262,509
Total 3,580,522 3,255,190 </t>
  </si>
  <si>
    <t>Schedule of minimum lease payments charged to income</t>
  </si>
  <si>
    <t xml:space="preserve">The
minimum operating lease payments charged to income are the following:
For
the period ended
December
31,
2017 2016 2015
ThUS$ ThUS$ ThUS$
Minimum
operating lease payments 579,551 568,979 525,134
Total 579,551 568,979 525,134 </t>
  </si>
  <si>
    <t>Schedule of existing letters of credit related to operating leasing</t>
  </si>
  <si>
    <t xml:space="preserve">At
December 31, 2017 the Company has existing letters of credit related to operating leasing as follows:
Value Release
Creditor
Guarantee Debtor Type ThUS$ date
GE Capital
Aviation Services Limited Lan Cargo
S.A. One letter
of credit 1,100 Nov
30, 2018
ACS Aero 1 Alpha Limited LATAM Airlines Group
S.A. One letter of credit 3,255 Aug
31, 2018
Bank of America LATAM Airlines Group
S.A. Three letter of credit 1,043 Jul
2, 2018
Bank of Utah LATAM Airlines Group
S.A. One letter of credit 2,000 Mar
24, 2019
Engine Lease Finance
Corporation LATAM Airlines Group
S.A. One letter of credit 4,750 Oct
8, 2018
GE Capital Aviation
Services Ltd. LATAM Airlines Group
S.A. Six letter of credit 22,105 Apr
30, 2018
International Lease
Finance Corp LATAM Airlines Group
S.A. Three letter of credit 1,450 Aug
5, 2018
ORIX Aviation Systems
Limited LATAM Airlines Group
S.A. Two letter of credit 7,366 Dec
11, 2018
Wells Fargo Bank LATAM Airlines Group
S.A. Nine letter of credit 15,160 Mar
2, 2018
CIT Aerospace International Tam Linhas Aéreas
S.A. One letter of credit 6,000 Oct
25, 2018
Wells
Fargo Bank North N.A. Tam
Linhas Aéreas S.A. One
letter of credit 5,500 Jul
15, 2018
69,729 </t>
  </si>
  <si>
    <t>Schedule of letters of credit, certificates of deposits and warranty insurance policies</t>
  </si>
  <si>
    <t xml:space="preserve">At
December 31, 2017 the Company has existing letters of credit, certificates of deposits and warranty insurance policies as follows:
Value Release
Creditor
Guarantee Debtor Type ThUS$ date
Servicio
Nacional de Aduana del Ecuador Líneas
Aéreas Nacionales del Ecuador S.A. Three
letter of credit 1,705 Aug
5, 2018
Corporación
Peruana de Aeropuertos y Aviación Comercial Lan
Perú S.A. Twenty
five letter of credit 1,897 Jan
31, 2018
Lima
Airport Partners S.R.L. Lan
Perú S.A. Eighteen
letter of credit 996 Apr
30, 2018
Superintendencia
Nacional de Aduanas y de Administración Tributaria Lan
Perú S.A. Ten
letter of credit 80,000 Jan
21, 2018
Aena
Aeropuertos S.A. LATAM
Airlines Group S.A. Four
letter of credit 2,809 Nov
15, 2018
American
Alternative Insurance Corporation LATAM
Airlines Group S.A. Six
letter of credit 3,690 Apr
5, 2018
Comisión
Europea LATAM
Airlines Group S.A. One
letter of credit 9,868 Jun
16, 2018
Deutsche
Bank A.G. LATAM
Airlines Group S.A. One
letter of credit 15,000 Mar
31, 2018
Dirección
General de Aeronáutica Civil LATAM
Airlines Group S.A. Fifty
three letter of credit 19,759 Feb
28, 2018
Empresa
Pública de Hidrocarburos del Ecuador EP Petroecuador LATAM
Airlines Group S.A. One
letter of credit 5,500 Jun
18, 2018
Metropolitan
Dade County LATAM
Airlines Group S.A. Eight
letter of credit 2,273 Mar
13, 2018
4ª
Vara Mista de Bayeux Tam
Linhas Aéreas S.A. One
insurance policies guarantee 1,044 Mar
25, 2021
Conselho
Administrativo de Conselhos Federais Tam
Linhas Aéreas S.A. One
insurance policies guarantee 12,703 May
19, 2020
Fundação
de Proteão de Defesa do Consumidor Procon Tam
Linhas Aéreas S.A. Two
insurance policies guarantee 3,926 Apr
1, 2021
União
Federal Tam
Linhas Aéreas S.A. One
insurance policies guarantee 6,604 Oct
20, 2021
União
Federal -Fazenda Nacional Tam
Linhas Aéreas S.A. One
insurance policies guarantee 41,243 Jul
30, 2020
União
Federal - Procuradoira - Gral da fazenda Nacional Tam
Linhas Aéreas S.A. Four
insurance policies guarantee 50,196 Jan
4, 2020
União
Federal Vara Comarca de DF Tam
Linhas Aéreas S.A. One
insurance policies guarantee 1,551 Sep
28, 2021
União
Federal Vara Comarca de SP Tam
Linhas Aéreas S.A. One
insurance policies guarantee 19,268 Feb
22, 2021
280,032 </t>
  </si>
  <si>
    <t>TRANSACTIONS WITH RELATED PARTIES (Tables)</t>
  </si>
  <si>
    <t>Schedule of related party transactions</t>
  </si>
  <si>
    <t xml:space="preserve">Details of transactions
with related parties as follows:
Transaction
amount
Nature
of Nature
of with
related parties
relationship
with Country related
parties As
of December 31,
Tax
No. Related
party related
parties of
origin transactions Currency 2017 2016 2015
ThUS$ ThUS$ ThUS$
96.810.370-9 Inversiones
Costa Verde Ltda. y CPA. Related
director Chile Tickets
sales CLP 18 6 15
65.216.000-K Comunidad
Mujer Related director Chile Tickets
sales CLP 14 9 2
Services
provided for advertising CLP - (12 ) (10 )
78.591.370-1 Bethia
S.A and subsidiaries Related director Chile Services
received of cargo transport CLP 1,643 (394 ) (259 )
Services
received from National and International Courier CLP (382 ) (285 ) (227 )
Services
provided of cargo transport CLP (17 ) 192 30
65.216.000-K Viajes
Falabella Ltda. Related director Chile Sales
commissions CLP (761 ) (727 ) (50 )
79.773.440-3 Transportes
San Felipe S.A Related director Chile Services
received of transfer of passengers CLP - (84 ) (127 )
Tickets
sales CLP 1 3 7
87.752.000-5 Granja
Marina Tornagaleones S.A. Common shareholder Chile Tickets
sales CLP 72 76 117
Foreign Consultoría
Administrativa Profesional S.A. de C.V. Associate Mexico Professional
counseling services received MXN (2,357 ) (2,563 ) (1,191 )
Foreign Inversora
Aeronáutica Argentina Related director Argentina Leases
as lessor ARS (251 ) (264 ) (269 )
Revenue
billboard advertising maintaining US$ - - 1
Foreign TAM
Aviação Executiva e Taxi Aéreo S/A Related director Brazil Services
provided BRL 45 (120 ) (61 )
Services
received at airports BRL (39 ) 7 5
Foreign Qatar
Airways Indirect shareholder Qatar Services
provided by aircraft lease US$ 31,707 - -
Interlineal
received service US$ (2,139 ) - -
Interlineal
provided service US$ 5,279 - -
Services
provided of handling US$ 1,002 - - </t>
  </si>
  <si>
    <t>Schedule of key management personnel compensation</t>
  </si>
  <si>
    <t xml:space="preserve">The
Company has defined for these purposes that key management personnel are the executives who define the Company’s policies
and major guidelines and who directly affect the results of the business, considering the levels of Vice-Presidents, Chief Executives
and Directors (Senior).
For
the period ended
December
31,
2017 2016 2015
ThUS$ ThUS$ ThUS$
Remuneration 17,826 16,514 17,185
Management fees 468 556 547
Non-monetary benefits 740 778 864
Short-term benefits 36,970 23,459 19,814
Share-based
payments 13,173 8,085 10,811
Total 69,177 49,392 49,221 </t>
  </si>
  <si>
    <t>SHARE-BASED PAYMENTS (Tables)</t>
  </si>
  <si>
    <t>Disclosure of terms and conditions of share-based payment arrangement [line items]</t>
  </si>
  <si>
    <t>Schedule of acquisition of the share's rights</t>
  </si>
  <si>
    <t xml:space="preserve">The
acquisition of the share's rights, in both companies is as follows:
Number
of shares Number
of shares
Accrued
options Non
accrued options
As
of As
of As
of As
of
December
31, December
31, December
31, December
31,
Company 2017 2016 2017 2016
Multiplus
S.A. - - 316,025 394,698 </t>
  </si>
  <si>
    <t>Schedule of number shares in circulation</t>
  </si>
  <si>
    <t xml:space="preserve">Number
shares in circulation
Not
acquired due
Opening to
breach of employment Closing
balance Granted Exercised retention
conditions balance
From
January 1 to December 31, 2016 175,910 138,282 (15,811 ) (60,525 ) 237,856
From
January 1 to December 31, 2017 237,856 129,218 (41,801 ) (15,563 ) 309,710 </t>
  </si>
  <si>
    <t>Compensation Plan 2011 [Member]</t>
  </si>
  <si>
    <t>Schedule of share-based payments balance</t>
  </si>
  <si>
    <t xml:space="preserve">In
view of the above, at the expiration date, the 2011 Compensation Plan had a balance of 4,789,718 shares pending of subscription
and payment, which was deducted from the authorized capital of the Company.
Number
of Stock Options
In
share-based payment arrangements
Options Expired
Opening waived
by Action Closing
Periods balance executives Options Balance
From January
1 to December 31, 2016 4,518,000 (4,172,000 ) (346,000 ) -
From January 1 to December
31, 2017 - - - - </t>
  </si>
  <si>
    <t>Compensation Plan 2016-2018 [Member]</t>
  </si>
  <si>
    <t xml:space="preserve">This
benefit is recognized in accordance with the provisions of IFRS 2 "Share-based Payments" and has been considered as cash settled
award and therefore recorded at fair value as a liability, which is updated to the closing date of each financial statement with
effect on profit or loss.
Base
Units
Opening Closing
Periods balance Granted Annulled Exercised Balance
From January
1 to December 31, 2016 4,719,720 - - - 4,719,720
From January 1 to December
31, 2017 4,719,720 37,359 (1,193,286 ) (630,897 ) 2,932,896 </t>
  </si>
  <si>
    <t>Subsidiaries Compensation Plans [Member]</t>
  </si>
  <si>
    <t xml:space="preserve">Multiplus
S.A.
4nd
Extraordinary
3rd
Grant 4th
Grant Grant
Description 03/21/2012 04/03/2013 11/20/2013 Total
Outstanding
option number as December 31, 2016 84,249 173,399 137,050 394,698
Outstanding
option number as December 31, 2017 84,249 163,251 68,525 316,025 </t>
  </si>
  <si>
    <t>STATEMENT OF CASH FLOWS (Tables)</t>
  </si>
  <si>
    <t>Schedule of other inflows (outflows) of cash</t>
  </si>
  <si>
    <t>Other
inflows (outflows) of cash:
For
the periods ended
December
31,
2017 2016 2015
ThUS$ ThUS$ ThUS$
Guarantees 59,988 (51,559 ) (2,125 )
Fuel
hedge 19,862 (50,029 ) (243,587 )
DOJ
fine - (12,750 ) -
SEC
agreement - (4,719 ) -
Fuel
derivatives premiums (2,832 ) (6,840 ) (20,932 )
Hedging
margin guarantees (4,201 ) 1,184 87,842
Tax
paid on bank transaction (6,635 ) (10,668 ) (7,176 )
Bank
commissions, taxes paid and other (7,738 ) (769 ) (5,137 )
Change
reservation systems (16,120 ) - 11,000
Currency
hedge (17,798 ) (39,534 ) 1,802
Court
deposits (33,457 ) (33,635 ) (6,314 )
Others - 50 -
Total
Other inflows (outflows) Operation flow (8,931 ) (209,269 ) (184,627 )
Others
deposits in guarantees 3,754 - -
Recovery
loans convertible into shares - 8,896 20,000
Certificate
of bank deposits - - 3,497
Tax
paid on bank transaction (2,594 ) (3,716 ) (12,921 )
Others (10,383 ) (4,337 ) -
Total
Other inflows (outflows) Investment flow (9,223 ) 843 10,576
Loan
guarantee 80,615 (74,186 ) -
Credit
card loan manager - - 3,227
Early
redemption of bonds TAM 2020 - - (15,328 )
Guarantees
bonds emission - - (26,111 )
Aircraft
Financing advances (26,214 ) (125,149 ) (28,144 )
Settlement
of derivative contracts (40,695 ) (29,828 ) (35,891 )
Others - - 2,490
Total
Other inflows (outflows) Financing flow 13,706 (229,163 ) (99,757 )</t>
  </si>
  <si>
    <t>Schedule of dividends paid to minority shareholders</t>
  </si>
  <si>
    <t>Dividends:
For
the periods ended
December
31,
2017 2016 2015
ThUS$ ThUS$ ThUS$
Latam Airlines
Group S.A. (20,766 ) - -
Multiplus S.A. (*) (45,876 ) (40,823 ) (34,632 )
Lan
Perú S.A. (*) - (400 ) (400 )
Total
dividends paid (66,642 ) (41,223 ) (35,032 ) (*)
Dividends paid to minority shareholders</t>
  </si>
  <si>
    <t>Schedule of liabilities arising from financing activities</t>
  </si>
  <si>
    <t xml:space="preserve">Reconciliation of
liabilities arising from financing activities:
As
of Cash
flows Non-Flow
Movements As
of
Obligations
with December
31, Obtainment Payment Interest
accrued December
31,
financial
institutions 2016 Capital Capital Interest and
others Reclassifications 2017
ThUS$ ThUS$ ThUS$ ThUS$ ThUS$ ThUS$ ThUS$
Loans
to exporters 278,164 130,000 (99,719 ) (7,563 ) 13,737 - 314,619
Bank
loans 585,287 70,357 (345,552 ) (21,127 ) 32,668 - 321,633
Guaranteed
obligations 4,758,552 182,140 (486,599 ) (154,072 ) 155,907 (419,085 ) 4,036,843
Other
guaranteed obligations 256,420 - (15,022 ) (8,890 ) 9,667 - 242,175
Obligation
with the public 1,309,345 1,055,167 (797,828 ) (128,764 ) 146,146 - 1,584,066
Financial
leases 1,022,361 - (344,005 ) (46,874 ) 58,937 419,085 1,109,504
Other
loans 394,791 13,107 (124,688 ) (22,434 ) 22,024 - 282,800
Total
Obligations with financial institutions 8,604,920 1,450,771 (2,213,413 ) (389,724 ) 439,086 - 7,891,640 </t>
  </si>
  <si>
    <t>Schedule of statement of consolidated cash flow</t>
  </si>
  <si>
    <t xml:space="preserve">Below
are the cash flows associated with aircraft purchases, which are included in the statement of consolidated cash flow, in the item
Purchases of properties, plants and equipment:
For
the periods ended
December
31,
2017 2016
MUS$ MUS$
Increases
(payments) (205,143 ) (170,684 )
Recoveries 78,641 727,585
Total
cash flows (126,502 ) 556,901 </t>
  </si>
  <si>
    <t>GENERAL INFORMATION (Details)</t>
  </si>
  <si>
    <t>Latam Travel Chile S.A. and Subsidiaries [Member]</t>
  </si>
  <si>
    <t>Disclosure of subsidiaries [line items]</t>
  </si>
  <si>
    <t>Tax No.</t>
  </si>
  <si>
    <t>96.518.860-6</t>
  </si>
  <si>
    <t>Country of origin</t>
  </si>
  <si>
    <t>Chile</t>
  </si>
  <si>
    <t>Functional Currency</t>
  </si>
  <si>
    <t>US$</t>
  </si>
  <si>
    <t>Direct</t>
  </si>
  <si>
    <t>[2]</t>
  </si>
  <si>
    <t>99.99%</t>
  </si>
  <si>
    <t>Indirect</t>
  </si>
  <si>
    <t>0.01%</t>
  </si>
  <si>
    <t>100.00%</t>
  </si>
  <si>
    <t>Inmobiliaria Aeronautica S.A. [Member]</t>
  </si>
  <si>
    <t>96.763.900-1</t>
  </si>
  <si>
    <t>0.00%</t>
  </si>
  <si>
    <t>99.01%</t>
  </si>
  <si>
    <t>0.99%</t>
  </si>
  <si>
    <t>Lan Pax Group S.A. and Subsidiaries [Member]</t>
  </si>
  <si>
    <t>[3]</t>
  </si>
  <si>
    <t>96.969.680-0</t>
  </si>
  <si>
    <t>99.8361%</t>
  </si>
  <si>
    <t>0.1639%</t>
  </si>
  <si>
    <t>Lan Peru S.A. [Member]</t>
  </si>
  <si>
    <t>Foreign</t>
  </si>
  <si>
    <t>Peru</t>
  </si>
  <si>
    <t>49.00%</t>
  </si>
  <si>
    <t>21.00%</t>
  </si>
  <si>
    <t>70.00%</t>
  </si>
  <si>
    <t>Lan Chile Investments Limited and Subsidiary [Member]</t>
  </si>
  <si>
    <t>Cayman Insland</t>
  </si>
  <si>
    <t>Lan Cargo S.A. [Member]</t>
  </si>
  <si>
    <t>93.383.000-4</t>
  </si>
  <si>
    <t>99.8939%</t>
  </si>
  <si>
    <t>0.0041%</t>
  </si>
  <si>
    <t>99.898%</t>
  </si>
  <si>
    <t>Connecta Corporation [Member]</t>
  </si>
  <si>
    <t>U.S.A.</t>
  </si>
  <si>
    <t>Prime Airport Services Inc. and Subsidary [Member]</t>
  </si>
  <si>
    <t>Transporte Aereo S.A. [Member]</t>
  </si>
  <si>
    <t>96.951.280-7</t>
  </si>
  <si>
    <t>Aircraft International Leasing Limited [Member]</t>
  </si>
  <si>
    <t>Fast Air Almacenes de Carga S.A. [Member]</t>
  </si>
  <si>
    <t>96.631.520-2</t>
  </si>
  <si>
    <t>CLP</t>
  </si>
  <si>
    <t>Ladeco Cargo S.A. [Member]</t>
  </si>
  <si>
    <t>96.631.410-9</t>
  </si>
  <si>
    <t>Laser Cargo S.R.L. [Member]</t>
  </si>
  <si>
    <t>Argentina</t>
  </si>
  <si>
    <t>ARS</t>
  </si>
  <si>
    <t>Lan Cargo Overseas Limited and Subsidiaries [Member]</t>
  </si>
  <si>
    <t>Bahamas</t>
  </si>
  <si>
    <t>Lan Cargo Inversiones S.A. and Subsidary [Member]</t>
  </si>
  <si>
    <t>96.969.690-8</t>
  </si>
  <si>
    <t>Inversiones Lan S.A. and Subsidiaries [Member]</t>
  </si>
  <si>
    <t>96.575.810-0</t>
  </si>
  <si>
    <t>99.71%</t>
  </si>
  <si>
    <t>0.29%</t>
  </si>
  <si>
    <t>Technical Trainning LATAM S.A. [Member]</t>
  </si>
  <si>
    <t>59.068.920-3</t>
  </si>
  <si>
    <t>99.83%</t>
  </si>
  <si>
    <t>0.17%</t>
  </si>
  <si>
    <t>Latam Finance Limited [Member]</t>
  </si>
  <si>
    <t>Cayman Ins land</t>
  </si>
  <si>
    <t>Peuco Finance Limited [Member]</t>
  </si>
  <si>
    <t>Profesional Airline Services INC. [Member]</t>
  </si>
  <si>
    <t>TAM S.A. and Subsidiaries [Member]</t>
  </si>
  <si>
    <t>Brazil</t>
  </si>
  <si>
    <t>BRL</t>
  </si>
  <si>
    <t>[4]</t>
  </si>
  <si>
    <t>63.0901%</t>
  </si>
  <si>
    <t>36.9099%</t>
  </si>
  <si>
    <t>99.9993%</t>
  </si>
  <si>
    <t>In June 2016, Lantours Division of Terrestrial Services S.A. changed its name to Latam Travel Chile S.A.</t>
  </si>
  <si>
    <t>In June 2016, Lantours Division de Servicios Terrestres S.A. changes its name to Latam Travel Chile S.A.</t>
  </si>
  <si>
    <t>The Equity reported corresponds to Equity attributable to owners of the parent, it does not include Non-controlling interest.</t>
  </si>
  <si>
    <t>As of December 31, 2017, indirect ownership participation on TAM S.A and subsidiaries is from Holdco I S.A., LATAM is entitled to 99,9983% of the economic rights and 49% of the rights politicians product of provisional measure No. 714 of the Brazilian Government implemented during 2016 which allows foreign capital to have up to 49% of the property.</t>
  </si>
  <si>
    <t>GENERAL INFORMATION (Details 1) - USD ($) $ in Thousands</t>
  </si>
  <si>
    <t>Dec. 31, 2014</t>
  </si>
  <si>
    <t>Assets</t>
  </si>
  <si>
    <t>Liabilities</t>
  </si>
  <si>
    <t>Equity</t>
  </si>
  <si>
    <t>Tax No .</t>
  </si>
  <si>
    <t>[2],[3]</t>
  </si>
  <si>
    <t>Correspond to consolidated information of TAM S.A. and Subsidiaries.</t>
  </si>
  <si>
    <t>GENERAL INFORMATION (Details Narrative) $ in Thousands</t>
  </si>
  <si>
    <t>Apr. 02, 2016</t>
  </si>
  <si>
    <t>Jan. 16, 2016shares</t>
  </si>
  <si>
    <t>Dec. 31, 2017USD ($)Employeeshares</t>
  </si>
  <si>
    <t>Dec. 11, 2017shares</t>
  </si>
  <si>
    <t>Dec. 31, 2016shares</t>
  </si>
  <si>
    <t>Aug. 18, 2016shares</t>
  </si>
  <si>
    <t>Dec. 31, 2015shares</t>
  </si>
  <si>
    <t>Number of revised authorized shares capital stock</t>
  </si>
  <si>
    <t>Number of average employees | Employee</t>
  </si>
  <si>
    <t>Number of employees | Employee</t>
  </si>
  <si>
    <t>Administrative Staff [Member]</t>
  </si>
  <si>
    <t>Maintenance Staff [Member]</t>
  </si>
  <si>
    <t>Operations Staff [Member]</t>
  </si>
  <si>
    <t>Cabin Crew [Member]</t>
  </si>
  <si>
    <t>Controls Crew [Member]</t>
  </si>
  <si>
    <t>Sales Staff [Member]</t>
  </si>
  <si>
    <t>Cueto Group [Member]</t>
  </si>
  <si>
    <t>Percentage of ownership interest holding by controlling shareholder</t>
  </si>
  <si>
    <t>27.91%</t>
  </si>
  <si>
    <t>1485 Registered Shareholders [Member]</t>
  </si>
  <si>
    <t>Percentage of share capital in form of ADRs</t>
  </si>
  <si>
    <t>4.14%</t>
  </si>
  <si>
    <t>Common/Ordinary Shares [Member]</t>
  </si>
  <si>
    <t>Number of shares subscribed and paid capital</t>
  </si>
  <si>
    <t>Number of shares issued</t>
  </si>
  <si>
    <t>Number of shares placed</t>
  </si>
  <si>
    <t>Number of shares pending of subscription and payment</t>
  </si>
  <si>
    <t>Number of shares allocated for stock option plan</t>
  </si>
  <si>
    <t>Number of balances shares for placement of the last capital increase</t>
  </si>
  <si>
    <t>Number of previously authorized shares capital stock</t>
  </si>
  <si>
    <t>Number of shares for subscription and payment expired</t>
  </si>
  <si>
    <t>Lan Pax Group S.A. and Subsidiaries [Member] | Class C [Member]</t>
  </si>
  <si>
    <t>Percentage of equity ownership</t>
  </si>
  <si>
    <t>99.8656%</t>
  </si>
  <si>
    <t>Percentage of ownership chages for capital increase</t>
  </si>
  <si>
    <t>4.87%</t>
  </si>
  <si>
    <t>Rampas Andes Airport Services S.A. [Member]</t>
  </si>
  <si>
    <t>Sale value | $</t>
  </si>
  <si>
    <t>TEP Chile S.A [Member]</t>
  </si>
  <si>
    <t>Maximum percentage of voting rights</t>
  </si>
  <si>
    <t>51.00%</t>
  </si>
  <si>
    <t>Number of voting shares hold</t>
  </si>
  <si>
    <t>Holdco I S.A [Member] | TAM S.A. and Subsidiaries [Member]</t>
  </si>
  <si>
    <t>Percentage of economic rights</t>
  </si>
  <si>
    <t>Percentage of rights politicians product</t>
  </si>
  <si>
    <t>Aerovias de Integracion Regional, AIRES S.A. [Member] | Inversiones Lan S.A. and Subsidiaries [Member]</t>
  </si>
  <si>
    <t>99.1941%</t>
  </si>
  <si>
    <t>Decrease in ownership interest</t>
  </si>
  <si>
    <t>9.498%</t>
  </si>
  <si>
    <t>Number of shares acquired</t>
  </si>
  <si>
    <t>Multiplus Corretora de Seguros Ltda [Member] | TAM S.A. and Subsidiaries [Member]</t>
  </si>
  <si>
    <t>Multiplus Corretora de Seguros Ltda [Member] | TAM S.A. and Subsidiaries [Member] | Prismah Fidelidade Ltda [Member]</t>
  </si>
  <si>
    <t>SUMMARY OF SIGNIFICANT ACCOUNTING POLICIES (Details Narrative) - USD ($) $ in Thousands</t>
  </si>
  <si>
    <t>Disclosure of detailed information about intangible assets [line items]</t>
  </si>
  <si>
    <t>Decrease in net income (loss) for the period</t>
  </si>
  <si>
    <t>Loss related to foreign exchange differences</t>
  </si>
  <si>
    <t>Gain of unclaimed fees for expired tickets</t>
  </si>
  <si>
    <t>Useful life of intangible asset</t>
  </si>
  <si>
    <t>The estimated new useful life is 5 years, equivalent
to the period for finishing all the image changes necessary.</t>
  </si>
  <si>
    <t>Loss resulting from an account reconciliation process</t>
  </si>
  <si>
    <t>Trade Marks [Member]</t>
  </si>
  <si>
    <t>P5Y</t>
  </si>
  <si>
    <t>FINANCIAL RISK MANAGEMENT (Details)</t>
  </si>
  <si>
    <t>3 Months Ended</t>
  </si>
  <si>
    <t>Sep. 30, 2017</t>
  </si>
  <si>
    <t>Jun. 30, 2017</t>
  </si>
  <si>
    <t>Mar. 31, 2017</t>
  </si>
  <si>
    <t>Jun. 30, 2016</t>
  </si>
  <si>
    <t>Mar. 31, 2016</t>
  </si>
  <si>
    <t>Fuel-Price Risk [Member] | Fuel Derivative [Member]</t>
  </si>
  <si>
    <t>Percentage of coverage over the expected volume of consumption</t>
  </si>
  <si>
    <t>5.00%</t>
  </si>
  <si>
    <t>12.00%</t>
  </si>
  <si>
    <t>19.00%</t>
  </si>
  <si>
    <t>1600.00%</t>
  </si>
  <si>
    <t>2100.00%</t>
  </si>
  <si>
    <t>1800.00%</t>
  </si>
  <si>
    <t>The volume shown in the table considers all the hedging instruments (swaps and options).</t>
  </si>
  <si>
    <t>FINANCIAL RISK MANAGEMENT (Details 1) - Fuel-Price Risk [Member] - Fuel Derivative [Member] - USD ($) $ / shares in Units, $ in Thousands</t>
  </si>
  <si>
    <t>Top of range [member]</t>
  </si>
  <si>
    <t>Benchmark price (per barrel)</t>
  </si>
  <si>
    <t>Positions effect on equity</t>
  </si>
  <si>
    <t>Bottom of range [member]</t>
  </si>
  <si>
    <t>FINANCIAL RISK MANAGEMENT (Details 2) - Foreign Exchange Rate Risk [Member] - USD ($) $ in Thousands</t>
  </si>
  <si>
    <t>Appreciation (depreciation) of R$ /GBP</t>
  </si>
  <si>
    <t>(10.00%)</t>
  </si>
  <si>
    <t>Effect on Other comprehensive income recognized in Total equity</t>
  </si>
  <si>
    <t>10.00%</t>
  </si>
  <si>
    <t>Foreign Forward Instrument [Member] | Bottom of range [member]</t>
  </si>
  <si>
    <t>Foreign Forward Instrument [Member] | Top of range [member]</t>
  </si>
  <si>
    <t>Appreciation (depreciation) of US$ regard to the covered currencies.</t>
  </si>
  <si>
    <t>Both currencies (BRL and GBP) only apply period to the closing of 2016.</t>
  </si>
  <si>
    <t>FINANCIAL RISK MANAGEMENT (Details 3) - Interest Rate Risk [Member] - Interest Rate Derivative Contracts [Member] - USD ($) $ in Thousands</t>
  </si>
  <si>
    <t>Increase (decrease) futures curve in libor 3 months</t>
  </si>
  <si>
    <t>-100
basis points</t>
  </si>
  <si>
    <t>Positions on effect on profit or loss before tax</t>
  </si>
  <si>
    <t>+100
basis points</t>
  </si>
  <si>
    <t>FINANCIAL RISK MANAGEMENT (Details 4) - USD ($) $ in Thousands</t>
  </si>
  <si>
    <t>Hedging derivatives</t>
  </si>
  <si>
    <t>CITIBANK [Member]</t>
  </si>
  <si>
    <t>0-E</t>
  </si>
  <si>
    <t>Creditor country</t>
  </si>
  <si>
    <t>Currency</t>
  </si>
  <si>
    <t>SANTANDER [Member]</t>
  </si>
  <si>
    <t>97.036.000-K</t>
  </si>
  <si>
    <t>BNP PARIBAS [Member]</t>
  </si>
  <si>
    <t>PEFCO [Member]</t>
  </si>
  <si>
    <t>ING [Member]</t>
  </si>
  <si>
    <t>KFWIP EX-BANK [Member]</t>
  </si>
  <si>
    <t>Germany</t>
  </si>
  <si>
    <t>PK AirFinance [Member]</t>
  </si>
  <si>
    <t>NATIXIS [Member]</t>
  </si>
  <si>
    <t>France</t>
  </si>
  <si>
    <t>DEUTSCHE BANK [Member]</t>
  </si>
  <si>
    <t>US BANK [Member]</t>
  </si>
  <si>
    <t>APPLE BANK [Member]</t>
  </si>
  <si>
    <t>BTMU [Member]</t>
  </si>
  <si>
    <t>WILMINGTON TRUST [Member]</t>
  </si>
  <si>
    <t>WELLS FARGO [Member]</t>
  </si>
  <si>
    <t>CREDIT AGRICOLE [Member]</t>
  </si>
  <si>
    <t>ESTADO [Member]</t>
  </si>
  <si>
    <t>97.030.000-7</t>
  </si>
  <si>
    <t>UF</t>
  </si>
  <si>
    <t>BANK OF NEWYORK [Member]</t>
  </si>
  <si>
    <t>BLADEX [Member]</t>
  </si>
  <si>
    <t>CORP BANCA [Member]</t>
  </si>
  <si>
    <t>97.023.000-9</t>
  </si>
  <si>
    <t>HSBC [Member]</t>
  </si>
  <si>
    <t>97.951.000-4</t>
  </si>
  <si>
    <t>BANCO DO BRASIL [Member]</t>
  </si>
  <si>
    <t>97,003,000-K</t>
  </si>
  <si>
    <t>97.003.000-K</t>
  </si>
  <si>
    <t>BBVA [Member]</t>
  </si>
  <si>
    <t>97.032.000-8</t>
  </si>
  <si>
    <t>DVB BANK SE [Member]</t>
  </si>
  <si>
    <t>BOEING [Member]</t>
  </si>
  <si>
    <t>CREDITAGRICOLE [Member]</t>
  </si>
  <si>
    <t>INVESTEC [Member]</t>
  </si>
  <si>
    <t>U.S.A</t>
  </si>
  <si>
    <t>England</t>
  </si>
  <si>
    <t>AIRBUS FINANCIAL [Member]</t>
  </si>
  <si>
    <t>TAM S.A. and Subsidiaries [Member] | SOCIETE GENERALE [Member]</t>
  </si>
  <si>
    <t>TAM S.A. and Subsidiaries [Member] | BANCO IBMS .A [Member]</t>
  </si>
  <si>
    <t>TAM S.A. and Subsidiaries [Member] | SOCIETEGENERALE MILAN BRANCH [Member]</t>
  </si>
  <si>
    <t>Italy</t>
  </si>
  <si>
    <t>TAM S.A. and Subsidiaries [Member] | WACAPOULEASING S.A. [Member]</t>
  </si>
  <si>
    <t>Luxemburg</t>
  </si>
  <si>
    <t>TAM S.A. and Subsidiaries [Member] | NATIXIS [Member]</t>
  </si>
  <si>
    <t>TAM S.A. and Subsidiaries [Member] | NEDERLANDSCHE CREDIETVERZEKERING MAATSCHAPPIJ [Member]</t>
  </si>
  <si>
    <t>Holland</t>
  </si>
  <si>
    <t>TAM S.A. and Subsidiaries [Member] | HP FINANCIAL SERVICE [Member]</t>
  </si>
  <si>
    <t>TAM S.A. and Subsidiaries [Member] | KFW IPEX BANK [Member]</t>
  </si>
  <si>
    <t>TAM S.A. and Subsidiaries [Member] | CITIBANK [Member]</t>
  </si>
  <si>
    <t>Liquidity Risk [Member]</t>
  </si>
  <si>
    <t>Nominal value</t>
  </si>
  <si>
    <t>Total trade and other payables</t>
  </si>
  <si>
    <t>Total consolidated</t>
  </si>
  <si>
    <t>Liquidity Risk [Member] | Up to 90 days [Member]</t>
  </si>
  <si>
    <t>Liquidity Risk [Member] | More than 90 days to one year [Member]</t>
  </si>
  <si>
    <t>Liquidity Risk [Member] | Total [Member]</t>
  </si>
  <si>
    <t>Liquidity Risk [Member] | More than one to three years [Member]</t>
  </si>
  <si>
    <t>Liquidity Risk [Member] | More than three to five years [Member]</t>
  </si>
  <si>
    <t>Liquidity Risk [Member] | Over five years</t>
  </si>
  <si>
    <t>Liquidity Risk [Member] | OTHERS [Member]</t>
  </si>
  <si>
    <t>OTHERS</t>
  </si>
  <si>
    <t>Others currencies</t>
  </si>
  <si>
    <t>Other currencies</t>
  </si>
  <si>
    <t>Effective rate %</t>
  </si>
  <si>
    <t>Nominal rate %</t>
  </si>
  <si>
    <t>Liquidity Risk [Member] | OTHERS [Member] | Up to 90 days [Member]</t>
  </si>
  <si>
    <t>Liquidity Risk [Member] | OTHERS [Member] | More than 90 days to one year [Member]</t>
  </si>
  <si>
    <t>Liquidity Risk [Member] | OTHERS [Member] | Total [Member]</t>
  </si>
  <si>
    <t>Liquidity Risk [Member] | OTHERS [Member] | More than one to three years [Member]</t>
  </si>
  <si>
    <t>Liquidity Risk [Member] | OTHERS [Member] | More than three to five years [Member]</t>
  </si>
  <si>
    <t>Liquidity Risk [Member] | OTHERS [Member] | Over five years</t>
  </si>
  <si>
    <t>Liquidity Risk [Member] | Others [Member]</t>
  </si>
  <si>
    <t>ThUS$</t>
  </si>
  <si>
    <t>Liquidity Risk [Member] | Others [Member] | Up to 90 days [Member]</t>
  </si>
  <si>
    <t>Liquidity Risk [Member] | Others [Member] | More than 90 days to one year [Member]</t>
  </si>
  <si>
    <t>Liquidity Risk [Member] | Others [Member] | Total [Member]</t>
  </si>
  <si>
    <t>Liquidity Risk [Member] | Others [Member] | More than one to three years [Member]</t>
  </si>
  <si>
    <t>Liquidity Risk [Member] | Others [Member] | More than three to five years [Member]</t>
  </si>
  <si>
    <t>Liquidity Risk [Member] | Others [Member] | Over five years</t>
  </si>
  <si>
    <t>Liquidity Risk [Member] | Viajes Falabella Ltda [Member]</t>
  </si>
  <si>
    <t>78.997.060-2</t>
  </si>
  <si>
    <t>Liquidity Risk [Member] | Viajes Falabella Ltda [Member] | Up to 90 days [Member]</t>
  </si>
  <si>
    <t>Accounts payable to related parties currents</t>
  </si>
  <si>
    <t>Liquidity Risk [Member] | Viajes Falabella Ltda [Member] | More than 90 days to one year [Member]</t>
  </si>
  <si>
    <t>Liquidity Risk [Member] | Viajes Falabella Ltda [Member] | Total [Member]</t>
  </si>
  <si>
    <t>Liquidity Risk [Member] | Viajes Falabella Ltda [Member] | More than one to three years [Member]</t>
  </si>
  <si>
    <t>Liquidity Risk [Member] | Viajes Falabella Ltda [Member] | More than three to five years [Member]</t>
  </si>
  <si>
    <t>Liquidity Risk [Member] | Viajes Falabella Ltda [Member] | Over five years</t>
  </si>
  <si>
    <t>Liquidity Risk [Member] | Inversora Aeronautica Argentina [Member]</t>
  </si>
  <si>
    <t>0
-E</t>
  </si>
  <si>
    <t>Liquidity Risk [Member] | Inversora Aeronautica Argentina [Member] | Up to 90 days [Member]</t>
  </si>
  <si>
    <t>Liquidity Risk [Member] | Inversora Aeronautica Argentina [Member] | More than 90 days to one year [Member]</t>
  </si>
  <si>
    <t>Liquidity Risk [Member] | Inversora Aeronautica Argentina [Member] | Total [Member]</t>
  </si>
  <si>
    <t>Liquidity Risk [Member] | Inversora Aeronautica Argentina [Member] | More than one to three years [Member]</t>
  </si>
  <si>
    <t>Liquidity Risk [Member] | Inversora Aeronautica Argentina [Member] | More than three to five years [Member]</t>
  </si>
  <si>
    <t>Liquidity Risk [Member] | Inversora Aeronautica Argentina [Member] | Over five years</t>
  </si>
  <si>
    <t>Liquidity Risk [Member] | Consultoria Administrativa Profesional S.A. de C.V. [Member]</t>
  </si>
  <si>
    <t>Mexico</t>
  </si>
  <si>
    <t>MXN</t>
  </si>
  <si>
    <t>Liquidity Risk [Member] | Consultoria Administrativa Profesional S.A. de C.V. [Member] | Up to 90 days [Member]</t>
  </si>
  <si>
    <t>Liquidity Risk [Member] | Consultoria Administrativa Profesional S.A. de C.V. [Member] | More than 90 days to one year [Member]</t>
  </si>
  <si>
    <t>Liquidity Risk [Member] | Consultoria Administrativa Profesional S.A. de C.V. [Member] | Total [Member]</t>
  </si>
  <si>
    <t>Liquidity Risk [Member] | Consultoria Administrativa Profesional S.A. de C.V. [Member] | More than one to three years [Member]</t>
  </si>
  <si>
    <t>Liquidity Risk [Member] | Consultoria Administrativa Profesional S.A. de C.V. [Member] | More than three to five years [Member]</t>
  </si>
  <si>
    <t>Liquidity Risk [Member] | Consultoria Administrativa Profesional S.A. de C.V. [Member] | Over five years</t>
  </si>
  <si>
    <t>Liquidity Risk [Member] | Bethia S.A. y Filiales [Member]</t>
  </si>
  <si>
    <t>78.591.370-1</t>
  </si>
  <si>
    <t>Liquidity Risk [Member] | Bethia S.A. y Filiales [Member] | Up to 90 days [Member]</t>
  </si>
  <si>
    <t>Liquidity Risk [Member] | Bethia S.A. y Filiales [Member] | More than 90 days to one year [Member]</t>
  </si>
  <si>
    <t>Liquidity Risk [Member] | Bethia S.A. y Filiales [Member] | Total [Member]</t>
  </si>
  <si>
    <t>Liquidity Risk [Member] | Bethia S.A. y Filiales [Member] | More than one to three years [Member]</t>
  </si>
  <si>
    <t>Liquidity Risk [Member] | Bethia S.A. y Filiales [Member] | More than three to five years [Member]</t>
  </si>
  <si>
    <t>Liquidity Risk [Member] | Bethia S.A. y Filiales [Member] | Over five years</t>
  </si>
  <si>
    <t>Liquidity Risk [Member] | CITIBANK [Member]</t>
  </si>
  <si>
    <t>Amortization</t>
  </si>
  <si>
    <t>Quarterly</t>
  </si>
  <si>
    <t>6.00%</t>
  </si>
  <si>
    <t>Liquidity Risk [Member] | CITIBANK [Member] | Up to 90 days [Member]</t>
  </si>
  <si>
    <t>Financial leases</t>
  </si>
  <si>
    <t>Other loans</t>
  </si>
  <si>
    <t>Liquidity Risk [Member] | CITIBANK [Member] | More than 90 days to one year [Member]</t>
  </si>
  <si>
    <t>Liquidity Risk [Member] | CITIBANK [Member] | Total [Member]</t>
  </si>
  <si>
    <t>Liquidity Risk [Member] | CITIBANK [Member] | More than one to three years [Member]</t>
  </si>
  <si>
    <t>Liquidity Risk [Member] | CITIBANK [Member] | More than three to five years [Member]</t>
  </si>
  <si>
    <t>Liquidity Risk [Member] | CITIBANK [Member] | Over five years</t>
  </si>
  <si>
    <t>Liquidity Risk [Member] | SANTANDER [Member]</t>
  </si>
  <si>
    <t>2.51%</t>
  </si>
  <si>
    <t>1.98%</t>
  </si>
  <si>
    <t>1.96%</t>
  </si>
  <si>
    <t>1.44%</t>
  </si>
  <si>
    <t>Liquidity Risk [Member] | SANTANDER [Member] | Up to 90 days [Member]</t>
  </si>
  <si>
    <t>Guaranteed obligations</t>
  </si>
  <si>
    <t>Liquidity Risk [Member] | SANTANDER [Member] | More than 90 days to one year [Member]</t>
  </si>
  <si>
    <t>Liquidity Risk [Member] | SANTANDER [Member] | Total [Member]</t>
  </si>
  <si>
    <t>Liquidity Risk [Member] | SANTANDER [Member] | More than one to three years [Member]</t>
  </si>
  <si>
    <t>Liquidity Risk [Member] | SANTANDER [Member] | More than three to five years [Member]</t>
  </si>
  <si>
    <t>Liquidity Risk [Member] | SANTANDER [Member] | Over five years</t>
  </si>
  <si>
    <t>Liquidity Risk [Member] | WELLS FARGO [Member]</t>
  </si>
  <si>
    <t>3.17%</t>
  </si>
  <si>
    <t>2.67%</t>
  </si>
  <si>
    <t>Liquidity Risk [Member] | WELLS FARGO [Member] | Up to 90 days [Member]</t>
  </si>
  <si>
    <t>Liquidity Risk [Member] | WELLS FARGO [Member] | More than 90 days to one year [Member]</t>
  </si>
  <si>
    <t>Liquidity Risk [Member] | WELLS FARGO [Member] | Total [Member]</t>
  </si>
  <si>
    <t>Liquidity Risk [Member] | WELLS FARGO [Member] | More than one to three years [Member]</t>
  </si>
  <si>
    <t>Liquidity Risk [Member] | WELLS FARGO [Member] | More than three to five years [Member]</t>
  </si>
  <si>
    <t>Liquidity Risk [Member] | WELLS FARGO [Member] | Over five years</t>
  </si>
  <si>
    <t>Liquidity Risk [Member] | BNP PARIBAS [Member]</t>
  </si>
  <si>
    <t>3.66%</t>
  </si>
  <si>
    <t>2.97%</t>
  </si>
  <si>
    <t>3.25%</t>
  </si>
  <si>
    <t>2.96%</t>
  </si>
  <si>
    <t>Liquidity Risk [Member] | BNP PARIBAS [Member] | Up to 90 days [Member]</t>
  </si>
  <si>
    <t>Liquidity Risk [Member] | BNP PARIBAS [Member] | More than 90 days to one year [Member]</t>
  </si>
  <si>
    <t>Liquidity Risk [Member] | BNP PARIBAS [Member] | Total [Member]</t>
  </si>
  <si>
    <t>Liquidity Risk [Member] | BNP PARIBAS [Member] | More than one to three years [Member]</t>
  </si>
  <si>
    <t>Liquidity Risk [Member] | BNP PARIBAS [Member] | More than three to five years [Member]</t>
  </si>
  <si>
    <t>Liquidity Risk [Member] | BNP PARIBAS [Member] | Over five years</t>
  </si>
  <si>
    <t>Liquidity Risk [Member] | PEFCO [Member]</t>
  </si>
  <si>
    <t>5.46%</t>
  </si>
  <si>
    <t>5.39%</t>
  </si>
  <si>
    <t>4.85%</t>
  </si>
  <si>
    <t>4.79%</t>
  </si>
  <si>
    <t>Liquidity Risk [Member] | PEFCO [Member] | Up to 90 days [Member]</t>
  </si>
  <si>
    <t>Liquidity Risk [Member] | PEFCO [Member] | More than 90 days to one year [Member]</t>
  </si>
  <si>
    <t>Liquidity Risk [Member] | PEFCO [Member] | Total [Member]</t>
  </si>
  <si>
    <t>Liquidity Risk [Member] | PEFCO [Member] | More than one to three years [Member]</t>
  </si>
  <si>
    <t>Liquidity Risk [Member] | PEFCO [Member] | More than three to five years [Member]</t>
  </si>
  <si>
    <t>Liquidity Risk [Member] | PEFCO [Member] | Over five years</t>
  </si>
  <si>
    <t>3.78%</t>
  </si>
  <si>
    <t>6.40%</t>
  </si>
  <si>
    <t>5.67%</t>
  </si>
  <si>
    <t>Liquidity Risk [Member] | ING [Member]</t>
  </si>
  <si>
    <t>5.62%</t>
  </si>
  <si>
    <t>4.96%</t>
  </si>
  <si>
    <t>Liquidity Risk [Member] | ING [Member] | Up to 90 days [Member]</t>
  </si>
  <si>
    <t>Liquidity Risk [Member] | ING [Member] | More than 90 days to one year [Member]</t>
  </si>
  <si>
    <t>Liquidity Risk [Member] | ING [Member] | Total [Member]</t>
  </si>
  <si>
    <t>Liquidity Risk [Member] | ING [Member] | More than one to three years [Member]</t>
  </si>
  <si>
    <t>Liquidity Risk [Member] | ING [Member] | More than three to five years [Member]</t>
  </si>
  <si>
    <t>Liquidity Risk [Member] | ING [Member] | Over five years</t>
  </si>
  <si>
    <t>Liquidity Risk [Member] | KFWIP EX-BANK [Member]</t>
  </si>
  <si>
    <t>3.31%</t>
  </si>
  <si>
    <t>2.55%</t>
  </si>
  <si>
    <t>Liquidity Risk [Member] | KFWIP EX-BANK [Member] | Up to 90 days [Member]</t>
  </si>
  <si>
    <t>Liquidity Risk [Member] | KFWIP EX-BANK [Member] | More than 90 days to one year [Member]</t>
  </si>
  <si>
    <t>Liquidity Risk [Member] | KFWIP EX-BANK [Member] | Total [Member]</t>
  </si>
  <si>
    <t>Liquidity Risk [Member] | KFWIP EX-BANK [Member] | More than one to three years [Member]</t>
  </si>
  <si>
    <t>Liquidity Risk [Member] | KFWIP EX-BANK [Member] | More than three to five years [Member]</t>
  </si>
  <si>
    <t>Liquidity Risk [Member] | KFWIP EX-BANK [Member] | Over five years</t>
  </si>
  <si>
    <t>Liquidity Risk [Member] | PK AirFinance [Member]</t>
  </si>
  <si>
    <t>Monthly</t>
  </si>
  <si>
    <t>3.18%</t>
  </si>
  <si>
    <t>2.40%</t>
  </si>
  <si>
    <t>Liquidity Risk [Member] | PK AirFinance [Member] | Up to 90 days [Member]</t>
  </si>
  <si>
    <t>Liquidity Risk [Member] | PK AirFinance [Member] | More than 90 days to one year [Member]</t>
  </si>
  <si>
    <t>Liquidity Risk [Member] | PK AirFinance [Member] | Total [Member]</t>
  </si>
  <si>
    <t>Liquidity Risk [Member] | PK AirFinance [Member] | More than one to three years [Member]</t>
  </si>
  <si>
    <t>Liquidity Risk [Member] | PK AirFinance [Member] | More than three to five years [Member]</t>
  </si>
  <si>
    <t>Liquidity Risk [Member] | PK AirFinance [Member] | Over five years</t>
  </si>
  <si>
    <t>Liquidity Risk [Member] | NATIXIS [Member]</t>
  </si>
  <si>
    <t>3.42%</t>
  </si>
  <si>
    <t>2.60%</t>
  </si>
  <si>
    <t>3.40%</t>
  </si>
  <si>
    <t>2.57%</t>
  </si>
  <si>
    <t>Liquidity Risk [Member] | NATIXIS [Member] | Up to 90 days [Member]</t>
  </si>
  <si>
    <t>Liquidity Risk [Member] | NATIXIS [Member] | More than 90 days to one year [Member]</t>
  </si>
  <si>
    <t>Liquidity Risk [Member] | NATIXIS [Member] | Total [Member]</t>
  </si>
  <si>
    <t>Liquidity Risk [Member] | NATIXIS [Member] | More than one to three years [Member]</t>
  </si>
  <si>
    <t>Liquidity Risk [Member] | NATIXIS [Member] | More than three to five years [Member]</t>
  </si>
  <si>
    <t>Liquidity Risk [Member] | NATIXIS [Member] | Over five years</t>
  </si>
  <si>
    <t>Liquidity Risk [Member] | DEUTSCHE BANK [Member]</t>
  </si>
  <si>
    <t>4.39%</t>
  </si>
  <si>
    <t>3.86%</t>
  </si>
  <si>
    <t>Liquidity Risk [Member] | DEUTSCHE BANK [Member] | Up to 90 days [Member]</t>
  </si>
  <si>
    <t>Liquidity Risk [Member] | DEUTSCHE BANK [Member] | More than 90 days to one year [Member]</t>
  </si>
  <si>
    <t>Liquidity Risk [Member] | DEUTSCHE BANK [Member] | Total [Member]</t>
  </si>
  <si>
    <t>Liquidity Risk [Member] | DEUTSCHE BANK [Member] | More than one to three years [Member]</t>
  </si>
  <si>
    <t>Liquidity Risk [Member] | DEUTSCHE BANK [Member] | More than three to five years [Member]</t>
  </si>
  <si>
    <t>Liquidity Risk [Member] | DEUTSCHE BANK [Member] | Over five years</t>
  </si>
  <si>
    <t>Liquidity Risk [Member] | US BANK [Member]</t>
  </si>
  <si>
    <t>4.00%</t>
  </si>
  <si>
    <t>3.99%</t>
  </si>
  <si>
    <t>2.82%</t>
  </si>
  <si>
    <t>2.81%</t>
  </si>
  <si>
    <t>Liquidity Risk [Member] | US BANK [Member] | Up to 90 days [Member]</t>
  </si>
  <si>
    <t>Liquidity Risk [Member] | US BANK [Member] | More than 90 days to one year [Member]</t>
  </si>
  <si>
    <t>Liquidity Risk [Member] | US BANK [Member] | Total [Member]</t>
  </si>
  <si>
    <t>Liquidity Risk [Member] | US BANK [Member] | More than one to three years [Member]</t>
  </si>
  <si>
    <t>Liquidity Risk [Member] | US BANK [Member] | More than three to five years [Member]</t>
  </si>
  <si>
    <t>Liquidity Risk [Member] | US BANK [Member] | Over five years</t>
  </si>
  <si>
    <t>Liquidity Risk [Member] | APPLE BANK [Member]</t>
  </si>
  <si>
    <t>2.78%</t>
  </si>
  <si>
    <t>2.29%</t>
  </si>
  <si>
    <t>2.18%</t>
  </si>
  <si>
    <t>1.69%</t>
  </si>
  <si>
    <t>Liquidity Risk [Member] | APPLE BANK [Member] | Up to 90 days [Member]</t>
  </si>
  <si>
    <t>Liquidity Risk [Member] | APPLE BANK [Member] | More than 90 days to one year [Member]</t>
  </si>
  <si>
    <t>Liquidity Risk [Member] | APPLE BANK [Member] | Total [Member]</t>
  </si>
  <si>
    <t>Liquidity Risk [Member] | APPLE BANK [Member] | More than one to three years [Member]</t>
  </si>
  <si>
    <t>Liquidity Risk [Member] | APPLE BANK [Member] | More than three to five years [Member]</t>
  </si>
  <si>
    <t>Liquidity Risk [Member] | APPLE BANK [Member] | Over five years</t>
  </si>
  <si>
    <t>Liquidity Risk [Member] | BTMU [Member]</t>
  </si>
  <si>
    <t>2.87%</t>
  </si>
  <si>
    <t>2.31%</t>
  </si>
  <si>
    <t>2.27%</t>
  </si>
  <si>
    <t>1.72%</t>
  </si>
  <si>
    <t>Liquidity Risk [Member] | BTMU [Member] | Up to 90 days [Member]</t>
  </si>
  <si>
    <t>Liquidity Risk [Member] | BTMU [Member] | More than 90 days to one year [Member]</t>
  </si>
  <si>
    <t>Liquidity Risk [Member] | BTMU [Member] | Total [Member]</t>
  </si>
  <si>
    <t>Liquidity Risk [Member] | BTMU [Member] | More than one to three years [Member]</t>
  </si>
  <si>
    <t>Liquidity Risk [Member] | BTMU [Member] | More than three to five years [Member]</t>
  </si>
  <si>
    <t>Liquidity Risk [Member] | BTMU [Member] | Over five years</t>
  </si>
  <si>
    <t>2.72%</t>
  </si>
  <si>
    <t>2.47%</t>
  </si>
  <si>
    <t>Liquidity Risk [Member] | WILMINGTON TRUST [Member]</t>
  </si>
  <si>
    <t>4.48%</t>
  </si>
  <si>
    <t>Liquidity Risk [Member] | WILMINGTON TRUST [Member] | Up to 90 days [Member]</t>
  </si>
  <si>
    <t>Liquidity Risk [Member] | WILMINGTON TRUST [Member] | More than 90 days to one year [Member]</t>
  </si>
  <si>
    <t>Liquidity Risk [Member] | WILMINGTON TRUST [Member] | Total [Member]</t>
  </si>
  <si>
    <t>Liquidity Risk [Member] | WILMINGTON TRUST [Member] | More than one to three years [Member]</t>
  </si>
  <si>
    <t>Liquidity Risk [Member] | WILMINGTON TRUST [Member] | More than three to five years [Member]</t>
  </si>
  <si>
    <t>Liquidity Risk [Member] | WILMINGTON TRUST [Member] | Over five years</t>
  </si>
  <si>
    <t>2.46%</t>
  </si>
  <si>
    <t>2.37%</t>
  </si>
  <si>
    <t>1.75%</t>
  </si>
  <si>
    <t>1.68%</t>
  </si>
  <si>
    <t>Liquidity Risk [Member] | CREDIT AGRICOLE [Member]</t>
  </si>
  <si>
    <t>2.66%</t>
  </si>
  <si>
    <t>2.21%</t>
  </si>
  <si>
    <t>2.22%</t>
  </si>
  <si>
    <t>1.81%</t>
  </si>
  <si>
    <t>Liquidity Risk [Member] | CREDIT AGRICOLE [Member] | Up to 90 days [Member]</t>
  </si>
  <si>
    <t>Liquidity Risk [Member] | CREDIT AGRICOLE [Member] | More than 90 days to one year [Member]</t>
  </si>
  <si>
    <t>Liquidity Risk [Member] | CREDIT AGRICOLE [Member] | Total [Member]</t>
  </si>
  <si>
    <t>Liquidity Risk [Member] | CREDIT AGRICOLE [Member] | More than one to three years [Member]</t>
  </si>
  <si>
    <t>Liquidity Risk [Member] | CREDIT AGRICOLE [Member] | More than three to five years [Member]</t>
  </si>
  <si>
    <t>Liquidity Risk [Member] | CREDIT AGRICOLE [Member] | Over five years</t>
  </si>
  <si>
    <t>Liquidity Risk [Member] | ESTADO [Member]</t>
  </si>
  <si>
    <t>At Expiration</t>
  </si>
  <si>
    <t>5.50%</t>
  </si>
  <si>
    <t>Liquidity Risk [Member] | ESTADO [Member] | Up to 90 days [Member]</t>
  </si>
  <si>
    <t>Obligations with the public</t>
  </si>
  <si>
    <t>Liquidity Risk [Member] | ESTADO [Member] | More than 90 days to one year [Member]</t>
  </si>
  <si>
    <t>Liquidity Risk [Member] | ESTADO [Member] | Total [Member]</t>
  </si>
  <si>
    <t>Liquidity Risk [Member] | ESTADO [Member] | More than one to three years [Member]</t>
  </si>
  <si>
    <t>Liquidity Risk [Member] | ESTADO [Member] | More than three to five years [Member]</t>
  </si>
  <si>
    <t>Liquidity Risk [Member] | ESTADO [Member] | Over five years</t>
  </si>
  <si>
    <t>Liquidity Risk [Member] | BANK OF NEWYORK [Member]</t>
  </si>
  <si>
    <t>7.44%</t>
  </si>
  <si>
    <t>7.77%</t>
  </si>
  <si>
    <t>7.03%</t>
  </si>
  <si>
    <t>7.25%</t>
  </si>
  <si>
    <t>Liquidity Risk [Member] | BANK OF NEWYORK [Member] | Up to 90 days [Member]</t>
  </si>
  <si>
    <t>Liquidity Risk [Member] | BANK OF NEWYORK [Member] | More than 90 days to one year [Member]</t>
  </si>
  <si>
    <t>Liquidity Risk [Member] | BANK OF NEWYORK [Member] | Total [Member]</t>
  </si>
  <si>
    <t>Liquidity Risk [Member] | BANK OF NEWYORK [Member] | More than one to three years [Member]</t>
  </si>
  <si>
    <t>Liquidity Risk [Member] | BANK OF NEWYORK [Member] | More than three to five years [Member]</t>
  </si>
  <si>
    <t>Liquidity Risk [Member] | BANK OF NEWYORK [Member] | Over five years</t>
  </si>
  <si>
    <t>4.41%</t>
  </si>
  <si>
    <t>3.55%</t>
  </si>
  <si>
    <t>Bank loans</t>
  </si>
  <si>
    <t>Liquidity Risk [Member] | BLADEX [Member]</t>
  </si>
  <si>
    <t>Semiannual</t>
  </si>
  <si>
    <t>5.51%</t>
  </si>
  <si>
    <t>Liquidity Risk [Member] | BLADEX [Member] | Up to 90 days [Member]</t>
  </si>
  <si>
    <t>Liquidity Risk [Member] | BLADEX [Member] | More than 90 days to one year [Member]</t>
  </si>
  <si>
    <t>Liquidity Risk [Member] | BLADEX [Member] | Total [Member]</t>
  </si>
  <si>
    <t>Liquidity Risk [Member] | BLADEX [Member] | More than one to three years [Member]</t>
  </si>
  <si>
    <t>Liquidity Risk [Member] | BLADEX [Member] | More than three to five years [Member]</t>
  </si>
  <si>
    <t>Liquidity Risk [Member] | BLADEX [Member] | Over five years</t>
  </si>
  <si>
    <t>Liquidity Risk [Member] | CORP BANCA [Member]</t>
  </si>
  <si>
    <t>3.68%</t>
  </si>
  <si>
    <t>4.06%</t>
  </si>
  <si>
    <t>Liquidity Risk [Member] | CORP BANCA [Member] | Up to 90 days [Member]</t>
  </si>
  <si>
    <t>Liquidity Risk [Member] | CORP BANCA [Member] | More than 90 days to one year [Member]</t>
  </si>
  <si>
    <t>Liquidity Risk [Member] | CORP BANCA [Member] | Total [Member]</t>
  </si>
  <si>
    <t>Liquidity Risk [Member] | CORP BANCA [Member] | More than one to three years [Member]</t>
  </si>
  <si>
    <t>Liquidity Risk [Member] | CORP BANCA [Member] | More than three to five years [Member]</t>
  </si>
  <si>
    <t>Liquidity Risk [Member] | CORP BANCA [Member] | Over five years</t>
  </si>
  <si>
    <t>Liquidity Risk [Member] | HSBC [Member]</t>
  </si>
  <si>
    <t>2.03%</t>
  </si>
  <si>
    <t>1.79%</t>
  </si>
  <si>
    <t>Liquidity Risk [Member] | HSBC [Member] | Up to 90 days [Member]</t>
  </si>
  <si>
    <t>Loans to exporters</t>
  </si>
  <si>
    <t>Liquidity Risk [Member] | HSBC [Member] | More than 90 days to one year [Member]</t>
  </si>
  <si>
    <t>Liquidity Risk [Member] | HSBC [Member] | Total [Member]</t>
  </si>
  <si>
    <t>Liquidity Risk [Member] | HSBC [Member] | More than one to three years [Member]</t>
  </si>
  <si>
    <t>Liquidity Risk [Member] | HSBC [Member] | More than three to five years [Member]</t>
  </si>
  <si>
    <t>Liquidity Risk [Member] | HSBC [Member] | Over five years</t>
  </si>
  <si>
    <t>Liquidity Risk [Member] | BANCO DO BRASIL [Member]</t>
  </si>
  <si>
    <t>3.08%</t>
  </si>
  <si>
    <t>Liquidity Risk [Member] | BANCO DO BRASIL [Member] | Up to 90 days [Member]</t>
  </si>
  <si>
    <t>Liquidity Risk [Member] | BANCO DO BRASIL [Member] | More than 90 days to one year [Member]</t>
  </si>
  <si>
    <t>Liquidity Risk [Member] | BANCO DO BRASIL [Member] | Total [Member]</t>
  </si>
  <si>
    <t>Liquidity Risk [Member] | BANCO DO BRASIL [Member] | More than one to three years [Member]</t>
  </si>
  <si>
    <t>Liquidity Risk [Member] | BANCO DO BRASIL [Member] | More than three to five years [Member]</t>
  </si>
  <si>
    <t>Liquidity Risk [Member] | BANCO DO BRASIL [Member] | Over five years</t>
  </si>
  <si>
    <t>1.91%</t>
  </si>
  <si>
    <t>2.49%</t>
  </si>
  <si>
    <t>2.39%</t>
  </si>
  <si>
    <t>Liquidity Risk [Member] | BBVA [Member]</t>
  </si>
  <si>
    <t>3.57%</t>
  </si>
  <si>
    <t>1.85%</t>
  </si>
  <si>
    <t>2.77%</t>
  </si>
  <si>
    <t>Liquidity Risk [Member] | BBVA [Member] | Up to 90 days [Member]</t>
  </si>
  <si>
    <t>Liquidity Risk [Member] | BBVA [Member] | More than 90 days to one year [Member]</t>
  </si>
  <si>
    <t>Liquidity Risk [Member] | BBVA [Member] | Total [Member]</t>
  </si>
  <si>
    <t>Liquidity Risk [Member] | BBVA [Member] | More than one to three years [Member]</t>
  </si>
  <si>
    <t>Liquidity Risk [Member] | BBVA [Member] | More than three to five years [Member]</t>
  </si>
  <si>
    <t>Liquidity Risk [Member] | BBVA [Member] | Over five years</t>
  </si>
  <si>
    <t>2.30%</t>
  </si>
  <si>
    <t>Liquidity Risk [Member] | Trans portes San Felipe S.A. [Member]</t>
  </si>
  <si>
    <t>79.773.440-3</t>
  </si>
  <si>
    <t>Liquidity Risk [Member] | Trans portes San Felipe S.A. [Member] | Up to 90 days [Member]</t>
  </si>
  <si>
    <t>Liquidity Risk [Member] | Trans portes San Felipe S.A. [Member] | Total [Member]</t>
  </si>
  <si>
    <t>Liquidity Risk [Member] | Comunidad Mujer [Member]</t>
  </si>
  <si>
    <t>65.216.000-K</t>
  </si>
  <si>
    <t>Liquidity Risk [Member] | Comunidad Mujer [Member] | Up to 90 days [Member]</t>
  </si>
  <si>
    <t>Liquidity Risk [Member] | Comunidad Mujer [Member] | Total [Member]</t>
  </si>
  <si>
    <t>Liquidity Risk [Member] | TAM Aviacao Executiva e Taxi Aereo S.A. [Member]</t>
  </si>
  <si>
    <t>Liquidity Risk [Member] | TAM Aviacao Executiva e Taxi Aereo S.A. [Member] | Up to 90 days [Member]</t>
  </si>
  <si>
    <t>Liquidity Risk [Member] | TAM Aviacao Executiva e Taxi Aereo S.A. [Member] | Total [Member]</t>
  </si>
  <si>
    <t>Liquidity Risk [Member] | Consultoria Consultoria Administrativa Profesional S.A. de C.V [Member]</t>
  </si>
  <si>
    <t>Liquidity Risk [Member] | Consultoria Consultoria Administrativa Profesional S.A. de C.V [Member] | Up to 90 days [Member]</t>
  </si>
  <si>
    <t>Liquidity Risk [Member] | Consultoria Consultoria Administrativa Profesional S.A. de C.V [Member] | Total [Member]</t>
  </si>
  <si>
    <t>Liquidity Risk [Member] | OTROS [Member]</t>
  </si>
  <si>
    <t>Liquidity Risk [Member] | BOEING [Member]</t>
  </si>
  <si>
    <t>2.35%</t>
  </si>
  <si>
    <t>Liquidity Risk [Member] | BOEING [Member] | Up to 90 days [Member]</t>
  </si>
  <si>
    <t>Liquidity Risk [Member] | BOEING [Member] | More than 90 days to one year [Member]</t>
  </si>
  <si>
    <t>Liquidity Risk [Member] | BOEING [Member] | Total [Member]</t>
  </si>
  <si>
    <t>Liquidity Risk [Member] | BOEING [Member] | More than three to five years [Member]</t>
  </si>
  <si>
    <t>Liquidity Risk [Member] | RRP F ENGINE [Member]</t>
  </si>
  <si>
    <t>4.01%</t>
  </si>
  <si>
    <t>Liquidity Risk [Member] | RRP F ENGINE [Member] | Up to 90 days [Member]</t>
  </si>
  <si>
    <t>Liquidity Risk [Member] | RRP F ENGINE [Member] | More than 90 days to one year [Member]</t>
  </si>
  <si>
    <t>Liquidity Risk [Member] | RRP F ENGINE [Member] | Total [Member]</t>
  </si>
  <si>
    <t>Liquidity Risk [Member] | RRP F ENGINE [Member] | More than one to three years [Member]</t>
  </si>
  <si>
    <t>Liquidity Risk [Member] | RRP F ENGINE [Member] | More than three to five years [Member]</t>
  </si>
  <si>
    <t>Liquidity Risk [Member] | RRP F ENGINE [Member] | Over five years</t>
  </si>
  <si>
    <t>Liquidity Risk [Member] | DVB BANK SE [Member]</t>
  </si>
  <si>
    <t>Liquidity Risk [Member] | DVB BANK SE [Member] | Up to 90 days [Member]</t>
  </si>
  <si>
    <t>Liquidity Risk [Member] | DVB BANK SE [Member] | More than 90 days to one year [Member]</t>
  </si>
  <si>
    <t>Liquidity Risk [Member] | DVB BANK SE [Member] | Total [Member]</t>
  </si>
  <si>
    <t>3.98%</t>
  </si>
  <si>
    <t>3.54%</t>
  </si>
  <si>
    <t>3.41%</t>
  </si>
  <si>
    <t>Liquidity Risk [Member] | CREDITAGRICOLE [Member]</t>
  </si>
  <si>
    <t>Liquidity Risk [Member] | CREDITAGRICOLE [Member] | Up to 90 days [Member]</t>
  </si>
  <si>
    <t>Liquidity Risk [Member] | CREDITAGRICOLE [Member] | More than 90 days to one year [Member]</t>
  </si>
  <si>
    <t>Liquidity Risk [Member] | CREDITAGRICOLE [Member] | Total [Member]</t>
  </si>
  <si>
    <t>3.38%</t>
  </si>
  <si>
    <t>Other guaranteed obligations</t>
  </si>
  <si>
    <t>Liquidity Risk [Member] | CREDITAGRICOLE [Member] | More than one to three years [Member]</t>
  </si>
  <si>
    <t>Liquidity Risk [Member] | CREDITAGRICOLE [Member] | More than three to five years [Member]</t>
  </si>
  <si>
    <t>Liquidity Risk [Member] | CREDITAGRICOLE [Member] | Over five years</t>
  </si>
  <si>
    <t>Liquidity Risk [Member] | INVESTEC [Member]</t>
  </si>
  <si>
    <t>6.04%</t>
  </si>
  <si>
    <t>Liquidity Risk [Member] | INVESTEC [Member] | Up to 90 days [Member]</t>
  </si>
  <si>
    <t>Liquidity Risk [Member] | INVESTEC [Member] | More than 90 days to one year [Member]</t>
  </si>
  <si>
    <t>Liquidity Risk [Member] | INVESTEC [Member] | Total [Member]</t>
  </si>
  <si>
    <t>Liquidity Risk [Member] | INVESTEC [Member] | More than one to three years [Member]</t>
  </si>
  <si>
    <t>Liquidity Risk [Member] | INVESTEC [Member] | More than three to five years [Member]</t>
  </si>
  <si>
    <t>Liquidity Risk [Member] | INVESTEC [Member] | Over five years</t>
  </si>
  <si>
    <t>Liquidity Risk [Member] | AIRBUS FINANCIAL [Member]</t>
  </si>
  <si>
    <t>3.19%</t>
  </si>
  <si>
    <t>Liquidity Risk [Member] | AIRBUS FINANCIAL [Member] | Up to 90 days [Member]</t>
  </si>
  <si>
    <t>Liquidity Risk [Member] | AIRBUS FINANCIAL [Member] | More than 90 days to one year [Member]</t>
  </si>
  <si>
    <t>Liquidity Risk [Member] | AIRBUS FINANCIAL [Member] | Total [Member]</t>
  </si>
  <si>
    <t>Liquidity Risk [Member] | AIRBUS FINANCIAL [Member] | More than one to three years [Member]</t>
  </si>
  <si>
    <t>Liquidity Risk [Member] | AIRBUS FINANCIAL [Member] | More than three to five years [Member]</t>
  </si>
  <si>
    <t>Liquidity Risk [Member] | AIRBUS FINANCIAL [Member] | Over five years</t>
  </si>
  <si>
    <t>Liquidity Risk [Member] | Wilmington Trust Company [Member]</t>
  </si>
  <si>
    <t>4.25%</t>
  </si>
  <si>
    <t>Liquidity Risk [Member] | Wilmington Trust Company [Member] | Up to 90 days [Member]</t>
  </si>
  <si>
    <t>Liquidity Risk [Member] | Wilmington Trust Company [Member] | More than 90 days to one year [Member]</t>
  </si>
  <si>
    <t>Liquidity Risk [Member] | Wilmington Trust Company [Member] | Total [Member]</t>
  </si>
  <si>
    <t>Liquidity Risk [Member] | Wilmington Trust Company [Member] | More than one to three years [Member]</t>
  </si>
  <si>
    <t>Liquidity Risk [Member] | Wilmington Trust Company [Member] | More than three to five years [Member]</t>
  </si>
  <si>
    <t>Liquidity Risk [Member] | Wilmington Trust Company [Member] | Over five years</t>
  </si>
  <si>
    <t>1.86%</t>
  </si>
  <si>
    <t>Liquidity Risk [Member] | DVB BANK SE [Member] | More than one to three years [Member]</t>
  </si>
  <si>
    <t>Liquidity Risk [Member] | TAM S.A. and Subsidiaries [Member]</t>
  </si>
  <si>
    <t>Liquidity Risk [Member] | TAM S.A. and Subsidiaries [Member] | Up to 90 days [Member]</t>
  </si>
  <si>
    <t>Liquidity Risk [Member] | TAM S.A. and Subsidiaries [Member] | More than 90 days to one year [Member]</t>
  </si>
  <si>
    <t>Liquidity Risk [Member] | TAM S.A. and Subsidiaries [Member] | Total [Member]</t>
  </si>
  <si>
    <t>Liquidity Risk [Member] | TAM S.A. and Subsidiaries [Member] | More than one to three years [Member]</t>
  </si>
  <si>
    <t>Liquidity Risk [Member] | TAM S.A. and Subsidiaries [Member] | More than three to five years [Member]</t>
  </si>
  <si>
    <t>Liquidity Risk [Member] | TAM S.A. and Subsidiaries [Member] | Over five years</t>
  </si>
  <si>
    <t>Liquidity Risk [Member] | TAM S.A. and Subsidiaries [Member] | SOCIETE GENERALE [Member]</t>
  </si>
  <si>
    <t>Mensual</t>
  </si>
  <si>
    <t>6.89%</t>
  </si>
  <si>
    <t>13.63%</t>
  </si>
  <si>
    <t>Liquidity Risk [Member] | TAM S.A. and Subsidiaries [Member] | SOCIETE GENERALE [Member] | Up to 90 days [Member]</t>
  </si>
  <si>
    <t>Liquidity Risk [Member] | TAM S.A. and Subsidiaries [Member] | SOCIETE GENERALE [Member] | More than 90 days to one year [Member]</t>
  </si>
  <si>
    <t>Liquidity Risk [Member] | TAM S.A. and Subsidiaries [Member] | SOCIETE GENERALE [Member] | Total [Member]</t>
  </si>
  <si>
    <t>Liquidity Risk [Member] | TAM S.A. and Subsidiaries [Member] | SOCIETE GENERALE [Member] | More than one to three years [Member]</t>
  </si>
  <si>
    <t>Liquidity Risk [Member] | TAM S.A. and Subsidiaries [Member] | SOCIETE GENERALE [Member] | More than three to five years [Member]</t>
  </si>
  <si>
    <t>Liquidity Risk [Member] | TAM S.A. and Subsidiaries [Member] | SOCIETE GENERALE [Member] | Over five years</t>
  </si>
  <si>
    <t>Liquidity Risk [Member] | TAM S.A. and Subsidiaries [Member] | BANCO IBMS .A [Member]</t>
  </si>
  <si>
    <t>Liquidity Risk [Member] | TAM S.A. and Subsidiaries [Member] | BANCO IBMS .A [Member] | Up to 90 days [Member]</t>
  </si>
  <si>
    <t>Liquidity Risk [Member] | TAM S.A. and Subsidiaries [Member] | BANCO IBMS .A [Member] | More than 90 days to one year [Member]</t>
  </si>
  <si>
    <t>Liquidity Risk [Member] | TAM S.A. and Subsidiaries [Member] | BANCO IBMS .A [Member] | Total [Member]</t>
  </si>
  <si>
    <t>Liquidity Risk [Member] | TAM S.A. and Subsidiaries [Member] | BANCO IBMS .A [Member] | More than one to three years [Member]</t>
  </si>
  <si>
    <t>Liquidity Risk [Member] | TAM S.A. and Subsidiaries [Member] | BANCO IBMS .A [Member] | More than three to five years [Member]</t>
  </si>
  <si>
    <t>Liquidity Risk [Member] | TAM S.A. and Subsidiaries [Member] | BANCO IBMS .A [Member] | Over five years</t>
  </si>
  <si>
    <t>Liquidity Risk [Member] | TAM S.A. and Subsidiaries [Member] | SOCIETEGENERALE MILAN BRANCH [Member]</t>
  </si>
  <si>
    <t>US $</t>
  </si>
  <si>
    <t>Trimestral</t>
  </si>
  <si>
    <t>4.18%</t>
  </si>
  <si>
    <t>4.81%</t>
  </si>
  <si>
    <t>4.11%</t>
  </si>
  <si>
    <t>Liquidity Risk [Member] | TAM S.A. and Subsidiaries [Member] | SOCIETEGENERALE MILAN BRANCH [Member] | Up to 90 days [Member]</t>
  </si>
  <si>
    <t>Liquidity Risk [Member] | TAM S.A. and Subsidiaries [Member] | SOCIETEGENERALE MILAN BRANCH [Member] | More than 90 days to one year [Member]</t>
  </si>
  <si>
    <t>Liquidity Risk [Member] | TAM S.A. and Subsidiaries [Member] | SOCIETEGENERALE MILAN BRANCH [Member] | Total [Member]</t>
  </si>
  <si>
    <t>Liquidity Risk [Member] | TAM S.A. and Subsidiaries [Member] | SOCIETEGENERALE MILAN BRANCH [Member] | More than one to three years [Member]</t>
  </si>
  <si>
    <t>Liquidity Risk [Member] | TAM S.A. and Subsidiaries [Member] | SOCIETEGENERALE MILAN BRANCH [Member] | More than three to five years [Member]</t>
  </si>
  <si>
    <t>Liquidity Risk [Member] | TAM S.A. and Subsidiaries [Member] | SOCIETEGENERALE MILAN BRANCH [Member] | Over five years</t>
  </si>
  <si>
    <t>Liquidity Risk [Member] | TAM S.A. and Subsidiaries [Member] | WACAPOULEASING S.A. [Member]</t>
  </si>
  <si>
    <t>3.69%</t>
  </si>
  <si>
    <t>3.00%</t>
  </si>
  <si>
    <t>Liquidity Risk [Member] | TAM S.A. and Subsidiaries [Member] | WACAPOULEASING S.A. [Member] | Up to 90 days [Member]</t>
  </si>
  <si>
    <t>Liquidity Risk [Member] | TAM S.A. and Subsidiaries [Member] | WACAPOULEASING S.A. [Member] | More than 90 days to one year [Member]</t>
  </si>
  <si>
    <t>Liquidity Risk [Member] | TAM S.A. and Subsidiaries [Member] | WACAPOULEASING S.A. [Member] | Total [Member]</t>
  </si>
  <si>
    <t>Liquidity Risk [Member] | TAM S.A. and Subsidiaries [Member] | WACAPOULEASING S.A. [Member] | More than one to three years [Member]</t>
  </si>
  <si>
    <t>Liquidity Risk [Member] | TAM S.A. and Subsidiaries [Member] | WACAPOULEASING S.A. [Member] | More than three to five years [Member]</t>
  </si>
  <si>
    <t>Liquidity Risk [Member] | TAM S.A. and Subsidiaries [Member] | WACAPOULEASING S.A. [Member] | Over five years</t>
  </si>
  <si>
    <t>Liquidity Risk [Member] | TAM S.A. and Subsidiaries [Member] | NATIXIS [Member]</t>
  </si>
  <si>
    <t>Quarterly/Semiannual</t>
  </si>
  <si>
    <t>Trimestral/Semestral</t>
  </si>
  <si>
    <t>5.59%</t>
  </si>
  <si>
    <t>4.90%</t>
  </si>
  <si>
    <t>Liquidity Risk [Member] | TAM S.A. and Subsidiaries [Member] | NATIXIS [Member] | Up to 90 days [Member]</t>
  </si>
  <si>
    <t>Liquidity Risk [Member] | TAM S.A. and Subsidiaries [Member] | NATIXIS [Member] | More than 90 days to one year [Member]</t>
  </si>
  <si>
    <t>Liquidity Risk [Member] | TAM S.A. and Subsidiaries [Member] | NATIXIS [Member] | Total [Member]</t>
  </si>
  <si>
    <t>Liquidity Risk [Member] | TAM S.A. and Subsidiaries [Member] | NATIXIS [Member] | More than one to three years [Member]</t>
  </si>
  <si>
    <t>Liquidity Risk [Member] | TAM S.A. and Subsidiaries [Member] | NATIXIS [Member] | More than three to five years [Member]</t>
  </si>
  <si>
    <t>Liquidity Risk [Member] | TAM S.A. and Subsidiaries [Member] | NATIXIS [Member] | Over five years</t>
  </si>
  <si>
    <t>Liquidity Risk [Member] | TAM S.A. and Subsidiaries [Member] | NEDERLANDSCHE CREDIETVERZEKERING MAATSCHAPPIJ [Member]</t>
  </si>
  <si>
    <t>6.01%</t>
  </si>
  <si>
    <t>Liquidity Risk [Member] | TAM S.A. and Subsidiaries [Member] | NEDERLANDSCHE CREDIETVERZEKERING MAATSCHAPPIJ [Member] | Up to 90 days [Member]</t>
  </si>
  <si>
    <t>Liquidity Risk [Member] | TAM S.A. and Subsidiaries [Member] | NEDERLANDSCHE CREDIETVERZEKERING MAATSCHAPPIJ [Member] | More than 90 days to one year [Member]</t>
  </si>
  <si>
    <t>Liquidity Risk [Member] | TAM S.A. and Subsidiaries [Member] | NEDERLANDSCHE CREDIETVERZEKERING MAATSCHAPPIJ [Member] | Total [Member]</t>
  </si>
  <si>
    <t>Liquidity Risk [Member] | TAM S.A. and Subsidiaries [Member] | NEDERLANDSCHE CREDIETVERZEKERING MAATSCHAPPIJ [Member] | More than one to three years [Member]</t>
  </si>
  <si>
    <t>Liquidity Risk [Member] | TAM S.A. and Subsidiaries [Member] | NEDERLANDSCHE CREDIETVERZEKERING MAATSCHAPPIJ [Member] | More than three to five years [Member]</t>
  </si>
  <si>
    <t>Liquidity Risk [Member] | TAM S.A. and Subsidiaries [Member] | NEDERLANDSCHE CREDIETVERZEKERING MAATSCHAPPIJ [Member] | Over five years</t>
  </si>
  <si>
    <t>Liquidity Risk [Member] | TAM S.A. and Subsidiaries [Member] | HP FINANCIAL SERVICE [Member]</t>
  </si>
  <si>
    <t>10.02%</t>
  </si>
  <si>
    <t>Liquidity Risk [Member] | TAM S.A. and Subsidiaries [Member] | HP FINANCIAL SERVICE [Member] | Up to 90 days [Member]</t>
  </si>
  <si>
    <t>Liquidity Risk [Member] | TAM S.A. and Subsidiaries [Member] | HP FINANCIAL SERVICE [Member] | Total [Member]</t>
  </si>
  <si>
    <t>Liquidity Risk [Member] | TAM S.A. and Subsidiaries [Member] | KFW IPEX BANK [Member]</t>
  </si>
  <si>
    <t>Alemania</t>
  </si>
  <si>
    <t>Mensual/Trimestral</t>
  </si>
  <si>
    <t>2.80%</t>
  </si>
  <si>
    <t>Liquidity Risk [Member] | TAM S.A. and Subsidiaries [Member] | KFW IPEX BANK [Member] | Up to 90 days [Member]</t>
  </si>
  <si>
    <t>Liquidity Risk [Member] | TAM S.A. and Subsidiaries [Member] | KFW IPEX BANK [Member] | More than 90 days to one year [Member]</t>
  </si>
  <si>
    <t>Liquidity Risk [Member] | TAM S.A. and Subsidiaries [Member] | KFW IPEX BANK [Member] | Total [Member]</t>
  </si>
  <si>
    <t>Liquidity Risk [Member] | TAM S.A. and Subsidiaries [Member] | GENERAL ELECTRIC CAPITAL CORPORATION [Member]</t>
  </si>
  <si>
    <t>E.E.U.U.</t>
  </si>
  <si>
    <t>Liquidity Risk [Member] | TAM S.A. and Subsidiaries [Member] | GENERAL ELECTRIC CAPITAL CORPORATION [Member] | Up to 90 days [Member]</t>
  </si>
  <si>
    <t>Liquidity Risk [Member] | TAM S.A. and Subsidiaries [Member] | GENERAL ELECTRIC CAPITAL CORPORATION [Member] | More than 90 days to one year [Member]</t>
  </si>
  <si>
    <t>Liquidity Risk [Member] | TAM S.A. and Subsidiaries [Member] | GENERAL ELECTRIC CAPITAL CORPORATION [Member] | Total [Member]</t>
  </si>
  <si>
    <t>Liquidity Risk [Member] | TAM S.A. and Subsidiaries [Member] | DVB BANK SE [Member]</t>
  </si>
  <si>
    <t>2.50%</t>
  </si>
  <si>
    <t>Liquidity Risk [Member] | TAM S.A. and Subsidiaries [Member] | DVB BANK SE [Member] | Up to 90 days [Member]</t>
  </si>
  <si>
    <t>Liquidity Risk [Member] | TAM S.A. and Subsidiaries [Member] | DVB BANK SE [Member] | More than 90 days to one year [Member]</t>
  </si>
  <si>
    <t>Liquidity Risk [Member] | TAM S.A. and Subsidiaries [Member] | DVB BANK SE [Member] | Total [Member]</t>
  </si>
  <si>
    <t>Liquidity Risk [Member] | TAM S.A. and Subsidiaries [Member] | AFS INVESTMENT IX [Member]</t>
  </si>
  <si>
    <t>1.25%</t>
  </si>
  <si>
    <t>Liquidity Risk [Member] | TAM S.A. and Subsidiaries [Member] | AFS INVESTMENT IX [Member] | Up to 90 days [Member]</t>
  </si>
  <si>
    <t>Liquidity Risk [Member] | TAM S.A. and Subsidiaries [Member] | AFS INVESTMENT IX [Member] | More than 90 days to one year [Member]</t>
  </si>
  <si>
    <t>Liquidity Risk [Member] | TAM S.A. and Subsidiaries [Member] | AFS INVESTMENT IX [Member] | Total [Member]</t>
  </si>
  <si>
    <t>Liquidity Risk [Member] | TAM S.A. and Subsidiaries [Member] | AFS INVESTMENT IX [Member] | More than one to three years [Member]</t>
  </si>
  <si>
    <t>Liquidity Risk [Member] | TAM S.A. and Subsidiaries [Member] | AFS INVESTMENT IX [Member] | More than three to five years [Member]</t>
  </si>
  <si>
    <t>Liquidity Risk [Member] | TAM S.A. and Subsidiaries [Member] | THE BANK OF NEWYORK [Member]</t>
  </si>
  <si>
    <t>E.E.U.U..</t>
  </si>
  <si>
    <t>Al Vencimiento</t>
  </si>
  <si>
    <t>8.17%</t>
  </si>
  <si>
    <t>8.00%</t>
  </si>
  <si>
    <t>Liquidity Risk [Member] | TAM S.A. and Subsidiaries [Member] | THE BANK OF NEWYORK [Member] | More than 90 days to one year [Member]</t>
  </si>
  <si>
    <t>Liquidity Risk [Member] | TAM S.A. and Subsidiaries [Member] | THE BANK OF NEWYORK [Member] | Total [Member]</t>
  </si>
  <si>
    <t>Liquidity Risk [Member] | TAM S.A. and Subsidiaries [Member] | THE BANK OF NEWYORK [Member] | More than one to three years [Member]</t>
  </si>
  <si>
    <t>Liquidity Risk [Member] | TAM S.A. and Subsidiaries [Member] | THE BANK OF NEWYORK [Member] | More than three to five years [Member]</t>
  </si>
  <si>
    <t>Liquidity Risk [Member] | TAM S.A. and Subsidiaries [Member] | CITIBANK [Member]</t>
  </si>
  <si>
    <t>3.39%</t>
  </si>
  <si>
    <t>3.14%</t>
  </si>
  <si>
    <t>Liquidity Risk [Member] | TAM S.A. and Subsidiaries [Member] | CITIBANK [Member] | Up to 90 days [Member]</t>
  </si>
  <si>
    <t>Liquidity Risk [Member] | TAM S.A. and Subsidiaries [Member] | CITIBANK [Member] | More than 90 days to one year [Member]</t>
  </si>
  <si>
    <t>Liquidity Risk [Member] | TAM S.A. and Subsidiaries [Member] | CITIBANK [Member] | Total [Member]</t>
  </si>
  <si>
    <t>Holanda</t>
  </si>
  <si>
    <t>Securitized bond with the future flows from the sales with credit card in United States and Canada.</t>
  </si>
  <si>
    <t>FINANCIAL RISK MANAGEMENT (Details 5) - USD ($) $ in Thousands</t>
  </si>
  <si>
    <t>Other financial assets, current</t>
  </si>
  <si>
    <t>Other financial assets, not current</t>
  </si>
  <si>
    <t>Other financial liabilities , current</t>
  </si>
  <si>
    <t>Other financial liabilities, non current</t>
  </si>
  <si>
    <t>Level 1 [Member] | Other Financial Liabilities , Current [Member]</t>
  </si>
  <si>
    <t>Level 1 [Member] | Interest Accrued Since The Last Payment Date Of Currency Swap [Member]</t>
  </si>
  <si>
    <t>Level 1 [Member] | Other Financial Liabilities, Non Current [Member]</t>
  </si>
  <si>
    <t>Level 2 [Member] | Other Financial Liabilities , Current [Member]</t>
  </si>
  <si>
    <t>Level 2 [Member] | Interest Accrued Since The Last Payment Date Of Currency Swap [Member]</t>
  </si>
  <si>
    <t>Level 2 [Member] | Other Financial Liabilities, Non Current [Member]</t>
  </si>
  <si>
    <t>Level 3 [Member] | Other Financial Liabilities , Current [Member]</t>
  </si>
  <si>
    <t>Level 3 [Member] | Interest Accrued Since The Last Payment Date Of Currency Swap [Member]</t>
  </si>
  <si>
    <t>Level 3 [Member] | Other Financial Liabilities, Non Current [Member]</t>
  </si>
  <si>
    <t>Fuel Derivative [Member] | Level 1 [Member]</t>
  </si>
  <si>
    <t>Fuel Derivative [Member] | Level 2 [Member]</t>
  </si>
  <si>
    <t>Fuel Derivative [Member] | Level 3 [Member]</t>
  </si>
  <si>
    <t>Fair Value Of Foreign Currency Derivatives [Member] | Level 1 [Member]</t>
  </si>
  <si>
    <t>Fair Value Of Foreign Currency Derivatives [Member] | Level 2 [Member]</t>
  </si>
  <si>
    <t>Fair Value Of Foreign Currency Derivatives [Member] | Level 3 [Member]</t>
  </si>
  <si>
    <t>Fair Value Of Interest Rate Derivatives [Member] | Level 1 [Member]</t>
  </si>
  <si>
    <t>Fair Value Of Interest Rate Derivatives [Member] | Level 2 [Member]</t>
  </si>
  <si>
    <t>Fair Value Of Interest Rate Derivatives [Member] | Level 3 [Member]</t>
  </si>
  <si>
    <t>Fair Value Derived Interest Rate [Member] | Level 1 [Member]</t>
  </si>
  <si>
    <t>Fair Value Derived Interest Rate [Member] | Level 2 [Member]</t>
  </si>
  <si>
    <t>Fair Value Derived Interest Rate [Member] | Level 3 [Member]</t>
  </si>
  <si>
    <t>Cash And Cash Equivalents [Member] | Level 1 [Member]</t>
  </si>
  <si>
    <t>Cash And Cash Equivalents [Member] | Level 2 [Member]</t>
  </si>
  <si>
    <t>Cash And Cash Equivalents [Member] | Level 3 [Member]</t>
  </si>
  <si>
    <t>Short-Term Mutual Funds [Member] | Level 1 [Member]</t>
  </si>
  <si>
    <t>Short-Term Mutual Funds [Member] | Level 2 [Member]</t>
  </si>
  <si>
    <t>Short-Term Mutual Funds [Member] | Level 3 [Member]</t>
  </si>
  <si>
    <t>Other Financial Assets, Current [Member] | Level 1 [Member]</t>
  </si>
  <si>
    <t>Other Financial Assets, Current [Member] | Level 2 [Member]</t>
  </si>
  <si>
    <t>Other Financial Assets, Current [Member] | Level 3 [Member]</t>
  </si>
  <si>
    <t>Interest Accrued Since The Last Payment Date Of Cross Currency Swap [Member] | Level 1 [Member]</t>
  </si>
  <si>
    <t>Interest Accrued Since The Last Payment Date Of Cross Currency Swap [Member] | Level 2 [Member]</t>
  </si>
  <si>
    <t>Interest Accrued Since The Last Payment Date Of Cross Currency Swap [Member] | Level 3 [Member]</t>
  </si>
  <si>
    <t>Private Investment Funds [Member] | Level 1 [Member]</t>
  </si>
  <si>
    <t>Private Investment Funds [Member] | Level 2 [Member]</t>
  </si>
  <si>
    <t>Private Investment Funds [Member] | Level 3 [Member]</t>
  </si>
  <si>
    <t>Domestic And Foreign Bonds [Member] | Level 1 [Member]</t>
  </si>
  <si>
    <t>Domestic And Foreign Bonds [Member] | Level 2 [Member]</t>
  </si>
  <si>
    <t>Domestic And Foreign Bonds [Member] | Level 3 [Member]</t>
  </si>
  <si>
    <t>Other Financial Assets, Not Current [Member] | Level 1 [Member]</t>
  </si>
  <si>
    <t>Other Financial Assets, Not Current [Member] | Level 2 [Member]</t>
  </si>
  <si>
    <t>Other Financial Assets, Not Current [Member] | Level 3 [Member]</t>
  </si>
  <si>
    <t>Fair Value [Member] | Other Financial Liabilities , Current [Member]</t>
  </si>
  <si>
    <t>Fair Value [Member] | Interest Accrued Since The Last Payment Date Of Currency Swap [Member]</t>
  </si>
  <si>
    <t>Fair Value [Member] | Other Financial Liabilities, Non Current [Member]</t>
  </si>
  <si>
    <t>Fair Value [Member] | Fuel Derivative [Member]</t>
  </si>
  <si>
    <t>Fair Value [Member] | Fair Value Of Foreign Currency Derivatives [Member]</t>
  </si>
  <si>
    <t>Fair Value [Member] | Fair Value Of Interest Rate Derivatives [Member]</t>
  </si>
  <si>
    <t>Fair Value [Member] | Fair Value Derived Interest Rate [Member]</t>
  </si>
  <si>
    <t>Fair Value [Member] | Cash And Cash Equivalents [Member]</t>
  </si>
  <si>
    <t>Fair Value [Member] | Short-Term Mutual Funds [Member]</t>
  </si>
  <si>
    <t>Fair Value [Member] | Other Financial Assets, Current [Member]</t>
  </si>
  <si>
    <t>Fair Value [Member] | Interest Accrued Since The Last Payment Date Of Cross Currency Swap [Member]</t>
  </si>
  <si>
    <t>Fair Value [Member] | Private Investment Funds [Member]</t>
  </si>
  <si>
    <t>Fair Value [Member] | Domestic And Foreign Bonds [Member]</t>
  </si>
  <si>
    <t>Fair Value [Member] | Other Financial Assets, Not Current [Member]</t>
  </si>
  <si>
    <t>FINANCIAL RISK MANAGEMENT (Details 6) - USD ($) $ in Thousands</t>
  </si>
  <si>
    <t>Disclosure of fair value measurement of assets [line items]</t>
  </si>
  <si>
    <t>Cash on hand</t>
  </si>
  <si>
    <t>Bank balance</t>
  </si>
  <si>
    <t>Overnight</t>
  </si>
  <si>
    <t>Trade debtors, other accounts receivable and Current accounts receivable</t>
  </si>
  <si>
    <t>Accounts receivable from entities related, current</t>
  </si>
  <si>
    <t>Other current financial liabilities</t>
  </si>
  <si>
    <t>Accounts payable for trade and other accounts payable, current</t>
  </si>
  <si>
    <t>Accounts payable to entities related, current</t>
  </si>
  <si>
    <t>Other financial liabilities, not current</t>
  </si>
  <si>
    <t>Accounts payable, not current</t>
  </si>
  <si>
    <t>Fair Value [Member]</t>
  </si>
  <si>
    <t>Time deposits</t>
  </si>
  <si>
    <t>Accounts receivable, non-current</t>
  </si>
  <si>
    <t>Book Value [Member]</t>
  </si>
  <si>
    <t>FINANCIAL RISK MANAGEMENT (Details Narrative) - USD ($) $ in Thousands</t>
  </si>
  <si>
    <t>Disclosure of information about terms and conditions of hedging instruments and how they affect future cash flows [line items]</t>
  </si>
  <si>
    <t>Recognized gains (losses)</t>
  </si>
  <si>
    <t>Vertical fall in cost of total fuel consumption</t>
  </si>
  <si>
    <t>Vertical rise in cost of total fuel consumption</t>
  </si>
  <si>
    <t>Currency swap contract [member]</t>
  </si>
  <si>
    <t>Market value</t>
  </si>
  <si>
    <t>Currency swap contract [member] | CLF</t>
  </si>
  <si>
    <t>Notional amount</t>
  </si>
  <si>
    <t>Foreign Exchange Rate Risk [Member] | Foreign Forward Instrument [Member]</t>
  </si>
  <si>
    <t>Derivatives to BRL</t>
  </si>
  <si>
    <t>Derivatives to GBP</t>
  </si>
  <si>
    <t>Percentage of fixed to fluctuations in interest rate</t>
  </si>
  <si>
    <t>63.00%</t>
  </si>
  <si>
    <t>Interest Rate Risk [Member] | Interest Rate Derivative Contracts [Member]</t>
  </si>
  <si>
    <t>Liquid funds balance</t>
  </si>
  <si>
    <t>Undrawn committed credit line</t>
  </si>
  <si>
    <t>Derivative margin guarantees for cash and stand-by letters of credit</t>
  </si>
  <si>
    <t>ACCOUNTING ESTIMATES AND JUDGMENTS (Details) - USD ($) $ in Thousands</t>
  </si>
  <si>
    <t>Airport Slots [Member] | Air Transport CGU [Member]</t>
  </si>
  <si>
    <t>Intangible assets with indefinite useful life</t>
  </si>
  <si>
    <t>Airport Slots [Member] | Coalition and Loyalty Program Multiplus CGU [Member]</t>
  </si>
  <si>
    <t>Loyalty Program [Member] | Air Transport CGU [Member]</t>
  </si>
  <si>
    <t>Loyalty Program [Member] | Coalition and Loyalty Program Multiplus CGU [Member]</t>
  </si>
  <si>
    <t>ACCOUNTING ESTIMATES AND JUDGMENTS (Details Narrative) - USD ($) $ in Thousands</t>
  </si>
  <si>
    <t>Recognize deferred tax assets for tax losses</t>
  </si>
  <si>
    <t>Deferred revenue</t>
  </si>
  <si>
    <t>Description of change in ticket usage</t>
  </si>
  <si>
    <t>An hypothetical
change of 1% in passenger behavior regarding to the ticket usage,—that is, if during the next six months after sells probability
of used were 89% rather than 90%, as we consider, it would lead to a change in the expiry period from six to seven months, which,
as of December 31, 2016, would have an impact of up to ThUS$ 20,000.</t>
  </si>
  <si>
    <t>Impact of fair value of unused kilometers</t>
  </si>
  <si>
    <t>Air Transport CGU [Member]</t>
  </si>
  <si>
    <t>Coalition and Loyalty Program Multiplus CGU [Member]</t>
  </si>
  <si>
    <t>LATAM Fidelidade and Multiplus Loyalty Program [Member]</t>
  </si>
  <si>
    <t>Probable change in deferred revenue</t>
  </si>
  <si>
    <t>LATAM Pass Loyalty Program [Member]</t>
  </si>
  <si>
    <t>Estimated useful life of brands from indefinite useful life</t>
  </si>
  <si>
    <t>5 years</t>
  </si>
  <si>
    <t>SEGMENTAL INFORMATION (Details) - USD ($) $ in Thousands</t>
  </si>
  <si>
    <t>Disclosure of operating segments [line items]</t>
  </si>
  <si>
    <t>Income from ordinary activities from external customers</t>
  </si>
  <si>
    <t>Other operating income</t>
  </si>
  <si>
    <t>Depreciation and amortization</t>
  </si>
  <si>
    <t>Income (loss) atributable to owners of the parents</t>
  </si>
  <si>
    <t>Expenses for income tax</t>
  </si>
  <si>
    <t>Assets of segment</t>
  </si>
  <si>
    <t>Segment liabilities</t>
  </si>
  <si>
    <t>Intangibles other than goodwill</t>
  </si>
  <si>
    <t>LAN Passenger [Member]</t>
  </si>
  <si>
    <t>TAM Passenger [Member]</t>
  </si>
  <si>
    <t>Freight [Member]</t>
  </si>
  <si>
    <t>Air Transportation [Member]</t>
  </si>
  <si>
    <t>Income from ordinary activities from transactions with other operating segments</t>
  </si>
  <si>
    <t>Interest income</t>
  </si>
  <si>
    <t>Interest expense</t>
  </si>
  <si>
    <t>Total net interest expense</t>
  </si>
  <si>
    <t>Material non-cash items other than depreciation and amortization</t>
  </si>
  <si>
    <t>Disposal of fixed assets and inventory losses</t>
  </si>
  <si>
    <t>Doubtful accounts</t>
  </si>
  <si>
    <t>Exchange differences</t>
  </si>
  <si>
    <t>Participation of the entity in the income of associates</t>
  </si>
  <si>
    <t>Amount of non-current asset additions</t>
  </si>
  <si>
    <t>Purchase of non-monetary assets of segment</t>
  </si>
  <si>
    <t>Air Transportation [Member] | LAN Passenger [Member]</t>
  </si>
  <si>
    <t>Air Transportation [Member] | TAM Passenger [Member]</t>
  </si>
  <si>
    <t>Air Transportation [Member] | Freight [Member]</t>
  </si>
  <si>
    <t>Coalition And Loyalty Program Multiplus [Member]</t>
  </si>
  <si>
    <t>Coalition And Loyalty Program Multiplus [Member] | LAN Passenger [Member]</t>
  </si>
  <si>
    <t>Coalition And Loyalty Program Multiplus [Member] | TAM Passenger [Member]</t>
  </si>
  <si>
    <t>Coalition And Loyalty Program Multiplus [Member] | Freight [Member]</t>
  </si>
  <si>
    <t>Eliminations [Member]</t>
  </si>
  <si>
    <t>Eliminations [Member] | LAN Passenger [Member]</t>
  </si>
  <si>
    <t>Eliminations [Member] | TAM Passenger [Member]</t>
  </si>
  <si>
    <t>Eliminations [Member] | Freight [Member]</t>
  </si>
  <si>
    <t>Operating Segments [Member]</t>
  </si>
  <si>
    <t>Operating Segments [Member] | LAN Passenger [Member]</t>
  </si>
  <si>
    <t>Operating Segments [Member] | TAM Passenger [Member]</t>
  </si>
  <si>
    <t>Operating Segments [Member] | Freight [Member]</t>
  </si>
  <si>
    <t>The Company does not have any interest revenue that should be recognized as income from ordinary activities by interest.</t>
  </si>
  <si>
    <t>The value presented as initial designation as fair value through profit and loss, corresponds mainly to private investment funds; and loans and receivables corresponds to guarantees given.</t>
  </si>
  <si>
    <t>SEGMENTAL INFORMATION (Details 1) - USD ($) $ in Thousands</t>
  </si>
  <si>
    <t>Net cash flows from</t>
  </si>
  <si>
    <t>Net cash flows from (used in) operating activities</t>
  </si>
  <si>
    <t>Additions associated with maintenance</t>
  </si>
  <si>
    <t>Other additions</t>
  </si>
  <si>
    <t>SEGMENTAL INFORMATION (Details 2) - USD ($) $ in Thousands</t>
  </si>
  <si>
    <t>Disclosure of geographical areas [line items]</t>
  </si>
  <si>
    <t>Income from ordinary activities</t>
  </si>
  <si>
    <t>Europe</t>
  </si>
  <si>
    <t>Colombia</t>
  </si>
  <si>
    <t>Ecuador</t>
  </si>
  <si>
    <t>Chili</t>
  </si>
  <si>
    <t>Asia Pacific and rest of Latin America</t>
  </si>
  <si>
    <t>SEGMENTAL INFORMATION (Details Narrative)</t>
  </si>
  <si>
    <t>Dec. 31, 2017MemberSegment</t>
  </si>
  <si>
    <t>Number of operating segment | Segment</t>
  </si>
  <si>
    <t>Number of member for loyalty coalition | Member</t>
  </si>
  <si>
    <t>CASH AND CASH EQUIVALENTS (Details) - USD ($) $ in Thousands</t>
  </si>
  <si>
    <t>Bank balances</t>
  </si>
  <si>
    <t>Total Cash</t>
  </si>
  <si>
    <t>Cash equivalents</t>
  </si>
  <si>
    <t>Mutual funds</t>
  </si>
  <si>
    <t>Total cash equivalents</t>
  </si>
  <si>
    <t>Total cash and cash equivalents</t>
  </si>
  <si>
    <t>CASH AND CASH EQUIVALENTS (Details 1) - USD ($) $ in Thousands</t>
  </si>
  <si>
    <t>Disclosure of financial assets [line items]</t>
  </si>
  <si>
    <t>Argentina, Pesos</t>
  </si>
  <si>
    <t>Brazil, Brazil Real</t>
  </si>
  <si>
    <t>Chile, Pesos</t>
  </si>
  <si>
    <t>Colombia, Pesos</t>
  </si>
  <si>
    <t>Euro Member Countries, Euro</t>
  </si>
  <si>
    <t>United States of America, Dollars</t>
  </si>
  <si>
    <t>Other currency</t>
  </si>
  <si>
    <t>FINANCIAL INSTRUMENTS (Details) - USD ($) $ in Thousands</t>
  </si>
  <si>
    <t>Trade and others accounts receivable, current</t>
  </si>
  <si>
    <t>Accounts receivable from related entities, current</t>
  </si>
  <si>
    <t>Accounts receivable, non current</t>
  </si>
  <si>
    <t>Other financial liabilities, non-current</t>
  </si>
  <si>
    <t>Other Financial Liabilities [Member]</t>
  </si>
  <si>
    <t>Other liabilities, current</t>
  </si>
  <si>
    <t>Accounts payable to related entities, current</t>
  </si>
  <si>
    <t>Accounts payable, non-current</t>
  </si>
  <si>
    <t>Held Hedge Derivatives [Member]</t>
  </si>
  <si>
    <t>Financial liabilities [Member]</t>
  </si>
  <si>
    <t>Loans And Receivables [Member]</t>
  </si>
  <si>
    <t>Hedge Derivatives [Member]</t>
  </si>
  <si>
    <t>Held For Trading [Member]</t>
  </si>
  <si>
    <t>Initial Designation As Fair Value Through Profit And Loss [Member]</t>
  </si>
  <si>
    <t>Financial Assets [Member]</t>
  </si>
  <si>
    <t>FINANCIAL INSTRUMENTS (Details 1) - USD ($) $ in Thousands</t>
  </si>
  <si>
    <t>Other financial assets (current and non-current)</t>
  </si>
  <si>
    <t>See the composition of the others currencies in Note 8 Trade, other accounts receivable and non-current accounts receivable.</t>
  </si>
  <si>
    <t>TRADE AND OTHER ACCOUNTS RECEIVABLE CURRENT, AND NON-CURRENT ACCOUNTS RECEIVABLE (Details) - USD ($) $ in Thousands</t>
  </si>
  <si>
    <t>Disclosure of reconciliation of changes in goodwill [line items]</t>
  </si>
  <si>
    <t>Trade accounts receivable</t>
  </si>
  <si>
    <t>Other accounts receivable</t>
  </si>
  <si>
    <t>Total net trade and accounts receivable</t>
  </si>
  <si>
    <t>Less: non-current portion - accounts receivable</t>
  </si>
  <si>
    <t>Trade and other accounts receivable, current</t>
  </si>
  <si>
    <t>Gross Book Value [Member]</t>
  </si>
  <si>
    <t>Accumulated Impairment [Member]</t>
  </si>
  <si>
    <t>TRADE AND OTHER ACCOUNTS RECEIVABLE CURRENT, AND NON-CURRENT ACCOUNTS RECEIVABLE (Details 1) - USD ($) $ in Thousands</t>
  </si>
  <si>
    <t>Disclosure of financial assets that are either past due or impaired [line items]</t>
  </si>
  <si>
    <t>Gross Book Value [Member] | Fully performing [Member]</t>
  </si>
  <si>
    <t>Gross Book Value [Member] | Not impaired Assets [Member]</t>
  </si>
  <si>
    <t>Gross Book Value [Member] | Not impaired Assets [Member] | Up to 90 days [Member]</t>
  </si>
  <si>
    <t>Gross Book Value [Member] | Not impaired Assets [Member] | Expired from 91 to 180 days [Member]</t>
  </si>
  <si>
    <t>Gross Book Value [Member] | Not impaired Assets [Member] | Between 6 and 12 months [Member] | Judicial, pre-judicial collection and protested documents [Member]</t>
  </si>
  <si>
    <t>Gross Book Value [Member] | Impaired Assets [Member]</t>
  </si>
  <si>
    <t>Gross Book Value [Member] | Impaired Assets [Member] | Judicial, pre-judicial collection and protested documents [Member]</t>
  </si>
  <si>
    <t>Gross Book Value [Member] | Impaired Assets [Member] | Debtor under pre-judicial collection process and portfolio sensitization [Member]</t>
  </si>
  <si>
    <t>Value of this segment corresponds primarily to accounts receivable that were evaluated in their ability to recover, therefore not requiring a provision.</t>
  </si>
  <si>
    <t>TRADE AND OTHER ACCOUNTS RECEIVABLE CURRENT, AND NON-CURRENT ACCOUNTS RECEIVABLE (Details 2) - USD ($) $ in Thousands</t>
  </si>
  <si>
    <t>Australia, Dollars</t>
  </si>
  <si>
    <t>China, Yuan Renminbi</t>
  </si>
  <si>
    <t>Danish Krone</t>
  </si>
  <si>
    <t>Pound sterling</t>
  </si>
  <si>
    <t>Indian Rupee</t>
  </si>
  <si>
    <t>Japanese Yen</t>
  </si>
  <si>
    <t>Norwegian Kroner</t>
  </si>
  <si>
    <t>Swiss Franc</t>
  </si>
  <si>
    <t>Korean Won</t>
  </si>
  <si>
    <t>New Taiwanese Dollar</t>
  </si>
  <si>
    <t>TRADE AND OTHER ACCOUNTS RECEIVABLE CURRENT, AND NON-CURRENT ACCOUNTS RECEIVABLE (Details 3)</t>
  </si>
  <si>
    <t>Over 1 year [Member]</t>
  </si>
  <si>
    <t>Disclosure of maturity analysis for non-derivative financial liabilities [line items]</t>
  </si>
  <si>
    <t>Percentage of impairment losses maturity</t>
  </si>
  <si>
    <t>Between 6 and 12 months [Member]</t>
  </si>
  <si>
    <t>50.00%</t>
  </si>
  <si>
    <t>Judicial, pre-judicial collection and protested documents [Member]</t>
  </si>
  <si>
    <t>TRADE AND OTHER ACCOUNTS RECEIVABLE CURRENT, AND NON-CURRENT ACCOUNTS RECEIVABLE (Details 4) - Accumulated Impairment [Member] - USD ($) $ in Thousands</t>
  </si>
  <si>
    <t>Opening balance</t>
  </si>
  <si>
    <t>Write-offs</t>
  </si>
  <si>
    <t>(Increase) Decrease</t>
  </si>
  <si>
    <t>Closing balance</t>
  </si>
  <si>
    <t>TRADE AND OTHER ACCOUNTS RECEIVABLE CURRENT, AND NON-CURRENT ACCOUNTS RECEIVABLE (Details 5) - USD ($) $ in Thousands</t>
  </si>
  <si>
    <t>ACCOUNTS RECEIVABLE FROM/PAYABLE TO RELATED ENTITIES (Details) - USD ($) $ in Thousands</t>
  </si>
  <si>
    <t>Disclosure of transactions between related parties [line items]</t>
  </si>
  <si>
    <t>Accounts Receivable</t>
  </si>
  <si>
    <t>Qatar Airways [Member]</t>
  </si>
  <si>
    <t>Tax No</t>
  </si>
  <si>
    <t>Nature of relationship with related parties</t>
  </si>
  <si>
    <t>Indirect shareholder</t>
  </si>
  <si>
    <t>Qatar</t>
  </si>
  <si>
    <t>ThU$</t>
  </si>
  <si>
    <t>Bethia S.A and Subsidiaries [Member]</t>
  </si>
  <si>
    <t>Related director</t>
  </si>
  <si>
    <t>TAM Aviacao Executiva e Taxi Aereo S.A. [Member]</t>
  </si>
  <si>
    <t>Related director</t>
  </si>
  <si>
    <t>Granja Marina Tornagaleones S.A. [Member]</t>
  </si>
  <si>
    <t>87.752.000-5</t>
  </si>
  <si>
    <t>Common shareholder</t>
  </si>
  <si>
    <t>Inversiones Costa Verde Ltda. yCPA. [Member]</t>
  </si>
  <si>
    <t>96.810.370-9</t>
  </si>
  <si>
    <t>ACCOUNTS RECEIVABLE FROM/PAYABLE TO RELATED ENTITIES (Details 1) - USD ($) $ in Thousands</t>
  </si>
  <si>
    <t>Viajes Falabella Ltda. [Member]</t>
  </si>
  <si>
    <t>Inversora Aeronautica Argentina [Member]</t>
  </si>
  <si>
    <t>ARUS$</t>
  </si>
  <si>
    <t>Comunidad Mujer [Member]</t>
  </si>
  <si>
    <t>Consultoria Administrativa Profesional S.A. de C.V. [Member]</t>
  </si>
  <si>
    <t>Associate</t>
  </si>
  <si>
    <t>TAM Aviacao Executiva e Taxi Aereo S/A [Member]</t>
  </si>
  <si>
    <t>Transportes San Felipe S.A [Member]</t>
  </si>
  <si>
    <t>INVENTORIES (Details) - USD ($) $ in Thousands</t>
  </si>
  <si>
    <t>Technical stock</t>
  </si>
  <si>
    <t>Non-technical stock</t>
  </si>
  <si>
    <t>INVENTORIES (Details 1) - USD ($) $ in Thousands</t>
  </si>
  <si>
    <t>Provision for obsolescence Technical stock</t>
  </si>
  <si>
    <t>Provision for obsolescenceNon-technical stock</t>
  </si>
  <si>
    <t>INVENTORIES (Details Narrative) - USD ($) $ in Thousands</t>
  </si>
  <si>
    <t>OTHER FINANCIAL ASSETS (Details) - USD ($) $ in Thousands</t>
  </si>
  <si>
    <t>Current Assets</t>
  </si>
  <si>
    <t>Total Assets</t>
  </si>
  <si>
    <t>Other Financial Assets Categories [Member]</t>
  </si>
  <si>
    <t>Hedging Assets Categories [Member]</t>
  </si>
  <si>
    <t>Hedging Assets Categories [Member] | Interest Accrued Since The Last Payment Date Of Cross Currency Swap [Member]</t>
  </si>
  <si>
    <t>Hedging Assets Categories [Member] | Foreign Exchange Rate Risk [Member]</t>
  </si>
  <si>
    <t>Hedging Assets Categories [Member] | Fuel-Price Risk [Member]</t>
  </si>
  <si>
    <t>Private Investment Funds [Member] | Other Financial Assets Categories [Member]</t>
  </si>
  <si>
    <t>Deposits In Guarantee (Aircraft) [Member] | Other Financial Assets Categories [Member]</t>
  </si>
  <si>
    <t>Guarantees For Margins Of Derivatives [Member] | Other Financial Assets Categories [Member]</t>
  </si>
  <si>
    <t>Other Investments [Member] | Other Financial Assets Categories [Member]</t>
  </si>
  <si>
    <t>Domestic And Foreign Bonds [Member] | Other Financial Assets Categories [Member]</t>
  </si>
  <si>
    <t>Other Guarantees Given [Member] | Other Financial Assets Categories [Member]</t>
  </si>
  <si>
    <t>Others [Member] | Other Financial Assets Categories [Member]</t>
  </si>
  <si>
    <t>The foreign currency derivatives correspond to forward and combination of options.</t>
  </si>
  <si>
    <t>OTHER NON-FINANCIAL ASSETS (Details) - USD ($) $ in Thousands</t>
  </si>
  <si>
    <t>Advance Payments Categories [Member]</t>
  </si>
  <si>
    <t>Other Assets Categories [Member]</t>
  </si>
  <si>
    <t>Aircraft Leases [Member] | Advance Payments Categories [Member]</t>
  </si>
  <si>
    <t>Aircraft Insurance And Other [Member] | Advance Payments Categories [Member]</t>
  </si>
  <si>
    <t>Others [Member] | Advance Payments Categories [Member]</t>
  </si>
  <si>
    <t>Others [Member] | Other Assets Categories [Member]</t>
  </si>
  <si>
    <t>Aircraft Maintenance Reserve [Member] | Other Assets Categories [Member]</t>
  </si>
  <si>
    <t>Sales Tax [Member] | Other Assets Categories [Member]</t>
  </si>
  <si>
    <t>Other Taxes [Member] | Other Assets Categories [Member]</t>
  </si>
  <si>
    <t>Contributions to Societe Internationale de Telecommunications Aeronautiques ("SITA") [Member] | Other Assets Categories [Member]</t>
  </si>
  <si>
    <t>Judicial Deposits [Member] | Other Assets Categories [Member]</t>
  </si>
  <si>
    <t>Aircraft maintenance reserves reflect prepayment deposits made by the group to lessors of certain aircraft under operating lease agreements in order to ensure that funds are available to support the scheduled heavy maintenance of the aircraft.</t>
  </si>
  <si>
    <t>NON-CURRENT ASSETS AND DISPOSAL GROUP CLASSIFIED AS HELD FOR SALE (Details) - USD ($) $ in Thousands</t>
  </si>
  <si>
    <t>Non-current Assets And In Disposal Groups Held For Sale [Member]</t>
  </si>
  <si>
    <t>Aircraft</t>
  </si>
  <si>
    <t>Engines and rotables</t>
  </si>
  <si>
    <t>Other assets</t>
  </si>
  <si>
    <t>Other liabilities</t>
  </si>
  <si>
    <t>NON-CURRENT ASSETS AND DISPOSAL GROUP CLASSIFIED AS HELD FOR SALE (Details 1) - Aircraft</t>
  </si>
  <si>
    <t>Disclosure of detailed information about property, plant and equipment [line items]</t>
  </si>
  <si>
    <t>Boeing 777 [Member]</t>
  </si>
  <si>
    <t>Airbus A330-200 [Member]</t>
  </si>
  <si>
    <t>Airbus A320-200 [Member]</t>
  </si>
  <si>
    <t>ATR42-300 [Member]</t>
  </si>
  <si>
    <t>One aircraft leased to DHL.</t>
  </si>
  <si>
    <t>NON-CURRENT ASSETS AND DISPOSAL GROUP CLASSIFIED AS HELD FOR SALE (Details Narrative) $ in Thousands</t>
  </si>
  <si>
    <t>Dec. 31, 2017USD ($)Employee</t>
  </si>
  <si>
    <t>Dec. 31, 2016USD ($)AircraftBuilding</t>
  </si>
  <si>
    <t>Assets write down adjustment | $</t>
  </si>
  <si>
    <t>Assets reclassified from property, plant and equipment net realizable value | $</t>
  </si>
  <si>
    <t>Assets reclassified from inventories net realizable value | $</t>
  </si>
  <si>
    <t>Airbus A319 [Member]</t>
  </si>
  <si>
    <t>Number of assets classified as held for sale</t>
  </si>
  <si>
    <t>Number of assets sold</t>
  </si>
  <si>
    <t>Airbus A320 [Member]</t>
  </si>
  <si>
    <t>Airbus A330 [Member]</t>
  </si>
  <si>
    <t>Airbus A330 (Spare Engines)[Member]</t>
  </si>
  <si>
    <t>Airbus A330 (Rotables)[Member]</t>
  </si>
  <si>
    <t>Buildings [Member]</t>
  </si>
  <si>
    <t>Number of assets classified as held for sale | Building</t>
  </si>
  <si>
    <t>D200 Rotables [Member]</t>
  </si>
  <si>
    <t>INVESTMENTS IN SUBSIDIARIES (Details)</t>
  </si>
  <si>
    <t>Country of incorporation</t>
  </si>
  <si>
    <t>Functional currency</t>
  </si>
  <si>
    <t>Lan Argentina S.A. [Member]</t>
  </si>
  <si>
    <t>Aerolane Lineas Aereas Nacionales del Ecuador S.A. [Member]</t>
  </si>
  <si>
    <t>Aerovias de Integracion Regional, AIRES S.A. [Member]</t>
  </si>
  <si>
    <t>COP</t>
  </si>
  <si>
    <t>99.1906%</t>
  </si>
  <si>
    <t>INVESTMENTS IN SUBSIDIARIES (Details 1) - USD ($) $ in Thousands</t>
  </si>
  <si>
    <t>Non-current Assets</t>
  </si>
  <si>
    <t>Current Liabilities</t>
  </si>
  <si>
    <t>Non-current Liabilities</t>
  </si>
  <si>
    <t>[1],[2]</t>
  </si>
  <si>
    <t>INVESTMENTS IN SUBSIDIARIES (Details 2) - USD ($) $ in Thousands</t>
  </si>
  <si>
    <t>Percentage of equity ownwrship</t>
  </si>
  <si>
    <t>Non-Controlling Interest [Member]</t>
  </si>
  <si>
    <t>Non-Controlling Interest [Member] | Lan Peru S.A. [Member]</t>
  </si>
  <si>
    <t>0 - E</t>
  </si>
  <si>
    <t>30.00%</t>
  </si>
  <si>
    <t>Non-Controlling Interest [Member] | Lan Cargo S.A. [Member]</t>
  </si>
  <si>
    <t>93.383.000 - 4</t>
  </si>
  <si>
    <t>0.10196%</t>
  </si>
  <si>
    <t>Non-Controlling Interest [Member] | Promotora Aerea Latinoamericana S.A. and Subsidiaries [Member]</t>
  </si>
  <si>
    <t>Non-Controlling Interest [Member] | Inversora Cordillera S.A. and Subsidiaries [Member]</t>
  </si>
  <si>
    <t>0.1394%</t>
  </si>
  <si>
    <t>70.422%</t>
  </si>
  <si>
    <t>Non-Controlling Interest [Member] | Lan Argentina S.A. [Member]</t>
  </si>
  <si>
    <t>0.02842%</t>
  </si>
  <si>
    <t>0.1344%</t>
  </si>
  <si>
    <t>Non-Controlling Interest [Member] | Americonsult de Guatemala S.A. [Member]</t>
  </si>
  <si>
    <t>Guatemala</t>
  </si>
  <si>
    <t>1.00%</t>
  </si>
  <si>
    <t>Non-Controlling Interest [Member] | Americonsult Costa Rica S.A. [Member]</t>
  </si>
  <si>
    <t>Costa Rica</t>
  </si>
  <si>
    <t>Non-Controlling Interest [Member] | Linea Aerea Carguera de Colombiana S.A. [Mmeber]</t>
  </si>
  <si>
    <t>Non-Controlling Interest [Member] | Aerolane Lineas Aereas Nacionales del Ecuador S.A. [Member]</t>
  </si>
  <si>
    <t>0.8094%</t>
  </si>
  <si>
    <t>Non-Controlling Interest [Member] | Transportes Aereos del Mercosur S.A. [Member]</t>
  </si>
  <si>
    <t>Paraguay</t>
  </si>
  <si>
    <t>5.02%</t>
  </si>
  <si>
    <t>Non-Controlling Interest [Member] | Multiplus S.A. [Member]</t>
  </si>
  <si>
    <t>27.26%</t>
  </si>
  <si>
    <t>INVESTMENTS IN SUBSIDIARIES (Details 3) - USD ($) $ in Thousands</t>
  </si>
  <si>
    <t>Percentage of income attributable to subsidiaries</t>
  </si>
  <si>
    <t>0.7042%</t>
  </si>
  <si>
    <t>Non-Controlling Interest [Member] | Aerolineas Regionales de Integracion Aires S.A. [Member]</t>
  </si>
  <si>
    <t>0.98307%</t>
  </si>
  <si>
    <t>INTANGIBLE ASSETS OTHER THAN GOODWILL (Details) - USD ($) $ in Thousands</t>
  </si>
  <si>
    <t>Airport Slots [Member]</t>
  </si>
  <si>
    <t>Airport Slots [Member] | Gross Book Value [Member]</t>
  </si>
  <si>
    <t>Loyalty Program [Member]</t>
  </si>
  <si>
    <t>Loyalty Program [Member] | Gross Book Value [Member]</t>
  </si>
  <si>
    <t>Computer Software [Member]</t>
  </si>
  <si>
    <t>Computer Software [Member] | Gross Book Value [Member]</t>
  </si>
  <si>
    <t>Developing Software [Member]</t>
  </si>
  <si>
    <t>Developing Software [Member] | Gross Book Value [Member]</t>
  </si>
  <si>
    <t>Trade Marks [Member] | Gross Book Value [Member]</t>
  </si>
  <si>
    <t>Other Assets [Member]</t>
  </si>
  <si>
    <t>Other Assets [Member] | Gross Book Value [Member]</t>
  </si>
  <si>
    <t>See Note 2.5</t>
  </si>
  <si>
    <t>INTANGIBLE ASSETS OTHER THAN GOODWILL (Details 1) - USD ($) $ in Thousands</t>
  </si>
  <si>
    <t>Reconciliation of changes in intangible assets other than goodwill [Roll Forward]</t>
  </si>
  <si>
    <t>Additions</t>
  </si>
  <si>
    <t>Withdrawals</t>
  </si>
  <si>
    <t>Transfer software</t>
  </si>
  <si>
    <t>Foreing exchange</t>
  </si>
  <si>
    <t>Trademarks and Loyalty Program [Member]</t>
  </si>
  <si>
    <t>In 2016, after the extensive work of integration after the association between LAN and TAM, during which there has been solid progress in the homologation of the optimization processes of its air connections, in addition to the restructuring and modernization of the fleet of aircraft, the Company has resolved adopt a unique name and identity, and announce that the brand of the group will be LATAM ", which would unite all companies under a single image.</t>
  </si>
  <si>
    <t>INTANGIBLE ASSETS OTHER THAN GOODWILL (Details Narrative) - USD ($) $ in Thousands</t>
  </si>
  <si>
    <t>Useful lives</t>
  </si>
  <si>
    <t>Accumulated amortization</t>
  </si>
  <si>
    <t>Computer Programs [Member] | Accumulated Depreciation [member]</t>
  </si>
  <si>
    <t>GOODWILL (Details) - USD ($) $ in Thousands</t>
  </si>
  <si>
    <t>Reconciliation of changes in goodwill [Roll Forward]</t>
  </si>
  <si>
    <t>Increase (decrease) due to exchange rate differences</t>
  </si>
  <si>
    <t>Others</t>
  </si>
  <si>
    <t>GOODWILL (Details 1) - Goodwill [Member] $ in Thousands</t>
  </si>
  <si>
    <t>Dec. 31, 2017USD ($)$ / shares</t>
  </si>
  <si>
    <t>Annual growth rate (Terminal)</t>
  </si>
  <si>
    <t>Discount rate based on the weighted average cost of capital (WACC)</t>
  </si>
  <si>
    <t>8.55%</t>
  </si>
  <si>
    <t>Air Transport CGU [Member] | Bottom of range [member]</t>
  </si>
  <si>
    <t>Exchange rate (in dollars per share)</t>
  </si>
  <si>
    <t>7.55%</t>
  </si>
  <si>
    <t>Fuel Price from futures price curves commodities markets (in dollars per Barril) | $</t>
  </si>
  <si>
    <t>Air Transport CGU [Member] | Top of range [member]</t>
  </si>
  <si>
    <t>2.00%</t>
  </si>
  <si>
    <t>Discount rate based on cost of equity (Ke)</t>
  </si>
  <si>
    <t>13.40%</t>
  </si>
  <si>
    <t>Coalition and Loyalty Program Multiplus CGU [Member] | Bottom of range [member]</t>
  </si>
  <si>
    <t>12.40%</t>
  </si>
  <si>
    <t>Coalition and Loyalty Program Multiplus CGU [Member] | Top of range [member]</t>
  </si>
  <si>
    <t>In line with the expectations of the Central Bank of Brazil.</t>
  </si>
  <si>
    <t>The flow, as well as annual growth rte and discount, are denominated in real.</t>
  </si>
  <si>
    <t>GOODWILL (Details 2) - Goodwill [Member]</t>
  </si>
  <si>
    <t>Increase Maximum WACC</t>
  </si>
  <si>
    <t>Decrease Minimum terminal growth rate</t>
  </si>
  <si>
    <t>Increase Maximum CoE</t>
  </si>
  <si>
    <t>GOODWILL (Details Narrative) - USD ($) $ in Thousands</t>
  </si>
  <si>
    <t>PROPERTY, PLANT AND EQUIPMENT (Details) - USD ($) $ in Thousands</t>
  </si>
  <si>
    <t>Book Value</t>
  </si>
  <si>
    <t>Construction in Progress [Member]</t>
  </si>
  <si>
    <t>Land [Member]</t>
  </si>
  <si>
    <t>Plant and Equipment [Member]</t>
  </si>
  <si>
    <t>Own Aircraft [Member]</t>
  </si>
  <si>
    <t>Other [Member]</t>
  </si>
  <si>
    <t>Machinery [Member]</t>
  </si>
  <si>
    <t>Information Technology Equipment [Member]</t>
  </si>
  <si>
    <t>Fixed Installations and Accessories [Member]</t>
  </si>
  <si>
    <t>Motor Vehicles [Member]</t>
  </si>
  <si>
    <t>Leasehold Improvements [Member]</t>
  </si>
  <si>
    <t>Other Property, Plants and Equipment [Member]</t>
  </si>
  <si>
    <t>Financial Leasing Aircraft [Member]</t>
  </si>
  <si>
    <t>Gross Book Value [Member] | Construction in Progress [Member]</t>
  </si>
  <si>
    <t>Gross Book Value [Member] | Land [Member]</t>
  </si>
  <si>
    <t>Gross Book Value [Member] | Buildings [Member]</t>
  </si>
  <si>
    <t>Gross Book Value [Member] | Plant and Equipment [Member]</t>
  </si>
  <si>
    <t>Gross Book Value [Member] | Own Aircraft [Member]</t>
  </si>
  <si>
    <t>Gross Book Value [Member] | Other [Member]</t>
  </si>
  <si>
    <t>Gross Book Value [Member] | Machinery [Member]</t>
  </si>
  <si>
    <t>Gross Book Value [Member] | Information Technology Equipment [Member]</t>
  </si>
  <si>
    <t>Gross Book Value [Member] | Fixed Installations and Accessories [Member]</t>
  </si>
  <si>
    <t>Gross Book Value [Member] | Motor Vehicles [Member]</t>
  </si>
  <si>
    <t>Gross Book Value [Member] | Leasehold Improvements [Member]</t>
  </si>
  <si>
    <t>Gross Book Value [Member] | Other Property, Plants and Equipment [Member]</t>
  </si>
  <si>
    <t>Gross Book Value [Member] | Financial Leasing Aircraft [Member]</t>
  </si>
  <si>
    <t>Accumulated Depreciation [member]</t>
  </si>
  <si>
    <t>Accumulated Depreciation [member] | Construction in Progress [Member]</t>
  </si>
  <si>
    <t>Accumulated Depreciation [member] | Land [Member]</t>
  </si>
  <si>
    <t>Accumulated Depreciation [member] | Buildings [Member]</t>
  </si>
  <si>
    <t>Accumulated Depreciation [member] | Plant and Equipment [Member]</t>
  </si>
  <si>
    <t>Accumulated Depreciation [member] | Own Aircraft [Member]</t>
  </si>
  <si>
    <t>Accumulated Depreciation [member] | Other [Member]</t>
  </si>
  <si>
    <t>Accumulated Depreciation [member] | Machinery [Member]</t>
  </si>
  <si>
    <t>Accumulated Depreciation [member] | Information Technology Equipment [Member]</t>
  </si>
  <si>
    <t>Accumulated Depreciation [member] | Fixed Installations and Accessories [Member]</t>
  </si>
  <si>
    <t>Accumulated Depreciation [member] | Motor Vehicles [Member]</t>
  </si>
  <si>
    <t>Accumulated Depreciation [member] | Leasehold Improvements [Member]</t>
  </si>
  <si>
    <t>Accumulated Depreciation [member] | Other Property, Plants and Equipment [Member]</t>
  </si>
  <si>
    <t>Accumulated Depreciation [member] | Financial Leasing Aircraft [Member]</t>
  </si>
  <si>
    <t>As of December 31, 2017, includes pre-delivery payments to aircraft manufacturers for ThUS$ 543,720 (ThUS$ 434,250 as of December 31, 2016).</t>
  </si>
  <si>
    <t>It includes pre-delivery payments to aircraft manufacturers for ThUS$ 434,250 (ThUS$ 1,016,007 as of December 31, 2015).</t>
  </si>
  <si>
    <t>Mainly considers rotable and tools.</t>
  </si>
  <si>
    <t>PROPERTY, PLANT AND EQUIPMENT (Details 1) - USD ($) $ in Thousands</t>
  </si>
  <si>
    <t>Reconciliation of changes in property, plant and equipment [Roll Forward]</t>
  </si>
  <si>
    <t>Disposals</t>
  </si>
  <si>
    <t>Retirements</t>
  </si>
  <si>
    <t>Depreciation expenses</t>
  </si>
  <si>
    <t>Other increases (decreases)</t>
  </si>
  <si>
    <t>Changes, total</t>
  </si>
  <si>
    <t>Plant and Equipment Net [Member]</t>
  </si>
  <si>
    <t>[5]</t>
  </si>
  <si>
    <t>During 2016 the sale of two Airbus A330 aircraft was materialized.</t>
  </si>
  <si>
    <t>During the first half of 2015 three Airbus A340 aircraft were sold. During the second half of 2015 seven Dash-200 aircraft were sold. During the second half of 2015 two Airbus A319 aircraft were sold.</t>
  </si>
  <si>
    <t>During 2016 the reclassification to non-current assets or groups of assets for disposal classified as held for sale (see Note 13) of two Airbus A319 aircraft, two Airbus A320 aircraft, six Airbus A330 aircraft and two Boeing 777 aircraft was materialized.</t>
  </si>
  <si>
    <t>PROPERTY, PLANT AND EQUIPMENT (Details 2) - Aircraft</t>
  </si>
  <si>
    <t>Number of aircraft</t>
  </si>
  <si>
    <t>Aircraft Included in Property, Plant and Equipment [Member]</t>
  </si>
  <si>
    <t>Operating Leases [Member]</t>
  </si>
  <si>
    <t>Boeing 767 [Member]</t>
  </si>
  <si>
    <t>Model</t>
  </si>
  <si>
    <t>300ER</t>
  </si>
  <si>
    <t>Boeing 767 [Member] | Aircraft Included in Property, Plant and Equipment [Member]</t>
  </si>
  <si>
    <t>Boeing 767 [Member] | Operating Leases [Member]</t>
  </si>
  <si>
    <t>300F</t>
  </si>
  <si>
    <t>Boeing 777 [Member] | Aircraft Included in Property, Plant and Equipment [Member]</t>
  </si>
  <si>
    <t>Boeing 777 [Member] | Operating Leases [Member]</t>
  </si>
  <si>
    <t>Freighter</t>
  </si>
  <si>
    <t>Boeing 787 [Member]</t>
  </si>
  <si>
    <t>Boeing 787 [Member] | Aircraft Included in Property, Plant and Equipment [Member]</t>
  </si>
  <si>
    <t>Boeing 787 [Member] | Operating Leases [Member]</t>
  </si>
  <si>
    <t>Airbus A319 [Member] | Aircraft Included in Property, Plant and Equipment [Member]</t>
  </si>
  <si>
    <t>Airbus A319 [Member] | Operating Leases [Member]</t>
  </si>
  <si>
    <t>Airbus A320 [Member] | Aircraft Included in Property, Plant and Equipment [Member]</t>
  </si>
  <si>
    <t>Airbus A320 [Member] | Operating Leases [Member]</t>
  </si>
  <si>
    <t>NEO</t>
  </si>
  <si>
    <t>Airbus A321 [Member]</t>
  </si>
  <si>
    <t>Airbus A321 [Member] | Aircraft Included in Property, Plant and Equipment [Member]</t>
  </si>
  <si>
    <t>Airbus A321 [Member] | Operating Leases [Member]</t>
  </si>
  <si>
    <t>Airbus A350 [Member]</t>
  </si>
  <si>
    <t>Airbus A350 [Member] | Aircraft Included in Property, Plant and Equipment [Member]</t>
  </si>
  <si>
    <t>Airbus A350 [Member] | Operating Leases [Member]</t>
  </si>
  <si>
    <t>Two aircraft leased to FEDEX as of December 2017; three aircraft as of December 2016.</t>
  </si>
  <si>
    <t>Three aircraft leased to Salam Air and one to Sundair.</t>
  </si>
  <si>
    <t>Four aircraft leased to Qatar Air. Two in operating leases and two in Properties, plant and equipment.</t>
  </si>
  <si>
    <t>PROPERTY, PLANT AND EQUIPMENT (Details 3)</t>
  </si>
  <si>
    <t>Useful life</t>
  </si>
  <si>
    <t>Except for the Boeing
767 300ER and Boeing 767 300F fleets which consider a lower residual value due to the extension of their useful life to 22
and 23 years respectively. Additionally certain technical components, which are depreciated based on the basis of cycles and
flight hours. The
aircraft with remarketing clause (**) under modality of financial leasing, which are depreciated according to the duration of
their contracts, between 12 and 18 years. Its residual values are estimated according to market value at the end of such contracts.</t>
  </si>
  <si>
    <t>Method</t>
  </si>
  <si>
    <t>Straight line without residual value</t>
  </si>
  <si>
    <t>Buildings [Member] | Bottom of range [member]</t>
  </si>
  <si>
    <t>Buildings [Member] | Top of range [member]</t>
  </si>
  <si>
    <t>Straight line with residual value of 20% in the short-haul fleet and 36% in the long-haul fleet.</t>
  </si>
  <si>
    <t>Plant and Equipment Net [Member] | Bottom of range [member]</t>
  </si>
  <si>
    <t>Plant and Equipment Net [Member] | Top of range [member]</t>
  </si>
  <si>
    <t>Information Technology Equipment [Member] | Bottom of range [member]</t>
  </si>
  <si>
    <t>Information Technology Equipment [Member] | Top of range [member]</t>
  </si>
  <si>
    <t>Fixed Installations and Accessories [Member] | Bottom of range [member]</t>
  </si>
  <si>
    <t>Fixed Installations and Accessories [Member] | Top of range [member]</t>
  </si>
  <si>
    <t>Motor Vehicles [Member] | Bottom of range [member]</t>
  </si>
  <si>
    <t>Motor Vehicles [Member] | Top of range [member]</t>
  </si>
  <si>
    <t>Leasehold Improvements [Member] | Bottom of range [member]</t>
  </si>
  <si>
    <t>Leasehold Improvements [Member] | Top of range [member]</t>
  </si>
  <si>
    <t>Other Property, Plants and Equipment [Member] | Bottom of range [member]</t>
  </si>
  <si>
    <t>Other Property, Plants and Equipment [Member] | Top of range [member]</t>
  </si>
  <si>
    <t>Except for the Boeing 767 300ER and Boeing 767 300F fleets which consider a lower residual value due to the extension of their useful life to 22 and 23 years respectively. Additionally certain technical components, which are depreciated based on the basis of cycles and flight hours.</t>
  </si>
  <si>
    <t>PROPERTY, PLANT AND EQUIPMENT (Details 4) - USD ($) $ in Thousands</t>
  </si>
  <si>
    <t>Existing Debt</t>
  </si>
  <si>
    <t>Wilmington [Member] | Airbus A321 / A350 [Member]</t>
  </si>
  <si>
    <t>Assets committed</t>
  </si>
  <si>
    <t>Aircraft and engines</t>
  </si>
  <si>
    <t>Trust Company [Member] | Boeing 767 [Member]</t>
  </si>
  <si>
    <t>Trust Company [Member] | Boeing 787 [Member]</t>
  </si>
  <si>
    <t>Banco Santander S.A. [Member] | Airbus A319 [Member]</t>
  </si>
  <si>
    <t>Banco Santander S.A. [Member] | Airbus A320 [Member]</t>
  </si>
  <si>
    <t>Banco Santander S.A. [Member] | Airbus A321 [Member]</t>
  </si>
  <si>
    <t>JP Morgan [Member] | Boeing 777 [Member]</t>
  </si>
  <si>
    <t>Bank of Utah [Member] | Airbus A320/A350 [Member]</t>
  </si>
  <si>
    <t>Citibank N.A. [Member] | Airbus A320 [Member]</t>
  </si>
  <si>
    <t>Citibank N.A. [Member] | Airbus A321 [Member]</t>
  </si>
  <si>
    <t>Airbus Financial Services [Member] | Airbus A319 [Member]</t>
  </si>
  <si>
    <t>PK AirFinance US, Inc. [Member] | Airbus A320 [Member]</t>
  </si>
  <si>
    <t>Banco BBVA [Member]</t>
  </si>
  <si>
    <t>Land and buildings</t>
  </si>
  <si>
    <t>BNP PARIBAS [Member] | Airbus A319 [Member]</t>
  </si>
  <si>
    <t>BNP PARIBAS [Member] | Airbus A320 [Member]</t>
  </si>
  <si>
    <t>CREDIT AGRICOLE [Member] | Airbus A319 [Member]</t>
  </si>
  <si>
    <t>CREDIT AGRICOLE [Member] | Airbus A320 [Member]</t>
  </si>
  <si>
    <t>CREDIT AGRICOLE [Member] | Airbus A321 [Member]</t>
  </si>
  <si>
    <t>WELLS FARGO [Member] | Airbus A320 [Member]</t>
  </si>
  <si>
    <t>NATIXIS [Member] | Airbus A320 [Member]</t>
  </si>
  <si>
    <t>NATIXIS [Member] | Airbus A321 [Member]</t>
  </si>
  <si>
    <t>KFWIP EX-BANK [Member] | Airbus A319 [Member]</t>
  </si>
  <si>
    <t>KFWIP EX-BANK [Member] | Airbus A320 [Member]</t>
  </si>
  <si>
    <t>Corresponds to a debt classified in item loans to exporters (see Note 19).</t>
  </si>
  <si>
    <t>PROPERTY, PLANT AND EQUIPMENT (Details 5) - USD ($) $ in Thousands</t>
  </si>
  <si>
    <t>Gross book value of fully depreciated property, plant and equipment still in use</t>
  </si>
  <si>
    <t>Commitments for the acquisition of aircraft</t>
  </si>
  <si>
    <t>Acording to the manufacturer's price list.</t>
  </si>
  <si>
    <t>PROPERTY, PLANT AND EQUIPMENT (Details 6)</t>
  </si>
  <si>
    <t>Dec. 31, 2017Aircraft</t>
  </si>
  <si>
    <t>Number of aircraft purchase</t>
  </si>
  <si>
    <t>Manufacturer [Member] | Not Later Than One Year [Member]</t>
  </si>
  <si>
    <t>Manufacturer [Member] | 2019 [Member]</t>
  </si>
  <si>
    <t>Manufacturer [Member] | 2020 [Member]</t>
  </si>
  <si>
    <t>Manufacturer [Member] | 2021 [Member]</t>
  </si>
  <si>
    <t>Manufacturer [Member] | 2022 [Member]</t>
  </si>
  <si>
    <t>Manufacturer [Member] | Airbus S.A.S. [Member]</t>
  </si>
  <si>
    <t>Manufacturer [Member] | Airbus S.A.S. [Member] | Not Later Than One Year [Member]</t>
  </si>
  <si>
    <t>Manufacturer [Member] | Airbus S.A.S. [Member] | 2019 [Member]</t>
  </si>
  <si>
    <t>Manufacturer [Member] | Airbus S.A.S. [Member] | 2020 [Member]</t>
  </si>
  <si>
    <t>Manufacturer [Member] | Airbus S.A.S. [Member] | 2021 [Member]</t>
  </si>
  <si>
    <t>Manufacturer [Member] | Airbus S.A.S. [Member] | 2022 [Member]</t>
  </si>
  <si>
    <t>Manufacturer [Member] | Airbus A320-NEO</t>
  </si>
  <si>
    <t>Manufacturer [Member] | Airbus A320-NEO | Not Later Than One Year [Member]</t>
  </si>
  <si>
    <t>Manufacturer [Member] | Airbus A320-NEO | 2019 [Member]</t>
  </si>
  <si>
    <t>Manufacturer [Member] | Airbus A320-NEO | 2020 [Member]</t>
  </si>
  <si>
    <t>Manufacturer [Member] | Airbus A320-NEO | 2021 [Member]</t>
  </si>
  <si>
    <t>Manufacturer [Member] | Airbus A320-NEO | 2022 [Member]</t>
  </si>
  <si>
    <t>Manufacturer [Member] | Airbus A321 [Member]</t>
  </si>
  <si>
    <t>Manufacturer [Member] | Airbus A321 [Member] | Not Later Than One Year [Member]</t>
  </si>
  <si>
    <t>Manufacturer [Member] | Airbus A321 [Member] | 2019 [Member]</t>
  </si>
  <si>
    <t>Manufacturer [Member] | Airbus A321 [Member] | 2020 [Member]</t>
  </si>
  <si>
    <t>Manufacturer [Member] | Airbus A321 [Member] | 2021 [Member]</t>
  </si>
  <si>
    <t>Manufacturer [Member] | Airbus A321 [Member] | 2022 [Member]</t>
  </si>
  <si>
    <t>Manufacturer [Member] | Airbus A321-NEO [Member]</t>
  </si>
  <si>
    <t>Manufacturer [Member] | Airbus A321-NEO [Member] | Not Later Than One Year [Member]</t>
  </si>
  <si>
    <t>Manufacturer [Member] | Airbus A321-NEO [Member] | 2019 [Member]</t>
  </si>
  <si>
    <t>Manufacturer [Member] | Airbus A321-NEO [Member] | 2020 [Member]</t>
  </si>
  <si>
    <t>Manufacturer [Member] | Airbus A321-NEO [Member] | 2021 [Member]</t>
  </si>
  <si>
    <t>Manufacturer [Member] | Airbus A321-NEO [Member] | 2022 [Member]</t>
  </si>
  <si>
    <t>Manufacturer [Member] | Airbus A350-1000 [Member]</t>
  </si>
  <si>
    <t>Manufacturer [Member] | Airbus A350-1000 [Member] | Not Later Than One Year [Member]</t>
  </si>
  <si>
    <t>Manufacturer [Member] | Airbus A350-1000 [Member] | 2019 [Member]</t>
  </si>
  <si>
    <t>Manufacturer [Member] | Airbus A350-1000 [Member] | 2020 [Member]</t>
  </si>
  <si>
    <t>Manufacturer [Member] | Airbus A350-1000 [Member] | 2021 [Member]</t>
  </si>
  <si>
    <t>Manufacturer [Member] | Airbus A350-1000 [Member] | 2022 [Member]</t>
  </si>
  <si>
    <t>Manufacturer [Member] | Airbus A350-900 [Member]</t>
  </si>
  <si>
    <t>Manufacturer [Member] | Airbus A350-900 [Member] | Not Later Than One Year [Member]</t>
  </si>
  <si>
    <t>Manufacturer [Member] | Airbus A350-900 [Member] | 2019 [Member]</t>
  </si>
  <si>
    <t>Manufacturer [Member] | Airbus A350-900 [Member] | 2021 [Member]</t>
  </si>
  <si>
    <t>Manufacturer [Member] | Airbus A350-900 [Member] | 2022 [Member]</t>
  </si>
  <si>
    <t>Manufacturer [Member] | The Boeing Company [Member]</t>
  </si>
  <si>
    <t>Manufacturer [Member] | The Boeing Company [Member] | 2019 [Member]</t>
  </si>
  <si>
    <t>Manufacturer [Member] | The Boeing Company [Member] | 2020 [Member]</t>
  </si>
  <si>
    <t>Manufacturer [Member] | The Boeing Company [Member] | 2021 [Member]</t>
  </si>
  <si>
    <t>Manufacturer [Member] | The Boeing Company [Member] | 2022 [Member]</t>
  </si>
  <si>
    <t>Manufacturer [Member] | Boeing 777 [Member]</t>
  </si>
  <si>
    <t>Manufacturer [Member] | Boeing 777 [Member] | 2019 [Member]</t>
  </si>
  <si>
    <t>Manufacturer [Member] | Boeing 777 [Member] | 2021 [Member]</t>
  </si>
  <si>
    <t>Manufacturer [Member] | Boeing 777 [Member] | 2022 [Member]</t>
  </si>
  <si>
    <t>Manufacturer [Member] | Boeing 787-9 [Member]</t>
  </si>
  <si>
    <t>Manufacturer [Member] | Boeing 787-9 [Member] | 2019 [Member]</t>
  </si>
  <si>
    <t>Manufacturer [Member] | Boeing 787-9 [Member] | 2020 [Member]</t>
  </si>
  <si>
    <t>Manufacturer [Member] | Boeing 787-9 [Member] | 2021 [Member]</t>
  </si>
  <si>
    <t>PROPERTY, PLANT AND EQUIPMENT (Details 7) - USD ($) $ in Thousands</t>
  </si>
  <si>
    <t>Average rate of capitalization of capitalized interest costs</t>
  </si>
  <si>
    <t>4.21%</t>
  </si>
  <si>
    <t>2.79%</t>
  </si>
  <si>
    <t>Costs of capitalized interest</t>
  </si>
  <si>
    <t>PROPERTY, PLANT AND EQUIPMENT (Details 8) - Aircraft</t>
  </si>
  <si>
    <t>Number of aircraft under financial leases</t>
  </si>
  <si>
    <t>Bandurria Leasing Limitd [Member] | Airbus A319 [Member]</t>
  </si>
  <si>
    <t>Bandurria Leasing Limitd [Member] | Airbus A320 [Member]</t>
  </si>
  <si>
    <t>Becacina Leasing LLC [Member] | Boeing 767 [Member]</t>
  </si>
  <si>
    <t>Caiquen Leasing LLC [Member] | Boeing 767 [Member]</t>
  </si>
  <si>
    <t>Cernicalo Leasing LLC [Member] | Boeing 767 [Member]</t>
  </si>
  <si>
    <t>Cisne Leasing LLC [Member] | Boeing 767 [Member]</t>
  </si>
  <si>
    <t>Codorniz Leasing Limited [Member] | Airbus A319 [Member]</t>
  </si>
  <si>
    <t>Conure Leasing Limited [Member] | Airbus A320 [Member]</t>
  </si>
  <si>
    <t>Flamenco Leasing LLC [Member] | Boeing 767 [Member]</t>
  </si>
  <si>
    <t>FLYAFI 1 S.R.L. [Member] | Boeing 777 [Member]</t>
  </si>
  <si>
    <t>FLYAFI 2 S.R.L. [Member] | Boeing 777 [Member]</t>
  </si>
  <si>
    <t>FLYAFI 3 S.R.L. [Member] | Boeing 777 [Member]</t>
  </si>
  <si>
    <t>Garza Leasing LLC [Member] | Boeing 767 [Member]</t>
  </si>
  <si>
    <t>General Electric Capital Corporation [Member] | Airbus A320 [Member]</t>
  </si>
  <si>
    <t>Intraelo BETA Corpotation (KFW) [Member] | Airbus A320 [Member]</t>
  </si>
  <si>
    <t>Juliana Leasing Limited [Member] | Airbus A320 [Member]</t>
  </si>
  <si>
    <t>Loica Leasing Limited [Member] | Airbus A319 [Member]</t>
  </si>
  <si>
    <t>Loica Leasing Limited [Member] | Airbus A320 [Member]</t>
  </si>
  <si>
    <t>Mirlo Leasing LLC [Member] | Boeing 767 [Member]</t>
  </si>
  <si>
    <t>NBB Rio de Janeiro Lease CO and Brasilia Lease LLC (BBAM) [Member] | Airbus A320 [Member]</t>
  </si>
  <si>
    <t>NBB Sao Paulo Lease CO. Limited (BBAM) [Member] | Airbus A321 [Member]</t>
  </si>
  <si>
    <t>Osprey Leasing Limited [Member] | Airbus A319 [Member]</t>
  </si>
  <si>
    <t>Patagon Leasing Limited [Member] | Airbus A319 [Member]</t>
  </si>
  <si>
    <t>Petrel Leasing LLC [Member] | Boeing 767 [Member]</t>
  </si>
  <si>
    <t>Pilpilen Leasing Limited [Member] | Airbus A320 [Member]</t>
  </si>
  <si>
    <t>Pochard Leasing LLC [Member] | Boeing 767 [Member]</t>
  </si>
  <si>
    <t>Quetro Leasing LLC [Member] | Boeing 767 [Member]</t>
  </si>
  <si>
    <t>SG Infraestructure Italia S.R.L. [Member] | Boeing 777 [Member]</t>
  </si>
  <si>
    <t>SL Alcyone LT D (Showa) [Member] | Airbus A320 [Member]</t>
  </si>
  <si>
    <t>Torcaza Leasing Limited [Member] | Boeing 767 [Member]</t>
  </si>
  <si>
    <t>Tricahue Leasing LLC [Member] | Boeing 767 [Member]</t>
  </si>
  <si>
    <t>WACAPOULEASING S.A. [Member] | Airbus A320 [Member]</t>
  </si>
  <si>
    <t>Wells Fargo Bank North National Association [Member] | Airbus A319 [Member]</t>
  </si>
  <si>
    <t>PROPERTY, PLANT AND EQUIPMENT (Details 9) - USD ($) $ in Thousands</t>
  </si>
  <si>
    <t>Disclosure of finance lease and operating lease by lessee [line items]</t>
  </si>
  <si>
    <t>Gross Value</t>
  </si>
  <si>
    <t>Interest</t>
  </si>
  <si>
    <t>Present Value</t>
  </si>
  <si>
    <t>Not Later Than One Year [Member]</t>
  </si>
  <si>
    <t>Between One And Five Years [Member]</t>
  </si>
  <si>
    <t>Over five years</t>
  </si>
  <si>
    <t>PROPERTY, PLANT AND EQUIPMENT (Details Narrative) $ in Thousands</t>
  </si>
  <si>
    <t>1 Months Ended</t>
  </si>
  <si>
    <t>6 Months Ended</t>
  </si>
  <si>
    <t>Aug. 31, 2016Aircraft</t>
  </si>
  <si>
    <t>May 31, 2016Aircraft</t>
  </si>
  <si>
    <t>Apr. 30, 2016Aircraft</t>
  </si>
  <si>
    <t>Apr. 30, 2015Aircraft</t>
  </si>
  <si>
    <t>Jun. 30, 2016Aircraft</t>
  </si>
  <si>
    <t>Dec. 31, 2015USD ($)Aircraft</t>
  </si>
  <si>
    <t>Jun. 30, 2014Aircraft</t>
  </si>
  <si>
    <t>Dec. 31, 2017USD ($)Aircraft</t>
  </si>
  <si>
    <t>Dec. 31, 2016USD ($)Aircraft</t>
  </si>
  <si>
    <t>Dec. 31, 2015USD ($)</t>
  </si>
  <si>
    <t>Dec. 31, 2014USD ($)</t>
  </si>
  <si>
    <t>Depreciation expenses | $</t>
  </si>
  <si>
    <t>Indirect existing debt | $</t>
  </si>
  <si>
    <t>Indirect book value | $</t>
  </si>
  <si>
    <t>Frequency of payment</t>
  </si>
  <si>
    <t>Semi-annual,
quarterly and monthly payments of obligations.</t>
  </si>
  <si>
    <t>Net book value | $</t>
  </si>
  <si>
    <t>Aircraft Purchase Agreement [Member]</t>
  </si>
  <si>
    <t>Description of aircraft purchase</t>
  </si>
  <si>
    <t>the different aircraft purchase
agreements signed with The Boeing Company, there are 8 Boeing 787 Dreamliner aircraft remaining, with delivery dates between 2019
and 2021, and 2 Boeing 777 aircraft, with delivery scheduled for the year 2019.</t>
  </si>
  <si>
    <t>Manufacturers price property, plant and equipment | $</t>
  </si>
  <si>
    <t>Pre-delivery payments to aircraft manufacturers | $</t>
  </si>
  <si>
    <t>Number of aircraft sold</t>
  </si>
  <si>
    <t>Airbus A340 [Member]</t>
  </si>
  <si>
    <t>Dash-200 [Member]</t>
  </si>
  <si>
    <t>Boeing 767 [Member] | FEDEX [Member]</t>
  </si>
  <si>
    <t>Number of aircraft leased</t>
  </si>
  <si>
    <t>Boeing 777 [Member] | DHL [Member]</t>
  </si>
  <si>
    <t>Boeing 787-9 [Member]</t>
  </si>
  <si>
    <t>Airbus A321-NEO [Member]</t>
  </si>
  <si>
    <t>Number of aircraft cancelled</t>
  </si>
  <si>
    <t>Airbus A350-1000 [Member]</t>
  </si>
  <si>
    <t>The Boeing Company [Member] | Aircraft Purchase Contracts [Member]</t>
  </si>
  <si>
    <t>A total
of nine Boeing 787 Dreamliner aircraft, with delivery dates between 2017 and 2021, and two Boeing 777 with delivery expected for
2019 remain to be received.</t>
  </si>
  <si>
    <t>CURRENT AND DEFERRED TAXES (Details) - USD ($) $ in Thousands</t>
  </si>
  <si>
    <t>Provisional monthly payments (advances), current assets</t>
  </si>
  <si>
    <t>Provisional monthly payments (advances), non-current assets</t>
  </si>
  <si>
    <t>Provisional monthly payments (advances)</t>
  </si>
  <si>
    <t>Other recoverable credits, current assets</t>
  </si>
  <si>
    <t>Other recoverable credits, non-current assets</t>
  </si>
  <si>
    <t>Other recoverable credits</t>
  </si>
  <si>
    <t>Total assets by current tax, current assets</t>
  </si>
  <si>
    <t>Total assets by current tax, non-current assets</t>
  </si>
  <si>
    <t>Total assets by current tax</t>
  </si>
  <si>
    <t>CURRENT AND DEFERRED TAXES (Details 1) - USD ($) $ in Thousands</t>
  </si>
  <si>
    <t>Income tax provision, current liabilities</t>
  </si>
  <si>
    <t>Income tax provision, non-current liabilities</t>
  </si>
  <si>
    <t>Income tax provision</t>
  </si>
  <si>
    <t>Additional tax provision, current liabilities</t>
  </si>
  <si>
    <t>Additional tax provision, non-current liabilities</t>
  </si>
  <si>
    <t>Additional tax provision</t>
  </si>
  <si>
    <t>Total liabilities by current tax, current liabilities</t>
  </si>
  <si>
    <t>Total liabilities by current tax, non-current liabilities</t>
  </si>
  <si>
    <t>Total liabilities by current tax</t>
  </si>
  <si>
    <t>CURRENT AND DEFERRED TAXES (Details 2) - USD ($) $ in Thousands</t>
  </si>
  <si>
    <t>Depreciation [Member]</t>
  </si>
  <si>
    <t>Leased Assets [Member]</t>
  </si>
  <si>
    <t>Amortization [Member]</t>
  </si>
  <si>
    <t>Provisions [Member]</t>
  </si>
  <si>
    <t>Revaluation of Financial Assets [Member]</t>
  </si>
  <si>
    <t>Tax Losses [Member]</t>
  </si>
  <si>
    <t>Intangibles [Member]</t>
  </si>
  <si>
    <t>Others [Member]</t>
  </si>
  <si>
    <t>CURRENT AND DEFERRED TAXES (Details 3) - USD ($) $ in Thousands</t>
  </si>
  <si>
    <t>Opening balance Assets/(liabilities)</t>
  </si>
  <si>
    <t>Recognized in consolidated income</t>
  </si>
  <si>
    <t>Recognized in comprehensive income</t>
  </si>
  <si>
    <t>Exchange rate variation</t>
  </si>
  <si>
    <t>Ending balance Asset (liability)</t>
  </si>
  <si>
    <t>On September 29, 2014, Law No. 20,780 "Amendment to the system of income taxation and introduces various adjustments in the tax system." was published in the Official Journal of the Republic of Chile. Within major tax reforms that this law contains, the First-Category Tax rate is gradually modified from 2014 to 2018 and should be declared and paid in tax year 2015.</t>
  </si>
  <si>
    <t>CURRENT AND DEFERRED TAXES (Details 4) - USD ($) $ in Thousands</t>
  </si>
  <si>
    <t>Tax losses</t>
  </si>
  <si>
    <t>Total Deferred tax assets not recognized</t>
  </si>
  <si>
    <t>CURRENT AND DEFERRED TAXES (Details 5) - USD ($) $ in Thousands</t>
  </si>
  <si>
    <t>Current tax expense</t>
  </si>
  <si>
    <t>Adjustment to previous period's current tax</t>
  </si>
  <si>
    <t>Total current tax expense, net</t>
  </si>
  <si>
    <t>Deferred tax expense</t>
  </si>
  <si>
    <t>Deferred expense for taxes related to the creation and reversal of temporary differences</t>
  </si>
  <si>
    <t>Reduction (increase) in value of deferred tax assets during the evaluation of its usefulness</t>
  </si>
  <si>
    <t>Total deferred tax expense, net</t>
  </si>
  <si>
    <t>Income tax expense</t>
  </si>
  <si>
    <t>CURRENT AND DEFERRED TAXES (Details 6) - USD ($) $ in Thousands</t>
  </si>
  <si>
    <t>Disclosure of disaggregation of revenue from contracts with customers [line items]</t>
  </si>
  <si>
    <t>Deferred tax expense, net, total</t>
  </si>
  <si>
    <t>Foreign [Member]</t>
  </si>
  <si>
    <t>Chile [Member]</t>
  </si>
  <si>
    <t>CURRENT AND DEFERRED TAXES (Details 7) - USD ($) $ in Thousands</t>
  </si>
  <si>
    <t>Reconciliation of accounting profit multiplied by applicable tax rates [abstract]</t>
  </si>
  <si>
    <t>Tax expense using the legal rate</t>
  </si>
  <si>
    <t>Tax effect by change in tax rate</t>
  </si>
  <si>
    <t>Tax effect of rates in other jurisdictions</t>
  </si>
  <si>
    <t>Tax effect of non-taxable operating revenues</t>
  </si>
  <si>
    <t>Tax effect of disallowable expenses</t>
  </si>
  <si>
    <t>Tax effect of the use of tax losses not previously recognized</t>
  </si>
  <si>
    <t>Other increases (decreases) in legal tax charge</t>
  </si>
  <si>
    <t>Total adjustments to tax expense using the legal rate</t>
  </si>
  <si>
    <t>Tax expense using the effective rate</t>
  </si>
  <si>
    <t>Reconciliation of average effective tax rate and applicable tax rate [abstract]</t>
  </si>
  <si>
    <t>Tax expense using the legal rate, percent</t>
  </si>
  <si>
    <t>25.50%</t>
  </si>
  <si>
    <t>24.00%</t>
  </si>
  <si>
    <t>22.50%</t>
  </si>
  <si>
    <t>Tax effect by change in tax rate, percent</t>
  </si>
  <si>
    <t>0.24%</t>
  </si>
  <si>
    <t>Tax effect of rates in other jurisdictions, percent</t>
  </si>
  <si>
    <t>11.31%</t>
  </si>
  <si>
    <t>5.99%</t>
  </si>
  <si>
    <t>5.48%</t>
  </si>
  <si>
    <t>Tax effect of non-taxable operating revenues, percent</t>
  </si>
  <si>
    <t>(11.92%)</t>
  </si>
  <si>
    <t>(22.89%)</t>
  </si>
  <si>
    <t>26.75%</t>
  </si>
  <si>
    <t>Tax effect of disallowable expenses, percent</t>
  </si>
  <si>
    <t>9.48%</t>
  </si>
  <si>
    <t>48.58%</t>
  </si>
  <si>
    <t>(9.73%)</t>
  </si>
  <si>
    <t>Tax effect of the use of tax losses not previously recognized, percent</t>
  </si>
  <si>
    <t>0.06%</t>
  </si>
  <si>
    <t>Other increases (decreases) in legal tax charge, percent</t>
  </si>
  <si>
    <t>11.69%</t>
  </si>
  <si>
    <t>4.17%</t>
  </si>
  <si>
    <t>(0.15%)</t>
  </si>
  <si>
    <t>Total adjustments to tax expense using the legal rate, percent</t>
  </si>
  <si>
    <t>20.86%</t>
  </si>
  <si>
    <t>35.85%</t>
  </si>
  <si>
    <t>22.35%</t>
  </si>
  <si>
    <t>Tax expense using the effective rate, percent</t>
  </si>
  <si>
    <t>46.36%</t>
  </si>
  <si>
    <t>59.85%</t>
  </si>
  <si>
    <t>44.85%</t>
  </si>
  <si>
    <t>CURRENT AND DEFERRED TAXES (Details 8) - USD ($) $ in Thousands</t>
  </si>
  <si>
    <t>Aggregate deferred taxation of components of other comprehensive income</t>
  </si>
  <si>
    <t>Aggregate deferred taxation related to items charged to net equity</t>
  </si>
  <si>
    <t>CURRENT AND DEFERRED TAXES (Details Narrative) - USD ($) $ in Thousands</t>
  </si>
  <si>
    <t>Dec. 31, 2018</t>
  </si>
  <si>
    <t>Disclosure of non-adjusting events after reporting period [line items]</t>
  </si>
  <si>
    <t>Income tax, applicable tax rate (in percent)</t>
  </si>
  <si>
    <t>Tax loss under deferred tax assets not recognized</t>
  </si>
  <si>
    <t>Changes In Tax Rates Or Tax Laws Enacted Or Announced [Member]</t>
  </si>
  <si>
    <t>27.00%</t>
  </si>
  <si>
    <t>25.00%</t>
  </si>
  <si>
    <t>OTHER FINANCIAL LIABILITIES (Details) - USD ($) $ in Thousands</t>
  </si>
  <si>
    <t>Current</t>
  </si>
  <si>
    <t>(a) Interest bearing loans</t>
  </si>
  <si>
    <t>(b) Hedge derivatives</t>
  </si>
  <si>
    <t>Non-current</t>
  </si>
  <si>
    <t>Total non-current</t>
  </si>
  <si>
    <t>Total current</t>
  </si>
  <si>
    <t>OTHER FINANCIAL LIABILITIES (Details 1) - USD ($) $ in Thousands</t>
  </si>
  <si>
    <t>Apr. 10, 2017</t>
  </si>
  <si>
    <t>Disclosure of financial liabilities [line items]</t>
  </si>
  <si>
    <t>Total obligations with financial institutions</t>
  </si>
  <si>
    <t>Loans To Exporters [Member]</t>
  </si>
  <si>
    <t>Bank Loans [Member]</t>
  </si>
  <si>
    <t>Guaranteed Obligations [Member]</t>
  </si>
  <si>
    <t>Other Guaranteed Obligations [Member]</t>
  </si>
  <si>
    <t>Total Bank Loans [Member]</t>
  </si>
  <si>
    <t>Obligation With The Public [Member]</t>
  </si>
  <si>
    <t>[4],[5],[6]</t>
  </si>
  <si>
    <t>Financial Leases [Member]</t>
  </si>
  <si>
    <t>Other Loans [Member]</t>
  </si>
  <si>
    <t>On September 29, 2016 TAM Linhas Aereas S.A. obtained financing for US $ 200 million, guaranteed with 18% of the shares of Multiplus S.A., percentage adjustable depending on the shares price. Additionally, TAM obtained a Cross Currency Swap for the same amount and period, in order to convert the commitment currency from US$ to BRL. On March 30, 2017, TAM Linhas Aereas S.A. restructured the financing mentioned in the previous paragraph, modifying the nominal amount of the transaction to US $ 137 million. On September 27, 2017, TAM Linhas Aereas S.A. made the payment of capital plus interest corresponding to the last installment of the financing described above. Simultaneously, all the garments were lifted on the shares of Multiplus S.A. delivered as collateral.</t>
  </si>
  <si>
    <t>On April 10, 2017, the issuance and private placement of debt securities in the amount of US$ 140,000,000 was made under the current structure of the Enhanced Equipment Trust Certificates ("EETC") issued and placed the year 2015 to finance the acquisition of eleven Airbus A321-200, two Airbus A350-900 and four Boeing 787-9 with arrivals between July 2015 and April 2016. The offer is made up of Class C Certificates, which are subordinate to the Current Class A Certificates and Class B Certificates held by the Company. The term of the Class C Certificates is six years and expires in 2023.</t>
  </si>
  <si>
    <t>On April 25, 2017, the payment of the principal plus interest on the long-term bonds issued by the company TAM Capital Inc. for an amount of US$ 300,000,000 at an interest rate of 7.375% annual. The payment consisted of 100% of the capital, US$ 300,000,000, and interest accrued as of the date of payment for ThUS $ 11,063.</t>
  </si>
  <si>
    <t>On April 11, 2017, LATAM Finance Limited, a company incorporated in the Cayman Islands with limited liability and exclusively owned by LATAM Airlines Group SA, has issued and placed on the international market, pursuant to Rule 144 -A and Regulation S of the securities laws of the United States of America, long-term unsecured bonds in the amount of US$ 700,000,000, maturing in 2024 at an annual interest rate of 6.875%.</t>
  </si>
  <si>
    <t>On August 17, 2017, LATAM made the placement in the local market (Santiago Stock Exchange) of the Series A Bonds (BLATM-A), Series B (BLATM-B), Series C (BLATM-) C) and Series D (BLATM-D), which correspond to the first issue of bonds charged to the line inscribed in the Securities Registry of the Commission for the Financial Market ("CMF"), under number 862 for a total of UF 9,000,000.</t>
  </si>
  <si>
    <t>[6]</t>
  </si>
  <si>
    <t>On September 1, 2017, TAM Capital 3 Inc., a company controlled indirectly by TAM S.A. through its subsidiary TAM Linhas Aereas SA, which consolidates its financial statements with LATAM, made the full advance redemption of the bonds it placed abroad on June 3, 2011, for an amount of US $ 500 million at a 8.375% rate and with an expiration date on June 3, 2021. The total redemption was partially financed with the placement of bonds in the local market described in number (5) above, and the balance, with other funds available from the Company.</t>
  </si>
  <si>
    <t>OTHER FINANCIAL LIABILITIES (Details 2) - USD ($) $ in Thousands</t>
  </si>
  <si>
    <t>OTHER FINANCIAL LIABILITIES (Details 3) - USD ($) $ in Thousands</t>
  </si>
  <si>
    <t>Nominal Value [Member] | Up to 90 days [Member]</t>
  </si>
  <si>
    <t>Nominal Value [Member] | Up to 90 days [Member] | TAM S.A. and Subsidiaries [Member]</t>
  </si>
  <si>
    <t>Nominal Value [Member] | More than 90 days to one year [Member]</t>
  </si>
  <si>
    <t>Nominal Value [Member] | More than 90 days to one year [Member] | TAM S.A. and Subsidiaries [Member]</t>
  </si>
  <si>
    <t>Nominal Value [Member] | More than one to three years [Member]</t>
  </si>
  <si>
    <t>Nominal Value [Member] | More than one to three years [Member] | TAM S.A. and Subsidiaries [Member]</t>
  </si>
  <si>
    <t>Nominal Value [Member] | More than three to five years [Member]</t>
  </si>
  <si>
    <t>Nominal Value [Member] | More than three to five years [Member] | TAM S.A. and Subsidiaries [Member]</t>
  </si>
  <si>
    <t>Nominal Value [Member] | Over five years</t>
  </si>
  <si>
    <t>Nominal Value [Member] | Over five years | TAM S.A. and Subsidiaries [Member]</t>
  </si>
  <si>
    <t>Nominal Value [Member] | Total [Member]</t>
  </si>
  <si>
    <t>Nominal Value [Member] | Total [Member] | TAM S.A. and Subsidiaries [Member]</t>
  </si>
  <si>
    <t>Accounting Value [Member] | Up to 90 days [Member]</t>
  </si>
  <si>
    <t>Accounting Value [Member] | Up to 90 days [Member] | TAM S.A. and Subsidiaries [Member]</t>
  </si>
  <si>
    <t>Accounting Value [Member] | More than 90 days to one year [Member]</t>
  </si>
  <si>
    <t>Accounting Value [Member] | More than 90 days to one year [Member] | TAM S.A. and Subsidiaries [Member]</t>
  </si>
  <si>
    <t>Accounting Value [Member] | More than one to three years [Member]</t>
  </si>
  <si>
    <t>Accounting Value [Member] | More than one to three years [Member] | TAM S.A. and Subsidiaries [Member]</t>
  </si>
  <si>
    <t>Accounting Value [Member] | More than three to five years [Member]</t>
  </si>
  <si>
    <t>Accounting Value [Member] | More than three to five years [Member] | TAM S.A. and Subsidiaries [Member]</t>
  </si>
  <si>
    <t>Accounting Value [Member] | Over five years</t>
  </si>
  <si>
    <t>Accounting Value [Member] | Over five years | TAM S.A. and Subsidiaries [Member]</t>
  </si>
  <si>
    <t>Accounting Value [Member] | Total [Member]</t>
  </si>
  <si>
    <t>Accounting Value [Member] | Total [Member] | TAM S.A. and Subsidiaries [Member]</t>
  </si>
  <si>
    <t>BBVA [Member] | Nominal Value [Member] | Up to 90 days [Member]</t>
  </si>
  <si>
    <t>BBVA [Member] | Nominal Value [Member] | More than 90 days to one year [Member]</t>
  </si>
  <si>
    <t>BBVA [Member] | Nominal Value [Member] | More than one to three years [Member]</t>
  </si>
  <si>
    <t>BBVA [Member] | Nominal Value [Member] | More than three to five years [Member]</t>
  </si>
  <si>
    <t>BBVA [Member] | Nominal Value [Member] | Over five years</t>
  </si>
  <si>
    <t>BBVA [Member] | Nominal Value [Member] | Total [Member]</t>
  </si>
  <si>
    <t>BBVA [Member] | Accounting Value [Member] | Up to 90 days [Member]</t>
  </si>
  <si>
    <t>BBVA [Member] | Accounting Value [Member] | More than 90 days to one year [Member]</t>
  </si>
  <si>
    <t>BBVA [Member] | Accounting Value [Member] | More than one to three years [Member]</t>
  </si>
  <si>
    <t>BBVA [Member] | Accounting Value [Member] | More than three to five years [Member]</t>
  </si>
  <si>
    <t>BBVA [Member] | Accounting Value [Member] | Over five years</t>
  </si>
  <si>
    <t>BBVA [Member] | Accounting Value [Member] | Total [Member]</t>
  </si>
  <si>
    <t>5.23%</t>
  </si>
  <si>
    <t>4.43%</t>
  </si>
  <si>
    <t>SANTANDER [Member] | Nominal Value [Member] | Up to 90 days [Member]</t>
  </si>
  <si>
    <t>SANTANDER [Member] | Nominal Value [Member] | More than 90 days to one year [Member]</t>
  </si>
  <si>
    <t>SANTANDER [Member] | Nominal Value [Member] | More than one to three years [Member]</t>
  </si>
  <si>
    <t>SANTANDER [Member] | Nominal Value [Member] | More than three to five years [Member]</t>
  </si>
  <si>
    <t>SANTANDER [Member] | Nominal Value [Member] | Over five years</t>
  </si>
  <si>
    <t>SANTANDER [Member] | Nominal Value [Member] | Total [Member]</t>
  </si>
  <si>
    <t>SANTANDER [Member] | Accounting Value [Member] | Up to 90 days [Member]</t>
  </si>
  <si>
    <t>SANTANDER [Member] | Accounting Value [Member] | More than 90 days to one year [Member]</t>
  </si>
  <si>
    <t>SANTANDER [Member] | Accounting Value [Member] | More than one to three years [Member]</t>
  </si>
  <si>
    <t>SANTANDER [Member] | Accounting Value [Member] | More than three to five years [Member]</t>
  </si>
  <si>
    <t>SANTANDER [Member] | Accounting Value [Member] | Over five years</t>
  </si>
  <si>
    <t>SANTANDER [Member] | Accounting Value [Member] | Total [Member]</t>
  </si>
  <si>
    <t>23.47%</t>
  </si>
  <si>
    <t>ESTADO [Member] | Nominal Value [Member] | Up to 90 days [Member]</t>
  </si>
  <si>
    <t>ESTADO [Member] | Nominal Value [Member] | More than 90 days to one year [Member]</t>
  </si>
  <si>
    <t>ESTADO [Member] | Nominal Value [Member] | More than one to three years [Member]</t>
  </si>
  <si>
    <t>ESTADO [Member] | Nominal Value [Member] | More than three to five years [Member]</t>
  </si>
  <si>
    <t>ESTADO [Member] | Nominal Value [Member] | Over five years</t>
  </si>
  <si>
    <t>ESTADO [Member] | Nominal Value [Member] | Total [Member]</t>
  </si>
  <si>
    <t>ESTADO [Member] | Accounting Value [Member] | Up to 90 days [Member]</t>
  </si>
  <si>
    <t>ESTADO [Member] | Accounting Value [Member] | More than 90 days to one year [Member]</t>
  </si>
  <si>
    <t>ESTADO [Member] | Accounting Value [Member] | More than one to three years [Member]</t>
  </si>
  <si>
    <t>ESTADO [Member] | Accounting Value [Member] | More than three to five years [Member]</t>
  </si>
  <si>
    <t>ESTADO [Member] | Accounting Value [Member] | Over five years</t>
  </si>
  <si>
    <t>ESTADO [Member] | Accounting Value [Member] | Total [Member]</t>
  </si>
  <si>
    <t>BANCO DO BRASIL [Member] | Nominal Value [Member] | Up to 90 days [Member]</t>
  </si>
  <si>
    <t>BANCO DO BRASIL [Member] | Nominal Value [Member] | More than 90 days to one year [Member]</t>
  </si>
  <si>
    <t>BANCO DO BRASIL [Member] | Nominal Value [Member] | More than one to three years [Member]</t>
  </si>
  <si>
    <t>BANCO DO BRASIL [Member] | Nominal Value [Member] | More than three to five years [Member]</t>
  </si>
  <si>
    <t>BANCO DO BRASIL [Member] | Nominal Value [Member] | Over five years</t>
  </si>
  <si>
    <t>BANCO DO BRASIL [Member] | Nominal Value [Member] | Total [Member]</t>
  </si>
  <si>
    <t>BANCO DO BRASIL [Member] | Accounting Value [Member] | Up to 90 days [Member]</t>
  </si>
  <si>
    <t>BANCO DO BRASIL [Member] | Accounting Value [Member] | More than 90 days to one year [Member]</t>
  </si>
  <si>
    <t>BANCO DO BRASIL [Member] | Accounting Value [Member] | More than one to three years [Member]</t>
  </si>
  <si>
    <t>BANCO DO BRASIL [Member] | Accounting Value [Member] | More than three to five years [Member]</t>
  </si>
  <si>
    <t>BANCO DO BRASIL [Member] | Accounting Value [Member] | Over five years</t>
  </si>
  <si>
    <t>BANCO DO BRASIL [Member] | Accounting Value [Member] | Total [Member]</t>
  </si>
  <si>
    <t>HSBC [Member] | Nominal Value [Member] | Up to 90 days [Member]</t>
  </si>
  <si>
    <t>HSBC [Member] | Nominal Value [Member] | More than 90 days to one year [Member]</t>
  </si>
  <si>
    <t>HSBC [Member] | Nominal Value [Member] | More than one to three years [Member]</t>
  </si>
  <si>
    <t>HSBC [Member] | Nominal Value [Member] | More than three to five years [Member]</t>
  </si>
  <si>
    <t>HSBC [Member] | Nominal Value [Member] | Over five years</t>
  </si>
  <si>
    <t>HSBC [Member] | Nominal Value [Member] | Total [Member]</t>
  </si>
  <si>
    <t>HSBC [Member] | Accounting Value [Member] | Up to 90 days [Member]</t>
  </si>
  <si>
    <t>HSBC [Member] | Accounting Value [Member] | More than 90 days to one year [Member]</t>
  </si>
  <si>
    <t>HSBC [Member] | Accounting Value [Member] | More than one to three years [Member]</t>
  </si>
  <si>
    <t>HSBC [Member] | Accounting Value [Member] | More than three to five years [Member]</t>
  </si>
  <si>
    <t>HSBC [Member] | Accounting Value [Member] | Over five years</t>
  </si>
  <si>
    <t>HSBC [Member] | Accounting Value [Member] | Total [Member]</t>
  </si>
  <si>
    <t>CHILE [Member] | Nominal Value [Member] | Up to 90 days [Member]</t>
  </si>
  <si>
    <t>CHILE [Member] | Nominal Value [Member] | More than 90 days to one year [Member]</t>
  </si>
  <si>
    <t>CHILE [Member] | Nominal Value [Member] | More than one to three years [Member]</t>
  </si>
  <si>
    <t>CHILE [Member] | Nominal Value [Member] | More than three to five years [Member]</t>
  </si>
  <si>
    <t>CHILE [Member] | Nominal Value [Member] | Over five years</t>
  </si>
  <si>
    <t>CHILE [Member] | Nominal Value [Member] | Total [Member]</t>
  </si>
  <si>
    <t>CHILE [Member] | Accounting Value [Member] | Up to 90 days [Member]</t>
  </si>
  <si>
    <t>CHILE [Member] | Accounting Value [Member] | More than 90 days to one year [Member]</t>
  </si>
  <si>
    <t>CHILE [Member] | Accounting Value [Member] | More than one to three years [Member]</t>
  </si>
  <si>
    <t>CHILE [Member] | Accounting Value [Member] | More than three to five years [Member]</t>
  </si>
  <si>
    <t>CHILE [Member] | Accounting Value [Member] | Over five years</t>
  </si>
  <si>
    <t>CHILE [Member] | Accounting Value [Member] | Total [Member]</t>
  </si>
  <si>
    <t>CORP BANCA [Member] | Nominal Value [Member] | Up to 90 days [Member]</t>
  </si>
  <si>
    <t>CORP BANCA [Member] | Nominal Value [Member] | More than 90 days to one year [Member]</t>
  </si>
  <si>
    <t>CORP BANCA [Member] | Nominal Value [Member] | More than one to three years [Member]</t>
  </si>
  <si>
    <t>CORP BANCA [Member] | Nominal Value [Member] | More than three to five years [Member]</t>
  </si>
  <si>
    <t>CORP BANCA [Member] | Nominal Value [Member] | Over five years</t>
  </si>
  <si>
    <t>CORP BANCA [Member] | Nominal Value [Member] | Total [Member]</t>
  </si>
  <si>
    <t>CORP BANCA [Member] | Accounting Value [Member] | Up to 90 days [Member]</t>
  </si>
  <si>
    <t>CORP BANCA [Member] | Accounting Value [Member] | More than 90 days to one year [Member]</t>
  </si>
  <si>
    <t>CORP BANCA [Member] | Accounting Value [Member] | More than one to three years [Member]</t>
  </si>
  <si>
    <t>CORP BANCA [Member] | Accounting Value [Member] | More than three to five years [Member]</t>
  </si>
  <si>
    <t>CORP BANCA [Member] | Accounting Value [Member] | Over five years</t>
  </si>
  <si>
    <t>CORP BANCA [Member] | Accounting Value [Member] | Total [Member]</t>
  </si>
  <si>
    <t>5.14%</t>
  </si>
  <si>
    <t>BLADEX [Member] | Nominal Value [Member] | Up to 90 days [Member]</t>
  </si>
  <si>
    <t>BLADEX [Member] | Nominal Value [Member] | More than 90 days to one year [Member]</t>
  </si>
  <si>
    <t>BLADEX [Member] | Nominal Value [Member] | More than one to three years [Member]</t>
  </si>
  <si>
    <t>BLADEX [Member] | Nominal Value [Member] | More than three to five years [Member]</t>
  </si>
  <si>
    <t>BLADEX [Member] | Nominal Value [Member] | Over five years</t>
  </si>
  <si>
    <t>BLADEX [Member] | Nominal Value [Member] | Total [Member]</t>
  </si>
  <si>
    <t>BLADEX [Member] | Accounting Value [Member] | Up to 90 days [Member]</t>
  </si>
  <si>
    <t>BLADEX [Member] | Accounting Value [Member] | More than 90 days to one year [Member]</t>
  </si>
  <si>
    <t>BLADEX [Member] | Accounting Value [Member] | More than one to three years [Member]</t>
  </si>
  <si>
    <t>BLADEX [Member] | Accounting Value [Member] | More than three to five years [Member]</t>
  </si>
  <si>
    <t>BLADEX [Member] | Accounting Value [Member] | Over five years</t>
  </si>
  <si>
    <t>BLADEX [Member] | Accounting Value [Member] | Total [Member]</t>
  </si>
  <si>
    <t>DVB BANK SE [Member] | Nominal Value [Member] | Up to 90 days [Member]</t>
  </si>
  <si>
    <t>DVB BANK SE [Member] | Nominal Value [Member] | More than 90 days to one year [Member]</t>
  </si>
  <si>
    <t>DVB BANK SE [Member] | Nominal Value [Member] | More than one to three years [Member]</t>
  </si>
  <si>
    <t>DVB BANK SE [Member] | Nominal Value [Member] | More than three to five years [Member]</t>
  </si>
  <si>
    <t>DVB BANK SE [Member] | Nominal Value [Member] | Over five years</t>
  </si>
  <si>
    <t>DVB BANK SE [Member] | Nominal Value [Member] | Total [Member]</t>
  </si>
  <si>
    <t>DVB BANK SE [Member] | Accounting Value [Member] | Up to 90 days [Member]</t>
  </si>
  <si>
    <t>DVB BANK SE [Member] | Accounting Value [Member] | More than 90 days to one year [Member]</t>
  </si>
  <si>
    <t>DVB BANK SE [Member] | Accounting Value [Member] | More than one to three years [Member]</t>
  </si>
  <si>
    <t>DVB BANK SE [Member] | Accounting Value [Member] | More than three to five years [Member]</t>
  </si>
  <si>
    <t>DVB BANK SE [Member] | Accounting Value [Member] | Over five years</t>
  </si>
  <si>
    <t>DVB BANK SE [Member] | Accounting Value [Member] | Total [Member]</t>
  </si>
  <si>
    <t>BANK OF NEWYORK [Member] | Nominal Value [Member] | Up to 90 days [Member]</t>
  </si>
  <si>
    <t>BANK OF NEWYORK [Member] | Nominal Value [Member] | More than 90 days to one year [Member]</t>
  </si>
  <si>
    <t>BANK OF NEWYORK [Member] | Nominal Value [Member] | More than one to three years [Member]</t>
  </si>
  <si>
    <t>BANK OF NEWYORK [Member] | Nominal Value [Member] | More than three to five years [Member]</t>
  </si>
  <si>
    <t>BANK OF NEWYORK [Member] | Nominal Value [Member] | Over five years</t>
  </si>
  <si>
    <t>BANK OF NEWYORK [Member] | Nominal Value [Member] | Total [Member]</t>
  </si>
  <si>
    <t>BANK OF NEWYORK [Member] | Accounting Value [Member] | Up to 90 days [Member]</t>
  </si>
  <si>
    <t>BANK OF NEWYORK [Member] | Accounting Value [Member] | More than 90 days to one year [Member]</t>
  </si>
  <si>
    <t>BANK OF NEWYORK [Member] | Accounting Value [Member] | More than one to three years [Member]</t>
  </si>
  <si>
    <t>BANK OF NEWYORK [Member] | Accounting Value [Member] | More than three to five years [Member]</t>
  </si>
  <si>
    <t>BANK OF NEWYORK [Member] | Accounting Value [Member] | Over five years</t>
  </si>
  <si>
    <t>BANK OF NEWYORK [Member] | Accounting Value [Member] | Total [Member]</t>
  </si>
  <si>
    <t>CREDIT AGRICOLE [Member] | Nominal Value [Member] | Up to 90 days [Member]</t>
  </si>
  <si>
    <t>Guaranteed Obligations</t>
  </si>
  <si>
    <t>CREDIT AGRICOLE [Member] | Nominal Value [Member] | More than 90 days to one year [Member]</t>
  </si>
  <si>
    <t>CREDIT AGRICOLE [Member] | Nominal Value [Member] | More than one to three years [Member]</t>
  </si>
  <si>
    <t>CREDIT AGRICOLE [Member] | Nominal Value [Member] | More than three to five years [Member]</t>
  </si>
  <si>
    <t>CREDIT AGRICOLE [Member] | Nominal Value [Member] | Over five years</t>
  </si>
  <si>
    <t>CREDIT AGRICOLE [Member] | Nominal Value [Member] | Total [Member]</t>
  </si>
  <si>
    <t>CREDIT AGRICOLE [Member] | Accounting Value [Member] | Up to 90 days [Member]</t>
  </si>
  <si>
    <t>CREDIT AGRICOLE [Member] | Accounting Value [Member] | More than 90 days to one year [Member]</t>
  </si>
  <si>
    <t>CREDIT AGRICOLE [Member] | Accounting Value [Member] | More than one to three years [Member]</t>
  </si>
  <si>
    <t>CREDIT AGRICOLE [Member] | Accounting Value [Member] | More than three to five years [Member]</t>
  </si>
  <si>
    <t>CREDIT AGRICOLE [Member] | Accounting Value [Member] | Over five years</t>
  </si>
  <si>
    <t>CREDIT AGRICOLE [Member] | Accounting Value [Member] | Total [Member]</t>
  </si>
  <si>
    <t>BNP PARIBAS [Member] | Nominal Value [Member] | Up to 90 days [Member]</t>
  </si>
  <si>
    <t>BNP PARIBAS [Member] | Nominal Value [Member] | More than 90 days to one year [Member]</t>
  </si>
  <si>
    <t>BNP PARIBAS [Member] | Nominal Value [Member] | More than one to three years [Member]</t>
  </si>
  <si>
    <t>BNP PARIBAS [Member] | Nominal Value [Member] | More than three to five years [Member]</t>
  </si>
  <si>
    <t>BNP PARIBAS [Member] | Nominal Value [Member] | Over five years</t>
  </si>
  <si>
    <t>BNP PARIBAS [Member] | Nominal Value [Member] | Total [Member]</t>
  </si>
  <si>
    <t>BNP PARIBAS [Member] | Accounting Value [Member] | Up to 90 days [Member]</t>
  </si>
  <si>
    <t>BNP PARIBAS [Member] | Accounting Value [Member] | More than 90 days to one year [Member]</t>
  </si>
  <si>
    <t>BNP PARIBAS [Member] | Accounting Value [Member] | More than one to three years [Member]</t>
  </si>
  <si>
    <t>BNP PARIBAS [Member] | Accounting Value [Member] | More than three to five years [Member]</t>
  </si>
  <si>
    <t>BNP PARIBAS [Member] | Accounting Value [Member] | Over five years</t>
  </si>
  <si>
    <t>BNP PARIBAS [Member] | Accounting Value [Member] | Total [Member]</t>
  </si>
  <si>
    <t>WELLS FARGO [Member] | Nominal Value [Member] | Up to 90 days [Member]</t>
  </si>
  <si>
    <t>WELLS FARGO [Member] | Nominal Value [Member] | More than 90 days to one year [Member]</t>
  </si>
  <si>
    <t>WELLS FARGO [Member] | Nominal Value [Member] | More than one to three years [Member]</t>
  </si>
  <si>
    <t>WELLS FARGO [Member] | Nominal Value [Member] | More than three to five years [Member]</t>
  </si>
  <si>
    <t>WELLS FARGO [Member] | Nominal Value [Member] | Over five years</t>
  </si>
  <si>
    <t>WELLS FARGO [Member] | Nominal Value [Member] | Total [Member]</t>
  </si>
  <si>
    <t>WELLS FARGO [Member] | Accounting Value [Member] | Up to 90 days [Member]</t>
  </si>
  <si>
    <t>WELLS FARGO [Member] | Accounting Value [Member] | More than 90 days to one year [Member]</t>
  </si>
  <si>
    <t>WELLS FARGO [Member] | Accounting Value [Member] | More than one to three years [Member]</t>
  </si>
  <si>
    <t>WELLS FARGO [Member] | Accounting Value [Member] | More than three to five years [Member]</t>
  </si>
  <si>
    <t>WELLS FARGO [Member] | Accounting Value [Member] | Over five years</t>
  </si>
  <si>
    <t>WELLS FARGO [Member] | Accounting Value [Member] | Total [Member]</t>
  </si>
  <si>
    <t>WILMINGTON TRUST [Member] | Nominal Value [Member] | Up to 90 days [Member]</t>
  </si>
  <si>
    <t>WILMINGTON TRUST [Member] | Nominal Value [Member] | More than 90 days to one year [Member]</t>
  </si>
  <si>
    <t>WILMINGTON TRUST [Member] | Nominal Value [Member] | More than one to three years [Member]</t>
  </si>
  <si>
    <t>WILMINGTON TRUST [Member] | Nominal Value [Member] | More than three to five years [Member]</t>
  </si>
  <si>
    <t>WILMINGTON TRUST [Member] | Nominal Value [Member] | Over five years</t>
  </si>
  <si>
    <t>WILMINGTON TRUST [Member] | Nominal Value [Member] | Total [Member]</t>
  </si>
  <si>
    <t>WILMINGTON TRUST [Member] | Accounting Value [Member] | Up to 90 days [Member]</t>
  </si>
  <si>
    <t>WILMINGTON TRUST [Member] | Accounting Value [Member] | More than 90 days to one year [Member]</t>
  </si>
  <si>
    <t>WILMINGTON TRUST [Member] | Accounting Value [Member] | More than one to three years [Member]</t>
  </si>
  <si>
    <t>WILMINGTON TRUST [Member] | Accounting Value [Member] | More than three to five years [Member]</t>
  </si>
  <si>
    <t>WILMINGTON TRUST [Member] | Accounting Value [Member] | Over five years</t>
  </si>
  <si>
    <t>WILMINGTON TRUST [Member] | Accounting Value [Member] | Total [Member]</t>
  </si>
  <si>
    <t>CITIBANK [Member] | Nominal Value [Member] | Up to 90 days [Member]</t>
  </si>
  <si>
    <t>CITIBANK [Member] | Nominal Value [Member] | More than 90 days to one year [Member]</t>
  </si>
  <si>
    <t>CITIBANK [Member] | Nominal Value [Member] | More than one to three years [Member]</t>
  </si>
  <si>
    <t>CITIBANK [Member] | Nominal Value [Member] | More than three to five years [Member]</t>
  </si>
  <si>
    <t>CITIBANK [Member] | Nominal Value [Member] | Over five years</t>
  </si>
  <si>
    <t>CITIBANK [Member] | Nominal Value [Member] | Total [Member]</t>
  </si>
  <si>
    <t>CITIBANK [Member] | Accounting Value [Member] | Up to 90 days [Member]</t>
  </si>
  <si>
    <t>CITIBANK [Member] | Accounting Value [Member] | More than 90 days to one year [Member]</t>
  </si>
  <si>
    <t>CITIBANK [Member] | Accounting Value [Member] | More than one to three years [Member]</t>
  </si>
  <si>
    <t>CITIBANK [Member] | Accounting Value [Member] | More than three to five years [Member]</t>
  </si>
  <si>
    <t>CITIBANK [Member] | Accounting Value [Member] | Over five years</t>
  </si>
  <si>
    <t>CITIBANK [Member] | Accounting Value [Member] | Total [Member]</t>
  </si>
  <si>
    <t>AIRBUS FINANCIAL [Member] | Nominal Value [Member] | Up to 90 days [Member]</t>
  </si>
  <si>
    <t>AIRBUS FINANCIAL [Member] | Nominal Value [Member] | More than 90 days to one year [Member]</t>
  </si>
  <si>
    <t>AIRBUS FINANCIAL [Member] | Nominal Value [Member] | More than one to three years [Member]</t>
  </si>
  <si>
    <t>AIRBUS FINANCIAL [Member] | Nominal Value [Member] | More than three to five years [Member]</t>
  </si>
  <si>
    <t>AIRBUS FINANCIAL [Member] | Nominal Value [Member] | Over five years</t>
  </si>
  <si>
    <t>AIRBUS FINANCIAL [Member] | Nominal Value [Member] | Total [Member]</t>
  </si>
  <si>
    <t>AIRBUS FINANCIAL [Member] | Accounting Value [Member] | Up to 90 days [Member]</t>
  </si>
  <si>
    <t>AIRBUS FINANCIAL [Member] | Accounting Value [Member] | More than 90 days to one year [Member]</t>
  </si>
  <si>
    <t>AIRBUS FINANCIAL [Member] | Accounting Value [Member] | More than one to three years [Member]</t>
  </si>
  <si>
    <t>AIRBUS FINANCIAL [Member] | Accounting Value [Member] | More than three to five years [Member]</t>
  </si>
  <si>
    <t>AIRBUS FINANCIAL [Member] | Accounting Value [Member] | Over five years</t>
  </si>
  <si>
    <t>AIRBUS FINANCIAL [Member] | Accounting Value [Member] | Total [Member]</t>
  </si>
  <si>
    <t>BTMU [Member] | Nominal Value [Member] | Up to 90 days [Member]</t>
  </si>
  <si>
    <t>BTMU [Member] | Nominal Value [Member] | More than 90 days to one year [Member]</t>
  </si>
  <si>
    <t>BTMU [Member] | Nominal Value [Member] | More than one to three years [Member]</t>
  </si>
  <si>
    <t>BTMU [Member] | Nominal Value [Member] | More than three to five years [Member]</t>
  </si>
  <si>
    <t>BTMU [Member] | Nominal Value [Member] | Over five years</t>
  </si>
  <si>
    <t>BTMU [Member] | Nominal Value [Member] | Total [Member]</t>
  </si>
  <si>
    <t>BTMU [Member] | Accounting Value [Member] | Up to 90 days [Member]</t>
  </si>
  <si>
    <t>BTMU [Member] | Accounting Value [Member] | More than 90 days to one year [Member]</t>
  </si>
  <si>
    <t>BTMU [Member] | Accounting Value [Member] | More than one to three years [Member]</t>
  </si>
  <si>
    <t>BTMU [Member] | Accounting Value [Member] | More than three to five years [Member]</t>
  </si>
  <si>
    <t>BTMU [Member] | Accounting Value [Member] | Over five years</t>
  </si>
  <si>
    <t>BTMU [Member] | Accounting Value [Member] | Total [Member]</t>
  </si>
  <si>
    <t>APPLE BANK [Member] | Nominal Value [Member] | Up to 90 days [Member]</t>
  </si>
  <si>
    <t>APPLE BANK [Member] | Nominal Value [Member] | More than 90 days to one year [Member]</t>
  </si>
  <si>
    <t>APPLE BANK [Member] | Nominal Value [Member] | More than one to three years [Member]</t>
  </si>
  <si>
    <t>APPLE BANK [Member] | Nominal Value [Member] | More than three to five years [Member]</t>
  </si>
  <si>
    <t>APPLE BANK [Member] | Nominal Value [Member] | Over five years</t>
  </si>
  <si>
    <t>APPLE BANK [Member] | Nominal Value [Member] | Total [Member]</t>
  </si>
  <si>
    <t>APPLE BANK [Member] | Accounting Value [Member] | Up to 90 days [Member]</t>
  </si>
  <si>
    <t>APPLE BANK [Member] | Accounting Value [Member] | More than 90 days to one year [Member]</t>
  </si>
  <si>
    <t>APPLE BANK [Member] | Accounting Value [Member] | More than one to three years [Member]</t>
  </si>
  <si>
    <t>APPLE BANK [Member] | Accounting Value [Member] | More than three to five years [Member]</t>
  </si>
  <si>
    <t>APPLE BANK [Member] | Accounting Value [Member] | Over five years</t>
  </si>
  <si>
    <t>APPLE BANK [Member] | Accounting Value [Member] | Total [Member]</t>
  </si>
  <si>
    <t>US BANK [Member] | Nominal Value [Member] | Up to 90 days [Member]</t>
  </si>
  <si>
    <t>US BANK [Member] | Nominal Value [Member] | More than 90 days to one year [Member]</t>
  </si>
  <si>
    <t>US BANK [Member] | Nominal Value [Member] | More than one to three years [Member]</t>
  </si>
  <si>
    <t>US BANK [Member] | Nominal Value [Member] | More than three to five years [Member]</t>
  </si>
  <si>
    <t>US BANK [Member] | Nominal Value [Member] | Over five years</t>
  </si>
  <si>
    <t>US BANK [Member] | Nominal Value [Member] | Total [Member]</t>
  </si>
  <si>
    <t>US BANK [Member] | Accounting Value [Member] | Up to 90 days [Member]</t>
  </si>
  <si>
    <t>US BANK [Member] | Accounting Value [Member] | More than 90 days to one year [Member]</t>
  </si>
  <si>
    <t>US BANK [Member] | Accounting Value [Member] | More than one to three years [Member]</t>
  </si>
  <si>
    <t>US BANK [Member] | Accounting Value [Member] | More than three to five years [Member]</t>
  </si>
  <si>
    <t>US BANK [Member] | Accounting Value [Member] | Over five years</t>
  </si>
  <si>
    <t>US BANK [Member] | Accounting Value [Member] | Total [Member]</t>
  </si>
  <si>
    <t>DEUTSCHE BANK [Member] | Nominal Value [Member] | Up to 90 days [Member]</t>
  </si>
  <si>
    <t>DEUTSCHE BANK [Member] | Nominal Value [Member] | More than 90 days to one year [Member]</t>
  </si>
  <si>
    <t>DEUTSCHE BANK [Member] | Nominal Value [Member] | More than one to three years [Member]</t>
  </si>
  <si>
    <t>DEUTSCHE BANK [Member] | Nominal Value [Member] | More than three to five years [Member]</t>
  </si>
  <si>
    <t>DEUTSCHE BANK [Member] | Nominal Value [Member] | Over five years</t>
  </si>
  <si>
    <t>DEUTSCHE BANK [Member] | Nominal Value [Member] | Total [Member]</t>
  </si>
  <si>
    <t>DEUTSCHE BANK [Member] | Accounting Value [Member] | Up to 90 days [Member]</t>
  </si>
  <si>
    <t>DEUTSCHE BANK [Member] | Accounting Value [Member] | More than 90 days to one year [Member]</t>
  </si>
  <si>
    <t>DEUTSCHE BANK [Member] | Accounting Value [Member] | More than one to three years [Member]</t>
  </si>
  <si>
    <t>DEUTSCHE BANK [Member] | Accounting Value [Member] | More than three to five years [Member]</t>
  </si>
  <si>
    <t>DEUTSCHE BANK [Member] | Accounting Value [Member] | Over five years</t>
  </si>
  <si>
    <t>DEUTSCHE BANK [Member] | Accounting Value [Member] | Total [Member]</t>
  </si>
  <si>
    <t>NATIXIS [Member] | Nominal Value [Member] | Up to 90 days [Member]</t>
  </si>
  <si>
    <t>NATIXIS [Member] | Nominal Value [Member] | More than 90 days to one year [Member]</t>
  </si>
  <si>
    <t>NATIXIS [Member] | Nominal Value [Member] | More than one to three years [Member]</t>
  </si>
  <si>
    <t>NATIXIS [Member] | Nominal Value [Member] | More than three to five years [Member]</t>
  </si>
  <si>
    <t>NATIXIS [Member] | Nominal Value [Member] | Over five years</t>
  </si>
  <si>
    <t>NATIXIS [Member] | Nominal Value [Member] | Total [Member]</t>
  </si>
  <si>
    <t>NATIXIS [Member] | Accounting Value [Member] | Up to 90 days [Member]</t>
  </si>
  <si>
    <t>NATIXIS [Member] | Accounting Value [Member] | More than 90 days to one year [Member]</t>
  </si>
  <si>
    <t>NATIXIS [Member] | Accounting Value [Member] | More than one to three years [Member]</t>
  </si>
  <si>
    <t>NATIXIS [Member] | Accounting Value [Member] | More than three to five years [Member]</t>
  </si>
  <si>
    <t>NATIXIS [Member] | Accounting Value [Member] | Over five years</t>
  </si>
  <si>
    <t>NATIXIS [Member] | Accounting Value [Member] | Total [Member]</t>
  </si>
  <si>
    <t>PK AIRFINANCE [Member]</t>
  </si>
  <si>
    <t>PK AIRFINANCE [Member] | Nominal Value [Member] | Up to 90 days [Member]</t>
  </si>
  <si>
    <t>PK AIRFINANCE [Member] | Nominal Value [Member] | More than 90 days to one year [Member]</t>
  </si>
  <si>
    <t>PK AIRFINANCE [Member] | Nominal Value [Member] | More than one to three years [Member]</t>
  </si>
  <si>
    <t>PK AIRFINANCE [Member] | Nominal Value [Member] | More than three to five years [Member]</t>
  </si>
  <si>
    <t>PK AIRFINANCE [Member] | Nominal Value [Member] | Over five years</t>
  </si>
  <si>
    <t>PK AIRFINANCE [Member] | Nominal Value [Member] | Total [Member]</t>
  </si>
  <si>
    <t>PK AIRFINANCE [Member] | Accounting Value [Member] | Up to 90 days [Member]</t>
  </si>
  <si>
    <t>PK AIRFINANCE [Member] | Accounting Value [Member] | More than 90 days to one year [Member]</t>
  </si>
  <si>
    <t>PK AIRFINANCE [Member] | Accounting Value [Member] | More than one to three years [Member]</t>
  </si>
  <si>
    <t>PK AIRFINANCE [Member] | Accounting Value [Member] | More than three to five years [Member]</t>
  </si>
  <si>
    <t>PK AIRFINANCE [Member] | Accounting Value [Member] | Over five years</t>
  </si>
  <si>
    <t>PK AIRFINANCE [Member] | Accounting Value [Member] | Total [Member]</t>
  </si>
  <si>
    <t>KFW IPEX-BANK [Member]</t>
  </si>
  <si>
    <t>KFW IPEX-BANK [Member] | Nominal Value [Member] | Up to 90 days [Member]</t>
  </si>
  <si>
    <t>KFW IPEX-BANK [Member] | Nominal Value [Member] | More than 90 days to one year [Member]</t>
  </si>
  <si>
    <t>KFW IPEX-BANK [Member] | Nominal Value [Member] | More than one to three years [Member]</t>
  </si>
  <si>
    <t>KFW IPEX-BANK [Member] | Nominal Value [Member] | More than three to five years [Member]</t>
  </si>
  <si>
    <t>KFW IPEX-BANK [Member] | Nominal Value [Member] | Over five years</t>
  </si>
  <si>
    <t>KFW IPEX-BANK [Member] | Nominal Value [Member] | Total [Member]</t>
  </si>
  <si>
    <t>KFW IPEX-BANK [Member] | Accounting Value [Member] | Up to 90 days [Member]</t>
  </si>
  <si>
    <t>KFW IPEX-BANK [Member] | Accounting Value [Member] | More than 90 days to one year [Member]</t>
  </si>
  <si>
    <t>KFW IPEX-BANK [Member] | Accounting Value [Member] | More than one to three years [Member]</t>
  </si>
  <si>
    <t>KFW IPEX-BANK [Member] | Accounting Value [Member] | More than three to five years [Member]</t>
  </si>
  <si>
    <t>KFW IPEX-BANK [Member] | Accounting Value [Member] | Over five years</t>
  </si>
  <si>
    <t>KFW IPEX-BANK [Member] | Accounting Value [Member] | Total [Member]</t>
  </si>
  <si>
    <t>INVESTEC [Member] | Nominal Value [Member] | Up to 90 days [Member]</t>
  </si>
  <si>
    <t>INVESTEC [Member] | Nominal Value [Member] | More than 90 days to one year [Member]</t>
  </si>
  <si>
    <t>INVESTEC [Member] | Nominal Value [Member] | More than one to three years [Member]</t>
  </si>
  <si>
    <t>INVESTEC [Member] | Nominal Value [Member] | More than three to five years [Member]</t>
  </si>
  <si>
    <t>INVESTEC [Member] | Nominal Value [Member] | Over five years</t>
  </si>
  <si>
    <t>INVESTEC [Member] | Nominal Value [Member] | Total [Member]</t>
  </si>
  <si>
    <t>INVESTEC [Member] | Accounting Value [Member] | Up to 90 days [Member]</t>
  </si>
  <si>
    <t>INVESTEC [Member] | Accounting Value [Member] | More than 90 days to one year [Member]</t>
  </si>
  <si>
    <t>INVESTEC [Member] | Accounting Value [Member] | More than one to three years [Member]</t>
  </si>
  <si>
    <t>INVESTEC [Member] | Accounting Value [Member] | More than three to five years [Member]</t>
  </si>
  <si>
    <t>INVESTEC [Member] | Accounting Value [Member] | Over five years</t>
  </si>
  <si>
    <t>INVESTEC [Member] | Accounting Value [Member] | Total [Member]</t>
  </si>
  <si>
    <t>SWAP Aviones llegados [Member]</t>
  </si>
  <si>
    <t>SWAP Aviones llegados [Member] | Nominal Value [Member] | Up to 90 days [Member]</t>
  </si>
  <si>
    <t>SWAP Aviones llegados [Member] | Nominal Value [Member] | More than 90 days to one year [Member]</t>
  </si>
  <si>
    <t>SWAP Aviones llegados [Member] | Nominal Value [Member] | More than one to three years [Member]</t>
  </si>
  <si>
    <t>SWAP Aviones llegados [Member] | Nominal Value [Member] | More than three to five years [Member]</t>
  </si>
  <si>
    <t>SWAP Aviones llegados [Member] | Nominal Value [Member] | Over five years</t>
  </si>
  <si>
    <t>SWAP Aviones llegados [Member] | Nominal Value [Member] | Total [Member]</t>
  </si>
  <si>
    <t>SWAP Aviones llegados [Member] | Accounting Value [Member] | Up to 90 days [Member]</t>
  </si>
  <si>
    <t>SWAP Aviones llegados [Member] | Accounting Value [Member] | More than 90 days to one year [Member]</t>
  </si>
  <si>
    <t>SWAP Aviones llegados [Member] | Accounting Value [Member] | More than one to three years [Member]</t>
  </si>
  <si>
    <t>SWAP Aviones llegados [Member] | Accounting Value [Member] | More than three to five years [Member]</t>
  </si>
  <si>
    <t>SWAP Aviones llegados [Member] | Accounting Value [Member] | Over five years</t>
  </si>
  <si>
    <t>SWAP Aviones llegados [Member] | Accounting Value [Member] | Total [Member]</t>
  </si>
  <si>
    <t>AIRBUS FINANCIAL 1 [Member] | Nominal Value [Member] | More than three to five years [Member]</t>
  </si>
  <si>
    <t>AIRBUS FINANCIAL 1 [Member] | Nominal Value [Member] | Over five years</t>
  </si>
  <si>
    <t>2.85%</t>
  </si>
  <si>
    <t>5.13%</t>
  </si>
  <si>
    <t>4.57%</t>
  </si>
  <si>
    <t>ING [Member] | Nominal Value [Member] | Up to 90 days [Member]</t>
  </si>
  <si>
    <t>ING [Member] | Nominal Value [Member] | More than 90 days to one year [Member]</t>
  </si>
  <si>
    <t>ING [Member] | Nominal Value [Member] | More than one to three years [Member]</t>
  </si>
  <si>
    <t>ING [Member] | Nominal Value [Member] | More than three to five years [Member]</t>
  </si>
  <si>
    <t>ING [Member] | Nominal Value [Member] | Over five years</t>
  </si>
  <si>
    <t>ING [Member] | Nominal Value [Member] | Total [Member]</t>
  </si>
  <si>
    <t>ING [Member] | Accounting Value [Member] | Up to 90 days [Member]</t>
  </si>
  <si>
    <t>ING [Member] | Accounting Value [Member] | More than 90 days to one year [Member]</t>
  </si>
  <si>
    <t>ING [Member] | Accounting Value [Member] | More than one to three years [Member]</t>
  </si>
  <si>
    <t>ING [Member] | Accounting Value [Member] | More than three to five years [Member]</t>
  </si>
  <si>
    <t>ING [Member] | Accounting Value [Member] | Over five years</t>
  </si>
  <si>
    <t>ING [Member] | Accounting Value [Member] | Total [Member]</t>
  </si>
  <si>
    <t>1.28%</t>
  </si>
  <si>
    <t>CREDITAGRICOLE [Member] | Nominal Value [Member] | Up to 90 days [Member]</t>
  </si>
  <si>
    <t>CREDITAGRICOLE [Member] | Nominal Value [Member] | More than 90 days to one year [Member]</t>
  </si>
  <si>
    <t>CREDITAGRICOLE [Member] | Nominal Value [Member] | More than one to three years [Member]</t>
  </si>
  <si>
    <t>CREDITAGRICOLE [Member] | Nominal Value [Member] | More than three to five years [Member]</t>
  </si>
  <si>
    <t>CREDITAGRICOLE [Member] | Nominal Value [Member] | Over five years</t>
  </si>
  <si>
    <t>CREDITAGRICOLE [Member] | Nominal Value [Member] | Total [Member]</t>
  </si>
  <si>
    <t>CREDITAGRICOLE [Member] | Accounting Value [Member] | Up to 90 days [Member]</t>
  </si>
  <si>
    <t>CREDITAGRICOLE [Member] | Accounting Value [Member] | More than 90 days to one year [Member]</t>
  </si>
  <si>
    <t>CREDITAGRICOLE [Member] | Accounting Value [Member] | More than one to three years [Member]</t>
  </si>
  <si>
    <t>CREDITAGRICOLE [Member] | Accounting Value [Member] | More than three to five years [Member]</t>
  </si>
  <si>
    <t>CREDITAGRICOLE [Member] | Accounting Value [Member] | Over five years</t>
  </si>
  <si>
    <t>CREDITAGRICOLE [Member] | Accounting Value [Member] | Total [Member]</t>
  </si>
  <si>
    <t>5.37%</t>
  </si>
  <si>
    <t>4.77%</t>
  </si>
  <si>
    <t>PEFCO [Member] | Nominal Value [Member] | Up to 90 days [Member]</t>
  </si>
  <si>
    <t>PEFCO [Member] | Nominal Value [Member] | More than 90 days to one year [Member]</t>
  </si>
  <si>
    <t>PEFCO [Member] | Nominal Value [Member] | More than one to three years [Member]</t>
  </si>
  <si>
    <t>PEFCO [Member] | Nominal Value [Member] | More than three to five years [Member]</t>
  </si>
  <si>
    <t>PEFCO [Member] | Nominal Value [Member] | Over five years</t>
  </si>
  <si>
    <t>PEFCO [Member] | Nominal Value [Member] | Total [Member]</t>
  </si>
  <si>
    <t>PEFCO [Member] | Accounting Value [Member] | Up to 90 days [Member]</t>
  </si>
  <si>
    <t>PEFCO [Member] | Accounting Value [Member] | More than 90 days to one year [Member]</t>
  </si>
  <si>
    <t>PEFCO [Member] | Accounting Value [Member] | More than one to three years [Member]</t>
  </si>
  <si>
    <t>PEFCO [Member] | Accounting Value [Member] | More than three to five years [Member]</t>
  </si>
  <si>
    <t>PEFCO [Member] | Accounting Value [Member] | Over five years</t>
  </si>
  <si>
    <t>PEFCO [Member] | Accounting Value [Member] | Total [Member]</t>
  </si>
  <si>
    <t>4.08%</t>
  </si>
  <si>
    <t>3.64%</t>
  </si>
  <si>
    <t>3.26%</t>
  </si>
  <si>
    <t>2.06%</t>
  </si>
  <si>
    <t>RRP ENGINE [Member]</t>
  </si>
  <si>
    <t>RRP ENGINE [Member] | Nominal Value [Member] | Up to 90 days [Member]</t>
  </si>
  <si>
    <t>RRP ENGINE [Member] | Nominal Value [Member] | More than 90 days to one year [Member]</t>
  </si>
  <si>
    <t>RRP ENGINE [Member] | Nominal Value [Member] | More than one to three years [Member]</t>
  </si>
  <si>
    <t>RRP ENGINE [Member] | Nominal Value [Member] | More than three to five years [Member]</t>
  </si>
  <si>
    <t>RRP ENGINE [Member] | Nominal Value [Member] | Over five years</t>
  </si>
  <si>
    <t>RRP ENGINE [Member] | Nominal Value [Member] | Total [Member]</t>
  </si>
  <si>
    <t>RRP ENGINE [Member] | Accounting Value [Member] | Up to 90 days [Member]</t>
  </si>
  <si>
    <t>RRP ENGINE [Member] | Accounting Value [Member] | More than 90 days to one year [Member]</t>
  </si>
  <si>
    <t>RRP ENGINE [Member] | Accounting Value [Member] | More than one to three years [Member]</t>
  </si>
  <si>
    <t>RRP ENGINE [Member] | Accounting Value [Member] | More than three to five years [Member]</t>
  </si>
  <si>
    <t>RRP ENGINE [Member] | Accounting Value [Member] | Over five years</t>
  </si>
  <si>
    <t>RRP ENGINE [Member] | Accounting Value [Member] | Total [Member]</t>
  </si>
  <si>
    <t>BANC OF AMERICA [Member]</t>
  </si>
  <si>
    <t>1.41%</t>
  </si>
  <si>
    <t>BANC OF AMERICA [Member] | Nominal Value [Member] | Up to 90 days [Member]</t>
  </si>
  <si>
    <t>BANC OF AMERICA [Member] | Nominal Value [Member] | More than 90 days to one year [Member]</t>
  </si>
  <si>
    <t>BANC OF AMERICA [Member] | Nominal Value [Member] | More than one to three years [Member]</t>
  </si>
  <si>
    <t>BANC OF AMERICA [Member] | Nominal Value [Member] | More than three to five years [Member]</t>
  </si>
  <si>
    <t>BANC OF AMERICA [Member] | Nominal Value [Member] | Over five years</t>
  </si>
  <si>
    <t>BANC OF AMERICA [Member] | Nominal Value [Member] | Total [Member]</t>
  </si>
  <si>
    <t>BANC OF AMERICA [Member] | Accounting Value [Member] | Up to 90 days [Member]</t>
  </si>
  <si>
    <t>BANC OF AMERICA [Member] | Accounting Value [Member] | More than 90 days to one year [Member]</t>
  </si>
  <si>
    <t>BANC OF AMERICA [Member] | Accounting Value [Member] | More than one to three years [Member]</t>
  </si>
  <si>
    <t>BANC OF AMERICA [Member] | Accounting Value [Member] | More than three to five years [Member]</t>
  </si>
  <si>
    <t>BANC OF AMERICA [Member] | Accounting Value [Member] | Over five years</t>
  </si>
  <si>
    <t>BANC OF AMERICA [Member] | Accounting Value [Member] | Total [Member]</t>
  </si>
  <si>
    <t>1.80%</t>
  </si>
  <si>
    <t>BOEING [Member] | Nominal Value [Member] | Up to 90 days [Member]</t>
  </si>
  <si>
    <t>BOEING [Member] | Nominal Value [Member] | More than 90 days to one year [Member]</t>
  </si>
  <si>
    <t>BOEING [Member] | Nominal Value [Member] | More than one to three years [Member]</t>
  </si>
  <si>
    <t>BOEING [Member] | Nominal Value [Member] | More than three to five years [Member]</t>
  </si>
  <si>
    <t>BOEING [Member] | Nominal Value [Member] | Over five years</t>
  </si>
  <si>
    <t>BOEING [Member] | Nominal Value [Member] | Total [Member]</t>
  </si>
  <si>
    <t>BOEING [Member] | Accounting Value [Member] | Up to 90 days [Member]</t>
  </si>
  <si>
    <t>BOEING [Member] | Accounting Value [Member] | More than 90 days to one year [Member]</t>
  </si>
  <si>
    <t>BOEING [Member] | Accounting Value [Member] | More than one to three years [Member]</t>
  </si>
  <si>
    <t>BOEING [Member] | Accounting Value [Member] | More than three to five years [Member]</t>
  </si>
  <si>
    <t>BOEING [Member] | Accounting Value [Member] | Over five years</t>
  </si>
  <si>
    <t>BOEING [Member] | Accounting Value [Member] | Total [Member]</t>
  </si>
  <si>
    <t>NEDERLANDSCHE CREDIETVER ZEKER ING MAATS CHAPPIJ [Member] | TAM S.A. and Subsidiaries [Member]</t>
  </si>
  <si>
    <t>NEDERLANDSCHE CREDIETVER ZEKER ING MAATS CHAPPIJ [Member] | Nominal Value [Member] | Up to 90 days [Member] | TAM S.A. and Subsidiaries [Member]</t>
  </si>
  <si>
    <t>NEDERLANDSCHE CREDIETVER ZEKER ING MAATS CHAPPIJ [Member] | Nominal Value [Member] | More than 90 days to one year [Member] | TAM S.A. and Subsidiaries [Member]</t>
  </si>
  <si>
    <t>NEDERLANDSCHE CREDIETVER ZEKER ING MAATS CHAPPIJ [Member] | Nominal Value [Member] | More than one to three years [Member] | TAM S.A. and Subsidiaries [Member]</t>
  </si>
  <si>
    <t>NEDERLANDSCHE CREDIETVER ZEKER ING MAATS CHAPPIJ [Member] | Nominal Value [Member] | More than three to five years [Member] | TAM S.A. and Subsidiaries [Member]</t>
  </si>
  <si>
    <t>NEDERLANDSCHE CREDIETVER ZEKER ING MAATS CHAPPIJ [Member] | Nominal Value [Member] | Over five years | TAM S.A. and Subsidiaries [Member]</t>
  </si>
  <si>
    <t>NEDERLANDSCHE CREDIETVER ZEKER ING MAATS CHAPPIJ [Member] | Nominal Value [Member] | Total [Member] | TAM S.A. and Subsidiaries [Member]</t>
  </si>
  <si>
    <t>NEDERLANDSCHE CREDIETVER ZEKER ING MAATS CHAPPIJ [Member] | Accounting Value [Member] | Up to 90 days [Member] | TAM S.A. and Subsidiaries [Member]</t>
  </si>
  <si>
    <t>NEDERLANDSCHE CREDIETVER ZEKER ING MAATS CHAPPIJ [Member] | Accounting Value [Member] | More than 90 days to one year [Member] | TAM S.A. and Subsidiaries [Member]</t>
  </si>
  <si>
    <t>NEDERLANDSCHE CREDIETVER ZEKER ING MAATS CHAPPIJ [Member] | Accounting Value [Member] | More than one to three years [Member] | TAM S.A. and Subsidiaries [Member]</t>
  </si>
  <si>
    <t>NEDERLANDSCHE CREDIETVER ZEKER ING MAATS CHAPPIJ [Member] | Accounting Value [Member] | More than three to five years [Member] | TAM S.A. and Subsidiaries [Member]</t>
  </si>
  <si>
    <t>NEDERLANDSCHE CREDIETVER ZEKER ING MAATS CHAPPIJ [Member] | Accounting Value [Member] | Over five years | TAM S.A. and Subsidiaries [Member]</t>
  </si>
  <si>
    <t>NEDERLANDSCHE CREDIETVER ZEKER ING MAATS CHAPPIJ [Member] | Accounting Value [Member] | Total [Member] | TAM S.A. and Subsidiaries [Member]</t>
  </si>
  <si>
    <t>CITIBANK [Member] | TAM S.A. and Subsidiaries [Member]</t>
  </si>
  <si>
    <t>CITIBANK [Member] | Nominal Value [Member] | Up to 90 days [Member] | TAM S.A. and Subsidiaries [Member]</t>
  </si>
  <si>
    <t>CITIBANK [Member] | Nominal Value [Member] | More than 90 days to one year [Member] | TAM S.A. and Subsidiaries [Member]</t>
  </si>
  <si>
    <t>CITIBANK [Member] | Nominal Value [Member] | More than one to three years [Member] | TAM S.A. and Subsidiaries [Member]</t>
  </si>
  <si>
    <t>CITIBANK [Member] | Nominal Value [Member] | More than three to five years [Member] | TAM S.A. and Subsidiaries [Member]</t>
  </si>
  <si>
    <t>CITIBANK [Member] | Nominal Value [Member] | Over five years | TAM S.A. and Subsidiaries [Member]</t>
  </si>
  <si>
    <t>CITIBANK [Member] | Nominal Value [Member] | Total [Member] | TAM S.A. and Subsidiaries [Member]</t>
  </si>
  <si>
    <t>CITIBANK [Member] | Accounting Value [Member] | Up to 90 days [Member] | TAM S.A. and Subsidiaries [Member]</t>
  </si>
  <si>
    <t>CITIBANK [Member] | Accounting Value [Member] | More than 90 days to one year [Member] | TAM S.A. and Subsidiaries [Member]</t>
  </si>
  <si>
    <t>CITIBANK [Member] | Accounting Value [Member] | More than one to three years [Member] | TAM S.A. and Subsidiaries [Member]</t>
  </si>
  <si>
    <t>CITIBANK [Member] | Accounting Value [Member] | More than three to five years [Member] | TAM S.A. and Subsidiaries [Member]</t>
  </si>
  <si>
    <t>CITIBANK [Member] | Accounting Value [Member] | Over five years | TAM S.A. and Subsidiaries [Member]</t>
  </si>
  <si>
    <t>CITIBANK [Member] | Accounting Value [Member] | Total [Member] | TAM S.A. and Subsidiaries [Member]</t>
  </si>
  <si>
    <t>THE BANK OF NEW YORK [Member] | TAM S.A. and Subsidiaries [Member]</t>
  </si>
  <si>
    <t>THE BANK OF NEW YORK [Member] | Nominal Value [Member] | Up to 90 days [Member] | TAM S.A. and Subsidiaries [Member]</t>
  </si>
  <si>
    <t>THE BANK OF NEW YORK [Member] | Nominal Value [Member] | More than 90 days to one year [Member] | TAM S.A. and Subsidiaries [Member]</t>
  </si>
  <si>
    <t>THE BANK OF NEW YORK [Member] | Nominal Value [Member] | More than one to three years [Member] | TAM S.A. and Subsidiaries [Member]</t>
  </si>
  <si>
    <t>THE BANK OF NEW YORK [Member] | Nominal Value [Member] | More than three to five years [Member] | TAM S.A. and Subsidiaries [Member]</t>
  </si>
  <si>
    <t>THE BANK OF NEW YORK [Member] | Nominal Value [Member] | Over five years | TAM S.A. and Subsidiaries [Member]</t>
  </si>
  <si>
    <t>THE BANK OF NEW YORK [Member] | Nominal Value [Member] | Total [Member] | TAM S.A. and Subsidiaries [Member]</t>
  </si>
  <si>
    <t>THE BANK OF NEW YORK [Member] | Accounting Value [Member] | Up to 90 days [Member] | TAM S.A. and Subsidiaries [Member]</t>
  </si>
  <si>
    <t>THE BANK OF NEW YORK [Member] | Accounting Value [Member] | More than 90 days to one year [Member] | TAM S.A. and Subsidiaries [Member]</t>
  </si>
  <si>
    <t>THE BANK OF NEW YORK [Member] | Accounting Value [Member] | More than one to three years [Member] | TAM S.A. and Subsidiaries [Member]</t>
  </si>
  <si>
    <t>THE BANK OF NEW YORK [Member] | Accounting Value [Member] | More than three to five years [Member] | TAM S.A. and Subsidiaries [Member]</t>
  </si>
  <si>
    <t>THE BANK OF NEW YORK [Member] | Accounting Value [Member] | Over five years | TAM S.A. and Subsidiaries [Member]</t>
  </si>
  <si>
    <t>THE BANK OF NEW YORK [Member] | Accounting Value [Member] | Total [Member] | TAM S.A. and Subsidiaries [Member]</t>
  </si>
  <si>
    <t>AFS INVESTMENT IX LLC [Member] | TAM S.A. and Subsidiaries [Member]</t>
  </si>
  <si>
    <t>AFS INVESTMENT IX LLC [Member] | Nominal Value [Member] | Up to 90 days [Member] | TAM S.A. and Subsidiaries [Member]</t>
  </si>
  <si>
    <t>AFS INVESTMENT IX LLC [Member] | Nominal Value [Member] | More than 90 days to one year [Member] | TAM S.A. and Subsidiaries [Member]</t>
  </si>
  <si>
    <t>AFS INVESTMENT IX LLC [Member] | Nominal Value [Member] | More than one to three years [Member] | TAM S.A. and Subsidiaries [Member]</t>
  </si>
  <si>
    <t>AFS INVESTMENT IX LLC [Member] | Nominal Value [Member] | More than three to five years [Member] | TAM S.A. and Subsidiaries [Member]</t>
  </si>
  <si>
    <t>AFS INVESTMENT IX LLC [Member] | Nominal Value [Member] | Over five years | TAM S.A. and Subsidiaries [Member]</t>
  </si>
  <si>
    <t>AFS INVESTMENT IX LLC [Member] | Nominal Value [Member] | Total [Member] | TAM S.A. and Subsidiaries [Member]</t>
  </si>
  <si>
    <t>AFS INVESTMENT IX LLC [Member] | Accounting Value [Member] | Up to 90 days [Member] | TAM S.A. and Subsidiaries [Member]</t>
  </si>
  <si>
    <t>AFS INVESTMENT IX LLC [Member] | Accounting Value [Member] | More than 90 days to one year [Member] | TAM S.A. and Subsidiaries [Member]</t>
  </si>
  <si>
    <t>AFS INVESTMENT IX LLC [Member] | Accounting Value [Member] | More than one to three years [Member] | TAM S.A. and Subsidiaries [Member]</t>
  </si>
  <si>
    <t>AFS INVESTMENT IX LLC [Member] | Accounting Value [Member] | More than three to five years [Member] | TAM S.A. and Subsidiaries [Member]</t>
  </si>
  <si>
    <t>AFS INVESTMENT IX LLC [Member] | Accounting Value [Member] | Over five years | TAM S.A. and Subsidiaries [Member]</t>
  </si>
  <si>
    <t>AFS INVESTMENT IX LLC [Member] | Accounting Value [Member] | Total [Member] | TAM S.A. and Subsidiaries [Member]</t>
  </si>
  <si>
    <t>DVB BANK SE [Member] | TAM S.A. and Subsidiaries [Member]</t>
  </si>
  <si>
    <t>DVB BANK SE [Member] | Nominal Value [Member] | Up to 90 days [Member] | TAM S.A. and Subsidiaries [Member]</t>
  </si>
  <si>
    <t>DVB BANK SE [Member] | Nominal Value [Member] | More than 90 days to one year [Member] | TAM S.A. and Subsidiaries [Member]</t>
  </si>
  <si>
    <t>DVB BANK SE [Member] | Nominal Value [Member] | More than one to three years [Member] | TAM S.A. and Subsidiaries [Member]</t>
  </si>
  <si>
    <t>DVB BANK SE [Member] | Nominal Value [Member] | More than three to five years [Member] | TAM S.A. and Subsidiaries [Member]</t>
  </si>
  <si>
    <t>DVB BANK SE [Member] | Nominal Value [Member] | Over five years | TAM S.A. and Subsidiaries [Member]</t>
  </si>
  <si>
    <t>DVB BANK SE [Member] | Nominal Value [Member] | Total [Member] | TAM S.A. and Subsidiaries [Member]</t>
  </si>
  <si>
    <t>DVB BANK SE [Member] | Accounting Value [Member] | Up to 90 days [Member] | TAM S.A. and Subsidiaries [Member]</t>
  </si>
  <si>
    <t>DVB BANK SE [Member] | Accounting Value [Member] | More than 90 days to one year [Member] | TAM S.A. and Subsidiaries [Member]</t>
  </si>
  <si>
    <t>DVB BANK SE [Member] | Accounting Value [Member] | More than one to three years [Member] | TAM S.A. and Subsidiaries [Member]</t>
  </si>
  <si>
    <t>DVB BANK SE [Member] | Accounting Value [Member] | More than three to five years [Member] | TAM S.A. and Subsidiaries [Member]</t>
  </si>
  <si>
    <t>DVB BANK SE [Member] | Accounting Value [Member] | Over five years | TAM S.A. and Subsidiaries [Member]</t>
  </si>
  <si>
    <t>DVB BANK SE [Member] | Accounting Value [Member] | Total [Member] | TAM S.A. and Subsidiaries [Member]</t>
  </si>
  <si>
    <t>KFW IPEX BANK [Member] | TAM S.A. and Subsidiaries [Member]</t>
  </si>
  <si>
    <t>Monthly/Quarterly</t>
  </si>
  <si>
    <t>KFW IPEX BANK [Member] | Nominal Value [Member] | Up to 90 days [Member] | TAM S.A. and Subsidiaries [Member]</t>
  </si>
  <si>
    <t>KFW IPEX BANK [Member] | Nominal Value [Member] | More than 90 days to one year [Member] | TAM S.A. and Subsidiaries [Member]</t>
  </si>
  <si>
    <t>KFW IPEX BANK [Member] | Nominal Value [Member] | More than one to three years [Member] | TAM S.A. and Subsidiaries [Member]</t>
  </si>
  <si>
    <t>KFW IPEX BANK [Member] | Nominal Value [Member] | More than three to five years [Member] | TAM S.A. and Subsidiaries [Member]</t>
  </si>
  <si>
    <t>KFW IPEX BANK [Member] | Nominal Value [Member] | Over five years | TAM S.A. and Subsidiaries [Member]</t>
  </si>
  <si>
    <t>KFW IPEX BANK [Member] | Nominal Value [Member] | Total [Member] | TAM S.A. and Subsidiaries [Member]</t>
  </si>
  <si>
    <t>KFW IPEX BANK [Member] | Accounting Value [Member] | Up to 90 days [Member] | TAM S.A. and Subsidiaries [Member]</t>
  </si>
  <si>
    <t>KFW IPEX BANK [Member] | Accounting Value [Member] | More than 90 days to one year [Member] | TAM S.A. and Subsidiaries [Member]</t>
  </si>
  <si>
    <t>KFW IPEX BANK [Member] | Accounting Value [Member] | More than one to three years [Member] | TAM S.A. and Subsidiaries [Member]</t>
  </si>
  <si>
    <t>KFW IPEX BANK [Member] | Accounting Value [Member] | More than three to five years [Member] | TAM S.A. and Subsidiaries [Member]</t>
  </si>
  <si>
    <t>KFW IPEX BANK [Member] | Accounting Value [Member] | Over five years | TAM S.A. and Subsidiaries [Member]</t>
  </si>
  <si>
    <t>KFW IPEX BANK [Member] | Accounting Value [Member] | Total [Member] | TAM S.A. and Subsidiaries [Member]</t>
  </si>
  <si>
    <t>NATIXIS [Member] | TAM S.A. and Subsidiaries [Member]</t>
  </si>
  <si>
    <t>NATIXIS [Member] | Nominal Value [Member] | Up to 90 days [Member] | TAM S.A. and Subsidiaries [Member]</t>
  </si>
  <si>
    <t>NATIXIS [Member] | Nominal Value [Member] | More than 90 days to one year [Member] | TAM S.A. and Subsidiaries [Member]</t>
  </si>
  <si>
    <t>NATIXIS [Member] | Nominal Value [Member] | More than one to three years [Member] | TAM S.A. and Subsidiaries [Member]</t>
  </si>
  <si>
    <t>NATIXIS [Member] | Nominal Value [Member] | More than three to five years [Member] | TAM S.A. and Subsidiaries [Member]</t>
  </si>
  <si>
    <t>NATIXIS [Member] | Nominal Value [Member] | Over five years | TAM S.A. and Subsidiaries [Member]</t>
  </si>
  <si>
    <t>NATIXIS [Member] | Nominal Value [Member] | Total [Member] | TAM S.A. and Subsidiaries [Member]</t>
  </si>
  <si>
    <t>NATIXIS [Member] | Accounting Value [Member] | Up to 90 days [Member] | TAM S.A. and Subsidiaries [Member]</t>
  </si>
  <si>
    <t>NATIXIS [Member] | Accounting Value [Member] | More than 90 days to one year [Member] | TAM S.A. and Subsidiaries [Member]</t>
  </si>
  <si>
    <t>NATIXIS [Member] | Accounting Value [Member] | More than one to three years [Member] | TAM S.A. and Subsidiaries [Member]</t>
  </si>
  <si>
    <t>NATIXIS [Member] | Accounting Value [Member] | More than three to five years [Member] | TAM S.A. and Subsidiaries [Member]</t>
  </si>
  <si>
    <t>NATIXIS [Member] | Accounting Value [Member] | Over five years | TAM S.A. and Subsidiaries [Member]</t>
  </si>
  <si>
    <t>NATIXIS [Member] | Accounting Value [Member] | Total [Member] | TAM S.A. and Subsidiaries [Member]</t>
  </si>
  <si>
    <t>WACAPOULEASING S.A. [Member] | TAM S.A. and Subsidiaries [Member]</t>
  </si>
  <si>
    <t>WACAPOULEASING S.A. [Member] | Nominal Value [Member] | Up to 90 days [Member] | TAM S.A. and Subsidiaries [Member]</t>
  </si>
  <si>
    <t>WACAPOULEASING S.A. [Member] | Nominal Value [Member] | More than 90 days to one year [Member] | TAM S.A. and Subsidiaries [Member]</t>
  </si>
  <si>
    <t>WACAPOULEASING S.A. [Member] | Nominal Value [Member] | More than one to three years [Member] | TAM S.A. and Subsidiaries [Member]</t>
  </si>
  <si>
    <t>WACAPOULEASING S.A. [Member] | Nominal Value [Member] | More than three to five years [Member] | TAM S.A. and Subsidiaries [Member]</t>
  </si>
  <si>
    <t>WACAPOULEASING S.A. [Member] | Nominal Value [Member] | Over five years | TAM S.A. and Subsidiaries [Member]</t>
  </si>
  <si>
    <t>WACAPOULEASING S.A. [Member] | Nominal Value [Member] | Total [Member] | TAM S.A. and Subsidiaries [Member]</t>
  </si>
  <si>
    <t>WACAPOULEASING S.A. [Member] | Accounting Value [Member] | Up to 90 days [Member] | TAM S.A. and Subsidiaries [Member]</t>
  </si>
  <si>
    <t>WACAPOULEASING S.A. [Member] | Accounting Value [Member] | More than 90 days to one year [Member] | TAM S.A. and Subsidiaries [Member]</t>
  </si>
  <si>
    <t>WACAPOULEASING S.A. [Member] | Accounting Value [Member] | More than one to three years [Member] | TAM S.A. and Subsidiaries [Member]</t>
  </si>
  <si>
    <t>WACAPOULEASING S.A. [Member] | Accounting Value [Member] | More than three to five years [Member] | TAM S.A. and Subsidiaries [Member]</t>
  </si>
  <si>
    <t>WACAPOULEASING S.A. [Member] | Accounting Value [Member] | Over five years | TAM S.A. and Subsidiaries [Member]</t>
  </si>
  <si>
    <t>WACAPOULEASING S.A. [Member] | Accounting Value [Member] | Total [Member] | TAM S.A. and Subsidiaries [Member]</t>
  </si>
  <si>
    <t>SOCIETE GENERALE MILAN BRANCH [Member] | TAM S.A. and Subsidiaries [Member]</t>
  </si>
  <si>
    <t>SOCIETE GENERALE MILAN BRANCH [Member] | Nominal Value [Member] | Up to 90 days [Member] | TAM S.A. and Subsidiaries [Member]</t>
  </si>
  <si>
    <t>SOCIETE GENERALE MILAN BRANCH [Member] | Nominal Value [Member] | More than 90 days to one year [Member] | TAM S.A. and Subsidiaries [Member]</t>
  </si>
  <si>
    <t>SOCIETE GENERALE MILAN BRANCH [Member] | Nominal Value [Member] | More than one to three years [Member] | TAM S.A. and Subsidiaries [Member]</t>
  </si>
  <si>
    <t>SOCIETE GENERALE MILAN BRANCH [Member] | Nominal Value [Member] | More than three to five years [Member] | TAM S.A. and Subsidiaries [Member]</t>
  </si>
  <si>
    <t>SOCIETE GENERALE MILAN BRANCH [Member] | Nominal Value [Member] | Over five years | TAM S.A. and Subsidiaries [Member]</t>
  </si>
  <si>
    <t>SOCIETE GENERALE MILAN BRANCH [Member] | Nominal Value [Member] | Total [Member] | TAM S.A. and Subsidiaries [Member]</t>
  </si>
  <si>
    <t>SOCIETE GENERALE MILAN BRANCH [Member] | Accounting Value [Member] | Up to 90 days [Member] | TAM S.A. and Subsidiaries [Member]</t>
  </si>
  <si>
    <t>SOCIETE GENERALE MILAN BRANCH [Member] | Accounting Value [Member] | More than 90 days to one year [Member] | TAM S.A. and Subsidiaries [Member]</t>
  </si>
  <si>
    <t>SOCIETE GENERALE MILAN BRANCH [Member] | Accounting Value [Member] | More than one to three years [Member] | TAM S.A. and Subsidiaries [Member]</t>
  </si>
  <si>
    <t>SOCIETE GENERALE MILAN BRANCH [Member] | Accounting Value [Member] | More than three to five years [Member] | TAM S.A. and Subsidiaries [Member]</t>
  </si>
  <si>
    <t>SOCIETE GENERALE MILAN BRANCH [Member] | Accounting Value [Member] | Over five years | TAM S.A. and Subsidiaries [Member]</t>
  </si>
  <si>
    <t>SOCIETE GENERALE MILAN BRANCH [Member] | Accounting Value [Member] | Total [Member] | TAM S.A. and Subsidiaries [Member]</t>
  </si>
  <si>
    <t>BANCO IBM S.A [Member] | TAM S.A. and Subsidiaries [Member]</t>
  </si>
  <si>
    <t>BANCO IBM S.A [Member] | Nominal Value [Member] | Up to 90 days [Member] | TAM S.A. and Subsidiaries [Member]</t>
  </si>
  <si>
    <t>BANCO IBM S.A [Member] | Nominal Value [Member] | More than 90 days to one year [Member] | TAM S.A. and Subsidiaries [Member]</t>
  </si>
  <si>
    <t>BANCO IBM S.A [Member] | Nominal Value [Member] | More than one to three years [Member] | TAM S.A. and Subsidiaries [Member]</t>
  </si>
  <si>
    <t>BANCO IBM S.A [Member] | Nominal Value [Member] | More than three to five years [Member] | TAM S.A. and Subsidiaries [Member]</t>
  </si>
  <si>
    <t>BANCO IBM S.A [Member] | Nominal Value [Member] | Over five years | TAM S.A. and Subsidiaries [Member]</t>
  </si>
  <si>
    <t>BANCO IBM S.A [Member] | Nominal Value [Member] | Total [Member] | TAM S.A. and Subsidiaries [Member]</t>
  </si>
  <si>
    <t>BANCO IBM S.A [Member] | Accounting Value [Member] | Up to 90 days [Member] | TAM S.A. and Subsidiaries [Member]</t>
  </si>
  <si>
    <t>BANCO IBM S.A [Member] | Accounting Value [Member] | More than 90 days to one year [Member] | TAM S.A. and Subsidiaries [Member]</t>
  </si>
  <si>
    <t>BANCO IBM S.A [Member] | Accounting Value [Member] | More than one to three years [Member] | TAM S.A. and Subsidiaries [Member]</t>
  </si>
  <si>
    <t>BANCO IBM S.A [Member] | Accounting Value [Member] | More than three to five years [Member] | TAM S.A. and Subsidiaries [Member]</t>
  </si>
  <si>
    <t>BANCO IBM S.A [Member] | Accounting Value [Member] | Over five years | TAM S.A. and Subsidiaries [Member]</t>
  </si>
  <si>
    <t>BANCO IBM S.A [Member] | Accounting Value [Member] | Total [Member] | TAM S.A. and Subsidiaries [Member]</t>
  </si>
  <si>
    <t>HP FINANCIAL SERVICE [Member] | TAM S.A. and Subsidiaries [Member]</t>
  </si>
  <si>
    <t>HP FINANCIAL SERVICE [Member] | Nominal Value [Member] | Up to 90 days [Member] | TAM S.A. and Subsidiaries [Member]</t>
  </si>
  <si>
    <t>HP FINANCIAL SERVICE [Member] | Nominal Value [Member] | More than 90 days to one year [Member] | TAM S.A. and Subsidiaries [Member]</t>
  </si>
  <si>
    <t>HP FINANCIAL SERVICE [Member] | Nominal Value [Member] | More than one to three years [Member] | TAM S.A. and Subsidiaries [Member]</t>
  </si>
  <si>
    <t>HP FINANCIAL SERVICE [Member] | Nominal Value [Member] | More than three to five years [Member] | TAM S.A. and Subsidiaries [Member]</t>
  </si>
  <si>
    <t>HP FINANCIAL SERVICE [Member] | Nominal Value [Member] | Over five years | TAM S.A. and Subsidiaries [Member]</t>
  </si>
  <si>
    <t>HP FINANCIAL SERVICE [Member] | Nominal Value [Member] | Total [Member] | TAM S.A. and Subsidiaries [Member]</t>
  </si>
  <si>
    <t>HP FINANCIAL SERVICE [Member] | Accounting Value [Member] | Up to 90 days [Member] | TAM S.A. and Subsidiaries [Member]</t>
  </si>
  <si>
    <t>HP FINANCIAL SERVICE [Member] | Accounting Value [Member] | More than 90 days to one year [Member] | TAM S.A. and Subsidiaries [Member]</t>
  </si>
  <si>
    <t>HP FINANCIAL SERVICE [Member] | Accounting Value [Member] | More than one to three years [Member] | TAM S.A. and Subsidiaries [Member]</t>
  </si>
  <si>
    <t>HP FINANCIAL SERVICE [Member] | Accounting Value [Member] | More than three to five years [Member] | TAM S.A. and Subsidiaries [Member]</t>
  </si>
  <si>
    <t>HP FINANCIAL SERVICE [Member] | Accounting Value [Member] | Over five years | TAM S.A. and Subsidiaries [Member]</t>
  </si>
  <si>
    <t>HP FINANCIAL SERVICE [Member] | Accounting Value [Member] | Total [Member] | TAM S.A. and Subsidiaries [Member]</t>
  </si>
  <si>
    <t>SOCIETE GENERALE [Member] | TAM S.A. and Subsidiaries [Member]</t>
  </si>
  <si>
    <t>SOCIETE GENERALE [Member] | Nominal Value [Member] | Up to 90 days [Member] | TAM S.A. and Subsidiaries [Member]</t>
  </si>
  <si>
    <t>SOCIETE GENERALE [Member] | Nominal Value [Member] | More than 90 days to one year [Member] | TAM S.A. and Subsidiaries [Member]</t>
  </si>
  <si>
    <t>SOCIETE GENERALE [Member] | Nominal Value [Member] | More than one to three years [Member] | TAM S.A. and Subsidiaries [Member]</t>
  </si>
  <si>
    <t>SOCIETE GENERALE [Member] | Nominal Value [Member] | More than three to five years [Member] | TAM S.A. and Subsidiaries [Member]</t>
  </si>
  <si>
    <t>SOCIETE GENERALE [Member] | Nominal Value [Member] | Over five years | TAM S.A. and Subsidiaries [Member]</t>
  </si>
  <si>
    <t>SOCIETE GENERALE [Member] | Nominal Value [Member] | Total [Member] | TAM S.A. and Subsidiaries [Member]</t>
  </si>
  <si>
    <t>SOCIETE GENERALE [Member] | Accounting Value [Member] | Up to 90 days [Member] | TAM S.A. and Subsidiaries [Member]</t>
  </si>
  <si>
    <t>SOCIETE GENERALE [Member] | Accounting Value [Member] | More than 90 days to one year [Member] | TAM S.A. and Subsidiaries [Member]</t>
  </si>
  <si>
    <t>SOCIETE GENERALE [Member] | Accounting Value [Member] | More than one to three years [Member] | TAM S.A. and Subsidiaries [Member]</t>
  </si>
  <si>
    <t>SOCIETE GENERALE [Member] | Accounting Value [Member] | More than three to five years [Member] | TAM S.A. and Subsidiaries [Member]</t>
  </si>
  <si>
    <t>SOCIETE GENERALE [Member] | Accounting Value [Member] | Over five years | TAM S.A. and Subsidiaries [Member]</t>
  </si>
  <si>
    <t>SOCIETE GENERALE [Member] | Accounting Value [Member] | Total [Member] | TAM S.A. and Subsidiaries [Member]</t>
  </si>
  <si>
    <t>GENERAL ELECTRIC CAPITAL CORPORATION [Member] | TAM S.A. and Subsidiaries [Member]</t>
  </si>
  <si>
    <t>GENERAL ELECTRIC CAPITAL CORPORATION [Member] | Nominal Value [Member] | Up to 90 days [Member] | TAM S.A. and Subsidiaries [Member]</t>
  </si>
  <si>
    <t>GENERAL ELECTRIC CAPITAL CORPORATION [Member] | Nominal Value [Member] | More than 90 days to one year [Member] | TAM S.A. and Subsidiaries [Member]</t>
  </si>
  <si>
    <t>GENERAL ELECTRIC CAPITAL CORPORATION [Member] | Nominal Value [Member] | More than one to three years [Member] | TAM S.A. and Subsidiaries [Member]</t>
  </si>
  <si>
    <t>GENERAL ELECTRIC CAPITAL CORPORATION [Member] | Nominal Value [Member] | More than three to five years [Member] | TAM S.A. and Subsidiaries [Member]</t>
  </si>
  <si>
    <t>GENERAL ELECTRIC CAPITAL CORPORATION [Member] | Nominal Value [Member] | Over five years | TAM S.A. and Subsidiaries [Member]</t>
  </si>
  <si>
    <t>GENERAL ELECTRIC CAPITAL CORPORATION [Member] | Nominal Value [Member] | Total [Member] | TAM S.A. and Subsidiaries [Member]</t>
  </si>
  <si>
    <t>GENERAL ELECTRIC CAPITAL CORPORATION [Member] | Accounting Value [Member] | Up to 90 days [Member] | TAM S.A. and Subsidiaries [Member]</t>
  </si>
  <si>
    <t>GENERAL ELECTRIC CAPITAL CORPORATION [Member] | Accounting Value [Member] | More than 90 days to one year [Member] | TAM S.A. and Subsidiaries [Member]</t>
  </si>
  <si>
    <t>GENERAL ELECTRIC CAPITAL CORPORATION [Member] | Accounting Value [Member] | More than one to three years [Member] | TAM S.A. and Subsidiaries [Member]</t>
  </si>
  <si>
    <t>GENERAL ELECTRIC CAPITAL CORPORATION [Member] | Accounting Value [Member] | More than three to five years [Member] | TAM S.A. and Subsidiaries [Member]</t>
  </si>
  <si>
    <t>GENERAL ELECTRIC CAPITAL CORPORATION [Member] | Accounting Value [Member] | Over five years | TAM S.A. and Subsidiaries [Member]</t>
  </si>
  <si>
    <t>GENERAL ELECTRIC CAPITAL CORPORATION [Member] | Accounting Value [Member] | Total [Member] | TAM S.A. and Subsidiaries [Member]</t>
  </si>
  <si>
    <t>ESTADO 1 [Member]</t>
  </si>
  <si>
    <t>At
Expiration</t>
  </si>
  <si>
    <t>ESTADO 1 [Member] | Nominal Value [Member] | Up to 90 days [Member]</t>
  </si>
  <si>
    <t>ESTADO 1 [Member] | Nominal Value [Member] | More than 90 days to one year [Member]</t>
  </si>
  <si>
    <t>ESTADO 1 [Member] | Nominal Value [Member] | More than one to three years [Member]</t>
  </si>
  <si>
    <t>ESTADO 1 [Member] | Nominal Value [Member] | More than three to five years [Member]</t>
  </si>
  <si>
    <t>ESTADO 1 [Member] | Nominal Value [Member] | Total [Member]</t>
  </si>
  <si>
    <t>ESTADO 1 [Member] | Accounting Value [Member] | Up to 90 days [Member]</t>
  </si>
  <si>
    <t>ESTADO 1 [Member] | Accounting Value [Member] | More than 90 days to one year [Member]</t>
  </si>
  <si>
    <t>ESTADO 1 [Member] | Accounting Value [Member] | More than one to three years [Member]</t>
  </si>
  <si>
    <t>ESTADO 1 [Member] | Accounting Value [Member] | More than three to five years [Member]</t>
  </si>
  <si>
    <t>ESTADO 1 [Member] | Accounting Value [Member] | Over five years</t>
  </si>
  <si>
    <t>ESTADO 1 [Member] | Accounting Value [Member] | Total [Member]</t>
  </si>
  <si>
    <t>OTHER FINANCIAL LIABILITIES (Details 4) - USD ($) $ in Thousands</t>
  </si>
  <si>
    <t>Total hedge derivatives</t>
  </si>
  <si>
    <t>Interest Rate Swap [Member]</t>
  </si>
  <si>
    <t>Interest Rate Derivative Contracts [Member]</t>
  </si>
  <si>
    <t>Foreign Forward Instrument [Member]</t>
  </si>
  <si>
    <t>OTHER FINANCIAL LIABILITIES (Details 5) - USD ($) $ in Thousands</t>
  </si>
  <si>
    <t>Cross currency swaps (CCS) [Member]</t>
  </si>
  <si>
    <t>Fair values of net assets/ (liabilities)</t>
  </si>
  <si>
    <t>Interest rate swaps [Member]</t>
  </si>
  <si>
    <t>Fuel Derivative [Member]</t>
  </si>
  <si>
    <t>Currency forward-options US$/GBP$ [Member]</t>
  </si>
  <si>
    <t>Currency forward-options US$/EUR$ [Member]</t>
  </si>
  <si>
    <t>Currency options R$/US$ [Member]</t>
  </si>
  <si>
    <t>Currency options CLP/US$</t>
  </si>
  <si>
    <t>Covers the significant variations in cash flows associated with market risk implicit in the changes in the 3-month LIBOR interest rate and the exchange rate US$/UF of bank loans. These contracts are recorded as cash flow hedges and fair value.</t>
  </si>
  <si>
    <t>Covers the significant variations in cash flows associated with market risk implicit in the increases in the 3 months LIBOR interest rates for long-term loans incurred in the acquisition of aircraft and bank loans. These contracts are recorded as cash flow hedges.</t>
  </si>
  <si>
    <t>Covers significant variations in cash flows associated with market risk implicit in the changes in the price of future fuel purchases. These contracts are recorded as cash flow hedges.</t>
  </si>
  <si>
    <t>Covers the foreign exchange risk exposure of operating cash flows caused mainly by fluctuations in the exchange rate R$/US$, US$/EUR and US$/GBP. These contracts are recorded as cash flow hedges.</t>
  </si>
  <si>
    <t>OTHER FINANCIAL LIABILITIES (Details 6) - USD ($) $ in Thousands</t>
  </si>
  <si>
    <t>Debit (credit) recognized in comprehensive income during the period</t>
  </si>
  <si>
    <t>Debit (credit) transferred from net equity to income during the period</t>
  </si>
  <si>
    <t>OTHER FINANCIAL LIABILITIES (Details Narrative) $ in Thousands, 
       in Thousands</t>
  </si>
  <si>
    <t>Sep. 27, 2017</t>
  </si>
  <si>
    <t>Sep. 01, 2017USD ($)</t>
  </si>
  <si>
    <t>Aug. 17, 2017USD ($)</t>
  </si>
  <si>
    <t>Apr. 11, 2017USD ($)</t>
  </si>
  <si>
    <t>Apr. 10, 2017USD ($)</t>
  </si>
  <si>
    <t>Sep. 29, 2016USD ($)</t>
  </si>
  <si>
    <t>Dec. 31, 2017USD ($)</t>
  </si>
  <si>
    <t>Aug. 17, 2017CLF (
      )</t>
  </si>
  <si>
    <t>Mar. 30, 2017USD ($)</t>
  </si>
  <si>
    <t>Dec. 31, 2016USD ($)</t>
  </si>
  <si>
    <t>Description of debt maturity</t>
  </si>
  <si>
    <t>Expires in 2023</t>
  </si>
  <si>
    <t>Tam Linhas Aereas S.A. [Member] | Bank Loans [Member]</t>
  </si>
  <si>
    <t>Description of collateral</t>
  </si>
  <si>
    <t>Simultaneously, all the garments were lifted on the
shares of Multiplus S.A. delivered as collateral.</t>
  </si>
  <si>
    <t>Guaranteed with 18% of the shares of Multiplus S.A.,
percentage adjustable depending on the shares price.</t>
  </si>
  <si>
    <t>TAM Capital Inc [Member] | Obligation With The Public [Member]</t>
  </si>
  <si>
    <t>Interest rate</t>
  </si>
  <si>
    <t>7.375%</t>
  </si>
  <si>
    <t>Latam Finance Limited [Member] | Obligation With The Public [Member]</t>
  </si>
  <si>
    <t>6.875%</t>
  </si>
  <si>
    <t>Maturing in 2024</t>
  </si>
  <si>
    <t>Latam Finance Limited [Member] | Obligation With The Public [Member] | Series A Bond [Member]</t>
  </si>
  <si>
    <t>Expiration date on June 1, 2022</t>
  </si>
  <si>
    <t>Latam Finance Limited [Member] | Obligation With The Public [Member] | Series B Bond [Member]</t>
  </si>
  <si>
    <t>Expiration date on January 1, 2028</t>
  </si>
  <si>
    <t>Latam Finance Limited [Member] | Obligation With The Public [Member] | Series C Bond [Member]</t>
  </si>
  <si>
    <t>Latam Finance Limited [Member] | Obligation With The Public [Member] | Series D Bond [Member]</t>
  </si>
  <si>
    <t>Latam Finance Limited [Member] | Obligation With The Public [Member] | CLF</t>
  </si>
  <si>
    <t>Total obligations with financial institutions |</t>
  </si>
  <si>
    <t>Latam Finance Limited [Member] | Obligation With The Public [Member] | CLF | Series A Bond [Member]</t>
  </si>
  <si>
    <t>5.25%</t>
  </si>
  <si>
    <t>Latam Finance Limited [Member] | Obligation With The Public [Member] | CLF | Series B Bond [Member]</t>
  </si>
  <si>
    <t>5.75%</t>
  </si>
  <si>
    <t>Latam Finance Limited [Member] | Obligation With The Public [Member] | CLF | Series C Bond [Member]</t>
  </si>
  <si>
    <t>Latam Finance Limited [Member] | Obligation With The Public [Member] | CLF | Series D Bond [Member]</t>
  </si>
  <si>
    <t>Latam Finance Limited [Member] | Obligation With The Public [Member] | CLF | Total Series Bond [Member]</t>
  </si>
  <si>
    <t>TAM Capital 3 Inc [Member] | Obligation With The Public [Member]</t>
  </si>
  <si>
    <t>8.375%</t>
  </si>
  <si>
    <t>Expiration date on June 3, 2021</t>
  </si>
  <si>
    <t>TRADE AND OTHER ACCOUNTS PAYABLES (Details) - USD ($) $ in Thousands</t>
  </si>
  <si>
    <t>Accrued liabilities at the reporting date</t>
  </si>
  <si>
    <t>Total trade and other accounts payables</t>
  </si>
  <si>
    <t>TRADE AND OTHER ACCOUNTS PAYABLES (Details 1) - USD ($) $ in Thousands</t>
  </si>
  <si>
    <t>Trade creditors</t>
  </si>
  <si>
    <t>Leasing obligation</t>
  </si>
  <si>
    <t>Other accounts payable</t>
  </si>
  <si>
    <t>TRADE AND OTHER ACCOUNTS PAYABLES (Details 2) - USD ($) $ in Thousands</t>
  </si>
  <si>
    <t>Boarding Fee</t>
  </si>
  <si>
    <t>Aircraft Fuel</t>
  </si>
  <si>
    <t>Suppliers' technical purchases</t>
  </si>
  <si>
    <t>Airport charges and overflight</t>
  </si>
  <si>
    <t>Handling and ground handling</t>
  </si>
  <si>
    <t>Other personnel expenses</t>
  </si>
  <si>
    <t>Professional services and advisory</t>
  </si>
  <si>
    <t>Marketing</t>
  </si>
  <si>
    <t>Leases, maintenance and IT services</t>
  </si>
  <si>
    <t>Services on board</t>
  </si>
  <si>
    <t>Air companies</t>
  </si>
  <si>
    <t>Land services</t>
  </si>
  <si>
    <t>Crew</t>
  </si>
  <si>
    <t>Achievement of goals</t>
  </si>
  <si>
    <t>Communications</t>
  </si>
  <si>
    <t>Aviation insurance</t>
  </si>
  <si>
    <t>Aircraft and engines leasing</t>
  </si>
  <si>
    <t>SEC agreement</t>
  </si>
  <si>
    <t>Provision made for payments of fines, on July 25, 2016 LATAM reached agreements with the U.S. Department of Justice ("DOJ") U.S. and the Securities and Exchange Commission ("SEC") both authorities of the United States of America, in force as of this date, regarding the investigation on payments by LAN Airlines S.A. made in 2006-2007 to a consultant who advised on the resolution of labor matters in Argentina. The amount to the SEC agreement is ThUS$ 6,744 plus interests of ThUS$ 2,694.</t>
  </si>
  <si>
    <t>TRADE AND OTHER ACCOUNTS PAYABLES (Details 3) - USD ($) $ in Thousands</t>
  </si>
  <si>
    <t>Liabilities accrued:</t>
  </si>
  <si>
    <t>Accrued personnel expenses</t>
  </si>
  <si>
    <t>Aircraft and engine maintenance</t>
  </si>
  <si>
    <t>Accounts payable to personnel</t>
  </si>
  <si>
    <t>Others accrued liabilities</t>
  </si>
  <si>
    <t>Total accrued liabilities</t>
  </si>
  <si>
    <t>Profits and bonds participation (Note 23 letter b).</t>
  </si>
  <si>
    <t>TRADE AND OTHER ACCOUNTS PAYABLES (Details Narrative) - LATAM Airlines Group S.A. y Lan Cargo S.A. [Member] $ in Thousands</t>
  </si>
  <si>
    <t>Jul. 25, 2016USD ($)</t>
  </si>
  <si>
    <t>Investigation of payments</t>
  </si>
  <si>
    <t>Investigation of interest payments</t>
  </si>
  <si>
    <t>OTHER PROVISIONS (Details) - USD ($) $ in Thousands</t>
  </si>
  <si>
    <t>Disclosure of other provisions [line items]</t>
  </si>
  <si>
    <t>Total Liabilities</t>
  </si>
  <si>
    <t>Tax contingencies [Member]</t>
  </si>
  <si>
    <t>Civil contingencies [Member]</t>
  </si>
  <si>
    <t>Labor contingencies [Member]</t>
  </si>
  <si>
    <t>Provision for European Commission Investigation [Member]</t>
  </si>
  <si>
    <t>Provisions for contingencies: The tax contingencies correspond to litigation and tax criteria related to the tax treatment applicable to direct and indirect taxes, which are found in both administrative and judicial stage. The civil contingencies correspond to different demands of civil order filed against the Company. The labor contingencies correspond to different demands of labor order filed against the Company. The Provisions are recognized in the consolidated income statement in administrative expenses or tax expenses, as appropriate.</t>
  </si>
  <si>
    <t>Provision made for proceedings brought by the European Commission for possible breaches of free competition in the freight market.</t>
  </si>
  <si>
    <t>European Commission Provision: Provision constituted on the occasion of the process initiated in December 2007 by the General Competition Directorate of the European Commission against more than 25 cargo airlines, among which is Lan Cargo SA, which forms part of the global investigation initiated in 2006 for possible infractions of free competition in the air cargo market, which was carried out jointly by the European and United States authorities. With respect to Europe, the General Directorate of Competition imposed fines totaling 799,445,000 (seven hundred and ninety-nine million four hundred and forty-five thousand Euros) for infractions of European Union regulations on free competition against eleven (11) airlines, among which are LATAM Airlines Group SA and its subsidiary Lan Cargo S.A. For its part, LATAM Airlines Group S.A. and Lan Cargo S.A., jointly and severally, have been fined for the amount of 8,220,000 (eight million two hundred and twenty thousand Euros), for these infractions, an amount that was provisioned in the financial statements of LATAM. On January 24, 2011, LATAM Airlines Group S.A. and Lan Cargo S.A. They appealed the decision before the Court of Justice of the European Union. On December 16, 2015, the European Court resolved the appeal and annulled the Commission's Decision. The European Commission did not appeal the judgment, but on March 17, 2017, the European Commission again adopted its original decision to impose on the eleven lines original areas, the same fine previously imposed, amounting to a total of 776,465,000 Euros In the case of LAN Cargo and its parent, LATAM Airlines Group S.A. imposed the same fine of 8.2 million Euros. The procedural stage as of December 31, 2017 is described in Note 31 in section (ii) judgments received by LATAM Airlines Group S.A. and Subsidiaries.</t>
  </si>
  <si>
    <t>OTHER PROVISIONS (Details 1) - USD ($) $ in Thousands</t>
  </si>
  <si>
    <t>Reconciliation of changes in other provisions [Roll Forward]</t>
  </si>
  <si>
    <t>Increase in provisions</t>
  </si>
  <si>
    <t>Provision used</t>
  </si>
  <si>
    <t>Difference by subsidiaries conversion</t>
  </si>
  <si>
    <t>Reversal of provision</t>
  </si>
  <si>
    <t>Exchange difference</t>
  </si>
  <si>
    <t>Legal claims [Member]</t>
  </si>
  <si>
    <t>Cumulative balances include judicial deposit delivered as security, with respect to the "Aerovia Fundo" (FA), for US $ 100 million, made in order to suspend the application of the tax credit. The Company is discussing in the Court the constitutionality of the requirement made by FA in a lawsuit. Initially it was covered by the effects of a precautionary measure, this means that the Company would not be obliged to collect the tax, as long as there is no judicial decision in this regard. However, the decision taken by the judge in the first instance was published unfavorably, revoking the injunction. As the lawsuit is still underway (TAM appealed this first decision), the Company needed to make the judicial deposit, for the suspension of the enforceability of the tax credit; deposit that was classified in this item, discounting the existing provision for this purpose. Finally, if the final decision is favorable to the Company, the deposit made will return to TAM. On the other hand, if the court confirms the first decision, said deposit will become a final payment in favor of the Government of Brazil. The procedural stage as of December 31, 2017 is described in Note 31 in the Role of the case 2001.51.01.012530-0.</t>
  </si>
  <si>
    <t>OTHER PROVISIONS (Details Narrative) € in Thousands, $ in Thousands</t>
  </si>
  <si>
    <t>Dec. 31, 2017USD ($)Cargo</t>
  </si>
  <si>
    <t>Dec. 31, 2017EUR (€)Cargo</t>
  </si>
  <si>
    <t>Financial effect of fine imposed | $</t>
  </si>
  <si>
    <t>Tax credit suspend amount | $</t>
  </si>
  <si>
    <t>Provision for European Commission Investigation [Member] | Infringement of European Union Regulations [Member]</t>
  </si>
  <si>
    <t>Number of cargo airlines investigation held | Cargo</t>
  </si>
  <si>
    <t>Number of cargo airlines fine imposed | Cargo</t>
  </si>
  <si>
    <t>Provision for European Commission Investigation [Member] | Infringement of European Union Regulations [Member] | Euro Member Countries, Euro</t>
  </si>
  <si>
    <t>Financial effect of fine imposed | €</t>
  </si>
  <si>
    <t>Provision for European Commission Investigation [Member] | Infringement of European Union Regulations [Member] | Euro Member Countries, Euro | Lan Cargo S.A. [Member]</t>
  </si>
  <si>
    <t>OTHER NON-FINANCIAL LIABILITIES (Details) - USD ($) $ in Thousands</t>
  </si>
  <si>
    <t>Deferred Revenues [Member]</t>
  </si>
  <si>
    <t>Sales Tax [Member]</t>
  </si>
  <si>
    <t>Retentions [Member]</t>
  </si>
  <si>
    <t>Others Taxes [Member]</t>
  </si>
  <si>
    <t>Dividends payable [Member]</t>
  </si>
  <si>
    <t>Other Sundry Liabilities [Member]</t>
  </si>
  <si>
    <t>Note 2.20.</t>
  </si>
  <si>
    <t>EMPLOYEE BENEFITS (Details) - USD ($) $ in Thousands</t>
  </si>
  <si>
    <t>Retirements payments</t>
  </si>
  <si>
    <t>Resignation payments</t>
  </si>
  <si>
    <t>Other obligations</t>
  </si>
  <si>
    <t>Total liability for employee benefits</t>
  </si>
  <si>
    <t>EMPLOYEE BENEFITS (Details 1) - USD ($) $ in Thousands</t>
  </si>
  <si>
    <t>Increase (decrease) current service provision</t>
  </si>
  <si>
    <t>Benefits paid</t>
  </si>
  <si>
    <t>Actuarial (gains) losses</t>
  </si>
  <si>
    <t>Currency translation</t>
  </si>
  <si>
    <t>EMPLOYEE BENEFITS (Details 2)</t>
  </si>
  <si>
    <t>Discount rate (in percent)</t>
  </si>
  <si>
    <t>4.55%</t>
  </si>
  <si>
    <t>4.54%</t>
  </si>
  <si>
    <t>Expected rate of salary increase (in percent)</t>
  </si>
  <si>
    <t>4.50%</t>
  </si>
  <si>
    <t>Rate of turnover (in percent)</t>
  </si>
  <si>
    <t>6.98%</t>
  </si>
  <si>
    <t>6.16%</t>
  </si>
  <si>
    <t>Mortality rate</t>
  </si>
  <si>
    <t>RV2014</t>
  </si>
  <si>
    <t>RV2009</t>
  </si>
  <si>
    <t>Inflation rate (in percent)</t>
  </si>
  <si>
    <t>2.86%</t>
  </si>
  <si>
    <t>Retirement age of women</t>
  </si>
  <si>
    <t>P60Y</t>
  </si>
  <si>
    <t>Retirement age of men</t>
  </si>
  <si>
    <t>P65Y</t>
  </si>
  <si>
    <t>EMPLOYEE BENEFITS (Details 3) - USD ($) $ in Thousands</t>
  </si>
  <si>
    <t>Discount rate</t>
  </si>
  <si>
    <t>Change in the accrued liability an closing for increase in 100 p.b.</t>
  </si>
  <si>
    <t>Change in the accrued liability an closing for decrease of 100 p.b.</t>
  </si>
  <si>
    <t>Rate of wage growth</t>
  </si>
  <si>
    <t>EMPLOYEE BENEFITS (Details 4) - USD ($) $ in Thousands</t>
  </si>
  <si>
    <t>Profit-sharing and bonuses</t>
  </si>
  <si>
    <t>Accounts payables to employees (Note 20 letter b).</t>
  </si>
  <si>
    <t>EMPLOYEE BENEFITS (Details 5) - USD ($) $ in Thousands</t>
  </si>
  <si>
    <t>Salaries and wages</t>
  </si>
  <si>
    <t>Short-term employee benefits</t>
  </si>
  <si>
    <t>Termination benefits</t>
  </si>
  <si>
    <t>ACCOUNTS PAYABLE, NON-CURRENT (Details) - USD ($) $ in Thousands</t>
  </si>
  <si>
    <t>Provision for vacations and bonuses</t>
  </si>
  <si>
    <t>Other sundry liabilities</t>
  </si>
  <si>
    <t>Total accounts payable, non-current</t>
  </si>
  <si>
    <t>EQUITY (Details) - shares</t>
  </si>
  <si>
    <t>Classes of share capital [Roll Forward]</t>
  </si>
  <si>
    <t>There is no movement of authorized shares during the period 2017</t>
  </si>
  <si>
    <t>Increase capital approved at Extraordinary Shareholders meeting dated August 18, 2016</t>
  </si>
  <si>
    <t>Full capital decrease due to maturity of the subscription and payment period of the compensation plan 2011, December 21, 2016</t>
  </si>
  <si>
    <t>EQUITY (Details 1) - USD ($) $ in Thousands</t>
  </si>
  <si>
    <t>Equity [Roll Forward]</t>
  </si>
  <si>
    <t>Paid shares as of beginning of period</t>
  </si>
  <si>
    <t>Approved at Extraordinary Shareholders meeting dated August 18, 2016</t>
  </si>
  <si>
    <t>Paid shares as of end of period</t>
  </si>
  <si>
    <t>Number of Shares [Member]</t>
  </si>
  <si>
    <t>Paid shares as of beginning of period (in shares)</t>
  </si>
  <si>
    <t>Approved at Extraordinary Shareholders meeting dated August 18, 2016 (in shares)</t>
  </si>
  <si>
    <t>Capital reserve (in shares)</t>
  </si>
  <si>
    <t>Increase (decrease) by transfers and other changes (in shares)</t>
  </si>
  <si>
    <t>Paid shares as of end of period (in shares)</t>
  </si>
  <si>
    <t>Movement Value of Shares [Member]</t>
  </si>
  <si>
    <t>Capital reserve</t>
  </si>
  <si>
    <t>Increase (decrease) by transfers and other changes</t>
  </si>
  <si>
    <t>[1],[3]</t>
  </si>
  <si>
    <t>Cost of Issuance and Placement of Shares [Member]</t>
  </si>
  <si>
    <t>[4],[5]</t>
  </si>
  <si>
    <t>These 10,282 shares were placed in January 2014 and charged to the Compensation plan 2011 (See Note 34 (a.1))</t>
  </si>
  <si>
    <t>At December 31, 2017, the difference between authorized shares and fully paid shares are 1,966,832 shares, of which 1,500,000 correspond to compensation plans for executives of LATAM Airlines Group S.A. and subsidiaries (see Note 34(a.2)) and 466,832 correspond to the shares issued and unsubscribed from the capital increase approved at the Extraordinary Shareholders Meeting held on August 18, 2016.</t>
  </si>
  <si>
    <t>Amounts reported represent only those arising from the payment of the shares subscribed.</t>
  </si>
  <si>
    <t>Decrease of capital by capitalization of reserves for cost of issuance and placement of shares established according to Extraordinary Shareholder's Meetings, where such decreases were authorized.</t>
  </si>
  <si>
    <t>In January 2014, these 10,282 shares were placed and charged to the Compensation plan 2011 (See Note 34 (a.1))</t>
  </si>
  <si>
    <t>EQUITY (Details 2) - USD ($) $ in Thousands</t>
  </si>
  <si>
    <t>Beginning balance</t>
  </si>
  <si>
    <t>Deferred tax</t>
  </si>
  <si>
    <t>Net movement of the period</t>
  </si>
  <si>
    <t>End balance</t>
  </si>
  <si>
    <t>Stock option plan</t>
  </si>
  <si>
    <t>EQUITY (Details 3) - USD ($) $ in Thousands</t>
  </si>
  <si>
    <t>Legal reserves</t>
  </si>
  <si>
    <t>EQUITY (Details 4) - USD ($) $ in Thousands</t>
  </si>
  <si>
    <t>Transactions with non-controlling interest</t>
  </si>
  <si>
    <t>Higher value for TAM S.A. share exchange</t>
  </si>
  <si>
    <t>Reserve for the adjustment to the value of fixed assets</t>
  </si>
  <si>
    <t>Cost of issuance and placement of shares</t>
  </si>
  <si>
    <t>Corresponds to the difference in the shares value of TAM S.A. acquired (under subscriptions) by Sister Holdco S.A. and Holdco II S.A. (under the Exchange Offer), as stipulated in the Declaration of Posting of Merger by Absorption and the fair value of these exchange shares of LATAM Airlines Group S.A. at June 22, 2012.</t>
  </si>
  <si>
    <t>Corresponds to the technical revaluation of fixed assets authorized by the Commission for the Financial Market in 1979, in Circular N 1529. The revaluation was optional and could be taken only once, the reserve is not distributable and can only be capitalized.</t>
  </si>
  <si>
    <t>The balance at December 31, 2017, correspond to the loss generated by the participation of Lan Pax Group S.A. and Inversiones Lan S.A. in the acquisition of shares of Aerovias de Integracion Regional Aires of ThUS$ (3,480) and ThUS$ (20), respectively; the acquisition of TAM S.A. of the minority holding of Aerolinhas Brasileiras S.A. of ThUS$ (885) and the acquisition of minority interest of Aerolane S.A. by Lan Pax group S.A. through Holdco Ecuador S.A. for US$ (21,526).</t>
  </si>
  <si>
    <t>EQUITY (Details 5) - USD ($) $ in Thousands</t>
  </si>
  <si>
    <t>Other comprehensive income [RollForward]</t>
  </si>
  <si>
    <t>Tax effect on deferred tax by change legal tax rate (Tax reform)(*)</t>
  </si>
  <si>
    <t>Derivatives valuation gains (losses)</t>
  </si>
  <si>
    <t>Actuarial reserves by employee benefit plans</t>
  </si>
  <si>
    <t>Deferred tax actuarial IAS by employee benefit plans</t>
  </si>
  <si>
    <t>Other Comprehensive Income [Member]</t>
  </si>
  <si>
    <t>EQUITY (Details 6) - USD ($) $ in Thousands</t>
  </si>
  <si>
    <t>Result for the period</t>
  </si>
  <si>
    <t>Other increase (decreases)</t>
  </si>
  <si>
    <t>EQUITY (Details 7) - USD ($) $ / shares in Units, $ in Thousands</t>
  </si>
  <si>
    <t>Date of dividend</t>
  </si>
  <si>
    <t>Dec. 31,
		2016</t>
  </si>
  <si>
    <t>Amount of the dividend</t>
  </si>
  <si>
    <t>Number of shares among which the dividend is distributed</t>
  </si>
  <si>
    <t>Dividend per share (in dollars per share)</t>
  </si>
  <si>
    <t>In accordance with the Material Fact issued on April 27, 2017, LATAM Airlines Group S.A. shareholders approved the distribution of the final dividend proposed by the board of directors in the Ordinary Session of April 4, 2017, amounting to ThUS $ 20,766, which corresponds to 30% of the profits for the year corresponding to the year 2016.</t>
  </si>
  <si>
    <t>EQUITY (Details Narrative) - USD ($) $ in Thousands</t>
  </si>
  <si>
    <t>Dec. 11, 2017</t>
  </si>
  <si>
    <t>Aug. 18, 2016</t>
  </si>
  <si>
    <t>Number of revised authorized shares capital stock (in shares)</t>
  </si>
  <si>
    <t>Number of shares subscribed and paid capital (in shares)</t>
  </si>
  <si>
    <t>Value of shares subscribed and paid capital</t>
  </si>
  <si>
    <t>Number of shares issued (in shares)</t>
  </si>
  <si>
    <t>Number of shares placed (in shares)</t>
  </si>
  <si>
    <t>Number of shares pending of subscription and payment (in shares)</t>
  </si>
  <si>
    <t>Number of shares allocated for stock option plan (in shares)</t>
  </si>
  <si>
    <t>Number of balances shares for placement of the last capital increase (in shares)</t>
  </si>
  <si>
    <t>Number of previously authorized shares capital stock (in shares)</t>
  </si>
  <si>
    <t>Number of shares for subscription and payment expired (in shares)</t>
  </si>
  <si>
    <t>Lan Pax Group S.A. and Subsidiaries [Member] | Holdco I S.A [Member]</t>
  </si>
  <si>
    <t>Lan Pax Group S.A. and Subsidiaries [Member] | Aerovias de Integracion Regional Aires [Member]</t>
  </si>
  <si>
    <t>Inversiones Lan S.A. and Subsidiaries [Member] | Aerovias de Integracion Regional Aires [Member]</t>
  </si>
  <si>
    <t>TAM S.A. and Subsidiaries [Member] | Aerolinhas Brasileiras S.A. [Member]</t>
  </si>
  <si>
    <t>REVENUE (Details) - USD ($) $ in Thousands</t>
  </si>
  <si>
    <t>Disclosure of major customers [line items]</t>
  </si>
  <si>
    <t>COSTS AND EXPENSES BY NATURE (Details) - USD ($) $ in Thousands</t>
  </si>
  <si>
    <t>Aircraft fuel</t>
  </si>
  <si>
    <t>Other rentals and landing fees</t>
  </si>
  <si>
    <t>Aircraft rentals</t>
  </si>
  <si>
    <t>Aircraft maintenance</t>
  </si>
  <si>
    <t>Comissions</t>
  </si>
  <si>
    <t>Passenger services</t>
  </si>
  <si>
    <t>Other operating expenses</t>
  </si>
  <si>
    <t>COSTS AND EXPENSES BY NATURE (Details 1) - USD ($) $ in Thousands</t>
  </si>
  <si>
    <t>Depreciation</t>
  </si>
  <si>
    <t>Include the depreciation of Property, plant and equipment and the maintenance cost of aircraft held under operating leases. The amount of maintenance cost included within the depreciation line item at December 31, 2017 is ThUS$ 359,940 and ThUS$ 345,651 for the same period of 2016.</t>
  </si>
  <si>
    <t>COSTS AND EXPENSES BY NATURE (Details 2) - USD ($) $ in Thousands</t>
  </si>
  <si>
    <t>Bank loan interest</t>
  </si>
  <si>
    <t>Other financial instruments</t>
  </si>
  <si>
    <t>COSTS AND EXPENSES BY NATURE (Details Narrative) - USD ($) $ in Thousands</t>
  </si>
  <si>
    <t>Maintenance cost of aircraft held</t>
  </si>
  <si>
    <t>OTHER INCOME, BY FUNCTION (Details) - USD ($) $ in Thousands</t>
  </si>
  <si>
    <t>Coalition and loyalty program Multiplus</t>
  </si>
  <si>
    <t>Tours</t>
  </si>
  <si>
    <t>Aircraft leasing</t>
  </si>
  <si>
    <t>Customs and warehousing</t>
  </si>
  <si>
    <t>Duty free</t>
  </si>
  <si>
    <t>Other miscellaneous income</t>
  </si>
  <si>
    <t>FOREIGN CURRENCY AND EXCHANGE RATE DIFFERENCES (Details) - USD ($) $ in Thousands</t>
  </si>
  <si>
    <t>Other non-financial assets, current</t>
  </si>
  <si>
    <t>Tax current assets</t>
  </si>
  <si>
    <t>Other financial assets, non-current</t>
  </si>
  <si>
    <t>Other non-financial assets, non-current</t>
  </si>
  <si>
    <t>Peru, Nuevos Soles</t>
  </si>
  <si>
    <t>FOREIGN CURRENCY AND EXCHANGE RATE DIFFERENCES (Details 1) - USD ($) $ in Thousands</t>
  </si>
  <si>
    <t>Other financial liabilities, current</t>
  </si>
  <si>
    <t>Other provisions, current</t>
  </si>
  <si>
    <t>Tax liabilities, current</t>
  </si>
  <si>
    <t>Other provisions, non-current</t>
  </si>
  <si>
    <t>Other non-financial liabilities, non-current</t>
  </si>
  <si>
    <t>Up to 90 days [Member]</t>
  </si>
  <si>
    <t>Up to 90 days [Member] | Chile, Pesos</t>
  </si>
  <si>
    <t>Up to 90 days [Member] | United States of America, Dollars</t>
  </si>
  <si>
    <t>Up to 90 days [Member] | Argentina, Pesos</t>
  </si>
  <si>
    <t>Up to 90 days [Member] | Brazil, Brazil Real</t>
  </si>
  <si>
    <t>Up to 90 days [Member] | Colombia, Pesos</t>
  </si>
  <si>
    <t>Up to 90 days [Member] | Euro Member Countries, Euro</t>
  </si>
  <si>
    <t>Up to 90 days [Member] | Venezuelan bolivar fuerte</t>
  </si>
  <si>
    <t>Up to 90 days [Member] | Peru, Nuevos Soles</t>
  </si>
  <si>
    <t>Up to 90 days [Member] | Mexico, Pesos</t>
  </si>
  <si>
    <t>Up to 90 days [Member] | South Sudan pound</t>
  </si>
  <si>
    <t>Up to 90 days [Member] | Uruguay, Pesos</t>
  </si>
  <si>
    <t>Up to 90 days [Member] | Other currency</t>
  </si>
  <si>
    <t>More than 90 days to one year [Member]</t>
  </si>
  <si>
    <t>More than 90 days to one year [Member] | Chile, Pesos</t>
  </si>
  <si>
    <t>More than 90 days to one year [Member] | United States of America, Dollars</t>
  </si>
  <si>
    <t>More than 90 days to one year [Member] | Argentina, Pesos</t>
  </si>
  <si>
    <t>More than 90 days to one year [Member] | Brazil, Brazil Real</t>
  </si>
  <si>
    <t>More than 90 days to one year [Member] | Colombia, Pesos</t>
  </si>
  <si>
    <t>More than 90 days to one year [Member] | Euro Member Countries, Euro</t>
  </si>
  <si>
    <t>More than 90 days to one year [Member] | Venezuelan bolivar fuerte</t>
  </si>
  <si>
    <t>More than 90 days to one year [Member] | Peru, Nuevos Soles</t>
  </si>
  <si>
    <t>More than 90 days to one year [Member] | Mexico, Pesos</t>
  </si>
  <si>
    <t>More than 90 days to one year [Member] | South Sudan pound</t>
  </si>
  <si>
    <t>More than 90 days to one year [Member] | Uruguay, Pesos</t>
  </si>
  <si>
    <t>More than 90 days to one year [Member] | Other currency</t>
  </si>
  <si>
    <t>More than one to three years [Member]</t>
  </si>
  <si>
    <t>Provisions for employees benefits, non-current</t>
  </si>
  <si>
    <t>More than one to three years [Member] | Chile, Pesos</t>
  </si>
  <si>
    <t>More than one to three years [Member] | United States of America, Dollars</t>
  </si>
  <si>
    <t>More than one to three years [Member] | Argentina, Pesos</t>
  </si>
  <si>
    <t>More than one to three years [Member] | Brazil, Brazil Real</t>
  </si>
  <si>
    <t>More than one to three years [Member] | Colombia, Pesos</t>
  </si>
  <si>
    <t>More than one to three years [Member] | Euro Member Countries, Euro</t>
  </si>
  <si>
    <t>More than one to three years [Member] | Other currency</t>
  </si>
  <si>
    <t>More than three to five years [Member]</t>
  </si>
  <si>
    <t>More than three to five years [Member] | Chile, Pesos</t>
  </si>
  <si>
    <t>More than three to five years [Member] | United States of America, Dollars</t>
  </si>
  <si>
    <t>More than three to five years [Member] | Argentina, Pesos</t>
  </si>
  <si>
    <t>More than three to five years [Member] | Brazil, Brazil Real</t>
  </si>
  <si>
    <t>More than three to five years [Member] | Colombia, Pesos</t>
  </si>
  <si>
    <t>More than three to five years [Member] | Euro Member Countries, Euro</t>
  </si>
  <si>
    <t>More than three to five years [Member] | Other currency</t>
  </si>
  <si>
    <t>Over five years | Chile, Pesos</t>
  </si>
  <si>
    <t>Over five years | United States of America, Dollars</t>
  </si>
  <si>
    <t>Over five years | Argentina, Pesos</t>
  </si>
  <si>
    <t>Over five years | Brazil, Brazil Real</t>
  </si>
  <si>
    <t>Over five years | Colombia, Pesos</t>
  </si>
  <si>
    <t>Over five years | Euro Member Countries, Euro</t>
  </si>
  <si>
    <t>Over five years | Other currency</t>
  </si>
  <si>
    <t>FOREIGN CURRENCY AND EXCHANGE RATE DIFFERENCES (Details 2) - USD ($) $ in Thousands</t>
  </si>
  <si>
    <t>Net position</t>
  </si>
  <si>
    <t>FOREIGN CURRENCY AND EXCHANGE RATE DIFFERENCES (Details 3) - $ / shares</t>
  </si>
  <si>
    <t>Venezuelan bolivar fuerte</t>
  </si>
  <si>
    <t>Bolivia, Bolivianos</t>
  </si>
  <si>
    <t>Mexico, Pesos</t>
  </si>
  <si>
    <t>New Zealand, Dollars</t>
  </si>
  <si>
    <t>Uruguay, Pesos</t>
  </si>
  <si>
    <t>FOREIGN CURRENCY AND EXCHANGE RATE DIFFERENCES (Details Narrative) - USD ($) $ in Thousands</t>
  </si>
  <si>
    <t>Exchange differences recognized in the income statement</t>
  </si>
  <si>
    <t>Exchange differences recognized in equity as reserves</t>
  </si>
  <si>
    <t>EARNINGS / (LOSS) PER SHARE (Details) - USD ($) $ / shares in Units, $ in Thousands</t>
  </si>
  <si>
    <t>Basic earnings / (loss) per share</t>
  </si>
  <si>
    <t>Earnings / (loss) attributable to owners of the parent</t>
  </si>
  <si>
    <t>Weighted average number of shares, basic (in shares)</t>
  </si>
  <si>
    <t>Basic earnings / (loss) per share (US$) (in dollars per share)</t>
  </si>
  <si>
    <t>Diluted earnings / (loss) per share</t>
  </si>
  <si>
    <t>Weighted average number of shares, diluted (in shares)</t>
  </si>
  <si>
    <t>Diluted earnings / (loss) per share (US$) (in dollars per share)</t>
  </si>
  <si>
    <t>In the calculation of diluted earnings per share have not been considered the compensation plan disclosed in Note 34 (a.1), because the average market price is lower than the price of options.</t>
  </si>
  <si>
    <t>CONTINGENCIES (Details) - USD ($) $ in Thousands</t>
  </si>
  <si>
    <t>Jul. 25, 2016</t>
  </si>
  <si>
    <t>Dec. 31, 2007</t>
  </si>
  <si>
    <t>Disclosure of contingent liabilities [line items]</t>
  </si>
  <si>
    <t>Amounts committed</t>
  </si>
  <si>
    <t>Agreement term</t>
  </si>
  <si>
    <t>3 years</t>
  </si>
  <si>
    <t>Explanation of possibility of reimbursement, contingent liabilities</t>
  </si>
  <si>
    <t>Paid a fine ofKUS$6,744 and interest of ThUS$ 2,694.</t>
  </si>
  <si>
    <t>Payable to SEC</t>
  </si>
  <si>
    <t>Lan Airlines S.A. [Member]</t>
  </si>
  <si>
    <t>Atlantic Aviation Investments, LLC (AAI) [Member]</t>
  </si>
  <si>
    <t>LATAM Airlines Group S.A. y Lan Cargo S.A. [Member]</t>
  </si>
  <si>
    <t>Lan Cargo S.A. y LATAM Airlines Group S.A. [Member]</t>
  </si>
  <si>
    <t>Aerolinhas Brasileiras S.A. [Member]</t>
  </si>
  <si>
    <t>Tam Linhas Aereas S.A. [Member]</t>
  </si>
  <si>
    <t>Tam Viagens S.A. [Member]</t>
  </si>
  <si>
    <t>LATAM Airlines Group S.A. [Member]</t>
  </si>
  <si>
    <t>Pantanal Linhas Aereas S.A. [Member]</t>
  </si>
  <si>
    <t>SNEA (Sindicato Nacional das empresas aeroviarias) [Member]</t>
  </si>
  <si>
    <t>The Company has reported the amounts involved only for the lawsuits for which a reliable estimation can be made of the financial impacts and of the possibility of any recovery, pursuant to Paragraph 86 of IAS 37 Provisions, Contingent Liabilities and Contingent Assets.</t>
  </si>
  <si>
    <t>COMMITMENTS (Details) - Aircraft</t>
  </si>
  <si>
    <t>Number of aircraft under operating leases</t>
  </si>
  <si>
    <t>ACS Aero 1 Alpha Limited [Member] | Airbus A320 [Member]</t>
  </si>
  <si>
    <t>Aircraft 76B-26329 Inc. [Member] | Boeing 767 [Member]</t>
  </si>
  <si>
    <t>Aircraft 76B-27615 Inc. [Member] | Boeing 767 [Member]</t>
  </si>
  <si>
    <t>Aircraft 76B-28206 Inc. [Member] | Boeing 767 [Member]</t>
  </si>
  <si>
    <t>Aviacion Centaurus, A.I.E. [Member] | Airbus A319 [Member]</t>
  </si>
  <si>
    <t>Aviacion Centaurus, A.I.E. 1 [Member] | Airbus A321 [Member]</t>
  </si>
  <si>
    <t>Aviacion Real A.I.E. [Member] | Airbus A319 [Member]</t>
  </si>
  <si>
    <t>Aviacion Real A.I.E. 1 [Member] | Airbus A320 [Member]</t>
  </si>
  <si>
    <t>Aviacion Triton A.I.E. [Member] | Airbus A319 [Member]</t>
  </si>
  <si>
    <t>Avolon Aerospace AOE 19 Limited [Member] | Airbus A320 [Member]</t>
  </si>
  <si>
    <t>Avolon Aerospace AOE 20 Limited [Member] | Airbus A320 [Member]</t>
  </si>
  <si>
    <t>Avolon Aerospace AOE 6 Limited [Member] | Airbus A320 [Member]</t>
  </si>
  <si>
    <t>Avolon Aerospace AOE 62 Limited [Member] | Boeing 777 [Member]</t>
  </si>
  <si>
    <t>Avolon Aerospace AOE 100 Limited [Member] | Airbus A320 [Member]</t>
  </si>
  <si>
    <t>AWAS 5234 Trust [Member] | Airbus A320 [Member]</t>
  </si>
  <si>
    <t>Baker &amp; Spice Aviation Limited [Member] | Airbus A320 [Member]</t>
  </si>
  <si>
    <t>Bank of America [Member] | Airbus A321 [Member]</t>
  </si>
  <si>
    <t>Bank of Utah [Member] | Boeing 787 [Member]</t>
  </si>
  <si>
    <t>CIT Aerospace International [Member] | Airbus A320 [Member]</t>
  </si>
  <si>
    <t>ECAF I 1215 DAC [Member] | Airbus A320 [Member]</t>
  </si>
  <si>
    <t>ECAF I 2838 DAC [Member] | Airbus A320 [Member]</t>
  </si>
  <si>
    <t>ECAF I 40589 DAC [Member] | Boeing 777 [Member]</t>
  </si>
  <si>
    <t>Eden Irish Aircr Leasing MSN 1459 [Member] | Airbus A320 [Member]</t>
  </si>
  <si>
    <t>GECAS Sverige Aircraft Leasing Worldwide AB [Member] | Airbus A320 [Member]</t>
  </si>
  <si>
    <t>GFL Aircraft Leasing Netherlands B.V. [Member] | Airbus A320 [Member]</t>
  </si>
  <si>
    <t>IC Airlease One Limited [Member] | Airbus A321 [Member]</t>
  </si>
  <si>
    <t>JSA Aircraft 38484, LLC [Member] | Boeing 787 [Member]</t>
  </si>
  <si>
    <t>JSA Aircraft 7126, LLC [Member] | Airbus A320 [Member]</t>
  </si>
  <si>
    <t>JSA Aircraft 7128, LLC [Member] | Airbus A321 [Member]</t>
  </si>
  <si>
    <t>JSA Aircraft 7239, LLC [Member] | Airbus A321 [Member]</t>
  </si>
  <si>
    <t>JSA Aircraft 7298, LLC [Member] | Airbus A321 [Member]</t>
  </si>
  <si>
    <t>Macquarie Aerospace Finance 5125-2 Trust [Member] | Airbus A320 [Member]</t>
  </si>
  <si>
    <t>Macquarie Aerospace Finance 5178 Limited [Member] | Airbus A320 [Member]</t>
  </si>
  <si>
    <t>Magix Airlease Limited [Member] | Airbus A320 [Member]</t>
  </si>
  <si>
    <t>MASL Sweden (8) AB [Member] | Airbus A320 [Member]</t>
  </si>
  <si>
    <t>Merlin Aviation Leasing (Ireland) 18 Limited [Member] | Airbus A320 [Member]</t>
  </si>
  <si>
    <t>Merlin Aviation Leasing (Ireland) 7 Limited [Member] | Airbus A320 [Member]</t>
  </si>
  <si>
    <t>NBB Cuckoo Co., Ltd [Member] | Airbus A321 [Member]</t>
  </si>
  <si>
    <t>NBB Grosbeak Co., Ltd [Member] | Airbus A321 [Member]</t>
  </si>
  <si>
    <t>NBB Redstart Co. Ltd [Member] | Airbus A321 [Member]</t>
  </si>
  <si>
    <t>NBB-6658 Lease Partnership [Member] | Airbus A321 [Member]</t>
  </si>
  <si>
    <t>NBB-6670 Lease Partnership [Member] | Airbus A321 [Member]</t>
  </si>
  <si>
    <t>Orix Aviation Systems Limited [Member] | Airbus A320 [Member]</t>
  </si>
  <si>
    <t>PAAL Aquila Company Limited [Member] | Airbus A321 [Member]</t>
  </si>
  <si>
    <t>PAAL Gemini Company Limited [Member] | Airbus A321 [Member]</t>
  </si>
  <si>
    <t>SASOF II (J) Aviation Ireland Limited [Member] | Airbus A319 [Member]</t>
  </si>
  <si>
    <t>Shenton Aircraft Leasing Limited [Member] | Airbus A320 [Member]</t>
  </si>
  <si>
    <t>Sky High XXIV Leasing Company Limited [Member] | Airbus A320 [Member]</t>
  </si>
  <si>
    <t>Sky High XXV Leasing Company Limited [Member] | Airbus A320 [Member]</t>
  </si>
  <si>
    <t>SMBC Aviation Capital Limited [Member] | Airbus A320 [Member]</t>
  </si>
  <si>
    <t>SMBC Aviation Capital Limited [Member] | Airbus A321 [Member]</t>
  </si>
  <si>
    <t>Sunflower Aircraft Leasing Limited [Member] | Airbus A321 [Member]</t>
  </si>
  <si>
    <t>TC-CIT Aviation Ireland Limited [Member] | Airbus A320 [Member]</t>
  </si>
  <si>
    <t>Volito Aviation August 2007 AB [Member] | Airbus A320 [Member]</t>
  </si>
  <si>
    <t>Volito Aviation November 2006 AB [Member] | Airbus A320 [Member]</t>
  </si>
  <si>
    <t>Volito November 2006 AB [Member] | Airbus A320 [Member]</t>
  </si>
  <si>
    <t>Wells Fargo Bank Northwest National Association [Member] | Airbus A320 [Member]</t>
  </si>
  <si>
    <t>Wells Fargo Bank Northwest National Association [Member] | Airbus A350 [Member]</t>
  </si>
  <si>
    <t>Wells Fargo Bank Northwest National Association [Member] | Boeing 767 [Member]</t>
  </si>
  <si>
    <t>Wells Fargo Bank Northwest National Association [Member] | Boeing 777 [Member]</t>
  </si>
  <si>
    <t>Wells Fargo Bank Northwest National Association [Member] | Boeing 787 [Member]</t>
  </si>
  <si>
    <t>Wilmington Trust Company [Member] | Airbus A319 [Member]</t>
  </si>
  <si>
    <t>COMMITMENTS (Details 1) - USD ($) $ in Thousands</t>
  </si>
  <si>
    <t>Disclosure of amounts to be recovered or settled after twelve months for classes of assets and liabilities that contain amounts to be recovered or settled both no more and more than twelve months after reporting date [line items]</t>
  </si>
  <si>
    <t>Minimum future lease payments not yet payable</t>
  </si>
  <si>
    <t>COMMITMENTS (Details 2) - USD ($) $ in Thousands</t>
  </si>
  <si>
    <t>Minimum operating lease payments</t>
  </si>
  <si>
    <t>COMMITMENTS (Details 3) $ in Thousands</t>
  </si>
  <si>
    <t>Value</t>
  </si>
  <si>
    <t>Ge Capital Aviation Services Limited [Member] | Lan Cargo S.A. [Member] | One Letter Of Credit [Member]</t>
  </si>
  <si>
    <t>Release date</t>
  </si>
  <si>
    <t>Nov. 30,
		2018</t>
  </si>
  <si>
    <t>ACS Aero 1 Alpha Limited [Member] | LATAM Airlines Group S.A. [Member] | One Letter Of Credit [Member]</t>
  </si>
  <si>
    <t>Aug. 31,
		2018</t>
  </si>
  <si>
    <t>Bank of America [Member] | LATAM Airlines Group S.A. [Member] | Three Letter Of Credit [Member]</t>
  </si>
  <si>
    <t>Jul. 2,
		2018</t>
  </si>
  <si>
    <t>Bank of Utah [Member] | LATAM Airlines Group S.A. [Member] | One Letter Of Credit [Member]</t>
  </si>
  <si>
    <t>Mar. 24,
		2019</t>
  </si>
  <si>
    <t>Engine Lease Finance Corporation [Member] | LATAM Airlines Group S.A. [Member] | One Letter Of Credit [Member]</t>
  </si>
  <si>
    <t>Oct. 8,
		2018</t>
  </si>
  <si>
    <t>Ge Capital Aviation Services Ltd. [Member] | LATAM Airlines Group S.A. [Member] | Six Letter Of Credit [Member]</t>
  </si>
  <si>
    <t>Apr. 30,
		2018</t>
  </si>
  <si>
    <t>International Lease Finance Corp [Member] | LATAM Airlines Group S.A. [Member] | Three Letter Of Credit [Member]</t>
  </si>
  <si>
    <t>Aug. 5,
		2018</t>
  </si>
  <si>
    <t>Orix Aviation Systems Limited [Member] | LATAM Airlines Group S.A. [Member] | Two Letter Of Credit [Member]</t>
  </si>
  <si>
    <t>Dec. 11,
		2018</t>
  </si>
  <si>
    <t>Wells Fargo Bank [Member] | LATAM Airlines Group S.A. [Member] | Nine Letter Of Credit [Member]</t>
  </si>
  <si>
    <t>Mar. 2,
		2018</t>
  </si>
  <si>
    <t>CIT Aerospace International [Member] | Tam Linhas Aereas S.A. [Member] | One Letter Of Credit [Member]</t>
  </si>
  <si>
    <t>Oct. 25,
		2018</t>
  </si>
  <si>
    <t>Wells Fargo Bank North N.A. [Member] | Tam Linhas Aereas S.A. [Member] | One Letter Of Credit [Member]</t>
  </si>
  <si>
    <t>Jul. 15,
		2018</t>
  </si>
  <si>
    <t>COMMITMENTS (Details 4) $ in Thousands</t>
  </si>
  <si>
    <t>Servicio Nacional De Aduana Del Ecuador [Member] | Lineas Aereas Nacionales Delecuador S.A. [Member] | Three Letter Of Credit [Member]</t>
  </si>
  <si>
    <t>Corporacion Peruana De Aeropuertos Y Aviacion Comercial [Member] | Lan Peru S.A. [Member] | Twenty Five Letter Of Credit [Member]</t>
  </si>
  <si>
    <t>Jan. 31,
		2018</t>
  </si>
  <si>
    <t>Lima Airport Partners S.R.L. [Member] | Lan Peru S.A. [Member] | Eighteen Letter Of Credit [Member]</t>
  </si>
  <si>
    <t>Superintendencia Nacional De Aduanas Y De Administracion Tributaria [Member] | Lan Peru S.A. [Member] | Ten Letter Of Credit [Member]</t>
  </si>
  <si>
    <t>Aena Aeropuertos S.A. [Member] | LATAM Airlines Group S.A. [Member] | Four Letter Of Credit [Member]</t>
  </si>
  <si>
    <t>Nov. 15,
		2018</t>
  </si>
  <si>
    <t>American Alternative Insurance Corporation [Member] | LATAM Airlines Group S.A. [Member] | Six Letter Of Credit [Member]</t>
  </si>
  <si>
    <t>Apr. 5,
		2018</t>
  </si>
  <si>
    <t>Comision Europea [Member] | LATAM Airlines Group S.A. [Member] | One Letter Of Credit [Member]</t>
  </si>
  <si>
    <t>Jun. 16,
		2018</t>
  </si>
  <si>
    <t>Deutsche Bank A.G. [Member] | LATAM Airlines Group S.A. [Member] | One Letter Of Credit [Member]</t>
  </si>
  <si>
    <t>Mar. 31,
		2018</t>
  </si>
  <si>
    <t>Direccion General De Aeronautic A Civil [Member] | LATAM Airlines Group S.A. [Member] | Fifty Three Letter Of Credit [Member]</t>
  </si>
  <si>
    <t>Feb. 28,
		2018</t>
  </si>
  <si>
    <t>Empresa Publica De Hidrocarburos Del Ecuador EP Petroecuador [Member] | LATAM Airlines Group S.A. [Member] | One Letter Of Credit [Member]</t>
  </si>
  <si>
    <t>Jun. 18,
		2018</t>
  </si>
  <si>
    <t>Metropolitan Dade County [Member] | LATAM Airlines Group S.A. [Member] | Eight Letter Of Credit [Member]</t>
  </si>
  <si>
    <t>Mar. 13,
		2018</t>
  </si>
  <si>
    <t>4 Vara Mista De Bayeux [Member] | Tam Linhas Aereas S.A. [Member] | One Insurance Policies Guarantee [Member]</t>
  </si>
  <si>
    <t>Mar. 25,
		2021</t>
  </si>
  <si>
    <t>Conselho Administrativo De Conselhos Federais [Member] | Tam Linhas Aereas S.A. [Member] | One Insurance Policies Guarantee [Member]</t>
  </si>
  <si>
    <t>May 19,
		2020</t>
  </si>
  <si>
    <t>Fundacao De Proteao De Defesa Do Consumidor Procon [Member] | Tam Linhas Aereas S.A. [Member] | Two Insurance Policies Guarantee [Member]</t>
  </si>
  <si>
    <t>Apr. 1,
		2021</t>
  </si>
  <si>
    <t>Uniao Federal [Member] | Tam Linhas Aereas S.A. [Member] | One Insurance Policies Guarantee [Member]</t>
  </si>
  <si>
    <t>Oct. 20,
		2021</t>
  </si>
  <si>
    <t>Uniao Federal - Fazenda Nacional [Member] | Tam Linhas Aereas S.A. [Member] | One Insurance Policies Guarantee [Member]</t>
  </si>
  <si>
    <t>Jul. 30,
		2020</t>
  </si>
  <si>
    <t>Uniao Federal - Procuradoira - Gral da fazenda Nacional [Member] | Tam Linhas Aereas S.A. [Member] | Four Insurance Policies Guarantee [Member]</t>
  </si>
  <si>
    <t>Jan. 4,
		2020</t>
  </si>
  <si>
    <t>Unia O Federal Vara Comarc A De DF [Member] | Tam Linhas Aereas S.A. [Member] | One Insurance Policies Guarantee [Member]</t>
  </si>
  <si>
    <t>Sep. 28,
		2021</t>
  </si>
  <si>
    <t>Unia O Federal Vara Comarc A De DF [Member] | Tam Linhas Aereas S.A. [Member] | Two Insurance Policies Guarantee [Member]</t>
  </si>
  <si>
    <t>Unia O Federal Vara Comarc A De SP [Member] | Tam Linhas Aereas S.A. [Member] | One Insurance Policies Guarantee [Member]</t>
  </si>
  <si>
    <t>Feb. 22,
		2021</t>
  </si>
  <si>
    <t>COMMITMENTS (Details Narrative) $ in Thousands</t>
  </si>
  <si>
    <t>Revolving credit facility</t>
  </si>
  <si>
    <t>TRANSACTIONS WITH RELATED PARTIES (Details) - USD ($) $ in Thousands</t>
  </si>
  <si>
    <t>Tickets sales</t>
  </si>
  <si>
    <t>Services provided for advertising</t>
  </si>
  <si>
    <t>Services received of cargo transport</t>
  </si>
  <si>
    <t>Services received from National and International Courier</t>
  </si>
  <si>
    <t>Services provided of cargo transport</t>
  </si>
  <si>
    <t>Sales commissions</t>
  </si>
  <si>
    <t>Services received of transfer of passengers</t>
  </si>
  <si>
    <t>Professional counseling services received</t>
  </si>
  <si>
    <t>Leases as lessor</t>
  </si>
  <si>
    <t>Revenue billboard advertising maintaining</t>
  </si>
  <si>
    <t>Other services received</t>
  </si>
  <si>
    <t>Services provided by aircraft lease</t>
  </si>
  <si>
    <t>Interlineal received service</t>
  </si>
  <si>
    <t>Interlineal provided service</t>
  </si>
  <si>
    <t>Services provided of handling</t>
  </si>
  <si>
    <t>TRANSACTIONS WITH RELATED PARTIES (Details 1) - Key Management Personnel Of Entity Or Parent [Member] - USD ($) $ in Thousands</t>
  </si>
  <si>
    <t>Remuneration</t>
  </si>
  <si>
    <t>Management fees</t>
  </si>
  <si>
    <t>Non-monetary benefits</t>
  </si>
  <si>
    <t>Short-term benefits</t>
  </si>
  <si>
    <t>Share-based payments</t>
  </si>
  <si>
    <t>SHARE-BASED PAYMENTS (Details) - Compensation Plan 2011 [Member] - Stock Option [Member] - shares</t>
  </si>
  <si>
    <t>Number of share options outstanding [Roll Forward]</t>
  </si>
  <si>
    <t>Share options granted</t>
  </si>
  <si>
    <t>Share options cancelled</t>
  </si>
  <si>
    <t>Executives resign options</t>
  </si>
  <si>
    <t>Share options expired</t>
  </si>
  <si>
    <t>Ending balance</t>
  </si>
  <si>
    <t>SHARE-BASED PAYMENTS (Details 1) - Compensation Plan 2016-2018 [Member] - Stock Option [Member] - shares</t>
  </si>
  <si>
    <t>Units bases, Granted</t>
  </si>
  <si>
    <t>Units bases, Annulled</t>
  </si>
  <si>
    <t>Units bases, Exercised</t>
  </si>
  <si>
    <t>SHARE-BASED PAYMENTS (Details 2) - Multiplus S.A. [Member] - Subsidiaries Compensation Plans [Member] - Stock Option [Member] - USD ($) $ in Thousands</t>
  </si>
  <si>
    <t>Number of shares non accrued options</t>
  </si>
  <si>
    <t>3rd Grant - 03/21/2012 [Member]</t>
  </si>
  <si>
    <t>4th Grant - 04/03/2013 [Member]</t>
  </si>
  <si>
    <t>4th Extraordinary Grant - 11/20/2013 [Member]</t>
  </si>
  <si>
    <t>SHARE-BASED PAYMENTS (Details 3) - Multiplus S.A. [Member] - Subsidiaries Compensation Plans [Member] - Stock Option [Member] - USD ($) $ in Thousands</t>
  </si>
  <si>
    <t>Number of shares accrued options</t>
  </si>
  <si>
    <t>SHARE-BASED PAYMENTS (Details 4) - Subsidiaries Compensation Plans [Member] - Restricted Stock [Member] - shares</t>
  </si>
  <si>
    <t>Number of other equity instruments outstanding [Roll Forward]</t>
  </si>
  <si>
    <t>Granted</t>
  </si>
  <si>
    <t>Exercised</t>
  </si>
  <si>
    <t>Not acquired due to breach of employment retention conditions</t>
  </si>
  <si>
    <t>SHARE-BASED PAYMENTS (Details Narrative) $ in Thousands</t>
  </si>
  <si>
    <t>Dec. 31, 2017USD ($)shares</t>
  </si>
  <si>
    <t>Dec. 31, 2016USD ($)shares</t>
  </si>
  <si>
    <t>May 31, 2014shares</t>
  </si>
  <si>
    <t>Jun. 11, 2013shares</t>
  </si>
  <si>
    <t>Number of shares authorised</t>
  </si>
  <si>
    <t>Restricted Stock [Member] | Multiplus S.A. [Member]</t>
  </si>
  <si>
    <t>Description of vesting requirements</t>
  </si>
  <si>
    <t>(i) 1/3
(one third) after the 2nd year from the issue date; (ii) 1/3 (one third) after the 3rd year from the issue date; (iii) 1/3
(one third) after the 4th year from the issue date.</t>
  </si>
  <si>
    <t>Number of ordinary restricted stock</t>
  </si>
  <si>
    <t>Number of shares subscription</t>
  </si>
  <si>
    <t>Number of shares subscribed and fully paid</t>
  </si>
  <si>
    <t>Shares pending of subscription and payment</t>
  </si>
  <si>
    <t>Share based payments effect on income recorded at fair value at the grant date | $</t>
  </si>
  <si>
    <t>Compensation Plan 2011 [Member] | Stock Option [Member]</t>
  </si>
  <si>
    <t>Compensation Plan 2013 [Member]</t>
  </si>
  <si>
    <t>A vesting
period between October 2018 and March 2019.</t>
  </si>
  <si>
    <t>Compensation Plan 2016-2018 [Member] | Stock Option [Member]</t>
  </si>
  <si>
    <t>Subsidiaries Compensation Plans [Member] | Stock Option [Member]</t>
  </si>
  <si>
    <t>Description of maximum term of options granted</t>
  </si>
  <si>
    <t>The options
granted to the usual prizes are divided into three equal parts and employees may exercise one-third of their two, three and four,
options respectively, as long as they keep being employees of the company. The agreed term of the options is seven years after
the grant of the option. The first extraordinary granting was divided into two equal parts, and only half of the options may be
exercised after three years and half after four years. The second extraordinary granting was also divided into two equal parts,
which may be exercised after one and two years respectively.</t>
  </si>
  <si>
    <t>STATEMENT OF CASH FLOWS (Details) - USD ($) $ in Thousands</t>
  </si>
  <si>
    <t>Guarantees</t>
  </si>
  <si>
    <t>Fuel hedge</t>
  </si>
  <si>
    <t>DOJ fine</t>
  </si>
  <si>
    <t>Fuel derivatives premiums</t>
  </si>
  <si>
    <t>Hedging margin guarantees</t>
  </si>
  <si>
    <t>Tax paid on bank transaction</t>
  </si>
  <si>
    <t>Bank commissions, taxes paid and other</t>
  </si>
  <si>
    <t>Change reservation systems</t>
  </si>
  <si>
    <t>Currency hedge</t>
  </si>
  <si>
    <t>Court deposits</t>
  </si>
  <si>
    <t>Total Other inflows - (outflows) Operation flow</t>
  </si>
  <si>
    <t>Others deposits in guarantees</t>
  </si>
  <si>
    <t>Recovery loans convertible into shares</t>
  </si>
  <si>
    <t>Certificate of bank deposits</t>
  </si>
  <si>
    <t>Total Other inflows - (outflows) Investment flow</t>
  </si>
  <si>
    <t>Loan guarantee</t>
  </si>
  <si>
    <t>Credit card loan manager</t>
  </si>
  <si>
    <t>Early redemption of bonds TAM 2020</t>
  </si>
  <si>
    <t>Guarantees bonds emission</t>
  </si>
  <si>
    <t>Settlement of derivative contracts</t>
  </si>
  <si>
    <t>Aircraft Financing advances</t>
  </si>
  <si>
    <t>Total Other inflows - (outflows) Financing flow</t>
  </si>
  <si>
    <t>STATEMENT OF CASH FLOWS (Details 1) - USD ($) $ in Thousands</t>
  </si>
  <si>
    <t>Total dividends paid</t>
  </si>
  <si>
    <t>Latam Airlines Group S.A. [Member]</t>
  </si>
  <si>
    <t>Multiplus S.A. [Member]</t>
  </si>
  <si>
    <t>Dividends paid to minority shareholders.</t>
  </si>
  <si>
    <t>STATEMENT OF CASH FLOWS (Details 2) $ in Thousands</t>
  </si>
  <si>
    <t>Reconciliation of liabilities arising from financing activities [Roll Forward]</t>
  </si>
  <si>
    <t>Cash flows</t>
  </si>
  <si>
    <t>Obtainment Capital</t>
  </si>
  <si>
    <t>Payment Capital</t>
  </si>
  <si>
    <t>Payment Interest</t>
  </si>
  <si>
    <t>Non-Flow Movements</t>
  </si>
  <si>
    <t>Interest accrued and others</t>
  </si>
  <si>
    <t>Reclassifications</t>
  </si>
  <si>
    <t>STATEMENT OF CASH FLOWS (Details 3) - USD ($) $ in Thousands</t>
  </si>
  <si>
    <t>Increases (payments)</t>
  </si>
  <si>
    <t>Recoveries</t>
  </si>
  <si>
    <t>Total cash flows</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000_);_(&quot;$ &quot;(#,##0.000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xl/worksheets/sheet189.xml" Type="http://schemas.openxmlformats.org/officeDocument/2006/relationships/worksheet"/><Relationship Id="rId190" Target="/xl/worksheets/sheet190.xml" Type="http://schemas.openxmlformats.org/officeDocument/2006/relationships/worksheet"/><Relationship Id="rId191" Target="/xl/worksheets/sheet191.xml" Type="http://schemas.openxmlformats.org/officeDocument/2006/relationships/worksheet"/><Relationship Id="rId192" Target="/xl/worksheets/sheet192.xml" Type="http://schemas.openxmlformats.org/officeDocument/2006/relationships/worksheet"/><Relationship Id="rId193" Target="/xl/worksheets/sheet193.xml" Type="http://schemas.openxmlformats.org/officeDocument/2006/relationships/worksheet"/><Relationship Id="rId194" Target="/xl/worksheets/sheet194.xml" Type="http://schemas.openxmlformats.org/officeDocument/2006/relationships/worksheet"/><Relationship Id="rId195" Target="/xl/worksheets/sheet195.xml" Type="http://schemas.openxmlformats.org/officeDocument/2006/relationships/worksheet"/><Relationship Id="rId196" Target="/xl/worksheets/sheet196.xml" Type="http://schemas.openxmlformats.org/officeDocument/2006/relationships/worksheet"/><Relationship Id="rId197" Target="/xl/worksheets/sheet197.xml" Type="http://schemas.openxmlformats.org/officeDocument/2006/relationships/worksheet"/><Relationship Id="rId198" Target="/xl/worksheets/sheet198.xml" Type="http://schemas.openxmlformats.org/officeDocument/2006/relationships/worksheet"/><Relationship Id="rId199" Target="/xl/worksheets/sheet199.xml" Type="http://schemas.openxmlformats.org/officeDocument/2006/relationships/worksheet"/><Relationship Id="rId200" Target="/xl/worksheets/sheet200.xml" Type="http://schemas.openxmlformats.org/officeDocument/2006/relationships/worksheet"/><Relationship Id="rId201" Target="/xl/worksheets/sheet201.xml" Type="http://schemas.openxmlformats.org/officeDocument/2006/relationships/worksheet"/><Relationship Id="rId202" Target="/xl/worksheets/sheet202.xml" Type="http://schemas.openxmlformats.org/officeDocument/2006/relationships/worksheet"/><Relationship Id="rId203" Target="/xl/worksheets/sheet203.xml" Type="http://schemas.openxmlformats.org/officeDocument/2006/relationships/worksheet"/><Relationship Id="rId204" Target="/xl/worksheets/sheet204.xml" Type="http://schemas.openxmlformats.org/officeDocument/2006/relationships/worksheet"/><Relationship Id="rId205" Target="/xl/worksheets/sheet205.xml" Type="http://schemas.openxmlformats.org/officeDocument/2006/relationships/worksheet"/><Relationship Id="rId206" Target="/xl/worksheets/sheet206.xml" Type="http://schemas.openxmlformats.org/officeDocument/2006/relationships/worksheet"/><Relationship Id="rId207" Target="/xl/worksheets/sheet207.xml" Type="http://schemas.openxmlformats.org/officeDocument/2006/relationships/worksheet"/><Relationship Id="rId208" Target="/xl/worksheets/sheet208.xml" Type="http://schemas.openxmlformats.org/officeDocument/2006/relationships/worksheet"/><Relationship Id="rId209" Target="/xl/worksheets/sheet209.xml" Type="http://schemas.openxmlformats.org/officeDocument/2006/relationships/worksheet"/><Relationship Id="rId210" Target="/xl/worksheets/sheet210.xml" Type="http://schemas.openxmlformats.org/officeDocument/2006/relationships/worksheet"/><Relationship Id="rId211" Target="/xl/worksheets/sheet211.xml" Type="http://schemas.openxmlformats.org/officeDocument/2006/relationships/worksheet"/><Relationship Id="rId212" Target="/xl/worksheets/sheet212.xml" Type="http://schemas.openxmlformats.org/officeDocument/2006/relationships/worksheet"/><Relationship Id="rId213" Target="sharedStrings.xml" Type="http://schemas.openxmlformats.org/officeDocument/2006/relationships/sharedStrings"/><Relationship Id="rId214" Target="styles.xml" Type="http://schemas.openxmlformats.org/officeDocument/2006/relationships/styles"/><Relationship Id="rId2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0"/>
    <col customWidth="1" max="2" min="2" width="26"/>
  </cols>
  <sheetData>
    <row r="1" spans="1:2">
      <c r="A1" s="1" t="s">
        <v>0</v>
      </c>
      <c r="B1" s="2" t="s">
        <v>1</v>
      </c>
    </row>
    <row r="2" spans="1:2">
      <c r="B2" s="2" t="s">
        <v>2</v>
      </c>
    </row>
    <row r="3" spans="1:2">
      <c r="A3" s="3" t="s">
        <v>3</v>
      </c>
    </row>
    <row r="4" spans="1:2">
      <c r="A4" s="4" t="s">
        <v>4</v>
      </c>
      <c r="B4" s="4" t="s">
        <v>5</v>
      </c>
    </row>
    <row r="5" spans="1:2">
      <c r="A5" s="4" t="s">
        <v>6</v>
      </c>
      <c r="B5" s="5" t="n">
        <v>104771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18</v>
      </c>
    </row>
    <row r="14" spans="1:2">
      <c r="A14" s="4" t="s">
        <v>22</v>
      </c>
      <c r="B14" s="4" t="s">
        <v>23</v>
      </c>
    </row>
    <row r="15" spans="1:2">
      <c r="A15" s="4" t="s">
        <v>24</v>
      </c>
      <c r="B15" s="5" t="n">
        <v>0</v>
      </c>
    </row>
    <row r="16" spans="1:2">
      <c r="A16" s="4" t="s">
        <v>25</v>
      </c>
      <c r="B16" s="4" t="s">
        <v>26</v>
      </c>
    </row>
    <row r="17" spans="1:2">
      <c r="A17" s="4" t="s">
        <v>27</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9</v>
      </c>
      <c r="B1" s="2" t="s">
        <v>1</v>
      </c>
    </row>
    <row r="2" spans="1:2">
      <c r="B2" s="2" t="s">
        <v>29</v>
      </c>
    </row>
    <row r="3" spans="1:2">
      <c r="A3" s="3" t="s">
        <v>200</v>
      </c>
    </row>
    <row r="4" spans="1:2">
      <c r="A4" s="4" t="s">
        <v>199</v>
      </c>
      <c r="B4" s="4" t="s">
        <v>201</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 customWidth="1" max="5" min="5" width="14"/>
    <col customWidth="1" max="6" min="6" width="14"/>
  </cols>
  <sheetData>
    <row r="1" spans="1:6">
      <c r="A1" s="1" t="s">
        <v>1522</v>
      </c>
      <c r="C1" s="2" t="s">
        <v>29</v>
      </c>
      <c r="D1" s="2" t="s">
        <v>30</v>
      </c>
      <c r="E1" s="2" t="s">
        <v>78</v>
      </c>
      <c r="F1" s="2" t="s">
        <v>674</v>
      </c>
    </row>
    <row r="2" spans="1:6">
      <c r="A2" s="3" t="s">
        <v>675</v>
      </c>
    </row>
    <row r="3" spans="1:6">
      <c r="A3" s="4" t="s">
        <v>32</v>
      </c>
      <c r="C3" s="6" t="n">
        <v>1142004</v>
      </c>
      <c r="D3" s="6" t="n">
        <v>949327</v>
      </c>
      <c r="E3" s="6" t="n">
        <v>753497</v>
      </c>
      <c r="F3" s="6" t="n">
        <v>989396</v>
      </c>
    </row>
    <row r="4" spans="1:6">
      <c r="A4" s="4" t="s">
        <v>1523</v>
      </c>
      <c r="C4" s="5" t="n">
        <v>648009</v>
      </c>
      <c r="D4" s="5" t="n">
        <v>814953</v>
      </c>
    </row>
    <row r="5" spans="1:6">
      <c r="A5" s="4" t="s">
        <v>35</v>
      </c>
      <c r="C5" s="5" t="n">
        <v>1214050</v>
      </c>
      <c r="D5" s="5" t="n">
        <v>1107889</v>
      </c>
    </row>
    <row r="6" spans="1:6">
      <c r="A6" s="4" t="s">
        <v>1392</v>
      </c>
      <c r="C6" s="5" t="n">
        <v>6891</v>
      </c>
      <c r="D6" s="5" t="n">
        <v>8254</v>
      </c>
    </row>
    <row r="7" spans="1:6">
      <c r="A7" s="4" t="s">
        <v>1508</v>
      </c>
      <c r="C7" s="5" t="n">
        <v>2582</v>
      </c>
      <c r="D7" s="5" t="n">
        <v>554</v>
      </c>
    </row>
    <row r="8" spans="1:6">
      <c r="A8" s="4" t="s">
        <v>176</v>
      </c>
      <c r="C8" s="5" t="n">
        <v>18797972</v>
      </c>
      <c r="D8" s="5" t="n">
        <v>19198194</v>
      </c>
    </row>
    <row r="9" spans="1:6">
      <c r="A9" s="4" t="s">
        <v>1499</v>
      </c>
    </row>
    <row r="10" spans="1:6">
      <c r="A10" s="3" t="s">
        <v>675</v>
      </c>
    </row>
    <row r="11" spans="1:6">
      <c r="A11" s="4" t="s">
        <v>32</v>
      </c>
      <c r="C11" s="5" t="n">
        <v>12135</v>
      </c>
      <c r="D11" s="5" t="n">
        <v>7871</v>
      </c>
    </row>
    <row r="12" spans="1:6">
      <c r="A12" s="4" t="s">
        <v>1523</v>
      </c>
      <c r="C12" s="5" t="n">
        <v>297</v>
      </c>
      <c r="D12" s="5" t="n">
        <v>337</v>
      </c>
    </row>
    <row r="13" spans="1:6">
      <c r="A13" s="4" t="s">
        <v>35</v>
      </c>
      <c r="C13" s="5" t="n">
        <v>49958</v>
      </c>
      <c r="D13" s="5" t="n">
        <v>82770</v>
      </c>
    </row>
    <row r="14" spans="1:6">
      <c r="A14" s="4" t="s">
        <v>1392</v>
      </c>
      <c r="D14" s="5" t="n">
        <v>4</v>
      </c>
    </row>
    <row r="15" spans="1:6">
      <c r="A15" s="4" t="s">
        <v>176</v>
      </c>
      <c r="C15" s="5" t="n">
        <v>62390</v>
      </c>
      <c r="D15" s="5" t="n">
        <v>90978</v>
      </c>
    </row>
    <row r="16" spans="1:6">
      <c r="A16" s="4" t="s">
        <v>1500</v>
      </c>
    </row>
    <row r="17" spans="1:6">
      <c r="A17" s="3" t="s">
        <v>675</v>
      </c>
    </row>
    <row r="18" spans="1:6">
      <c r="A18" s="4" t="s">
        <v>32</v>
      </c>
      <c r="C18" s="5" t="n">
        <v>106499</v>
      </c>
      <c r="D18" s="5" t="n">
        <v>97401</v>
      </c>
    </row>
    <row r="19" spans="1:6">
      <c r="A19" s="4" t="s">
        <v>1523</v>
      </c>
      <c r="C19" s="5" t="n">
        <v>475810</v>
      </c>
      <c r="D19" s="5" t="n">
        <v>686501</v>
      </c>
    </row>
    <row r="20" spans="1:6">
      <c r="A20" s="4" t="s">
        <v>35</v>
      </c>
      <c r="C20" s="5" t="n">
        <v>635890</v>
      </c>
      <c r="D20" s="5" t="n">
        <v>551260</v>
      </c>
    </row>
    <row r="21" spans="1:6">
      <c r="A21" s="4" t="s">
        <v>1392</v>
      </c>
      <c r="C21" s="5" t="n">
        <v>4</v>
      </c>
      <c r="D21" s="5" t="n">
        <v>8250</v>
      </c>
    </row>
    <row r="22" spans="1:6">
      <c r="A22" s="4" t="s">
        <v>1508</v>
      </c>
      <c r="C22" s="5" t="n">
        <v>2</v>
      </c>
      <c r="D22" s="4" t="s">
        <v>92</v>
      </c>
    </row>
    <row r="23" spans="1:6">
      <c r="A23" s="4" t="s">
        <v>176</v>
      </c>
      <c r="C23" s="5" t="n">
        <v>1218205</v>
      </c>
      <c r="D23" s="5" t="n">
        <v>1335166</v>
      </c>
    </row>
    <row r="24" spans="1:6">
      <c r="A24" s="4" t="s">
        <v>1501</v>
      </c>
    </row>
    <row r="25" spans="1:6">
      <c r="A25" s="3" t="s">
        <v>675</v>
      </c>
    </row>
    <row r="26" spans="1:6">
      <c r="A26" s="4" t="s">
        <v>32</v>
      </c>
      <c r="C26" s="5" t="n">
        <v>81845</v>
      </c>
      <c r="D26" s="5" t="n">
        <v>30758</v>
      </c>
    </row>
    <row r="27" spans="1:6">
      <c r="A27" s="4" t="s">
        <v>1523</v>
      </c>
      <c r="C27" s="5" t="n">
        <v>26679</v>
      </c>
      <c r="D27" s="5" t="n">
        <v>668</v>
      </c>
    </row>
    <row r="28" spans="1:6">
      <c r="A28" s="4" t="s">
        <v>35</v>
      </c>
      <c r="C28" s="5" t="n">
        <v>83415</v>
      </c>
      <c r="D28" s="5" t="n">
        <v>92791</v>
      </c>
    </row>
    <row r="29" spans="1:6">
      <c r="A29" s="4" t="s">
        <v>1392</v>
      </c>
      <c r="C29" s="5" t="n">
        <v>6887</v>
      </c>
    </row>
    <row r="30" spans="1:6">
      <c r="A30" s="4" t="s">
        <v>1508</v>
      </c>
      <c r="C30" s="5" t="n">
        <v>735</v>
      </c>
      <c r="D30" s="5" t="n">
        <v>554</v>
      </c>
    </row>
    <row r="31" spans="1:6">
      <c r="A31" s="4" t="s">
        <v>176</v>
      </c>
      <c r="C31" s="5" t="n">
        <v>199561</v>
      </c>
      <c r="D31" s="5" t="n">
        <v>133021</v>
      </c>
    </row>
    <row r="32" spans="1:6">
      <c r="A32" s="4" t="s">
        <v>1502</v>
      </c>
    </row>
    <row r="33" spans="1:6">
      <c r="A33" s="3" t="s">
        <v>675</v>
      </c>
    </row>
    <row r="34" spans="1:6">
      <c r="A34" s="4" t="s">
        <v>32</v>
      </c>
      <c r="C34" s="5" t="n">
        <v>7264</v>
      </c>
      <c r="D34" s="5" t="n">
        <v>4336</v>
      </c>
    </row>
    <row r="35" spans="1:6">
      <c r="A35" s="4" t="s">
        <v>1523</v>
      </c>
      <c r="C35" s="5" t="n">
        <v>1928</v>
      </c>
      <c r="D35" s="5" t="n">
        <v>1023</v>
      </c>
    </row>
    <row r="36" spans="1:6">
      <c r="A36" s="4" t="s">
        <v>35</v>
      </c>
      <c r="C36" s="5" t="n">
        <v>3249</v>
      </c>
      <c r="D36" s="5" t="n">
        <v>16454</v>
      </c>
    </row>
    <row r="37" spans="1:6">
      <c r="A37" s="4" t="s">
        <v>176</v>
      </c>
      <c r="C37" s="5" t="n">
        <v>12441</v>
      </c>
      <c r="D37" s="5" t="n">
        <v>21813</v>
      </c>
    </row>
    <row r="38" spans="1:6">
      <c r="A38" s="4" t="s">
        <v>1503</v>
      </c>
    </row>
    <row r="39" spans="1:6">
      <c r="A39" s="3" t="s">
        <v>675</v>
      </c>
    </row>
    <row r="40" spans="1:6">
      <c r="A40" s="4" t="s">
        <v>32</v>
      </c>
      <c r="C40" s="5" t="n">
        <v>11746</v>
      </c>
      <c r="D40" s="5" t="n">
        <v>1695</v>
      </c>
    </row>
    <row r="41" spans="1:6">
      <c r="A41" s="4" t="s">
        <v>1523</v>
      </c>
      <c r="C41" s="5" t="n">
        <v>7853</v>
      </c>
      <c r="D41" s="5" t="n">
        <v>6966</v>
      </c>
    </row>
    <row r="42" spans="1:6">
      <c r="A42" s="4" t="s">
        <v>35</v>
      </c>
      <c r="C42" s="5" t="n">
        <v>48286</v>
      </c>
      <c r="D42" s="5" t="n">
        <v>21923</v>
      </c>
    </row>
    <row r="43" spans="1:6">
      <c r="A43" s="4" t="s">
        <v>176</v>
      </c>
      <c r="C43" s="5" t="n">
        <v>67885</v>
      </c>
      <c r="D43" s="5" t="n">
        <v>30584</v>
      </c>
    </row>
    <row r="44" spans="1:6">
      <c r="A44" s="4" t="s">
        <v>1504</v>
      </c>
    </row>
    <row r="45" spans="1:6">
      <c r="A45" s="3" t="s">
        <v>675</v>
      </c>
    </row>
    <row r="46" spans="1:6">
      <c r="A46" s="4" t="s">
        <v>32</v>
      </c>
      <c r="C46" s="5" t="n">
        <v>882114</v>
      </c>
      <c r="D46" s="5" t="n">
        <v>780124</v>
      </c>
    </row>
    <row r="47" spans="1:6">
      <c r="A47" s="4" t="s">
        <v>1523</v>
      </c>
      <c r="C47" s="5" t="n">
        <v>133431</v>
      </c>
      <c r="D47" s="5" t="n">
        <v>117346</v>
      </c>
    </row>
    <row r="48" spans="1:6">
      <c r="A48" s="4" t="s">
        <v>35</v>
      </c>
      <c r="C48" s="5" t="n">
        <v>257324</v>
      </c>
      <c r="D48" s="5" t="n">
        <v>312394</v>
      </c>
    </row>
    <row r="49" spans="1:6">
      <c r="A49" s="4" t="s">
        <v>1508</v>
      </c>
      <c r="C49" s="5" t="n">
        <v>1845</v>
      </c>
      <c r="D49" s="4" t="s">
        <v>92</v>
      </c>
    </row>
    <row r="50" spans="1:6">
      <c r="A50" s="4" t="s">
        <v>176</v>
      </c>
      <c r="C50" s="5" t="n">
        <v>1274714</v>
      </c>
      <c r="D50" s="5" t="n">
        <v>1209864</v>
      </c>
    </row>
    <row r="51" spans="1:6">
      <c r="A51" s="4" t="s">
        <v>1505</v>
      </c>
    </row>
    <row r="52" spans="1:6">
      <c r="A52" s="3" t="s">
        <v>675</v>
      </c>
    </row>
    <row r="53" spans="1:6">
      <c r="A53" s="4" t="s">
        <v>32</v>
      </c>
      <c r="C53" s="5" t="n">
        <v>40401</v>
      </c>
      <c r="D53" s="5" t="n">
        <v>27142</v>
      </c>
    </row>
    <row r="54" spans="1:6">
      <c r="A54" s="4" t="s">
        <v>1523</v>
      </c>
      <c r="C54" s="5" t="n">
        <v>2011</v>
      </c>
      <c r="D54" s="5" t="n">
        <v>2112</v>
      </c>
    </row>
    <row r="55" spans="1:6">
      <c r="A55" s="4" t="s">
        <v>35</v>
      </c>
      <c r="B55" s="4" t="s">
        <v>55</v>
      </c>
      <c r="C55" s="5" t="n">
        <v>135928</v>
      </c>
      <c r="D55" s="5" t="n">
        <v>30297</v>
      </c>
    </row>
    <row r="56" spans="1:6">
      <c r="A56" s="4" t="s">
        <v>176</v>
      </c>
      <c r="C56" s="6" t="n">
        <v>178340</v>
      </c>
      <c r="D56" s="6" t="n">
        <v>59551</v>
      </c>
    </row>
    <row r="57" spans="1:6"/>
    <row r="58" spans="1:6">
      <c r="A58" s="4" t="s">
        <v>55</v>
      </c>
      <c r="B58" s="4" t="s">
        <v>1524</v>
      </c>
    </row>
  </sheetData>
  <mergeCells count="3">
    <mergeCell ref="A1:B1"/>
    <mergeCell ref="A57:E57"/>
    <mergeCell ref="B58:E58"/>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25</v>
      </c>
      <c r="B1" s="2" t="s">
        <v>29</v>
      </c>
      <c r="C1" s="2" t="s">
        <v>30</v>
      </c>
    </row>
    <row r="2" spans="1:3">
      <c r="A2" s="3" t="s">
        <v>1526</v>
      </c>
    </row>
    <row r="3" spans="1:3">
      <c r="A3" s="4" t="s">
        <v>1527</v>
      </c>
      <c r="B3" s="6" t="n">
        <v>1175796</v>
      </c>
      <c r="C3" s="6" t="n">
        <v>1022933</v>
      </c>
    </row>
    <row r="4" spans="1:3">
      <c r="A4" s="4" t="s">
        <v>1528</v>
      </c>
      <c r="B4" s="5" t="n">
        <v>133054</v>
      </c>
      <c r="C4" s="5" t="n">
        <v>170264</v>
      </c>
    </row>
    <row r="5" spans="1:3">
      <c r="A5" s="4" t="s">
        <v>1529</v>
      </c>
      <c r="B5" s="5" t="n">
        <v>1220941</v>
      </c>
      <c r="C5" s="5" t="n">
        <v>1116143</v>
      </c>
    </row>
    <row r="6" spans="1:3">
      <c r="A6" s="4" t="s">
        <v>1530</v>
      </c>
      <c r="B6" s="5" t="n">
        <v>-6891</v>
      </c>
      <c r="C6" s="5" t="n">
        <v>-8254</v>
      </c>
    </row>
    <row r="7" spans="1:3">
      <c r="A7" s="4" t="s">
        <v>1531</v>
      </c>
      <c r="B7" s="5" t="n">
        <v>1214050</v>
      </c>
      <c r="C7" s="5" t="n">
        <v>1107889</v>
      </c>
    </row>
    <row r="8" spans="1:3">
      <c r="A8" s="4" t="s">
        <v>1532</v>
      </c>
    </row>
    <row r="9" spans="1:3">
      <c r="A9" s="3" t="s">
        <v>1526</v>
      </c>
    </row>
    <row r="10" spans="1:3">
      <c r="A10" s="4" t="s">
        <v>1527</v>
      </c>
      <c r="B10" s="5" t="n">
        <v>1175796</v>
      </c>
      <c r="C10" s="5" t="n">
        <v>1022933</v>
      </c>
    </row>
    <row r="11" spans="1:3">
      <c r="A11" s="4" t="s">
        <v>1528</v>
      </c>
      <c r="B11" s="5" t="n">
        <v>133054</v>
      </c>
      <c r="C11" s="5" t="n">
        <v>170264</v>
      </c>
    </row>
    <row r="12" spans="1:3">
      <c r="A12" s="4" t="s">
        <v>1529</v>
      </c>
      <c r="B12" s="5" t="n">
        <v>1308850</v>
      </c>
      <c r="C12" s="5" t="n">
        <v>1193197</v>
      </c>
    </row>
    <row r="13" spans="1:3">
      <c r="A13" s="4" t="s">
        <v>1533</v>
      </c>
    </row>
    <row r="14" spans="1:3">
      <c r="A14" s="3" t="s">
        <v>1526</v>
      </c>
    </row>
    <row r="15" spans="1:3">
      <c r="A15" s="4" t="s">
        <v>1528</v>
      </c>
      <c r="B15" s="4" t="s">
        <v>92</v>
      </c>
      <c r="C15" s="4" t="s">
        <v>92</v>
      </c>
    </row>
    <row r="16" spans="1:3">
      <c r="A16" s="4" t="s">
        <v>1529</v>
      </c>
      <c r="B16" s="6" t="n">
        <v>-87909</v>
      </c>
      <c r="C16" s="6" t="n">
        <v>-7705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34</v>
      </c>
      <c r="C1" s="2" t="s">
        <v>29</v>
      </c>
      <c r="D1" s="2" t="s">
        <v>30</v>
      </c>
    </row>
    <row r="2" spans="1:4">
      <c r="A2" s="3" t="s">
        <v>1535</v>
      </c>
    </row>
    <row r="3" spans="1:4">
      <c r="A3" s="4" t="s">
        <v>176</v>
      </c>
      <c r="C3" s="6" t="n">
        <v>1175796</v>
      </c>
      <c r="D3" s="6" t="n">
        <v>1022933</v>
      </c>
    </row>
    <row r="4" spans="1:4">
      <c r="A4" s="4" t="s">
        <v>1532</v>
      </c>
    </row>
    <row r="5" spans="1:4">
      <c r="A5" s="3" t="s">
        <v>1535</v>
      </c>
    </row>
    <row r="6" spans="1:4">
      <c r="A6" s="4" t="s">
        <v>176</v>
      </c>
      <c r="C6" s="5" t="n">
        <v>1175796</v>
      </c>
      <c r="D6" s="5" t="n">
        <v>1022933</v>
      </c>
    </row>
    <row r="7" spans="1:4">
      <c r="A7" s="4" t="s">
        <v>1536</v>
      </c>
    </row>
    <row r="8" spans="1:4">
      <c r="A8" s="3" t="s">
        <v>1535</v>
      </c>
    </row>
    <row r="9" spans="1:4">
      <c r="A9" s="4" t="s">
        <v>176</v>
      </c>
      <c r="C9" s="5" t="n">
        <v>1040671</v>
      </c>
      <c r="D9" s="5" t="n">
        <v>907358</v>
      </c>
    </row>
    <row r="10" spans="1:4">
      <c r="A10" s="4" t="s">
        <v>1537</v>
      </c>
    </row>
    <row r="11" spans="1:4">
      <c r="A11" s="3" t="s">
        <v>1535</v>
      </c>
    </row>
    <row r="12" spans="1:4">
      <c r="A12" s="4" t="s">
        <v>176</v>
      </c>
      <c r="C12" s="5" t="n">
        <v>47216</v>
      </c>
      <c r="D12" s="5" t="n">
        <v>38521</v>
      </c>
    </row>
    <row r="13" spans="1:4">
      <c r="A13" s="4" t="s">
        <v>1538</v>
      </c>
    </row>
    <row r="14" spans="1:4">
      <c r="A14" s="3" t="s">
        <v>1535</v>
      </c>
    </row>
    <row r="15" spans="1:4">
      <c r="A15" s="4" t="s">
        <v>176</v>
      </c>
      <c r="C15" s="5" t="n">
        <v>34153</v>
      </c>
      <c r="D15" s="5" t="n">
        <v>27651</v>
      </c>
    </row>
    <row r="16" spans="1:4">
      <c r="A16" s="4" t="s">
        <v>1539</v>
      </c>
    </row>
    <row r="17" spans="1:4">
      <c r="A17" s="3" t="s">
        <v>1535</v>
      </c>
    </row>
    <row r="18" spans="1:4">
      <c r="A18" s="4" t="s">
        <v>176</v>
      </c>
      <c r="C18" s="5" t="n">
        <v>10141</v>
      </c>
      <c r="D18" s="5" t="n">
        <v>9303</v>
      </c>
    </row>
    <row r="19" spans="1:4">
      <c r="A19" s="4" t="s">
        <v>1540</v>
      </c>
    </row>
    <row r="20" spans="1:4">
      <c r="A20" s="3" t="s">
        <v>1535</v>
      </c>
    </row>
    <row r="21" spans="1:4">
      <c r="A21" s="4" t="s">
        <v>176</v>
      </c>
      <c r="B21" s="4" t="s">
        <v>55</v>
      </c>
      <c r="C21" s="5" t="n">
        <v>2922</v>
      </c>
      <c r="D21" s="5" t="n">
        <v>1567</v>
      </c>
    </row>
    <row r="22" spans="1:4">
      <c r="A22" s="4" t="s">
        <v>1541</v>
      </c>
    </row>
    <row r="23" spans="1:4">
      <c r="A23" s="3" t="s">
        <v>1535</v>
      </c>
    </row>
    <row r="24" spans="1:4">
      <c r="A24" s="4" t="s">
        <v>176</v>
      </c>
      <c r="C24" s="5" t="n">
        <v>87909</v>
      </c>
      <c r="D24" s="5" t="n">
        <v>77054</v>
      </c>
    </row>
    <row r="25" spans="1:4">
      <c r="A25" s="4" t="s">
        <v>1542</v>
      </c>
    </row>
    <row r="26" spans="1:4">
      <c r="A26" s="3" t="s">
        <v>1535</v>
      </c>
    </row>
    <row r="27" spans="1:4">
      <c r="A27" s="4" t="s">
        <v>176</v>
      </c>
      <c r="C27" s="5" t="n">
        <v>43175</v>
      </c>
      <c r="D27" s="5" t="n">
        <v>34909</v>
      </c>
    </row>
    <row r="28" spans="1:4">
      <c r="A28" s="4" t="s">
        <v>1543</v>
      </c>
    </row>
    <row r="29" spans="1:4">
      <c r="A29" s="3" t="s">
        <v>1535</v>
      </c>
    </row>
    <row r="30" spans="1:4">
      <c r="A30" s="4" t="s">
        <v>176</v>
      </c>
      <c r="C30" s="6" t="n">
        <v>44734</v>
      </c>
      <c r="D30" s="6" t="n">
        <v>42145</v>
      </c>
    </row>
    <row r="31" spans="1:4"/>
    <row r="32" spans="1:4">
      <c r="A32" s="4" t="s">
        <v>55</v>
      </c>
      <c r="B32" s="4" t="s">
        <v>1544</v>
      </c>
    </row>
  </sheetData>
  <mergeCells count="3">
    <mergeCell ref="A1:B1"/>
    <mergeCell ref="A31:C31"/>
    <mergeCell ref="B32:C3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5</v>
      </c>
      <c r="B1" s="2" t="s">
        <v>29</v>
      </c>
      <c r="C1" s="2" t="s">
        <v>30</v>
      </c>
    </row>
    <row r="2" spans="1:3">
      <c r="A2" s="3" t="s">
        <v>1535</v>
      </c>
    </row>
    <row r="3" spans="1:3">
      <c r="A3" s="4" t="s">
        <v>176</v>
      </c>
      <c r="B3" s="6" t="n">
        <v>1220941</v>
      </c>
      <c r="C3" s="6" t="n">
        <v>1116143</v>
      </c>
    </row>
    <row r="4" spans="1:3">
      <c r="A4" s="4" t="s">
        <v>1499</v>
      </c>
    </row>
    <row r="5" spans="1:3">
      <c r="A5" s="3" t="s">
        <v>1535</v>
      </c>
    </row>
    <row r="6" spans="1:3">
      <c r="A6" s="4" t="s">
        <v>176</v>
      </c>
      <c r="B6" s="5" t="n">
        <v>49958</v>
      </c>
      <c r="C6" s="5" t="n">
        <v>82770</v>
      </c>
    </row>
    <row r="7" spans="1:3">
      <c r="A7" s="4" t="s">
        <v>1500</v>
      </c>
    </row>
    <row r="8" spans="1:3">
      <c r="A8" s="3" t="s">
        <v>1535</v>
      </c>
    </row>
    <row r="9" spans="1:3">
      <c r="A9" s="4" t="s">
        <v>176</v>
      </c>
      <c r="B9" s="5" t="n">
        <v>635894</v>
      </c>
      <c r="C9" s="5" t="n">
        <v>551264</v>
      </c>
    </row>
    <row r="10" spans="1:3">
      <c r="A10" s="4" t="s">
        <v>1501</v>
      </c>
    </row>
    <row r="11" spans="1:3">
      <c r="A11" s="3" t="s">
        <v>1535</v>
      </c>
    </row>
    <row r="12" spans="1:3">
      <c r="A12" s="4" t="s">
        <v>176</v>
      </c>
      <c r="B12" s="5" t="n">
        <v>90302</v>
      </c>
      <c r="C12" s="5" t="n">
        <v>101041</v>
      </c>
    </row>
    <row r="13" spans="1:3">
      <c r="A13" s="4" t="s">
        <v>1502</v>
      </c>
    </row>
    <row r="14" spans="1:3">
      <c r="A14" s="3" t="s">
        <v>1535</v>
      </c>
    </row>
    <row r="15" spans="1:3">
      <c r="A15" s="4" t="s">
        <v>176</v>
      </c>
      <c r="B15" s="5" t="n">
        <v>3249</v>
      </c>
      <c r="C15" s="5" t="n">
        <v>16454</v>
      </c>
    </row>
    <row r="16" spans="1:3">
      <c r="A16" s="4" t="s">
        <v>1503</v>
      </c>
    </row>
    <row r="17" spans="1:3">
      <c r="A17" s="3" t="s">
        <v>1535</v>
      </c>
    </row>
    <row r="18" spans="1:3">
      <c r="A18" s="4" t="s">
        <v>176</v>
      </c>
      <c r="B18" s="5" t="n">
        <v>48286</v>
      </c>
      <c r="C18" s="5" t="n">
        <v>21923</v>
      </c>
    </row>
    <row r="19" spans="1:3">
      <c r="A19" s="4" t="s">
        <v>1504</v>
      </c>
    </row>
    <row r="20" spans="1:3">
      <c r="A20" s="3" t="s">
        <v>1535</v>
      </c>
    </row>
    <row r="21" spans="1:3">
      <c r="A21" s="4" t="s">
        <v>176</v>
      </c>
      <c r="B21" s="5" t="n">
        <v>257324</v>
      </c>
      <c r="C21" s="5" t="n">
        <v>312394</v>
      </c>
    </row>
    <row r="22" spans="1:3">
      <c r="A22" s="4" t="s">
        <v>1546</v>
      </c>
    </row>
    <row r="23" spans="1:3">
      <c r="A23" s="3" t="s">
        <v>1535</v>
      </c>
    </row>
    <row r="24" spans="1:3">
      <c r="A24" s="4" t="s">
        <v>176</v>
      </c>
      <c r="B24" s="5" t="n">
        <v>40303</v>
      </c>
      <c r="C24" s="5" t="n">
        <v>5487</v>
      </c>
    </row>
    <row r="25" spans="1:3">
      <c r="A25" s="4" t="s">
        <v>1547</v>
      </c>
    </row>
    <row r="26" spans="1:3">
      <c r="A26" s="3" t="s">
        <v>1535</v>
      </c>
    </row>
    <row r="27" spans="1:3">
      <c r="A27" s="4" t="s">
        <v>176</v>
      </c>
      <c r="B27" s="5" t="n">
        <v>37</v>
      </c>
      <c r="C27" s="5" t="n">
        <v>271</v>
      </c>
    </row>
    <row r="28" spans="1:3">
      <c r="A28" s="4" t="s">
        <v>1548</v>
      </c>
    </row>
    <row r="29" spans="1:3">
      <c r="A29" s="3" t="s">
        <v>1535</v>
      </c>
    </row>
    <row r="30" spans="1:3">
      <c r="A30" s="4" t="s">
        <v>176</v>
      </c>
      <c r="B30" s="5" t="n">
        <v>197</v>
      </c>
      <c r="C30" s="5" t="n">
        <v>151</v>
      </c>
    </row>
    <row r="31" spans="1:3">
      <c r="A31" s="4" t="s">
        <v>1549</v>
      </c>
    </row>
    <row r="32" spans="1:3">
      <c r="A32" s="3" t="s">
        <v>1535</v>
      </c>
    </row>
    <row r="33" spans="1:3">
      <c r="A33" s="4" t="s">
        <v>176</v>
      </c>
      <c r="B33" s="5" t="n">
        <v>5068</v>
      </c>
      <c r="C33" s="5" t="n">
        <v>3904</v>
      </c>
    </row>
    <row r="34" spans="1:3">
      <c r="A34" s="4" t="s">
        <v>1550</v>
      </c>
    </row>
    <row r="35" spans="1:3">
      <c r="A35" s="3" t="s">
        <v>1535</v>
      </c>
    </row>
    <row r="36" spans="1:3">
      <c r="A36" s="4" t="s">
        <v>176</v>
      </c>
      <c r="B36" s="5" t="n">
        <v>3277</v>
      </c>
      <c r="C36" s="5" t="n">
        <v>303</v>
      </c>
    </row>
    <row r="37" spans="1:3">
      <c r="A37" s="4" t="s">
        <v>1551</v>
      </c>
    </row>
    <row r="38" spans="1:3">
      <c r="A38" s="3" t="s">
        <v>1535</v>
      </c>
    </row>
    <row r="39" spans="1:3">
      <c r="A39" s="4" t="s">
        <v>176</v>
      </c>
      <c r="B39" s="5" t="n">
        <v>18756</v>
      </c>
      <c r="C39" s="5" t="n">
        <v>2601</v>
      </c>
    </row>
    <row r="40" spans="1:3">
      <c r="A40" s="4" t="s">
        <v>1552</v>
      </c>
    </row>
    <row r="41" spans="1:3">
      <c r="A41" s="3" t="s">
        <v>1535</v>
      </c>
    </row>
    <row r="42" spans="1:3">
      <c r="A42" s="4" t="s">
        <v>176</v>
      </c>
      <c r="B42" s="5" t="n">
        <v>133</v>
      </c>
      <c r="C42" s="5" t="n">
        <v>184</v>
      </c>
    </row>
    <row r="43" spans="1:3">
      <c r="A43" s="4" t="s">
        <v>1553</v>
      </c>
    </row>
    <row r="44" spans="1:3">
      <c r="A44" s="3" t="s">
        <v>1535</v>
      </c>
    </row>
    <row r="45" spans="1:3">
      <c r="A45" s="4" t="s">
        <v>176</v>
      </c>
      <c r="B45" s="5" t="n">
        <v>2430</v>
      </c>
      <c r="C45" s="5" t="n">
        <v>1512</v>
      </c>
    </row>
    <row r="46" spans="1:3">
      <c r="A46" s="4" t="s">
        <v>1554</v>
      </c>
    </row>
    <row r="47" spans="1:3">
      <c r="A47" s="3" t="s">
        <v>1535</v>
      </c>
    </row>
    <row r="48" spans="1:3">
      <c r="A48" s="4" t="s">
        <v>176</v>
      </c>
      <c r="B48" s="5" t="n">
        <v>18225</v>
      </c>
      <c r="C48" s="5" t="n">
        <v>4241</v>
      </c>
    </row>
    <row r="49" spans="1:3">
      <c r="A49" s="4" t="s">
        <v>1555</v>
      </c>
    </row>
    <row r="50" spans="1:3">
      <c r="A50" s="3" t="s">
        <v>1535</v>
      </c>
    </row>
    <row r="51" spans="1:3">
      <c r="A51" s="4" t="s">
        <v>176</v>
      </c>
      <c r="B51" s="5" t="n">
        <v>2983</v>
      </c>
      <c r="C51" s="5" t="n">
        <v>662</v>
      </c>
    </row>
    <row r="52" spans="1:3">
      <c r="A52" s="4" t="s">
        <v>848</v>
      </c>
    </row>
    <row r="53" spans="1:3">
      <c r="A53" s="3" t="s">
        <v>1535</v>
      </c>
    </row>
    <row r="54" spans="1:3">
      <c r="A54" s="4" t="s">
        <v>176</v>
      </c>
      <c r="B54" s="5" t="n">
        <v>44519</v>
      </c>
      <c r="C54" s="5" t="n">
        <v>10938</v>
      </c>
    </row>
    <row r="55" spans="1:3">
      <c r="A55" s="4" t="s">
        <v>1505</v>
      </c>
    </row>
    <row r="56" spans="1:3">
      <c r="A56" s="3" t="s">
        <v>1535</v>
      </c>
    </row>
    <row r="57" spans="1:3">
      <c r="A57" s="4" t="s">
        <v>176</v>
      </c>
      <c r="B57" s="6" t="n">
        <v>135928</v>
      </c>
      <c r="C57" s="6" t="n">
        <v>30254</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6"/>
  </cols>
  <sheetData>
    <row r="1" spans="1:2">
      <c r="A1" s="1" t="s">
        <v>1556</v>
      </c>
      <c r="B1" s="2" t="s">
        <v>1</v>
      </c>
    </row>
    <row r="2" spans="1:2">
      <c r="B2" s="2" t="s">
        <v>29</v>
      </c>
    </row>
    <row r="3" spans="1:2">
      <c r="A3" s="4" t="s">
        <v>1557</v>
      </c>
    </row>
    <row r="4" spans="1:2">
      <c r="A4" s="3" t="s">
        <v>1558</v>
      </c>
    </row>
    <row r="5" spans="1:2">
      <c r="A5" s="4" t="s">
        <v>1559</v>
      </c>
      <c r="B5" s="4" t="s">
        <v>608</v>
      </c>
    </row>
    <row r="6" spans="1:2">
      <c r="A6" s="4" t="s">
        <v>1560</v>
      </c>
    </row>
    <row r="7" spans="1:2">
      <c r="A7" s="3" t="s">
        <v>1558</v>
      </c>
    </row>
    <row r="8" spans="1:2">
      <c r="A8" s="4" t="s">
        <v>1559</v>
      </c>
      <c r="B8" s="4" t="s">
        <v>1561</v>
      </c>
    </row>
    <row r="9" spans="1:2">
      <c r="A9" s="4" t="s">
        <v>1562</v>
      </c>
    </row>
    <row r="10" spans="1:2">
      <c r="A10" s="3" t="s">
        <v>1558</v>
      </c>
    </row>
    <row r="11" spans="1:2">
      <c r="A11" s="4" t="s">
        <v>1559</v>
      </c>
      <c r="B11" s="4" t="s">
        <v>608</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3</v>
      </c>
      <c r="B1" s="2" t="s">
        <v>1</v>
      </c>
    </row>
    <row r="2" spans="1:4">
      <c r="B2" s="2" t="s">
        <v>29</v>
      </c>
      <c r="C2" s="2" t="s">
        <v>30</v>
      </c>
      <c r="D2" s="2" t="s">
        <v>78</v>
      </c>
    </row>
    <row r="3" spans="1:4">
      <c r="A3" s="3" t="s">
        <v>1526</v>
      </c>
    </row>
    <row r="4" spans="1:4">
      <c r="A4" s="4" t="s">
        <v>1564</v>
      </c>
      <c r="B4" s="6" t="n">
        <v>-77054</v>
      </c>
      <c r="C4" s="6" t="n">
        <v>-60072</v>
      </c>
      <c r="D4" s="6" t="n">
        <v>-71042</v>
      </c>
    </row>
    <row r="5" spans="1:4">
      <c r="A5" s="4" t="s">
        <v>1565</v>
      </c>
      <c r="B5" s="5" t="n">
        <v>8249</v>
      </c>
      <c r="C5" s="5" t="n">
        <v>20910</v>
      </c>
      <c r="D5" s="5" t="n">
        <v>10120</v>
      </c>
    </row>
    <row r="6" spans="1:4">
      <c r="A6" s="4" t="s">
        <v>1566</v>
      </c>
      <c r="B6" s="5" t="n">
        <v>-19104</v>
      </c>
      <c r="C6" s="5" t="n">
        <v>-37892</v>
      </c>
      <c r="D6" s="5" t="n">
        <v>850</v>
      </c>
    </row>
    <row r="7" spans="1:4">
      <c r="A7" s="4" t="s">
        <v>1567</v>
      </c>
      <c r="B7" s="6" t="n">
        <v>-87909</v>
      </c>
      <c r="C7" s="6" t="n">
        <v>-77054</v>
      </c>
      <c r="D7" s="6" t="n">
        <v>-6007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8</v>
      </c>
      <c r="B1" s="2" t="s">
        <v>29</v>
      </c>
      <c r="C1" s="2" t="s">
        <v>30</v>
      </c>
    </row>
    <row r="2" spans="1:3">
      <c r="A2" s="3" t="s">
        <v>1526</v>
      </c>
    </row>
    <row r="3" spans="1:3">
      <c r="A3" s="4" t="s">
        <v>1527</v>
      </c>
      <c r="B3" s="6" t="n">
        <v>1087887</v>
      </c>
      <c r="C3" s="6" t="n">
        <v>945879</v>
      </c>
    </row>
    <row r="4" spans="1:3">
      <c r="A4" s="4" t="s">
        <v>1528</v>
      </c>
      <c r="B4" s="5" t="n">
        <v>133054</v>
      </c>
      <c r="C4" s="5" t="n">
        <v>170264</v>
      </c>
    </row>
    <row r="5" spans="1:3">
      <c r="A5" s="4" t="s">
        <v>1532</v>
      </c>
    </row>
    <row r="6" spans="1:3">
      <c r="A6" s="3" t="s">
        <v>1526</v>
      </c>
    </row>
    <row r="7" spans="1:3">
      <c r="A7" s="4" t="s">
        <v>1527</v>
      </c>
      <c r="B7" s="5" t="n">
        <v>1175796</v>
      </c>
      <c r="C7" s="5" t="n">
        <v>1022933</v>
      </c>
    </row>
    <row r="8" spans="1:3">
      <c r="A8" s="4" t="s">
        <v>1528</v>
      </c>
      <c r="B8" s="5" t="n">
        <v>133054</v>
      </c>
      <c r="C8" s="5" t="n">
        <v>170264</v>
      </c>
    </row>
    <row r="9" spans="1:3">
      <c r="A9" s="4" t="s">
        <v>1533</v>
      </c>
    </row>
    <row r="10" spans="1:3">
      <c r="A10" s="3" t="s">
        <v>1526</v>
      </c>
    </row>
    <row r="11" spans="1:3">
      <c r="A11" s="4" t="s">
        <v>1527</v>
      </c>
      <c r="B11" s="5" t="n">
        <v>-87909</v>
      </c>
      <c r="C11" s="5" t="n">
        <v>-77054</v>
      </c>
    </row>
    <row r="12" spans="1:3">
      <c r="A12" s="4" t="s">
        <v>1528</v>
      </c>
      <c r="B12" s="4" t="s">
        <v>92</v>
      </c>
      <c r="C12" s="4" t="s">
        <v>9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1569</v>
      </c>
      <c r="B1" s="2" t="s">
        <v>1</v>
      </c>
    </row>
    <row r="2" spans="1:3">
      <c r="B2" s="2" t="s">
        <v>29</v>
      </c>
      <c r="C2" s="2" t="s">
        <v>30</v>
      </c>
    </row>
    <row r="3" spans="1:3">
      <c r="A3" s="3" t="s">
        <v>1570</v>
      </c>
    </row>
    <row r="4" spans="1:3">
      <c r="A4" s="4" t="s">
        <v>1571</v>
      </c>
      <c r="B4" s="6" t="n">
        <v>2582</v>
      </c>
      <c r="C4" s="6" t="n">
        <v>554</v>
      </c>
    </row>
    <row r="5" spans="1:3">
      <c r="A5" s="4" t="s">
        <v>1572</v>
      </c>
    </row>
    <row r="6" spans="1:3">
      <c r="A6" s="3" t="s">
        <v>1570</v>
      </c>
    </row>
    <row r="7" spans="1:3">
      <c r="A7" s="4" t="s">
        <v>1573</v>
      </c>
      <c r="B7" s="4" t="s">
        <v>620</v>
      </c>
    </row>
    <row r="8" spans="1:3">
      <c r="A8" s="4" t="s">
        <v>1574</v>
      </c>
      <c r="B8" s="4" t="s">
        <v>1575</v>
      </c>
    </row>
    <row r="9" spans="1:3">
      <c r="A9" s="4" t="s">
        <v>599</v>
      </c>
      <c r="B9" s="4" t="s">
        <v>1576</v>
      </c>
    </row>
    <row r="10" spans="1:3">
      <c r="A10" s="4" t="s">
        <v>784</v>
      </c>
      <c r="B10" s="4" t="s">
        <v>1577</v>
      </c>
    </row>
    <row r="11" spans="1:3">
      <c r="A11" s="4" t="s">
        <v>1571</v>
      </c>
      <c r="B11" s="6" t="n">
        <v>1845</v>
      </c>
      <c r="C11" s="4" t="s">
        <v>92</v>
      </c>
    </row>
    <row r="12" spans="1:3">
      <c r="A12" s="4" t="s">
        <v>1578</v>
      </c>
    </row>
    <row r="13" spans="1:3">
      <c r="A13" s="3" t="s">
        <v>1570</v>
      </c>
    </row>
    <row r="14" spans="1:3">
      <c r="A14" s="4" t="s">
        <v>1573</v>
      </c>
      <c r="B14" s="4" t="s">
        <v>892</v>
      </c>
    </row>
    <row r="15" spans="1:3">
      <c r="A15" s="4" t="s">
        <v>1574</v>
      </c>
      <c r="B15" s="4" t="s">
        <v>1579</v>
      </c>
    </row>
    <row r="16" spans="1:3">
      <c r="A16" s="4" t="s">
        <v>599</v>
      </c>
      <c r="B16" s="4" t="s">
        <v>600</v>
      </c>
    </row>
    <row r="17" spans="1:3">
      <c r="A17" s="4" t="s">
        <v>784</v>
      </c>
      <c r="B17" s="4" t="s">
        <v>640</v>
      </c>
    </row>
    <row r="18" spans="1:3">
      <c r="A18" s="4" t="s">
        <v>1571</v>
      </c>
      <c r="B18" s="6" t="n">
        <v>728</v>
      </c>
      <c r="C18" s="5" t="n">
        <v>538</v>
      </c>
    </row>
    <row r="19" spans="1:3">
      <c r="A19" s="4" t="s">
        <v>1580</v>
      </c>
    </row>
    <row r="20" spans="1:3">
      <c r="A20" s="3" t="s">
        <v>1570</v>
      </c>
    </row>
    <row r="21" spans="1:3">
      <c r="A21" s="4" t="s">
        <v>1573</v>
      </c>
      <c r="B21" s="4" t="s">
        <v>620</v>
      </c>
    </row>
    <row r="22" spans="1:3">
      <c r="A22" s="4" t="s">
        <v>1574</v>
      </c>
      <c r="B22" s="4" t="s">
        <v>1581</v>
      </c>
    </row>
    <row r="23" spans="1:3">
      <c r="A23" s="4" t="s">
        <v>599</v>
      </c>
      <c r="B23" s="4" t="s">
        <v>663</v>
      </c>
    </row>
    <row r="24" spans="1:3">
      <c r="A24" s="4" t="s">
        <v>784</v>
      </c>
      <c r="B24" s="4" t="s">
        <v>664</v>
      </c>
    </row>
    <row r="25" spans="1:3">
      <c r="A25" s="4" t="s">
        <v>1571</v>
      </c>
      <c r="B25" s="6" t="n">
        <v>2</v>
      </c>
      <c r="C25" s="4" t="s">
        <v>92</v>
      </c>
    </row>
    <row r="26" spans="1:3">
      <c r="A26" s="4" t="s">
        <v>1582</v>
      </c>
    </row>
    <row r="27" spans="1:3">
      <c r="A27" s="3" t="s">
        <v>1570</v>
      </c>
    </row>
    <row r="28" spans="1:3">
      <c r="A28" s="4" t="s">
        <v>1573</v>
      </c>
      <c r="B28" s="4" t="s">
        <v>1583</v>
      </c>
    </row>
    <row r="29" spans="1:3">
      <c r="A29" s="4" t="s">
        <v>1574</v>
      </c>
      <c r="B29" s="4" t="s">
        <v>1584</v>
      </c>
    </row>
    <row r="30" spans="1:3">
      <c r="A30" s="4" t="s">
        <v>599</v>
      </c>
      <c r="B30" s="4" t="s">
        <v>600</v>
      </c>
    </row>
    <row r="31" spans="1:3">
      <c r="A31" s="4" t="s">
        <v>784</v>
      </c>
      <c r="B31" s="4" t="s">
        <v>640</v>
      </c>
    </row>
    <row r="32" spans="1:3">
      <c r="A32" s="4" t="s">
        <v>1571</v>
      </c>
      <c r="B32" s="6" t="n">
        <v>5</v>
      </c>
      <c r="C32" s="5" t="n">
        <v>14</v>
      </c>
    </row>
    <row r="33" spans="1:3">
      <c r="A33" s="4" t="s">
        <v>1585</v>
      </c>
    </row>
    <row r="34" spans="1:3">
      <c r="A34" s="3" t="s">
        <v>1570</v>
      </c>
    </row>
    <row r="35" spans="1:3">
      <c r="A35" s="4" t="s">
        <v>1573</v>
      </c>
      <c r="B35" s="4" t="s">
        <v>1586</v>
      </c>
    </row>
    <row r="36" spans="1:3">
      <c r="A36" s="4" t="s">
        <v>1574</v>
      </c>
      <c r="B36" s="4" t="s">
        <v>1581</v>
      </c>
    </row>
    <row r="37" spans="1:3">
      <c r="A37" s="4" t="s">
        <v>599</v>
      </c>
      <c r="B37" s="4" t="s">
        <v>600</v>
      </c>
    </row>
    <row r="38" spans="1:3">
      <c r="A38" s="4" t="s">
        <v>784</v>
      </c>
      <c r="B38" s="4" t="s">
        <v>640</v>
      </c>
    </row>
    <row r="39" spans="1:3">
      <c r="A39" s="4" t="s">
        <v>1571</v>
      </c>
      <c r="B39" s="6" t="n">
        <v>2</v>
      </c>
      <c r="C39" s="6" t="n">
        <v>2</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1587</v>
      </c>
      <c r="B1" s="2" t="s">
        <v>1</v>
      </c>
    </row>
    <row r="2" spans="1:3">
      <c r="B2" s="2" t="s">
        <v>29</v>
      </c>
      <c r="C2" s="2" t="s">
        <v>30</v>
      </c>
    </row>
    <row r="3" spans="1:3">
      <c r="A3" s="3" t="s">
        <v>1570</v>
      </c>
    </row>
    <row r="4" spans="1:3">
      <c r="A4" s="4" t="s">
        <v>62</v>
      </c>
      <c r="B4" s="6" t="n">
        <v>760</v>
      </c>
      <c r="C4" s="6" t="n">
        <v>269</v>
      </c>
    </row>
    <row r="5" spans="1:3">
      <c r="A5" s="4" t="s">
        <v>1588</v>
      </c>
    </row>
    <row r="6" spans="1:3">
      <c r="A6" s="3" t="s">
        <v>1570</v>
      </c>
    </row>
    <row r="7" spans="1:3">
      <c r="A7" s="4" t="s">
        <v>1573</v>
      </c>
      <c r="B7" s="4" t="s">
        <v>1142</v>
      </c>
    </row>
    <row r="8" spans="1:3">
      <c r="A8" s="4" t="s">
        <v>1574</v>
      </c>
      <c r="B8" s="4" t="s">
        <v>1579</v>
      </c>
    </row>
    <row r="9" spans="1:3">
      <c r="A9" s="4" t="s">
        <v>599</v>
      </c>
      <c r="B9" s="4" t="s">
        <v>600</v>
      </c>
    </row>
    <row r="10" spans="1:3">
      <c r="A10" s="4" t="s">
        <v>784</v>
      </c>
      <c r="B10" s="4" t="s">
        <v>640</v>
      </c>
    </row>
    <row r="11" spans="1:3">
      <c r="A11" s="4" t="s">
        <v>62</v>
      </c>
      <c r="B11" s="6" t="n">
        <v>534</v>
      </c>
      <c r="C11" s="5" t="n">
        <v>46</v>
      </c>
    </row>
    <row r="12" spans="1:3">
      <c r="A12" s="4" t="s">
        <v>1578</v>
      </c>
    </row>
    <row r="13" spans="1:3">
      <c r="A13" s="3" t="s">
        <v>1570</v>
      </c>
    </row>
    <row r="14" spans="1:3">
      <c r="A14" s="4" t="s">
        <v>1573</v>
      </c>
      <c r="B14" s="4" t="s">
        <v>892</v>
      </c>
    </row>
    <row r="15" spans="1:3">
      <c r="A15" s="4" t="s">
        <v>1574</v>
      </c>
      <c r="B15" s="4" t="s">
        <v>1579</v>
      </c>
    </row>
    <row r="16" spans="1:3">
      <c r="A16" s="4" t="s">
        <v>599</v>
      </c>
      <c r="B16" s="4" t="s">
        <v>600</v>
      </c>
    </row>
    <row r="17" spans="1:3">
      <c r="A17" s="4" t="s">
        <v>784</v>
      </c>
      <c r="B17" s="4" t="s">
        <v>640</v>
      </c>
    </row>
    <row r="18" spans="1:3">
      <c r="A18" s="4" t="s">
        <v>62</v>
      </c>
      <c r="B18" s="6" t="n">
        <v>12</v>
      </c>
      <c r="C18" s="5" t="n">
        <v>6</v>
      </c>
    </row>
    <row r="19" spans="1:3">
      <c r="A19" s="4" t="s">
        <v>1589</v>
      </c>
    </row>
    <row r="20" spans="1:3">
      <c r="A20" s="3" t="s">
        <v>1570</v>
      </c>
    </row>
    <row r="21" spans="1:3">
      <c r="A21" s="4" t="s">
        <v>1573</v>
      </c>
      <c r="B21" s="4" t="s">
        <v>620</v>
      </c>
    </row>
    <row r="22" spans="1:3">
      <c r="A22" s="4" t="s">
        <v>1574</v>
      </c>
      <c r="B22" s="4" t="s">
        <v>1579</v>
      </c>
    </row>
    <row r="23" spans="1:3">
      <c r="A23" s="4" t="s">
        <v>599</v>
      </c>
      <c r="B23" s="4" t="s">
        <v>644</v>
      </c>
    </row>
    <row r="24" spans="1:3">
      <c r="A24" s="4" t="s">
        <v>784</v>
      </c>
      <c r="B24" s="4" t="s">
        <v>1590</v>
      </c>
    </row>
    <row r="25" spans="1:3">
      <c r="A25" s="4" t="s">
        <v>62</v>
      </c>
      <c r="B25" s="6" t="n">
        <v>4</v>
      </c>
      <c r="C25" s="5" t="n">
        <v>2</v>
      </c>
    </row>
    <row r="26" spans="1:3">
      <c r="A26" s="4" t="s">
        <v>1591</v>
      </c>
    </row>
    <row r="27" spans="1:3">
      <c r="A27" s="3" t="s">
        <v>1570</v>
      </c>
    </row>
    <row r="28" spans="1:3">
      <c r="A28" s="4" t="s">
        <v>1573</v>
      </c>
      <c r="B28" s="4" t="s">
        <v>1142</v>
      </c>
    </row>
    <row r="29" spans="1:3">
      <c r="A29" s="4" t="s">
        <v>1574</v>
      </c>
      <c r="B29" s="4" t="s">
        <v>1579</v>
      </c>
    </row>
    <row r="30" spans="1:3">
      <c r="A30" s="4" t="s">
        <v>599</v>
      </c>
      <c r="B30" s="4" t="s">
        <v>600</v>
      </c>
    </row>
    <row r="31" spans="1:3">
      <c r="A31" s="4" t="s">
        <v>784</v>
      </c>
      <c r="B31" s="4" t="s">
        <v>640</v>
      </c>
    </row>
    <row r="32" spans="1:3">
      <c r="A32" s="4" t="s">
        <v>62</v>
      </c>
      <c r="B32" s="4" t="s">
        <v>92</v>
      </c>
      <c r="C32" s="5" t="n">
        <v>13</v>
      </c>
    </row>
    <row r="33" spans="1:3">
      <c r="A33" s="4" t="s">
        <v>1592</v>
      </c>
    </row>
    <row r="34" spans="1:3">
      <c r="A34" s="3" t="s">
        <v>1570</v>
      </c>
    </row>
    <row r="35" spans="1:3">
      <c r="A35" s="4" t="s">
        <v>1573</v>
      </c>
      <c r="B35" s="4" t="s">
        <v>620</v>
      </c>
    </row>
    <row r="36" spans="1:3">
      <c r="A36" s="4" t="s">
        <v>1574</v>
      </c>
      <c r="B36" s="4" t="s">
        <v>1593</v>
      </c>
    </row>
    <row r="37" spans="1:3">
      <c r="A37" s="4" t="s">
        <v>599</v>
      </c>
      <c r="B37" s="4" t="s">
        <v>883</v>
      </c>
    </row>
    <row r="38" spans="1:3">
      <c r="A38" s="4" t="s">
        <v>784</v>
      </c>
      <c r="B38" s="4" t="s">
        <v>884</v>
      </c>
    </row>
    <row r="39" spans="1:3">
      <c r="A39" s="4" t="s">
        <v>62</v>
      </c>
      <c r="B39" s="6" t="n">
        <v>210</v>
      </c>
      <c r="C39" s="5" t="n">
        <v>170</v>
      </c>
    </row>
    <row r="40" spans="1:3">
      <c r="A40" s="4" t="s">
        <v>1594</v>
      </c>
    </row>
    <row r="41" spans="1:3">
      <c r="A41" s="3" t="s">
        <v>1570</v>
      </c>
    </row>
    <row r="42" spans="1:3">
      <c r="A42" s="4" t="s">
        <v>1573</v>
      </c>
      <c r="B42" s="4" t="s">
        <v>620</v>
      </c>
    </row>
    <row r="43" spans="1:3">
      <c r="A43" s="4" t="s">
        <v>1574</v>
      </c>
      <c r="B43" s="4" t="s">
        <v>1579</v>
      </c>
    </row>
    <row r="44" spans="1:3">
      <c r="A44" s="4" t="s">
        <v>599</v>
      </c>
      <c r="B44" s="4" t="s">
        <v>663</v>
      </c>
    </row>
    <row r="45" spans="1:3">
      <c r="A45" s="4" t="s">
        <v>784</v>
      </c>
      <c r="B45" s="4" t="s">
        <v>664</v>
      </c>
    </row>
    <row r="46" spans="1:3">
      <c r="A46" s="4" t="s">
        <v>62</v>
      </c>
      <c r="B46" s="4" t="s">
        <v>92</v>
      </c>
      <c r="C46" s="5" t="n">
        <v>28</v>
      </c>
    </row>
    <row r="47" spans="1:3">
      <c r="A47" s="4" t="s">
        <v>1595</v>
      </c>
    </row>
    <row r="48" spans="1:3">
      <c r="A48" s="3" t="s">
        <v>1570</v>
      </c>
    </row>
    <row r="49" spans="1:3">
      <c r="A49" s="4" t="s">
        <v>1573</v>
      </c>
      <c r="B49" s="4" t="s">
        <v>1138</v>
      </c>
    </row>
    <row r="50" spans="1:3">
      <c r="A50" s="4" t="s">
        <v>1574</v>
      </c>
      <c r="B50" s="4" t="s">
        <v>1581</v>
      </c>
    </row>
    <row r="51" spans="1:3">
      <c r="A51" s="4" t="s">
        <v>599</v>
      </c>
      <c r="B51" s="4" t="s">
        <v>600</v>
      </c>
    </row>
    <row r="52" spans="1:3">
      <c r="A52" s="4" t="s">
        <v>784</v>
      </c>
      <c r="B52" s="4" t="s">
        <v>640</v>
      </c>
    </row>
    <row r="53" spans="1:3">
      <c r="A53" s="4" t="s">
        <v>62</v>
      </c>
      <c r="B53" s="4" t="s">
        <v>92</v>
      </c>
      <c r="C53" s="6" t="n">
        <v>4</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596</v>
      </c>
      <c r="B1" s="2" t="s">
        <v>29</v>
      </c>
      <c r="C1" s="2" t="s">
        <v>30</v>
      </c>
    </row>
    <row r="2" spans="1:3">
      <c r="A2" s="3" t="s">
        <v>217</v>
      </c>
    </row>
    <row r="3" spans="1:3">
      <c r="A3" s="4" t="s">
        <v>1597</v>
      </c>
      <c r="B3" s="6" t="n">
        <v>195530</v>
      </c>
      <c r="C3" s="6" t="n">
        <v>191864</v>
      </c>
    </row>
    <row r="4" spans="1:3">
      <c r="A4" s="4" t="s">
        <v>1598</v>
      </c>
      <c r="B4" s="5" t="n">
        <v>41136</v>
      </c>
      <c r="C4" s="5" t="n">
        <v>49499</v>
      </c>
    </row>
    <row r="5" spans="1:3">
      <c r="A5" s="4" t="s">
        <v>176</v>
      </c>
      <c r="B5" s="6" t="n">
        <v>236666</v>
      </c>
      <c r="C5" s="6" t="n">
        <v>241363</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2</v>
      </c>
      <c r="B1" s="2" t="s">
        <v>1</v>
      </c>
    </row>
    <row r="2" spans="1:2">
      <c r="B2" s="2" t="s">
        <v>29</v>
      </c>
    </row>
    <row r="3" spans="1:2">
      <c r="A3" s="3" t="s">
        <v>203</v>
      </c>
    </row>
    <row r="4" spans="1:2">
      <c r="A4" s="4" t="s">
        <v>202</v>
      </c>
      <c r="B4" s="4" t="s">
        <v>20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599</v>
      </c>
      <c r="B1" s="2" t="s">
        <v>29</v>
      </c>
      <c r="C1" s="2" t="s">
        <v>30</v>
      </c>
    </row>
    <row r="2" spans="1:3">
      <c r="A2" s="3" t="s">
        <v>217</v>
      </c>
    </row>
    <row r="3" spans="1:3">
      <c r="A3" s="4" t="s">
        <v>1600</v>
      </c>
      <c r="B3" s="6" t="n">
        <v>21839</v>
      </c>
      <c r="C3" s="6" t="n">
        <v>31647</v>
      </c>
    </row>
    <row r="4" spans="1:3">
      <c r="A4" s="4" t="s">
        <v>1601</v>
      </c>
      <c r="B4" s="5" t="n">
        <v>6488</v>
      </c>
      <c r="C4" s="5" t="n">
        <v>3429</v>
      </c>
    </row>
    <row r="5" spans="1:3">
      <c r="A5" s="4" t="s">
        <v>176</v>
      </c>
      <c r="B5" s="6" t="n">
        <v>28327</v>
      </c>
      <c r="C5" s="6" t="n">
        <v>35076</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1602</v>
      </c>
      <c r="B1" s="2" t="s">
        <v>1</v>
      </c>
    </row>
    <row r="2" spans="1:4">
      <c r="B2" s="2" t="s">
        <v>29</v>
      </c>
      <c r="C2" s="2" t="s">
        <v>30</v>
      </c>
      <c r="D2" s="2" t="s">
        <v>78</v>
      </c>
    </row>
    <row r="3" spans="1:4">
      <c r="A3" s="3" t="s">
        <v>217</v>
      </c>
    </row>
    <row r="4" spans="1:4">
      <c r="A4" s="4" t="s">
        <v>81</v>
      </c>
      <c r="B4" s="6" t="n">
        <v>7441849</v>
      </c>
      <c r="C4" s="6" t="n">
        <v>6967037</v>
      </c>
      <c r="D4" s="6" t="n">
        <v>7636709</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603</v>
      </c>
      <c r="C1" s="2" t="s">
        <v>29</v>
      </c>
      <c r="D1" s="2" t="s">
        <v>30</v>
      </c>
    </row>
    <row r="2" spans="1:4">
      <c r="A2" s="3" t="s">
        <v>1498</v>
      </c>
    </row>
    <row r="3" spans="1:4">
      <c r="A3" s="4" t="s">
        <v>1604</v>
      </c>
      <c r="C3" s="6" t="n">
        <v>559919</v>
      </c>
      <c r="D3" s="6" t="n">
        <v>712828</v>
      </c>
    </row>
    <row r="4" spans="1:4">
      <c r="A4" s="4" t="s">
        <v>42</v>
      </c>
      <c r="C4" s="5" t="n">
        <v>88090</v>
      </c>
      <c r="D4" s="5" t="n">
        <v>102125</v>
      </c>
    </row>
    <row r="5" spans="1:4">
      <c r="A5" s="4" t="s">
        <v>1605</v>
      </c>
      <c r="C5" s="5" t="n">
        <v>648009</v>
      </c>
      <c r="D5" s="5" t="n">
        <v>814953</v>
      </c>
    </row>
    <row r="6" spans="1:4">
      <c r="A6" s="4" t="s">
        <v>1606</v>
      </c>
    </row>
    <row r="7" spans="1:4">
      <c r="A7" s="3" t="s">
        <v>1498</v>
      </c>
    </row>
    <row r="8" spans="1:4">
      <c r="A8" s="4" t="s">
        <v>1604</v>
      </c>
      <c r="C8" s="5" t="n">
        <v>497571</v>
      </c>
      <c r="D8" s="5" t="n">
        <v>701417</v>
      </c>
    </row>
    <row r="9" spans="1:4">
      <c r="A9" s="4" t="s">
        <v>42</v>
      </c>
      <c r="C9" s="5" t="n">
        <v>87571</v>
      </c>
      <c r="D9" s="5" t="n">
        <v>102125</v>
      </c>
    </row>
    <row r="10" spans="1:4">
      <c r="A10" s="4" t="s">
        <v>1605</v>
      </c>
      <c r="C10" s="5" t="n">
        <v>585142</v>
      </c>
      <c r="D10" s="5" t="n">
        <v>803542</v>
      </c>
    </row>
    <row r="11" spans="1:4">
      <c r="A11" s="4" t="s">
        <v>1607</v>
      </c>
    </row>
    <row r="12" spans="1:4">
      <c r="A12" s="3" t="s">
        <v>1498</v>
      </c>
    </row>
    <row r="13" spans="1:4">
      <c r="A13" s="4" t="s">
        <v>1604</v>
      </c>
      <c r="C13" s="5" t="n">
        <v>62348</v>
      </c>
      <c r="D13" s="5" t="n">
        <v>11411</v>
      </c>
    </row>
    <row r="14" spans="1:4">
      <c r="A14" s="4" t="s">
        <v>42</v>
      </c>
      <c r="C14" s="5" t="n">
        <v>519</v>
      </c>
      <c r="D14" s="4" t="s">
        <v>92</v>
      </c>
    </row>
    <row r="15" spans="1:4">
      <c r="A15" s="4" t="s">
        <v>1605</v>
      </c>
      <c r="C15" s="5" t="n">
        <v>62867</v>
      </c>
      <c r="D15" s="5" t="n">
        <v>11411</v>
      </c>
    </row>
    <row r="16" spans="1:4">
      <c r="A16" s="4" t="s">
        <v>1608</v>
      </c>
    </row>
    <row r="17" spans="1:4">
      <c r="A17" s="3" t="s">
        <v>1498</v>
      </c>
    </row>
    <row r="18" spans="1:4">
      <c r="A18" s="4" t="s">
        <v>1604</v>
      </c>
      <c r="C18" s="5" t="n">
        <v>202</v>
      </c>
      <c r="D18" s="5" t="n">
        <v>64</v>
      </c>
    </row>
    <row r="19" spans="1:4">
      <c r="A19" s="4" t="s">
        <v>42</v>
      </c>
      <c r="C19" s="4" t="s">
        <v>92</v>
      </c>
      <c r="D19" s="4" t="s">
        <v>92</v>
      </c>
    </row>
    <row r="20" spans="1:4">
      <c r="A20" s="4" t="s">
        <v>1605</v>
      </c>
      <c r="C20" s="5" t="n">
        <v>202</v>
      </c>
      <c r="D20" s="5" t="n">
        <v>64</v>
      </c>
    </row>
    <row r="21" spans="1:4">
      <c r="A21" s="4" t="s">
        <v>1609</v>
      </c>
    </row>
    <row r="22" spans="1:4">
      <c r="A22" s="3" t="s">
        <v>1498</v>
      </c>
    </row>
    <row r="23" spans="1:4">
      <c r="A23" s="4" t="s">
        <v>1604</v>
      </c>
      <c r="B23" s="4" t="s">
        <v>55</v>
      </c>
      <c r="C23" s="5" t="n">
        <v>48322</v>
      </c>
      <c r="D23" s="5" t="n">
        <v>1259</v>
      </c>
    </row>
    <row r="24" spans="1:4">
      <c r="A24" s="4" t="s">
        <v>42</v>
      </c>
      <c r="B24" s="4" t="s">
        <v>55</v>
      </c>
      <c r="C24" s="5" t="n">
        <v>519</v>
      </c>
      <c r="D24" s="4" t="s">
        <v>92</v>
      </c>
    </row>
    <row r="25" spans="1:4">
      <c r="A25" s="4" t="s">
        <v>1605</v>
      </c>
      <c r="B25" s="4" t="s">
        <v>55</v>
      </c>
      <c r="C25" s="5" t="n">
        <v>48841</v>
      </c>
      <c r="D25" s="5" t="n">
        <v>1259</v>
      </c>
    </row>
    <row r="26" spans="1:4">
      <c r="A26" s="4" t="s">
        <v>1610</v>
      </c>
    </row>
    <row r="27" spans="1:4">
      <c r="A27" s="3" t="s">
        <v>1498</v>
      </c>
    </row>
    <row r="28" spans="1:4">
      <c r="A28" s="4" t="s">
        <v>1604</v>
      </c>
      <c r="C28" s="5" t="n">
        <v>10711</v>
      </c>
      <c r="D28" s="5" t="n">
        <v>10088</v>
      </c>
    </row>
    <row r="29" spans="1:4">
      <c r="A29" s="4" t="s">
        <v>42</v>
      </c>
      <c r="C29" s="4" t="s">
        <v>92</v>
      </c>
      <c r="D29" s="4" t="s">
        <v>92</v>
      </c>
    </row>
    <row r="30" spans="1:4">
      <c r="A30" s="4" t="s">
        <v>1605</v>
      </c>
      <c r="C30" s="5" t="n">
        <v>10711</v>
      </c>
      <c r="D30" s="5" t="n">
        <v>10088</v>
      </c>
    </row>
    <row r="31" spans="1:4">
      <c r="A31" s="4" t="s">
        <v>1611</v>
      </c>
    </row>
    <row r="32" spans="1:4">
      <c r="A32" s="3" t="s">
        <v>1498</v>
      </c>
    </row>
    <row r="33" spans="1:4">
      <c r="A33" s="4" t="s">
        <v>1604</v>
      </c>
      <c r="C33" s="5" t="n">
        <v>472232</v>
      </c>
      <c r="D33" s="5" t="n">
        <v>536991</v>
      </c>
    </row>
    <row r="34" spans="1:4">
      <c r="A34" s="4" t="s">
        <v>42</v>
      </c>
      <c r="C34" s="4" t="s">
        <v>92</v>
      </c>
      <c r="D34" s="4" t="s">
        <v>92</v>
      </c>
    </row>
    <row r="35" spans="1:4">
      <c r="A35" s="4" t="s">
        <v>1605</v>
      </c>
      <c r="C35" s="5" t="n">
        <v>472232</v>
      </c>
      <c r="D35" s="5" t="n">
        <v>536991</v>
      </c>
    </row>
    <row r="36" spans="1:4">
      <c r="A36" s="4" t="s">
        <v>1612</v>
      </c>
    </row>
    <row r="37" spans="1:4">
      <c r="A37" s="3" t="s">
        <v>1498</v>
      </c>
    </row>
    <row r="38" spans="1:4">
      <c r="A38" s="4" t="s">
        <v>1604</v>
      </c>
      <c r="C38" s="5" t="n">
        <v>15690</v>
      </c>
      <c r="D38" s="5" t="n">
        <v>16819</v>
      </c>
    </row>
    <row r="39" spans="1:4">
      <c r="A39" s="4" t="s">
        <v>42</v>
      </c>
      <c r="C39" s="5" t="n">
        <v>41058</v>
      </c>
      <c r="D39" s="5" t="n">
        <v>56846</v>
      </c>
    </row>
    <row r="40" spans="1:4">
      <c r="A40" s="4" t="s">
        <v>1605</v>
      </c>
      <c r="C40" s="5" t="n">
        <v>56748</v>
      </c>
      <c r="D40" s="5" t="n">
        <v>73665</v>
      </c>
    </row>
    <row r="41" spans="1:4">
      <c r="A41" s="4" t="s">
        <v>1613</v>
      </c>
    </row>
    <row r="42" spans="1:4">
      <c r="A42" s="3" t="s">
        <v>1498</v>
      </c>
    </row>
    <row r="43" spans="1:4">
      <c r="A43" s="4" t="s">
        <v>1604</v>
      </c>
      <c r="C43" s="5" t="n">
        <v>2197</v>
      </c>
      <c r="D43" s="5" t="n">
        <v>939</v>
      </c>
    </row>
    <row r="44" spans="1:4">
      <c r="A44" s="4" t="s">
        <v>42</v>
      </c>
      <c r="C44" s="4" t="s">
        <v>92</v>
      </c>
      <c r="D44" s="4" t="s">
        <v>92</v>
      </c>
    </row>
    <row r="45" spans="1:4">
      <c r="A45" s="4" t="s">
        <v>1605</v>
      </c>
      <c r="C45" s="5" t="n">
        <v>2197</v>
      </c>
      <c r="D45" s="5" t="n">
        <v>939</v>
      </c>
    </row>
    <row r="46" spans="1:4">
      <c r="A46" s="4" t="s">
        <v>1614</v>
      </c>
    </row>
    <row r="47" spans="1:4">
      <c r="A47" s="3" t="s">
        <v>1498</v>
      </c>
    </row>
    <row r="48" spans="1:4">
      <c r="A48" s="4" t="s">
        <v>1604</v>
      </c>
      <c r="C48" s="4" t="s">
        <v>92</v>
      </c>
      <c r="D48" s="4" t="s">
        <v>92</v>
      </c>
    </row>
    <row r="49" spans="1:4">
      <c r="A49" s="4" t="s">
        <v>42</v>
      </c>
      <c r="C49" s="5" t="n">
        <v>494</v>
      </c>
      <c r="D49" s="5" t="n">
        <v>522</v>
      </c>
    </row>
    <row r="50" spans="1:4">
      <c r="A50" s="4" t="s">
        <v>1605</v>
      </c>
      <c r="C50" s="5" t="n">
        <v>494</v>
      </c>
      <c r="D50" s="5" t="n">
        <v>522</v>
      </c>
    </row>
    <row r="51" spans="1:4">
      <c r="A51" s="4" t="s">
        <v>1615</v>
      </c>
    </row>
    <row r="52" spans="1:4">
      <c r="A52" s="3" t="s">
        <v>1498</v>
      </c>
    </row>
    <row r="53" spans="1:4">
      <c r="A53" s="4" t="s">
        <v>1604</v>
      </c>
      <c r="C53" s="5" t="n">
        <v>1421</v>
      </c>
      <c r="D53" s="4" t="s">
        <v>92</v>
      </c>
    </row>
    <row r="54" spans="1:4">
      <c r="A54" s="4" t="s">
        <v>42</v>
      </c>
      <c r="C54" s="4" t="s">
        <v>92</v>
      </c>
      <c r="D54" s="4" t="s">
        <v>92</v>
      </c>
    </row>
    <row r="55" spans="1:4">
      <c r="A55" s="4" t="s">
        <v>1605</v>
      </c>
      <c r="C55" s="5" t="n">
        <v>1421</v>
      </c>
      <c r="D55" s="4" t="s">
        <v>92</v>
      </c>
    </row>
    <row r="56" spans="1:4">
      <c r="A56" s="4" t="s">
        <v>1616</v>
      </c>
    </row>
    <row r="57" spans="1:4">
      <c r="A57" s="3" t="s">
        <v>1498</v>
      </c>
    </row>
    <row r="58" spans="1:4">
      <c r="A58" s="4" t="s">
        <v>1604</v>
      </c>
      <c r="C58" s="5" t="n">
        <v>6031</v>
      </c>
      <c r="D58" s="5" t="n">
        <v>140733</v>
      </c>
    </row>
    <row r="59" spans="1:4">
      <c r="A59" s="4" t="s">
        <v>42</v>
      </c>
      <c r="C59" s="5" t="n">
        <v>46019</v>
      </c>
      <c r="D59" s="5" t="n">
        <v>44757</v>
      </c>
    </row>
    <row r="60" spans="1:4">
      <c r="A60" s="4" t="s">
        <v>1605</v>
      </c>
      <c r="C60" s="5" t="n">
        <v>52050</v>
      </c>
      <c r="D60" s="5" t="n">
        <v>185490</v>
      </c>
    </row>
    <row r="61" spans="1:4">
      <c r="A61" s="4" t="s">
        <v>1617</v>
      </c>
    </row>
    <row r="62" spans="1:4">
      <c r="A62" s="3" t="s">
        <v>1498</v>
      </c>
    </row>
    <row r="63" spans="1:4">
      <c r="A63" s="4" t="s">
        <v>1604</v>
      </c>
      <c r="C63" s="4" t="s">
        <v>92</v>
      </c>
      <c r="D63" s="5" t="n">
        <v>5935</v>
      </c>
    </row>
    <row r="64" spans="1:4">
      <c r="A64" s="4" t="s">
        <v>42</v>
      </c>
      <c r="C64" s="4" t="s">
        <v>92</v>
      </c>
      <c r="D64" s="4" t="s">
        <v>92</v>
      </c>
    </row>
    <row r="65" spans="1:4">
      <c r="A65" s="4" t="s">
        <v>1605</v>
      </c>
      <c r="C65" s="4" t="s">
        <v>92</v>
      </c>
      <c r="D65" s="6" t="n">
        <v>5935</v>
      </c>
    </row>
    <row r="66" spans="1:4"/>
    <row r="67" spans="1:4">
      <c r="A67" s="4" t="s">
        <v>55</v>
      </c>
      <c r="B67" s="4" t="s">
        <v>1618</v>
      </c>
    </row>
  </sheetData>
  <mergeCells count="3">
    <mergeCell ref="A1:B1"/>
    <mergeCell ref="A66:C66"/>
    <mergeCell ref="B67:C67"/>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619</v>
      </c>
      <c r="C1" s="2" t="s">
        <v>29</v>
      </c>
      <c r="E1" s="2" t="s">
        <v>30</v>
      </c>
    </row>
    <row r="2" spans="1:5">
      <c r="A2" s="3" t="s">
        <v>1498</v>
      </c>
    </row>
    <row r="3" spans="1:5">
      <c r="A3" s="4" t="s">
        <v>1604</v>
      </c>
      <c r="C3" s="6" t="n">
        <v>221188</v>
      </c>
      <c r="E3" s="6" t="n">
        <v>212242</v>
      </c>
    </row>
    <row r="4" spans="1:5">
      <c r="A4" s="4" t="s">
        <v>42</v>
      </c>
      <c r="C4" s="5" t="n">
        <v>220807</v>
      </c>
      <c r="E4" s="5" t="n">
        <v>237344</v>
      </c>
    </row>
    <row r="5" spans="1:5">
      <c r="A5" s="4" t="s">
        <v>1605</v>
      </c>
      <c r="C5" s="5" t="n">
        <v>441995</v>
      </c>
      <c r="E5" s="5" t="n">
        <v>449586</v>
      </c>
    </row>
    <row r="6" spans="1:5">
      <c r="A6" s="4" t="s">
        <v>1620</v>
      </c>
    </row>
    <row r="7" spans="1:5">
      <c r="A7" s="3" t="s">
        <v>1498</v>
      </c>
    </row>
    <row r="8" spans="1:5">
      <c r="A8" s="4" t="s">
        <v>1604</v>
      </c>
      <c r="C8" s="5" t="n">
        <v>59015</v>
      </c>
      <c r="D8" s="4" t="s">
        <v>55</v>
      </c>
      <c r="E8" s="5" t="n">
        <v>56798</v>
      </c>
    </row>
    <row r="9" spans="1:5">
      <c r="A9" s="4" t="s">
        <v>42</v>
      </c>
      <c r="C9" s="5" t="n">
        <v>5904</v>
      </c>
      <c r="D9" s="4" t="s">
        <v>55</v>
      </c>
      <c r="E9" s="5" t="n">
        <v>15638</v>
      </c>
    </row>
    <row r="10" spans="1:5">
      <c r="A10" s="4" t="s">
        <v>1605</v>
      </c>
      <c r="C10" s="5" t="n">
        <v>64919</v>
      </c>
      <c r="D10" s="4" t="s">
        <v>55</v>
      </c>
      <c r="E10" s="5" t="n">
        <v>72436</v>
      </c>
    </row>
    <row r="11" spans="1:5">
      <c r="A11" s="4" t="s">
        <v>1621</v>
      </c>
    </row>
    <row r="12" spans="1:5">
      <c r="A12" s="3" t="s">
        <v>1498</v>
      </c>
    </row>
    <row r="13" spans="1:5">
      <c r="A13" s="4" t="s">
        <v>1604</v>
      </c>
      <c r="C13" s="5" t="n">
        <v>162173</v>
      </c>
      <c r="E13" s="5" t="n">
        <v>155444</v>
      </c>
    </row>
    <row r="14" spans="1:5">
      <c r="A14" s="4" t="s">
        <v>42</v>
      </c>
      <c r="C14" s="5" t="n">
        <v>214903</v>
      </c>
      <c r="E14" s="5" t="n">
        <v>221706</v>
      </c>
    </row>
    <row r="15" spans="1:5">
      <c r="A15" s="4" t="s">
        <v>1605</v>
      </c>
      <c r="C15" s="5" t="n">
        <v>377076</v>
      </c>
      <c r="E15" s="5" t="n">
        <v>377150</v>
      </c>
    </row>
    <row r="16" spans="1:5">
      <c r="A16" s="4" t="s">
        <v>1622</v>
      </c>
    </row>
    <row r="17" spans="1:5">
      <c r="A17" s="3" t="s">
        <v>1498</v>
      </c>
    </row>
    <row r="18" spans="1:5">
      <c r="A18" s="4" t="s">
        <v>1604</v>
      </c>
      <c r="C18" s="5" t="n">
        <v>31322</v>
      </c>
      <c r="E18" s="5" t="n">
        <v>37560</v>
      </c>
    </row>
    <row r="19" spans="1:5">
      <c r="A19" s="4" t="s">
        <v>42</v>
      </c>
      <c r="C19" s="5" t="n">
        <v>4718</v>
      </c>
      <c r="E19" s="5" t="n">
        <v>14065</v>
      </c>
    </row>
    <row r="20" spans="1:5">
      <c r="A20" s="4" t="s">
        <v>1605</v>
      </c>
      <c r="C20" s="5" t="n">
        <v>36040</v>
      </c>
      <c r="E20" s="5" t="n">
        <v>51625</v>
      </c>
    </row>
    <row r="21" spans="1:5">
      <c r="A21" s="4" t="s">
        <v>1623</v>
      </c>
    </row>
    <row r="22" spans="1:5">
      <c r="A22" s="3" t="s">
        <v>1498</v>
      </c>
    </row>
    <row r="23" spans="1:5">
      <c r="A23" s="4" t="s">
        <v>1604</v>
      </c>
      <c r="C23" s="5" t="n">
        <v>17681</v>
      </c>
      <c r="E23" s="5" t="n">
        <v>14717</v>
      </c>
    </row>
    <row r="24" spans="1:5">
      <c r="A24" s="4" t="s">
        <v>42</v>
      </c>
      <c r="C24" s="4" t="s">
        <v>92</v>
      </c>
      <c r="E24" s="4" t="s">
        <v>92</v>
      </c>
    </row>
    <row r="25" spans="1:5">
      <c r="A25" s="4" t="s">
        <v>1605</v>
      </c>
      <c r="C25" s="5" t="n">
        <v>17681</v>
      </c>
      <c r="E25" s="5" t="n">
        <v>14717</v>
      </c>
    </row>
    <row r="26" spans="1:5">
      <c r="A26" s="4" t="s">
        <v>1624</v>
      </c>
    </row>
    <row r="27" spans="1:5">
      <c r="A27" s="3" t="s">
        <v>1498</v>
      </c>
    </row>
    <row r="28" spans="1:5">
      <c r="A28" s="4" t="s">
        <v>1604</v>
      </c>
      <c r="C28" s="5" t="n">
        <v>10012</v>
      </c>
      <c r="E28" s="5" t="n">
        <v>4521</v>
      </c>
    </row>
    <row r="29" spans="1:5">
      <c r="A29" s="4" t="s">
        <v>42</v>
      </c>
      <c r="C29" s="5" t="n">
        <v>1186</v>
      </c>
      <c r="E29" s="5" t="n">
        <v>1573</v>
      </c>
    </row>
    <row r="30" spans="1:5">
      <c r="A30" s="4" t="s">
        <v>1605</v>
      </c>
      <c r="C30" s="5" t="n">
        <v>11198</v>
      </c>
      <c r="E30" s="5" t="n">
        <v>6094</v>
      </c>
    </row>
    <row r="31" spans="1:5">
      <c r="A31" s="4" t="s">
        <v>1625</v>
      </c>
    </row>
    <row r="32" spans="1:5">
      <c r="A32" s="3" t="s">
        <v>1498</v>
      </c>
    </row>
    <row r="33" spans="1:5">
      <c r="A33" s="4" t="s">
        <v>1604</v>
      </c>
      <c r="C33" s="4" t="s">
        <v>92</v>
      </c>
      <c r="E33" s="5" t="n">
        <v>611</v>
      </c>
    </row>
    <row r="34" spans="1:5">
      <c r="A34" s="4" t="s">
        <v>42</v>
      </c>
      <c r="C34" s="4" t="s">
        <v>92</v>
      </c>
      <c r="E34" s="5" t="n">
        <v>104</v>
      </c>
    </row>
    <row r="35" spans="1:5">
      <c r="A35" s="4" t="s">
        <v>1605</v>
      </c>
      <c r="C35" s="4" t="s">
        <v>92</v>
      </c>
      <c r="E35" s="5" t="n">
        <v>715</v>
      </c>
    </row>
    <row r="36" spans="1:5">
      <c r="A36" s="4" t="s">
        <v>1626</v>
      </c>
    </row>
    <row r="37" spans="1:5">
      <c r="A37" s="3" t="s">
        <v>1498</v>
      </c>
    </row>
    <row r="38" spans="1:5">
      <c r="A38" s="4" t="s">
        <v>1604</v>
      </c>
      <c r="B38" s="4" t="s">
        <v>55</v>
      </c>
      <c r="C38" s="5" t="n">
        <v>21505</v>
      </c>
      <c r="E38" s="5" t="n">
        <v>51576</v>
      </c>
    </row>
    <row r="39" spans="1:5">
      <c r="A39" s="4" t="s">
        <v>42</v>
      </c>
      <c r="B39" s="4" t="s">
        <v>55</v>
      </c>
      <c r="C39" s="5" t="n">
        <v>51836</v>
      </c>
      <c r="E39" s="5" t="n">
        <v>90175</v>
      </c>
    </row>
    <row r="40" spans="1:5">
      <c r="A40" s="4" t="s">
        <v>1605</v>
      </c>
      <c r="B40" s="4" t="s">
        <v>55</v>
      </c>
      <c r="C40" s="5" t="n">
        <v>73341</v>
      </c>
      <c r="E40" s="5" t="n">
        <v>141751</v>
      </c>
    </row>
    <row r="41" spans="1:5">
      <c r="A41" s="4" t="s">
        <v>1627</v>
      </c>
    </row>
    <row r="42" spans="1:5">
      <c r="A42" s="3" t="s">
        <v>1498</v>
      </c>
    </row>
    <row r="43" spans="1:5">
      <c r="A43" s="4" t="s">
        <v>1604</v>
      </c>
      <c r="C43" s="5" t="n">
        <v>137866</v>
      </c>
      <c r="E43" s="5" t="n">
        <v>102351</v>
      </c>
    </row>
    <row r="44" spans="1:5">
      <c r="A44" s="4" t="s">
        <v>42</v>
      </c>
      <c r="C44" s="5" t="n">
        <v>37959</v>
      </c>
      <c r="E44" s="5" t="n">
        <v>40232</v>
      </c>
    </row>
    <row r="45" spans="1:5">
      <c r="A45" s="4" t="s">
        <v>1605</v>
      </c>
      <c r="C45" s="5" t="n">
        <v>175825</v>
      </c>
      <c r="E45" s="5" t="n">
        <v>142583</v>
      </c>
    </row>
    <row r="46" spans="1:5">
      <c r="A46" s="4" t="s">
        <v>1628</v>
      </c>
    </row>
    <row r="47" spans="1:5">
      <c r="A47" s="3" t="s">
        <v>1498</v>
      </c>
    </row>
    <row r="48" spans="1:5">
      <c r="A48" s="4" t="s">
        <v>1604</v>
      </c>
      <c r="C48" s="5" t="n">
        <v>2475</v>
      </c>
      <c r="E48" s="5" t="n">
        <v>500</v>
      </c>
    </row>
    <row r="49" spans="1:5">
      <c r="A49" s="4" t="s">
        <v>42</v>
      </c>
      <c r="C49" s="4" t="s">
        <v>92</v>
      </c>
      <c r="E49" s="4" t="s">
        <v>92</v>
      </c>
    </row>
    <row r="50" spans="1:5">
      <c r="A50" s="4" t="s">
        <v>1605</v>
      </c>
      <c r="C50" s="5" t="n">
        <v>2475</v>
      </c>
      <c r="E50" s="5" t="n">
        <v>500</v>
      </c>
    </row>
    <row r="51" spans="1:5">
      <c r="A51" s="4" t="s">
        <v>1629</v>
      </c>
    </row>
    <row r="52" spans="1:5">
      <c r="A52" s="3" t="s">
        <v>1498</v>
      </c>
    </row>
    <row r="53" spans="1:5">
      <c r="A53" s="4" t="s">
        <v>1604</v>
      </c>
      <c r="C53" s="5" t="n">
        <v>327</v>
      </c>
      <c r="E53" s="5" t="n">
        <v>406</v>
      </c>
    </row>
    <row r="54" spans="1:5">
      <c r="A54" s="4" t="s">
        <v>42</v>
      </c>
      <c r="C54" s="5" t="n">
        <v>670</v>
      </c>
      <c r="E54" s="5" t="n">
        <v>591</v>
      </c>
    </row>
    <row r="55" spans="1:5">
      <c r="A55" s="4" t="s">
        <v>1605</v>
      </c>
      <c r="C55" s="5" t="n">
        <v>997</v>
      </c>
      <c r="E55" s="5" t="n">
        <v>997</v>
      </c>
    </row>
    <row r="56" spans="1:5">
      <c r="A56" s="4" t="s">
        <v>1630</v>
      </c>
    </row>
    <row r="57" spans="1:5">
      <c r="A57" s="3" t="s">
        <v>1498</v>
      </c>
    </row>
    <row r="58" spans="1:5">
      <c r="A58" s="4" t="s">
        <v>1604</v>
      </c>
      <c r="C58" s="4" t="s">
        <v>92</v>
      </c>
      <c r="E58" s="4" t="s">
        <v>92</v>
      </c>
    </row>
    <row r="59" spans="1:5">
      <c r="A59" s="4" t="s">
        <v>42</v>
      </c>
      <c r="C59" s="5" t="n">
        <v>124438</v>
      </c>
      <c r="E59" s="5" t="n">
        <v>90604</v>
      </c>
    </row>
    <row r="60" spans="1:5">
      <c r="A60" s="4" t="s">
        <v>1605</v>
      </c>
      <c r="C60" s="6" t="n">
        <v>124438</v>
      </c>
      <c r="E60" s="6" t="n">
        <v>90604</v>
      </c>
    </row>
    <row r="61" spans="1:5"/>
    <row r="62" spans="1:5">
      <c r="A62" s="4" t="s">
        <v>55</v>
      </c>
      <c r="B62" s="4" t="s">
        <v>1631</v>
      </c>
    </row>
  </sheetData>
  <mergeCells count="4">
    <mergeCell ref="A1:B1"/>
    <mergeCell ref="C1:D1"/>
    <mergeCell ref="A61:D61"/>
    <mergeCell ref="B62:D6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32</v>
      </c>
      <c r="B1" s="2" t="s">
        <v>29</v>
      </c>
      <c r="C1" s="2" t="s">
        <v>30</v>
      </c>
    </row>
    <row r="2" spans="1:3">
      <c r="A2" s="3" t="s">
        <v>31</v>
      </c>
    </row>
    <row r="3" spans="1:3">
      <c r="A3" s="4" t="s">
        <v>41</v>
      </c>
      <c r="B3" s="6" t="n">
        <v>291103</v>
      </c>
      <c r="C3" s="6" t="n">
        <v>337195</v>
      </c>
    </row>
    <row r="4" spans="1:3">
      <c r="A4" s="3" t="s">
        <v>50</v>
      </c>
    </row>
    <row r="5" spans="1:3">
      <c r="A5" s="4" t="s">
        <v>60</v>
      </c>
      <c r="B5" s="5" t="n">
        <v>15546</v>
      </c>
      <c r="C5" s="5" t="n">
        <v>10152</v>
      </c>
    </row>
    <row r="6" spans="1:3">
      <c r="A6" s="4" t="s">
        <v>1633</v>
      </c>
    </row>
    <row r="7" spans="1:3">
      <c r="A7" s="3" t="s">
        <v>31</v>
      </c>
    </row>
    <row r="8" spans="1:3">
      <c r="A8" s="4" t="s">
        <v>1634</v>
      </c>
      <c r="B8" s="5" t="n">
        <v>236022</v>
      </c>
      <c r="C8" s="5" t="n">
        <v>281158</v>
      </c>
    </row>
    <row r="9" spans="1:3">
      <c r="A9" s="4" t="s">
        <v>1635</v>
      </c>
      <c r="B9" s="5" t="n">
        <v>9197</v>
      </c>
      <c r="C9" s="5" t="n">
        <v>29083</v>
      </c>
    </row>
    <row r="10" spans="1:3">
      <c r="A10" s="4" t="s">
        <v>1636</v>
      </c>
      <c r="B10" s="5" t="n">
        <v>45884</v>
      </c>
      <c r="C10" s="5" t="n">
        <v>26954</v>
      </c>
    </row>
    <row r="11" spans="1:3">
      <c r="A11" s="4" t="s">
        <v>41</v>
      </c>
      <c r="B11" s="5" t="n">
        <v>291103</v>
      </c>
      <c r="C11" s="5" t="n">
        <v>337195</v>
      </c>
    </row>
    <row r="12" spans="1:3">
      <c r="A12" s="3" t="s">
        <v>50</v>
      </c>
    </row>
    <row r="13" spans="1:3">
      <c r="A13" s="4" t="s">
        <v>1637</v>
      </c>
      <c r="B13" s="5" t="n">
        <v>15546</v>
      </c>
      <c r="C13" s="5" t="n">
        <v>10152</v>
      </c>
    </row>
    <row r="14" spans="1:3">
      <c r="A14" s="4" t="s">
        <v>60</v>
      </c>
      <c r="B14" s="6" t="n">
        <v>15546</v>
      </c>
      <c r="C14" s="6" t="n">
        <v>1015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28"/>
    <col customWidth="1" max="3" min="3" width="16"/>
    <col customWidth="1" max="4" min="4" width="14"/>
  </cols>
  <sheetData>
    <row r="1" spans="1:4">
      <c r="A1" s="1" t="s">
        <v>1638</v>
      </c>
      <c r="C1" s="2" t="s">
        <v>1</v>
      </c>
    </row>
    <row r="2" spans="1:4">
      <c r="C2" s="2" t="s">
        <v>29</v>
      </c>
      <c r="D2" s="2" t="s">
        <v>30</v>
      </c>
    </row>
    <row r="3" spans="1:4">
      <c r="A3" s="3" t="s">
        <v>1639</v>
      </c>
    </row>
    <row r="4" spans="1:4">
      <c r="A4" s="4" t="s">
        <v>176</v>
      </c>
      <c r="C4" s="5" t="n">
        <v>5</v>
      </c>
      <c r="D4" s="5" t="n">
        <v>7</v>
      </c>
    </row>
    <row r="5" spans="1:4">
      <c r="A5" s="4" t="s">
        <v>1640</v>
      </c>
    </row>
    <row r="6" spans="1:4">
      <c r="A6" s="3" t="s">
        <v>1639</v>
      </c>
    </row>
    <row r="7" spans="1:4">
      <c r="A7" s="4" t="s">
        <v>176</v>
      </c>
      <c r="B7" s="4" t="s">
        <v>55</v>
      </c>
      <c r="C7" s="5" t="n">
        <v>2</v>
      </c>
      <c r="D7" s="5" t="n">
        <v>2</v>
      </c>
    </row>
    <row r="8" spans="1:4">
      <c r="A8" s="4" t="s">
        <v>1641</v>
      </c>
    </row>
    <row r="9" spans="1:4">
      <c r="A9" s="3" t="s">
        <v>1639</v>
      </c>
    </row>
    <row r="10" spans="1:4">
      <c r="A10" s="4" t="s">
        <v>176</v>
      </c>
      <c r="C10" s="5" t="n">
        <v>1</v>
      </c>
      <c r="D10" s="5" t="n">
        <v>3</v>
      </c>
    </row>
    <row r="11" spans="1:4">
      <c r="A11" s="4" t="s">
        <v>1642</v>
      </c>
    </row>
    <row r="12" spans="1:4">
      <c r="A12" s="3" t="s">
        <v>1639</v>
      </c>
    </row>
    <row r="13" spans="1:4">
      <c r="A13" s="4" t="s">
        <v>176</v>
      </c>
      <c r="C13" s="5" t="n">
        <v>1</v>
      </c>
      <c r="D13" s="5" t="n">
        <v>1</v>
      </c>
    </row>
    <row r="14" spans="1:4">
      <c r="A14" s="4" t="s">
        <v>1643</v>
      </c>
    </row>
    <row r="15" spans="1:4">
      <c r="A15" s="3" t="s">
        <v>1639</v>
      </c>
    </row>
    <row r="16" spans="1:4">
      <c r="A16" s="4" t="s">
        <v>176</v>
      </c>
      <c r="C16" s="5" t="n">
        <v>1</v>
      </c>
      <c r="D16" s="5" t="n">
        <v>1</v>
      </c>
    </row>
    <row r="17" spans="1:4"/>
    <row r="18" spans="1:4">
      <c r="A18" s="4" t="s">
        <v>55</v>
      </c>
      <c r="B18" s="4" t="s">
        <v>1644</v>
      </c>
    </row>
  </sheetData>
  <mergeCells count="4">
    <mergeCell ref="A1:B2"/>
    <mergeCell ref="C1:D1"/>
    <mergeCell ref="A17:C17"/>
    <mergeCell ref="B18:C18"/>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29"/>
    <col customWidth="1" max="3" min="3" width="37"/>
  </cols>
  <sheetData>
    <row r="1" spans="1:3">
      <c r="A1" s="1" t="s">
        <v>1645</v>
      </c>
      <c r="B1" s="2" t="s">
        <v>1</v>
      </c>
    </row>
    <row r="2" spans="1:3">
      <c r="B2" s="2" t="s">
        <v>1646</v>
      </c>
      <c r="C2" s="2" t="s">
        <v>1647</v>
      </c>
    </row>
    <row r="3" spans="1:3">
      <c r="A3" s="3" t="s">
        <v>1639</v>
      </c>
    </row>
    <row r="4" spans="1:3">
      <c r="A4" s="4" t="s">
        <v>1648</v>
      </c>
      <c r="C4" s="6" t="n">
        <v>55000</v>
      </c>
    </row>
    <row r="5" spans="1:3">
      <c r="A5" s="4" t="s">
        <v>1649</v>
      </c>
      <c r="B5" s="6" t="n">
        <v>17400</v>
      </c>
    </row>
    <row r="6" spans="1:3">
      <c r="A6" s="4" t="s">
        <v>1650</v>
      </c>
      <c r="B6" s="6" t="n">
        <v>1300</v>
      </c>
    </row>
    <row r="7" spans="1:3">
      <c r="A7" s="4" t="s">
        <v>1651</v>
      </c>
    </row>
    <row r="8" spans="1:3">
      <c r="A8" s="3" t="s">
        <v>1639</v>
      </c>
    </row>
    <row r="9" spans="1:3">
      <c r="A9" s="4" t="s">
        <v>1652</v>
      </c>
      <c r="C9" s="5" t="n">
        <v>2</v>
      </c>
    </row>
    <row r="10" spans="1:3">
      <c r="A10" s="4" t="s">
        <v>1653</v>
      </c>
      <c r="C10" s="5" t="n">
        <v>2</v>
      </c>
    </row>
    <row r="11" spans="1:3">
      <c r="A11" s="4" t="s">
        <v>1654</v>
      </c>
    </row>
    <row r="12" spans="1:3">
      <c r="A12" s="3" t="s">
        <v>1639</v>
      </c>
    </row>
    <row r="13" spans="1:3">
      <c r="A13" s="4" t="s">
        <v>1652</v>
      </c>
      <c r="C13" s="5" t="n">
        <v>2</v>
      </c>
    </row>
    <row r="14" spans="1:3">
      <c r="A14" s="4" t="s">
        <v>1653</v>
      </c>
      <c r="C14" s="5" t="n">
        <v>1</v>
      </c>
    </row>
    <row r="15" spans="1:3">
      <c r="A15" s="4" t="s">
        <v>1655</v>
      </c>
    </row>
    <row r="16" spans="1:3">
      <c r="A16" s="3" t="s">
        <v>1639</v>
      </c>
    </row>
    <row r="17" spans="1:3">
      <c r="A17" s="4" t="s">
        <v>1652</v>
      </c>
      <c r="C17" s="5" t="n">
        <v>6</v>
      </c>
    </row>
    <row r="18" spans="1:3">
      <c r="A18" s="4" t="s">
        <v>1653</v>
      </c>
      <c r="B18" s="5" t="n">
        <v>2</v>
      </c>
      <c r="C18" s="5" t="n">
        <v>2</v>
      </c>
    </row>
    <row r="19" spans="1:3">
      <c r="A19" s="4" t="s">
        <v>1640</v>
      </c>
    </row>
    <row r="20" spans="1:3">
      <c r="A20" s="3" t="s">
        <v>1639</v>
      </c>
    </row>
    <row r="21" spans="1:3">
      <c r="A21" s="4" t="s">
        <v>1652</v>
      </c>
      <c r="C21" s="5" t="n">
        <v>2</v>
      </c>
    </row>
    <row r="22" spans="1:3">
      <c r="A22" s="4" t="s">
        <v>1656</v>
      </c>
    </row>
    <row r="23" spans="1:3">
      <c r="A23" s="3" t="s">
        <v>1639</v>
      </c>
    </row>
    <row r="24" spans="1:3">
      <c r="A24" s="4" t="s">
        <v>1652</v>
      </c>
      <c r="C24" s="5" t="n">
        <v>8</v>
      </c>
    </row>
    <row r="25" spans="1:3">
      <c r="A25" s="4" t="s">
        <v>1653</v>
      </c>
      <c r="B25" s="5" t="n">
        <v>7</v>
      </c>
      <c r="C25" s="5" t="n">
        <v>1</v>
      </c>
    </row>
    <row r="26" spans="1:3">
      <c r="A26" s="4" t="s">
        <v>1657</v>
      </c>
    </row>
    <row r="27" spans="1:3">
      <c r="A27" s="3" t="s">
        <v>1639</v>
      </c>
    </row>
    <row r="28" spans="1:3">
      <c r="A28" s="4" t="s">
        <v>1652</v>
      </c>
      <c r="C28" s="5" t="n">
        <v>8</v>
      </c>
    </row>
    <row r="29" spans="1:3">
      <c r="A29" s="4" t="s">
        <v>1658</v>
      </c>
    </row>
    <row r="30" spans="1:3">
      <c r="A30" s="3" t="s">
        <v>1639</v>
      </c>
    </row>
    <row r="31" spans="1:3">
      <c r="A31" s="4" t="s">
        <v>1659</v>
      </c>
      <c r="C31" s="5" t="n">
        <v>2</v>
      </c>
    </row>
    <row r="32" spans="1:3">
      <c r="A32" s="4" t="s">
        <v>1660</v>
      </c>
    </row>
    <row r="33" spans="1:3">
      <c r="A33" s="3" t="s">
        <v>1639</v>
      </c>
    </row>
    <row r="34" spans="1:3">
      <c r="A34" s="4" t="s">
        <v>1653</v>
      </c>
      <c r="C34" s="5" t="n">
        <v>1</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60"/>
    <col customWidth="1" max="2" min="2" width="80"/>
    <col customWidth="1" max="3" min="3" width="16"/>
    <col customWidth="1" max="4" min="4" width="14"/>
    <col customWidth="1" max="5" min="5" width="14"/>
  </cols>
  <sheetData>
    <row r="1" spans="1:5">
      <c r="A1" s="1" t="s">
        <v>1661</v>
      </c>
      <c r="C1" s="2" t="s">
        <v>1</v>
      </c>
    </row>
    <row r="2" spans="1:5">
      <c r="C2" s="2" t="s">
        <v>29</v>
      </c>
      <c r="D2" s="2" t="s">
        <v>30</v>
      </c>
      <c r="E2" s="2" t="s">
        <v>78</v>
      </c>
    </row>
    <row r="3" spans="1:5">
      <c r="A3" s="4" t="s">
        <v>619</v>
      </c>
    </row>
    <row r="4" spans="1:5">
      <c r="A4" s="3" t="s">
        <v>596</v>
      </c>
    </row>
    <row r="5" spans="1:5">
      <c r="A5" s="4" t="s">
        <v>1662</v>
      </c>
      <c r="C5" s="4" t="s">
        <v>621</v>
      </c>
      <c r="D5" s="4" t="s">
        <v>621</v>
      </c>
    </row>
    <row r="6" spans="1:5">
      <c r="A6" s="4" t="s">
        <v>1663</v>
      </c>
      <c r="C6" s="4" t="s">
        <v>602</v>
      </c>
      <c r="D6" s="4" t="s">
        <v>602</v>
      </c>
    </row>
    <row r="7" spans="1:5">
      <c r="A7" s="4" t="s">
        <v>714</v>
      </c>
      <c r="C7" s="4" t="s">
        <v>624</v>
      </c>
      <c r="D7" s="4" t="s">
        <v>624</v>
      </c>
      <c r="E7" s="4" t="s">
        <v>624</v>
      </c>
    </row>
    <row r="8" spans="1:5">
      <c r="A8" s="4" t="s">
        <v>627</v>
      </c>
    </row>
    <row r="9" spans="1:5">
      <c r="A9" s="3" t="s">
        <v>596</v>
      </c>
    </row>
    <row r="10" spans="1:5">
      <c r="A10" s="4" t="s">
        <v>1662</v>
      </c>
      <c r="C10" s="4" t="s">
        <v>600</v>
      </c>
      <c r="D10" s="4" t="s">
        <v>600</v>
      </c>
    </row>
    <row r="11" spans="1:5">
      <c r="A11" s="4" t="s">
        <v>1663</v>
      </c>
      <c r="C11" s="4" t="s">
        <v>602</v>
      </c>
      <c r="D11" s="4" t="s">
        <v>602</v>
      </c>
    </row>
    <row r="12" spans="1:5">
      <c r="A12" s="4" t="s">
        <v>714</v>
      </c>
      <c r="C12" s="4" t="s">
        <v>631</v>
      </c>
      <c r="D12" s="4" t="s">
        <v>631</v>
      </c>
      <c r="E12" s="4" t="s">
        <v>631</v>
      </c>
    </row>
    <row r="13" spans="1:5">
      <c r="A13" s="4" t="s">
        <v>1664</v>
      </c>
    </row>
    <row r="14" spans="1:5">
      <c r="A14" s="3" t="s">
        <v>596</v>
      </c>
    </row>
    <row r="15" spans="1:5">
      <c r="A15" s="4" t="s">
        <v>1662</v>
      </c>
      <c r="C15" s="4" t="s">
        <v>644</v>
      </c>
      <c r="D15" s="4" t="s">
        <v>644</v>
      </c>
    </row>
    <row r="16" spans="1:5">
      <c r="A16" s="4" t="s">
        <v>1663</v>
      </c>
      <c r="C16" s="4" t="s">
        <v>645</v>
      </c>
      <c r="D16" s="4" t="s">
        <v>645</v>
      </c>
    </row>
    <row r="17" spans="1:5">
      <c r="A17" s="4" t="s">
        <v>714</v>
      </c>
      <c r="C17" s="4" t="s">
        <v>715</v>
      </c>
      <c r="D17" s="4" t="s">
        <v>715</v>
      </c>
    </row>
    <row r="18" spans="1:5">
      <c r="A18" s="4" t="s">
        <v>635</v>
      </c>
    </row>
    <row r="19" spans="1:5">
      <c r="A19" s="3" t="s">
        <v>596</v>
      </c>
    </row>
    <row r="20" spans="1:5">
      <c r="A20" s="4" t="s">
        <v>1662</v>
      </c>
      <c r="C20" s="4" t="s">
        <v>600</v>
      </c>
      <c r="D20" s="4" t="s">
        <v>600</v>
      </c>
    </row>
    <row r="21" spans="1:5">
      <c r="A21" s="4" t="s">
        <v>1663</v>
      </c>
      <c r="C21" s="4" t="s">
        <v>602</v>
      </c>
      <c r="D21" s="4" t="s">
        <v>602</v>
      </c>
    </row>
    <row r="22" spans="1:5">
      <c r="A22" s="4" t="s">
        <v>714</v>
      </c>
      <c r="C22" s="4" t="s">
        <v>608</v>
      </c>
      <c r="D22" s="4" t="s">
        <v>608</v>
      </c>
      <c r="E22" s="4" t="s">
        <v>608</v>
      </c>
    </row>
    <row r="23" spans="1:5">
      <c r="A23" s="4" t="s">
        <v>1665</v>
      </c>
    </row>
    <row r="24" spans="1:5">
      <c r="A24" s="3" t="s">
        <v>596</v>
      </c>
    </row>
    <row r="25" spans="1:5">
      <c r="A25" s="4" t="s">
        <v>1662</v>
      </c>
      <c r="C25" s="4" t="s">
        <v>1483</v>
      </c>
      <c r="D25" s="4" t="s">
        <v>1483</v>
      </c>
    </row>
    <row r="26" spans="1:5">
      <c r="A26" s="4" t="s">
        <v>1663</v>
      </c>
      <c r="C26" s="4" t="s">
        <v>602</v>
      </c>
      <c r="D26" s="4" t="s">
        <v>602</v>
      </c>
    </row>
    <row r="27" spans="1:5">
      <c r="A27" s="4" t="s">
        <v>714</v>
      </c>
      <c r="C27" s="4" t="s">
        <v>608</v>
      </c>
      <c r="D27" s="4" t="s">
        <v>608</v>
      </c>
    </row>
    <row r="28" spans="1:5">
      <c r="A28" s="4" t="s">
        <v>1666</v>
      </c>
    </row>
    <row r="29" spans="1:5">
      <c r="A29" s="3" t="s">
        <v>596</v>
      </c>
    </row>
    <row r="30" spans="1:5">
      <c r="A30" s="4" t="s">
        <v>1662</v>
      </c>
      <c r="C30" s="4" t="s">
        <v>1482</v>
      </c>
      <c r="D30" s="4" t="s">
        <v>1482</v>
      </c>
    </row>
    <row r="31" spans="1:5">
      <c r="A31" s="4" t="s">
        <v>1663</v>
      </c>
      <c r="C31" s="4" t="s">
        <v>1667</v>
      </c>
      <c r="D31" s="4" t="s">
        <v>1667</v>
      </c>
    </row>
    <row r="32" spans="1:5">
      <c r="A32" s="4" t="s">
        <v>714</v>
      </c>
      <c r="C32" s="4" t="s">
        <v>1668</v>
      </c>
      <c r="D32" s="4" t="s">
        <v>1668</v>
      </c>
    </row>
    <row r="33" spans="1:5">
      <c r="A33" s="4" t="s">
        <v>662</v>
      </c>
    </row>
    <row r="34" spans="1:5">
      <c r="A34" s="3" t="s">
        <v>596</v>
      </c>
    </row>
    <row r="35" spans="1:5">
      <c r="A35" s="4" t="s">
        <v>1662</v>
      </c>
      <c r="C35" s="4" t="s">
        <v>663</v>
      </c>
      <c r="D35" s="4" t="s">
        <v>663</v>
      </c>
    </row>
    <row r="36" spans="1:5">
      <c r="A36" s="4" t="s">
        <v>1663</v>
      </c>
      <c r="C36" s="4" t="s">
        <v>664</v>
      </c>
      <c r="D36" s="4" t="s">
        <v>664</v>
      </c>
    </row>
    <row r="37" spans="1:5">
      <c r="A37" s="4" t="s">
        <v>714</v>
      </c>
      <c r="B37" s="4" t="s">
        <v>55</v>
      </c>
      <c r="C37" s="4" t="s">
        <v>608</v>
      </c>
      <c r="D37" s="4" t="s">
        <v>668</v>
      </c>
      <c r="E37" s="4" t="s">
        <v>668</v>
      </c>
    </row>
    <row r="38" spans="1:5"/>
    <row r="39" spans="1:5">
      <c r="A39" s="4" t="s">
        <v>55</v>
      </c>
      <c r="B39" s="4" t="s">
        <v>672</v>
      </c>
    </row>
  </sheetData>
  <mergeCells count="4">
    <mergeCell ref="A1:B2"/>
    <mergeCell ref="C1:E1"/>
    <mergeCell ref="A38:D38"/>
    <mergeCell ref="B39:D39"/>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65"/>
    <col customWidth="1" max="2" min="2" width="80"/>
    <col customWidth="1" max="3" min="3" width="16"/>
    <col customWidth="1" max="4" min="4" width="14"/>
    <col customWidth="1" max="5" min="5" width="14"/>
    <col customWidth="1" max="6" min="6" width="4"/>
  </cols>
  <sheetData>
    <row r="1" spans="1:6">
      <c r="A1" s="1" t="s">
        <v>1669</v>
      </c>
      <c r="C1" s="2" t="s">
        <v>1</v>
      </c>
    </row>
    <row r="2" spans="1:6">
      <c r="C2" s="2" t="s">
        <v>29</v>
      </c>
      <c r="D2" s="2" t="s">
        <v>30</v>
      </c>
      <c r="E2" s="2" t="s">
        <v>78</v>
      </c>
    </row>
    <row r="3" spans="1:6">
      <c r="A3" s="3" t="s">
        <v>596</v>
      </c>
    </row>
    <row r="4" spans="1:6">
      <c r="A4" s="4" t="s">
        <v>675</v>
      </c>
      <c r="C4" s="6" t="n">
        <v>18797972</v>
      </c>
      <c r="D4" s="6" t="n">
        <v>19198194</v>
      </c>
    </row>
    <row r="5" spans="1:6">
      <c r="A5" s="4" t="s">
        <v>1604</v>
      </c>
      <c r="C5" s="5" t="n">
        <v>3745499</v>
      </c>
      <c r="D5" s="5" t="n">
        <v>3626775</v>
      </c>
    </row>
    <row r="6" spans="1:6">
      <c r="A6" s="4" t="s">
        <v>1670</v>
      </c>
      <c r="C6" s="5" t="n">
        <v>15052473</v>
      </c>
      <c r="D6" s="5" t="n">
        <v>15571419</v>
      </c>
    </row>
    <row r="7" spans="1:6">
      <c r="A7" s="4" t="s">
        <v>66</v>
      </c>
      <c r="C7" s="5" t="n">
        <v>14530736</v>
      </c>
      <c r="D7" s="5" t="n">
        <v>15012890</v>
      </c>
    </row>
    <row r="8" spans="1:6">
      <c r="A8" s="4" t="s">
        <v>1671</v>
      </c>
      <c r="C8" s="5" t="n">
        <v>5842714</v>
      </c>
      <c r="D8" s="5" t="n">
        <v>6222191</v>
      </c>
    </row>
    <row r="9" spans="1:6">
      <c r="A9" s="4" t="s">
        <v>1672</v>
      </c>
      <c r="C9" s="5" t="n">
        <v>8688022</v>
      </c>
      <c r="D9" s="5" t="n">
        <v>8790699</v>
      </c>
    </row>
    <row r="10" spans="1:6">
      <c r="A10" s="4" t="s">
        <v>80</v>
      </c>
      <c r="C10" s="5" t="n">
        <v>9613907</v>
      </c>
      <c r="D10" s="5" t="n">
        <v>8988340</v>
      </c>
      <c r="E10" s="6" t="n">
        <v>9740045</v>
      </c>
    </row>
    <row r="11" spans="1:6">
      <c r="A11" s="4" t="s">
        <v>100</v>
      </c>
      <c r="C11" s="5" t="n">
        <v>200714</v>
      </c>
      <c r="D11" s="5" t="n">
        <v>110670</v>
      </c>
      <c r="E11" s="5" t="n">
        <v>-178732</v>
      </c>
    </row>
    <row r="12" spans="1:6">
      <c r="A12" s="4" t="s">
        <v>619</v>
      </c>
    </row>
    <row r="13" spans="1:6">
      <c r="A13" s="3" t="s">
        <v>596</v>
      </c>
    </row>
    <row r="14" spans="1:6">
      <c r="A14" s="4" t="s">
        <v>675</v>
      </c>
      <c r="C14" s="5" t="n">
        <v>315607</v>
      </c>
      <c r="D14" s="5" t="n">
        <v>306111</v>
      </c>
      <c r="E14" s="5" t="n">
        <v>255691</v>
      </c>
    </row>
    <row r="15" spans="1:6">
      <c r="A15" s="4" t="s">
        <v>1604</v>
      </c>
      <c r="C15" s="5" t="n">
        <v>294308</v>
      </c>
      <c r="D15" s="5" t="n">
        <v>283691</v>
      </c>
      <c r="E15" s="5" t="n">
        <v>232547</v>
      </c>
    </row>
    <row r="16" spans="1:6">
      <c r="A16" s="4" t="s">
        <v>1670</v>
      </c>
      <c r="C16" s="5" t="n">
        <v>21299</v>
      </c>
      <c r="D16" s="5" t="n">
        <v>22420</v>
      </c>
      <c r="E16" s="5" t="n">
        <v>23144</v>
      </c>
    </row>
    <row r="17" spans="1:6">
      <c r="A17" s="4" t="s">
        <v>66</v>
      </c>
      <c r="C17" s="5" t="n">
        <v>303204</v>
      </c>
      <c r="D17" s="5" t="n">
        <v>294912</v>
      </c>
      <c r="E17" s="5" t="n">
        <v>240938</v>
      </c>
    </row>
    <row r="18" spans="1:6">
      <c r="A18" s="4" t="s">
        <v>1671</v>
      </c>
      <c r="C18" s="5" t="n">
        <v>301476</v>
      </c>
      <c r="D18" s="5" t="n">
        <v>293602</v>
      </c>
      <c r="E18" s="5" t="n">
        <v>239521</v>
      </c>
    </row>
    <row r="19" spans="1:6">
      <c r="A19" s="4" t="s">
        <v>1672</v>
      </c>
      <c r="C19" s="5" t="n">
        <v>1728</v>
      </c>
      <c r="D19" s="5" t="n">
        <v>1310</v>
      </c>
      <c r="E19" s="5" t="n">
        <v>1417</v>
      </c>
    </row>
    <row r="20" spans="1:6">
      <c r="A20" s="4" t="s">
        <v>80</v>
      </c>
      <c r="C20" s="5" t="n">
        <v>1046423</v>
      </c>
      <c r="D20" s="5" t="n">
        <v>967787</v>
      </c>
      <c r="E20" s="5" t="n">
        <v>1078992</v>
      </c>
    </row>
    <row r="21" spans="1:6">
      <c r="A21" s="4" t="s">
        <v>100</v>
      </c>
      <c r="C21" s="5" t="n">
        <v>1205</v>
      </c>
      <c r="D21" s="5" t="n">
        <v>-2164</v>
      </c>
      <c r="E21" s="5" t="n">
        <v>5068</v>
      </c>
    </row>
    <row r="22" spans="1:6">
      <c r="A22" s="4" t="s">
        <v>627</v>
      </c>
    </row>
    <row r="23" spans="1:6">
      <c r="A23" s="3" t="s">
        <v>596</v>
      </c>
    </row>
    <row r="24" spans="1:6">
      <c r="A24" s="4" t="s">
        <v>675</v>
      </c>
      <c r="C24" s="5" t="n">
        <v>584169</v>
      </c>
      <c r="D24" s="5" t="n">
        <v>480908</v>
      </c>
      <c r="E24" s="5" t="n">
        <v>483033</v>
      </c>
    </row>
    <row r="25" spans="1:6">
      <c r="A25" s="4" t="s">
        <v>1604</v>
      </c>
      <c r="C25" s="5" t="n">
        <v>266836</v>
      </c>
      <c r="D25" s="5" t="n">
        <v>144309</v>
      </c>
      <c r="E25" s="5" t="n">
        <v>159294</v>
      </c>
    </row>
    <row r="26" spans="1:6">
      <c r="A26" s="4" t="s">
        <v>1670</v>
      </c>
      <c r="C26" s="5" t="n">
        <v>317333</v>
      </c>
      <c r="D26" s="5" t="n">
        <v>336599</v>
      </c>
      <c r="E26" s="5" t="n">
        <v>323739</v>
      </c>
    </row>
    <row r="27" spans="1:6">
      <c r="A27" s="4" t="s">
        <v>66</v>
      </c>
      <c r="C27" s="5" t="n">
        <v>371934</v>
      </c>
      <c r="D27" s="5" t="n">
        <v>239728</v>
      </c>
      <c r="E27" s="5" t="n">
        <v>217037</v>
      </c>
    </row>
    <row r="28" spans="1:6">
      <c r="A28" s="4" t="s">
        <v>1671</v>
      </c>
      <c r="C28" s="5" t="n">
        <v>292529</v>
      </c>
      <c r="D28" s="5" t="n">
        <v>211395</v>
      </c>
      <c r="E28" s="5" t="n">
        <v>147423</v>
      </c>
    </row>
    <row r="29" spans="1:6">
      <c r="A29" s="4" t="s">
        <v>1672</v>
      </c>
      <c r="C29" s="5" t="n">
        <v>79405</v>
      </c>
      <c r="D29" s="5" t="n">
        <v>28333</v>
      </c>
      <c r="E29" s="5" t="n">
        <v>69614</v>
      </c>
    </row>
    <row r="30" spans="1:6">
      <c r="A30" s="4" t="s">
        <v>80</v>
      </c>
      <c r="C30" s="5" t="n">
        <v>264544</v>
      </c>
      <c r="D30" s="5" t="n">
        <v>266296</v>
      </c>
      <c r="E30" s="5" t="n">
        <v>278117</v>
      </c>
    </row>
    <row r="31" spans="1:6">
      <c r="A31" s="4" t="s">
        <v>100</v>
      </c>
      <c r="C31" s="5" t="n">
        <v>-30220</v>
      </c>
      <c r="D31" s="5" t="n">
        <v>-24813</v>
      </c>
      <c r="E31" s="5" t="n">
        <v>-74408</v>
      </c>
    </row>
    <row r="32" spans="1:6">
      <c r="A32" s="4" t="s">
        <v>1664</v>
      </c>
    </row>
    <row r="33" spans="1:6">
      <c r="A33" s="3" t="s">
        <v>596</v>
      </c>
    </row>
    <row r="34" spans="1:6">
      <c r="A34" s="4" t="s">
        <v>675</v>
      </c>
      <c r="C34" s="5" t="n">
        <v>198951</v>
      </c>
      <c r="D34" s="5" t="n">
        <v>216331</v>
      </c>
      <c r="E34" s="5" t="n">
        <v>195756</v>
      </c>
    </row>
    <row r="35" spans="1:6">
      <c r="A35" s="4" t="s">
        <v>1604</v>
      </c>
      <c r="C35" s="5" t="n">
        <v>166445</v>
      </c>
      <c r="D35" s="5" t="n">
        <v>194306</v>
      </c>
      <c r="E35" s="5" t="n">
        <v>180558</v>
      </c>
    </row>
    <row r="36" spans="1:6">
      <c r="A36" s="4" t="s">
        <v>1670</v>
      </c>
      <c r="C36" s="5" t="n">
        <v>32506</v>
      </c>
      <c r="D36" s="5" t="n">
        <v>22025</v>
      </c>
      <c r="E36" s="5" t="n">
        <v>15198</v>
      </c>
    </row>
    <row r="37" spans="1:6">
      <c r="A37" s="4" t="s">
        <v>66</v>
      </c>
      <c r="C37" s="5" t="n">
        <v>143731</v>
      </c>
      <c r="D37" s="5" t="n">
        <v>200172</v>
      </c>
      <c r="E37" s="5" t="n">
        <v>170384</v>
      </c>
    </row>
    <row r="38" spans="1:6">
      <c r="A38" s="4" t="s">
        <v>1671</v>
      </c>
      <c r="C38" s="5" t="n">
        <v>139914</v>
      </c>
      <c r="D38" s="5" t="n">
        <v>197330</v>
      </c>
      <c r="E38" s="5" t="n">
        <v>168126</v>
      </c>
    </row>
    <row r="39" spans="1:6">
      <c r="A39" s="4" t="s">
        <v>1672</v>
      </c>
      <c r="C39" s="5" t="n">
        <v>3817</v>
      </c>
      <c r="D39" s="5" t="n">
        <v>2842</v>
      </c>
      <c r="E39" s="5" t="n">
        <v>2258</v>
      </c>
    </row>
    <row r="40" spans="1:6">
      <c r="A40" s="4" t="s">
        <v>80</v>
      </c>
      <c r="C40" s="5" t="n">
        <v>387557</v>
      </c>
      <c r="D40" s="5" t="n">
        <v>371896</v>
      </c>
      <c r="E40" s="5" t="n">
        <v>443317</v>
      </c>
    </row>
    <row r="41" spans="1:6">
      <c r="A41" s="4" t="s">
        <v>100</v>
      </c>
      <c r="C41" s="5" t="n">
        <v>-41636</v>
      </c>
      <c r="D41" s="5" t="n">
        <v>-29572</v>
      </c>
      <c r="E41" s="5" t="n">
        <v>9432</v>
      </c>
    </row>
    <row r="42" spans="1:6">
      <c r="A42" s="4" t="s">
        <v>635</v>
      </c>
    </row>
    <row r="43" spans="1:6">
      <c r="A43" s="3" t="s">
        <v>596</v>
      </c>
    </row>
    <row r="44" spans="1:6">
      <c r="A44" s="4" t="s">
        <v>675</v>
      </c>
      <c r="C44" s="5" t="n">
        <v>324498</v>
      </c>
      <c r="D44" s="5" t="n">
        <v>340940</v>
      </c>
      <c r="E44" s="5" t="n">
        <v>331117</v>
      </c>
    </row>
    <row r="45" spans="1:6">
      <c r="A45" s="4" t="s">
        <v>1604</v>
      </c>
      <c r="C45" s="5" t="n">
        <v>30909</v>
      </c>
      <c r="D45" s="5" t="n">
        <v>36986</v>
      </c>
      <c r="E45" s="5" t="n">
        <v>41756</v>
      </c>
    </row>
    <row r="46" spans="1:6">
      <c r="A46" s="4" t="s">
        <v>1670</v>
      </c>
      <c r="C46" s="5" t="n">
        <v>293589</v>
      </c>
      <c r="D46" s="5" t="n">
        <v>303954</v>
      </c>
      <c r="E46" s="5" t="n">
        <v>289361</v>
      </c>
    </row>
    <row r="47" spans="1:6">
      <c r="A47" s="4" t="s">
        <v>66</v>
      </c>
      <c r="C47" s="5" t="n">
        <v>104357</v>
      </c>
      <c r="D47" s="5" t="n">
        <v>124805</v>
      </c>
      <c r="E47" s="5" t="n">
        <v>122666</v>
      </c>
    </row>
    <row r="48" spans="1:6">
      <c r="A48" s="4" t="s">
        <v>1671</v>
      </c>
      <c r="C48" s="5" t="n">
        <v>36901</v>
      </c>
      <c r="D48" s="5" t="n">
        <v>59668</v>
      </c>
      <c r="E48" s="5" t="n">
        <v>44495</v>
      </c>
    </row>
    <row r="49" spans="1:6">
      <c r="A49" s="4" t="s">
        <v>1672</v>
      </c>
      <c r="C49" s="5" t="n">
        <v>67456</v>
      </c>
      <c r="D49" s="5" t="n">
        <v>65137</v>
      </c>
      <c r="E49" s="5" t="n">
        <v>78171</v>
      </c>
    </row>
    <row r="50" spans="1:6">
      <c r="A50" s="4" t="s">
        <v>80</v>
      </c>
      <c r="C50" s="5" t="n">
        <v>317436</v>
      </c>
      <c r="D50" s="5" t="n">
        <v>297247</v>
      </c>
      <c r="E50" s="5" t="n">
        <v>324464</v>
      </c>
    </row>
    <row r="51" spans="1:6">
      <c r="A51" s="4" t="s">
        <v>100</v>
      </c>
      <c r="C51" s="5" t="n">
        <v>2172</v>
      </c>
      <c r="D51" s="5" t="n">
        <v>8206</v>
      </c>
      <c r="E51" s="5" t="n">
        <v>5878</v>
      </c>
    </row>
    <row r="52" spans="1:6">
      <c r="A52" s="4" t="s">
        <v>1665</v>
      </c>
    </row>
    <row r="53" spans="1:6">
      <c r="A53" s="3" t="s">
        <v>596</v>
      </c>
    </row>
    <row r="54" spans="1:6">
      <c r="A54" s="4" t="s">
        <v>675</v>
      </c>
      <c r="C54" s="5" t="n">
        <v>96407</v>
      </c>
      <c r="D54" s="5" t="n">
        <v>89667</v>
      </c>
      <c r="E54" s="5" t="n">
        <v>126001</v>
      </c>
    </row>
    <row r="55" spans="1:6">
      <c r="A55" s="4" t="s">
        <v>1604</v>
      </c>
      <c r="C55" s="5" t="n">
        <v>66166</v>
      </c>
      <c r="D55" s="5" t="n">
        <v>56064</v>
      </c>
      <c r="E55" s="5" t="n">
        <v>80641</v>
      </c>
    </row>
    <row r="56" spans="1:6">
      <c r="A56" s="4" t="s">
        <v>1670</v>
      </c>
      <c r="C56" s="5" t="n">
        <v>30241</v>
      </c>
      <c r="D56" s="5" t="n">
        <v>33603</v>
      </c>
      <c r="E56" s="5" t="n">
        <v>45360</v>
      </c>
    </row>
    <row r="57" spans="1:6">
      <c r="A57" s="4" t="s">
        <v>66</v>
      </c>
      <c r="C57" s="5" t="n">
        <v>84123</v>
      </c>
      <c r="D57" s="5" t="n">
        <v>81101</v>
      </c>
      <c r="E57" s="5" t="n">
        <v>116153</v>
      </c>
    </row>
    <row r="58" spans="1:6">
      <c r="A58" s="4" t="s">
        <v>1671</v>
      </c>
      <c r="C58" s="5" t="n">
        <v>78817</v>
      </c>
      <c r="D58" s="5" t="n">
        <v>75985</v>
      </c>
      <c r="E58" s="5" t="n">
        <v>111245</v>
      </c>
    </row>
    <row r="59" spans="1:6">
      <c r="A59" s="4" t="s">
        <v>1672</v>
      </c>
      <c r="C59" s="5" t="n">
        <v>5306</v>
      </c>
      <c r="D59" s="5" t="n">
        <v>5116</v>
      </c>
      <c r="E59" s="5" t="n">
        <v>4908</v>
      </c>
    </row>
    <row r="60" spans="1:6">
      <c r="A60" s="4" t="s">
        <v>80</v>
      </c>
      <c r="C60" s="5" t="n">
        <v>219039</v>
      </c>
      <c r="D60" s="5" t="n">
        <v>219676</v>
      </c>
      <c r="E60" s="5" t="n">
        <v>246402</v>
      </c>
    </row>
    <row r="61" spans="1:6">
      <c r="A61" s="4" t="s">
        <v>100</v>
      </c>
      <c r="C61" s="5" t="n">
        <v>3722</v>
      </c>
      <c r="D61" s="5" t="n">
        <v>-1281</v>
      </c>
      <c r="E61" s="5" t="n">
        <v>-1278</v>
      </c>
    </row>
    <row r="62" spans="1:6">
      <c r="A62" s="4" t="s">
        <v>1666</v>
      </c>
    </row>
    <row r="63" spans="1:6">
      <c r="A63" s="3" t="s">
        <v>596</v>
      </c>
    </row>
    <row r="64" spans="1:6">
      <c r="A64" s="4" t="s">
        <v>675</v>
      </c>
      <c r="C64" s="5" t="n">
        <v>138138</v>
      </c>
      <c r="D64" s="5" t="n">
        <v>129734</v>
      </c>
      <c r="E64" s="5" t="n">
        <v>130039</v>
      </c>
    </row>
    <row r="65" spans="1:6">
      <c r="A65" s="4" t="s">
        <v>1604</v>
      </c>
      <c r="C65" s="5" t="n">
        <v>64160</v>
      </c>
      <c r="D65" s="5" t="n">
        <v>55132</v>
      </c>
      <c r="E65" s="5" t="n">
        <v>62937</v>
      </c>
    </row>
    <row r="66" spans="1:6">
      <c r="A66" s="4" t="s">
        <v>1670</v>
      </c>
      <c r="C66" s="5" t="n">
        <v>73978</v>
      </c>
      <c r="D66" s="5" t="n">
        <v>74602</v>
      </c>
      <c r="E66" s="5" t="n">
        <v>67102</v>
      </c>
    </row>
    <row r="67" spans="1:6">
      <c r="A67" s="4" t="s">
        <v>66</v>
      </c>
      <c r="C67" s="5" t="n">
        <v>91431</v>
      </c>
      <c r="D67" s="5" t="n">
        <v>85288</v>
      </c>
      <c r="E67" s="5" t="n">
        <v>75003</v>
      </c>
    </row>
    <row r="68" spans="1:6">
      <c r="A68" s="4" t="s">
        <v>1671</v>
      </c>
      <c r="C68" s="5" t="n">
        <v>80081</v>
      </c>
      <c r="D68" s="5" t="n">
        <v>74160</v>
      </c>
      <c r="E68" s="5" t="n">
        <v>64829</v>
      </c>
    </row>
    <row r="69" spans="1:6">
      <c r="A69" s="4" t="s">
        <v>1672</v>
      </c>
      <c r="C69" s="5" t="n">
        <v>11350</v>
      </c>
      <c r="D69" s="5" t="n">
        <v>11128</v>
      </c>
      <c r="E69" s="5" t="n">
        <v>10174</v>
      </c>
    </row>
    <row r="70" spans="1:6">
      <c r="A70" s="4" t="s">
        <v>80</v>
      </c>
      <c r="C70" s="5" t="n">
        <v>279414</v>
      </c>
      <c r="D70" s="5" t="n">
        <v>277503</v>
      </c>
      <c r="E70" s="5" t="n">
        <v>291354</v>
      </c>
    </row>
    <row r="71" spans="1:6">
      <c r="A71" s="4" t="s">
        <v>100</v>
      </c>
      <c r="C71" s="5" t="n">
        <v>526</v>
      </c>
      <c r="D71" s="5" t="n">
        <v>-13675</v>
      </c>
      <c r="E71" s="5" t="n">
        <v>-34079</v>
      </c>
    </row>
    <row r="72" spans="1:6">
      <c r="A72" s="4" t="s">
        <v>662</v>
      </c>
    </row>
    <row r="73" spans="1:6">
      <c r="A73" s="3" t="s">
        <v>596</v>
      </c>
    </row>
    <row r="74" spans="1:6">
      <c r="A74" s="4" t="s">
        <v>675</v>
      </c>
      <c r="B74" s="4" t="s">
        <v>55</v>
      </c>
      <c r="C74" s="5" t="n">
        <v>4490714</v>
      </c>
      <c r="D74" s="5" t="n">
        <v>5287286</v>
      </c>
      <c r="E74" s="5" t="n">
        <v>4969553</v>
      </c>
      <c r="F74" s="4" t="s">
        <v>604</v>
      </c>
    </row>
    <row r="75" spans="1:6">
      <c r="A75" s="4" t="s">
        <v>1604</v>
      </c>
      <c r="B75" s="4" t="s">
        <v>55</v>
      </c>
      <c r="C75" s="5" t="n">
        <v>1843822</v>
      </c>
      <c r="D75" s="5" t="n">
        <v>1794189</v>
      </c>
      <c r="E75" s="5" t="n">
        <v>1350377</v>
      </c>
    </row>
    <row r="76" spans="1:6">
      <c r="A76" s="4" t="s">
        <v>1670</v>
      </c>
      <c r="B76" s="4" t="s">
        <v>55</v>
      </c>
      <c r="C76" s="5" t="n">
        <v>2646892</v>
      </c>
      <c r="D76" s="5" t="n">
        <v>3493097</v>
      </c>
      <c r="E76" s="5" t="n">
        <v>3360939</v>
      </c>
    </row>
    <row r="77" spans="1:6">
      <c r="A77" s="4" t="s">
        <v>66</v>
      </c>
      <c r="B77" s="4" t="s">
        <v>55</v>
      </c>
      <c r="C77" s="5" t="n">
        <v>3555423</v>
      </c>
      <c r="D77" s="5" t="n">
        <v>4710308</v>
      </c>
      <c r="E77" s="5" t="n">
        <v>4199223</v>
      </c>
    </row>
    <row r="78" spans="1:6">
      <c r="A78" s="4" t="s">
        <v>1671</v>
      </c>
      <c r="B78" s="4" t="s">
        <v>55</v>
      </c>
      <c r="C78" s="5" t="n">
        <v>2052633</v>
      </c>
      <c r="D78" s="5" t="n">
        <v>2837620</v>
      </c>
      <c r="E78" s="5" t="n">
        <v>1963400</v>
      </c>
    </row>
    <row r="79" spans="1:6">
      <c r="A79" s="4" t="s">
        <v>1672</v>
      </c>
      <c r="B79" s="4" t="s">
        <v>55</v>
      </c>
      <c r="C79" s="5" t="n">
        <v>1502790</v>
      </c>
      <c r="D79" s="5" t="n">
        <v>1872688</v>
      </c>
      <c r="E79" s="5" t="n">
        <v>2235823</v>
      </c>
    </row>
    <row r="80" spans="1:6">
      <c r="A80" s="4" t="s">
        <v>80</v>
      </c>
      <c r="B80" s="4" t="s">
        <v>55</v>
      </c>
      <c r="C80" s="5" t="n">
        <v>4621338</v>
      </c>
      <c r="D80" s="5" t="n">
        <v>4145951</v>
      </c>
      <c r="E80" s="5" t="n">
        <v>4597611</v>
      </c>
    </row>
    <row r="81" spans="1:6">
      <c r="A81" s="4" t="s">
        <v>100</v>
      </c>
      <c r="B81" s="4" t="s">
        <v>1673</v>
      </c>
      <c r="C81" s="6" t="n">
        <v>160582</v>
      </c>
      <c r="D81" s="6" t="n">
        <v>2107</v>
      </c>
      <c r="E81" s="6" t="n">
        <v>-183581</v>
      </c>
    </row>
    <row r="82" spans="1:6"/>
    <row r="83" spans="1:6">
      <c r="A83" s="4" t="s">
        <v>55</v>
      </c>
      <c r="B83" s="4" t="s">
        <v>680</v>
      </c>
    </row>
    <row r="84" spans="1:6">
      <c r="A84" s="4" t="s">
        <v>604</v>
      </c>
      <c r="B84" s="4" t="s">
        <v>671</v>
      </c>
    </row>
  </sheetData>
  <mergeCells count="6">
    <mergeCell ref="A1:B2"/>
    <mergeCell ref="C1:F1"/>
    <mergeCell ref="E2:F2"/>
    <mergeCell ref="A82:E82"/>
    <mergeCell ref="B83:E83"/>
    <mergeCell ref="B84:E84"/>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674</v>
      </c>
      <c r="B1" s="2" t="s">
        <v>1</v>
      </c>
    </row>
    <row r="2" spans="1:4">
      <c r="B2" s="2" t="s">
        <v>29</v>
      </c>
      <c r="C2" s="2" t="s">
        <v>30</v>
      </c>
      <c r="D2" s="2" t="s">
        <v>78</v>
      </c>
    </row>
    <row r="3" spans="1:4">
      <c r="A3" s="3" t="s">
        <v>596</v>
      </c>
    </row>
    <row r="4" spans="1:4">
      <c r="A4" s="4" t="s">
        <v>176</v>
      </c>
      <c r="B4" s="6" t="n">
        <v>91147</v>
      </c>
      <c r="C4" s="6" t="n">
        <v>88644</v>
      </c>
    </row>
    <row r="5" spans="1:4">
      <c r="A5" s="4" t="s">
        <v>619</v>
      </c>
    </row>
    <row r="6" spans="1:4">
      <c r="A6" s="3" t="s">
        <v>596</v>
      </c>
    </row>
    <row r="7" spans="1:4">
      <c r="A7" s="4" t="s">
        <v>678</v>
      </c>
      <c r="B7" s="4" t="s">
        <v>620</v>
      </c>
    </row>
    <row r="8" spans="1:4">
      <c r="A8" s="4" t="s">
        <v>599</v>
      </c>
      <c r="B8" s="4" t="s">
        <v>621</v>
      </c>
      <c r="C8" s="4" t="s">
        <v>621</v>
      </c>
    </row>
    <row r="9" spans="1:4">
      <c r="A9" s="4" t="s">
        <v>1675</v>
      </c>
      <c r="B9" s="4" t="s">
        <v>624</v>
      </c>
      <c r="C9" s="4" t="s">
        <v>624</v>
      </c>
      <c r="D9" s="4" t="s">
        <v>624</v>
      </c>
    </row>
    <row r="10" spans="1:4">
      <c r="A10" s="4" t="s">
        <v>627</v>
      </c>
    </row>
    <row r="11" spans="1:4">
      <c r="A11" s="3" t="s">
        <v>596</v>
      </c>
    </row>
    <row r="12" spans="1:4">
      <c r="A12" s="4" t="s">
        <v>678</v>
      </c>
      <c r="B12" s="4" t="s">
        <v>628</v>
      </c>
    </row>
    <row r="13" spans="1:4">
      <c r="A13" s="4" t="s">
        <v>599</v>
      </c>
      <c r="B13" s="4" t="s">
        <v>600</v>
      </c>
      <c r="C13" s="4" t="s">
        <v>600</v>
      </c>
    </row>
    <row r="14" spans="1:4">
      <c r="A14" s="4" t="s">
        <v>1675</v>
      </c>
      <c r="B14" s="4" t="s">
        <v>631</v>
      </c>
      <c r="C14" s="4" t="s">
        <v>631</v>
      </c>
      <c r="D14" s="4" t="s">
        <v>631</v>
      </c>
    </row>
    <row r="15" spans="1:4">
      <c r="A15" s="4" t="s">
        <v>1664</v>
      </c>
    </row>
    <row r="16" spans="1:4">
      <c r="A16" s="3" t="s">
        <v>596</v>
      </c>
    </row>
    <row r="17" spans="1:4">
      <c r="A17" s="4" t="s">
        <v>599</v>
      </c>
      <c r="B17" s="4" t="s">
        <v>644</v>
      </c>
      <c r="C17" s="4" t="s">
        <v>644</v>
      </c>
    </row>
    <row r="18" spans="1:4">
      <c r="A18" s="4" t="s">
        <v>1675</v>
      </c>
      <c r="B18" s="4" t="s">
        <v>715</v>
      </c>
      <c r="C18" s="4" t="s">
        <v>715</v>
      </c>
    </row>
    <row r="19" spans="1:4">
      <c r="A19" s="4" t="s">
        <v>1665</v>
      </c>
    </row>
    <row r="20" spans="1:4">
      <c r="A20" s="3" t="s">
        <v>596</v>
      </c>
    </row>
    <row r="21" spans="1:4">
      <c r="A21" s="4" t="s">
        <v>599</v>
      </c>
      <c r="B21" s="4" t="s">
        <v>1483</v>
      </c>
      <c r="C21" s="4" t="s">
        <v>1483</v>
      </c>
    </row>
    <row r="22" spans="1:4">
      <c r="A22" s="4" t="s">
        <v>1675</v>
      </c>
      <c r="B22" s="4" t="s">
        <v>608</v>
      </c>
      <c r="C22" s="4" t="s">
        <v>608</v>
      </c>
    </row>
    <row r="23" spans="1:4">
      <c r="A23" s="4" t="s">
        <v>1676</v>
      </c>
    </row>
    <row r="24" spans="1:4">
      <c r="A24" s="3" t="s">
        <v>596</v>
      </c>
    </row>
    <row r="25" spans="1:4">
      <c r="A25" s="4" t="s">
        <v>176</v>
      </c>
      <c r="B25" s="6" t="n">
        <v>91147</v>
      </c>
      <c r="C25" s="6" t="n">
        <v>88644</v>
      </c>
    </row>
    <row r="26" spans="1:4">
      <c r="A26" s="4" t="s">
        <v>1677</v>
      </c>
    </row>
    <row r="27" spans="1:4">
      <c r="A27" s="3" t="s">
        <v>596</v>
      </c>
    </row>
    <row r="28" spans="1:4">
      <c r="A28" s="4" t="s">
        <v>678</v>
      </c>
      <c r="B28" s="4" t="s">
        <v>1678</v>
      </c>
      <c r="C28" s="4" t="s">
        <v>1678</v>
      </c>
      <c r="D28" s="4" t="s">
        <v>1678</v>
      </c>
    </row>
    <row r="29" spans="1:4">
      <c r="A29" s="4" t="s">
        <v>599</v>
      </c>
      <c r="B29" s="4" t="s">
        <v>621</v>
      </c>
      <c r="C29" s="4" t="s">
        <v>621</v>
      </c>
      <c r="D29" s="4" t="s">
        <v>621</v>
      </c>
    </row>
    <row r="30" spans="1:4">
      <c r="A30" s="4" t="s">
        <v>1675</v>
      </c>
      <c r="B30" s="4" t="s">
        <v>1679</v>
      </c>
      <c r="C30" s="4" t="s">
        <v>1679</v>
      </c>
    </row>
    <row r="31" spans="1:4">
      <c r="A31" s="4" t="s">
        <v>176</v>
      </c>
      <c r="B31" s="6" t="n">
        <v>3722</v>
      </c>
      <c r="C31" s="6" t="n">
        <v>3360</v>
      </c>
    </row>
    <row r="32" spans="1:4">
      <c r="A32" s="4" t="s">
        <v>1680</v>
      </c>
    </row>
    <row r="33" spans="1:4">
      <c r="A33" s="3" t="s">
        <v>596</v>
      </c>
    </row>
    <row r="34" spans="1:4">
      <c r="A34" s="4" t="s">
        <v>678</v>
      </c>
      <c r="B34" s="4" t="s">
        <v>1681</v>
      </c>
      <c r="C34" s="4" t="s">
        <v>1681</v>
      </c>
      <c r="D34" s="4" t="s">
        <v>1681</v>
      </c>
    </row>
    <row r="35" spans="1:4">
      <c r="A35" s="4" t="s">
        <v>599</v>
      </c>
      <c r="B35" s="4" t="s">
        <v>600</v>
      </c>
      <c r="C35" s="4" t="s">
        <v>600</v>
      </c>
      <c r="D35" s="4" t="s">
        <v>600</v>
      </c>
    </row>
    <row r="36" spans="1:4">
      <c r="A36" s="4" t="s">
        <v>1675</v>
      </c>
      <c r="B36" s="4" t="s">
        <v>1682</v>
      </c>
      <c r="C36" s="4" t="s">
        <v>1682</v>
      </c>
    </row>
    <row r="37" spans="1:4">
      <c r="A37" s="4" t="s">
        <v>176</v>
      </c>
      <c r="B37" s="6" t="n">
        <v>849</v>
      </c>
      <c r="C37" s="6" t="n">
        <v>957</v>
      </c>
    </row>
    <row r="38" spans="1:4">
      <c r="A38" s="4" t="s">
        <v>1683</v>
      </c>
    </row>
    <row r="39" spans="1:4">
      <c r="A39" s="3" t="s">
        <v>596</v>
      </c>
    </row>
    <row r="40" spans="1:4">
      <c r="A40" s="4" t="s">
        <v>678</v>
      </c>
      <c r="B40" s="4" t="s">
        <v>1678</v>
      </c>
      <c r="C40" s="4" t="s">
        <v>1678</v>
      </c>
      <c r="D40" s="4" t="s">
        <v>1678</v>
      </c>
    </row>
    <row r="41" spans="1:4">
      <c r="A41" s="4" t="s">
        <v>599</v>
      </c>
      <c r="B41" s="4" t="s">
        <v>883</v>
      </c>
      <c r="C41" s="4" t="s">
        <v>883</v>
      </c>
      <c r="D41" s="4" t="s">
        <v>883</v>
      </c>
    </row>
    <row r="42" spans="1:4">
      <c r="A42" s="4" t="s">
        <v>1675</v>
      </c>
      <c r="B42" s="4" t="s">
        <v>722</v>
      </c>
      <c r="C42" s="4" t="s">
        <v>722</v>
      </c>
    </row>
    <row r="43" spans="1:4">
      <c r="A43" s="4" t="s">
        <v>176</v>
      </c>
      <c r="B43" s="6" t="n">
        <v>4578</v>
      </c>
      <c r="C43" s="6" t="n">
        <v>3162</v>
      </c>
    </row>
    <row r="44" spans="1:4">
      <c r="A44" s="4" t="s">
        <v>1684</v>
      </c>
    </row>
    <row r="45" spans="1:4">
      <c r="A45" s="3" t="s">
        <v>596</v>
      </c>
    </row>
    <row r="46" spans="1:4">
      <c r="A46" s="4" t="s">
        <v>678</v>
      </c>
      <c r="B46" s="4" t="s">
        <v>1678</v>
      </c>
      <c r="C46" s="4" t="s">
        <v>1678</v>
      </c>
      <c r="D46" s="4" t="s">
        <v>1678</v>
      </c>
    </row>
    <row r="47" spans="1:4">
      <c r="A47" s="4" t="s">
        <v>599</v>
      </c>
      <c r="B47" s="4" t="s">
        <v>644</v>
      </c>
      <c r="C47" s="4" t="s">
        <v>644</v>
      </c>
      <c r="D47" s="4" t="s">
        <v>644</v>
      </c>
    </row>
    <row r="48" spans="1:4">
      <c r="A48" s="4" t="s">
        <v>1675</v>
      </c>
      <c r="B48" s="4" t="s">
        <v>1685</v>
      </c>
      <c r="C48" s="4" t="s">
        <v>1686</v>
      </c>
    </row>
    <row r="49" spans="1:4">
      <c r="A49" s="4" t="s">
        <v>176</v>
      </c>
      <c r="B49" s="6" t="n">
        <v>3502</v>
      </c>
      <c r="C49" s="6" t="n">
        <v>515</v>
      </c>
    </row>
    <row r="50" spans="1:4">
      <c r="A50" s="4" t="s">
        <v>1687</v>
      </c>
    </row>
    <row r="51" spans="1:4">
      <c r="A51" s="3" t="s">
        <v>596</v>
      </c>
    </row>
    <row r="52" spans="1:4">
      <c r="A52" s="4" t="s">
        <v>678</v>
      </c>
      <c r="B52" s="4" t="s">
        <v>1678</v>
      </c>
      <c r="C52" s="4" t="s">
        <v>1678</v>
      </c>
      <c r="D52" s="4" t="s">
        <v>1678</v>
      </c>
    </row>
    <row r="53" spans="1:4">
      <c r="A53" s="4" t="s">
        <v>599</v>
      </c>
      <c r="B53" s="4" t="s">
        <v>644</v>
      </c>
      <c r="C53" s="4" t="s">
        <v>644</v>
      </c>
      <c r="D53" s="4" t="s">
        <v>644</v>
      </c>
    </row>
    <row r="54" spans="1:4">
      <c r="A54" s="4" t="s">
        <v>1675</v>
      </c>
      <c r="B54" s="4" t="s">
        <v>1688</v>
      </c>
      <c r="C54" s="4" t="s">
        <v>1689</v>
      </c>
    </row>
    <row r="55" spans="1:4">
      <c r="A55" s="4" t="s">
        <v>176</v>
      </c>
      <c r="B55" s="6" t="n">
        <v>79</v>
      </c>
      <c r="C55" s="6" t="n">
        <v>-311</v>
      </c>
    </row>
    <row r="56" spans="1:4">
      <c r="A56" s="4" t="s">
        <v>1690</v>
      </c>
    </row>
    <row r="57" spans="1:4">
      <c r="A57" s="3" t="s">
        <v>596</v>
      </c>
    </row>
    <row r="58" spans="1:4">
      <c r="A58" s="4" t="s">
        <v>678</v>
      </c>
      <c r="B58" s="4" t="s">
        <v>1678</v>
      </c>
      <c r="C58" s="4" t="s">
        <v>1678</v>
      </c>
      <c r="D58" s="4" t="s">
        <v>1678</v>
      </c>
    </row>
    <row r="59" spans="1:4">
      <c r="A59" s="4" t="s">
        <v>599</v>
      </c>
      <c r="B59" s="4" t="s">
        <v>1691</v>
      </c>
      <c r="C59" s="4" t="s">
        <v>1691</v>
      </c>
      <c r="D59" s="4" t="s">
        <v>1691</v>
      </c>
    </row>
    <row r="60" spans="1:4">
      <c r="A60" s="4" t="s">
        <v>1675</v>
      </c>
      <c r="B60" s="4" t="s">
        <v>1692</v>
      </c>
      <c r="C60" s="4" t="s">
        <v>1692</v>
      </c>
    </row>
    <row r="61" spans="1:4">
      <c r="A61" s="4" t="s">
        <v>176</v>
      </c>
      <c r="B61" s="6" t="n">
        <v>1</v>
      </c>
      <c r="C61" s="6" t="n">
        <v>1</v>
      </c>
    </row>
    <row r="62" spans="1:4">
      <c r="A62" s="4" t="s">
        <v>1693</v>
      </c>
    </row>
    <row r="63" spans="1:4">
      <c r="A63" s="3" t="s">
        <v>596</v>
      </c>
    </row>
    <row r="64" spans="1:4">
      <c r="A64" s="4" t="s">
        <v>678</v>
      </c>
      <c r="B64" s="4" t="s">
        <v>1678</v>
      </c>
      <c r="C64" s="4" t="s">
        <v>1678</v>
      </c>
      <c r="D64" s="4" t="s">
        <v>1678</v>
      </c>
    </row>
    <row r="65" spans="1:4">
      <c r="A65" s="4" t="s">
        <v>599</v>
      </c>
      <c r="B65" s="4" t="s">
        <v>1694</v>
      </c>
      <c r="C65" s="4" t="s">
        <v>1694</v>
      </c>
      <c r="D65" s="4" t="s">
        <v>1694</v>
      </c>
    </row>
    <row r="66" spans="1:4">
      <c r="A66" s="4" t="s">
        <v>1675</v>
      </c>
      <c r="B66" s="4" t="s">
        <v>1692</v>
      </c>
      <c r="C66" s="4" t="s">
        <v>1692</v>
      </c>
    </row>
    <row r="67" spans="1:4">
      <c r="A67" s="4" t="s">
        <v>176</v>
      </c>
      <c r="B67" s="6" t="n">
        <v>12</v>
      </c>
      <c r="C67" s="6" t="n">
        <v>12</v>
      </c>
    </row>
    <row r="68" spans="1:4">
      <c r="A68" s="4" t="s">
        <v>1695</v>
      </c>
    </row>
    <row r="69" spans="1:4">
      <c r="A69" s="3" t="s">
        <v>596</v>
      </c>
    </row>
    <row r="70" spans="1:4">
      <c r="A70" s="4" t="s">
        <v>678</v>
      </c>
      <c r="B70" s="4" t="s">
        <v>1678</v>
      </c>
      <c r="C70" s="4" t="s">
        <v>1678</v>
      </c>
      <c r="D70" s="4" t="s">
        <v>1678</v>
      </c>
    </row>
    <row r="71" spans="1:4">
      <c r="A71" s="4" t="s">
        <v>599</v>
      </c>
      <c r="B71" s="4" t="s">
        <v>1482</v>
      </c>
      <c r="C71" s="4" t="s">
        <v>1482</v>
      </c>
      <c r="D71" s="4" t="s">
        <v>1482</v>
      </c>
    </row>
    <row r="72" spans="1:4">
      <c r="A72" s="4" t="s">
        <v>1675</v>
      </c>
      <c r="B72" s="4" t="s">
        <v>769</v>
      </c>
      <c r="C72" s="4" t="s">
        <v>769</v>
      </c>
    </row>
    <row r="73" spans="1:4">
      <c r="A73" s="4" t="s">
        <v>176</v>
      </c>
      <c r="B73" s="6" t="n">
        <v>-520</v>
      </c>
      <c r="C73" s="6" t="n">
        <v>-905</v>
      </c>
    </row>
    <row r="74" spans="1:4">
      <c r="A74" s="4" t="s">
        <v>1696</v>
      </c>
    </row>
    <row r="75" spans="1:4">
      <c r="A75" s="3" t="s">
        <v>596</v>
      </c>
    </row>
    <row r="76" spans="1:4">
      <c r="A76" s="4" t="s">
        <v>678</v>
      </c>
      <c r="B76" s="4" t="s">
        <v>1678</v>
      </c>
      <c r="C76" s="4" t="s">
        <v>1678</v>
      </c>
    </row>
    <row r="77" spans="1:4">
      <c r="A77" s="4" t="s">
        <v>599</v>
      </c>
      <c r="B77" s="4" t="s">
        <v>1482</v>
      </c>
      <c r="C77" s="4" t="s">
        <v>1482</v>
      </c>
    </row>
    <row r="78" spans="1:4">
      <c r="A78" s="4" t="s">
        <v>1675</v>
      </c>
      <c r="B78" s="4" t="s">
        <v>1697</v>
      </c>
      <c r="C78" s="4" t="s">
        <v>1697</v>
      </c>
    </row>
    <row r="79" spans="1:4">
      <c r="A79" s="4" t="s">
        <v>176</v>
      </c>
      <c r="B79" s="6" t="n">
        <v>461</v>
      </c>
      <c r="C79" s="6" t="n">
        <v>436</v>
      </c>
    </row>
    <row r="80" spans="1:4">
      <c r="A80" s="4" t="s">
        <v>1698</v>
      </c>
    </row>
    <row r="81" spans="1:4">
      <c r="A81" s="3" t="s">
        <v>596</v>
      </c>
    </row>
    <row r="82" spans="1:4">
      <c r="A82" s="4" t="s">
        <v>678</v>
      </c>
      <c r="B82" s="4" t="s">
        <v>1678</v>
      </c>
      <c r="C82" s="4" t="s">
        <v>1678</v>
      </c>
      <c r="D82" s="4" t="s">
        <v>1678</v>
      </c>
    </row>
    <row r="83" spans="1:4">
      <c r="A83" s="4" t="s">
        <v>599</v>
      </c>
      <c r="B83" s="4" t="s">
        <v>1699</v>
      </c>
      <c r="C83" s="4" t="s">
        <v>1699</v>
      </c>
      <c r="D83" s="4" t="s">
        <v>1699</v>
      </c>
    </row>
    <row r="84" spans="1:4">
      <c r="A84" s="4" t="s">
        <v>1675</v>
      </c>
      <c r="B84" s="4" t="s">
        <v>1700</v>
      </c>
      <c r="C84" s="4" t="s">
        <v>1700</v>
      </c>
    </row>
    <row r="85" spans="1:4">
      <c r="A85" s="4" t="s">
        <v>176</v>
      </c>
      <c r="B85" s="6" t="n">
        <v>1324</v>
      </c>
      <c r="C85" s="6" t="n">
        <v>1104</v>
      </c>
    </row>
    <row r="86" spans="1:4">
      <c r="A86" s="4" t="s">
        <v>1701</v>
      </c>
    </row>
    <row r="87" spans="1:4">
      <c r="A87" s="3" t="s">
        <v>596</v>
      </c>
    </row>
    <row r="88" spans="1:4">
      <c r="A88" s="4" t="s">
        <v>678</v>
      </c>
      <c r="B88" s="4" t="s">
        <v>1678</v>
      </c>
      <c r="C88" s="4" t="s">
        <v>1678</v>
      </c>
      <c r="D88" s="4" t="s">
        <v>1678</v>
      </c>
    </row>
    <row r="89" spans="1:4">
      <c r="A89" s="4" t="s">
        <v>599</v>
      </c>
      <c r="B89" s="4" t="s">
        <v>663</v>
      </c>
      <c r="C89" s="4" t="s">
        <v>663</v>
      </c>
      <c r="D89" s="4" t="s">
        <v>663</v>
      </c>
    </row>
    <row r="90" spans="1:4">
      <c r="A90" s="4" t="s">
        <v>1675</v>
      </c>
      <c r="B90" s="4" t="s">
        <v>1702</v>
      </c>
      <c r="C90" s="4" t="s">
        <v>1702</v>
      </c>
    </row>
    <row r="91" spans="1:4">
      <c r="A91" s="4" t="s">
        <v>176</v>
      </c>
      <c r="B91" s="6" t="n">
        <v>77139</v>
      </c>
      <c r="C91" s="6" t="n">
        <v>80313</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5</v>
      </c>
      <c r="B1" s="2" t="s">
        <v>1</v>
      </c>
    </row>
    <row r="2" spans="1:2">
      <c r="B2" s="2" t="s">
        <v>29</v>
      </c>
    </row>
    <row r="3" spans="1:2">
      <c r="A3" s="3" t="s">
        <v>206</v>
      </c>
    </row>
    <row r="4" spans="1:2">
      <c r="A4" s="4" t="s">
        <v>205</v>
      </c>
      <c r="B4" s="4" t="s">
        <v>20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703</v>
      </c>
      <c r="B1" s="2" t="s">
        <v>1</v>
      </c>
    </row>
    <row r="2" spans="1:4">
      <c r="B2" s="2" t="s">
        <v>29</v>
      </c>
      <c r="C2" s="2" t="s">
        <v>30</v>
      </c>
      <c r="D2" s="2" t="s">
        <v>78</v>
      </c>
    </row>
    <row r="3" spans="1:4">
      <c r="A3" s="3" t="s">
        <v>596</v>
      </c>
    </row>
    <row r="4" spans="1:4">
      <c r="A4" s="4" t="s">
        <v>176</v>
      </c>
      <c r="B4" s="6" t="n">
        <v>45410</v>
      </c>
      <c r="C4" s="6" t="n">
        <v>41450</v>
      </c>
      <c r="D4" s="6" t="n">
        <v>40542</v>
      </c>
    </row>
    <row r="5" spans="1:4">
      <c r="A5" s="4" t="s">
        <v>619</v>
      </c>
    </row>
    <row r="6" spans="1:4">
      <c r="A6" s="3" t="s">
        <v>596</v>
      </c>
    </row>
    <row r="7" spans="1:4">
      <c r="A7" s="4" t="s">
        <v>678</v>
      </c>
      <c r="B7" s="4" t="s">
        <v>620</v>
      </c>
    </row>
    <row r="8" spans="1:4">
      <c r="A8" s="4" t="s">
        <v>599</v>
      </c>
      <c r="B8" s="4" t="s">
        <v>621</v>
      </c>
      <c r="C8" s="4" t="s">
        <v>621</v>
      </c>
    </row>
    <row r="9" spans="1:4">
      <c r="A9" s="4" t="s">
        <v>627</v>
      </c>
    </row>
    <row r="10" spans="1:4">
      <c r="A10" s="3" t="s">
        <v>596</v>
      </c>
    </row>
    <row r="11" spans="1:4">
      <c r="A11" s="4" t="s">
        <v>678</v>
      </c>
      <c r="B11" s="4" t="s">
        <v>628</v>
      </c>
    </row>
    <row r="12" spans="1:4">
      <c r="A12" s="4" t="s">
        <v>599</v>
      </c>
      <c r="B12" s="4" t="s">
        <v>600</v>
      </c>
      <c r="C12" s="4" t="s">
        <v>600</v>
      </c>
    </row>
    <row r="13" spans="1:4">
      <c r="A13" s="4" t="s">
        <v>1664</v>
      </c>
    </row>
    <row r="14" spans="1:4">
      <c r="A14" s="3" t="s">
        <v>596</v>
      </c>
    </row>
    <row r="15" spans="1:4">
      <c r="A15" s="4" t="s">
        <v>599</v>
      </c>
      <c r="B15" s="4" t="s">
        <v>644</v>
      </c>
      <c r="C15" s="4" t="s">
        <v>644</v>
      </c>
    </row>
    <row r="16" spans="1:4">
      <c r="A16" s="4" t="s">
        <v>1676</v>
      </c>
    </row>
    <row r="17" spans="1:4">
      <c r="A17" s="3" t="s">
        <v>596</v>
      </c>
    </row>
    <row r="18" spans="1:4">
      <c r="A18" s="4" t="s">
        <v>176</v>
      </c>
      <c r="B18" s="6" t="n">
        <v>45410</v>
      </c>
      <c r="C18" s="6" t="n">
        <v>41450</v>
      </c>
      <c r="D18" s="6" t="n">
        <v>40542</v>
      </c>
    </row>
    <row r="19" spans="1:4">
      <c r="A19" s="4" t="s">
        <v>1677</v>
      </c>
    </row>
    <row r="20" spans="1:4">
      <c r="A20" s="3" t="s">
        <v>596</v>
      </c>
    </row>
    <row r="21" spans="1:4">
      <c r="A21" s="4" t="s">
        <v>678</v>
      </c>
      <c r="B21" s="4" t="s">
        <v>1678</v>
      </c>
      <c r="C21" s="4" t="s">
        <v>1678</v>
      </c>
      <c r="D21" s="4" t="s">
        <v>1678</v>
      </c>
    </row>
    <row r="22" spans="1:4">
      <c r="A22" s="4" t="s">
        <v>599</v>
      </c>
      <c r="B22" s="4" t="s">
        <v>621</v>
      </c>
      <c r="C22" s="4" t="s">
        <v>621</v>
      </c>
      <c r="D22" s="4" t="s">
        <v>621</v>
      </c>
    </row>
    <row r="23" spans="1:4">
      <c r="A23" s="4" t="s">
        <v>1704</v>
      </c>
      <c r="B23" s="4" t="s">
        <v>1679</v>
      </c>
      <c r="C23" s="4" t="s">
        <v>1679</v>
      </c>
      <c r="D23" s="4" t="s">
        <v>1679</v>
      </c>
    </row>
    <row r="24" spans="1:4">
      <c r="A24" s="4" t="s">
        <v>176</v>
      </c>
      <c r="B24" s="6" t="n">
        <v>360</v>
      </c>
      <c r="C24" s="6" t="n">
        <v>-649</v>
      </c>
      <c r="D24" s="6" t="n">
        <v>1521</v>
      </c>
    </row>
    <row r="25" spans="1:4">
      <c r="A25" s="4" t="s">
        <v>1680</v>
      </c>
    </row>
    <row r="26" spans="1:4">
      <c r="A26" s="3" t="s">
        <v>596</v>
      </c>
    </row>
    <row r="27" spans="1:4">
      <c r="A27" s="4" t="s">
        <v>678</v>
      </c>
      <c r="B27" s="4" t="s">
        <v>1681</v>
      </c>
      <c r="C27" s="4" t="s">
        <v>1681</v>
      </c>
      <c r="D27" s="4" t="s">
        <v>1681</v>
      </c>
    </row>
    <row r="28" spans="1:4">
      <c r="A28" s="4" t="s">
        <v>599</v>
      </c>
      <c r="B28" s="4" t="s">
        <v>600</v>
      </c>
      <c r="C28" s="4" t="s">
        <v>600</v>
      </c>
      <c r="D28" s="4" t="s">
        <v>600</v>
      </c>
    </row>
    <row r="29" spans="1:4">
      <c r="A29" s="4" t="s">
        <v>1704</v>
      </c>
      <c r="B29" s="4" t="s">
        <v>1682</v>
      </c>
      <c r="C29" s="4" t="s">
        <v>1682</v>
      </c>
      <c r="D29" s="4" t="s">
        <v>1682</v>
      </c>
    </row>
    <row r="30" spans="1:4">
      <c r="A30" s="4" t="s">
        <v>176</v>
      </c>
      <c r="B30" s="6" t="n">
        <v>-4</v>
      </c>
      <c r="C30" s="6" t="n">
        <v>-7</v>
      </c>
      <c r="D30" s="6" t="n">
        <v>-69</v>
      </c>
    </row>
    <row r="31" spans="1:4">
      <c r="A31" s="4" t="s">
        <v>1683</v>
      </c>
    </row>
    <row r="32" spans="1:4">
      <c r="A32" s="3" t="s">
        <v>596</v>
      </c>
    </row>
    <row r="33" spans="1:4">
      <c r="A33" s="4" t="s">
        <v>678</v>
      </c>
      <c r="B33" s="4" t="s">
        <v>1678</v>
      </c>
      <c r="C33" s="4" t="s">
        <v>1678</v>
      </c>
      <c r="D33" s="4" t="s">
        <v>1678</v>
      </c>
    </row>
    <row r="34" spans="1:4">
      <c r="A34" s="4" t="s">
        <v>599</v>
      </c>
      <c r="B34" s="4" t="s">
        <v>883</v>
      </c>
      <c r="C34" s="4" t="s">
        <v>883</v>
      </c>
      <c r="D34" s="4" t="s">
        <v>883</v>
      </c>
    </row>
    <row r="35" spans="1:4">
      <c r="A35" s="4" t="s">
        <v>1704</v>
      </c>
      <c r="B35" s="4" t="s">
        <v>722</v>
      </c>
      <c r="C35" s="4" t="s">
        <v>722</v>
      </c>
      <c r="D35" s="4" t="s">
        <v>722</v>
      </c>
    </row>
    <row r="36" spans="1:4">
      <c r="A36" s="4" t="s">
        <v>176</v>
      </c>
      <c r="B36" s="6" t="n">
        <v>1416</v>
      </c>
      <c r="C36" s="6" t="n">
        <v>96</v>
      </c>
      <c r="D36" s="6" t="n">
        <v>1349</v>
      </c>
    </row>
    <row r="37" spans="1:4">
      <c r="A37" s="4" t="s">
        <v>1684</v>
      </c>
    </row>
    <row r="38" spans="1:4">
      <c r="A38" s="3" t="s">
        <v>596</v>
      </c>
    </row>
    <row r="39" spans="1:4">
      <c r="A39" s="4" t="s">
        <v>678</v>
      </c>
      <c r="B39" s="4" t="s">
        <v>1678</v>
      </c>
      <c r="C39" s="4" t="s">
        <v>1678</v>
      </c>
      <c r="D39" s="4" t="s">
        <v>1678</v>
      </c>
    </row>
    <row r="40" spans="1:4">
      <c r="A40" s="4" t="s">
        <v>599</v>
      </c>
      <c r="B40" s="4" t="s">
        <v>644</v>
      </c>
      <c r="C40" s="4" t="s">
        <v>644</v>
      </c>
      <c r="D40" s="4" t="s">
        <v>644</v>
      </c>
    </row>
    <row r="41" spans="1:4">
      <c r="A41" s="4" t="s">
        <v>1704</v>
      </c>
      <c r="B41" s="4" t="s">
        <v>1685</v>
      </c>
      <c r="C41" s="4" t="s">
        <v>1705</v>
      </c>
      <c r="D41" s="4" t="s">
        <v>1705</v>
      </c>
    </row>
    <row r="42" spans="1:4">
      <c r="A42" s="4" t="s">
        <v>176</v>
      </c>
      <c r="B42" s="6" t="n">
        <v>117</v>
      </c>
      <c r="C42" s="6" t="n">
        <v>364</v>
      </c>
      <c r="D42" s="6" t="n">
        <v>281</v>
      </c>
    </row>
    <row r="43" spans="1:4">
      <c r="A43" s="4" t="s">
        <v>1687</v>
      </c>
    </row>
    <row r="44" spans="1:4">
      <c r="A44" s="3" t="s">
        <v>596</v>
      </c>
    </row>
    <row r="45" spans="1:4">
      <c r="A45" s="4" t="s">
        <v>678</v>
      </c>
      <c r="B45" s="4" t="s">
        <v>1678</v>
      </c>
      <c r="C45" s="4" t="s">
        <v>1678</v>
      </c>
      <c r="D45" s="4" t="s">
        <v>1678</v>
      </c>
    </row>
    <row r="46" spans="1:4">
      <c r="A46" s="4" t="s">
        <v>599</v>
      </c>
      <c r="B46" s="4" t="s">
        <v>644</v>
      </c>
      <c r="C46" s="4" t="s">
        <v>644</v>
      </c>
      <c r="D46" s="4" t="s">
        <v>644</v>
      </c>
    </row>
    <row r="47" spans="1:4">
      <c r="A47" s="4" t="s">
        <v>1704</v>
      </c>
      <c r="B47" s="4" t="s">
        <v>1688</v>
      </c>
      <c r="C47" s="4" t="s">
        <v>1689</v>
      </c>
      <c r="D47" s="4" t="s">
        <v>1692</v>
      </c>
    </row>
    <row r="48" spans="1:4">
      <c r="A48" s="4" t="s">
        <v>176</v>
      </c>
      <c r="B48" s="6" t="n">
        <v>24</v>
      </c>
      <c r="C48" s="6" t="n">
        <v>77</v>
      </c>
      <c r="D48" s="6" t="n">
        <v>61</v>
      </c>
    </row>
    <row r="49" spans="1:4">
      <c r="A49" s="4" t="s">
        <v>1690</v>
      </c>
    </row>
    <row r="50" spans="1:4">
      <c r="A50" s="3" t="s">
        <v>596</v>
      </c>
    </row>
    <row r="51" spans="1:4">
      <c r="A51" s="4" t="s">
        <v>678</v>
      </c>
      <c r="B51" s="4" t="s">
        <v>1678</v>
      </c>
      <c r="C51" s="4" t="s">
        <v>1678</v>
      </c>
      <c r="D51" s="4" t="s">
        <v>1678</v>
      </c>
    </row>
    <row r="52" spans="1:4">
      <c r="A52" s="4" t="s">
        <v>599</v>
      </c>
      <c r="B52" s="4" t="s">
        <v>1691</v>
      </c>
      <c r="C52" s="4" t="s">
        <v>1691</v>
      </c>
      <c r="D52" s="4" t="s">
        <v>1691</v>
      </c>
    </row>
    <row r="53" spans="1:4">
      <c r="A53" s="4" t="s">
        <v>1704</v>
      </c>
      <c r="B53" s="4" t="s">
        <v>1692</v>
      </c>
      <c r="C53" s="4" t="s">
        <v>1692</v>
      </c>
      <c r="D53" s="4" t="s">
        <v>1692</v>
      </c>
    </row>
    <row r="54" spans="1:4">
      <c r="A54" s="4" t="s">
        <v>176</v>
      </c>
      <c r="B54" s="4" t="s">
        <v>92</v>
      </c>
      <c r="C54" s="6" t="n">
        <v>-4</v>
      </c>
      <c r="D54" s="6" t="n">
        <v>1</v>
      </c>
    </row>
    <row r="55" spans="1:4">
      <c r="A55" s="4" t="s">
        <v>1693</v>
      </c>
    </row>
    <row r="56" spans="1:4">
      <c r="A56" s="3" t="s">
        <v>596</v>
      </c>
    </row>
    <row r="57" spans="1:4">
      <c r="A57" s="4" t="s">
        <v>678</v>
      </c>
      <c r="B57" s="4" t="s">
        <v>1678</v>
      </c>
      <c r="C57" s="4" t="s">
        <v>1678</v>
      </c>
      <c r="D57" s="4" t="s">
        <v>1678</v>
      </c>
    </row>
    <row r="58" spans="1:4">
      <c r="A58" s="4" t="s">
        <v>599</v>
      </c>
      <c r="B58" s="4" t="s">
        <v>1694</v>
      </c>
      <c r="C58" s="4" t="s">
        <v>1694</v>
      </c>
      <c r="D58" s="4" t="s">
        <v>1694</v>
      </c>
    </row>
    <row r="59" spans="1:4">
      <c r="A59" s="4" t="s">
        <v>1704</v>
      </c>
      <c r="B59" s="4" t="s">
        <v>1692</v>
      </c>
      <c r="C59" s="4" t="s">
        <v>1692</v>
      </c>
      <c r="D59" s="4" t="s">
        <v>1692</v>
      </c>
    </row>
    <row r="60" spans="1:4">
      <c r="A60" s="4" t="s">
        <v>176</v>
      </c>
      <c r="B60" s="4" t="s">
        <v>92</v>
      </c>
      <c r="C60" s="4" t="s">
        <v>92</v>
      </c>
      <c r="D60" s="6" t="n">
        <v>1</v>
      </c>
    </row>
    <row r="61" spans="1:4">
      <c r="A61" s="4" t="s">
        <v>1695</v>
      </c>
    </row>
    <row r="62" spans="1:4">
      <c r="A62" s="3" t="s">
        <v>596</v>
      </c>
    </row>
    <row r="63" spans="1:4">
      <c r="A63" s="4" t="s">
        <v>678</v>
      </c>
      <c r="B63" s="4" t="s">
        <v>1678</v>
      </c>
      <c r="C63" s="4" t="s">
        <v>1678</v>
      </c>
      <c r="D63" s="4" t="s">
        <v>1678</v>
      </c>
    </row>
    <row r="64" spans="1:4">
      <c r="A64" s="4" t="s">
        <v>599</v>
      </c>
      <c r="B64" s="4" t="s">
        <v>1482</v>
      </c>
      <c r="C64" s="4" t="s">
        <v>1482</v>
      </c>
      <c r="D64" s="4" t="s">
        <v>1482</v>
      </c>
    </row>
    <row r="65" spans="1:4">
      <c r="A65" s="4" t="s">
        <v>1704</v>
      </c>
      <c r="B65" s="4" t="s">
        <v>769</v>
      </c>
      <c r="C65" s="4" t="s">
        <v>769</v>
      </c>
      <c r="D65" s="4" t="s">
        <v>769</v>
      </c>
    </row>
    <row r="66" spans="1:4">
      <c r="A66" s="4" t="s">
        <v>176</v>
      </c>
      <c r="B66" s="6" t="n">
        <v>398</v>
      </c>
      <c r="C66" s="6" t="n">
        <v>-106</v>
      </c>
      <c r="D66" s="6" t="n">
        <v>14</v>
      </c>
    </row>
    <row r="67" spans="1:4">
      <c r="A67" s="4" t="s">
        <v>1706</v>
      </c>
    </row>
    <row r="68" spans="1:4">
      <c r="A68" s="3" t="s">
        <v>596</v>
      </c>
    </row>
    <row r="69" spans="1:4">
      <c r="A69" s="4" t="s">
        <v>678</v>
      </c>
      <c r="B69" s="4" t="s">
        <v>1678</v>
      </c>
      <c r="C69" s="4" t="s">
        <v>1678</v>
      </c>
      <c r="D69" s="4" t="s">
        <v>1678</v>
      </c>
    </row>
    <row r="70" spans="1:4">
      <c r="A70" s="4" t="s">
        <v>599</v>
      </c>
      <c r="B70" s="4" t="s">
        <v>1482</v>
      </c>
      <c r="C70" s="4" t="s">
        <v>1482</v>
      </c>
      <c r="D70" s="4" t="s">
        <v>1482</v>
      </c>
    </row>
    <row r="71" spans="1:4">
      <c r="A71" s="4" t="s">
        <v>1704</v>
      </c>
      <c r="B71" s="4" t="s">
        <v>1697</v>
      </c>
      <c r="C71" s="4" t="s">
        <v>1697</v>
      </c>
      <c r="D71" s="4" t="s">
        <v>1707</v>
      </c>
    </row>
    <row r="72" spans="1:4">
      <c r="A72" s="4" t="s">
        <v>176</v>
      </c>
      <c r="B72" s="6" t="n">
        <v>4</v>
      </c>
      <c r="C72" s="6" t="n">
        <v>-140</v>
      </c>
      <c r="D72" s="6" t="n">
        <v>-335</v>
      </c>
    </row>
    <row r="73" spans="1:4">
      <c r="A73" s="4" t="s">
        <v>1698</v>
      </c>
    </row>
    <row r="74" spans="1:4">
      <c r="A74" s="3" t="s">
        <v>596</v>
      </c>
    </row>
    <row r="75" spans="1:4">
      <c r="A75" s="4" t="s">
        <v>678</v>
      </c>
      <c r="B75" s="4" t="s">
        <v>1678</v>
      </c>
      <c r="C75" s="4" t="s">
        <v>1678</v>
      </c>
      <c r="D75" s="4" t="s">
        <v>1678</v>
      </c>
    </row>
    <row r="76" spans="1:4">
      <c r="A76" s="4" t="s">
        <v>599</v>
      </c>
      <c r="B76" s="4" t="s">
        <v>1699</v>
      </c>
      <c r="C76" s="4" t="s">
        <v>1699</v>
      </c>
      <c r="D76" s="4" t="s">
        <v>1699</v>
      </c>
    </row>
    <row r="77" spans="1:4">
      <c r="A77" s="4" t="s">
        <v>1704</v>
      </c>
      <c r="B77" s="4" t="s">
        <v>1700</v>
      </c>
      <c r="C77" s="4" t="s">
        <v>1700</v>
      </c>
      <c r="D77" s="4" t="s">
        <v>1700</v>
      </c>
    </row>
    <row r="78" spans="1:4">
      <c r="A78" s="4" t="s">
        <v>176</v>
      </c>
      <c r="B78" s="6" t="n">
        <v>299</v>
      </c>
      <c r="C78" s="6" t="n">
        <v>146</v>
      </c>
      <c r="D78" s="6" t="n">
        <v>431</v>
      </c>
    </row>
    <row r="79" spans="1:4">
      <c r="A79" s="4" t="s">
        <v>1701</v>
      </c>
    </row>
    <row r="80" spans="1:4">
      <c r="A80" s="3" t="s">
        <v>596</v>
      </c>
    </row>
    <row r="81" spans="1:4">
      <c r="A81" s="4" t="s">
        <v>678</v>
      </c>
      <c r="B81" s="4" t="s">
        <v>1678</v>
      </c>
      <c r="C81" s="4" t="s">
        <v>1678</v>
      </c>
      <c r="D81" s="4" t="s">
        <v>1678</v>
      </c>
    </row>
    <row r="82" spans="1:4">
      <c r="A82" s="4" t="s">
        <v>599</v>
      </c>
      <c r="B82" s="4" t="s">
        <v>663</v>
      </c>
      <c r="C82" s="4" t="s">
        <v>663</v>
      </c>
      <c r="D82" s="4" t="s">
        <v>663</v>
      </c>
    </row>
    <row r="83" spans="1:4">
      <c r="A83" s="4" t="s">
        <v>1704</v>
      </c>
      <c r="B83" s="4" t="s">
        <v>1702</v>
      </c>
      <c r="C83" s="4" t="s">
        <v>1702</v>
      </c>
      <c r="D83" s="4" t="s">
        <v>1702</v>
      </c>
    </row>
    <row r="84" spans="1:4">
      <c r="A84" s="4" t="s">
        <v>176</v>
      </c>
      <c r="B84" s="6" t="n">
        <v>42796</v>
      </c>
      <c r="C84" s="6" t="n">
        <v>41673</v>
      </c>
      <c r="D84" s="6" t="n">
        <v>37283</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73"/>
    <col customWidth="1" max="2" min="2" width="13"/>
    <col customWidth="1" max="3" min="3" width="14"/>
    <col customWidth="1" max="4" min="4" width="14"/>
    <col customWidth="1" max="5" min="5" width="14"/>
    <col customWidth="1" max="6" min="6" width="14"/>
  </cols>
  <sheetData>
    <row r="1" spans="1:6">
      <c r="A1" s="1" t="s">
        <v>1708</v>
      </c>
      <c r="C1" s="2" t="s">
        <v>29</v>
      </c>
      <c r="D1" s="2" t="s">
        <v>30</v>
      </c>
      <c r="E1" s="2" t="s">
        <v>78</v>
      </c>
      <c r="F1" s="2" t="s">
        <v>674</v>
      </c>
    </row>
    <row r="2" spans="1:6">
      <c r="A2" s="3" t="s">
        <v>735</v>
      </c>
    </row>
    <row r="3" spans="1:6">
      <c r="A3" s="4" t="s">
        <v>44</v>
      </c>
      <c r="C3" s="6" t="n">
        <v>1617247</v>
      </c>
      <c r="D3" s="6" t="n">
        <v>1610313</v>
      </c>
      <c r="E3" s="6" t="n">
        <v>1321425</v>
      </c>
      <c r="F3" s="6" t="n">
        <v>1880079</v>
      </c>
    </row>
    <row r="4" spans="1:6">
      <c r="A4" s="4" t="s">
        <v>1532</v>
      </c>
    </row>
    <row r="5" spans="1:6">
      <c r="A5" s="3" t="s">
        <v>735</v>
      </c>
    </row>
    <row r="6" spans="1:6">
      <c r="A6" s="4" t="s">
        <v>44</v>
      </c>
      <c r="C6" s="5" t="n">
        <v>1981284</v>
      </c>
      <c r="D6" s="5" t="n">
        <v>1880354</v>
      </c>
    </row>
    <row r="7" spans="1:6">
      <c r="A7" s="4" t="s">
        <v>1709</v>
      </c>
    </row>
    <row r="8" spans="1:6">
      <c r="A8" s="3" t="s">
        <v>735</v>
      </c>
    </row>
    <row r="9" spans="1:6">
      <c r="A9" s="4" t="s">
        <v>44</v>
      </c>
      <c r="B9" s="4" t="s">
        <v>55</v>
      </c>
      <c r="C9" s="5" t="n">
        <v>964513</v>
      </c>
      <c r="D9" s="5" t="n">
        <v>978849</v>
      </c>
      <c r="E9" s="5" t="n">
        <v>816987</v>
      </c>
      <c r="F9" s="5" t="n">
        <v>1201028</v>
      </c>
    </row>
    <row r="10" spans="1:6">
      <c r="A10" s="4" t="s">
        <v>1710</v>
      </c>
    </row>
    <row r="11" spans="1:6">
      <c r="A11" s="3" t="s">
        <v>735</v>
      </c>
    </row>
    <row r="12" spans="1:6">
      <c r="A12" s="4" t="s">
        <v>44</v>
      </c>
      <c r="C12" s="5" t="n">
        <v>964513</v>
      </c>
      <c r="D12" s="5" t="n">
        <v>978849</v>
      </c>
    </row>
    <row r="13" spans="1:6">
      <c r="A13" s="4" t="s">
        <v>1711</v>
      </c>
    </row>
    <row r="14" spans="1:6">
      <c r="A14" s="3" t="s">
        <v>735</v>
      </c>
    </row>
    <row r="15" spans="1:6">
      <c r="A15" s="4" t="s">
        <v>44</v>
      </c>
      <c r="C15" s="5" t="n">
        <v>321440</v>
      </c>
      <c r="D15" s="5" t="n">
        <v>326262</v>
      </c>
    </row>
    <row r="16" spans="1:6">
      <c r="A16" s="4" t="s">
        <v>1712</v>
      </c>
    </row>
    <row r="17" spans="1:6">
      <c r="A17" s="3" t="s">
        <v>735</v>
      </c>
    </row>
    <row r="18" spans="1:6">
      <c r="A18" s="4" t="s">
        <v>44</v>
      </c>
      <c r="C18" s="5" t="n">
        <v>321440</v>
      </c>
      <c r="D18" s="5" t="n">
        <v>326262</v>
      </c>
    </row>
    <row r="19" spans="1:6">
      <c r="A19" s="4" t="s">
        <v>1713</v>
      </c>
    </row>
    <row r="20" spans="1:6">
      <c r="A20" s="3" t="s">
        <v>735</v>
      </c>
    </row>
    <row r="21" spans="1:6">
      <c r="A21" s="4" t="s">
        <v>44</v>
      </c>
      <c r="C21" s="5" t="n">
        <v>160970</v>
      </c>
      <c r="D21" s="5" t="n">
        <v>157016</v>
      </c>
      <c r="E21" s="5" t="n">
        <v>104258</v>
      </c>
      <c r="F21" s="5" t="n">
        <v>126797</v>
      </c>
    </row>
    <row r="22" spans="1:6">
      <c r="A22" s="4" t="s">
        <v>1714</v>
      </c>
    </row>
    <row r="23" spans="1:6">
      <c r="A23" s="3" t="s">
        <v>735</v>
      </c>
    </row>
    <row r="24" spans="1:6">
      <c r="A24" s="4" t="s">
        <v>44</v>
      </c>
      <c r="C24" s="5" t="n">
        <v>509377</v>
      </c>
      <c r="D24" s="5" t="n">
        <v>419652</v>
      </c>
    </row>
    <row r="25" spans="1:6">
      <c r="A25" s="4" t="s">
        <v>1715</v>
      </c>
    </row>
    <row r="26" spans="1:6">
      <c r="A26" s="3" t="s">
        <v>735</v>
      </c>
    </row>
    <row r="27" spans="1:6">
      <c r="A27" s="4" t="s">
        <v>44</v>
      </c>
      <c r="C27" s="5" t="n">
        <v>123415</v>
      </c>
      <c r="D27" s="5" t="n">
        <v>91053</v>
      </c>
      <c r="E27" s="6" t="n">
        <v>74887</v>
      </c>
      <c r="F27" s="6" t="n">
        <v>74050</v>
      </c>
    </row>
    <row r="28" spans="1:6">
      <c r="A28" s="4" t="s">
        <v>1716</v>
      </c>
    </row>
    <row r="29" spans="1:6">
      <c r="A29" s="3" t="s">
        <v>735</v>
      </c>
    </row>
    <row r="30" spans="1:6">
      <c r="A30" s="4" t="s">
        <v>44</v>
      </c>
      <c r="C30" s="5" t="n">
        <v>123415</v>
      </c>
      <c r="D30" s="5" t="n">
        <v>91053</v>
      </c>
    </row>
    <row r="31" spans="1:6">
      <c r="A31" s="4" t="s">
        <v>742</v>
      </c>
    </row>
    <row r="32" spans="1:6">
      <c r="A32" s="3" t="s">
        <v>735</v>
      </c>
    </row>
    <row r="33" spans="1:6">
      <c r="A33" s="4" t="s">
        <v>44</v>
      </c>
      <c r="C33" s="5" t="n">
        <v>46909</v>
      </c>
      <c r="D33" s="5" t="n">
        <v>57133</v>
      </c>
    </row>
    <row r="34" spans="1:6">
      <c r="A34" s="4" t="s">
        <v>1717</v>
      </c>
    </row>
    <row r="35" spans="1:6">
      <c r="A35" s="3" t="s">
        <v>735</v>
      </c>
    </row>
    <row r="36" spans="1:6">
      <c r="A36" s="4" t="s">
        <v>44</v>
      </c>
      <c r="C36" s="5" t="n">
        <v>62539</v>
      </c>
      <c r="D36" s="5" t="n">
        <v>63730</v>
      </c>
    </row>
    <row r="37" spans="1:6">
      <c r="A37" s="4" t="s">
        <v>1718</v>
      </c>
    </row>
    <row r="38" spans="1:6">
      <c r="A38" s="3" t="s">
        <v>735</v>
      </c>
    </row>
    <row r="39" spans="1:6">
      <c r="A39" s="4" t="s">
        <v>44</v>
      </c>
      <c r="C39" s="4" t="s">
        <v>92</v>
      </c>
    </row>
    <row r="40" spans="1:6">
      <c r="A40" s="4" t="s">
        <v>1719</v>
      </c>
    </row>
    <row r="41" spans="1:6">
      <c r="A41" s="3" t="s">
        <v>735</v>
      </c>
    </row>
    <row r="42" spans="1:6">
      <c r="A42" s="4" t="s">
        <v>44</v>
      </c>
      <c r="C42" s="4" t="s">
        <v>92</v>
      </c>
      <c r="D42" s="6" t="n">
        <v>808</v>
      </c>
    </row>
    <row r="43" spans="1:6"/>
    <row r="44" spans="1:6">
      <c r="A44" s="4" t="s">
        <v>55</v>
      </c>
      <c r="B44" s="4" t="s">
        <v>1720</v>
      </c>
    </row>
  </sheetData>
  <mergeCells count="3">
    <mergeCell ref="A1:B1"/>
    <mergeCell ref="A43:E43"/>
    <mergeCell ref="B44:E44"/>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721</v>
      </c>
      <c r="C1" s="2" t="s">
        <v>1</v>
      </c>
    </row>
    <row r="2" spans="1:5">
      <c r="C2" s="2" t="s">
        <v>29</v>
      </c>
      <c r="D2" s="2" t="s">
        <v>30</v>
      </c>
      <c r="E2" s="2" t="s">
        <v>78</v>
      </c>
    </row>
    <row r="3" spans="1:5">
      <c r="A3" s="3" t="s">
        <v>1722</v>
      </c>
    </row>
    <row r="4" spans="1:5">
      <c r="A4" s="4" t="s">
        <v>1564</v>
      </c>
      <c r="C4" s="6" t="n">
        <v>1610313</v>
      </c>
      <c r="D4" s="6" t="n">
        <v>1321425</v>
      </c>
      <c r="E4" s="6" t="n">
        <v>1880079</v>
      </c>
    </row>
    <row r="5" spans="1:5">
      <c r="A5" s="4" t="s">
        <v>1723</v>
      </c>
      <c r="C5" s="5" t="n">
        <v>87333</v>
      </c>
      <c r="D5" s="5" t="n">
        <v>90360</v>
      </c>
      <c r="E5" s="5" t="n">
        <v>53224</v>
      </c>
    </row>
    <row r="6" spans="1:5">
      <c r="A6" s="4" t="s">
        <v>1724</v>
      </c>
      <c r="C6" s="5" t="n">
        <v>-928</v>
      </c>
      <c r="D6" s="5" t="n">
        <v>-927</v>
      </c>
      <c r="E6" s="5" t="n">
        <v>-4775</v>
      </c>
    </row>
    <row r="7" spans="1:5">
      <c r="A7" s="4" t="s">
        <v>1725</v>
      </c>
      <c r="C7" s="5" t="n">
        <v>203</v>
      </c>
      <c r="D7" s="5" t="n">
        <v>10653</v>
      </c>
      <c r="E7" s="5" t="n">
        <v>-1700</v>
      </c>
    </row>
    <row r="8" spans="1:5">
      <c r="A8" s="4" t="s">
        <v>1726</v>
      </c>
      <c r="C8" s="5" t="n">
        <v>-21264</v>
      </c>
      <c r="D8" s="5" t="n">
        <v>239059</v>
      </c>
      <c r="E8" s="5" t="n">
        <v>-568667</v>
      </c>
    </row>
    <row r="9" spans="1:5">
      <c r="A9" s="4" t="s">
        <v>900</v>
      </c>
      <c r="C9" s="5" t="n">
        <v>-58410</v>
      </c>
      <c r="D9" s="5" t="n">
        <v>-50257</v>
      </c>
      <c r="E9" s="5" t="n">
        <v>-36736</v>
      </c>
    </row>
    <row r="10" spans="1:5">
      <c r="A10" s="4" t="s">
        <v>1567</v>
      </c>
      <c r="C10" s="5" t="n">
        <v>1617247</v>
      </c>
      <c r="D10" s="5" t="n">
        <v>1610313</v>
      </c>
      <c r="E10" s="5" t="n">
        <v>1321425</v>
      </c>
    </row>
    <row r="11" spans="1:5">
      <c r="A11" s="4" t="s">
        <v>1713</v>
      </c>
    </row>
    <row r="12" spans="1:5">
      <c r="A12" s="3" t="s">
        <v>1722</v>
      </c>
    </row>
    <row r="13" spans="1:5">
      <c r="A13" s="4" t="s">
        <v>1564</v>
      </c>
      <c r="C13" s="5" t="n">
        <v>157016</v>
      </c>
      <c r="D13" s="5" t="n">
        <v>104258</v>
      </c>
      <c r="E13" s="5" t="n">
        <v>126797</v>
      </c>
    </row>
    <row r="14" spans="1:5">
      <c r="A14" s="4" t="s">
        <v>1723</v>
      </c>
      <c r="C14" s="5" t="n">
        <v>8453</v>
      </c>
      <c r="D14" s="5" t="n">
        <v>6688</v>
      </c>
      <c r="E14" s="5" t="n">
        <v>4954</v>
      </c>
    </row>
    <row r="15" spans="1:5">
      <c r="A15" s="4" t="s">
        <v>1724</v>
      </c>
      <c r="C15" s="5" t="n">
        <v>-244</v>
      </c>
      <c r="D15" s="5" t="n">
        <v>-736</v>
      </c>
      <c r="E15" s="5" t="n">
        <v>-4612</v>
      </c>
    </row>
    <row r="16" spans="1:5">
      <c r="A16" s="4" t="s">
        <v>1725</v>
      </c>
      <c r="C16" s="5" t="n">
        <v>45783</v>
      </c>
      <c r="D16" s="5" t="n">
        <v>85029</v>
      </c>
      <c r="E16" s="5" t="n">
        <v>28726</v>
      </c>
    </row>
    <row r="17" spans="1:5">
      <c r="A17" s="4" t="s">
        <v>1726</v>
      </c>
      <c r="C17" s="5" t="n">
        <v>-1215</v>
      </c>
      <c r="D17" s="5" t="n">
        <v>5689</v>
      </c>
      <c r="E17" s="5" t="n">
        <v>-14871</v>
      </c>
    </row>
    <row r="18" spans="1:5">
      <c r="A18" s="4" t="s">
        <v>900</v>
      </c>
      <c r="C18" s="5" t="n">
        <v>-48823</v>
      </c>
      <c r="D18" s="5" t="n">
        <v>-43912</v>
      </c>
      <c r="E18" s="5" t="n">
        <v>-36736</v>
      </c>
    </row>
    <row r="19" spans="1:5">
      <c r="A19" s="4" t="s">
        <v>1567</v>
      </c>
      <c r="C19" s="5" t="n">
        <v>160970</v>
      </c>
      <c r="D19" s="5" t="n">
        <v>157016</v>
      </c>
      <c r="E19" s="5" t="n">
        <v>104258</v>
      </c>
    </row>
    <row r="20" spans="1:5">
      <c r="A20" s="4" t="s">
        <v>1715</v>
      </c>
    </row>
    <row r="21" spans="1:5">
      <c r="A21" s="3" t="s">
        <v>1722</v>
      </c>
    </row>
    <row r="22" spans="1:5">
      <c r="A22" s="4" t="s">
        <v>1564</v>
      </c>
      <c r="C22" s="5" t="n">
        <v>91053</v>
      </c>
      <c r="D22" s="5" t="n">
        <v>74887</v>
      </c>
      <c r="E22" s="5" t="n">
        <v>74050</v>
      </c>
    </row>
    <row r="23" spans="1:5">
      <c r="A23" s="4" t="s">
        <v>1723</v>
      </c>
      <c r="C23" s="5" t="n">
        <v>78880</v>
      </c>
      <c r="D23" s="5" t="n">
        <v>83672</v>
      </c>
      <c r="E23" s="5" t="n">
        <v>48270</v>
      </c>
    </row>
    <row r="24" spans="1:5">
      <c r="A24" s="4" t="s">
        <v>1724</v>
      </c>
      <c r="C24" s="5" t="n">
        <v>-684</v>
      </c>
      <c r="D24" s="5" t="n">
        <v>-191</v>
      </c>
      <c r="E24" s="5" t="n">
        <v>-162</v>
      </c>
    </row>
    <row r="25" spans="1:5">
      <c r="A25" s="4" t="s">
        <v>1725</v>
      </c>
      <c r="C25" s="5" t="n">
        <v>-45580</v>
      </c>
      <c r="D25" s="5" t="n">
        <v>-74376</v>
      </c>
      <c r="E25" s="5" t="n">
        <v>-30426</v>
      </c>
    </row>
    <row r="26" spans="1:5">
      <c r="A26" s="4" t="s">
        <v>1726</v>
      </c>
      <c r="C26" s="5" t="n">
        <v>-254</v>
      </c>
      <c r="D26" s="5" t="n">
        <v>7061</v>
      </c>
      <c r="E26" s="5" t="n">
        <v>-16845</v>
      </c>
    </row>
    <row r="27" spans="1:5">
      <c r="A27" s="4" t="s">
        <v>900</v>
      </c>
      <c r="C27" s="4" t="s">
        <v>92</v>
      </c>
      <c r="D27" s="4" t="s">
        <v>92</v>
      </c>
      <c r="E27" s="4" t="s">
        <v>92</v>
      </c>
    </row>
    <row r="28" spans="1:5">
      <c r="A28" s="4" t="s">
        <v>1567</v>
      </c>
      <c r="C28" s="5" t="n">
        <v>123415</v>
      </c>
      <c r="D28" s="5" t="n">
        <v>91053</v>
      </c>
      <c r="E28" s="5" t="n">
        <v>74887</v>
      </c>
    </row>
    <row r="29" spans="1:5">
      <c r="A29" s="4" t="s">
        <v>1709</v>
      </c>
    </row>
    <row r="30" spans="1:5">
      <c r="A30" s="3" t="s">
        <v>1722</v>
      </c>
    </row>
    <row r="31" spans="1:5">
      <c r="A31" s="4" t="s">
        <v>1564</v>
      </c>
      <c r="B31" s="4" t="s">
        <v>55</v>
      </c>
      <c r="C31" s="5" t="n">
        <v>978849</v>
      </c>
      <c r="D31" s="5" t="n">
        <v>816987</v>
      </c>
      <c r="E31" s="5" t="n">
        <v>1201028</v>
      </c>
    </row>
    <row r="32" spans="1:5">
      <c r="A32" s="4" t="s">
        <v>1723</v>
      </c>
      <c r="B32" s="4" t="s">
        <v>55</v>
      </c>
      <c r="C32" s="4" t="s">
        <v>92</v>
      </c>
      <c r="D32" s="4" t="s">
        <v>92</v>
      </c>
      <c r="E32" s="4" t="s">
        <v>92</v>
      </c>
    </row>
    <row r="33" spans="1:5">
      <c r="A33" s="4" t="s">
        <v>1724</v>
      </c>
      <c r="B33" s="4" t="s">
        <v>55</v>
      </c>
      <c r="C33" s="4" t="s">
        <v>92</v>
      </c>
      <c r="D33" s="4" t="s">
        <v>92</v>
      </c>
      <c r="E33" s="4" t="s">
        <v>92</v>
      </c>
    </row>
    <row r="34" spans="1:5">
      <c r="A34" s="4" t="s">
        <v>1725</v>
      </c>
      <c r="B34" s="4" t="s">
        <v>55</v>
      </c>
      <c r="C34" s="4" t="s">
        <v>92</v>
      </c>
      <c r="D34" s="4" t="s">
        <v>92</v>
      </c>
      <c r="E34" s="4" t="s">
        <v>92</v>
      </c>
    </row>
    <row r="35" spans="1:5">
      <c r="A35" s="4" t="s">
        <v>1726</v>
      </c>
      <c r="B35" s="4" t="s">
        <v>55</v>
      </c>
      <c r="C35" s="5" t="n">
        <v>-14336</v>
      </c>
      <c r="D35" s="5" t="n">
        <v>161862</v>
      </c>
      <c r="E35" s="5" t="n">
        <v>-384041</v>
      </c>
    </row>
    <row r="36" spans="1:5">
      <c r="A36" s="4" t="s">
        <v>900</v>
      </c>
      <c r="B36" s="4" t="s">
        <v>55</v>
      </c>
      <c r="C36" s="4" t="s">
        <v>92</v>
      </c>
      <c r="D36" s="4" t="s">
        <v>92</v>
      </c>
      <c r="E36" s="4" t="s">
        <v>92</v>
      </c>
    </row>
    <row r="37" spans="1:5">
      <c r="A37" s="4" t="s">
        <v>1567</v>
      </c>
      <c r="B37" s="4" t="s">
        <v>55</v>
      </c>
      <c r="C37" s="5" t="n">
        <v>964513</v>
      </c>
      <c r="D37" s="5" t="n">
        <v>978849</v>
      </c>
      <c r="E37" s="5" t="n">
        <v>816987</v>
      </c>
    </row>
    <row r="38" spans="1:5">
      <c r="A38" s="4" t="s">
        <v>1727</v>
      </c>
    </row>
    <row r="39" spans="1:5">
      <c r="A39" s="3" t="s">
        <v>1722</v>
      </c>
    </row>
    <row r="40" spans="1:5">
      <c r="A40" s="4" t="s">
        <v>1564</v>
      </c>
      <c r="B40" s="4" t="s">
        <v>1673</v>
      </c>
      <c r="C40" s="5" t="n">
        <v>383395</v>
      </c>
      <c r="D40" s="5" t="n">
        <v>325293</v>
      </c>
      <c r="E40" s="5" t="n">
        <v>478204</v>
      </c>
    </row>
    <row r="41" spans="1:5">
      <c r="A41" s="4" t="s">
        <v>1723</v>
      </c>
      <c r="B41" s="4" t="s">
        <v>1673</v>
      </c>
      <c r="D41" s="4" t="s">
        <v>92</v>
      </c>
    </row>
    <row r="42" spans="1:5">
      <c r="A42" s="4" t="s">
        <v>1724</v>
      </c>
      <c r="B42" s="4" t="s">
        <v>1673</v>
      </c>
      <c r="D42" s="4" t="s">
        <v>92</v>
      </c>
      <c r="E42" s="5" t="n">
        <v>-1</v>
      </c>
    </row>
    <row r="43" spans="1:5">
      <c r="A43" s="4" t="s">
        <v>1725</v>
      </c>
      <c r="B43" s="4" t="s">
        <v>1673</v>
      </c>
      <c r="D43" s="4" t="s">
        <v>92</v>
      </c>
    </row>
    <row r="44" spans="1:5">
      <c r="A44" s="4" t="s">
        <v>1726</v>
      </c>
      <c r="B44" s="4" t="s">
        <v>1673</v>
      </c>
      <c r="C44" s="5" t="n">
        <v>-5459</v>
      </c>
      <c r="D44" s="5" t="n">
        <v>64447</v>
      </c>
      <c r="E44" s="5" t="n">
        <v>-152910</v>
      </c>
    </row>
    <row r="45" spans="1:5">
      <c r="A45" s="4" t="s">
        <v>900</v>
      </c>
      <c r="B45" s="4" t="s">
        <v>1673</v>
      </c>
      <c r="C45" s="5" t="n">
        <v>-9587</v>
      </c>
      <c r="D45" s="5" t="n">
        <v>-6345</v>
      </c>
    </row>
    <row r="46" spans="1:5">
      <c r="A46" s="4" t="s">
        <v>1567</v>
      </c>
      <c r="B46" s="4" t="s">
        <v>1673</v>
      </c>
      <c r="C46" s="6" t="n">
        <v>368349</v>
      </c>
      <c r="D46" s="6" t="n">
        <v>383395</v>
      </c>
      <c r="E46" s="6" t="n">
        <v>325293</v>
      </c>
    </row>
    <row r="47" spans="1:5"/>
    <row r="48" spans="1:5">
      <c r="A48" s="4" t="s">
        <v>55</v>
      </c>
      <c r="B48" s="4" t="s">
        <v>1720</v>
      </c>
    </row>
    <row r="49" spans="1:5">
      <c r="A49" s="4" t="s">
        <v>604</v>
      </c>
      <c r="B49" s="4" t="s">
        <v>1728</v>
      </c>
    </row>
  </sheetData>
  <mergeCells count="5">
    <mergeCell ref="A1:B2"/>
    <mergeCell ref="C1:E1"/>
    <mergeCell ref="A47:D47"/>
    <mergeCell ref="B48:D48"/>
    <mergeCell ref="B49:D49"/>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729</v>
      </c>
      <c r="B1" s="2" t="s">
        <v>1</v>
      </c>
    </row>
    <row r="2" spans="1:4">
      <c r="B2" s="2" t="s">
        <v>29</v>
      </c>
      <c r="C2" s="2" t="s">
        <v>30</v>
      </c>
      <c r="D2" s="2" t="s">
        <v>78</v>
      </c>
    </row>
    <row r="3" spans="1:4">
      <c r="A3" s="3" t="s">
        <v>735</v>
      </c>
    </row>
    <row r="4" spans="1:4">
      <c r="A4" s="4" t="s">
        <v>1730</v>
      </c>
      <c r="B4" s="4" t="s">
        <v>740</v>
      </c>
    </row>
    <row r="5" spans="1:4">
      <c r="A5" s="4" t="s">
        <v>1731</v>
      </c>
      <c r="B5" s="6" t="n">
        <v>-58410</v>
      </c>
      <c r="C5" s="6" t="n">
        <v>-50257</v>
      </c>
      <c r="D5" s="6" t="n">
        <v>-36736</v>
      </c>
    </row>
    <row r="6" spans="1:4">
      <c r="A6" s="4" t="s">
        <v>1732</v>
      </c>
    </row>
    <row r="7" spans="1:4">
      <c r="A7" s="3" t="s">
        <v>735</v>
      </c>
    </row>
    <row r="8" spans="1:4">
      <c r="A8" s="4" t="s">
        <v>1731</v>
      </c>
      <c r="B8" s="6" t="n">
        <v>373463</v>
      </c>
      <c r="C8" s="6" t="n">
        <v>270041</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1733</v>
      </c>
      <c r="B1" s="2" t="s">
        <v>1</v>
      </c>
    </row>
    <row r="2" spans="1:4">
      <c r="B2" s="2" t="s">
        <v>29</v>
      </c>
      <c r="C2" s="2" t="s">
        <v>30</v>
      </c>
      <c r="D2" s="2" t="s">
        <v>78</v>
      </c>
    </row>
    <row r="3" spans="1:4">
      <c r="A3" s="3" t="s">
        <v>1734</v>
      </c>
    </row>
    <row r="4" spans="1:4">
      <c r="A4" s="4" t="s">
        <v>1564</v>
      </c>
      <c r="B4" s="6" t="n">
        <v>2710382</v>
      </c>
      <c r="C4" s="6" t="n">
        <v>2280575</v>
      </c>
      <c r="D4" s="6" t="n">
        <v>3313401</v>
      </c>
    </row>
    <row r="5" spans="1:4">
      <c r="A5" s="4" t="s">
        <v>1735</v>
      </c>
      <c r="B5" s="5" t="n">
        <v>-37832</v>
      </c>
      <c r="C5" s="5" t="n">
        <v>430074</v>
      </c>
      <c r="D5" s="5" t="n">
        <v>-1032826</v>
      </c>
    </row>
    <row r="6" spans="1:4">
      <c r="A6" s="4" t="s">
        <v>1736</v>
      </c>
      <c r="C6" s="5" t="n">
        <v>-267</v>
      </c>
    </row>
    <row r="7" spans="1:4">
      <c r="A7" s="4" t="s">
        <v>1567</v>
      </c>
      <c r="B7" s="5" t="n">
        <v>2672550</v>
      </c>
      <c r="C7" s="5" t="n">
        <v>2710382</v>
      </c>
      <c r="D7" s="5" t="n">
        <v>2280575</v>
      </c>
    </row>
    <row r="8" spans="1:4">
      <c r="A8" s="4" t="s">
        <v>1424</v>
      </c>
    </row>
    <row r="9" spans="1:4">
      <c r="A9" s="3" t="s">
        <v>1734</v>
      </c>
    </row>
    <row r="10" spans="1:4">
      <c r="A10" s="4" t="s">
        <v>1564</v>
      </c>
      <c r="B10" s="5" t="n">
        <v>2176634</v>
      </c>
      <c r="C10" s="5" t="n">
        <v>1835088</v>
      </c>
      <c r="D10" s="5" t="n">
        <v>2658503</v>
      </c>
    </row>
    <row r="11" spans="1:4">
      <c r="A11" s="4" t="s">
        <v>1735</v>
      </c>
      <c r="B11" s="5" t="n">
        <v>-29942</v>
      </c>
      <c r="C11" s="5" t="n">
        <v>341813</v>
      </c>
      <c r="D11" s="5" t="n">
        <v>-823415</v>
      </c>
    </row>
    <row r="12" spans="1:4">
      <c r="A12" s="4" t="s">
        <v>1736</v>
      </c>
      <c r="C12" s="5" t="n">
        <v>-267</v>
      </c>
    </row>
    <row r="13" spans="1:4">
      <c r="A13" s="4" t="s">
        <v>1567</v>
      </c>
      <c r="B13" s="5" t="n">
        <v>2146692</v>
      </c>
      <c r="C13" s="5" t="n">
        <v>2176634</v>
      </c>
      <c r="D13" s="5" t="n">
        <v>1835088</v>
      </c>
    </row>
    <row r="14" spans="1:4">
      <c r="A14" s="4" t="s">
        <v>1425</v>
      </c>
    </row>
    <row r="15" spans="1:4">
      <c r="A15" s="3" t="s">
        <v>1734</v>
      </c>
    </row>
    <row r="16" spans="1:4">
      <c r="A16" s="4" t="s">
        <v>1564</v>
      </c>
      <c r="B16" s="5" t="n">
        <v>533748</v>
      </c>
      <c r="C16" s="5" t="n">
        <v>445487</v>
      </c>
      <c r="D16" s="5" t="n">
        <v>654898</v>
      </c>
    </row>
    <row r="17" spans="1:4">
      <c r="A17" s="4" t="s">
        <v>1735</v>
      </c>
      <c r="B17" s="5" t="n">
        <v>-7890</v>
      </c>
      <c r="C17" s="5" t="n">
        <v>88261</v>
      </c>
      <c r="D17" s="5" t="n">
        <v>-209411</v>
      </c>
    </row>
    <row r="18" spans="1:4">
      <c r="A18" s="4" t="s">
        <v>1736</v>
      </c>
      <c r="C18" s="4" t="s">
        <v>92</v>
      </c>
    </row>
    <row r="19" spans="1:4">
      <c r="A19" s="4" t="s">
        <v>1567</v>
      </c>
      <c r="B19" s="6" t="n">
        <v>525858</v>
      </c>
      <c r="C19" s="6" t="n">
        <v>533748</v>
      </c>
      <c r="D19" s="6" t="n">
        <v>445487</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78"/>
    <col customWidth="1" max="3" min="3" width="8"/>
  </cols>
  <sheetData>
    <row r="1" spans="1:3">
      <c r="A1" s="1" t="s">
        <v>1737</v>
      </c>
      <c r="B1" s="2" t="s">
        <v>1738</v>
      </c>
    </row>
    <row r="2" spans="1:3">
      <c r="A2" s="4" t="s">
        <v>1424</v>
      </c>
    </row>
    <row r="3" spans="1:3">
      <c r="A3" s="3" t="s">
        <v>735</v>
      </c>
    </row>
    <row r="4" spans="1:3">
      <c r="A4" s="4" t="s">
        <v>1739</v>
      </c>
      <c r="B4" s="4" t="s">
        <v>1692</v>
      </c>
    </row>
    <row r="5" spans="1:3">
      <c r="A5" s="4" t="s">
        <v>1740</v>
      </c>
      <c r="B5" s="4" t="s">
        <v>1741</v>
      </c>
    </row>
    <row r="6" spans="1:3">
      <c r="A6" s="4" t="s">
        <v>1742</v>
      </c>
    </row>
    <row r="7" spans="1:3">
      <c r="A7" s="3" t="s">
        <v>735</v>
      </c>
    </row>
    <row r="8" spans="1:3">
      <c r="A8" s="4" t="s">
        <v>1739</v>
      </c>
      <c r="B8" s="4" t="s">
        <v>1692</v>
      </c>
    </row>
    <row r="9" spans="1:3">
      <c r="A9" s="4" t="s">
        <v>1743</v>
      </c>
      <c r="B9" s="9" t="n">
        <v>3.3</v>
      </c>
      <c r="C9" s="4" t="s">
        <v>55</v>
      </c>
    </row>
    <row r="10" spans="1:3">
      <c r="A10" s="4" t="s">
        <v>1740</v>
      </c>
      <c r="B10" s="4" t="s">
        <v>1744</v>
      </c>
    </row>
    <row r="11" spans="1:3">
      <c r="A11" s="4" t="s">
        <v>1745</v>
      </c>
      <c r="B11" s="6" t="n">
        <v>73</v>
      </c>
    </row>
    <row r="12" spans="1:3">
      <c r="A12" s="4" t="s">
        <v>1746</v>
      </c>
    </row>
    <row r="13" spans="1:3">
      <c r="A13" s="3" t="s">
        <v>735</v>
      </c>
    </row>
    <row r="14" spans="1:3">
      <c r="A14" s="4" t="s">
        <v>1739</v>
      </c>
      <c r="B14" s="4" t="s">
        <v>1747</v>
      </c>
    </row>
    <row r="15" spans="1:3">
      <c r="A15" s="4" t="s">
        <v>1743</v>
      </c>
      <c r="B15" s="9" t="n">
        <v>3.9</v>
      </c>
      <c r="C15" s="4" t="s">
        <v>55</v>
      </c>
    </row>
    <row r="16" spans="1:3">
      <c r="A16" s="4" t="s">
        <v>1740</v>
      </c>
      <c r="B16" s="4" t="s">
        <v>1741</v>
      </c>
    </row>
    <row r="17" spans="1:3">
      <c r="A17" s="4" t="s">
        <v>1745</v>
      </c>
      <c r="B17" s="6" t="n">
        <v>78</v>
      </c>
    </row>
    <row r="18" spans="1:3">
      <c r="A18" s="4" t="s">
        <v>1425</v>
      </c>
    </row>
    <row r="19" spans="1:3">
      <c r="A19" s="3" t="s">
        <v>735</v>
      </c>
    </row>
    <row r="20" spans="1:3">
      <c r="A20" s="4" t="s">
        <v>1739</v>
      </c>
      <c r="B20" s="4" t="s">
        <v>1006</v>
      </c>
    </row>
    <row r="21" spans="1:3">
      <c r="A21" s="4" t="s">
        <v>1748</v>
      </c>
      <c r="B21" s="4" t="s">
        <v>1749</v>
      </c>
    </row>
    <row r="22" spans="1:3">
      <c r="A22" s="4" t="s">
        <v>1750</v>
      </c>
    </row>
    <row r="23" spans="1:3">
      <c r="A23" s="3" t="s">
        <v>735</v>
      </c>
    </row>
    <row r="24" spans="1:3">
      <c r="A24" s="4" t="s">
        <v>1739</v>
      </c>
      <c r="B24" s="4" t="s">
        <v>1006</v>
      </c>
      <c r="C24" s="4" t="s">
        <v>604</v>
      </c>
    </row>
    <row r="25" spans="1:3">
      <c r="A25" s="4" t="s">
        <v>1743</v>
      </c>
      <c r="B25" s="9" t="n">
        <v>3.3</v>
      </c>
      <c r="C25" s="4" t="s">
        <v>1673</v>
      </c>
    </row>
    <row r="26" spans="1:3">
      <c r="A26" s="4" t="s">
        <v>1748</v>
      </c>
      <c r="B26" s="4" t="s">
        <v>1751</v>
      </c>
      <c r="C26" s="4" t="s">
        <v>604</v>
      </c>
    </row>
    <row r="27" spans="1:3">
      <c r="A27" s="4" t="s">
        <v>1752</v>
      </c>
    </row>
    <row r="28" spans="1:3">
      <c r="A28" s="3" t="s">
        <v>735</v>
      </c>
    </row>
    <row r="29" spans="1:3">
      <c r="A29" s="4" t="s">
        <v>1739</v>
      </c>
      <c r="B29" s="4" t="s">
        <v>753</v>
      </c>
      <c r="C29" s="4" t="s">
        <v>604</v>
      </c>
    </row>
    <row r="30" spans="1:3">
      <c r="A30" s="4" t="s">
        <v>1743</v>
      </c>
      <c r="B30" s="9" t="n">
        <v>3.9</v>
      </c>
      <c r="C30" s="4" t="s">
        <v>1673</v>
      </c>
    </row>
    <row r="31" spans="1:3">
      <c r="A31" s="4" t="s">
        <v>1748</v>
      </c>
      <c r="B31" s="4" t="s">
        <v>1749</v>
      </c>
      <c r="C31" s="4" t="s">
        <v>604</v>
      </c>
    </row>
    <row r="32" spans="1:3"/>
    <row r="33" spans="1:3">
      <c r="A33" s="4" t="s">
        <v>55</v>
      </c>
      <c r="B33" s="4" t="s">
        <v>1753</v>
      </c>
    </row>
    <row r="34" spans="1:3">
      <c r="A34" s="4" t="s">
        <v>604</v>
      </c>
      <c r="B34" s="4" t="s">
        <v>1754</v>
      </c>
    </row>
  </sheetData>
  <mergeCells count="4">
    <mergeCell ref="B1:C1"/>
    <mergeCell ref="A32:C32"/>
    <mergeCell ref="B33:C33"/>
    <mergeCell ref="B34:C34"/>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14"/>
  </cols>
  <sheetData>
    <row r="1" spans="1:2">
      <c r="A1" s="1" t="s">
        <v>1755</v>
      </c>
      <c r="B1" s="2" t="s">
        <v>29</v>
      </c>
    </row>
    <row r="2" spans="1:2">
      <c r="A2" s="4" t="s">
        <v>1424</v>
      </c>
    </row>
    <row r="3" spans="1:2">
      <c r="A3" s="3" t="s">
        <v>735</v>
      </c>
    </row>
    <row r="4" spans="1:2">
      <c r="A4" s="4" t="s">
        <v>1756</v>
      </c>
      <c r="B4" s="4" t="s">
        <v>1741</v>
      </c>
    </row>
    <row r="5" spans="1:2">
      <c r="A5" s="4" t="s">
        <v>1757</v>
      </c>
      <c r="B5" s="4" t="s">
        <v>1692</v>
      </c>
    </row>
    <row r="6" spans="1:2">
      <c r="A6" s="4" t="s">
        <v>1425</v>
      </c>
    </row>
    <row r="7" spans="1:2">
      <c r="A7" s="3" t="s">
        <v>735</v>
      </c>
    </row>
    <row r="8" spans="1:2">
      <c r="A8" s="4" t="s">
        <v>1758</v>
      </c>
      <c r="B8" s="4" t="s">
        <v>1749</v>
      </c>
    </row>
    <row r="9" spans="1:2">
      <c r="A9" s="4" t="s">
        <v>1757</v>
      </c>
      <c r="B9" s="4" t="s">
        <v>1006</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1759</v>
      </c>
      <c r="B1" s="2" t="s">
        <v>29</v>
      </c>
      <c r="C1" s="2" t="s">
        <v>30</v>
      </c>
      <c r="D1" s="2" t="s">
        <v>78</v>
      </c>
      <c r="E1" s="2" t="s">
        <v>674</v>
      </c>
    </row>
    <row r="2" spans="1:5">
      <c r="A2" s="3" t="s">
        <v>230</v>
      </c>
    </row>
    <row r="3" spans="1:5">
      <c r="A3" s="4" t="s">
        <v>45</v>
      </c>
      <c r="B3" s="6" t="n">
        <v>2672550</v>
      </c>
      <c r="C3" s="6" t="n">
        <v>2710382</v>
      </c>
      <c r="D3" s="6" t="n">
        <v>2280575</v>
      </c>
      <c r="E3" s="6" t="n">
        <v>3313401</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H1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1760</v>
      </c>
      <c r="C1" s="2" t="s">
        <v>29</v>
      </c>
      <c r="E1" s="2" t="s">
        <v>30</v>
      </c>
      <c r="G1" s="2" t="s">
        <v>78</v>
      </c>
      <c r="H1" s="2" t="s">
        <v>674</v>
      </c>
    </row>
    <row r="2" spans="1:8">
      <c r="A2" s="3" t="s">
        <v>1639</v>
      </c>
    </row>
    <row r="3" spans="1:8">
      <c r="A3" s="4" t="s">
        <v>1761</v>
      </c>
      <c r="C3" s="6" t="n">
        <v>10065335</v>
      </c>
      <c r="E3" s="6" t="n">
        <v>10498149</v>
      </c>
      <c r="G3" s="6" t="n">
        <v>10938657</v>
      </c>
      <c r="H3" s="6" t="n">
        <v>10773076</v>
      </c>
    </row>
    <row r="4" spans="1:8">
      <c r="A4" s="4" t="s">
        <v>1762</v>
      </c>
    </row>
    <row r="5" spans="1:8">
      <c r="A5" s="3" t="s">
        <v>1639</v>
      </c>
    </row>
    <row r="6" spans="1:8">
      <c r="A6" s="4" t="s">
        <v>1761</v>
      </c>
      <c r="C6" s="5" t="n">
        <v>556822</v>
      </c>
      <c r="D6" s="4" t="s">
        <v>55</v>
      </c>
      <c r="E6" s="5" t="n">
        <v>470065</v>
      </c>
      <c r="F6" s="4" t="s">
        <v>604</v>
      </c>
      <c r="G6" s="5" t="n">
        <v>1142812</v>
      </c>
      <c r="H6" s="5" t="n">
        <v>937279</v>
      </c>
    </row>
    <row r="7" spans="1:8">
      <c r="A7" s="4" t="s">
        <v>1763</v>
      </c>
    </row>
    <row r="8" spans="1:8">
      <c r="A8" s="3" t="s">
        <v>1639</v>
      </c>
    </row>
    <row r="9" spans="1:8">
      <c r="A9" s="4" t="s">
        <v>1761</v>
      </c>
      <c r="C9" s="5" t="n">
        <v>49780</v>
      </c>
      <c r="E9" s="5" t="n">
        <v>50148</v>
      </c>
      <c r="G9" s="5" t="n">
        <v>45313</v>
      </c>
      <c r="H9" s="5" t="n">
        <v>57988</v>
      </c>
    </row>
    <row r="10" spans="1:8">
      <c r="A10" s="4" t="s">
        <v>1658</v>
      </c>
    </row>
    <row r="11" spans="1:8">
      <c r="A11" s="3" t="s">
        <v>1639</v>
      </c>
    </row>
    <row r="12" spans="1:8">
      <c r="A12" s="4" t="s">
        <v>1761</v>
      </c>
      <c r="C12" s="5" t="n">
        <v>124548</v>
      </c>
      <c r="E12" s="5" t="n">
        <v>130219</v>
      </c>
      <c r="G12" s="5" t="n">
        <v>91491</v>
      </c>
      <c r="H12" s="5" t="n">
        <v>167006</v>
      </c>
    </row>
    <row r="13" spans="1:8">
      <c r="A13" s="4" t="s">
        <v>1764</v>
      </c>
    </row>
    <row r="14" spans="1:8">
      <c r="A14" s="3" t="s">
        <v>1639</v>
      </c>
    </row>
    <row r="15" spans="1:8">
      <c r="A15" s="4" t="s">
        <v>1761</v>
      </c>
      <c r="C15" s="5" t="n">
        <v>6832398</v>
      </c>
      <c r="E15" s="5" t="n">
        <v>7749542</v>
      </c>
    </row>
    <row r="16" spans="1:8">
      <c r="A16" s="4" t="s">
        <v>1765</v>
      </c>
    </row>
    <row r="17" spans="1:8">
      <c r="A17" s="3" t="s">
        <v>1639</v>
      </c>
    </row>
    <row r="18" spans="1:8">
      <c r="A18" s="4" t="s">
        <v>1761</v>
      </c>
      <c r="C18" s="5" t="n">
        <v>6405573</v>
      </c>
      <c r="E18" s="5" t="n">
        <v>7313659</v>
      </c>
    </row>
    <row r="19" spans="1:8">
      <c r="A19" s="4" t="s">
        <v>1766</v>
      </c>
    </row>
    <row r="20" spans="1:8">
      <c r="A20" s="3" t="s">
        <v>1639</v>
      </c>
    </row>
    <row r="21" spans="1:8">
      <c r="A21" s="4" t="s">
        <v>1761</v>
      </c>
      <c r="B21" s="4" t="s">
        <v>615</v>
      </c>
      <c r="C21" s="5" t="n">
        <v>426825</v>
      </c>
      <c r="E21" s="5" t="n">
        <v>435883</v>
      </c>
    </row>
    <row r="22" spans="1:8">
      <c r="A22" s="4" t="s">
        <v>1767</v>
      </c>
    </row>
    <row r="23" spans="1:8">
      <c r="A23" s="3" t="s">
        <v>1639</v>
      </c>
    </row>
    <row r="24" spans="1:8">
      <c r="A24" s="4" t="s">
        <v>1761</v>
      </c>
      <c r="C24" s="5" t="n">
        <v>9788</v>
      </c>
      <c r="E24" s="5" t="n">
        <v>12425</v>
      </c>
    </row>
    <row r="25" spans="1:8">
      <c r="A25" s="4" t="s">
        <v>1768</v>
      </c>
    </row>
    <row r="26" spans="1:8">
      <c r="A26" s="3" t="s">
        <v>1639</v>
      </c>
    </row>
    <row r="27" spans="1:8">
      <c r="A27" s="4" t="s">
        <v>1761</v>
      </c>
      <c r="C27" s="5" t="n">
        <v>30156</v>
      </c>
      <c r="E27" s="5" t="n">
        <v>39714</v>
      </c>
      <c r="G27" s="5" t="n">
        <v>43889</v>
      </c>
      <c r="H27" s="5" t="n">
        <v>51009</v>
      </c>
    </row>
    <row r="28" spans="1:8">
      <c r="A28" s="4" t="s">
        <v>1769</v>
      </c>
    </row>
    <row r="29" spans="1:8">
      <c r="A29" s="3" t="s">
        <v>1639</v>
      </c>
    </row>
    <row r="30" spans="1:8">
      <c r="A30" s="4" t="s">
        <v>1761</v>
      </c>
      <c r="C30" s="5" t="n">
        <v>80777</v>
      </c>
      <c r="E30" s="5" t="n">
        <v>83912</v>
      </c>
      <c r="G30" s="5" t="n">
        <v>88958</v>
      </c>
      <c r="H30" s="5" t="n">
        <v>43783</v>
      </c>
    </row>
    <row r="31" spans="1:8">
      <c r="A31" s="4" t="s">
        <v>1770</v>
      </c>
    </row>
    <row r="32" spans="1:8">
      <c r="A32" s="3" t="s">
        <v>1639</v>
      </c>
    </row>
    <row r="33" spans="1:8">
      <c r="A33" s="4" t="s">
        <v>1761</v>
      </c>
      <c r="C33" s="5" t="n">
        <v>11478</v>
      </c>
      <c r="E33" s="5" t="n">
        <v>28953</v>
      </c>
    </row>
    <row r="34" spans="1:8">
      <c r="A34" s="4" t="s">
        <v>1771</v>
      </c>
    </row>
    <row r="35" spans="1:8">
      <c r="A35" s="3" t="s">
        <v>1639</v>
      </c>
    </row>
    <row r="36" spans="1:8">
      <c r="A36" s="4" t="s">
        <v>1761</v>
      </c>
      <c r="C36" s="5" t="n">
        <v>84225</v>
      </c>
      <c r="E36" s="5" t="n">
        <v>104541</v>
      </c>
      <c r="G36" s="5" t="n">
        <v>54088</v>
      </c>
      <c r="H36" s="5" t="n">
        <v>56523</v>
      </c>
    </row>
    <row r="37" spans="1:8">
      <c r="A37" s="4" t="s">
        <v>1772</v>
      </c>
    </row>
    <row r="38" spans="1:8">
      <c r="A38" s="3" t="s">
        <v>1639</v>
      </c>
    </row>
    <row r="39" spans="1:8">
      <c r="A39" s="4" t="s">
        <v>1761</v>
      </c>
      <c r="C39" s="5" t="n">
        <v>2285363</v>
      </c>
      <c r="E39" s="5" t="n">
        <v>1828630</v>
      </c>
      <c r="G39" s="6" t="n">
        <v>2129506</v>
      </c>
      <c r="H39" s="6" t="n">
        <v>2503434</v>
      </c>
    </row>
    <row r="40" spans="1:8">
      <c r="A40" s="4" t="s">
        <v>1773</v>
      </c>
    </row>
    <row r="41" spans="1:8">
      <c r="A41" s="3" t="s">
        <v>1639</v>
      </c>
    </row>
    <row r="42" spans="1:8">
      <c r="A42" s="4" t="s">
        <v>1761</v>
      </c>
      <c r="C42" s="5" t="n">
        <v>2222620</v>
      </c>
      <c r="E42" s="5" t="n">
        <v>1753366</v>
      </c>
    </row>
    <row r="43" spans="1:8">
      <c r="A43" s="4" t="s">
        <v>1766</v>
      </c>
    </row>
    <row r="44" spans="1:8">
      <c r="A44" s="3" t="s">
        <v>1639</v>
      </c>
    </row>
    <row r="45" spans="1:8">
      <c r="A45" s="4" t="s">
        <v>1761</v>
      </c>
      <c r="C45" s="5" t="n">
        <v>62743</v>
      </c>
      <c r="E45" s="5" t="n">
        <v>75264</v>
      </c>
    </row>
    <row r="46" spans="1:8">
      <c r="A46" s="4" t="s">
        <v>1532</v>
      </c>
    </row>
    <row r="47" spans="1:8">
      <c r="A47" s="3" t="s">
        <v>1639</v>
      </c>
    </row>
    <row r="48" spans="1:8">
      <c r="A48" s="4" t="s">
        <v>1761</v>
      </c>
      <c r="C48" s="5" t="n">
        <v>14310287</v>
      </c>
      <c r="E48" s="5" t="n">
        <v>14486764</v>
      </c>
    </row>
    <row r="49" spans="1:8">
      <c r="A49" s="4" t="s">
        <v>1774</v>
      </c>
    </row>
    <row r="50" spans="1:8">
      <c r="A50" s="3" t="s">
        <v>1639</v>
      </c>
    </row>
    <row r="51" spans="1:8">
      <c r="A51" s="4" t="s">
        <v>1761</v>
      </c>
      <c r="B51" s="4" t="s">
        <v>55</v>
      </c>
      <c r="C51" s="5" t="n">
        <v>556822</v>
      </c>
      <c r="E51" s="5" t="n">
        <v>470065</v>
      </c>
    </row>
    <row r="52" spans="1:8">
      <c r="A52" s="4" t="s">
        <v>1775</v>
      </c>
    </row>
    <row r="53" spans="1:8">
      <c r="A53" s="3" t="s">
        <v>1639</v>
      </c>
    </row>
    <row r="54" spans="1:8">
      <c r="A54" s="4" t="s">
        <v>1761</v>
      </c>
      <c r="C54" s="5" t="n">
        <v>49780</v>
      </c>
      <c r="E54" s="5" t="n">
        <v>50148</v>
      </c>
    </row>
    <row r="55" spans="1:8">
      <c r="A55" s="4" t="s">
        <v>1776</v>
      </c>
    </row>
    <row r="56" spans="1:8">
      <c r="A56" s="3" t="s">
        <v>1639</v>
      </c>
    </row>
    <row r="57" spans="1:8">
      <c r="A57" s="4" t="s">
        <v>1761</v>
      </c>
      <c r="C57" s="5" t="n">
        <v>190552</v>
      </c>
      <c r="E57" s="5" t="n">
        <v>190771</v>
      </c>
    </row>
    <row r="58" spans="1:8">
      <c r="A58" s="4" t="s">
        <v>1777</v>
      </c>
    </row>
    <row r="59" spans="1:8">
      <c r="A59" s="3" t="s">
        <v>1639</v>
      </c>
    </row>
    <row r="60" spans="1:8">
      <c r="A60" s="4" t="s">
        <v>1761</v>
      </c>
      <c r="C60" s="5" t="n">
        <v>9222540</v>
      </c>
      <c r="E60" s="5" t="n">
        <v>10099587</v>
      </c>
    </row>
    <row r="61" spans="1:8">
      <c r="A61" s="4" t="s">
        <v>1778</v>
      </c>
    </row>
    <row r="62" spans="1:8">
      <c r="A62" s="3" t="s">
        <v>1639</v>
      </c>
    </row>
    <row r="63" spans="1:8">
      <c r="A63" s="4" t="s">
        <v>1761</v>
      </c>
      <c r="C63" s="5" t="n">
        <v>8544185</v>
      </c>
      <c r="E63" s="5" t="n">
        <v>9436684</v>
      </c>
    </row>
    <row r="64" spans="1:8">
      <c r="A64" s="4" t="s">
        <v>1779</v>
      </c>
    </row>
    <row r="65" spans="1:8">
      <c r="A65" s="3" t="s">
        <v>1639</v>
      </c>
    </row>
    <row r="66" spans="1:8">
      <c r="A66" s="4" t="s">
        <v>1761</v>
      </c>
      <c r="B66" s="4" t="s">
        <v>615</v>
      </c>
      <c r="C66" s="5" t="n">
        <v>678355</v>
      </c>
      <c r="E66" s="5" t="n">
        <v>662903</v>
      </c>
    </row>
    <row r="67" spans="1:8">
      <c r="A67" s="4" t="s">
        <v>1780</v>
      </c>
    </row>
    <row r="68" spans="1:8">
      <c r="A68" s="3" t="s">
        <v>1639</v>
      </c>
    </row>
    <row r="69" spans="1:8">
      <c r="A69" s="4" t="s">
        <v>1761</v>
      </c>
      <c r="C69" s="5" t="n">
        <v>39084</v>
      </c>
      <c r="E69" s="5" t="n">
        <v>39246</v>
      </c>
    </row>
    <row r="70" spans="1:8">
      <c r="A70" s="4" t="s">
        <v>1781</v>
      </c>
    </row>
    <row r="71" spans="1:8">
      <c r="A71" s="3" t="s">
        <v>1639</v>
      </c>
    </row>
    <row r="72" spans="1:8">
      <c r="A72" s="4" t="s">
        <v>1761</v>
      </c>
      <c r="C72" s="5" t="n">
        <v>166713</v>
      </c>
      <c r="E72" s="5" t="n">
        <v>163695</v>
      </c>
    </row>
    <row r="73" spans="1:8">
      <c r="A73" s="4" t="s">
        <v>1782</v>
      </c>
    </row>
    <row r="74" spans="1:8">
      <c r="A74" s="3" t="s">
        <v>1639</v>
      </c>
    </row>
    <row r="75" spans="1:8">
      <c r="A75" s="4" t="s">
        <v>1761</v>
      </c>
      <c r="C75" s="5" t="n">
        <v>186989</v>
      </c>
      <c r="E75" s="5" t="n">
        <v>178363</v>
      </c>
    </row>
    <row r="76" spans="1:8">
      <c r="A76" s="4" t="s">
        <v>1783</v>
      </c>
    </row>
    <row r="77" spans="1:8">
      <c r="A77" s="3" t="s">
        <v>1639</v>
      </c>
    </row>
    <row r="78" spans="1:8">
      <c r="A78" s="4" t="s">
        <v>1761</v>
      </c>
      <c r="C78" s="5" t="n">
        <v>70290</v>
      </c>
      <c r="E78" s="5" t="n">
        <v>96808</v>
      </c>
    </row>
    <row r="79" spans="1:8">
      <c r="A79" s="4" t="s">
        <v>1784</v>
      </c>
    </row>
    <row r="80" spans="1:8">
      <c r="A80" s="3" t="s">
        <v>1639</v>
      </c>
    </row>
    <row r="81" spans="1:8">
      <c r="A81" s="4" t="s">
        <v>1761</v>
      </c>
      <c r="C81" s="5" t="n">
        <v>186679</v>
      </c>
      <c r="E81" s="5" t="n">
        <v>192100</v>
      </c>
    </row>
    <row r="82" spans="1:8">
      <c r="A82" s="4" t="s">
        <v>1785</v>
      </c>
    </row>
    <row r="83" spans="1:8">
      <c r="A83" s="3" t="s">
        <v>1639</v>
      </c>
    </row>
    <row r="84" spans="1:8">
      <c r="A84" s="4" t="s">
        <v>1761</v>
      </c>
      <c r="C84" s="5" t="n">
        <v>3640838</v>
      </c>
      <c r="E84" s="5" t="n">
        <v>3005981</v>
      </c>
    </row>
    <row r="85" spans="1:8">
      <c r="A85" s="4" t="s">
        <v>1786</v>
      </c>
    </row>
    <row r="86" spans="1:8">
      <c r="A86" s="3" t="s">
        <v>1639</v>
      </c>
    </row>
    <row r="87" spans="1:8">
      <c r="A87" s="4" t="s">
        <v>1761</v>
      </c>
      <c r="C87" s="5" t="n">
        <v>3551041</v>
      </c>
      <c r="E87" s="5" t="n">
        <v>2905556</v>
      </c>
    </row>
    <row r="88" spans="1:8">
      <c r="A88" s="4" t="s">
        <v>1779</v>
      </c>
    </row>
    <row r="89" spans="1:8">
      <c r="A89" s="3" t="s">
        <v>1639</v>
      </c>
    </row>
    <row r="90" spans="1:8">
      <c r="A90" s="4" t="s">
        <v>1761</v>
      </c>
      <c r="C90" s="5" t="n">
        <v>89797</v>
      </c>
      <c r="E90" s="5" t="n">
        <v>100425</v>
      </c>
    </row>
    <row r="91" spans="1:8">
      <c r="A91" s="4" t="s">
        <v>1787</v>
      </c>
    </row>
    <row r="92" spans="1:8">
      <c r="A92" s="3" t="s">
        <v>1639</v>
      </c>
    </row>
    <row r="93" spans="1:8">
      <c r="A93" s="4" t="s">
        <v>1761</v>
      </c>
      <c r="C93" s="5" t="n">
        <v>-4244952</v>
      </c>
      <c r="E93" s="5" t="n">
        <v>-3988615</v>
      </c>
    </row>
    <row r="94" spans="1:8">
      <c r="A94" s="4" t="s">
        <v>1788</v>
      </c>
    </row>
    <row r="95" spans="1:8">
      <c r="A95" s="3" t="s">
        <v>1639</v>
      </c>
    </row>
    <row r="96" spans="1:8">
      <c r="A96" s="4" t="s">
        <v>1761</v>
      </c>
      <c r="B96" s="4" t="s">
        <v>55</v>
      </c>
      <c r="C96" s="4" t="s">
        <v>92</v>
      </c>
      <c r="E96" s="4" t="s">
        <v>92</v>
      </c>
    </row>
    <row r="97" spans="1:8">
      <c r="A97" s="4" t="s">
        <v>1789</v>
      </c>
    </row>
    <row r="98" spans="1:8">
      <c r="A98" s="3" t="s">
        <v>1639</v>
      </c>
    </row>
    <row r="99" spans="1:8">
      <c r="A99" s="4" t="s">
        <v>1761</v>
      </c>
      <c r="C99" s="4" t="s">
        <v>92</v>
      </c>
      <c r="E99" s="4" t="s">
        <v>92</v>
      </c>
    </row>
    <row r="100" spans="1:8">
      <c r="A100" s="4" t="s">
        <v>1790</v>
      </c>
    </row>
    <row r="101" spans="1:8">
      <c r="A101" s="3" t="s">
        <v>1639</v>
      </c>
    </row>
    <row r="102" spans="1:8">
      <c r="A102" s="4" t="s">
        <v>1761</v>
      </c>
      <c r="C102" s="5" t="n">
        <v>-66004</v>
      </c>
      <c r="E102" s="5" t="n">
        <v>-60552</v>
      </c>
    </row>
    <row r="103" spans="1:8">
      <c r="A103" s="4" t="s">
        <v>1791</v>
      </c>
    </row>
    <row r="104" spans="1:8">
      <c r="A104" s="3" t="s">
        <v>1639</v>
      </c>
    </row>
    <row r="105" spans="1:8">
      <c r="A105" s="4" t="s">
        <v>1761</v>
      </c>
      <c r="C105" s="5" t="n">
        <v>-2390142</v>
      </c>
      <c r="E105" s="5" t="n">
        <v>-2350045</v>
      </c>
    </row>
    <row r="106" spans="1:8">
      <c r="A106" s="4" t="s">
        <v>1792</v>
      </c>
    </row>
    <row r="107" spans="1:8">
      <c r="A107" s="3" t="s">
        <v>1639</v>
      </c>
    </row>
    <row r="108" spans="1:8">
      <c r="A108" s="4" t="s">
        <v>1761</v>
      </c>
      <c r="C108" s="5" t="n">
        <v>-2138612</v>
      </c>
      <c r="E108" s="5" t="n">
        <v>-2123025</v>
      </c>
    </row>
    <row r="109" spans="1:8">
      <c r="A109" s="4" t="s">
        <v>1793</v>
      </c>
    </row>
    <row r="110" spans="1:8">
      <c r="A110" s="3" t="s">
        <v>1639</v>
      </c>
    </row>
    <row r="111" spans="1:8">
      <c r="A111" s="4" t="s">
        <v>1761</v>
      </c>
      <c r="B111" s="4" t="s">
        <v>615</v>
      </c>
      <c r="C111" s="5" t="n">
        <v>-251530</v>
      </c>
      <c r="E111" s="5" t="n">
        <v>-227020</v>
      </c>
    </row>
    <row r="112" spans="1:8">
      <c r="A112" s="4" t="s">
        <v>1794</v>
      </c>
    </row>
    <row r="113" spans="1:8">
      <c r="A113" s="3" t="s">
        <v>1639</v>
      </c>
    </row>
    <row r="114" spans="1:8">
      <c r="A114" s="4" t="s">
        <v>1761</v>
      </c>
      <c r="C114" s="5" t="n">
        <v>-29296</v>
      </c>
      <c r="E114" s="5" t="n">
        <v>-26821</v>
      </c>
    </row>
    <row r="115" spans="1:8">
      <c r="A115" s="4" t="s">
        <v>1795</v>
      </c>
    </row>
    <row r="116" spans="1:8">
      <c r="A116" s="3" t="s">
        <v>1639</v>
      </c>
    </row>
    <row r="117" spans="1:8">
      <c r="A117" s="4" t="s">
        <v>1761</v>
      </c>
      <c r="C117" s="5" t="n">
        <v>-136557</v>
      </c>
      <c r="E117" s="5" t="n">
        <v>-123981</v>
      </c>
    </row>
    <row r="118" spans="1:8">
      <c r="A118" s="4" t="s">
        <v>1796</v>
      </c>
    </row>
    <row r="119" spans="1:8">
      <c r="A119" s="3" t="s">
        <v>1639</v>
      </c>
    </row>
    <row r="120" spans="1:8">
      <c r="A120" s="4" t="s">
        <v>1761</v>
      </c>
      <c r="C120" s="5" t="n">
        <v>-106212</v>
      </c>
      <c r="E120" s="5" t="n">
        <v>-94451</v>
      </c>
    </row>
    <row r="121" spans="1:8">
      <c r="A121" s="4" t="s">
        <v>1797</v>
      </c>
    </row>
    <row r="122" spans="1:8">
      <c r="A122" s="3" t="s">
        <v>1639</v>
      </c>
    </row>
    <row r="123" spans="1:8">
      <c r="A123" s="4" t="s">
        <v>1761</v>
      </c>
      <c r="C123" s="5" t="n">
        <v>-58812</v>
      </c>
      <c r="E123" s="5" t="n">
        <v>-67855</v>
      </c>
    </row>
    <row r="124" spans="1:8">
      <c r="A124" s="4" t="s">
        <v>1798</v>
      </c>
    </row>
    <row r="125" spans="1:8">
      <c r="A125" s="3" t="s">
        <v>1639</v>
      </c>
    </row>
    <row r="126" spans="1:8">
      <c r="A126" s="4" t="s">
        <v>1761</v>
      </c>
      <c r="C126" s="5" t="n">
        <v>-102454</v>
      </c>
      <c r="E126" s="5" t="n">
        <v>-87559</v>
      </c>
    </row>
    <row r="127" spans="1:8">
      <c r="A127" s="4" t="s">
        <v>1799</v>
      </c>
    </row>
    <row r="128" spans="1:8">
      <c r="A128" s="3" t="s">
        <v>1639</v>
      </c>
    </row>
    <row r="129" spans="1:8">
      <c r="A129" s="4" t="s">
        <v>1761</v>
      </c>
      <c r="C129" s="5" t="n">
        <v>-1355475</v>
      </c>
      <c r="E129" s="5" t="n">
        <v>-1177351</v>
      </c>
    </row>
    <row r="130" spans="1:8">
      <c r="A130" s="4" t="s">
        <v>1800</v>
      </c>
    </row>
    <row r="131" spans="1:8">
      <c r="A131" s="3" t="s">
        <v>1639</v>
      </c>
    </row>
    <row r="132" spans="1:8">
      <c r="A132" s="4" t="s">
        <v>1761</v>
      </c>
      <c r="C132" s="5" t="n">
        <v>-1328421</v>
      </c>
      <c r="E132" s="5" t="n">
        <v>-1152190</v>
      </c>
    </row>
    <row r="133" spans="1:8">
      <c r="A133" s="4" t="s">
        <v>1793</v>
      </c>
    </row>
    <row r="134" spans="1:8">
      <c r="A134" s="3" t="s">
        <v>1639</v>
      </c>
    </row>
    <row r="135" spans="1:8">
      <c r="A135" s="4" t="s">
        <v>1761</v>
      </c>
      <c r="C135" s="6" t="n">
        <v>-27054</v>
      </c>
      <c r="E135" s="6" t="n">
        <v>-25161</v>
      </c>
    </row>
    <row r="136" spans="1:8"/>
    <row r="137" spans="1:8">
      <c r="A137" s="4" t="s">
        <v>55</v>
      </c>
      <c r="B137" s="4" t="s">
        <v>1801</v>
      </c>
    </row>
    <row r="138" spans="1:8">
      <c r="A138" s="4" t="s">
        <v>604</v>
      </c>
      <c r="B138" s="4" t="s">
        <v>1802</v>
      </c>
    </row>
    <row r="139" spans="1:8">
      <c r="A139" s="4" t="s">
        <v>615</v>
      </c>
      <c r="B139" s="4" t="s">
        <v>1803</v>
      </c>
    </row>
  </sheetData>
  <mergeCells count="7">
    <mergeCell ref="A1:B1"/>
    <mergeCell ref="C1:D1"/>
    <mergeCell ref="E1:F1"/>
    <mergeCell ref="A136:G136"/>
    <mergeCell ref="B137:G137"/>
    <mergeCell ref="B138:G138"/>
    <mergeCell ref="B139:G139"/>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G117"/>
  <sheetViews>
    <sheetView workbookViewId="0">
      <selection activeCell="A1" sqref="A1"/>
    </sheetView>
  </sheetViews>
  <sheetFormatPr baseColWidth="8" defaultRowHeight="15" outlineLevelCol="0"/>
  <cols>
    <col customWidth="1" max="1" min="1" width="74"/>
    <col customWidth="1" max="2" min="2" width="80"/>
    <col customWidth="1" max="3" min="3" width="4"/>
    <col customWidth="1" max="4" min="4" width="14"/>
    <col customWidth="1" max="5" min="5" width="4"/>
    <col customWidth="1" max="6" min="6" width="14"/>
    <col customWidth="1" max="7" min="7" width="4"/>
  </cols>
  <sheetData>
    <row r="1" spans="1:7">
      <c r="A1" s="1" t="s">
        <v>1804</v>
      </c>
      <c r="B1" s="2" t="s">
        <v>1</v>
      </c>
    </row>
    <row r="2" spans="1:7">
      <c r="B2" s="2" t="s">
        <v>29</v>
      </c>
      <c r="D2" s="2" t="s">
        <v>30</v>
      </c>
      <c r="F2" s="2" t="s">
        <v>78</v>
      </c>
    </row>
    <row r="3" spans="1:7">
      <c r="A3" s="3" t="s">
        <v>1805</v>
      </c>
    </row>
    <row r="4" spans="1:7">
      <c r="A4" s="4" t="s">
        <v>1564</v>
      </c>
      <c r="B4" s="6" t="n">
        <v>10498149</v>
      </c>
      <c r="D4" s="6" t="n">
        <v>10938657</v>
      </c>
      <c r="F4" s="6" t="n">
        <v>10773076</v>
      </c>
    </row>
    <row r="5" spans="1:7">
      <c r="A5" s="4" t="s">
        <v>1723</v>
      </c>
      <c r="B5" s="5" t="n">
        <v>325513</v>
      </c>
      <c r="D5" s="5" t="n">
        <v>1390730</v>
      </c>
      <c r="F5" s="5" t="n">
        <v>1439057</v>
      </c>
    </row>
    <row r="6" spans="1:7">
      <c r="A6" s="4" t="s">
        <v>1806</v>
      </c>
      <c r="B6" s="5" t="n">
        <v>-16090</v>
      </c>
      <c r="D6" s="5" t="n">
        <v>-19981</v>
      </c>
      <c r="F6" s="5" t="n">
        <v>-77221</v>
      </c>
    </row>
    <row r="7" spans="1:7">
      <c r="A7" s="4" t="s">
        <v>1807</v>
      </c>
      <c r="B7" s="5" t="n">
        <v>-27054</v>
      </c>
      <c r="D7" s="5" t="n">
        <v>-44085</v>
      </c>
      <c r="F7" s="5" t="n">
        <v>-49944</v>
      </c>
    </row>
    <row r="8" spans="1:7">
      <c r="A8" s="4" t="s">
        <v>1808</v>
      </c>
      <c r="B8" s="5" t="n">
        <v>-765204</v>
      </c>
      <c r="D8" s="5" t="n">
        <v>-744552</v>
      </c>
      <c r="F8" s="5" t="n">
        <v>-745519</v>
      </c>
    </row>
    <row r="9" spans="1:7">
      <c r="A9" s="4" t="s">
        <v>1726</v>
      </c>
      <c r="B9" s="5" t="n">
        <v>-11506</v>
      </c>
      <c r="D9" s="5" t="n">
        <v>172987</v>
      </c>
      <c r="F9" s="5" t="n">
        <v>-435300</v>
      </c>
    </row>
    <row r="10" spans="1:7">
      <c r="A10" s="4" t="s">
        <v>1809</v>
      </c>
      <c r="B10" s="5" t="n">
        <v>61527</v>
      </c>
      <c r="D10" s="5" t="n">
        <v>-1195607</v>
      </c>
      <c r="F10" s="5" t="n">
        <v>34508</v>
      </c>
    </row>
    <row r="11" spans="1:7">
      <c r="A11" s="4" t="s">
        <v>1810</v>
      </c>
      <c r="B11" s="5" t="n">
        <v>-432814</v>
      </c>
      <c r="D11" s="5" t="n">
        <v>-440508</v>
      </c>
      <c r="F11" s="5" t="n">
        <v>165581</v>
      </c>
    </row>
    <row r="12" spans="1:7">
      <c r="A12" s="4" t="s">
        <v>1567</v>
      </c>
      <c r="B12" s="5" t="n">
        <v>10065335</v>
      </c>
      <c r="D12" s="5" t="n">
        <v>10498149</v>
      </c>
      <c r="F12" s="5" t="n">
        <v>10938657</v>
      </c>
    </row>
    <row r="13" spans="1:7">
      <c r="A13" s="4" t="s">
        <v>1762</v>
      </c>
    </row>
    <row r="14" spans="1:7">
      <c r="A14" s="3" t="s">
        <v>1805</v>
      </c>
    </row>
    <row r="15" spans="1:7">
      <c r="A15" s="4" t="s">
        <v>1564</v>
      </c>
      <c r="B15" s="5" t="n">
        <v>470065</v>
      </c>
      <c r="C15" s="4" t="s">
        <v>55</v>
      </c>
      <c r="D15" s="5" t="n">
        <v>1142812</v>
      </c>
      <c r="F15" s="5" t="n">
        <v>937279</v>
      </c>
    </row>
    <row r="16" spans="1:7">
      <c r="A16" s="4" t="s">
        <v>1723</v>
      </c>
      <c r="B16" s="5" t="n">
        <v>11145</v>
      </c>
      <c r="D16" s="5" t="n">
        <v>14481</v>
      </c>
      <c r="F16" s="5" t="n">
        <v>39711</v>
      </c>
    </row>
    <row r="17" spans="1:7">
      <c r="A17" s="4" t="s">
        <v>1806</v>
      </c>
      <c r="D17" s="4" t="s">
        <v>92</v>
      </c>
    </row>
    <row r="18" spans="1:7">
      <c r="A18" s="4" t="s">
        <v>1807</v>
      </c>
      <c r="B18" s="5" t="n">
        <v>-127</v>
      </c>
      <c r="D18" s="5" t="n">
        <v>-284</v>
      </c>
      <c r="F18" s="5" t="n">
        <v>-1262</v>
      </c>
    </row>
    <row r="19" spans="1:7">
      <c r="A19" s="4" t="s">
        <v>1808</v>
      </c>
      <c r="D19" s="4" t="s">
        <v>92</v>
      </c>
    </row>
    <row r="20" spans="1:7">
      <c r="A20" s="4" t="s">
        <v>1726</v>
      </c>
      <c r="B20" s="5" t="n">
        <v>107</v>
      </c>
      <c r="D20" s="5" t="n">
        <v>5081</v>
      </c>
      <c r="F20" s="5" t="n">
        <v>-932</v>
      </c>
    </row>
    <row r="21" spans="1:7">
      <c r="A21" s="4" t="s">
        <v>1809</v>
      </c>
      <c r="B21" s="5" t="n">
        <v>75632</v>
      </c>
      <c r="D21" s="5" t="n">
        <v>-692025</v>
      </c>
      <c r="F21" s="5" t="n">
        <v>168016</v>
      </c>
    </row>
    <row r="22" spans="1:7">
      <c r="A22" s="4" t="s">
        <v>1810</v>
      </c>
      <c r="B22" s="5" t="n">
        <v>86757</v>
      </c>
      <c r="D22" s="5" t="n">
        <v>-672747</v>
      </c>
      <c r="F22" s="5" t="n">
        <v>205533</v>
      </c>
    </row>
    <row r="23" spans="1:7">
      <c r="A23" s="4" t="s">
        <v>1567</v>
      </c>
      <c r="B23" s="5" t="n">
        <v>556822</v>
      </c>
      <c r="C23" s="4" t="s">
        <v>604</v>
      </c>
      <c r="D23" s="5" t="n">
        <v>470065</v>
      </c>
      <c r="E23" s="4" t="s">
        <v>55</v>
      </c>
      <c r="F23" s="5" t="n">
        <v>1142812</v>
      </c>
    </row>
    <row r="24" spans="1:7">
      <c r="A24" s="4" t="s">
        <v>1763</v>
      </c>
    </row>
    <row r="25" spans="1:7">
      <c r="A25" s="3" t="s">
        <v>1805</v>
      </c>
    </row>
    <row r="26" spans="1:7">
      <c r="A26" s="4" t="s">
        <v>1564</v>
      </c>
      <c r="B26" s="5" t="n">
        <v>50148</v>
      </c>
      <c r="D26" s="5" t="n">
        <v>45313</v>
      </c>
      <c r="F26" s="5" t="n">
        <v>57988</v>
      </c>
    </row>
    <row r="27" spans="1:7">
      <c r="A27" s="4" t="s">
        <v>1723</v>
      </c>
      <c r="D27" s="4" t="s">
        <v>92</v>
      </c>
    </row>
    <row r="28" spans="1:7">
      <c r="A28" s="4" t="s">
        <v>1806</v>
      </c>
      <c r="D28" s="4" t="s">
        <v>92</v>
      </c>
    </row>
    <row r="29" spans="1:7">
      <c r="A29" s="4" t="s">
        <v>1807</v>
      </c>
      <c r="D29" s="4" t="s">
        <v>92</v>
      </c>
    </row>
    <row r="30" spans="1:7">
      <c r="A30" s="4" t="s">
        <v>1808</v>
      </c>
      <c r="D30" s="4" t="s">
        <v>92</v>
      </c>
    </row>
    <row r="31" spans="1:7">
      <c r="A31" s="4" t="s">
        <v>1726</v>
      </c>
      <c r="B31" s="5" t="n">
        <v>-368</v>
      </c>
      <c r="D31" s="5" t="n">
        <v>4835</v>
      </c>
      <c r="F31" s="5" t="n">
        <v>-11786</v>
      </c>
    </row>
    <row r="32" spans="1:7">
      <c r="A32" s="4" t="s">
        <v>1809</v>
      </c>
      <c r="D32" s="4" t="s">
        <v>92</v>
      </c>
      <c r="F32" s="5" t="n">
        <v>-889</v>
      </c>
    </row>
    <row r="33" spans="1:7">
      <c r="A33" s="4" t="s">
        <v>1810</v>
      </c>
      <c r="B33" s="5" t="n">
        <v>-368</v>
      </c>
      <c r="D33" s="5" t="n">
        <v>4835</v>
      </c>
      <c r="F33" s="5" t="n">
        <v>-12675</v>
      </c>
    </row>
    <row r="34" spans="1:7">
      <c r="A34" s="4" t="s">
        <v>1567</v>
      </c>
      <c r="B34" s="5" t="n">
        <v>49780</v>
      </c>
      <c r="D34" s="5" t="n">
        <v>50148</v>
      </c>
      <c r="F34" s="5" t="n">
        <v>45313</v>
      </c>
    </row>
    <row r="35" spans="1:7">
      <c r="A35" s="4" t="s">
        <v>1658</v>
      </c>
    </row>
    <row r="36" spans="1:7">
      <c r="A36" s="3" t="s">
        <v>1805</v>
      </c>
    </row>
    <row r="37" spans="1:7">
      <c r="A37" s="4" t="s">
        <v>1564</v>
      </c>
      <c r="B37" s="5" t="n">
        <v>130219</v>
      </c>
      <c r="D37" s="5" t="n">
        <v>91491</v>
      </c>
      <c r="F37" s="5" t="n">
        <v>167006</v>
      </c>
    </row>
    <row r="38" spans="1:7">
      <c r="A38" s="4" t="s">
        <v>1723</v>
      </c>
      <c r="D38" s="5" t="n">
        <v>272</v>
      </c>
      <c r="F38" s="5" t="n">
        <v>439</v>
      </c>
    </row>
    <row r="39" spans="1:7">
      <c r="A39" s="4" t="s">
        <v>1806</v>
      </c>
      <c r="D39" s="4" t="s">
        <v>92</v>
      </c>
      <c r="F39" s="5" t="n">
        <v>-500</v>
      </c>
    </row>
    <row r="40" spans="1:7">
      <c r="A40" s="4" t="s">
        <v>1807</v>
      </c>
      <c r="B40" s="5" t="n">
        <v>-6</v>
      </c>
      <c r="D40" s="5" t="n">
        <v>-68</v>
      </c>
      <c r="F40" s="5" t="n">
        <v>-956</v>
      </c>
    </row>
    <row r="41" spans="1:7">
      <c r="A41" s="4" t="s">
        <v>1808</v>
      </c>
      <c r="B41" s="5" t="n">
        <v>-7946</v>
      </c>
      <c r="D41" s="5" t="n">
        <v>-6234</v>
      </c>
      <c r="F41" s="5" t="n">
        <v>-7161</v>
      </c>
    </row>
    <row r="42" spans="1:7">
      <c r="A42" s="4" t="s">
        <v>1726</v>
      </c>
      <c r="B42" s="5" t="n">
        <v>-275</v>
      </c>
      <c r="D42" s="5" t="n">
        <v>2538</v>
      </c>
      <c r="F42" s="5" t="n">
        <v>-18248</v>
      </c>
    </row>
    <row r="43" spans="1:7">
      <c r="A43" s="4" t="s">
        <v>1809</v>
      </c>
      <c r="B43" s="5" t="n">
        <v>2556</v>
      </c>
      <c r="D43" s="5" t="n">
        <v>42220</v>
      </c>
      <c r="F43" s="5" t="n">
        <v>-49089</v>
      </c>
    </row>
    <row r="44" spans="1:7">
      <c r="A44" s="4" t="s">
        <v>1810</v>
      </c>
      <c r="B44" s="5" t="n">
        <v>-5671</v>
      </c>
      <c r="D44" s="5" t="n">
        <v>38728</v>
      </c>
      <c r="F44" s="5" t="n">
        <v>-75515</v>
      </c>
    </row>
    <row r="45" spans="1:7">
      <c r="A45" s="4" t="s">
        <v>1567</v>
      </c>
      <c r="B45" s="5" t="n">
        <v>124548</v>
      </c>
      <c r="D45" s="5" t="n">
        <v>130219</v>
      </c>
      <c r="F45" s="5" t="n">
        <v>91491</v>
      </c>
    </row>
    <row r="46" spans="1:7">
      <c r="A46" s="4" t="s">
        <v>1768</v>
      </c>
    </row>
    <row r="47" spans="1:7">
      <c r="A47" s="3" t="s">
        <v>1805</v>
      </c>
    </row>
    <row r="48" spans="1:7">
      <c r="A48" s="4" t="s">
        <v>1564</v>
      </c>
      <c r="B48" s="5" t="n">
        <v>39714</v>
      </c>
      <c r="D48" s="5" t="n">
        <v>43889</v>
      </c>
      <c r="F48" s="5" t="n">
        <v>51009</v>
      </c>
    </row>
    <row r="49" spans="1:7">
      <c r="A49" s="4" t="s">
        <v>1723</v>
      </c>
      <c r="B49" s="5" t="n">
        <v>5708</v>
      </c>
      <c r="D49" s="5" t="n">
        <v>7392</v>
      </c>
      <c r="F49" s="5" t="n">
        <v>15322</v>
      </c>
    </row>
    <row r="50" spans="1:7">
      <c r="A50" s="4" t="s">
        <v>1806</v>
      </c>
      <c r="B50" s="5" t="n">
        <v>-6</v>
      </c>
      <c r="D50" s="5" t="n">
        <v>-59</v>
      </c>
      <c r="F50" s="5" t="n">
        <v>-27</v>
      </c>
    </row>
    <row r="51" spans="1:7">
      <c r="A51" s="4" t="s">
        <v>1807</v>
      </c>
      <c r="B51" s="5" t="n">
        <v>-473</v>
      </c>
      <c r="D51" s="5" t="n">
        <v>-55</v>
      </c>
      <c r="F51" s="5" t="n">
        <v>-104</v>
      </c>
    </row>
    <row r="52" spans="1:7">
      <c r="A52" s="4" t="s">
        <v>1808</v>
      </c>
      <c r="B52" s="5" t="n">
        <v>-14587</v>
      </c>
      <c r="D52" s="5" t="n">
        <v>-14909</v>
      </c>
      <c r="F52" s="5" t="n">
        <v>-16196</v>
      </c>
    </row>
    <row r="53" spans="1:7">
      <c r="A53" s="4" t="s">
        <v>1726</v>
      </c>
      <c r="B53" s="5" t="n">
        <v>-183</v>
      </c>
      <c r="D53" s="5" t="n">
        <v>2924</v>
      </c>
      <c r="F53" s="5" t="n">
        <v>-6126</v>
      </c>
    </row>
    <row r="54" spans="1:7">
      <c r="A54" s="4" t="s">
        <v>1809</v>
      </c>
      <c r="B54" s="5" t="n">
        <v>-17</v>
      </c>
      <c r="D54" s="5" t="n">
        <v>532</v>
      </c>
      <c r="F54" s="5" t="n">
        <v>11</v>
      </c>
    </row>
    <row r="55" spans="1:7">
      <c r="A55" s="4" t="s">
        <v>1810</v>
      </c>
      <c r="B55" s="5" t="n">
        <v>-9558</v>
      </c>
      <c r="D55" s="5" t="n">
        <v>-4175</v>
      </c>
      <c r="F55" s="5" t="n">
        <v>-7120</v>
      </c>
    </row>
    <row r="56" spans="1:7">
      <c r="A56" s="4" t="s">
        <v>1567</v>
      </c>
      <c r="B56" s="5" t="n">
        <v>30156</v>
      </c>
      <c r="D56" s="5" t="n">
        <v>39714</v>
      </c>
      <c r="F56" s="5" t="n">
        <v>43889</v>
      </c>
    </row>
    <row r="57" spans="1:7">
      <c r="A57" s="4" t="s">
        <v>1769</v>
      </c>
    </row>
    <row r="58" spans="1:7">
      <c r="A58" s="3" t="s">
        <v>1805</v>
      </c>
    </row>
    <row r="59" spans="1:7">
      <c r="A59" s="4" t="s">
        <v>1564</v>
      </c>
      <c r="B59" s="5" t="n">
        <v>83912</v>
      </c>
      <c r="D59" s="5" t="n">
        <v>88958</v>
      </c>
      <c r="F59" s="5" t="n">
        <v>43783</v>
      </c>
    </row>
    <row r="60" spans="1:7">
      <c r="A60" s="4" t="s">
        <v>1723</v>
      </c>
      <c r="B60" s="5" t="n">
        <v>329</v>
      </c>
      <c r="D60" s="5" t="n">
        <v>292</v>
      </c>
      <c r="F60" s="5" t="n">
        <v>1692</v>
      </c>
    </row>
    <row r="61" spans="1:7">
      <c r="A61" s="4" t="s">
        <v>1806</v>
      </c>
      <c r="B61" s="5" t="n">
        <v>-10</v>
      </c>
      <c r="D61" s="4" t="s">
        <v>92</v>
      </c>
    </row>
    <row r="62" spans="1:7">
      <c r="A62" s="4" t="s">
        <v>1807</v>
      </c>
      <c r="B62" s="5" t="n">
        <v>-497</v>
      </c>
      <c r="D62" s="5" t="n">
        <v>-1258</v>
      </c>
      <c r="F62" s="5" t="n">
        <v>-476</v>
      </c>
    </row>
    <row r="63" spans="1:7">
      <c r="A63" s="4" t="s">
        <v>1808</v>
      </c>
      <c r="B63" s="5" t="n">
        <v>-14124</v>
      </c>
      <c r="D63" s="5" t="n">
        <v>-13664</v>
      </c>
      <c r="F63" s="5" t="n">
        <v>-11649</v>
      </c>
    </row>
    <row r="64" spans="1:7">
      <c r="A64" s="4" t="s">
        <v>1726</v>
      </c>
      <c r="B64" s="5" t="n">
        <v>-820</v>
      </c>
      <c r="D64" s="5" t="n">
        <v>9384</v>
      </c>
      <c r="F64" s="5" t="n">
        <v>-13269</v>
      </c>
    </row>
    <row r="65" spans="1:7">
      <c r="A65" s="4" t="s">
        <v>1809</v>
      </c>
      <c r="B65" s="5" t="n">
        <v>11987</v>
      </c>
      <c r="D65" s="5" t="n">
        <v>200</v>
      </c>
      <c r="F65" s="5" t="n">
        <v>68877</v>
      </c>
    </row>
    <row r="66" spans="1:7">
      <c r="A66" s="4" t="s">
        <v>1810</v>
      </c>
      <c r="B66" s="5" t="n">
        <v>-3135</v>
      </c>
      <c r="D66" s="5" t="n">
        <v>-5046</v>
      </c>
      <c r="F66" s="5" t="n">
        <v>45175</v>
      </c>
    </row>
    <row r="67" spans="1:7">
      <c r="A67" s="4" t="s">
        <v>1567</v>
      </c>
      <c r="B67" s="5" t="n">
        <v>80777</v>
      </c>
      <c r="D67" s="5" t="n">
        <v>83912</v>
      </c>
      <c r="F67" s="5" t="n">
        <v>88958</v>
      </c>
    </row>
    <row r="68" spans="1:7">
      <c r="A68" s="4" t="s">
        <v>1770</v>
      </c>
    </row>
    <row r="69" spans="1:7">
      <c r="A69" s="3" t="s">
        <v>1805</v>
      </c>
    </row>
    <row r="70" spans="1:7">
      <c r="A70" s="4" t="s">
        <v>1564</v>
      </c>
      <c r="B70" s="5" t="n">
        <v>1045</v>
      </c>
      <c r="D70" s="5" t="n">
        <v>1525</v>
      </c>
      <c r="F70" s="5" t="n">
        <v>1965</v>
      </c>
    </row>
    <row r="71" spans="1:7">
      <c r="A71" s="4" t="s">
        <v>1723</v>
      </c>
      <c r="B71" s="5" t="n">
        <v>77</v>
      </c>
      <c r="D71" s="5" t="n">
        <v>6</v>
      </c>
      <c r="F71" s="5" t="n">
        <v>280</v>
      </c>
    </row>
    <row r="72" spans="1:7">
      <c r="A72" s="4" t="s">
        <v>1806</v>
      </c>
      <c r="B72" s="5" t="n">
        <v>-43</v>
      </c>
      <c r="D72" s="5" t="n">
        <v>-32</v>
      </c>
      <c r="F72" s="5" t="n">
        <v>-8</v>
      </c>
    </row>
    <row r="73" spans="1:7">
      <c r="A73" s="4" t="s">
        <v>1807</v>
      </c>
      <c r="D73" s="4" t="s">
        <v>92</v>
      </c>
      <c r="F73" s="5" t="n">
        <v>-4</v>
      </c>
    </row>
    <row r="74" spans="1:7">
      <c r="A74" s="4" t="s">
        <v>1808</v>
      </c>
      <c r="B74" s="5" t="n">
        <v>-187</v>
      </c>
      <c r="D74" s="5" t="n">
        <v>-293</v>
      </c>
      <c r="F74" s="5" t="n">
        <v>-378</v>
      </c>
    </row>
    <row r="75" spans="1:7">
      <c r="A75" s="4" t="s">
        <v>1726</v>
      </c>
      <c r="B75" s="5" t="n">
        <v>-8</v>
      </c>
      <c r="D75" s="5" t="n">
        <v>223</v>
      </c>
      <c r="F75" s="5" t="n">
        <v>-638</v>
      </c>
    </row>
    <row r="76" spans="1:7">
      <c r="A76" s="4" t="s">
        <v>1809</v>
      </c>
      <c r="B76" s="5" t="n">
        <v>-448</v>
      </c>
      <c r="D76" s="5" t="n">
        <v>-384</v>
      </c>
      <c r="F76" s="5" t="n">
        <v>308</v>
      </c>
    </row>
    <row r="77" spans="1:7">
      <c r="A77" s="4" t="s">
        <v>1810</v>
      </c>
      <c r="B77" s="5" t="n">
        <v>-609</v>
      </c>
      <c r="D77" s="5" t="n">
        <v>-480</v>
      </c>
      <c r="F77" s="5" t="n">
        <v>-440</v>
      </c>
    </row>
    <row r="78" spans="1:7">
      <c r="A78" s="4" t="s">
        <v>1567</v>
      </c>
      <c r="B78" s="5" t="n">
        <v>436</v>
      </c>
      <c r="D78" s="5" t="n">
        <v>1045</v>
      </c>
      <c r="F78" s="5" t="n">
        <v>1525</v>
      </c>
    </row>
    <row r="79" spans="1:7">
      <c r="A79" s="4" t="s">
        <v>1771</v>
      </c>
    </row>
    <row r="80" spans="1:7">
      <c r="A80" s="3" t="s">
        <v>1805</v>
      </c>
    </row>
    <row r="81" spans="1:7">
      <c r="A81" s="4" t="s">
        <v>1564</v>
      </c>
      <c r="B81" s="5" t="n">
        <v>104541</v>
      </c>
      <c r="D81" s="5" t="n">
        <v>54088</v>
      </c>
      <c r="F81" s="5" t="n">
        <v>56523</v>
      </c>
    </row>
    <row r="82" spans="1:7">
      <c r="A82" s="4" t="s">
        <v>1723</v>
      </c>
      <c r="B82" s="5" t="n">
        <v>8156</v>
      </c>
      <c r="D82" s="5" t="n">
        <v>54181</v>
      </c>
      <c r="F82" s="5" t="n">
        <v>13188</v>
      </c>
    </row>
    <row r="83" spans="1:7">
      <c r="A83" s="4" t="s">
        <v>1806</v>
      </c>
      <c r="D83" s="4" t="s">
        <v>92</v>
      </c>
    </row>
    <row r="84" spans="1:7">
      <c r="A84" s="4" t="s">
        <v>1807</v>
      </c>
      <c r="D84" s="4" t="s">
        <v>92</v>
      </c>
    </row>
    <row r="85" spans="1:7">
      <c r="A85" s="4" t="s">
        <v>1808</v>
      </c>
      <c r="B85" s="5" t="n">
        <v>-27266</v>
      </c>
      <c r="D85" s="5" t="n">
        <v>-23283</v>
      </c>
      <c r="F85" s="5" t="n">
        <v>-13973</v>
      </c>
    </row>
    <row r="86" spans="1:7">
      <c r="A86" s="4" t="s">
        <v>1726</v>
      </c>
      <c r="B86" s="5" t="n">
        <v>-243</v>
      </c>
      <c r="D86" s="5" t="n">
        <v>2849</v>
      </c>
      <c r="F86" s="5" t="n">
        <v>-1659</v>
      </c>
    </row>
    <row r="87" spans="1:7">
      <c r="A87" s="4" t="s">
        <v>1809</v>
      </c>
      <c r="B87" s="5" t="n">
        <v>-963</v>
      </c>
      <c r="D87" s="5" t="n">
        <v>16706</v>
      </c>
      <c r="F87" s="5" t="n">
        <v>9</v>
      </c>
    </row>
    <row r="88" spans="1:7">
      <c r="A88" s="4" t="s">
        <v>1810</v>
      </c>
      <c r="B88" s="5" t="n">
        <v>-20316</v>
      </c>
      <c r="D88" s="5" t="n">
        <v>50453</v>
      </c>
      <c r="F88" s="5" t="n">
        <v>-2435</v>
      </c>
    </row>
    <row r="89" spans="1:7">
      <c r="A89" s="4" t="s">
        <v>1567</v>
      </c>
      <c r="B89" s="5" t="n">
        <v>84225</v>
      </c>
      <c r="D89" s="5" t="n">
        <v>104541</v>
      </c>
      <c r="F89" s="5" t="n">
        <v>54088</v>
      </c>
    </row>
    <row r="90" spans="1:7">
      <c r="A90" s="4" t="s">
        <v>1772</v>
      </c>
    </row>
    <row r="91" spans="1:7">
      <c r="A91" s="3" t="s">
        <v>1805</v>
      </c>
    </row>
    <row r="92" spans="1:7">
      <c r="A92" s="4" t="s">
        <v>1564</v>
      </c>
      <c r="B92" s="5" t="n">
        <v>1828630</v>
      </c>
      <c r="D92" s="5" t="n">
        <v>2129506</v>
      </c>
      <c r="F92" s="5" t="n">
        <v>2503434</v>
      </c>
    </row>
    <row r="93" spans="1:7">
      <c r="A93" s="4" t="s">
        <v>1723</v>
      </c>
      <c r="B93" s="5" t="n">
        <v>41483</v>
      </c>
      <c r="D93" s="5" t="n">
        <v>13013</v>
      </c>
      <c r="F93" s="5" t="n">
        <v>64226</v>
      </c>
    </row>
    <row r="94" spans="1:7">
      <c r="A94" s="4" t="s">
        <v>1806</v>
      </c>
      <c r="B94" s="5" t="n">
        <v>-27</v>
      </c>
      <c r="D94" s="5" t="n">
        <v>-2972</v>
      </c>
      <c r="F94" s="5" t="n">
        <v>-11</v>
      </c>
    </row>
    <row r="95" spans="1:7">
      <c r="A95" s="4" t="s">
        <v>1807</v>
      </c>
      <c r="B95" s="5" t="n">
        <v>-1610</v>
      </c>
      <c r="D95" s="5" t="n">
        <v>-2604</v>
      </c>
      <c r="F95" s="5" t="n">
        <v>-8902</v>
      </c>
    </row>
    <row r="96" spans="1:7">
      <c r="A96" s="4" t="s">
        <v>1808</v>
      </c>
      <c r="B96" s="5" t="n">
        <v>-204237</v>
      </c>
      <c r="D96" s="5" t="n">
        <v>-124038</v>
      </c>
      <c r="F96" s="5" t="n">
        <v>-174474</v>
      </c>
    </row>
    <row r="97" spans="1:7">
      <c r="A97" s="4" t="s">
        <v>1726</v>
      </c>
      <c r="B97" s="5" t="n">
        <v>-5113</v>
      </c>
      <c r="D97" s="5" t="n">
        <v>93383</v>
      </c>
      <c r="F97" s="5" t="n">
        <v>-252709</v>
      </c>
    </row>
    <row r="98" spans="1:7">
      <c r="A98" s="4" t="s">
        <v>1809</v>
      </c>
      <c r="B98" s="5" t="n">
        <v>626237</v>
      </c>
      <c r="D98" s="5" t="n">
        <v>-277658</v>
      </c>
      <c r="F98" s="5" t="n">
        <v>-2058</v>
      </c>
    </row>
    <row r="99" spans="1:7">
      <c r="A99" s="4" t="s">
        <v>1810</v>
      </c>
      <c r="B99" s="5" t="n">
        <v>456733</v>
      </c>
      <c r="D99" s="5" t="n">
        <v>-300876</v>
      </c>
      <c r="F99" s="5" t="n">
        <v>-373928</v>
      </c>
    </row>
    <row r="100" spans="1:7">
      <c r="A100" s="4" t="s">
        <v>1567</v>
      </c>
      <c r="B100" s="5" t="n">
        <v>2285363</v>
      </c>
      <c r="D100" s="5" t="n">
        <v>1828630</v>
      </c>
      <c r="F100" s="5" t="n">
        <v>2129506</v>
      </c>
    </row>
    <row r="101" spans="1:7">
      <c r="A101" s="4" t="s">
        <v>1811</v>
      </c>
    </row>
    <row r="102" spans="1:7">
      <c r="A102" s="3" t="s">
        <v>1805</v>
      </c>
    </row>
    <row r="103" spans="1:7">
      <c r="A103" s="4" t="s">
        <v>1564</v>
      </c>
      <c r="B103" s="5" t="n">
        <v>7789875</v>
      </c>
      <c r="D103" s="5" t="n">
        <v>7341075</v>
      </c>
      <c r="F103" s="5" t="n">
        <v>6954089</v>
      </c>
    </row>
    <row r="104" spans="1:7">
      <c r="A104" s="4" t="s">
        <v>1723</v>
      </c>
      <c r="B104" s="5" t="n">
        <v>258615</v>
      </c>
      <c r="D104" s="5" t="n">
        <v>1301093</v>
      </c>
      <c r="F104" s="5" t="n">
        <v>1304199</v>
      </c>
    </row>
    <row r="105" spans="1:7">
      <c r="A105" s="4" t="s">
        <v>1806</v>
      </c>
      <c r="B105" s="5" t="n">
        <v>-16004</v>
      </c>
      <c r="D105" s="5" t="n">
        <v>-16918</v>
      </c>
      <c r="E105" s="4" t="s">
        <v>615</v>
      </c>
      <c r="F105" s="5" t="n">
        <v>-76675</v>
      </c>
      <c r="G105" s="4" t="s">
        <v>665</v>
      </c>
    </row>
    <row r="106" spans="1:7">
      <c r="A106" s="4" t="s">
        <v>1807</v>
      </c>
      <c r="B106" s="5" t="n">
        <v>-24341</v>
      </c>
      <c r="D106" s="5" t="n">
        <v>-39816</v>
      </c>
      <c r="F106" s="5" t="n">
        <v>-38240</v>
      </c>
    </row>
    <row r="107" spans="1:7">
      <c r="A107" s="4" t="s">
        <v>1808</v>
      </c>
      <c r="B107" s="5" t="n">
        <v>-496857</v>
      </c>
      <c r="D107" s="5" t="n">
        <v>-562131</v>
      </c>
      <c r="F107" s="5" t="n">
        <v>-521688</v>
      </c>
    </row>
    <row r="108" spans="1:7">
      <c r="A108" s="4" t="s">
        <v>1726</v>
      </c>
      <c r="B108" s="5" t="n">
        <v>-4603</v>
      </c>
      <c r="D108" s="5" t="n">
        <v>51770</v>
      </c>
      <c r="F108" s="5" t="n">
        <v>-129933</v>
      </c>
    </row>
    <row r="109" spans="1:7">
      <c r="A109" s="4" t="s">
        <v>1809</v>
      </c>
      <c r="B109" s="5" t="n">
        <v>-653457</v>
      </c>
      <c r="D109" s="5" t="n">
        <v>-285198</v>
      </c>
      <c r="E109" s="4" t="s">
        <v>1812</v>
      </c>
      <c r="F109" s="5" t="n">
        <v>-150677</v>
      </c>
    </row>
    <row r="110" spans="1:7">
      <c r="A110" s="4" t="s">
        <v>1810</v>
      </c>
      <c r="B110" s="5" t="n">
        <v>-936647</v>
      </c>
      <c r="D110" s="5" t="n">
        <v>448800</v>
      </c>
      <c r="F110" s="5" t="n">
        <v>386986</v>
      </c>
    </row>
    <row r="111" spans="1:7">
      <c r="A111" s="4" t="s">
        <v>1567</v>
      </c>
      <c r="B111" s="6" t="n">
        <v>6853228</v>
      </c>
      <c r="D111" s="6" t="n">
        <v>7789875</v>
      </c>
      <c r="F111" s="6" t="n">
        <v>7341075</v>
      </c>
    </row>
    <row r="112" spans="1:7"/>
    <row r="113" spans="1:7">
      <c r="A113" s="4" t="s">
        <v>55</v>
      </c>
      <c r="B113" s="4" t="s">
        <v>1802</v>
      </c>
    </row>
    <row r="114" spans="1:7">
      <c r="A114" s="4" t="s">
        <v>604</v>
      </c>
      <c r="B114" s="4" t="s">
        <v>1801</v>
      </c>
    </row>
    <row r="115" spans="1:7">
      <c r="A115" s="4" t="s">
        <v>615</v>
      </c>
      <c r="B115" s="4" t="s">
        <v>1813</v>
      </c>
    </row>
    <row r="116" spans="1:7">
      <c r="A116" s="4" t="s">
        <v>665</v>
      </c>
      <c r="B116" s="4" t="s">
        <v>1814</v>
      </c>
    </row>
    <row r="117" spans="1:7">
      <c r="A117" s="4" t="s">
        <v>1812</v>
      </c>
      <c r="B117" s="4" t="s">
        <v>1815</v>
      </c>
    </row>
  </sheetData>
  <mergeCells count="11">
    <mergeCell ref="A1:A2"/>
    <mergeCell ref="B1:G1"/>
    <mergeCell ref="B2:C2"/>
    <mergeCell ref="D2:E2"/>
    <mergeCell ref="F2:G2"/>
    <mergeCell ref="A112:G112"/>
    <mergeCell ref="B113:G113"/>
    <mergeCell ref="B114:G114"/>
    <mergeCell ref="B115:G115"/>
    <mergeCell ref="B116:G116"/>
    <mergeCell ref="B117:G117"/>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8</v>
      </c>
      <c r="B1" s="2" t="s">
        <v>1</v>
      </c>
    </row>
    <row r="2" spans="1:2">
      <c r="B2" s="2" t="s">
        <v>29</v>
      </c>
    </row>
    <row r="3" spans="1:2">
      <c r="A3" s="3" t="s">
        <v>209</v>
      </c>
    </row>
    <row r="4" spans="1:2">
      <c r="A4" s="4" t="s">
        <v>208</v>
      </c>
      <c r="B4" s="4" t="s">
        <v>210</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1816</v>
      </c>
      <c r="C1" s="2" t="s">
        <v>1</v>
      </c>
    </row>
    <row r="2" spans="1:5">
      <c r="C2" s="2" t="s">
        <v>29</v>
      </c>
      <c r="E2" s="2" t="s">
        <v>30</v>
      </c>
    </row>
    <row r="3" spans="1:5">
      <c r="A3" s="3" t="s">
        <v>1639</v>
      </c>
    </row>
    <row r="4" spans="1:5">
      <c r="A4" s="4" t="s">
        <v>1817</v>
      </c>
      <c r="C4" s="5" t="n">
        <v>315</v>
      </c>
      <c r="E4" s="5" t="n">
        <v>332</v>
      </c>
    </row>
    <row r="5" spans="1:5">
      <c r="A5" s="4" t="s">
        <v>1818</v>
      </c>
    </row>
    <row r="6" spans="1:5">
      <c r="A6" s="3" t="s">
        <v>1639</v>
      </c>
    </row>
    <row r="7" spans="1:5">
      <c r="A7" s="4" t="s">
        <v>1817</v>
      </c>
      <c r="C7" s="5" t="n">
        <v>222</v>
      </c>
      <c r="E7" s="5" t="n">
        <v>221</v>
      </c>
    </row>
    <row r="8" spans="1:5">
      <c r="A8" s="4" t="s">
        <v>1819</v>
      </c>
    </row>
    <row r="9" spans="1:5">
      <c r="A9" s="3" t="s">
        <v>1639</v>
      </c>
    </row>
    <row r="10" spans="1:5">
      <c r="A10" s="4" t="s">
        <v>1817</v>
      </c>
      <c r="C10" s="5" t="n">
        <v>93</v>
      </c>
      <c r="E10" s="5" t="n">
        <v>111</v>
      </c>
    </row>
    <row r="11" spans="1:5">
      <c r="A11" s="4" t="s">
        <v>1820</v>
      </c>
    </row>
    <row r="12" spans="1:5">
      <c r="A12" s="3" t="s">
        <v>1639</v>
      </c>
    </row>
    <row r="13" spans="1:5">
      <c r="A13" s="4" t="s">
        <v>1821</v>
      </c>
      <c r="E13" s="4" t="s">
        <v>1822</v>
      </c>
    </row>
    <row r="14" spans="1:5">
      <c r="A14" s="4" t="s">
        <v>1817</v>
      </c>
      <c r="C14" s="5" t="n">
        <v>36</v>
      </c>
      <c r="E14" s="5" t="n">
        <v>37</v>
      </c>
    </row>
    <row r="15" spans="1:5">
      <c r="A15" s="4" t="s">
        <v>1823</v>
      </c>
    </row>
    <row r="16" spans="1:5">
      <c r="A16" s="3" t="s">
        <v>1639</v>
      </c>
    </row>
    <row r="17" spans="1:5">
      <c r="A17" s="4" t="s">
        <v>1817</v>
      </c>
      <c r="C17" s="5" t="n">
        <v>34</v>
      </c>
      <c r="E17" s="5" t="n">
        <v>34</v>
      </c>
    </row>
    <row r="18" spans="1:5">
      <c r="A18" s="4" t="s">
        <v>1824</v>
      </c>
    </row>
    <row r="19" spans="1:5">
      <c r="A19" s="3" t="s">
        <v>1639</v>
      </c>
    </row>
    <row r="20" spans="1:5">
      <c r="A20" s="4" t="s">
        <v>1817</v>
      </c>
      <c r="C20" s="5" t="n">
        <v>2</v>
      </c>
      <c r="E20" s="5" t="n">
        <v>3</v>
      </c>
    </row>
    <row r="21" spans="1:5">
      <c r="A21" s="4" t="s">
        <v>1820</v>
      </c>
    </row>
    <row r="22" spans="1:5">
      <c r="A22" s="3" t="s">
        <v>1639</v>
      </c>
    </row>
    <row r="23" spans="1:5">
      <c r="A23" s="4" t="s">
        <v>1821</v>
      </c>
      <c r="E23" s="4" t="s">
        <v>1825</v>
      </c>
    </row>
    <row r="24" spans="1:5">
      <c r="A24" s="4" t="s">
        <v>1817</v>
      </c>
      <c r="B24" s="4" t="s">
        <v>55</v>
      </c>
      <c r="C24" s="5" t="n">
        <v>10</v>
      </c>
      <c r="E24" s="5" t="n">
        <v>11</v>
      </c>
    </row>
    <row r="25" spans="1:5">
      <c r="A25" s="4" t="s">
        <v>1823</v>
      </c>
    </row>
    <row r="26" spans="1:5">
      <c r="A26" s="3" t="s">
        <v>1639</v>
      </c>
    </row>
    <row r="27" spans="1:5">
      <c r="A27" s="4" t="s">
        <v>1817</v>
      </c>
      <c r="B27" s="4" t="s">
        <v>55</v>
      </c>
      <c r="C27" s="5" t="n">
        <v>8</v>
      </c>
      <c r="E27" s="5" t="n">
        <v>8</v>
      </c>
    </row>
    <row r="28" spans="1:5">
      <c r="A28" s="4" t="s">
        <v>1824</v>
      </c>
    </row>
    <row r="29" spans="1:5">
      <c r="A29" s="3" t="s">
        <v>1639</v>
      </c>
    </row>
    <row r="30" spans="1:5">
      <c r="A30" s="4" t="s">
        <v>1817</v>
      </c>
      <c r="C30" s="5" t="n">
        <v>2</v>
      </c>
      <c r="E30" s="5" t="n">
        <v>3</v>
      </c>
    </row>
    <row r="31" spans="1:5">
      <c r="A31" s="4" t="s">
        <v>1640</v>
      </c>
    </row>
    <row r="32" spans="1:5">
      <c r="A32" s="3" t="s">
        <v>1639</v>
      </c>
    </row>
    <row r="33" spans="1:5">
      <c r="A33" s="4" t="s">
        <v>1821</v>
      </c>
      <c r="E33" s="4" t="s">
        <v>1822</v>
      </c>
    </row>
    <row r="34" spans="1:5">
      <c r="A34" s="4" t="s">
        <v>1817</v>
      </c>
      <c r="C34" s="5" t="n">
        <v>10</v>
      </c>
      <c r="E34" s="5" t="n">
        <v>10</v>
      </c>
    </row>
    <row r="35" spans="1:5">
      <c r="A35" s="4" t="s">
        <v>1826</v>
      </c>
    </row>
    <row r="36" spans="1:5">
      <c r="A36" s="3" t="s">
        <v>1639</v>
      </c>
    </row>
    <row r="37" spans="1:5">
      <c r="A37" s="4" t="s">
        <v>1817</v>
      </c>
      <c r="C37" s="5" t="n">
        <v>4</v>
      </c>
      <c r="E37" s="5" t="n">
        <v>4</v>
      </c>
    </row>
    <row r="38" spans="1:5">
      <c r="A38" s="4" t="s">
        <v>1827</v>
      </c>
    </row>
    <row r="39" spans="1:5">
      <c r="A39" s="3" t="s">
        <v>1639</v>
      </c>
    </row>
    <row r="40" spans="1:5">
      <c r="A40" s="4" t="s">
        <v>1817</v>
      </c>
      <c r="C40" s="5" t="n">
        <v>6</v>
      </c>
      <c r="E40" s="5" t="n">
        <v>6</v>
      </c>
    </row>
    <row r="41" spans="1:5">
      <c r="A41" s="4" t="s">
        <v>1640</v>
      </c>
    </row>
    <row r="42" spans="1:5">
      <c r="A42" s="3" t="s">
        <v>1639</v>
      </c>
    </row>
    <row r="43" spans="1:5">
      <c r="A43" s="4" t="s">
        <v>1821</v>
      </c>
      <c r="E43" s="4" t="s">
        <v>1828</v>
      </c>
    </row>
    <row r="44" spans="1:5">
      <c r="A44" s="4" t="s">
        <v>1817</v>
      </c>
      <c r="E44" s="5" t="n">
        <v>2</v>
      </c>
    </row>
    <row r="45" spans="1:5">
      <c r="A45" s="4" t="s">
        <v>1826</v>
      </c>
    </row>
    <row r="46" spans="1:5">
      <c r="A46" s="3" t="s">
        <v>1639</v>
      </c>
    </row>
    <row r="47" spans="1:5">
      <c r="A47" s="4" t="s">
        <v>1817</v>
      </c>
      <c r="C47" s="4" t="s">
        <v>92</v>
      </c>
      <c r="E47" s="4" t="s">
        <v>92</v>
      </c>
    </row>
    <row r="48" spans="1:5">
      <c r="A48" s="4" t="s">
        <v>1827</v>
      </c>
    </row>
    <row r="49" spans="1:5">
      <c r="A49" s="3" t="s">
        <v>1639</v>
      </c>
    </row>
    <row r="50" spans="1:5">
      <c r="A50" s="4" t="s">
        <v>1817</v>
      </c>
      <c r="E50" s="5" t="n">
        <v>2</v>
      </c>
    </row>
    <row r="51" spans="1:5">
      <c r="A51" s="4" t="s">
        <v>1829</v>
      </c>
    </row>
    <row r="52" spans="1:5">
      <c r="A52" s="3" t="s">
        <v>1639</v>
      </c>
    </row>
    <row r="53" spans="1:5">
      <c r="A53" s="4" t="s">
        <v>1821</v>
      </c>
      <c r="E53" s="5" t="n">
        <v>800</v>
      </c>
    </row>
    <row r="54" spans="1:5">
      <c r="A54" s="4" t="s">
        <v>1817</v>
      </c>
      <c r="C54" s="5" t="n">
        <v>10</v>
      </c>
      <c r="E54" s="5" t="n">
        <v>10</v>
      </c>
    </row>
    <row r="55" spans="1:5">
      <c r="A55" s="4" t="s">
        <v>1830</v>
      </c>
    </row>
    <row r="56" spans="1:5">
      <c r="A56" s="3" t="s">
        <v>1639</v>
      </c>
    </row>
    <row r="57" spans="1:5">
      <c r="A57" s="4" t="s">
        <v>1817</v>
      </c>
      <c r="C57" s="5" t="n">
        <v>6</v>
      </c>
      <c r="E57" s="5" t="n">
        <v>6</v>
      </c>
    </row>
    <row r="58" spans="1:5">
      <c r="A58" s="4" t="s">
        <v>1831</v>
      </c>
    </row>
    <row r="59" spans="1:5">
      <c r="A59" s="3" t="s">
        <v>1639</v>
      </c>
    </row>
    <row r="60" spans="1:5">
      <c r="A60" s="4" t="s">
        <v>1817</v>
      </c>
      <c r="C60" s="5" t="n">
        <v>4</v>
      </c>
      <c r="E60" s="5" t="n">
        <v>4</v>
      </c>
    </row>
    <row r="61" spans="1:5">
      <c r="A61" s="4" t="s">
        <v>1829</v>
      </c>
    </row>
    <row r="62" spans="1:5">
      <c r="A62" s="3" t="s">
        <v>1639</v>
      </c>
    </row>
    <row r="63" spans="1:5">
      <c r="A63" s="4" t="s">
        <v>1821</v>
      </c>
      <c r="E63" s="5" t="n">
        <v>900</v>
      </c>
    </row>
    <row r="64" spans="1:5">
      <c r="A64" s="4" t="s">
        <v>1817</v>
      </c>
      <c r="C64" s="5" t="n">
        <v>14</v>
      </c>
      <c r="E64" s="5" t="n">
        <v>12</v>
      </c>
    </row>
    <row r="65" spans="1:5">
      <c r="A65" s="4" t="s">
        <v>1830</v>
      </c>
    </row>
    <row r="66" spans="1:5">
      <c r="A66" s="3" t="s">
        <v>1639</v>
      </c>
    </row>
    <row r="67" spans="1:5">
      <c r="A67" s="4" t="s">
        <v>1817</v>
      </c>
      <c r="C67" s="5" t="n">
        <v>4</v>
      </c>
      <c r="E67" s="5" t="n">
        <v>4</v>
      </c>
    </row>
    <row r="68" spans="1:5">
      <c r="A68" s="4" t="s">
        <v>1831</v>
      </c>
    </row>
    <row r="69" spans="1:5">
      <c r="A69" s="3" t="s">
        <v>1639</v>
      </c>
    </row>
    <row r="70" spans="1:5">
      <c r="A70" s="4" t="s">
        <v>1817</v>
      </c>
      <c r="C70" s="5" t="n">
        <v>10</v>
      </c>
      <c r="E70" s="5" t="n">
        <v>8</v>
      </c>
    </row>
    <row r="71" spans="1:5">
      <c r="A71" s="4" t="s">
        <v>1651</v>
      </c>
    </row>
    <row r="72" spans="1:5">
      <c r="A72" s="3" t="s">
        <v>1639</v>
      </c>
    </row>
    <row r="73" spans="1:5">
      <c r="A73" s="4" t="s">
        <v>1821</v>
      </c>
      <c r="E73" s="5" t="n">
        <v>100</v>
      </c>
    </row>
    <row r="74" spans="1:5">
      <c r="A74" s="4" t="s">
        <v>1817</v>
      </c>
      <c r="C74" s="5" t="n">
        <v>46</v>
      </c>
      <c r="E74" s="5" t="n">
        <v>48</v>
      </c>
    </row>
    <row r="75" spans="1:5">
      <c r="A75" s="4" t="s">
        <v>1832</v>
      </c>
    </row>
    <row r="76" spans="1:5">
      <c r="A76" s="3" t="s">
        <v>1639</v>
      </c>
    </row>
    <row r="77" spans="1:5">
      <c r="A77" s="4" t="s">
        <v>1817</v>
      </c>
      <c r="C77" s="5" t="n">
        <v>37</v>
      </c>
      <c r="E77" s="5" t="n">
        <v>36</v>
      </c>
    </row>
    <row r="78" spans="1:5">
      <c r="A78" s="4" t="s">
        <v>1833</v>
      </c>
    </row>
    <row r="79" spans="1:5">
      <c r="A79" s="3" t="s">
        <v>1639</v>
      </c>
    </row>
    <row r="80" spans="1:5">
      <c r="A80" s="4" t="s">
        <v>1817</v>
      </c>
      <c r="C80" s="5" t="n">
        <v>9</v>
      </c>
      <c r="E80" s="5" t="n">
        <v>12</v>
      </c>
    </row>
    <row r="81" spans="1:5">
      <c r="A81" s="4" t="s">
        <v>1654</v>
      </c>
    </row>
    <row r="82" spans="1:5">
      <c r="A82" s="3" t="s">
        <v>1639</v>
      </c>
    </row>
    <row r="83" spans="1:5">
      <c r="A83" s="4" t="s">
        <v>1821</v>
      </c>
      <c r="E83" s="5" t="n">
        <v>200</v>
      </c>
    </row>
    <row r="84" spans="1:5">
      <c r="A84" s="4" t="s">
        <v>1817</v>
      </c>
      <c r="C84" s="5" t="n">
        <v>131</v>
      </c>
      <c r="D84" s="4" t="s">
        <v>604</v>
      </c>
      <c r="E84" s="5" t="n">
        <v>146</v>
      </c>
    </row>
    <row r="85" spans="1:5">
      <c r="A85" s="4" t="s">
        <v>1834</v>
      </c>
    </row>
    <row r="86" spans="1:5">
      <c r="A86" s="3" t="s">
        <v>1639</v>
      </c>
    </row>
    <row r="87" spans="1:5">
      <c r="A87" s="4" t="s">
        <v>1817</v>
      </c>
      <c r="C87" s="5" t="n">
        <v>93</v>
      </c>
      <c r="D87" s="4" t="s">
        <v>604</v>
      </c>
      <c r="E87" s="5" t="n">
        <v>93</v>
      </c>
    </row>
    <row r="88" spans="1:5">
      <c r="A88" s="4" t="s">
        <v>1835</v>
      </c>
    </row>
    <row r="89" spans="1:5">
      <c r="A89" s="3" t="s">
        <v>1639</v>
      </c>
    </row>
    <row r="90" spans="1:5">
      <c r="A90" s="4" t="s">
        <v>1817</v>
      </c>
      <c r="C90" s="5" t="n">
        <v>38</v>
      </c>
      <c r="E90" s="5" t="n">
        <v>53</v>
      </c>
    </row>
    <row r="91" spans="1:5">
      <c r="A91" s="4" t="s">
        <v>1654</v>
      </c>
    </row>
    <row r="92" spans="1:5">
      <c r="A92" s="3" t="s">
        <v>1639</v>
      </c>
    </row>
    <row r="93" spans="1:5">
      <c r="A93" s="4" t="s">
        <v>1821</v>
      </c>
      <c r="E93" s="4" t="s">
        <v>1836</v>
      </c>
    </row>
    <row r="94" spans="1:5">
      <c r="A94" s="4" t="s">
        <v>1817</v>
      </c>
      <c r="C94" s="5" t="n">
        <v>4</v>
      </c>
      <c r="E94" s="5" t="n">
        <v>2</v>
      </c>
    </row>
    <row r="95" spans="1:5">
      <c r="A95" s="4" t="s">
        <v>1834</v>
      </c>
    </row>
    <row r="96" spans="1:5">
      <c r="A96" s="3" t="s">
        <v>1639</v>
      </c>
    </row>
    <row r="97" spans="1:5">
      <c r="A97" s="4" t="s">
        <v>1817</v>
      </c>
      <c r="C97" s="5" t="n">
        <v>1</v>
      </c>
      <c r="E97" s="5" t="n">
        <v>1</v>
      </c>
    </row>
    <row r="98" spans="1:5">
      <c r="A98" s="4" t="s">
        <v>1835</v>
      </c>
    </row>
    <row r="99" spans="1:5">
      <c r="A99" s="3" t="s">
        <v>1639</v>
      </c>
    </row>
    <row r="100" spans="1:5">
      <c r="A100" s="4" t="s">
        <v>1817</v>
      </c>
      <c r="C100" s="5" t="n">
        <v>3</v>
      </c>
      <c r="E100" s="5" t="n">
        <v>1</v>
      </c>
    </row>
    <row r="101" spans="1:5">
      <c r="A101" s="4" t="s">
        <v>1837</v>
      </c>
    </row>
    <row r="102" spans="1:5">
      <c r="A102" s="3" t="s">
        <v>1639</v>
      </c>
    </row>
    <row r="103" spans="1:5">
      <c r="A103" s="4" t="s">
        <v>1821</v>
      </c>
      <c r="E103" s="5" t="n">
        <v>200</v>
      </c>
    </row>
    <row r="104" spans="1:5">
      <c r="A104" s="4" t="s">
        <v>1817</v>
      </c>
      <c r="C104" s="5" t="n">
        <v>47</v>
      </c>
      <c r="E104" s="5" t="n">
        <v>47</v>
      </c>
    </row>
    <row r="105" spans="1:5">
      <c r="A105" s="4" t="s">
        <v>1838</v>
      </c>
    </row>
    <row r="106" spans="1:5">
      <c r="A106" s="3" t="s">
        <v>1639</v>
      </c>
    </row>
    <row r="107" spans="1:5">
      <c r="A107" s="4" t="s">
        <v>1817</v>
      </c>
      <c r="C107" s="5" t="n">
        <v>30</v>
      </c>
      <c r="E107" s="5" t="n">
        <v>30</v>
      </c>
    </row>
    <row r="108" spans="1:5">
      <c r="A108" s="4" t="s">
        <v>1839</v>
      </c>
    </row>
    <row r="109" spans="1:5">
      <c r="A109" s="3" t="s">
        <v>1639</v>
      </c>
    </row>
    <row r="110" spans="1:5">
      <c r="A110" s="4" t="s">
        <v>1817</v>
      </c>
      <c r="C110" s="5" t="n">
        <v>17</v>
      </c>
      <c r="E110" s="5" t="n">
        <v>17</v>
      </c>
    </row>
    <row r="111" spans="1:5">
      <c r="A111" s="4" t="s">
        <v>1840</v>
      </c>
    </row>
    <row r="112" spans="1:5">
      <c r="A112" s="3" t="s">
        <v>1639</v>
      </c>
    </row>
    <row r="113" spans="1:5">
      <c r="A113" s="4" t="s">
        <v>1821</v>
      </c>
      <c r="E113" s="5" t="n">
        <v>900</v>
      </c>
    </row>
    <row r="114" spans="1:5">
      <c r="A114" s="4" t="s">
        <v>1817</v>
      </c>
      <c r="C114" s="5" t="n">
        <v>7</v>
      </c>
      <c r="D114" s="4" t="s">
        <v>615</v>
      </c>
      <c r="E114" s="5" t="n">
        <v>7</v>
      </c>
    </row>
    <row r="115" spans="1:5">
      <c r="A115" s="4" t="s">
        <v>1841</v>
      </c>
    </row>
    <row r="116" spans="1:5">
      <c r="A116" s="3" t="s">
        <v>1639</v>
      </c>
    </row>
    <row r="117" spans="1:5">
      <c r="A117" s="4" t="s">
        <v>1817</v>
      </c>
      <c r="C117" s="5" t="n">
        <v>5</v>
      </c>
      <c r="D117" s="4" t="s">
        <v>615</v>
      </c>
      <c r="E117" s="5" t="n">
        <v>5</v>
      </c>
    </row>
    <row r="118" spans="1:5">
      <c r="A118" s="4" t="s">
        <v>1842</v>
      </c>
    </row>
    <row r="119" spans="1:5">
      <c r="A119" s="3" t="s">
        <v>1639</v>
      </c>
    </row>
    <row r="120" spans="1:5">
      <c r="A120" s="4" t="s">
        <v>1817</v>
      </c>
      <c r="C120" s="5" t="n">
        <v>2</v>
      </c>
      <c r="D120" s="4" t="s">
        <v>615</v>
      </c>
      <c r="E120" s="5" t="n">
        <v>2</v>
      </c>
    </row>
    <row r="121" spans="1:5"/>
    <row r="122" spans="1:5">
      <c r="A122" s="4" t="s">
        <v>55</v>
      </c>
      <c r="B122" s="4" t="s">
        <v>1843</v>
      </c>
    </row>
    <row r="123" spans="1:5">
      <c r="A123" s="4" t="s">
        <v>604</v>
      </c>
      <c r="B123" s="4" t="s">
        <v>1844</v>
      </c>
    </row>
    <row r="124" spans="1:5">
      <c r="A124" s="4" t="s">
        <v>615</v>
      </c>
      <c r="B124" s="4" t="s">
        <v>1845</v>
      </c>
    </row>
  </sheetData>
  <mergeCells count="7">
    <mergeCell ref="A1:B2"/>
    <mergeCell ref="C1:E1"/>
    <mergeCell ref="C2:D2"/>
    <mergeCell ref="A121:D121"/>
    <mergeCell ref="B122:D122"/>
    <mergeCell ref="B123:D123"/>
    <mergeCell ref="B124:D124"/>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846</v>
      </c>
      <c r="B1" s="2" t="s">
        <v>1</v>
      </c>
    </row>
    <row r="2" spans="1:3">
      <c r="B2" s="2" t="s">
        <v>29</v>
      </c>
    </row>
    <row r="3" spans="1:3">
      <c r="A3" s="3" t="s">
        <v>1639</v>
      </c>
    </row>
    <row r="4" spans="1:3">
      <c r="A4" s="4" t="s">
        <v>1847</v>
      </c>
      <c r="B4" s="4" t="s">
        <v>1848</v>
      </c>
    </row>
    <row r="5" spans="1:3">
      <c r="A5" s="4" t="s">
        <v>1658</v>
      </c>
    </row>
    <row r="6" spans="1:3">
      <c r="A6" s="3" t="s">
        <v>1639</v>
      </c>
    </row>
    <row r="7" spans="1:3">
      <c r="A7" s="4" t="s">
        <v>1849</v>
      </c>
      <c r="B7" s="4" t="s">
        <v>1850</v>
      </c>
    </row>
    <row r="8" spans="1:3">
      <c r="A8" s="4" t="s">
        <v>1851</v>
      </c>
    </row>
    <row r="9" spans="1:3">
      <c r="A9" s="3" t="s">
        <v>1639</v>
      </c>
    </row>
    <row r="10" spans="1:3">
      <c r="A10" s="4" t="s">
        <v>1847</v>
      </c>
      <c r="B10" s="5" t="n">
        <v>20</v>
      </c>
    </row>
    <row r="11" spans="1:3">
      <c r="A11" s="4" t="s">
        <v>1852</v>
      </c>
    </row>
    <row r="12" spans="1:3">
      <c r="A12" s="3" t="s">
        <v>1639</v>
      </c>
    </row>
    <row r="13" spans="1:3">
      <c r="A13" s="4" t="s">
        <v>1847</v>
      </c>
      <c r="B13" s="5" t="n">
        <v>50</v>
      </c>
    </row>
    <row r="14" spans="1:3">
      <c r="A14" s="4" t="s">
        <v>1811</v>
      </c>
    </row>
    <row r="15" spans="1:3">
      <c r="A15" s="3" t="s">
        <v>1639</v>
      </c>
    </row>
    <row r="16" spans="1:3">
      <c r="A16" s="4" t="s">
        <v>1849</v>
      </c>
      <c r="B16" s="4" t="s">
        <v>1853</v>
      </c>
    </row>
    <row r="17" spans="1:3">
      <c r="A17" s="4" t="s">
        <v>1854</v>
      </c>
    </row>
    <row r="18" spans="1:3">
      <c r="A18" s="3" t="s">
        <v>1639</v>
      </c>
    </row>
    <row r="19" spans="1:3">
      <c r="A19" s="4" t="s">
        <v>1847</v>
      </c>
      <c r="B19" s="5" t="n">
        <v>5</v>
      </c>
      <c r="C19" s="4" t="s">
        <v>55</v>
      </c>
    </row>
    <row r="20" spans="1:3">
      <c r="A20" s="4" t="s">
        <v>1855</v>
      </c>
    </row>
    <row r="21" spans="1:3">
      <c r="A21" s="3" t="s">
        <v>1639</v>
      </c>
    </row>
    <row r="22" spans="1:3">
      <c r="A22" s="4" t="s">
        <v>1847</v>
      </c>
      <c r="B22" s="5" t="n">
        <v>23</v>
      </c>
      <c r="C22" s="4" t="s">
        <v>55</v>
      </c>
    </row>
    <row r="23" spans="1:3">
      <c r="A23" s="4" t="s">
        <v>1768</v>
      </c>
    </row>
    <row r="24" spans="1:3">
      <c r="A24" s="3" t="s">
        <v>1639</v>
      </c>
    </row>
    <row r="25" spans="1:3">
      <c r="A25" s="4" t="s">
        <v>1849</v>
      </c>
      <c r="B25" s="4" t="s">
        <v>1850</v>
      </c>
    </row>
    <row r="26" spans="1:3">
      <c r="A26" s="4" t="s">
        <v>1856</v>
      </c>
    </row>
    <row r="27" spans="1:3">
      <c r="A27" s="3" t="s">
        <v>1639</v>
      </c>
    </row>
    <row r="28" spans="1:3">
      <c r="A28" s="4" t="s">
        <v>1847</v>
      </c>
      <c r="B28" s="5" t="n">
        <v>5</v>
      </c>
    </row>
    <row r="29" spans="1:3">
      <c r="A29" s="4" t="s">
        <v>1857</v>
      </c>
    </row>
    <row r="30" spans="1:3">
      <c r="A30" s="3" t="s">
        <v>1639</v>
      </c>
    </row>
    <row r="31" spans="1:3">
      <c r="A31" s="4" t="s">
        <v>1847</v>
      </c>
      <c r="B31" s="5" t="n">
        <v>10</v>
      </c>
    </row>
    <row r="32" spans="1:3">
      <c r="A32" s="4" t="s">
        <v>1769</v>
      </c>
    </row>
    <row r="33" spans="1:3">
      <c r="A33" s="3" t="s">
        <v>1639</v>
      </c>
    </row>
    <row r="34" spans="1:3">
      <c r="A34" s="4" t="s">
        <v>1849</v>
      </c>
      <c r="B34" s="4" t="s">
        <v>1850</v>
      </c>
    </row>
    <row r="35" spans="1:3">
      <c r="A35" s="4" t="s">
        <v>1858</v>
      </c>
    </row>
    <row r="36" spans="1:3">
      <c r="A36" s="3" t="s">
        <v>1639</v>
      </c>
    </row>
    <row r="37" spans="1:3">
      <c r="A37" s="4" t="s">
        <v>1847</v>
      </c>
      <c r="B37" s="5" t="n">
        <v>10</v>
      </c>
    </row>
    <row r="38" spans="1:3">
      <c r="A38" s="4" t="s">
        <v>1859</v>
      </c>
    </row>
    <row r="39" spans="1:3">
      <c r="A39" s="3" t="s">
        <v>1639</v>
      </c>
    </row>
    <row r="40" spans="1:3">
      <c r="A40" s="4" t="s">
        <v>1847</v>
      </c>
      <c r="B40" s="5" t="n">
        <v>10</v>
      </c>
    </row>
    <row r="41" spans="1:3">
      <c r="A41" s="4" t="s">
        <v>1770</v>
      </c>
    </row>
    <row r="42" spans="1:3">
      <c r="A42" s="3" t="s">
        <v>1639</v>
      </c>
    </row>
    <row r="43" spans="1:3">
      <c r="A43" s="4" t="s">
        <v>1849</v>
      </c>
      <c r="B43" s="4" t="s">
        <v>1850</v>
      </c>
    </row>
    <row r="44" spans="1:3">
      <c r="A44" s="4" t="s">
        <v>1860</v>
      </c>
    </row>
    <row r="45" spans="1:3">
      <c r="A45" s="3" t="s">
        <v>1639</v>
      </c>
    </row>
    <row r="46" spans="1:3">
      <c r="A46" s="4" t="s">
        <v>1847</v>
      </c>
      <c r="B46" s="5" t="n">
        <v>10</v>
      </c>
    </row>
    <row r="47" spans="1:3">
      <c r="A47" s="4" t="s">
        <v>1861</v>
      </c>
    </row>
    <row r="48" spans="1:3">
      <c r="A48" s="3" t="s">
        <v>1639</v>
      </c>
    </row>
    <row r="49" spans="1:3">
      <c r="A49" s="4" t="s">
        <v>1847</v>
      </c>
      <c r="B49" s="5" t="n">
        <v>10</v>
      </c>
    </row>
    <row r="50" spans="1:3">
      <c r="A50" s="4" t="s">
        <v>1771</v>
      </c>
    </row>
    <row r="51" spans="1:3">
      <c r="A51" s="3" t="s">
        <v>1639</v>
      </c>
    </row>
    <row r="52" spans="1:3">
      <c r="A52" s="4" t="s">
        <v>1849</v>
      </c>
      <c r="B52" s="4" t="s">
        <v>1850</v>
      </c>
    </row>
    <row r="53" spans="1:3">
      <c r="A53" s="4" t="s">
        <v>1862</v>
      </c>
    </row>
    <row r="54" spans="1:3">
      <c r="A54" s="3" t="s">
        <v>1639</v>
      </c>
    </row>
    <row r="55" spans="1:3">
      <c r="A55" s="4" t="s">
        <v>1847</v>
      </c>
      <c r="B55" s="5" t="n">
        <v>5</v>
      </c>
    </row>
    <row r="56" spans="1:3">
      <c r="A56" s="4" t="s">
        <v>1863</v>
      </c>
    </row>
    <row r="57" spans="1:3">
      <c r="A57" s="3" t="s">
        <v>1639</v>
      </c>
    </row>
    <row r="58" spans="1:3">
      <c r="A58" s="4" t="s">
        <v>1847</v>
      </c>
      <c r="B58" s="5" t="n">
        <v>5</v>
      </c>
    </row>
    <row r="59" spans="1:3">
      <c r="A59" s="4" t="s">
        <v>1772</v>
      </c>
    </row>
    <row r="60" spans="1:3">
      <c r="A60" s="3" t="s">
        <v>1639</v>
      </c>
    </row>
    <row r="61" spans="1:3">
      <c r="A61" s="4" t="s">
        <v>1849</v>
      </c>
      <c r="B61" s="4" t="s">
        <v>1853</v>
      </c>
    </row>
    <row r="62" spans="1:3">
      <c r="A62" s="4" t="s">
        <v>1864</v>
      </c>
    </row>
    <row r="63" spans="1:3">
      <c r="A63" s="3" t="s">
        <v>1639</v>
      </c>
    </row>
    <row r="64" spans="1:3">
      <c r="A64" s="4" t="s">
        <v>1847</v>
      </c>
      <c r="B64" s="5" t="n">
        <v>10</v>
      </c>
      <c r="C64" s="4" t="s">
        <v>55</v>
      </c>
    </row>
    <row r="65" spans="1:3">
      <c r="A65" s="4" t="s">
        <v>1865</v>
      </c>
    </row>
    <row r="66" spans="1:3">
      <c r="A66" s="3" t="s">
        <v>1639</v>
      </c>
    </row>
    <row r="67" spans="1:3">
      <c r="A67" s="4" t="s">
        <v>1847</v>
      </c>
      <c r="B67" s="5" t="n">
        <v>23</v>
      </c>
      <c r="C67" s="4" t="s">
        <v>55</v>
      </c>
    </row>
    <row r="68" spans="1:3"/>
    <row r="69" spans="1:3">
      <c r="A69" s="4" t="s">
        <v>55</v>
      </c>
      <c r="B69" s="4" t="s">
        <v>1866</v>
      </c>
    </row>
  </sheetData>
  <mergeCells count="5">
    <mergeCell ref="A1:A2"/>
    <mergeCell ref="B1:C1"/>
    <mergeCell ref="B2:C2"/>
    <mergeCell ref="A68:C68"/>
    <mergeCell ref="B69:C69"/>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outlineLevelCol="0"/>
  <cols>
    <col customWidth="1" max="1" min="1" width="80"/>
    <col customWidth="1" max="2" min="2" width="75"/>
    <col customWidth="1" max="3" min="3" width="21"/>
    <col customWidth="1" max="4" min="4" width="14"/>
  </cols>
  <sheetData>
    <row r="1" spans="1:4">
      <c r="A1" s="1" t="s">
        <v>1867</v>
      </c>
      <c r="C1" s="2" t="s">
        <v>1</v>
      </c>
    </row>
    <row r="2" spans="1:4">
      <c r="C2" s="2" t="s">
        <v>29</v>
      </c>
      <c r="D2" s="2" t="s">
        <v>30</v>
      </c>
    </row>
    <row r="3" spans="1:4">
      <c r="A3" s="3" t="s">
        <v>1639</v>
      </c>
    </row>
    <row r="4" spans="1:4">
      <c r="A4" s="4" t="s">
        <v>1868</v>
      </c>
      <c r="C4" s="6" t="n">
        <v>4178568</v>
      </c>
      <c r="D4" s="6" t="n">
        <v>4958831</v>
      </c>
    </row>
    <row r="5" spans="1:4">
      <c r="A5" s="4" t="s">
        <v>1761</v>
      </c>
      <c r="C5" s="6" t="n">
        <v>5463428</v>
      </c>
      <c r="D5" s="5" t="n">
        <v>6606656</v>
      </c>
    </row>
    <row r="6" spans="1:4">
      <c r="A6" s="4" t="s">
        <v>1869</v>
      </c>
    </row>
    <row r="7" spans="1:4">
      <c r="A7" s="3" t="s">
        <v>1639</v>
      </c>
    </row>
    <row r="8" spans="1:4">
      <c r="A8" s="4" t="s">
        <v>1870</v>
      </c>
      <c r="C8" s="4" t="s">
        <v>1871</v>
      </c>
    </row>
    <row r="9" spans="1:4">
      <c r="A9" s="4" t="s">
        <v>1868</v>
      </c>
      <c r="C9" s="6" t="n">
        <v>637934</v>
      </c>
      <c r="D9" s="5" t="n">
        <v>596224</v>
      </c>
    </row>
    <row r="10" spans="1:4">
      <c r="A10" s="4" t="s">
        <v>1761</v>
      </c>
      <c r="C10" s="5" t="n">
        <v>721602</v>
      </c>
      <c r="D10" s="5" t="n">
        <v>722979</v>
      </c>
    </row>
    <row r="11" spans="1:4">
      <c r="A11" s="4" t="s">
        <v>1872</v>
      </c>
    </row>
    <row r="12" spans="1:4">
      <c r="A12" s="3" t="s">
        <v>1639</v>
      </c>
    </row>
    <row r="13" spans="1:4">
      <c r="A13" s="4" t="s">
        <v>1868</v>
      </c>
      <c r="C13" s="5" t="n">
        <v>593655</v>
      </c>
      <c r="D13" s="5" t="n">
        <v>811723</v>
      </c>
    </row>
    <row r="14" spans="1:4">
      <c r="A14" s="4" t="s">
        <v>1761</v>
      </c>
      <c r="C14" s="5" t="n">
        <v>888948</v>
      </c>
      <c r="D14" s="5" t="n">
        <v>1164364</v>
      </c>
    </row>
    <row r="15" spans="1:4">
      <c r="A15" s="4" t="s">
        <v>1873</v>
      </c>
    </row>
    <row r="16" spans="1:4">
      <c r="A16" s="3" t="s">
        <v>1639</v>
      </c>
    </row>
    <row r="17" spans="1:4">
      <c r="A17" s="4" t="s">
        <v>1868</v>
      </c>
      <c r="C17" s="5" t="n">
        <v>720267</v>
      </c>
      <c r="D17" s="5" t="n">
        <v>739031</v>
      </c>
    </row>
    <row r="18" spans="1:4">
      <c r="A18" s="4" t="s">
        <v>1761</v>
      </c>
      <c r="C18" s="6" t="n">
        <v>842127</v>
      </c>
      <c r="D18" s="5" t="n">
        <v>899445</v>
      </c>
    </row>
    <row r="19" spans="1:4">
      <c r="A19" s="4" t="s">
        <v>1874</v>
      </c>
    </row>
    <row r="20" spans="1:4">
      <c r="A20" s="3" t="s">
        <v>1639</v>
      </c>
    </row>
    <row r="21" spans="1:4">
      <c r="A21" s="4" t="s">
        <v>1870</v>
      </c>
      <c r="C21" s="4" t="s">
        <v>1871</v>
      </c>
    </row>
    <row r="22" spans="1:4">
      <c r="A22" s="4" t="s">
        <v>1868</v>
      </c>
      <c r="C22" s="4" t="s">
        <v>92</v>
      </c>
      <c r="D22" s="5" t="n">
        <v>50671</v>
      </c>
    </row>
    <row r="23" spans="1:4">
      <c r="A23" s="4" t="s">
        <v>1761</v>
      </c>
      <c r="C23" s="4" t="s">
        <v>92</v>
      </c>
      <c r="D23" s="5" t="n">
        <v>91889</v>
      </c>
    </row>
    <row r="24" spans="1:4">
      <c r="A24" s="4" t="s">
        <v>1875</v>
      </c>
    </row>
    <row r="25" spans="1:4">
      <c r="A25" s="3" t="s">
        <v>1639</v>
      </c>
    </row>
    <row r="26" spans="1:4">
      <c r="A26" s="4" t="s">
        <v>1868</v>
      </c>
      <c r="C26" s="5" t="n">
        <v>199165</v>
      </c>
      <c r="D26" s="5" t="n">
        <v>462950</v>
      </c>
    </row>
    <row r="27" spans="1:4">
      <c r="A27" s="4" t="s">
        <v>1761</v>
      </c>
      <c r="C27" s="5" t="n">
        <v>291649</v>
      </c>
      <c r="D27" s="5" t="n">
        <v>709788</v>
      </c>
    </row>
    <row r="28" spans="1:4">
      <c r="A28" s="4" t="s">
        <v>1876</v>
      </c>
    </row>
    <row r="29" spans="1:4">
      <c r="A29" s="3" t="s">
        <v>1639</v>
      </c>
    </row>
    <row r="30" spans="1:4">
      <c r="A30" s="4" t="s">
        <v>1868</v>
      </c>
      <c r="C30" s="5" t="n">
        <v>29296</v>
      </c>
      <c r="D30" s="5" t="n">
        <v>32853</v>
      </c>
    </row>
    <row r="31" spans="1:4">
      <c r="A31" s="4" t="s">
        <v>1761</v>
      </c>
      <c r="C31" s="6" t="n">
        <v>40584</v>
      </c>
      <c r="D31" s="5" t="n">
        <v>44227</v>
      </c>
    </row>
    <row r="32" spans="1:4">
      <c r="A32" s="4" t="s">
        <v>1877</v>
      </c>
    </row>
    <row r="33" spans="1:4">
      <c r="A33" s="3" t="s">
        <v>1639</v>
      </c>
    </row>
    <row r="34" spans="1:4">
      <c r="A34" s="4" t="s">
        <v>1870</v>
      </c>
      <c r="C34" s="4" t="s">
        <v>1871</v>
      </c>
    </row>
    <row r="35" spans="1:4">
      <c r="A35" s="4" t="s">
        <v>1868</v>
      </c>
      <c r="C35" s="6" t="n">
        <v>169674</v>
      </c>
      <c r="D35" s="5" t="n">
        <v>192671</v>
      </c>
    </row>
    <row r="36" spans="1:4">
      <c r="A36" s="4" t="s">
        <v>1761</v>
      </c>
      <c r="C36" s="6" t="n">
        <v>216000</v>
      </c>
      <c r="D36" s="5" t="n">
        <v>236400</v>
      </c>
    </row>
    <row r="37" spans="1:4">
      <c r="A37" s="4" t="s">
        <v>1878</v>
      </c>
    </row>
    <row r="38" spans="1:4">
      <c r="A38" s="3" t="s">
        <v>1639</v>
      </c>
    </row>
    <row r="39" spans="1:4">
      <c r="A39" s="4" t="s">
        <v>1870</v>
      </c>
      <c r="C39" s="4" t="s">
        <v>1871</v>
      </c>
    </row>
    <row r="40" spans="1:4">
      <c r="A40" s="4" t="s">
        <v>1868</v>
      </c>
      <c r="C40" s="6" t="n">
        <v>614632</v>
      </c>
      <c r="D40" s="5" t="n">
        <v>670826</v>
      </c>
    </row>
    <row r="41" spans="1:4">
      <c r="A41" s="4" t="s">
        <v>1761</v>
      </c>
      <c r="C41" s="6" t="n">
        <v>666665</v>
      </c>
      <c r="D41" s="5" t="n">
        <v>709280</v>
      </c>
    </row>
    <row r="42" spans="1:4">
      <c r="A42" s="4" t="s">
        <v>1879</v>
      </c>
    </row>
    <row r="43" spans="1:4">
      <c r="A43" s="3" t="s">
        <v>1639</v>
      </c>
    </row>
    <row r="44" spans="1:4">
      <c r="A44" s="4" t="s">
        <v>1870</v>
      </c>
      <c r="C44" s="4" t="s">
        <v>1871</v>
      </c>
    </row>
    <row r="45" spans="1:4">
      <c r="A45" s="4" t="s">
        <v>1868</v>
      </c>
      <c r="C45" s="6" t="n">
        <v>94882</v>
      </c>
      <c r="D45" s="5" t="n">
        <v>111243</v>
      </c>
    </row>
    <row r="46" spans="1:4">
      <c r="A46" s="4" t="s">
        <v>1761</v>
      </c>
      <c r="C46" s="5" t="n">
        <v>141817</v>
      </c>
      <c r="D46" s="5" t="n">
        <v>166370</v>
      </c>
    </row>
    <row r="47" spans="1:4">
      <c r="A47" s="4" t="s">
        <v>1880</v>
      </c>
    </row>
    <row r="48" spans="1:4">
      <c r="A48" s="3" t="s">
        <v>1639</v>
      </c>
    </row>
    <row r="49" spans="1:4">
      <c r="A49" s="4" t="s">
        <v>1868</v>
      </c>
      <c r="C49" s="5" t="n">
        <v>36026</v>
      </c>
      <c r="D49" s="5" t="n">
        <v>42867</v>
      </c>
    </row>
    <row r="50" spans="1:4">
      <c r="A50" s="4" t="s">
        <v>1761</v>
      </c>
      <c r="C50" s="6" t="n">
        <v>72741</v>
      </c>
      <c r="D50" s="5" t="n">
        <v>70166</v>
      </c>
    </row>
    <row r="51" spans="1:4">
      <c r="A51" s="4" t="s">
        <v>1881</v>
      </c>
    </row>
    <row r="52" spans="1:4">
      <c r="A52" s="3" t="s">
        <v>1639</v>
      </c>
    </row>
    <row r="53" spans="1:4">
      <c r="A53" s="4" t="s">
        <v>1870</v>
      </c>
      <c r="C53" s="4" t="s">
        <v>1871</v>
      </c>
    </row>
    <row r="54" spans="1:4">
      <c r="A54" s="4" t="s">
        <v>1868</v>
      </c>
      <c r="C54" s="6" t="n">
        <v>22927</v>
      </c>
      <c r="D54" s="5" t="n">
        <v>30199</v>
      </c>
    </row>
    <row r="55" spans="1:4">
      <c r="A55" s="4" t="s">
        <v>1761</v>
      </c>
      <c r="C55" s="6" t="n">
        <v>26973</v>
      </c>
      <c r="D55" s="5" t="n">
        <v>33823</v>
      </c>
    </row>
    <row r="56" spans="1:4">
      <c r="A56" s="4" t="s">
        <v>1882</v>
      </c>
    </row>
    <row r="57" spans="1:4">
      <c r="A57" s="3" t="s">
        <v>1639</v>
      </c>
    </row>
    <row r="58" spans="1:4">
      <c r="A58" s="4" t="s">
        <v>1870</v>
      </c>
      <c r="C58" s="4" t="s">
        <v>1871</v>
      </c>
    </row>
    <row r="59" spans="1:4">
      <c r="A59" s="4" t="s">
        <v>1868</v>
      </c>
      <c r="C59" s="6" t="n">
        <v>46500</v>
      </c>
      <c r="D59" s="5" t="n">
        <v>54786</v>
      </c>
    </row>
    <row r="60" spans="1:4">
      <c r="A60" s="4" t="s">
        <v>1761</v>
      </c>
      <c r="C60" s="6" t="n">
        <v>56539</v>
      </c>
      <c r="D60" s="5" t="n">
        <v>46341</v>
      </c>
    </row>
    <row r="61" spans="1:4">
      <c r="A61" s="4" t="s">
        <v>1883</v>
      </c>
    </row>
    <row r="62" spans="1:4">
      <c r="A62" s="3" t="s">
        <v>1639</v>
      </c>
    </row>
    <row r="63" spans="1:4">
      <c r="A63" s="4" t="s">
        <v>1870</v>
      </c>
      <c r="B63" s="4" t="s">
        <v>55</v>
      </c>
      <c r="C63" s="4" t="s">
        <v>1884</v>
      </c>
    </row>
    <row r="64" spans="1:4">
      <c r="A64" s="4" t="s">
        <v>1868</v>
      </c>
      <c r="C64" s="6" t="n">
        <v>55801</v>
      </c>
      <c r="D64" s="5" t="n">
        <v>50381</v>
      </c>
    </row>
    <row r="65" spans="1:4">
      <c r="A65" s="4" t="s">
        <v>1761</v>
      </c>
      <c r="C65" s="6" t="n">
        <v>66876</v>
      </c>
      <c r="D65" s="5" t="n">
        <v>69498</v>
      </c>
    </row>
    <row r="66" spans="1:4">
      <c r="A66" s="4" t="s">
        <v>1885</v>
      </c>
    </row>
    <row r="67" spans="1:4">
      <c r="A67" s="3" t="s">
        <v>1639</v>
      </c>
    </row>
    <row r="68" spans="1:4">
      <c r="A68" s="4" t="s">
        <v>1870</v>
      </c>
      <c r="C68" s="4" t="s">
        <v>1871</v>
      </c>
    </row>
    <row r="69" spans="1:4">
      <c r="A69" s="4" t="s">
        <v>1868</v>
      </c>
      <c r="C69" s="6" t="n">
        <v>84767</v>
      </c>
      <c r="D69" s="5" t="n">
        <v>134346</v>
      </c>
    </row>
    <row r="70" spans="1:4">
      <c r="A70" s="4" t="s">
        <v>1761</v>
      </c>
      <c r="C70" s="5" t="n">
        <v>136407</v>
      </c>
      <c r="D70" s="5" t="n">
        <v>228384</v>
      </c>
    </row>
    <row r="71" spans="1:4">
      <c r="A71" s="4" t="s">
        <v>1886</v>
      </c>
    </row>
    <row r="72" spans="1:4">
      <c r="A72" s="3" t="s">
        <v>1639</v>
      </c>
    </row>
    <row r="73" spans="1:4">
      <c r="A73" s="4" t="s">
        <v>1868</v>
      </c>
      <c r="C73" s="5" t="n">
        <v>110267</v>
      </c>
      <c r="D73" s="5" t="n">
        <v>128173</v>
      </c>
    </row>
    <row r="74" spans="1:4">
      <c r="A74" s="4" t="s">
        <v>1761</v>
      </c>
      <c r="C74" s="6" t="n">
        <v>175650</v>
      </c>
      <c r="D74" s="5" t="n">
        <v>181838</v>
      </c>
    </row>
    <row r="75" spans="1:4">
      <c r="A75" s="4" t="s">
        <v>1887</v>
      </c>
    </row>
    <row r="76" spans="1:4">
      <c r="A76" s="3" t="s">
        <v>1639</v>
      </c>
    </row>
    <row r="77" spans="1:4">
      <c r="A77" s="4" t="s">
        <v>1870</v>
      </c>
      <c r="C77" s="4" t="s">
        <v>1871</v>
      </c>
    </row>
    <row r="78" spans="1:4">
      <c r="A78" s="4" t="s">
        <v>1868</v>
      </c>
      <c r="C78" s="6" t="n">
        <v>20874</v>
      </c>
      <c r="D78" s="5" t="n">
        <v>26014</v>
      </c>
    </row>
    <row r="79" spans="1:4">
      <c r="A79" s="4" t="s">
        <v>1761</v>
      </c>
      <c r="C79" s="5" t="n">
        <v>38826</v>
      </c>
      <c r="D79" s="5" t="n">
        <v>37389</v>
      </c>
    </row>
    <row r="80" spans="1:4">
      <c r="A80" s="4" t="s">
        <v>1888</v>
      </c>
    </row>
    <row r="81" spans="1:4">
      <c r="A81" s="3" t="s">
        <v>1639</v>
      </c>
    </row>
    <row r="82" spans="1:4">
      <c r="A82" s="4" t="s">
        <v>1868</v>
      </c>
      <c r="C82" s="5" t="n">
        <v>46895</v>
      </c>
      <c r="D82" s="5" t="n">
        <v>71794</v>
      </c>
    </row>
    <row r="83" spans="1:4">
      <c r="A83" s="4" t="s">
        <v>1761</v>
      </c>
      <c r="C83" s="5" t="n">
        <v>98098</v>
      </c>
      <c r="D83" s="5" t="n">
        <v>144157</v>
      </c>
    </row>
    <row r="84" spans="1:4">
      <c r="A84" s="4" t="s">
        <v>1889</v>
      </c>
    </row>
    <row r="85" spans="1:4">
      <c r="A85" s="3" t="s">
        <v>1639</v>
      </c>
    </row>
    <row r="86" spans="1:4">
      <c r="A86" s="4" t="s">
        <v>1868</v>
      </c>
      <c r="C86" s="5" t="n">
        <v>30322</v>
      </c>
      <c r="D86" s="5" t="n">
        <v>40609</v>
      </c>
    </row>
    <row r="87" spans="1:4">
      <c r="A87" s="4" t="s">
        <v>1761</v>
      </c>
      <c r="C87" s="6" t="n">
        <v>85463</v>
      </c>
      <c r="D87" s="5" t="n">
        <v>93110</v>
      </c>
    </row>
    <row r="88" spans="1:4">
      <c r="A88" s="4" t="s">
        <v>1890</v>
      </c>
    </row>
    <row r="89" spans="1:4">
      <c r="A89" s="3" t="s">
        <v>1639</v>
      </c>
    </row>
    <row r="90" spans="1:4">
      <c r="A90" s="4" t="s">
        <v>1870</v>
      </c>
      <c r="C90" s="4" t="s">
        <v>1871</v>
      </c>
    </row>
    <row r="91" spans="1:4">
      <c r="A91" s="4" t="s">
        <v>1868</v>
      </c>
      <c r="C91" s="6" t="n">
        <v>224786</v>
      </c>
      <c r="D91" s="5" t="n">
        <v>252428</v>
      </c>
    </row>
    <row r="92" spans="1:4">
      <c r="A92" s="4" t="s">
        <v>1761</v>
      </c>
      <c r="C92" s="6" t="n">
        <v>306660</v>
      </c>
      <c r="D92" s="5" t="n">
        <v>333419</v>
      </c>
    </row>
    <row r="93" spans="1:4">
      <c r="A93" s="4" t="s">
        <v>1891</v>
      </c>
    </row>
    <row r="94" spans="1:4">
      <c r="A94" s="3" t="s">
        <v>1639</v>
      </c>
    </row>
    <row r="95" spans="1:4">
      <c r="A95" s="4" t="s">
        <v>1870</v>
      </c>
      <c r="C95" s="4" t="s">
        <v>1871</v>
      </c>
    </row>
    <row r="96" spans="1:4">
      <c r="A96" s="4" t="s">
        <v>1868</v>
      </c>
      <c r="C96" s="6" t="n">
        <v>34592</v>
      </c>
      <c r="D96" s="5" t="n">
        <v>45748</v>
      </c>
    </row>
    <row r="97" spans="1:4">
      <c r="A97" s="4" t="s">
        <v>1761</v>
      </c>
      <c r="C97" s="5" t="n">
        <v>72388</v>
      </c>
      <c r="D97" s="5" t="n">
        <v>66738</v>
      </c>
    </row>
    <row r="98" spans="1:4">
      <c r="A98" s="4" t="s">
        <v>1892</v>
      </c>
    </row>
    <row r="99" spans="1:4">
      <c r="A99" s="3" t="s">
        <v>1639</v>
      </c>
    </row>
    <row r="100" spans="1:4">
      <c r="A100" s="4" t="s">
        <v>1868</v>
      </c>
      <c r="C100" s="5" t="n">
        <v>378418</v>
      </c>
      <c r="D100" s="5" t="n">
        <v>377104</v>
      </c>
    </row>
    <row r="101" spans="1:4">
      <c r="A101" s="4" t="s">
        <v>1761</v>
      </c>
      <c r="C101" s="6" t="n">
        <v>481397</v>
      </c>
      <c r="D101" s="5" t="n">
        <v>514625</v>
      </c>
    </row>
    <row r="102" spans="1:4">
      <c r="A102" s="4" t="s">
        <v>1893</v>
      </c>
    </row>
    <row r="103" spans="1:4">
      <c r="A103" s="3" t="s">
        <v>1639</v>
      </c>
    </row>
    <row r="104" spans="1:4">
      <c r="A104" s="4" t="s">
        <v>1870</v>
      </c>
      <c r="C104" s="4" t="s">
        <v>1871</v>
      </c>
    </row>
    <row r="105" spans="1:4">
      <c r="A105" s="4" t="s">
        <v>1868</v>
      </c>
      <c r="C105" s="6" t="n">
        <v>5592</v>
      </c>
      <c r="D105" s="5" t="n">
        <v>7494</v>
      </c>
    </row>
    <row r="106" spans="1:4">
      <c r="A106" s="4" t="s">
        <v>1761</v>
      </c>
      <c r="C106" s="5" t="n">
        <v>5505</v>
      </c>
      <c r="D106" s="5" t="n">
        <v>6360</v>
      </c>
    </row>
    <row r="107" spans="1:4">
      <c r="A107" s="4" t="s">
        <v>1894</v>
      </c>
    </row>
    <row r="108" spans="1:4">
      <c r="A108" s="3" t="s">
        <v>1639</v>
      </c>
    </row>
    <row r="109" spans="1:4">
      <c r="A109" s="4" t="s">
        <v>1868</v>
      </c>
      <c r="C109" s="5" t="n">
        <v>21296</v>
      </c>
      <c r="D109" s="5" t="n">
        <v>28696</v>
      </c>
    </row>
    <row r="110" spans="1:4">
      <c r="A110" s="4" t="s">
        <v>1761</v>
      </c>
      <c r="C110" s="6" t="n">
        <v>30513</v>
      </c>
      <c r="D110" s="6" t="n">
        <v>36066</v>
      </c>
    </row>
    <row r="111" spans="1:4"/>
    <row r="112" spans="1:4">
      <c r="A112" s="4" t="s">
        <v>55</v>
      </c>
      <c r="B112" s="4" t="s">
        <v>1895</v>
      </c>
    </row>
  </sheetData>
  <mergeCells count="3">
    <mergeCell ref="A1:B2"/>
    <mergeCell ref="A111:C111"/>
    <mergeCell ref="B112:C11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43"/>
    <col customWidth="1" max="3" min="3" width="14"/>
    <col customWidth="1" max="4" min="4" width="14"/>
  </cols>
  <sheetData>
    <row r="1" spans="1:4">
      <c r="A1" s="1" t="s">
        <v>1896</v>
      </c>
      <c r="C1" s="2" t="s">
        <v>29</v>
      </c>
      <c r="D1" s="2" t="s">
        <v>30</v>
      </c>
    </row>
    <row r="2" spans="1:4">
      <c r="A2" s="3" t="s">
        <v>235</v>
      </c>
    </row>
    <row r="3" spans="1:4">
      <c r="A3" s="4" t="s">
        <v>1897</v>
      </c>
      <c r="C3" s="6" t="n">
        <v>136811</v>
      </c>
      <c r="D3" s="6" t="n">
        <v>116386</v>
      </c>
    </row>
    <row r="4" spans="1:4">
      <c r="A4" s="4" t="s">
        <v>1898</v>
      </c>
      <c r="B4" s="4" t="s">
        <v>55</v>
      </c>
      <c r="C4" s="6" t="n">
        <v>15400000</v>
      </c>
      <c r="D4" s="6" t="n">
        <v>15100000</v>
      </c>
    </row>
    <row r="5" spans="1:4"/>
    <row r="6" spans="1:4">
      <c r="A6" s="4" t="s">
        <v>55</v>
      </c>
      <c r="B6" s="4" t="s">
        <v>1899</v>
      </c>
    </row>
  </sheetData>
  <mergeCells count="3">
    <mergeCell ref="A1:B1"/>
    <mergeCell ref="A5:C5"/>
    <mergeCell ref="B6:C6"/>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163"/>
  <sheetViews>
    <sheetView workbookViewId="0">
      <selection activeCell="A1" sqref="A1"/>
    </sheetView>
  </sheetViews>
  <sheetFormatPr baseColWidth="8" defaultRowHeight="15" outlineLevelCol="0"/>
  <cols>
    <col customWidth="1" max="1" min="1" width="80"/>
    <col customWidth="1" max="2" min="2" width="22"/>
  </cols>
  <sheetData>
    <row r="1" spans="1:2">
      <c r="A1" s="1" t="s">
        <v>1900</v>
      </c>
      <c r="B1" s="2" t="s">
        <v>1</v>
      </c>
    </row>
    <row r="2" spans="1:2">
      <c r="B2" s="2" t="s">
        <v>1901</v>
      </c>
    </row>
    <row r="3" spans="1:2">
      <c r="A3" s="3" t="s">
        <v>1639</v>
      </c>
    </row>
    <row r="4" spans="1:2">
      <c r="A4" s="4" t="s">
        <v>1902</v>
      </c>
      <c r="B4" s="5" t="n">
        <v>82</v>
      </c>
    </row>
    <row r="5" spans="1:2">
      <c r="A5" s="4" t="s">
        <v>1903</v>
      </c>
    </row>
    <row r="6" spans="1:2">
      <c r="A6" s="3" t="s">
        <v>1639</v>
      </c>
    </row>
    <row r="7" spans="1:2">
      <c r="A7" s="4" t="s">
        <v>1902</v>
      </c>
      <c r="B7" s="5" t="n">
        <v>13</v>
      </c>
    </row>
    <row r="8" spans="1:2">
      <c r="A8" s="4" t="s">
        <v>1904</v>
      </c>
    </row>
    <row r="9" spans="1:2">
      <c r="A9" s="3" t="s">
        <v>1639</v>
      </c>
    </row>
    <row r="10" spans="1:2">
      <c r="A10" s="4" t="s">
        <v>1902</v>
      </c>
      <c r="B10" s="5" t="n">
        <v>17</v>
      </c>
    </row>
    <row r="11" spans="1:2">
      <c r="A11" s="4" t="s">
        <v>1905</v>
      </c>
    </row>
    <row r="12" spans="1:2">
      <c r="A12" s="3" t="s">
        <v>1639</v>
      </c>
    </row>
    <row r="13" spans="1:2">
      <c r="A13" s="4" t="s">
        <v>1902</v>
      </c>
      <c r="B13" s="5" t="n">
        <v>18</v>
      </c>
    </row>
    <row r="14" spans="1:2">
      <c r="A14" s="4" t="s">
        <v>1906</v>
      </c>
    </row>
    <row r="15" spans="1:2">
      <c r="A15" s="3" t="s">
        <v>1639</v>
      </c>
    </row>
    <row r="16" spans="1:2">
      <c r="A16" s="4" t="s">
        <v>1902</v>
      </c>
      <c r="B16" s="5" t="n">
        <v>23</v>
      </c>
    </row>
    <row r="17" spans="1:2">
      <c r="A17" s="4" t="s">
        <v>1907</v>
      </c>
    </row>
    <row r="18" spans="1:2">
      <c r="A18" s="3" t="s">
        <v>1639</v>
      </c>
    </row>
    <row r="19" spans="1:2">
      <c r="A19" s="4" t="s">
        <v>1902</v>
      </c>
      <c r="B19" s="5" t="n">
        <v>11</v>
      </c>
    </row>
    <row r="20" spans="1:2">
      <c r="A20" s="4" t="s">
        <v>1908</v>
      </c>
    </row>
    <row r="21" spans="1:2">
      <c r="A21" s="3" t="s">
        <v>1639</v>
      </c>
    </row>
    <row r="22" spans="1:2">
      <c r="A22" s="4" t="s">
        <v>1902</v>
      </c>
      <c r="B22" s="5" t="n">
        <v>72</v>
      </c>
    </row>
    <row r="23" spans="1:2">
      <c r="A23" s="4" t="s">
        <v>1909</v>
      </c>
    </row>
    <row r="24" spans="1:2">
      <c r="A24" s="3" t="s">
        <v>1639</v>
      </c>
    </row>
    <row r="25" spans="1:2">
      <c r="A25" s="4" t="s">
        <v>1902</v>
      </c>
      <c r="B25" s="5" t="n">
        <v>13</v>
      </c>
    </row>
    <row r="26" spans="1:2">
      <c r="A26" s="4" t="s">
        <v>1910</v>
      </c>
    </row>
    <row r="27" spans="1:2">
      <c r="A27" s="3" t="s">
        <v>1639</v>
      </c>
    </row>
    <row r="28" spans="1:2">
      <c r="A28" s="4" t="s">
        <v>1902</v>
      </c>
      <c r="B28" s="5" t="n">
        <v>1</v>
      </c>
    </row>
    <row r="29" spans="1:2">
      <c r="A29" s="4" t="s">
        <v>1911</v>
      </c>
    </row>
    <row r="30" spans="1:2">
      <c r="A30" s="3" t="s">
        <v>1639</v>
      </c>
    </row>
    <row r="31" spans="1:2">
      <c r="A31" s="4" t="s">
        <v>1902</v>
      </c>
      <c r="B31" s="5" t="n">
        <v>16</v>
      </c>
    </row>
    <row r="32" spans="1:2">
      <c r="A32" s="4" t="s">
        <v>1912</v>
      </c>
    </row>
    <row r="33" spans="1:2">
      <c r="A33" s="3" t="s">
        <v>1639</v>
      </c>
    </row>
    <row r="34" spans="1:2">
      <c r="A34" s="4" t="s">
        <v>1902</v>
      </c>
      <c r="B34" s="5" t="n">
        <v>21</v>
      </c>
    </row>
    <row r="35" spans="1:2">
      <c r="A35" s="4" t="s">
        <v>1913</v>
      </c>
    </row>
    <row r="36" spans="1:2">
      <c r="A36" s="3" t="s">
        <v>1639</v>
      </c>
    </row>
    <row r="37" spans="1:2">
      <c r="A37" s="4" t="s">
        <v>1902</v>
      </c>
      <c r="B37" s="5" t="n">
        <v>11</v>
      </c>
    </row>
    <row r="38" spans="1:2">
      <c r="A38" s="4" t="s">
        <v>1914</v>
      </c>
    </row>
    <row r="39" spans="1:2">
      <c r="A39" s="3" t="s">
        <v>1639</v>
      </c>
    </row>
    <row r="40" spans="1:2">
      <c r="A40" s="4" t="s">
        <v>1902</v>
      </c>
      <c r="B40" s="5" t="n">
        <v>32</v>
      </c>
    </row>
    <row r="41" spans="1:2">
      <c r="A41" s="4" t="s">
        <v>1915</v>
      </c>
    </row>
    <row r="42" spans="1:2">
      <c r="A42" s="3" t="s">
        <v>1639</v>
      </c>
    </row>
    <row r="43" spans="1:2">
      <c r="A43" s="4" t="s">
        <v>1902</v>
      </c>
      <c r="B43" s="5" t="n">
        <v>7</v>
      </c>
    </row>
    <row r="44" spans="1:2">
      <c r="A44" s="4" t="s">
        <v>1916</v>
      </c>
    </row>
    <row r="45" spans="1:2">
      <c r="A45" s="3" t="s">
        <v>1639</v>
      </c>
    </row>
    <row r="46" spans="1:2">
      <c r="A46" s="4" t="s">
        <v>1902</v>
      </c>
      <c r="B46" s="5" t="n">
        <v>3</v>
      </c>
    </row>
    <row r="47" spans="1:2">
      <c r="A47" s="4" t="s">
        <v>1917</v>
      </c>
    </row>
    <row r="48" spans="1:2">
      <c r="A48" s="3" t="s">
        <v>1639</v>
      </c>
    </row>
    <row r="49" spans="1:2">
      <c r="A49" s="4" t="s">
        <v>1902</v>
      </c>
      <c r="B49" s="5" t="n">
        <v>9</v>
      </c>
    </row>
    <row r="50" spans="1:2">
      <c r="A50" s="4" t="s">
        <v>1918</v>
      </c>
    </row>
    <row r="51" spans="1:2">
      <c r="A51" s="3" t="s">
        <v>1639</v>
      </c>
    </row>
    <row r="52" spans="1:2">
      <c r="A52" s="4" t="s">
        <v>1902</v>
      </c>
      <c r="B52" s="5" t="n">
        <v>8</v>
      </c>
    </row>
    <row r="53" spans="1:2">
      <c r="A53" s="4" t="s">
        <v>1919</v>
      </c>
    </row>
    <row r="54" spans="1:2">
      <c r="A54" s="3" t="s">
        <v>1639</v>
      </c>
    </row>
    <row r="55" spans="1:2">
      <c r="A55" s="4" t="s">
        <v>1902</v>
      </c>
      <c r="B55" s="5" t="n">
        <v>5</v>
      </c>
    </row>
    <row r="56" spans="1:2">
      <c r="A56" s="4" t="s">
        <v>1920</v>
      </c>
    </row>
    <row r="57" spans="1:2">
      <c r="A57" s="3" t="s">
        <v>1639</v>
      </c>
    </row>
    <row r="58" spans="1:2">
      <c r="A58" s="4" t="s">
        <v>1902</v>
      </c>
      <c r="B58" s="5" t="n">
        <v>1</v>
      </c>
    </row>
    <row r="59" spans="1:2">
      <c r="A59" s="4" t="s">
        <v>1921</v>
      </c>
    </row>
    <row r="60" spans="1:2">
      <c r="A60" s="3" t="s">
        <v>1639</v>
      </c>
    </row>
    <row r="61" spans="1:2">
      <c r="A61" s="4" t="s">
        <v>1902</v>
      </c>
      <c r="B61" s="4" t="s">
        <v>92</v>
      </c>
    </row>
    <row r="62" spans="1:2">
      <c r="A62" s="4" t="s">
        <v>1922</v>
      </c>
    </row>
    <row r="63" spans="1:2">
      <c r="A63" s="3" t="s">
        <v>1639</v>
      </c>
    </row>
    <row r="64" spans="1:2">
      <c r="A64" s="4" t="s">
        <v>1902</v>
      </c>
      <c r="B64" s="5" t="n">
        <v>1</v>
      </c>
    </row>
    <row r="65" spans="1:2">
      <c r="A65" s="4" t="s">
        <v>1923</v>
      </c>
    </row>
    <row r="66" spans="1:2">
      <c r="A66" s="3" t="s">
        <v>1639</v>
      </c>
    </row>
    <row r="67" spans="1:2">
      <c r="A67" s="4" t="s">
        <v>1902</v>
      </c>
      <c r="B67" s="4" t="s">
        <v>92</v>
      </c>
    </row>
    <row r="68" spans="1:2">
      <c r="A68" s="4" t="s">
        <v>1924</v>
      </c>
    </row>
    <row r="69" spans="1:2">
      <c r="A69" s="3" t="s">
        <v>1639</v>
      </c>
    </row>
    <row r="70" spans="1:2">
      <c r="A70" s="4" t="s">
        <v>1902</v>
      </c>
      <c r="B70" s="4" t="s">
        <v>92</v>
      </c>
    </row>
    <row r="71" spans="1:2">
      <c r="A71" s="4" t="s">
        <v>1925</v>
      </c>
    </row>
    <row r="72" spans="1:2">
      <c r="A72" s="3" t="s">
        <v>1639</v>
      </c>
    </row>
    <row r="73" spans="1:2">
      <c r="A73" s="4" t="s">
        <v>1902</v>
      </c>
      <c r="B73" s="4" t="s">
        <v>92</v>
      </c>
    </row>
    <row r="74" spans="1:2">
      <c r="A74" s="4" t="s">
        <v>1926</v>
      </c>
    </row>
    <row r="75" spans="1:2">
      <c r="A75" s="3" t="s">
        <v>1639</v>
      </c>
    </row>
    <row r="76" spans="1:2">
      <c r="A76" s="4" t="s">
        <v>1902</v>
      </c>
      <c r="B76" s="5" t="n">
        <v>19</v>
      </c>
    </row>
    <row r="77" spans="1:2">
      <c r="A77" s="4" t="s">
        <v>1927</v>
      </c>
    </row>
    <row r="78" spans="1:2">
      <c r="A78" s="3" t="s">
        <v>1639</v>
      </c>
    </row>
    <row r="79" spans="1:2">
      <c r="A79" s="4" t="s">
        <v>1902</v>
      </c>
      <c r="B79" s="5" t="n">
        <v>2</v>
      </c>
    </row>
    <row r="80" spans="1:2">
      <c r="A80" s="4" t="s">
        <v>1928</v>
      </c>
    </row>
    <row r="81" spans="1:2">
      <c r="A81" s="3" t="s">
        <v>1639</v>
      </c>
    </row>
    <row r="82" spans="1:2">
      <c r="A82" s="4" t="s">
        <v>1902</v>
      </c>
      <c r="B82" s="5" t="n">
        <v>3</v>
      </c>
    </row>
    <row r="83" spans="1:2">
      <c r="A83" s="4" t="s">
        <v>1929</v>
      </c>
    </row>
    <row r="84" spans="1:2">
      <c r="A84" s="3" t="s">
        <v>1639</v>
      </c>
    </row>
    <row r="85" spans="1:2">
      <c r="A85" s="4" t="s">
        <v>1902</v>
      </c>
      <c r="B85" s="5" t="n">
        <v>5</v>
      </c>
    </row>
    <row r="86" spans="1:2">
      <c r="A86" s="4" t="s">
        <v>1930</v>
      </c>
    </row>
    <row r="87" spans="1:2">
      <c r="A87" s="3" t="s">
        <v>1639</v>
      </c>
    </row>
    <row r="88" spans="1:2">
      <c r="A88" s="4" t="s">
        <v>1902</v>
      </c>
      <c r="B88" s="5" t="n">
        <v>5</v>
      </c>
    </row>
    <row r="89" spans="1:2">
      <c r="A89" s="4" t="s">
        <v>1931</v>
      </c>
    </row>
    <row r="90" spans="1:2">
      <c r="A90" s="3" t="s">
        <v>1639</v>
      </c>
    </row>
    <row r="91" spans="1:2">
      <c r="A91" s="4" t="s">
        <v>1902</v>
      </c>
      <c r="B91" s="5" t="n">
        <v>4</v>
      </c>
    </row>
    <row r="92" spans="1:2">
      <c r="A92" s="4" t="s">
        <v>1932</v>
      </c>
    </row>
    <row r="93" spans="1:2">
      <c r="A93" s="3" t="s">
        <v>1639</v>
      </c>
    </row>
    <row r="94" spans="1:2">
      <c r="A94" s="4" t="s">
        <v>1902</v>
      </c>
      <c r="B94" s="5" t="n">
        <v>8</v>
      </c>
    </row>
    <row r="95" spans="1:2">
      <c r="A95" s="4" t="s">
        <v>1933</v>
      </c>
    </row>
    <row r="96" spans="1:2">
      <c r="A96" s="3" t="s">
        <v>1639</v>
      </c>
    </row>
    <row r="97" spans="1:2">
      <c r="A97" s="4" t="s">
        <v>1902</v>
      </c>
      <c r="B97" s="4" t="s">
        <v>92</v>
      </c>
    </row>
    <row r="98" spans="1:2">
      <c r="A98" s="4" t="s">
        <v>1934</v>
      </c>
    </row>
    <row r="99" spans="1:2">
      <c r="A99" s="3" t="s">
        <v>1639</v>
      </c>
    </row>
    <row r="100" spans="1:2">
      <c r="A100" s="4" t="s">
        <v>1902</v>
      </c>
      <c r="B100" s="4" t="s">
        <v>92</v>
      </c>
    </row>
    <row r="101" spans="1:2">
      <c r="A101" s="4" t="s">
        <v>1935</v>
      </c>
    </row>
    <row r="102" spans="1:2">
      <c r="A102" s="3" t="s">
        <v>1639</v>
      </c>
    </row>
    <row r="103" spans="1:2">
      <c r="A103" s="4" t="s">
        <v>1902</v>
      </c>
      <c r="B103" s="5" t="n">
        <v>2</v>
      </c>
    </row>
    <row r="104" spans="1:2">
      <c r="A104" s="4" t="s">
        <v>1936</v>
      </c>
    </row>
    <row r="105" spans="1:2">
      <c r="A105" s="3" t="s">
        <v>1639</v>
      </c>
    </row>
    <row r="106" spans="1:2">
      <c r="A106" s="4" t="s">
        <v>1902</v>
      </c>
      <c r="B106" s="5" t="n">
        <v>8</v>
      </c>
    </row>
    <row r="107" spans="1:2">
      <c r="A107" s="4" t="s">
        <v>1937</v>
      </c>
    </row>
    <row r="108" spans="1:2">
      <c r="A108" s="3" t="s">
        <v>1639</v>
      </c>
    </row>
    <row r="109" spans="1:2">
      <c r="A109" s="4" t="s">
        <v>1902</v>
      </c>
      <c r="B109" s="5" t="n">
        <v>2</v>
      </c>
    </row>
    <row r="110" spans="1:2">
      <c r="A110" s="4" t="s">
        <v>1938</v>
      </c>
    </row>
    <row r="111" spans="1:2">
      <c r="A111" s="3" t="s">
        <v>1639</v>
      </c>
    </row>
    <row r="112" spans="1:2">
      <c r="A112" s="4" t="s">
        <v>1902</v>
      </c>
      <c r="B112" s="5" t="n">
        <v>6</v>
      </c>
    </row>
    <row r="113" spans="1:2">
      <c r="A113" s="4" t="s">
        <v>1939</v>
      </c>
    </row>
    <row r="114" spans="1:2">
      <c r="A114" s="3" t="s">
        <v>1639</v>
      </c>
    </row>
    <row r="115" spans="1:2">
      <c r="A115" s="4" t="s">
        <v>1902</v>
      </c>
      <c r="B115" s="5" t="n">
        <v>4</v>
      </c>
    </row>
    <row r="116" spans="1:2">
      <c r="A116" s="4" t="s">
        <v>1940</v>
      </c>
    </row>
    <row r="117" spans="1:2">
      <c r="A117" s="3" t="s">
        <v>1639</v>
      </c>
    </row>
    <row r="118" spans="1:2">
      <c r="A118" s="4" t="s">
        <v>1902</v>
      </c>
      <c r="B118" s="5" t="n">
        <v>4</v>
      </c>
    </row>
    <row r="119" spans="1:2">
      <c r="A119" s="4" t="s">
        <v>1941</v>
      </c>
    </row>
    <row r="120" spans="1:2">
      <c r="A120" s="3" t="s">
        <v>1639</v>
      </c>
    </row>
    <row r="121" spans="1:2">
      <c r="A121" s="4" t="s">
        <v>1902</v>
      </c>
      <c r="B121" s="4" t="s">
        <v>92</v>
      </c>
    </row>
    <row r="122" spans="1:2">
      <c r="A122" s="4" t="s">
        <v>1942</v>
      </c>
    </row>
    <row r="123" spans="1:2">
      <c r="A123" s="3" t="s">
        <v>1639</v>
      </c>
    </row>
    <row r="124" spans="1:2">
      <c r="A124" s="4" t="s">
        <v>1902</v>
      </c>
      <c r="B124" s="4" t="s">
        <v>92</v>
      </c>
    </row>
    <row r="125" spans="1:2">
      <c r="A125" s="4" t="s">
        <v>1943</v>
      </c>
    </row>
    <row r="126" spans="1:2">
      <c r="A126" s="3" t="s">
        <v>1639</v>
      </c>
    </row>
    <row r="127" spans="1:2">
      <c r="A127" s="4" t="s">
        <v>1902</v>
      </c>
      <c r="B127" s="5" t="n">
        <v>10</v>
      </c>
    </row>
    <row r="128" spans="1:2">
      <c r="A128" s="4" t="s">
        <v>1944</v>
      </c>
    </row>
    <row r="129" spans="1:2">
      <c r="A129" s="3" t="s">
        <v>1639</v>
      </c>
    </row>
    <row r="130" spans="1:2">
      <c r="A130" s="4" t="s">
        <v>1902</v>
      </c>
      <c r="B130" s="5" t="n">
        <v>6</v>
      </c>
    </row>
    <row r="131" spans="1:2">
      <c r="A131" s="4" t="s">
        <v>1945</v>
      </c>
    </row>
    <row r="132" spans="1:2">
      <c r="A132" s="3" t="s">
        <v>1639</v>
      </c>
    </row>
    <row r="133" spans="1:2">
      <c r="A133" s="4" t="s">
        <v>1902</v>
      </c>
      <c r="B133" s="5" t="n">
        <v>6</v>
      </c>
    </row>
    <row r="134" spans="1:2">
      <c r="A134" s="4" t="s">
        <v>1946</v>
      </c>
    </row>
    <row r="135" spans="1:2">
      <c r="A135" s="3" t="s">
        <v>1639</v>
      </c>
    </row>
    <row r="136" spans="1:2">
      <c r="A136" s="4" t="s">
        <v>1902</v>
      </c>
      <c r="B136" s="5" t="n">
        <v>2</v>
      </c>
    </row>
    <row r="137" spans="1:2">
      <c r="A137" s="4" t="s">
        <v>1947</v>
      </c>
    </row>
    <row r="138" spans="1:2">
      <c r="A138" s="3" t="s">
        <v>1639</v>
      </c>
    </row>
    <row r="139" spans="1:2">
      <c r="A139" s="4" t="s">
        <v>1902</v>
      </c>
      <c r="B139" s="5" t="n">
        <v>2</v>
      </c>
    </row>
    <row r="140" spans="1:2">
      <c r="A140" s="4" t="s">
        <v>1948</v>
      </c>
    </row>
    <row r="141" spans="1:2">
      <c r="A141" s="3" t="s">
        <v>1639</v>
      </c>
    </row>
    <row r="142" spans="1:2">
      <c r="A142" s="4" t="s">
        <v>1902</v>
      </c>
      <c r="B142" s="5" t="n">
        <v>2</v>
      </c>
    </row>
    <row r="143" spans="1:2">
      <c r="A143" s="4" t="s">
        <v>1949</v>
      </c>
    </row>
    <row r="144" spans="1:2">
      <c r="A144" s="3" t="s">
        <v>1639</v>
      </c>
    </row>
    <row r="145" spans="1:2">
      <c r="A145" s="4" t="s">
        <v>1902</v>
      </c>
      <c r="B145" s="5" t="n">
        <v>2</v>
      </c>
    </row>
    <row r="146" spans="1:2">
      <c r="A146" s="4" t="s">
        <v>1950</v>
      </c>
    </row>
    <row r="147" spans="1:2">
      <c r="A147" s="3" t="s">
        <v>1639</v>
      </c>
    </row>
    <row r="148" spans="1:2">
      <c r="A148" s="4" t="s">
        <v>1902</v>
      </c>
      <c r="B148" s="4" t="s">
        <v>92</v>
      </c>
    </row>
    <row r="149" spans="1:2">
      <c r="A149" s="4" t="s">
        <v>1951</v>
      </c>
    </row>
    <row r="150" spans="1:2">
      <c r="A150" s="3" t="s">
        <v>1639</v>
      </c>
    </row>
    <row r="151" spans="1:2">
      <c r="A151" s="4" t="s">
        <v>1902</v>
      </c>
      <c r="B151" s="4" t="s">
        <v>92</v>
      </c>
    </row>
    <row r="152" spans="1:2">
      <c r="A152" s="4" t="s">
        <v>1952</v>
      </c>
    </row>
    <row r="153" spans="1:2">
      <c r="A153" s="3" t="s">
        <v>1639</v>
      </c>
    </row>
    <row r="154" spans="1:2">
      <c r="A154" s="4" t="s">
        <v>1902</v>
      </c>
      <c r="B154" s="5" t="n">
        <v>8</v>
      </c>
    </row>
    <row r="155" spans="1:2">
      <c r="A155" s="4" t="s">
        <v>1953</v>
      </c>
    </row>
    <row r="156" spans="1:2">
      <c r="A156" s="3" t="s">
        <v>1639</v>
      </c>
    </row>
    <row r="157" spans="1:2">
      <c r="A157" s="4" t="s">
        <v>1902</v>
      </c>
      <c r="B157" s="5" t="n">
        <v>4</v>
      </c>
    </row>
    <row r="158" spans="1:2">
      <c r="A158" s="4" t="s">
        <v>1954</v>
      </c>
    </row>
    <row r="159" spans="1:2">
      <c r="A159" s="3" t="s">
        <v>1639</v>
      </c>
    </row>
    <row r="160" spans="1:2">
      <c r="A160" s="4" t="s">
        <v>1902</v>
      </c>
      <c r="B160" s="5" t="n">
        <v>2</v>
      </c>
    </row>
    <row r="161" spans="1:2">
      <c r="A161" s="4" t="s">
        <v>1955</v>
      </c>
    </row>
    <row r="162" spans="1:2">
      <c r="A162" s="3" t="s">
        <v>1639</v>
      </c>
    </row>
    <row r="163" spans="1:2">
      <c r="A163" s="4" t="s">
        <v>1902</v>
      </c>
      <c r="B163" s="5" t="n">
        <v>2</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956</v>
      </c>
      <c r="B1" s="2" t="s">
        <v>1</v>
      </c>
    </row>
    <row r="2" spans="1:4">
      <c r="B2" s="2" t="s">
        <v>29</v>
      </c>
      <c r="C2" s="2" t="s">
        <v>30</v>
      </c>
      <c r="D2" s="2" t="s">
        <v>78</v>
      </c>
    </row>
    <row r="3" spans="1:4">
      <c r="A3" s="3" t="s">
        <v>235</v>
      </c>
    </row>
    <row r="4" spans="1:4">
      <c r="A4" s="4" t="s">
        <v>1957</v>
      </c>
      <c r="B4" s="4" t="s">
        <v>1958</v>
      </c>
      <c r="C4" s="4" t="s">
        <v>1171</v>
      </c>
      <c r="D4" s="4" t="s">
        <v>1959</v>
      </c>
    </row>
    <row r="5" spans="1:4">
      <c r="A5" s="4" t="s">
        <v>1960</v>
      </c>
      <c r="B5" s="6" t="n">
        <v>11053</v>
      </c>
      <c r="C5" s="6" t="n">
        <v>-696</v>
      </c>
      <c r="D5" s="6" t="n">
        <v>22551</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1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61</v>
      </c>
      <c r="B1" s="2" t="s">
        <v>1</v>
      </c>
    </row>
    <row r="2" spans="1:3">
      <c r="B2" s="2" t="s">
        <v>29</v>
      </c>
      <c r="C2" s="2" t="s">
        <v>30</v>
      </c>
    </row>
    <row r="3" spans="1:3">
      <c r="A3" s="3" t="s">
        <v>1639</v>
      </c>
    </row>
    <row r="4" spans="1:3">
      <c r="A4" s="4" t="s">
        <v>1962</v>
      </c>
      <c r="B4" s="5" t="n">
        <v>60</v>
      </c>
      <c r="C4" s="5" t="n">
        <v>50</v>
      </c>
    </row>
    <row r="5" spans="1:3">
      <c r="A5" s="4" t="s">
        <v>1651</v>
      </c>
    </row>
    <row r="6" spans="1:3">
      <c r="A6" s="3" t="s">
        <v>1639</v>
      </c>
    </row>
    <row r="7" spans="1:3">
      <c r="A7" s="4" t="s">
        <v>1821</v>
      </c>
      <c r="C7" s="5" t="n">
        <v>100</v>
      </c>
    </row>
    <row r="8" spans="1:3">
      <c r="A8" s="4" t="s">
        <v>1654</v>
      </c>
    </row>
    <row r="9" spans="1:3">
      <c r="A9" s="3" t="s">
        <v>1639</v>
      </c>
    </row>
    <row r="10" spans="1:3">
      <c r="A10" s="4" t="s">
        <v>1821</v>
      </c>
      <c r="C10" s="5" t="n">
        <v>200</v>
      </c>
    </row>
    <row r="11" spans="1:3">
      <c r="A11" s="4" t="s">
        <v>1820</v>
      </c>
    </row>
    <row r="12" spans="1:3">
      <c r="A12" s="3" t="s">
        <v>1639</v>
      </c>
    </row>
    <row r="13" spans="1:3">
      <c r="A13" s="4" t="s">
        <v>1821</v>
      </c>
      <c r="C13" s="4" t="s">
        <v>1822</v>
      </c>
    </row>
    <row r="14" spans="1:3">
      <c r="A14" s="4" t="s">
        <v>1640</v>
      </c>
    </row>
    <row r="15" spans="1:3">
      <c r="A15" s="3" t="s">
        <v>1639</v>
      </c>
    </row>
    <row r="16" spans="1:3">
      <c r="A16" s="4" t="s">
        <v>1821</v>
      </c>
      <c r="C16" s="4" t="s">
        <v>1822</v>
      </c>
    </row>
    <row r="17" spans="1:3">
      <c r="A17" s="4" t="s">
        <v>1837</v>
      </c>
    </row>
    <row r="18" spans="1:3">
      <c r="A18" s="3" t="s">
        <v>1639</v>
      </c>
    </row>
    <row r="19" spans="1:3">
      <c r="A19" s="4" t="s">
        <v>1821</v>
      </c>
      <c r="C19" s="5" t="n">
        <v>200</v>
      </c>
    </row>
    <row r="20" spans="1:3">
      <c r="A20" s="4" t="s">
        <v>1963</v>
      </c>
    </row>
    <row r="21" spans="1:3">
      <c r="A21" s="3" t="s">
        <v>1639</v>
      </c>
    </row>
    <row r="22" spans="1:3">
      <c r="A22" s="4" t="s">
        <v>1821</v>
      </c>
      <c r="B22" s="5" t="n">
        <v>100</v>
      </c>
    </row>
    <row r="23" spans="1:3">
      <c r="A23" s="4" t="s">
        <v>1962</v>
      </c>
      <c r="B23" s="5" t="n">
        <v>3</v>
      </c>
    </row>
    <row r="24" spans="1:3">
      <c r="A24" s="4" t="s">
        <v>1964</v>
      </c>
    </row>
    <row r="25" spans="1:3">
      <c r="A25" s="3" t="s">
        <v>1639</v>
      </c>
    </row>
    <row r="26" spans="1:3">
      <c r="A26" s="4" t="s">
        <v>1821</v>
      </c>
      <c r="B26" s="5" t="n">
        <v>200</v>
      </c>
    </row>
    <row r="27" spans="1:3">
      <c r="A27" s="4" t="s">
        <v>1962</v>
      </c>
      <c r="B27" s="5" t="n">
        <v>4</v>
      </c>
    </row>
    <row r="28" spans="1:3">
      <c r="A28" s="4" t="s">
        <v>1965</v>
      </c>
    </row>
    <row r="29" spans="1:3">
      <c r="A29" s="3" t="s">
        <v>1639</v>
      </c>
    </row>
    <row r="30" spans="1:3">
      <c r="A30" s="4" t="s">
        <v>1821</v>
      </c>
      <c r="B30" s="4" t="s">
        <v>1822</v>
      </c>
    </row>
    <row r="31" spans="1:3">
      <c r="A31" s="4" t="s">
        <v>1962</v>
      </c>
      <c r="B31" s="5" t="n">
        <v>1</v>
      </c>
      <c r="C31" s="5" t="n">
        <v>1</v>
      </c>
    </row>
    <row r="32" spans="1:3">
      <c r="A32" s="4" t="s">
        <v>1966</v>
      </c>
    </row>
    <row r="33" spans="1:3">
      <c r="A33" s="3" t="s">
        <v>1639</v>
      </c>
    </row>
    <row r="34" spans="1:3">
      <c r="A34" s="4" t="s">
        <v>1821</v>
      </c>
      <c r="B34" s="4" t="s">
        <v>1825</v>
      </c>
    </row>
    <row r="35" spans="1:3">
      <c r="A35" s="4" t="s">
        <v>1962</v>
      </c>
      <c r="B35" s="5" t="n">
        <v>1</v>
      </c>
      <c r="C35" s="5" t="n">
        <v>1</v>
      </c>
    </row>
    <row r="36" spans="1:3">
      <c r="A36" s="4" t="s">
        <v>1967</v>
      </c>
    </row>
    <row r="37" spans="1:3">
      <c r="A37" s="3" t="s">
        <v>1639</v>
      </c>
    </row>
    <row r="38" spans="1:3">
      <c r="A38" s="4" t="s">
        <v>1821</v>
      </c>
      <c r="B38" s="4" t="s">
        <v>1825</v>
      </c>
    </row>
    <row r="39" spans="1:3">
      <c r="A39" s="4" t="s">
        <v>1962</v>
      </c>
      <c r="C39" s="5" t="n">
        <v>2</v>
      </c>
    </row>
    <row r="40" spans="1:3">
      <c r="A40" s="4" t="s">
        <v>1968</v>
      </c>
    </row>
    <row r="41" spans="1:3">
      <c r="A41" s="3" t="s">
        <v>1639</v>
      </c>
    </row>
    <row r="42" spans="1:3">
      <c r="A42" s="4" t="s">
        <v>1821</v>
      </c>
      <c r="B42" s="4" t="s">
        <v>1822</v>
      </c>
    </row>
    <row r="43" spans="1:3">
      <c r="A43" s="4" t="s">
        <v>1962</v>
      </c>
      <c r="B43" s="5" t="n">
        <v>2</v>
      </c>
      <c r="C43" s="5" t="n">
        <v>2</v>
      </c>
    </row>
    <row r="44" spans="1:3">
      <c r="A44" s="4" t="s">
        <v>1969</v>
      </c>
    </row>
    <row r="45" spans="1:3">
      <c r="A45" s="3" t="s">
        <v>1639</v>
      </c>
    </row>
    <row r="46" spans="1:3">
      <c r="A46" s="4" t="s">
        <v>1821</v>
      </c>
      <c r="B46" s="5" t="n">
        <v>100</v>
      </c>
    </row>
    <row r="47" spans="1:3">
      <c r="A47" s="4" t="s">
        <v>1962</v>
      </c>
      <c r="C47" s="5" t="n">
        <v>2</v>
      </c>
    </row>
    <row r="48" spans="1:3">
      <c r="A48" s="4" t="s">
        <v>1970</v>
      </c>
    </row>
    <row r="49" spans="1:3">
      <c r="A49" s="3" t="s">
        <v>1639</v>
      </c>
    </row>
    <row r="50" spans="1:3">
      <c r="A50" s="4" t="s">
        <v>1821</v>
      </c>
      <c r="B50" s="5" t="n">
        <v>200</v>
      </c>
    </row>
    <row r="51" spans="1:3">
      <c r="A51" s="4" t="s">
        <v>1962</v>
      </c>
      <c r="B51" s="5" t="n">
        <v>2</v>
      </c>
      <c r="C51" s="5" t="n">
        <v>2</v>
      </c>
    </row>
    <row r="52" spans="1:3">
      <c r="A52" s="4" t="s">
        <v>1971</v>
      </c>
    </row>
    <row r="53" spans="1:3">
      <c r="A53" s="3" t="s">
        <v>1639</v>
      </c>
    </row>
    <row r="54" spans="1:3">
      <c r="A54" s="4" t="s">
        <v>1821</v>
      </c>
      <c r="B54" s="4" t="s">
        <v>1822</v>
      </c>
    </row>
    <row r="55" spans="1:3">
      <c r="A55" s="4" t="s">
        <v>1962</v>
      </c>
      <c r="B55" s="5" t="n">
        <v>1</v>
      </c>
      <c r="C55" s="5" t="n">
        <v>1</v>
      </c>
    </row>
    <row r="56" spans="1:3">
      <c r="A56" s="4" t="s">
        <v>1972</v>
      </c>
    </row>
    <row r="57" spans="1:3">
      <c r="A57" s="3" t="s">
        <v>1639</v>
      </c>
    </row>
    <row r="58" spans="1:3">
      <c r="A58" s="4" t="s">
        <v>1821</v>
      </c>
      <c r="B58" s="4" t="s">
        <v>1822</v>
      </c>
    </row>
    <row r="59" spans="1:3">
      <c r="A59" s="4" t="s">
        <v>1962</v>
      </c>
      <c r="B59" s="5" t="n">
        <v>1</v>
      </c>
      <c r="C59" s="5" t="n">
        <v>1</v>
      </c>
    </row>
    <row r="60" spans="1:3">
      <c r="A60" s="4" t="s">
        <v>1973</v>
      </c>
    </row>
    <row r="61" spans="1:3">
      <c r="A61" s="3" t="s">
        <v>1639</v>
      </c>
    </row>
    <row r="62" spans="1:3">
      <c r="A62" s="4" t="s">
        <v>1821</v>
      </c>
      <c r="B62" s="4" t="s">
        <v>1822</v>
      </c>
    </row>
    <row r="63" spans="1:3">
      <c r="A63" s="4" t="s">
        <v>1962</v>
      </c>
      <c r="B63" s="5" t="n">
        <v>1</v>
      </c>
      <c r="C63" s="5" t="n">
        <v>1</v>
      </c>
    </row>
    <row r="64" spans="1:3">
      <c r="A64" s="4" t="s">
        <v>1974</v>
      </c>
    </row>
    <row r="65" spans="1:3">
      <c r="A65" s="3" t="s">
        <v>1639</v>
      </c>
    </row>
    <row r="66" spans="1:3">
      <c r="A66" s="4" t="s">
        <v>1821</v>
      </c>
      <c r="B66" s="4" t="s">
        <v>1822</v>
      </c>
    </row>
    <row r="67" spans="1:3">
      <c r="A67" s="4" t="s">
        <v>1962</v>
      </c>
      <c r="B67" s="5" t="n">
        <v>1</v>
      </c>
      <c r="C67" s="5" t="n">
        <v>1</v>
      </c>
    </row>
    <row r="68" spans="1:3">
      <c r="A68" s="4" t="s">
        <v>1975</v>
      </c>
    </row>
    <row r="69" spans="1:3">
      <c r="A69" s="3" t="s">
        <v>1639</v>
      </c>
    </row>
    <row r="70" spans="1:3">
      <c r="A70" s="4" t="s">
        <v>1821</v>
      </c>
      <c r="B70" s="4" t="s">
        <v>1822</v>
      </c>
    </row>
    <row r="71" spans="1:3">
      <c r="A71" s="4" t="s">
        <v>1962</v>
      </c>
      <c r="B71" s="5" t="n">
        <v>1</v>
      </c>
      <c r="C71" s="5" t="n">
        <v>1</v>
      </c>
    </row>
    <row r="72" spans="1:3">
      <c r="A72" s="4" t="s">
        <v>1976</v>
      </c>
    </row>
    <row r="73" spans="1:3">
      <c r="A73" s="3" t="s">
        <v>1639</v>
      </c>
    </row>
    <row r="74" spans="1:3">
      <c r="A74" s="4" t="s">
        <v>1821</v>
      </c>
      <c r="B74" s="5" t="n">
        <v>200</v>
      </c>
    </row>
    <row r="75" spans="1:3">
      <c r="A75" s="4" t="s">
        <v>1962</v>
      </c>
      <c r="C75" s="5" t="n">
        <v>3</v>
      </c>
    </row>
    <row r="76" spans="1:3">
      <c r="A76" s="4" t="s">
        <v>1977</v>
      </c>
    </row>
    <row r="77" spans="1:3">
      <c r="A77" s="3" t="s">
        <v>1639</v>
      </c>
    </row>
    <row r="78" spans="1:3">
      <c r="A78" s="4" t="s">
        <v>1821</v>
      </c>
      <c r="B78" s="5" t="n">
        <v>200</v>
      </c>
    </row>
    <row r="79" spans="1:3">
      <c r="A79" s="4" t="s">
        <v>1962</v>
      </c>
      <c r="C79" s="5" t="n">
        <v>1</v>
      </c>
    </row>
    <row r="80" spans="1:3">
      <c r="A80" s="4" t="s">
        <v>1978</v>
      </c>
    </row>
    <row r="81" spans="1:3">
      <c r="A81" s="3" t="s">
        <v>1639</v>
      </c>
    </row>
    <row r="82" spans="1:3">
      <c r="A82" s="4" t="s">
        <v>1821</v>
      </c>
      <c r="B82" s="4" t="s">
        <v>1822</v>
      </c>
    </row>
    <row r="83" spans="1:3">
      <c r="A83" s="4" t="s">
        <v>1962</v>
      </c>
      <c r="B83" s="5" t="n">
        <v>3</v>
      </c>
    </row>
    <row r="84" spans="1:3">
      <c r="A84" s="4" t="s">
        <v>1979</v>
      </c>
    </row>
    <row r="85" spans="1:3">
      <c r="A85" s="3" t="s">
        <v>1639</v>
      </c>
    </row>
    <row r="86" spans="1:3">
      <c r="A86" s="4" t="s">
        <v>1821</v>
      </c>
      <c r="B86" s="5" t="n">
        <v>100</v>
      </c>
    </row>
    <row r="87" spans="1:3">
      <c r="A87" s="4" t="s">
        <v>1962</v>
      </c>
      <c r="B87" s="5" t="n">
        <v>2</v>
      </c>
      <c r="C87" s="5" t="n">
        <v>2</v>
      </c>
    </row>
    <row r="88" spans="1:3">
      <c r="A88" s="4" t="s">
        <v>1980</v>
      </c>
    </row>
    <row r="89" spans="1:3">
      <c r="A89" s="3" t="s">
        <v>1639</v>
      </c>
    </row>
    <row r="90" spans="1:3">
      <c r="A90" s="4" t="s">
        <v>1821</v>
      </c>
      <c r="B90" s="5" t="n">
        <v>200</v>
      </c>
    </row>
    <row r="91" spans="1:3">
      <c r="A91" s="4" t="s">
        <v>1962</v>
      </c>
      <c r="B91" s="5" t="n">
        <v>2</v>
      </c>
      <c r="C91" s="5" t="n">
        <v>2</v>
      </c>
    </row>
    <row r="92" spans="1:3">
      <c r="A92" s="4" t="s">
        <v>1981</v>
      </c>
    </row>
    <row r="93" spans="1:3">
      <c r="A93" s="3" t="s">
        <v>1639</v>
      </c>
    </row>
    <row r="94" spans="1:3">
      <c r="A94" s="4" t="s">
        <v>1821</v>
      </c>
      <c r="B94" s="4" t="s">
        <v>1822</v>
      </c>
    </row>
    <row r="95" spans="1:3">
      <c r="A95" s="4" t="s">
        <v>1962</v>
      </c>
      <c r="B95" s="5" t="n">
        <v>1</v>
      </c>
      <c r="C95" s="5" t="n">
        <v>1</v>
      </c>
    </row>
    <row r="96" spans="1:3">
      <c r="A96" s="4" t="s">
        <v>1982</v>
      </c>
    </row>
    <row r="97" spans="1:3">
      <c r="A97" s="3" t="s">
        <v>1639</v>
      </c>
    </row>
    <row r="98" spans="1:3">
      <c r="A98" s="4" t="s">
        <v>1821</v>
      </c>
      <c r="B98" s="5" t="n">
        <v>200</v>
      </c>
    </row>
    <row r="99" spans="1:3">
      <c r="A99" s="4" t="s">
        <v>1962</v>
      </c>
      <c r="B99" s="5" t="n">
        <v>1</v>
      </c>
      <c r="C99" s="5" t="n">
        <v>1</v>
      </c>
    </row>
    <row r="100" spans="1:3">
      <c r="A100" s="4" t="s">
        <v>1983</v>
      </c>
    </row>
    <row r="101" spans="1:3">
      <c r="A101" s="3" t="s">
        <v>1639</v>
      </c>
    </row>
    <row r="102" spans="1:3">
      <c r="A102" s="4" t="s">
        <v>1821</v>
      </c>
      <c r="B102" s="5" t="n">
        <v>200</v>
      </c>
    </row>
    <row r="103" spans="1:3">
      <c r="A103" s="4" t="s">
        <v>1962</v>
      </c>
      <c r="B103" s="5" t="n">
        <v>1</v>
      </c>
      <c r="C103" s="5" t="n">
        <v>1</v>
      </c>
    </row>
    <row r="104" spans="1:3">
      <c r="A104" s="4" t="s">
        <v>1984</v>
      </c>
    </row>
    <row r="105" spans="1:3">
      <c r="A105" s="3" t="s">
        <v>1639</v>
      </c>
    </row>
    <row r="106" spans="1:3">
      <c r="A106" s="4" t="s">
        <v>1821</v>
      </c>
      <c r="B106" s="5" t="n">
        <v>100</v>
      </c>
    </row>
    <row r="107" spans="1:3">
      <c r="A107" s="4" t="s">
        <v>1962</v>
      </c>
      <c r="B107" s="5" t="n">
        <v>8</v>
      </c>
      <c r="C107" s="5" t="n">
        <v>8</v>
      </c>
    </row>
    <row r="108" spans="1:3">
      <c r="A108" s="4" t="s">
        <v>1985</v>
      </c>
    </row>
    <row r="109" spans="1:3">
      <c r="A109" s="3" t="s">
        <v>1639</v>
      </c>
    </row>
    <row r="110" spans="1:3">
      <c r="A110" s="4" t="s">
        <v>1821</v>
      </c>
      <c r="B110" s="5" t="n">
        <v>100</v>
      </c>
    </row>
    <row r="111" spans="1:3">
      <c r="A111" s="4" t="s">
        <v>1962</v>
      </c>
      <c r="B111" s="5" t="n">
        <v>3</v>
      </c>
    </row>
    <row r="112" spans="1:3">
      <c r="A112" s="4" t="s">
        <v>1986</v>
      </c>
    </row>
    <row r="113" spans="1:3">
      <c r="A113" s="3" t="s">
        <v>1639</v>
      </c>
    </row>
    <row r="114" spans="1:3">
      <c r="A114" s="4" t="s">
        <v>1821</v>
      </c>
      <c r="B114" s="4" t="s">
        <v>1822</v>
      </c>
    </row>
    <row r="115" spans="1:3">
      <c r="A115" s="4" t="s">
        <v>1962</v>
      </c>
      <c r="B115" s="5" t="n">
        <v>1</v>
      </c>
      <c r="C115" s="5" t="n">
        <v>1</v>
      </c>
    </row>
    <row r="116" spans="1:3">
      <c r="A116" s="4" t="s">
        <v>1987</v>
      </c>
    </row>
    <row r="117" spans="1:3">
      <c r="A117" s="3" t="s">
        <v>1639</v>
      </c>
    </row>
    <row r="118" spans="1:3">
      <c r="A118" s="4" t="s">
        <v>1821</v>
      </c>
      <c r="B118" s="5" t="n">
        <v>200</v>
      </c>
    </row>
    <row r="119" spans="1:3">
      <c r="A119" s="4" t="s">
        <v>1962</v>
      </c>
      <c r="C119" s="5" t="n">
        <v>4</v>
      </c>
    </row>
    <row r="120" spans="1:3">
      <c r="A120" s="4" t="s">
        <v>1988</v>
      </c>
    </row>
    <row r="121" spans="1:3">
      <c r="A121" s="3" t="s">
        <v>1639</v>
      </c>
    </row>
    <row r="122" spans="1:3">
      <c r="A122" s="4" t="s">
        <v>1821</v>
      </c>
      <c r="B122" s="4" t="s">
        <v>1822</v>
      </c>
    </row>
    <row r="123" spans="1:3">
      <c r="A123" s="4" t="s">
        <v>1962</v>
      </c>
      <c r="B123" s="5" t="n">
        <v>2</v>
      </c>
      <c r="C123" s="5" t="n">
        <v>2</v>
      </c>
    </row>
    <row r="124" spans="1:3">
      <c r="A124" s="4" t="s">
        <v>1989</v>
      </c>
    </row>
    <row r="125" spans="1:3">
      <c r="A125" s="3" t="s">
        <v>1639</v>
      </c>
    </row>
    <row r="126" spans="1:3">
      <c r="A126" s="4" t="s">
        <v>1821</v>
      </c>
      <c r="B126" s="4" t="s">
        <v>1822</v>
      </c>
    </row>
    <row r="127" spans="1:3">
      <c r="A127" s="4" t="s">
        <v>1962</v>
      </c>
      <c r="B127" s="5" t="n">
        <v>3</v>
      </c>
      <c r="C127" s="5" t="n">
        <v>3</v>
      </c>
    </row>
    <row r="128" spans="1:3">
      <c r="A128" s="4" t="s">
        <v>1990</v>
      </c>
    </row>
    <row r="129" spans="1:3">
      <c r="A129" s="3" t="s">
        <v>1639</v>
      </c>
    </row>
    <row r="130" spans="1:3">
      <c r="A130" s="4" t="s">
        <v>1821</v>
      </c>
      <c r="B130" s="4" t="s">
        <v>1822</v>
      </c>
    </row>
    <row r="131" spans="1:3">
      <c r="A131" s="4" t="s">
        <v>1962</v>
      </c>
      <c r="B131" s="5" t="n">
        <v>1</v>
      </c>
      <c r="C131" s="5" t="n">
        <v>1</v>
      </c>
    </row>
    <row r="132" spans="1:3">
      <c r="A132" s="4" t="s">
        <v>1991</v>
      </c>
    </row>
    <row r="133" spans="1:3">
      <c r="A133" s="3" t="s">
        <v>1639</v>
      </c>
    </row>
    <row r="134" spans="1:3">
      <c r="A134" s="4" t="s">
        <v>1821</v>
      </c>
      <c r="B134" s="5" t="n">
        <v>200</v>
      </c>
    </row>
    <row r="135" spans="1:3">
      <c r="A135" s="4" t="s">
        <v>1962</v>
      </c>
      <c r="B135" s="5" t="n">
        <v>1</v>
      </c>
      <c r="C135" s="5" t="n">
        <v>1</v>
      </c>
    </row>
    <row r="136" spans="1:3">
      <c r="A136" s="4" t="s">
        <v>1992</v>
      </c>
    </row>
    <row r="137" spans="1:3">
      <c r="A137" s="3" t="s">
        <v>1639</v>
      </c>
    </row>
    <row r="138" spans="1:3">
      <c r="A138" s="4" t="s">
        <v>1821</v>
      </c>
      <c r="B138" s="5" t="n">
        <v>200</v>
      </c>
    </row>
    <row r="139" spans="1:3">
      <c r="A139" s="4" t="s">
        <v>1962</v>
      </c>
      <c r="B139" s="5" t="n">
        <v>8</v>
      </c>
    </row>
    <row r="140" spans="1:3">
      <c r="A140" s="4" t="s">
        <v>1993</v>
      </c>
    </row>
    <row r="141" spans="1:3">
      <c r="A141" s="3" t="s">
        <v>1639</v>
      </c>
    </row>
    <row r="142" spans="1:3">
      <c r="A142" s="4" t="s">
        <v>1821</v>
      </c>
      <c r="B142" s="4" t="s">
        <v>1822</v>
      </c>
    </row>
    <row r="143" spans="1:3">
      <c r="A143" s="4" t="s">
        <v>1962</v>
      </c>
      <c r="B143" s="5" t="n">
        <v>3</v>
      </c>
      <c r="C143" s="5" t="n">
        <v>3</v>
      </c>
    </row>
    <row r="144" spans="1:3">
      <c r="A144" s="4" t="s">
        <v>1994</v>
      </c>
    </row>
    <row r="145" spans="1:3">
      <c r="A145" s="3" t="s">
        <v>1639</v>
      </c>
    </row>
    <row r="146" spans="1:3">
      <c r="A146" s="4" t="s">
        <v>1821</v>
      </c>
      <c r="B146" s="5" t="n">
        <v>200</v>
      </c>
    </row>
    <row r="147" spans="1:3">
      <c r="A147" s="4" t="s">
        <v>1962</v>
      </c>
      <c r="B147" s="5" t="n">
        <v>1</v>
      </c>
      <c r="C147" s="5" t="n">
        <v>1</v>
      </c>
    </row>
    <row r="148" spans="1:3">
      <c r="A148" s="4" t="s">
        <v>1995</v>
      </c>
    </row>
    <row r="149" spans="1:3">
      <c r="A149" s="3" t="s">
        <v>1639</v>
      </c>
    </row>
    <row r="150" spans="1:3">
      <c r="A150" s="4" t="s">
        <v>1821</v>
      </c>
      <c r="B150" s="5" t="n">
        <v>100</v>
      </c>
    </row>
    <row r="151" spans="1:3">
      <c r="A151" s="4" t="s">
        <v>1962</v>
      </c>
      <c r="B151" s="5" t="n">
        <v>1</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996</v>
      </c>
      <c r="B1" s="2" t="s">
        <v>1</v>
      </c>
    </row>
    <row r="2" spans="1:4">
      <c r="B2" s="2" t="s">
        <v>29</v>
      </c>
      <c r="C2" s="2" t="s">
        <v>30</v>
      </c>
      <c r="D2" s="2" t="s">
        <v>78</v>
      </c>
    </row>
    <row r="3" spans="1:4">
      <c r="A3" s="3" t="s">
        <v>1997</v>
      </c>
    </row>
    <row r="4" spans="1:4">
      <c r="A4" s="4" t="s">
        <v>1998</v>
      </c>
      <c r="B4" s="6" t="n">
        <v>1176347</v>
      </c>
      <c r="C4" s="6" t="n">
        <v>1033703</v>
      </c>
      <c r="D4" s="6" t="n">
        <v>1459149</v>
      </c>
    </row>
    <row r="5" spans="1:4">
      <c r="A5" s="4" t="s">
        <v>1999</v>
      </c>
      <c r="B5" s="5" t="n">
        <v>-63313</v>
      </c>
      <c r="C5" s="5" t="n">
        <v>-75631</v>
      </c>
      <c r="D5" s="5" t="n">
        <v>-124261</v>
      </c>
    </row>
    <row r="6" spans="1:4">
      <c r="A6" s="4" t="s">
        <v>2000</v>
      </c>
      <c r="B6" s="5" t="n">
        <v>1113034</v>
      </c>
      <c r="C6" s="5" t="n">
        <v>958072</v>
      </c>
      <c r="D6" s="5" t="n">
        <v>1334888</v>
      </c>
    </row>
    <row r="7" spans="1:4">
      <c r="A7" s="4" t="s">
        <v>2001</v>
      </c>
    </row>
    <row r="8" spans="1:4">
      <c r="A8" s="3" t="s">
        <v>1997</v>
      </c>
    </row>
    <row r="9" spans="1:4">
      <c r="A9" s="4" t="s">
        <v>1998</v>
      </c>
      <c r="B9" s="5" t="n">
        <v>303863</v>
      </c>
      <c r="C9" s="5" t="n">
        <v>285168</v>
      </c>
    </row>
    <row r="10" spans="1:4">
      <c r="A10" s="4" t="s">
        <v>1999</v>
      </c>
      <c r="B10" s="5" t="n">
        <v>-32447</v>
      </c>
      <c r="C10" s="5" t="n">
        <v>-32365</v>
      </c>
      <c r="D10" s="5" t="n">
        <v>-47492</v>
      </c>
    </row>
    <row r="11" spans="1:4">
      <c r="A11" s="4" t="s">
        <v>2000</v>
      </c>
      <c r="B11" s="5" t="n">
        <v>271416</v>
      </c>
      <c r="C11" s="5" t="n">
        <v>252803</v>
      </c>
      <c r="D11" s="5" t="n">
        <v>313370</v>
      </c>
    </row>
    <row r="12" spans="1:4">
      <c r="A12" s="4" t="s">
        <v>2002</v>
      </c>
    </row>
    <row r="13" spans="1:4">
      <c r="A13" s="3" t="s">
        <v>1997</v>
      </c>
    </row>
    <row r="14" spans="1:4">
      <c r="A14" s="4" t="s">
        <v>1998</v>
      </c>
      <c r="B14" s="5" t="n">
        <v>835696</v>
      </c>
      <c r="C14" s="5" t="n">
        <v>704822</v>
      </c>
    </row>
    <row r="15" spans="1:4">
      <c r="A15" s="4" t="s">
        <v>1999</v>
      </c>
      <c r="B15" s="5" t="n">
        <v>-30050</v>
      </c>
      <c r="C15" s="5" t="n">
        <v>-43146</v>
      </c>
      <c r="D15" s="5" t="n">
        <v>-75363</v>
      </c>
    </row>
    <row r="16" spans="1:4">
      <c r="A16" s="4" t="s">
        <v>2000</v>
      </c>
      <c r="B16" s="5" t="n">
        <v>805646</v>
      </c>
      <c r="C16" s="5" t="n">
        <v>661676</v>
      </c>
      <c r="D16" s="5" t="n">
        <v>927874</v>
      </c>
    </row>
    <row r="17" spans="1:4">
      <c r="A17" s="4" t="s">
        <v>2003</v>
      </c>
    </row>
    <row r="18" spans="1:4">
      <c r="A18" s="3" t="s">
        <v>1997</v>
      </c>
    </row>
    <row r="19" spans="1:4">
      <c r="A19" s="4" t="s">
        <v>1998</v>
      </c>
      <c r="B19" s="5" t="n">
        <v>36788</v>
      </c>
      <c r="C19" s="5" t="n">
        <v>43713</v>
      </c>
    </row>
    <row r="20" spans="1:4">
      <c r="A20" s="4" t="s">
        <v>1999</v>
      </c>
      <c r="B20" s="5" t="n">
        <v>-816</v>
      </c>
      <c r="C20" s="5" t="n">
        <v>-120</v>
      </c>
      <c r="D20" s="5" t="n">
        <v>-1406</v>
      </c>
    </row>
    <row r="21" spans="1:4">
      <c r="A21" s="4" t="s">
        <v>2000</v>
      </c>
      <c r="B21" s="6" t="n">
        <v>35972</v>
      </c>
      <c r="C21" s="6" t="n">
        <v>43593</v>
      </c>
      <c r="D21" s="6" t="n">
        <v>93644</v>
      </c>
    </row>
  </sheetData>
  <mergeCells count="2">
    <mergeCell ref="A1:A2"/>
    <mergeCell ref="B1:D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O73"/>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1"/>
    <col customWidth="1" max="5" min="5" width="22"/>
    <col customWidth="1" max="6" min="6" width="22"/>
    <col customWidth="1" max="7" min="7" width="22"/>
    <col customWidth="1" max="8" min="8" width="29"/>
    <col customWidth="1" max="9" min="9" width="22"/>
    <col customWidth="1" max="10" min="10" width="80"/>
    <col customWidth="1" max="11" min="11" width="4"/>
    <col customWidth="1" max="12" min="12" width="80"/>
    <col customWidth="1" max="13" min="13" width="4"/>
    <col customWidth="1" max="14" min="14" width="21"/>
    <col customWidth="1" max="15" min="15" width="21"/>
  </cols>
  <sheetData>
    <row r="1" spans="1:15">
      <c r="A1" s="1" t="s">
        <v>2004</v>
      </c>
      <c r="C1" s="2" t="s">
        <v>2005</v>
      </c>
      <c r="G1" s="2" t="s">
        <v>2006</v>
      </c>
      <c r="J1" s="2" t="s">
        <v>1</v>
      </c>
    </row>
    <row r="2" spans="1:15">
      <c r="C2" s="2" t="s">
        <v>2007</v>
      </c>
      <c r="D2" s="2" t="s">
        <v>2008</v>
      </c>
      <c r="E2" s="2" t="s">
        <v>2009</v>
      </c>
      <c r="F2" s="2" t="s">
        <v>2010</v>
      </c>
      <c r="G2" s="2" t="s">
        <v>2011</v>
      </c>
      <c r="H2" s="2" t="s">
        <v>2012</v>
      </c>
      <c r="I2" s="2" t="s">
        <v>2013</v>
      </c>
      <c r="J2" s="2" t="s">
        <v>2014</v>
      </c>
      <c r="L2" s="2" t="s">
        <v>2015</v>
      </c>
      <c r="N2" s="2" t="s">
        <v>2016</v>
      </c>
      <c r="O2" s="2" t="s">
        <v>2017</v>
      </c>
    </row>
    <row r="3" spans="1:15">
      <c r="A3" s="3" t="s">
        <v>1639</v>
      </c>
    </row>
    <row r="4" spans="1:15">
      <c r="A4" s="4" t="s">
        <v>1847</v>
      </c>
      <c r="J4" s="4" t="s">
        <v>1848</v>
      </c>
    </row>
    <row r="5" spans="1:15">
      <c r="A5" s="4" t="s">
        <v>2018</v>
      </c>
      <c r="J5" s="6" t="n">
        <v>-765204</v>
      </c>
      <c r="L5" s="6" t="n">
        <v>-744552</v>
      </c>
      <c r="N5" s="6" t="n">
        <v>-745519</v>
      </c>
    </row>
    <row r="6" spans="1:15">
      <c r="A6" s="4" t="s">
        <v>2019</v>
      </c>
      <c r="J6" s="5" t="n">
        <v>1087052</v>
      </c>
      <c r="L6" s="5" t="n">
        <v>913494</v>
      </c>
    </row>
    <row r="7" spans="1:15">
      <c r="A7" s="4" t="s">
        <v>2020</v>
      </c>
      <c r="J7" s="6" t="n">
        <v>2222620</v>
      </c>
      <c r="L7" s="6" t="n">
        <v>1740815</v>
      </c>
    </row>
    <row r="8" spans="1:15">
      <c r="A8" s="4" t="s">
        <v>1817</v>
      </c>
      <c r="J8" s="5" t="n">
        <v>5</v>
      </c>
      <c r="L8" s="5" t="n">
        <v>7</v>
      </c>
    </row>
    <row r="9" spans="1:15">
      <c r="A9" s="4" t="s">
        <v>2021</v>
      </c>
      <c r="J9" s="4" t="s">
        <v>2022</v>
      </c>
    </row>
    <row r="10" spans="1:15">
      <c r="A10" s="4" t="s">
        <v>2023</v>
      </c>
      <c r="H10" s="6" t="n">
        <v>10938657</v>
      </c>
      <c r="J10" s="6" t="n">
        <v>10065335</v>
      </c>
      <c r="L10" s="6" t="n">
        <v>10498149</v>
      </c>
      <c r="N10" s="5" t="n">
        <v>10938657</v>
      </c>
      <c r="O10" s="6" t="n">
        <v>10773076</v>
      </c>
    </row>
    <row r="11" spans="1:15">
      <c r="A11" s="4" t="s">
        <v>2024</v>
      </c>
    </row>
    <row r="12" spans="1:15">
      <c r="A12" s="3" t="s">
        <v>1639</v>
      </c>
    </row>
    <row r="13" spans="1:15">
      <c r="A13" s="4" t="s">
        <v>2025</v>
      </c>
      <c r="J13" s="4" t="s">
        <v>2026</v>
      </c>
    </row>
    <row r="14" spans="1:15">
      <c r="A14" s="4" t="s">
        <v>2027</v>
      </c>
      <c r="J14" s="6" t="n">
        <v>12600000</v>
      </c>
    </row>
    <row r="15" spans="1:15">
      <c r="A15" s="4" t="s">
        <v>1762</v>
      </c>
    </row>
    <row r="16" spans="1:15">
      <c r="A16" s="3" t="s">
        <v>1639</v>
      </c>
    </row>
    <row r="17" spans="1:15">
      <c r="A17" s="4" t="s">
        <v>2018</v>
      </c>
      <c r="L17" s="4" t="s">
        <v>92</v>
      </c>
    </row>
    <row r="18" spans="1:15">
      <c r="A18" s="4" t="s">
        <v>2023</v>
      </c>
      <c r="H18" s="6" t="n">
        <v>1142812</v>
      </c>
      <c r="J18" s="5" t="n">
        <v>556822</v>
      </c>
      <c r="K18" s="4" t="s">
        <v>55</v>
      </c>
      <c r="L18" s="5" t="n">
        <v>470065</v>
      </c>
      <c r="M18" s="4" t="s">
        <v>604</v>
      </c>
      <c r="N18" s="5" t="n">
        <v>1142812</v>
      </c>
      <c r="O18" s="5" t="n">
        <v>937279</v>
      </c>
    </row>
    <row r="19" spans="1:15">
      <c r="A19" s="4" t="s">
        <v>2028</v>
      </c>
      <c r="J19" s="6" t="n">
        <v>543720</v>
      </c>
      <c r="L19" s="6" t="n">
        <v>434250</v>
      </c>
    </row>
    <row r="20" spans="1:15">
      <c r="A20" s="4" t="s">
        <v>1640</v>
      </c>
    </row>
    <row r="21" spans="1:15">
      <c r="A21" s="3" t="s">
        <v>1639</v>
      </c>
    </row>
    <row r="22" spans="1:15">
      <c r="A22" s="4" t="s">
        <v>2029</v>
      </c>
      <c r="I22" s="5" t="n">
        <v>4</v>
      </c>
      <c r="L22" s="5" t="n">
        <v>2</v>
      </c>
    </row>
    <row r="23" spans="1:15">
      <c r="A23" s="4" t="s">
        <v>1817</v>
      </c>
      <c r="B23" s="4" t="s">
        <v>615</v>
      </c>
      <c r="J23" s="5" t="n">
        <v>2</v>
      </c>
      <c r="L23" s="5" t="n">
        <v>2</v>
      </c>
    </row>
    <row r="24" spans="1:15">
      <c r="A24" s="4" t="s">
        <v>2030</v>
      </c>
    </row>
    <row r="25" spans="1:15">
      <c r="A25" s="3" t="s">
        <v>1639</v>
      </c>
    </row>
    <row r="26" spans="1:15">
      <c r="A26" s="4" t="s">
        <v>2029</v>
      </c>
      <c r="I26" s="5" t="n">
        <v>3</v>
      </c>
    </row>
    <row r="27" spans="1:15">
      <c r="A27" s="4" t="s">
        <v>2031</v>
      </c>
    </row>
    <row r="28" spans="1:15">
      <c r="A28" s="3" t="s">
        <v>1639</v>
      </c>
    </row>
    <row r="29" spans="1:15">
      <c r="A29" s="4" t="s">
        <v>2029</v>
      </c>
      <c r="H29" s="5" t="n">
        <v>7</v>
      </c>
    </row>
    <row r="30" spans="1:15">
      <c r="A30" s="4" t="s">
        <v>1651</v>
      </c>
    </row>
    <row r="31" spans="1:15">
      <c r="A31" s="3" t="s">
        <v>1639</v>
      </c>
    </row>
    <row r="32" spans="1:15">
      <c r="A32" s="4" t="s">
        <v>2029</v>
      </c>
      <c r="H32" s="5" t="n">
        <v>2</v>
      </c>
      <c r="L32" s="5" t="n">
        <v>2</v>
      </c>
    </row>
    <row r="33" spans="1:15">
      <c r="A33" s="4" t="s">
        <v>1655</v>
      </c>
    </row>
    <row r="34" spans="1:15">
      <c r="A34" s="3" t="s">
        <v>1639</v>
      </c>
    </row>
    <row r="35" spans="1:15">
      <c r="A35" s="4" t="s">
        <v>2029</v>
      </c>
      <c r="G35" s="5" t="n">
        <v>2</v>
      </c>
      <c r="L35" s="5" t="n">
        <v>6</v>
      </c>
    </row>
    <row r="36" spans="1:15">
      <c r="A36" s="4" t="s">
        <v>1654</v>
      </c>
    </row>
    <row r="37" spans="1:15">
      <c r="A37" s="3" t="s">
        <v>1639</v>
      </c>
    </row>
    <row r="38" spans="1:15">
      <c r="A38" s="4" t="s">
        <v>2029</v>
      </c>
      <c r="L38" s="5" t="n">
        <v>2</v>
      </c>
    </row>
    <row r="39" spans="1:15">
      <c r="A39" s="4" t="s">
        <v>2032</v>
      </c>
    </row>
    <row r="40" spans="1:15">
      <c r="A40" s="3" t="s">
        <v>1639</v>
      </c>
    </row>
    <row r="41" spans="1:15">
      <c r="A41" s="4" t="s">
        <v>2033</v>
      </c>
      <c r="L41" s="5" t="n">
        <v>3</v>
      </c>
    </row>
    <row r="42" spans="1:15">
      <c r="A42" s="4" t="s">
        <v>2034</v>
      </c>
    </row>
    <row r="43" spans="1:15">
      <c r="A43" s="3" t="s">
        <v>1639</v>
      </c>
    </row>
    <row r="44" spans="1:15">
      <c r="A44" s="4" t="s">
        <v>2033</v>
      </c>
      <c r="L44" s="5" t="n">
        <v>1</v>
      </c>
    </row>
    <row r="45" spans="1:15">
      <c r="A45" s="4" t="s">
        <v>2035</v>
      </c>
    </row>
    <row r="46" spans="1:15">
      <c r="A46" s="3" t="s">
        <v>1639</v>
      </c>
    </row>
    <row r="47" spans="1:15">
      <c r="A47" s="4" t="s">
        <v>1817</v>
      </c>
      <c r="D47" s="5" t="n">
        <v>4</v>
      </c>
      <c r="F47" s="5" t="n">
        <v>8</v>
      </c>
    </row>
    <row r="48" spans="1:15">
      <c r="A48" s="4" t="s">
        <v>2036</v>
      </c>
    </row>
    <row r="49" spans="1:15">
      <c r="A49" s="3" t="s">
        <v>1639</v>
      </c>
    </row>
    <row r="50" spans="1:15">
      <c r="A50" s="4" t="s">
        <v>1817</v>
      </c>
      <c r="E50" s="5" t="n">
        <v>4</v>
      </c>
    </row>
    <row r="51" spans="1:15">
      <c r="A51" s="4" t="s">
        <v>2037</v>
      </c>
      <c r="C51" s="5" t="n">
        <v>12</v>
      </c>
    </row>
    <row r="52" spans="1:15">
      <c r="A52" s="4" t="s">
        <v>2038</v>
      </c>
    </row>
    <row r="53" spans="1:15">
      <c r="A53" s="3" t="s">
        <v>1639</v>
      </c>
    </row>
    <row r="54" spans="1:15">
      <c r="A54" s="4" t="s">
        <v>1817</v>
      </c>
      <c r="C54" s="5" t="n">
        <v>2</v>
      </c>
    </row>
    <row r="55" spans="1:15">
      <c r="A55" s="4" t="s">
        <v>1840</v>
      </c>
    </row>
    <row r="56" spans="1:15">
      <c r="A56" s="3" t="s">
        <v>1639</v>
      </c>
    </row>
    <row r="57" spans="1:15">
      <c r="A57" s="4" t="s">
        <v>1817</v>
      </c>
      <c r="L57" s="5" t="n">
        <v>4</v>
      </c>
    </row>
    <row r="58" spans="1:15">
      <c r="A58" s="4" t="s">
        <v>2039</v>
      </c>
    </row>
    <row r="59" spans="1:15">
      <c r="A59" s="3" t="s">
        <v>1639</v>
      </c>
    </row>
    <row r="60" spans="1:15">
      <c r="A60" s="4" t="s">
        <v>2025</v>
      </c>
      <c r="L60" s="4" t="s">
        <v>2040</v>
      </c>
    </row>
    <row r="61" spans="1:15">
      <c r="A61" s="4" t="s">
        <v>2027</v>
      </c>
      <c r="J61" s="6" t="n">
        <v>2800000</v>
      </c>
    </row>
    <row r="62" spans="1:15">
      <c r="A62" s="4" t="s">
        <v>1772</v>
      </c>
    </row>
    <row r="63" spans="1:15">
      <c r="A63" s="3" t="s">
        <v>1639</v>
      </c>
    </row>
    <row r="64" spans="1:15">
      <c r="A64" s="4" t="s">
        <v>2018</v>
      </c>
      <c r="J64" s="6" t="n">
        <v>-204237</v>
      </c>
      <c r="L64" s="6" t="n">
        <v>-124038</v>
      </c>
      <c r="N64" s="5" t="n">
        <v>-174474</v>
      </c>
    </row>
    <row r="65" spans="1:15">
      <c r="A65" s="4" t="s">
        <v>1817</v>
      </c>
      <c r="J65" s="5" t="n">
        <v>60</v>
      </c>
      <c r="L65" s="5" t="n">
        <v>50</v>
      </c>
    </row>
    <row r="66" spans="1:15">
      <c r="A66" s="4" t="s">
        <v>2023</v>
      </c>
      <c r="H66" s="6" t="n">
        <v>2129506</v>
      </c>
      <c r="J66" s="6" t="n">
        <v>2285363</v>
      </c>
      <c r="L66" s="6" t="n">
        <v>1828630</v>
      </c>
      <c r="N66" s="6" t="n">
        <v>2129506</v>
      </c>
      <c r="O66" s="6" t="n">
        <v>2503434</v>
      </c>
    </row>
    <row r="67" spans="1:15">
      <c r="A67" s="4" t="s">
        <v>1773</v>
      </c>
    </row>
    <row r="68" spans="1:15">
      <c r="A68" s="3" t="s">
        <v>1639</v>
      </c>
    </row>
    <row r="69" spans="1:15">
      <c r="A69" s="4" t="s">
        <v>2023</v>
      </c>
      <c r="J69" s="6" t="n">
        <v>2222620</v>
      </c>
      <c r="L69" s="6" t="n">
        <v>1753366</v>
      </c>
    </row>
    <row r="70" spans="1:15"/>
    <row r="71" spans="1:15">
      <c r="A71" s="4" t="s">
        <v>55</v>
      </c>
      <c r="B71" s="4" t="s">
        <v>1801</v>
      </c>
    </row>
    <row r="72" spans="1:15">
      <c r="A72" s="4" t="s">
        <v>604</v>
      </c>
      <c r="B72" s="4" t="s">
        <v>1802</v>
      </c>
    </row>
    <row r="73" spans="1:15">
      <c r="A73" s="4" t="s">
        <v>615</v>
      </c>
      <c r="B73" s="4" t="s">
        <v>1644</v>
      </c>
    </row>
  </sheetData>
  <mergeCells count="10">
    <mergeCell ref="A1:B2"/>
    <mergeCell ref="C1:F1"/>
    <mergeCell ref="G1:I1"/>
    <mergeCell ref="J1:N1"/>
    <mergeCell ref="J2:K2"/>
    <mergeCell ref="L2:M2"/>
    <mergeCell ref="A70:N70"/>
    <mergeCell ref="B71:N71"/>
    <mergeCell ref="B72:N72"/>
    <mergeCell ref="B73:N73"/>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041</v>
      </c>
      <c r="B1" s="2" t="s">
        <v>29</v>
      </c>
      <c r="C1" s="2" t="s">
        <v>30</v>
      </c>
    </row>
    <row r="2" spans="1:3">
      <c r="A2" s="3" t="s">
        <v>238</v>
      </c>
    </row>
    <row r="3" spans="1:3">
      <c r="A3" s="4" t="s">
        <v>2042</v>
      </c>
      <c r="B3" s="6" t="n">
        <v>65257</v>
      </c>
      <c r="C3" s="6" t="n">
        <v>43821</v>
      </c>
    </row>
    <row r="4" spans="1:3">
      <c r="A4" s="4" t="s">
        <v>2043</v>
      </c>
      <c r="B4" s="4" t="s">
        <v>92</v>
      </c>
      <c r="C4" s="4" t="s">
        <v>92</v>
      </c>
    </row>
    <row r="5" spans="1:3">
      <c r="A5" s="4" t="s">
        <v>2044</v>
      </c>
      <c r="B5" s="5" t="n">
        <v>65257</v>
      </c>
      <c r="C5" s="5" t="n">
        <v>43821</v>
      </c>
    </row>
    <row r="6" spans="1:3">
      <c r="A6" s="4" t="s">
        <v>2045</v>
      </c>
      <c r="B6" s="5" t="n">
        <v>12730</v>
      </c>
      <c r="C6" s="5" t="n">
        <v>21556</v>
      </c>
    </row>
    <row r="7" spans="1:3">
      <c r="A7" s="4" t="s">
        <v>2046</v>
      </c>
      <c r="B7" s="5" t="n">
        <v>17532</v>
      </c>
      <c r="C7" s="5" t="n">
        <v>20272</v>
      </c>
    </row>
    <row r="8" spans="1:3">
      <c r="A8" s="4" t="s">
        <v>2047</v>
      </c>
      <c r="B8" s="5" t="n">
        <v>30262</v>
      </c>
      <c r="C8" s="5" t="n">
        <v>41828</v>
      </c>
    </row>
    <row r="9" spans="1:3">
      <c r="A9" s="4" t="s">
        <v>2048</v>
      </c>
      <c r="B9" s="5" t="n">
        <v>77987</v>
      </c>
      <c r="C9" s="5" t="n">
        <v>65377</v>
      </c>
    </row>
    <row r="10" spans="1:3">
      <c r="A10" s="4" t="s">
        <v>2049</v>
      </c>
      <c r="B10" s="5" t="n">
        <v>17532</v>
      </c>
      <c r="C10" s="5" t="n">
        <v>20272</v>
      </c>
    </row>
    <row r="11" spans="1:3">
      <c r="A11" s="4" t="s">
        <v>2050</v>
      </c>
      <c r="B11" s="6" t="n">
        <v>95519</v>
      </c>
      <c r="C11" s="6" t="n">
        <v>85649</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9</v>
      </c>
    </row>
    <row r="3" spans="1:2">
      <c r="A3" s="3" t="s">
        <v>212</v>
      </c>
    </row>
    <row r="4" spans="1:2">
      <c r="A4" s="4" t="s">
        <v>211</v>
      </c>
      <c r="B4" s="4" t="s">
        <v>21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051</v>
      </c>
      <c r="B1" s="2" t="s">
        <v>29</v>
      </c>
      <c r="C1" s="2" t="s">
        <v>30</v>
      </c>
    </row>
    <row r="2" spans="1:3">
      <c r="A2" s="3" t="s">
        <v>238</v>
      </c>
    </row>
    <row r="3" spans="1:3">
      <c r="A3" s="4" t="s">
        <v>2052</v>
      </c>
      <c r="B3" s="6" t="n">
        <v>3511</v>
      </c>
      <c r="C3" s="6" t="n">
        <v>9632</v>
      </c>
    </row>
    <row r="4" spans="1:3">
      <c r="A4" s="4" t="s">
        <v>2053</v>
      </c>
      <c r="B4" s="4" t="s">
        <v>92</v>
      </c>
      <c r="C4" s="4" t="s">
        <v>92</v>
      </c>
    </row>
    <row r="5" spans="1:3">
      <c r="A5" s="4" t="s">
        <v>2054</v>
      </c>
      <c r="B5" s="5" t="n">
        <v>3511</v>
      </c>
      <c r="C5" s="5" t="n">
        <v>9632</v>
      </c>
    </row>
    <row r="6" spans="1:3">
      <c r="A6" s="4" t="s">
        <v>2055</v>
      </c>
      <c r="B6" s="4" t="s">
        <v>92</v>
      </c>
      <c r="C6" s="5" t="n">
        <v>4654</v>
      </c>
    </row>
    <row r="7" spans="1:3">
      <c r="A7" s="4" t="s">
        <v>2056</v>
      </c>
      <c r="B7" s="4" t="s">
        <v>92</v>
      </c>
      <c r="C7" s="4" t="s">
        <v>92</v>
      </c>
    </row>
    <row r="8" spans="1:3">
      <c r="A8" s="4" t="s">
        <v>2057</v>
      </c>
      <c r="B8" s="4" t="s">
        <v>92</v>
      </c>
      <c r="C8" s="5" t="n">
        <v>4654</v>
      </c>
    </row>
    <row r="9" spans="1:3">
      <c r="A9" s="4" t="s">
        <v>2058</v>
      </c>
      <c r="B9" s="5" t="n">
        <v>3511</v>
      </c>
      <c r="C9" s="5" t="n">
        <v>14286</v>
      </c>
    </row>
    <row r="10" spans="1:3">
      <c r="A10" s="4" t="s">
        <v>2059</v>
      </c>
      <c r="B10" s="4" t="s">
        <v>92</v>
      </c>
      <c r="C10" s="4" t="s">
        <v>92</v>
      </c>
    </row>
    <row r="11" spans="1:3">
      <c r="A11" s="4" t="s">
        <v>2060</v>
      </c>
      <c r="B11" s="6" t="n">
        <v>3511</v>
      </c>
      <c r="C11" s="6" t="n">
        <v>14286</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61</v>
      </c>
      <c r="B1" s="2" t="s">
        <v>29</v>
      </c>
      <c r="C1" s="2" t="s">
        <v>30</v>
      </c>
    </row>
    <row r="2" spans="1:3">
      <c r="A2" s="3" t="s">
        <v>1639</v>
      </c>
    </row>
    <row r="3" spans="1:3">
      <c r="A3" s="4" t="s">
        <v>675</v>
      </c>
      <c r="B3" s="6" t="n">
        <v>364021</v>
      </c>
      <c r="C3" s="6" t="n">
        <v>384580</v>
      </c>
    </row>
    <row r="4" spans="1:3">
      <c r="A4" s="4" t="s">
        <v>676</v>
      </c>
      <c r="B4" s="5" t="n">
        <v>949697</v>
      </c>
      <c r="C4" s="5" t="n">
        <v>915759</v>
      </c>
    </row>
    <row r="5" spans="1:3">
      <c r="A5" s="4" t="s">
        <v>2062</v>
      </c>
    </row>
    <row r="6" spans="1:3">
      <c r="A6" s="3" t="s">
        <v>1639</v>
      </c>
    </row>
    <row r="7" spans="1:3">
      <c r="A7" s="4" t="s">
        <v>675</v>
      </c>
      <c r="B7" s="5" t="n">
        <v>210855</v>
      </c>
      <c r="C7" s="5" t="n">
        <v>11735</v>
      </c>
    </row>
    <row r="8" spans="1:3">
      <c r="A8" s="4" t="s">
        <v>676</v>
      </c>
      <c r="B8" s="5" t="n">
        <v>1401277</v>
      </c>
      <c r="C8" s="5" t="n">
        <v>1387760</v>
      </c>
    </row>
    <row r="9" spans="1:3">
      <c r="A9" s="4" t="s">
        <v>2063</v>
      </c>
    </row>
    <row r="10" spans="1:3">
      <c r="A10" s="3" t="s">
        <v>1639</v>
      </c>
    </row>
    <row r="11" spans="1:3">
      <c r="A11" s="4" t="s">
        <v>675</v>
      </c>
      <c r="B11" s="5" t="n">
        <v>-103201</v>
      </c>
      <c r="C11" s="5" t="n">
        <v>-35922</v>
      </c>
    </row>
    <row r="12" spans="1:3">
      <c r="A12" s="4" t="s">
        <v>676</v>
      </c>
      <c r="B12" s="5" t="n">
        <v>275142</v>
      </c>
      <c r="C12" s="5" t="n">
        <v>203836</v>
      </c>
    </row>
    <row r="13" spans="1:3">
      <c r="A13" s="4" t="s">
        <v>2064</v>
      </c>
    </row>
    <row r="14" spans="1:3">
      <c r="A14" s="3" t="s">
        <v>1639</v>
      </c>
    </row>
    <row r="15" spans="1:3">
      <c r="A15" s="4" t="s">
        <v>675</v>
      </c>
      <c r="B15" s="5" t="n">
        <v>-484</v>
      </c>
      <c r="C15" s="5" t="n">
        <v>-15820</v>
      </c>
    </row>
    <row r="16" spans="1:3">
      <c r="A16" s="4" t="s">
        <v>676</v>
      </c>
      <c r="B16" s="5" t="n">
        <v>54335</v>
      </c>
      <c r="C16" s="5" t="n">
        <v>61660</v>
      </c>
    </row>
    <row r="17" spans="1:3">
      <c r="A17" s="4" t="s">
        <v>2065</v>
      </c>
    </row>
    <row r="18" spans="1:3">
      <c r="A18" s="3" t="s">
        <v>1639</v>
      </c>
    </row>
    <row r="19" spans="1:3">
      <c r="A19" s="4" t="s">
        <v>675</v>
      </c>
      <c r="B19" s="5" t="n">
        <v>-9771</v>
      </c>
      <c r="C19" s="5" t="n">
        <v>222253</v>
      </c>
    </row>
    <row r="20" spans="1:3">
      <c r="A20" s="4" t="s">
        <v>676</v>
      </c>
      <c r="B20" s="5" t="n">
        <v>690</v>
      </c>
      <c r="C20" s="5" t="n">
        <v>-59096</v>
      </c>
    </row>
    <row r="21" spans="1:3">
      <c r="A21" s="4" t="s">
        <v>2066</v>
      </c>
    </row>
    <row r="22" spans="1:3">
      <c r="A22" s="3" t="s">
        <v>1639</v>
      </c>
    </row>
    <row r="23" spans="1:3">
      <c r="A23" s="4" t="s">
        <v>675</v>
      </c>
      <c r="B23" s="5" t="n">
        <v>-734</v>
      </c>
      <c r="C23" s="4" t="s">
        <v>92</v>
      </c>
    </row>
    <row r="24" spans="1:3">
      <c r="A24" s="4" t="s">
        <v>676</v>
      </c>
      <c r="B24" s="5" t="n">
        <v>-4484</v>
      </c>
      <c r="C24" s="5" t="n">
        <v>-3223</v>
      </c>
    </row>
    <row r="25" spans="1:3">
      <c r="A25" s="4" t="s">
        <v>2067</v>
      </c>
    </row>
    <row r="26" spans="1:3">
      <c r="A26" s="3" t="s">
        <v>1639</v>
      </c>
    </row>
    <row r="27" spans="1:3">
      <c r="A27" s="4" t="s">
        <v>675</v>
      </c>
      <c r="B27" s="5" t="n">
        <v>290973</v>
      </c>
      <c r="C27" s="5" t="n">
        <v>202536</v>
      </c>
    </row>
    <row r="28" spans="1:3">
      <c r="A28" s="4" t="s">
        <v>676</v>
      </c>
      <c r="B28" s="5" t="n">
        <v>-1188586</v>
      </c>
      <c r="C28" s="5" t="n">
        <v>-1126200</v>
      </c>
    </row>
    <row r="29" spans="1:3">
      <c r="A29" s="4" t="s">
        <v>2068</v>
      </c>
    </row>
    <row r="30" spans="1:3">
      <c r="A30" s="3" t="s">
        <v>1639</v>
      </c>
    </row>
    <row r="31" spans="1:3">
      <c r="A31" s="4" t="s">
        <v>675</v>
      </c>
      <c r="B31" s="4" t="s">
        <v>92</v>
      </c>
      <c r="C31" s="4" t="s">
        <v>92</v>
      </c>
    </row>
    <row r="32" spans="1:3">
      <c r="A32" s="4" t="s">
        <v>676</v>
      </c>
      <c r="B32" s="5" t="n">
        <v>406536</v>
      </c>
      <c r="C32" s="5" t="n">
        <v>430705</v>
      </c>
    </row>
    <row r="33" spans="1:3">
      <c r="A33" s="4" t="s">
        <v>2069</v>
      </c>
    </row>
    <row r="34" spans="1:3">
      <c r="A34" s="3" t="s">
        <v>1639</v>
      </c>
    </row>
    <row r="35" spans="1:3">
      <c r="A35" s="4" t="s">
        <v>675</v>
      </c>
      <c r="B35" s="5" t="n">
        <v>-23617</v>
      </c>
      <c r="C35" s="5" t="n">
        <v>-202</v>
      </c>
    </row>
    <row r="36" spans="1:3">
      <c r="A36" s="4" t="s">
        <v>676</v>
      </c>
      <c r="B36" s="6" t="n">
        <v>4787</v>
      </c>
      <c r="C36" s="6" t="n">
        <v>20317</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070</v>
      </c>
      <c r="C1" s="2" t="s">
        <v>1</v>
      </c>
    </row>
    <row r="2" spans="1:5">
      <c r="C2" s="2" t="s">
        <v>29</v>
      </c>
      <c r="D2" s="2" t="s">
        <v>30</v>
      </c>
      <c r="E2" s="2" t="s">
        <v>78</v>
      </c>
    </row>
    <row r="3" spans="1:5">
      <c r="A3" s="3" t="s">
        <v>1639</v>
      </c>
    </row>
    <row r="4" spans="1:5">
      <c r="A4" s="4" t="s">
        <v>2071</v>
      </c>
      <c r="C4" s="6" t="n">
        <v>-531179</v>
      </c>
      <c r="D4" s="6" t="n">
        <v>-434970</v>
      </c>
      <c r="E4" s="6" t="n">
        <v>-644571</v>
      </c>
    </row>
    <row r="5" spans="1:5">
      <c r="A5" s="4" t="s">
        <v>2072</v>
      </c>
      <c r="C5" s="5" t="n">
        <v>-45991</v>
      </c>
      <c r="D5" s="5" t="n">
        <v>-73814</v>
      </c>
      <c r="E5" s="5" t="n">
        <v>270904</v>
      </c>
    </row>
    <row r="6" spans="1:5">
      <c r="A6" s="4" t="s">
        <v>2073</v>
      </c>
      <c r="C6" s="5" t="n">
        <v>-2555</v>
      </c>
      <c r="D6" s="5" t="n">
        <v>-33774</v>
      </c>
      <c r="E6" s="5" t="n">
        <v>-17192</v>
      </c>
    </row>
    <row r="7" spans="1:5">
      <c r="A7" s="4" t="s">
        <v>2074</v>
      </c>
      <c r="C7" s="5" t="n">
        <v>-5951</v>
      </c>
      <c r="D7" s="5" t="n">
        <v>11733</v>
      </c>
      <c r="E7" s="5" t="n">
        <v>-37266</v>
      </c>
    </row>
    <row r="8" spans="1:5">
      <c r="A8" s="4" t="s">
        <v>1736</v>
      </c>
      <c r="D8" s="5" t="n">
        <v>-354</v>
      </c>
      <c r="E8" s="5" t="n">
        <v>-6845</v>
      </c>
    </row>
    <row r="9" spans="1:5">
      <c r="A9" s="4" t="s">
        <v>2075</v>
      </c>
      <c r="C9" s="5" t="n">
        <v>-585676</v>
      </c>
      <c r="D9" s="5" t="n">
        <v>-531179</v>
      </c>
      <c r="E9" s="5" t="n">
        <v>-434970</v>
      </c>
    </row>
    <row r="10" spans="1:5">
      <c r="A10" s="4" t="s">
        <v>2062</v>
      </c>
    </row>
    <row r="11" spans="1:5">
      <c r="A11" s="3" t="s">
        <v>1639</v>
      </c>
    </row>
    <row r="12" spans="1:5">
      <c r="A12" s="4" t="s">
        <v>2071</v>
      </c>
      <c r="C12" s="5" t="n">
        <v>-1376025</v>
      </c>
      <c r="D12" s="5" t="n">
        <v>-1130991</v>
      </c>
      <c r="E12" s="5" t="n">
        <v>-871640</v>
      </c>
    </row>
    <row r="13" spans="1:5">
      <c r="A13" s="4" t="s">
        <v>2072</v>
      </c>
      <c r="C13" s="5" t="n">
        <v>185282</v>
      </c>
      <c r="D13" s="5" t="n">
        <v>-241435</v>
      </c>
      <c r="E13" s="5" t="n">
        <v>-267891</v>
      </c>
    </row>
    <row r="14" spans="1:5">
      <c r="A14" s="4" t="s">
        <v>2073</v>
      </c>
      <c r="C14" s="4" t="s">
        <v>92</v>
      </c>
      <c r="D14" s="4" t="s">
        <v>92</v>
      </c>
      <c r="E14" s="4" t="s">
        <v>92</v>
      </c>
    </row>
    <row r="15" spans="1:5">
      <c r="A15" s="4" t="s">
        <v>2074</v>
      </c>
      <c r="C15" s="5" t="n">
        <v>322</v>
      </c>
      <c r="D15" s="5" t="n">
        <v>-3599</v>
      </c>
      <c r="E15" s="5" t="n">
        <v>8540</v>
      </c>
    </row>
    <row r="16" spans="1:5">
      <c r="A16" s="4" t="s">
        <v>1736</v>
      </c>
      <c r="C16" s="4" t="s">
        <v>92</v>
      </c>
      <c r="D16" s="4" t="s">
        <v>92</v>
      </c>
      <c r="E16" s="4" t="s">
        <v>92</v>
      </c>
    </row>
    <row r="17" spans="1:5">
      <c r="A17" s="4" t="s">
        <v>2075</v>
      </c>
      <c r="C17" s="5" t="n">
        <v>-1190421</v>
      </c>
      <c r="D17" s="5" t="n">
        <v>-1376025</v>
      </c>
      <c r="E17" s="5" t="n">
        <v>-1130991</v>
      </c>
    </row>
    <row r="18" spans="1:5">
      <c r="A18" s="4" t="s">
        <v>2063</v>
      </c>
    </row>
    <row r="19" spans="1:5">
      <c r="A19" s="3" t="s">
        <v>1639</v>
      </c>
    </row>
    <row r="20" spans="1:5">
      <c r="A20" s="4" t="s">
        <v>2071</v>
      </c>
      <c r="C20" s="5" t="n">
        <v>-239758</v>
      </c>
      <c r="D20" s="5" t="n">
        <v>-251302</v>
      </c>
      <c r="E20" s="5" t="n">
        <v>-185775</v>
      </c>
    </row>
    <row r="21" spans="1:5">
      <c r="A21" s="4" t="s">
        <v>2072</v>
      </c>
      <c r="C21" s="5" t="n">
        <v>-138879</v>
      </c>
      <c r="D21" s="5" t="n">
        <v>14833</v>
      </c>
      <c r="E21" s="5" t="n">
        <v>-73330</v>
      </c>
    </row>
    <row r="22" spans="1:5">
      <c r="A22" s="4" t="s">
        <v>2073</v>
      </c>
      <c r="C22" s="4" t="s">
        <v>92</v>
      </c>
      <c r="D22" s="4" t="s">
        <v>92</v>
      </c>
      <c r="E22" s="4" t="s">
        <v>92</v>
      </c>
    </row>
    <row r="23" spans="1:5">
      <c r="A23" s="4" t="s">
        <v>2074</v>
      </c>
      <c r="C23" s="5" t="n">
        <v>294</v>
      </c>
      <c r="D23" s="5" t="n">
        <v>-3289</v>
      </c>
      <c r="E23" s="5" t="n">
        <v>7803</v>
      </c>
    </row>
    <row r="24" spans="1:5">
      <c r="A24" s="4" t="s">
        <v>1736</v>
      </c>
      <c r="C24" s="4" t="s">
        <v>92</v>
      </c>
      <c r="D24" s="4" t="s">
        <v>92</v>
      </c>
      <c r="E24" s="4" t="s">
        <v>92</v>
      </c>
    </row>
    <row r="25" spans="1:5">
      <c r="A25" s="4" t="s">
        <v>2075</v>
      </c>
      <c r="C25" s="5" t="n">
        <v>-378343</v>
      </c>
      <c r="D25" s="5" t="n">
        <v>-239758</v>
      </c>
      <c r="E25" s="5" t="n">
        <v>-251302</v>
      </c>
    </row>
    <row r="26" spans="1:5">
      <c r="A26" s="4" t="s">
        <v>2064</v>
      </c>
    </row>
    <row r="27" spans="1:5">
      <c r="A27" s="3" t="s">
        <v>1639</v>
      </c>
    </row>
    <row r="28" spans="1:5">
      <c r="A28" s="4" t="s">
        <v>2071</v>
      </c>
      <c r="C28" s="5" t="n">
        <v>-77480</v>
      </c>
      <c r="D28" s="5" t="n">
        <v>-71164</v>
      </c>
      <c r="E28" s="5" t="n">
        <v>-160100</v>
      </c>
    </row>
    <row r="29" spans="1:5">
      <c r="A29" s="4" t="s">
        <v>2072</v>
      </c>
      <c r="C29" s="5" t="n">
        <v>22486</v>
      </c>
      <c r="D29" s="5" t="n">
        <v>-4375</v>
      </c>
      <c r="E29" s="5" t="n">
        <v>84330</v>
      </c>
    </row>
    <row r="30" spans="1:5">
      <c r="A30" s="4" t="s">
        <v>2073</v>
      </c>
      <c r="C30" s="4" t="s">
        <v>92</v>
      </c>
      <c r="D30" s="4" t="s">
        <v>92</v>
      </c>
      <c r="E30" s="4" t="s">
        <v>92</v>
      </c>
    </row>
    <row r="31" spans="1:5">
      <c r="A31" s="4" t="s">
        <v>2074</v>
      </c>
      <c r="C31" s="5" t="n">
        <v>174</v>
      </c>
      <c r="D31" s="5" t="n">
        <v>-1941</v>
      </c>
      <c r="E31" s="5" t="n">
        <v>4606</v>
      </c>
    </row>
    <row r="32" spans="1:5">
      <c r="A32" s="4" t="s">
        <v>1736</v>
      </c>
      <c r="C32" s="4" t="s">
        <v>92</v>
      </c>
      <c r="D32" s="4" t="s">
        <v>92</v>
      </c>
      <c r="E32" s="4" t="s">
        <v>92</v>
      </c>
    </row>
    <row r="33" spans="1:5">
      <c r="A33" s="4" t="s">
        <v>2075</v>
      </c>
      <c r="C33" s="5" t="n">
        <v>-54820</v>
      </c>
      <c r="D33" s="5" t="n">
        <v>-77480</v>
      </c>
      <c r="E33" s="5" t="n">
        <v>-71164</v>
      </c>
    </row>
    <row r="34" spans="1:5">
      <c r="A34" s="4" t="s">
        <v>2065</v>
      </c>
    </row>
    <row r="35" spans="1:5">
      <c r="A35" s="3" t="s">
        <v>1639</v>
      </c>
    </row>
    <row r="36" spans="1:5">
      <c r="A36" s="4" t="s">
        <v>2071</v>
      </c>
      <c r="C36" s="5" t="n">
        <v>281369</v>
      </c>
      <c r="D36" s="5" t="n">
        <v>378537</v>
      </c>
      <c r="E36" s="5" t="n">
        <v>351077</v>
      </c>
    </row>
    <row r="37" spans="1:5">
      <c r="A37" s="4" t="s">
        <v>2072</v>
      </c>
      <c r="C37" s="5" t="n">
        <v>-286267</v>
      </c>
      <c r="D37" s="5" t="n">
        <v>-149969</v>
      </c>
      <c r="E37" s="5" t="n">
        <v>150362</v>
      </c>
    </row>
    <row r="38" spans="1:5">
      <c r="A38" s="4" t="s">
        <v>2073</v>
      </c>
      <c r="C38" s="5" t="n">
        <v>-785</v>
      </c>
      <c r="D38" s="5" t="n">
        <v>921</v>
      </c>
      <c r="E38" s="5" t="n">
        <v>3911</v>
      </c>
    </row>
    <row r="39" spans="1:5">
      <c r="A39" s="4" t="s">
        <v>2074</v>
      </c>
      <c r="C39" s="5" t="n">
        <v>-4778</v>
      </c>
      <c r="D39" s="5" t="n">
        <v>53448</v>
      </c>
      <c r="E39" s="5" t="n">
        <v>-126813</v>
      </c>
    </row>
    <row r="40" spans="1:5">
      <c r="A40" s="4" t="s">
        <v>1736</v>
      </c>
      <c r="C40" s="4" t="s">
        <v>92</v>
      </c>
      <c r="D40" s="5" t="n">
        <v>-1568</v>
      </c>
      <c r="E40" s="4" t="s">
        <v>92</v>
      </c>
    </row>
    <row r="41" spans="1:5">
      <c r="A41" s="4" t="s">
        <v>2075</v>
      </c>
      <c r="C41" s="5" t="n">
        <v>-10461</v>
      </c>
      <c r="D41" s="5" t="n">
        <v>281369</v>
      </c>
      <c r="E41" s="5" t="n">
        <v>378537</v>
      </c>
    </row>
    <row r="42" spans="1:5">
      <c r="A42" s="4" t="s">
        <v>2066</v>
      </c>
    </row>
    <row r="43" spans="1:5">
      <c r="A43" s="3" t="s">
        <v>1639</v>
      </c>
    </row>
    <row r="44" spans="1:5">
      <c r="A44" s="4" t="s">
        <v>2071</v>
      </c>
      <c r="C44" s="5" t="n">
        <v>3223</v>
      </c>
      <c r="D44" s="5" t="n">
        <v>8284</v>
      </c>
      <c r="E44" s="5" t="n">
        <v>12806</v>
      </c>
    </row>
    <row r="45" spans="1:5">
      <c r="A45" s="4" t="s">
        <v>2072</v>
      </c>
      <c r="C45" s="5" t="n">
        <v>2417</v>
      </c>
      <c r="D45" s="5" t="n">
        <v>28294</v>
      </c>
      <c r="E45" s="5" t="n">
        <v>19760</v>
      </c>
    </row>
    <row r="46" spans="1:5">
      <c r="A46" s="4" t="s">
        <v>2073</v>
      </c>
      <c r="C46" s="5" t="n">
        <v>-1770</v>
      </c>
      <c r="D46" s="5" t="n">
        <v>-34695</v>
      </c>
      <c r="E46" s="5" t="n">
        <v>-21103</v>
      </c>
    </row>
    <row r="47" spans="1:5">
      <c r="A47" s="4" t="s">
        <v>2074</v>
      </c>
      <c r="C47" s="5" t="n">
        <v>-120</v>
      </c>
      <c r="D47" s="5" t="n">
        <v>1340</v>
      </c>
      <c r="E47" s="5" t="n">
        <v>-3179</v>
      </c>
    </row>
    <row r="48" spans="1:5">
      <c r="A48" s="4" t="s">
        <v>1736</v>
      </c>
      <c r="C48" s="4" t="s">
        <v>92</v>
      </c>
      <c r="D48" s="4" t="s">
        <v>92</v>
      </c>
      <c r="E48" s="4" t="s">
        <v>92</v>
      </c>
    </row>
    <row r="49" spans="1:5">
      <c r="A49" s="4" t="s">
        <v>2075</v>
      </c>
      <c r="C49" s="5" t="n">
        <v>3750</v>
      </c>
      <c r="D49" s="5" t="n">
        <v>3223</v>
      </c>
      <c r="E49" s="5" t="n">
        <v>8284</v>
      </c>
    </row>
    <row r="50" spans="1:5">
      <c r="A50" s="4" t="s">
        <v>2067</v>
      </c>
    </row>
    <row r="51" spans="1:5">
      <c r="A51" s="3" t="s">
        <v>1639</v>
      </c>
    </row>
    <row r="52" spans="1:5">
      <c r="A52" s="4" t="s">
        <v>2071</v>
      </c>
      <c r="B52" s="4" t="s">
        <v>55</v>
      </c>
      <c r="C52" s="5" t="n">
        <v>1328736</v>
      </c>
      <c r="D52" s="5" t="n">
        <v>1009782</v>
      </c>
      <c r="E52" s="5" t="n">
        <v>722749</v>
      </c>
    </row>
    <row r="53" spans="1:5">
      <c r="A53" s="4" t="s">
        <v>2072</v>
      </c>
      <c r="B53" s="4" t="s">
        <v>55</v>
      </c>
      <c r="C53" s="5" t="n">
        <v>152081</v>
      </c>
      <c r="D53" s="5" t="n">
        <v>304892</v>
      </c>
      <c r="E53" s="5" t="n">
        <v>320397</v>
      </c>
    </row>
    <row r="54" spans="1:5">
      <c r="A54" s="4" t="s">
        <v>2073</v>
      </c>
      <c r="B54" s="4" t="s">
        <v>55</v>
      </c>
      <c r="C54" s="4" t="s">
        <v>92</v>
      </c>
      <c r="D54" s="4" t="s">
        <v>92</v>
      </c>
      <c r="E54" s="4" t="s">
        <v>92</v>
      </c>
    </row>
    <row r="55" spans="1:5">
      <c r="A55" s="4" t="s">
        <v>2074</v>
      </c>
      <c r="B55" s="4" t="s">
        <v>55</v>
      </c>
      <c r="C55" s="5" t="n">
        <v>-1257</v>
      </c>
      <c r="D55" s="5" t="n">
        <v>14062</v>
      </c>
      <c r="E55" s="5" t="n">
        <v>-33364</v>
      </c>
    </row>
    <row r="56" spans="1:5">
      <c r="A56" s="4" t="s">
        <v>1736</v>
      </c>
      <c r="B56" s="4" t="s">
        <v>55</v>
      </c>
      <c r="C56" s="4" t="s">
        <v>92</v>
      </c>
      <c r="D56" s="4" t="s">
        <v>92</v>
      </c>
      <c r="E56" s="4" t="s">
        <v>92</v>
      </c>
    </row>
    <row r="57" spans="1:5">
      <c r="A57" s="4" t="s">
        <v>2075</v>
      </c>
      <c r="B57" s="4" t="s">
        <v>55</v>
      </c>
      <c r="C57" s="5" t="n">
        <v>1479560</v>
      </c>
      <c r="D57" s="5" t="n">
        <v>1328736</v>
      </c>
      <c r="E57" s="5" t="n">
        <v>1009782</v>
      </c>
    </row>
    <row r="58" spans="1:5">
      <c r="A58" s="4" t="s">
        <v>2068</v>
      </c>
    </row>
    <row r="59" spans="1:5">
      <c r="A59" s="3" t="s">
        <v>1639</v>
      </c>
    </row>
    <row r="60" spans="1:5">
      <c r="A60" s="4" t="s">
        <v>2071</v>
      </c>
      <c r="C60" s="5" t="n">
        <v>-430705</v>
      </c>
      <c r="D60" s="5" t="n">
        <v>-364314</v>
      </c>
      <c r="E60" s="5" t="n">
        <v>-523275</v>
      </c>
    </row>
    <row r="61" spans="1:5">
      <c r="A61" s="4" t="s">
        <v>2072</v>
      </c>
      <c r="C61" s="5" t="n">
        <v>24436</v>
      </c>
      <c r="D61" s="5" t="n">
        <v>4131</v>
      </c>
      <c r="E61" s="5" t="n">
        <v>-8362</v>
      </c>
    </row>
    <row r="62" spans="1:5">
      <c r="A62" s="4" t="s">
        <v>2073</v>
      </c>
      <c r="C62" s="4" t="s">
        <v>92</v>
      </c>
      <c r="D62" s="4" t="s">
        <v>92</v>
      </c>
      <c r="E62" s="4" t="s">
        <v>92</v>
      </c>
    </row>
    <row r="63" spans="1:5">
      <c r="A63" s="4" t="s">
        <v>2074</v>
      </c>
      <c r="C63" s="5" t="n">
        <v>-267</v>
      </c>
      <c r="D63" s="5" t="n">
        <v>-70522</v>
      </c>
      <c r="E63" s="5" t="n">
        <v>167323</v>
      </c>
    </row>
    <row r="64" spans="1:5">
      <c r="A64" s="4" t="s">
        <v>1736</v>
      </c>
      <c r="C64" s="4" t="s">
        <v>92</v>
      </c>
      <c r="D64" s="4" t="s">
        <v>92</v>
      </c>
      <c r="E64" s="4" t="s">
        <v>92</v>
      </c>
    </row>
    <row r="65" spans="1:5">
      <c r="A65" s="4" t="s">
        <v>2075</v>
      </c>
      <c r="C65" s="5" t="n">
        <v>-406536</v>
      </c>
      <c r="D65" s="5" t="n">
        <v>-430705</v>
      </c>
      <c r="E65" s="5" t="n">
        <v>-364314</v>
      </c>
    </row>
    <row r="66" spans="1:5">
      <c r="A66" s="4" t="s">
        <v>2069</v>
      </c>
    </row>
    <row r="67" spans="1:5">
      <c r="A67" s="3" t="s">
        <v>1639</v>
      </c>
    </row>
    <row r="68" spans="1:5">
      <c r="A68" s="4" t="s">
        <v>2071</v>
      </c>
      <c r="C68" s="5" t="n">
        <v>-20539</v>
      </c>
      <c r="D68" s="5" t="n">
        <v>-13802</v>
      </c>
      <c r="E68" s="5" t="n">
        <v>9587</v>
      </c>
    </row>
    <row r="69" spans="1:5">
      <c r="A69" s="4" t="s">
        <v>2072</v>
      </c>
      <c r="C69" s="5" t="n">
        <v>-7547</v>
      </c>
      <c r="D69" s="5" t="n">
        <v>-30185</v>
      </c>
      <c r="E69" s="5" t="n">
        <v>45638</v>
      </c>
    </row>
    <row r="70" spans="1:5">
      <c r="A70" s="4" t="s">
        <v>2073</v>
      </c>
      <c r="C70" s="4" t="s">
        <v>92</v>
      </c>
      <c r="D70" s="4" t="s">
        <v>92</v>
      </c>
      <c r="E70" s="4" t="s">
        <v>92</v>
      </c>
    </row>
    <row r="71" spans="1:5">
      <c r="A71" s="4" t="s">
        <v>2074</v>
      </c>
      <c r="C71" s="5" t="n">
        <v>-319</v>
      </c>
      <c r="D71" s="5" t="n">
        <v>22234</v>
      </c>
      <c r="E71" s="5" t="n">
        <v>-62182</v>
      </c>
    </row>
    <row r="72" spans="1:5">
      <c r="A72" s="4" t="s">
        <v>1736</v>
      </c>
      <c r="C72" s="4" t="s">
        <v>92</v>
      </c>
      <c r="D72" s="5" t="n">
        <v>1214</v>
      </c>
      <c r="E72" s="5" t="n">
        <v>-6845</v>
      </c>
    </row>
    <row r="73" spans="1:5">
      <c r="A73" s="4" t="s">
        <v>2075</v>
      </c>
      <c r="C73" s="6" t="n">
        <v>-28405</v>
      </c>
      <c r="D73" s="6" t="n">
        <v>-20539</v>
      </c>
      <c r="E73" s="6" t="n">
        <v>-13802</v>
      </c>
    </row>
    <row r="74" spans="1:5"/>
    <row r="75" spans="1:5">
      <c r="A75" s="4" t="s">
        <v>55</v>
      </c>
      <c r="B75" s="4" t="s">
        <v>2076</v>
      </c>
    </row>
  </sheetData>
  <mergeCells count="4">
    <mergeCell ref="A1:B2"/>
    <mergeCell ref="C1:E1"/>
    <mergeCell ref="A74:D74"/>
    <mergeCell ref="B75:D75"/>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2077</v>
      </c>
      <c r="B1" s="2" t="s">
        <v>1</v>
      </c>
    </row>
    <row r="2" spans="1:4">
      <c r="B2" s="2" t="s">
        <v>29</v>
      </c>
      <c r="C2" s="2" t="s">
        <v>30</v>
      </c>
      <c r="D2" s="2" t="s">
        <v>78</v>
      </c>
    </row>
    <row r="3" spans="1:4">
      <c r="A3" s="3" t="s">
        <v>238</v>
      </c>
    </row>
    <row r="4" spans="1:4">
      <c r="A4" s="4" t="s">
        <v>2078</v>
      </c>
      <c r="B4" s="6" t="n">
        <v>81155</v>
      </c>
      <c r="C4" s="6" t="n">
        <v>115801</v>
      </c>
    </row>
    <row r="5" spans="1:4">
      <c r="A5" s="4" t="s">
        <v>2079</v>
      </c>
      <c r="B5" s="6" t="n">
        <v>81155</v>
      </c>
      <c r="C5" s="6" t="n">
        <v>115801</v>
      </c>
      <c r="D5" s="6" t="n">
        <v>15513</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80</v>
      </c>
      <c r="B1" s="2" t="s">
        <v>1</v>
      </c>
    </row>
    <row r="2" spans="1:4">
      <c r="B2" s="2" t="s">
        <v>29</v>
      </c>
      <c r="C2" s="2" t="s">
        <v>30</v>
      </c>
      <c r="D2" s="2" t="s">
        <v>78</v>
      </c>
    </row>
    <row r="3" spans="1:4">
      <c r="A3" s="3" t="s">
        <v>2081</v>
      </c>
    </row>
    <row r="4" spans="1:4">
      <c r="A4" s="4" t="s">
        <v>2081</v>
      </c>
      <c r="B4" s="6" t="n">
        <v>127024</v>
      </c>
      <c r="C4" s="6" t="n">
        <v>87307</v>
      </c>
      <c r="D4" s="6" t="n">
        <v>92916</v>
      </c>
    </row>
    <row r="5" spans="1:4">
      <c r="A5" s="4" t="s">
        <v>2082</v>
      </c>
      <c r="B5" s="5" t="n">
        <v>489</v>
      </c>
      <c r="C5" s="5" t="n">
        <v>2083</v>
      </c>
      <c r="D5" s="5" t="n">
        <v>-395</v>
      </c>
    </row>
    <row r="6" spans="1:4">
      <c r="A6" s="4" t="s">
        <v>2083</v>
      </c>
      <c r="B6" s="5" t="n">
        <v>127513</v>
      </c>
      <c r="C6" s="5" t="n">
        <v>89390</v>
      </c>
      <c r="D6" s="5" t="n">
        <v>92521</v>
      </c>
    </row>
    <row r="7" spans="1:4">
      <c r="A7" s="3" t="s">
        <v>2084</v>
      </c>
    </row>
    <row r="8" spans="1:4">
      <c r="A8" s="4" t="s">
        <v>2085</v>
      </c>
      <c r="B8" s="5" t="n">
        <v>45991</v>
      </c>
      <c r="C8" s="5" t="n">
        <v>73814</v>
      </c>
      <c r="D8" s="5" t="n">
        <v>-270904</v>
      </c>
    </row>
    <row r="9" spans="1:4">
      <c r="A9" s="4" t="s">
        <v>2086</v>
      </c>
      <c r="B9" s="4" t="s">
        <v>92</v>
      </c>
      <c r="C9" s="4" t="s">
        <v>92</v>
      </c>
      <c r="D9" s="4" t="s">
        <v>92</v>
      </c>
    </row>
    <row r="10" spans="1:4">
      <c r="A10" s="4" t="s">
        <v>2087</v>
      </c>
      <c r="B10" s="5" t="n">
        <v>45991</v>
      </c>
      <c r="C10" s="5" t="n">
        <v>73814</v>
      </c>
      <c r="D10" s="5" t="n">
        <v>-270904</v>
      </c>
    </row>
    <row r="11" spans="1:4">
      <c r="A11" s="4" t="s">
        <v>2088</v>
      </c>
      <c r="B11" s="6" t="n">
        <v>173504</v>
      </c>
      <c r="C11" s="6" t="n">
        <v>163204</v>
      </c>
      <c r="D11" s="6" t="n">
        <v>-178383</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89</v>
      </c>
      <c r="B1" s="2" t="s">
        <v>1</v>
      </c>
    </row>
    <row r="2" spans="1:4">
      <c r="B2" s="2" t="s">
        <v>29</v>
      </c>
      <c r="C2" s="2" t="s">
        <v>30</v>
      </c>
      <c r="D2" s="2" t="s">
        <v>78</v>
      </c>
    </row>
    <row r="3" spans="1:4">
      <c r="A3" s="3" t="s">
        <v>2090</v>
      </c>
    </row>
    <row r="4" spans="1:4">
      <c r="A4" s="4" t="s">
        <v>2083</v>
      </c>
      <c r="B4" s="6" t="n">
        <v>127513</v>
      </c>
      <c r="C4" s="6" t="n">
        <v>89390</v>
      </c>
      <c r="D4" s="6" t="n">
        <v>92521</v>
      </c>
    </row>
    <row r="5" spans="1:4">
      <c r="A5" s="4" t="s">
        <v>2091</v>
      </c>
      <c r="B5" s="5" t="n">
        <v>45991</v>
      </c>
      <c r="C5" s="5" t="n">
        <v>73814</v>
      </c>
      <c r="D5" s="5" t="n">
        <v>-270904</v>
      </c>
    </row>
    <row r="6" spans="1:4">
      <c r="A6" s="4" t="s">
        <v>2088</v>
      </c>
      <c r="B6" s="5" t="n">
        <v>173504</v>
      </c>
      <c r="C6" s="5" t="n">
        <v>163204</v>
      </c>
      <c r="D6" s="5" t="n">
        <v>-178383</v>
      </c>
    </row>
    <row r="7" spans="1:4">
      <c r="A7" s="4" t="s">
        <v>2092</v>
      </c>
    </row>
    <row r="8" spans="1:4">
      <c r="A8" s="3" t="s">
        <v>2090</v>
      </c>
    </row>
    <row r="9" spans="1:4">
      <c r="A9" s="4" t="s">
        <v>2083</v>
      </c>
      <c r="B9" s="5" t="n">
        <v>100657</v>
      </c>
      <c r="C9" s="5" t="n">
        <v>80600</v>
      </c>
      <c r="D9" s="5" t="n">
        <v>89460</v>
      </c>
    </row>
    <row r="10" spans="1:4">
      <c r="A10" s="4" t="s">
        <v>2091</v>
      </c>
      <c r="B10" s="5" t="n">
        <v>21846</v>
      </c>
      <c r="C10" s="5" t="n">
        <v>119175</v>
      </c>
      <c r="D10" s="5" t="n">
        <v>-280445</v>
      </c>
    </row>
    <row r="11" spans="1:4">
      <c r="A11" s="4" t="s">
        <v>2093</v>
      </c>
    </row>
    <row r="12" spans="1:4">
      <c r="A12" s="3" t="s">
        <v>2090</v>
      </c>
    </row>
    <row r="13" spans="1:4">
      <c r="A13" s="4" t="s">
        <v>2083</v>
      </c>
      <c r="B13" s="5" t="n">
        <v>26856</v>
      </c>
      <c r="C13" s="5" t="n">
        <v>8790</v>
      </c>
      <c r="D13" s="5" t="n">
        <v>3061</v>
      </c>
    </row>
    <row r="14" spans="1:4">
      <c r="A14" s="4" t="s">
        <v>2091</v>
      </c>
      <c r="B14" s="6" t="n">
        <v>24145</v>
      </c>
      <c r="C14" s="6" t="n">
        <v>-45361</v>
      </c>
      <c r="D14" s="6" t="n">
        <v>9541</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094</v>
      </c>
      <c r="C1" s="2" t="s">
        <v>1</v>
      </c>
    </row>
    <row r="2" spans="1:5">
      <c r="C2" s="2" t="s">
        <v>29</v>
      </c>
      <c r="D2" s="2" t="s">
        <v>30</v>
      </c>
      <c r="E2" s="2" t="s">
        <v>78</v>
      </c>
    </row>
    <row r="3" spans="1:5">
      <c r="A3" s="3" t="s">
        <v>2095</v>
      </c>
    </row>
    <row r="4" spans="1:5">
      <c r="A4" s="4" t="s">
        <v>2096</v>
      </c>
      <c r="B4" s="4" t="s">
        <v>55</v>
      </c>
      <c r="C4" s="6" t="n">
        <v>95425</v>
      </c>
      <c r="D4" s="6" t="n">
        <v>65449</v>
      </c>
      <c r="E4" s="6" t="n">
        <v>-89472</v>
      </c>
    </row>
    <row r="5" spans="1:5">
      <c r="A5" s="4" t="s">
        <v>2097</v>
      </c>
      <c r="B5" s="4" t="s">
        <v>55</v>
      </c>
      <c r="C5" s="5" t="n">
        <v>897</v>
      </c>
      <c r="D5" s="4" t="s">
        <v>92</v>
      </c>
      <c r="E5" s="4" t="s">
        <v>92</v>
      </c>
    </row>
    <row r="6" spans="1:5">
      <c r="A6" s="4" t="s">
        <v>2098</v>
      </c>
      <c r="C6" s="5" t="n">
        <v>42326</v>
      </c>
      <c r="D6" s="5" t="n">
        <v>16333</v>
      </c>
      <c r="E6" s="5" t="n">
        <v>-21803</v>
      </c>
    </row>
    <row r="7" spans="1:5">
      <c r="A7" s="4" t="s">
        <v>2099</v>
      </c>
      <c r="C7" s="5" t="n">
        <v>-44593</v>
      </c>
      <c r="D7" s="5" t="n">
        <v>-62419</v>
      </c>
      <c r="E7" s="5" t="n">
        <v>-106381</v>
      </c>
    </row>
    <row r="8" spans="1:5">
      <c r="A8" s="4" t="s">
        <v>2100</v>
      </c>
      <c r="C8" s="5" t="n">
        <v>35481</v>
      </c>
      <c r="D8" s="5" t="n">
        <v>132469</v>
      </c>
      <c r="E8" s="5" t="n">
        <v>38677</v>
      </c>
    </row>
    <row r="9" spans="1:5">
      <c r="A9" s="4" t="s">
        <v>2101</v>
      </c>
      <c r="C9" s="5" t="n">
        <v>211</v>
      </c>
    </row>
    <row r="10" spans="1:5">
      <c r="A10" s="4" t="s">
        <v>2102</v>
      </c>
      <c r="C10" s="5" t="n">
        <v>43757</v>
      </c>
      <c r="D10" s="5" t="n">
        <v>11372</v>
      </c>
      <c r="E10" s="5" t="n">
        <v>596</v>
      </c>
    </row>
    <row r="11" spans="1:5">
      <c r="A11" s="4" t="s">
        <v>2103</v>
      </c>
      <c r="C11" s="5" t="n">
        <v>78079</v>
      </c>
      <c r="D11" s="5" t="n">
        <v>97755</v>
      </c>
      <c r="E11" s="5" t="n">
        <v>-88911</v>
      </c>
    </row>
    <row r="12" spans="1:5">
      <c r="A12" s="4" t="s">
        <v>2104</v>
      </c>
      <c r="C12" s="6" t="n">
        <v>173504</v>
      </c>
      <c r="D12" s="6" t="n">
        <v>163204</v>
      </c>
      <c r="E12" s="6" t="n">
        <v>-178383</v>
      </c>
    </row>
    <row r="13" spans="1:5">
      <c r="A13" s="3" t="s">
        <v>2105</v>
      </c>
    </row>
    <row r="14" spans="1:5">
      <c r="A14" s="4" t="s">
        <v>2106</v>
      </c>
      <c r="B14" s="4" t="s">
        <v>55</v>
      </c>
      <c r="C14" s="4" t="s">
        <v>2107</v>
      </c>
      <c r="D14" s="4" t="s">
        <v>2108</v>
      </c>
      <c r="E14" s="4" t="s">
        <v>2109</v>
      </c>
    </row>
    <row r="15" spans="1:5">
      <c r="A15" s="4" t="s">
        <v>2110</v>
      </c>
      <c r="B15" s="4" t="s">
        <v>55</v>
      </c>
      <c r="C15" s="4" t="s">
        <v>2111</v>
      </c>
      <c r="D15" s="4" t="s">
        <v>92</v>
      </c>
      <c r="E15" s="4" t="s">
        <v>92</v>
      </c>
    </row>
    <row r="16" spans="1:5">
      <c r="A16" s="4" t="s">
        <v>2112</v>
      </c>
      <c r="C16" s="4" t="s">
        <v>2113</v>
      </c>
      <c r="D16" s="4" t="s">
        <v>2114</v>
      </c>
      <c r="E16" s="4" t="s">
        <v>2115</v>
      </c>
    </row>
    <row r="17" spans="1:5">
      <c r="A17" s="4" t="s">
        <v>2116</v>
      </c>
      <c r="C17" s="4" t="s">
        <v>2117</v>
      </c>
      <c r="D17" s="4" t="s">
        <v>2118</v>
      </c>
      <c r="E17" s="4" t="s">
        <v>2119</v>
      </c>
    </row>
    <row r="18" spans="1:5">
      <c r="A18" s="4" t="s">
        <v>2120</v>
      </c>
      <c r="C18" s="4" t="s">
        <v>2121</v>
      </c>
      <c r="D18" s="4" t="s">
        <v>2122</v>
      </c>
      <c r="E18" s="4" t="s">
        <v>2123</v>
      </c>
    </row>
    <row r="19" spans="1:5">
      <c r="A19" s="4" t="s">
        <v>2124</v>
      </c>
      <c r="C19" s="4" t="s">
        <v>2125</v>
      </c>
    </row>
    <row r="20" spans="1:5">
      <c r="A20" s="4" t="s">
        <v>2126</v>
      </c>
      <c r="C20" s="4" t="s">
        <v>2127</v>
      </c>
      <c r="D20" s="4" t="s">
        <v>2128</v>
      </c>
      <c r="E20" s="4" t="s">
        <v>2129</v>
      </c>
    </row>
    <row r="21" spans="1:5">
      <c r="A21" s="4" t="s">
        <v>2130</v>
      </c>
      <c r="C21" s="4" t="s">
        <v>2131</v>
      </c>
      <c r="D21" s="4" t="s">
        <v>2132</v>
      </c>
      <c r="E21" s="4" t="s">
        <v>2133</v>
      </c>
    </row>
    <row r="22" spans="1:5">
      <c r="A22" s="4" t="s">
        <v>2134</v>
      </c>
      <c r="C22" s="4" t="s">
        <v>2135</v>
      </c>
      <c r="D22" s="4" t="s">
        <v>2136</v>
      </c>
      <c r="E22" s="4" t="s">
        <v>2137</v>
      </c>
    </row>
    <row r="23" spans="1:5"/>
    <row r="24" spans="1:5">
      <c r="A24" s="4" t="s">
        <v>55</v>
      </c>
      <c r="B24" s="4" t="s">
        <v>2076</v>
      </c>
    </row>
  </sheetData>
  <mergeCells count="4">
    <mergeCell ref="A1:B2"/>
    <mergeCell ref="C1:E1"/>
    <mergeCell ref="A23:D23"/>
    <mergeCell ref="B24:D24"/>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2138</v>
      </c>
      <c r="B1" s="2" t="s">
        <v>1</v>
      </c>
    </row>
    <row r="2" spans="1:4">
      <c r="B2" s="2" t="s">
        <v>29</v>
      </c>
      <c r="C2" s="2" t="s">
        <v>30</v>
      </c>
      <c r="D2" s="2" t="s">
        <v>78</v>
      </c>
    </row>
    <row r="3" spans="1:4">
      <c r="A3" s="3" t="s">
        <v>238</v>
      </c>
    </row>
    <row r="4" spans="1:4">
      <c r="A4" s="4" t="s">
        <v>2139</v>
      </c>
      <c r="B4" s="6" t="n">
        <v>-2555</v>
      </c>
      <c r="C4" s="6" t="n">
        <v>-33774</v>
      </c>
      <c r="D4" s="6" t="n">
        <v>-17192</v>
      </c>
    </row>
    <row r="5" spans="1:4">
      <c r="A5" s="4" t="s">
        <v>2140</v>
      </c>
      <c r="C5" s="6" t="n">
        <v>-807</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14"/>
    <col customWidth="1" max="5" min="5" width="14"/>
    <col customWidth="1" max="6" min="6" width="14"/>
  </cols>
  <sheetData>
    <row r="1" spans="1:6">
      <c r="A1" s="1" t="s">
        <v>2141</v>
      </c>
      <c r="C1" s="2" t="s">
        <v>1</v>
      </c>
    </row>
    <row r="2" spans="1:6">
      <c r="C2" s="2" t="s">
        <v>2142</v>
      </c>
      <c r="D2" s="2" t="s">
        <v>29</v>
      </c>
      <c r="E2" s="2" t="s">
        <v>30</v>
      </c>
      <c r="F2" s="2" t="s">
        <v>78</v>
      </c>
    </row>
    <row r="3" spans="1:6">
      <c r="A3" s="3" t="s">
        <v>2143</v>
      </c>
    </row>
    <row r="4" spans="1:6">
      <c r="A4" s="4" t="s">
        <v>2144</v>
      </c>
      <c r="B4" s="4" t="s">
        <v>55</v>
      </c>
      <c r="D4" s="4" t="s">
        <v>2107</v>
      </c>
      <c r="E4" s="4" t="s">
        <v>2108</v>
      </c>
      <c r="F4" s="4" t="s">
        <v>2109</v>
      </c>
    </row>
    <row r="5" spans="1:6">
      <c r="A5" s="4" t="s">
        <v>2079</v>
      </c>
      <c r="D5" s="6" t="n">
        <v>81155</v>
      </c>
      <c r="E5" s="6" t="n">
        <v>115801</v>
      </c>
      <c r="F5" s="6" t="n">
        <v>15513</v>
      </c>
    </row>
    <row r="6" spans="1:6">
      <c r="A6" s="4" t="s">
        <v>2145</v>
      </c>
      <c r="D6" s="6" t="n">
        <v>247920</v>
      </c>
      <c r="E6" s="6" t="n">
        <v>340591</v>
      </c>
      <c r="F6" s="6" t="n">
        <v>45628</v>
      </c>
    </row>
    <row r="7" spans="1:6">
      <c r="A7" s="4" t="s">
        <v>2146</v>
      </c>
    </row>
    <row r="8" spans="1:6">
      <c r="A8" s="3" t="s">
        <v>2143</v>
      </c>
    </row>
    <row r="9" spans="1:6">
      <c r="A9" s="4" t="s">
        <v>2144</v>
      </c>
      <c r="C9" s="4" t="s">
        <v>2147</v>
      </c>
      <c r="D9" s="4" t="s">
        <v>2148</v>
      </c>
    </row>
    <row r="10" spans="1:6"/>
    <row r="11" spans="1:6">
      <c r="A11" s="4" t="s">
        <v>55</v>
      </c>
      <c r="B11" s="4" t="s">
        <v>2076</v>
      </c>
    </row>
  </sheetData>
  <mergeCells count="4">
    <mergeCell ref="A1:B2"/>
    <mergeCell ref="C1:F1"/>
    <mergeCell ref="A10:E10"/>
    <mergeCell ref="B11:E1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149</v>
      </c>
      <c r="B1" s="2" t="s">
        <v>29</v>
      </c>
      <c r="C1" s="2" t="s">
        <v>30</v>
      </c>
    </row>
    <row r="2" spans="1:3">
      <c r="A2" s="3" t="s">
        <v>2150</v>
      </c>
    </row>
    <row r="3" spans="1:3">
      <c r="A3" s="4" t="s">
        <v>2151</v>
      </c>
      <c r="B3" s="6" t="n">
        <v>1288749</v>
      </c>
      <c r="C3" s="6" t="n">
        <v>1814647</v>
      </c>
    </row>
    <row r="4" spans="1:3">
      <c r="A4" s="4" t="s">
        <v>2152</v>
      </c>
      <c r="B4" s="5" t="n">
        <v>12200</v>
      </c>
      <c r="C4" s="5" t="n">
        <v>24881</v>
      </c>
    </row>
    <row r="5" spans="1:3">
      <c r="A5" s="3" t="s">
        <v>2153</v>
      </c>
    </row>
    <row r="6" spans="1:3">
      <c r="A6" s="4" t="s">
        <v>2151</v>
      </c>
      <c r="B6" s="5" t="n">
        <v>6602891</v>
      </c>
      <c r="C6" s="5" t="n">
        <v>6790273</v>
      </c>
    </row>
    <row r="7" spans="1:3">
      <c r="A7" s="4" t="s">
        <v>2152</v>
      </c>
      <c r="B7" s="5" t="n">
        <v>2617</v>
      </c>
      <c r="C7" s="5" t="n">
        <v>6679</v>
      </c>
    </row>
    <row r="8" spans="1:3">
      <c r="A8" s="4" t="s">
        <v>2154</v>
      </c>
      <c r="B8" s="5" t="n">
        <v>6605508</v>
      </c>
      <c r="C8" s="5" t="n">
        <v>6796952</v>
      </c>
    </row>
    <row r="9" spans="1:3">
      <c r="A9" s="4" t="s">
        <v>1511</v>
      </c>
    </row>
    <row r="10" spans="1:3">
      <c r="A10" s="3" t="s">
        <v>2150</v>
      </c>
    </row>
    <row r="11" spans="1:3">
      <c r="A11" s="4" t="s">
        <v>2151</v>
      </c>
      <c r="B11" s="5" t="n">
        <v>1288749</v>
      </c>
      <c r="C11" s="5" t="n">
        <v>1814647</v>
      </c>
    </row>
    <row r="12" spans="1:3">
      <c r="A12" s="4" t="s">
        <v>2152</v>
      </c>
      <c r="B12" s="5" t="n">
        <v>12200</v>
      </c>
      <c r="C12" s="5" t="n">
        <v>24881</v>
      </c>
    </row>
    <row r="13" spans="1:3">
      <c r="A13" s="4" t="s">
        <v>2155</v>
      </c>
      <c r="B13" s="5" t="n">
        <v>1300949</v>
      </c>
      <c r="C13" s="5" t="n">
        <v>1839528</v>
      </c>
    </row>
    <row r="14" spans="1:3">
      <c r="A14" s="3" t="s">
        <v>2153</v>
      </c>
    </row>
    <row r="15" spans="1:3">
      <c r="A15" s="4" t="s">
        <v>2151</v>
      </c>
      <c r="B15" s="5" t="n">
        <v>6602891</v>
      </c>
      <c r="C15" s="5" t="n">
        <v>6790273</v>
      </c>
    </row>
    <row r="16" spans="1:3">
      <c r="A16" s="4" t="s">
        <v>2152</v>
      </c>
      <c r="B16" s="5" t="n">
        <v>2617</v>
      </c>
      <c r="C16" s="5" t="n">
        <v>6679</v>
      </c>
    </row>
    <row r="17" spans="1:3">
      <c r="A17" s="4" t="s">
        <v>2154</v>
      </c>
      <c r="B17" s="6" t="n">
        <v>6605508</v>
      </c>
      <c r="C17" s="6" t="n">
        <v>6796952</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4</v>
      </c>
      <c r="B1" s="2" t="s">
        <v>1</v>
      </c>
    </row>
    <row r="2" spans="1:2">
      <c r="B2" s="2" t="s">
        <v>29</v>
      </c>
    </row>
    <row r="3" spans="1:2">
      <c r="A3" s="3" t="s">
        <v>212</v>
      </c>
    </row>
    <row r="4" spans="1:2">
      <c r="A4" s="4" t="s">
        <v>214</v>
      </c>
      <c r="B4" s="4" t="s">
        <v>215</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65"/>
    <col customWidth="1" max="2" min="2" width="80"/>
    <col customWidth="1" max="3" min="3" width="14"/>
    <col customWidth="1" max="4" min="4" width="14"/>
    <col customWidth="1" max="5" min="5" width="14"/>
  </cols>
  <sheetData>
    <row r="1" spans="1:5">
      <c r="A1" s="1" t="s">
        <v>2156</v>
      </c>
      <c r="C1" s="2" t="s">
        <v>29</v>
      </c>
      <c r="D1" s="2" t="s">
        <v>2157</v>
      </c>
      <c r="E1" s="2" t="s">
        <v>30</v>
      </c>
    </row>
    <row r="2" spans="1:5">
      <c r="A2" s="3" t="s">
        <v>2158</v>
      </c>
    </row>
    <row r="3" spans="1:5">
      <c r="A3" s="4" t="s">
        <v>2155</v>
      </c>
      <c r="C3" s="6" t="n">
        <v>1288749</v>
      </c>
      <c r="E3" s="6" t="n">
        <v>1814647</v>
      </c>
    </row>
    <row r="4" spans="1:5">
      <c r="A4" s="4" t="s">
        <v>2154</v>
      </c>
      <c r="C4" s="5" t="n">
        <v>6602891</v>
      </c>
      <c r="E4" s="5" t="n">
        <v>6790273</v>
      </c>
    </row>
    <row r="5" spans="1:5">
      <c r="A5" s="4" t="s">
        <v>2159</v>
      </c>
      <c r="C5" s="5" t="n">
        <v>7891640</v>
      </c>
      <c r="E5" s="5" t="n">
        <v>8604920</v>
      </c>
    </row>
    <row r="6" spans="1:5">
      <c r="A6" s="4" t="s">
        <v>2160</v>
      </c>
    </row>
    <row r="7" spans="1:5">
      <c r="A7" s="3" t="s">
        <v>2158</v>
      </c>
    </row>
    <row r="8" spans="1:5">
      <c r="A8" s="4" t="s">
        <v>2155</v>
      </c>
      <c r="C8" s="5" t="n">
        <v>314618</v>
      </c>
      <c r="E8" s="5" t="n">
        <v>278164</v>
      </c>
    </row>
    <row r="9" spans="1:5">
      <c r="A9" s="4" t="s">
        <v>2159</v>
      </c>
      <c r="C9" s="5" t="n">
        <v>314619</v>
      </c>
      <c r="E9" s="5" t="n">
        <v>278164</v>
      </c>
    </row>
    <row r="10" spans="1:5">
      <c r="A10" s="4" t="s">
        <v>2161</v>
      </c>
    </row>
    <row r="11" spans="1:5">
      <c r="A11" s="3" t="s">
        <v>2158</v>
      </c>
    </row>
    <row r="12" spans="1:5">
      <c r="A12" s="4" t="s">
        <v>2155</v>
      </c>
      <c r="B12" s="4" t="s">
        <v>55</v>
      </c>
      <c r="C12" s="5" t="n">
        <v>59017</v>
      </c>
      <c r="E12" s="5" t="n">
        <v>290810</v>
      </c>
    </row>
    <row r="13" spans="1:5">
      <c r="A13" s="4" t="s">
        <v>2154</v>
      </c>
      <c r="C13" s="5" t="n">
        <v>260433</v>
      </c>
      <c r="E13" s="5" t="n">
        <v>294477</v>
      </c>
    </row>
    <row r="14" spans="1:5">
      <c r="A14" s="4" t="s">
        <v>2159</v>
      </c>
      <c r="C14" s="5" t="n">
        <v>321633</v>
      </c>
      <c r="E14" s="5" t="n">
        <v>585287</v>
      </c>
    </row>
    <row r="15" spans="1:5">
      <c r="A15" s="4" t="s">
        <v>2162</v>
      </c>
    </row>
    <row r="16" spans="1:5">
      <c r="A16" s="3" t="s">
        <v>2158</v>
      </c>
    </row>
    <row r="17" spans="1:5">
      <c r="A17" s="4" t="s">
        <v>2155</v>
      </c>
      <c r="C17" s="5" t="n">
        <v>531173</v>
      </c>
      <c r="E17" s="5" t="n">
        <v>578014</v>
      </c>
    </row>
    <row r="18" spans="1:5">
      <c r="A18" s="4" t="s">
        <v>2154</v>
      </c>
      <c r="B18" s="4" t="s">
        <v>604</v>
      </c>
      <c r="C18" s="5" t="n">
        <v>3505669</v>
      </c>
      <c r="E18" s="5" t="n">
        <v>4180538</v>
      </c>
    </row>
    <row r="19" spans="1:5">
      <c r="A19" s="4" t="s">
        <v>2159</v>
      </c>
      <c r="C19" s="5" t="n">
        <v>4036843</v>
      </c>
      <c r="D19" s="6" t="n">
        <v>140000</v>
      </c>
      <c r="E19" s="5" t="n">
        <v>4758552</v>
      </c>
    </row>
    <row r="20" spans="1:5">
      <c r="A20" s="4" t="s">
        <v>2163</v>
      </c>
    </row>
    <row r="21" spans="1:5">
      <c r="A21" s="3" t="s">
        <v>2158</v>
      </c>
    </row>
    <row r="22" spans="1:5">
      <c r="A22" s="4" t="s">
        <v>2155</v>
      </c>
      <c r="C22" s="5" t="n">
        <v>2170</v>
      </c>
      <c r="E22" s="5" t="n">
        <v>1908</v>
      </c>
    </row>
    <row r="23" spans="1:5">
      <c r="A23" s="4" t="s">
        <v>2154</v>
      </c>
      <c r="C23" s="5" t="n">
        <v>240007</v>
      </c>
      <c r="E23" s="5" t="n">
        <v>254512</v>
      </c>
    </row>
    <row r="24" spans="1:5">
      <c r="A24" s="4" t="s">
        <v>2159</v>
      </c>
      <c r="C24" s="5" t="n">
        <v>242175</v>
      </c>
      <c r="E24" s="5" t="n">
        <v>256420</v>
      </c>
    </row>
    <row r="25" spans="1:5">
      <c r="A25" s="4" t="s">
        <v>2164</v>
      </c>
    </row>
    <row r="26" spans="1:5">
      <c r="A26" s="3" t="s">
        <v>2158</v>
      </c>
    </row>
    <row r="27" spans="1:5">
      <c r="A27" s="4" t="s">
        <v>2155</v>
      </c>
      <c r="B27" s="4" t="s">
        <v>615</v>
      </c>
      <c r="C27" s="5" t="n">
        <v>906978</v>
      </c>
      <c r="E27" s="5" t="n">
        <v>1148896</v>
      </c>
    </row>
    <row r="28" spans="1:5">
      <c r="A28" s="4" t="s">
        <v>2154</v>
      </c>
      <c r="C28" s="5" t="n">
        <v>4006109</v>
      </c>
      <c r="E28" s="5" t="n">
        <v>4729527</v>
      </c>
    </row>
    <row r="29" spans="1:5">
      <c r="A29" s="4" t="s">
        <v>2165</v>
      </c>
    </row>
    <row r="30" spans="1:5">
      <c r="A30" s="3" t="s">
        <v>2158</v>
      </c>
    </row>
    <row r="31" spans="1:5">
      <c r="A31" s="4" t="s">
        <v>2155</v>
      </c>
      <c r="C31" s="5" t="n">
        <v>14785</v>
      </c>
      <c r="E31" s="5" t="n">
        <v>312043</v>
      </c>
    </row>
    <row r="32" spans="1:5">
      <c r="A32" s="4" t="s">
        <v>2154</v>
      </c>
      <c r="B32" s="4" t="s">
        <v>2166</v>
      </c>
      <c r="C32" s="5" t="n">
        <v>1569281</v>
      </c>
      <c r="E32" s="5" t="n">
        <v>997302</v>
      </c>
    </row>
    <row r="33" spans="1:5">
      <c r="A33" s="4" t="s">
        <v>2159</v>
      </c>
      <c r="C33" s="5" t="n">
        <v>1584066</v>
      </c>
      <c r="E33" s="5" t="n">
        <v>1309345</v>
      </c>
    </row>
    <row r="34" spans="1:5">
      <c r="A34" s="4" t="s">
        <v>2167</v>
      </c>
    </row>
    <row r="35" spans="1:5">
      <c r="A35" s="3" t="s">
        <v>2158</v>
      </c>
    </row>
    <row r="36" spans="1:5">
      <c r="A36" s="4" t="s">
        <v>2155</v>
      </c>
      <c r="C36" s="5" t="n">
        <v>276541</v>
      </c>
      <c r="E36" s="5" t="n">
        <v>268040</v>
      </c>
    </row>
    <row r="37" spans="1:5">
      <c r="A37" s="4" t="s">
        <v>2154</v>
      </c>
      <c r="C37" s="5" t="n">
        <v>832964</v>
      </c>
      <c r="E37" s="5" t="n">
        <v>754321</v>
      </c>
    </row>
    <row r="38" spans="1:5">
      <c r="A38" s="4" t="s">
        <v>2159</v>
      </c>
      <c r="C38" s="5" t="n">
        <v>1109504</v>
      </c>
      <c r="E38" s="5" t="n">
        <v>1022361</v>
      </c>
    </row>
    <row r="39" spans="1:5">
      <c r="A39" s="4" t="s">
        <v>2168</v>
      </c>
    </row>
    <row r="40" spans="1:5">
      <c r="A40" s="3" t="s">
        <v>2158</v>
      </c>
    </row>
    <row r="41" spans="1:5">
      <c r="A41" s="4" t="s">
        <v>2155</v>
      </c>
      <c r="C41" s="5" t="n">
        <v>90445</v>
      </c>
      <c r="E41" s="5" t="n">
        <v>85668</v>
      </c>
    </row>
    <row r="42" spans="1:5">
      <c r="A42" s="4" t="s">
        <v>2154</v>
      </c>
      <c r="C42" s="5" t="n">
        <v>194537</v>
      </c>
      <c r="E42" s="5" t="n">
        <v>309123</v>
      </c>
    </row>
    <row r="43" spans="1:5">
      <c r="A43" s="4" t="s">
        <v>2159</v>
      </c>
      <c r="C43" s="6" t="n">
        <v>282800</v>
      </c>
      <c r="E43" s="6" t="n">
        <v>394791</v>
      </c>
    </row>
    <row r="44" spans="1:5"/>
    <row r="45" spans="1:5">
      <c r="A45" s="4" t="s">
        <v>55</v>
      </c>
      <c r="B45" s="4" t="s">
        <v>2169</v>
      </c>
    </row>
    <row r="46" spans="1:5">
      <c r="A46" s="4" t="s">
        <v>604</v>
      </c>
      <c r="B46" s="4" t="s">
        <v>2170</v>
      </c>
    </row>
    <row r="47" spans="1:5">
      <c r="A47" s="4" t="s">
        <v>615</v>
      </c>
      <c r="B47" s="4" t="s">
        <v>2171</v>
      </c>
    </row>
    <row r="48" spans="1:5">
      <c r="A48" s="4" t="s">
        <v>665</v>
      </c>
      <c r="B48" s="4" t="s">
        <v>2172</v>
      </c>
    </row>
    <row r="49" spans="1:5">
      <c r="A49" s="4" t="s">
        <v>1812</v>
      </c>
      <c r="B49" s="4" t="s">
        <v>2173</v>
      </c>
    </row>
    <row r="50" spans="1:5">
      <c r="A50" s="4" t="s">
        <v>2174</v>
      </c>
      <c r="B50" s="4" t="s">
        <v>2175</v>
      </c>
    </row>
  </sheetData>
  <mergeCells count="8">
    <mergeCell ref="A1:B1"/>
    <mergeCell ref="A44:D44"/>
    <mergeCell ref="B45:D45"/>
    <mergeCell ref="B46:D46"/>
    <mergeCell ref="B47:D47"/>
    <mergeCell ref="B48:D48"/>
    <mergeCell ref="B49:D49"/>
    <mergeCell ref="B50:D50"/>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6</v>
      </c>
      <c r="B1" s="2" t="s">
        <v>29</v>
      </c>
      <c r="C1" s="2" t="s">
        <v>30</v>
      </c>
    </row>
    <row r="2" spans="1:3">
      <c r="A2" s="3" t="s">
        <v>1639</v>
      </c>
    </row>
    <row r="3" spans="1:3">
      <c r="A3" s="4" t="s">
        <v>2159</v>
      </c>
      <c r="B3" s="6" t="n">
        <v>7891640</v>
      </c>
      <c r="C3" s="6" t="n">
        <v>8604920</v>
      </c>
    </row>
    <row r="4" spans="1:3">
      <c r="A4" s="4" t="s">
        <v>1500</v>
      </c>
    </row>
    <row r="5" spans="1:3">
      <c r="A5" s="3" t="s">
        <v>1639</v>
      </c>
    </row>
    <row r="6" spans="1:3">
      <c r="A6" s="4" t="s">
        <v>2159</v>
      </c>
      <c r="B6" s="5" t="n">
        <v>130</v>
      </c>
      <c r="C6" s="5" t="n">
        <v>1253</v>
      </c>
    </row>
    <row r="7" spans="1:3">
      <c r="A7" s="4" t="s">
        <v>1501</v>
      </c>
    </row>
    <row r="8" spans="1:3">
      <c r="A8" s="3" t="s">
        <v>1639</v>
      </c>
    </row>
    <row r="9" spans="1:3">
      <c r="A9" s="4" t="s">
        <v>2159</v>
      </c>
      <c r="B9" s="5" t="n">
        <v>521122</v>
      </c>
      <c r="C9" s="5" t="n">
        <v>203194</v>
      </c>
    </row>
    <row r="10" spans="1:3">
      <c r="A10" s="4" t="s">
        <v>1504</v>
      </c>
    </row>
    <row r="11" spans="1:3">
      <c r="A11" s="3" t="s">
        <v>1639</v>
      </c>
    </row>
    <row r="12" spans="1:3">
      <c r="A12" s="4" t="s">
        <v>2159</v>
      </c>
      <c r="B12" s="6" t="n">
        <v>7370388</v>
      </c>
      <c r="C12" s="6" t="n">
        <v>8400473</v>
      </c>
    </row>
  </sheetData>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255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s>
  <sheetData>
    <row r="1" spans="1:4">
      <c r="A1" s="1" t="s">
        <v>2177</v>
      </c>
      <c r="C1" s="2" t="s">
        <v>1</v>
      </c>
    </row>
    <row r="2" spans="1:4">
      <c r="C2" s="2" t="s">
        <v>29</v>
      </c>
      <c r="D2" s="2" t="s">
        <v>30</v>
      </c>
    </row>
    <row r="3" spans="1:4">
      <c r="A3" s="3" t="s">
        <v>596</v>
      </c>
    </row>
    <row r="4" spans="1:4">
      <c r="A4" s="4" t="s">
        <v>838</v>
      </c>
      <c r="C4" s="6" t="n">
        <v>7891640</v>
      </c>
      <c r="D4" s="6" t="n">
        <v>8604920</v>
      </c>
    </row>
    <row r="5" spans="1:4">
      <c r="A5" s="4" t="s">
        <v>662</v>
      </c>
    </row>
    <row r="6" spans="1:4">
      <c r="A6" s="3" t="s">
        <v>596</v>
      </c>
    </row>
    <row r="7" spans="1:4">
      <c r="A7" s="4" t="s">
        <v>597</v>
      </c>
      <c r="B7" s="4" t="s">
        <v>55</v>
      </c>
      <c r="C7" s="4" t="s">
        <v>620</v>
      </c>
    </row>
    <row r="8" spans="1:4">
      <c r="A8" s="4" t="s">
        <v>2178</v>
      </c>
    </row>
    <row r="9" spans="1:4">
      <c r="A9" s="3" t="s">
        <v>596</v>
      </c>
    </row>
    <row r="10" spans="1:4">
      <c r="A10" s="4" t="s">
        <v>176</v>
      </c>
      <c r="C10" s="6" t="n">
        <v>482153</v>
      </c>
      <c r="D10" s="5" t="n">
        <v>451906</v>
      </c>
    </row>
    <row r="11" spans="1:4">
      <c r="A11" s="4" t="s">
        <v>838</v>
      </c>
      <c r="C11" s="5" t="n">
        <v>494918</v>
      </c>
      <c r="D11" s="5" t="n">
        <v>471056</v>
      </c>
    </row>
    <row r="12" spans="1:4">
      <c r="A12" s="4" t="s">
        <v>2179</v>
      </c>
    </row>
    <row r="13" spans="1:4">
      <c r="A13" s="3" t="s">
        <v>596</v>
      </c>
    </row>
    <row r="14" spans="1:4">
      <c r="A14" s="4" t="s">
        <v>176</v>
      </c>
      <c r="C14" s="5" t="n">
        <v>12765</v>
      </c>
      <c r="D14" s="5" t="n">
        <v>19150</v>
      </c>
    </row>
    <row r="15" spans="1:4">
      <c r="A15" s="4" t="s">
        <v>2180</v>
      </c>
    </row>
    <row r="16" spans="1:4">
      <c r="A16" s="3" t="s">
        <v>596</v>
      </c>
    </row>
    <row r="17" spans="1:4">
      <c r="A17" s="4" t="s">
        <v>176</v>
      </c>
      <c r="C17" s="5" t="n">
        <v>713657</v>
      </c>
      <c r="D17" s="5" t="n">
        <v>753268</v>
      </c>
    </row>
    <row r="18" spans="1:4">
      <c r="A18" s="4" t="s">
        <v>838</v>
      </c>
      <c r="C18" s="5" t="n">
        <v>749815</v>
      </c>
      <c r="D18" s="5" t="n">
        <v>1301967</v>
      </c>
    </row>
    <row r="19" spans="1:4">
      <c r="A19" s="4" t="s">
        <v>2181</v>
      </c>
    </row>
    <row r="20" spans="1:4">
      <c r="A20" s="3" t="s">
        <v>596</v>
      </c>
    </row>
    <row r="21" spans="1:4">
      <c r="A21" s="4" t="s">
        <v>176</v>
      </c>
      <c r="C21" s="5" t="n">
        <v>36158</v>
      </c>
      <c r="D21" s="5" t="n">
        <v>548699</v>
      </c>
    </row>
    <row r="22" spans="1:4">
      <c r="A22" s="4" t="s">
        <v>2182</v>
      </c>
    </row>
    <row r="23" spans="1:4">
      <c r="A23" s="3" t="s">
        <v>596</v>
      </c>
    </row>
    <row r="24" spans="1:4">
      <c r="A24" s="4" t="s">
        <v>176</v>
      </c>
      <c r="C24" s="5" t="n">
        <v>2562843</v>
      </c>
      <c r="D24" s="5" t="n">
        <v>2122383</v>
      </c>
    </row>
    <row r="25" spans="1:4">
      <c r="A25" s="4" t="s">
        <v>838</v>
      </c>
      <c r="C25" s="5" t="n">
        <v>2797730</v>
      </c>
      <c r="D25" s="5" t="n">
        <v>2241201</v>
      </c>
    </row>
    <row r="26" spans="1:4">
      <c r="A26" s="4" t="s">
        <v>2183</v>
      </c>
    </row>
    <row r="27" spans="1:4">
      <c r="A27" s="3" t="s">
        <v>596</v>
      </c>
    </row>
    <row r="28" spans="1:4">
      <c r="A28" s="4" t="s">
        <v>176</v>
      </c>
      <c r="C28" s="5" t="n">
        <v>234887</v>
      </c>
      <c r="D28" s="5" t="n">
        <v>118818</v>
      </c>
    </row>
    <row r="29" spans="1:4">
      <c r="A29" s="4" t="s">
        <v>2184</v>
      </c>
    </row>
    <row r="30" spans="1:4">
      <c r="A30" s="3" t="s">
        <v>596</v>
      </c>
    </row>
    <row r="31" spans="1:4">
      <c r="A31" s="4" t="s">
        <v>176</v>
      </c>
      <c r="C31" s="5" t="n">
        <v>1346299</v>
      </c>
      <c r="D31" s="5" t="n">
        <v>1819099</v>
      </c>
    </row>
    <row r="32" spans="1:4">
      <c r="A32" s="4" t="s">
        <v>838</v>
      </c>
      <c r="C32" s="5" t="n">
        <v>1420597</v>
      </c>
      <c r="D32" s="5" t="n">
        <v>2543532</v>
      </c>
    </row>
    <row r="33" spans="1:4">
      <c r="A33" s="4" t="s">
        <v>2185</v>
      </c>
    </row>
    <row r="34" spans="1:4">
      <c r="A34" s="3" t="s">
        <v>596</v>
      </c>
    </row>
    <row r="35" spans="1:4">
      <c r="A35" s="4" t="s">
        <v>176</v>
      </c>
      <c r="C35" s="5" t="n">
        <v>74298</v>
      </c>
      <c r="D35" s="5" t="n">
        <v>724433</v>
      </c>
    </row>
    <row r="36" spans="1:4">
      <c r="A36" s="4" t="s">
        <v>2186</v>
      </c>
    </row>
    <row r="37" spans="1:4">
      <c r="A37" s="3" t="s">
        <v>596</v>
      </c>
    </row>
    <row r="38" spans="1:4">
      <c r="A38" s="4" t="s">
        <v>176</v>
      </c>
      <c r="C38" s="5" t="n">
        <v>2513069</v>
      </c>
      <c r="D38" s="5" t="n">
        <v>2113998</v>
      </c>
    </row>
    <row r="39" spans="1:4">
      <c r="A39" s="4" t="s">
        <v>838</v>
      </c>
      <c r="C39" s="5" t="n">
        <v>2513069</v>
      </c>
      <c r="D39" s="5" t="n">
        <v>2155783</v>
      </c>
    </row>
    <row r="40" spans="1:4">
      <c r="A40" s="4" t="s">
        <v>2187</v>
      </c>
    </row>
    <row r="41" spans="1:4">
      <c r="A41" s="3" t="s">
        <v>596</v>
      </c>
    </row>
    <row r="42" spans="1:4">
      <c r="A42" s="4" t="s">
        <v>176</v>
      </c>
      <c r="C42" s="4" t="s">
        <v>92</v>
      </c>
      <c r="D42" s="5" t="n">
        <v>41785</v>
      </c>
    </row>
    <row r="43" spans="1:4">
      <c r="A43" s="4" t="s">
        <v>2188</v>
      </c>
    </row>
    <row r="44" spans="1:4">
      <c r="A44" s="3" t="s">
        <v>596</v>
      </c>
    </row>
    <row r="45" spans="1:4">
      <c r="A45" s="4" t="s">
        <v>176</v>
      </c>
      <c r="C45" s="5" t="n">
        <v>7618021</v>
      </c>
      <c r="D45" s="5" t="n">
        <v>7260654</v>
      </c>
    </row>
    <row r="46" spans="1:4">
      <c r="A46" s="4" t="s">
        <v>838</v>
      </c>
      <c r="C46" s="5" t="n">
        <v>7976129</v>
      </c>
      <c r="D46" s="5" t="n">
        <v>8713539</v>
      </c>
    </row>
    <row r="47" spans="1:4">
      <c r="A47" s="4" t="s">
        <v>2189</v>
      </c>
    </row>
    <row r="48" spans="1:4">
      <c r="A48" s="3" t="s">
        <v>596</v>
      </c>
    </row>
    <row r="49" spans="1:4">
      <c r="A49" s="4" t="s">
        <v>176</v>
      </c>
      <c r="C49" s="5" t="n">
        <v>358108</v>
      </c>
      <c r="D49" s="5" t="n">
        <v>1452885</v>
      </c>
    </row>
    <row r="50" spans="1:4">
      <c r="A50" s="4" t="s">
        <v>2190</v>
      </c>
    </row>
    <row r="51" spans="1:4">
      <c r="A51" s="3" t="s">
        <v>596</v>
      </c>
    </row>
    <row r="52" spans="1:4">
      <c r="A52" s="4" t="s">
        <v>176</v>
      </c>
      <c r="C52" s="5" t="n">
        <v>508477</v>
      </c>
      <c r="D52" s="5" t="n">
        <v>480920</v>
      </c>
    </row>
    <row r="53" spans="1:4">
      <c r="A53" s="4" t="s">
        <v>838</v>
      </c>
      <c r="C53" s="5" t="n">
        <v>523057</v>
      </c>
      <c r="D53" s="5" t="n">
        <v>510433</v>
      </c>
    </row>
    <row r="54" spans="1:4">
      <c r="A54" s="4" t="s">
        <v>2191</v>
      </c>
    </row>
    <row r="55" spans="1:4">
      <c r="A55" s="3" t="s">
        <v>596</v>
      </c>
    </row>
    <row r="56" spans="1:4">
      <c r="A56" s="4" t="s">
        <v>176</v>
      </c>
      <c r="C56" s="5" t="n">
        <v>14580</v>
      </c>
      <c r="D56" s="5" t="n">
        <v>29513</v>
      </c>
    </row>
    <row r="57" spans="1:4">
      <c r="A57" s="4" t="s">
        <v>2192</v>
      </c>
    </row>
    <row r="58" spans="1:4">
      <c r="A58" s="3" t="s">
        <v>596</v>
      </c>
    </row>
    <row r="59" spans="1:4">
      <c r="A59" s="4" t="s">
        <v>176</v>
      </c>
      <c r="C59" s="5" t="n">
        <v>729534</v>
      </c>
      <c r="D59" s="5" t="n">
        <v>754207</v>
      </c>
    </row>
    <row r="60" spans="1:4">
      <c r="A60" s="4" t="s">
        <v>838</v>
      </c>
      <c r="C60" s="5" t="n">
        <v>765692</v>
      </c>
      <c r="D60" s="5" t="n">
        <v>1304214</v>
      </c>
    </row>
    <row r="61" spans="1:4">
      <c r="A61" s="4" t="s">
        <v>2193</v>
      </c>
    </row>
    <row r="62" spans="1:4">
      <c r="A62" s="3" t="s">
        <v>596</v>
      </c>
    </row>
    <row r="63" spans="1:4">
      <c r="A63" s="4" t="s">
        <v>176</v>
      </c>
      <c r="C63" s="5" t="n">
        <v>36158</v>
      </c>
      <c r="D63" s="5" t="n">
        <v>550007</v>
      </c>
    </row>
    <row r="64" spans="1:4">
      <c r="A64" s="4" t="s">
        <v>2194</v>
      </c>
    </row>
    <row r="65" spans="1:4">
      <c r="A65" s="3" t="s">
        <v>596</v>
      </c>
    </row>
    <row r="66" spans="1:4">
      <c r="A66" s="4" t="s">
        <v>176</v>
      </c>
      <c r="C66" s="5" t="n">
        <v>2484733</v>
      </c>
      <c r="D66" s="5" t="n">
        <v>2040524</v>
      </c>
    </row>
    <row r="67" spans="1:4">
      <c r="A67" s="4" t="s">
        <v>838</v>
      </c>
      <c r="C67" s="5" t="n">
        <v>2719620</v>
      </c>
      <c r="D67" s="5" t="n">
        <v>2163460</v>
      </c>
    </row>
    <row r="68" spans="1:4">
      <c r="A68" s="4" t="s">
        <v>2195</v>
      </c>
    </row>
    <row r="69" spans="1:4">
      <c r="A69" s="3" t="s">
        <v>596</v>
      </c>
    </row>
    <row r="70" spans="1:4">
      <c r="A70" s="4" t="s">
        <v>176</v>
      </c>
      <c r="C70" s="5" t="n">
        <v>234887</v>
      </c>
      <c r="D70" s="5" t="n">
        <v>122936</v>
      </c>
    </row>
    <row r="71" spans="1:4">
      <c r="A71" s="4" t="s">
        <v>2196</v>
      </c>
    </row>
    <row r="72" spans="1:4">
      <c r="A72" s="3" t="s">
        <v>596</v>
      </c>
    </row>
    <row r="73" spans="1:4">
      <c r="A73" s="4" t="s">
        <v>176</v>
      </c>
      <c r="C73" s="5" t="n">
        <v>1318241</v>
      </c>
      <c r="D73" s="5" t="n">
        <v>1774950</v>
      </c>
    </row>
    <row r="74" spans="1:4">
      <c r="A74" s="4" t="s">
        <v>838</v>
      </c>
      <c r="C74" s="5" t="n">
        <v>1392540</v>
      </c>
      <c r="D74" s="5" t="n">
        <v>2502680</v>
      </c>
    </row>
    <row r="75" spans="1:4">
      <c r="A75" s="4" t="s">
        <v>2197</v>
      </c>
    </row>
    <row r="76" spans="1:4">
      <c r="A76" s="3" t="s">
        <v>596</v>
      </c>
    </row>
    <row r="77" spans="1:4">
      <c r="A77" s="4" t="s">
        <v>176</v>
      </c>
      <c r="C77" s="5" t="n">
        <v>74299</v>
      </c>
      <c r="D77" s="5" t="n">
        <v>727730</v>
      </c>
    </row>
    <row r="78" spans="1:4">
      <c r="A78" s="4" t="s">
        <v>2198</v>
      </c>
    </row>
    <row r="79" spans="1:4">
      <c r="A79" s="3" t="s">
        <v>596</v>
      </c>
    </row>
    <row r="80" spans="1:4">
      <c r="A80" s="4" t="s">
        <v>176</v>
      </c>
      <c r="C80" s="5" t="n">
        <v>2490731</v>
      </c>
      <c r="D80" s="5" t="n">
        <v>2082347</v>
      </c>
    </row>
    <row r="81" spans="1:4">
      <c r="A81" s="4" t="s">
        <v>838</v>
      </c>
      <c r="C81" s="5" t="n">
        <v>2490731</v>
      </c>
      <c r="D81" s="5" t="n">
        <v>2124133</v>
      </c>
    </row>
    <row r="82" spans="1:4">
      <c r="A82" s="4" t="s">
        <v>2199</v>
      </c>
    </row>
    <row r="83" spans="1:4">
      <c r="A83" s="3" t="s">
        <v>596</v>
      </c>
    </row>
    <row r="84" spans="1:4">
      <c r="A84" s="4" t="s">
        <v>176</v>
      </c>
      <c r="C84" s="4" t="s">
        <v>92</v>
      </c>
      <c r="D84" s="5" t="n">
        <v>41786</v>
      </c>
    </row>
    <row r="85" spans="1:4">
      <c r="A85" s="4" t="s">
        <v>2200</v>
      </c>
    </row>
    <row r="86" spans="1:4">
      <c r="A86" s="3" t="s">
        <v>596</v>
      </c>
    </row>
    <row r="87" spans="1:4">
      <c r="A87" s="4" t="s">
        <v>176</v>
      </c>
      <c r="C87" s="5" t="n">
        <v>7531716</v>
      </c>
      <c r="D87" s="5" t="n">
        <v>7132948</v>
      </c>
    </row>
    <row r="88" spans="1:4">
      <c r="A88" s="4" t="s">
        <v>838</v>
      </c>
      <c r="C88" s="5" t="n">
        <v>7891640</v>
      </c>
      <c r="D88" s="5" t="n">
        <v>8604920</v>
      </c>
    </row>
    <row r="89" spans="1:4">
      <c r="A89" s="4" t="s">
        <v>2201</v>
      </c>
    </row>
    <row r="90" spans="1:4">
      <c r="A90" s="3" t="s">
        <v>596</v>
      </c>
    </row>
    <row r="91" spans="1:4">
      <c r="A91" s="4" t="s">
        <v>176</v>
      </c>
      <c r="C91" s="6" t="n">
        <v>359924</v>
      </c>
      <c r="D91" s="6" t="n">
        <v>1471972</v>
      </c>
    </row>
    <row r="92" spans="1:4">
      <c r="A92" s="4" t="s">
        <v>814</v>
      </c>
    </row>
    <row r="93" spans="1:4">
      <c r="A93" s="3" t="s">
        <v>596</v>
      </c>
    </row>
    <row r="94" spans="1:4">
      <c r="A94" s="4" t="s">
        <v>597</v>
      </c>
      <c r="C94" s="4" t="s">
        <v>815</v>
      </c>
      <c r="D94" s="4" t="s">
        <v>815</v>
      </c>
    </row>
    <row r="95" spans="1:4">
      <c r="A95" s="4" t="s">
        <v>783</v>
      </c>
      <c r="C95" s="4" t="s">
        <v>600</v>
      </c>
      <c r="D95" s="4" t="s">
        <v>600</v>
      </c>
    </row>
    <row r="96" spans="1:4">
      <c r="A96" s="4" t="s">
        <v>784</v>
      </c>
      <c r="C96" s="4" t="s">
        <v>602</v>
      </c>
      <c r="D96" s="4" t="s">
        <v>602</v>
      </c>
    </row>
    <row r="97" spans="1:4">
      <c r="A97" s="4" t="s">
        <v>900</v>
      </c>
      <c r="C97" s="4" t="s">
        <v>1064</v>
      </c>
      <c r="D97" s="4" t="s">
        <v>1064</v>
      </c>
    </row>
    <row r="98" spans="1:4">
      <c r="A98" s="4" t="s">
        <v>849</v>
      </c>
      <c r="C98" s="4" t="s">
        <v>1136</v>
      </c>
      <c r="D98" s="4" t="s">
        <v>1128</v>
      </c>
    </row>
    <row r="99" spans="1:4">
      <c r="A99" s="4" t="s">
        <v>850</v>
      </c>
      <c r="C99" s="4" t="s">
        <v>1136</v>
      </c>
      <c r="D99" s="4" t="s">
        <v>1128</v>
      </c>
    </row>
    <row r="100" spans="1:4">
      <c r="A100" s="4" t="s">
        <v>2202</v>
      </c>
    </row>
    <row r="101" spans="1:4">
      <c r="A101" s="3" t="s">
        <v>596</v>
      </c>
    </row>
    <row r="102" spans="1:4">
      <c r="A102" s="4" t="s">
        <v>1109</v>
      </c>
      <c r="C102" s="6" t="n">
        <v>75000</v>
      </c>
      <c r="D102" s="6" t="n">
        <v>75000</v>
      </c>
    </row>
    <row r="103" spans="1:4">
      <c r="A103" s="4" t="s">
        <v>2203</v>
      </c>
    </row>
    <row r="104" spans="1:4">
      <c r="A104" s="3" t="s">
        <v>596</v>
      </c>
    </row>
    <row r="105" spans="1:4">
      <c r="A105" s="4" t="s">
        <v>1109</v>
      </c>
      <c r="C105" s="4" t="s">
        <v>92</v>
      </c>
      <c r="D105" s="4" t="s">
        <v>92</v>
      </c>
    </row>
    <row r="106" spans="1:4">
      <c r="A106" s="4" t="s">
        <v>2204</v>
      </c>
    </row>
    <row r="107" spans="1:4">
      <c r="A107" s="3" t="s">
        <v>596</v>
      </c>
    </row>
    <row r="108" spans="1:4">
      <c r="A108" s="4" t="s">
        <v>1109</v>
      </c>
      <c r="C108" s="4" t="s">
        <v>92</v>
      </c>
      <c r="D108" s="4" t="s">
        <v>92</v>
      </c>
    </row>
    <row r="109" spans="1:4">
      <c r="A109" s="4" t="s">
        <v>2205</v>
      </c>
    </row>
    <row r="110" spans="1:4">
      <c r="A110" s="3" t="s">
        <v>596</v>
      </c>
    </row>
    <row r="111" spans="1:4">
      <c r="A111" s="4" t="s">
        <v>1109</v>
      </c>
      <c r="C111" s="4" t="s">
        <v>92</v>
      </c>
      <c r="D111" s="4" t="s">
        <v>92</v>
      </c>
    </row>
    <row r="112" spans="1:4">
      <c r="A112" s="4" t="s">
        <v>2206</v>
      </c>
    </row>
    <row r="113" spans="1:4">
      <c r="A113" s="3" t="s">
        <v>596</v>
      </c>
    </row>
    <row r="114" spans="1:4">
      <c r="A114" s="4" t="s">
        <v>1109</v>
      </c>
      <c r="C114" s="4" t="s">
        <v>92</v>
      </c>
      <c r="D114" s="4" t="s">
        <v>92</v>
      </c>
    </row>
    <row r="115" spans="1:4">
      <c r="A115" s="4" t="s">
        <v>2207</v>
      </c>
    </row>
    <row r="116" spans="1:4">
      <c r="A116" s="3" t="s">
        <v>596</v>
      </c>
    </row>
    <row r="117" spans="1:4">
      <c r="A117" s="4" t="s">
        <v>1109</v>
      </c>
      <c r="C117" s="5" t="n">
        <v>75000</v>
      </c>
      <c r="D117" s="5" t="n">
        <v>75000</v>
      </c>
    </row>
    <row r="118" spans="1:4">
      <c r="A118" s="4" t="s">
        <v>2208</v>
      </c>
    </row>
    <row r="119" spans="1:4">
      <c r="A119" s="3" t="s">
        <v>596</v>
      </c>
    </row>
    <row r="120" spans="1:4">
      <c r="A120" s="4" t="s">
        <v>1109</v>
      </c>
      <c r="C120" s="5" t="n">
        <v>75781</v>
      </c>
      <c r="D120" s="5" t="n">
        <v>75234</v>
      </c>
    </row>
    <row r="121" spans="1:4">
      <c r="A121" s="4" t="s">
        <v>2209</v>
      </c>
    </row>
    <row r="122" spans="1:4">
      <c r="A122" s="3" t="s">
        <v>596</v>
      </c>
    </row>
    <row r="123" spans="1:4">
      <c r="A123" s="4" t="s">
        <v>1109</v>
      </c>
      <c r="C123" s="4" t="s">
        <v>92</v>
      </c>
      <c r="D123" s="4" t="s">
        <v>92</v>
      </c>
    </row>
    <row r="124" spans="1:4">
      <c r="A124" s="4" t="s">
        <v>2210</v>
      </c>
    </row>
    <row r="125" spans="1:4">
      <c r="A125" s="3" t="s">
        <v>596</v>
      </c>
    </row>
    <row r="126" spans="1:4">
      <c r="A126" s="4" t="s">
        <v>1109</v>
      </c>
      <c r="C126" s="4" t="s">
        <v>92</v>
      </c>
      <c r="D126" s="4" t="s">
        <v>92</v>
      </c>
    </row>
    <row r="127" spans="1:4">
      <c r="A127" s="4" t="s">
        <v>2211</v>
      </c>
    </row>
    <row r="128" spans="1:4">
      <c r="A128" s="3" t="s">
        <v>596</v>
      </c>
    </row>
    <row r="129" spans="1:4">
      <c r="A129" s="4" t="s">
        <v>1109</v>
      </c>
      <c r="C129" s="4" t="s">
        <v>92</v>
      </c>
      <c r="D129" s="4" t="s">
        <v>92</v>
      </c>
    </row>
    <row r="130" spans="1:4">
      <c r="A130" s="4" t="s">
        <v>2212</v>
      </c>
    </row>
    <row r="131" spans="1:4">
      <c r="A131" s="3" t="s">
        <v>596</v>
      </c>
    </row>
    <row r="132" spans="1:4">
      <c r="A132" s="4" t="s">
        <v>1109</v>
      </c>
      <c r="C132" s="4" t="s">
        <v>92</v>
      </c>
      <c r="D132" s="4" t="s">
        <v>92</v>
      </c>
    </row>
    <row r="133" spans="1:4">
      <c r="A133" s="4" t="s">
        <v>2213</v>
      </c>
    </row>
    <row r="134" spans="1:4">
      <c r="A134" s="3" t="s">
        <v>596</v>
      </c>
    </row>
    <row r="135" spans="1:4">
      <c r="A135" s="4" t="s">
        <v>1109</v>
      </c>
      <c r="C135" s="6" t="n">
        <v>75781</v>
      </c>
      <c r="D135" s="6" t="n">
        <v>75234</v>
      </c>
    </row>
    <row r="136" spans="1:4">
      <c r="A136" s="4" t="s">
        <v>814</v>
      </c>
    </row>
    <row r="137" spans="1:4">
      <c r="A137" s="3" t="s">
        <v>596</v>
      </c>
    </row>
    <row r="138" spans="1:4">
      <c r="A138" s="4" t="s">
        <v>597</v>
      </c>
      <c r="C138" s="4" t="s">
        <v>815</v>
      </c>
      <c r="D138" s="4" t="s">
        <v>815</v>
      </c>
    </row>
    <row r="139" spans="1:4">
      <c r="A139" s="4" t="s">
        <v>783</v>
      </c>
      <c r="C139" s="4" t="s">
        <v>600</v>
      </c>
      <c r="D139" s="4" t="s">
        <v>600</v>
      </c>
    </row>
    <row r="140" spans="1:4">
      <c r="A140" s="4" t="s">
        <v>784</v>
      </c>
      <c r="C140" s="4" t="s">
        <v>804</v>
      </c>
      <c r="D140" s="4" t="s">
        <v>804</v>
      </c>
    </row>
    <row r="141" spans="1:4">
      <c r="A141" s="4" t="s">
        <v>900</v>
      </c>
      <c r="C141" s="4" t="s">
        <v>1064</v>
      </c>
      <c r="D141" s="4" t="s">
        <v>1064</v>
      </c>
    </row>
    <row r="142" spans="1:4">
      <c r="A142" s="4" t="s">
        <v>849</v>
      </c>
      <c r="C142" s="4" t="s">
        <v>1127</v>
      </c>
      <c r="D142" s="4" t="s">
        <v>2214</v>
      </c>
    </row>
    <row r="143" spans="1:4">
      <c r="A143" s="4" t="s">
        <v>850</v>
      </c>
      <c r="C143" s="4" t="s">
        <v>1129</v>
      </c>
      <c r="D143" s="4" t="s">
        <v>2215</v>
      </c>
    </row>
    <row r="144" spans="1:4">
      <c r="A144" s="4" t="s">
        <v>2202</v>
      </c>
    </row>
    <row r="145" spans="1:4">
      <c r="A145" s="3" t="s">
        <v>596</v>
      </c>
    </row>
    <row r="146" spans="1:4">
      <c r="A146" s="4" t="s">
        <v>1109</v>
      </c>
      <c r="D146" s="4" t="s">
        <v>92</v>
      </c>
    </row>
    <row r="147" spans="1:4">
      <c r="A147" s="4" t="s">
        <v>2203</v>
      </c>
    </row>
    <row r="148" spans="1:4">
      <c r="A148" s="3" t="s">
        <v>596</v>
      </c>
    </row>
    <row r="149" spans="1:4">
      <c r="A149" s="4" t="s">
        <v>1109</v>
      </c>
      <c r="D149" s="5" t="n">
        <v>50381</v>
      </c>
    </row>
    <row r="150" spans="1:4">
      <c r="A150" s="4" t="s">
        <v>2204</v>
      </c>
    </row>
    <row r="151" spans="1:4">
      <c r="A151" s="3" t="s">
        <v>596</v>
      </c>
    </row>
    <row r="152" spans="1:4">
      <c r="A152" s="4" t="s">
        <v>1109</v>
      </c>
      <c r="D152" s="4" t="s">
        <v>92</v>
      </c>
    </row>
    <row r="153" spans="1:4">
      <c r="A153" s="4" t="s">
        <v>2205</v>
      </c>
    </row>
    <row r="154" spans="1:4">
      <c r="A154" s="3" t="s">
        <v>596</v>
      </c>
    </row>
    <row r="155" spans="1:4">
      <c r="A155" s="4" t="s">
        <v>1109</v>
      </c>
      <c r="D155" s="4" t="s">
        <v>92</v>
      </c>
    </row>
    <row r="156" spans="1:4">
      <c r="A156" s="4" t="s">
        <v>2206</v>
      </c>
    </row>
    <row r="157" spans="1:4">
      <c r="A157" s="3" t="s">
        <v>596</v>
      </c>
    </row>
    <row r="158" spans="1:4">
      <c r="A158" s="4" t="s">
        <v>1109</v>
      </c>
      <c r="D158" s="4" t="s">
        <v>92</v>
      </c>
    </row>
    <row r="159" spans="1:4">
      <c r="A159" s="4" t="s">
        <v>2207</v>
      </c>
    </row>
    <row r="160" spans="1:4">
      <c r="A160" s="3" t="s">
        <v>596</v>
      </c>
    </row>
    <row r="161" spans="1:4">
      <c r="A161" s="4" t="s">
        <v>1109</v>
      </c>
      <c r="D161" s="5" t="n">
        <v>50381</v>
      </c>
    </row>
    <row r="162" spans="1:4">
      <c r="A162" s="4" t="s">
        <v>2208</v>
      </c>
    </row>
    <row r="163" spans="1:4">
      <c r="A163" s="3" t="s">
        <v>596</v>
      </c>
    </row>
    <row r="164" spans="1:4">
      <c r="A164" s="4" t="s">
        <v>1109</v>
      </c>
      <c r="D164" s="4" t="s">
        <v>92</v>
      </c>
    </row>
    <row r="165" spans="1:4">
      <c r="A165" s="4" t="s">
        <v>2209</v>
      </c>
    </row>
    <row r="166" spans="1:4">
      <c r="A166" s="3" t="s">
        <v>596</v>
      </c>
    </row>
    <row r="167" spans="1:4">
      <c r="A167" s="4" t="s">
        <v>1109</v>
      </c>
      <c r="D167" s="5" t="n">
        <v>50324</v>
      </c>
    </row>
    <row r="168" spans="1:4">
      <c r="A168" s="4" t="s">
        <v>2210</v>
      </c>
    </row>
    <row r="169" spans="1:4">
      <c r="A169" s="3" t="s">
        <v>596</v>
      </c>
    </row>
    <row r="170" spans="1:4">
      <c r="A170" s="4" t="s">
        <v>1109</v>
      </c>
      <c r="D170" s="4" t="s">
        <v>92</v>
      </c>
    </row>
    <row r="171" spans="1:4">
      <c r="A171" s="4" t="s">
        <v>2211</v>
      </c>
    </row>
    <row r="172" spans="1:4">
      <c r="A172" s="3" t="s">
        <v>596</v>
      </c>
    </row>
    <row r="173" spans="1:4">
      <c r="A173" s="4" t="s">
        <v>1109</v>
      </c>
      <c r="D173" s="4" t="s">
        <v>92</v>
      </c>
    </row>
    <row r="174" spans="1:4">
      <c r="A174" s="4" t="s">
        <v>2212</v>
      </c>
    </row>
    <row r="175" spans="1:4">
      <c r="A175" s="3" t="s">
        <v>596</v>
      </c>
    </row>
    <row r="176" spans="1:4">
      <c r="A176" s="4" t="s">
        <v>1109</v>
      </c>
      <c r="D176" s="4" t="s">
        <v>92</v>
      </c>
    </row>
    <row r="177" spans="1:4">
      <c r="A177" s="4" t="s">
        <v>2213</v>
      </c>
    </row>
    <row r="178" spans="1:4">
      <c r="A178" s="3" t="s">
        <v>596</v>
      </c>
    </row>
    <row r="179" spans="1:4">
      <c r="A179" s="4" t="s">
        <v>1109</v>
      </c>
      <c r="D179" s="6" t="n">
        <v>50324</v>
      </c>
    </row>
    <row r="180" spans="1:4">
      <c r="A180" s="4" t="s">
        <v>785</v>
      </c>
    </row>
    <row r="181" spans="1:4">
      <c r="A181" s="3" t="s">
        <v>596</v>
      </c>
    </row>
    <row r="182" spans="1:4">
      <c r="A182" s="4" t="s">
        <v>597</v>
      </c>
      <c r="C182" s="4" t="s">
        <v>786</v>
      </c>
      <c r="D182" s="4" t="s">
        <v>786</v>
      </c>
    </row>
    <row r="183" spans="1:4">
      <c r="A183" s="4" t="s">
        <v>783</v>
      </c>
      <c r="C183" s="4" t="s">
        <v>600</v>
      </c>
      <c r="D183" s="4" t="s">
        <v>600</v>
      </c>
    </row>
    <row r="184" spans="1:4">
      <c r="A184" s="4" t="s">
        <v>784</v>
      </c>
      <c r="C184" s="4" t="s">
        <v>602</v>
      </c>
      <c r="D184" s="4" t="s">
        <v>602</v>
      </c>
    </row>
    <row r="185" spans="1:4">
      <c r="A185" s="4" t="s">
        <v>900</v>
      </c>
      <c r="C185" s="4" t="s">
        <v>1064</v>
      </c>
      <c r="D185" s="4" t="s">
        <v>1064</v>
      </c>
    </row>
    <row r="186" spans="1:4">
      <c r="A186" s="4" t="s">
        <v>849</v>
      </c>
      <c r="C186" s="4" t="s">
        <v>1124</v>
      </c>
      <c r="D186" s="4" t="s">
        <v>1125</v>
      </c>
    </row>
    <row r="187" spans="1:4">
      <c r="A187" s="4" t="s">
        <v>850</v>
      </c>
      <c r="C187" s="4" t="s">
        <v>1124</v>
      </c>
      <c r="D187" s="4" t="s">
        <v>1125</v>
      </c>
    </row>
    <row r="188" spans="1:4">
      <c r="A188" s="4" t="s">
        <v>2216</v>
      </c>
    </row>
    <row r="189" spans="1:4">
      <c r="A189" s="3" t="s">
        <v>596</v>
      </c>
    </row>
    <row r="190" spans="1:4">
      <c r="A190" s="4" t="s">
        <v>1109</v>
      </c>
      <c r="C190" s="4" t="s">
        <v>92</v>
      </c>
      <c r="D190" s="6" t="n">
        <v>30000</v>
      </c>
    </row>
    <row r="191" spans="1:4">
      <c r="A191" s="4" t="s">
        <v>2217</v>
      </c>
    </row>
    <row r="192" spans="1:4">
      <c r="A192" s="3" t="s">
        <v>596</v>
      </c>
    </row>
    <row r="193" spans="1:4">
      <c r="A193" s="4" t="s">
        <v>1109</v>
      </c>
      <c r="C193" s="5" t="n">
        <v>55801</v>
      </c>
      <c r="D193" s="4" t="s">
        <v>92</v>
      </c>
    </row>
    <row r="194" spans="1:4">
      <c r="A194" s="4" t="s">
        <v>2218</v>
      </c>
    </row>
    <row r="195" spans="1:4">
      <c r="A195" s="3" t="s">
        <v>596</v>
      </c>
    </row>
    <row r="196" spans="1:4">
      <c r="A196" s="4" t="s">
        <v>1109</v>
      </c>
      <c r="C196" s="4" t="s">
        <v>92</v>
      </c>
      <c r="D196" s="4" t="s">
        <v>92</v>
      </c>
    </row>
    <row r="197" spans="1:4">
      <c r="A197" s="4" t="s">
        <v>2219</v>
      </c>
    </row>
    <row r="198" spans="1:4">
      <c r="A198" s="3" t="s">
        <v>596</v>
      </c>
    </row>
    <row r="199" spans="1:4">
      <c r="A199" s="4" t="s">
        <v>1109</v>
      </c>
      <c r="C199" s="4" t="s">
        <v>92</v>
      </c>
      <c r="D199" s="4" t="s">
        <v>92</v>
      </c>
    </row>
    <row r="200" spans="1:4">
      <c r="A200" s="4" t="s">
        <v>2220</v>
      </c>
    </row>
    <row r="201" spans="1:4">
      <c r="A201" s="3" t="s">
        <v>596</v>
      </c>
    </row>
    <row r="202" spans="1:4">
      <c r="A202" s="4" t="s">
        <v>1109</v>
      </c>
      <c r="C202" s="4" t="s">
        <v>92</v>
      </c>
      <c r="D202" s="4" t="s">
        <v>92</v>
      </c>
    </row>
    <row r="203" spans="1:4">
      <c r="A203" s="4" t="s">
        <v>2221</v>
      </c>
    </row>
    <row r="204" spans="1:4">
      <c r="A204" s="3" t="s">
        <v>596</v>
      </c>
    </row>
    <row r="205" spans="1:4">
      <c r="A205" s="4" t="s">
        <v>1109</v>
      </c>
      <c r="C205" s="5" t="n">
        <v>55801</v>
      </c>
      <c r="D205" s="5" t="n">
        <v>30000</v>
      </c>
    </row>
    <row r="206" spans="1:4">
      <c r="A206" s="4" t="s">
        <v>2222</v>
      </c>
    </row>
    <row r="207" spans="1:4">
      <c r="A207" s="3" t="s">
        <v>596</v>
      </c>
    </row>
    <row r="208" spans="1:4">
      <c r="A208" s="4" t="s">
        <v>1109</v>
      </c>
      <c r="C208" s="4" t="s">
        <v>92</v>
      </c>
      <c r="D208" s="5" t="n">
        <v>30183</v>
      </c>
    </row>
    <row r="209" spans="1:4">
      <c r="A209" s="4" t="s">
        <v>2223</v>
      </c>
    </row>
    <row r="210" spans="1:4">
      <c r="A210" s="3" t="s">
        <v>596</v>
      </c>
    </row>
    <row r="211" spans="1:4">
      <c r="A211" s="4" t="s">
        <v>1109</v>
      </c>
      <c r="C211" s="5" t="n">
        <v>55934</v>
      </c>
      <c r="D211" s="4" t="s">
        <v>92</v>
      </c>
    </row>
    <row r="212" spans="1:4">
      <c r="A212" s="4" t="s">
        <v>2224</v>
      </c>
    </row>
    <row r="213" spans="1:4">
      <c r="A213" s="3" t="s">
        <v>596</v>
      </c>
    </row>
    <row r="214" spans="1:4">
      <c r="A214" s="4" t="s">
        <v>1109</v>
      </c>
      <c r="C214" s="4" t="s">
        <v>92</v>
      </c>
      <c r="D214" s="4" t="s">
        <v>92</v>
      </c>
    </row>
    <row r="215" spans="1:4">
      <c r="A215" s="4" t="s">
        <v>2225</v>
      </c>
    </row>
    <row r="216" spans="1:4">
      <c r="A216" s="3" t="s">
        <v>596</v>
      </c>
    </row>
    <row r="217" spans="1:4">
      <c r="A217" s="4" t="s">
        <v>1109</v>
      </c>
      <c r="C217" s="4" t="s">
        <v>92</v>
      </c>
      <c r="D217" s="4" t="s">
        <v>92</v>
      </c>
    </row>
    <row r="218" spans="1:4">
      <c r="A218" s="4" t="s">
        <v>2226</v>
      </c>
    </row>
    <row r="219" spans="1:4">
      <c r="A219" s="3" t="s">
        <v>596</v>
      </c>
    </row>
    <row r="220" spans="1:4">
      <c r="A220" s="4" t="s">
        <v>1109</v>
      </c>
      <c r="C220" s="4" t="s">
        <v>92</v>
      </c>
      <c r="D220" s="4" t="s">
        <v>92</v>
      </c>
    </row>
    <row r="221" spans="1:4">
      <c r="A221" s="4" t="s">
        <v>2227</v>
      </c>
    </row>
    <row r="222" spans="1:4">
      <c r="A222" s="3" t="s">
        <v>596</v>
      </c>
    </row>
    <row r="223" spans="1:4">
      <c r="A223" s="4" t="s">
        <v>1109</v>
      </c>
      <c r="C223" s="6" t="n">
        <v>55934</v>
      </c>
      <c r="D223" s="6" t="n">
        <v>30183</v>
      </c>
    </row>
    <row r="224" spans="1:4">
      <c r="A224" s="4" t="s">
        <v>802</v>
      </c>
    </row>
    <row r="225" spans="1:4">
      <c r="A225" s="3" t="s">
        <v>596</v>
      </c>
    </row>
    <row r="226" spans="1:4">
      <c r="A226" s="4" t="s">
        <v>597</v>
      </c>
      <c r="C226" s="4" t="s">
        <v>803</v>
      </c>
      <c r="D226" s="4" t="s">
        <v>803</v>
      </c>
    </row>
    <row r="227" spans="1:4">
      <c r="A227" s="4" t="s">
        <v>783</v>
      </c>
      <c r="C227" s="4" t="s">
        <v>600</v>
      </c>
      <c r="D227" s="4" t="s">
        <v>600</v>
      </c>
    </row>
    <row r="228" spans="1:4">
      <c r="A228" s="4" t="s">
        <v>784</v>
      </c>
      <c r="C228" s="4" t="s">
        <v>602</v>
      </c>
      <c r="D228" s="4" t="s">
        <v>602</v>
      </c>
    </row>
    <row r="229" spans="1:4">
      <c r="A229" s="4" t="s">
        <v>900</v>
      </c>
      <c r="C229" s="4" t="s">
        <v>1064</v>
      </c>
      <c r="D229" s="4" t="s">
        <v>1064</v>
      </c>
    </row>
    <row r="230" spans="1:4">
      <c r="A230" s="4" t="s">
        <v>849</v>
      </c>
      <c r="C230" s="4" t="s">
        <v>2228</v>
      </c>
      <c r="D230" s="4" t="s">
        <v>1123</v>
      </c>
    </row>
    <row r="231" spans="1:4">
      <c r="A231" s="4" t="s">
        <v>850</v>
      </c>
      <c r="C231" s="4" t="s">
        <v>2228</v>
      </c>
      <c r="D231" s="4" t="s">
        <v>1123</v>
      </c>
    </row>
    <row r="232" spans="1:4">
      <c r="A232" s="4" t="s">
        <v>2229</v>
      </c>
    </row>
    <row r="233" spans="1:4">
      <c r="A233" s="3" t="s">
        <v>596</v>
      </c>
    </row>
    <row r="234" spans="1:4">
      <c r="A234" s="4" t="s">
        <v>1109</v>
      </c>
      <c r="C234" s="6" t="n">
        <v>30000</v>
      </c>
      <c r="D234" s="6" t="n">
        <v>40000</v>
      </c>
    </row>
    <row r="235" spans="1:4">
      <c r="A235" s="4" t="s">
        <v>2230</v>
      </c>
    </row>
    <row r="236" spans="1:4">
      <c r="A236" s="3" t="s">
        <v>596</v>
      </c>
    </row>
    <row r="237" spans="1:4">
      <c r="A237" s="4" t="s">
        <v>1109</v>
      </c>
      <c r="C237" s="4" t="s">
        <v>92</v>
      </c>
      <c r="D237" s="4" t="s">
        <v>92</v>
      </c>
    </row>
    <row r="238" spans="1:4">
      <c r="A238" s="4" t="s">
        <v>2231</v>
      </c>
    </row>
    <row r="239" spans="1:4">
      <c r="A239" s="3" t="s">
        <v>596</v>
      </c>
    </row>
    <row r="240" spans="1:4">
      <c r="A240" s="4" t="s">
        <v>1109</v>
      </c>
      <c r="C240" s="4" t="s">
        <v>92</v>
      </c>
      <c r="D240" s="4" t="s">
        <v>92</v>
      </c>
    </row>
    <row r="241" spans="1:4">
      <c r="A241" s="4" t="s">
        <v>2232</v>
      </c>
    </row>
    <row r="242" spans="1:4">
      <c r="A242" s="3" t="s">
        <v>596</v>
      </c>
    </row>
    <row r="243" spans="1:4">
      <c r="A243" s="4" t="s">
        <v>1109</v>
      </c>
      <c r="C243" s="4" t="s">
        <v>92</v>
      </c>
      <c r="D243" s="4" t="s">
        <v>92</v>
      </c>
    </row>
    <row r="244" spans="1:4">
      <c r="A244" s="4" t="s">
        <v>2233</v>
      </c>
    </row>
    <row r="245" spans="1:4">
      <c r="A245" s="3" t="s">
        <v>596</v>
      </c>
    </row>
    <row r="246" spans="1:4">
      <c r="A246" s="4" t="s">
        <v>1109</v>
      </c>
      <c r="C246" s="4" t="s">
        <v>92</v>
      </c>
      <c r="D246" s="4" t="s">
        <v>92</v>
      </c>
    </row>
    <row r="247" spans="1:4">
      <c r="A247" s="4" t="s">
        <v>2234</v>
      </c>
    </row>
    <row r="248" spans="1:4">
      <c r="A248" s="3" t="s">
        <v>596</v>
      </c>
    </row>
    <row r="249" spans="1:4">
      <c r="A249" s="4" t="s">
        <v>1109</v>
      </c>
      <c r="C249" s="5" t="n">
        <v>30000</v>
      </c>
      <c r="D249" s="5" t="n">
        <v>40000</v>
      </c>
    </row>
    <row r="250" spans="1:4">
      <c r="A250" s="4" t="s">
        <v>2235</v>
      </c>
    </row>
    <row r="251" spans="1:4">
      <c r="A251" s="3" t="s">
        <v>596</v>
      </c>
    </row>
    <row r="252" spans="1:4">
      <c r="A252" s="4" t="s">
        <v>1109</v>
      </c>
      <c r="C252" s="5" t="n">
        <v>30129</v>
      </c>
      <c r="D252" s="5" t="n">
        <v>40098</v>
      </c>
    </row>
    <row r="253" spans="1:4">
      <c r="A253" s="4" t="s">
        <v>2236</v>
      </c>
    </row>
    <row r="254" spans="1:4">
      <c r="A254" s="3" t="s">
        <v>596</v>
      </c>
    </row>
    <row r="255" spans="1:4">
      <c r="A255" s="4" t="s">
        <v>1109</v>
      </c>
      <c r="C255" s="4" t="s">
        <v>92</v>
      </c>
      <c r="D255" s="4" t="s">
        <v>92</v>
      </c>
    </row>
    <row r="256" spans="1:4">
      <c r="A256" s="4" t="s">
        <v>2237</v>
      </c>
    </row>
    <row r="257" spans="1:4">
      <c r="A257" s="3" t="s">
        <v>596</v>
      </c>
    </row>
    <row r="258" spans="1:4">
      <c r="A258" s="4" t="s">
        <v>1109</v>
      </c>
      <c r="C258" s="4" t="s">
        <v>92</v>
      </c>
      <c r="D258" s="4" t="s">
        <v>92</v>
      </c>
    </row>
    <row r="259" spans="1:4">
      <c r="A259" s="4" t="s">
        <v>2238</v>
      </c>
    </row>
    <row r="260" spans="1:4">
      <c r="A260" s="3" t="s">
        <v>596</v>
      </c>
    </row>
    <row r="261" spans="1:4">
      <c r="A261" s="4" t="s">
        <v>1109</v>
      </c>
      <c r="C261" s="4" t="s">
        <v>92</v>
      </c>
      <c r="D261" s="4" t="s">
        <v>92</v>
      </c>
    </row>
    <row r="262" spans="1:4">
      <c r="A262" s="4" t="s">
        <v>2239</v>
      </c>
    </row>
    <row r="263" spans="1:4">
      <c r="A263" s="3" t="s">
        <v>596</v>
      </c>
    </row>
    <row r="264" spans="1:4">
      <c r="A264" s="4" t="s">
        <v>1109</v>
      </c>
      <c r="C264" s="4" t="s">
        <v>92</v>
      </c>
      <c r="D264" s="4" t="s">
        <v>92</v>
      </c>
    </row>
    <row r="265" spans="1:4">
      <c r="A265" s="4" t="s">
        <v>2240</v>
      </c>
    </row>
    <row r="266" spans="1:4">
      <c r="A266" s="3" t="s">
        <v>596</v>
      </c>
    </row>
    <row r="267" spans="1:4">
      <c r="A267" s="4" t="s">
        <v>1109</v>
      </c>
      <c r="C267" s="6" t="n">
        <v>30129</v>
      </c>
      <c r="D267" s="6" t="n">
        <v>40098</v>
      </c>
    </row>
    <row r="268" spans="1:4">
      <c r="A268" s="4" t="s">
        <v>811</v>
      </c>
    </row>
    <row r="269" spans="1:4">
      <c r="A269" s="3" t="s">
        <v>596</v>
      </c>
    </row>
    <row r="270" spans="1:4">
      <c r="A270" s="4" t="s">
        <v>597</v>
      </c>
      <c r="C270" s="4" t="s">
        <v>812</v>
      </c>
      <c r="D270" s="4" t="s">
        <v>813</v>
      </c>
    </row>
    <row r="271" spans="1:4">
      <c r="A271" s="4" t="s">
        <v>783</v>
      </c>
      <c r="C271" s="4" t="s">
        <v>600</v>
      </c>
      <c r="D271" s="4" t="s">
        <v>600</v>
      </c>
    </row>
    <row r="272" spans="1:4">
      <c r="A272" s="4" t="s">
        <v>784</v>
      </c>
      <c r="C272" s="4" t="s">
        <v>602</v>
      </c>
      <c r="D272" s="4" t="s">
        <v>602</v>
      </c>
    </row>
    <row r="273" spans="1:4">
      <c r="A273" s="4" t="s">
        <v>900</v>
      </c>
      <c r="C273" s="4" t="s">
        <v>1064</v>
      </c>
      <c r="D273" s="4" t="s">
        <v>1064</v>
      </c>
    </row>
    <row r="274" spans="1:4">
      <c r="A274" s="4" t="s">
        <v>849</v>
      </c>
      <c r="C274" s="4" t="s">
        <v>978</v>
      </c>
      <c r="D274" s="4" t="s">
        <v>1116</v>
      </c>
    </row>
    <row r="275" spans="1:4">
      <c r="A275" s="4" t="s">
        <v>850</v>
      </c>
      <c r="C275" s="4" t="s">
        <v>978</v>
      </c>
      <c r="D275" s="4" t="s">
        <v>1116</v>
      </c>
    </row>
    <row r="276" spans="1:4">
      <c r="A276" s="4" t="s">
        <v>2241</v>
      </c>
    </row>
    <row r="277" spans="1:4">
      <c r="A277" s="3" t="s">
        <v>596</v>
      </c>
    </row>
    <row r="278" spans="1:4">
      <c r="A278" s="4" t="s">
        <v>1109</v>
      </c>
      <c r="C278" s="6" t="n">
        <v>100000</v>
      </c>
      <c r="D278" s="6" t="n">
        <v>70000</v>
      </c>
    </row>
    <row r="279" spans="1:4">
      <c r="A279" s="4" t="s">
        <v>2242</v>
      </c>
    </row>
    <row r="280" spans="1:4">
      <c r="A280" s="3" t="s">
        <v>596</v>
      </c>
    </row>
    <row r="281" spans="1:4">
      <c r="A281" s="4" t="s">
        <v>1109</v>
      </c>
      <c r="C281" s="4" t="s">
        <v>92</v>
      </c>
      <c r="D281" s="4" t="s">
        <v>92</v>
      </c>
    </row>
    <row r="282" spans="1:4">
      <c r="A282" s="4" t="s">
        <v>2243</v>
      </c>
    </row>
    <row r="283" spans="1:4">
      <c r="A283" s="3" t="s">
        <v>596</v>
      </c>
    </row>
    <row r="284" spans="1:4">
      <c r="A284" s="4" t="s">
        <v>1109</v>
      </c>
      <c r="C284" s="4" t="s">
        <v>92</v>
      </c>
      <c r="D284" s="4" t="s">
        <v>92</v>
      </c>
    </row>
    <row r="285" spans="1:4">
      <c r="A285" s="4" t="s">
        <v>2244</v>
      </c>
    </row>
    <row r="286" spans="1:4">
      <c r="A286" s="3" t="s">
        <v>596</v>
      </c>
    </row>
    <row r="287" spans="1:4">
      <c r="A287" s="4" t="s">
        <v>1109</v>
      </c>
      <c r="C287" s="4" t="s">
        <v>92</v>
      </c>
      <c r="D287" s="4" t="s">
        <v>92</v>
      </c>
    </row>
    <row r="288" spans="1:4">
      <c r="A288" s="4" t="s">
        <v>2245</v>
      </c>
    </row>
    <row r="289" spans="1:4">
      <c r="A289" s="3" t="s">
        <v>596</v>
      </c>
    </row>
    <row r="290" spans="1:4">
      <c r="A290" s="4" t="s">
        <v>1109</v>
      </c>
      <c r="C290" s="4" t="s">
        <v>92</v>
      </c>
      <c r="D290" s="4" t="s">
        <v>92</v>
      </c>
    </row>
    <row r="291" spans="1:4">
      <c r="A291" s="4" t="s">
        <v>2246</v>
      </c>
    </row>
    <row r="292" spans="1:4">
      <c r="A292" s="3" t="s">
        <v>596</v>
      </c>
    </row>
    <row r="293" spans="1:4">
      <c r="A293" s="4" t="s">
        <v>1109</v>
      </c>
      <c r="C293" s="5" t="n">
        <v>100000</v>
      </c>
      <c r="D293" s="5" t="n">
        <v>70000</v>
      </c>
    </row>
    <row r="294" spans="1:4">
      <c r="A294" s="4" t="s">
        <v>2247</v>
      </c>
    </row>
    <row r="295" spans="1:4">
      <c r="A295" s="3" t="s">
        <v>596</v>
      </c>
    </row>
    <row r="296" spans="1:4">
      <c r="A296" s="4" t="s">
        <v>1109</v>
      </c>
      <c r="C296" s="5" t="n">
        <v>100696</v>
      </c>
      <c r="D296" s="5" t="n">
        <v>70323</v>
      </c>
    </row>
    <row r="297" spans="1:4">
      <c r="A297" s="4" t="s">
        <v>2248</v>
      </c>
    </row>
    <row r="298" spans="1:4">
      <c r="A298" s="3" t="s">
        <v>596</v>
      </c>
    </row>
    <row r="299" spans="1:4">
      <c r="A299" s="4" t="s">
        <v>1109</v>
      </c>
      <c r="C299" s="4" t="s">
        <v>92</v>
      </c>
      <c r="D299" s="4" t="s">
        <v>92</v>
      </c>
    </row>
    <row r="300" spans="1:4">
      <c r="A300" s="4" t="s">
        <v>2249</v>
      </c>
    </row>
    <row r="301" spans="1:4">
      <c r="A301" s="3" t="s">
        <v>596</v>
      </c>
    </row>
    <row r="302" spans="1:4">
      <c r="A302" s="4" t="s">
        <v>1109</v>
      </c>
      <c r="C302" s="4" t="s">
        <v>92</v>
      </c>
      <c r="D302" s="4" t="s">
        <v>92</v>
      </c>
    </row>
    <row r="303" spans="1:4">
      <c r="A303" s="4" t="s">
        <v>2250</v>
      </c>
    </row>
    <row r="304" spans="1:4">
      <c r="A304" s="3" t="s">
        <v>596</v>
      </c>
    </row>
    <row r="305" spans="1:4">
      <c r="A305" s="4" t="s">
        <v>1109</v>
      </c>
      <c r="C305" s="4" t="s">
        <v>92</v>
      </c>
      <c r="D305" s="4" t="s">
        <v>92</v>
      </c>
    </row>
    <row r="306" spans="1:4">
      <c r="A306" s="4" t="s">
        <v>2251</v>
      </c>
    </row>
    <row r="307" spans="1:4">
      <c r="A307" s="3" t="s">
        <v>596</v>
      </c>
    </row>
    <row r="308" spans="1:4">
      <c r="A308" s="4" t="s">
        <v>1109</v>
      </c>
      <c r="C308" s="4" t="s">
        <v>92</v>
      </c>
      <c r="D308" s="4" t="s">
        <v>92</v>
      </c>
    </row>
    <row r="309" spans="1:4">
      <c r="A309" s="4" t="s">
        <v>2252</v>
      </c>
    </row>
    <row r="310" spans="1:4">
      <c r="A310" s="3" t="s">
        <v>596</v>
      </c>
    </row>
    <row r="311" spans="1:4">
      <c r="A311" s="4" t="s">
        <v>1109</v>
      </c>
      <c r="C311" s="6" t="n">
        <v>100696</v>
      </c>
      <c r="D311" s="6" t="n">
        <v>70323</v>
      </c>
    </row>
    <row r="312" spans="1:4">
      <c r="A312" s="4" t="s">
        <v>809</v>
      </c>
    </row>
    <row r="313" spans="1:4">
      <c r="A313" s="3" t="s">
        <v>596</v>
      </c>
    </row>
    <row r="314" spans="1:4">
      <c r="A314" s="4" t="s">
        <v>597</v>
      </c>
      <c r="C314" s="4" t="s">
        <v>810</v>
      </c>
      <c r="D314" s="4" t="s">
        <v>810</v>
      </c>
    </row>
    <row r="315" spans="1:4">
      <c r="A315" s="4" t="s">
        <v>783</v>
      </c>
      <c r="C315" s="4" t="s">
        <v>600</v>
      </c>
      <c r="D315" s="4" t="s">
        <v>600</v>
      </c>
    </row>
    <row r="316" spans="1:4">
      <c r="A316" s="4" t="s">
        <v>784</v>
      </c>
      <c r="C316" s="4" t="s">
        <v>602</v>
      </c>
      <c r="D316" s="4" t="s">
        <v>602</v>
      </c>
    </row>
    <row r="317" spans="1:4">
      <c r="A317" s="4" t="s">
        <v>900</v>
      </c>
      <c r="C317" s="4" t="s">
        <v>1064</v>
      </c>
      <c r="D317" s="4" t="s">
        <v>1064</v>
      </c>
    </row>
    <row r="318" spans="1:4">
      <c r="A318" s="4" t="s">
        <v>849</v>
      </c>
      <c r="C318" s="4" t="s">
        <v>1106</v>
      </c>
      <c r="D318" s="4" t="s">
        <v>1107</v>
      </c>
    </row>
    <row r="319" spans="1:4">
      <c r="A319" s="4" t="s">
        <v>850</v>
      </c>
      <c r="C319" s="4" t="s">
        <v>1106</v>
      </c>
      <c r="D319" s="4" t="s">
        <v>1107</v>
      </c>
    </row>
    <row r="320" spans="1:4">
      <c r="A320" s="4" t="s">
        <v>2253</v>
      </c>
    </row>
    <row r="321" spans="1:4">
      <c r="A321" s="3" t="s">
        <v>596</v>
      </c>
    </row>
    <row r="322" spans="1:4">
      <c r="A322" s="4" t="s">
        <v>1109</v>
      </c>
      <c r="C322" s="6" t="n">
        <v>12000</v>
      </c>
      <c r="D322" s="6" t="n">
        <v>12000</v>
      </c>
    </row>
    <row r="323" spans="1:4">
      <c r="A323" s="4" t="s">
        <v>2254</v>
      </c>
    </row>
    <row r="324" spans="1:4">
      <c r="A324" s="3" t="s">
        <v>596</v>
      </c>
    </row>
    <row r="325" spans="1:4">
      <c r="A325" s="4" t="s">
        <v>1109</v>
      </c>
      <c r="C325" s="4" t="s">
        <v>92</v>
      </c>
      <c r="D325" s="4" t="s">
        <v>92</v>
      </c>
    </row>
    <row r="326" spans="1:4">
      <c r="A326" s="4" t="s">
        <v>2255</v>
      </c>
    </row>
    <row r="327" spans="1:4">
      <c r="A327" s="3" t="s">
        <v>596</v>
      </c>
    </row>
    <row r="328" spans="1:4">
      <c r="A328" s="4" t="s">
        <v>1109</v>
      </c>
      <c r="C328" s="4" t="s">
        <v>92</v>
      </c>
      <c r="D328" s="4" t="s">
        <v>92</v>
      </c>
    </row>
    <row r="329" spans="1:4">
      <c r="A329" s="4" t="s">
        <v>2256</v>
      </c>
    </row>
    <row r="330" spans="1:4">
      <c r="A330" s="3" t="s">
        <v>596</v>
      </c>
    </row>
    <row r="331" spans="1:4">
      <c r="A331" s="4" t="s">
        <v>1109</v>
      </c>
      <c r="C331" s="4" t="s">
        <v>92</v>
      </c>
      <c r="D331" s="4" t="s">
        <v>92</v>
      </c>
    </row>
    <row r="332" spans="1:4">
      <c r="A332" s="4" t="s">
        <v>2257</v>
      </c>
    </row>
    <row r="333" spans="1:4">
      <c r="A333" s="3" t="s">
        <v>596</v>
      </c>
    </row>
    <row r="334" spans="1:4">
      <c r="A334" s="4" t="s">
        <v>1109</v>
      </c>
      <c r="C334" s="4" t="s">
        <v>92</v>
      </c>
      <c r="D334" s="4" t="s">
        <v>92</v>
      </c>
    </row>
    <row r="335" spans="1:4">
      <c r="A335" s="4" t="s">
        <v>2258</v>
      </c>
    </row>
    <row r="336" spans="1:4">
      <c r="A336" s="3" t="s">
        <v>596</v>
      </c>
    </row>
    <row r="337" spans="1:4">
      <c r="A337" s="4" t="s">
        <v>1109</v>
      </c>
      <c r="C337" s="5" t="n">
        <v>12000</v>
      </c>
      <c r="D337" s="5" t="n">
        <v>12000</v>
      </c>
    </row>
    <row r="338" spans="1:4">
      <c r="A338" s="4" t="s">
        <v>2259</v>
      </c>
    </row>
    <row r="339" spans="1:4">
      <c r="A339" s="3" t="s">
        <v>596</v>
      </c>
    </row>
    <row r="340" spans="1:4">
      <c r="A340" s="4" t="s">
        <v>1109</v>
      </c>
      <c r="C340" s="5" t="n">
        <v>12007</v>
      </c>
      <c r="D340" s="5" t="n">
        <v>12002</v>
      </c>
    </row>
    <row r="341" spans="1:4">
      <c r="A341" s="4" t="s">
        <v>2260</v>
      </c>
    </row>
    <row r="342" spans="1:4">
      <c r="A342" s="3" t="s">
        <v>596</v>
      </c>
    </row>
    <row r="343" spans="1:4">
      <c r="A343" s="4" t="s">
        <v>1109</v>
      </c>
      <c r="C343" s="4" t="s">
        <v>92</v>
      </c>
      <c r="D343" s="4" t="s">
        <v>92</v>
      </c>
    </row>
    <row r="344" spans="1:4">
      <c r="A344" s="4" t="s">
        <v>2261</v>
      </c>
    </row>
    <row r="345" spans="1:4">
      <c r="A345" s="3" t="s">
        <v>596</v>
      </c>
    </row>
    <row r="346" spans="1:4">
      <c r="A346" s="4" t="s">
        <v>1109</v>
      </c>
      <c r="C346" s="4" t="s">
        <v>92</v>
      </c>
      <c r="D346" s="4" t="s">
        <v>92</v>
      </c>
    </row>
    <row r="347" spans="1:4">
      <c r="A347" s="4" t="s">
        <v>2262</v>
      </c>
    </row>
    <row r="348" spans="1:4">
      <c r="A348" s="3" t="s">
        <v>596</v>
      </c>
    </row>
    <row r="349" spans="1:4">
      <c r="A349" s="4" t="s">
        <v>1109</v>
      </c>
      <c r="C349" s="4" t="s">
        <v>92</v>
      </c>
      <c r="D349" s="4" t="s">
        <v>92</v>
      </c>
    </row>
    <row r="350" spans="1:4">
      <c r="A350" s="4" t="s">
        <v>2263</v>
      </c>
    </row>
    <row r="351" spans="1:4">
      <c r="A351" s="3" t="s">
        <v>596</v>
      </c>
    </row>
    <row r="352" spans="1:4">
      <c r="A352" s="4" t="s">
        <v>1109</v>
      </c>
      <c r="C352" s="4" t="s">
        <v>92</v>
      </c>
      <c r="D352" s="4" t="s">
        <v>92</v>
      </c>
    </row>
    <row r="353" spans="1:4">
      <c r="A353" s="4" t="s">
        <v>2264</v>
      </c>
    </row>
    <row r="354" spans="1:4">
      <c r="A354" s="3" t="s">
        <v>596</v>
      </c>
    </row>
    <row r="355" spans="1:4">
      <c r="A355" s="4" t="s">
        <v>1109</v>
      </c>
      <c r="C355" s="5" t="n">
        <v>12007</v>
      </c>
      <c r="D355" s="6" t="n">
        <v>12002</v>
      </c>
    </row>
    <row r="356" spans="1:4">
      <c r="A356" s="4" t="s">
        <v>2265</v>
      </c>
    </row>
    <row r="357" spans="1:4">
      <c r="A357" s="3" t="s">
        <v>596</v>
      </c>
    </row>
    <row r="358" spans="1:4">
      <c r="A358" s="4" t="s">
        <v>1109</v>
      </c>
      <c r="C358" s="5" t="n">
        <v>40000</v>
      </c>
    </row>
    <row r="359" spans="1:4">
      <c r="A359" s="4" t="s">
        <v>2266</v>
      </c>
    </row>
    <row r="360" spans="1:4">
      <c r="A360" s="3" t="s">
        <v>596</v>
      </c>
    </row>
    <row r="361" spans="1:4">
      <c r="A361" s="4" t="s">
        <v>1109</v>
      </c>
      <c r="C361" s="4" t="s">
        <v>92</v>
      </c>
    </row>
    <row r="362" spans="1:4">
      <c r="A362" s="4" t="s">
        <v>2267</v>
      </c>
    </row>
    <row r="363" spans="1:4">
      <c r="A363" s="3" t="s">
        <v>596</v>
      </c>
    </row>
    <row r="364" spans="1:4">
      <c r="A364" s="4" t="s">
        <v>1109</v>
      </c>
      <c r="C364" s="4" t="s">
        <v>92</v>
      </c>
    </row>
    <row r="365" spans="1:4">
      <c r="A365" s="4" t="s">
        <v>2268</v>
      </c>
    </row>
    <row r="366" spans="1:4">
      <c r="A366" s="3" t="s">
        <v>596</v>
      </c>
    </row>
    <row r="367" spans="1:4">
      <c r="A367" s="4" t="s">
        <v>1109</v>
      </c>
      <c r="C367" s="4" t="s">
        <v>92</v>
      </c>
    </row>
    <row r="368" spans="1:4">
      <c r="A368" s="4" t="s">
        <v>2269</v>
      </c>
    </row>
    <row r="369" spans="1:4">
      <c r="A369" s="3" t="s">
        <v>596</v>
      </c>
    </row>
    <row r="370" spans="1:4">
      <c r="A370" s="4" t="s">
        <v>1109</v>
      </c>
      <c r="C370" s="4" t="s">
        <v>92</v>
      </c>
    </row>
    <row r="371" spans="1:4">
      <c r="A371" s="4" t="s">
        <v>2270</v>
      </c>
    </row>
    <row r="372" spans="1:4">
      <c r="A372" s="3" t="s">
        <v>596</v>
      </c>
    </row>
    <row r="373" spans="1:4">
      <c r="A373" s="4" t="s">
        <v>1109</v>
      </c>
      <c r="C373" s="5" t="n">
        <v>40000</v>
      </c>
    </row>
    <row r="374" spans="1:4">
      <c r="A374" s="4" t="s">
        <v>2271</v>
      </c>
    </row>
    <row r="375" spans="1:4">
      <c r="A375" s="3" t="s">
        <v>596</v>
      </c>
    </row>
    <row r="376" spans="1:4">
      <c r="A376" s="4" t="s">
        <v>1109</v>
      </c>
      <c r="C376" s="5" t="n">
        <v>40071</v>
      </c>
    </row>
    <row r="377" spans="1:4">
      <c r="A377" s="4" t="s">
        <v>2272</v>
      </c>
    </row>
    <row r="378" spans="1:4">
      <c r="A378" s="3" t="s">
        <v>596</v>
      </c>
    </row>
    <row r="379" spans="1:4">
      <c r="A379" s="4" t="s">
        <v>1109</v>
      </c>
      <c r="C379" s="4" t="s">
        <v>92</v>
      </c>
    </row>
    <row r="380" spans="1:4">
      <c r="A380" s="4" t="s">
        <v>2273</v>
      </c>
    </row>
    <row r="381" spans="1:4">
      <c r="A381" s="3" t="s">
        <v>596</v>
      </c>
    </row>
    <row r="382" spans="1:4">
      <c r="A382" s="4" t="s">
        <v>1109</v>
      </c>
      <c r="C382" s="4" t="s">
        <v>92</v>
      </c>
    </row>
    <row r="383" spans="1:4">
      <c r="A383" s="4" t="s">
        <v>2274</v>
      </c>
    </row>
    <row r="384" spans="1:4">
      <c r="A384" s="3" t="s">
        <v>596</v>
      </c>
    </row>
    <row r="385" spans="1:4">
      <c r="A385" s="4" t="s">
        <v>1109</v>
      </c>
      <c r="C385" s="4" t="s">
        <v>92</v>
      </c>
    </row>
    <row r="386" spans="1:4">
      <c r="A386" s="4" t="s">
        <v>2275</v>
      </c>
    </row>
    <row r="387" spans="1:4">
      <c r="A387" s="3" t="s">
        <v>596</v>
      </c>
    </row>
    <row r="388" spans="1:4">
      <c r="A388" s="4" t="s">
        <v>1109</v>
      </c>
      <c r="C388" s="4" t="s">
        <v>92</v>
      </c>
    </row>
    <row r="389" spans="1:4">
      <c r="A389" s="4" t="s">
        <v>2276</v>
      </c>
    </row>
    <row r="390" spans="1:4">
      <c r="A390" s="3" t="s">
        <v>596</v>
      </c>
    </row>
    <row r="391" spans="1:4">
      <c r="A391" s="4" t="s">
        <v>1109</v>
      </c>
      <c r="C391" s="6" t="n">
        <v>40071</v>
      </c>
    </row>
    <row r="392" spans="1:4">
      <c r="A392" s="4" t="s">
        <v>807</v>
      </c>
    </row>
    <row r="393" spans="1:4">
      <c r="A393" s="3" t="s">
        <v>596</v>
      </c>
    </row>
    <row r="394" spans="1:4">
      <c r="A394" s="4" t="s">
        <v>597</v>
      </c>
      <c r="C394" s="4" t="s">
        <v>808</v>
      </c>
      <c r="D394" s="4" t="s">
        <v>808</v>
      </c>
    </row>
    <row r="395" spans="1:4">
      <c r="A395" s="4" t="s">
        <v>783</v>
      </c>
      <c r="C395" s="4" t="s">
        <v>600</v>
      </c>
      <c r="D395" s="4" t="s">
        <v>600</v>
      </c>
    </row>
    <row r="396" spans="1:4">
      <c r="A396" s="4" t="s">
        <v>784</v>
      </c>
      <c r="C396" s="4" t="s">
        <v>804</v>
      </c>
      <c r="D396" s="4" t="s">
        <v>804</v>
      </c>
    </row>
    <row r="397" spans="1:4">
      <c r="A397" s="4" t="s">
        <v>900</v>
      </c>
      <c r="C397" s="4" t="s">
        <v>901</v>
      </c>
      <c r="D397" s="4" t="s">
        <v>901</v>
      </c>
    </row>
    <row r="398" spans="1:4">
      <c r="A398" s="4" t="s">
        <v>849</v>
      </c>
      <c r="C398" s="4" t="s">
        <v>1097</v>
      </c>
      <c r="D398" s="4" t="s">
        <v>1098</v>
      </c>
    </row>
    <row r="399" spans="1:4">
      <c r="A399" s="4" t="s">
        <v>850</v>
      </c>
      <c r="C399" s="4" t="s">
        <v>1097</v>
      </c>
      <c r="D399" s="4" t="s">
        <v>1098</v>
      </c>
    </row>
    <row r="400" spans="1:4">
      <c r="A400" s="4" t="s">
        <v>2277</v>
      </c>
    </row>
    <row r="401" spans="1:4">
      <c r="A401" s="3" t="s">
        <v>596</v>
      </c>
    </row>
    <row r="402" spans="1:4">
      <c r="A402" s="4" t="s">
        <v>1086</v>
      </c>
      <c r="C402" s="6" t="n">
        <v>21298</v>
      </c>
      <c r="D402" s="6" t="n">
        <v>19229</v>
      </c>
    </row>
    <row r="403" spans="1:4">
      <c r="A403" s="4" t="s">
        <v>2278</v>
      </c>
    </row>
    <row r="404" spans="1:4">
      <c r="A404" s="3" t="s">
        <v>596</v>
      </c>
    </row>
    <row r="405" spans="1:4">
      <c r="A405" s="4" t="s">
        <v>1086</v>
      </c>
      <c r="C405" s="5" t="n">
        <v>21360</v>
      </c>
      <c r="D405" s="5" t="n">
        <v>57686</v>
      </c>
    </row>
    <row r="406" spans="1:4">
      <c r="A406" s="4" t="s">
        <v>2279</v>
      </c>
    </row>
    <row r="407" spans="1:4">
      <c r="A407" s="3" t="s">
        <v>596</v>
      </c>
    </row>
    <row r="408" spans="1:4">
      <c r="A408" s="4" t="s">
        <v>1086</v>
      </c>
      <c r="C408" s="5" t="n">
        <v>42006</v>
      </c>
      <c r="D408" s="5" t="n">
        <v>60186</v>
      </c>
    </row>
    <row r="409" spans="1:4">
      <c r="A409" s="4" t="s">
        <v>2280</v>
      </c>
    </row>
    <row r="410" spans="1:4">
      <c r="A410" s="3" t="s">
        <v>596</v>
      </c>
    </row>
    <row r="411" spans="1:4">
      <c r="A411" s="4" t="s">
        <v>1086</v>
      </c>
      <c r="C411" s="4" t="s">
        <v>92</v>
      </c>
      <c r="D411" s="5" t="n">
        <v>16254</v>
      </c>
    </row>
    <row r="412" spans="1:4">
      <c r="A412" s="4" t="s">
        <v>2281</v>
      </c>
    </row>
    <row r="413" spans="1:4">
      <c r="A413" s="3" t="s">
        <v>596</v>
      </c>
    </row>
    <row r="414" spans="1:4">
      <c r="A414" s="4" t="s">
        <v>1086</v>
      </c>
      <c r="C414" s="4" t="s">
        <v>92</v>
      </c>
      <c r="D414" s="4" t="s">
        <v>92</v>
      </c>
    </row>
    <row r="415" spans="1:4">
      <c r="A415" s="4" t="s">
        <v>2282</v>
      </c>
    </row>
    <row r="416" spans="1:4">
      <c r="A416" s="3" t="s">
        <v>596</v>
      </c>
    </row>
    <row r="417" spans="1:4">
      <c r="A417" s="4" t="s">
        <v>1086</v>
      </c>
      <c r="C417" s="5" t="n">
        <v>84664</v>
      </c>
      <c r="D417" s="5" t="n">
        <v>153355</v>
      </c>
    </row>
    <row r="418" spans="1:4">
      <c r="A418" s="4" t="s">
        <v>2283</v>
      </c>
    </row>
    <row r="419" spans="1:4">
      <c r="A419" s="3" t="s">
        <v>596</v>
      </c>
    </row>
    <row r="420" spans="1:4">
      <c r="A420" s="4" t="s">
        <v>1086</v>
      </c>
      <c r="C420" s="5" t="n">
        <v>21542</v>
      </c>
      <c r="D420" s="5" t="n">
        <v>19819</v>
      </c>
    </row>
    <row r="421" spans="1:4">
      <c r="A421" s="4" t="s">
        <v>2284</v>
      </c>
    </row>
    <row r="422" spans="1:4">
      <c r="A422" s="3" t="s">
        <v>596</v>
      </c>
    </row>
    <row r="423" spans="1:4">
      <c r="A423" s="4" t="s">
        <v>1086</v>
      </c>
      <c r="C423" s="5" t="n">
        <v>21360</v>
      </c>
      <c r="D423" s="5" t="n">
        <v>57686</v>
      </c>
    </row>
    <row r="424" spans="1:4">
      <c r="A424" s="4" t="s">
        <v>2285</v>
      </c>
    </row>
    <row r="425" spans="1:4">
      <c r="A425" s="3" t="s">
        <v>596</v>
      </c>
    </row>
    <row r="426" spans="1:4">
      <c r="A426" s="4" t="s">
        <v>1086</v>
      </c>
      <c r="C426" s="5" t="n">
        <v>41548</v>
      </c>
      <c r="D426" s="5" t="n">
        <v>59176</v>
      </c>
    </row>
    <row r="427" spans="1:4">
      <c r="A427" s="4" t="s">
        <v>2286</v>
      </c>
    </row>
    <row r="428" spans="1:4">
      <c r="A428" s="3" t="s">
        <v>596</v>
      </c>
    </row>
    <row r="429" spans="1:4">
      <c r="A429" s="4" t="s">
        <v>1086</v>
      </c>
      <c r="C429" s="4" t="s">
        <v>92</v>
      </c>
      <c r="D429" s="5" t="n">
        <v>16189</v>
      </c>
    </row>
    <row r="430" spans="1:4">
      <c r="A430" s="4" t="s">
        <v>2287</v>
      </c>
    </row>
    <row r="431" spans="1:4">
      <c r="A431" s="3" t="s">
        <v>596</v>
      </c>
    </row>
    <row r="432" spans="1:4">
      <c r="A432" s="4" t="s">
        <v>1086</v>
      </c>
      <c r="C432" s="4" t="s">
        <v>92</v>
      </c>
      <c r="D432" s="4" t="s">
        <v>92</v>
      </c>
    </row>
    <row r="433" spans="1:4">
      <c r="A433" s="4" t="s">
        <v>2288</v>
      </c>
    </row>
    <row r="434" spans="1:4">
      <c r="A434" s="3" t="s">
        <v>596</v>
      </c>
    </row>
    <row r="435" spans="1:4">
      <c r="A435" s="4" t="s">
        <v>1086</v>
      </c>
      <c r="C435" s="6" t="n">
        <v>84450</v>
      </c>
      <c r="D435" s="6" t="n">
        <v>152870</v>
      </c>
    </row>
    <row r="436" spans="1:4">
      <c r="A436" s="4" t="s">
        <v>806</v>
      </c>
    </row>
    <row r="437" spans="1:4">
      <c r="A437" s="3" t="s">
        <v>596</v>
      </c>
    </row>
    <row r="438" spans="1:4">
      <c r="A438" s="4" t="s">
        <v>597</v>
      </c>
      <c r="C438" s="4" t="s">
        <v>782</v>
      </c>
      <c r="D438" s="4" t="s">
        <v>782</v>
      </c>
    </row>
    <row r="439" spans="1:4">
      <c r="A439" s="4" t="s">
        <v>783</v>
      </c>
      <c r="C439" s="4" t="s">
        <v>633</v>
      </c>
      <c r="D439" s="4" t="s">
        <v>633</v>
      </c>
    </row>
    <row r="440" spans="1:4">
      <c r="A440" s="4" t="s">
        <v>784</v>
      </c>
      <c r="C440" s="4" t="s">
        <v>602</v>
      </c>
      <c r="D440" s="4" t="s">
        <v>602</v>
      </c>
    </row>
    <row r="441" spans="1:4">
      <c r="A441" s="4" t="s">
        <v>900</v>
      </c>
      <c r="C441" s="4" t="s">
        <v>1088</v>
      </c>
      <c r="D441" s="4" t="s">
        <v>1088</v>
      </c>
    </row>
    <row r="442" spans="1:4">
      <c r="A442" s="4" t="s">
        <v>849</v>
      </c>
      <c r="C442" s="4" t="s">
        <v>1089</v>
      </c>
      <c r="D442" s="4" t="s">
        <v>2289</v>
      </c>
    </row>
    <row r="443" spans="1:4">
      <c r="A443" s="4" t="s">
        <v>850</v>
      </c>
      <c r="C443" s="4" t="s">
        <v>1089</v>
      </c>
      <c r="D443" s="4" t="s">
        <v>2289</v>
      </c>
    </row>
    <row r="444" spans="1:4">
      <c r="A444" s="4" t="s">
        <v>2290</v>
      </c>
    </row>
    <row r="445" spans="1:4">
      <c r="A445" s="3" t="s">
        <v>596</v>
      </c>
    </row>
    <row r="446" spans="1:4">
      <c r="A446" s="4" t="s">
        <v>1086</v>
      </c>
      <c r="C446" s="4" t="s">
        <v>92</v>
      </c>
      <c r="D446" s="4" t="s">
        <v>92</v>
      </c>
    </row>
    <row r="447" spans="1:4">
      <c r="A447" s="4" t="s">
        <v>2291</v>
      </c>
    </row>
    <row r="448" spans="1:4">
      <c r="A448" s="3" t="s">
        <v>596</v>
      </c>
    </row>
    <row r="449" spans="1:4">
      <c r="A449" s="4" t="s">
        <v>1086</v>
      </c>
      <c r="C449" s="5" t="n">
        <v>15000</v>
      </c>
      <c r="D449" s="5" t="n">
        <v>12500</v>
      </c>
    </row>
    <row r="450" spans="1:4">
      <c r="A450" s="4" t="s">
        <v>2292</v>
      </c>
    </row>
    <row r="451" spans="1:4">
      <c r="A451" s="3" t="s">
        <v>596</v>
      </c>
    </row>
    <row r="452" spans="1:4">
      <c r="A452" s="4" t="s">
        <v>1086</v>
      </c>
      <c r="C452" s="5" t="n">
        <v>15000</v>
      </c>
      <c r="D452" s="5" t="n">
        <v>30000</v>
      </c>
    </row>
    <row r="453" spans="1:4">
      <c r="A453" s="4" t="s">
        <v>2293</v>
      </c>
    </row>
    <row r="454" spans="1:4">
      <c r="A454" s="3" t="s">
        <v>596</v>
      </c>
    </row>
    <row r="455" spans="1:4">
      <c r="A455" s="4" t="s">
        <v>1086</v>
      </c>
      <c r="C455" s="4" t="s">
        <v>92</v>
      </c>
      <c r="D455" s="4" t="s">
        <v>92</v>
      </c>
    </row>
    <row r="456" spans="1:4">
      <c r="A456" s="4" t="s">
        <v>2294</v>
      </c>
    </row>
    <row r="457" spans="1:4">
      <c r="A457" s="3" t="s">
        <v>596</v>
      </c>
    </row>
    <row r="458" spans="1:4">
      <c r="A458" s="4" t="s">
        <v>1086</v>
      </c>
      <c r="C458" s="4" t="s">
        <v>92</v>
      </c>
      <c r="D458" s="4" t="s">
        <v>92</v>
      </c>
    </row>
    <row r="459" spans="1:4">
      <c r="A459" s="4" t="s">
        <v>2295</v>
      </c>
    </row>
    <row r="460" spans="1:4">
      <c r="A460" s="3" t="s">
        <v>596</v>
      </c>
    </row>
    <row r="461" spans="1:4">
      <c r="A461" s="4" t="s">
        <v>1086</v>
      </c>
      <c r="C461" s="5" t="n">
        <v>30000</v>
      </c>
      <c r="D461" s="5" t="n">
        <v>42500</v>
      </c>
    </row>
    <row r="462" spans="1:4">
      <c r="A462" s="4" t="s">
        <v>2296</v>
      </c>
    </row>
    <row r="463" spans="1:4">
      <c r="A463" s="3" t="s">
        <v>596</v>
      </c>
    </row>
    <row r="464" spans="1:4">
      <c r="A464" s="4" t="s">
        <v>1086</v>
      </c>
      <c r="C464" s="4" t="s">
        <v>92</v>
      </c>
      <c r="D464" s="4" t="s">
        <v>92</v>
      </c>
    </row>
    <row r="465" spans="1:4">
      <c r="A465" s="4" t="s">
        <v>2297</v>
      </c>
    </row>
    <row r="466" spans="1:4">
      <c r="A466" s="3" t="s">
        <v>596</v>
      </c>
    </row>
    <row r="467" spans="1:4">
      <c r="A467" s="4" t="s">
        <v>1086</v>
      </c>
      <c r="C467" s="5" t="n">
        <v>15133</v>
      </c>
      <c r="D467" s="5" t="n">
        <v>12667</v>
      </c>
    </row>
    <row r="468" spans="1:4">
      <c r="A468" s="4" t="s">
        <v>2298</v>
      </c>
    </row>
    <row r="469" spans="1:4">
      <c r="A469" s="3" t="s">
        <v>596</v>
      </c>
    </row>
    <row r="470" spans="1:4">
      <c r="A470" s="4" t="s">
        <v>1086</v>
      </c>
      <c r="C470" s="5" t="n">
        <v>14750</v>
      </c>
      <c r="D470" s="5" t="n">
        <v>29625</v>
      </c>
    </row>
    <row r="471" spans="1:4">
      <c r="A471" s="4" t="s">
        <v>2299</v>
      </c>
    </row>
    <row r="472" spans="1:4">
      <c r="A472" s="3" t="s">
        <v>596</v>
      </c>
    </row>
    <row r="473" spans="1:4">
      <c r="A473" s="4" t="s">
        <v>1086</v>
      </c>
      <c r="C473" s="4" t="s">
        <v>92</v>
      </c>
      <c r="D473" s="4" t="s">
        <v>92</v>
      </c>
    </row>
    <row r="474" spans="1:4">
      <c r="A474" s="4" t="s">
        <v>2300</v>
      </c>
    </row>
    <row r="475" spans="1:4">
      <c r="A475" s="3" t="s">
        <v>596</v>
      </c>
    </row>
    <row r="476" spans="1:4">
      <c r="A476" s="4" t="s">
        <v>1086</v>
      </c>
      <c r="C476" s="4" t="s">
        <v>92</v>
      </c>
      <c r="D476" s="4" t="s">
        <v>92</v>
      </c>
    </row>
    <row r="477" spans="1:4">
      <c r="A477" s="4" t="s">
        <v>2301</v>
      </c>
    </row>
    <row r="478" spans="1:4">
      <c r="A478" s="3" t="s">
        <v>596</v>
      </c>
    </row>
    <row r="479" spans="1:4">
      <c r="A479" s="4" t="s">
        <v>1086</v>
      </c>
      <c r="C479" s="6" t="n">
        <v>29883</v>
      </c>
      <c r="D479" s="6" t="n">
        <v>42292</v>
      </c>
    </row>
    <row r="480" spans="1:4">
      <c r="A480" s="4" t="s">
        <v>816</v>
      </c>
    </row>
    <row r="481" spans="1:4">
      <c r="A481" s="3" t="s">
        <v>596</v>
      </c>
    </row>
    <row r="482" spans="1:4">
      <c r="A482" s="4" t="s">
        <v>597</v>
      </c>
      <c r="D482" s="4" t="s">
        <v>782</v>
      </c>
    </row>
    <row r="483" spans="1:4">
      <c r="A483" s="4" t="s">
        <v>783</v>
      </c>
      <c r="D483" s="4" t="s">
        <v>633</v>
      </c>
    </row>
    <row r="484" spans="1:4">
      <c r="A484" s="4" t="s">
        <v>784</v>
      </c>
      <c r="D484" s="4" t="s">
        <v>602</v>
      </c>
    </row>
    <row r="485" spans="1:4">
      <c r="A485" s="4" t="s">
        <v>900</v>
      </c>
      <c r="D485" s="4" t="s">
        <v>901</v>
      </c>
    </row>
    <row r="486" spans="1:4">
      <c r="A486" s="4" t="s">
        <v>849</v>
      </c>
      <c r="D486" s="4" t="s">
        <v>1206</v>
      </c>
    </row>
    <row r="487" spans="1:4">
      <c r="A487" s="4" t="s">
        <v>850</v>
      </c>
      <c r="D487" s="4" t="s">
        <v>1206</v>
      </c>
    </row>
    <row r="488" spans="1:4">
      <c r="A488" s="4" t="s">
        <v>2302</v>
      </c>
    </row>
    <row r="489" spans="1:4">
      <c r="A489" s="3" t="s">
        <v>596</v>
      </c>
    </row>
    <row r="490" spans="1:4">
      <c r="A490" s="4" t="s">
        <v>1086</v>
      </c>
      <c r="D490" s="4" t="s">
        <v>92</v>
      </c>
    </row>
    <row r="491" spans="1:4">
      <c r="A491" s="4" t="s">
        <v>2303</v>
      </c>
    </row>
    <row r="492" spans="1:4">
      <c r="A492" s="3" t="s">
        <v>596</v>
      </c>
    </row>
    <row r="493" spans="1:4">
      <c r="A493" s="4" t="s">
        <v>1086</v>
      </c>
      <c r="D493" s="4" t="s">
        <v>92</v>
      </c>
    </row>
    <row r="494" spans="1:4">
      <c r="A494" s="4" t="s">
        <v>2304</v>
      </c>
    </row>
    <row r="495" spans="1:4">
      <c r="A495" s="3" t="s">
        <v>596</v>
      </c>
    </row>
    <row r="496" spans="1:4">
      <c r="A496" s="4" t="s">
        <v>1086</v>
      </c>
      <c r="D496" s="5" t="n">
        <v>28911</v>
      </c>
    </row>
    <row r="497" spans="1:4">
      <c r="A497" s="4" t="s">
        <v>2305</v>
      </c>
    </row>
    <row r="498" spans="1:4">
      <c r="A498" s="3" t="s">
        <v>596</v>
      </c>
    </row>
    <row r="499" spans="1:4">
      <c r="A499" s="4" t="s">
        <v>1086</v>
      </c>
      <c r="D499" s="4" t="s">
        <v>92</v>
      </c>
    </row>
    <row r="500" spans="1:4">
      <c r="A500" s="4" t="s">
        <v>2306</v>
      </c>
    </row>
    <row r="501" spans="1:4">
      <c r="A501" s="3" t="s">
        <v>596</v>
      </c>
    </row>
    <row r="502" spans="1:4">
      <c r="A502" s="4" t="s">
        <v>1086</v>
      </c>
      <c r="D502" s="4" t="s">
        <v>92</v>
      </c>
    </row>
    <row r="503" spans="1:4">
      <c r="A503" s="4" t="s">
        <v>2307</v>
      </c>
    </row>
    <row r="504" spans="1:4">
      <c r="A504" s="3" t="s">
        <v>596</v>
      </c>
    </row>
    <row r="505" spans="1:4">
      <c r="A505" s="4" t="s">
        <v>1086</v>
      </c>
      <c r="D505" s="5" t="n">
        <v>28911</v>
      </c>
    </row>
    <row r="506" spans="1:4">
      <c r="A506" s="4" t="s">
        <v>2308</v>
      </c>
    </row>
    <row r="507" spans="1:4">
      <c r="A507" s="3" t="s">
        <v>596</v>
      </c>
    </row>
    <row r="508" spans="1:4">
      <c r="A508" s="4" t="s">
        <v>1086</v>
      </c>
      <c r="D508" s="5" t="n">
        <v>3</v>
      </c>
    </row>
    <row r="509" spans="1:4">
      <c r="A509" s="4" t="s">
        <v>2309</v>
      </c>
    </row>
    <row r="510" spans="1:4">
      <c r="A510" s="3" t="s">
        <v>596</v>
      </c>
    </row>
    <row r="511" spans="1:4">
      <c r="A511" s="4" t="s">
        <v>1086</v>
      </c>
      <c r="D511" s="4" t="s">
        <v>92</v>
      </c>
    </row>
    <row r="512" spans="1:4">
      <c r="A512" s="4" t="s">
        <v>2310</v>
      </c>
    </row>
    <row r="513" spans="1:4">
      <c r="A513" s="3" t="s">
        <v>596</v>
      </c>
    </row>
    <row r="514" spans="1:4">
      <c r="A514" s="4" t="s">
        <v>1086</v>
      </c>
      <c r="D514" s="5" t="n">
        <v>28911</v>
      </c>
    </row>
    <row r="515" spans="1:4">
      <c r="A515" s="4" t="s">
        <v>2311</v>
      </c>
    </row>
    <row r="516" spans="1:4">
      <c r="A516" s="3" t="s">
        <v>596</v>
      </c>
    </row>
    <row r="517" spans="1:4">
      <c r="A517" s="4" t="s">
        <v>1086</v>
      </c>
      <c r="D517" s="4" t="s">
        <v>92</v>
      </c>
    </row>
    <row r="518" spans="1:4">
      <c r="A518" s="4" t="s">
        <v>2312</v>
      </c>
    </row>
    <row r="519" spans="1:4">
      <c r="A519" s="3" t="s">
        <v>596</v>
      </c>
    </row>
    <row r="520" spans="1:4">
      <c r="A520" s="4" t="s">
        <v>1086</v>
      </c>
      <c r="D520" s="4" t="s">
        <v>92</v>
      </c>
    </row>
    <row r="521" spans="1:4">
      <c r="A521" s="4" t="s">
        <v>2313</v>
      </c>
    </row>
    <row r="522" spans="1:4">
      <c r="A522" s="3" t="s">
        <v>596</v>
      </c>
    </row>
    <row r="523" spans="1:4">
      <c r="A523" s="4" t="s">
        <v>1086</v>
      </c>
      <c r="D523" s="6" t="n">
        <v>28914</v>
      </c>
    </row>
    <row r="524" spans="1:4">
      <c r="A524" s="4" t="s">
        <v>785</v>
      </c>
    </row>
    <row r="525" spans="1:4">
      <c r="A525" s="3" t="s">
        <v>596</v>
      </c>
    </row>
    <row r="526" spans="1:4">
      <c r="A526" s="4" t="s">
        <v>597</v>
      </c>
      <c r="C526" s="4" t="s">
        <v>786</v>
      </c>
      <c r="D526" s="4" t="s">
        <v>786</v>
      </c>
    </row>
    <row r="527" spans="1:4">
      <c r="A527" s="4" t="s">
        <v>783</v>
      </c>
      <c r="C527" s="4" t="s">
        <v>600</v>
      </c>
      <c r="D527" s="4" t="s">
        <v>600</v>
      </c>
    </row>
    <row r="528" spans="1:4">
      <c r="A528" s="4" t="s">
        <v>784</v>
      </c>
      <c r="C528" s="4" t="s">
        <v>602</v>
      </c>
      <c r="D528" s="4" t="s">
        <v>602</v>
      </c>
    </row>
    <row r="529" spans="1:4">
      <c r="A529" s="4" t="s">
        <v>900</v>
      </c>
      <c r="C529" s="4" t="s">
        <v>901</v>
      </c>
      <c r="D529" s="4" t="s">
        <v>901</v>
      </c>
    </row>
    <row r="530" spans="1:4">
      <c r="A530" s="4" t="s">
        <v>849</v>
      </c>
      <c r="C530" s="4" t="s">
        <v>1084</v>
      </c>
      <c r="D530" s="4" t="s">
        <v>1085</v>
      </c>
    </row>
    <row r="531" spans="1:4">
      <c r="A531" s="4" t="s">
        <v>850</v>
      </c>
      <c r="C531" s="4" t="s">
        <v>1084</v>
      </c>
      <c r="D531" s="4" t="s">
        <v>1085</v>
      </c>
    </row>
    <row r="532" spans="1:4">
      <c r="A532" s="4" t="s">
        <v>2216</v>
      </c>
    </row>
    <row r="533" spans="1:4">
      <c r="A533" s="3" t="s">
        <v>596</v>
      </c>
    </row>
    <row r="534" spans="1:4">
      <c r="A534" s="4" t="s">
        <v>1086</v>
      </c>
      <c r="C534" s="4" t="s">
        <v>92</v>
      </c>
      <c r="D534" s="4" t="s">
        <v>92</v>
      </c>
    </row>
    <row r="535" spans="1:4">
      <c r="A535" s="4" t="s">
        <v>2217</v>
      </c>
    </row>
    <row r="536" spans="1:4">
      <c r="A536" s="3" t="s">
        <v>596</v>
      </c>
    </row>
    <row r="537" spans="1:4">
      <c r="A537" s="4" t="s">
        <v>1086</v>
      </c>
      <c r="C537" s="4" t="s">
        <v>92</v>
      </c>
      <c r="D537" s="4" t="s">
        <v>92</v>
      </c>
    </row>
    <row r="538" spans="1:4">
      <c r="A538" s="4" t="s">
        <v>2218</v>
      </c>
    </row>
    <row r="539" spans="1:4">
      <c r="A539" s="3" t="s">
        <v>596</v>
      </c>
    </row>
    <row r="540" spans="1:4">
      <c r="A540" s="4" t="s">
        <v>1086</v>
      </c>
      <c r="C540" s="5" t="n">
        <v>202284</v>
      </c>
      <c r="D540" s="5" t="n">
        <v>158194</v>
      </c>
    </row>
    <row r="541" spans="1:4">
      <c r="A541" s="4" t="s">
        <v>2219</v>
      </c>
    </row>
    <row r="542" spans="1:4">
      <c r="A542" s="3" t="s">
        <v>596</v>
      </c>
    </row>
    <row r="543" spans="1:4">
      <c r="A543" s="4" t="s">
        <v>1086</v>
      </c>
      <c r="C543" s="4" t="s">
        <v>92</v>
      </c>
      <c r="D543" s="4" t="s">
        <v>92</v>
      </c>
    </row>
    <row r="544" spans="1:4">
      <c r="A544" s="4" t="s">
        <v>2220</v>
      </c>
    </row>
    <row r="545" spans="1:4">
      <c r="A545" s="3" t="s">
        <v>596</v>
      </c>
    </row>
    <row r="546" spans="1:4">
      <c r="A546" s="4" t="s">
        <v>1086</v>
      </c>
      <c r="C546" s="4" t="s">
        <v>92</v>
      </c>
      <c r="D546" s="4" t="s">
        <v>92</v>
      </c>
    </row>
    <row r="547" spans="1:4">
      <c r="A547" s="4" t="s">
        <v>2221</v>
      </c>
    </row>
    <row r="548" spans="1:4">
      <c r="A548" s="3" t="s">
        <v>596</v>
      </c>
    </row>
    <row r="549" spans="1:4">
      <c r="A549" s="4" t="s">
        <v>1086</v>
      </c>
      <c r="C549" s="5" t="n">
        <v>202284</v>
      </c>
      <c r="D549" s="5" t="n">
        <v>158194</v>
      </c>
    </row>
    <row r="550" spans="1:4">
      <c r="A550" s="4" t="s">
        <v>2222</v>
      </c>
    </row>
    <row r="551" spans="1:4">
      <c r="A551" s="3" t="s">
        <v>596</v>
      </c>
    </row>
    <row r="552" spans="1:4">
      <c r="A552" s="4" t="s">
        <v>1086</v>
      </c>
      <c r="C552" s="5" t="n">
        <v>439</v>
      </c>
      <c r="D552" s="5" t="n">
        <v>542</v>
      </c>
    </row>
    <row r="553" spans="1:4">
      <c r="A553" s="4" t="s">
        <v>2223</v>
      </c>
    </row>
    <row r="554" spans="1:4">
      <c r="A554" s="3" t="s">
        <v>596</v>
      </c>
    </row>
    <row r="555" spans="1:4">
      <c r="A555" s="4" t="s">
        <v>1086</v>
      </c>
      <c r="C555" s="4" t="s">
        <v>92</v>
      </c>
      <c r="D555" s="4" t="s">
        <v>92</v>
      </c>
    </row>
    <row r="556" spans="1:4">
      <c r="A556" s="4" t="s">
        <v>2224</v>
      </c>
    </row>
    <row r="557" spans="1:4">
      <c r="A557" s="3" t="s">
        <v>596</v>
      </c>
    </row>
    <row r="558" spans="1:4">
      <c r="A558" s="4" t="s">
        <v>1086</v>
      </c>
      <c r="C558" s="5" t="n">
        <v>202284</v>
      </c>
      <c r="D558" s="5" t="n">
        <v>158194</v>
      </c>
    </row>
    <row r="559" spans="1:4">
      <c r="A559" s="4" t="s">
        <v>2225</v>
      </c>
    </row>
    <row r="560" spans="1:4">
      <c r="A560" s="3" t="s">
        <v>596</v>
      </c>
    </row>
    <row r="561" spans="1:4">
      <c r="A561" s="4" t="s">
        <v>1086</v>
      </c>
      <c r="C561" s="4" t="s">
        <v>92</v>
      </c>
      <c r="D561" s="4" t="s">
        <v>92</v>
      </c>
    </row>
    <row r="562" spans="1:4">
      <c r="A562" s="4" t="s">
        <v>2226</v>
      </c>
    </row>
    <row r="563" spans="1:4">
      <c r="A563" s="3" t="s">
        <v>596</v>
      </c>
    </row>
    <row r="564" spans="1:4">
      <c r="A564" s="4" t="s">
        <v>1086</v>
      </c>
      <c r="C564" s="4" t="s">
        <v>92</v>
      </c>
      <c r="D564" s="4" t="s">
        <v>92</v>
      </c>
    </row>
    <row r="565" spans="1:4">
      <c r="A565" s="4" t="s">
        <v>2227</v>
      </c>
    </row>
    <row r="566" spans="1:4">
      <c r="A566" s="3" t="s">
        <v>596</v>
      </c>
    </row>
    <row r="567" spans="1:4">
      <c r="A567" s="4" t="s">
        <v>1086</v>
      </c>
      <c r="C567" s="6" t="n">
        <v>202723</v>
      </c>
      <c r="D567" s="6" t="n">
        <v>158736</v>
      </c>
    </row>
    <row r="568" spans="1:4">
      <c r="A568" s="4" t="s">
        <v>805</v>
      </c>
    </row>
    <row r="569" spans="1:4">
      <c r="A569" s="3" t="s">
        <v>596</v>
      </c>
    </row>
    <row r="570" spans="1:4">
      <c r="A570" s="4" t="s">
        <v>597</v>
      </c>
      <c r="C570" s="4" t="s">
        <v>782</v>
      </c>
      <c r="D570" s="4" t="s">
        <v>782</v>
      </c>
    </row>
    <row r="571" spans="1:4">
      <c r="A571" s="4" t="s">
        <v>783</v>
      </c>
      <c r="C571" s="4" t="s">
        <v>633</v>
      </c>
      <c r="D571" s="4" t="s">
        <v>633</v>
      </c>
    </row>
    <row r="572" spans="1:4">
      <c r="A572" s="4" t="s">
        <v>784</v>
      </c>
      <c r="C572" s="4" t="s">
        <v>602</v>
      </c>
      <c r="D572" s="4" t="s">
        <v>602</v>
      </c>
    </row>
    <row r="573" spans="1:4">
      <c r="A573" s="4" t="s">
        <v>900</v>
      </c>
      <c r="C573" s="4" t="s">
        <v>1064</v>
      </c>
      <c r="D573" s="4" t="s">
        <v>1064</v>
      </c>
    </row>
    <row r="574" spans="1:4">
      <c r="A574" s="4" t="s">
        <v>849</v>
      </c>
      <c r="C574" s="4" t="s">
        <v>1074</v>
      </c>
      <c r="D574" s="4" t="s">
        <v>1075</v>
      </c>
    </row>
    <row r="575" spans="1:4">
      <c r="A575" s="4" t="s">
        <v>850</v>
      </c>
      <c r="C575" s="4" t="s">
        <v>1076</v>
      </c>
      <c r="D575" s="4" t="s">
        <v>1077</v>
      </c>
    </row>
    <row r="576" spans="1:4">
      <c r="A576" s="4" t="s">
        <v>2314</v>
      </c>
    </row>
    <row r="577" spans="1:4">
      <c r="A577" s="3" t="s">
        <v>596</v>
      </c>
    </row>
    <row r="578" spans="1:4">
      <c r="A578" s="4" t="s">
        <v>1067</v>
      </c>
      <c r="C578" s="4" t="s">
        <v>92</v>
      </c>
      <c r="D578" s="4" t="s">
        <v>92</v>
      </c>
    </row>
    <row r="579" spans="1:4">
      <c r="A579" s="4" t="s">
        <v>2315</v>
      </c>
    </row>
    <row r="580" spans="1:4">
      <c r="A580" s="3" t="s">
        <v>596</v>
      </c>
    </row>
    <row r="581" spans="1:4">
      <c r="A581" s="4" t="s">
        <v>1067</v>
      </c>
      <c r="C581" s="4" t="s">
        <v>92</v>
      </c>
      <c r="D581" s="4" t="s">
        <v>92</v>
      </c>
    </row>
    <row r="582" spans="1:4">
      <c r="A582" s="4" t="s">
        <v>2316</v>
      </c>
    </row>
    <row r="583" spans="1:4">
      <c r="A583" s="3" t="s">
        <v>596</v>
      </c>
    </row>
    <row r="584" spans="1:4">
      <c r="A584" s="4" t="s">
        <v>1067</v>
      </c>
      <c r="C584" s="5" t="n">
        <v>500000</v>
      </c>
      <c r="D584" s="4" t="s">
        <v>92</v>
      </c>
    </row>
    <row r="585" spans="1:4">
      <c r="A585" s="4" t="s">
        <v>2317</v>
      </c>
    </row>
    <row r="586" spans="1:4">
      <c r="A586" s="3" t="s">
        <v>596</v>
      </c>
    </row>
    <row r="587" spans="1:4">
      <c r="A587" s="4" t="s">
        <v>1067</v>
      </c>
      <c r="C587" s="4" t="s">
        <v>92</v>
      </c>
      <c r="D587" s="5" t="n">
        <v>500000</v>
      </c>
    </row>
    <row r="588" spans="1:4">
      <c r="A588" s="4" t="s">
        <v>2318</v>
      </c>
    </row>
    <row r="589" spans="1:4">
      <c r="A589" s="3" t="s">
        <v>596</v>
      </c>
    </row>
    <row r="590" spans="1:4">
      <c r="A590" s="4" t="s">
        <v>1067</v>
      </c>
      <c r="C590" s="5" t="n">
        <v>700000</v>
      </c>
      <c r="D590" s="4" t="s">
        <v>92</v>
      </c>
    </row>
    <row r="591" spans="1:4">
      <c r="A591" s="4" t="s">
        <v>2319</v>
      </c>
    </row>
    <row r="592" spans="1:4">
      <c r="A592" s="3" t="s">
        <v>596</v>
      </c>
    </row>
    <row r="593" spans="1:4">
      <c r="A593" s="4" t="s">
        <v>1067</v>
      </c>
      <c r="C593" s="5" t="n">
        <v>1200000</v>
      </c>
      <c r="D593" s="5" t="n">
        <v>500000</v>
      </c>
    </row>
    <row r="594" spans="1:4">
      <c r="A594" s="4" t="s">
        <v>2320</v>
      </c>
    </row>
    <row r="595" spans="1:4">
      <c r="A595" s="3" t="s">
        <v>596</v>
      </c>
    </row>
    <row r="596" spans="1:4">
      <c r="A596" s="4" t="s">
        <v>1067</v>
      </c>
      <c r="C596" s="4" t="s">
        <v>92</v>
      </c>
      <c r="D596" s="5" t="n">
        <v>2291</v>
      </c>
    </row>
    <row r="597" spans="1:4">
      <c r="A597" s="4" t="s">
        <v>2321</v>
      </c>
    </row>
    <row r="598" spans="1:4">
      <c r="A598" s="3" t="s">
        <v>596</v>
      </c>
    </row>
    <row r="599" spans="1:4">
      <c r="A599" s="4" t="s">
        <v>1067</v>
      </c>
      <c r="C599" s="5" t="n">
        <v>13047</v>
      </c>
      <c r="D599" s="4" t="s">
        <v>92</v>
      </c>
    </row>
    <row r="600" spans="1:4">
      <c r="A600" s="4" t="s">
        <v>2322</v>
      </c>
    </row>
    <row r="601" spans="1:4">
      <c r="A601" s="3" t="s">
        <v>596</v>
      </c>
    </row>
    <row r="602" spans="1:4">
      <c r="A602" s="4" t="s">
        <v>1067</v>
      </c>
      <c r="C602" s="5" t="n">
        <v>492745</v>
      </c>
      <c r="D602" s="4" t="s">
        <v>92</v>
      </c>
    </row>
    <row r="603" spans="1:4">
      <c r="A603" s="4" t="s">
        <v>2323</v>
      </c>
    </row>
    <row r="604" spans="1:4">
      <c r="A604" s="3" t="s">
        <v>596</v>
      </c>
    </row>
    <row r="605" spans="1:4">
      <c r="A605" s="4" t="s">
        <v>1067</v>
      </c>
      <c r="C605" s="4" t="s">
        <v>92</v>
      </c>
      <c r="D605" s="5" t="n">
        <v>489885</v>
      </c>
    </row>
    <row r="606" spans="1:4">
      <c r="A606" s="4" t="s">
        <v>2324</v>
      </c>
    </row>
    <row r="607" spans="1:4">
      <c r="A607" s="3" t="s">
        <v>596</v>
      </c>
    </row>
    <row r="608" spans="1:4">
      <c r="A608" s="4" t="s">
        <v>1067</v>
      </c>
      <c r="C608" s="5" t="n">
        <v>697536</v>
      </c>
      <c r="D608" s="4" t="s">
        <v>92</v>
      </c>
    </row>
    <row r="609" spans="1:4">
      <c r="A609" s="4" t="s">
        <v>2325</v>
      </c>
    </row>
    <row r="610" spans="1:4">
      <c r="A610" s="3" t="s">
        <v>596</v>
      </c>
    </row>
    <row r="611" spans="1:4">
      <c r="A611" s="4" t="s">
        <v>1067</v>
      </c>
      <c r="C611" s="6" t="n">
        <v>1203328</v>
      </c>
      <c r="D611" s="6" t="n">
        <v>492176</v>
      </c>
    </row>
    <row r="612" spans="1:4">
      <c r="A612" s="4" t="s">
        <v>801</v>
      </c>
    </row>
    <row r="613" spans="1:4">
      <c r="A613" s="3" t="s">
        <v>596</v>
      </c>
    </row>
    <row r="614" spans="1:4">
      <c r="A614" s="4" t="s">
        <v>597</v>
      </c>
      <c r="C614" s="4" t="s">
        <v>782</v>
      </c>
      <c r="D614" s="4" t="s">
        <v>782</v>
      </c>
    </row>
    <row r="615" spans="1:4">
      <c r="A615" s="4" t="s">
        <v>783</v>
      </c>
      <c r="C615" s="4" t="s">
        <v>794</v>
      </c>
      <c r="D615" s="4" t="s">
        <v>794</v>
      </c>
    </row>
    <row r="616" spans="1:4">
      <c r="A616" s="4" t="s">
        <v>784</v>
      </c>
      <c r="C616" s="4" t="s">
        <v>602</v>
      </c>
      <c r="D616" s="4" t="s">
        <v>602</v>
      </c>
    </row>
    <row r="617" spans="1:4">
      <c r="A617" s="4" t="s">
        <v>900</v>
      </c>
      <c r="C617" s="4" t="s">
        <v>901</v>
      </c>
      <c r="D617" s="4" t="s">
        <v>901</v>
      </c>
    </row>
    <row r="618" spans="1:4">
      <c r="A618" s="4" t="s">
        <v>849</v>
      </c>
      <c r="C618" s="4" t="s">
        <v>1053</v>
      </c>
      <c r="D618" s="4" t="s">
        <v>1054</v>
      </c>
    </row>
    <row r="619" spans="1:4">
      <c r="A619" s="4" t="s">
        <v>850</v>
      </c>
      <c r="C619" s="4" t="s">
        <v>1055</v>
      </c>
      <c r="D619" s="4" t="s">
        <v>1056</v>
      </c>
    </row>
    <row r="620" spans="1:4">
      <c r="A620" s="4" t="s">
        <v>2326</v>
      </c>
    </row>
    <row r="621" spans="1:4">
      <c r="A621" s="3" t="s">
        <v>596</v>
      </c>
    </row>
    <row r="622" spans="1:4">
      <c r="A622" s="4" t="s">
        <v>2327</v>
      </c>
      <c r="C622" s="6" t="n">
        <v>7767</v>
      </c>
      <c r="D622" s="6" t="n">
        <v>11073</v>
      </c>
    </row>
    <row r="623" spans="1:4">
      <c r="A623" s="4" t="s">
        <v>2328</v>
      </c>
    </row>
    <row r="624" spans="1:4">
      <c r="A624" s="3" t="s">
        <v>596</v>
      </c>
    </row>
    <row r="625" spans="1:4">
      <c r="A625" s="4" t="s">
        <v>2327</v>
      </c>
      <c r="C625" s="5" t="n">
        <v>23840</v>
      </c>
      <c r="D625" s="5" t="n">
        <v>29252</v>
      </c>
    </row>
    <row r="626" spans="1:4">
      <c r="A626" s="4" t="s">
        <v>2329</v>
      </c>
    </row>
    <row r="627" spans="1:4">
      <c r="A627" s="3" t="s">
        <v>596</v>
      </c>
    </row>
    <row r="628" spans="1:4">
      <c r="A628" s="4" t="s">
        <v>2327</v>
      </c>
      <c r="C628" s="5" t="n">
        <v>54074</v>
      </c>
      <c r="D628" s="5" t="n">
        <v>62209</v>
      </c>
    </row>
    <row r="629" spans="1:4">
      <c r="A629" s="4" t="s">
        <v>2330</v>
      </c>
    </row>
    <row r="630" spans="1:4">
      <c r="A630" s="3" t="s">
        <v>596</v>
      </c>
    </row>
    <row r="631" spans="1:4">
      <c r="A631" s="4" t="s">
        <v>2327</v>
      </c>
      <c r="C631" s="5" t="n">
        <v>12410</v>
      </c>
      <c r="D631" s="5" t="n">
        <v>32172</v>
      </c>
    </row>
    <row r="632" spans="1:4">
      <c r="A632" s="4" t="s">
        <v>2331</v>
      </c>
    </row>
    <row r="633" spans="1:4">
      <c r="A633" s="3" t="s">
        <v>596</v>
      </c>
    </row>
    <row r="634" spans="1:4">
      <c r="A634" s="4" t="s">
        <v>2327</v>
      </c>
      <c r="C634" s="4" t="s">
        <v>92</v>
      </c>
      <c r="D634" s="5" t="n">
        <v>3711</v>
      </c>
    </row>
    <row r="635" spans="1:4">
      <c r="A635" s="4" t="s">
        <v>2332</v>
      </c>
    </row>
    <row r="636" spans="1:4">
      <c r="A636" s="3" t="s">
        <v>596</v>
      </c>
    </row>
    <row r="637" spans="1:4">
      <c r="A637" s="4" t="s">
        <v>2327</v>
      </c>
      <c r="C637" s="5" t="n">
        <v>98091</v>
      </c>
      <c r="D637" s="5" t="n">
        <v>138417</v>
      </c>
    </row>
    <row r="638" spans="1:4">
      <c r="A638" s="4" t="s">
        <v>2333</v>
      </c>
    </row>
    <row r="639" spans="1:4">
      <c r="A639" s="3" t="s">
        <v>596</v>
      </c>
    </row>
    <row r="640" spans="1:4">
      <c r="A640" s="4" t="s">
        <v>2327</v>
      </c>
      <c r="C640" s="5" t="n">
        <v>8101</v>
      </c>
      <c r="D640" s="5" t="n">
        <v>11454</v>
      </c>
    </row>
    <row r="641" spans="1:4">
      <c r="A641" s="4" t="s">
        <v>2334</v>
      </c>
    </row>
    <row r="642" spans="1:4">
      <c r="A642" s="3" t="s">
        <v>596</v>
      </c>
    </row>
    <row r="643" spans="1:4">
      <c r="A643" s="4" t="s">
        <v>2327</v>
      </c>
      <c r="C643" s="5" t="n">
        <v>23840</v>
      </c>
      <c r="D643" s="5" t="n">
        <v>29252</v>
      </c>
    </row>
    <row r="644" spans="1:4">
      <c r="A644" s="4" t="s">
        <v>2335</v>
      </c>
    </row>
    <row r="645" spans="1:4">
      <c r="A645" s="3" t="s">
        <v>596</v>
      </c>
    </row>
    <row r="646" spans="1:4">
      <c r="A646" s="4" t="s">
        <v>2327</v>
      </c>
      <c r="C646" s="5" t="n">
        <v>52924</v>
      </c>
      <c r="D646" s="5" t="n">
        <v>60781</v>
      </c>
    </row>
    <row r="647" spans="1:4">
      <c r="A647" s="4" t="s">
        <v>2336</v>
      </c>
    </row>
    <row r="648" spans="1:4">
      <c r="A648" s="3" t="s">
        <v>596</v>
      </c>
    </row>
    <row r="649" spans="1:4">
      <c r="A649" s="4" t="s">
        <v>2327</v>
      </c>
      <c r="C649" s="5" t="n">
        <v>12026</v>
      </c>
      <c r="D649" s="5" t="n">
        <v>31221</v>
      </c>
    </row>
    <row r="650" spans="1:4">
      <c r="A650" s="4" t="s">
        <v>2337</v>
      </c>
    </row>
    <row r="651" spans="1:4">
      <c r="A651" s="3" t="s">
        <v>596</v>
      </c>
    </row>
    <row r="652" spans="1:4">
      <c r="A652" s="4" t="s">
        <v>2327</v>
      </c>
      <c r="C652" s="4" t="s">
        <v>92</v>
      </c>
      <c r="D652" s="5" t="n">
        <v>3631</v>
      </c>
    </row>
    <row r="653" spans="1:4">
      <c r="A653" s="4" t="s">
        <v>2338</v>
      </c>
    </row>
    <row r="654" spans="1:4">
      <c r="A654" s="3" t="s">
        <v>596</v>
      </c>
    </row>
    <row r="655" spans="1:4">
      <c r="A655" s="4" t="s">
        <v>2327</v>
      </c>
      <c r="C655" s="6" t="n">
        <v>96891</v>
      </c>
      <c r="D655" s="6" t="n">
        <v>136339</v>
      </c>
    </row>
    <row r="656" spans="1:4">
      <c r="A656" s="4" t="s">
        <v>787</v>
      </c>
    </row>
    <row r="657" spans="1:4">
      <c r="A657" s="3" t="s">
        <v>596</v>
      </c>
    </row>
    <row r="658" spans="1:4">
      <c r="A658" s="4" t="s">
        <v>597</v>
      </c>
      <c r="C658" s="4" t="s">
        <v>782</v>
      </c>
      <c r="D658" s="4" t="s">
        <v>782</v>
      </c>
    </row>
    <row r="659" spans="1:4">
      <c r="A659" s="4" t="s">
        <v>783</v>
      </c>
      <c r="C659" s="4" t="s">
        <v>633</v>
      </c>
      <c r="D659" s="4" t="s">
        <v>633</v>
      </c>
    </row>
    <row r="660" spans="1:4">
      <c r="A660" s="4" t="s">
        <v>784</v>
      </c>
      <c r="C660" s="4" t="s">
        <v>602</v>
      </c>
      <c r="D660" s="4" t="s">
        <v>602</v>
      </c>
    </row>
    <row r="661" spans="1:4">
      <c r="A661" s="4" t="s">
        <v>900</v>
      </c>
      <c r="C661" s="4" t="s">
        <v>901</v>
      </c>
      <c r="D661" s="4" t="s">
        <v>901</v>
      </c>
    </row>
    <row r="662" spans="1:4">
      <c r="A662" s="4" t="s">
        <v>849</v>
      </c>
      <c r="C662" s="4" t="s">
        <v>1172</v>
      </c>
      <c r="D662" s="4" t="s">
        <v>934</v>
      </c>
    </row>
    <row r="663" spans="1:4">
      <c r="A663" s="4" t="s">
        <v>850</v>
      </c>
      <c r="C663" s="4" t="s">
        <v>988</v>
      </c>
      <c r="D663" s="4" t="s">
        <v>936</v>
      </c>
    </row>
    <row r="664" spans="1:4">
      <c r="A664" s="4" t="s">
        <v>2339</v>
      </c>
    </row>
    <row r="665" spans="1:4">
      <c r="A665" s="3" t="s">
        <v>596</v>
      </c>
    </row>
    <row r="666" spans="1:4">
      <c r="A666" s="4" t="s">
        <v>2327</v>
      </c>
      <c r="C666" s="6" t="n">
        <v>10929</v>
      </c>
      <c r="D666" s="6" t="n">
        <v>10496</v>
      </c>
    </row>
    <row r="667" spans="1:4">
      <c r="A667" s="4" t="s">
        <v>2340</v>
      </c>
    </row>
    <row r="668" spans="1:4">
      <c r="A668" s="3" t="s">
        <v>596</v>
      </c>
    </row>
    <row r="669" spans="1:4">
      <c r="A669" s="4" t="s">
        <v>2327</v>
      </c>
      <c r="C669" s="5" t="n">
        <v>44145</v>
      </c>
      <c r="D669" s="5" t="n">
        <v>42401</v>
      </c>
    </row>
    <row r="670" spans="1:4">
      <c r="A670" s="4" t="s">
        <v>2341</v>
      </c>
    </row>
    <row r="671" spans="1:4">
      <c r="A671" s="3" t="s">
        <v>596</v>
      </c>
    </row>
    <row r="672" spans="1:4">
      <c r="A672" s="4" t="s">
        <v>2327</v>
      </c>
      <c r="C672" s="5" t="n">
        <v>114800</v>
      </c>
      <c r="D672" s="5" t="n">
        <v>111962</v>
      </c>
    </row>
    <row r="673" spans="1:4">
      <c r="A673" s="4" t="s">
        <v>2342</v>
      </c>
    </row>
    <row r="674" spans="1:4">
      <c r="A674" s="3" t="s">
        <v>596</v>
      </c>
    </row>
    <row r="675" spans="1:4">
      <c r="A675" s="4" t="s">
        <v>2327</v>
      </c>
      <c r="C675" s="5" t="n">
        <v>119948</v>
      </c>
      <c r="D675" s="5" t="n">
        <v>118181</v>
      </c>
    </row>
    <row r="676" spans="1:4">
      <c r="A676" s="4" t="s">
        <v>2343</v>
      </c>
    </row>
    <row r="677" spans="1:4">
      <c r="A677" s="3" t="s">
        <v>596</v>
      </c>
    </row>
    <row r="678" spans="1:4">
      <c r="A678" s="4" t="s">
        <v>2327</v>
      </c>
      <c r="C678" s="5" t="n">
        <v>285399</v>
      </c>
      <c r="D678" s="5" t="n">
        <v>345078</v>
      </c>
    </row>
    <row r="679" spans="1:4">
      <c r="A679" s="4" t="s">
        <v>2344</v>
      </c>
    </row>
    <row r="680" spans="1:4">
      <c r="A680" s="3" t="s">
        <v>596</v>
      </c>
    </row>
    <row r="681" spans="1:4">
      <c r="A681" s="4" t="s">
        <v>2327</v>
      </c>
      <c r="C681" s="5" t="n">
        <v>575221</v>
      </c>
      <c r="D681" s="5" t="n">
        <v>628118</v>
      </c>
    </row>
    <row r="682" spans="1:4">
      <c r="A682" s="4" t="s">
        <v>2345</v>
      </c>
    </row>
    <row r="683" spans="1:4">
      <c r="A683" s="3" t="s">
        <v>596</v>
      </c>
    </row>
    <row r="684" spans="1:4">
      <c r="A684" s="4" t="s">
        <v>2327</v>
      </c>
      <c r="C684" s="5" t="n">
        <v>13328</v>
      </c>
      <c r="D684" s="5" t="n">
        <v>12792</v>
      </c>
    </row>
    <row r="685" spans="1:4">
      <c r="A685" s="4" t="s">
        <v>2346</v>
      </c>
    </row>
    <row r="686" spans="1:4">
      <c r="A686" s="3" t="s">
        <v>596</v>
      </c>
    </row>
    <row r="687" spans="1:4">
      <c r="A687" s="4" t="s">
        <v>2327</v>
      </c>
      <c r="C687" s="5" t="n">
        <v>44781</v>
      </c>
      <c r="D687" s="5" t="n">
        <v>43023</v>
      </c>
    </row>
    <row r="688" spans="1:4">
      <c r="A688" s="4" t="s">
        <v>2347</v>
      </c>
    </row>
    <row r="689" spans="1:4">
      <c r="A689" s="3" t="s">
        <v>596</v>
      </c>
    </row>
    <row r="690" spans="1:4">
      <c r="A690" s="4" t="s">
        <v>2327</v>
      </c>
      <c r="C690" s="5" t="n">
        <v>111319</v>
      </c>
      <c r="D690" s="5" t="n">
        <v>108271</v>
      </c>
    </row>
    <row r="691" spans="1:4">
      <c r="A691" s="4" t="s">
        <v>2348</v>
      </c>
    </row>
    <row r="692" spans="1:4">
      <c r="A692" s="3" t="s">
        <v>596</v>
      </c>
    </row>
    <row r="693" spans="1:4">
      <c r="A693" s="4" t="s">
        <v>2327</v>
      </c>
      <c r="C693" s="5" t="n">
        <v>117987</v>
      </c>
      <c r="D693" s="5" t="n">
        <v>116067</v>
      </c>
    </row>
    <row r="694" spans="1:4">
      <c r="A694" s="4" t="s">
        <v>2349</v>
      </c>
    </row>
    <row r="695" spans="1:4">
      <c r="A695" s="3" t="s">
        <v>596</v>
      </c>
    </row>
    <row r="696" spans="1:4">
      <c r="A696" s="4" t="s">
        <v>2327</v>
      </c>
      <c r="C696" s="5" t="n">
        <v>282714</v>
      </c>
      <c r="D696" s="5" t="n">
        <v>341481</v>
      </c>
    </row>
    <row r="697" spans="1:4">
      <c r="A697" s="4" t="s">
        <v>2350</v>
      </c>
    </row>
    <row r="698" spans="1:4">
      <c r="A698" s="3" t="s">
        <v>596</v>
      </c>
    </row>
    <row r="699" spans="1:4">
      <c r="A699" s="4" t="s">
        <v>2327</v>
      </c>
      <c r="C699" s="6" t="n">
        <v>570129</v>
      </c>
      <c r="D699" s="6" t="n">
        <v>621634</v>
      </c>
    </row>
    <row r="700" spans="1:4">
      <c r="A700" s="4" t="s">
        <v>800</v>
      </c>
    </row>
    <row r="701" spans="1:4">
      <c r="A701" s="3" t="s">
        <v>596</v>
      </c>
    </row>
    <row r="702" spans="1:4">
      <c r="A702" s="4" t="s">
        <v>597</v>
      </c>
      <c r="C702" s="4" t="s">
        <v>782</v>
      </c>
      <c r="D702" s="4" t="s">
        <v>782</v>
      </c>
    </row>
    <row r="703" spans="1:4">
      <c r="A703" s="4" t="s">
        <v>783</v>
      </c>
      <c r="C703" s="4" t="s">
        <v>633</v>
      </c>
      <c r="D703" s="4" t="s">
        <v>633</v>
      </c>
    </row>
    <row r="704" spans="1:4">
      <c r="A704" s="4" t="s">
        <v>784</v>
      </c>
      <c r="C704" s="4" t="s">
        <v>602</v>
      </c>
      <c r="D704" s="4" t="s">
        <v>602</v>
      </c>
    </row>
    <row r="705" spans="1:4">
      <c r="A705" s="4" t="s">
        <v>900</v>
      </c>
      <c r="C705" s="4" t="s">
        <v>901</v>
      </c>
      <c r="D705" s="4" t="s">
        <v>901</v>
      </c>
    </row>
    <row r="706" spans="1:4">
      <c r="A706" s="4" t="s">
        <v>849</v>
      </c>
      <c r="C706" s="4" t="s">
        <v>1030</v>
      </c>
      <c r="D706" s="4" t="s">
        <v>1049</v>
      </c>
    </row>
    <row r="707" spans="1:4">
      <c r="A707" s="4" t="s">
        <v>850</v>
      </c>
      <c r="C707" s="4" t="s">
        <v>1050</v>
      </c>
      <c r="D707" s="4" t="s">
        <v>1051</v>
      </c>
    </row>
    <row r="708" spans="1:4">
      <c r="A708" s="4" t="s">
        <v>2351</v>
      </c>
    </row>
    <row r="709" spans="1:4">
      <c r="A709" s="3" t="s">
        <v>596</v>
      </c>
    </row>
    <row r="710" spans="1:4">
      <c r="A710" s="4" t="s">
        <v>2327</v>
      </c>
      <c r="C710" s="6" t="n">
        <v>27223</v>
      </c>
      <c r="D710" s="6" t="n">
        <v>31448</v>
      </c>
    </row>
    <row r="711" spans="1:4">
      <c r="A711" s="4" t="s">
        <v>2352</v>
      </c>
    </row>
    <row r="712" spans="1:4">
      <c r="A712" s="3" t="s">
        <v>596</v>
      </c>
    </row>
    <row r="713" spans="1:4">
      <c r="A713" s="4" t="s">
        <v>2327</v>
      </c>
      <c r="C713" s="5" t="n">
        <v>82402</v>
      </c>
      <c r="D713" s="5" t="n">
        <v>95186</v>
      </c>
    </row>
    <row r="714" spans="1:4">
      <c r="A714" s="4" t="s">
        <v>2353</v>
      </c>
    </row>
    <row r="715" spans="1:4">
      <c r="A715" s="3" t="s">
        <v>596</v>
      </c>
    </row>
    <row r="716" spans="1:4">
      <c r="A716" s="4" t="s">
        <v>2327</v>
      </c>
      <c r="C716" s="5" t="n">
        <v>225221</v>
      </c>
      <c r="D716" s="5" t="n">
        <v>260112</v>
      </c>
    </row>
    <row r="717" spans="1:4">
      <c r="A717" s="4" t="s">
        <v>2354</v>
      </c>
    </row>
    <row r="718" spans="1:4">
      <c r="A718" s="3" t="s">
        <v>596</v>
      </c>
    </row>
    <row r="719" spans="1:4">
      <c r="A719" s="4" t="s">
        <v>2327</v>
      </c>
      <c r="C719" s="5" t="n">
        <v>233425</v>
      </c>
      <c r="D719" s="5" t="n">
        <v>269512</v>
      </c>
    </row>
    <row r="720" spans="1:4">
      <c r="A720" s="4" t="s">
        <v>2355</v>
      </c>
    </row>
    <row r="721" spans="1:4">
      <c r="A721" s="3" t="s">
        <v>596</v>
      </c>
    </row>
    <row r="722" spans="1:4">
      <c r="A722" s="4" t="s">
        <v>2327</v>
      </c>
      <c r="C722" s="5" t="n">
        <v>240716</v>
      </c>
      <c r="D722" s="5" t="n">
        <v>400087</v>
      </c>
    </row>
    <row r="723" spans="1:4">
      <c r="A723" s="4" t="s">
        <v>2356</v>
      </c>
    </row>
    <row r="724" spans="1:4">
      <c r="A724" s="3" t="s">
        <v>596</v>
      </c>
    </row>
    <row r="725" spans="1:4">
      <c r="A725" s="4" t="s">
        <v>2327</v>
      </c>
      <c r="C725" s="5" t="n">
        <v>808987</v>
      </c>
      <c r="D725" s="5" t="n">
        <v>1056345</v>
      </c>
    </row>
    <row r="726" spans="1:4">
      <c r="A726" s="4" t="s">
        <v>2357</v>
      </c>
    </row>
    <row r="727" spans="1:4">
      <c r="A727" s="3" t="s">
        <v>596</v>
      </c>
    </row>
    <row r="728" spans="1:4">
      <c r="A728" s="4" t="s">
        <v>2327</v>
      </c>
      <c r="C728" s="5" t="n">
        <v>30143</v>
      </c>
      <c r="D728" s="5" t="n">
        <v>35211</v>
      </c>
    </row>
    <row r="729" spans="1:4">
      <c r="A729" s="4" t="s">
        <v>2358</v>
      </c>
    </row>
    <row r="730" spans="1:4">
      <c r="A730" s="3" t="s">
        <v>596</v>
      </c>
    </row>
    <row r="731" spans="1:4">
      <c r="A731" s="4" t="s">
        <v>2327</v>
      </c>
      <c r="C731" s="5" t="n">
        <v>82402</v>
      </c>
      <c r="D731" s="5" t="n">
        <v>95186</v>
      </c>
    </row>
    <row r="732" spans="1:4">
      <c r="A732" s="4" t="s">
        <v>2359</v>
      </c>
    </row>
    <row r="733" spans="1:4">
      <c r="A733" s="3" t="s">
        <v>596</v>
      </c>
    </row>
    <row r="734" spans="1:4">
      <c r="A734" s="4" t="s">
        <v>2327</v>
      </c>
      <c r="C734" s="5" t="n">
        <v>203371</v>
      </c>
      <c r="D734" s="5" t="n">
        <v>233012</v>
      </c>
    </row>
    <row r="735" spans="1:4">
      <c r="A735" s="4" t="s">
        <v>2360</v>
      </c>
    </row>
    <row r="736" spans="1:4">
      <c r="A736" s="3" t="s">
        <v>596</v>
      </c>
    </row>
    <row r="737" spans="1:4">
      <c r="A737" s="4" t="s">
        <v>2327</v>
      </c>
      <c r="C737" s="5" t="n">
        <v>224295</v>
      </c>
      <c r="D737" s="5" t="n">
        <v>257387</v>
      </c>
    </row>
    <row r="738" spans="1:4">
      <c r="A738" s="4" t="s">
        <v>2361</v>
      </c>
    </row>
    <row r="739" spans="1:4">
      <c r="A739" s="3" t="s">
        <v>596</v>
      </c>
    </row>
    <row r="740" spans="1:4">
      <c r="A740" s="4" t="s">
        <v>2327</v>
      </c>
      <c r="C740" s="5" t="n">
        <v>236179</v>
      </c>
      <c r="D740" s="5" t="n">
        <v>391253</v>
      </c>
    </row>
    <row r="741" spans="1:4">
      <c r="A741" s="4" t="s">
        <v>2362</v>
      </c>
    </row>
    <row r="742" spans="1:4">
      <c r="A742" s="3" t="s">
        <v>596</v>
      </c>
    </row>
    <row r="743" spans="1:4">
      <c r="A743" s="4" t="s">
        <v>2327</v>
      </c>
      <c r="C743" s="6" t="n">
        <v>776390</v>
      </c>
      <c r="D743" s="6" t="n">
        <v>1012049</v>
      </c>
    </row>
    <row r="744" spans="1:4">
      <c r="A744" s="4" t="s">
        <v>799</v>
      </c>
    </row>
    <row r="745" spans="1:4">
      <c r="A745" s="3" t="s">
        <v>596</v>
      </c>
    </row>
    <row r="746" spans="1:4">
      <c r="A746" s="4" t="s">
        <v>597</v>
      </c>
      <c r="C746" s="4" t="s">
        <v>782</v>
      </c>
      <c r="D746" s="4" t="s">
        <v>782</v>
      </c>
    </row>
    <row r="747" spans="1:4">
      <c r="A747" s="4" t="s">
        <v>783</v>
      </c>
      <c r="C747" s="4" t="s">
        <v>633</v>
      </c>
      <c r="D747" s="4" t="s">
        <v>633</v>
      </c>
    </row>
    <row r="748" spans="1:4">
      <c r="A748" s="4" t="s">
        <v>784</v>
      </c>
      <c r="C748" s="4" t="s">
        <v>602</v>
      </c>
      <c r="D748" s="4" t="s">
        <v>602</v>
      </c>
    </row>
    <row r="749" spans="1:4">
      <c r="A749" s="4" t="s">
        <v>900</v>
      </c>
      <c r="C749" s="4" t="s">
        <v>901</v>
      </c>
      <c r="D749" s="4" t="s">
        <v>901</v>
      </c>
    </row>
    <row r="750" spans="1:4">
      <c r="A750" s="4" t="s">
        <v>849</v>
      </c>
      <c r="C750" s="4" t="s">
        <v>1041</v>
      </c>
      <c r="D750" s="4" t="s">
        <v>1199</v>
      </c>
    </row>
    <row r="751" spans="1:4">
      <c r="A751" s="4" t="s">
        <v>850</v>
      </c>
      <c r="C751" s="4" t="s">
        <v>1041</v>
      </c>
      <c r="D751" s="4" t="s">
        <v>1199</v>
      </c>
    </row>
    <row r="752" spans="1:4">
      <c r="A752" s="4" t="s">
        <v>2363</v>
      </c>
    </row>
    <row r="753" spans="1:4">
      <c r="A753" s="3" t="s">
        <v>596</v>
      </c>
    </row>
    <row r="754" spans="1:4">
      <c r="A754" s="4" t="s">
        <v>2327</v>
      </c>
      <c r="C754" s="6" t="n">
        <v>20427</v>
      </c>
      <c r="D754" s="6" t="n">
        <v>15554</v>
      </c>
    </row>
    <row r="755" spans="1:4">
      <c r="A755" s="4" t="s">
        <v>2364</v>
      </c>
    </row>
    <row r="756" spans="1:4">
      <c r="A756" s="3" t="s">
        <v>596</v>
      </c>
    </row>
    <row r="757" spans="1:4">
      <c r="A757" s="4" t="s">
        <v>2327</v>
      </c>
      <c r="C757" s="5" t="n">
        <v>61669</v>
      </c>
      <c r="D757" s="5" t="n">
        <v>49236</v>
      </c>
    </row>
    <row r="758" spans="1:4">
      <c r="A758" s="4" t="s">
        <v>2365</v>
      </c>
    </row>
    <row r="759" spans="1:4">
      <c r="A759" s="3" t="s">
        <v>596</v>
      </c>
    </row>
    <row r="760" spans="1:4">
      <c r="A760" s="4" t="s">
        <v>2327</v>
      </c>
      <c r="C760" s="5" t="n">
        <v>175334</v>
      </c>
      <c r="D760" s="5" t="n">
        <v>135254</v>
      </c>
    </row>
    <row r="761" spans="1:4">
      <c r="A761" s="4" t="s">
        <v>2366</v>
      </c>
    </row>
    <row r="762" spans="1:4">
      <c r="A762" s="3" t="s">
        <v>596</v>
      </c>
    </row>
    <row r="763" spans="1:4">
      <c r="A763" s="4" t="s">
        <v>2327</v>
      </c>
      <c r="C763" s="5" t="n">
        <v>183332</v>
      </c>
      <c r="D763" s="5" t="n">
        <v>140848</v>
      </c>
    </row>
    <row r="764" spans="1:4">
      <c r="A764" s="4" t="s">
        <v>2367</v>
      </c>
    </row>
    <row r="765" spans="1:4">
      <c r="A765" s="3" t="s">
        <v>596</v>
      </c>
    </row>
    <row r="766" spans="1:4">
      <c r="A766" s="4" t="s">
        <v>2327</v>
      </c>
      <c r="C766" s="5" t="n">
        <v>594091</v>
      </c>
      <c r="D766" s="5" t="n">
        <v>626444</v>
      </c>
    </row>
    <row r="767" spans="1:4">
      <c r="A767" s="4" t="s">
        <v>2368</v>
      </c>
    </row>
    <row r="768" spans="1:4">
      <c r="A768" s="3" t="s">
        <v>596</v>
      </c>
    </row>
    <row r="769" spans="1:4">
      <c r="A769" s="4" t="s">
        <v>2327</v>
      </c>
      <c r="C769" s="5" t="n">
        <v>1034853</v>
      </c>
      <c r="D769" s="5" t="n">
        <v>967336</v>
      </c>
    </row>
    <row r="770" spans="1:4">
      <c r="A770" s="4" t="s">
        <v>2369</v>
      </c>
    </row>
    <row r="771" spans="1:4">
      <c r="A771" s="3" t="s">
        <v>596</v>
      </c>
    </row>
    <row r="772" spans="1:4">
      <c r="A772" s="4" t="s">
        <v>2327</v>
      </c>
      <c r="C772" s="5" t="n">
        <v>26614</v>
      </c>
      <c r="D772" s="5" t="n">
        <v>20997</v>
      </c>
    </row>
    <row r="773" spans="1:4">
      <c r="A773" s="4" t="s">
        <v>2370</v>
      </c>
    </row>
    <row r="774" spans="1:4">
      <c r="A774" s="3" t="s">
        <v>596</v>
      </c>
    </row>
    <row r="775" spans="1:4">
      <c r="A775" s="4" t="s">
        <v>2327</v>
      </c>
      <c r="C775" s="5" t="n">
        <v>61669</v>
      </c>
      <c r="D775" s="5" t="n">
        <v>49236</v>
      </c>
    </row>
    <row r="776" spans="1:4">
      <c r="A776" s="4" t="s">
        <v>2371</v>
      </c>
    </row>
    <row r="777" spans="1:4">
      <c r="A777" s="3" t="s">
        <v>596</v>
      </c>
    </row>
    <row r="778" spans="1:4">
      <c r="A778" s="4" t="s">
        <v>2327</v>
      </c>
      <c r="C778" s="5" t="n">
        <v>169506</v>
      </c>
      <c r="D778" s="5" t="n">
        <v>130792</v>
      </c>
    </row>
    <row r="779" spans="1:4">
      <c r="A779" s="4" t="s">
        <v>2372</v>
      </c>
    </row>
    <row r="780" spans="1:4">
      <c r="A780" s="3" t="s">
        <v>596</v>
      </c>
    </row>
    <row r="781" spans="1:4">
      <c r="A781" s="4" t="s">
        <v>2327</v>
      </c>
      <c r="C781" s="5" t="n">
        <v>180520</v>
      </c>
      <c r="D781" s="5" t="n">
        <v>138455</v>
      </c>
    </row>
    <row r="782" spans="1:4">
      <c r="A782" s="4" t="s">
        <v>2373</v>
      </c>
    </row>
    <row r="783" spans="1:4">
      <c r="A783" s="3" t="s">
        <v>596</v>
      </c>
    </row>
    <row r="784" spans="1:4">
      <c r="A784" s="4" t="s">
        <v>2327</v>
      </c>
      <c r="C784" s="5" t="n">
        <v>590723</v>
      </c>
      <c r="D784" s="5" t="n">
        <v>622153</v>
      </c>
    </row>
    <row r="785" spans="1:4">
      <c r="A785" s="4" t="s">
        <v>2374</v>
      </c>
    </row>
    <row r="786" spans="1:4">
      <c r="A786" s="3" t="s">
        <v>596</v>
      </c>
    </row>
    <row r="787" spans="1:4">
      <c r="A787" s="4" t="s">
        <v>2327</v>
      </c>
      <c r="C787" s="6" t="n">
        <v>1029032</v>
      </c>
      <c r="D787" s="6" t="n">
        <v>961633</v>
      </c>
    </row>
    <row r="788" spans="1:4">
      <c r="A788" s="4" t="s">
        <v>781</v>
      </c>
    </row>
    <row r="789" spans="1:4">
      <c r="A789" s="3" t="s">
        <v>596</v>
      </c>
    </row>
    <row r="790" spans="1:4">
      <c r="A790" s="4" t="s">
        <v>597</v>
      </c>
      <c r="C790" s="4" t="s">
        <v>782</v>
      </c>
      <c r="D790" s="4" t="s">
        <v>782</v>
      </c>
    </row>
    <row r="791" spans="1:4">
      <c r="A791" s="4" t="s">
        <v>783</v>
      </c>
      <c r="C791" s="4" t="s">
        <v>633</v>
      </c>
      <c r="D791" s="4" t="s">
        <v>633</v>
      </c>
    </row>
    <row r="792" spans="1:4">
      <c r="A792" s="4" t="s">
        <v>784</v>
      </c>
      <c r="C792" s="4" t="s">
        <v>602</v>
      </c>
      <c r="D792" s="4" t="s">
        <v>602</v>
      </c>
    </row>
    <row r="793" spans="1:4">
      <c r="A793" s="4" t="s">
        <v>900</v>
      </c>
      <c r="C793" s="4" t="s">
        <v>901</v>
      </c>
      <c r="D793" s="4" t="s">
        <v>901</v>
      </c>
    </row>
    <row r="794" spans="1:4">
      <c r="A794" s="4" t="s">
        <v>849</v>
      </c>
      <c r="C794" s="4" t="s">
        <v>967</v>
      </c>
      <c r="D794" s="4" t="s">
        <v>1038</v>
      </c>
    </row>
    <row r="795" spans="1:4">
      <c r="A795" s="4" t="s">
        <v>850</v>
      </c>
      <c r="C795" s="4" t="s">
        <v>1039</v>
      </c>
      <c r="D795" s="4" t="s">
        <v>914</v>
      </c>
    </row>
    <row r="796" spans="1:4">
      <c r="A796" s="4" t="s">
        <v>2375</v>
      </c>
    </row>
    <row r="797" spans="1:4">
      <c r="A797" s="3" t="s">
        <v>596</v>
      </c>
    </row>
    <row r="798" spans="1:4">
      <c r="A798" s="4" t="s">
        <v>2327</v>
      </c>
      <c r="C798" s="6" t="n">
        <v>11994</v>
      </c>
      <c r="D798" s="6" t="n">
        <v>17495</v>
      </c>
    </row>
    <row r="799" spans="1:4">
      <c r="A799" s="4" t="s">
        <v>2376</v>
      </c>
    </row>
    <row r="800" spans="1:4">
      <c r="A800" s="3" t="s">
        <v>596</v>
      </c>
    </row>
    <row r="801" spans="1:4">
      <c r="A801" s="4" t="s">
        <v>2327</v>
      </c>
      <c r="C801" s="5" t="n">
        <v>36501</v>
      </c>
      <c r="D801" s="5" t="n">
        <v>53162</v>
      </c>
    </row>
    <row r="802" spans="1:4">
      <c r="A802" s="4" t="s">
        <v>2377</v>
      </c>
    </row>
    <row r="803" spans="1:4">
      <c r="A803" s="3" t="s">
        <v>596</v>
      </c>
    </row>
    <row r="804" spans="1:4">
      <c r="A804" s="4" t="s">
        <v>2327</v>
      </c>
      <c r="C804" s="5" t="n">
        <v>101230</v>
      </c>
      <c r="D804" s="5" t="n">
        <v>146932</v>
      </c>
    </row>
    <row r="805" spans="1:4">
      <c r="A805" s="4" t="s">
        <v>2378</v>
      </c>
    </row>
    <row r="806" spans="1:4">
      <c r="A806" s="3" t="s">
        <v>596</v>
      </c>
    </row>
    <row r="807" spans="1:4">
      <c r="A807" s="4" t="s">
        <v>2327</v>
      </c>
      <c r="C807" s="5" t="n">
        <v>104308</v>
      </c>
      <c r="D807" s="5" t="n">
        <v>154774</v>
      </c>
    </row>
    <row r="808" spans="1:4">
      <c r="A808" s="4" t="s">
        <v>2379</v>
      </c>
    </row>
    <row r="809" spans="1:4">
      <c r="A809" s="3" t="s">
        <v>596</v>
      </c>
    </row>
    <row r="810" spans="1:4">
      <c r="A810" s="4" t="s">
        <v>2327</v>
      </c>
      <c r="C810" s="5" t="n">
        <v>97184</v>
      </c>
      <c r="D810" s="5" t="n">
        <v>175805</v>
      </c>
    </row>
    <row r="811" spans="1:4">
      <c r="A811" s="4" t="s">
        <v>2380</v>
      </c>
    </row>
    <row r="812" spans="1:4">
      <c r="A812" s="3" t="s">
        <v>596</v>
      </c>
    </row>
    <row r="813" spans="1:4">
      <c r="A813" s="4" t="s">
        <v>2327</v>
      </c>
      <c r="C813" s="5" t="n">
        <v>351217</v>
      </c>
      <c r="D813" s="5" t="n">
        <v>548168</v>
      </c>
    </row>
    <row r="814" spans="1:4">
      <c r="A814" s="4" t="s">
        <v>2381</v>
      </c>
    </row>
    <row r="815" spans="1:4">
      <c r="A815" s="3" t="s">
        <v>596</v>
      </c>
    </row>
    <row r="816" spans="1:4">
      <c r="A816" s="4" t="s">
        <v>2327</v>
      </c>
      <c r="C816" s="5" t="n">
        <v>13231</v>
      </c>
      <c r="D816" s="5" t="n">
        <v>19059</v>
      </c>
    </row>
    <row r="817" spans="1:4">
      <c r="A817" s="4" t="s">
        <v>2382</v>
      </c>
    </row>
    <row r="818" spans="1:4">
      <c r="A818" s="3" t="s">
        <v>596</v>
      </c>
    </row>
    <row r="819" spans="1:4">
      <c r="A819" s="4" t="s">
        <v>2327</v>
      </c>
      <c r="C819" s="5" t="n">
        <v>36501</v>
      </c>
      <c r="D819" s="5" t="n">
        <v>53162</v>
      </c>
    </row>
    <row r="820" spans="1:4">
      <c r="A820" s="4" t="s">
        <v>2383</v>
      </c>
    </row>
    <row r="821" spans="1:4">
      <c r="A821" s="3" t="s">
        <v>596</v>
      </c>
    </row>
    <row r="822" spans="1:4">
      <c r="A822" s="4" t="s">
        <v>2327</v>
      </c>
      <c r="C822" s="5" t="n">
        <v>95208</v>
      </c>
      <c r="D822" s="5" t="n">
        <v>138257</v>
      </c>
    </row>
    <row r="823" spans="1:4">
      <c r="A823" s="4" t="s">
        <v>2384</v>
      </c>
    </row>
    <row r="824" spans="1:4">
      <c r="A824" s="3" t="s">
        <v>596</v>
      </c>
    </row>
    <row r="825" spans="1:4">
      <c r="A825" s="4" t="s">
        <v>2327</v>
      </c>
      <c r="C825" s="5" t="n">
        <v>101558</v>
      </c>
      <c r="D825" s="5" t="n">
        <v>150891</v>
      </c>
    </row>
    <row r="826" spans="1:4">
      <c r="A826" s="4" t="s">
        <v>2385</v>
      </c>
    </row>
    <row r="827" spans="1:4">
      <c r="A827" s="3" t="s">
        <v>596</v>
      </c>
    </row>
    <row r="828" spans="1:4">
      <c r="A828" s="4" t="s">
        <v>2327</v>
      </c>
      <c r="C828" s="5" t="n">
        <v>94807</v>
      </c>
      <c r="D828" s="5" t="n">
        <v>172087</v>
      </c>
    </row>
    <row r="829" spans="1:4">
      <c r="A829" s="4" t="s">
        <v>2386</v>
      </c>
    </row>
    <row r="830" spans="1:4">
      <c r="A830" s="3" t="s">
        <v>596</v>
      </c>
    </row>
    <row r="831" spans="1:4">
      <c r="A831" s="4" t="s">
        <v>2327</v>
      </c>
      <c r="C831" s="6" t="n">
        <v>341305</v>
      </c>
      <c r="D831" s="6" t="n">
        <v>533456</v>
      </c>
    </row>
    <row r="832" spans="1:4">
      <c r="A832" s="4" t="s">
        <v>822</v>
      </c>
    </row>
    <row r="833" spans="1:4">
      <c r="A833" s="3" t="s">
        <v>596</v>
      </c>
    </row>
    <row r="834" spans="1:4">
      <c r="A834" s="4" t="s">
        <v>597</v>
      </c>
      <c r="D834" s="4" t="s">
        <v>786</v>
      </c>
    </row>
    <row r="835" spans="1:4">
      <c r="A835" s="4" t="s">
        <v>783</v>
      </c>
      <c r="D835" s="4" t="s">
        <v>600</v>
      </c>
    </row>
    <row r="836" spans="1:4">
      <c r="A836" s="4" t="s">
        <v>784</v>
      </c>
      <c r="D836" s="4" t="s">
        <v>602</v>
      </c>
    </row>
    <row r="837" spans="1:4">
      <c r="A837" s="4" t="s">
        <v>900</v>
      </c>
      <c r="D837" s="4" t="s">
        <v>901</v>
      </c>
    </row>
    <row r="838" spans="1:4">
      <c r="A838" s="4" t="s">
        <v>849</v>
      </c>
      <c r="D838" s="4" t="s">
        <v>913</v>
      </c>
    </row>
    <row r="839" spans="1:4">
      <c r="A839" s="4" t="s">
        <v>850</v>
      </c>
      <c r="D839" s="4" t="s">
        <v>915</v>
      </c>
    </row>
    <row r="840" spans="1:4">
      <c r="A840" s="4" t="s">
        <v>2387</v>
      </c>
    </row>
    <row r="841" spans="1:4">
      <c r="A841" s="3" t="s">
        <v>596</v>
      </c>
    </row>
    <row r="842" spans="1:4">
      <c r="A842" s="4" t="s">
        <v>2327</v>
      </c>
      <c r="D842" s="6" t="n">
        <v>5347</v>
      </c>
    </row>
    <row r="843" spans="1:4">
      <c r="A843" s="4" t="s">
        <v>2388</v>
      </c>
    </row>
    <row r="844" spans="1:4">
      <c r="A844" s="3" t="s">
        <v>596</v>
      </c>
    </row>
    <row r="845" spans="1:4">
      <c r="A845" s="4" t="s">
        <v>2327</v>
      </c>
      <c r="D845" s="5" t="n">
        <v>16204</v>
      </c>
    </row>
    <row r="846" spans="1:4">
      <c r="A846" s="4" t="s">
        <v>2389</v>
      </c>
    </row>
    <row r="847" spans="1:4">
      <c r="A847" s="3" t="s">
        <v>596</v>
      </c>
    </row>
    <row r="848" spans="1:4">
      <c r="A848" s="4" t="s">
        <v>2327</v>
      </c>
      <c r="D848" s="5" t="n">
        <v>44472</v>
      </c>
    </row>
    <row r="849" spans="1:4">
      <c r="A849" s="4" t="s">
        <v>2390</v>
      </c>
    </row>
    <row r="850" spans="1:4">
      <c r="A850" s="3" t="s">
        <v>596</v>
      </c>
    </row>
    <row r="851" spans="1:4">
      <c r="A851" s="4" t="s">
        <v>2327</v>
      </c>
      <c r="D851" s="5" t="n">
        <v>46386</v>
      </c>
    </row>
    <row r="852" spans="1:4">
      <c r="A852" s="4" t="s">
        <v>2391</v>
      </c>
    </row>
    <row r="853" spans="1:4">
      <c r="A853" s="3" t="s">
        <v>596</v>
      </c>
    </row>
    <row r="854" spans="1:4">
      <c r="A854" s="4" t="s">
        <v>2327</v>
      </c>
      <c r="D854" s="5" t="n">
        <v>26165</v>
      </c>
    </row>
    <row r="855" spans="1:4">
      <c r="A855" s="4" t="s">
        <v>2392</v>
      </c>
    </row>
    <row r="856" spans="1:4">
      <c r="A856" s="3" t="s">
        <v>596</v>
      </c>
    </row>
    <row r="857" spans="1:4">
      <c r="A857" s="4" t="s">
        <v>2327</v>
      </c>
      <c r="D857" s="5" t="n">
        <v>138574</v>
      </c>
    </row>
    <row r="858" spans="1:4">
      <c r="A858" s="4" t="s">
        <v>2393</v>
      </c>
    </row>
    <row r="859" spans="1:4">
      <c r="A859" s="3" t="s">
        <v>596</v>
      </c>
    </row>
    <row r="860" spans="1:4">
      <c r="A860" s="4" t="s">
        <v>2327</v>
      </c>
      <c r="D860" s="5" t="n">
        <v>5680</v>
      </c>
    </row>
    <row r="861" spans="1:4">
      <c r="A861" s="4" t="s">
        <v>2394</v>
      </c>
    </row>
    <row r="862" spans="1:4">
      <c r="A862" s="3" t="s">
        <v>596</v>
      </c>
    </row>
    <row r="863" spans="1:4">
      <c r="A863" s="4" t="s">
        <v>2327</v>
      </c>
      <c r="D863" s="5" t="n">
        <v>16204</v>
      </c>
    </row>
    <row r="864" spans="1:4">
      <c r="A864" s="4" t="s">
        <v>2395</v>
      </c>
    </row>
    <row r="865" spans="1:4">
      <c r="A865" s="3" t="s">
        <v>596</v>
      </c>
    </row>
    <row r="866" spans="1:4">
      <c r="A866" s="4" t="s">
        <v>2327</v>
      </c>
      <c r="D866" s="5" t="n">
        <v>42707</v>
      </c>
    </row>
    <row r="867" spans="1:4">
      <c r="A867" s="4" t="s">
        <v>2396</v>
      </c>
    </row>
    <row r="868" spans="1:4">
      <c r="A868" s="3" t="s">
        <v>596</v>
      </c>
    </row>
    <row r="869" spans="1:4">
      <c r="A869" s="4" t="s">
        <v>2327</v>
      </c>
      <c r="D869" s="5" t="n">
        <v>45815</v>
      </c>
    </row>
    <row r="870" spans="1:4">
      <c r="A870" s="4" t="s">
        <v>2397</v>
      </c>
    </row>
    <row r="871" spans="1:4">
      <c r="A871" s="3" t="s">
        <v>596</v>
      </c>
    </row>
    <row r="872" spans="1:4">
      <c r="A872" s="4" t="s">
        <v>2327</v>
      </c>
      <c r="D872" s="5" t="n">
        <v>26063</v>
      </c>
    </row>
    <row r="873" spans="1:4">
      <c r="A873" s="4" t="s">
        <v>2398</v>
      </c>
    </row>
    <row r="874" spans="1:4">
      <c r="A874" s="3" t="s">
        <v>596</v>
      </c>
    </row>
    <row r="875" spans="1:4">
      <c r="A875" s="4" t="s">
        <v>2327</v>
      </c>
      <c r="D875" s="6" t="n">
        <v>136469</v>
      </c>
    </row>
    <row r="876" spans="1:4">
      <c r="A876" s="4" t="s">
        <v>798</v>
      </c>
    </row>
    <row r="877" spans="1:4">
      <c r="A877" s="3" t="s">
        <v>596</v>
      </c>
    </row>
    <row r="878" spans="1:4">
      <c r="A878" s="4" t="s">
        <v>597</v>
      </c>
      <c r="C878" s="4" t="s">
        <v>782</v>
      </c>
      <c r="D878" s="4" t="s">
        <v>782</v>
      </c>
    </row>
    <row r="879" spans="1:4">
      <c r="A879" s="4" t="s">
        <v>783</v>
      </c>
      <c r="C879" s="4" t="s">
        <v>633</v>
      </c>
      <c r="D879" s="4" t="s">
        <v>633</v>
      </c>
    </row>
    <row r="880" spans="1:4">
      <c r="A880" s="4" t="s">
        <v>784</v>
      </c>
      <c r="C880" s="4" t="s">
        <v>602</v>
      </c>
      <c r="D880" s="4" t="s">
        <v>602</v>
      </c>
    </row>
    <row r="881" spans="1:4">
      <c r="A881" s="4" t="s">
        <v>900</v>
      </c>
      <c r="C881" s="4" t="s">
        <v>901</v>
      </c>
      <c r="D881" s="4" t="s">
        <v>901</v>
      </c>
    </row>
    <row r="882" spans="1:4">
      <c r="A882" s="4" t="s">
        <v>849</v>
      </c>
      <c r="C882" s="4" t="s">
        <v>1028</v>
      </c>
      <c r="D882" s="4" t="s">
        <v>1029</v>
      </c>
    </row>
    <row r="883" spans="1:4">
      <c r="A883" s="4" t="s">
        <v>850</v>
      </c>
      <c r="C883" s="4" t="s">
        <v>1030</v>
      </c>
      <c r="D883" s="4" t="s">
        <v>1031</v>
      </c>
    </row>
    <row r="884" spans="1:4">
      <c r="A884" s="4" t="s">
        <v>2399</v>
      </c>
    </row>
    <row r="885" spans="1:4">
      <c r="A885" s="3" t="s">
        <v>596</v>
      </c>
    </row>
    <row r="886" spans="1:4">
      <c r="A886" s="4" t="s">
        <v>2327</v>
      </c>
      <c r="C886" s="6" t="n">
        <v>2856</v>
      </c>
      <c r="D886" s="6" t="n">
        <v>2787</v>
      </c>
    </row>
    <row r="887" spans="1:4">
      <c r="A887" s="4" t="s">
        <v>2400</v>
      </c>
    </row>
    <row r="888" spans="1:4">
      <c r="A888" s="3" t="s">
        <v>596</v>
      </c>
    </row>
    <row r="889" spans="1:4">
      <c r="A889" s="4" t="s">
        <v>2327</v>
      </c>
      <c r="C889" s="5" t="n">
        <v>8689</v>
      </c>
      <c r="D889" s="5" t="n">
        <v>8470</v>
      </c>
    </row>
    <row r="890" spans="1:4">
      <c r="A890" s="4" t="s">
        <v>2401</v>
      </c>
    </row>
    <row r="891" spans="1:4">
      <c r="A891" s="3" t="s">
        <v>596</v>
      </c>
    </row>
    <row r="892" spans="1:4">
      <c r="A892" s="4" t="s">
        <v>2327</v>
      </c>
      <c r="C892" s="5" t="n">
        <v>24007</v>
      </c>
      <c r="D892" s="5" t="n">
        <v>23393</v>
      </c>
    </row>
    <row r="893" spans="1:4">
      <c r="A893" s="4" t="s">
        <v>2402</v>
      </c>
    </row>
    <row r="894" spans="1:4">
      <c r="A894" s="3" t="s">
        <v>596</v>
      </c>
    </row>
    <row r="895" spans="1:4">
      <c r="A895" s="4" t="s">
        <v>2327</v>
      </c>
      <c r="C895" s="5" t="n">
        <v>25278</v>
      </c>
      <c r="D895" s="5" t="n">
        <v>24635</v>
      </c>
    </row>
    <row r="896" spans="1:4">
      <c r="A896" s="4" t="s">
        <v>2403</v>
      </c>
    </row>
    <row r="897" spans="1:4">
      <c r="A897" s="3" t="s">
        <v>596</v>
      </c>
    </row>
    <row r="898" spans="1:4">
      <c r="A898" s="4" t="s">
        <v>2327</v>
      </c>
      <c r="C898" s="5" t="n">
        <v>13904</v>
      </c>
      <c r="D898" s="5" t="n">
        <v>26705</v>
      </c>
    </row>
    <row r="899" spans="1:4">
      <c r="A899" s="4" t="s">
        <v>2404</v>
      </c>
    </row>
    <row r="900" spans="1:4">
      <c r="A900" s="3" t="s">
        <v>596</v>
      </c>
    </row>
    <row r="901" spans="1:4">
      <c r="A901" s="4" t="s">
        <v>2327</v>
      </c>
      <c r="C901" s="5" t="n">
        <v>74734</v>
      </c>
      <c r="D901" s="5" t="n">
        <v>85990</v>
      </c>
    </row>
    <row r="902" spans="1:4">
      <c r="A902" s="4" t="s">
        <v>2405</v>
      </c>
    </row>
    <row r="903" spans="1:4">
      <c r="A903" s="3" t="s">
        <v>596</v>
      </c>
    </row>
    <row r="904" spans="1:4">
      <c r="A904" s="4" t="s">
        <v>2327</v>
      </c>
      <c r="C904" s="5" t="n">
        <v>3082</v>
      </c>
      <c r="D904" s="5" t="n">
        <v>3001</v>
      </c>
    </row>
    <row r="905" spans="1:4">
      <c r="A905" s="4" t="s">
        <v>2406</v>
      </c>
    </row>
    <row r="906" spans="1:4">
      <c r="A906" s="3" t="s">
        <v>596</v>
      </c>
    </row>
    <row r="907" spans="1:4">
      <c r="A907" s="4" t="s">
        <v>2327</v>
      </c>
      <c r="C907" s="5" t="n">
        <v>8689</v>
      </c>
      <c r="D907" s="5" t="n">
        <v>8470</v>
      </c>
    </row>
    <row r="908" spans="1:4">
      <c r="A908" s="4" t="s">
        <v>2407</v>
      </c>
    </row>
    <row r="909" spans="1:4">
      <c r="A909" s="3" t="s">
        <v>596</v>
      </c>
    </row>
    <row r="910" spans="1:4">
      <c r="A910" s="4" t="s">
        <v>2327</v>
      </c>
      <c r="C910" s="5" t="n">
        <v>22955</v>
      </c>
      <c r="D910" s="5" t="n">
        <v>22132</v>
      </c>
    </row>
    <row r="911" spans="1:4">
      <c r="A911" s="4" t="s">
        <v>2408</v>
      </c>
    </row>
    <row r="912" spans="1:4">
      <c r="A912" s="3" t="s">
        <v>596</v>
      </c>
    </row>
    <row r="913" spans="1:4">
      <c r="A913" s="4" t="s">
        <v>2327</v>
      </c>
      <c r="C913" s="5" t="n">
        <v>24941</v>
      </c>
      <c r="D913" s="5" t="n">
        <v>24149</v>
      </c>
    </row>
    <row r="914" spans="1:4">
      <c r="A914" s="4" t="s">
        <v>2409</v>
      </c>
    </row>
    <row r="915" spans="1:4">
      <c r="A915" s="3" t="s">
        <v>596</v>
      </c>
    </row>
    <row r="916" spans="1:4">
      <c r="A916" s="4" t="s">
        <v>2327</v>
      </c>
      <c r="C916" s="5" t="n">
        <v>13849</v>
      </c>
      <c r="D916" s="5" t="n">
        <v>26519</v>
      </c>
    </row>
    <row r="917" spans="1:4">
      <c r="A917" s="4" t="s">
        <v>2410</v>
      </c>
    </row>
    <row r="918" spans="1:4">
      <c r="A918" s="3" t="s">
        <v>596</v>
      </c>
    </row>
    <row r="919" spans="1:4">
      <c r="A919" s="4" t="s">
        <v>2327</v>
      </c>
      <c r="C919" s="6" t="n">
        <v>73516</v>
      </c>
      <c r="D919" s="6" t="n">
        <v>84271</v>
      </c>
    </row>
    <row r="920" spans="1:4">
      <c r="A920" s="4" t="s">
        <v>797</v>
      </c>
    </row>
    <row r="921" spans="1:4">
      <c r="A921" s="3" t="s">
        <v>596</v>
      </c>
    </row>
    <row r="922" spans="1:4">
      <c r="A922" s="4" t="s">
        <v>597</v>
      </c>
      <c r="C922" s="4" t="s">
        <v>782</v>
      </c>
      <c r="D922" s="4" t="s">
        <v>782</v>
      </c>
    </row>
    <row r="923" spans="1:4">
      <c r="A923" s="4" t="s">
        <v>783</v>
      </c>
      <c r="C923" s="4" t="s">
        <v>633</v>
      </c>
      <c r="D923" s="4" t="s">
        <v>633</v>
      </c>
    </row>
    <row r="924" spans="1:4">
      <c r="A924" s="4" t="s">
        <v>784</v>
      </c>
      <c r="C924" s="4" t="s">
        <v>602</v>
      </c>
      <c r="D924" s="4" t="s">
        <v>602</v>
      </c>
    </row>
    <row r="925" spans="1:4">
      <c r="A925" s="4" t="s">
        <v>900</v>
      </c>
      <c r="C925" s="4" t="s">
        <v>901</v>
      </c>
      <c r="D925" s="4" t="s">
        <v>901</v>
      </c>
    </row>
    <row r="926" spans="1:4">
      <c r="A926" s="4" t="s">
        <v>849</v>
      </c>
      <c r="C926" s="4" t="s">
        <v>1017</v>
      </c>
      <c r="D926" s="4" t="s">
        <v>1018</v>
      </c>
    </row>
    <row r="927" spans="1:4">
      <c r="A927" s="4" t="s">
        <v>850</v>
      </c>
      <c r="C927" s="4" t="s">
        <v>1019</v>
      </c>
      <c r="D927" s="4" t="s">
        <v>1020</v>
      </c>
    </row>
    <row r="928" spans="1:4">
      <c r="A928" s="4" t="s">
        <v>2411</v>
      </c>
    </row>
    <row r="929" spans="1:4">
      <c r="A929" s="3" t="s">
        <v>596</v>
      </c>
    </row>
    <row r="930" spans="1:4">
      <c r="A930" s="4" t="s">
        <v>2327</v>
      </c>
      <c r="C930" s="6" t="n">
        <v>1401</v>
      </c>
      <c r="D930" s="6" t="n">
        <v>1364</v>
      </c>
    </row>
    <row r="931" spans="1:4">
      <c r="A931" s="4" t="s">
        <v>2412</v>
      </c>
    </row>
    <row r="932" spans="1:4">
      <c r="A932" s="3" t="s">
        <v>596</v>
      </c>
    </row>
    <row r="933" spans="1:4">
      <c r="A933" s="4" t="s">
        <v>2327</v>
      </c>
      <c r="C933" s="5" t="n">
        <v>4278</v>
      </c>
      <c r="D933" s="5" t="n">
        <v>4167</v>
      </c>
    </row>
    <row r="934" spans="1:4">
      <c r="A934" s="4" t="s">
        <v>2413</v>
      </c>
    </row>
    <row r="935" spans="1:4">
      <c r="A935" s="3" t="s">
        <v>596</v>
      </c>
    </row>
    <row r="936" spans="1:4">
      <c r="A936" s="4" t="s">
        <v>2327</v>
      </c>
      <c r="C936" s="5" t="n">
        <v>11828</v>
      </c>
      <c r="D936" s="5" t="n">
        <v>11516</v>
      </c>
    </row>
    <row r="937" spans="1:4">
      <c r="A937" s="4" t="s">
        <v>2414</v>
      </c>
    </row>
    <row r="938" spans="1:4">
      <c r="A938" s="3" t="s">
        <v>596</v>
      </c>
    </row>
    <row r="939" spans="1:4">
      <c r="A939" s="4" t="s">
        <v>2327</v>
      </c>
      <c r="C939" s="5" t="n">
        <v>12474</v>
      </c>
      <c r="D939" s="5" t="n">
        <v>12146</v>
      </c>
    </row>
    <row r="940" spans="1:4">
      <c r="A940" s="4" t="s">
        <v>2415</v>
      </c>
    </row>
    <row r="941" spans="1:4">
      <c r="A941" s="3" t="s">
        <v>596</v>
      </c>
    </row>
    <row r="942" spans="1:4">
      <c r="A942" s="4" t="s">
        <v>2327</v>
      </c>
      <c r="C942" s="5" t="n">
        <v>7242</v>
      </c>
      <c r="D942" s="5" t="n">
        <v>13561</v>
      </c>
    </row>
    <row r="943" spans="1:4">
      <c r="A943" s="4" t="s">
        <v>2416</v>
      </c>
    </row>
    <row r="944" spans="1:4">
      <c r="A944" s="3" t="s">
        <v>596</v>
      </c>
    </row>
    <row r="945" spans="1:4">
      <c r="A945" s="4" t="s">
        <v>2327</v>
      </c>
      <c r="C945" s="5" t="n">
        <v>37223</v>
      </c>
      <c r="D945" s="5" t="n">
        <v>42754</v>
      </c>
    </row>
    <row r="946" spans="1:4">
      <c r="A946" s="4" t="s">
        <v>2417</v>
      </c>
    </row>
    <row r="947" spans="1:4">
      <c r="A947" s="3" t="s">
        <v>596</v>
      </c>
    </row>
    <row r="948" spans="1:4">
      <c r="A948" s="4" t="s">
        <v>2327</v>
      </c>
      <c r="C948" s="5" t="n">
        <v>1583</v>
      </c>
      <c r="D948" s="5" t="n">
        <v>1538</v>
      </c>
    </row>
    <row r="949" spans="1:4">
      <c r="A949" s="4" t="s">
        <v>2418</v>
      </c>
    </row>
    <row r="950" spans="1:4">
      <c r="A950" s="3" t="s">
        <v>596</v>
      </c>
    </row>
    <row r="951" spans="1:4">
      <c r="A951" s="4" t="s">
        <v>2327</v>
      </c>
      <c r="C951" s="5" t="n">
        <v>4278</v>
      </c>
      <c r="D951" s="5" t="n">
        <v>4166</v>
      </c>
    </row>
    <row r="952" spans="1:4">
      <c r="A952" s="4" t="s">
        <v>2419</v>
      </c>
    </row>
    <row r="953" spans="1:4">
      <c r="A953" s="3" t="s">
        <v>596</v>
      </c>
    </row>
    <row r="954" spans="1:4">
      <c r="A954" s="4" t="s">
        <v>2327</v>
      </c>
      <c r="C954" s="5" t="n">
        <v>11303</v>
      </c>
      <c r="D954" s="5" t="n">
        <v>10889</v>
      </c>
    </row>
    <row r="955" spans="1:4">
      <c r="A955" s="4" t="s">
        <v>2420</v>
      </c>
    </row>
    <row r="956" spans="1:4">
      <c r="A956" s="3" t="s">
        <v>596</v>
      </c>
    </row>
    <row r="957" spans="1:4">
      <c r="A957" s="4" t="s">
        <v>2327</v>
      </c>
      <c r="C957" s="5" t="n">
        <v>12303</v>
      </c>
      <c r="D957" s="5" t="n">
        <v>11902</v>
      </c>
    </row>
    <row r="958" spans="1:4">
      <c r="A958" s="4" t="s">
        <v>2421</v>
      </c>
    </row>
    <row r="959" spans="1:4">
      <c r="A959" s="3" t="s">
        <v>596</v>
      </c>
    </row>
    <row r="960" spans="1:4">
      <c r="A960" s="4" t="s">
        <v>2327</v>
      </c>
      <c r="C960" s="5" t="n">
        <v>7212</v>
      </c>
      <c r="D960" s="5" t="n">
        <v>13464</v>
      </c>
    </row>
    <row r="961" spans="1:4">
      <c r="A961" s="4" t="s">
        <v>2422</v>
      </c>
    </row>
    <row r="962" spans="1:4">
      <c r="A962" s="3" t="s">
        <v>596</v>
      </c>
    </row>
    <row r="963" spans="1:4">
      <c r="A963" s="4" t="s">
        <v>2327</v>
      </c>
      <c r="C963" s="6" t="n">
        <v>36679</v>
      </c>
      <c r="D963" s="6" t="n">
        <v>41959</v>
      </c>
    </row>
    <row r="964" spans="1:4">
      <c r="A964" s="4" t="s">
        <v>796</v>
      </c>
    </row>
    <row r="965" spans="1:4">
      <c r="A965" s="3" t="s">
        <v>596</v>
      </c>
    </row>
    <row r="966" spans="1:4">
      <c r="A966" s="4" t="s">
        <v>597</v>
      </c>
      <c r="C966" s="4" t="s">
        <v>782</v>
      </c>
      <c r="D966" s="4" t="s">
        <v>782</v>
      </c>
    </row>
    <row r="967" spans="1:4">
      <c r="A967" s="4" t="s">
        <v>783</v>
      </c>
      <c r="C967" s="4" t="s">
        <v>633</v>
      </c>
      <c r="D967" s="4" t="s">
        <v>633</v>
      </c>
    </row>
    <row r="968" spans="1:4">
      <c r="A968" s="4" t="s">
        <v>784</v>
      </c>
      <c r="C968" s="4" t="s">
        <v>602</v>
      </c>
      <c r="D968" s="4" t="s">
        <v>602</v>
      </c>
    </row>
    <row r="969" spans="1:4">
      <c r="A969" s="4" t="s">
        <v>900</v>
      </c>
      <c r="C969" s="4" t="s">
        <v>901</v>
      </c>
      <c r="D969" s="4" t="s">
        <v>901</v>
      </c>
    </row>
    <row r="970" spans="1:4">
      <c r="A970" s="4" t="s">
        <v>849</v>
      </c>
      <c r="C970" s="4" t="s">
        <v>1006</v>
      </c>
      <c r="D970" s="4" t="s">
        <v>1007</v>
      </c>
    </row>
    <row r="971" spans="1:4">
      <c r="A971" s="4" t="s">
        <v>850</v>
      </c>
      <c r="C971" s="4" t="s">
        <v>1008</v>
      </c>
      <c r="D971" s="4" t="s">
        <v>1009</v>
      </c>
    </row>
    <row r="972" spans="1:4">
      <c r="A972" s="4" t="s">
        <v>2423</v>
      </c>
    </row>
    <row r="973" spans="1:4">
      <c r="A973" s="3" t="s">
        <v>596</v>
      </c>
    </row>
    <row r="974" spans="1:4">
      <c r="A974" s="4" t="s">
        <v>2327</v>
      </c>
      <c r="C974" s="6" t="n">
        <v>15157</v>
      </c>
      <c r="D974" s="6" t="n">
        <v>14817</v>
      </c>
    </row>
    <row r="975" spans="1:4">
      <c r="A975" s="4" t="s">
        <v>2424</v>
      </c>
    </row>
    <row r="976" spans="1:4">
      <c r="A976" s="3" t="s">
        <v>596</v>
      </c>
    </row>
    <row r="977" spans="1:4">
      <c r="A977" s="4" t="s">
        <v>2327</v>
      </c>
      <c r="C977" s="5" t="n">
        <v>45992</v>
      </c>
      <c r="D977" s="5" t="n">
        <v>44958</v>
      </c>
    </row>
    <row r="978" spans="1:4">
      <c r="A978" s="4" t="s">
        <v>2425</v>
      </c>
    </row>
    <row r="979" spans="1:4">
      <c r="A979" s="3" t="s">
        <v>596</v>
      </c>
    </row>
    <row r="980" spans="1:4">
      <c r="A980" s="4" t="s">
        <v>2327</v>
      </c>
      <c r="C980" s="5" t="n">
        <v>126550</v>
      </c>
      <c r="D980" s="5" t="n">
        <v>123705</v>
      </c>
    </row>
    <row r="981" spans="1:4">
      <c r="A981" s="4" t="s">
        <v>2426</v>
      </c>
    </row>
    <row r="982" spans="1:4">
      <c r="A982" s="3" t="s">
        <v>596</v>
      </c>
    </row>
    <row r="983" spans="1:4">
      <c r="A983" s="4" t="s">
        <v>2327</v>
      </c>
      <c r="C983" s="5" t="n">
        <v>132441</v>
      </c>
      <c r="D983" s="5" t="n">
        <v>129462</v>
      </c>
    </row>
    <row r="984" spans="1:4">
      <c r="A984" s="4" t="s">
        <v>2427</v>
      </c>
    </row>
    <row r="985" spans="1:4">
      <c r="A985" s="3" t="s">
        <v>596</v>
      </c>
    </row>
    <row r="986" spans="1:4">
      <c r="A986" s="4" t="s">
        <v>2327</v>
      </c>
      <c r="C986" s="5" t="n">
        <v>152693</v>
      </c>
      <c r="D986" s="5" t="n">
        <v>219666</v>
      </c>
    </row>
    <row r="987" spans="1:4">
      <c r="A987" s="4" t="s">
        <v>2428</v>
      </c>
    </row>
    <row r="988" spans="1:4">
      <c r="A988" s="3" t="s">
        <v>596</v>
      </c>
    </row>
    <row r="989" spans="1:4">
      <c r="A989" s="4" t="s">
        <v>2327</v>
      </c>
      <c r="C989" s="5" t="n">
        <v>472833</v>
      </c>
      <c r="D989" s="5" t="n">
        <v>532608</v>
      </c>
    </row>
    <row r="990" spans="1:4">
      <c r="A990" s="4" t="s">
        <v>2429</v>
      </c>
    </row>
    <row r="991" spans="1:4">
      <c r="A991" s="3" t="s">
        <v>596</v>
      </c>
    </row>
    <row r="992" spans="1:4">
      <c r="A992" s="4" t="s">
        <v>2327</v>
      </c>
      <c r="C992" s="5" t="n">
        <v>17364</v>
      </c>
      <c r="D992" s="5" t="n">
        <v>17298</v>
      </c>
    </row>
    <row r="993" spans="1:4">
      <c r="A993" s="4" t="s">
        <v>2430</v>
      </c>
    </row>
    <row r="994" spans="1:4">
      <c r="A994" s="3" t="s">
        <v>596</v>
      </c>
    </row>
    <row r="995" spans="1:4">
      <c r="A995" s="4" t="s">
        <v>2327</v>
      </c>
      <c r="C995" s="5" t="n">
        <v>45992</v>
      </c>
      <c r="D995" s="5" t="n">
        <v>44958</v>
      </c>
    </row>
    <row r="996" spans="1:4">
      <c r="A996" s="4" t="s">
        <v>2431</v>
      </c>
    </row>
    <row r="997" spans="1:4">
      <c r="A997" s="3" t="s">
        <v>596</v>
      </c>
    </row>
    <row r="998" spans="1:4">
      <c r="A998" s="4" t="s">
        <v>2327</v>
      </c>
      <c r="C998" s="5" t="n">
        <v>109705</v>
      </c>
      <c r="D998" s="5" t="n">
        <v>104709</v>
      </c>
    </row>
    <row r="999" spans="1:4">
      <c r="A999" s="4" t="s">
        <v>2432</v>
      </c>
    </row>
    <row r="1000" spans="1:4">
      <c r="A1000" s="3" t="s">
        <v>596</v>
      </c>
    </row>
    <row r="1001" spans="1:4">
      <c r="A1001" s="4" t="s">
        <v>2327</v>
      </c>
      <c r="C1001" s="5" t="n">
        <v>125006</v>
      </c>
      <c r="D1001" s="5" t="n">
        <v>120509</v>
      </c>
    </row>
    <row r="1002" spans="1:4">
      <c r="A1002" s="4" t="s">
        <v>2433</v>
      </c>
    </row>
    <row r="1003" spans="1:4">
      <c r="A1003" s="3" t="s">
        <v>596</v>
      </c>
    </row>
    <row r="1004" spans="1:4">
      <c r="A1004" s="4" t="s">
        <v>2327</v>
      </c>
      <c r="C1004" s="5" t="n">
        <v>148318</v>
      </c>
      <c r="D1004" s="5" t="n">
        <v>211895</v>
      </c>
    </row>
    <row r="1005" spans="1:4">
      <c r="A1005" s="4" t="s">
        <v>2434</v>
      </c>
    </row>
    <row r="1006" spans="1:4">
      <c r="A1006" s="3" t="s">
        <v>596</v>
      </c>
    </row>
    <row r="1007" spans="1:4">
      <c r="A1007" s="4" t="s">
        <v>2327</v>
      </c>
      <c r="C1007" s="6" t="n">
        <v>446385</v>
      </c>
      <c r="D1007" s="6" t="n">
        <v>499369</v>
      </c>
    </row>
    <row r="1008" spans="1:4">
      <c r="A1008" s="4" t="s">
        <v>795</v>
      </c>
    </row>
    <row r="1009" spans="1:4">
      <c r="A1009" s="3" t="s">
        <v>596</v>
      </c>
    </row>
    <row r="1010" spans="1:4">
      <c r="A1010" s="4" t="s">
        <v>597</v>
      </c>
      <c r="C1010" s="4" t="s">
        <v>782</v>
      </c>
      <c r="D1010" s="4" t="s">
        <v>782</v>
      </c>
    </row>
    <row r="1011" spans="1:4">
      <c r="A1011" s="4" t="s">
        <v>783</v>
      </c>
      <c r="C1011" s="4" t="s">
        <v>633</v>
      </c>
      <c r="D1011" s="4" t="s">
        <v>633</v>
      </c>
    </row>
    <row r="1012" spans="1:4">
      <c r="A1012" s="4" t="s">
        <v>784</v>
      </c>
      <c r="C1012" s="4" t="s">
        <v>602</v>
      </c>
      <c r="D1012" s="4" t="s">
        <v>602</v>
      </c>
    </row>
    <row r="1013" spans="1:4">
      <c r="A1013" s="4" t="s">
        <v>900</v>
      </c>
      <c r="C1013" s="4" t="s">
        <v>901</v>
      </c>
      <c r="D1013" s="4" t="s">
        <v>901</v>
      </c>
    </row>
    <row r="1014" spans="1:4">
      <c r="A1014" s="4" t="s">
        <v>849</v>
      </c>
      <c r="C1014" s="4" t="s">
        <v>997</v>
      </c>
      <c r="D1014" s="4" t="s">
        <v>998</v>
      </c>
    </row>
    <row r="1015" spans="1:4">
      <c r="A1015" s="4" t="s">
        <v>850</v>
      </c>
      <c r="C1015" s="4" t="s">
        <v>997</v>
      </c>
      <c r="D1015" s="4" t="s">
        <v>998</v>
      </c>
    </row>
    <row r="1016" spans="1:4">
      <c r="A1016" s="4" t="s">
        <v>2435</v>
      </c>
    </row>
    <row r="1017" spans="1:4">
      <c r="A1017" s="3" t="s">
        <v>596</v>
      </c>
    </row>
    <row r="1018" spans="1:4">
      <c r="A1018" s="4" t="s">
        <v>2327</v>
      </c>
      <c r="C1018" s="6" t="n">
        <v>2965</v>
      </c>
      <c r="D1018" s="6" t="n">
        <v>4992</v>
      </c>
    </row>
    <row r="1019" spans="1:4">
      <c r="A1019" s="4" t="s">
        <v>2436</v>
      </c>
    </row>
    <row r="1020" spans="1:4">
      <c r="A1020" s="3" t="s">
        <v>596</v>
      </c>
    </row>
    <row r="1021" spans="1:4">
      <c r="A1021" s="4" t="s">
        <v>2327</v>
      </c>
      <c r="C1021" s="5" t="n">
        <v>9127</v>
      </c>
      <c r="D1021" s="5" t="n">
        <v>15365</v>
      </c>
    </row>
    <row r="1022" spans="1:4">
      <c r="A1022" s="4" t="s">
        <v>2437</v>
      </c>
    </row>
    <row r="1023" spans="1:4">
      <c r="A1023" s="3" t="s">
        <v>596</v>
      </c>
    </row>
    <row r="1024" spans="1:4">
      <c r="A1024" s="4" t="s">
        <v>2327</v>
      </c>
      <c r="C1024" s="5" t="n">
        <v>25826</v>
      </c>
      <c r="D1024" s="5" t="n">
        <v>24725</v>
      </c>
    </row>
    <row r="1025" spans="1:4">
      <c r="A1025" s="4" t="s">
        <v>2438</v>
      </c>
    </row>
    <row r="1026" spans="1:4">
      <c r="A1026" s="3" t="s">
        <v>596</v>
      </c>
    </row>
    <row r="1027" spans="1:4">
      <c r="A1027" s="4" t="s">
        <v>2327</v>
      </c>
      <c r="C1027" s="5" t="n">
        <v>28202</v>
      </c>
      <c r="D1027" s="5" t="n">
        <v>26984</v>
      </c>
    </row>
    <row r="1028" spans="1:4">
      <c r="A1028" s="4" t="s">
        <v>2439</v>
      </c>
    </row>
    <row r="1029" spans="1:4">
      <c r="A1029" s="3" t="s">
        <v>596</v>
      </c>
    </row>
    <row r="1030" spans="1:4">
      <c r="A1030" s="4" t="s">
        <v>2327</v>
      </c>
      <c r="C1030" s="5" t="n">
        <v>30786</v>
      </c>
      <c r="D1030" s="5" t="n">
        <v>45197</v>
      </c>
    </row>
    <row r="1031" spans="1:4">
      <c r="A1031" s="4" t="s">
        <v>2440</v>
      </c>
    </row>
    <row r="1032" spans="1:4">
      <c r="A1032" s="3" t="s">
        <v>596</v>
      </c>
    </row>
    <row r="1033" spans="1:4">
      <c r="A1033" s="4" t="s">
        <v>2327</v>
      </c>
      <c r="C1033" s="5" t="n">
        <v>96906</v>
      </c>
      <c r="D1033" s="5" t="n">
        <v>117263</v>
      </c>
    </row>
    <row r="1034" spans="1:4">
      <c r="A1034" s="4" t="s">
        <v>2441</v>
      </c>
    </row>
    <row r="1035" spans="1:4">
      <c r="A1035" s="3" t="s">
        <v>596</v>
      </c>
    </row>
    <row r="1036" spans="1:4">
      <c r="A1036" s="4" t="s">
        <v>2327</v>
      </c>
      <c r="C1036" s="5" t="n">
        <v>3534</v>
      </c>
      <c r="D1036" s="5" t="n">
        <v>5570</v>
      </c>
    </row>
    <row r="1037" spans="1:4">
      <c r="A1037" s="4" t="s">
        <v>2442</v>
      </c>
    </row>
    <row r="1038" spans="1:4">
      <c r="A1038" s="3" t="s">
        <v>596</v>
      </c>
    </row>
    <row r="1039" spans="1:4">
      <c r="A1039" s="4" t="s">
        <v>2327</v>
      </c>
      <c r="C1039" s="5" t="n">
        <v>9127</v>
      </c>
      <c r="D1039" s="5" t="n">
        <v>24023</v>
      </c>
    </row>
    <row r="1040" spans="1:4">
      <c r="A1040" s="4" t="s">
        <v>2443</v>
      </c>
    </row>
    <row r="1041" spans="1:4">
      <c r="A1041" s="3" t="s">
        <v>596</v>
      </c>
    </row>
    <row r="1042" spans="1:4">
      <c r="A1042" s="4" t="s">
        <v>2327</v>
      </c>
      <c r="C1042" s="5" t="n">
        <v>25130</v>
      </c>
      <c r="D1042" s="5" t="n">
        <v>15365</v>
      </c>
    </row>
    <row r="1043" spans="1:4">
      <c r="A1043" s="4" t="s">
        <v>2444</v>
      </c>
    </row>
    <row r="1044" spans="1:4">
      <c r="A1044" s="3" t="s">
        <v>596</v>
      </c>
    </row>
    <row r="1045" spans="1:4">
      <c r="A1045" s="4" t="s">
        <v>2327</v>
      </c>
      <c r="C1045" s="5" t="n">
        <v>27739</v>
      </c>
      <c r="D1045" s="5" t="n">
        <v>26515</v>
      </c>
    </row>
    <row r="1046" spans="1:4">
      <c r="A1046" s="4" t="s">
        <v>2445</v>
      </c>
    </row>
    <row r="1047" spans="1:4">
      <c r="A1047" s="3" t="s">
        <v>596</v>
      </c>
    </row>
    <row r="1048" spans="1:4">
      <c r="A1048" s="4" t="s">
        <v>2327</v>
      </c>
      <c r="C1048" s="5" t="n">
        <v>30323</v>
      </c>
      <c r="D1048" s="5" t="n">
        <v>44522</v>
      </c>
    </row>
    <row r="1049" spans="1:4">
      <c r="A1049" s="4" t="s">
        <v>2446</v>
      </c>
    </row>
    <row r="1050" spans="1:4">
      <c r="A1050" s="3" t="s">
        <v>596</v>
      </c>
    </row>
    <row r="1051" spans="1:4">
      <c r="A1051" s="4" t="s">
        <v>2327</v>
      </c>
      <c r="C1051" s="6" t="n">
        <v>95853</v>
      </c>
      <c r="D1051" s="6" t="n">
        <v>115995</v>
      </c>
    </row>
    <row r="1052" spans="1:4">
      <c r="A1052" s="4" t="s">
        <v>793</v>
      </c>
    </row>
    <row r="1053" spans="1:4">
      <c r="A1053" s="3" t="s">
        <v>596</v>
      </c>
    </row>
    <row r="1054" spans="1:4">
      <c r="A1054" s="4" t="s">
        <v>597</v>
      </c>
      <c r="C1054" s="4" t="s">
        <v>782</v>
      </c>
      <c r="D1054" s="4" t="s">
        <v>782</v>
      </c>
    </row>
    <row r="1055" spans="1:4">
      <c r="A1055" s="4" t="s">
        <v>783</v>
      </c>
      <c r="C1055" s="4" t="s">
        <v>794</v>
      </c>
      <c r="D1055" s="4" t="s">
        <v>794</v>
      </c>
    </row>
    <row r="1056" spans="1:4">
      <c r="A1056" s="4" t="s">
        <v>784</v>
      </c>
      <c r="C1056" s="4" t="s">
        <v>602</v>
      </c>
      <c r="D1056" s="4" t="s">
        <v>602</v>
      </c>
    </row>
    <row r="1057" spans="1:4">
      <c r="A1057" s="4" t="s">
        <v>900</v>
      </c>
      <c r="C1057" s="4" t="s">
        <v>901</v>
      </c>
      <c r="D1057" s="4" t="s">
        <v>901</v>
      </c>
    </row>
    <row r="1058" spans="1:4">
      <c r="A1058" s="4" t="s">
        <v>849</v>
      </c>
      <c r="C1058" s="4" t="s">
        <v>986</v>
      </c>
      <c r="D1058" s="4" t="s">
        <v>987</v>
      </c>
    </row>
    <row r="1059" spans="1:4">
      <c r="A1059" s="4" t="s">
        <v>850</v>
      </c>
      <c r="C1059" s="4" t="s">
        <v>988</v>
      </c>
      <c r="D1059" s="4" t="s">
        <v>989</v>
      </c>
    </row>
    <row r="1060" spans="1:4">
      <c r="A1060" s="4" t="s">
        <v>2447</v>
      </c>
    </row>
    <row r="1061" spans="1:4">
      <c r="A1061" s="3" t="s">
        <v>596</v>
      </c>
    </row>
    <row r="1062" spans="1:4">
      <c r="A1062" s="4" t="s">
        <v>2327</v>
      </c>
      <c r="C1062" s="6" t="n">
        <v>14645</v>
      </c>
      <c r="D1062" s="6" t="n">
        <v>12289</v>
      </c>
    </row>
    <row r="1063" spans="1:4">
      <c r="A1063" s="4" t="s">
        <v>2448</v>
      </c>
    </row>
    <row r="1064" spans="1:4">
      <c r="A1064" s="3" t="s">
        <v>596</v>
      </c>
    </row>
    <row r="1065" spans="1:4">
      <c r="A1065" s="4" t="s">
        <v>2327</v>
      </c>
      <c r="C1065" s="5" t="n">
        <v>44627</v>
      </c>
      <c r="D1065" s="5" t="n">
        <v>37388</v>
      </c>
    </row>
    <row r="1066" spans="1:4">
      <c r="A1066" s="4" t="s">
        <v>2449</v>
      </c>
    </row>
    <row r="1067" spans="1:4">
      <c r="A1067" s="3" t="s">
        <v>596</v>
      </c>
    </row>
    <row r="1068" spans="1:4">
      <c r="A1068" s="4" t="s">
        <v>2327</v>
      </c>
      <c r="C1068" s="5" t="n">
        <v>107068</v>
      </c>
      <c r="D1068" s="5" t="n">
        <v>98873</v>
      </c>
    </row>
    <row r="1069" spans="1:4">
      <c r="A1069" s="4" t="s">
        <v>2450</v>
      </c>
    </row>
    <row r="1070" spans="1:4">
      <c r="A1070" s="3" t="s">
        <v>596</v>
      </c>
    </row>
    <row r="1071" spans="1:4">
      <c r="A1071" s="4" t="s">
        <v>2327</v>
      </c>
      <c r="C1071" s="5" t="n">
        <v>91823</v>
      </c>
      <c r="D1071" s="5" t="n">
        <v>82066</v>
      </c>
    </row>
    <row r="1072" spans="1:4">
      <c r="A1072" s="4" t="s">
        <v>2451</v>
      </c>
    </row>
    <row r="1073" spans="1:4">
      <c r="A1073" s="3" t="s">
        <v>596</v>
      </c>
    </row>
    <row r="1074" spans="1:4">
      <c r="A1074" s="4" t="s">
        <v>2327</v>
      </c>
      <c r="C1074" s="5" t="n">
        <v>154848</v>
      </c>
      <c r="D1074" s="5" t="n">
        <v>192235</v>
      </c>
    </row>
    <row r="1075" spans="1:4">
      <c r="A1075" s="4" t="s">
        <v>2452</v>
      </c>
    </row>
    <row r="1076" spans="1:4">
      <c r="A1076" s="3" t="s">
        <v>596</v>
      </c>
    </row>
    <row r="1077" spans="1:4">
      <c r="A1077" s="4" t="s">
        <v>2327</v>
      </c>
      <c r="C1077" s="5" t="n">
        <v>413011</v>
      </c>
      <c r="D1077" s="5" t="n">
        <v>422851</v>
      </c>
    </row>
    <row r="1078" spans="1:4">
      <c r="A1078" s="4" t="s">
        <v>2453</v>
      </c>
    </row>
    <row r="1079" spans="1:4">
      <c r="A1079" s="3" t="s">
        <v>596</v>
      </c>
    </row>
    <row r="1080" spans="1:4">
      <c r="A1080" s="4" t="s">
        <v>2327</v>
      </c>
      <c r="C1080" s="5" t="n">
        <v>15642</v>
      </c>
      <c r="D1080" s="5" t="n">
        <v>13038</v>
      </c>
    </row>
    <row r="1081" spans="1:4">
      <c r="A1081" s="4" t="s">
        <v>2454</v>
      </c>
    </row>
    <row r="1082" spans="1:4">
      <c r="A1082" s="3" t="s">
        <v>596</v>
      </c>
    </row>
    <row r="1083" spans="1:4">
      <c r="A1083" s="4" t="s">
        <v>2327</v>
      </c>
      <c r="C1083" s="5" t="n">
        <v>44627</v>
      </c>
      <c r="D1083" s="5" t="n">
        <v>37388</v>
      </c>
    </row>
    <row r="1084" spans="1:4">
      <c r="A1084" s="4" t="s">
        <v>2455</v>
      </c>
    </row>
    <row r="1085" spans="1:4">
      <c r="A1085" s="3" t="s">
        <v>596</v>
      </c>
    </row>
    <row r="1086" spans="1:4">
      <c r="A1086" s="4" t="s">
        <v>2327</v>
      </c>
      <c r="C1086" s="5" t="n">
        <v>105056</v>
      </c>
      <c r="D1086" s="5" t="n">
        <v>97469</v>
      </c>
    </row>
    <row r="1087" spans="1:4">
      <c r="A1087" s="4" t="s">
        <v>2456</v>
      </c>
    </row>
    <row r="1088" spans="1:4">
      <c r="A1088" s="3" t="s">
        <v>596</v>
      </c>
    </row>
    <row r="1089" spans="1:4">
      <c r="A1089" s="4" t="s">
        <v>2327</v>
      </c>
      <c r="C1089" s="5" t="n">
        <v>90823</v>
      </c>
      <c r="D1089" s="5" t="n">
        <v>81130</v>
      </c>
    </row>
    <row r="1090" spans="1:4">
      <c r="A1090" s="4" t="s">
        <v>2457</v>
      </c>
    </row>
    <row r="1091" spans="1:4">
      <c r="A1091" s="3" t="s">
        <v>596</v>
      </c>
    </row>
    <row r="1092" spans="1:4">
      <c r="A1092" s="4" t="s">
        <v>2327</v>
      </c>
      <c r="C1092" s="5" t="n">
        <v>153124</v>
      </c>
      <c r="D1092" s="5" t="n">
        <v>190048</v>
      </c>
    </row>
    <row r="1093" spans="1:4">
      <c r="A1093" s="4" t="s">
        <v>2458</v>
      </c>
    </row>
    <row r="1094" spans="1:4">
      <c r="A1094" s="3" t="s">
        <v>596</v>
      </c>
    </row>
    <row r="1095" spans="1:4">
      <c r="A1095" s="4" t="s">
        <v>2327</v>
      </c>
      <c r="C1095" s="6" t="n">
        <v>409272</v>
      </c>
      <c r="D1095" s="6" t="n">
        <v>419073</v>
      </c>
    </row>
    <row r="1096" spans="1:4">
      <c r="A1096" s="4" t="s">
        <v>2459</v>
      </c>
    </row>
    <row r="1097" spans="1:4">
      <c r="A1097" s="3" t="s">
        <v>596</v>
      </c>
    </row>
    <row r="1098" spans="1:4">
      <c r="A1098" s="4" t="s">
        <v>597</v>
      </c>
      <c r="C1098" s="4" t="s">
        <v>782</v>
      </c>
      <c r="D1098" s="4" t="s">
        <v>782</v>
      </c>
    </row>
    <row r="1099" spans="1:4">
      <c r="A1099" s="4" t="s">
        <v>783</v>
      </c>
      <c r="C1099" s="4" t="s">
        <v>633</v>
      </c>
      <c r="D1099" s="4" t="s">
        <v>633</v>
      </c>
    </row>
    <row r="1100" spans="1:4">
      <c r="A1100" s="4" t="s">
        <v>784</v>
      </c>
      <c r="C1100" s="4" t="s">
        <v>602</v>
      </c>
      <c r="D1100" s="4" t="s">
        <v>602</v>
      </c>
    </row>
    <row r="1101" spans="1:4">
      <c r="A1101" s="4" t="s">
        <v>900</v>
      </c>
      <c r="C1101" s="4" t="s">
        <v>976</v>
      </c>
      <c r="D1101" s="4" t="s">
        <v>976</v>
      </c>
    </row>
    <row r="1102" spans="1:4">
      <c r="A1102" s="4" t="s">
        <v>849</v>
      </c>
      <c r="C1102" s="4" t="s">
        <v>977</v>
      </c>
      <c r="D1102" s="4" t="s">
        <v>978</v>
      </c>
    </row>
    <row r="1103" spans="1:4">
      <c r="A1103" s="4" t="s">
        <v>850</v>
      </c>
      <c r="C1103" s="4" t="s">
        <v>977</v>
      </c>
      <c r="D1103" s="4" t="s">
        <v>978</v>
      </c>
    </row>
    <row r="1104" spans="1:4">
      <c r="A1104" s="4" t="s">
        <v>2460</v>
      </c>
    </row>
    <row r="1105" spans="1:4">
      <c r="A1105" s="3" t="s">
        <v>596</v>
      </c>
    </row>
    <row r="1106" spans="1:4">
      <c r="A1106" s="4" t="s">
        <v>2327</v>
      </c>
      <c r="C1106" s="6" t="n">
        <v>2163</v>
      </c>
      <c r="D1106" s="6" t="n">
        <v>2018</v>
      </c>
    </row>
    <row r="1107" spans="1:4">
      <c r="A1107" s="4" t="s">
        <v>2461</v>
      </c>
    </row>
    <row r="1108" spans="1:4">
      <c r="A1108" s="3" t="s">
        <v>596</v>
      </c>
    </row>
    <row r="1109" spans="1:4">
      <c r="A1109" s="4" t="s">
        <v>2327</v>
      </c>
      <c r="C1109" s="5" t="n">
        <v>6722</v>
      </c>
      <c r="D1109" s="5" t="n">
        <v>6268</v>
      </c>
    </row>
    <row r="1110" spans="1:4">
      <c r="A1110" s="4" t="s">
        <v>2462</v>
      </c>
    </row>
    <row r="1111" spans="1:4">
      <c r="A1111" s="3" t="s">
        <v>596</v>
      </c>
    </row>
    <row r="1112" spans="1:4">
      <c r="A1112" s="4" t="s">
        <v>2327</v>
      </c>
      <c r="C1112" s="5" t="n">
        <v>19744</v>
      </c>
      <c r="D1112" s="5" t="n">
        <v>18413</v>
      </c>
    </row>
    <row r="1113" spans="1:4">
      <c r="A1113" s="4" t="s">
        <v>2463</v>
      </c>
    </row>
    <row r="1114" spans="1:4">
      <c r="A1114" s="3" t="s">
        <v>596</v>
      </c>
    </row>
    <row r="1115" spans="1:4">
      <c r="A1115" s="4" t="s">
        <v>2327</v>
      </c>
      <c r="C1115" s="5" t="n">
        <v>17871</v>
      </c>
      <c r="D1115" s="5" t="n">
        <v>24944</v>
      </c>
    </row>
    <row r="1116" spans="1:4">
      <c r="A1116" s="4" t="s">
        <v>2464</v>
      </c>
    </row>
    <row r="1117" spans="1:4">
      <c r="A1117" s="3" t="s">
        <v>596</v>
      </c>
    </row>
    <row r="1118" spans="1:4">
      <c r="A1118" s="4" t="s">
        <v>2327</v>
      </c>
      <c r="C1118" s="4" t="s">
        <v>92</v>
      </c>
      <c r="D1118" s="5" t="n">
        <v>3144</v>
      </c>
    </row>
    <row r="1119" spans="1:4">
      <c r="A1119" s="4" t="s">
        <v>2465</v>
      </c>
    </row>
    <row r="1120" spans="1:4">
      <c r="A1120" s="3" t="s">
        <v>596</v>
      </c>
    </row>
    <row r="1121" spans="1:4">
      <c r="A1121" s="4" t="s">
        <v>2327</v>
      </c>
      <c r="C1121" s="5" t="n">
        <v>46500</v>
      </c>
      <c r="D1121" s="5" t="n">
        <v>54787</v>
      </c>
    </row>
    <row r="1122" spans="1:4">
      <c r="A1122" s="4" t="s">
        <v>2466</v>
      </c>
    </row>
    <row r="1123" spans="1:4">
      <c r="A1123" s="3" t="s">
        <v>596</v>
      </c>
    </row>
    <row r="1124" spans="1:4">
      <c r="A1124" s="4" t="s">
        <v>2327</v>
      </c>
      <c r="C1124" s="5" t="n">
        <v>2225</v>
      </c>
      <c r="D1124" s="5" t="n">
        <v>2071</v>
      </c>
    </row>
    <row r="1125" spans="1:4">
      <c r="A1125" s="4" t="s">
        <v>2467</v>
      </c>
    </row>
    <row r="1126" spans="1:4">
      <c r="A1126" s="3" t="s">
        <v>596</v>
      </c>
    </row>
    <row r="1127" spans="1:4">
      <c r="A1127" s="4" t="s">
        <v>2327</v>
      </c>
      <c r="C1127" s="5" t="n">
        <v>6722</v>
      </c>
      <c r="D1127" s="5" t="n">
        <v>6269</v>
      </c>
    </row>
    <row r="1128" spans="1:4">
      <c r="A1128" s="4" t="s">
        <v>2468</v>
      </c>
    </row>
    <row r="1129" spans="1:4">
      <c r="A1129" s="3" t="s">
        <v>596</v>
      </c>
    </row>
    <row r="1130" spans="1:4">
      <c r="A1130" s="4" t="s">
        <v>2327</v>
      </c>
      <c r="C1130" s="5" t="n">
        <v>19744</v>
      </c>
      <c r="D1130" s="5" t="n">
        <v>18412</v>
      </c>
    </row>
    <row r="1131" spans="1:4">
      <c r="A1131" s="4" t="s">
        <v>2469</v>
      </c>
    </row>
    <row r="1132" spans="1:4">
      <c r="A1132" s="3" t="s">
        <v>596</v>
      </c>
    </row>
    <row r="1133" spans="1:4">
      <c r="A1133" s="4" t="s">
        <v>2327</v>
      </c>
      <c r="C1133" s="5" t="n">
        <v>17871</v>
      </c>
      <c r="D1133" s="5" t="n">
        <v>24944</v>
      </c>
    </row>
    <row r="1134" spans="1:4">
      <c r="A1134" s="4" t="s">
        <v>2470</v>
      </c>
    </row>
    <row r="1135" spans="1:4">
      <c r="A1135" s="3" t="s">
        <v>596</v>
      </c>
    </row>
    <row r="1136" spans="1:4">
      <c r="A1136" s="4" t="s">
        <v>2327</v>
      </c>
      <c r="C1136" s="4" t="s">
        <v>92</v>
      </c>
      <c r="D1136" s="5" t="n">
        <v>3144</v>
      </c>
    </row>
    <row r="1137" spans="1:4">
      <c r="A1137" s="4" t="s">
        <v>2471</v>
      </c>
    </row>
    <row r="1138" spans="1:4">
      <c r="A1138" s="3" t="s">
        <v>596</v>
      </c>
    </row>
    <row r="1139" spans="1:4">
      <c r="A1139" s="4" t="s">
        <v>2327</v>
      </c>
      <c r="C1139" s="6" t="n">
        <v>46562</v>
      </c>
      <c r="D1139" s="6" t="n">
        <v>54840</v>
      </c>
    </row>
    <row r="1140" spans="1:4">
      <c r="A1140" s="4" t="s">
        <v>2472</v>
      </c>
    </row>
    <row r="1141" spans="1:4">
      <c r="A1141" s="3" t="s">
        <v>596</v>
      </c>
    </row>
    <row r="1142" spans="1:4">
      <c r="A1142" s="4" t="s">
        <v>597</v>
      </c>
      <c r="C1142" s="4" t="s">
        <v>782</v>
      </c>
      <c r="D1142" s="4" t="s">
        <v>782</v>
      </c>
    </row>
    <row r="1143" spans="1:4">
      <c r="A1143" s="4" t="s">
        <v>783</v>
      </c>
      <c r="C1143" s="4" t="s">
        <v>791</v>
      </c>
      <c r="D1143" s="4" t="s">
        <v>791</v>
      </c>
    </row>
    <row r="1144" spans="1:4">
      <c r="A1144" s="4" t="s">
        <v>784</v>
      </c>
      <c r="C1144" s="4" t="s">
        <v>602</v>
      </c>
      <c r="D1144" s="4" t="s">
        <v>602</v>
      </c>
    </row>
    <row r="1145" spans="1:4">
      <c r="A1145" s="4" t="s">
        <v>900</v>
      </c>
      <c r="C1145" s="4" t="s">
        <v>901</v>
      </c>
      <c r="D1145" s="4" t="s">
        <v>901</v>
      </c>
    </row>
    <row r="1146" spans="1:4">
      <c r="A1146" s="4" t="s">
        <v>849</v>
      </c>
      <c r="C1146" s="4" t="s">
        <v>967</v>
      </c>
      <c r="D1146" s="4" t="s">
        <v>968</v>
      </c>
    </row>
    <row r="1147" spans="1:4">
      <c r="A1147" s="4" t="s">
        <v>850</v>
      </c>
      <c r="C1147" s="4" t="s">
        <v>967</v>
      </c>
      <c r="D1147" s="4" t="s">
        <v>968</v>
      </c>
    </row>
    <row r="1148" spans="1:4">
      <c r="A1148" s="4" t="s">
        <v>2473</v>
      </c>
    </row>
    <row r="1149" spans="1:4">
      <c r="A1149" s="3" t="s">
        <v>596</v>
      </c>
    </row>
    <row r="1150" spans="1:4">
      <c r="A1150" s="4" t="s">
        <v>2327</v>
      </c>
      <c r="C1150" s="6" t="n">
        <v>2397</v>
      </c>
      <c r="D1150" s="6" t="n">
        <v>2288</v>
      </c>
    </row>
    <row r="1151" spans="1:4">
      <c r="A1151" s="4" t="s">
        <v>2474</v>
      </c>
    </row>
    <row r="1152" spans="1:4">
      <c r="A1152" s="3" t="s">
        <v>596</v>
      </c>
    </row>
    <row r="1153" spans="1:4">
      <c r="A1153" s="4" t="s">
        <v>2327</v>
      </c>
      <c r="C1153" s="5" t="n">
        <v>6678</v>
      </c>
      <c r="D1153" s="5" t="n">
        <v>7015</v>
      </c>
    </row>
    <row r="1154" spans="1:4">
      <c r="A1154" s="4" t="s">
        <v>2475</v>
      </c>
    </row>
    <row r="1155" spans="1:4">
      <c r="A1155" s="3" t="s">
        <v>596</v>
      </c>
    </row>
    <row r="1156" spans="1:4">
      <c r="A1156" s="4" t="s">
        <v>2327</v>
      </c>
      <c r="C1156" s="5" t="n">
        <v>16173</v>
      </c>
      <c r="D1156" s="5" t="n">
        <v>17869</v>
      </c>
    </row>
    <row r="1157" spans="1:4">
      <c r="A1157" s="4" t="s">
        <v>2476</v>
      </c>
    </row>
    <row r="1158" spans="1:4">
      <c r="A1158" s="3" t="s">
        <v>596</v>
      </c>
    </row>
    <row r="1159" spans="1:4">
      <c r="A1159" s="4" t="s">
        <v>2327</v>
      </c>
      <c r="C1159" s="5" t="n">
        <v>1640</v>
      </c>
      <c r="D1159" s="5" t="n">
        <v>9019</v>
      </c>
    </row>
    <row r="1160" spans="1:4">
      <c r="A1160" s="4" t="s">
        <v>2477</v>
      </c>
    </row>
    <row r="1161" spans="1:4">
      <c r="A1161" s="3" t="s">
        <v>596</v>
      </c>
    </row>
    <row r="1162" spans="1:4">
      <c r="A1162" s="4" t="s">
        <v>2327</v>
      </c>
      <c r="C1162" s="4" t="s">
        <v>92</v>
      </c>
      <c r="D1162" s="4" t="s">
        <v>92</v>
      </c>
    </row>
    <row r="1163" spans="1:4">
      <c r="A1163" s="4" t="s">
        <v>2478</v>
      </c>
    </row>
    <row r="1164" spans="1:4">
      <c r="A1164" s="3" t="s">
        <v>596</v>
      </c>
    </row>
    <row r="1165" spans="1:4">
      <c r="A1165" s="4" t="s">
        <v>2327</v>
      </c>
      <c r="C1165" s="5" t="n">
        <v>26888</v>
      </c>
      <c r="D1165" s="5" t="n">
        <v>36191</v>
      </c>
    </row>
    <row r="1166" spans="1:4">
      <c r="A1166" s="4" t="s">
        <v>2479</v>
      </c>
    </row>
    <row r="1167" spans="1:4">
      <c r="A1167" s="3" t="s">
        <v>596</v>
      </c>
    </row>
    <row r="1168" spans="1:4">
      <c r="A1168" s="4" t="s">
        <v>2327</v>
      </c>
      <c r="C1168" s="5" t="n">
        <v>2428</v>
      </c>
      <c r="D1168" s="5" t="n">
        <v>2319</v>
      </c>
    </row>
    <row r="1169" spans="1:4">
      <c r="A1169" s="4" t="s">
        <v>2480</v>
      </c>
    </row>
    <row r="1170" spans="1:4">
      <c r="A1170" s="3" t="s">
        <v>596</v>
      </c>
    </row>
    <row r="1171" spans="1:4">
      <c r="A1171" s="4" t="s">
        <v>2327</v>
      </c>
      <c r="C1171" s="5" t="n">
        <v>6677</v>
      </c>
      <c r="D1171" s="5" t="n">
        <v>7015</v>
      </c>
    </row>
    <row r="1172" spans="1:4">
      <c r="A1172" s="4" t="s">
        <v>2481</v>
      </c>
    </row>
    <row r="1173" spans="1:4">
      <c r="A1173" s="3" t="s">
        <v>596</v>
      </c>
    </row>
    <row r="1174" spans="1:4">
      <c r="A1174" s="4" t="s">
        <v>2327</v>
      </c>
      <c r="C1174" s="5" t="n">
        <v>16174</v>
      </c>
      <c r="D1174" s="5" t="n">
        <v>17869</v>
      </c>
    </row>
    <row r="1175" spans="1:4">
      <c r="A1175" s="4" t="s">
        <v>2482</v>
      </c>
    </row>
    <row r="1176" spans="1:4">
      <c r="A1176" s="3" t="s">
        <v>596</v>
      </c>
    </row>
    <row r="1177" spans="1:4">
      <c r="A1177" s="4" t="s">
        <v>2327</v>
      </c>
      <c r="C1177" s="5" t="n">
        <v>1640</v>
      </c>
      <c r="D1177" s="5" t="n">
        <v>9019</v>
      </c>
    </row>
    <row r="1178" spans="1:4">
      <c r="A1178" s="4" t="s">
        <v>2483</v>
      </c>
    </row>
    <row r="1179" spans="1:4">
      <c r="A1179" s="3" t="s">
        <v>596</v>
      </c>
    </row>
    <row r="1180" spans="1:4">
      <c r="A1180" s="4" t="s">
        <v>2327</v>
      </c>
      <c r="C1180" s="4" t="s">
        <v>92</v>
      </c>
      <c r="D1180" s="4" t="s">
        <v>92</v>
      </c>
    </row>
    <row r="1181" spans="1:4">
      <c r="A1181" s="4" t="s">
        <v>2484</v>
      </c>
    </row>
    <row r="1182" spans="1:4">
      <c r="A1182" s="3" t="s">
        <v>596</v>
      </c>
    </row>
    <row r="1183" spans="1:4">
      <c r="A1183" s="4" t="s">
        <v>2327</v>
      </c>
      <c r="C1183" s="6" t="n">
        <v>26919</v>
      </c>
      <c r="D1183" s="6" t="n">
        <v>36222</v>
      </c>
    </row>
    <row r="1184" spans="1:4">
      <c r="A1184" s="4" t="s">
        <v>822</v>
      </c>
    </row>
    <row r="1185" spans="1:4">
      <c r="A1185" s="3" t="s">
        <v>596</v>
      </c>
    </row>
    <row r="1186" spans="1:4">
      <c r="A1186" s="4" t="s">
        <v>597</v>
      </c>
      <c r="C1186" s="4" t="s">
        <v>782</v>
      </c>
      <c r="D1186" s="4" t="s">
        <v>782</v>
      </c>
    </row>
    <row r="1187" spans="1:4">
      <c r="A1187" s="4" t="s">
        <v>783</v>
      </c>
      <c r="C1187" s="4" t="s">
        <v>633</v>
      </c>
      <c r="D1187" s="4" t="s">
        <v>633</v>
      </c>
    </row>
    <row r="1188" spans="1:4">
      <c r="A1188" s="4" t="s">
        <v>784</v>
      </c>
      <c r="C1188" s="4" t="s">
        <v>602</v>
      </c>
      <c r="D1188" s="4" t="s">
        <v>602</v>
      </c>
    </row>
    <row r="1189" spans="1:4">
      <c r="A1189" s="4" t="s">
        <v>900</v>
      </c>
      <c r="C1189" s="4" t="s">
        <v>976</v>
      </c>
      <c r="D1189" s="4" t="s">
        <v>976</v>
      </c>
    </row>
    <row r="1190" spans="1:4">
      <c r="A1190" s="4" t="s">
        <v>849</v>
      </c>
      <c r="C1190" s="4" t="s">
        <v>1191</v>
      </c>
      <c r="D1190" s="4" t="s">
        <v>1124</v>
      </c>
    </row>
    <row r="1191" spans="1:4">
      <c r="A1191" s="4" t="s">
        <v>850</v>
      </c>
      <c r="C1191" s="4" t="s">
        <v>1191</v>
      </c>
      <c r="D1191" s="4" t="s">
        <v>1124</v>
      </c>
    </row>
    <row r="1192" spans="1:4">
      <c r="A1192" s="4" t="s">
        <v>2387</v>
      </c>
    </row>
    <row r="1193" spans="1:4">
      <c r="A1193" s="3" t="s">
        <v>596</v>
      </c>
    </row>
    <row r="1194" spans="1:4">
      <c r="A1194" s="4" t="s">
        <v>2327</v>
      </c>
      <c r="C1194" s="6" t="n">
        <v>1855</v>
      </c>
      <c r="D1194" s="6" t="n">
        <v>1797</v>
      </c>
    </row>
    <row r="1195" spans="1:4">
      <c r="A1195" s="4" t="s">
        <v>2388</v>
      </c>
    </row>
    <row r="1196" spans="1:4">
      <c r="A1196" s="3" t="s">
        <v>596</v>
      </c>
    </row>
    <row r="1197" spans="1:4">
      <c r="A1197" s="4" t="s">
        <v>2327</v>
      </c>
      <c r="C1197" s="5" t="n">
        <v>5654</v>
      </c>
      <c r="D1197" s="5" t="n">
        <v>5476</v>
      </c>
    </row>
    <row r="1198" spans="1:4">
      <c r="A1198" s="4" t="s">
        <v>2389</v>
      </c>
    </row>
    <row r="1199" spans="1:4">
      <c r="A1199" s="3" t="s">
        <v>596</v>
      </c>
    </row>
    <row r="1200" spans="1:4">
      <c r="A1200" s="4" t="s">
        <v>2327</v>
      </c>
      <c r="C1200" s="5" t="n">
        <v>15416</v>
      </c>
      <c r="D1200" s="5" t="n">
        <v>15262</v>
      </c>
    </row>
    <row r="1201" spans="1:4">
      <c r="A1201" s="4" t="s">
        <v>2390</v>
      </c>
    </row>
    <row r="1202" spans="1:4">
      <c r="A1202" s="3" t="s">
        <v>596</v>
      </c>
    </row>
    <row r="1203" spans="1:4">
      <c r="A1203" s="4" t="s">
        <v>2327</v>
      </c>
      <c r="D1203" s="5" t="n">
        <v>7664</v>
      </c>
    </row>
    <row r="1204" spans="1:4">
      <c r="A1204" s="4" t="s">
        <v>2391</v>
      </c>
    </row>
    <row r="1205" spans="1:4">
      <c r="A1205" s="3" t="s">
        <v>596</v>
      </c>
    </row>
    <row r="1206" spans="1:4">
      <c r="A1206" s="4" t="s">
        <v>2327</v>
      </c>
      <c r="D1206" s="4" t="s">
        <v>92</v>
      </c>
    </row>
    <row r="1207" spans="1:4">
      <c r="A1207" s="4" t="s">
        <v>2392</v>
      </c>
    </row>
    <row r="1208" spans="1:4">
      <c r="A1208" s="3" t="s">
        <v>596</v>
      </c>
    </row>
    <row r="1209" spans="1:4">
      <c r="A1209" s="4" t="s">
        <v>2327</v>
      </c>
      <c r="C1209" s="5" t="n">
        <v>22925</v>
      </c>
      <c r="D1209" s="5" t="n">
        <v>30199</v>
      </c>
    </row>
    <row r="1210" spans="1:4">
      <c r="A1210" s="4" t="s">
        <v>2393</v>
      </c>
    </row>
    <row r="1211" spans="1:4">
      <c r="A1211" s="3" t="s">
        <v>596</v>
      </c>
    </row>
    <row r="1212" spans="1:4">
      <c r="A1212" s="4" t="s">
        <v>2327</v>
      </c>
      <c r="C1212" s="5" t="n">
        <v>1900</v>
      </c>
      <c r="D1212" s="5" t="n">
        <v>1841</v>
      </c>
    </row>
    <row r="1213" spans="1:4">
      <c r="A1213" s="4" t="s">
        <v>2394</v>
      </c>
    </row>
    <row r="1214" spans="1:4">
      <c r="A1214" s="3" t="s">
        <v>596</v>
      </c>
    </row>
    <row r="1215" spans="1:4">
      <c r="A1215" s="4" t="s">
        <v>2327</v>
      </c>
      <c r="C1215" s="5" t="n">
        <v>5654</v>
      </c>
      <c r="D1215" s="5" t="n">
        <v>5477</v>
      </c>
    </row>
    <row r="1216" spans="1:4">
      <c r="A1216" s="4" t="s">
        <v>2395</v>
      </c>
    </row>
    <row r="1217" spans="1:4">
      <c r="A1217" s="3" t="s">
        <v>596</v>
      </c>
    </row>
    <row r="1218" spans="1:4">
      <c r="A1218" s="4" t="s">
        <v>2327</v>
      </c>
      <c r="C1218" s="5" t="n">
        <v>15416</v>
      </c>
      <c r="D1218" s="5" t="n">
        <v>15261</v>
      </c>
    </row>
    <row r="1219" spans="1:4">
      <c r="A1219" s="4" t="s">
        <v>2396</v>
      </c>
    </row>
    <row r="1220" spans="1:4">
      <c r="A1220" s="3" t="s">
        <v>596</v>
      </c>
    </row>
    <row r="1221" spans="1:4">
      <c r="A1221" s="4" t="s">
        <v>2327</v>
      </c>
      <c r="C1221" s="4" t="s">
        <v>92</v>
      </c>
      <c r="D1221" s="5" t="n">
        <v>7664</v>
      </c>
    </row>
    <row r="1222" spans="1:4">
      <c r="A1222" s="4" t="s">
        <v>2397</v>
      </c>
    </row>
    <row r="1223" spans="1:4">
      <c r="A1223" s="3" t="s">
        <v>596</v>
      </c>
    </row>
    <row r="1224" spans="1:4">
      <c r="A1224" s="4" t="s">
        <v>2327</v>
      </c>
      <c r="C1224" s="4" t="s">
        <v>92</v>
      </c>
      <c r="D1224" s="4" t="s">
        <v>92</v>
      </c>
    </row>
    <row r="1225" spans="1:4">
      <c r="A1225" s="4" t="s">
        <v>2398</v>
      </c>
    </row>
    <row r="1226" spans="1:4">
      <c r="A1226" s="3" t="s">
        <v>596</v>
      </c>
    </row>
    <row r="1227" spans="1:4">
      <c r="A1227" s="4" t="s">
        <v>2327</v>
      </c>
      <c r="C1227" s="6" t="n">
        <v>22970</v>
      </c>
      <c r="D1227" s="6" t="n">
        <v>30243</v>
      </c>
    </row>
    <row r="1228" spans="1:4">
      <c r="A1228" s="4" t="s">
        <v>819</v>
      </c>
    </row>
    <row r="1229" spans="1:4">
      <c r="A1229" s="3" t="s">
        <v>596</v>
      </c>
    </row>
    <row r="1230" spans="1:4">
      <c r="A1230" s="4" t="s">
        <v>597</v>
      </c>
      <c r="C1230" s="4" t="s">
        <v>782</v>
      </c>
      <c r="D1230" s="4" t="s">
        <v>782</v>
      </c>
    </row>
    <row r="1231" spans="1:4">
      <c r="A1231" s="4" t="s">
        <v>783</v>
      </c>
      <c r="C1231" s="4" t="s">
        <v>820</v>
      </c>
      <c r="D1231" s="4" t="s">
        <v>821</v>
      </c>
    </row>
    <row r="1232" spans="1:4">
      <c r="A1232" s="4" t="s">
        <v>784</v>
      </c>
      <c r="C1232" s="4" t="s">
        <v>602</v>
      </c>
      <c r="D1232" s="4" t="s">
        <v>602</v>
      </c>
    </row>
    <row r="1233" spans="1:4">
      <c r="A1233" s="4" t="s">
        <v>900</v>
      </c>
      <c r="C1233" s="4" t="s">
        <v>1088</v>
      </c>
      <c r="D1233" s="4" t="s">
        <v>1088</v>
      </c>
    </row>
    <row r="1234" spans="1:4">
      <c r="A1234" s="4" t="s">
        <v>849</v>
      </c>
      <c r="C1234" s="4" t="s">
        <v>1183</v>
      </c>
      <c r="D1234" s="4" t="s">
        <v>956</v>
      </c>
    </row>
    <row r="1235" spans="1:4">
      <c r="A1235" s="4" t="s">
        <v>850</v>
      </c>
      <c r="C1235" s="4" t="s">
        <v>1183</v>
      </c>
      <c r="D1235" s="4" t="s">
        <v>956</v>
      </c>
    </row>
    <row r="1236" spans="1:4">
      <c r="A1236" s="4" t="s">
        <v>2485</v>
      </c>
    </row>
    <row r="1237" spans="1:4">
      <c r="A1237" s="3" t="s">
        <v>596</v>
      </c>
    </row>
    <row r="1238" spans="1:4">
      <c r="A1238" s="4" t="s">
        <v>2327</v>
      </c>
      <c r="D1238" s="6" t="n">
        <v>1298</v>
      </c>
    </row>
    <row r="1239" spans="1:4">
      <c r="A1239" s="4" t="s">
        <v>2486</v>
      </c>
    </row>
    <row r="1240" spans="1:4">
      <c r="A1240" s="3" t="s">
        <v>596</v>
      </c>
    </row>
    <row r="1241" spans="1:4">
      <c r="A1241" s="4" t="s">
        <v>2327</v>
      </c>
      <c r="D1241" s="5" t="n">
        <v>7526</v>
      </c>
    </row>
    <row r="1242" spans="1:4">
      <c r="A1242" s="4" t="s">
        <v>2487</v>
      </c>
    </row>
    <row r="1243" spans="1:4">
      <c r="A1243" s="3" t="s">
        <v>596</v>
      </c>
    </row>
    <row r="1244" spans="1:4">
      <c r="A1244" s="4" t="s">
        <v>2327</v>
      </c>
      <c r="D1244" s="5" t="n">
        <v>19290</v>
      </c>
    </row>
    <row r="1245" spans="1:4">
      <c r="A1245" s="4" t="s">
        <v>2488</v>
      </c>
    </row>
    <row r="1246" spans="1:4">
      <c r="A1246" s="3" t="s">
        <v>596</v>
      </c>
    </row>
    <row r="1247" spans="1:4">
      <c r="A1247" s="4" t="s">
        <v>2327</v>
      </c>
      <c r="D1247" s="5" t="n">
        <v>21667</v>
      </c>
    </row>
    <row r="1248" spans="1:4">
      <c r="A1248" s="4" t="s">
        <v>2489</v>
      </c>
    </row>
    <row r="1249" spans="1:4">
      <c r="A1249" s="3" t="s">
        <v>596</v>
      </c>
    </row>
    <row r="1250" spans="1:4">
      <c r="A1250" s="4" t="s">
        <v>2327</v>
      </c>
      <c r="D1250" s="5" t="n">
        <v>22421</v>
      </c>
    </row>
    <row r="1251" spans="1:4">
      <c r="A1251" s="4" t="s">
        <v>2490</v>
      </c>
    </row>
    <row r="1252" spans="1:4">
      <c r="A1252" s="3" t="s">
        <v>596</v>
      </c>
    </row>
    <row r="1253" spans="1:4">
      <c r="A1253" s="4" t="s">
        <v>2327</v>
      </c>
      <c r="D1253" s="5" t="n">
        <v>72202</v>
      </c>
    </row>
    <row r="1254" spans="1:4">
      <c r="A1254" s="4" t="s">
        <v>2491</v>
      </c>
    </row>
    <row r="1255" spans="1:4">
      <c r="A1255" s="3" t="s">
        <v>596</v>
      </c>
    </row>
    <row r="1256" spans="1:4">
      <c r="A1256" s="4" t="s">
        <v>2327</v>
      </c>
      <c r="D1256" s="5" t="n">
        <v>1771</v>
      </c>
    </row>
    <row r="1257" spans="1:4">
      <c r="A1257" s="4" t="s">
        <v>2492</v>
      </c>
    </row>
    <row r="1258" spans="1:4">
      <c r="A1258" s="3" t="s">
        <v>596</v>
      </c>
    </row>
    <row r="1259" spans="1:4">
      <c r="A1259" s="4" t="s">
        <v>2327</v>
      </c>
      <c r="D1259" s="5" t="n">
        <v>7733</v>
      </c>
    </row>
    <row r="1260" spans="1:4">
      <c r="A1260" s="4" t="s">
        <v>2493</v>
      </c>
    </row>
    <row r="1261" spans="1:4">
      <c r="A1261" s="3" t="s">
        <v>596</v>
      </c>
    </row>
    <row r="1262" spans="1:4">
      <c r="A1262" s="4" t="s">
        <v>2327</v>
      </c>
      <c r="D1262" s="5" t="n">
        <v>18533</v>
      </c>
    </row>
    <row r="1263" spans="1:4">
      <c r="A1263" s="4" t="s">
        <v>2494</v>
      </c>
    </row>
    <row r="1264" spans="1:4">
      <c r="A1264" s="3" t="s">
        <v>596</v>
      </c>
    </row>
    <row r="1265" spans="1:4">
      <c r="A1265" s="4" t="s">
        <v>2327</v>
      </c>
      <c r="D1265" s="5" t="n">
        <v>21368</v>
      </c>
    </row>
    <row r="1266" spans="1:4">
      <c r="A1266" s="4" t="s">
        <v>2495</v>
      </c>
    </row>
    <row r="1267" spans="1:4">
      <c r="A1267" s="3" t="s">
        <v>596</v>
      </c>
    </row>
    <row r="1268" spans="1:4">
      <c r="A1268" s="4" t="s">
        <v>2327</v>
      </c>
      <c r="D1268" s="5" t="n">
        <v>22309</v>
      </c>
    </row>
    <row r="1269" spans="1:4">
      <c r="A1269" s="4" t="s">
        <v>2496</v>
      </c>
    </row>
    <row r="1270" spans="1:4">
      <c r="A1270" s="3" t="s">
        <v>596</v>
      </c>
    </row>
    <row r="1271" spans="1:4">
      <c r="A1271" s="4" t="s">
        <v>2327</v>
      </c>
      <c r="D1271" s="6" t="n">
        <v>71714</v>
      </c>
    </row>
    <row r="1272" spans="1:4">
      <c r="A1272" s="4" t="s">
        <v>2497</v>
      </c>
    </row>
    <row r="1273" spans="1:4">
      <c r="A1273" s="3" t="s">
        <v>596</v>
      </c>
    </row>
    <row r="1274" spans="1:4">
      <c r="A1274" s="4" t="s">
        <v>784</v>
      </c>
      <c r="C1274" s="4" t="s">
        <v>602</v>
      </c>
      <c r="D1274" s="4" t="s">
        <v>602</v>
      </c>
    </row>
    <row r="1275" spans="1:4">
      <c r="A1275" s="4" t="s">
        <v>900</v>
      </c>
      <c r="C1275" s="4" t="s">
        <v>901</v>
      </c>
      <c r="D1275" s="4" t="s">
        <v>901</v>
      </c>
    </row>
    <row r="1276" spans="1:4">
      <c r="A1276" s="4" t="s">
        <v>2498</v>
      </c>
    </row>
    <row r="1277" spans="1:4">
      <c r="A1277" s="3" t="s">
        <v>596</v>
      </c>
    </row>
    <row r="1278" spans="1:4">
      <c r="A1278" s="4" t="s">
        <v>2327</v>
      </c>
      <c r="C1278" s="6" t="n">
        <v>301</v>
      </c>
      <c r="D1278" s="6" t="n">
        <v>403</v>
      </c>
    </row>
    <row r="1279" spans="1:4">
      <c r="A1279" s="4" t="s">
        <v>2499</v>
      </c>
    </row>
    <row r="1280" spans="1:4">
      <c r="A1280" s="3" t="s">
        <v>596</v>
      </c>
    </row>
    <row r="1281" spans="1:4">
      <c r="A1281" s="4" t="s">
        <v>2327</v>
      </c>
      <c r="C1281" s="5" t="n">
        <v>749</v>
      </c>
      <c r="D1281" s="5" t="n">
        <v>1067</v>
      </c>
    </row>
    <row r="1282" spans="1:4">
      <c r="A1282" s="4" t="s">
        <v>2500</v>
      </c>
    </row>
    <row r="1283" spans="1:4">
      <c r="A1283" s="3" t="s">
        <v>596</v>
      </c>
    </row>
    <row r="1284" spans="1:4">
      <c r="A1284" s="4" t="s">
        <v>2327</v>
      </c>
      <c r="C1284" s="5" t="n">
        <v>765</v>
      </c>
      <c r="D1284" s="5" t="n">
        <v>1658</v>
      </c>
    </row>
    <row r="1285" spans="1:4">
      <c r="A1285" s="4" t="s">
        <v>2501</v>
      </c>
    </row>
    <row r="1286" spans="1:4">
      <c r="A1286" s="3" t="s">
        <v>596</v>
      </c>
    </row>
    <row r="1287" spans="1:4">
      <c r="A1287" s="4" t="s">
        <v>2327</v>
      </c>
      <c r="C1287" s="4" t="s">
        <v>92</v>
      </c>
      <c r="D1287" s="5" t="n">
        <v>158</v>
      </c>
    </row>
    <row r="1288" spans="1:4">
      <c r="A1288" s="4" t="s">
        <v>2502</v>
      </c>
    </row>
    <row r="1289" spans="1:4">
      <c r="A1289" s="3" t="s">
        <v>596</v>
      </c>
    </row>
    <row r="1290" spans="1:4">
      <c r="A1290" s="4" t="s">
        <v>2327</v>
      </c>
      <c r="C1290" s="4" t="s">
        <v>92</v>
      </c>
      <c r="D1290" s="4" t="s">
        <v>92</v>
      </c>
    </row>
    <row r="1291" spans="1:4">
      <c r="A1291" s="4" t="s">
        <v>2503</v>
      </c>
    </row>
    <row r="1292" spans="1:4">
      <c r="A1292" s="3" t="s">
        <v>596</v>
      </c>
    </row>
    <row r="1293" spans="1:4">
      <c r="A1293" s="4" t="s">
        <v>2327</v>
      </c>
      <c r="C1293" s="5" t="n">
        <v>1815</v>
      </c>
      <c r="D1293" s="5" t="n">
        <v>3286</v>
      </c>
    </row>
    <row r="1294" spans="1:4">
      <c r="A1294" s="4" t="s">
        <v>2504</v>
      </c>
    </row>
    <row r="1295" spans="1:4">
      <c r="A1295" s="3" t="s">
        <v>596</v>
      </c>
    </row>
    <row r="1296" spans="1:4">
      <c r="A1296" s="4" t="s">
        <v>2327</v>
      </c>
      <c r="C1296" s="5" t="n">
        <v>301</v>
      </c>
      <c r="D1296" s="5" t="n">
        <v>403</v>
      </c>
    </row>
    <row r="1297" spans="1:4">
      <c r="A1297" s="4" t="s">
        <v>2505</v>
      </c>
    </row>
    <row r="1298" spans="1:4">
      <c r="A1298" s="3" t="s">
        <v>596</v>
      </c>
    </row>
    <row r="1299" spans="1:4">
      <c r="A1299" s="4" t="s">
        <v>2327</v>
      </c>
      <c r="C1299" s="5" t="n">
        <v>749</v>
      </c>
      <c r="D1299" s="5" t="n">
        <v>1067</v>
      </c>
    </row>
    <row r="1300" spans="1:4">
      <c r="A1300" s="4" t="s">
        <v>2506</v>
      </c>
    </row>
    <row r="1301" spans="1:4">
      <c r="A1301" s="3" t="s">
        <v>596</v>
      </c>
    </row>
    <row r="1302" spans="1:4">
      <c r="A1302" s="4" t="s">
        <v>2327</v>
      </c>
      <c r="C1302" s="5" t="n">
        <v>765</v>
      </c>
      <c r="D1302" s="5" t="n">
        <v>1658</v>
      </c>
    </row>
    <row r="1303" spans="1:4">
      <c r="A1303" s="4" t="s">
        <v>2507</v>
      </c>
    </row>
    <row r="1304" spans="1:4">
      <c r="A1304" s="3" t="s">
        <v>596</v>
      </c>
    </row>
    <row r="1305" spans="1:4">
      <c r="A1305" s="4" t="s">
        <v>2327</v>
      </c>
      <c r="C1305" s="4" t="s">
        <v>92</v>
      </c>
      <c r="D1305" s="5" t="n">
        <v>158</v>
      </c>
    </row>
    <row r="1306" spans="1:4">
      <c r="A1306" s="4" t="s">
        <v>2508</v>
      </c>
    </row>
    <row r="1307" spans="1:4">
      <c r="A1307" s="3" t="s">
        <v>596</v>
      </c>
    </row>
    <row r="1308" spans="1:4">
      <c r="A1308" s="4" t="s">
        <v>2327</v>
      </c>
      <c r="C1308" s="4" t="s">
        <v>92</v>
      </c>
      <c r="D1308" s="4" t="s">
        <v>92</v>
      </c>
    </row>
    <row r="1309" spans="1:4">
      <c r="A1309" s="4" t="s">
        <v>2509</v>
      </c>
    </row>
    <row r="1310" spans="1:4">
      <c r="A1310" s="3" t="s">
        <v>596</v>
      </c>
    </row>
    <row r="1311" spans="1:4">
      <c r="A1311" s="4" t="s">
        <v>2327</v>
      </c>
      <c r="C1311" s="5" t="n">
        <v>1815</v>
      </c>
      <c r="D1311" s="6" t="n">
        <v>3286</v>
      </c>
    </row>
    <row r="1312" spans="1:4">
      <c r="A1312" s="4" t="s">
        <v>2510</v>
      </c>
    </row>
    <row r="1313" spans="1:4">
      <c r="A1313" s="3" t="s">
        <v>596</v>
      </c>
    </row>
    <row r="1314" spans="1:4">
      <c r="A1314" s="4" t="s">
        <v>2327</v>
      </c>
      <c r="C1314" s="4" t="s">
        <v>92</v>
      </c>
    </row>
    <row r="1315" spans="1:4">
      <c r="A1315" s="4" t="s">
        <v>2511</v>
      </c>
    </row>
    <row r="1316" spans="1:4">
      <c r="A1316" s="3" t="s">
        <v>596</v>
      </c>
    </row>
    <row r="1317" spans="1:4">
      <c r="A1317" s="4" t="s">
        <v>2327</v>
      </c>
      <c r="C1317" s="4" t="s">
        <v>92</v>
      </c>
    </row>
    <row r="1318" spans="1:4">
      <c r="A1318" s="4" t="s">
        <v>801</v>
      </c>
    </row>
    <row r="1319" spans="1:4">
      <c r="A1319" s="3" t="s">
        <v>596</v>
      </c>
    </row>
    <row r="1320" spans="1:4">
      <c r="A1320" s="4" t="s">
        <v>597</v>
      </c>
      <c r="D1320" s="4" t="s">
        <v>782</v>
      </c>
    </row>
    <row r="1321" spans="1:4">
      <c r="A1321" s="4" t="s">
        <v>783</v>
      </c>
      <c r="D1321" s="4" t="s">
        <v>794</v>
      </c>
    </row>
    <row r="1322" spans="1:4">
      <c r="A1322" s="4" t="s">
        <v>784</v>
      </c>
      <c r="D1322" s="4" t="s">
        <v>602</v>
      </c>
    </row>
    <row r="1323" spans="1:4">
      <c r="A1323" s="4" t="s">
        <v>900</v>
      </c>
      <c r="D1323" s="4" t="s">
        <v>901</v>
      </c>
    </row>
    <row r="1324" spans="1:4">
      <c r="A1324" s="4" t="s">
        <v>849</v>
      </c>
      <c r="D1324" s="4" t="s">
        <v>2512</v>
      </c>
    </row>
    <row r="1325" spans="1:4">
      <c r="A1325" s="4" t="s">
        <v>850</v>
      </c>
      <c r="D1325" s="4" t="s">
        <v>2512</v>
      </c>
    </row>
    <row r="1326" spans="1:4">
      <c r="A1326" s="4" t="s">
        <v>2326</v>
      </c>
    </row>
    <row r="1327" spans="1:4">
      <c r="A1327" s="3" t="s">
        <v>596</v>
      </c>
    </row>
    <row r="1328" spans="1:4">
      <c r="A1328" s="4" t="s">
        <v>1178</v>
      </c>
      <c r="D1328" s="4" t="s">
        <v>92</v>
      </c>
    </row>
    <row r="1329" spans="1:4">
      <c r="A1329" s="4" t="s">
        <v>2328</v>
      </c>
    </row>
    <row r="1330" spans="1:4">
      <c r="A1330" s="3" t="s">
        <v>596</v>
      </c>
    </row>
    <row r="1331" spans="1:4">
      <c r="A1331" s="4" t="s">
        <v>1178</v>
      </c>
      <c r="D1331" s="4" t="s">
        <v>92</v>
      </c>
    </row>
    <row r="1332" spans="1:4">
      <c r="A1332" s="4" t="s">
        <v>2329</v>
      </c>
    </row>
    <row r="1333" spans="1:4">
      <c r="A1333" s="3" t="s">
        <v>596</v>
      </c>
    </row>
    <row r="1334" spans="1:4">
      <c r="A1334" s="4" t="s">
        <v>1178</v>
      </c>
      <c r="D1334" s="5" t="n">
        <v>256860</v>
      </c>
    </row>
    <row r="1335" spans="1:4">
      <c r="A1335" s="4" t="s">
        <v>2330</v>
      </c>
    </row>
    <row r="1336" spans="1:4">
      <c r="A1336" s="3" t="s">
        <v>596</v>
      </c>
    </row>
    <row r="1337" spans="1:4">
      <c r="A1337" s="4" t="s">
        <v>1178</v>
      </c>
      <c r="D1337" s="4" t="s">
        <v>92</v>
      </c>
    </row>
    <row r="1338" spans="1:4">
      <c r="A1338" s="4" t="s">
        <v>2331</v>
      </c>
    </row>
    <row r="1339" spans="1:4">
      <c r="A1339" s="3" t="s">
        <v>596</v>
      </c>
    </row>
    <row r="1340" spans="1:4">
      <c r="A1340" s="4" t="s">
        <v>1178</v>
      </c>
      <c r="D1340" s="4" t="s">
        <v>92</v>
      </c>
    </row>
    <row r="1341" spans="1:4">
      <c r="A1341" s="4" t="s">
        <v>2332</v>
      </c>
    </row>
    <row r="1342" spans="1:4">
      <c r="A1342" s="3" t="s">
        <v>596</v>
      </c>
    </row>
    <row r="1343" spans="1:4">
      <c r="A1343" s="4" t="s">
        <v>1178</v>
      </c>
      <c r="D1343" s="5" t="n">
        <v>256860</v>
      </c>
    </row>
    <row r="1344" spans="1:4">
      <c r="A1344" s="4" t="s">
        <v>2333</v>
      </c>
    </row>
    <row r="1345" spans="1:4">
      <c r="A1345" s="3" t="s">
        <v>596</v>
      </c>
    </row>
    <row r="1346" spans="1:4">
      <c r="A1346" s="4" t="s">
        <v>1178</v>
      </c>
      <c r="D1346" s="5" t="n">
        <v>1908</v>
      </c>
    </row>
    <row r="1347" spans="1:4">
      <c r="A1347" s="4" t="s">
        <v>2334</v>
      </c>
    </row>
    <row r="1348" spans="1:4">
      <c r="A1348" s="3" t="s">
        <v>596</v>
      </c>
    </row>
    <row r="1349" spans="1:4">
      <c r="A1349" s="4" t="s">
        <v>1178</v>
      </c>
      <c r="D1349" s="4" t="s">
        <v>92</v>
      </c>
    </row>
    <row r="1350" spans="1:4">
      <c r="A1350" s="4" t="s">
        <v>2335</v>
      </c>
    </row>
    <row r="1351" spans="1:4">
      <c r="A1351" s="3" t="s">
        <v>596</v>
      </c>
    </row>
    <row r="1352" spans="1:4">
      <c r="A1352" s="4" t="s">
        <v>1178</v>
      </c>
      <c r="D1352" s="5" t="n">
        <v>254512</v>
      </c>
    </row>
    <row r="1353" spans="1:4">
      <c r="A1353" s="4" t="s">
        <v>2336</v>
      </c>
    </row>
    <row r="1354" spans="1:4">
      <c r="A1354" s="3" t="s">
        <v>596</v>
      </c>
    </row>
    <row r="1355" spans="1:4">
      <c r="A1355" s="4" t="s">
        <v>1178</v>
      </c>
      <c r="D1355" s="4" t="s">
        <v>92</v>
      </c>
    </row>
    <row r="1356" spans="1:4">
      <c r="A1356" s="4" t="s">
        <v>2337</v>
      </c>
    </row>
    <row r="1357" spans="1:4">
      <c r="A1357" s="3" t="s">
        <v>596</v>
      </c>
    </row>
    <row r="1358" spans="1:4">
      <c r="A1358" s="4" t="s">
        <v>1178</v>
      </c>
      <c r="D1358" s="4" t="s">
        <v>92</v>
      </c>
    </row>
    <row r="1359" spans="1:4">
      <c r="A1359" s="4" t="s">
        <v>2338</v>
      </c>
    </row>
    <row r="1360" spans="1:4">
      <c r="A1360" s="3" t="s">
        <v>596</v>
      </c>
    </row>
    <row r="1361" spans="1:4">
      <c r="A1361" s="4" t="s">
        <v>1178</v>
      </c>
      <c r="D1361" s="6" t="n">
        <v>256420</v>
      </c>
    </row>
    <row r="1362" spans="1:4">
      <c r="A1362" s="4" t="s">
        <v>816</v>
      </c>
    </row>
    <row r="1363" spans="1:4">
      <c r="A1363" s="3" t="s">
        <v>596</v>
      </c>
    </row>
    <row r="1364" spans="1:4">
      <c r="A1364" s="4" t="s">
        <v>597</v>
      </c>
      <c r="C1364" s="4" t="s">
        <v>782</v>
      </c>
    </row>
    <row r="1365" spans="1:4">
      <c r="A1365" s="4" t="s">
        <v>783</v>
      </c>
      <c r="C1365" s="4" t="s">
        <v>633</v>
      </c>
    </row>
    <row r="1366" spans="1:4">
      <c r="A1366" s="4" t="s">
        <v>784</v>
      </c>
      <c r="C1366" s="4" t="s">
        <v>602</v>
      </c>
    </row>
    <row r="1367" spans="1:4">
      <c r="A1367" s="4" t="s">
        <v>900</v>
      </c>
      <c r="C1367" s="4" t="s">
        <v>901</v>
      </c>
    </row>
    <row r="1368" spans="1:4">
      <c r="A1368" s="4" t="s">
        <v>849</v>
      </c>
      <c r="C1368" s="4" t="s">
        <v>1177</v>
      </c>
    </row>
    <row r="1369" spans="1:4">
      <c r="A1369" s="4" t="s">
        <v>850</v>
      </c>
      <c r="C1369" s="4" t="s">
        <v>1177</v>
      </c>
    </row>
    <row r="1370" spans="1:4">
      <c r="A1370" s="4" t="s">
        <v>2302</v>
      </c>
    </row>
    <row r="1371" spans="1:4">
      <c r="A1371" s="3" t="s">
        <v>596</v>
      </c>
    </row>
    <row r="1372" spans="1:4">
      <c r="A1372" s="4" t="s">
        <v>1178</v>
      </c>
      <c r="C1372" s="4" t="s">
        <v>92</v>
      </c>
    </row>
    <row r="1373" spans="1:4">
      <c r="A1373" s="4" t="s">
        <v>2303</v>
      </c>
    </row>
    <row r="1374" spans="1:4">
      <c r="A1374" s="3" t="s">
        <v>596</v>
      </c>
    </row>
    <row r="1375" spans="1:4">
      <c r="A1375" s="4" t="s">
        <v>1178</v>
      </c>
      <c r="C1375" s="4" t="s">
        <v>92</v>
      </c>
    </row>
    <row r="1376" spans="1:4">
      <c r="A1376" s="4" t="s">
        <v>2304</v>
      </c>
    </row>
    <row r="1377" spans="1:4">
      <c r="A1377" s="3" t="s">
        <v>596</v>
      </c>
    </row>
    <row r="1378" spans="1:4">
      <c r="A1378" s="4" t="s">
        <v>1178</v>
      </c>
      <c r="C1378" s="5" t="n">
        <v>241287</v>
      </c>
    </row>
    <row r="1379" spans="1:4">
      <c r="A1379" s="4" t="s">
        <v>2305</v>
      </c>
    </row>
    <row r="1380" spans="1:4">
      <c r="A1380" s="3" t="s">
        <v>596</v>
      </c>
    </row>
    <row r="1381" spans="1:4">
      <c r="A1381" s="4" t="s">
        <v>1178</v>
      </c>
      <c r="C1381" s="4" t="s">
        <v>92</v>
      </c>
    </row>
    <row r="1382" spans="1:4">
      <c r="A1382" s="4" t="s">
        <v>2306</v>
      </c>
    </row>
    <row r="1383" spans="1:4">
      <c r="A1383" s="3" t="s">
        <v>596</v>
      </c>
    </row>
    <row r="1384" spans="1:4">
      <c r="A1384" s="4" t="s">
        <v>1178</v>
      </c>
      <c r="C1384" s="4" t="s">
        <v>92</v>
      </c>
    </row>
    <row r="1385" spans="1:4">
      <c r="A1385" s="4" t="s">
        <v>2307</v>
      </c>
    </row>
    <row r="1386" spans="1:4">
      <c r="A1386" s="3" t="s">
        <v>596</v>
      </c>
    </row>
    <row r="1387" spans="1:4">
      <c r="A1387" s="4" t="s">
        <v>1178</v>
      </c>
      <c r="C1387" s="5" t="n">
        <v>241287</v>
      </c>
    </row>
    <row r="1388" spans="1:4">
      <c r="A1388" s="4" t="s">
        <v>2308</v>
      </c>
    </row>
    <row r="1389" spans="1:4">
      <c r="A1389" s="3" t="s">
        <v>596</v>
      </c>
    </row>
    <row r="1390" spans="1:4">
      <c r="A1390" s="4" t="s">
        <v>1178</v>
      </c>
      <c r="C1390" s="5" t="n">
        <v>2170</v>
      </c>
    </row>
    <row r="1391" spans="1:4">
      <c r="A1391" s="4" t="s">
        <v>2309</v>
      </c>
    </row>
    <row r="1392" spans="1:4">
      <c r="A1392" s="3" t="s">
        <v>596</v>
      </c>
    </row>
    <row r="1393" spans="1:4">
      <c r="A1393" s="4" t="s">
        <v>1178</v>
      </c>
      <c r="C1393" s="4" t="s">
        <v>92</v>
      </c>
    </row>
    <row r="1394" spans="1:4">
      <c r="A1394" s="4" t="s">
        <v>2310</v>
      </c>
    </row>
    <row r="1395" spans="1:4">
      <c r="A1395" s="3" t="s">
        <v>596</v>
      </c>
    </row>
    <row r="1396" spans="1:4">
      <c r="A1396" s="4" t="s">
        <v>1178</v>
      </c>
      <c r="C1396" s="5" t="n">
        <v>240007</v>
      </c>
    </row>
    <row r="1397" spans="1:4">
      <c r="A1397" s="4" t="s">
        <v>2311</v>
      </c>
    </row>
    <row r="1398" spans="1:4">
      <c r="A1398" s="3" t="s">
        <v>596</v>
      </c>
    </row>
    <row r="1399" spans="1:4">
      <c r="A1399" s="4" t="s">
        <v>1178</v>
      </c>
      <c r="C1399" s="4" t="s">
        <v>92</v>
      </c>
    </row>
    <row r="1400" spans="1:4">
      <c r="A1400" s="4" t="s">
        <v>2312</v>
      </c>
    </row>
    <row r="1401" spans="1:4">
      <c r="A1401" s="3" t="s">
        <v>596</v>
      </c>
    </row>
    <row r="1402" spans="1:4">
      <c r="A1402" s="4" t="s">
        <v>1178</v>
      </c>
      <c r="C1402" s="4" t="s">
        <v>92</v>
      </c>
    </row>
    <row r="1403" spans="1:4">
      <c r="A1403" s="4" t="s">
        <v>2313</v>
      </c>
    </row>
    <row r="1404" spans="1:4">
      <c r="A1404" s="3" t="s">
        <v>596</v>
      </c>
    </row>
    <row r="1405" spans="1:4">
      <c r="A1405" s="4" t="s">
        <v>1178</v>
      </c>
      <c r="C1405" s="6" t="n">
        <v>242177</v>
      </c>
    </row>
    <row r="1406" spans="1:4">
      <c r="A1406" s="4" t="s">
        <v>789</v>
      </c>
    </row>
    <row r="1407" spans="1:4">
      <c r="A1407" s="3" t="s">
        <v>596</v>
      </c>
    </row>
    <row r="1408" spans="1:4">
      <c r="A1408" s="4" t="s">
        <v>597</v>
      </c>
      <c r="C1408" s="4" t="s">
        <v>782</v>
      </c>
      <c r="D1408" s="4" t="s">
        <v>782</v>
      </c>
    </row>
    <row r="1409" spans="1:4">
      <c r="A1409" s="4" t="s">
        <v>783</v>
      </c>
      <c r="C1409" s="4" t="s">
        <v>633</v>
      </c>
      <c r="D1409" s="4" t="s">
        <v>633</v>
      </c>
    </row>
    <row r="1410" spans="1:4">
      <c r="A1410" s="4" t="s">
        <v>784</v>
      </c>
      <c r="C1410" s="4" t="s">
        <v>602</v>
      </c>
      <c r="D1410" s="4" t="s">
        <v>602</v>
      </c>
    </row>
    <row r="1411" spans="1:4">
      <c r="A1411" s="4" t="s">
        <v>900</v>
      </c>
      <c r="C1411" s="4" t="s">
        <v>901</v>
      </c>
      <c r="D1411" s="4" t="s">
        <v>901</v>
      </c>
    </row>
    <row r="1412" spans="1:4">
      <c r="A1412" s="4" t="s">
        <v>849</v>
      </c>
      <c r="C1412" s="4" t="s">
        <v>2513</v>
      </c>
      <c r="D1412" s="4" t="s">
        <v>958</v>
      </c>
    </row>
    <row r="1413" spans="1:4">
      <c r="A1413" s="4" t="s">
        <v>850</v>
      </c>
      <c r="C1413" s="4" t="s">
        <v>2514</v>
      </c>
      <c r="D1413" s="4" t="s">
        <v>959</v>
      </c>
    </row>
    <row r="1414" spans="1:4">
      <c r="A1414" s="4" t="s">
        <v>2515</v>
      </c>
    </row>
    <row r="1415" spans="1:4">
      <c r="A1415" s="3" t="s">
        <v>596</v>
      </c>
    </row>
    <row r="1416" spans="1:4">
      <c r="A1416" s="4" t="s">
        <v>904</v>
      </c>
      <c r="C1416" s="6" t="n">
        <v>5347</v>
      </c>
      <c r="D1416" s="6" t="n">
        <v>5089</v>
      </c>
    </row>
    <row r="1417" spans="1:4">
      <c r="A1417" s="4" t="s">
        <v>2516</v>
      </c>
    </row>
    <row r="1418" spans="1:4">
      <c r="A1418" s="3" t="s">
        <v>596</v>
      </c>
    </row>
    <row r="1419" spans="1:4">
      <c r="A1419" s="4" t="s">
        <v>904</v>
      </c>
      <c r="C1419" s="5" t="n">
        <v>10779</v>
      </c>
      <c r="D1419" s="5" t="n">
        <v>15653</v>
      </c>
    </row>
    <row r="1420" spans="1:4">
      <c r="A1420" s="4" t="s">
        <v>2517</v>
      </c>
    </row>
    <row r="1421" spans="1:4">
      <c r="A1421" s="3" t="s">
        <v>596</v>
      </c>
    </row>
    <row r="1422" spans="1:4">
      <c r="A1422" s="4" t="s">
        <v>904</v>
      </c>
      <c r="C1422" s="5" t="n">
        <v>26831</v>
      </c>
      <c r="D1422" s="5" t="n">
        <v>31151</v>
      </c>
    </row>
    <row r="1423" spans="1:4">
      <c r="A1423" s="4" t="s">
        <v>2518</v>
      </c>
    </row>
    <row r="1424" spans="1:4">
      <c r="A1424" s="3" t="s">
        <v>596</v>
      </c>
    </row>
    <row r="1425" spans="1:4">
      <c r="A1425" s="4" t="s">
        <v>904</v>
      </c>
      <c r="C1425" s="4" t="s">
        <v>92</v>
      </c>
      <c r="D1425" s="5" t="n">
        <v>11805</v>
      </c>
    </row>
    <row r="1426" spans="1:4">
      <c r="A1426" s="4" t="s">
        <v>2519</v>
      </c>
    </row>
    <row r="1427" spans="1:4">
      <c r="A1427" s="3" t="s">
        <v>596</v>
      </c>
    </row>
    <row r="1428" spans="1:4">
      <c r="A1428" s="4" t="s">
        <v>904</v>
      </c>
      <c r="C1428" s="4" t="s">
        <v>92</v>
      </c>
      <c r="D1428" s="4" t="s">
        <v>92</v>
      </c>
    </row>
    <row r="1429" spans="1:4">
      <c r="A1429" s="4" t="s">
        <v>2520</v>
      </c>
    </row>
    <row r="1430" spans="1:4">
      <c r="A1430" s="3" t="s">
        <v>596</v>
      </c>
    </row>
    <row r="1431" spans="1:4">
      <c r="A1431" s="4" t="s">
        <v>904</v>
      </c>
      <c r="C1431" s="5" t="n">
        <v>42957</v>
      </c>
      <c r="D1431" s="5" t="n">
        <v>63698</v>
      </c>
    </row>
    <row r="1432" spans="1:4">
      <c r="A1432" s="4" t="s">
        <v>2521</v>
      </c>
    </row>
    <row r="1433" spans="1:4">
      <c r="A1433" s="3" t="s">
        <v>596</v>
      </c>
    </row>
    <row r="1434" spans="1:4">
      <c r="A1434" s="4" t="s">
        <v>904</v>
      </c>
      <c r="C1434" s="5" t="n">
        <v>5717</v>
      </c>
      <c r="D1434" s="5" t="n">
        <v>5641</v>
      </c>
    </row>
    <row r="1435" spans="1:4">
      <c r="A1435" s="4" t="s">
        <v>2522</v>
      </c>
    </row>
    <row r="1436" spans="1:4">
      <c r="A1436" s="3" t="s">
        <v>596</v>
      </c>
    </row>
    <row r="1437" spans="1:4">
      <c r="A1437" s="4" t="s">
        <v>904</v>
      </c>
      <c r="C1437" s="5" t="n">
        <v>10779</v>
      </c>
      <c r="D1437" s="5" t="n">
        <v>15652</v>
      </c>
    </row>
    <row r="1438" spans="1:4">
      <c r="A1438" s="4" t="s">
        <v>2523</v>
      </c>
    </row>
    <row r="1439" spans="1:4">
      <c r="A1439" s="3" t="s">
        <v>596</v>
      </c>
    </row>
    <row r="1440" spans="1:4">
      <c r="A1440" s="4" t="s">
        <v>904</v>
      </c>
      <c r="C1440" s="5" t="n">
        <v>26500</v>
      </c>
      <c r="D1440" s="5" t="n">
        <v>30577</v>
      </c>
    </row>
    <row r="1441" spans="1:4">
      <c r="A1441" s="4" t="s">
        <v>2524</v>
      </c>
    </row>
    <row r="1442" spans="1:4">
      <c r="A1442" s="3" t="s">
        <v>596</v>
      </c>
    </row>
    <row r="1443" spans="1:4">
      <c r="A1443" s="4" t="s">
        <v>904</v>
      </c>
      <c r="C1443" s="4" t="s">
        <v>92</v>
      </c>
      <c r="D1443" s="5" t="n">
        <v>11771</v>
      </c>
    </row>
    <row r="1444" spans="1:4">
      <c r="A1444" s="4" t="s">
        <v>2525</v>
      </c>
    </row>
    <row r="1445" spans="1:4">
      <c r="A1445" s="3" t="s">
        <v>596</v>
      </c>
    </row>
    <row r="1446" spans="1:4">
      <c r="A1446" s="4" t="s">
        <v>904</v>
      </c>
      <c r="C1446" s="4" t="s">
        <v>92</v>
      </c>
      <c r="D1446" s="4" t="s">
        <v>92</v>
      </c>
    </row>
    <row r="1447" spans="1:4">
      <c r="A1447" s="4" t="s">
        <v>2526</v>
      </c>
    </row>
    <row r="1448" spans="1:4">
      <c r="A1448" s="3" t="s">
        <v>596</v>
      </c>
    </row>
    <row r="1449" spans="1:4">
      <c r="A1449" s="4" t="s">
        <v>904</v>
      </c>
      <c r="C1449" s="6" t="n">
        <v>42996</v>
      </c>
      <c r="D1449" s="6" t="n">
        <v>63641</v>
      </c>
    </row>
    <row r="1450" spans="1:4">
      <c r="A1450" s="4" t="s">
        <v>818</v>
      </c>
    </row>
    <row r="1451" spans="1:4">
      <c r="A1451" s="3" t="s">
        <v>596</v>
      </c>
    </row>
    <row r="1452" spans="1:4">
      <c r="A1452" s="4" t="s">
        <v>597</v>
      </c>
      <c r="C1452" s="4" t="s">
        <v>782</v>
      </c>
      <c r="D1452" s="4" t="s">
        <v>782</v>
      </c>
    </row>
    <row r="1453" spans="1:4">
      <c r="A1453" s="4" t="s">
        <v>783</v>
      </c>
      <c r="C1453" s="4" t="s">
        <v>794</v>
      </c>
      <c r="D1453" s="4" t="s">
        <v>794</v>
      </c>
    </row>
    <row r="1454" spans="1:4">
      <c r="A1454" s="4" t="s">
        <v>784</v>
      </c>
      <c r="C1454" s="4" t="s">
        <v>602</v>
      </c>
      <c r="D1454" s="4" t="s">
        <v>602</v>
      </c>
    </row>
    <row r="1455" spans="1:4">
      <c r="A1455" s="4" t="s">
        <v>900</v>
      </c>
      <c r="C1455" s="4" t="s">
        <v>901</v>
      </c>
      <c r="D1455" s="4" t="s">
        <v>901</v>
      </c>
    </row>
    <row r="1456" spans="1:4">
      <c r="A1456" s="4" t="s">
        <v>849</v>
      </c>
      <c r="C1456" s="4" t="s">
        <v>2527</v>
      </c>
      <c r="D1456" s="4" t="s">
        <v>1128</v>
      </c>
    </row>
    <row r="1457" spans="1:4">
      <c r="A1457" s="4" t="s">
        <v>850</v>
      </c>
      <c r="C1457" s="4" t="s">
        <v>2527</v>
      </c>
      <c r="D1457" s="4" t="s">
        <v>1128</v>
      </c>
    </row>
    <row r="1458" spans="1:4">
      <c r="A1458" s="4" t="s">
        <v>2528</v>
      </c>
    </row>
    <row r="1459" spans="1:4">
      <c r="A1459" s="3" t="s">
        <v>596</v>
      </c>
    </row>
    <row r="1460" spans="1:4">
      <c r="A1460" s="4" t="s">
        <v>904</v>
      </c>
      <c r="D1460" s="6" t="n">
        <v>1754</v>
      </c>
    </row>
    <row r="1461" spans="1:4">
      <c r="A1461" s="4" t="s">
        <v>2529</v>
      </c>
    </row>
    <row r="1462" spans="1:4">
      <c r="A1462" s="3" t="s">
        <v>596</v>
      </c>
    </row>
    <row r="1463" spans="1:4">
      <c r="A1463" s="4" t="s">
        <v>904</v>
      </c>
      <c r="D1463" s="5" t="n">
        <v>5403</v>
      </c>
    </row>
    <row r="1464" spans="1:4">
      <c r="A1464" s="4" t="s">
        <v>2530</v>
      </c>
    </row>
    <row r="1465" spans="1:4">
      <c r="A1465" s="3" t="s">
        <v>596</v>
      </c>
    </row>
    <row r="1466" spans="1:4">
      <c r="A1466" s="4" t="s">
        <v>904</v>
      </c>
      <c r="D1466" s="4" t="s">
        <v>92</v>
      </c>
    </row>
    <row r="1467" spans="1:4">
      <c r="A1467" s="4" t="s">
        <v>2531</v>
      </c>
    </row>
    <row r="1468" spans="1:4">
      <c r="A1468" s="3" t="s">
        <v>596</v>
      </c>
    </row>
    <row r="1469" spans="1:4">
      <c r="A1469" s="4" t="s">
        <v>904</v>
      </c>
      <c r="D1469" s="4" t="s">
        <v>92</v>
      </c>
    </row>
    <row r="1470" spans="1:4">
      <c r="A1470" s="4" t="s">
        <v>2532</v>
      </c>
    </row>
    <row r="1471" spans="1:4">
      <c r="A1471" s="3" t="s">
        <v>596</v>
      </c>
    </row>
    <row r="1472" spans="1:4">
      <c r="A1472" s="4" t="s">
        <v>904</v>
      </c>
      <c r="D1472" s="4" t="s">
        <v>92</v>
      </c>
    </row>
    <row r="1473" spans="1:4">
      <c r="A1473" s="4" t="s">
        <v>2533</v>
      </c>
    </row>
    <row r="1474" spans="1:4">
      <c r="A1474" s="3" t="s">
        <v>596</v>
      </c>
    </row>
    <row r="1475" spans="1:4">
      <c r="A1475" s="4" t="s">
        <v>904</v>
      </c>
      <c r="D1475" s="5" t="n">
        <v>7157</v>
      </c>
    </row>
    <row r="1476" spans="1:4">
      <c r="A1476" s="4" t="s">
        <v>2534</v>
      </c>
    </row>
    <row r="1477" spans="1:4">
      <c r="A1477" s="3" t="s">
        <v>596</v>
      </c>
    </row>
    <row r="1478" spans="1:4">
      <c r="A1478" s="4" t="s">
        <v>904</v>
      </c>
      <c r="D1478" s="5" t="n">
        <v>1780</v>
      </c>
    </row>
    <row r="1479" spans="1:4">
      <c r="A1479" s="4" t="s">
        <v>2535</v>
      </c>
    </row>
    <row r="1480" spans="1:4">
      <c r="A1480" s="3" t="s">
        <v>596</v>
      </c>
    </row>
    <row r="1481" spans="1:4">
      <c r="A1481" s="4" t="s">
        <v>904</v>
      </c>
      <c r="D1481" s="5" t="n">
        <v>5403</v>
      </c>
    </row>
    <row r="1482" spans="1:4">
      <c r="A1482" s="4" t="s">
        <v>2536</v>
      </c>
    </row>
    <row r="1483" spans="1:4">
      <c r="A1483" s="3" t="s">
        <v>596</v>
      </c>
    </row>
    <row r="1484" spans="1:4">
      <c r="A1484" s="4" t="s">
        <v>904</v>
      </c>
      <c r="D1484" s="4" t="s">
        <v>92</v>
      </c>
    </row>
    <row r="1485" spans="1:4">
      <c r="A1485" s="4" t="s">
        <v>2537</v>
      </c>
    </row>
    <row r="1486" spans="1:4">
      <c r="A1486" s="3" t="s">
        <v>596</v>
      </c>
    </row>
    <row r="1487" spans="1:4">
      <c r="A1487" s="4" t="s">
        <v>904</v>
      </c>
      <c r="D1487" s="4" t="s">
        <v>92</v>
      </c>
    </row>
    <row r="1488" spans="1:4">
      <c r="A1488" s="4" t="s">
        <v>2538</v>
      </c>
    </row>
    <row r="1489" spans="1:4">
      <c r="A1489" s="3" t="s">
        <v>596</v>
      </c>
    </row>
    <row r="1490" spans="1:4">
      <c r="A1490" s="4" t="s">
        <v>904</v>
      </c>
      <c r="D1490" s="4" t="s">
        <v>92</v>
      </c>
    </row>
    <row r="1491" spans="1:4">
      <c r="A1491" s="4" t="s">
        <v>2539</v>
      </c>
    </row>
    <row r="1492" spans="1:4">
      <c r="A1492" s="3" t="s">
        <v>596</v>
      </c>
    </row>
    <row r="1493" spans="1:4">
      <c r="A1493" s="4" t="s">
        <v>904</v>
      </c>
      <c r="D1493" s="6" t="n">
        <v>7183</v>
      </c>
    </row>
    <row r="1494" spans="1:4">
      <c r="A1494" s="4" t="s">
        <v>781</v>
      </c>
    </row>
    <row r="1495" spans="1:4">
      <c r="A1495" s="3" t="s">
        <v>596</v>
      </c>
    </row>
    <row r="1496" spans="1:4">
      <c r="A1496" s="4" t="s">
        <v>597</v>
      </c>
      <c r="C1496" s="4" t="s">
        <v>782</v>
      </c>
      <c r="D1496" s="4" t="s">
        <v>782</v>
      </c>
    </row>
    <row r="1497" spans="1:4">
      <c r="A1497" s="4" t="s">
        <v>783</v>
      </c>
      <c r="C1497" s="4" t="s">
        <v>633</v>
      </c>
      <c r="D1497" s="4" t="s">
        <v>633</v>
      </c>
    </row>
    <row r="1498" spans="1:4">
      <c r="A1498" s="4" t="s">
        <v>784</v>
      </c>
      <c r="C1498" s="4" t="s">
        <v>602</v>
      </c>
      <c r="D1498" s="4" t="s">
        <v>602</v>
      </c>
    </row>
    <row r="1499" spans="1:4">
      <c r="A1499" s="4" t="s">
        <v>900</v>
      </c>
      <c r="C1499" s="4" t="s">
        <v>901</v>
      </c>
      <c r="D1499" s="4" t="s">
        <v>901</v>
      </c>
    </row>
    <row r="1500" spans="1:4">
      <c r="A1500" s="4" t="s">
        <v>849</v>
      </c>
      <c r="C1500" s="4" t="s">
        <v>955</v>
      </c>
      <c r="D1500" s="4" t="s">
        <v>955</v>
      </c>
    </row>
    <row r="1501" spans="1:4">
      <c r="A1501" s="4" t="s">
        <v>850</v>
      </c>
      <c r="C1501" s="4" t="s">
        <v>956</v>
      </c>
      <c r="D1501" s="4" t="s">
        <v>956</v>
      </c>
    </row>
    <row r="1502" spans="1:4">
      <c r="A1502" s="4" t="s">
        <v>2375</v>
      </c>
    </row>
    <row r="1503" spans="1:4">
      <c r="A1503" s="3" t="s">
        <v>596</v>
      </c>
    </row>
    <row r="1504" spans="1:4">
      <c r="A1504" s="4" t="s">
        <v>904</v>
      </c>
      <c r="C1504" s="6" t="n">
        <v>11206</v>
      </c>
      <c r="D1504" s="6" t="n">
        <v>4956</v>
      </c>
    </row>
    <row r="1505" spans="1:4">
      <c r="A1505" s="4" t="s">
        <v>2376</v>
      </c>
    </row>
    <row r="1506" spans="1:4">
      <c r="A1506" s="3" t="s">
        <v>596</v>
      </c>
    </row>
    <row r="1507" spans="1:4">
      <c r="A1507" s="4" t="s">
        <v>904</v>
      </c>
      <c r="C1507" s="5" t="n">
        <v>34267</v>
      </c>
      <c r="D1507" s="5" t="n">
        <v>15312</v>
      </c>
    </row>
    <row r="1508" spans="1:4">
      <c r="A1508" s="4" t="s">
        <v>2377</v>
      </c>
    </row>
    <row r="1509" spans="1:4">
      <c r="A1509" s="3" t="s">
        <v>596</v>
      </c>
    </row>
    <row r="1510" spans="1:4">
      <c r="A1510" s="4" t="s">
        <v>904</v>
      </c>
      <c r="C1510" s="5" t="n">
        <v>86085</v>
      </c>
      <c r="D1510" s="5" t="n">
        <v>44177</v>
      </c>
    </row>
    <row r="1511" spans="1:4">
      <c r="A1511" s="4" t="s">
        <v>2378</v>
      </c>
    </row>
    <row r="1512" spans="1:4">
      <c r="A1512" s="3" t="s">
        <v>596</v>
      </c>
    </row>
    <row r="1513" spans="1:4">
      <c r="A1513" s="4" t="s">
        <v>904</v>
      </c>
      <c r="C1513" s="5" t="n">
        <v>49853</v>
      </c>
      <c r="D1513" s="5" t="n">
        <v>13804</v>
      </c>
    </row>
    <row r="1514" spans="1:4">
      <c r="A1514" s="4" t="s">
        <v>2379</v>
      </c>
    </row>
    <row r="1515" spans="1:4">
      <c r="A1515" s="3" t="s">
        <v>596</v>
      </c>
    </row>
    <row r="1516" spans="1:4">
      <c r="A1516" s="4" t="s">
        <v>904</v>
      </c>
      <c r="C1516" s="5" t="n">
        <v>2863</v>
      </c>
      <c r="D1516" s="4" t="s">
        <v>92</v>
      </c>
    </row>
    <row r="1517" spans="1:4">
      <c r="A1517" s="4" t="s">
        <v>2380</v>
      </c>
    </row>
    <row r="1518" spans="1:4">
      <c r="A1518" s="3" t="s">
        <v>596</v>
      </c>
    </row>
    <row r="1519" spans="1:4">
      <c r="A1519" s="4" t="s">
        <v>904</v>
      </c>
      <c r="C1519" s="5" t="n">
        <v>184274</v>
      </c>
      <c r="D1519" s="5" t="n">
        <v>78249</v>
      </c>
    </row>
    <row r="1520" spans="1:4">
      <c r="A1520" s="4" t="s">
        <v>2381</v>
      </c>
    </row>
    <row r="1521" spans="1:4">
      <c r="A1521" s="3" t="s">
        <v>596</v>
      </c>
    </row>
    <row r="1522" spans="1:4">
      <c r="A1522" s="4" t="s">
        <v>904</v>
      </c>
      <c r="C1522" s="5" t="n">
        <v>12013</v>
      </c>
      <c r="D1522" s="5" t="n">
        <v>5622</v>
      </c>
    </row>
    <row r="1523" spans="1:4">
      <c r="A1523" s="4" t="s">
        <v>2382</v>
      </c>
    </row>
    <row r="1524" spans="1:4">
      <c r="A1524" s="3" t="s">
        <v>596</v>
      </c>
    </row>
    <row r="1525" spans="1:4">
      <c r="A1525" s="4" t="s">
        <v>904</v>
      </c>
      <c r="C1525" s="5" t="n">
        <v>34267</v>
      </c>
      <c r="D1525" s="5" t="n">
        <v>15312</v>
      </c>
    </row>
    <row r="1526" spans="1:4">
      <c r="A1526" s="4" t="s">
        <v>2383</v>
      </c>
    </row>
    <row r="1527" spans="1:4">
      <c r="A1527" s="3" t="s">
        <v>596</v>
      </c>
    </row>
    <row r="1528" spans="1:4">
      <c r="A1528" s="4" t="s">
        <v>904</v>
      </c>
      <c r="C1528" s="5" t="n">
        <v>84104</v>
      </c>
      <c r="D1528" s="5" t="n">
        <v>43413</v>
      </c>
    </row>
    <row r="1529" spans="1:4">
      <c r="A1529" s="4" t="s">
        <v>2384</v>
      </c>
    </row>
    <row r="1530" spans="1:4">
      <c r="A1530" s="3" t="s">
        <v>596</v>
      </c>
    </row>
    <row r="1531" spans="1:4">
      <c r="A1531" s="4" t="s">
        <v>904</v>
      </c>
      <c r="C1531" s="5" t="n">
        <v>49516</v>
      </c>
      <c r="D1531" s="5" t="n">
        <v>13762</v>
      </c>
    </row>
    <row r="1532" spans="1:4">
      <c r="A1532" s="4" t="s">
        <v>2385</v>
      </c>
    </row>
    <row r="1533" spans="1:4">
      <c r="A1533" s="3" t="s">
        <v>596</v>
      </c>
    </row>
    <row r="1534" spans="1:4">
      <c r="A1534" s="4" t="s">
        <v>904</v>
      </c>
      <c r="C1534" s="5" t="n">
        <v>2859</v>
      </c>
      <c r="D1534" s="4" t="s">
        <v>92</v>
      </c>
    </row>
    <row r="1535" spans="1:4">
      <c r="A1535" s="4" t="s">
        <v>2386</v>
      </c>
    </row>
    <row r="1536" spans="1:4">
      <c r="A1536" s="3" t="s">
        <v>596</v>
      </c>
    </row>
    <row r="1537" spans="1:4">
      <c r="A1537" s="4" t="s">
        <v>904</v>
      </c>
      <c r="C1537" s="6" t="n">
        <v>182759</v>
      </c>
      <c r="D1537" s="6" t="n">
        <v>78109</v>
      </c>
    </row>
    <row r="1538" spans="1:4">
      <c r="A1538" s="4" t="s">
        <v>788</v>
      </c>
    </row>
    <row r="1539" spans="1:4">
      <c r="A1539" s="3" t="s">
        <v>596</v>
      </c>
    </row>
    <row r="1540" spans="1:4">
      <c r="A1540" s="4" t="s">
        <v>597</v>
      </c>
      <c r="C1540" s="4" t="s">
        <v>782</v>
      </c>
      <c r="D1540" s="4" t="s">
        <v>782</v>
      </c>
    </row>
    <row r="1541" spans="1:4">
      <c r="A1541" s="4" t="s">
        <v>783</v>
      </c>
      <c r="C1541" s="4" t="s">
        <v>633</v>
      </c>
      <c r="D1541" s="4" t="s">
        <v>633</v>
      </c>
    </row>
    <row r="1542" spans="1:4">
      <c r="A1542" s="4" t="s">
        <v>784</v>
      </c>
      <c r="C1542" s="4" t="s">
        <v>602</v>
      </c>
      <c r="D1542" s="4" t="s">
        <v>602</v>
      </c>
    </row>
    <row r="1543" spans="1:4">
      <c r="A1543" s="4" t="s">
        <v>900</v>
      </c>
      <c r="C1543" s="4" t="s">
        <v>901</v>
      </c>
      <c r="D1543" s="4" t="s">
        <v>901</v>
      </c>
    </row>
    <row r="1544" spans="1:4">
      <c r="A1544" s="4" t="s">
        <v>849</v>
      </c>
      <c r="C1544" s="4" t="s">
        <v>2540</v>
      </c>
      <c r="D1544" s="4" t="s">
        <v>945</v>
      </c>
    </row>
    <row r="1545" spans="1:4">
      <c r="A1545" s="4" t="s">
        <v>850</v>
      </c>
      <c r="C1545" s="4" t="s">
        <v>2541</v>
      </c>
      <c r="D1545" s="4" t="s">
        <v>947</v>
      </c>
    </row>
    <row r="1546" spans="1:4">
      <c r="A1546" s="4" t="s">
        <v>2542</v>
      </c>
    </row>
    <row r="1547" spans="1:4">
      <c r="A1547" s="3" t="s">
        <v>596</v>
      </c>
    </row>
    <row r="1548" spans="1:4">
      <c r="A1548" s="4" t="s">
        <v>904</v>
      </c>
      <c r="C1548" s="6" t="n">
        <v>12526</v>
      </c>
      <c r="D1548" s="6" t="n">
        <v>15979</v>
      </c>
    </row>
    <row r="1549" spans="1:4">
      <c r="A1549" s="4" t="s">
        <v>2543</v>
      </c>
    </row>
    <row r="1550" spans="1:4">
      <c r="A1550" s="3" t="s">
        <v>596</v>
      </c>
    </row>
    <row r="1551" spans="1:4">
      <c r="A1551" s="4" t="s">
        <v>904</v>
      </c>
      <c r="C1551" s="5" t="n">
        <v>32850</v>
      </c>
      <c r="D1551" s="5" t="n">
        <v>47048</v>
      </c>
    </row>
    <row r="1552" spans="1:4">
      <c r="A1552" s="4" t="s">
        <v>2544</v>
      </c>
    </row>
    <row r="1553" spans="1:4">
      <c r="A1553" s="3" t="s">
        <v>596</v>
      </c>
    </row>
    <row r="1554" spans="1:4">
      <c r="A1554" s="4" t="s">
        <v>904</v>
      </c>
      <c r="C1554" s="5" t="n">
        <v>22407</v>
      </c>
      <c r="D1554" s="5" t="n">
        <v>63957</v>
      </c>
    </row>
    <row r="1555" spans="1:4">
      <c r="A1555" s="4" t="s">
        <v>2545</v>
      </c>
    </row>
    <row r="1556" spans="1:4">
      <c r="A1556" s="3" t="s">
        <v>596</v>
      </c>
    </row>
    <row r="1557" spans="1:4">
      <c r="A1557" s="4" t="s">
        <v>904</v>
      </c>
      <c r="C1557" s="4" t="s">
        <v>92</v>
      </c>
      <c r="D1557" s="5" t="n">
        <v>3827</v>
      </c>
    </row>
    <row r="1558" spans="1:4">
      <c r="A1558" s="4" t="s">
        <v>2546</v>
      </c>
    </row>
    <row r="1559" spans="1:4">
      <c r="A1559" s="3" t="s">
        <v>596</v>
      </c>
    </row>
    <row r="1560" spans="1:4">
      <c r="A1560" s="4" t="s">
        <v>904</v>
      </c>
      <c r="C1560" s="4" t="s">
        <v>92</v>
      </c>
      <c r="D1560" s="4" t="s">
        <v>92</v>
      </c>
    </row>
    <row r="1561" spans="1:4">
      <c r="A1561" s="4" t="s">
        <v>2547</v>
      </c>
    </row>
    <row r="1562" spans="1:4">
      <c r="A1562" s="3" t="s">
        <v>596</v>
      </c>
    </row>
    <row r="1563" spans="1:4">
      <c r="A1563" s="4" t="s">
        <v>904</v>
      </c>
      <c r="C1563" s="5" t="n">
        <v>67783</v>
      </c>
      <c r="D1563" s="5" t="n">
        <v>130811</v>
      </c>
    </row>
    <row r="1564" spans="1:4">
      <c r="A1564" s="4" t="s">
        <v>2548</v>
      </c>
    </row>
    <row r="1565" spans="1:4">
      <c r="A1565" s="3" t="s">
        <v>596</v>
      </c>
    </row>
    <row r="1566" spans="1:4">
      <c r="A1566" s="4" t="s">
        <v>904</v>
      </c>
      <c r="C1566" s="5" t="n">
        <v>12956</v>
      </c>
      <c r="D1566" s="5" t="n">
        <v>16852</v>
      </c>
    </row>
    <row r="1567" spans="1:4">
      <c r="A1567" s="4" t="s">
        <v>2549</v>
      </c>
    </row>
    <row r="1568" spans="1:4">
      <c r="A1568" s="3" t="s">
        <v>596</v>
      </c>
    </row>
    <row r="1569" spans="1:4">
      <c r="A1569" s="4" t="s">
        <v>904</v>
      </c>
      <c r="C1569" s="5" t="n">
        <v>32850</v>
      </c>
      <c r="D1569" s="5" t="n">
        <v>47048</v>
      </c>
    </row>
    <row r="1570" spans="1:4">
      <c r="A1570" s="4" t="s">
        <v>2550</v>
      </c>
    </row>
    <row r="1571" spans="1:4">
      <c r="A1571" s="3" t="s">
        <v>596</v>
      </c>
    </row>
    <row r="1572" spans="1:4">
      <c r="A1572" s="4" t="s">
        <v>904</v>
      </c>
      <c r="C1572" s="5" t="n">
        <v>22088</v>
      </c>
      <c r="D1572" s="5" t="n">
        <v>63072</v>
      </c>
    </row>
    <row r="1573" spans="1:4">
      <c r="A1573" s="4" t="s">
        <v>2551</v>
      </c>
    </row>
    <row r="1574" spans="1:4">
      <c r="A1574" s="3" t="s">
        <v>596</v>
      </c>
    </row>
    <row r="1575" spans="1:4">
      <c r="A1575" s="4" t="s">
        <v>904</v>
      </c>
      <c r="C1575" s="4" t="s">
        <v>92</v>
      </c>
      <c r="D1575" s="5" t="n">
        <v>3819</v>
      </c>
    </row>
    <row r="1576" spans="1:4">
      <c r="A1576" s="4" t="s">
        <v>2552</v>
      </c>
    </row>
    <row r="1577" spans="1:4">
      <c r="A1577" s="3" t="s">
        <v>596</v>
      </c>
    </row>
    <row r="1578" spans="1:4">
      <c r="A1578" s="4" t="s">
        <v>904</v>
      </c>
      <c r="C1578" s="4" t="s">
        <v>92</v>
      </c>
      <c r="D1578" s="4" t="s">
        <v>92</v>
      </c>
    </row>
    <row r="1579" spans="1:4">
      <c r="A1579" s="4" t="s">
        <v>2553</v>
      </c>
    </row>
    <row r="1580" spans="1:4">
      <c r="A1580" s="3" t="s">
        <v>596</v>
      </c>
    </row>
    <row r="1581" spans="1:4">
      <c r="A1581" s="4" t="s">
        <v>904</v>
      </c>
      <c r="C1581" s="6" t="n">
        <v>67894</v>
      </c>
      <c r="D1581" s="6" t="n">
        <v>130791</v>
      </c>
    </row>
    <row r="1582" spans="1:4">
      <c r="A1582" s="4" t="s">
        <v>787</v>
      </c>
    </row>
    <row r="1583" spans="1:4">
      <c r="A1583" s="3" t="s">
        <v>596</v>
      </c>
    </row>
    <row r="1584" spans="1:4">
      <c r="A1584" s="4" t="s">
        <v>597</v>
      </c>
      <c r="C1584" s="4" t="s">
        <v>782</v>
      </c>
      <c r="D1584" s="4" t="s">
        <v>782</v>
      </c>
    </row>
    <row r="1585" spans="1:4">
      <c r="A1585" s="4" t="s">
        <v>783</v>
      </c>
      <c r="C1585" s="4" t="s">
        <v>633</v>
      </c>
      <c r="D1585" s="4" t="s">
        <v>633</v>
      </c>
    </row>
    <row r="1586" spans="1:4">
      <c r="A1586" s="4" t="s">
        <v>784</v>
      </c>
      <c r="C1586" s="4" t="s">
        <v>602</v>
      </c>
      <c r="D1586" s="4" t="s">
        <v>602</v>
      </c>
    </row>
    <row r="1587" spans="1:4">
      <c r="A1587" s="4" t="s">
        <v>900</v>
      </c>
      <c r="C1587" s="4" t="s">
        <v>901</v>
      </c>
      <c r="D1587" s="4" t="s">
        <v>901</v>
      </c>
    </row>
    <row r="1588" spans="1:4">
      <c r="A1588" s="4" t="s">
        <v>849</v>
      </c>
      <c r="C1588" s="4" t="s">
        <v>2554</v>
      </c>
      <c r="D1588" s="4" t="s">
        <v>1245</v>
      </c>
    </row>
    <row r="1589" spans="1:4">
      <c r="A1589" s="4" t="s">
        <v>850</v>
      </c>
      <c r="C1589" s="4" t="s">
        <v>2555</v>
      </c>
      <c r="D1589" s="4" t="s">
        <v>2556</v>
      </c>
    </row>
    <row r="1590" spans="1:4">
      <c r="A1590" s="4" t="s">
        <v>2339</v>
      </c>
    </row>
    <row r="1591" spans="1:4">
      <c r="A1591" s="3" t="s">
        <v>596</v>
      </c>
    </row>
    <row r="1592" spans="1:4">
      <c r="A1592" s="4" t="s">
        <v>904</v>
      </c>
      <c r="C1592" s="6" t="n">
        <v>13146</v>
      </c>
      <c r="D1592" s="6" t="n">
        <v>12520</v>
      </c>
    </row>
    <row r="1593" spans="1:4">
      <c r="A1593" s="4" t="s">
        <v>2340</v>
      </c>
    </row>
    <row r="1594" spans="1:4">
      <c r="A1594" s="3" t="s">
        <v>596</v>
      </c>
    </row>
    <row r="1595" spans="1:4">
      <c r="A1595" s="4" t="s">
        <v>904</v>
      </c>
      <c r="C1595" s="5" t="n">
        <v>33840</v>
      </c>
      <c r="D1595" s="5" t="n">
        <v>38494</v>
      </c>
    </row>
    <row r="1596" spans="1:4">
      <c r="A1596" s="4" t="s">
        <v>2341</v>
      </c>
    </row>
    <row r="1597" spans="1:4">
      <c r="A1597" s="3" t="s">
        <v>596</v>
      </c>
    </row>
    <row r="1598" spans="1:4">
      <c r="A1598" s="4" t="s">
        <v>904</v>
      </c>
      <c r="C1598" s="5" t="n">
        <v>48823</v>
      </c>
      <c r="D1598" s="5" t="n">
        <v>75958</v>
      </c>
    </row>
    <row r="1599" spans="1:4">
      <c r="A1599" s="4" t="s">
        <v>2342</v>
      </c>
    </row>
    <row r="1600" spans="1:4">
      <c r="A1600" s="3" t="s">
        <v>596</v>
      </c>
    </row>
    <row r="1601" spans="1:4">
      <c r="A1601" s="4" t="s">
        <v>904</v>
      </c>
      <c r="C1601" s="5" t="n">
        <v>2296</v>
      </c>
      <c r="D1601" s="5" t="n">
        <v>22147</v>
      </c>
    </row>
    <row r="1602" spans="1:4">
      <c r="A1602" s="4" t="s">
        <v>2343</v>
      </c>
    </row>
    <row r="1603" spans="1:4">
      <c r="A1603" s="3" t="s">
        <v>596</v>
      </c>
    </row>
    <row r="1604" spans="1:4">
      <c r="A1604" s="4" t="s">
        <v>904</v>
      </c>
      <c r="C1604" s="4" t="s">
        <v>92</v>
      </c>
      <c r="D1604" s="4" t="s">
        <v>92</v>
      </c>
    </row>
    <row r="1605" spans="1:4">
      <c r="A1605" s="4" t="s">
        <v>2344</v>
      </c>
    </row>
    <row r="1606" spans="1:4">
      <c r="A1606" s="3" t="s">
        <v>596</v>
      </c>
    </row>
    <row r="1607" spans="1:4">
      <c r="A1607" s="4" t="s">
        <v>904</v>
      </c>
      <c r="C1607" s="5" t="n">
        <v>98105</v>
      </c>
      <c r="D1607" s="5" t="n">
        <v>149119</v>
      </c>
    </row>
    <row r="1608" spans="1:4">
      <c r="A1608" s="4" t="s">
        <v>2345</v>
      </c>
    </row>
    <row r="1609" spans="1:4">
      <c r="A1609" s="3" t="s">
        <v>596</v>
      </c>
    </row>
    <row r="1610" spans="1:4">
      <c r="A1610" s="4" t="s">
        <v>904</v>
      </c>
      <c r="C1610" s="5" t="n">
        <v>13548</v>
      </c>
      <c r="D1610" s="5" t="n">
        <v>13122</v>
      </c>
    </row>
    <row r="1611" spans="1:4">
      <c r="A1611" s="4" t="s">
        <v>2346</v>
      </c>
    </row>
    <row r="1612" spans="1:4">
      <c r="A1612" s="3" t="s">
        <v>596</v>
      </c>
    </row>
    <row r="1613" spans="1:4">
      <c r="A1613" s="4" t="s">
        <v>904</v>
      </c>
      <c r="C1613" s="5" t="n">
        <v>33840</v>
      </c>
      <c r="D1613" s="5" t="n">
        <v>38494</v>
      </c>
    </row>
    <row r="1614" spans="1:4">
      <c r="A1614" s="4" t="s">
        <v>2347</v>
      </c>
    </row>
    <row r="1615" spans="1:4">
      <c r="A1615" s="3" t="s">
        <v>596</v>
      </c>
    </row>
    <row r="1616" spans="1:4">
      <c r="A1616" s="4" t="s">
        <v>904</v>
      </c>
      <c r="C1616" s="5" t="n">
        <v>48253</v>
      </c>
      <c r="D1616" s="5" t="n">
        <v>74776</v>
      </c>
    </row>
    <row r="1617" spans="1:4">
      <c r="A1617" s="4" t="s">
        <v>2348</v>
      </c>
    </row>
    <row r="1618" spans="1:4">
      <c r="A1618" s="3" t="s">
        <v>596</v>
      </c>
    </row>
    <row r="1619" spans="1:4">
      <c r="A1619" s="4" t="s">
        <v>904</v>
      </c>
      <c r="C1619" s="5" t="n">
        <v>2293</v>
      </c>
      <c r="D1619" s="5" t="n">
        <v>22079</v>
      </c>
    </row>
    <row r="1620" spans="1:4">
      <c r="A1620" s="4" t="s">
        <v>2349</v>
      </c>
    </row>
    <row r="1621" spans="1:4">
      <c r="A1621" s="3" t="s">
        <v>596</v>
      </c>
    </row>
    <row r="1622" spans="1:4">
      <c r="A1622" s="4" t="s">
        <v>904</v>
      </c>
      <c r="C1622" s="4" t="s">
        <v>92</v>
      </c>
      <c r="D1622" s="4" t="s">
        <v>92</v>
      </c>
    </row>
    <row r="1623" spans="1:4">
      <c r="A1623" s="4" t="s">
        <v>2350</v>
      </c>
    </row>
    <row r="1624" spans="1:4">
      <c r="A1624" s="3" t="s">
        <v>596</v>
      </c>
    </row>
    <row r="1625" spans="1:4">
      <c r="A1625" s="4" t="s">
        <v>904</v>
      </c>
      <c r="C1625" s="6" t="n">
        <v>97934</v>
      </c>
      <c r="D1625" s="6" t="n">
        <v>148471</v>
      </c>
    </row>
    <row r="1626" spans="1:4">
      <c r="A1626" s="4" t="s">
        <v>800</v>
      </c>
    </row>
    <row r="1627" spans="1:4">
      <c r="A1627" s="3" t="s">
        <v>596</v>
      </c>
    </row>
    <row r="1628" spans="1:4">
      <c r="A1628" s="4" t="s">
        <v>597</v>
      </c>
      <c r="C1628" s="4" t="s">
        <v>782</v>
      </c>
      <c r="D1628" s="4" t="s">
        <v>782</v>
      </c>
    </row>
    <row r="1629" spans="1:4">
      <c r="A1629" s="4" t="s">
        <v>783</v>
      </c>
      <c r="C1629" s="4" t="s">
        <v>633</v>
      </c>
      <c r="D1629" s="4" t="s">
        <v>633</v>
      </c>
    </row>
    <row r="1630" spans="1:4">
      <c r="A1630" s="4" t="s">
        <v>784</v>
      </c>
      <c r="C1630" s="4" t="s">
        <v>602</v>
      </c>
      <c r="D1630" s="4" t="s">
        <v>602</v>
      </c>
    </row>
    <row r="1631" spans="1:4">
      <c r="A1631" s="4" t="s">
        <v>900</v>
      </c>
      <c r="C1631" s="4" t="s">
        <v>901</v>
      </c>
      <c r="D1631" s="4" t="s">
        <v>901</v>
      </c>
    </row>
    <row r="1632" spans="1:4">
      <c r="A1632" s="4" t="s">
        <v>849</v>
      </c>
      <c r="C1632" s="4" t="s">
        <v>1170</v>
      </c>
      <c r="D1632" s="4" t="s">
        <v>1170</v>
      </c>
    </row>
    <row r="1633" spans="1:4">
      <c r="A1633" s="4" t="s">
        <v>850</v>
      </c>
      <c r="C1633" s="4" t="s">
        <v>1171</v>
      </c>
      <c r="D1633" s="4" t="s">
        <v>1171</v>
      </c>
    </row>
    <row r="1634" spans="1:4">
      <c r="A1634" s="4" t="s">
        <v>2351</v>
      </c>
    </row>
    <row r="1635" spans="1:4">
      <c r="A1635" s="3" t="s">
        <v>596</v>
      </c>
    </row>
    <row r="1636" spans="1:4">
      <c r="A1636" s="4" t="s">
        <v>904</v>
      </c>
      <c r="C1636" s="6" t="n">
        <v>10630</v>
      </c>
      <c r="D1636" s="6" t="n">
        <v>4678</v>
      </c>
    </row>
    <row r="1637" spans="1:4">
      <c r="A1637" s="4" t="s">
        <v>2352</v>
      </c>
    </row>
    <row r="1638" spans="1:4">
      <c r="A1638" s="3" t="s">
        <v>596</v>
      </c>
    </row>
    <row r="1639" spans="1:4">
      <c r="A1639" s="4" t="s">
        <v>904</v>
      </c>
      <c r="C1639" s="5" t="n">
        <v>33866</v>
      </c>
      <c r="D1639" s="5" t="n">
        <v>14261</v>
      </c>
    </row>
    <row r="1640" spans="1:4">
      <c r="A1640" s="4" t="s">
        <v>2353</v>
      </c>
    </row>
    <row r="1641" spans="1:4">
      <c r="A1641" s="3" t="s">
        <v>596</v>
      </c>
    </row>
    <row r="1642" spans="1:4">
      <c r="A1642" s="4" t="s">
        <v>904</v>
      </c>
      <c r="C1642" s="5" t="n">
        <v>91162</v>
      </c>
      <c r="D1642" s="5" t="n">
        <v>39862</v>
      </c>
    </row>
    <row r="1643" spans="1:4">
      <c r="A1643" s="4" t="s">
        <v>2354</v>
      </c>
    </row>
    <row r="1644" spans="1:4">
      <c r="A1644" s="3" t="s">
        <v>596</v>
      </c>
    </row>
    <row r="1645" spans="1:4">
      <c r="A1645" s="4" t="s">
        <v>904</v>
      </c>
      <c r="C1645" s="5" t="n">
        <v>64471</v>
      </c>
      <c r="D1645" s="5" t="n">
        <v>42663</v>
      </c>
    </row>
    <row r="1646" spans="1:4">
      <c r="A1646" s="4" t="s">
        <v>2355</v>
      </c>
    </row>
    <row r="1647" spans="1:4">
      <c r="A1647" s="3" t="s">
        <v>596</v>
      </c>
    </row>
    <row r="1648" spans="1:4">
      <c r="A1648" s="4" t="s">
        <v>904</v>
      </c>
      <c r="C1648" s="5" t="n">
        <v>20984</v>
      </c>
      <c r="D1648" s="5" t="n">
        <v>1862</v>
      </c>
    </row>
    <row r="1649" spans="1:4">
      <c r="A1649" s="4" t="s">
        <v>2356</v>
      </c>
    </row>
    <row r="1650" spans="1:4">
      <c r="A1650" s="3" t="s">
        <v>596</v>
      </c>
    </row>
    <row r="1651" spans="1:4">
      <c r="A1651" s="4" t="s">
        <v>904</v>
      </c>
      <c r="C1651" s="5" t="n">
        <v>221113</v>
      </c>
      <c r="D1651" s="5" t="n">
        <v>103326</v>
      </c>
    </row>
    <row r="1652" spans="1:4">
      <c r="A1652" s="4" t="s">
        <v>2357</v>
      </c>
    </row>
    <row r="1653" spans="1:4">
      <c r="A1653" s="3" t="s">
        <v>596</v>
      </c>
    </row>
    <row r="1654" spans="1:4">
      <c r="A1654" s="4" t="s">
        <v>904</v>
      </c>
      <c r="C1654" s="5" t="n">
        <v>11460</v>
      </c>
      <c r="D1654" s="5" t="n">
        <v>5018</v>
      </c>
    </row>
    <row r="1655" spans="1:4">
      <c r="A1655" s="4" t="s">
        <v>2358</v>
      </c>
    </row>
    <row r="1656" spans="1:4">
      <c r="A1656" s="3" t="s">
        <v>596</v>
      </c>
    </row>
    <row r="1657" spans="1:4">
      <c r="A1657" s="4" t="s">
        <v>904</v>
      </c>
      <c r="C1657" s="5" t="n">
        <v>33866</v>
      </c>
      <c r="D1657" s="5" t="n">
        <v>14260</v>
      </c>
    </row>
    <row r="1658" spans="1:4">
      <c r="A1658" s="4" t="s">
        <v>2359</v>
      </c>
    </row>
    <row r="1659" spans="1:4">
      <c r="A1659" s="3" t="s">
        <v>596</v>
      </c>
    </row>
    <row r="1660" spans="1:4">
      <c r="A1660" s="4" t="s">
        <v>904</v>
      </c>
      <c r="C1660" s="5" t="n">
        <v>88674</v>
      </c>
      <c r="D1660" s="5" t="n">
        <v>38834</v>
      </c>
    </row>
    <row r="1661" spans="1:4">
      <c r="A1661" s="4" t="s">
        <v>2360</v>
      </c>
    </row>
    <row r="1662" spans="1:4">
      <c r="A1662" s="3" t="s">
        <v>596</v>
      </c>
    </row>
    <row r="1663" spans="1:4">
      <c r="A1663" s="4" t="s">
        <v>904</v>
      </c>
      <c r="C1663" s="5" t="n">
        <v>63860</v>
      </c>
      <c r="D1663" s="5" t="n">
        <v>42430</v>
      </c>
    </row>
    <row r="1664" spans="1:4">
      <c r="A1664" s="4" t="s">
        <v>2361</v>
      </c>
    </row>
    <row r="1665" spans="1:4">
      <c r="A1665" s="3" t="s">
        <v>596</v>
      </c>
    </row>
    <row r="1666" spans="1:4">
      <c r="A1666" s="4" t="s">
        <v>904</v>
      </c>
      <c r="C1666" s="5" t="n">
        <v>20903</v>
      </c>
      <c r="D1666" s="5" t="n">
        <v>1861</v>
      </c>
    </row>
    <row r="1667" spans="1:4">
      <c r="A1667" s="4" t="s">
        <v>2362</v>
      </c>
    </row>
    <row r="1668" spans="1:4">
      <c r="A1668" s="3" t="s">
        <v>596</v>
      </c>
    </row>
    <row r="1669" spans="1:4">
      <c r="A1669" s="4" t="s">
        <v>904</v>
      </c>
      <c r="C1669" s="6" t="n">
        <v>218763</v>
      </c>
      <c r="D1669" s="6" t="n">
        <v>102403</v>
      </c>
    </row>
    <row r="1670" spans="1:4">
      <c r="A1670" s="4" t="s">
        <v>816</v>
      </c>
    </row>
    <row r="1671" spans="1:4">
      <c r="A1671" s="3" t="s">
        <v>596</v>
      </c>
    </row>
    <row r="1672" spans="1:4">
      <c r="A1672" s="4" t="s">
        <v>597</v>
      </c>
      <c r="C1672" s="4" t="s">
        <v>782</v>
      </c>
      <c r="D1672" s="4" t="s">
        <v>782</v>
      </c>
    </row>
    <row r="1673" spans="1:4">
      <c r="A1673" s="4" t="s">
        <v>783</v>
      </c>
      <c r="C1673" s="4" t="s">
        <v>633</v>
      </c>
      <c r="D1673" s="4" t="s">
        <v>633</v>
      </c>
    </row>
    <row r="1674" spans="1:4">
      <c r="A1674" s="4" t="s">
        <v>784</v>
      </c>
      <c r="C1674" s="4" t="s">
        <v>602</v>
      </c>
      <c r="D1674" s="4" t="s">
        <v>602</v>
      </c>
    </row>
    <row r="1675" spans="1:4">
      <c r="A1675" s="4" t="s">
        <v>900</v>
      </c>
      <c r="C1675" s="4" t="s">
        <v>901</v>
      </c>
      <c r="D1675" s="4" t="s">
        <v>901</v>
      </c>
    </row>
    <row r="1676" spans="1:4">
      <c r="A1676" s="4" t="s">
        <v>849</v>
      </c>
      <c r="C1676" s="4" t="s">
        <v>2557</v>
      </c>
      <c r="D1676" s="4" t="s">
        <v>989</v>
      </c>
    </row>
    <row r="1677" spans="1:4">
      <c r="A1677" s="4" t="s">
        <v>850</v>
      </c>
      <c r="C1677" s="4" t="s">
        <v>2557</v>
      </c>
      <c r="D1677" s="4" t="s">
        <v>989</v>
      </c>
    </row>
    <row r="1678" spans="1:4">
      <c r="A1678" s="4" t="s">
        <v>2302</v>
      </c>
    </row>
    <row r="1679" spans="1:4">
      <c r="A1679" s="3" t="s">
        <v>596</v>
      </c>
    </row>
    <row r="1680" spans="1:4">
      <c r="A1680" s="4" t="s">
        <v>904</v>
      </c>
      <c r="D1680" s="6" t="n">
        <v>4680</v>
      </c>
    </row>
    <row r="1681" spans="1:4">
      <c r="A1681" s="4" t="s">
        <v>2303</v>
      </c>
    </row>
    <row r="1682" spans="1:4">
      <c r="A1682" s="3" t="s">
        <v>596</v>
      </c>
    </row>
    <row r="1683" spans="1:4">
      <c r="A1683" s="4" t="s">
        <v>904</v>
      </c>
      <c r="D1683" s="5" t="n">
        <v>9447</v>
      </c>
    </row>
    <row r="1684" spans="1:4">
      <c r="A1684" s="4" t="s">
        <v>2304</v>
      </c>
    </row>
    <row r="1685" spans="1:4">
      <c r="A1685" s="3" t="s">
        <v>596</v>
      </c>
    </row>
    <row r="1686" spans="1:4">
      <c r="A1686" s="4" t="s">
        <v>904</v>
      </c>
      <c r="D1686" s="4" t="s">
        <v>92</v>
      </c>
    </row>
    <row r="1687" spans="1:4">
      <c r="A1687" s="4" t="s">
        <v>2305</v>
      </c>
    </row>
    <row r="1688" spans="1:4">
      <c r="A1688" s="3" t="s">
        <v>596</v>
      </c>
    </row>
    <row r="1689" spans="1:4">
      <c r="A1689" s="4" t="s">
        <v>904</v>
      </c>
      <c r="D1689" s="4" t="s">
        <v>92</v>
      </c>
    </row>
    <row r="1690" spans="1:4">
      <c r="A1690" s="4" t="s">
        <v>2306</v>
      </c>
    </row>
    <row r="1691" spans="1:4">
      <c r="A1691" s="3" t="s">
        <v>596</v>
      </c>
    </row>
    <row r="1692" spans="1:4">
      <c r="A1692" s="4" t="s">
        <v>904</v>
      </c>
      <c r="D1692" s="4" t="s">
        <v>92</v>
      </c>
    </row>
    <row r="1693" spans="1:4">
      <c r="A1693" s="4" t="s">
        <v>2307</v>
      </c>
    </row>
    <row r="1694" spans="1:4">
      <c r="A1694" s="3" t="s">
        <v>596</v>
      </c>
    </row>
    <row r="1695" spans="1:4">
      <c r="A1695" s="4" t="s">
        <v>904</v>
      </c>
      <c r="D1695" s="5" t="n">
        <v>14127</v>
      </c>
    </row>
    <row r="1696" spans="1:4">
      <c r="A1696" s="4" t="s">
        <v>2308</v>
      </c>
    </row>
    <row r="1697" spans="1:4">
      <c r="A1697" s="3" t="s">
        <v>596</v>
      </c>
    </row>
    <row r="1698" spans="1:4">
      <c r="A1698" s="4" t="s">
        <v>904</v>
      </c>
      <c r="D1698" s="5" t="n">
        <v>4713</v>
      </c>
    </row>
    <row r="1699" spans="1:4">
      <c r="A1699" s="4" t="s">
        <v>2309</v>
      </c>
    </row>
    <row r="1700" spans="1:4">
      <c r="A1700" s="3" t="s">
        <v>596</v>
      </c>
    </row>
    <row r="1701" spans="1:4">
      <c r="A1701" s="4" t="s">
        <v>904</v>
      </c>
      <c r="D1701" s="5" t="n">
        <v>9448</v>
      </c>
    </row>
    <row r="1702" spans="1:4">
      <c r="A1702" s="4" t="s">
        <v>2310</v>
      </c>
    </row>
    <row r="1703" spans="1:4">
      <c r="A1703" s="3" t="s">
        <v>596</v>
      </c>
    </row>
    <row r="1704" spans="1:4">
      <c r="A1704" s="4" t="s">
        <v>904</v>
      </c>
      <c r="D1704" s="4" t="s">
        <v>92</v>
      </c>
    </row>
    <row r="1705" spans="1:4">
      <c r="A1705" s="4" t="s">
        <v>2311</v>
      </c>
    </row>
    <row r="1706" spans="1:4">
      <c r="A1706" s="3" t="s">
        <v>596</v>
      </c>
    </row>
    <row r="1707" spans="1:4">
      <c r="A1707" s="4" t="s">
        <v>904</v>
      </c>
      <c r="D1707" s="4" t="s">
        <v>92</v>
      </c>
    </row>
    <row r="1708" spans="1:4">
      <c r="A1708" s="4" t="s">
        <v>2312</v>
      </c>
    </row>
    <row r="1709" spans="1:4">
      <c r="A1709" s="3" t="s">
        <v>596</v>
      </c>
    </row>
    <row r="1710" spans="1:4">
      <c r="A1710" s="4" t="s">
        <v>904</v>
      </c>
      <c r="D1710" s="4" t="s">
        <v>92</v>
      </c>
    </row>
    <row r="1711" spans="1:4">
      <c r="A1711" s="4" t="s">
        <v>2313</v>
      </c>
    </row>
    <row r="1712" spans="1:4">
      <c r="A1712" s="3" t="s">
        <v>596</v>
      </c>
    </row>
    <row r="1713" spans="1:4">
      <c r="A1713" s="4" t="s">
        <v>904</v>
      </c>
      <c r="D1713" s="6" t="n">
        <v>14161</v>
      </c>
    </row>
    <row r="1714" spans="1:4">
      <c r="A1714" s="4" t="s">
        <v>2558</v>
      </c>
    </row>
    <row r="1715" spans="1:4">
      <c r="A1715" s="3" t="s">
        <v>596</v>
      </c>
    </row>
    <row r="1716" spans="1:4">
      <c r="A1716" s="4" t="s">
        <v>597</v>
      </c>
      <c r="D1716" s="4" t="s">
        <v>782</v>
      </c>
    </row>
    <row r="1717" spans="1:4">
      <c r="A1717" s="4" t="s">
        <v>783</v>
      </c>
      <c r="D1717" s="4" t="s">
        <v>821</v>
      </c>
    </row>
    <row r="1718" spans="1:4">
      <c r="A1718" s="4" t="s">
        <v>784</v>
      </c>
      <c r="D1718" s="4" t="s">
        <v>602</v>
      </c>
    </row>
    <row r="1719" spans="1:4">
      <c r="A1719" s="4" t="s">
        <v>900</v>
      </c>
      <c r="D1719" s="4" t="s">
        <v>976</v>
      </c>
    </row>
    <row r="1720" spans="1:4">
      <c r="A1720" s="4" t="s">
        <v>849</v>
      </c>
      <c r="D1720" s="4" t="s">
        <v>1153</v>
      </c>
    </row>
    <row r="1721" spans="1:4">
      <c r="A1721" s="4" t="s">
        <v>850</v>
      </c>
      <c r="D1721" s="4" t="s">
        <v>1153</v>
      </c>
    </row>
    <row r="1722" spans="1:4">
      <c r="A1722" s="4" t="s">
        <v>2559</v>
      </c>
    </row>
    <row r="1723" spans="1:4">
      <c r="A1723" s="3" t="s">
        <v>596</v>
      </c>
    </row>
    <row r="1724" spans="1:4">
      <c r="A1724" s="4" t="s">
        <v>1067</v>
      </c>
      <c r="C1724" s="6" t="n">
        <v>265</v>
      </c>
    </row>
    <row r="1725" spans="1:4">
      <c r="A1725" s="4" t="s">
        <v>904</v>
      </c>
      <c r="D1725" s="4" t="s">
        <v>92</v>
      </c>
    </row>
    <row r="1726" spans="1:4">
      <c r="A1726" s="4" t="s">
        <v>2560</v>
      </c>
    </row>
    <row r="1727" spans="1:4">
      <c r="A1727" s="3" t="s">
        <v>596</v>
      </c>
    </row>
    <row r="1728" spans="1:4">
      <c r="A1728" s="4" t="s">
        <v>1067</v>
      </c>
      <c r="C1728" s="5" t="n">
        <v>2430</v>
      </c>
    </row>
    <row r="1729" spans="1:4">
      <c r="A1729" s="4" t="s">
        <v>904</v>
      </c>
      <c r="D1729" s="4" t="s">
        <v>92</v>
      </c>
    </row>
    <row r="1730" spans="1:4">
      <c r="A1730" s="4" t="s">
        <v>2561</v>
      </c>
    </row>
    <row r="1731" spans="1:4">
      <c r="A1731" s="3" t="s">
        <v>596</v>
      </c>
    </row>
    <row r="1732" spans="1:4">
      <c r="A1732" s="4" t="s">
        <v>1067</v>
      </c>
      <c r="C1732" s="5" t="n">
        <v>6856</v>
      </c>
    </row>
    <row r="1733" spans="1:4">
      <c r="A1733" s="4" t="s">
        <v>904</v>
      </c>
      <c r="D1733" s="5" t="n">
        <v>6402</v>
      </c>
    </row>
    <row r="1734" spans="1:4">
      <c r="A1734" s="4" t="s">
        <v>2562</v>
      </c>
    </row>
    <row r="1735" spans="1:4">
      <c r="A1735" s="3" t="s">
        <v>596</v>
      </c>
    </row>
    <row r="1736" spans="1:4">
      <c r="A1736" s="4" t="s">
        <v>1067</v>
      </c>
      <c r="C1736" s="5" t="n">
        <v>7441</v>
      </c>
    </row>
    <row r="1737" spans="1:4">
      <c r="A1737" s="4" t="s">
        <v>904</v>
      </c>
      <c r="D1737" s="5" t="n">
        <v>6955</v>
      </c>
    </row>
    <row r="1738" spans="1:4">
      <c r="A1738" s="4" t="s">
        <v>2563</v>
      </c>
    </row>
    <row r="1739" spans="1:4">
      <c r="A1739" s="3" t="s">
        <v>596</v>
      </c>
    </row>
    <row r="1740" spans="1:4">
      <c r="A1740" s="4" t="s">
        <v>1067</v>
      </c>
      <c r="C1740" s="5" t="n">
        <v>8991</v>
      </c>
    </row>
    <row r="1741" spans="1:4">
      <c r="A1741" s="4" t="s">
        <v>904</v>
      </c>
      <c r="D1741" s="5" t="n">
        <v>11917</v>
      </c>
    </row>
    <row r="1742" spans="1:4">
      <c r="A1742" s="4" t="s">
        <v>2564</v>
      </c>
    </row>
    <row r="1743" spans="1:4">
      <c r="A1743" s="3" t="s">
        <v>596</v>
      </c>
    </row>
    <row r="1744" spans="1:4">
      <c r="A1744" s="4" t="s">
        <v>1067</v>
      </c>
      <c r="C1744" s="5" t="n">
        <v>25983</v>
      </c>
    </row>
    <row r="1745" spans="1:4">
      <c r="A1745" s="4" t="s">
        <v>904</v>
      </c>
      <c r="D1745" s="5" t="n">
        <v>25274</v>
      </c>
    </row>
    <row r="1746" spans="1:4">
      <c r="A1746" s="4" t="s">
        <v>2565</v>
      </c>
    </row>
    <row r="1747" spans="1:4">
      <c r="A1747" s="3" t="s">
        <v>596</v>
      </c>
    </row>
    <row r="1748" spans="1:4">
      <c r="A1748" s="4" t="s">
        <v>1067</v>
      </c>
      <c r="C1748" s="5" t="n">
        <v>265</v>
      </c>
    </row>
    <row r="1749" spans="1:4">
      <c r="A1749" s="4" t="s">
        <v>904</v>
      </c>
      <c r="D1749" s="4" t="s">
        <v>92</v>
      </c>
    </row>
    <row r="1750" spans="1:4">
      <c r="A1750" s="4" t="s">
        <v>2566</v>
      </c>
    </row>
    <row r="1751" spans="1:4">
      <c r="A1751" s="3" t="s">
        <v>596</v>
      </c>
    </row>
    <row r="1752" spans="1:4">
      <c r="A1752" s="4" t="s">
        <v>1067</v>
      </c>
      <c r="C1752" s="5" t="n">
        <v>2430</v>
      </c>
    </row>
    <row r="1753" spans="1:4">
      <c r="A1753" s="4" t="s">
        <v>904</v>
      </c>
      <c r="D1753" s="4" t="s">
        <v>92</v>
      </c>
    </row>
    <row r="1754" spans="1:4">
      <c r="A1754" s="4" t="s">
        <v>2567</v>
      </c>
    </row>
    <row r="1755" spans="1:4">
      <c r="A1755" s="3" t="s">
        <v>596</v>
      </c>
    </row>
    <row r="1756" spans="1:4">
      <c r="A1756" s="4" t="s">
        <v>1067</v>
      </c>
      <c r="C1756" s="5" t="n">
        <v>6856</v>
      </c>
    </row>
    <row r="1757" spans="1:4">
      <c r="A1757" s="4" t="s">
        <v>904</v>
      </c>
      <c r="D1757" s="5" t="n">
        <v>6402</v>
      </c>
    </row>
    <row r="1758" spans="1:4">
      <c r="A1758" s="4" t="s">
        <v>2568</v>
      </c>
    </row>
    <row r="1759" spans="1:4">
      <c r="A1759" s="3" t="s">
        <v>596</v>
      </c>
    </row>
    <row r="1760" spans="1:4">
      <c r="A1760" s="4" t="s">
        <v>1067</v>
      </c>
      <c r="C1760" s="5" t="n">
        <v>7441</v>
      </c>
    </row>
    <row r="1761" spans="1:4">
      <c r="A1761" s="4" t="s">
        <v>904</v>
      </c>
      <c r="D1761" s="5" t="n">
        <v>6955</v>
      </c>
    </row>
    <row r="1762" spans="1:4">
      <c r="A1762" s="4" t="s">
        <v>2569</v>
      </c>
    </row>
    <row r="1763" spans="1:4">
      <c r="A1763" s="3" t="s">
        <v>596</v>
      </c>
    </row>
    <row r="1764" spans="1:4">
      <c r="A1764" s="4" t="s">
        <v>1067</v>
      </c>
      <c r="C1764" s="5" t="n">
        <v>8991</v>
      </c>
    </row>
    <row r="1765" spans="1:4">
      <c r="A1765" s="4" t="s">
        <v>904</v>
      </c>
      <c r="D1765" s="5" t="n">
        <v>11917</v>
      </c>
    </row>
    <row r="1766" spans="1:4">
      <c r="A1766" s="4" t="s">
        <v>2570</v>
      </c>
    </row>
    <row r="1767" spans="1:4">
      <c r="A1767" s="3" t="s">
        <v>596</v>
      </c>
    </row>
    <row r="1768" spans="1:4">
      <c r="A1768" s="4" t="s">
        <v>1067</v>
      </c>
      <c r="C1768" s="6" t="n">
        <v>25983</v>
      </c>
    </row>
    <row r="1769" spans="1:4">
      <c r="A1769" s="4" t="s">
        <v>904</v>
      </c>
      <c r="D1769" s="6" t="n">
        <v>25274</v>
      </c>
    </row>
    <row r="1770" spans="1:4">
      <c r="A1770" s="4" t="s">
        <v>2571</v>
      </c>
    </row>
    <row r="1771" spans="1:4">
      <c r="A1771" s="3" t="s">
        <v>596</v>
      </c>
    </row>
    <row r="1772" spans="1:4">
      <c r="A1772" s="4" t="s">
        <v>597</v>
      </c>
      <c r="C1772" s="4" t="s">
        <v>782</v>
      </c>
    </row>
    <row r="1773" spans="1:4">
      <c r="A1773" s="4" t="s">
        <v>783</v>
      </c>
      <c r="C1773" s="4" t="s">
        <v>633</v>
      </c>
    </row>
    <row r="1774" spans="1:4">
      <c r="A1774" s="4" t="s">
        <v>784</v>
      </c>
      <c r="C1774" s="4" t="s">
        <v>602</v>
      </c>
    </row>
    <row r="1775" spans="1:4">
      <c r="A1775" s="4" t="s">
        <v>900</v>
      </c>
      <c r="C1775" s="4" t="s">
        <v>976</v>
      </c>
    </row>
    <row r="1776" spans="1:4">
      <c r="A1776" s="4" t="s">
        <v>849</v>
      </c>
      <c r="C1776" s="4" t="s">
        <v>2572</v>
      </c>
    </row>
    <row r="1777" spans="1:4">
      <c r="A1777" s="4" t="s">
        <v>850</v>
      </c>
      <c r="C1777" s="4" t="s">
        <v>2572</v>
      </c>
    </row>
    <row r="1778" spans="1:4">
      <c r="A1778" s="4" t="s">
        <v>2573</v>
      </c>
    </row>
    <row r="1779" spans="1:4">
      <c r="A1779" s="3" t="s">
        <v>596</v>
      </c>
    </row>
    <row r="1780" spans="1:4">
      <c r="A1780" s="4" t="s">
        <v>904</v>
      </c>
      <c r="C1780" s="6" t="n">
        <v>674</v>
      </c>
    </row>
    <row r="1781" spans="1:4">
      <c r="A1781" s="4" t="s">
        <v>2574</v>
      </c>
    </row>
    <row r="1782" spans="1:4">
      <c r="A1782" s="3" t="s">
        <v>596</v>
      </c>
    </row>
    <row r="1783" spans="1:4">
      <c r="A1783" s="4" t="s">
        <v>904</v>
      </c>
      <c r="C1783" s="5" t="n">
        <v>2096</v>
      </c>
    </row>
    <row r="1784" spans="1:4">
      <c r="A1784" s="4" t="s">
        <v>2575</v>
      </c>
    </row>
    <row r="1785" spans="1:4">
      <c r="A1785" s="3" t="s">
        <v>596</v>
      </c>
    </row>
    <row r="1786" spans="1:4">
      <c r="A1786" s="4" t="s">
        <v>904</v>
      </c>
      <c r="C1786" s="4" t="s">
        <v>92</v>
      </c>
    </row>
    <row r="1787" spans="1:4">
      <c r="A1787" s="4" t="s">
        <v>2576</v>
      </c>
    </row>
    <row r="1788" spans="1:4">
      <c r="A1788" s="3" t="s">
        <v>596</v>
      </c>
    </row>
    <row r="1789" spans="1:4">
      <c r="A1789" s="4" t="s">
        <v>904</v>
      </c>
      <c r="C1789" s="4" t="s">
        <v>92</v>
      </c>
    </row>
    <row r="1790" spans="1:4">
      <c r="A1790" s="4" t="s">
        <v>2577</v>
      </c>
    </row>
    <row r="1791" spans="1:4">
      <c r="A1791" s="3" t="s">
        <v>596</v>
      </c>
    </row>
    <row r="1792" spans="1:4">
      <c r="A1792" s="4" t="s">
        <v>904</v>
      </c>
      <c r="C1792" s="4" t="s">
        <v>92</v>
      </c>
    </row>
    <row r="1793" spans="1:4">
      <c r="A1793" s="4" t="s">
        <v>2578</v>
      </c>
    </row>
    <row r="1794" spans="1:4">
      <c r="A1794" s="3" t="s">
        <v>596</v>
      </c>
    </row>
    <row r="1795" spans="1:4">
      <c r="A1795" s="4" t="s">
        <v>904</v>
      </c>
      <c r="C1795" s="5" t="n">
        <v>2770</v>
      </c>
    </row>
    <row r="1796" spans="1:4">
      <c r="A1796" s="4" t="s">
        <v>2579</v>
      </c>
    </row>
    <row r="1797" spans="1:4">
      <c r="A1797" s="3" t="s">
        <v>596</v>
      </c>
    </row>
    <row r="1798" spans="1:4">
      <c r="A1798" s="4" t="s">
        <v>904</v>
      </c>
      <c r="C1798" s="5" t="n">
        <v>676</v>
      </c>
    </row>
    <row r="1799" spans="1:4">
      <c r="A1799" s="4" t="s">
        <v>2580</v>
      </c>
    </row>
    <row r="1800" spans="1:4">
      <c r="A1800" s="3" t="s">
        <v>596</v>
      </c>
    </row>
    <row r="1801" spans="1:4">
      <c r="A1801" s="4" t="s">
        <v>904</v>
      </c>
      <c r="C1801" s="5" t="n">
        <v>2096</v>
      </c>
    </row>
    <row r="1802" spans="1:4">
      <c r="A1802" s="4" t="s">
        <v>2581</v>
      </c>
    </row>
    <row r="1803" spans="1:4">
      <c r="A1803" s="3" t="s">
        <v>596</v>
      </c>
    </row>
    <row r="1804" spans="1:4">
      <c r="A1804" s="4" t="s">
        <v>904</v>
      </c>
      <c r="C1804" s="4" t="s">
        <v>92</v>
      </c>
    </row>
    <row r="1805" spans="1:4">
      <c r="A1805" s="4" t="s">
        <v>2582</v>
      </c>
    </row>
    <row r="1806" spans="1:4">
      <c r="A1806" s="3" t="s">
        <v>596</v>
      </c>
    </row>
    <row r="1807" spans="1:4">
      <c r="A1807" s="4" t="s">
        <v>904</v>
      </c>
      <c r="C1807" s="4" t="s">
        <v>92</v>
      </c>
    </row>
    <row r="1808" spans="1:4">
      <c r="A1808" s="4" t="s">
        <v>2583</v>
      </c>
    </row>
    <row r="1809" spans="1:4">
      <c r="A1809" s="3" t="s">
        <v>596</v>
      </c>
    </row>
    <row r="1810" spans="1:4">
      <c r="A1810" s="4" t="s">
        <v>904</v>
      </c>
      <c r="C1810" s="4" t="s">
        <v>92</v>
      </c>
    </row>
    <row r="1811" spans="1:4">
      <c r="A1811" s="4" t="s">
        <v>2584</v>
      </c>
    </row>
    <row r="1812" spans="1:4">
      <c r="A1812" s="3" t="s">
        <v>596</v>
      </c>
    </row>
    <row r="1813" spans="1:4">
      <c r="A1813" s="4" t="s">
        <v>904</v>
      </c>
      <c r="C1813" s="5" t="n">
        <v>2772</v>
      </c>
    </row>
    <row r="1814" spans="1:4">
      <c r="A1814" s="4" t="s">
        <v>2216</v>
      </c>
    </row>
    <row r="1815" spans="1:4">
      <c r="A1815" s="3" t="s">
        <v>596</v>
      </c>
    </row>
    <row r="1816" spans="1:4">
      <c r="A1816" s="4" t="s">
        <v>904</v>
      </c>
      <c r="C1816" s="5" t="n">
        <v>5459</v>
      </c>
    </row>
    <row r="1817" spans="1:4">
      <c r="A1817" s="4" t="s">
        <v>2217</v>
      </c>
    </row>
    <row r="1818" spans="1:4">
      <c r="A1818" s="3" t="s">
        <v>596</v>
      </c>
    </row>
    <row r="1819" spans="1:4">
      <c r="A1819" s="4" t="s">
        <v>904</v>
      </c>
      <c r="C1819" s="5" t="n">
        <v>16542</v>
      </c>
    </row>
    <row r="1820" spans="1:4">
      <c r="A1820" s="4" t="s">
        <v>2218</v>
      </c>
    </row>
    <row r="1821" spans="1:4">
      <c r="A1821" s="3" t="s">
        <v>596</v>
      </c>
    </row>
    <row r="1822" spans="1:4">
      <c r="A1822" s="4" t="s">
        <v>904</v>
      </c>
      <c r="C1822" s="5" t="n">
        <v>45416</v>
      </c>
    </row>
    <row r="1823" spans="1:4">
      <c r="A1823" s="4" t="s">
        <v>2219</v>
      </c>
    </row>
    <row r="1824" spans="1:4">
      <c r="A1824" s="3" t="s">
        <v>596</v>
      </c>
    </row>
    <row r="1825" spans="1:4">
      <c r="A1825" s="4" t="s">
        <v>904</v>
      </c>
      <c r="C1825" s="5" t="n">
        <v>46472</v>
      </c>
    </row>
    <row r="1826" spans="1:4">
      <c r="A1826" s="4" t="s">
        <v>2220</v>
      </c>
    </row>
    <row r="1827" spans="1:4">
      <c r="A1827" s="3" t="s">
        <v>596</v>
      </c>
    </row>
    <row r="1828" spans="1:4">
      <c r="A1828" s="4" t="s">
        <v>904</v>
      </c>
      <c r="C1828" s="5" t="n">
        <v>3134</v>
      </c>
    </row>
    <row r="1829" spans="1:4">
      <c r="A1829" s="4" t="s">
        <v>2221</v>
      </c>
    </row>
    <row r="1830" spans="1:4">
      <c r="A1830" s="3" t="s">
        <v>596</v>
      </c>
    </row>
    <row r="1831" spans="1:4">
      <c r="A1831" s="4" t="s">
        <v>904</v>
      </c>
      <c r="C1831" s="5" t="n">
        <v>117023</v>
      </c>
    </row>
    <row r="1832" spans="1:4">
      <c r="A1832" s="4" t="s">
        <v>2222</v>
      </c>
    </row>
    <row r="1833" spans="1:4">
      <c r="A1833" s="3" t="s">
        <v>596</v>
      </c>
    </row>
    <row r="1834" spans="1:4">
      <c r="A1834" s="4" t="s">
        <v>904</v>
      </c>
      <c r="C1834" s="5" t="n">
        <v>5813</v>
      </c>
    </row>
    <row r="1835" spans="1:4">
      <c r="A1835" s="4" t="s">
        <v>2223</v>
      </c>
    </row>
    <row r="1836" spans="1:4">
      <c r="A1836" s="3" t="s">
        <v>596</v>
      </c>
    </row>
    <row r="1837" spans="1:4">
      <c r="A1837" s="4" t="s">
        <v>904</v>
      </c>
      <c r="C1837" s="5" t="n">
        <v>16542</v>
      </c>
    </row>
    <row r="1838" spans="1:4">
      <c r="A1838" s="4" t="s">
        <v>2224</v>
      </c>
    </row>
    <row r="1839" spans="1:4">
      <c r="A1839" s="3" t="s">
        <v>596</v>
      </c>
    </row>
    <row r="1840" spans="1:4">
      <c r="A1840" s="4" t="s">
        <v>904</v>
      </c>
      <c r="C1840" s="5" t="n">
        <v>44010</v>
      </c>
    </row>
    <row r="1841" spans="1:4">
      <c r="A1841" s="4" t="s">
        <v>2225</v>
      </c>
    </row>
    <row r="1842" spans="1:4">
      <c r="A1842" s="3" t="s">
        <v>596</v>
      </c>
    </row>
    <row r="1843" spans="1:4">
      <c r="A1843" s="4" t="s">
        <v>904</v>
      </c>
      <c r="C1843" s="5" t="n">
        <v>46153</v>
      </c>
    </row>
    <row r="1844" spans="1:4">
      <c r="A1844" s="4" t="s">
        <v>2226</v>
      </c>
    </row>
    <row r="1845" spans="1:4">
      <c r="A1845" s="3" t="s">
        <v>596</v>
      </c>
    </row>
    <row r="1846" spans="1:4">
      <c r="A1846" s="4" t="s">
        <v>904</v>
      </c>
      <c r="C1846" s="5" t="n">
        <v>3128</v>
      </c>
    </row>
    <row r="1847" spans="1:4">
      <c r="A1847" s="4" t="s">
        <v>2227</v>
      </c>
    </row>
    <row r="1848" spans="1:4">
      <c r="A1848" s="3" t="s">
        <v>596</v>
      </c>
    </row>
    <row r="1849" spans="1:4">
      <c r="A1849" s="4" t="s">
        <v>904</v>
      </c>
      <c r="C1849" s="6" t="n">
        <v>115646</v>
      </c>
    </row>
    <row r="1850" spans="1:4">
      <c r="A1850" s="4" t="s">
        <v>817</v>
      </c>
    </row>
    <row r="1851" spans="1:4">
      <c r="A1851" s="3" t="s">
        <v>596</v>
      </c>
    </row>
    <row r="1852" spans="1:4">
      <c r="A1852" s="4" t="s">
        <v>597</v>
      </c>
      <c r="C1852" s="4" t="s">
        <v>782</v>
      </c>
      <c r="D1852" s="4" t="s">
        <v>782</v>
      </c>
    </row>
    <row r="1853" spans="1:4">
      <c r="A1853" s="4" t="s">
        <v>783</v>
      </c>
      <c r="C1853" s="4" t="s">
        <v>633</v>
      </c>
      <c r="D1853" s="4" t="s">
        <v>633</v>
      </c>
    </row>
    <row r="1854" spans="1:4">
      <c r="A1854" s="4" t="s">
        <v>784</v>
      </c>
      <c r="C1854" s="4" t="s">
        <v>602</v>
      </c>
      <c r="D1854" s="4" t="s">
        <v>602</v>
      </c>
    </row>
    <row r="1855" spans="1:4">
      <c r="A1855" s="4" t="s">
        <v>900</v>
      </c>
      <c r="C1855" s="4" t="s">
        <v>1064</v>
      </c>
      <c r="D1855" s="4" t="s">
        <v>1064</v>
      </c>
    </row>
    <row r="1856" spans="1:4">
      <c r="A1856" s="4" t="s">
        <v>849</v>
      </c>
      <c r="C1856" s="4" t="s">
        <v>2585</v>
      </c>
      <c r="D1856" s="4" t="s">
        <v>1153</v>
      </c>
    </row>
    <row r="1857" spans="1:4">
      <c r="A1857" s="4" t="s">
        <v>850</v>
      </c>
      <c r="C1857" s="4" t="s">
        <v>2585</v>
      </c>
      <c r="D1857" s="4" t="s">
        <v>1153</v>
      </c>
    </row>
    <row r="1858" spans="1:4">
      <c r="A1858" s="4" t="s">
        <v>2586</v>
      </c>
    </row>
    <row r="1859" spans="1:4">
      <c r="A1859" s="3" t="s">
        <v>596</v>
      </c>
    </row>
    <row r="1860" spans="1:4">
      <c r="A1860" s="4" t="s">
        <v>905</v>
      </c>
      <c r="C1860" s="6" t="n">
        <v>21822</v>
      </c>
      <c r="D1860" s="4" t="s">
        <v>92</v>
      </c>
    </row>
    <row r="1861" spans="1:4">
      <c r="A1861" s="4" t="s">
        <v>2587</v>
      </c>
    </row>
    <row r="1862" spans="1:4">
      <c r="A1862" s="3" t="s">
        <v>596</v>
      </c>
    </row>
    <row r="1863" spans="1:4">
      <c r="A1863" s="4" t="s">
        <v>905</v>
      </c>
      <c r="C1863" s="5" t="n">
        <v>67859</v>
      </c>
      <c r="D1863" s="4" t="s">
        <v>92</v>
      </c>
    </row>
    <row r="1864" spans="1:4">
      <c r="A1864" s="4" t="s">
        <v>2588</v>
      </c>
    </row>
    <row r="1865" spans="1:4">
      <c r="A1865" s="3" t="s">
        <v>596</v>
      </c>
    </row>
    <row r="1866" spans="1:4">
      <c r="A1866" s="4" t="s">
        <v>905</v>
      </c>
      <c r="C1866" s="5" t="n">
        <v>196210</v>
      </c>
      <c r="D1866" s="5" t="n">
        <v>26214</v>
      </c>
    </row>
    <row r="1867" spans="1:4">
      <c r="A1867" s="4" t="s">
        <v>2589</v>
      </c>
    </row>
    <row r="1868" spans="1:4">
      <c r="A1868" s="3" t="s">
        <v>596</v>
      </c>
    </row>
    <row r="1869" spans="1:4">
      <c r="A1869" s="4" t="s">
        <v>905</v>
      </c>
      <c r="C1869" s="4" t="s">
        <v>92</v>
      </c>
      <c r="D1869" s="4" t="s">
        <v>92</v>
      </c>
    </row>
    <row r="1870" spans="1:4">
      <c r="A1870" s="4" t="s">
        <v>2590</v>
      </c>
    </row>
    <row r="1871" spans="1:4">
      <c r="A1871" s="3" t="s">
        <v>596</v>
      </c>
    </row>
    <row r="1872" spans="1:4">
      <c r="A1872" s="4" t="s">
        <v>905</v>
      </c>
      <c r="C1872" s="4" t="s">
        <v>92</v>
      </c>
      <c r="D1872" s="4" t="s">
        <v>92</v>
      </c>
    </row>
    <row r="1873" spans="1:4">
      <c r="A1873" s="4" t="s">
        <v>2591</v>
      </c>
    </row>
    <row r="1874" spans="1:4">
      <c r="A1874" s="3" t="s">
        <v>596</v>
      </c>
    </row>
    <row r="1875" spans="1:4">
      <c r="A1875" s="4" t="s">
        <v>905</v>
      </c>
      <c r="C1875" s="5" t="n">
        <v>285891</v>
      </c>
      <c r="D1875" s="5" t="n">
        <v>26214</v>
      </c>
    </row>
    <row r="1876" spans="1:4">
      <c r="A1876" s="4" t="s">
        <v>2592</v>
      </c>
    </row>
    <row r="1877" spans="1:4">
      <c r="A1877" s="3" t="s">
        <v>596</v>
      </c>
    </row>
    <row r="1878" spans="1:4">
      <c r="A1878" s="4" t="s">
        <v>905</v>
      </c>
      <c r="C1878" s="5" t="n">
        <v>22586</v>
      </c>
      <c r="D1878" s="5" t="n">
        <v>185</v>
      </c>
    </row>
    <row r="1879" spans="1:4">
      <c r="A1879" s="4" t="s">
        <v>2593</v>
      </c>
    </row>
    <row r="1880" spans="1:4">
      <c r="A1880" s="3" t="s">
        <v>596</v>
      </c>
    </row>
    <row r="1881" spans="1:4">
      <c r="A1881" s="4" t="s">
        <v>905</v>
      </c>
      <c r="C1881" s="5" t="n">
        <v>67859</v>
      </c>
      <c r="D1881" s="4" t="s">
        <v>92</v>
      </c>
    </row>
    <row r="1882" spans="1:4">
      <c r="A1882" s="4" t="s">
        <v>2594</v>
      </c>
    </row>
    <row r="1883" spans="1:4">
      <c r="A1883" s="3" t="s">
        <v>596</v>
      </c>
    </row>
    <row r="1884" spans="1:4">
      <c r="A1884" s="4" t="s">
        <v>905</v>
      </c>
      <c r="C1884" s="5" t="n">
        <v>194537</v>
      </c>
      <c r="D1884" s="5" t="n">
        <v>26214</v>
      </c>
    </row>
    <row r="1885" spans="1:4">
      <c r="A1885" s="4" t="s">
        <v>2595</v>
      </c>
    </row>
    <row r="1886" spans="1:4">
      <c r="A1886" s="3" t="s">
        <v>596</v>
      </c>
    </row>
    <row r="1887" spans="1:4">
      <c r="A1887" s="4" t="s">
        <v>905</v>
      </c>
      <c r="C1887" s="4" t="s">
        <v>92</v>
      </c>
      <c r="D1887" s="4" t="s">
        <v>92</v>
      </c>
    </row>
    <row r="1888" spans="1:4">
      <c r="A1888" s="4" t="s">
        <v>2596</v>
      </c>
    </row>
    <row r="1889" spans="1:4">
      <c r="A1889" s="3" t="s">
        <v>596</v>
      </c>
    </row>
    <row r="1890" spans="1:4">
      <c r="A1890" s="4" t="s">
        <v>905</v>
      </c>
      <c r="C1890" s="4" t="s">
        <v>92</v>
      </c>
      <c r="D1890" s="4" t="s">
        <v>92</v>
      </c>
    </row>
    <row r="1891" spans="1:4">
      <c r="A1891" s="4" t="s">
        <v>2597</v>
      </c>
    </row>
    <row r="1892" spans="1:4">
      <c r="A1892" s="3" t="s">
        <v>596</v>
      </c>
    </row>
    <row r="1893" spans="1:4">
      <c r="A1893" s="4" t="s">
        <v>905</v>
      </c>
      <c r="C1893" s="6" t="n">
        <v>284982</v>
      </c>
      <c r="D1893" s="6" t="n">
        <v>26399</v>
      </c>
    </row>
    <row r="1894" spans="1:4">
      <c r="A1894" s="4" t="s">
        <v>781</v>
      </c>
    </row>
    <row r="1895" spans="1:4">
      <c r="A1895" s="3" t="s">
        <v>596</v>
      </c>
    </row>
    <row r="1896" spans="1:4">
      <c r="A1896" s="4" t="s">
        <v>597</v>
      </c>
      <c r="C1896" s="4" t="s">
        <v>782</v>
      </c>
      <c r="D1896" s="4" t="s">
        <v>782</v>
      </c>
    </row>
    <row r="1897" spans="1:4">
      <c r="A1897" s="4" t="s">
        <v>783</v>
      </c>
      <c r="C1897" s="4" t="s">
        <v>633</v>
      </c>
      <c r="D1897" s="4" t="s">
        <v>633</v>
      </c>
    </row>
    <row r="1898" spans="1:4">
      <c r="A1898" s="4" t="s">
        <v>784</v>
      </c>
      <c r="C1898" s="4" t="s">
        <v>602</v>
      </c>
      <c r="D1898" s="4" t="s">
        <v>602</v>
      </c>
    </row>
    <row r="1899" spans="1:4">
      <c r="A1899" s="4" t="s">
        <v>900</v>
      </c>
      <c r="C1899" s="4" t="s">
        <v>901</v>
      </c>
      <c r="D1899" s="4" t="s">
        <v>901</v>
      </c>
    </row>
    <row r="1900" spans="1:4">
      <c r="A1900" s="4" t="s">
        <v>849</v>
      </c>
      <c r="C1900" s="4" t="s">
        <v>902</v>
      </c>
      <c r="D1900" s="4" t="s">
        <v>902</v>
      </c>
    </row>
    <row r="1901" spans="1:4">
      <c r="A1901" s="4" t="s">
        <v>850</v>
      </c>
      <c r="C1901" s="4" t="s">
        <v>902</v>
      </c>
      <c r="D1901" s="4" t="s">
        <v>902</v>
      </c>
    </row>
    <row r="1902" spans="1:4">
      <c r="A1902" s="4" t="s">
        <v>2375</v>
      </c>
    </row>
    <row r="1903" spans="1:4">
      <c r="A1903" s="3" t="s">
        <v>596</v>
      </c>
    </row>
    <row r="1904" spans="1:4">
      <c r="A1904" s="4" t="s">
        <v>905</v>
      </c>
      <c r="C1904" s="6" t="n">
        <v>19361</v>
      </c>
      <c r="D1904" s="6" t="n">
        <v>20555</v>
      </c>
    </row>
    <row r="1905" spans="1:4">
      <c r="A1905" s="4" t="s">
        <v>2376</v>
      </c>
    </row>
    <row r="1906" spans="1:4">
      <c r="A1906" s="3" t="s">
        <v>596</v>
      </c>
    </row>
    <row r="1907" spans="1:4">
      <c r="A1907" s="4" t="s">
        <v>905</v>
      </c>
      <c r="C1907" s="5" t="n">
        <v>60251</v>
      </c>
      <c r="D1907" s="5" t="n">
        <v>63942</v>
      </c>
    </row>
    <row r="1908" spans="1:4">
      <c r="A1908" s="4" t="s">
        <v>2377</v>
      </c>
    </row>
    <row r="1909" spans="1:4">
      <c r="A1909" s="3" t="s">
        <v>596</v>
      </c>
    </row>
    <row r="1910" spans="1:4">
      <c r="A1910" s="4" t="s">
        <v>905</v>
      </c>
      <c r="C1910" s="5" t="n">
        <v>174178</v>
      </c>
      <c r="D1910" s="5" t="n">
        <v>184866</v>
      </c>
    </row>
    <row r="1911" spans="1:4">
      <c r="A1911" s="4" t="s">
        <v>2378</v>
      </c>
    </row>
    <row r="1912" spans="1:4">
      <c r="A1912" s="3" t="s">
        <v>596</v>
      </c>
    </row>
    <row r="1913" spans="1:4">
      <c r="A1913" s="4" t="s">
        <v>905</v>
      </c>
      <c r="C1913" s="5" t="n">
        <v>196210</v>
      </c>
      <c r="D1913" s="5" t="n">
        <v>101026</v>
      </c>
    </row>
    <row r="1914" spans="1:4">
      <c r="A1914" s="4" t="s">
        <v>2379</v>
      </c>
    </row>
    <row r="1915" spans="1:4">
      <c r="A1915" s="3" t="s">
        <v>596</v>
      </c>
    </row>
    <row r="1916" spans="1:4">
      <c r="A1916" s="4" t="s">
        <v>905</v>
      </c>
      <c r="C1916" s="4" t="s">
        <v>92</v>
      </c>
      <c r="D1916" s="4" t="s">
        <v>92</v>
      </c>
    </row>
    <row r="1917" spans="1:4">
      <c r="A1917" s="4" t="s">
        <v>2380</v>
      </c>
    </row>
    <row r="1918" spans="1:4">
      <c r="A1918" s="3" t="s">
        <v>596</v>
      </c>
    </row>
    <row r="1919" spans="1:4">
      <c r="A1919" s="4" t="s">
        <v>905</v>
      </c>
      <c r="C1919" s="5" t="n">
        <v>450000</v>
      </c>
      <c r="D1919" s="5" t="n">
        <v>370389</v>
      </c>
    </row>
    <row r="1920" spans="1:4">
      <c r="A1920" s="4" t="s">
        <v>2381</v>
      </c>
    </row>
    <row r="1921" spans="1:4">
      <c r="A1921" s="3" t="s">
        <v>596</v>
      </c>
    </row>
    <row r="1922" spans="1:4">
      <c r="A1922" s="4" t="s">
        <v>905</v>
      </c>
      <c r="C1922" s="5" t="n">
        <v>20485</v>
      </c>
      <c r="D1922" s="5" t="n">
        <v>21541</v>
      </c>
    </row>
    <row r="1923" spans="1:4">
      <c r="A1923" s="4" t="s">
        <v>2382</v>
      </c>
    </row>
    <row r="1924" spans="1:4">
      <c r="A1924" s="3" t="s">
        <v>596</v>
      </c>
    </row>
    <row r="1925" spans="1:4">
      <c r="A1925" s="4" t="s">
        <v>905</v>
      </c>
      <c r="C1925" s="5" t="n">
        <v>60251</v>
      </c>
      <c r="D1925" s="5" t="n">
        <v>63942</v>
      </c>
    </row>
    <row r="1926" spans="1:4">
      <c r="A1926" s="4" t="s">
        <v>2383</v>
      </c>
    </row>
    <row r="1927" spans="1:4">
      <c r="A1927" s="3" t="s">
        <v>596</v>
      </c>
    </row>
    <row r="1928" spans="1:4">
      <c r="A1928" s="4" t="s">
        <v>905</v>
      </c>
      <c r="C1928" s="5" t="n">
        <v>174178</v>
      </c>
      <c r="D1928" s="5" t="n">
        <v>182043</v>
      </c>
    </row>
    <row r="1929" spans="1:4">
      <c r="A1929" s="4" t="s">
        <v>2384</v>
      </c>
    </row>
    <row r="1930" spans="1:4">
      <c r="A1930" s="3" t="s">
        <v>596</v>
      </c>
    </row>
    <row r="1931" spans="1:4">
      <c r="A1931" s="4" t="s">
        <v>905</v>
      </c>
      <c r="C1931" s="5" t="n">
        <v>192932</v>
      </c>
      <c r="D1931" s="5" t="n">
        <v>100866</v>
      </c>
    </row>
    <row r="1932" spans="1:4">
      <c r="A1932" s="4" t="s">
        <v>2385</v>
      </c>
    </row>
    <row r="1933" spans="1:4">
      <c r="A1933" s="3" t="s">
        <v>596</v>
      </c>
    </row>
    <row r="1934" spans="1:4">
      <c r="A1934" s="4" t="s">
        <v>905</v>
      </c>
      <c r="C1934" s="4" t="s">
        <v>92</v>
      </c>
      <c r="D1934" s="4" t="s">
        <v>92</v>
      </c>
    </row>
    <row r="1935" spans="1:4">
      <c r="A1935" s="4" t="s">
        <v>2386</v>
      </c>
    </row>
    <row r="1936" spans="1:4">
      <c r="A1936" s="3" t="s">
        <v>596</v>
      </c>
    </row>
    <row r="1937" spans="1:4">
      <c r="A1937" s="4" t="s">
        <v>905</v>
      </c>
      <c r="C1937" s="6" t="n">
        <v>447846</v>
      </c>
      <c r="D1937" s="6" t="n">
        <v>368392</v>
      </c>
    </row>
    <row r="1938" spans="1:4">
      <c r="A1938" s="4" t="s">
        <v>2598</v>
      </c>
    </row>
    <row r="1939" spans="1:4">
      <c r="A1939" s="3" t="s">
        <v>596</v>
      </c>
    </row>
    <row r="1940" spans="1:4">
      <c r="A1940" s="4" t="s">
        <v>597</v>
      </c>
      <c r="C1940" s="4" t="s">
        <v>782</v>
      </c>
      <c r="D1940" s="4" t="s">
        <v>782</v>
      </c>
    </row>
    <row r="1941" spans="1:4">
      <c r="A1941" s="4" t="s">
        <v>783</v>
      </c>
      <c r="C1941" s="4" t="s">
        <v>831</v>
      </c>
      <c r="D1941" s="4" t="s">
        <v>831</v>
      </c>
    </row>
    <row r="1942" spans="1:4">
      <c r="A1942" s="4" t="s">
        <v>784</v>
      </c>
      <c r="C1942" s="4" t="s">
        <v>602</v>
      </c>
      <c r="D1942" s="4" t="s">
        <v>602</v>
      </c>
    </row>
    <row r="1943" spans="1:4">
      <c r="A1943" s="4" t="s">
        <v>900</v>
      </c>
      <c r="C1943" s="4" t="s">
        <v>976</v>
      </c>
      <c r="D1943" s="4" t="s">
        <v>976</v>
      </c>
    </row>
    <row r="1944" spans="1:4">
      <c r="A1944" s="4" t="s">
        <v>849</v>
      </c>
      <c r="C1944" s="4" t="s">
        <v>1265</v>
      </c>
      <c r="D1944" s="4" t="s">
        <v>1265</v>
      </c>
    </row>
    <row r="1945" spans="1:4">
      <c r="A1945" s="4" t="s">
        <v>850</v>
      </c>
      <c r="C1945" s="4" t="s">
        <v>1265</v>
      </c>
      <c r="D1945" s="4" t="s">
        <v>1265</v>
      </c>
    </row>
    <row r="1946" spans="1:4">
      <c r="A1946" s="4" t="s">
        <v>2599</v>
      </c>
    </row>
    <row r="1947" spans="1:4">
      <c r="A1947" s="3" t="s">
        <v>596</v>
      </c>
    </row>
    <row r="1948" spans="1:4">
      <c r="A1948" s="4" t="s">
        <v>1086</v>
      </c>
      <c r="C1948" s="6" t="n">
        <v>130</v>
      </c>
      <c r="D1948" s="6" t="n">
        <v>122</v>
      </c>
    </row>
    <row r="1949" spans="1:4">
      <c r="A1949" s="4" t="s">
        <v>2600</v>
      </c>
    </row>
    <row r="1950" spans="1:4">
      <c r="A1950" s="3" t="s">
        <v>596</v>
      </c>
    </row>
    <row r="1951" spans="1:4">
      <c r="A1951" s="4" t="s">
        <v>1086</v>
      </c>
      <c r="C1951" s="5" t="n">
        <v>401</v>
      </c>
      <c r="D1951" s="5" t="n">
        <v>378</v>
      </c>
    </row>
    <row r="1952" spans="1:4">
      <c r="A1952" s="4" t="s">
        <v>2601</v>
      </c>
    </row>
    <row r="1953" spans="1:4">
      <c r="A1953" s="3" t="s">
        <v>596</v>
      </c>
    </row>
    <row r="1954" spans="1:4">
      <c r="A1954" s="4" t="s">
        <v>1086</v>
      </c>
      <c r="C1954" s="5" t="n">
        <v>1161</v>
      </c>
      <c r="D1954" s="5" t="n">
        <v>1094</v>
      </c>
    </row>
    <row r="1955" spans="1:4">
      <c r="A1955" s="4" t="s">
        <v>2602</v>
      </c>
    </row>
    <row r="1956" spans="1:4">
      <c r="A1956" s="3" t="s">
        <v>596</v>
      </c>
    </row>
    <row r="1957" spans="1:4">
      <c r="A1957" s="4" t="s">
        <v>1086</v>
      </c>
      <c r="C1957" s="5" t="n">
        <v>690</v>
      </c>
      <c r="D1957" s="5" t="n">
        <v>1234</v>
      </c>
    </row>
    <row r="1958" spans="1:4">
      <c r="A1958" s="4" t="s">
        <v>2603</v>
      </c>
    </row>
    <row r="1959" spans="1:4">
      <c r="A1959" s="3" t="s">
        <v>596</v>
      </c>
    </row>
    <row r="1960" spans="1:4">
      <c r="A1960" s="4" t="s">
        <v>1086</v>
      </c>
      <c r="C1960" s="4" t="s">
        <v>92</v>
      </c>
      <c r="D1960" s="5" t="n">
        <v>54</v>
      </c>
    </row>
    <row r="1961" spans="1:4">
      <c r="A1961" s="4" t="s">
        <v>2604</v>
      </c>
    </row>
    <row r="1962" spans="1:4">
      <c r="A1962" s="3" t="s">
        <v>596</v>
      </c>
    </row>
    <row r="1963" spans="1:4">
      <c r="A1963" s="4" t="s">
        <v>1086</v>
      </c>
      <c r="C1963" s="5" t="n">
        <v>2382</v>
      </c>
      <c r="D1963" s="5" t="n">
        <v>2882</v>
      </c>
    </row>
    <row r="1964" spans="1:4">
      <c r="A1964" s="4" t="s">
        <v>2605</v>
      </c>
    </row>
    <row r="1965" spans="1:4">
      <c r="A1965" s="3" t="s">
        <v>596</v>
      </c>
    </row>
    <row r="1966" spans="1:4">
      <c r="A1966" s="4" t="s">
        <v>1086</v>
      </c>
      <c r="C1966" s="5" t="n">
        <v>142</v>
      </c>
      <c r="D1966" s="5" t="n">
        <v>137</v>
      </c>
    </row>
    <row r="1967" spans="1:4">
      <c r="A1967" s="4" t="s">
        <v>2606</v>
      </c>
    </row>
    <row r="1968" spans="1:4">
      <c r="A1968" s="3" t="s">
        <v>596</v>
      </c>
    </row>
    <row r="1969" spans="1:4">
      <c r="A1969" s="4" t="s">
        <v>1086</v>
      </c>
      <c r="C1969" s="5" t="n">
        <v>401</v>
      </c>
      <c r="D1969" s="5" t="n">
        <v>378</v>
      </c>
    </row>
    <row r="1970" spans="1:4">
      <c r="A1970" s="4" t="s">
        <v>2607</v>
      </c>
    </row>
    <row r="1971" spans="1:4">
      <c r="A1971" s="3" t="s">
        <v>596</v>
      </c>
    </row>
    <row r="1972" spans="1:4">
      <c r="A1972" s="4" t="s">
        <v>1086</v>
      </c>
      <c r="C1972" s="5" t="n">
        <v>1161</v>
      </c>
      <c r="D1972" s="5" t="n">
        <v>1094</v>
      </c>
    </row>
    <row r="1973" spans="1:4">
      <c r="A1973" s="4" t="s">
        <v>2608</v>
      </c>
    </row>
    <row r="1974" spans="1:4">
      <c r="A1974" s="3" t="s">
        <v>596</v>
      </c>
    </row>
    <row r="1975" spans="1:4">
      <c r="A1975" s="4" t="s">
        <v>1086</v>
      </c>
      <c r="C1975" s="5" t="n">
        <v>690</v>
      </c>
      <c r="D1975" s="5" t="n">
        <v>1233</v>
      </c>
    </row>
    <row r="1976" spans="1:4">
      <c r="A1976" s="4" t="s">
        <v>2609</v>
      </c>
    </row>
    <row r="1977" spans="1:4">
      <c r="A1977" s="3" t="s">
        <v>596</v>
      </c>
    </row>
    <row r="1978" spans="1:4">
      <c r="A1978" s="4" t="s">
        <v>1086</v>
      </c>
      <c r="C1978" s="4" t="s">
        <v>92</v>
      </c>
      <c r="D1978" s="5" t="n">
        <v>55</v>
      </c>
    </row>
    <row r="1979" spans="1:4">
      <c r="A1979" s="4" t="s">
        <v>2610</v>
      </c>
    </row>
    <row r="1980" spans="1:4">
      <c r="A1980" s="3" t="s">
        <v>596</v>
      </c>
    </row>
    <row r="1981" spans="1:4">
      <c r="A1981" s="4" t="s">
        <v>1086</v>
      </c>
      <c r="C1981" s="6" t="n">
        <v>2394</v>
      </c>
      <c r="D1981" s="6" t="n">
        <v>2897</v>
      </c>
    </row>
    <row r="1982" spans="1:4">
      <c r="A1982" s="4" t="s">
        <v>2611</v>
      </c>
    </row>
    <row r="1983" spans="1:4">
      <c r="A1983" s="3" t="s">
        <v>596</v>
      </c>
    </row>
    <row r="1984" spans="1:4">
      <c r="A1984" s="4" t="s">
        <v>597</v>
      </c>
      <c r="D1984" s="4" t="s">
        <v>782</v>
      </c>
    </row>
    <row r="1985" spans="1:4">
      <c r="A1985" s="4" t="s">
        <v>783</v>
      </c>
      <c r="D1985" s="4" t="s">
        <v>820</v>
      </c>
    </row>
    <row r="1986" spans="1:4">
      <c r="A1986" s="4" t="s">
        <v>784</v>
      </c>
      <c r="D1986" s="4" t="s">
        <v>602</v>
      </c>
    </row>
    <row r="1987" spans="1:4">
      <c r="A1987" s="4" t="s">
        <v>900</v>
      </c>
      <c r="D1987" s="4" t="s">
        <v>1064</v>
      </c>
    </row>
    <row r="1988" spans="1:4">
      <c r="A1988" s="4" t="s">
        <v>849</v>
      </c>
      <c r="D1988" s="4" t="s">
        <v>1310</v>
      </c>
    </row>
    <row r="1989" spans="1:4">
      <c r="A1989" s="4" t="s">
        <v>850</v>
      </c>
      <c r="D1989" s="4" t="s">
        <v>1311</v>
      </c>
    </row>
    <row r="1990" spans="1:4">
      <c r="A1990" s="4" t="s">
        <v>2612</v>
      </c>
    </row>
    <row r="1991" spans="1:4">
      <c r="A1991" s="3" t="s">
        <v>596</v>
      </c>
    </row>
    <row r="1992" spans="1:4">
      <c r="A1992" s="4" t="s">
        <v>1086</v>
      </c>
      <c r="D1992" s="4" t="s">
        <v>92</v>
      </c>
    </row>
    <row r="1993" spans="1:4">
      <c r="A1993" s="4" t="s">
        <v>2613</v>
      </c>
    </row>
    <row r="1994" spans="1:4">
      <c r="A1994" s="3" t="s">
        <v>596</v>
      </c>
    </row>
    <row r="1995" spans="1:4">
      <c r="A1995" s="4" t="s">
        <v>1086</v>
      </c>
      <c r="D1995" s="5" t="n">
        <v>200000</v>
      </c>
    </row>
    <row r="1996" spans="1:4">
      <c r="A1996" s="4" t="s">
        <v>2614</v>
      </c>
    </row>
    <row r="1997" spans="1:4">
      <c r="A1997" s="3" t="s">
        <v>596</v>
      </c>
    </row>
    <row r="1998" spans="1:4">
      <c r="A1998" s="4" t="s">
        <v>1086</v>
      </c>
      <c r="D1998" s="4" t="s">
        <v>92</v>
      </c>
    </row>
    <row r="1999" spans="1:4">
      <c r="A1999" s="4" t="s">
        <v>2615</v>
      </c>
    </row>
    <row r="2000" spans="1:4">
      <c r="A2000" s="3" t="s">
        <v>596</v>
      </c>
    </row>
    <row r="2001" spans="1:4">
      <c r="A2001" s="4" t="s">
        <v>1086</v>
      </c>
      <c r="D2001" s="4" t="s">
        <v>92</v>
      </c>
    </row>
    <row r="2002" spans="1:4">
      <c r="A2002" s="4" t="s">
        <v>2616</v>
      </c>
    </row>
    <row r="2003" spans="1:4">
      <c r="A2003" s="3" t="s">
        <v>596</v>
      </c>
    </row>
    <row r="2004" spans="1:4">
      <c r="A2004" s="4" t="s">
        <v>1086</v>
      </c>
      <c r="D2004" s="4" t="s">
        <v>92</v>
      </c>
    </row>
    <row r="2005" spans="1:4">
      <c r="A2005" s="4" t="s">
        <v>2617</v>
      </c>
    </row>
    <row r="2006" spans="1:4">
      <c r="A2006" s="3" t="s">
        <v>596</v>
      </c>
    </row>
    <row r="2007" spans="1:4">
      <c r="A2007" s="4" t="s">
        <v>1086</v>
      </c>
      <c r="D2007" s="5" t="n">
        <v>200000</v>
      </c>
    </row>
    <row r="2008" spans="1:4">
      <c r="A2008" s="4" t="s">
        <v>2618</v>
      </c>
    </row>
    <row r="2009" spans="1:4">
      <c r="A2009" s="3" t="s">
        <v>596</v>
      </c>
    </row>
    <row r="2010" spans="1:4">
      <c r="A2010" s="4" t="s">
        <v>1086</v>
      </c>
      <c r="D2010" s="5" t="n">
        <v>-151</v>
      </c>
    </row>
    <row r="2011" spans="1:4">
      <c r="A2011" s="4" t="s">
        <v>2619</v>
      </c>
    </row>
    <row r="2012" spans="1:4">
      <c r="A2012" s="3" t="s">
        <v>596</v>
      </c>
    </row>
    <row r="2013" spans="1:4">
      <c r="A2013" s="4" t="s">
        <v>1086</v>
      </c>
      <c r="D2013" s="5" t="n">
        <v>199729</v>
      </c>
    </row>
    <row r="2014" spans="1:4">
      <c r="A2014" s="4" t="s">
        <v>2620</v>
      </c>
    </row>
    <row r="2015" spans="1:4">
      <c r="A2015" s="3" t="s">
        <v>596</v>
      </c>
    </row>
    <row r="2016" spans="1:4">
      <c r="A2016" s="4" t="s">
        <v>1086</v>
      </c>
      <c r="D2016" s="4" t="s">
        <v>92</v>
      </c>
    </row>
    <row r="2017" spans="1:4">
      <c r="A2017" s="4" t="s">
        <v>2621</v>
      </c>
    </row>
    <row r="2018" spans="1:4">
      <c r="A2018" s="3" t="s">
        <v>596</v>
      </c>
    </row>
    <row r="2019" spans="1:4">
      <c r="A2019" s="4" t="s">
        <v>1086</v>
      </c>
      <c r="D2019" s="4" t="s">
        <v>92</v>
      </c>
    </row>
    <row r="2020" spans="1:4">
      <c r="A2020" s="4" t="s">
        <v>2622</v>
      </c>
    </row>
    <row r="2021" spans="1:4">
      <c r="A2021" s="3" t="s">
        <v>596</v>
      </c>
    </row>
    <row r="2022" spans="1:4">
      <c r="A2022" s="4" t="s">
        <v>1086</v>
      </c>
      <c r="D2022" s="4" t="s">
        <v>92</v>
      </c>
    </row>
    <row r="2023" spans="1:4">
      <c r="A2023" s="4" t="s">
        <v>2623</v>
      </c>
    </row>
    <row r="2024" spans="1:4">
      <c r="A2024" s="3" t="s">
        <v>596</v>
      </c>
    </row>
    <row r="2025" spans="1:4">
      <c r="A2025" s="4" t="s">
        <v>1086</v>
      </c>
      <c r="D2025" s="6" t="n">
        <v>199578</v>
      </c>
    </row>
    <row r="2026" spans="1:4">
      <c r="A2026" s="4" t="s">
        <v>2624</v>
      </c>
    </row>
    <row r="2027" spans="1:4">
      <c r="A2027" s="3" t="s">
        <v>596</v>
      </c>
    </row>
    <row r="2028" spans="1:4">
      <c r="A2028" s="4" t="s">
        <v>597</v>
      </c>
      <c r="D2028" s="4" t="s">
        <v>782</v>
      </c>
    </row>
    <row r="2029" spans="1:4">
      <c r="A2029" s="4" t="s">
        <v>783</v>
      </c>
      <c r="D2029" s="4" t="s">
        <v>820</v>
      </c>
    </row>
    <row r="2030" spans="1:4">
      <c r="A2030" s="4" t="s">
        <v>784</v>
      </c>
      <c r="D2030" s="4" t="s">
        <v>602</v>
      </c>
    </row>
    <row r="2031" spans="1:4">
      <c r="A2031" s="4" t="s">
        <v>900</v>
      </c>
      <c r="D2031" s="4" t="s">
        <v>1064</v>
      </c>
    </row>
    <row r="2032" spans="1:4">
      <c r="A2032" s="4" t="s">
        <v>849</v>
      </c>
      <c r="D2032" s="4" t="s">
        <v>1303</v>
      </c>
    </row>
    <row r="2033" spans="1:4">
      <c r="A2033" s="4" t="s">
        <v>850</v>
      </c>
      <c r="D2033" s="4" t="s">
        <v>1304</v>
      </c>
    </row>
    <row r="2034" spans="1:4">
      <c r="A2034" s="4" t="s">
        <v>2625</v>
      </c>
    </row>
    <row r="2035" spans="1:4">
      <c r="A2035" s="3" t="s">
        <v>596</v>
      </c>
    </row>
    <row r="2036" spans="1:4">
      <c r="A2036" s="4" t="s">
        <v>1067</v>
      </c>
      <c r="D2036" s="4" t="s">
        <v>92</v>
      </c>
    </row>
    <row r="2037" spans="1:4">
      <c r="A2037" s="4" t="s">
        <v>2626</v>
      </c>
    </row>
    <row r="2038" spans="1:4">
      <c r="A2038" s="3" t="s">
        <v>596</v>
      </c>
    </row>
    <row r="2039" spans="1:4">
      <c r="A2039" s="4" t="s">
        <v>1067</v>
      </c>
      <c r="D2039" s="5" t="n">
        <v>300000</v>
      </c>
    </row>
    <row r="2040" spans="1:4">
      <c r="A2040" s="4" t="s">
        <v>2627</v>
      </c>
    </row>
    <row r="2041" spans="1:4">
      <c r="A2041" s="3" t="s">
        <v>596</v>
      </c>
    </row>
    <row r="2042" spans="1:4">
      <c r="A2042" s="4" t="s">
        <v>1067</v>
      </c>
      <c r="D2042" s="4" t="s">
        <v>92</v>
      </c>
    </row>
    <row r="2043" spans="1:4">
      <c r="A2043" s="4" t="s">
        <v>2628</v>
      </c>
    </row>
    <row r="2044" spans="1:4">
      <c r="A2044" s="3" t="s">
        <v>596</v>
      </c>
    </row>
    <row r="2045" spans="1:4">
      <c r="A2045" s="4" t="s">
        <v>1067</v>
      </c>
      <c r="D2045" s="5" t="n">
        <v>500000</v>
      </c>
    </row>
    <row r="2046" spans="1:4">
      <c r="A2046" s="4" t="s">
        <v>2629</v>
      </c>
    </row>
    <row r="2047" spans="1:4">
      <c r="A2047" s="3" t="s">
        <v>596</v>
      </c>
    </row>
    <row r="2048" spans="1:4">
      <c r="A2048" s="4" t="s">
        <v>1067</v>
      </c>
      <c r="D2048" s="4" t="s">
        <v>92</v>
      </c>
    </row>
    <row r="2049" spans="1:4">
      <c r="A2049" s="4" t="s">
        <v>2630</v>
      </c>
    </row>
    <row r="2050" spans="1:4">
      <c r="A2050" s="3" t="s">
        <v>596</v>
      </c>
    </row>
    <row r="2051" spans="1:4">
      <c r="A2051" s="4" t="s">
        <v>1067</v>
      </c>
      <c r="D2051" s="5" t="n">
        <v>800000</v>
      </c>
    </row>
    <row r="2052" spans="1:4">
      <c r="A2052" s="4" t="s">
        <v>2631</v>
      </c>
    </row>
    <row r="2053" spans="1:4">
      <c r="A2053" s="3" t="s">
        <v>596</v>
      </c>
    </row>
    <row r="2054" spans="1:4">
      <c r="A2054" s="4" t="s">
        <v>1067</v>
      </c>
      <c r="D2054" s="5" t="n">
        <v>8173</v>
      </c>
    </row>
    <row r="2055" spans="1:4">
      <c r="A2055" s="4" t="s">
        <v>2632</v>
      </c>
    </row>
    <row r="2056" spans="1:4">
      <c r="A2056" s="3" t="s">
        <v>596</v>
      </c>
    </row>
    <row r="2057" spans="1:4">
      <c r="A2057" s="4" t="s">
        <v>1067</v>
      </c>
      <c r="D2057" s="5" t="n">
        <v>301579</v>
      </c>
    </row>
    <row r="2058" spans="1:4">
      <c r="A2058" s="4" t="s">
        <v>2633</v>
      </c>
    </row>
    <row r="2059" spans="1:4">
      <c r="A2059" s="3" t="s">
        <v>596</v>
      </c>
    </row>
    <row r="2060" spans="1:4">
      <c r="A2060" s="4" t="s">
        <v>1067</v>
      </c>
      <c r="D2060" s="5" t="n">
        <v>4119</v>
      </c>
    </row>
    <row r="2061" spans="1:4">
      <c r="A2061" s="4" t="s">
        <v>2634</v>
      </c>
    </row>
    <row r="2062" spans="1:4">
      <c r="A2062" s="3" t="s">
        <v>596</v>
      </c>
    </row>
    <row r="2063" spans="1:4">
      <c r="A2063" s="4" t="s">
        <v>1067</v>
      </c>
      <c r="D2063" s="5" t="n">
        <v>503298</v>
      </c>
    </row>
    <row r="2064" spans="1:4">
      <c r="A2064" s="4" t="s">
        <v>2635</v>
      </c>
    </row>
    <row r="2065" spans="1:4">
      <c r="A2065" s="3" t="s">
        <v>596</v>
      </c>
    </row>
    <row r="2066" spans="1:4">
      <c r="A2066" s="4" t="s">
        <v>1067</v>
      </c>
      <c r="D2066" s="4" t="s">
        <v>92</v>
      </c>
    </row>
    <row r="2067" spans="1:4">
      <c r="A2067" s="4" t="s">
        <v>2636</v>
      </c>
    </row>
    <row r="2068" spans="1:4">
      <c r="A2068" s="3" t="s">
        <v>596</v>
      </c>
    </row>
    <row r="2069" spans="1:4">
      <c r="A2069" s="4" t="s">
        <v>1067</v>
      </c>
      <c r="D2069" s="6" t="n">
        <v>817169</v>
      </c>
    </row>
    <row r="2070" spans="1:4">
      <c r="A2070" s="4" t="s">
        <v>2637</v>
      </c>
    </row>
    <row r="2071" spans="1:4">
      <c r="A2071" s="3" t="s">
        <v>596</v>
      </c>
    </row>
    <row r="2072" spans="1:4">
      <c r="A2072" s="4" t="s">
        <v>597</v>
      </c>
      <c r="D2072" s="4" t="s">
        <v>782</v>
      </c>
    </row>
    <row r="2073" spans="1:4">
      <c r="A2073" s="4" t="s">
        <v>783</v>
      </c>
      <c r="D2073" s="4" t="s">
        <v>820</v>
      </c>
    </row>
    <row r="2074" spans="1:4">
      <c r="A2074" s="4" t="s">
        <v>784</v>
      </c>
      <c r="D2074" s="4" t="s">
        <v>602</v>
      </c>
    </row>
    <row r="2075" spans="1:4">
      <c r="A2075" s="4" t="s">
        <v>900</v>
      </c>
      <c r="D2075" s="4" t="s">
        <v>976</v>
      </c>
    </row>
    <row r="2076" spans="1:4">
      <c r="A2076" s="4" t="s">
        <v>849</v>
      </c>
      <c r="D2076" s="4" t="s">
        <v>1294</v>
      </c>
    </row>
    <row r="2077" spans="1:4">
      <c r="A2077" s="4" t="s">
        <v>850</v>
      </c>
      <c r="D2077" s="4" t="s">
        <v>1294</v>
      </c>
    </row>
    <row r="2078" spans="1:4">
      <c r="A2078" s="4" t="s">
        <v>2638</v>
      </c>
    </row>
    <row r="2079" spans="1:4">
      <c r="A2079" s="3" t="s">
        <v>596</v>
      </c>
    </row>
    <row r="2080" spans="1:4">
      <c r="A2080" s="4" t="s">
        <v>904</v>
      </c>
      <c r="D2080" s="6" t="n">
        <v>2086</v>
      </c>
    </row>
    <row r="2081" spans="1:4">
      <c r="A2081" s="4" t="s">
        <v>2639</v>
      </c>
    </row>
    <row r="2082" spans="1:4">
      <c r="A2082" s="3" t="s">
        <v>596</v>
      </c>
    </row>
    <row r="2083" spans="1:4">
      <c r="A2083" s="4" t="s">
        <v>904</v>
      </c>
      <c r="D2083" s="5" t="n">
        <v>6437</v>
      </c>
    </row>
    <row r="2084" spans="1:4">
      <c r="A2084" s="4" t="s">
        <v>2640</v>
      </c>
    </row>
    <row r="2085" spans="1:4">
      <c r="A2085" s="3" t="s">
        <v>596</v>
      </c>
    </row>
    <row r="2086" spans="1:4">
      <c r="A2086" s="4" t="s">
        <v>904</v>
      </c>
      <c r="D2086" s="5" t="n">
        <v>18556</v>
      </c>
    </row>
    <row r="2087" spans="1:4">
      <c r="A2087" s="4" t="s">
        <v>2641</v>
      </c>
    </row>
    <row r="2088" spans="1:4">
      <c r="A2088" s="3" t="s">
        <v>596</v>
      </c>
    </row>
    <row r="2089" spans="1:4">
      <c r="A2089" s="4" t="s">
        <v>904</v>
      </c>
      <c r="D2089" s="5" t="n">
        <v>8369</v>
      </c>
    </row>
    <row r="2090" spans="1:4">
      <c r="A2090" s="4" t="s">
        <v>2642</v>
      </c>
    </row>
    <row r="2091" spans="1:4">
      <c r="A2091" s="3" t="s">
        <v>596</v>
      </c>
    </row>
    <row r="2092" spans="1:4">
      <c r="A2092" s="4" t="s">
        <v>904</v>
      </c>
      <c r="D2092" s="4" t="s">
        <v>92</v>
      </c>
    </row>
    <row r="2093" spans="1:4">
      <c r="A2093" s="4" t="s">
        <v>2643</v>
      </c>
    </row>
    <row r="2094" spans="1:4">
      <c r="A2094" s="3" t="s">
        <v>596</v>
      </c>
    </row>
    <row r="2095" spans="1:4">
      <c r="A2095" s="4" t="s">
        <v>904</v>
      </c>
      <c r="D2095" s="5" t="n">
        <v>35448</v>
      </c>
    </row>
    <row r="2096" spans="1:4">
      <c r="A2096" s="4" t="s">
        <v>2644</v>
      </c>
    </row>
    <row r="2097" spans="1:4">
      <c r="A2097" s="3" t="s">
        <v>596</v>
      </c>
    </row>
    <row r="2098" spans="1:4">
      <c r="A2098" s="4" t="s">
        <v>904</v>
      </c>
      <c r="D2098" s="5" t="n">
        <v>2253</v>
      </c>
    </row>
    <row r="2099" spans="1:4">
      <c r="A2099" s="4" t="s">
        <v>2645</v>
      </c>
    </row>
    <row r="2100" spans="1:4">
      <c r="A2100" s="3" t="s">
        <v>596</v>
      </c>
    </row>
    <row r="2101" spans="1:4">
      <c r="A2101" s="4" t="s">
        <v>904</v>
      </c>
      <c r="D2101" s="5" t="n">
        <v>6437</v>
      </c>
    </row>
    <row r="2102" spans="1:4">
      <c r="A2102" s="4" t="s">
        <v>2646</v>
      </c>
    </row>
    <row r="2103" spans="1:4">
      <c r="A2103" s="3" t="s">
        <v>596</v>
      </c>
    </row>
    <row r="2104" spans="1:4">
      <c r="A2104" s="4" t="s">
        <v>904</v>
      </c>
      <c r="D2104" s="5" t="n">
        <v>18556</v>
      </c>
    </row>
    <row r="2105" spans="1:4">
      <c r="A2105" s="4" t="s">
        <v>2647</v>
      </c>
    </row>
    <row r="2106" spans="1:4">
      <c r="A2106" s="3" t="s">
        <v>596</v>
      </c>
    </row>
    <row r="2107" spans="1:4">
      <c r="A2107" s="4" t="s">
        <v>904</v>
      </c>
      <c r="D2107" s="5" t="n">
        <v>8369</v>
      </c>
    </row>
    <row r="2108" spans="1:4">
      <c r="A2108" s="4" t="s">
        <v>2648</v>
      </c>
    </row>
    <row r="2109" spans="1:4">
      <c r="A2109" s="3" t="s">
        <v>596</v>
      </c>
    </row>
    <row r="2110" spans="1:4">
      <c r="A2110" s="4" t="s">
        <v>904</v>
      </c>
      <c r="D2110" s="4" t="s">
        <v>92</v>
      </c>
    </row>
    <row r="2111" spans="1:4">
      <c r="A2111" s="4" t="s">
        <v>2649</v>
      </c>
    </row>
    <row r="2112" spans="1:4">
      <c r="A2112" s="3" t="s">
        <v>596</v>
      </c>
    </row>
    <row r="2113" spans="1:4">
      <c r="A2113" s="4" t="s">
        <v>904</v>
      </c>
      <c r="D2113" s="6" t="n">
        <v>35615</v>
      </c>
    </row>
    <row r="2114" spans="1:4">
      <c r="A2114" s="4" t="s">
        <v>2650</v>
      </c>
    </row>
    <row r="2115" spans="1:4">
      <c r="A2115" s="3" t="s">
        <v>596</v>
      </c>
    </row>
    <row r="2116" spans="1:4">
      <c r="A2116" s="4" t="s">
        <v>597</v>
      </c>
      <c r="D2116" s="4" t="s">
        <v>782</v>
      </c>
    </row>
    <row r="2117" spans="1:4">
      <c r="A2117" s="4" t="s">
        <v>783</v>
      </c>
      <c r="D2117" s="4" t="s">
        <v>820</v>
      </c>
    </row>
    <row r="2118" spans="1:4">
      <c r="A2118" s="4" t="s">
        <v>784</v>
      </c>
      <c r="D2118" s="4" t="s">
        <v>602</v>
      </c>
    </row>
    <row r="2119" spans="1:4">
      <c r="A2119" s="4" t="s">
        <v>900</v>
      </c>
      <c r="D2119" s="4" t="s">
        <v>976</v>
      </c>
    </row>
    <row r="2120" spans="1:4">
      <c r="A2120" s="4" t="s">
        <v>849</v>
      </c>
      <c r="D2120" s="4" t="s">
        <v>1289</v>
      </c>
    </row>
    <row r="2121" spans="1:4">
      <c r="A2121" s="4" t="s">
        <v>850</v>
      </c>
      <c r="D2121" s="4" t="s">
        <v>1289</v>
      </c>
    </row>
    <row r="2122" spans="1:4">
      <c r="A2122" s="4" t="s">
        <v>2651</v>
      </c>
    </row>
    <row r="2123" spans="1:4">
      <c r="A2123" s="3" t="s">
        <v>596</v>
      </c>
    </row>
    <row r="2124" spans="1:4">
      <c r="A2124" s="4" t="s">
        <v>904</v>
      </c>
      <c r="D2124" s="6" t="n">
        <v>118</v>
      </c>
    </row>
    <row r="2125" spans="1:4">
      <c r="A2125" s="4" t="s">
        <v>2652</v>
      </c>
    </row>
    <row r="2126" spans="1:4">
      <c r="A2126" s="3" t="s">
        <v>596</v>
      </c>
    </row>
    <row r="2127" spans="1:4">
      <c r="A2127" s="4" t="s">
        <v>904</v>
      </c>
      <c r="D2127" s="5" t="n">
        <v>164</v>
      </c>
    </row>
    <row r="2128" spans="1:4">
      <c r="A2128" s="4" t="s">
        <v>2653</v>
      </c>
    </row>
    <row r="2129" spans="1:4">
      <c r="A2129" s="3" t="s">
        <v>596</v>
      </c>
    </row>
    <row r="2130" spans="1:4">
      <c r="A2130" s="4" t="s">
        <v>904</v>
      </c>
      <c r="D2130" s="4" t="s">
        <v>92</v>
      </c>
    </row>
    <row r="2131" spans="1:4">
      <c r="A2131" s="4" t="s">
        <v>2654</v>
      </c>
    </row>
    <row r="2132" spans="1:4">
      <c r="A2132" s="3" t="s">
        <v>596</v>
      </c>
    </row>
    <row r="2133" spans="1:4">
      <c r="A2133" s="4" t="s">
        <v>904</v>
      </c>
      <c r="D2133" s="4" t="s">
        <v>92</v>
      </c>
    </row>
    <row r="2134" spans="1:4">
      <c r="A2134" s="4" t="s">
        <v>2655</v>
      </c>
    </row>
    <row r="2135" spans="1:4">
      <c r="A2135" s="3" t="s">
        <v>596</v>
      </c>
    </row>
    <row r="2136" spans="1:4">
      <c r="A2136" s="4" t="s">
        <v>904</v>
      </c>
      <c r="D2136" s="4" t="s">
        <v>92</v>
      </c>
    </row>
    <row r="2137" spans="1:4">
      <c r="A2137" s="4" t="s">
        <v>2656</v>
      </c>
    </row>
    <row r="2138" spans="1:4">
      <c r="A2138" s="3" t="s">
        <v>596</v>
      </c>
    </row>
    <row r="2139" spans="1:4">
      <c r="A2139" s="4" t="s">
        <v>904</v>
      </c>
      <c r="D2139" s="5" t="n">
        <v>282</v>
      </c>
    </row>
    <row r="2140" spans="1:4">
      <c r="A2140" s="4" t="s">
        <v>2657</v>
      </c>
    </row>
    <row r="2141" spans="1:4">
      <c r="A2141" s="3" t="s">
        <v>596</v>
      </c>
    </row>
    <row r="2142" spans="1:4">
      <c r="A2142" s="4" t="s">
        <v>904</v>
      </c>
      <c r="D2142" s="5" t="n">
        <v>119</v>
      </c>
    </row>
    <row r="2143" spans="1:4">
      <c r="A2143" s="4" t="s">
        <v>2658</v>
      </c>
    </row>
    <row r="2144" spans="1:4">
      <c r="A2144" s="3" t="s">
        <v>596</v>
      </c>
    </row>
    <row r="2145" spans="1:4">
      <c r="A2145" s="4" t="s">
        <v>904</v>
      </c>
      <c r="D2145" s="5" t="n">
        <v>164</v>
      </c>
    </row>
    <row r="2146" spans="1:4">
      <c r="A2146" s="4" t="s">
        <v>2659</v>
      </c>
    </row>
    <row r="2147" spans="1:4">
      <c r="A2147" s="3" t="s">
        <v>596</v>
      </c>
    </row>
    <row r="2148" spans="1:4">
      <c r="A2148" s="4" t="s">
        <v>904</v>
      </c>
      <c r="D2148" s="4" t="s">
        <v>92</v>
      </c>
    </row>
    <row r="2149" spans="1:4">
      <c r="A2149" s="4" t="s">
        <v>2660</v>
      </c>
    </row>
    <row r="2150" spans="1:4">
      <c r="A2150" s="3" t="s">
        <v>596</v>
      </c>
    </row>
    <row r="2151" spans="1:4">
      <c r="A2151" s="4" t="s">
        <v>904</v>
      </c>
      <c r="D2151" s="4" t="s">
        <v>92</v>
      </c>
    </row>
    <row r="2152" spans="1:4">
      <c r="A2152" s="4" t="s">
        <v>2661</v>
      </c>
    </row>
    <row r="2153" spans="1:4">
      <c r="A2153" s="3" t="s">
        <v>596</v>
      </c>
    </row>
    <row r="2154" spans="1:4">
      <c r="A2154" s="4" t="s">
        <v>904</v>
      </c>
      <c r="D2154" s="4" t="s">
        <v>92</v>
      </c>
    </row>
    <row r="2155" spans="1:4">
      <c r="A2155" s="4" t="s">
        <v>2662</v>
      </c>
    </row>
    <row r="2156" spans="1:4">
      <c r="A2156" s="3" t="s">
        <v>596</v>
      </c>
    </row>
    <row r="2157" spans="1:4">
      <c r="A2157" s="4" t="s">
        <v>904</v>
      </c>
      <c r="D2157" s="6" t="n">
        <v>283</v>
      </c>
    </row>
    <row r="2158" spans="1:4">
      <c r="A2158" s="4" t="s">
        <v>2663</v>
      </c>
    </row>
    <row r="2159" spans="1:4">
      <c r="A2159" s="3" t="s">
        <v>596</v>
      </c>
    </row>
    <row r="2160" spans="1:4">
      <c r="A2160" s="4" t="s">
        <v>597</v>
      </c>
      <c r="D2160" s="4" t="s">
        <v>782</v>
      </c>
    </row>
    <row r="2161" spans="1:4">
      <c r="A2161" s="4" t="s">
        <v>783</v>
      </c>
      <c r="D2161" s="4" t="s">
        <v>791</v>
      </c>
    </row>
    <row r="2162" spans="1:4">
      <c r="A2162" s="4" t="s">
        <v>784</v>
      </c>
      <c r="D2162" s="4" t="s">
        <v>602</v>
      </c>
    </row>
    <row r="2163" spans="1:4">
      <c r="A2163" s="4" t="s">
        <v>900</v>
      </c>
      <c r="D2163" s="4" t="s">
        <v>2664</v>
      </c>
    </row>
    <row r="2164" spans="1:4">
      <c r="A2164" s="4" t="s">
        <v>849</v>
      </c>
      <c r="D2164" s="4" t="s">
        <v>1279</v>
      </c>
    </row>
    <row r="2165" spans="1:4">
      <c r="A2165" s="4" t="s">
        <v>850</v>
      </c>
      <c r="D2165" s="4" t="s">
        <v>1279</v>
      </c>
    </row>
    <row r="2166" spans="1:4">
      <c r="A2166" s="4" t="s">
        <v>2665</v>
      </c>
    </row>
    <row r="2167" spans="1:4">
      <c r="A2167" s="3" t="s">
        <v>596</v>
      </c>
    </row>
    <row r="2168" spans="1:4">
      <c r="A2168" s="4" t="s">
        <v>904</v>
      </c>
      <c r="D2168" s="6" t="n">
        <v>579</v>
      </c>
    </row>
    <row r="2169" spans="1:4">
      <c r="A2169" s="4" t="s">
        <v>2666</v>
      </c>
    </row>
    <row r="2170" spans="1:4">
      <c r="A2170" s="3" t="s">
        <v>596</v>
      </c>
    </row>
    <row r="2171" spans="1:4">
      <c r="A2171" s="4" t="s">
        <v>904</v>
      </c>
      <c r="D2171" s="5" t="n">
        <v>1544</v>
      </c>
    </row>
    <row r="2172" spans="1:4">
      <c r="A2172" s="4" t="s">
        <v>2667</v>
      </c>
    </row>
    <row r="2173" spans="1:4">
      <c r="A2173" s="3" t="s">
        <v>596</v>
      </c>
    </row>
    <row r="2174" spans="1:4">
      <c r="A2174" s="4" t="s">
        <v>904</v>
      </c>
      <c r="D2174" s="4" t="s">
        <v>92</v>
      </c>
    </row>
    <row r="2175" spans="1:4">
      <c r="A2175" s="4" t="s">
        <v>2668</v>
      </c>
    </row>
    <row r="2176" spans="1:4">
      <c r="A2176" s="3" t="s">
        <v>596</v>
      </c>
    </row>
    <row r="2177" spans="1:4">
      <c r="A2177" s="4" t="s">
        <v>904</v>
      </c>
      <c r="D2177" s="4" t="s">
        <v>92</v>
      </c>
    </row>
    <row r="2178" spans="1:4">
      <c r="A2178" s="4" t="s">
        <v>2669</v>
      </c>
    </row>
    <row r="2179" spans="1:4">
      <c r="A2179" s="3" t="s">
        <v>596</v>
      </c>
    </row>
    <row r="2180" spans="1:4">
      <c r="A2180" s="4" t="s">
        <v>904</v>
      </c>
      <c r="D2180" s="4" t="s">
        <v>92</v>
      </c>
    </row>
    <row r="2181" spans="1:4">
      <c r="A2181" s="4" t="s">
        <v>2670</v>
      </c>
    </row>
    <row r="2182" spans="1:4">
      <c r="A2182" s="3" t="s">
        <v>596</v>
      </c>
    </row>
    <row r="2183" spans="1:4">
      <c r="A2183" s="4" t="s">
        <v>904</v>
      </c>
      <c r="D2183" s="5" t="n">
        <v>2123</v>
      </c>
    </row>
    <row r="2184" spans="1:4">
      <c r="A2184" s="4" t="s">
        <v>2671</v>
      </c>
    </row>
    <row r="2185" spans="1:4">
      <c r="A2185" s="3" t="s">
        <v>596</v>
      </c>
    </row>
    <row r="2186" spans="1:4">
      <c r="A2186" s="4" t="s">
        <v>904</v>
      </c>
      <c r="D2186" s="5" t="n">
        <v>583</v>
      </c>
    </row>
    <row r="2187" spans="1:4">
      <c r="A2187" s="4" t="s">
        <v>2672</v>
      </c>
    </row>
    <row r="2188" spans="1:4">
      <c r="A2188" s="3" t="s">
        <v>596</v>
      </c>
    </row>
    <row r="2189" spans="1:4">
      <c r="A2189" s="4" t="s">
        <v>904</v>
      </c>
      <c r="D2189" s="5" t="n">
        <v>1544</v>
      </c>
    </row>
    <row r="2190" spans="1:4">
      <c r="A2190" s="4" t="s">
        <v>2673</v>
      </c>
    </row>
    <row r="2191" spans="1:4">
      <c r="A2191" s="3" t="s">
        <v>596</v>
      </c>
    </row>
    <row r="2192" spans="1:4">
      <c r="A2192" s="4" t="s">
        <v>904</v>
      </c>
      <c r="D2192" s="4" t="s">
        <v>92</v>
      </c>
    </row>
    <row r="2193" spans="1:4">
      <c r="A2193" s="4" t="s">
        <v>2674</v>
      </c>
    </row>
    <row r="2194" spans="1:4">
      <c r="A2194" s="3" t="s">
        <v>596</v>
      </c>
    </row>
    <row r="2195" spans="1:4">
      <c r="A2195" s="4" t="s">
        <v>904</v>
      </c>
      <c r="D2195" s="4" t="s">
        <v>92</v>
      </c>
    </row>
    <row r="2196" spans="1:4">
      <c r="A2196" s="4" t="s">
        <v>2675</v>
      </c>
    </row>
    <row r="2197" spans="1:4">
      <c r="A2197" s="3" t="s">
        <v>596</v>
      </c>
    </row>
    <row r="2198" spans="1:4">
      <c r="A2198" s="4" t="s">
        <v>904</v>
      </c>
      <c r="D2198" s="4" t="s">
        <v>92</v>
      </c>
    </row>
    <row r="2199" spans="1:4">
      <c r="A2199" s="4" t="s">
        <v>2676</v>
      </c>
    </row>
    <row r="2200" spans="1:4">
      <c r="A2200" s="3" t="s">
        <v>596</v>
      </c>
    </row>
    <row r="2201" spans="1:4">
      <c r="A2201" s="4" t="s">
        <v>904</v>
      </c>
      <c r="D2201" s="6" t="n">
        <v>2127</v>
      </c>
    </row>
    <row r="2202" spans="1:4">
      <c r="A2202" s="4" t="s">
        <v>2677</v>
      </c>
    </row>
    <row r="2203" spans="1:4">
      <c r="A2203" s="3" t="s">
        <v>596</v>
      </c>
    </row>
    <row r="2204" spans="1:4">
      <c r="A2204" s="4" t="s">
        <v>597</v>
      </c>
      <c r="C2204" s="4" t="s">
        <v>782</v>
      </c>
      <c r="D2204" s="4" t="s">
        <v>782</v>
      </c>
    </row>
    <row r="2205" spans="1:4">
      <c r="A2205" s="4" t="s">
        <v>783</v>
      </c>
      <c r="C2205" s="4" t="s">
        <v>794</v>
      </c>
      <c r="D2205" s="4" t="s">
        <v>794</v>
      </c>
    </row>
    <row r="2206" spans="1:4">
      <c r="A2206" s="4" t="s">
        <v>784</v>
      </c>
      <c r="C2206" s="4" t="s">
        <v>602</v>
      </c>
      <c r="D2206" s="4" t="s">
        <v>602</v>
      </c>
    </row>
    <row r="2207" spans="1:4">
      <c r="A2207" s="4" t="s">
        <v>900</v>
      </c>
      <c r="C2207" s="4" t="s">
        <v>1254</v>
      </c>
      <c r="D2207" s="4" t="s">
        <v>1254</v>
      </c>
    </row>
    <row r="2208" spans="1:4">
      <c r="A2208" s="4" t="s">
        <v>849</v>
      </c>
      <c r="C2208" s="4" t="s">
        <v>1256</v>
      </c>
      <c r="D2208" s="4" t="s">
        <v>1257</v>
      </c>
    </row>
    <row r="2209" spans="1:4">
      <c r="A2209" s="4" t="s">
        <v>850</v>
      </c>
      <c r="C2209" s="4" t="s">
        <v>1256</v>
      </c>
      <c r="D2209" s="4" t="s">
        <v>1257</v>
      </c>
    </row>
    <row r="2210" spans="1:4">
      <c r="A2210" s="4" t="s">
        <v>2678</v>
      </c>
    </row>
    <row r="2211" spans="1:4">
      <c r="A2211" s="3" t="s">
        <v>596</v>
      </c>
    </row>
    <row r="2212" spans="1:4">
      <c r="A2212" s="4" t="s">
        <v>904</v>
      </c>
      <c r="C2212" s="6" t="n">
        <v>2853</v>
      </c>
      <c r="D2212" s="6" t="n">
        <v>2675</v>
      </c>
    </row>
    <row r="2213" spans="1:4">
      <c r="A2213" s="4" t="s">
        <v>2679</v>
      </c>
    </row>
    <row r="2214" spans="1:4">
      <c r="A2214" s="3" t="s">
        <v>596</v>
      </c>
    </row>
    <row r="2215" spans="1:4">
      <c r="A2215" s="4" t="s">
        <v>904</v>
      </c>
      <c r="C2215" s="5" t="n">
        <v>6099</v>
      </c>
      <c r="D2215" s="5" t="n">
        <v>5732</v>
      </c>
    </row>
    <row r="2216" spans="1:4">
      <c r="A2216" s="4" t="s">
        <v>2680</v>
      </c>
    </row>
    <row r="2217" spans="1:4">
      <c r="A2217" s="3" t="s">
        <v>596</v>
      </c>
    </row>
    <row r="2218" spans="1:4">
      <c r="A2218" s="4" t="s">
        <v>904</v>
      </c>
      <c r="C2218" s="5" t="n">
        <v>19682</v>
      </c>
      <c r="D2218" s="5" t="n">
        <v>18485</v>
      </c>
    </row>
    <row r="2219" spans="1:4">
      <c r="A2219" s="4" t="s">
        <v>2681</v>
      </c>
    </row>
    <row r="2220" spans="1:4">
      <c r="A2220" s="3" t="s">
        <v>596</v>
      </c>
    </row>
    <row r="2221" spans="1:4">
      <c r="A2221" s="4" t="s">
        <v>904</v>
      </c>
      <c r="C2221" s="5" t="n">
        <v>70402</v>
      </c>
      <c r="D2221" s="5" t="n">
        <v>38820</v>
      </c>
    </row>
    <row r="2222" spans="1:4">
      <c r="A2222" s="4" t="s">
        <v>2682</v>
      </c>
    </row>
    <row r="2223" spans="1:4">
      <c r="A2223" s="3" t="s">
        <v>596</v>
      </c>
    </row>
    <row r="2224" spans="1:4">
      <c r="A2224" s="4" t="s">
        <v>904</v>
      </c>
      <c r="C2224" s="4" t="s">
        <v>92</v>
      </c>
      <c r="D2224" s="5" t="n">
        <v>41731</v>
      </c>
    </row>
    <row r="2225" spans="1:4">
      <c r="A2225" s="4" t="s">
        <v>2683</v>
      </c>
    </row>
    <row r="2226" spans="1:4">
      <c r="A2226" s="3" t="s">
        <v>596</v>
      </c>
    </row>
    <row r="2227" spans="1:4">
      <c r="A2227" s="4" t="s">
        <v>904</v>
      </c>
      <c r="C2227" s="5" t="n">
        <v>99036</v>
      </c>
      <c r="D2227" s="5" t="n">
        <v>107443</v>
      </c>
    </row>
    <row r="2228" spans="1:4">
      <c r="A2228" s="4" t="s">
        <v>2684</v>
      </c>
    </row>
    <row r="2229" spans="1:4">
      <c r="A2229" s="3" t="s">
        <v>596</v>
      </c>
    </row>
    <row r="2230" spans="1:4">
      <c r="A2230" s="4" t="s">
        <v>904</v>
      </c>
      <c r="C2230" s="5" t="n">
        <v>3592</v>
      </c>
      <c r="D2230" s="5" t="n">
        <v>3533</v>
      </c>
    </row>
    <row r="2231" spans="1:4">
      <c r="A2231" s="4" t="s">
        <v>2685</v>
      </c>
    </row>
    <row r="2232" spans="1:4">
      <c r="A2232" s="3" t="s">
        <v>596</v>
      </c>
    </row>
    <row r="2233" spans="1:4">
      <c r="A2233" s="4" t="s">
        <v>904</v>
      </c>
      <c r="C2233" s="5" t="n">
        <v>6099</v>
      </c>
      <c r="D2233" s="5" t="n">
        <v>5732</v>
      </c>
    </row>
    <row r="2234" spans="1:4">
      <c r="A2234" s="4" t="s">
        <v>2686</v>
      </c>
    </row>
    <row r="2235" spans="1:4">
      <c r="A2235" s="3" t="s">
        <v>596</v>
      </c>
    </row>
    <row r="2236" spans="1:4">
      <c r="A2236" s="4" t="s">
        <v>904</v>
      </c>
      <c r="C2236" s="5" t="n">
        <v>19682</v>
      </c>
      <c r="D2236" s="5" t="n">
        <v>18485</v>
      </c>
    </row>
    <row r="2237" spans="1:4">
      <c r="A2237" s="4" t="s">
        <v>2687</v>
      </c>
    </row>
    <row r="2238" spans="1:4">
      <c r="A2238" s="3" t="s">
        <v>596</v>
      </c>
    </row>
    <row r="2239" spans="1:4">
      <c r="A2239" s="4" t="s">
        <v>904</v>
      </c>
      <c r="C2239" s="5" t="n">
        <v>70402</v>
      </c>
      <c r="D2239" s="5" t="n">
        <v>38820</v>
      </c>
    </row>
    <row r="2240" spans="1:4">
      <c r="A2240" s="4" t="s">
        <v>2688</v>
      </c>
    </row>
    <row r="2241" spans="1:4">
      <c r="A2241" s="3" t="s">
        <v>596</v>
      </c>
    </row>
    <row r="2242" spans="1:4">
      <c r="A2242" s="4" t="s">
        <v>904</v>
      </c>
      <c r="C2242" s="4" t="s">
        <v>92</v>
      </c>
      <c r="D2242" s="5" t="n">
        <v>41731</v>
      </c>
    </row>
    <row r="2243" spans="1:4">
      <c r="A2243" s="4" t="s">
        <v>2689</v>
      </c>
    </row>
    <row r="2244" spans="1:4">
      <c r="A2244" s="3" t="s">
        <v>596</v>
      </c>
    </row>
    <row r="2245" spans="1:4">
      <c r="A2245" s="4" t="s">
        <v>904</v>
      </c>
      <c r="C2245" s="6" t="n">
        <v>99775</v>
      </c>
      <c r="D2245" s="6" t="n">
        <v>108301</v>
      </c>
    </row>
    <row r="2246" spans="1:4">
      <c r="A2246" s="4" t="s">
        <v>2690</v>
      </c>
    </row>
    <row r="2247" spans="1:4">
      <c r="A2247" s="3" t="s">
        <v>596</v>
      </c>
    </row>
    <row r="2248" spans="1:4">
      <c r="A2248" s="4" t="s">
        <v>597</v>
      </c>
      <c r="C2248" s="4" t="s">
        <v>782</v>
      </c>
      <c r="D2248" s="4" t="s">
        <v>782</v>
      </c>
    </row>
    <row r="2249" spans="1:4">
      <c r="A2249" s="4" t="s">
        <v>783</v>
      </c>
      <c r="C2249" s="4" t="s">
        <v>828</v>
      </c>
      <c r="D2249" s="4" t="s">
        <v>828</v>
      </c>
    </row>
    <row r="2250" spans="1:4">
      <c r="A2250" s="4" t="s">
        <v>784</v>
      </c>
      <c r="C2250" s="4" t="s">
        <v>602</v>
      </c>
      <c r="D2250" s="4" t="s">
        <v>602</v>
      </c>
    </row>
    <row r="2251" spans="1:4">
      <c r="A2251" s="4" t="s">
        <v>900</v>
      </c>
      <c r="C2251" s="4" t="s">
        <v>901</v>
      </c>
      <c r="D2251" s="4" t="s">
        <v>901</v>
      </c>
    </row>
    <row r="2252" spans="1:4">
      <c r="A2252" s="4" t="s">
        <v>849</v>
      </c>
      <c r="C2252" s="4" t="s">
        <v>1245</v>
      </c>
      <c r="D2252" s="4" t="s">
        <v>1246</v>
      </c>
    </row>
    <row r="2253" spans="1:4">
      <c r="A2253" s="4" t="s">
        <v>850</v>
      </c>
      <c r="C2253" s="4" t="s">
        <v>1245</v>
      </c>
      <c r="D2253" s="4" t="s">
        <v>1246</v>
      </c>
    </row>
    <row r="2254" spans="1:4">
      <c r="A2254" s="4" t="s">
        <v>2691</v>
      </c>
    </row>
    <row r="2255" spans="1:4">
      <c r="A2255" s="3" t="s">
        <v>596</v>
      </c>
    </row>
    <row r="2256" spans="1:4">
      <c r="A2256" s="4" t="s">
        <v>904</v>
      </c>
      <c r="C2256" s="6" t="n">
        <v>696</v>
      </c>
      <c r="D2256" s="6" t="n">
        <v>668</v>
      </c>
    </row>
    <row r="2257" spans="1:4">
      <c r="A2257" s="4" t="s">
        <v>2692</v>
      </c>
    </row>
    <row r="2258" spans="1:4">
      <c r="A2258" s="3" t="s">
        <v>596</v>
      </c>
    </row>
    <row r="2259" spans="1:4">
      <c r="A2259" s="4" t="s">
        <v>904</v>
      </c>
      <c r="C2259" s="5" t="n">
        <v>2125</v>
      </c>
      <c r="D2259" s="5" t="n">
        <v>2038</v>
      </c>
    </row>
    <row r="2260" spans="1:4">
      <c r="A2260" s="4" t="s">
        <v>2693</v>
      </c>
    </row>
    <row r="2261" spans="1:4">
      <c r="A2261" s="3" t="s">
        <v>596</v>
      </c>
    </row>
    <row r="2262" spans="1:4">
      <c r="A2262" s="4" t="s">
        <v>904</v>
      </c>
      <c r="C2262" s="5" t="n">
        <v>6020</v>
      </c>
      <c r="D2262" s="5" t="n">
        <v>5768</v>
      </c>
    </row>
    <row r="2263" spans="1:4">
      <c r="A2263" s="4" t="s">
        <v>2694</v>
      </c>
    </row>
    <row r="2264" spans="1:4">
      <c r="A2264" s="3" t="s">
        <v>596</v>
      </c>
    </row>
    <row r="2265" spans="1:4">
      <c r="A2265" s="4" t="s">
        <v>904</v>
      </c>
      <c r="C2265" s="5" t="n">
        <v>3206</v>
      </c>
      <c r="D2265" s="5" t="n">
        <v>6280</v>
      </c>
    </row>
    <row r="2266" spans="1:4">
      <c r="A2266" s="4" t="s">
        <v>2695</v>
      </c>
    </row>
    <row r="2267" spans="1:4">
      <c r="A2267" s="3" t="s">
        <v>596</v>
      </c>
    </row>
    <row r="2268" spans="1:4">
      <c r="A2268" s="4" t="s">
        <v>904</v>
      </c>
      <c r="C2268" s="4" t="s">
        <v>92</v>
      </c>
      <c r="D2268" s="4" t="s">
        <v>92</v>
      </c>
    </row>
    <row r="2269" spans="1:4">
      <c r="A2269" s="4" t="s">
        <v>2696</v>
      </c>
    </row>
    <row r="2270" spans="1:4">
      <c r="A2270" s="3" t="s">
        <v>596</v>
      </c>
    </row>
    <row r="2271" spans="1:4">
      <c r="A2271" s="4" t="s">
        <v>904</v>
      </c>
      <c r="C2271" s="5" t="n">
        <v>12047</v>
      </c>
      <c r="D2271" s="5" t="n">
        <v>14754</v>
      </c>
    </row>
    <row r="2272" spans="1:4">
      <c r="A2272" s="4" t="s">
        <v>2697</v>
      </c>
    </row>
    <row r="2273" spans="1:4">
      <c r="A2273" s="3" t="s">
        <v>596</v>
      </c>
    </row>
    <row r="2274" spans="1:4">
      <c r="A2274" s="4" t="s">
        <v>904</v>
      </c>
      <c r="C2274" s="5" t="n">
        <v>732</v>
      </c>
      <c r="D2274" s="5" t="n">
        <v>709</v>
      </c>
    </row>
    <row r="2275" spans="1:4">
      <c r="A2275" s="4" t="s">
        <v>2698</v>
      </c>
    </row>
    <row r="2276" spans="1:4">
      <c r="A2276" s="3" t="s">
        <v>596</v>
      </c>
    </row>
    <row r="2277" spans="1:4">
      <c r="A2277" s="4" t="s">
        <v>904</v>
      </c>
      <c r="C2277" s="5" t="n">
        <v>2125</v>
      </c>
      <c r="D2277" s="5" t="n">
        <v>2038</v>
      </c>
    </row>
    <row r="2278" spans="1:4">
      <c r="A2278" s="4" t="s">
        <v>2699</v>
      </c>
    </row>
    <row r="2279" spans="1:4">
      <c r="A2279" s="3" t="s">
        <v>596</v>
      </c>
    </row>
    <row r="2280" spans="1:4">
      <c r="A2280" s="4" t="s">
        <v>904</v>
      </c>
      <c r="C2280" s="5" t="n">
        <v>6020</v>
      </c>
      <c r="D2280" s="5" t="n">
        <v>5768</v>
      </c>
    </row>
    <row r="2281" spans="1:4">
      <c r="A2281" s="4" t="s">
        <v>2700</v>
      </c>
    </row>
    <row r="2282" spans="1:4">
      <c r="A2282" s="3" t="s">
        <v>596</v>
      </c>
    </row>
    <row r="2283" spans="1:4">
      <c r="A2283" s="4" t="s">
        <v>904</v>
      </c>
      <c r="C2283" s="5" t="n">
        <v>3207</v>
      </c>
      <c r="D2283" s="5" t="n">
        <v>6280</v>
      </c>
    </row>
    <row r="2284" spans="1:4">
      <c r="A2284" s="4" t="s">
        <v>2701</v>
      </c>
    </row>
    <row r="2285" spans="1:4">
      <c r="A2285" s="3" t="s">
        <v>596</v>
      </c>
    </row>
    <row r="2286" spans="1:4">
      <c r="A2286" s="4" t="s">
        <v>904</v>
      </c>
      <c r="C2286" s="4" t="s">
        <v>92</v>
      </c>
      <c r="D2286" s="4" t="s">
        <v>92</v>
      </c>
    </row>
    <row r="2287" spans="1:4">
      <c r="A2287" s="4" t="s">
        <v>2702</v>
      </c>
    </row>
    <row r="2288" spans="1:4">
      <c r="A2288" s="3" t="s">
        <v>596</v>
      </c>
    </row>
    <row r="2289" spans="1:4">
      <c r="A2289" s="4" t="s">
        <v>904</v>
      </c>
      <c r="C2289" s="6" t="n">
        <v>12084</v>
      </c>
      <c r="D2289" s="6" t="n">
        <v>14795</v>
      </c>
    </row>
    <row r="2290" spans="1:4">
      <c r="A2290" s="4" t="s">
        <v>2703</v>
      </c>
    </row>
    <row r="2291" spans="1:4">
      <c r="A2291" s="3" t="s">
        <v>596</v>
      </c>
    </row>
    <row r="2292" spans="1:4">
      <c r="A2292" s="4" t="s">
        <v>597</v>
      </c>
      <c r="C2292" s="4" t="s">
        <v>782</v>
      </c>
      <c r="D2292" s="4" t="s">
        <v>782</v>
      </c>
    </row>
    <row r="2293" spans="1:4">
      <c r="A2293" s="4" t="s">
        <v>783</v>
      </c>
      <c r="C2293" s="4" t="s">
        <v>826</v>
      </c>
      <c r="D2293" s="4" t="s">
        <v>826</v>
      </c>
    </row>
    <row r="2294" spans="1:4">
      <c r="A2294" s="4" t="s">
        <v>784</v>
      </c>
      <c r="C2294" s="4" t="s">
        <v>602</v>
      </c>
      <c r="D2294" s="4" t="s">
        <v>602</v>
      </c>
    </row>
    <row r="2295" spans="1:4">
      <c r="A2295" s="4" t="s">
        <v>900</v>
      </c>
      <c r="C2295" s="4" t="s">
        <v>901</v>
      </c>
      <c r="D2295" s="4" t="s">
        <v>901</v>
      </c>
    </row>
    <row r="2296" spans="1:4">
      <c r="A2296" s="4" t="s">
        <v>849</v>
      </c>
      <c r="C2296" s="4" t="s">
        <v>717</v>
      </c>
      <c r="D2296" s="4" t="s">
        <v>1235</v>
      </c>
    </row>
    <row r="2297" spans="1:4">
      <c r="A2297" s="4" t="s">
        <v>850</v>
      </c>
      <c r="C2297" s="4" t="s">
        <v>1236</v>
      </c>
      <c r="D2297" s="4" t="s">
        <v>1237</v>
      </c>
    </row>
    <row r="2298" spans="1:4">
      <c r="A2298" s="4" t="s">
        <v>2704</v>
      </c>
    </row>
    <row r="2299" spans="1:4">
      <c r="A2299" s="3" t="s">
        <v>596</v>
      </c>
    </row>
    <row r="2300" spans="1:4">
      <c r="A2300" s="4" t="s">
        <v>904</v>
      </c>
      <c r="C2300" s="6" t="n">
        <v>8964</v>
      </c>
      <c r="D2300" s="6" t="n">
        <v>8547</v>
      </c>
    </row>
    <row r="2301" spans="1:4">
      <c r="A2301" s="4" t="s">
        <v>2705</v>
      </c>
    </row>
    <row r="2302" spans="1:4">
      <c r="A2302" s="3" t="s">
        <v>596</v>
      </c>
    </row>
    <row r="2303" spans="1:4">
      <c r="A2303" s="4" t="s">
        <v>904</v>
      </c>
      <c r="C2303" s="5" t="n">
        <v>27525</v>
      </c>
      <c r="D2303" s="5" t="n">
        <v>26275</v>
      </c>
    </row>
    <row r="2304" spans="1:4">
      <c r="A2304" s="4" t="s">
        <v>2706</v>
      </c>
    </row>
    <row r="2305" spans="1:4">
      <c r="A2305" s="3" t="s">
        <v>596</v>
      </c>
    </row>
    <row r="2306" spans="1:4">
      <c r="A2306" s="4" t="s">
        <v>904</v>
      </c>
      <c r="C2306" s="5" t="n">
        <v>208024</v>
      </c>
      <c r="D2306" s="5" t="n">
        <v>74783</v>
      </c>
    </row>
    <row r="2307" spans="1:4">
      <c r="A2307" s="4" t="s">
        <v>2707</v>
      </c>
    </row>
    <row r="2308" spans="1:4">
      <c r="A2308" s="3" t="s">
        <v>596</v>
      </c>
    </row>
    <row r="2309" spans="1:4">
      <c r="A2309" s="4" t="s">
        <v>904</v>
      </c>
      <c r="C2309" s="4" t="s">
        <v>92</v>
      </c>
      <c r="D2309" s="5" t="n">
        <v>169730</v>
      </c>
    </row>
    <row r="2310" spans="1:4">
      <c r="A2310" s="4" t="s">
        <v>2708</v>
      </c>
    </row>
    <row r="2311" spans="1:4">
      <c r="A2311" s="3" t="s">
        <v>596</v>
      </c>
    </row>
    <row r="2312" spans="1:4">
      <c r="A2312" s="4" t="s">
        <v>904</v>
      </c>
      <c r="C2312" s="4" t="s">
        <v>92</v>
      </c>
      <c r="D2312" s="4" t="s">
        <v>92</v>
      </c>
    </row>
    <row r="2313" spans="1:4">
      <c r="A2313" s="4" t="s">
        <v>2709</v>
      </c>
    </row>
    <row r="2314" spans="1:4">
      <c r="A2314" s="3" t="s">
        <v>596</v>
      </c>
    </row>
    <row r="2315" spans="1:4">
      <c r="A2315" s="4" t="s">
        <v>904</v>
      </c>
      <c r="C2315" s="5" t="n">
        <v>244513</v>
      </c>
      <c r="D2315" s="5" t="n">
        <v>279335</v>
      </c>
    </row>
    <row r="2316" spans="1:4">
      <c r="A2316" s="4" t="s">
        <v>2710</v>
      </c>
    </row>
    <row r="2317" spans="1:4">
      <c r="A2317" s="3" t="s">
        <v>596</v>
      </c>
    </row>
    <row r="2318" spans="1:4">
      <c r="A2318" s="4" t="s">
        <v>904</v>
      </c>
      <c r="C2318" s="5" t="n">
        <v>9992</v>
      </c>
      <c r="D2318" s="5" t="n">
        <v>9779</v>
      </c>
    </row>
    <row r="2319" spans="1:4">
      <c r="A2319" s="4" t="s">
        <v>2711</v>
      </c>
    </row>
    <row r="2320" spans="1:4">
      <c r="A2320" s="3" t="s">
        <v>596</v>
      </c>
    </row>
    <row r="2321" spans="1:4">
      <c r="A2321" s="4" t="s">
        <v>904</v>
      </c>
      <c r="C2321" s="5" t="n">
        <v>27525</v>
      </c>
      <c r="D2321" s="5" t="n">
        <v>26275</v>
      </c>
    </row>
    <row r="2322" spans="1:4">
      <c r="A2322" s="4" t="s">
        <v>2712</v>
      </c>
    </row>
    <row r="2323" spans="1:4">
      <c r="A2323" s="3" t="s">
        <v>596</v>
      </c>
    </row>
    <row r="2324" spans="1:4">
      <c r="A2324" s="4" t="s">
        <v>904</v>
      </c>
      <c r="C2324" s="5" t="n">
        <v>208024</v>
      </c>
      <c r="D2324" s="5" t="n">
        <v>74783</v>
      </c>
    </row>
    <row r="2325" spans="1:4">
      <c r="A2325" s="4" t="s">
        <v>2713</v>
      </c>
    </row>
    <row r="2326" spans="1:4">
      <c r="A2326" s="3" t="s">
        <v>596</v>
      </c>
    </row>
    <row r="2327" spans="1:4">
      <c r="A2327" s="4" t="s">
        <v>904</v>
      </c>
      <c r="C2327" s="4" t="s">
        <v>92</v>
      </c>
      <c r="D2327" s="5" t="n">
        <v>169730</v>
      </c>
    </row>
    <row r="2328" spans="1:4">
      <c r="A2328" s="4" t="s">
        <v>2714</v>
      </c>
    </row>
    <row r="2329" spans="1:4">
      <c r="A2329" s="3" t="s">
        <v>596</v>
      </c>
    </row>
    <row r="2330" spans="1:4">
      <c r="A2330" s="4" t="s">
        <v>904</v>
      </c>
      <c r="C2330" s="4" t="s">
        <v>92</v>
      </c>
      <c r="D2330" s="4" t="s">
        <v>92</v>
      </c>
    </row>
    <row r="2331" spans="1:4">
      <c r="A2331" s="4" t="s">
        <v>2715</v>
      </c>
    </row>
    <row r="2332" spans="1:4">
      <c r="A2332" s="3" t="s">
        <v>596</v>
      </c>
    </row>
    <row r="2333" spans="1:4">
      <c r="A2333" s="4" t="s">
        <v>904</v>
      </c>
      <c r="C2333" s="6" t="n">
        <v>245541</v>
      </c>
      <c r="D2333" s="6" t="n">
        <v>280567</v>
      </c>
    </row>
    <row r="2334" spans="1:4">
      <c r="A2334" s="4" t="s">
        <v>2716</v>
      </c>
    </row>
    <row r="2335" spans="1:4">
      <c r="A2335" s="3" t="s">
        <v>596</v>
      </c>
    </row>
    <row r="2336" spans="1:4">
      <c r="A2336" s="4" t="s">
        <v>597</v>
      </c>
      <c r="C2336" s="4" t="s">
        <v>782</v>
      </c>
      <c r="D2336" s="4" t="s">
        <v>782</v>
      </c>
    </row>
    <row r="2337" spans="1:4">
      <c r="A2337" s="4" t="s">
        <v>783</v>
      </c>
      <c r="C2337" s="4" t="s">
        <v>663</v>
      </c>
      <c r="D2337" s="4" t="s">
        <v>663</v>
      </c>
    </row>
    <row r="2338" spans="1:4">
      <c r="A2338" s="4" t="s">
        <v>784</v>
      </c>
      <c r="C2338" s="4" t="s">
        <v>664</v>
      </c>
      <c r="D2338" s="4" t="s">
        <v>664</v>
      </c>
    </row>
    <row r="2339" spans="1:4">
      <c r="A2339" s="4" t="s">
        <v>900</v>
      </c>
      <c r="C2339" s="4" t="s">
        <v>976</v>
      </c>
      <c r="D2339" s="4" t="s">
        <v>976</v>
      </c>
    </row>
    <row r="2340" spans="1:4">
      <c r="A2340" s="4" t="s">
        <v>849</v>
      </c>
      <c r="C2340" s="4" t="s">
        <v>1217</v>
      </c>
      <c r="D2340" s="4" t="s">
        <v>1218</v>
      </c>
    </row>
    <row r="2341" spans="1:4">
      <c r="A2341" s="4" t="s">
        <v>850</v>
      </c>
      <c r="C2341" s="4" t="s">
        <v>1217</v>
      </c>
      <c r="D2341" s="4" t="s">
        <v>1218</v>
      </c>
    </row>
    <row r="2342" spans="1:4">
      <c r="A2342" s="4" t="s">
        <v>2717</v>
      </c>
    </row>
    <row r="2343" spans="1:4">
      <c r="A2343" s="3" t="s">
        <v>596</v>
      </c>
    </row>
    <row r="2344" spans="1:4">
      <c r="A2344" s="4" t="s">
        <v>904</v>
      </c>
      <c r="C2344" s="6" t="n">
        <v>21</v>
      </c>
      <c r="D2344" s="6" t="n">
        <v>260</v>
      </c>
    </row>
    <row r="2345" spans="1:4">
      <c r="A2345" s="4" t="s">
        <v>2718</v>
      </c>
    </row>
    <row r="2346" spans="1:4">
      <c r="A2346" s="3" t="s">
        <v>596</v>
      </c>
    </row>
    <row r="2347" spans="1:4">
      <c r="A2347" s="4" t="s">
        <v>904</v>
      </c>
      <c r="C2347" s="4" t="s">
        <v>92</v>
      </c>
      <c r="D2347" s="5" t="n">
        <v>749</v>
      </c>
    </row>
    <row r="2348" spans="1:4">
      <c r="A2348" s="4" t="s">
        <v>2719</v>
      </c>
    </row>
    <row r="2349" spans="1:4">
      <c r="A2349" s="3" t="s">
        <v>596</v>
      </c>
    </row>
    <row r="2350" spans="1:4">
      <c r="A2350" s="4" t="s">
        <v>904</v>
      </c>
      <c r="C2350" s="4" t="s">
        <v>92</v>
      </c>
      <c r="D2350" s="5" t="n">
        <v>22</v>
      </c>
    </row>
    <row r="2351" spans="1:4">
      <c r="A2351" s="4" t="s">
        <v>2720</v>
      </c>
    </row>
    <row r="2352" spans="1:4">
      <c r="A2352" s="3" t="s">
        <v>596</v>
      </c>
    </row>
    <row r="2353" spans="1:4">
      <c r="A2353" s="4" t="s">
        <v>904</v>
      </c>
      <c r="C2353" s="4" t="s">
        <v>92</v>
      </c>
      <c r="D2353" s="4" t="s">
        <v>92</v>
      </c>
    </row>
    <row r="2354" spans="1:4">
      <c r="A2354" s="4" t="s">
        <v>2721</v>
      </c>
    </row>
    <row r="2355" spans="1:4">
      <c r="A2355" s="3" t="s">
        <v>596</v>
      </c>
    </row>
    <row r="2356" spans="1:4">
      <c r="A2356" s="4" t="s">
        <v>904</v>
      </c>
      <c r="C2356" s="4" t="s">
        <v>92</v>
      </c>
      <c r="D2356" s="4" t="s">
        <v>92</v>
      </c>
    </row>
    <row r="2357" spans="1:4">
      <c r="A2357" s="4" t="s">
        <v>2722</v>
      </c>
    </row>
    <row r="2358" spans="1:4">
      <c r="A2358" s="3" t="s">
        <v>596</v>
      </c>
    </row>
    <row r="2359" spans="1:4">
      <c r="A2359" s="4" t="s">
        <v>904</v>
      </c>
      <c r="C2359" s="5" t="n">
        <v>21</v>
      </c>
      <c r="D2359" s="5" t="n">
        <v>1031</v>
      </c>
    </row>
    <row r="2360" spans="1:4">
      <c r="A2360" s="4" t="s">
        <v>2723</v>
      </c>
    </row>
    <row r="2361" spans="1:4">
      <c r="A2361" s="3" t="s">
        <v>596</v>
      </c>
    </row>
    <row r="2362" spans="1:4">
      <c r="A2362" s="4" t="s">
        <v>904</v>
      </c>
      <c r="C2362" s="5" t="n">
        <v>21</v>
      </c>
      <c r="D2362" s="5" t="n">
        <v>260</v>
      </c>
    </row>
    <row r="2363" spans="1:4">
      <c r="A2363" s="4" t="s">
        <v>2724</v>
      </c>
    </row>
    <row r="2364" spans="1:4">
      <c r="A2364" s="3" t="s">
        <v>596</v>
      </c>
    </row>
    <row r="2365" spans="1:4">
      <c r="A2365" s="4" t="s">
        <v>904</v>
      </c>
      <c r="C2365" s="4" t="s">
        <v>92</v>
      </c>
      <c r="D2365" s="5" t="n">
        <v>749</v>
      </c>
    </row>
    <row r="2366" spans="1:4">
      <c r="A2366" s="4" t="s">
        <v>2725</v>
      </c>
    </row>
    <row r="2367" spans="1:4">
      <c r="A2367" s="3" t="s">
        <v>596</v>
      </c>
    </row>
    <row r="2368" spans="1:4">
      <c r="A2368" s="4" t="s">
        <v>904</v>
      </c>
      <c r="C2368" s="4" t="s">
        <v>92</v>
      </c>
      <c r="D2368" s="5" t="n">
        <v>21</v>
      </c>
    </row>
    <row r="2369" spans="1:4">
      <c r="A2369" s="4" t="s">
        <v>2726</v>
      </c>
    </row>
    <row r="2370" spans="1:4">
      <c r="A2370" s="3" t="s">
        <v>596</v>
      </c>
    </row>
    <row r="2371" spans="1:4">
      <c r="A2371" s="4" t="s">
        <v>904</v>
      </c>
      <c r="C2371" s="4" t="s">
        <v>92</v>
      </c>
      <c r="D2371" s="4" t="s">
        <v>92</v>
      </c>
    </row>
    <row r="2372" spans="1:4">
      <c r="A2372" s="4" t="s">
        <v>2727</v>
      </c>
    </row>
    <row r="2373" spans="1:4">
      <c r="A2373" s="3" t="s">
        <v>596</v>
      </c>
    </row>
    <row r="2374" spans="1:4">
      <c r="A2374" s="4" t="s">
        <v>904</v>
      </c>
      <c r="C2374" s="4" t="s">
        <v>92</v>
      </c>
      <c r="D2374" s="4" t="s">
        <v>92</v>
      </c>
    </row>
    <row r="2375" spans="1:4">
      <c r="A2375" s="4" t="s">
        <v>2728</v>
      </c>
    </row>
    <row r="2376" spans="1:4">
      <c r="A2376" s="3" t="s">
        <v>596</v>
      </c>
    </row>
    <row r="2377" spans="1:4">
      <c r="A2377" s="4" t="s">
        <v>904</v>
      </c>
      <c r="C2377" s="6" t="n">
        <v>21</v>
      </c>
      <c r="D2377" s="6" t="n">
        <v>1030</v>
      </c>
    </row>
    <row r="2378" spans="1:4">
      <c r="A2378" s="4" t="s">
        <v>2729</v>
      </c>
    </row>
    <row r="2379" spans="1:4">
      <c r="A2379" s="3" t="s">
        <v>596</v>
      </c>
    </row>
    <row r="2380" spans="1:4">
      <c r="A2380" s="4" t="s">
        <v>597</v>
      </c>
      <c r="D2380" s="4" t="s">
        <v>782</v>
      </c>
    </row>
    <row r="2381" spans="1:4">
      <c r="A2381" s="4" t="s">
        <v>783</v>
      </c>
      <c r="D2381" s="4" t="s">
        <v>663</v>
      </c>
    </row>
    <row r="2382" spans="1:4">
      <c r="A2382" s="4" t="s">
        <v>784</v>
      </c>
      <c r="D2382" s="4" t="s">
        <v>664</v>
      </c>
    </row>
    <row r="2383" spans="1:4">
      <c r="A2383" s="4" t="s">
        <v>900</v>
      </c>
      <c r="D2383" s="4" t="s">
        <v>976</v>
      </c>
    </row>
    <row r="2384" spans="1:4">
      <c r="A2384" s="4" t="s">
        <v>849</v>
      </c>
      <c r="D2384" s="4" t="s">
        <v>1273</v>
      </c>
    </row>
    <row r="2385" spans="1:4">
      <c r="A2385" s="4" t="s">
        <v>850</v>
      </c>
      <c r="D2385" s="4" t="s">
        <v>1273</v>
      </c>
    </row>
    <row r="2386" spans="1:4">
      <c r="A2386" s="4" t="s">
        <v>2730</v>
      </c>
    </row>
    <row r="2387" spans="1:4">
      <c r="A2387" s="3" t="s">
        <v>596</v>
      </c>
    </row>
    <row r="2388" spans="1:4">
      <c r="A2388" s="4" t="s">
        <v>904</v>
      </c>
      <c r="D2388" s="6" t="n">
        <v>222</v>
      </c>
    </row>
    <row r="2389" spans="1:4">
      <c r="A2389" s="4" t="s">
        <v>2731</v>
      </c>
    </row>
    <row r="2390" spans="1:4">
      <c r="A2390" s="3" t="s">
        <v>596</v>
      </c>
    </row>
    <row r="2391" spans="1:4">
      <c r="A2391" s="4" t="s">
        <v>904</v>
      </c>
      <c r="D2391" s="4" t="s">
        <v>92</v>
      </c>
    </row>
    <row r="2392" spans="1:4">
      <c r="A2392" s="4" t="s">
        <v>2732</v>
      </c>
    </row>
    <row r="2393" spans="1:4">
      <c r="A2393" s="3" t="s">
        <v>596</v>
      </c>
    </row>
    <row r="2394" spans="1:4">
      <c r="A2394" s="4" t="s">
        <v>904</v>
      </c>
      <c r="D2394" s="4" t="s">
        <v>92</v>
      </c>
    </row>
    <row r="2395" spans="1:4">
      <c r="A2395" s="4" t="s">
        <v>2733</v>
      </c>
    </row>
    <row r="2396" spans="1:4">
      <c r="A2396" s="3" t="s">
        <v>596</v>
      </c>
    </row>
    <row r="2397" spans="1:4">
      <c r="A2397" s="4" t="s">
        <v>904</v>
      </c>
      <c r="D2397" s="4" t="s">
        <v>92</v>
      </c>
    </row>
    <row r="2398" spans="1:4">
      <c r="A2398" s="4" t="s">
        <v>2734</v>
      </c>
    </row>
    <row r="2399" spans="1:4">
      <c r="A2399" s="3" t="s">
        <v>596</v>
      </c>
    </row>
    <row r="2400" spans="1:4">
      <c r="A2400" s="4" t="s">
        <v>904</v>
      </c>
      <c r="D2400" s="4" t="s">
        <v>92</v>
      </c>
    </row>
    <row r="2401" spans="1:4">
      <c r="A2401" s="4" t="s">
        <v>2735</v>
      </c>
    </row>
    <row r="2402" spans="1:4">
      <c r="A2402" s="3" t="s">
        <v>596</v>
      </c>
    </row>
    <row r="2403" spans="1:4">
      <c r="A2403" s="4" t="s">
        <v>904</v>
      </c>
      <c r="D2403" s="5" t="n">
        <v>222</v>
      </c>
    </row>
    <row r="2404" spans="1:4">
      <c r="A2404" s="4" t="s">
        <v>2736</v>
      </c>
    </row>
    <row r="2405" spans="1:4">
      <c r="A2405" s="3" t="s">
        <v>596</v>
      </c>
    </row>
    <row r="2406" spans="1:4">
      <c r="A2406" s="4" t="s">
        <v>904</v>
      </c>
      <c r="D2406" s="5" t="n">
        <v>222</v>
      </c>
    </row>
    <row r="2407" spans="1:4">
      <c r="A2407" s="4" t="s">
        <v>2737</v>
      </c>
    </row>
    <row r="2408" spans="1:4">
      <c r="A2408" s="3" t="s">
        <v>596</v>
      </c>
    </row>
    <row r="2409" spans="1:4">
      <c r="A2409" s="4" t="s">
        <v>904</v>
      </c>
      <c r="D2409" s="4" t="s">
        <v>92</v>
      </c>
    </row>
    <row r="2410" spans="1:4">
      <c r="A2410" s="4" t="s">
        <v>2738</v>
      </c>
    </row>
    <row r="2411" spans="1:4">
      <c r="A2411" s="3" t="s">
        <v>596</v>
      </c>
    </row>
    <row r="2412" spans="1:4">
      <c r="A2412" s="4" t="s">
        <v>904</v>
      </c>
      <c r="D2412" s="4" t="s">
        <v>92</v>
      </c>
    </row>
    <row r="2413" spans="1:4">
      <c r="A2413" s="4" t="s">
        <v>2739</v>
      </c>
    </row>
    <row r="2414" spans="1:4">
      <c r="A2414" s="3" t="s">
        <v>596</v>
      </c>
    </row>
    <row r="2415" spans="1:4">
      <c r="A2415" s="4" t="s">
        <v>904</v>
      </c>
      <c r="D2415" s="4" t="s">
        <v>92</v>
      </c>
    </row>
    <row r="2416" spans="1:4">
      <c r="A2416" s="4" t="s">
        <v>2740</v>
      </c>
    </row>
    <row r="2417" spans="1:4">
      <c r="A2417" s="3" t="s">
        <v>596</v>
      </c>
    </row>
    <row r="2418" spans="1:4">
      <c r="A2418" s="4" t="s">
        <v>904</v>
      </c>
      <c r="D2418" s="4" t="s">
        <v>92</v>
      </c>
    </row>
    <row r="2419" spans="1:4">
      <c r="A2419" s="4" t="s">
        <v>2741</v>
      </c>
    </row>
    <row r="2420" spans="1:4">
      <c r="A2420" s="3" t="s">
        <v>596</v>
      </c>
    </row>
    <row r="2421" spans="1:4">
      <c r="A2421" s="4" t="s">
        <v>904</v>
      </c>
      <c r="D2421" s="6" t="n">
        <v>222</v>
      </c>
    </row>
    <row r="2422" spans="1:4">
      <c r="A2422" s="4" t="s">
        <v>2742</v>
      </c>
    </row>
    <row r="2423" spans="1:4">
      <c r="A2423" s="3" t="s">
        <v>596</v>
      </c>
    </row>
    <row r="2424" spans="1:4">
      <c r="A2424" s="4" t="s">
        <v>597</v>
      </c>
      <c r="C2424" s="4" t="s">
        <v>782</v>
      </c>
      <c r="D2424" s="4" t="s">
        <v>782</v>
      </c>
    </row>
    <row r="2425" spans="1:4">
      <c r="A2425" s="4" t="s">
        <v>783</v>
      </c>
      <c r="C2425" s="4" t="s">
        <v>794</v>
      </c>
      <c r="D2425" s="4" t="s">
        <v>794</v>
      </c>
    </row>
    <row r="2426" spans="1:4">
      <c r="A2426" s="4" t="s">
        <v>784</v>
      </c>
      <c r="C2426" s="4" t="s">
        <v>664</v>
      </c>
      <c r="D2426" s="4" t="s">
        <v>664</v>
      </c>
    </row>
    <row r="2427" spans="1:4">
      <c r="A2427" s="4" t="s">
        <v>900</v>
      </c>
      <c r="C2427" s="4" t="s">
        <v>976</v>
      </c>
      <c r="D2427" s="4" t="s">
        <v>976</v>
      </c>
    </row>
    <row r="2428" spans="1:4">
      <c r="A2428" s="4" t="s">
        <v>849</v>
      </c>
      <c r="C2428" s="4" t="s">
        <v>1217</v>
      </c>
      <c r="D2428" s="4" t="s">
        <v>1218</v>
      </c>
    </row>
    <row r="2429" spans="1:4">
      <c r="A2429" s="4" t="s">
        <v>850</v>
      </c>
      <c r="C2429" s="4" t="s">
        <v>1217</v>
      </c>
      <c r="D2429" s="4" t="s">
        <v>1218</v>
      </c>
    </row>
    <row r="2430" spans="1:4">
      <c r="A2430" s="4" t="s">
        <v>2743</v>
      </c>
    </row>
    <row r="2431" spans="1:4">
      <c r="A2431" s="3" t="s">
        <v>596</v>
      </c>
    </row>
    <row r="2432" spans="1:4">
      <c r="A2432" s="4" t="s">
        <v>904</v>
      </c>
      <c r="C2432" s="6" t="n">
        <v>101</v>
      </c>
      <c r="D2432" s="6" t="n">
        <v>102</v>
      </c>
    </row>
    <row r="2433" spans="1:4">
      <c r="A2433" s="4" t="s">
        <v>2744</v>
      </c>
    </row>
    <row r="2434" spans="1:4">
      <c r="A2434" s="3" t="s">
        <v>596</v>
      </c>
    </row>
    <row r="2435" spans="1:4">
      <c r="A2435" s="4" t="s">
        <v>904</v>
      </c>
      <c r="C2435" s="5" t="n">
        <v>8</v>
      </c>
      <c r="D2435" s="5" t="n">
        <v>307</v>
      </c>
    </row>
    <row r="2436" spans="1:4">
      <c r="A2436" s="4" t="s">
        <v>2745</v>
      </c>
    </row>
    <row r="2437" spans="1:4">
      <c r="A2437" s="3" t="s">
        <v>596</v>
      </c>
    </row>
    <row r="2438" spans="1:4">
      <c r="A2438" s="4" t="s">
        <v>904</v>
      </c>
      <c r="C2438" s="4" t="s">
        <v>92</v>
      </c>
      <c r="D2438" s="5" t="n">
        <v>110</v>
      </c>
    </row>
    <row r="2439" spans="1:4">
      <c r="A2439" s="4" t="s">
        <v>2746</v>
      </c>
    </row>
    <row r="2440" spans="1:4">
      <c r="A2440" s="3" t="s">
        <v>596</v>
      </c>
    </row>
    <row r="2441" spans="1:4">
      <c r="A2441" s="4" t="s">
        <v>904</v>
      </c>
      <c r="C2441" s="4" t="s">
        <v>92</v>
      </c>
      <c r="D2441" s="4" t="s">
        <v>92</v>
      </c>
    </row>
    <row r="2442" spans="1:4">
      <c r="A2442" s="4" t="s">
        <v>2747</v>
      </c>
    </row>
    <row r="2443" spans="1:4">
      <c r="A2443" s="3" t="s">
        <v>596</v>
      </c>
    </row>
    <row r="2444" spans="1:4">
      <c r="A2444" s="4" t="s">
        <v>904</v>
      </c>
      <c r="C2444" s="4" t="s">
        <v>92</v>
      </c>
      <c r="D2444" s="4" t="s">
        <v>92</v>
      </c>
    </row>
    <row r="2445" spans="1:4">
      <c r="A2445" s="4" t="s">
        <v>2748</v>
      </c>
    </row>
    <row r="2446" spans="1:4">
      <c r="A2446" s="3" t="s">
        <v>596</v>
      </c>
    </row>
    <row r="2447" spans="1:4">
      <c r="A2447" s="4" t="s">
        <v>904</v>
      </c>
      <c r="C2447" s="5" t="n">
        <v>109</v>
      </c>
      <c r="D2447" s="5" t="n">
        <v>519</v>
      </c>
    </row>
    <row r="2448" spans="1:4">
      <c r="A2448" s="4" t="s">
        <v>2749</v>
      </c>
    </row>
    <row r="2449" spans="1:4">
      <c r="A2449" s="3" t="s">
        <v>596</v>
      </c>
    </row>
    <row r="2450" spans="1:4">
      <c r="A2450" s="4" t="s">
        <v>904</v>
      </c>
      <c r="C2450" s="5" t="n">
        <v>101</v>
      </c>
      <c r="D2450" s="5" t="n">
        <v>102</v>
      </c>
    </row>
    <row r="2451" spans="1:4">
      <c r="A2451" s="4" t="s">
        <v>2750</v>
      </c>
    </row>
    <row r="2452" spans="1:4">
      <c r="A2452" s="3" t="s">
        <v>596</v>
      </c>
    </row>
    <row r="2453" spans="1:4">
      <c r="A2453" s="4" t="s">
        <v>904</v>
      </c>
      <c r="C2453" s="5" t="n">
        <v>8</v>
      </c>
      <c r="D2453" s="5" t="n">
        <v>307</v>
      </c>
    </row>
    <row r="2454" spans="1:4">
      <c r="A2454" s="4" t="s">
        <v>2751</v>
      </c>
    </row>
    <row r="2455" spans="1:4">
      <c r="A2455" s="3" t="s">
        <v>596</v>
      </c>
    </row>
    <row r="2456" spans="1:4">
      <c r="A2456" s="4" t="s">
        <v>904</v>
      </c>
      <c r="C2456" s="4" t="s">
        <v>92</v>
      </c>
      <c r="D2456" s="5" t="n">
        <v>110</v>
      </c>
    </row>
    <row r="2457" spans="1:4">
      <c r="A2457" s="4" t="s">
        <v>2752</v>
      </c>
    </row>
    <row r="2458" spans="1:4">
      <c r="A2458" s="3" t="s">
        <v>596</v>
      </c>
    </row>
    <row r="2459" spans="1:4">
      <c r="A2459" s="4" t="s">
        <v>904</v>
      </c>
      <c r="C2459" s="4" t="s">
        <v>92</v>
      </c>
      <c r="D2459" s="4" t="s">
        <v>92</v>
      </c>
    </row>
    <row r="2460" spans="1:4">
      <c r="A2460" s="4" t="s">
        <v>2753</v>
      </c>
    </row>
    <row r="2461" spans="1:4">
      <c r="A2461" s="3" t="s">
        <v>596</v>
      </c>
    </row>
    <row r="2462" spans="1:4">
      <c r="A2462" s="4" t="s">
        <v>904</v>
      </c>
      <c r="C2462" s="4" t="s">
        <v>92</v>
      </c>
      <c r="D2462" s="4" t="s">
        <v>92</v>
      </c>
    </row>
    <row r="2463" spans="1:4">
      <c r="A2463" s="4" t="s">
        <v>2754</v>
      </c>
    </row>
    <row r="2464" spans="1:4">
      <c r="A2464" s="3" t="s">
        <v>596</v>
      </c>
    </row>
    <row r="2465" spans="1:4">
      <c r="A2465" s="4" t="s">
        <v>904</v>
      </c>
      <c r="C2465" s="6" t="n">
        <v>109</v>
      </c>
      <c r="D2465" s="6" t="n">
        <v>519</v>
      </c>
    </row>
    <row r="2466" spans="1:4">
      <c r="A2466" s="4" t="s">
        <v>2755</v>
      </c>
    </row>
    <row r="2467" spans="1:4">
      <c r="A2467" s="3" t="s">
        <v>596</v>
      </c>
    </row>
    <row r="2468" spans="1:4">
      <c r="A2468" s="4" t="s">
        <v>597</v>
      </c>
      <c r="D2468" s="4" t="s">
        <v>782</v>
      </c>
    </row>
    <row r="2469" spans="1:4">
      <c r="A2469" s="4" t="s">
        <v>783</v>
      </c>
      <c r="D2469" s="4" t="s">
        <v>820</v>
      </c>
    </row>
    <row r="2470" spans="1:4">
      <c r="A2470" s="4" t="s">
        <v>784</v>
      </c>
      <c r="D2470" s="4" t="s">
        <v>602</v>
      </c>
    </row>
    <row r="2471" spans="1:4">
      <c r="A2471" s="4" t="s">
        <v>900</v>
      </c>
      <c r="D2471" s="4" t="s">
        <v>976</v>
      </c>
    </row>
    <row r="2472" spans="1:4">
      <c r="A2472" s="4" t="s">
        <v>849</v>
      </c>
      <c r="D2472" s="4" t="s">
        <v>1136</v>
      </c>
    </row>
    <row r="2473" spans="1:4">
      <c r="A2473" s="4" t="s">
        <v>850</v>
      </c>
      <c r="D2473" s="4" t="s">
        <v>1136</v>
      </c>
    </row>
    <row r="2474" spans="1:4">
      <c r="A2474" s="4" t="s">
        <v>2756</v>
      </c>
    </row>
    <row r="2475" spans="1:4">
      <c r="A2475" s="3" t="s">
        <v>596</v>
      </c>
    </row>
    <row r="2476" spans="1:4">
      <c r="A2476" s="4" t="s">
        <v>904</v>
      </c>
      <c r="D2476" s="6" t="n">
        <v>3771</v>
      </c>
    </row>
    <row r="2477" spans="1:4">
      <c r="A2477" s="4" t="s">
        <v>2757</v>
      </c>
    </row>
    <row r="2478" spans="1:4">
      <c r="A2478" s="3" t="s">
        <v>596</v>
      </c>
    </row>
    <row r="2479" spans="1:4">
      <c r="A2479" s="4" t="s">
        <v>904</v>
      </c>
      <c r="D2479" s="5" t="n">
        <v>5075</v>
      </c>
    </row>
    <row r="2480" spans="1:4">
      <c r="A2480" s="4" t="s">
        <v>2758</v>
      </c>
    </row>
    <row r="2481" spans="1:4">
      <c r="A2481" s="3" t="s">
        <v>596</v>
      </c>
    </row>
    <row r="2482" spans="1:4">
      <c r="A2482" s="4" t="s">
        <v>904</v>
      </c>
      <c r="D2482" s="4" t="s">
        <v>92</v>
      </c>
    </row>
    <row r="2483" spans="1:4">
      <c r="A2483" s="4" t="s">
        <v>2759</v>
      </c>
    </row>
    <row r="2484" spans="1:4">
      <c r="A2484" s="3" t="s">
        <v>596</v>
      </c>
    </row>
    <row r="2485" spans="1:4">
      <c r="A2485" s="4" t="s">
        <v>904</v>
      </c>
      <c r="D2485" s="4" t="s">
        <v>92</v>
      </c>
    </row>
    <row r="2486" spans="1:4">
      <c r="A2486" s="4" t="s">
        <v>2760</v>
      </c>
    </row>
    <row r="2487" spans="1:4">
      <c r="A2487" s="3" t="s">
        <v>596</v>
      </c>
    </row>
    <row r="2488" spans="1:4">
      <c r="A2488" s="4" t="s">
        <v>904</v>
      </c>
      <c r="D2488" s="4" t="s">
        <v>92</v>
      </c>
    </row>
    <row r="2489" spans="1:4">
      <c r="A2489" s="4" t="s">
        <v>2761</v>
      </c>
    </row>
    <row r="2490" spans="1:4">
      <c r="A2490" s="3" t="s">
        <v>596</v>
      </c>
    </row>
    <row r="2491" spans="1:4">
      <c r="A2491" s="4" t="s">
        <v>904</v>
      </c>
      <c r="D2491" s="5" t="n">
        <v>8846</v>
      </c>
    </row>
    <row r="2492" spans="1:4">
      <c r="A2492" s="4" t="s">
        <v>2762</v>
      </c>
    </row>
    <row r="2493" spans="1:4">
      <c r="A2493" s="3" t="s">
        <v>596</v>
      </c>
    </row>
    <row r="2494" spans="1:4">
      <c r="A2494" s="4" t="s">
        <v>904</v>
      </c>
      <c r="D2494" s="5" t="n">
        <v>3794</v>
      </c>
    </row>
    <row r="2495" spans="1:4">
      <c r="A2495" s="4" t="s">
        <v>2763</v>
      </c>
    </row>
    <row r="2496" spans="1:4">
      <c r="A2496" s="3" t="s">
        <v>596</v>
      </c>
    </row>
    <row r="2497" spans="1:4">
      <c r="A2497" s="4" t="s">
        <v>904</v>
      </c>
      <c r="D2497" s="5" t="n">
        <v>5075</v>
      </c>
    </row>
    <row r="2498" spans="1:4">
      <c r="A2498" s="4" t="s">
        <v>2764</v>
      </c>
    </row>
    <row r="2499" spans="1:4">
      <c r="A2499" s="3" t="s">
        <v>596</v>
      </c>
    </row>
    <row r="2500" spans="1:4">
      <c r="A2500" s="4" t="s">
        <v>904</v>
      </c>
      <c r="D2500" s="4" t="s">
        <v>92</v>
      </c>
    </row>
    <row r="2501" spans="1:4">
      <c r="A2501" s="4" t="s">
        <v>2765</v>
      </c>
    </row>
    <row r="2502" spans="1:4">
      <c r="A2502" s="3" t="s">
        <v>596</v>
      </c>
    </row>
    <row r="2503" spans="1:4">
      <c r="A2503" s="4" t="s">
        <v>904</v>
      </c>
      <c r="D2503" s="4" t="s">
        <v>92</v>
      </c>
    </row>
    <row r="2504" spans="1:4">
      <c r="A2504" s="4" t="s">
        <v>2766</v>
      </c>
    </row>
    <row r="2505" spans="1:4">
      <c r="A2505" s="3" t="s">
        <v>596</v>
      </c>
    </row>
    <row r="2506" spans="1:4">
      <c r="A2506" s="4" t="s">
        <v>904</v>
      </c>
      <c r="D2506" s="4" t="s">
        <v>92</v>
      </c>
    </row>
    <row r="2507" spans="1:4">
      <c r="A2507" s="4" t="s">
        <v>2767</v>
      </c>
    </row>
    <row r="2508" spans="1:4">
      <c r="A2508" s="3" t="s">
        <v>596</v>
      </c>
    </row>
    <row r="2509" spans="1:4">
      <c r="A2509" s="4" t="s">
        <v>904</v>
      </c>
      <c r="D2509" s="6" t="n">
        <v>8869</v>
      </c>
    </row>
    <row r="2510" spans="1:4">
      <c r="A2510" s="4" t="s">
        <v>2768</v>
      </c>
    </row>
    <row r="2511" spans="1:4">
      <c r="A2511" s="3" t="s">
        <v>596</v>
      </c>
    </row>
    <row r="2512" spans="1:4">
      <c r="A2512" s="4" t="s">
        <v>597</v>
      </c>
      <c r="C2512" s="4" t="s">
        <v>803</v>
      </c>
    </row>
    <row r="2513" spans="1:4">
      <c r="A2513" s="4" t="s">
        <v>783</v>
      </c>
      <c r="C2513" s="4" t="s">
        <v>600</v>
      </c>
    </row>
    <row r="2514" spans="1:4">
      <c r="A2514" s="4" t="s">
        <v>784</v>
      </c>
      <c r="C2514" s="4" t="s">
        <v>804</v>
      </c>
    </row>
    <row r="2515" spans="1:4">
      <c r="A2515" s="4" t="s">
        <v>900</v>
      </c>
      <c r="C2515" s="4" t="s">
        <v>2769</v>
      </c>
    </row>
    <row r="2516" spans="1:4">
      <c r="A2516" s="4" t="s">
        <v>849</v>
      </c>
      <c r="C2516" s="4" t="s">
        <v>1065</v>
      </c>
    </row>
    <row r="2517" spans="1:4">
      <c r="A2517" s="4" t="s">
        <v>850</v>
      </c>
      <c r="C2517" s="4" t="s">
        <v>1065</v>
      </c>
    </row>
    <row r="2518" spans="1:4">
      <c r="A2518" s="4" t="s">
        <v>2770</v>
      </c>
    </row>
    <row r="2519" spans="1:4">
      <c r="A2519" s="3" t="s">
        <v>596</v>
      </c>
    </row>
    <row r="2520" spans="1:4">
      <c r="A2520" s="4" t="s">
        <v>1067</v>
      </c>
      <c r="C2520" s="4" t="s">
        <v>92</v>
      </c>
    </row>
    <row r="2521" spans="1:4">
      <c r="A2521" s="4" t="s">
        <v>2771</v>
      </c>
    </row>
    <row r="2522" spans="1:4">
      <c r="A2522" s="3" t="s">
        <v>596</v>
      </c>
    </row>
    <row r="2523" spans="1:4">
      <c r="A2523" s="4" t="s">
        <v>1067</v>
      </c>
      <c r="C2523" s="4" t="s">
        <v>92</v>
      </c>
    </row>
    <row r="2524" spans="1:4">
      <c r="A2524" s="4" t="s">
        <v>2772</v>
      </c>
    </row>
    <row r="2525" spans="1:4">
      <c r="A2525" s="3" t="s">
        <v>596</v>
      </c>
    </row>
    <row r="2526" spans="1:4">
      <c r="A2526" s="4" t="s">
        <v>1067</v>
      </c>
      <c r="C2526" s="4" t="s">
        <v>92</v>
      </c>
    </row>
    <row r="2527" spans="1:4">
      <c r="A2527" s="4" t="s">
        <v>2773</v>
      </c>
    </row>
    <row r="2528" spans="1:4">
      <c r="A2528" s="3" t="s">
        <v>596</v>
      </c>
    </row>
    <row r="2529" spans="1:4">
      <c r="A2529" s="4" t="s">
        <v>1067</v>
      </c>
      <c r="C2529" s="5" t="n">
        <v>189637</v>
      </c>
    </row>
    <row r="2530" spans="1:4">
      <c r="A2530" s="4" t="s">
        <v>2774</v>
      </c>
    </row>
    <row r="2531" spans="1:4">
      <c r="A2531" s="3" t="s">
        <v>596</v>
      </c>
    </row>
    <row r="2532" spans="1:4">
      <c r="A2532" s="4" t="s">
        <v>1067</v>
      </c>
      <c r="C2532" s="5" t="n">
        <v>189637</v>
      </c>
    </row>
    <row r="2533" spans="1:4">
      <c r="A2533" s="4" t="s">
        <v>2775</v>
      </c>
    </row>
    <row r="2534" spans="1:4">
      <c r="A2534" s="3" t="s">
        <v>596</v>
      </c>
    </row>
    <row r="2535" spans="1:4">
      <c r="A2535" s="4" t="s">
        <v>1067</v>
      </c>
      <c r="C2535" s="4" t="s">
        <v>92</v>
      </c>
    </row>
    <row r="2536" spans="1:4">
      <c r="A2536" s="4" t="s">
        <v>2776</v>
      </c>
    </row>
    <row r="2537" spans="1:4">
      <c r="A2537" s="3" t="s">
        <v>596</v>
      </c>
    </row>
    <row r="2538" spans="1:4">
      <c r="A2538" s="4" t="s">
        <v>1067</v>
      </c>
      <c r="C2538" s="5" t="n">
        <v>1738</v>
      </c>
    </row>
    <row r="2539" spans="1:4">
      <c r="A2539" s="4" t="s">
        <v>2777</v>
      </c>
    </row>
    <row r="2540" spans="1:4">
      <c r="A2540" s="3" t="s">
        <v>596</v>
      </c>
    </row>
    <row r="2541" spans="1:4">
      <c r="A2541" s="4" t="s">
        <v>1067</v>
      </c>
      <c r="C2541" s="4" t="s">
        <v>92</v>
      </c>
    </row>
    <row r="2542" spans="1:4">
      <c r="A2542" s="4" t="s">
        <v>2778</v>
      </c>
    </row>
    <row r="2543" spans="1:4">
      <c r="A2543" s="3" t="s">
        <v>596</v>
      </c>
    </row>
    <row r="2544" spans="1:4">
      <c r="A2544" s="4" t="s">
        <v>1067</v>
      </c>
      <c r="C2544" s="5" t="n">
        <v>189500</v>
      </c>
    </row>
    <row r="2545" spans="1:4">
      <c r="A2545" s="4" t="s">
        <v>2779</v>
      </c>
    </row>
    <row r="2546" spans="1:4">
      <c r="A2546" s="3" t="s">
        <v>596</v>
      </c>
    </row>
    <row r="2547" spans="1:4">
      <c r="A2547" s="4" t="s">
        <v>1067</v>
      </c>
      <c r="C2547" s="5" t="n">
        <v>189500</v>
      </c>
    </row>
    <row r="2548" spans="1:4">
      <c r="A2548" s="4" t="s">
        <v>2780</v>
      </c>
    </row>
    <row r="2549" spans="1:4">
      <c r="A2549" s="3" t="s">
        <v>596</v>
      </c>
    </row>
    <row r="2550" spans="1:4">
      <c r="A2550" s="4" t="s">
        <v>1067</v>
      </c>
      <c r="C2550" s="6" t="n">
        <v>380738</v>
      </c>
    </row>
    <row r="2551" spans="1:4"/>
    <row r="2552" spans="1:4">
      <c r="A2552" s="4" t="s">
        <v>55</v>
      </c>
      <c r="B2552" s="4" t="s">
        <v>671</v>
      </c>
    </row>
  </sheetData>
  <mergeCells count="4">
    <mergeCell ref="A1:B2"/>
    <mergeCell ref="C1:D1"/>
    <mergeCell ref="A2551:C2551"/>
    <mergeCell ref="B2552:C2552"/>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81</v>
      </c>
      <c r="B1" s="2" t="s">
        <v>29</v>
      </c>
      <c r="C1" s="2" t="s">
        <v>30</v>
      </c>
    </row>
    <row r="2" spans="1:3">
      <c r="A2" s="3" t="s">
        <v>1395</v>
      </c>
    </row>
    <row r="3" spans="1:3">
      <c r="A3" s="4" t="s">
        <v>50</v>
      </c>
      <c r="B3" s="6" t="n">
        <v>12200</v>
      </c>
      <c r="C3" s="6" t="n">
        <v>24881</v>
      </c>
    </row>
    <row r="4" spans="1:3">
      <c r="A4" s="4" t="s">
        <v>61</v>
      </c>
      <c r="B4" s="5" t="n">
        <v>2617</v>
      </c>
      <c r="C4" s="5" t="n">
        <v>6679</v>
      </c>
    </row>
    <row r="5" spans="1:3">
      <c r="A5" s="4" t="s">
        <v>2782</v>
      </c>
      <c r="B5" s="5" t="n">
        <v>14817</v>
      </c>
      <c r="C5" s="5" t="n">
        <v>31560</v>
      </c>
    </row>
    <row r="6" spans="1:3">
      <c r="A6" s="4" t="s">
        <v>2783</v>
      </c>
    </row>
    <row r="7" spans="1:3">
      <c r="A7" s="3" t="s">
        <v>1395</v>
      </c>
    </row>
    <row r="8" spans="1:3">
      <c r="A8" s="4" t="s">
        <v>50</v>
      </c>
      <c r="B8" s="5" t="n">
        <v>1189</v>
      </c>
      <c r="C8" s="5" t="n">
        <v>2148</v>
      </c>
    </row>
    <row r="9" spans="1:3">
      <c r="A9" s="4" t="s">
        <v>61</v>
      </c>
      <c r="B9" s="4" t="s">
        <v>92</v>
      </c>
      <c r="C9" s="4" t="s">
        <v>92</v>
      </c>
    </row>
    <row r="10" spans="1:3">
      <c r="A10" s="4" t="s">
        <v>2782</v>
      </c>
      <c r="B10" s="5" t="n">
        <v>1189</v>
      </c>
      <c r="C10" s="5" t="n">
        <v>2148</v>
      </c>
    </row>
    <row r="11" spans="1:3">
      <c r="A11" s="4" t="s">
        <v>2784</v>
      </c>
    </row>
    <row r="12" spans="1:3">
      <c r="A12" s="3" t="s">
        <v>1395</v>
      </c>
    </row>
    <row r="13" spans="1:3">
      <c r="A13" s="4" t="s">
        <v>50</v>
      </c>
      <c r="B13" s="5" t="n">
        <v>8919</v>
      </c>
      <c r="C13" s="5" t="n">
        <v>9578</v>
      </c>
    </row>
    <row r="14" spans="1:3">
      <c r="A14" s="4" t="s">
        <v>61</v>
      </c>
      <c r="B14" s="5" t="n">
        <v>2617</v>
      </c>
      <c r="C14" s="5" t="n">
        <v>6679</v>
      </c>
    </row>
    <row r="15" spans="1:3">
      <c r="A15" s="4" t="s">
        <v>2782</v>
      </c>
      <c r="B15" s="5" t="n">
        <v>11536</v>
      </c>
      <c r="C15" s="5" t="n">
        <v>16257</v>
      </c>
    </row>
    <row r="16" spans="1:3">
      <c r="A16" s="4" t="s">
        <v>2785</v>
      </c>
    </row>
    <row r="17" spans="1:3">
      <c r="A17" s="3" t="s">
        <v>1395</v>
      </c>
    </row>
    <row r="18" spans="1:3">
      <c r="A18" s="4" t="s">
        <v>50</v>
      </c>
      <c r="B18" s="5" t="n">
        <v>2092</v>
      </c>
      <c r="C18" s="5" t="n">
        <v>13155</v>
      </c>
    </row>
    <row r="19" spans="1:3">
      <c r="A19" s="4" t="s">
        <v>61</v>
      </c>
      <c r="B19" s="4" t="s">
        <v>92</v>
      </c>
      <c r="C19" s="4" t="s">
        <v>92</v>
      </c>
    </row>
    <row r="20" spans="1:3">
      <c r="A20" s="4" t="s">
        <v>2782</v>
      </c>
      <c r="B20" s="6" t="n">
        <v>2092</v>
      </c>
      <c r="C20" s="6" t="n">
        <v>13155</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786</v>
      </c>
      <c r="C1" s="2" t="s">
        <v>29</v>
      </c>
      <c r="D1" s="2" t="s">
        <v>30</v>
      </c>
    </row>
    <row r="2" spans="1:4">
      <c r="A2" s="4" t="s">
        <v>2787</v>
      </c>
    </row>
    <row r="3" spans="1:4">
      <c r="A3" s="3" t="s">
        <v>1395</v>
      </c>
    </row>
    <row r="4" spans="1:4">
      <c r="A4" s="4" t="s">
        <v>2788</v>
      </c>
      <c r="B4" s="4" t="s">
        <v>55</v>
      </c>
      <c r="C4" s="6" t="n">
        <v>38875</v>
      </c>
      <c r="D4" s="6" t="n">
        <v>-12286</v>
      </c>
    </row>
    <row r="5" spans="1:4">
      <c r="A5" s="4" t="s">
        <v>2789</v>
      </c>
    </row>
    <row r="6" spans="1:4">
      <c r="A6" s="3" t="s">
        <v>1395</v>
      </c>
    </row>
    <row r="7" spans="1:4">
      <c r="A7" s="4" t="s">
        <v>2788</v>
      </c>
      <c r="B7" s="4" t="s">
        <v>604</v>
      </c>
      <c r="C7" s="5" t="n">
        <v>-6542</v>
      </c>
      <c r="D7" s="5" t="n">
        <v>-16926</v>
      </c>
    </row>
    <row r="8" spans="1:4">
      <c r="A8" s="4" t="s">
        <v>2790</v>
      </c>
    </row>
    <row r="9" spans="1:4">
      <c r="A9" s="3" t="s">
        <v>1395</v>
      </c>
    </row>
    <row r="10" spans="1:4">
      <c r="A10" s="4" t="s">
        <v>2788</v>
      </c>
      <c r="B10" s="4" t="s">
        <v>615</v>
      </c>
      <c r="C10" s="5" t="n">
        <v>10711</v>
      </c>
      <c r="D10" s="5" t="n">
        <v>10088</v>
      </c>
    </row>
    <row r="11" spans="1:4">
      <c r="A11" s="4" t="s">
        <v>2791</v>
      </c>
    </row>
    <row r="12" spans="1:4">
      <c r="A12" s="3" t="s">
        <v>1395</v>
      </c>
    </row>
    <row r="13" spans="1:4">
      <c r="A13" s="4" t="s">
        <v>2788</v>
      </c>
      <c r="B13" s="4" t="s">
        <v>665</v>
      </c>
      <c r="C13" s="4" t="s">
        <v>92</v>
      </c>
      <c r="D13" s="5" t="n">
        <v>618</v>
      </c>
    </row>
    <row r="14" spans="1:4">
      <c r="A14" s="4" t="s">
        <v>2792</v>
      </c>
    </row>
    <row r="15" spans="1:4">
      <c r="A15" s="3" t="s">
        <v>1395</v>
      </c>
    </row>
    <row r="16" spans="1:4">
      <c r="A16" s="4" t="s">
        <v>2788</v>
      </c>
      <c r="B16" s="4" t="s">
        <v>665</v>
      </c>
      <c r="C16" s="4" t="s">
        <v>92</v>
      </c>
      <c r="D16" s="5" t="n">
        <v>109</v>
      </c>
    </row>
    <row r="17" spans="1:4">
      <c r="A17" s="4" t="s">
        <v>2793</v>
      </c>
    </row>
    <row r="18" spans="1:4">
      <c r="A18" s="3" t="s">
        <v>1395</v>
      </c>
    </row>
    <row r="19" spans="1:4">
      <c r="A19" s="4" t="s">
        <v>2788</v>
      </c>
      <c r="B19" s="4" t="s">
        <v>665</v>
      </c>
      <c r="C19" s="5" t="n">
        <v>4370</v>
      </c>
      <c r="D19" s="5" t="n">
        <v>-1752</v>
      </c>
    </row>
    <row r="20" spans="1:4">
      <c r="A20" s="4" t="s">
        <v>2794</v>
      </c>
    </row>
    <row r="21" spans="1:4">
      <c r="A21" s="3" t="s">
        <v>1395</v>
      </c>
    </row>
    <row r="22" spans="1:4">
      <c r="A22" s="4" t="s">
        <v>2788</v>
      </c>
      <c r="B22" s="4" t="s">
        <v>665</v>
      </c>
      <c r="C22" s="6" t="n">
        <v>636</v>
      </c>
      <c r="D22" s="4" t="s">
        <v>92</v>
      </c>
    </row>
    <row r="23" spans="1:4"/>
    <row r="24" spans="1:4">
      <c r="A24" s="4" t="s">
        <v>55</v>
      </c>
      <c r="B24" s="4" t="s">
        <v>2795</v>
      </c>
    </row>
    <row r="25" spans="1:4">
      <c r="A25" s="4" t="s">
        <v>604</v>
      </c>
      <c r="B25" s="4" t="s">
        <v>2796</v>
      </c>
    </row>
    <row r="26" spans="1:4">
      <c r="A26" s="4" t="s">
        <v>615</v>
      </c>
      <c r="B26" s="4" t="s">
        <v>2797</v>
      </c>
    </row>
    <row r="27" spans="1:4">
      <c r="A27" s="4" t="s">
        <v>665</v>
      </c>
      <c r="B27" s="4" t="s">
        <v>2798</v>
      </c>
    </row>
  </sheetData>
  <mergeCells count="6">
    <mergeCell ref="A1:B1"/>
    <mergeCell ref="A23:C23"/>
    <mergeCell ref="B24:C24"/>
    <mergeCell ref="B25:C25"/>
    <mergeCell ref="B26:C26"/>
    <mergeCell ref="B27:C27"/>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2799</v>
      </c>
      <c r="B1" s="2" t="s">
        <v>1</v>
      </c>
    </row>
    <row r="2" spans="1:4">
      <c r="B2" s="2" t="s">
        <v>29</v>
      </c>
      <c r="C2" s="2" t="s">
        <v>30</v>
      </c>
      <c r="D2" s="2" t="s">
        <v>78</v>
      </c>
    </row>
    <row r="3" spans="1:4">
      <c r="A3" s="3" t="s">
        <v>241</v>
      </c>
    </row>
    <row r="4" spans="1:4">
      <c r="A4" s="4" t="s">
        <v>2800</v>
      </c>
      <c r="B4" s="6" t="n">
        <v>18344</v>
      </c>
      <c r="C4" s="6" t="n">
        <v>127390</v>
      </c>
      <c r="D4" s="6" t="n">
        <v>80387</v>
      </c>
    </row>
    <row r="5" spans="1:4">
      <c r="A5" s="4" t="s">
        <v>2801</v>
      </c>
      <c r="B5" s="6" t="n">
        <v>-15000</v>
      </c>
      <c r="C5" s="6" t="n">
        <v>-113403</v>
      </c>
      <c r="D5" s="6" t="n">
        <v>-151244</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outlineLevelCol="0"/>
  <cols>
    <col customWidth="1" max="1" min="1" width="80"/>
    <col customWidth="1" max="2" min="2" width="80"/>
    <col customWidth="1" max="3" min="3" width="32"/>
    <col customWidth="1" max="4" min="4" width="35"/>
    <col customWidth="1" max="5" min="5" width="21"/>
    <col customWidth="1" max="6" min="6" width="21"/>
    <col customWidth="1" max="7" min="7" width="80"/>
    <col customWidth="1" max="8" min="8" width="21"/>
    <col customWidth="1" max="9" min="9" width="27"/>
    <col customWidth="1" max="10" min="10" width="21"/>
    <col customWidth="1" max="11" min="11" width="21"/>
  </cols>
  <sheetData>
    <row r="1" spans="1:11">
      <c r="A1" s="1" t="s">
        <v>2802</v>
      </c>
      <c r="B1" s="2" t="s">
        <v>2803</v>
      </c>
      <c r="C1" s="2" t="s">
        <v>2804</v>
      </c>
      <c r="D1" s="2" t="s">
        <v>2805</v>
      </c>
      <c r="E1" s="2" t="s">
        <v>2806</v>
      </c>
      <c r="F1" s="2" t="s">
        <v>2807</v>
      </c>
      <c r="G1" s="2" t="s">
        <v>2808</v>
      </c>
      <c r="H1" s="2" t="s">
        <v>2809</v>
      </c>
      <c r="I1" s="2" t="s">
        <v>2810</v>
      </c>
      <c r="J1" s="2" t="s">
        <v>2811</v>
      </c>
      <c r="K1" s="2" t="s">
        <v>2812</v>
      </c>
    </row>
    <row r="2" spans="1:11">
      <c r="A2" s="3" t="s">
        <v>596</v>
      </c>
    </row>
    <row r="3" spans="1:11">
      <c r="A3" s="4" t="s">
        <v>2159</v>
      </c>
      <c r="H3" s="6" t="n">
        <v>7891640</v>
      </c>
      <c r="K3" s="6" t="n">
        <v>8604920</v>
      </c>
    </row>
    <row r="4" spans="1:11">
      <c r="A4" s="4" t="s">
        <v>2161</v>
      </c>
    </row>
    <row r="5" spans="1:11">
      <c r="A5" s="3" t="s">
        <v>596</v>
      </c>
    </row>
    <row r="6" spans="1:11">
      <c r="A6" s="4" t="s">
        <v>2159</v>
      </c>
      <c r="H6" s="5" t="n">
        <v>321633</v>
      </c>
      <c r="K6" s="5" t="n">
        <v>585287</v>
      </c>
    </row>
    <row r="7" spans="1:11">
      <c r="A7" s="4" t="s">
        <v>2165</v>
      </c>
    </row>
    <row r="8" spans="1:11">
      <c r="A8" s="3" t="s">
        <v>596</v>
      </c>
    </row>
    <row r="9" spans="1:11">
      <c r="A9" s="4" t="s">
        <v>2159</v>
      </c>
      <c r="H9" s="5" t="n">
        <v>1584066</v>
      </c>
      <c r="K9" s="5" t="n">
        <v>1309345</v>
      </c>
    </row>
    <row r="10" spans="1:11">
      <c r="A10" s="4" t="s">
        <v>2162</v>
      </c>
    </row>
    <row r="11" spans="1:11">
      <c r="A11" s="3" t="s">
        <v>596</v>
      </c>
    </row>
    <row r="12" spans="1:11">
      <c r="A12" s="4" t="s">
        <v>2159</v>
      </c>
      <c r="F12" s="6" t="n">
        <v>140000</v>
      </c>
      <c r="H12" s="6" t="n">
        <v>4036843</v>
      </c>
      <c r="K12" s="6" t="n">
        <v>4758552</v>
      </c>
    </row>
    <row r="13" spans="1:11">
      <c r="A13" s="4" t="s">
        <v>2813</v>
      </c>
      <c r="F13" s="4" t="s">
        <v>2814</v>
      </c>
    </row>
    <row r="14" spans="1:11">
      <c r="A14" s="4" t="s">
        <v>2815</v>
      </c>
    </row>
    <row r="15" spans="1:11">
      <c r="A15" s="3" t="s">
        <v>596</v>
      </c>
    </row>
    <row r="16" spans="1:11">
      <c r="A16" s="4" t="s">
        <v>2159</v>
      </c>
      <c r="G16" s="6" t="n">
        <v>200000</v>
      </c>
      <c r="J16" s="6" t="n">
        <v>137000</v>
      </c>
    </row>
    <row r="17" spans="1:11">
      <c r="A17" s="4" t="s">
        <v>2816</v>
      </c>
      <c r="B17" s="4" t="s">
        <v>2817</v>
      </c>
      <c r="G17" s="4" t="s">
        <v>2818</v>
      </c>
    </row>
    <row r="18" spans="1:11">
      <c r="A18" s="4" t="s">
        <v>2819</v>
      </c>
    </row>
    <row r="19" spans="1:11">
      <c r="A19" s="3" t="s">
        <v>596</v>
      </c>
    </row>
    <row r="20" spans="1:11">
      <c r="A20" s="4" t="s">
        <v>2159</v>
      </c>
      <c r="G20" s="6" t="n">
        <v>300000</v>
      </c>
    </row>
    <row r="21" spans="1:11">
      <c r="A21" s="4" t="s">
        <v>2820</v>
      </c>
      <c r="G21" s="4" t="s">
        <v>2821</v>
      </c>
    </row>
    <row r="22" spans="1:11">
      <c r="A22" s="4" t="s">
        <v>2822</v>
      </c>
    </row>
    <row r="23" spans="1:11">
      <c r="A23" s="3" t="s">
        <v>596</v>
      </c>
    </row>
    <row r="24" spans="1:11">
      <c r="A24" s="4" t="s">
        <v>2159</v>
      </c>
      <c r="E24" s="6" t="n">
        <v>700000</v>
      </c>
    </row>
    <row r="25" spans="1:11">
      <c r="A25" s="4" t="s">
        <v>2820</v>
      </c>
      <c r="E25" s="4" t="s">
        <v>2823</v>
      </c>
    </row>
    <row r="26" spans="1:11">
      <c r="A26" s="4" t="s">
        <v>2813</v>
      </c>
      <c r="E26" s="4" t="s">
        <v>2824</v>
      </c>
    </row>
    <row r="27" spans="1:11">
      <c r="A27" s="4" t="s">
        <v>2825</v>
      </c>
    </row>
    <row r="28" spans="1:11">
      <c r="A28" s="3" t="s">
        <v>596</v>
      </c>
    </row>
    <row r="29" spans="1:11">
      <c r="A29" s="4" t="s">
        <v>2813</v>
      </c>
      <c r="D29" s="4" t="s">
        <v>2826</v>
      </c>
    </row>
    <row r="30" spans="1:11">
      <c r="A30" s="4" t="s">
        <v>2827</v>
      </c>
    </row>
    <row r="31" spans="1:11">
      <c r="A31" s="3" t="s">
        <v>596</v>
      </c>
    </row>
    <row r="32" spans="1:11">
      <c r="A32" s="4" t="s">
        <v>2813</v>
      </c>
      <c r="D32" s="4" t="s">
        <v>2828</v>
      </c>
    </row>
    <row r="33" spans="1:11">
      <c r="A33" s="4" t="s">
        <v>2829</v>
      </c>
    </row>
    <row r="34" spans="1:11">
      <c r="A34" s="3" t="s">
        <v>596</v>
      </c>
    </row>
    <row r="35" spans="1:11">
      <c r="A35" s="4" t="s">
        <v>2813</v>
      </c>
      <c r="D35" s="4" t="s">
        <v>2826</v>
      </c>
    </row>
    <row r="36" spans="1:11">
      <c r="A36" s="4" t="s">
        <v>2830</v>
      </c>
    </row>
    <row r="37" spans="1:11">
      <c r="A37" s="3" t="s">
        <v>596</v>
      </c>
    </row>
    <row r="38" spans="1:11">
      <c r="A38" s="4" t="s">
        <v>2813</v>
      </c>
      <c r="D38" s="4" t="s">
        <v>2828</v>
      </c>
    </row>
    <row r="39" spans="1:11">
      <c r="A39" s="4" t="s">
        <v>2831</v>
      </c>
    </row>
    <row r="40" spans="1:11">
      <c r="A40" s="3" t="s">
        <v>596</v>
      </c>
    </row>
    <row r="41" spans="1:11">
      <c r="A41" s="4" t="s">
        <v>2832</v>
      </c>
      <c r="I41" s="5" t="n">
        <v>9000</v>
      </c>
    </row>
    <row r="42" spans="1:11">
      <c r="A42" s="4" t="s">
        <v>2833</v>
      </c>
    </row>
    <row r="43" spans="1:11">
      <c r="A43" s="3" t="s">
        <v>596</v>
      </c>
    </row>
    <row r="44" spans="1:11">
      <c r="A44" s="4" t="s">
        <v>2832</v>
      </c>
      <c r="I44" s="5" t="n">
        <v>2500</v>
      </c>
    </row>
    <row r="45" spans="1:11">
      <c r="A45" s="4" t="s">
        <v>2820</v>
      </c>
      <c r="D45" s="4" t="s">
        <v>2834</v>
      </c>
      <c r="I45" s="4" t="s">
        <v>2834</v>
      </c>
    </row>
    <row r="46" spans="1:11">
      <c r="A46" s="4" t="s">
        <v>2835</v>
      </c>
    </row>
    <row r="47" spans="1:11">
      <c r="A47" s="3" t="s">
        <v>596</v>
      </c>
    </row>
    <row r="48" spans="1:11">
      <c r="A48" s="4" t="s">
        <v>2832</v>
      </c>
      <c r="I48" s="5" t="n">
        <v>2500</v>
      </c>
    </row>
    <row r="49" spans="1:11">
      <c r="A49" s="4" t="s">
        <v>2820</v>
      </c>
      <c r="D49" s="4" t="s">
        <v>2836</v>
      </c>
      <c r="I49" s="4" t="s">
        <v>2836</v>
      </c>
    </row>
    <row r="50" spans="1:11">
      <c r="A50" s="4" t="s">
        <v>2837</v>
      </c>
    </row>
    <row r="51" spans="1:11">
      <c r="A51" s="3" t="s">
        <v>596</v>
      </c>
    </row>
    <row r="52" spans="1:11">
      <c r="A52" s="4" t="s">
        <v>2832</v>
      </c>
      <c r="I52" s="5" t="n">
        <v>1850</v>
      </c>
    </row>
    <row r="53" spans="1:11">
      <c r="A53" s="4" t="s">
        <v>2820</v>
      </c>
      <c r="D53" s="4" t="s">
        <v>2834</v>
      </c>
      <c r="I53" s="4" t="s">
        <v>2834</v>
      </c>
    </row>
    <row r="54" spans="1:11">
      <c r="A54" s="4" t="s">
        <v>2838</v>
      </c>
    </row>
    <row r="55" spans="1:11">
      <c r="A55" s="3" t="s">
        <v>596</v>
      </c>
    </row>
    <row r="56" spans="1:11">
      <c r="A56" s="4" t="s">
        <v>2159</v>
      </c>
      <c r="D56" s="6" t="n">
        <v>1850</v>
      </c>
    </row>
    <row r="57" spans="1:11">
      <c r="A57" s="4" t="s">
        <v>2820</v>
      </c>
      <c r="D57" s="4" t="s">
        <v>2836</v>
      </c>
      <c r="I57" s="4" t="s">
        <v>2836</v>
      </c>
    </row>
    <row r="58" spans="1:11">
      <c r="A58" s="4" t="s">
        <v>2839</v>
      </c>
    </row>
    <row r="59" spans="1:11">
      <c r="A59" s="3" t="s">
        <v>596</v>
      </c>
    </row>
    <row r="60" spans="1:11">
      <c r="A60" s="4" t="s">
        <v>2832</v>
      </c>
      <c r="I60" s="5" t="n">
        <v>8700</v>
      </c>
    </row>
    <row r="61" spans="1:11">
      <c r="A61" s="4" t="s">
        <v>2840</v>
      </c>
    </row>
    <row r="62" spans="1:11">
      <c r="A62" s="3" t="s">
        <v>596</v>
      </c>
    </row>
    <row r="63" spans="1:11">
      <c r="A63" s="4" t="s">
        <v>2159</v>
      </c>
      <c r="C63" s="6" t="n">
        <v>500000</v>
      </c>
    </row>
    <row r="64" spans="1:11">
      <c r="A64" s="4" t="s">
        <v>2820</v>
      </c>
      <c r="C64" s="4" t="s">
        <v>2841</v>
      </c>
    </row>
    <row r="65" spans="1:11">
      <c r="A65" s="4" t="s">
        <v>2813</v>
      </c>
      <c r="C65" s="4" t="s">
        <v>2842</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843</v>
      </c>
      <c r="B1" s="2" t="s">
        <v>29</v>
      </c>
      <c r="C1" s="2" t="s">
        <v>30</v>
      </c>
    </row>
    <row r="2" spans="1:3">
      <c r="A2" s="3" t="s">
        <v>2150</v>
      </c>
    </row>
    <row r="3" spans="1:3">
      <c r="A3" s="4" t="s">
        <v>52</v>
      </c>
      <c r="B3" s="6" t="n">
        <v>1349201</v>
      </c>
      <c r="C3" s="6" t="n">
        <v>1117926</v>
      </c>
    </row>
    <row r="4" spans="1:3">
      <c r="A4" s="4" t="s">
        <v>2844</v>
      </c>
      <c r="B4" s="5" t="n">
        <v>346001</v>
      </c>
      <c r="C4" s="5" t="n">
        <v>475142</v>
      </c>
    </row>
    <row r="5" spans="1:3">
      <c r="A5" s="4" t="s">
        <v>2845</v>
      </c>
      <c r="B5" s="6" t="n">
        <v>1695202</v>
      </c>
      <c r="C5" s="6" t="n">
        <v>1593068</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846</v>
      </c>
      <c r="B1" s="2" t="s">
        <v>29</v>
      </c>
      <c r="C1" s="2" t="s">
        <v>30</v>
      </c>
    </row>
    <row r="2" spans="1:3">
      <c r="A2" s="3" t="s">
        <v>241</v>
      </c>
    </row>
    <row r="3" spans="1:3">
      <c r="A3" s="4" t="s">
        <v>2847</v>
      </c>
      <c r="B3" s="6" t="n">
        <v>1096540</v>
      </c>
      <c r="C3" s="6" t="n">
        <v>876163</v>
      </c>
    </row>
    <row r="4" spans="1:3">
      <c r="A4" s="4" t="s">
        <v>2848</v>
      </c>
      <c r="B4" s="5" t="n">
        <v>4448</v>
      </c>
      <c r="C4" s="5" t="n">
        <v>10446</v>
      </c>
    </row>
    <row r="5" spans="1:3">
      <c r="A5" s="4" t="s">
        <v>2849</v>
      </c>
      <c r="B5" s="5" t="n">
        <v>248213</v>
      </c>
      <c r="C5" s="5" t="n">
        <v>231317</v>
      </c>
    </row>
    <row r="6" spans="1:3">
      <c r="A6" s="4" t="s">
        <v>52</v>
      </c>
      <c r="B6" s="6" t="n">
        <v>1349201</v>
      </c>
      <c r="C6" s="6" t="n">
        <v>1117926</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1"/>
    <col customWidth="1" max="2" min="2" width="80"/>
    <col customWidth="1" max="3" min="3" width="14"/>
    <col customWidth="1" max="4" min="4" width="14"/>
  </cols>
  <sheetData>
    <row r="1" spans="1:4">
      <c r="A1" s="1" t="s">
        <v>2850</v>
      </c>
      <c r="C1" s="2" t="s">
        <v>29</v>
      </c>
      <c r="D1" s="2" t="s">
        <v>30</v>
      </c>
    </row>
    <row r="2" spans="1:4">
      <c r="A2" s="3" t="s">
        <v>241</v>
      </c>
    </row>
    <row r="3" spans="1:4">
      <c r="A3" s="4" t="s">
        <v>2851</v>
      </c>
      <c r="C3" s="6" t="n">
        <v>249898</v>
      </c>
      <c r="D3" s="6" t="n">
        <v>170053</v>
      </c>
    </row>
    <row r="4" spans="1:4">
      <c r="A4" s="4" t="s">
        <v>2852</v>
      </c>
      <c r="C4" s="5" t="n">
        <v>219601</v>
      </c>
      <c r="D4" s="5" t="n">
        <v>188276</v>
      </c>
    </row>
    <row r="5" spans="1:4">
      <c r="A5" s="4" t="s">
        <v>2853</v>
      </c>
      <c r="C5" s="5" t="n">
        <v>114690</v>
      </c>
      <c r="D5" s="5" t="n">
        <v>40305</v>
      </c>
    </row>
    <row r="6" spans="1:4">
      <c r="A6" s="4" t="s">
        <v>2854</v>
      </c>
      <c r="C6" s="5" t="n">
        <v>106534</v>
      </c>
      <c r="D6" s="5" t="n">
        <v>77484</v>
      </c>
    </row>
    <row r="7" spans="1:4">
      <c r="A7" s="4" t="s">
        <v>2855</v>
      </c>
      <c r="C7" s="5" t="n">
        <v>103784</v>
      </c>
      <c r="D7" s="5" t="n">
        <v>87406</v>
      </c>
    </row>
    <row r="8" spans="1:4">
      <c r="A8" s="4" t="s">
        <v>2856</v>
      </c>
      <c r="C8" s="5" t="n">
        <v>89621</v>
      </c>
      <c r="D8" s="5" t="n">
        <v>81632</v>
      </c>
    </row>
    <row r="9" spans="1:4">
      <c r="A9" s="4" t="s">
        <v>2857</v>
      </c>
      <c r="C9" s="5" t="n">
        <v>81679</v>
      </c>
      <c r="D9" s="5" t="n">
        <v>79270</v>
      </c>
    </row>
    <row r="10" spans="1:4">
      <c r="A10" s="4" t="s">
        <v>2858</v>
      </c>
      <c r="C10" s="5" t="n">
        <v>75220</v>
      </c>
      <c r="D10" s="5" t="n">
        <v>61053</v>
      </c>
    </row>
    <row r="11" spans="1:4">
      <c r="A11" s="4" t="s">
        <v>2859</v>
      </c>
      <c r="C11" s="5" t="n">
        <v>69873</v>
      </c>
      <c r="D11" s="5" t="n">
        <v>44287</v>
      </c>
    </row>
    <row r="12" spans="1:4">
      <c r="A12" s="4" t="s">
        <v>2860</v>
      </c>
      <c r="C12" s="5" t="n">
        <v>68605</v>
      </c>
      <c r="D12" s="5" t="n">
        <v>44589</v>
      </c>
    </row>
    <row r="13" spans="1:4">
      <c r="A13" s="4" t="s">
        <v>2861</v>
      </c>
      <c r="C13" s="5" t="n">
        <v>31381</v>
      </c>
      <c r="D13" s="5" t="n">
        <v>21197</v>
      </c>
    </row>
    <row r="14" spans="1:4">
      <c r="A14" s="4" t="s">
        <v>2862</v>
      </c>
      <c r="C14" s="5" t="n">
        <v>31151</v>
      </c>
      <c r="D14" s="5" t="n">
        <v>74260</v>
      </c>
    </row>
    <row r="15" spans="1:4">
      <c r="A15" s="4" t="s">
        <v>331</v>
      </c>
      <c r="C15" s="5" t="n">
        <v>26244</v>
      </c>
      <c r="D15" s="5" t="n">
        <v>25962</v>
      </c>
    </row>
    <row r="16" spans="1:4">
      <c r="A16" s="4" t="s">
        <v>2863</v>
      </c>
      <c r="C16" s="5" t="n">
        <v>24163</v>
      </c>
      <c r="D16" s="5" t="n">
        <v>29074</v>
      </c>
    </row>
    <row r="17" spans="1:4">
      <c r="A17" s="4" t="s">
        <v>2864</v>
      </c>
      <c r="C17" s="5" t="n">
        <v>5732</v>
      </c>
      <c r="D17" s="5" t="n">
        <v>17801</v>
      </c>
    </row>
    <row r="18" spans="1:4">
      <c r="A18" s="4" t="s">
        <v>2865</v>
      </c>
      <c r="C18" s="5" t="n">
        <v>5273</v>
      </c>
      <c r="D18" s="5" t="n">
        <v>7500</v>
      </c>
    </row>
    <row r="19" spans="1:4">
      <c r="A19" s="4" t="s">
        <v>2866</v>
      </c>
      <c r="C19" s="5" t="n">
        <v>5108</v>
      </c>
      <c r="D19" s="5" t="n">
        <v>7694</v>
      </c>
    </row>
    <row r="20" spans="1:4">
      <c r="A20" s="4" t="s">
        <v>2867</v>
      </c>
      <c r="C20" s="5" t="n">
        <v>4285</v>
      </c>
      <c r="D20" s="5" t="n">
        <v>10446</v>
      </c>
    </row>
    <row r="21" spans="1:4">
      <c r="A21" s="4" t="s">
        <v>2868</v>
      </c>
      <c r="B21" s="4" t="s">
        <v>55</v>
      </c>
      <c r="C21" s="4" t="s">
        <v>92</v>
      </c>
      <c r="D21" s="5" t="n">
        <v>4719</v>
      </c>
    </row>
    <row r="22" spans="1:4">
      <c r="A22" s="4" t="s">
        <v>1736</v>
      </c>
      <c r="C22" s="5" t="n">
        <v>36359</v>
      </c>
      <c r="D22" s="5" t="n">
        <v>44918</v>
      </c>
    </row>
    <row r="23" spans="1:4">
      <c r="A23" s="4" t="s">
        <v>52</v>
      </c>
      <c r="C23" s="6" t="n">
        <v>1349201</v>
      </c>
      <c r="D23" s="6" t="n">
        <v>1117926</v>
      </c>
    </row>
    <row r="24" spans="1:4"/>
    <row r="25" spans="1:4">
      <c r="A25" s="4" t="s">
        <v>55</v>
      </c>
      <c r="B25" s="4" t="s">
        <v>2869</v>
      </c>
    </row>
  </sheetData>
  <mergeCells count="3">
    <mergeCell ref="A1:B1"/>
    <mergeCell ref="A24:C24"/>
    <mergeCell ref="B25:C25"/>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6</v>
      </c>
      <c r="B1" s="2" t="s">
        <v>1</v>
      </c>
    </row>
    <row r="2" spans="1:2">
      <c r="B2" s="2" t="s">
        <v>29</v>
      </c>
    </row>
    <row r="3" spans="1:2">
      <c r="A3" s="3" t="s">
        <v>217</v>
      </c>
    </row>
    <row r="4" spans="1:2">
      <c r="A4" s="4" t="s">
        <v>216</v>
      </c>
      <c r="B4" s="4" t="s">
        <v>218</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1"/>
    <col customWidth="1" max="2" min="2" width="52"/>
    <col customWidth="1" max="3" min="3" width="14"/>
    <col customWidth="1" max="4" min="4" width="14"/>
  </cols>
  <sheetData>
    <row r="1" spans="1:4">
      <c r="A1" s="1" t="s">
        <v>2870</v>
      </c>
      <c r="C1" s="2" t="s">
        <v>29</v>
      </c>
      <c r="D1" s="2" t="s">
        <v>30</v>
      </c>
    </row>
    <row r="2" spans="1:4">
      <c r="A2" s="3" t="s">
        <v>2871</v>
      </c>
    </row>
    <row r="3" spans="1:4">
      <c r="A3" s="4" t="s">
        <v>2872</v>
      </c>
      <c r="C3" s="6" t="n">
        <v>125246</v>
      </c>
      <c r="D3" s="6" t="n">
        <v>113785</v>
      </c>
    </row>
    <row r="4" spans="1:4">
      <c r="A4" s="4" t="s">
        <v>2873</v>
      </c>
      <c r="C4" s="5" t="n">
        <v>92711</v>
      </c>
      <c r="D4" s="5" t="n">
        <v>244949</v>
      </c>
    </row>
    <row r="5" spans="1:4">
      <c r="A5" s="4" t="s">
        <v>2874</v>
      </c>
      <c r="B5" s="4" t="s">
        <v>55</v>
      </c>
      <c r="C5" s="5" t="n">
        <v>99862</v>
      </c>
      <c r="D5" s="5" t="n">
        <v>89523</v>
      </c>
    </row>
    <row r="6" spans="1:4">
      <c r="A6" s="4" t="s">
        <v>2875</v>
      </c>
      <c r="C6" s="5" t="n">
        <v>28182</v>
      </c>
      <c r="D6" s="5" t="n">
        <v>26885</v>
      </c>
    </row>
    <row r="7" spans="1:4">
      <c r="A7" s="4" t="s">
        <v>2876</v>
      </c>
      <c r="C7" s="6" t="n">
        <v>346001</v>
      </c>
      <c r="D7" s="6" t="n">
        <v>475142</v>
      </c>
    </row>
    <row r="8" spans="1:4"/>
    <row r="9" spans="1:4">
      <c r="A9" s="4" t="s">
        <v>55</v>
      </c>
      <c r="B9" s="4" t="s">
        <v>2877</v>
      </c>
    </row>
  </sheetData>
  <mergeCells count="3">
    <mergeCell ref="A1:B1"/>
    <mergeCell ref="A8:C8"/>
    <mergeCell ref="B9:C9"/>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878</v>
      </c>
      <c r="B1" s="2" t="s">
        <v>2879</v>
      </c>
    </row>
    <row r="2" spans="1:2">
      <c r="A2" s="3" t="s">
        <v>596</v>
      </c>
    </row>
    <row r="3" spans="1:2">
      <c r="A3" s="4" t="s">
        <v>2880</v>
      </c>
      <c r="B3" s="6" t="n">
        <v>6744</v>
      </c>
    </row>
    <row r="4" spans="1:2">
      <c r="A4" s="4" t="s">
        <v>2881</v>
      </c>
      <c r="B4" s="6" t="n">
        <v>2694</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57"/>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2882</v>
      </c>
      <c r="C1" s="2" t="s">
        <v>29</v>
      </c>
      <c r="E1" s="2" t="s">
        <v>30</v>
      </c>
      <c r="G1" s="2" t="s">
        <v>78</v>
      </c>
      <c r="H1" s="2" t="s">
        <v>674</v>
      </c>
    </row>
    <row r="2" spans="1:8">
      <c r="A2" s="3" t="s">
        <v>2883</v>
      </c>
    </row>
    <row r="3" spans="1:8">
      <c r="A3" s="4" t="s">
        <v>50</v>
      </c>
      <c r="B3" s="4" t="s">
        <v>55</v>
      </c>
      <c r="C3" s="6" t="n">
        <v>2783</v>
      </c>
      <c r="E3" s="6" t="n">
        <v>2643</v>
      </c>
    </row>
    <row r="4" spans="1:8">
      <c r="A4" s="4" t="s">
        <v>61</v>
      </c>
      <c r="B4" s="4" t="s">
        <v>55</v>
      </c>
      <c r="C4" s="5" t="n">
        <v>374593</v>
      </c>
      <c r="E4" s="5" t="n">
        <v>422494</v>
      </c>
    </row>
    <row r="5" spans="1:8">
      <c r="A5" s="4" t="s">
        <v>2884</v>
      </c>
      <c r="C5" s="5" t="n">
        <v>377376</v>
      </c>
      <c r="D5" s="4" t="s">
        <v>55</v>
      </c>
      <c r="E5" s="5" t="n">
        <v>425137</v>
      </c>
      <c r="F5" s="4" t="s">
        <v>55</v>
      </c>
      <c r="G5" s="6" t="n">
        <v>427419</v>
      </c>
      <c r="H5" s="6" t="n">
        <v>715551</v>
      </c>
    </row>
    <row r="6" spans="1:8">
      <c r="A6" s="4" t="s">
        <v>2885</v>
      </c>
    </row>
    <row r="7" spans="1:8">
      <c r="A7" s="3" t="s">
        <v>2883</v>
      </c>
    </row>
    <row r="8" spans="1:8">
      <c r="A8" s="4" t="s">
        <v>50</v>
      </c>
      <c r="B8" s="4" t="s">
        <v>604</v>
      </c>
      <c r="C8" s="5" t="n">
        <v>1913</v>
      </c>
      <c r="E8" s="5" t="n">
        <v>1425</v>
      </c>
    </row>
    <row r="9" spans="1:8">
      <c r="A9" s="4" t="s">
        <v>61</v>
      </c>
      <c r="B9" s="4" t="s">
        <v>604</v>
      </c>
      <c r="C9" s="5" t="n">
        <v>258305</v>
      </c>
      <c r="E9" s="5" t="n">
        <v>313064</v>
      </c>
    </row>
    <row r="10" spans="1:8">
      <c r="A10" s="4" t="s">
        <v>2884</v>
      </c>
      <c r="B10" s="4" t="s">
        <v>604</v>
      </c>
      <c r="C10" s="5" t="n">
        <v>260218</v>
      </c>
      <c r="E10" s="5" t="n">
        <v>314489</v>
      </c>
    </row>
    <row r="11" spans="1:8">
      <c r="A11" s="4" t="s">
        <v>2886</v>
      </c>
    </row>
    <row r="12" spans="1:8">
      <c r="A12" s="3" t="s">
        <v>2883</v>
      </c>
    </row>
    <row r="13" spans="1:8">
      <c r="A13" s="4" t="s">
        <v>50</v>
      </c>
      <c r="B13" s="4" t="s">
        <v>604</v>
      </c>
      <c r="C13" s="5" t="n">
        <v>497</v>
      </c>
      <c r="E13" s="5" t="n">
        <v>993</v>
      </c>
    </row>
    <row r="14" spans="1:8">
      <c r="A14" s="4" t="s">
        <v>61</v>
      </c>
      <c r="B14" s="4" t="s">
        <v>604</v>
      </c>
      <c r="C14" s="5" t="n">
        <v>62858</v>
      </c>
      <c r="E14" s="5" t="n">
        <v>56413</v>
      </c>
    </row>
    <row r="15" spans="1:8">
      <c r="A15" s="4" t="s">
        <v>2884</v>
      </c>
      <c r="B15" s="4" t="s">
        <v>604</v>
      </c>
      <c r="C15" s="5" t="n">
        <v>63355</v>
      </c>
      <c r="E15" s="5" t="n">
        <v>57406</v>
      </c>
    </row>
    <row r="16" spans="1:8">
      <c r="A16" s="4" t="s">
        <v>2887</v>
      </c>
    </row>
    <row r="17" spans="1:8">
      <c r="A17" s="3" t="s">
        <v>2883</v>
      </c>
    </row>
    <row r="18" spans="1:8">
      <c r="A18" s="4" t="s">
        <v>50</v>
      </c>
      <c r="B18" s="4" t="s">
        <v>604</v>
      </c>
      <c r="C18" s="5" t="n">
        <v>373</v>
      </c>
      <c r="E18" s="5" t="n">
        <v>225</v>
      </c>
    </row>
    <row r="19" spans="1:8">
      <c r="A19" s="4" t="s">
        <v>61</v>
      </c>
      <c r="B19" s="4" t="s">
        <v>604</v>
      </c>
      <c r="C19" s="5" t="n">
        <v>28360</v>
      </c>
      <c r="E19" s="5" t="n">
        <v>29307</v>
      </c>
    </row>
    <row r="20" spans="1:8">
      <c r="A20" s="4" t="s">
        <v>2884</v>
      </c>
      <c r="B20" s="4" t="s">
        <v>604</v>
      </c>
      <c r="C20" s="5" t="n">
        <v>28733</v>
      </c>
      <c r="E20" s="5" t="n">
        <v>29532</v>
      </c>
    </row>
    <row r="21" spans="1:8">
      <c r="A21" s="4" t="s">
        <v>1766</v>
      </c>
    </row>
    <row r="22" spans="1:8">
      <c r="A22" s="3" t="s">
        <v>2883</v>
      </c>
    </row>
    <row r="23" spans="1:8">
      <c r="A23" s="4" t="s">
        <v>50</v>
      </c>
      <c r="B23" s="4" t="s">
        <v>604</v>
      </c>
      <c r="C23" s="4" t="s">
        <v>92</v>
      </c>
      <c r="E23" s="4" t="s">
        <v>92</v>
      </c>
    </row>
    <row r="24" spans="1:8">
      <c r="A24" s="4" t="s">
        <v>61</v>
      </c>
      <c r="B24" s="4" t="s">
        <v>604</v>
      </c>
      <c r="C24" s="5" t="n">
        <v>15187</v>
      </c>
      <c r="E24" s="5" t="n">
        <v>15046</v>
      </c>
    </row>
    <row r="25" spans="1:8">
      <c r="A25" s="4" t="s">
        <v>2884</v>
      </c>
      <c r="B25" s="4" t="s">
        <v>604</v>
      </c>
      <c r="C25" s="5" t="n">
        <v>15187</v>
      </c>
      <c r="E25" s="5" t="n">
        <v>15046</v>
      </c>
    </row>
    <row r="26" spans="1:8">
      <c r="A26" s="4" t="s">
        <v>2888</v>
      </c>
    </row>
    <row r="27" spans="1:8">
      <c r="A27" s="3" t="s">
        <v>2883</v>
      </c>
    </row>
    <row r="28" spans="1:8">
      <c r="A28" s="4" t="s">
        <v>50</v>
      </c>
      <c r="B28" s="4" t="s">
        <v>615</v>
      </c>
      <c r="C28" s="4" t="s">
        <v>92</v>
      </c>
      <c r="E28" s="4" t="s">
        <v>92</v>
      </c>
    </row>
    <row r="29" spans="1:8">
      <c r="A29" s="4" t="s">
        <v>61</v>
      </c>
      <c r="B29" s="4" t="s">
        <v>615</v>
      </c>
      <c r="C29" s="5" t="n">
        <v>9883</v>
      </c>
      <c r="E29" s="5" t="n">
        <v>8664</v>
      </c>
    </row>
    <row r="30" spans="1:8">
      <c r="A30" s="4" t="s">
        <v>2884</v>
      </c>
      <c r="B30" s="4" t="s">
        <v>665</v>
      </c>
      <c r="C30" s="6" t="n">
        <v>9883</v>
      </c>
      <c r="D30" s="4" t="s">
        <v>615</v>
      </c>
      <c r="E30" s="6" t="n">
        <v>8664</v>
      </c>
      <c r="F30" s="4" t="s">
        <v>615</v>
      </c>
      <c r="G30" s="6" t="n">
        <v>8966</v>
      </c>
      <c r="H30" s="6" t="n">
        <v>9999</v>
      </c>
    </row>
    <row r="31" spans="1:8"/>
    <row r="32" spans="1:8">
      <c r="A32" s="4" t="s">
        <v>55</v>
      </c>
      <c r="B32" s="4" t="s">
        <v>76</v>
      </c>
    </row>
    <row r="33" spans="1:8">
      <c r="A33" s="4" t="s">
        <v>604</v>
      </c>
      <c r="B33" s="4" t="s">
        <v>2889</v>
      </c>
    </row>
    <row r="34" spans="1:8">
      <c r="A34" s="4" t="s">
        <v>615</v>
      </c>
      <c r="B34" s="4" t="s">
        <v>2890</v>
      </c>
    </row>
    <row r="35" spans="1:8">
      <c r="A35" s="4" t="s">
        <v>665</v>
      </c>
      <c r="B35" s="4" t="s">
        <v>2891</v>
      </c>
    </row>
  </sheetData>
  <mergeCells count="8">
    <mergeCell ref="A1:B1"/>
    <mergeCell ref="C1:D1"/>
    <mergeCell ref="E1:F1"/>
    <mergeCell ref="A31:G31"/>
    <mergeCell ref="B32:G32"/>
    <mergeCell ref="B33:G33"/>
    <mergeCell ref="B34:G34"/>
    <mergeCell ref="B35:G35"/>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61"/>
    <col customWidth="1" max="2" min="2" width="80"/>
    <col customWidth="1" max="3" min="3" width="16"/>
    <col customWidth="1" max="4" min="4" width="4"/>
    <col customWidth="1" max="5" min="5" width="14"/>
    <col customWidth="1" max="6" min="6" width="4"/>
    <col customWidth="1" max="7" min="7" width="14"/>
  </cols>
  <sheetData>
    <row r="1" spans="1:7">
      <c r="A1" s="1" t="s">
        <v>2892</v>
      </c>
      <c r="C1" s="2" t="s">
        <v>1</v>
      </c>
    </row>
    <row r="2" spans="1:7">
      <c r="C2" s="2" t="s">
        <v>29</v>
      </c>
      <c r="E2" s="2" t="s">
        <v>30</v>
      </c>
      <c r="G2" s="2" t="s">
        <v>78</v>
      </c>
    </row>
    <row r="3" spans="1:7">
      <c r="A3" s="3" t="s">
        <v>2893</v>
      </c>
    </row>
    <row r="4" spans="1:7">
      <c r="A4" s="4" t="s">
        <v>1564</v>
      </c>
      <c r="C4" s="6" t="n">
        <v>425137</v>
      </c>
      <c r="D4" s="4" t="s">
        <v>55</v>
      </c>
      <c r="E4" s="6" t="n">
        <v>427419</v>
      </c>
      <c r="G4" s="6" t="n">
        <v>715551</v>
      </c>
    </row>
    <row r="5" spans="1:7">
      <c r="A5" s="4" t="s">
        <v>2894</v>
      </c>
      <c r="C5" s="5" t="n">
        <v>106943</v>
      </c>
      <c r="E5" s="5" t="n">
        <v>141797</v>
      </c>
      <c r="G5" s="5" t="n">
        <v>54675</v>
      </c>
    </row>
    <row r="6" spans="1:7">
      <c r="A6" s="4" t="s">
        <v>2895</v>
      </c>
      <c r="C6" s="5" t="n">
        <v>-14860</v>
      </c>
      <c r="E6" s="5" t="n">
        <v>-21997</v>
      </c>
      <c r="G6" s="5" t="n">
        <v>-19522</v>
      </c>
    </row>
    <row r="7" spans="1:7">
      <c r="A7" s="4" t="s">
        <v>2896</v>
      </c>
      <c r="C7" s="5" t="n">
        <v>-5830</v>
      </c>
      <c r="E7" s="5" t="n">
        <v>79396</v>
      </c>
      <c r="G7" s="5" t="n">
        <v>-220266</v>
      </c>
    </row>
    <row r="8" spans="1:7">
      <c r="A8" s="4" t="s">
        <v>2897</v>
      </c>
      <c r="C8" s="5" t="n">
        <v>-135109</v>
      </c>
      <c r="E8" s="5" t="n">
        <v>-201425</v>
      </c>
      <c r="G8" s="5" t="n">
        <v>-100740</v>
      </c>
    </row>
    <row r="9" spans="1:7">
      <c r="A9" s="4" t="s">
        <v>2898</v>
      </c>
      <c r="C9" s="5" t="n">
        <v>1095</v>
      </c>
      <c r="E9" s="5" t="n">
        <v>-53</v>
      </c>
      <c r="G9" s="5" t="n">
        <v>-2279</v>
      </c>
    </row>
    <row r="10" spans="1:7">
      <c r="A10" s="4" t="s">
        <v>1567</v>
      </c>
      <c r="C10" s="5" t="n">
        <v>377376</v>
      </c>
      <c r="D10" s="4" t="s">
        <v>55</v>
      </c>
      <c r="E10" s="5" t="n">
        <v>425137</v>
      </c>
      <c r="F10" s="4" t="s">
        <v>55</v>
      </c>
      <c r="G10" s="5" t="n">
        <v>427419</v>
      </c>
    </row>
    <row r="11" spans="1:7">
      <c r="A11" s="4" t="s">
        <v>2899</v>
      </c>
    </row>
    <row r="12" spans="1:7">
      <c r="A12" s="3" t="s">
        <v>2893</v>
      </c>
    </row>
    <row r="13" spans="1:7">
      <c r="A13" s="4" t="s">
        <v>1564</v>
      </c>
      <c r="B13" s="4" t="s">
        <v>604</v>
      </c>
      <c r="C13" s="5" t="n">
        <v>416473</v>
      </c>
      <c r="E13" s="5" t="n">
        <v>418453</v>
      </c>
      <c r="G13" s="5" t="n">
        <v>705552</v>
      </c>
    </row>
    <row r="14" spans="1:7">
      <c r="A14" s="4" t="s">
        <v>2894</v>
      </c>
      <c r="B14" s="4" t="s">
        <v>604</v>
      </c>
      <c r="C14" s="5" t="n">
        <v>106943</v>
      </c>
      <c r="E14" s="5" t="n">
        <v>141797</v>
      </c>
      <c r="G14" s="5" t="n">
        <v>54675</v>
      </c>
    </row>
    <row r="15" spans="1:7">
      <c r="A15" s="4" t="s">
        <v>2895</v>
      </c>
      <c r="B15" s="4" t="s">
        <v>604</v>
      </c>
      <c r="C15" s="5" t="n">
        <v>-14860</v>
      </c>
      <c r="E15" s="5" t="n">
        <v>-21997</v>
      </c>
      <c r="G15" s="5" t="n">
        <v>-19522</v>
      </c>
    </row>
    <row r="16" spans="1:7">
      <c r="A16" s="4" t="s">
        <v>2896</v>
      </c>
      <c r="B16" s="4" t="s">
        <v>604</v>
      </c>
      <c r="C16" s="5" t="n">
        <v>-5830</v>
      </c>
      <c r="E16" s="5" t="n">
        <v>79396</v>
      </c>
      <c r="G16" s="5" t="n">
        <v>-220266</v>
      </c>
    </row>
    <row r="17" spans="1:7">
      <c r="A17" s="4" t="s">
        <v>2897</v>
      </c>
      <c r="B17" s="4" t="s">
        <v>604</v>
      </c>
      <c r="C17" s="5" t="n">
        <v>-135109</v>
      </c>
      <c r="E17" s="5" t="n">
        <v>-201425</v>
      </c>
      <c r="G17" s="5" t="n">
        <v>-100740</v>
      </c>
    </row>
    <row r="18" spans="1:7">
      <c r="A18" s="4" t="s">
        <v>2898</v>
      </c>
      <c r="B18" s="4" t="s">
        <v>604</v>
      </c>
      <c r="C18" s="5" t="n">
        <v>-124</v>
      </c>
      <c r="E18" s="5" t="n">
        <v>249</v>
      </c>
      <c r="G18" s="5" t="n">
        <v>-1246</v>
      </c>
    </row>
    <row r="19" spans="1:7">
      <c r="A19" s="4" t="s">
        <v>1567</v>
      </c>
      <c r="B19" s="4" t="s">
        <v>604</v>
      </c>
      <c r="C19" s="5" t="n">
        <v>367493</v>
      </c>
      <c r="E19" s="5" t="n">
        <v>416473</v>
      </c>
      <c r="G19" s="5" t="n">
        <v>418453</v>
      </c>
    </row>
    <row r="20" spans="1:7">
      <c r="A20" s="4" t="s">
        <v>2888</v>
      </c>
    </row>
    <row r="21" spans="1:7">
      <c r="A21" s="3" t="s">
        <v>2893</v>
      </c>
    </row>
    <row r="22" spans="1:7">
      <c r="A22" s="4" t="s">
        <v>1564</v>
      </c>
      <c r="B22" s="4" t="s">
        <v>615</v>
      </c>
      <c r="C22" s="5" t="n">
        <v>8664</v>
      </c>
      <c r="D22" s="4" t="s">
        <v>665</v>
      </c>
      <c r="E22" s="5" t="n">
        <v>8966</v>
      </c>
      <c r="G22" s="5" t="n">
        <v>9999</v>
      </c>
    </row>
    <row r="23" spans="1:7">
      <c r="A23" s="4" t="s">
        <v>2894</v>
      </c>
      <c r="B23" s="4" t="s">
        <v>615</v>
      </c>
      <c r="C23" s="4" t="s">
        <v>92</v>
      </c>
      <c r="E23" s="4" t="s">
        <v>92</v>
      </c>
      <c r="G23" s="4" t="s">
        <v>92</v>
      </c>
    </row>
    <row r="24" spans="1:7">
      <c r="A24" s="4" t="s">
        <v>2895</v>
      </c>
      <c r="B24" s="4" t="s">
        <v>615</v>
      </c>
      <c r="C24" s="4" t="s">
        <v>92</v>
      </c>
      <c r="E24" s="4" t="s">
        <v>92</v>
      </c>
      <c r="G24" s="4" t="s">
        <v>92</v>
      </c>
    </row>
    <row r="25" spans="1:7">
      <c r="A25" s="4" t="s">
        <v>2896</v>
      </c>
      <c r="B25" s="4" t="s">
        <v>615</v>
      </c>
      <c r="C25" s="4" t="s">
        <v>92</v>
      </c>
      <c r="E25" s="4" t="s">
        <v>92</v>
      </c>
      <c r="G25" s="4" t="s">
        <v>92</v>
      </c>
    </row>
    <row r="26" spans="1:7">
      <c r="A26" s="4" t="s">
        <v>2897</v>
      </c>
      <c r="B26" s="4" t="s">
        <v>615</v>
      </c>
      <c r="C26" s="4" t="s">
        <v>92</v>
      </c>
      <c r="E26" s="4" t="s">
        <v>92</v>
      </c>
      <c r="G26" s="4" t="s">
        <v>92</v>
      </c>
    </row>
    <row r="27" spans="1:7">
      <c r="A27" s="4" t="s">
        <v>2898</v>
      </c>
      <c r="B27" s="4" t="s">
        <v>615</v>
      </c>
      <c r="C27" s="5" t="n">
        <v>1219</v>
      </c>
      <c r="E27" s="5" t="n">
        <v>-302</v>
      </c>
      <c r="G27" s="5" t="n">
        <v>-1033</v>
      </c>
    </row>
    <row r="28" spans="1:7">
      <c r="A28" s="4" t="s">
        <v>1567</v>
      </c>
      <c r="B28" s="4" t="s">
        <v>615</v>
      </c>
      <c r="C28" s="6" t="n">
        <v>9883</v>
      </c>
      <c r="D28" s="4" t="s">
        <v>665</v>
      </c>
      <c r="E28" s="6" t="n">
        <v>8664</v>
      </c>
      <c r="F28" s="4" t="s">
        <v>665</v>
      </c>
      <c r="G28" s="6" t="n">
        <v>8966</v>
      </c>
    </row>
    <row r="29" spans="1:7"/>
    <row r="30" spans="1:7">
      <c r="A30" s="4" t="s">
        <v>55</v>
      </c>
      <c r="B30" s="4" t="s">
        <v>76</v>
      </c>
    </row>
    <row r="31" spans="1:7">
      <c r="A31" s="4" t="s">
        <v>604</v>
      </c>
      <c r="B31" s="4" t="s">
        <v>2900</v>
      </c>
    </row>
    <row r="32" spans="1:7">
      <c r="A32" s="4" t="s">
        <v>615</v>
      </c>
      <c r="B32" s="4" t="s">
        <v>2891</v>
      </c>
    </row>
    <row r="33" spans="1:7">
      <c r="A33" s="4" t="s">
        <v>665</v>
      </c>
      <c r="B33" s="4" t="s">
        <v>2890</v>
      </c>
    </row>
  </sheetData>
  <mergeCells count="9">
    <mergeCell ref="A1:B2"/>
    <mergeCell ref="C1:G1"/>
    <mergeCell ref="C2:D2"/>
    <mergeCell ref="E2:F2"/>
    <mergeCell ref="A29:F29"/>
    <mergeCell ref="B30:F30"/>
    <mergeCell ref="B31:F31"/>
    <mergeCell ref="B32:F32"/>
    <mergeCell ref="B33:F33"/>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2901</v>
      </c>
      <c r="B1" s="2" t="s">
        <v>2902</v>
      </c>
      <c r="C1" s="2" t="s">
        <v>2903</v>
      </c>
    </row>
    <row r="2" spans="1:3">
      <c r="A2" s="3" t="s">
        <v>2883</v>
      </c>
    </row>
    <row r="3" spans="1:3">
      <c r="A3" s="4" t="s">
        <v>2904</v>
      </c>
      <c r="B3" s="6" t="n">
        <v>12750</v>
      </c>
    </row>
    <row r="4" spans="1:3">
      <c r="A4" s="4" t="s">
        <v>2888</v>
      </c>
    </row>
    <row r="5" spans="1:3">
      <c r="A5" s="3" t="s">
        <v>2883</v>
      </c>
    </row>
    <row r="6" spans="1:3">
      <c r="A6" s="4" t="s">
        <v>2905</v>
      </c>
      <c r="B6" s="6" t="n">
        <v>100000</v>
      </c>
    </row>
    <row r="7" spans="1:3">
      <c r="A7" s="4" t="s">
        <v>2906</v>
      </c>
    </row>
    <row r="8" spans="1:3">
      <c r="A8" s="3" t="s">
        <v>2883</v>
      </c>
    </row>
    <row r="9" spans="1:3">
      <c r="A9" s="4" t="s">
        <v>2907</v>
      </c>
      <c r="B9" s="5" t="n">
        <v>25</v>
      </c>
      <c r="C9" s="5" t="n">
        <v>25</v>
      </c>
    </row>
    <row r="10" spans="1:3">
      <c r="A10" s="4" t="s">
        <v>2908</v>
      </c>
      <c r="B10" s="5" t="n">
        <v>11</v>
      </c>
      <c r="C10" s="5" t="n">
        <v>11</v>
      </c>
    </row>
    <row r="11" spans="1:3">
      <c r="A11" s="4" t="s">
        <v>2909</v>
      </c>
    </row>
    <row r="12" spans="1:3">
      <c r="A12" s="3" t="s">
        <v>2883</v>
      </c>
    </row>
    <row r="13" spans="1:3">
      <c r="A13" s="4" t="s">
        <v>2910</v>
      </c>
      <c r="C13" s="10" t="n">
        <v>799445</v>
      </c>
    </row>
    <row r="14" spans="1:3">
      <c r="A14" s="4" t="s">
        <v>2911</v>
      </c>
    </row>
    <row r="15" spans="1:3">
      <c r="A15" s="3" t="s">
        <v>2883</v>
      </c>
    </row>
    <row r="16" spans="1:3">
      <c r="A16" s="4" t="s">
        <v>2910</v>
      </c>
      <c r="C16" s="10" t="n">
        <v>8220</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7"/>
    <col customWidth="1" max="2" min="2" width="11"/>
    <col customWidth="1" max="3" min="3" width="14"/>
    <col customWidth="1" max="4" min="4" width="14"/>
  </cols>
  <sheetData>
    <row r="1" spans="1:4">
      <c r="A1" s="1" t="s">
        <v>2912</v>
      </c>
      <c r="C1" s="2" t="s">
        <v>29</v>
      </c>
      <c r="D1" s="2" t="s">
        <v>30</v>
      </c>
    </row>
    <row r="2" spans="1:4">
      <c r="A2" s="3" t="s">
        <v>1498</v>
      </c>
    </row>
    <row r="3" spans="1:4">
      <c r="A3" s="4" t="s">
        <v>50</v>
      </c>
      <c r="C3" s="6" t="n">
        <v>2823963</v>
      </c>
      <c r="D3" s="6" t="n">
        <v>2762245</v>
      </c>
    </row>
    <row r="4" spans="1:4">
      <c r="A4" s="4" t="s">
        <v>61</v>
      </c>
      <c r="C4" s="5" t="n">
        <v>158305</v>
      </c>
      <c r="D4" s="5" t="n">
        <v>213781</v>
      </c>
    </row>
    <row r="5" spans="1:4">
      <c r="A5" s="4" t="s">
        <v>2884</v>
      </c>
      <c r="C5" s="5" t="n">
        <v>2982268</v>
      </c>
      <c r="D5" s="5" t="n">
        <v>2976026</v>
      </c>
    </row>
    <row r="6" spans="1:4">
      <c r="A6" s="4" t="s">
        <v>2913</v>
      </c>
    </row>
    <row r="7" spans="1:4">
      <c r="A7" s="3" t="s">
        <v>1498</v>
      </c>
    </row>
    <row r="8" spans="1:4">
      <c r="A8" s="4" t="s">
        <v>50</v>
      </c>
      <c r="B8" s="4" t="s">
        <v>55</v>
      </c>
      <c r="C8" s="5" t="n">
        <v>2690961</v>
      </c>
      <c r="D8" s="5" t="n">
        <v>2655086</v>
      </c>
    </row>
    <row r="9" spans="1:4">
      <c r="A9" s="4" t="s">
        <v>61</v>
      </c>
      <c r="B9" s="4" t="s">
        <v>55</v>
      </c>
      <c r="C9" s="5" t="n">
        <v>158305</v>
      </c>
      <c r="D9" s="5" t="n">
        <v>213781</v>
      </c>
    </row>
    <row r="10" spans="1:4">
      <c r="A10" s="4" t="s">
        <v>2884</v>
      </c>
      <c r="B10" s="4" t="s">
        <v>55</v>
      </c>
      <c r="C10" s="5" t="n">
        <v>2849266</v>
      </c>
      <c r="D10" s="5" t="n">
        <v>2868867</v>
      </c>
    </row>
    <row r="11" spans="1:4">
      <c r="A11" s="4" t="s">
        <v>2914</v>
      </c>
    </row>
    <row r="12" spans="1:4">
      <c r="A12" s="3" t="s">
        <v>1498</v>
      </c>
    </row>
    <row r="13" spans="1:4">
      <c r="A13" s="4" t="s">
        <v>50</v>
      </c>
      <c r="C13" s="5" t="n">
        <v>22902</v>
      </c>
      <c r="D13" s="5" t="n">
        <v>19402</v>
      </c>
    </row>
    <row r="14" spans="1:4">
      <c r="A14" s="4" t="s">
        <v>61</v>
      </c>
      <c r="C14" s="4" t="s">
        <v>92</v>
      </c>
      <c r="D14" s="4" t="s">
        <v>92</v>
      </c>
    </row>
    <row r="15" spans="1:4">
      <c r="A15" s="4" t="s">
        <v>2884</v>
      </c>
      <c r="C15" s="5" t="n">
        <v>22902</v>
      </c>
      <c r="D15" s="5" t="n">
        <v>19402</v>
      </c>
    </row>
    <row r="16" spans="1:4">
      <c r="A16" s="4" t="s">
        <v>2915</v>
      </c>
    </row>
    <row r="17" spans="1:4">
      <c r="A17" s="3" t="s">
        <v>1498</v>
      </c>
    </row>
    <row r="18" spans="1:4">
      <c r="A18" s="4" t="s">
        <v>50</v>
      </c>
      <c r="C18" s="5" t="n">
        <v>38197</v>
      </c>
      <c r="D18" s="5" t="n">
        <v>45542</v>
      </c>
    </row>
    <row r="19" spans="1:4">
      <c r="A19" s="4" t="s">
        <v>61</v>
      </c>
      <c r="C19" s="4" t="s">
        <v>92</v>
      </c>
      <c r="D19" s="4" t="s">
        <v>92</v>
      </c>
    </row>
    <row r="20" spans="1:4">
      <c r="A20" s="4" t="s">
        <v>2884</v>
      </c>
      <c r="C20" s="5" t="n">
        <v>38197</v>
      </c>
      <c r="D20" s="5" t="n">
        <v>45542</v>
      </c>
    </row>
    <row r="21" spans="1:4">
      <c r="A21" s="4" t="s">
        <v>2916</v>
      </c>
    </row>
    <row r="22" spans="1:4">
      <c r="A22" s="3" t="s">
        <v>1498</v>
      </c>
    </row>
    <row r="23" spans="1:4">
      <c r="A23" s="4" t="s">
        <v>50</v>
      </c>
      <c r="C23" s="5" t="n">
        <v>8695</v>
      </c>
      <c r="D23" s="5" t="n">
        <v>7465</v>
      </c>
    </row>
    <row r="24" spans="1:4">
      <c r="A24" s="4" t="s">
        <v>61</v>
      </c>
      <c r="C24" s="4" t="s">
        <v>92</v>
      </c>
      <c r="D24" s="4" t="s">
        <v>92</v>
      </c>
    </row>
    <row r="25" spans="1:4">
      <c r="A25" s="4" t="s">
        <v>2884</v>
      </c>
      <c r="C25" s="5" t="n">
        <v>8695</v>
      </c>
      <c r="D25" s="5" t="n">
        <v>7465</v>
      </c>
    </row>
    <row r="26" spans="1:4">
      <c r="A26" s="4" t="s">
        <v>2917</v>
      </c>
    </row>
    <row r="27" spans="1:4">
      <c r="A27" s="3" t="s">
        <v>1498</v>
      </c>
    </row>
    <row r="28" spans="1:4">
      <c r="A28" s="4" t="s">
        <v>50</v>
      </c>
      <c r="C28" s="5" t="n">
        <v>46590</v>
      </c>
      <c r="D28" s="5" t="n">
        <v>20766</v>
      </c>
    </row>
    <row r="29" spans="1:4">
      <c r="A29" s="4" t="s">
        <v>61</v>
      </c>
      <c r="C29" s="4" t="s">
        <v>92</v>
      </c>
      <c r="D29" s="4" t="s">
        <v>92</v>
      </c>
    </row>
    <row r="30" spans="1:4">
      <c r="A30" s="4" t="s">
        <v>2884</v>
      </c>
      <c r="C30" s="5" t="n">
        <v>46590</v>
      </c>
      <c r="D30" s="5" t="n">
        <v>20766</v>
      </c>
    </row>
    <row r="31" spans="1:4">
      <c r="A31" s="4" t="s">
        <v>2918</v>
      </c>
    </row>
    <row r="32" spans="1:4">
      <c r="A32" s="3" t="s">
        <v>1498</v>
      </c>
    </row>
    <row r="33" spans="1:4">
      <c r="A33" s="4" t="s">
        <v>50</v>
      </c>
      <c r="C33" s="5" t="n">
        <v>16618</v>
      </c>
      <c r="D33" s="5" t="n">
        <v>13984</v>
      </c>
    </row>
    <row r="34" spans="1:4">
      <c r="A34" s="4" t="s">
        <v>61</v>
      </c>
      <c r="C34" s="4" t="s">
        <v>92</v>
      </c>
      <c r="D34" s="4" t="s">
        <v>92</v>
      </c>
    </row>
    <row r="35" spans="1:4">
      <c r="A35" s="4" t="s">
        <v>2884</v>
      </c>
      <c r="C35" s="6" t="n">
        <v>16618</v>
      </c>
      <c r="D35" s="6" t="n">
        <v>13984</v>
      </c>
    </row>
    <row r="36" spans="1:4"/>
    <row r="37" spans="1:4">
      <c r="A37" s="4" t="s">
        <v>55</v>
      </c>
      <c r="B37" s="4" t="s">
        <v>2919</v>
      </c>
    </row>
  </sheetData>
  <mergeCells count="3">
    <mergeCell ref="A1:B1"/>
    <mergeCell ref="A36:C36"/>
    <mergeCell ref="B37:C37"/>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920</v>
      </c>
      <c r="B1" s="2" t="s">
        <v>29</v>
      </c>
      <c r="C1" s="2" t="s">
        <v>30</v>
      </c>
    </row>
    <row r="2" spans="1:3">
      <c r="A2" s="3" t="s">
        <v>252</v>
      </c>
    </row>
    <row r="3" spans="1:3">
      <c r="A3" s="4" t="s">
        <v>2921</v>
      </c>
      <c r="B3" s="6" t="n">
        <v>55119</v>
      </c>
      <c r="C3" s="6" t="n">
        <v>49680</v>
      </c>
    </row>
    <row r="4" spans="1:3">
      <c r="A4" s="4" t="s">
        <v>2922</v>
      </c>
      <c r="B4" s="5" t="n">
        <v>10124</v>
      </c>
      <c r="C4" s="5" t="n">
        <v>10097</v>
      </c>
    </row>
    <row r="5" spans="1:3">
      <c r="A5" s="4" t="s">
        <v>2923</v>
      </c>
      <c r="B5" s="5" t="n">
        <v>35844</v>
      </c>
      <c r="C5" s="5" t="n">
        <v>22545</v>
      </c>
    </row>
    <row r="6" spans="1:3">
      <c r="A6" s="4" t="s">
        <v>2924</v>
      </c>
      <c r="B6" s="6" t="n">
        <v>101087</v>
      </c>
      <c r="C6" s="6" t="n">
        <v>82322</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2925</v>
      </c>
      <c r="B1" s="2" t="s">
        <v>1</v>
      </c>
    </row>
    <row r="2" spans="1:4">
      <c r="B2" s="2" t="s">
        <v>29</v>
      </c>
      <c r="C2" s="2" t="s">
        <v>30</v>
      </c>
      <c r="D2" s="2" t="s">
        <v>78</v>
      </c>
    </row>
    <row r="3" spans="1:4">
      <c r="A3" s="3" t="s">
        <v>252</v>
      </c>
    </row>
    <row r="4" spans="1:4">
      <c r="A4" s="4" t="s">
        <v>1564</v>
      </c>
      <c r="B4" s="6" t="n">
        <v>82322</v>
      </c>
      <c r="C4" s="6" t="n">
        <v>65271</v>
      </c>
      <c r="D4" s="6" t="n">
        <v>74102</v>
      </c>
    </row>
    <row r="5" spans="1:4">
      <c r="A5" s="4" t="s">
        <v>2926</v>
      </c>
      <c r="B5" s="5" t="n">
        <v>21635</v>
      </c>
      <c r="C5" s="5" t="n">
        <v>17487</v>
      </c>
      <c r="D5" s="5" t="n">
        <v>-13609</v>
      </c>
    </row>
    <row r="6" spans="1:4">
      <c r="A6" s="4" t="s">
        <v>2927</v>
      </c>
      <c r="B6" s="5" t="n">
        <v>-5399</v>
      </c>
      <c r="C6" s="5" t="n">
        <v>-4536</v>
      </c>
      <c r="D6" s="5" t="n">
        <v>-3824</v>
      </c>
    </row>
    <row r="7" spans="1:4">
      <c r="A7" s="4" t="s">
        <v>2928</v>
      </c>
      <c r="B7" s="5" t="n">
        <v>-2763</v>
      </c>
      <c r="C7" s="5" t="n">
        <v>3105</v>
      </c>
      <c r="D7" s="5" t="n">
        <v>14631</v>
      </c>
    </row>
    <row r="8" spans="1:4">
      <c r="A8" s="4" t="s">
        <v>2929</v>
      </c>
      <c r="B8" s="5" t="n">
        <v>5292</v>
      </c>
      <c r="C8" s="5" t="n">
        <v>995</v>
      </c>
      <c r="D8" s="5" t="n">
        <v>-6029</v>
      </c>
    </row>
    <row r="9" spans="1:4">
      <c r="A9" s="4" t="s">
        <v>1567</v>
      </c>
      <c r="B9" s="6" t="n">
        <v>101087</v>
      </c>
      <c r="C9" s="6" t="n">
        <v>82322</v>
      </c>
      <c r="D9" s="6" t="n">
        <v>65271</v>
      </c>
    </row>
  </sheetData>
  <mergeCells count="2">
    <mergeCell ref="A1:A2"/>
    <mergeCell ref="B1:D1"/>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2930</v>
      </c>
      <c r="B1" s="2" t="s">
        <v>1</v>
      </c>
    </row>
    <row r="2" spans="1:3">
      <c r="B2" s="2" t="s">
        <v>29</v>
      </c>
      <c r="C2" s="2" t="s">
        <v>30</v>
      </c>
    </row>
    <row r="3" spans="1:3">
      <c r="A3" s="3" t="s">
        <v>252</v>
      </c>
    </row>
    <row r="4" spans="1:3">
      <c r="A4" s="4" t="s">
        <v>2931</v>
      </c>
      <c r="B4" s="4" t="s">
        <v>2932</v>
      </c>
      <c r="C4" s="4" t="s">
        <v>2933</v>
      </c>
    </row>
    <row r="5" spans="1:3">
      <c r="A5" s="4" t="s">
        <v>2934</v>
      </c>
      <c r="B5" s="4" t="s">
        <v>2935</v>
      </c>
      <c r="C5" s="4" t="s">
        <v>2935</v>
      </c>
    </row>
    <row r="6" spans="1:3">
      <c r="A6" s="4" t="s">
        <v>2936</v>
      </c>
      <c r="B6" s="4" t="s">
        <v>2937</v>
      </c>
      <c r="C6" s="4" t="s">
        <v>2938</v>
      </c>
    </row>
    <row r="7" spans="1:3">
      <c r="A7" s="4" t="s">
        <v>2939</v>
      </c>
      <c r="B7" s="11" t="s">
        <v>2940</v>
      </c>
      <c r="C7" s="11" t="s">
        <v>2941</v>
      </c>
    </row>
    <row r="8" spans="1:3">
      <c r="A8" s="4" t="s">
        <v>2942</v>
      </c>
      <c r="B8" s="4" t="s">
        <v>1038</v>
      </c>
      <c r="C8" s="4" t="s">
        <v>2943</v>
      </c>
    </row>
    <row r="9" spans="1:3">
      <c r="A9" s="4" t="s">
        <v>2944</v>
      </c>
      <c r="B9" s="4" t="s">
        <v>2945</v>
      </c>
      <c r="C9" s="4" t="s">
        <v>2945</v>
      </c>
    </row>
    <row r="10" spans="1:3">
      <c r="A10" s="4" t="s">
        <v>2946</v>
      </c>
      <c r="B10" s="4" t="s">
        <v>2947</v>
      </c>
      <c r="C10" s="4" t="s">
        <v>2947</v>
      </c>
    </row>
  </sheetData>
  <mergeCells count="2">
    <mergeCell ref="A1:A2"/>
    <mergeCell ref="B1:C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948</v>
      </c>
      <c r="B1" s="2" t="s">
        <v>29</v>
      </c>
      <c r="C1" s="2" t="s">
        <v>30</v>
      </c>
    </row>
    <row r="2" spans="1:3">
      <c r="A2" s="3" t="s">
        <v>2949</v>
      </c>
    </row>
    <row r="3" spans="1:3">
      <c r="A3" s="4" t="s">
        <v>2950</v>
      </c>
      <c r="B3" s="6" t="n">
        <v>-5795</v>
      </c>
      <c r="C3" s="6" t="n">
        <v>-5665</v>
      </c>
    </row>
    <row r="4" spans="1:3">
      <c r="A4" s="4" t="s">
        <v>2951</v>
      </c>
      <c r="B4" s="5" t="n">
        <v>6617</v>
      </c>
      <c r="C4" s="5" t="n">
        <v>5952</v>
      </c>
    </row>
    <row r="5" spans="1:3">
      <c r="A5" s="3" t="s">
        <v>2952</v>
      </c>
    </row>
    <row r="6" spans="1:3">
      <c r="A6" s="4" t="s">
        <v>2950</v>
      </c>
      <c r="B6" s="5" t="n">
        <v>6412</v>
      </c>
      <c r="C6" s="5" t="n">
        <v>6334</v>
      </c>
    </row>
    <row r="7" spans="1:3">
      <c r="A7" s="4" t="s">
        <v>2951</v>
      </c>
      <c r="B7" s="6" t="n">
        <v>-5750</v>
      </c>
      <c r="C7" s="6" t="n">
        <v>-5644</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29</v>
      </c>
    </row>
    <row r="3" spans="1:2">
      <c r="A3" s="3" t="s">
        <v>220</v>
      </c>
    </row>
    <row r="4" spans="1:2">
      <c r="A4" s="4" t="s">
        <v>219</v>
      </c>
      <c r="B4" s="4" t="s">
        <v>221</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5"/>
    <col customWidth="1" max="2" min="2" width="51"/>
    <col customWidth="1" max="3" min="3" width="16"/>
    <col customWidth="1" max="4" min="4" width="14"/>
  </cols>
  <sheetData>
    <row r="1" spans="1:4">
      <c r="A1" s="1" t="s">
        <v>2953</v>
      </c>
      <c r="C1" s="2" t="s">
        <v>1</v>
      </c>
    </row>
    <row r="2" spans="1:4">
      <c r="C2" s="2" t="s">
        <v>29</v>
      </c>
      <c r="D2" s="2" t="s">
        <v>30</v>
      </c>
    </row>
    <row r="3" spans="1:4">
      <c r="A3" s="3" t="s">
        <v>252</v>
      </c>
    </row>
    <row r="4" spans="1:4">
      <c r="A4" s="4" t="s">
        <v>2954</v>
      </c>
      <c r="B4" s="4" t="s">
        <v>55</v>
      </c>
      <c r="C4" s="6" t="n">
        <v>99862</v>
      </c>
      <c r="D4" s="6" t="n">
        <v>89523</v>
      </c>
    </row>
    <row r="5" spans="1:4"/>
    <row r="6" spans="1:4">
      <c r="A6" s="4" t="s">
        <v>55</v>
      </c>
      <c r="B6" s="4" t="s">
        <v>2955</v>
      </c>
    </row>
  </sheetData>
  <mergeCells count="4">
    <mergeCell ref="A1:B2"/>
    <mergeCell ref="C1:D1"/>
    <mergeCell ref="A5:C5"/>
    <mergeCell ref="B6:C6"/>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2956</v>
      </c>
      <c r="B1" s="2" t="s">
        <v>1</v>
      </c>
    </row>
    <row r="2" spans="1:4">
      <c r="B2" s="2" t="s">
        <v>29</v>
      </c>
      <c r="C2" s="2" t="s">
        <v>30</v>
      </c>
      <c r="D2" s="2" t="s">
        <v>78</v>
      </c>
    </row>
    <row r="3" spans="1:4">
      <c r="A3" s="3" t="s">
        <v>252</v>
      </c>
    </row>
    <row r="4" spans="1:4">
      <c r="A4" s="4" t="s">
        <v>2957</v>
      </c>
      <c r="B4" s="6" t="n">
        <v>1604552</v>
      </c>
      <c r="C4" s="6" t="n">
        <v>1549402</v>
      </c>
      <c r="D4" s="6" t="n">
        <v>1631320</v>
      </c>
    </row>
    <row r="5" spans="1:4">
      <c r="A5" s="4" t="s">
        <v>2958</v>
      </c>
      <c r="B5" s="5" t="n">
        <v>145245</v>
      </c>
      <c r="C5" s="5" t="n">
        <v>132436</v>
      </c>
      <c r="D5" s="5" t="n">
        <v>171366</v>
      </c>
    </row>
    <row r="6" spans="1:4">
      <c r="A6" s="4" t="s">
        <v>2959</v>
      </c>
      <c r="B6" s="5" t="n">
        <v>85070</v>
      </c>
      <c r="C6" s="5" t="n">
        <v>79062</v>
      </c>
      <c r="D6" s="5" t="n">
        <v>51684</v>
      </c>
    </row>
    <row r="7" spans="1:4">
      <c r="A7" s="4" t="s">
        <v>2856</v>
      </c>
      <c r="B7" s="5" t="n">
        <v>188767</v>
      </c>
      <c r="C7" s="5" t="n">
        <v>190233</v>
      </c>
      <c r="D7" s="5" t="n">
        <v>218435</v>
      </c>
    </row>
    <row r="8" spans="1:4">
      <c r="A8" s="4" t="s">
        <v>176</v>
      </c>
      <c r="B8" s="6" t="n">
        <v>2023634</v>
      </c>
      <c r="C8" s="6" t="n">
        <v>1951133</v>
      </c>
      <c r="D8" s="6" t="n">
        <v>2072805</v>
      </c>
    </row>
  </sheetData>
  <mergeCells count="2">
    <mergeCell ref="A1:A2"/>
    <mergeCell ref="B1:D1"/>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960</v>
      </c>
      <c r="B1" s="2" t="s">
        <v>29</v>
      </c>
      <c r="C1" s="2" t="s">
        <v>30</v>
      </c>
    </row>
    <row r="2" spans="1:3">
      <c r="A2" s="3" t="s">
        <v>255</v>
      </c>
    </row>
    <row r="3" spans="1:3">
      <c r="A3" s="4" t="s">
        <v>2873</v>
      </c>
      <c r="B3" s="6" t="n">
        <v>483795</v>
      </c>
      <c r="C3" s="6" t="n">
        <v>347085</v>
      </c>
    </row>
    <row r="4" spans="1:3">
      <c r="A4" s="4" t="s">
        <v>2961</v>
      </c>
      <c r="B4" s="5" t="n">
        <v>14725</v>
      </c>
      <c r="C4" s="5" t="n">
        <v>12080</v>
      </c>
    </row>
    <row r="5" spans="1:3">
      <c r="A5" s="4" t="s">
        <v>2962</v>
      </c>
      <c r="B5" s="5" t="n">
        <v>312</v>
      </c>
      <c r="C5" s="5" t="n">
        <v>226</v>
      </c>
    </row>
    <row r="6" spans="1:3">
      <c r="A6" s="4" t="s">
        <v>2963</v>
      </c>
      <c r="B6" s="6" t="n">
        <v>498832</v>
      </c>
      <c r="C6" s="6" t="n">
        <v>359391</v>
      </c>
    </row>
  </sheetData>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64</v>
      </c>
      <c r="B1" s="2" t="s">
        <v>1</v>
      </c>
    </row>
    <row r="2" spans="1:3">
      <c r="B2" s="2" t="s">
        <v>29</v>
      </c>
      <c r="C2" s="2" t="s">
        <v>30</v>
      </c>
    </row>
    <row r="3" spans="1:3">
      <c r="A3" s="3" t="s">
        <v>2965</v>
      </c>
    </row>
    <row r="4" spans="1:3">
      <c r="A4" s="4" t="s">
        <v>1564</v>
      </c>
      <c r="B4" s="5" t="n">
        <v>608374525</v>
      </c>
      <c r="C4" s="5" t="n">
        <v>551847819</v>
      </c>
    </row>
    <row r="5" spans="1:3">
      <c r="A5" s="4" t="s">
        <v>2966</v>
      </c>
      <c r="B5" s="4" t="s">
        <v>92</v>
      </c>
    </row>
    <row r="6" spans="1:3">
      <c r="A6" s="4" t="s">
        <v>2967</v>
      </c>
      <c r="C6" s="5" t="n">
        <v>61316424</v>
      </c>
    </row>
    <row r="7" spans="1:3">
      <c r="A7" s="4" t="s">
        <v>2968</v>
      </c>
      <c r="C7" s="5" t="n">
        <v>-4789718</v>
      </c>
    </row>
    <row r="8" spans="1:3">
      <c r="A8" s="4" t="s">
        <v>1567</v>
      </c>
      <c r="B8" s="5" t="n">
        <v>608374525</v>
      </c>
      <c r="C8" s="5" t="n">
        <v>608374525</v>
      </c>
    </row>
  </sheetData>
  <mergeCells count="2">
    <mergeCell ref="A1:A2"/>
    <mergeCell ref="B1:C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8"/>
  </cols>
  <sheetData>
    <row r="1" spans="1:6">
      <c r="A1" s="1" t="s">
        <v>2969</v>
      </c>
      <c r="C1" s="2" t="s">
        <v>1</v>
      </c>
    </row>
    <row r="2" spans="1:6">
      <c r="C2" s="2" t="s">
        <v>29</v>
      </c>
      <c r="E2" s="2" t="s">
        <v>30</v>
      </c>
    </row>
    <row r="3" spans="1:6">
      <c r="A3" s="3" t="s">
        <v>2970</v>
      </c>
    </row>
    <row r="4" spans="1:6">
      <c r="A4" s="4" t="s">
        <v>2971</v>
      </c>
      <c r="C4" s="6" t="n">
        <v>3149564</v>
      </c>
    </row>
    <row r="5" spans="1:6">
      <c r="A5" s="4" t="s">
        <v>2972</v>
      </c>
      <c r="E5" s="6" t="n">
        <v>608496</v>
      </c>
    </row>
    <row r="6" spans="1:6">
      <c r="A6" s="4" t="s">
        <v>2973</v>
      </c>
      <c r="C6" s="6" t="n">
        <v>3146265</v>
      </c>
      <c r="E6" s="6" t="n">
        <v>3149564</v>
      </c>
    </row>
    <row r="7" spans="1:6">
      <c r="A7" s="4" t="s">
        <v>2974</v>
      </c>
    </row>
    <row r="8" spans="1:6">
      <c r="A8" s="3" t="s">
        <v>2970</v>
      </c>
    </row>
    <row r="9" spans="1:6">
      <c r="A9" s="4" t="s">
        <v>2975</v>
      </c>
      <c r="C9" s="5" t="n">
        <v>606407693</v>
      </c>
      <c r="E9" s="5" t="n">
        <v>545547819</v>
      </c>
    </row>
    <row r="10" spans="1:6">
      <c r="A10" s="4" t="s">
        <v>2976</v>
      </c>
      <c r="E10" s="5" t="n">
        <v>60849592</v>
      </c>
    </row>
    <row r="11" spans="1:6">
      <c r="A11" s="4" t="s">
        <v>2977</v>
      </c>
      <c r="E11" s="4" t="s">
        <v>92</v>
      </c>
    </row>
    <row r="12" spans="1:6">
      <c r="A12" s="4" t="s">
        <v>2978</v>
      </c>
      <c r="C12" s="5" t="n">
        <v>10282</v>
      </c>
      <c r="E12" s="5" t="n">
        <v>10282</v>
      </c>
      <c r="F12" s="4" t="s">
        <v>55</v>
      </c>
    </row>
    <row r="13" spans="1:6">
      <c r="A13" s="4" t="s">
        <v>2979</v>
      </c>
      <c r="C13" s="5" t="n">
        <v>606407693</v>
      </c>
      <c r="D13" s="4" t="s">
        <v>604</v>
      </c>
      <c r="E13" s="5" t="n">
        <v>606407693</v>
      </c>
    </row>
    <row r="14" spans="1:6">
      <c r="A14" s="4" t="s">
        <v>2980</v>
      </c>
    </row>
    <row r="15" spans="1:6">
      <c r="A15" s="3" t="s">
        <v>2970</v>
      </c>
    </row>
    <row r="16" spans="1:6">
      <c r="A16" s="4" t="s">
        <v>2971</v>
      </c>
      <c r="B16" s="4" t="s">
        <v>615</v>
      </c>
      <c r="C16" s="6" t="n">
        <v>3160718</v>
      </c>
      <c r="E16" s="6" t="n">
        <v>2552066</v>
      </c>
    </row>
    <row r="17" spans="1:6">
      <c r="A17" s="4" t="s">
        <v>2972</v>
      </c>
      <c r="B17" s="4" t="s">
        <v>615</v>
      </c>
      <c r="E17" s="5" t="n">
        <v>608496</v>
      </c>
    </row>
    <row r="18" spans="1:6">
      <c r="A18" s="4" t="s">
        <v>2981</v>
      </c>
      <c r="C18" s="4" t="s">
        <v>92</v>
      </c>
      <c r="E18" s="4" t="s">
        <v>92</v>
      </c>
      <c r="F18" s="4" t="s">
        <v>615</v>
      </c>
    </row>
    <row r="19" spans="1:6">
      <c r="A19" s="4" t="s">
        <v>2982</v>
      </c>
      <c r="C19" s="5" t="n">
        <v>156</v>
      </c>
      <c r="E19" s="5" t="n">
        <v>156</v>
      </c>
      <c r="F19" s="4" t="s">
        <v>2983</v>
      </c>
    </row>
    <row r="20" spans="1:6">
      <c r="A20" s="4" t="s">
        <v>2973</v>
      </c>
      <c r="B20" s="4" t="s">
        <v>615</v>
      </c>
      <c r="C20" s="5" t="n">
        <v>3160718</v>
      </c>
      <c r="E20" s="5" t="n">
        <v>3160718</v>
      </c>
    </row>
    <row r="21" spans="1:6">
      <c r="A21" s="4" t="s">
        <v>2984</v>
      </c>
    </row>
    <row r="22" spans="1:6">
      <c r="A22" s="3" t="s">
        <v>2970</v>
      </c>
    </row>
    <row r="23" spans="1:6">
      <c r="A23" s="4" t="s">
        <v>2971</v>
      </c>
      <c r="B23" s="4" t="s">
        <v>665</v>
      </c>
      <c r="C23" s="5" t="n">
        <v>-11154</v>
      </c>
      <c r="E23" s="5" t="n">
        <v>-6361</v>
      </c>
    </row>
    <row r="24" spans="1:6">
      <c r="A24" s="4" t="s">
        <v>2972</v>
      </c>
      <c r="B24" s="4" t="s">
        <v>665</v>
      </c>
      <c r="E24" s="4" t="s">
        <v>92</v>
      </c>
    </row>
    <row r="25" spans="1:6">
      <c r="A25" s="4" t="s">
        <v>2981</v>
      </c>
      <c r="B25" s="4" t="s">
        <v>665</v>
      </c>
      <c r="C25" s="5" t="n">
        <v>-4793</v>
      </c>
      <c r="E25" s="5" t="n">
        <v>-4793</v>
      </c>
    </row>
    <row r="26" spans="1:6">
      <c r="A26" s="4" t="s">
        <v>2982</v>
      </c>
      <c r="C26" s="4" t="s">
        <v>92</v>
      </c>
      <c r="E26" s="4" t="s">
        <v>92</v>
      </c>
      <c r="F26" s="4" t="s">
        <v>2985</v>
      </c>
    </row>
    <row r="27" spans="1:6">
      <c r="A27" s="4" t="s">
        <v>2973</v>
      </c>
      <c r="B27" s="4" t="s">
        <v>665</v>
      </c>
      <c r="C27" s="5" t="n">
        <v>-14453</v>
      </c>
      <c r="E27" s="5" t="n">
        <v>-11154</v>
      </c>
    </row>
    <row r="28" spans="1:6">
      <c r="A28" s="4" t="s">
        <v>165</v>
      </c>
    </row>
    <row r="29" spans="1:6">
      <c r="A29" s="3" t="s">
        <v>2970</v>
      </c>
    </row>
    <row r="30" spans="1:6">
      <c r="A30" s="4" t="s">
        <v>2971</v>
      </c>
      <c r="C30" s="5" t="n">
        <v>3149564</v>
      </c>
    </row>
    <row r="31" spans="1:6">
      <c r="A31" s="4" t="s">
        <v>2972</v>
      </c>
      <c r="E31" s="5" t="n">
        <v>608496</v>
      </c>
    </row>
    <row r="32" spans="1:6">
      <c r="A32" s="4" t="s">
        <v>2981</v>
      </c>
      <c r="C32" s="5" t="n">
        <v>-3299</v>
      </c>
      <c r="E32" s="5" t="n">
        <v>-4793</v>
      </c>
    </row>
    <row r="33" spans="1:6">
      <c r="A33" s="4" t="s">
        <v>2982</v>
      </c>
      <c r="B33" s="4" t="s">
        <v>55</v>
      </c>
      <c r="E33" s="5" t="n">
        <v>156</v>
      </c>
    </row>
    <row r="34" spans="1:6">
      <c r="A34" s="4" t="s">
        <v>2973</v>
      </c>
      <c r="C34" s="6" t="n">
        <v>3146265</v>
      </c>
      <c r="E34" s="6" t="n">
        <v>3149564</v>
      </c>
    </row>
    <row r="35" spans="1:6"/>
    <row r="36" spans="1:6">
      <c r="A36" s="4" t="s">
        <v>55</v>
      </c>
      <c r="B36" s="4" t="s">
        <v>2986</v>
      </c>
    </row>
    <row r="37" spans="1:6">
      <c r="A37" s="4" t="s">
        <v>604</v>
      </c>
      <c r="B37" s="4" t="s">
        <v>2987</v>
      </c>
    </row>
    <row r="38" spans="1:6">
      <c r="A38" s="4" t="s">
        <v>615</v>
      </c>
      <c r="B38" s="4" t="s">
        <v>2988</v>
      </c>
    </row>
    <row r="39" spans="1:6">
      <c r="A39" s="4" t="s">
        <v>665</v>
      </c>
      <c r="B39" s="4" t="s">
        <v>2989</v>
      </c>
    </row>
    <row r="40" spans="1:6">
      <c r="A40" s="4" t="s">
        <v>1812</v>
      </c>
      <c r="B40" s="4" t="s">
        <v>2990</v>
      </c>
    </row>
  </sheetData>
  <mergeCells count="10">
    <mergeCell ref="A1:B2"/>
    <mergeCell ref="C1:F1"/>
    <mergeCell ref="C2:D2"/>
    <mergeCell ref="E2:F2"/>
    <mergeCell ref="A35:E35"/>
    <mergeCell ref="B36:E36"/>
    <mergeCell ref="B37:E37"/>
    <mergeCell ref="B38:E38"/>
    <mergeCell ref="B39:E39"/>
    <mergeCell ref="B40:E40"/>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2991</v>
      </c>
      <c r="B1" s="2" t="s">
        <v>1</v>
      </c>
    </row>
    <row r="2" spans="1:4">
      <c r="B2" s="2" t="s">
        <v>29</v>
      </c>
      <c r="C2" s="2" t="s">
        <v>30</v>
      </c>
      <c r="D2" s="2" t="s">
        <v>78</v>
      </c>
    </row>
    <row r="3" spans="1:4">
      <c r="A3" s="3" t="s">
        <v>2970</v>
      </c>
    </row>
    <row r="4" spans="1:4">
      <c r="A4" s="4" t="s">
        <v>2992</v>
      </c>
      <c r="B4" s="6" t="n">
        <v>4185304</v>
      </c>
      <c r="C4" s="6" t="n">
        <v>2937548</v>
      </c>
      <c r="D4" s="6" t="n">
        <v>4503695</v>
      </c>
    </row>
    <row r="5" spans="1:4">
      <c r="A5" s="4" t="s">
        <v>2993</v>
      </c>
      <c r="C5" s="5" t="n">
        <v>-807</v>
      </c>
    </row>
    <row r="6" spans="1:4">
      <c r="A6" s="4" t="s">
        <v>2994</v>
      </c>
      <c r="B6" s="5" t="n">
        <v>-89839</v>
      </c>
      <c r="C6" s="5" t="n">
        <v>552213</v>
      </c>
      <c r="D6" s="5" t="n">
        <v>-26540</v>
      </c>
    </row>
    <row r="7" spans="1:4">
      <c r="A7" s="4" t="s">
        <v>2995</v>
      </c>
      <c r="B7" s="5" t="n">
        <v>4267236</v>
      </c>
      <c r="C7" s="5" t="n">
        <v>4185304</v>
      </c>
      <c r="D7" s="5" t="n">
        <v>2937548</v>
      </c>
    </row>
    <row r="8" spans="1:4">
      <c r="A8" s="4" t="s">
        <v>170</v>
      </c>
    </row>
    <row r="9" spans="1:4">
      <c r="A9" s="3" t="s">
        <v>2970</v>
      </c>
    </row>
    <row r="10" spans="1:4">
      <c r="A10" s="4" t="s">
        <v>2992</v>
      </c>
      <c r="B10" s="5" t="n">
        <v>38538</v>
      </c>
      <c r="C10" s="5" t="n">
        <v>35647</v>
      </c>
      <c r="D10" s="5" t="n">
        <v>29642</v>
      </c>
    </row>
    <row r="11" spans="1:4">
      <c r="A11" s="4" t="s">
        <v>2996</v>
      </c>
      <c r="B11" s="5" t="n">
        <v>943</v>
      </c>
      <c r="C11" s="5" t="n">
        <v>3698</v>
      </c>
      <c r="D11" s="5" t="n">
        <v>8924</v>
      </c>
    </row>
    <row r="12" spans="1:4">
      <c r="A12" s="4" t="s">
        <v>2993</v>
      </c>
      <c r="B12" s="4" t="s">
        <v>92</v>
      </c>
      <c r="C12" s="5" t="n">
        <v>-807</v>
      </c>
      <c r="D12" s="5" t="n">
        <v>-2919</v>
      </c>
    </row>
    <row r="13" spans="1:4">
      <c r="A13" s="4" t="s">
        <v>2994</v>
      </c>
      <c r="B13" s="5" t="n">
        <v>943</v>
      </c>
      <c r="C13" s="5" t="n">
        <v>2891</v>
      </c>
      <c r="D13" s="5" t="n">
        <v>6005</v>
      </c>
    </row>
    <row r="14" spans="1:4">
      <c r="A14" s="4" t="s">
        <v>2995</v>
      </c>
      <c r="B14" s="6" t="n">
        <v>39481</v>
      </c>
      <c r="C14" s="6" t="n">
        <v>38538</v>
      </c>
      <c r="D14" s="6" t="n">
        <v>35647</v>
      </c>
    </row>
  </sheetData>
  <mergeCells count="2">
    <mergeCell ref="A1:A2"/>
    <mergeCell ref="B1:D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2997</v>
      </c>
      <c r="B1" s="2" t="s">
        <v>1</v>
      </c>
    </row>
    <row r="2" spans="1:4">
      <c r="B2" s="2" t="s">
        <v>29</v>
      </c>
      <c r="C2" s="2" t="s">
        <v>30</v>
      </c>
      <c r="D2" s="2" t="s">
        <v>78</v>
      </c>
    </row>
    <row r="3" spans="1:4">
      <c r="A3" s="3" t="s">
        <v>2970</v>
      </c>
    </row>
    <row r="4" spans="1:4">
      <c r="A4" s="4" t="s">
        <v>2992</v>
      </c>
      <c r="B4" s="6" t="n">
        <v>4185304</v>
      </c>
      <c r="C4" s="6" t="n">
        <v>2937548</v>
      </c>
      <c r="D4" s="6" t="n">
        <v>4503695</v>
      </c>
    </row>
    <row r="5" spans="1:4">
      <c r="A5" s="4" t="s">
        <v>2998</v>
      </c>
      <c r="B5" s="5" t="n">
        <v>-89839</v>
      </c>
      <c r="C5" s="5" t="n">
        <v>552213</v>
      </c>
      <c r="D5" s="5" t="n">
        <v>-26540</v>
      </c>
    </row>
    <row r="6" spans="1:4">
      <c r="A6" s="4" t="s">
        <v>2995</v>
      </c>
      <c r="B6" s="5" t="n">
        <v>4267236</v>
      </c>
      <c r="C6" s="5" t="n">
        <v>4185304</v>
      </c>
      <c r="D6" s="5" t="n">
        <v>2937548</v>
      </c>
    </row>
    <row r="7" spans="1:4">
      <c r="A7" s="4" t="s">
        <v>171</v>
      </c>
    </row>
    <row r="8" spans="1:4">
      <c r="A8" s="3" t="s">
        <v>2970</v>
      </c>
    </row>
    <row r="9" spans="1:4">
      <c r="A9" s="4" t="s">
        <v>2992</v>
      </c>
      <c r="B9" s="5" t="n">
        <v>2640281</v>
      </c>
      <c r="C9" s="5" t="n">
        <v>2634679</v>
      </c>
      <c r="D9" s="5" t="n">
        <v>2635748</v>
      </c>
    </row>
    <row r="10" spans="1:4">
      <c r="A10" s="4" t="s">
        <v>2998</v>
      </c>
      <c r="B10" s="5" t="n">
        <v>-501</v>
      </c>
      <c r="C10" s="5" t="n">
        <v>5602</v>
      </c>
      <c r="D10" s="5" t="n">
        <v>-1069</v>
      </c>
    </row>
    <row r="11" spans="1:4">
      <c r="A11" s="4" t="s">
        <v>2995</v>
      </c>
      <c r="B11" s="6" t="n">
        <v>2639780</v>
      </c>
      <c r="C11" s="6" t="n">
        <v>2640281</v>
      </c>
      <c r="D11" s="6" t="n">
        <v>2634679</v>
      </c>
    </row>
  </sheetData>
  <mergeCells count="2">
    <mergeCell ref="A1:A2"/>
    <mergeCell ref="B1:D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 customWidth="1" max="5" min="5" width="14"/>
    <col customWidth="1" max="6" min="6" width="14"/>
  </cols>
  <sheetData>
    <row r="1" spans="1:6">
      <c r="A1" s="1" t="s">
        <v>2999</v>
      </c>
      <c r="C1" s="2" t="s">
        <v>29</v>
      </c>
      <c r="D1" s="2" t="s">
        <v>30</v>
      </c>
      <c r="E1" s="2" t="s">
        <v>78</v>
      </c>
      <c r="F1" s="2" t="s">
        <v>674</v>
      </c>
    </row>
    <row r="2" spans="1:6">
      <c r="A2" s="3" t="s">
        <v>518</v>
      </c>
    </row>
    <row r="3" spans="1:6">
      <c r="A3" s="4" t="s">
        <v>3000</v>
      </c>
      <c r="C3" s="6" t="n">
        <v>91147</v>
      </c>
      <c r="D3" s="6" t="n">
        <v>88644</v>
      </c>
    </row>
    <row r="4" spans="1:6">
      <c r="A4" s="4" t="s">
        <v>74</v>
      </c>
      <c r="C4" s="5" t="n">
        <v>4267236</v>
      </c>
      <c r="D4" s="5" t="n">
        <v>4185304</v>
      </c>
      <c r="E4" s="6" t="n">
        <v>2937548</v>
      </c>
      <c r="F4" s="6" t="n">
        <v>4503695</v>
      </c>
    </row>
    <row r="5" spans="1:6">
      <c r="A5" s="4" t="s">
        <v>171</v>
      </c>
    </row>
    <row r="6" spans="1:6">
      <c r="A6" s="3" t="s">
        <v>518</v>
      </c>
    </row>
    <row r="7" spans="1:6">
      <c r="A7" s="4" t="s">
        <v>3001</v>
      </c>
      <c r="B7" s="4" t="s">
        <v>55</v>
      </c>
      <c r="C7" s="5" t="n">
        <v>2665692</v>
      </c>
      <c r="D7" s="5" t="n">
        <v>2665692</v>
      </c>
      <c r="E7" s="5" t="n">
        <v>2665692</v>
      </c>
    </row>
    <row r="8" spans="1:6">
      <c r="A8" s="4" t="s">
        <v>3002</v>
      </c>
      <c r="B8" s="4" t="s">
        <v>604</v>
      </c>
      <c r="C8" s="5" t="n">
        <v>2620</v>
      </c>
      <c r="D8" s="5" t="n">
        <v>2620</v>
      </c>
      <c r="E8" s="5" t="n">
        <v>2620</v>
      </c>
    </row>
    <row r="9" spans="1:6">
      <c r="A9" s="4" t="s">
        <v>3000</v>
      </c>
      <c r="B9" s="4" t="s">
        <v>615</v>
      </c>
      <c r="C9" s="5" t="n">
        <v>-25911</v>
      </c>
      <c r="D9" s="5" t="n">
        <v>-25911</v>
      </c>
      <c r="E9" s="5" t="n">
        <v>-25891</v>
      </c>
    </row>
    <row r="10" spans="1:6">
      <c r="A10" s="4" t="s">
        <v>3003</v>
      </c>
      <c r="C10" s="5" t="n">
        <v>0</v>
      </c>
      <c r="D10" s="5" t="n">
        <v>-9</v>
      </c>
      <c r="E10" s="5" t="n">
        <v>-4793</v>
      </c>
    </row>
    <row r="11" spans="1:6">
      <c r="A11" s="4" t="s">
        <v>1736</v>
      </c>
      <c r="C11" s="5" t="n">
        <v>-2621</v>
      </c>
      <c r="D11" s="5" t="n">
        <v>-2111</v>
      </c>
      <c r="E11" s="5" t="n">
        <v>-2949</v>
      </c>
    </row>
    <row r="12" spans="1:6">
      <c r="A12" s="4" t="s">
        <v>74</v>
      </c>
      <c r="C12" s="6" t="n">
        <v>2639780</v>
      </c>
      <c r="D12" s="6" t="n">
        <v>2640281</v>
      </c>
      <c r="E12" s="6" t="n">
        <v>2634679</v>
      </c>
      <c r="F12" s="6" t="n">
        <v>2635748</v>
      </c>
    </row>
    <row r="13" spans="1:6"/>
    <row r="14" spans="1:6">
      <c r="A14" s="4" t="s">
        <v>55</v>
      </c>
      <c r="B14" s="4" t="s">
        <v>3004</v>
      </c>
    </row>
    <row r="15" spans="1:6">
      <c r="A15" s="4" t="s">
        <v>604</v>
      </c>
      <c r="B15" s="4" t="s">
        <v>3005</v>
      </c>
    </row>
    <row r="16" spans="1:6">
      <c r="A16" s="4" t="s">
        <v>615</v>
      </c>
      <c r="B16" s="4" t="s">
        <v>3006</v>
      </c>
    </row>
  </sheetData>
  <mergeCells count="5">
    <mergeCell ref="A1:B1"/>
    <mergeCell ref="A13:E13"/>
    <mergeCell ref="B14:E14"/>
    <mergeCell ref="B15:E15"/>
    <mergeCell ref="B16:E16"/>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3007</v>
      </c>
      <c r="B1" s="2" t="s">
        <v>1</v>
      </c>
    </row>
    <row r="2" spans="1:4">
      <c r="B2" s="2" t="s">
        <v>29</v>
      </c>
      <c r="C2" s="2" t="s">
        <v>30</v>
      </c>
      <c r="D2" s="2" t="s">
        <v>78</v>
      </c>
    </row>
    <row r="3" spans="1:4">
      <c r="A3" s="3" t="s">
        <v>3008</v>
      </c>
    </row>
    <row r="4" spans="1:4">
      <c r="A4" s="4" t="s">
        <v>2992</v>
      </c>
      <c r="B4" s="6" t="n">
        <v>4185304</v>
      </c>
      <c r="C4" s="6" t="n">
        <v>2937548</v>
      </c>
      <c r="D4" s="6" t="n">
        <v>4503695</v>
      </c>
    </row>
    <row r="5" spans="1:4">
      <c r="A5" s="4" t="s">
        <v>2993</v>
      </c>
      <c r="C5" s="5" t="n">
        <v>-807</v>
      </c>
    </row>
    <row r="6" spans="1:4">
      <c r="A6" s="4" t="s">
        <v>3009</v>
      </c>
      <c r="B6" s="5" t="n">
        <v>1770</v>
      </c>
      <c r="C6" s="5" t="n">
        <v>34695</v>
      </c>
      <c r="D6" s="5" t="n">
        <v>21103</v>
      </c>
    </row>
    <row r="7" spans="1:4">
      <c r="A7" s="4" t="s">
        <v>2995</v>
      </c>
      <c r="B7" s="5" t="n">
        <v>4267236</v>
      </c>
      <c r="C7" s="5" t="n">
        <v>4185304</v>
      </c>
      <c r="D7" s="5" t="n">
        <v>2937548</v>
      </c>
    </row>
    <row r="8" spans="1:4">
      <c r="A8" s="4" t="s">
        <v>167</v>
      </c>
    </row>
    <row r="9" spans="1:4">
      <c r="A9" s="3" t="s">
        <v>3008</v>
      </c>
    </row>
    <row r="10" spans="1:4">
      <c r="A10" s="4" t="s">
        <v>2992</v>
      </c>
      <c r="B10" s="5" t="n">
        <v>-2086555</v>
      </c>
      <c r="C10" s="5" t="n">
        <v>-2576041</v>
      </c>
      <c r="D10" s="5" t="n">
        <v>-1193871</v>
      </c>
    </row>
    <row r="11" spans="1:4">
      <c r="A11" s="4" t="s">
        <v>3010</v>
      </c>
      <c r="B11" s="4" t="s">
        <v>92</v>
      </c>
      <c r="C11" s="4" t="s">
        <v>92</v>
      </c>
      <c r="D11" s="4" t="s">
        <v>92</v>
      </c>
    </row>
    <row r="12" spans="1:4">
      <c r="A12" s="4" t="s">
        <v>2993</v>
      </c>
      <c r="B12" s="4" t="s">
        <v>92</v>
      </c>
      <c r="C12" s="4" t="s">
        <v>92</v>
      </c>
      <c r="D12" s="4" t="s">
        <v>92</v>
      </c>
    </row>
    <row r="13" spans="1:4">
      <c r="A13" s="4" t="s">
        <v>3011</v>
      </c>
      <c r="B13" s="4" t="s">
        <v>92</v>
      </c>
      <c r="C13" s="4" t="s">
        <v>92</v>
      </c>
      <c r="D13" s="4" t="s">
        <v>92</v>
      </c>
    </row>
    <row r="14" spans="1:4">
      <c r="A14" s="4" t="s">
        <v>3012</v>
      </c>
      <c r="B14" s="4" t="s">
        <v>92</v>
      </c>
      <c r="C14" s="4" t="s">
        <v>92</v>
      </c>
      <c r="D14" s="4" t="s">
        <v>92</v>
      </c>
    </row>
    <row r="15" spans="1:4">
      <c r="A15" s="4" t="s">
        <v>2896</v>
      </c>
      <c r="B15" s="5" t="n">
        <v>-45036</v>
      </c>
      <c r="C15" s="5" t="n">
        <v>489486</v>
      </c>
      <c r="D15" s="5" t="n">
        <v>-1382170</v>
      </c>
    </row>
    <row r="16" spans="1:4">
      <c r="A16" s="4" t="s">
        <v>2995</v>
      </c>
      <c r="B16" s="5" t="n">
        <v>-2131591</v>
      </c>
      <c r="C16" s="5" t="n">
        <v>-2086555</v>
      </c>
      <c r="D16" s="5" t="n">
        <v>-2576041</v>
      </c>
    </row>
    <row r="17" spans="1:4">
      <c r="A17" s="4" t="s">
        <v>168</v>
      </c>
    </row>
    <row r="18" spans="1:4">
      <c r="A18" s="3" t="s">
        <v>3008</v>
      </c>
    </row>
    <row r="19" spans="1:4">
      <c r="A19" s="4" t="s">
        <v>2992</v>
      </c>
      <c r="B19" s="5" t="n">
        <v>1506</v>
      </c>
      <c r="C19" s="5" t="n">
        <v>-90510</v>
      </c>
      <c r="D19" s="5" t="n">
        <v>-151340</v>
      </c>
    </row>
    <row r="20" spans="1:4">
      <c r="A20" s="4" t="s">
        <v>3010</v>
      </c>
      <c r="B20" s="5" t="n">
        <v>18436</v>
      </c>
      <c r="C20" s="5" t="n">
        <v>126360</v>
      </c>
      <c r="D20" s="5" t="n">
        <v>82730</v>
      </c>
    </row>
    <row r="21" spans="1:4">
      <c r="A21" s="4" t="s">
        <v>2993</v>
      </c>
      <c r="B21" s="5" t="n">
        <v>-1802</v>
      </c>
      <c r="C21" s="5" t="n">
        <v>-34344</v>
      </c>
      <c r="D21" s="5" t="n">
        <v>-21900</v>
      </c>
    </row>
    <row r="22" spans="1:4">
      <c r="A22" s="4" t="s">
        <v>3011</v>
      </c>
      <c r="B22" s="4" t="s">
        <v>92</v>
      </c>
      <c r="C22" s="4" t="s">
        <v>92</v>
      </c>
      <c r="D22" s="4" t="s">
        <v>92</v>
      </c>
    </row>
    <row r="23" spans="1:4">
      <c r="A23" s="4" t="s">
        <v>3012</v>
      </c>
      <c r="B23" s="4" t="s">
        <v>92</v>
      </c>
      <c r="C23" s="4" t="s">
        <v>92</v>
      </c>
      <c r="D23" s="4" t="s">
        <v>92</v>
      </c>
    </row>
    <row r="24" spans="1:4">
      <c r="A24" s="4" t="s">
        <v>2896</v>
      </c>
      <c r="B24" s="4" t="s">
        <v>92</v>
      </c>
      <c r="C24" s="4" t="s">
        <v>92</v>
      </c>
      <c r="D24" s="4" t="s">
        <v>92</v>
      </c>
    </row>
    <row r="25" spans="1:4">
      <c r="A25" s="4" t="s">
        <v>2995</v>
      </c>
      <c r="B25" s="5" t="n">
        <v>18140</v>
      </c>
      <c r="C25" s="5" t="n">
        <v>1506</v>
      </c>
      <c r="D25" s="5" t="n">
        <v>-90510</v>
      </c>
    </row>
    <row r="26" spans="1:4">
      <c r="A26" s="4" t="s">
        <v>169</v>
      </c>
    </row>
    <row r="27" spans="1:4">
      <c r="A27" s="3" t="s">
        <v>3008</v>
      </c>
    </row>
    <row r="28" spans="1:4">
      <c r="A28" s="4" t="s">
        <v>2992</v>
      </c>
      <c r="B28" s="5" t="n">
        <v>-12900</v>
      </c>
      <c r="C28" s="5" t="n">
        <v>-10717</v>
      </c>
      <c r="D28" s="4" t="s">
        <v>92</v>
      </c>
    </row>
    <row r="29" spans="1:4">
      <c r="A29" s="4" t="s">
        <v>3010</v>
      </c>
      <c r="B29" s="4" t="s">
        <v>92</v>
      </c>
      <c r="C29" s="4" t="s">
        <v>92</v>
      </c>
      <c r="D29" s="4" t="s">
        <v>92</v>
      </c>
    </row>
    <row r="30" spans="1:4">
      <c r="A30" s="4" t="s">
        <v>2993</v>
      </c>
      <c r="B30" s="4" t="s">
        <v>92</v>
      </c>
      <c r="C30" s="4" t="s">
        <v>92</v>
      </c>
      <c r="D30" s="4" t="s">
        <v>92</v>
      </c>
    </row>
    <row r="31" spans="1:4">
      <c r="A31" s="4" t="s">
        <v>3011</v>
      </c>
      <c r="B31" s="5" t="n">
        <v>2758</v>
      </c>
      <c r="C31" s="5" t="n">
        <v>-3104</v>
      </c>
      <c r="D31" s="5" t="n">
        <v>-14627</v>
      </c>
    </row>
    <row r="32" spans="1:4">
      <c r="A32" s="4" t="s">
        <v>3012</v>
      </c>
      <c r="B32" s="5" t="n">
        <v>-784</v>
      </c>
      <c r="C32" s="5" t="n">
        <v>921</v>
      </c>
      <c r="D32" s="5" t="n">
        <v>3910</v>
      </c>
    </row>
    <row r="33" spans="1:4">
      <c r="A33" s="4" t="s">
        <v>2896</v>
      </c>
      <c r="B33" s="4" t="s">
        <v>92</v>
      </c>
      <c r="C33" s="4" t="s">
        <v>92</v>
      </c>
      <c r="D33" s="4" t="s">
        <v>92</v>
      </c>
    </row>
    <row r="34" spans="1:4">
      <c r="A34" s="4" t="s">
        <v>2995</v>
      </c>
      <c r="B34" s="5" t="n">
        <v>-10926</v>
      </c>
      <c r="C34" s="5" t="n">
        <v>-12900</v>
      </c>
      <c r="D34" s="5" t="n">
        <v>-10717</v>
      </c>
    </row>
    <row r="35" spans="1:4">
      <c r="A35" s="4" t="s">
        <v>3013</v>
      </c>
    </row>
    <row r="36" spans="1:4">
      <c r="A36" s="3" t="s">
        <v>3008</v>
      </c>
    </row>
    <row r="37" spans="1:4">
      <c r="A37" s="4" t="s">
        <v>2992</v>
      </c>
      <c r="B37" s="5" t="n">
        <v>-2097949</v>
      </c>
      <c r="C37" s="5" t="n">
        <v>-2677268</v>
      </c>
      <c r="D37" s="5" t="n">
        <v>-1345211</v>
      </c>
    </row>
    <row r="38" spans="1:4">
      <c r="A38" s="4" t="s">
        <v>3010</v>
      </c>
      <c r="B38" s="5" t="n">
        <v>18436</v>
      </c>
      <c r="C38" s="5" t="n">
        <v>126360</v>
      </c>
      <c r="D38" s="5" t="n">
        <v>82730</v>
      </c>
    </row>
    <row r="39" spans="1:4">
      <c r="A39" s="4" t="s">
        <v>2993</v>
      </c>
      <c r="B39" s="5" t="n">
        <v>-1802</v>
      </c>
      <c r="C39" s="5" t="n">
        <v>-34344</v>
      </c>
      <c r="D39" s="5" t="n">
        <v>-21900</v>
      </c>
    </row>
    <row r="40" spans="1:4">
      <c r="A40" s="4" t="s">
        <v>3011</v>
      </c>
      <c r="B40" s="5" t="n">
        <v>2758</v>
      </c>
      <c r="C40" s="5" t="n">
        <v>-3104</v>
      </c>
      <c r="D40" s="5" t="n">
        <v>-14627</v>
      </c>
    </row>
    <row r="41" spans="1:4">
      <c r="A41" s="4" t="s">
        <v>3012</v>
      </c>
      <c r="B41" s="5" t="n">
        <v>-784</v>
      </c>
      <c r="C41" s="5" t="n">
        <v>921</v>
      </c>
      <c r="D41" s="5" t="n">
        <v>3910</v>
      </c>
    </row>
    <row r="42" spans="1:4">
      <c r="A42" s="4" t="s">
        <v>2896</v>
      </c>
      <c r="B42" s="5" t="n">
        <v>-45036</v>
      </c>
      <c r="C42" s="5" t="n">
        <v>489486</v>
      </c>
      <c r="D42" s="5" t="n">
        <v>-1382170</v>
      </c>
    </row>
    <row r="43" spans="1:4">
      <c r="A43" s="4" t="s">
        <v>2995</v>
      </c>
      <c r="B43" s="6" t="n">
        <v>-2124377</v>
      </c>
      <c r="C43" s="6" t="n">
        <v>-2097949</v>
      </c>
      <c r="D43" s="6" t="n">
        <v>-2677268</v>
      </c>
    </row>
  </sheetData>
  <mergeCells count="2">
    <mergeCell ref="A1:A2"/>
    <mergeCell ref="B1:D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3014</v>
      </c>
      <c r="B1" s="2" t="s">
        <v>1</v>
      </c>
    </row>
    <row r="2" spans="1:4">
      <c r="B2" s="2" t="s">
        <v>29</v>
      </c>
      <c r="C2" s="2" t="s">
        <v>30</v>
      </c>
      <c r="D2" s="2" t="s">
        <v>78</v>
      </c>
    </row>
    <row r="3" spans="1:4">
      <c r="A3" s="3" t="s">
        <v>2970</v>
      </c>
    </row>
    <row r="4" spans="1:4">
      <c r="A4" s="4" t="s">
        <v>2992</v>
      </c>
      <c r="B4" s="6" t="n">
        <v>4185304</v>
      </c>
      <c r="C4" s="6" t="n">
        <v>2937548</v>
      </c>
      <c r="D4" s="6" t="n">
        <v>4503695</v>
      </c>
    </row>
    <row r="5" spans="1:4">
      <c r="A5" s="4" t="s">
        <v>187</v>
      </c>
      <c r="B5" s="5" t="n">
        <v>-46590</v>
      </c>
      <c r="C5" s="5" t="n">
        <v>-20766</v>
      </c>
    </row>
    <row r="6" spans="1:4">
      <c r="A6" s="4" t="s">
        <v>2995</v>
      </c>
      <c r="B6" s="5" t="n">
        <v>4267236</v>
      </c>
      <c r="C6" s="5" t="n">
        <v>4185304</v>
      </c>
      <c r="D6" s="5" t="n">
        <v>2937548</v>
      </c>
    </row>
    <row r="7" spans="1:4">
      <c r="A7" s="4" t="s">
        <v>173</v>
      </c>
    </row>
    <row r="8" spans="1:4">
      <c r="A8" s="3" t="s">
        <v>2970</v>
      </c>
    </row>
    <row r="9" spans="1:4">
      <c r="A9" s="4" t="s">
        <v>2992</v>
      </c>
      <c r="B9" s="5" t="n">
        <v>366404</v>
      </c>
      <c r="C9" s="5" t="n">
        <v>317950</v>
      </c>
      <c r="D9" s="5" t="n">
        <v>536190</v>
      </c>
    </row>
    <row r="10" spans="1:4">
      <c r="A10" s="4" t="s">
        <v>3015</v>
      </c>
      <c r="B10" s="5" t="n">
        <v>155304</v>
      </c>
      <c r="C10" s="5" t="n">
        <v>69220</v>
      </c>
      <c r="D10" s="5" t="n">
        <v>-219274</v>
      </c>
    </row>
    <row r="11" spans="1:4">
      <c r="A11" s="4" t="s">
        <v>187</v>
      </c>
      <c r="B11" s="5" t="n">
        <v>-46590</v>
      </c>
      <c r="C11" s="5" t="n">
        <v>-20766</v>
      </c>
    </row>
    <row r="12" spans="1:4">
      <c r="A12" s="4" t="s">
        <v>3016</v>
      </c>
      <c r="D12" s="5" t="n">
        <v>1034</v>
      </c>
    </row>
    <row r="13" spans="1:4">
      <c r="A13" s="4" t="s">
        <v>2995</v>
      </c>
      <c r="B13" s="6" t="n">
        <v>475118</v>
      </c>
      <c r="C13" s="6" t="n">
        <v>366404</v>
      </c>
      <c r="D13" s="6" t="n">
        <v>317950</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9</v>
      </c>
    </row>
    <row r="3" spans="1:2">
      <c r="A3" s="3" t="s">
        <v>220</v>
      </c>
    </row>
    <row r="4" spans="1:2">
      <c r="A4" s="4" t="s">
        <v>222</v>
      </c>
      <c r="B4" s="4" t="s">
        <v>223</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80"/>
    <col customWidth="1" max="3" min="3" width="16"/>
    <col customWidth="1" max="4" min="4" width="4"/>
  </cols>
  <sheetData>
    <row r="1" spans="1:4">
      <c r="A1" s="1" t="s">
        <v>3017</v>
      </c>
      <c r="B1" s="2" t="s">
        <v>1</v>
      </c>
    </row>
    <row r="2" spans="1:4">
      <c r="B2" s="2" t="s">
        <v>29</v>
      </c>
      <c r="C2" s="2" t="s">
        <v>30</v>
      </c>
    </row>
    <row r="3" spans="1:4">
      <c r="A3" s="3" t="s">
        <v>257</v>
      </c>
    </row>
    <row r="4" spans="1:4">
      <c r="A4" s="4" t="s">
        <v>3018</v>
      </c>
      <c r="B4" s="4" t="s">
        <v>12</v>
      </c>
      <c r="C4" s="4" t="s">
        <v>3019</v>
      </c>
    </row>
    <row r="5" spans="1:4">
      <c r="A5" s="4" t="s">
        <v>3020</v>
      </c>
      <c r="B5" s="6" t="n">
        <v>46590</v>
      </c>
      <c r="C5" s="6" t="n">
        <v>20766</v>
      </c>
      <c r="D5" s="4" t="s">
        <v>55</v>
      </c>
    </row>
    <row r="6" spans="1:4">
      <c r="A6" s="4" t="s">
        <v>3021</v>
      </c>
      <c r="B6" s="6" t="n">
        <v>606407693</v>
      </c>
      <c r="C6" s="6" t="n">
        <v>606407693</v>
      </c>
    </row>
    <row r="7" spans="1:4">
      <c r="A7" s="4" t="s">
        <v>3022</v>
      </c>
      <c r="B7" s="7" t="n">
        <v>0.07679999999999999</v>
      </c>
      <c r="C7" s="7" t="n">
        <v>0.0342</v>
      </c>
    </row>
    <row r="8" spans="1:4"/>
    <row r="9" spans="1:4">
      <c r="A9" s="4" t="s">
        <v>55</v>
      </c>
      <c r="B9" s="4" t="s">
        <v>3023</v>
      </c>
    </row>
  </sheetData>
  <mergeCells count="5">
    <mergeCell ref="A1:A2"/>
    <mergeCell ref="B1:D1"/>
    <mergeCell ref="C2:D2"/>
    <mergeCell ref="A8:D8"/>
    <mergeCell ref="B9:D9"/>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8"/>
    <col customWidth="1" max="7" min="7" width="14"/>
    <col customWidth="1" max="8" min="8" width="14"/>
    <col customWidth="1" max="9" min="9" width="14"/>
  </cols>
  <sheetData>
    <row r="1" spans="1:9">
      <c r="A1" s="1" t="s">
        <v>3024</v>
      </c>
      <c r="C1" s="2" t="s">
        <v>1</v>
      </c>
    </row>
    <row r="2" spans="1:9">
      <c r="C2" s="2" t="s">
        <v>29</v>
      </c>
      <c r="E2" s="2" t="s">
        <v>30</v>
      </c>
      <c r="G2" s="2" t="s">
        <v>3025</v>
      </c>
      <c r="H2" s="2" t="s">
        <v>3026</v>
      </c>
      <c r="I2" s="2" t="s">
        <v>78</v>
      </c>
    </row>
    <row r="3" spans="1:9">
      <c r="A3" s="4" t="s">
        <v>3027</v>
      </c>
      <c r="C3" s="5" t="n">
        <v>608374525</v>
      </c>
      <c r="E3" s="5" t="n">
        <v>608374525</v>
      </c>
      <c r="I3" s="5" t="n">
        <v>551847819</v>
      </c>
    </row>
    <row r="4" spans="1:9">
      <c r="A4" s="4" t="s">
        <v>3000</v>
      </c>
      <c r="C4" s="6" t="n">
        <v>91147</v>
      </c>
      <c r="E4" s="6" t="n">
        <v>88644</v>
      </c>
    </row>
    <row r="5" spans="1:9">
      <c r="A5" s="4" t="s">
        <v>2984</v>
      </c>
    </row>
    <row r="6" spans="1:9">
      <c r="A6" s="4" t="s">
        <v>2981</v>
      </c>
      <c r="B6" s="4" t="s">
        <v>55</v>
      </c>
      <c r="C6" s="5" t="n">
        <v>-4793</v>
      </c>
      <c r="E6" s="5" t="n">
        <v>-4793</v>
      </c>
    </row>
    <row r="7" spans="1:9">
      <c r="A7" s="4" t="s">
        <v>2982</v>
      </c>
      <c r="C7" s="4" t="s">
        <v>92</v>
      </c>
      <c r="E7" s="4" t="s">
        <v>92</v>
      </c>
      <c r="F7" s="4" t="s">
        <v>1673</v>
      </c>
    </row>
    <row r="8" spans="1:9">
      <c r="A8" s="4" t="s">
        <v>2974</v>
      </c>
    </row>
    <row r="9" spans="1:9">
      <c r="A9" s="4" t="s">
        <v>3028</v>
      </c>
      <c r="C9" s="5" t="n">
        <v>606407693</v>
      </c>
      <c r="D9" s="4" t="s">
        <v>615</v>
      </c>
      <c r="E9" s="5" t="n">
        <v>606407693</v>
      </c>
      <c r="I9" s="5" t="n">
        <v>545547819</v>
      </c>
    </row>
    <row r="10" spans="1:9">
      <c r="A10" s="4" t="s">
        <v>2978</v>
      </c>
      <c r="C10" s="5" t="n">
        <v>10282</v>
      </c>
      <c r="E10" s="5" t="n">
        <v>10282</v>
      </c>
      <c r="F10" s="4" t="s">
        <v>665</v>
      </c>
    </row>
    <row r="11" spans="1:9">
      <c r="A11" s="4" t="s">
        <v>2980</v>
      </c>
    </row>
    <row r="12" spans="1:9">
      <c r="A12" s="4" t="s">
        <v>2981</v>
      </c>
      <c r="C12" s="4" t="s">
        <v>92</v>
      </c>
      <c r="E12" s="4" t="s">
        <v>92</v>
      </c>
      <c r="F12" s="4" t="s">
        <v>1812</v>
      </c>
    </row>
    <row r="13" spans="1:9">
      <c r="A13" s="4" t="s">
        <v>2982</v>
      </c>
      <c r="C13" s="6" t="n">
        <v>156</v>
      </c>
      <c r="E13" s="6" t="n">
        <v>156</v>
      </c>
      <c r="F13" s="4" t="s">
        <v>2985</v>
      </c>
    </row>
    <row r="14" spans="1:9">
      <c r="A14" s="4" t="s">
        <v>704</v>
      </c>
    </row>
    <row r="15" spans="1:9">
      <c r="A15" s="4" t="s">
        <v>3028</v>
      </c>
      <c r="C15" s="5" t="n">
        <v>606407693</v>
      </c>
      <c r="E15" s="5" t="n">
        <v>606407693</v>
      </c>
    </row>
    <row r="16" spans="1:9">
      <c r="A16" s="4" t="s">
        <v>3029</v>
      </c>
      <c r="C16" s="6" t="n">
        <v>3146265</v>
      </c>
      <c r="E16" s="6" t="n">
        <v>3149564</v>
      </c>
    </row>
    <row r="17" spans="1:9">
      <c r="A17" s="4" t="s">
        <v>3030</v>
      </c>
      <c r="H17" s="5" t="n">
        <v>61316424</v>
      </c>
    </row>
    <row r="18" spans="1:9">
      <c r="A18" s="4" t="s">
        <v>3031</v>
      </c>
      <c r="C18" s="5" t="n">
        <v>60849592</v>
      </c>
    </row>
    <row r="19" spans="1:9">
      <c r="A19" s="4" t="s">
        <v>3027</v>
      </c>
      <c r="C19" s="5" t="n">
        <v>608374525</v>
      </c>
      <c r="E19" s="5" t="n">
        <v>61316424</v>
      </c>
    </row>
    <row r="20" spans="1:9">
      <c r="A20" s="4" t="s">
        <v>3032</v>
      </c>
      <c r="C20" s="5" t="n">
        <v>1966832</v>
      </c>
      <c r="E20" s="5" t="n">
        <v>4789718</v>
      </c>
    </row>
    <row r="21" spans="1:9">
      <c r="A21" s="4" t="s">
        <v>3033</v>
      </c>
      <c r="C21" s="5" t="n">
        <v>1500000</v>
      </c>
    </row>
    <row r="22" spans="1:9">
      <c r="A22" s="4" t="s">
        <v>3034</v>
      </c>
      <c r="C22" s="5" t="n">
        <v>466832</v>
      </c>
    </row>
    <row r="23" spans="1:9">
      <c r="A23" s="4" t="s">
        <v>3035</v>
      </c>
      <c r="E23" s="5" t="n">
        <v>613164243</v>
      </c>
    </row>
    <row r="24" spans="1:9">
      <c r="A24" s="4" t="s">
        <v>3036</v>
      </c>
      <c r="C24" s="5" t="n">
        <v>30499685</v>
      </c>
      <c r="E24" s="5" t="n">
        <v>4789718</v>
      </c>
    </row>
    <row r="25" spans="1:9">
      <c r="A25" s="4" t="s">
        <v>3037</v>
      </c>
    </row>
    <row r="26" spans="1:9">
      <c r="A26" s="4" t="s">
        <v>3000</v>
      </c>
      <c r="C26" s="6" t="n">
        <v>-21526</v>
      </c>
    </row>
    <row r="27" spans="1:9">
      <c r="A27" s="4" t="s">
        <v>3038</v>
      </c>
    </row>
    <row r="28" spans="1:9">
      <c r="A28" s="4" t="s">
        <v>3000</v>
      </c>
      <c r="C28" s="5" t="n">
        <v>-3480</v>
      </c>
    </row>
    <row r="29" spans="1:9">
      <c r="A29" s="4" t="s">
        <v>3039</v>
      </c>
    </row>
    <row r="30" spans="1:9">
      <c r="A30" s="4" t="s">
        <v>3000</v>
      </c>
      <c r="C30" s="5" t="n">
        <v>-20</v>
      </c>
    </row>
    <row r="31" spans="1:9">
      <c r="A31" s="4" t="s">
        <v>662</v>
      </c>
    </row>
    <row r="32" spans="1:9">
      <c r="A32" s="4" t="s">
        <v>3034</v>
      </c>
      <c r="G32" s="5" t="n">
        <v>210000</v>
      </c>
    </row>
    <row r="33" spans="1:9">
      <c r="A33" s="4" t="s">
        <v>3040</v>
      </c>
    </row>
    <row r="34" spans="1:9">
      <c r="A34" s="4" t="s">
        <v>3000</v>
      </c>
      <c r="C34" s="6" t="n">
        <v>-885</v>
      </c>
    </row>
    <row r="35" spans="1:9"/>
    <row r="36" spans="1:9">
      <c r="A36" s="4" t="s">
        <v>55</v>
      </c>
      <c r="B36" s="4" t="s">
        <v>2989</v>
      </c>
    </row>
    <row r="37" spans="1:9">
      <c r="A37" s="4" t="s">
        <v>604</v>
      </c>
      <c r="B37" s="4" t="s">
        <v>2990</v>
      </c>
    </row>
    <row r="38" spans="1:9">
      <c r="A38" s="4" t="s">
        <v>615</v>
      </c>
      <c r="B38" s="4" t="s">
        <v>2987</v>
      </c>
    </row>
    <row r="39" spans="1:9">
      <c r="A39" s="4" t="s">
        <v>665</v>
      </c>
      <c r="B39" s="4" t="s">
        <v>2986</v>
      </c>
    </row>
    <row r="40" spans="1:9">
      <c r="A40" s="4" t="s">
        <v>1812</v>
      </c>
      <c r="B40" s="4" t="s">
        <v>2988</v>
      </c>
    </row>
  </sheetData>
  <mergeCells count="10">
    <mergeCell ref="A1:B2"/>
    <mergeCell ref="C1:F1"/>
    <mergeCell ref="C2:D2"/>
    <mergeCell ref="E2:F2"/>
    <mergeCell ref="A35:H35"/>
    <mergeCell ref="B36:H36"/>
    <mergeCell ref="B37:H37"/>
    <mergeCell ref="B38:H38"/>
    <mergeCell ref="B39:H39"/>
    <mergeCell ref="B40:H40"/>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3"/>
    <col customWidth="1" max="2" min="2" width="16"/>
    <col customWidth="1" max="3" min="3" width="14"/>
    <col customWidth="1" max="4" min="4" width="14"/>
  </cols>
  <sheetData>
    <row r="1" spans="1:4">
      <c r="A1" s="1" t="s">
        <v>3041</v>
      </c>
      <c r="B1" s="2" t="s">
        <v>1</v>
      </c>
    </row>
    <row r="2" spans="1:4">
      <c r="B2" s="2" t="s">
        <v>29</v>
      </c>
      <c r="C2" s="2" t="s">
        <v>30</v>
      </c>
      <c r="D2" s="2" t="s">
        <v>78</v>
      </c>
    </row>
    <row r="3" spans="1:4">
      <c r="A3" s="3" t="s">
        <v>3042</v>
      </c>
    </row>
    <row r="4" spans="1:4">
      <c r="A4" s="4" t="s">
        <v>80</v>
      </c>
      <c r="B4" s="6" t="n">
        <v>9613907</v>
      </c>
      <c r="C4" s="6" t="n">
        <v>8988340</v>
      </c>
      <c r="D4" s="6" t="n">
        <v>9740045</v>
      </c>
    </row>
    <row r="5" spans="1:4">
      <c r="A5" s="4" t="s">
        <v>1441</v>
      </c>
    </row>
    <row r="6" spans="1:4">
      <c r="A6" s="3" t="s">
        <v>3042</v>
      </c>
    </row>
    <row r="7" spans="1:4">
      <c r="A7" s="4" t="s">
        <v>80</v>
      </c>
      <c r="B7" s="5" t="n">
        <v>4313287</v>
      </c>
      <c r="C7" s="5" t="n">
        <v>4104348</v>
      </c>
      <c r="D7" s="5" t="n">
        <v>4241918</v>
      </c>
    </row>
    <row r="8" spans="1:4">
      <c r="A8" s="4" t="s">
        <v>1442</v>
      </c>
    </row>
    <row r="9" spans="1:4">
      <c r="A9" s="3" t="s">
        <v>3042</v>
      </c>
    </row>
    <row r="10" spans="1:4">
      <c r="A10" s="4" t="s">
        <v>80</v>
      </c>
      <c r="B10" s="5" t="n">
        <v>4181190</v>
      </c>
      <c r="C10" s="5" t="n">
        <v>3773367</v>
      </c>
      <c r="D10" s="5" t="n">
        <v>4168696</v>
      </c>
    </row>
    <row r="11" spans="1:4">
      <c r="A11" s="4" t="s">
        <v>1443</v>
      </c>
    </row>
    <row r="12" spans="1:4">
      <c r="A12" s="3" t="s">
        <v>3042</v>
      </c>
    </row>
    <row r="13" spans="1:4">
      <c r="A13" s="4" t="s">
        <v>80</v>
      </c>
      <c r="B13" s="6" t="n">
        <v>1119430</v>
      </c>
      <c r="C13" s="6" t="n">
        <v>1110625</v>
      </c>
      <c r="D13" s="6" t="n">
        <v>1329431</v>
      </c>
    </row>
  </sheetData>
  <mergeCells count="2">
    <mergeCell ref="A1:A2"/>
    <mergeCell ref="B1:D1"/>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3043</v>
      </c>
      <c r="B1" s="2" t="s">
        <v>1</v>
      </c>
    </row>
    <row r="2" spans="1:4">
      <c r="B2" s="2" t="s">
        <v>29</v>
      </c>
      <c r="C2" s="2" t="s">
        <v>30</v>
      </c>
      <c r="D2" s="2" t="s">
        <v>78</v>
      </c>
    </row>
    <row r="3" spans="1:4">
      <c r="A3" s="3" t="s">
        <v>263</v>
      </c>
    </row>
    <row r="4" spans="1:4">
      <c r="A4" s="4" t="s">
        <v>3044</v>
      </c>
      <c r="B4" s="6" t="n">
        <v>2318816</v>
      </c>
      <c r="C4" s="6" t="n">
        <v>2056643</v>
      </c>
      <c r="D4" s="6" t="n">
        <v>2651067</v>
      </c>
    </row>
    <row r="5" spans="1:4">
      <c r="A5" s="4" t="s">
        <v>3045</v>
      </c>
      <c r="B5" s="5" t="n">
        <v>1172129</v>
      </c>
      <c r="C5" s="5" t="n">
        <v>1077407</v>
      </c>
      <c r="D5" s="5" t="n">
        <v>1109826</v>
      </c>
    </row>
    <row r="6" spans="1:4">
      <c r="A6" s="4" t="s">
        <v>3046</v>
      </c>
      <c r="B6" s="5" t="n">
        <v>579551</v>
      </c>
      <c r="C6" s="5" t="n">
        <v>568979</v>
      </c>
      <c r="D6" s="5" t="n">
        <v>525134</v>
      </c>
    </row>
    <row r="7" spans="1:4">
      <c r="A7" s="4" t="s">
        <v>3047</v>
      </c>
      <c r="B7" s="5" t="n">
        <v>430825</v>
      </c>
      <c r="C7" s="5" t="n">
        <v>366153</v>
      </c>
      <c r="D7" s="5" t="n">
        <v>437235</v>
      </c>
    </row>
    <row r="8" spans="1:4">
      <c r="A8" s="4" t="s">
        <v>3048</v>
      </c>
      <c r="B8" s="5" t="n">
        <v>252474</v>
      </c>
      <c r="C8" s="5" t="n">
        <v>269296</v>
      </c>
      <c r="D8" s="5" t="n">
        <v>302774</v>
      </c>
    </row>
    <row r="9" spans="1:4">
      <c r="A9" s="4" t="s">
        <v>3049</v>
      </c>
      <c r="B9" s="5" t="n">
        <v>288662</v>
      </c>
      <c r="C9" s="5" t="n">
        <v>286621</v>
      </c>
      <c r="D9" s="5" t="n">
        <v>295439</v>
      </c>
    </row>
    <row r="10" spans="1:4">
      <c r="A10" s="4" t="s">
        <v>3050</v>
      </c>
      <c r="B10" s="5" t="n">
        <v>1381546</v>
      </c>
      <c r="C10" s="5" t="n">
        <v>1424595</v>
      </c>
      <c r="D10" s="5" t="n">
        <v>1293320</v>
      </c>
    </row>
    <row r="11" spans="1:4">
      <c r="A11" s="4" t="s">
        <v>176</v>
      </c>
      <c r="B11" s="6" t="n">
        <v>6424003</v>
      </c>
      <c r="C11" s="6" t="n">
        <v>6049694</v>
      </c>
      <c r="D11" s="6" t="n">
        <v>6614795</v>
      </c>
    </row>
  </sheetData>
  <mergeCells count="2">
    <mergeCell ref="A1:A2"/>
    <mergeCell ref="B1:D1"/>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14"/>
    <col customWidth="1" max="5" min="5" width="14"/>
  </cols>
  <sheetData>
    <row r="1" spans="1:5">
      <c r="A1" s="1" t="s">
        <v>3051</v>
      </c>
      <c r="C1" s="2" t="s">
        <v>1</v>
      </c>
    </row>
    <row r="2" spans="1:5">
      <c r="C2" s="2" t="s">
        <v>29</v>
      </c>
      <c r="D2" s="2" t="s">
        <v>30</v>
      </c>
      <c r="E2" s="2" t="s">
        <v>78</v>
      </c>
    </row>
    <row r="3" spans="1:5">
      <c r="A3" s="3" t="s">
        <v>263</v>
      </c>
    </row>
    <row r="4" spans="1:5">
      <c r="A4" s="4" t="s">
        <v>3052</v>
      </c>
      <c r="B4" s="4" t="s">
        <v>55</v>
      </c>
      <c r="C4" s="6" t="n">
        <v>943215</v>
      </c>
      <c r="D4" s="6" t="n">
        <v>910071</v>
      </c>
      <c r="E4" s="6" t="n">
        <v>897670</v>
      </c>
    </row>
    <row r="5" spans="1:5">
      <c r="A5" s="4" t="s">
        <v>900</v>
      </c>
      <c r="C5" s="5" t="n">
        <v>58410</v>
      </c>
      <c r="D5" s="5" t="n">
        <v>50257</v>
      </c>
      <c r="E5" s="5" t="n">
        <v>36736</v>
      </c>
    </row>
    <row r="6" spans="1:5">
      <c r="A6" s="4" t="s">
        <v>176</v>
      </c>
      <c r="C6" s="6" t="n">
        <v>1001625</v>
      </c>
      <c r="D6" s="6" t="n">
        <v>960328</v>
      </c>
      <c r="E6" s="6" t="n">
        <v>934406</v>
      </c>
    </row>
    <row r="7" spans="1:5"/>
    <row r="8" spans="1:5">
      <c r="A8" s="4" t="s">
        <v>55</v>
      </c>
      <c r="B8" s="4" t="s">
        <v>3053</v>
      </c>
    </row>
  </sheetData>
  <mergeCells count="4">
    <mergeCell ref="A1:B2"/>
    <mergeCell ref="C1:E1"/>
    <mergeCell ref="A7:D7"/>
    <mergeCell ref="B8:D8"/>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3054</v>
      </c>
      <c r="B1" s="2" t="s">
        <v>1</v>
      </c>
    </row>
    <row r="2" spans="1:4">
      <c r="B2" s="2" t="s">
        <v>29</v>
      </c>
      <c r="C2" s="2" t="s">
        <v>30</v>
      </c>
      <c r="D2" s="2" t="s">
        <v>78</v>
      </c>
    </row>
    <row r="3" spans="1:4">
      <c r="A3" s="3" t="s">
        <v>263</v>
      </c>
    </row>
    <row r="4" spans="1:4">
      <c r="A4" s="4" t="s">
        <v>3055</v>
      </c>
      <c r="B4" s="6" t="n">
        <v>347551</v>
      </c>
      <c r="C4" s="6" t="n">
        <v>352405</v>
      </c>
      <c r="D4" s="6" t="n">
        <v>331511</v>
      </c>
    </row>
    <row r="5" spans="1:4">
      <c r="A5" s="4" t="s">
        <v>904</v>
      </c>
      <c r="B5" s="5" t="n">
        <v>37522</v>
      </c>
      <c r="C5" s="5" t="n">
        <v>32573</v>
      </c>
      <c r="D5" s="5" t="n">
        <v>42855</v>
      </c>
    </row>
    <row r="6" spans="1:4">
      <c r="A6" s="4" t="s">
        <v>3056</v>
      </c>
      <c r="B6" s="5" t="n">
        <v>8213</v>
      </c>
      <c r="C6" s="5" t="n">
        <v>31358</v>
      </c>
      <c r="D6" s="5" t="n">
        <v>38991</v>
      </c>
    </row>
    <row r="7" spans="1:4">
      <c r="A7" s="4" t="s">
        <v>176</v>
      </c>
      <c r="B7" s="6" t="n">
        <v>393286</v>
      </c>
      <c r="C7" s="6" t="n">
        <v>416336</v>
      </c>
      <c r="D7" s="6" t="n">
        <v>413357</v>
      </c>
    </row>
  </sheetData>
  <mergeCells count="2">
    <mergeCell ref="A1:A2"/>
    <mergeCell ref="B1:D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3057</v>
      </c>
      <c r="B1" s="2" t="s">
        <v>1</v>
      </c>
    </row>
    <row r="2" spans="1:3">
      <c r="B2" s="2" t="s">
        <v>29</v>
      </c>
      <c r="C2" s="2" t="s">
        <v>30</v>
      </c>
    </row>
    <row r="3" spans="1:3">
      <c r="A3" s="3" t="s">
        <v>263</v>
      </c>
    </row>
    <row r="4" spans="1:3">
      <c r="A4" s="4" t="s">
        <v>3058</v>
      </c>
      <c r="B4" s="6" t="n">
        <v>359940</v>
      </c>
      <c r="C4" s="6" t="n">
        <v>345651</v>
      </c>
    </row>
  </sheetData>
  <mergeCells count="2">
    <mergeCell ref="A1:A2"/>
    <mergeCell ref="B1:C1"/>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3059</v>
      </c>
      <c r="B1" s="2" t="s">
        <v>1</v>
      </c>
    </row>
    <row r="2" spans="1:4">
      <c r="B2" s="2" t="s">
        <v>29</v>
      </c>
      <c r="C2" s="2" t="s">
        <v>30</v>
      </c>
      <c r="D2" s="2" t="s">
        <v>78</v>
      </c>
    </row>
    <row r="3" spans="1:4">
      <c r="A3" s="3" t="s">
        <v>263</v>
      </c>
    </row>
    <row r="4" spans="1:4">
      <c r="A4" s="4" t="s">
        <v>3060</v>
      </c>
      <c r="B4" s="6" t="n">
        <v>240952</v>
      </c>
      <c r="C4" s="6" t="n">
        <v>174197</v>
      </c>
      <c r="D4" s="6" t="n">
        <v>154958</v>
      </c>
    </row>
    <row r="5" spans="1:4">
      <c r="A5" s="4" t="s">
        <v>3061</v>
      </c>
      <c r="B5" s="5" t="n">
        <v>109463</v>
      </c>
      <c r="C5" s="5" t="n">
        <v>133575</v>
      </c>
      <c r="D5" s="5" t="n">
        <v>113225</v>
      </c>
    </row>
    <row r="6" spans="1:4">
      <c r="A6" s="4" t="s">
        <v>3062</v>
      </c>
      <c r="B6" s="5" t="n">
        <v>103741</v>
      </c>
      <c r="C6" s="5" t="n">
        <v>65011</v>
      </c>
      <c r="D6" s="5" t="n">
        <v>46547</v>
      </c>
    </row>
    <row r="7" spans="1:4">
      <c r="A7" s="4" t="s">
        <v>3063</v>
      </c>
      <c r="B7" s="5" t="n">
        <v>26793</v>
      </c>
      <c r="C7" s="5" t="n">
        <v>24548</v>
      </c>
      <c r="D7" s="5" t="n">
        <v>25457</v>
      </c>
    </row>
    <row r="8" spans="1:4">
      <c r="A8" s="4" t="s">
        <v>331</v>
      </c>
      <c r="B8" s="5" t="n">
        <v>6585</v>
      </c>
      <c r="C8" s="5" t="n">
        <v>17090</v>
      </c>
      <c r="D8" s="5" t="n">
        <v>11669</v>
      </c>
    </row>
    <row r="9" spans="1:4">
      <c r="A9" s="4" t="s">
        <v>3064</v>
      </c>
      <c r="B9" s="5" t="n">
        <v>8038</v>
      </c>
      <c r="C9" s="5" t="n">
        <v>11141</v>
      </c>
      <c r="D9" s="5" t="n">
        <v>16408</v>
      </c>
    </row>
    <row r="10" spans="1:4">
      <c r="A10" s="4" t="s">
        <v>3065</v>
      </c>
      <c r="B10" s="5" t="n">
        <v>54317</v>
      </c>
      <c r="C10" s="5" t="n">
        <v>113186</v>
      </c>
      <c r="D10" s="5" t="n">
        <v>17517</v>
      </c>
    </row>
    <row r="11" spans="1:4">
      <c r="A11" s="4" t="s">
        <v>176</v>
      </c>
      <c r="B11" s="6" t="n">
        <v>549889</v>
      </c>
      <c r="C11" s="6" t="n">
        <v>538748</v>
      </c>
      <c r="D11" s="6" t="n">
        <v>385781</v>
      </c>
    </row>
  </sheetData>
  <mergeCells count="2">
    <mergeCell ref="A1:A2"/>
    <mergeCell ref="B1:D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6</v>
      </c>
      <c r="B1" s="2" t="s">
        <v>29</v>
      </c>
      <c r="C1" s="2" t="s">
        <v>30</v>
      </c>
    </row>
    <row r="2" spans="1:3">
      <c r="A2" s="3" t="s">
        <v>596</v>
      </c>
    </row>
    <row r="3" spans="1:3">
      <c r="A3" s="4" t="s">
        <v>32</v>
      </c>
      <c r="B3" s="6" t="n">
        <v>260092</v>
      </c>
      <c r="C3" s="6" t="n">
        <v>201416</v>
      </c>
    </row>
    <row r="4" spans="1:3">
      <c r="A4" s="4" t="s">
        <v>1318</v>
      </c>
      <c r="B4" s="5" t="n">
        <v>36484</v>
      </c>
      <c r="C4" s="5" t="n">
        <v>14573</v>
      </c>
    </row>
    <row r="5" spans="1:3">
      <c r="A5" s="4" t="s">
        <v>3067</v>
      </c>
      <c r="B5" s="5" t="n">
        <v>107170</v>
      </c>
      <c r="C5" s="5" t="n">
        <v>107789</v>
      </c>
    </row>
    <row r="6" spans="1:3">
      <c r="A6" s="4" t="s">
        <v>1531</v>
      </c>
      <c r="B6" s="5" t="n">
        <v>373447</v>
      </c>
      <c r="C6" s="5" t="n">
        <v>251204</v>
      </c>
    </row>
    <row r="7" spans="1:3">
      <c r="A7" s="4" t="s">
        <v>1508</v>
      </c>
      <c r="B7" s="5" t="n">
        <v>958</v>
      </c>
      <c r="C7" s="5" t="n">
        <v>554</v>
      </c>
    </row>
    <row r="8" spans="1:3">
      <c r="A8" s="4" t="s">
        <v>3068</v>
      </c>
      <c r="B8" s="5" t="n">
        <v>33575</v>
      </c>
      <c r="C8" s="5" t="n">
        <v>28198</v>
      </c>
    </row>
    <row r="9" spans="1:3">
      <c r="A9" s="4" t="s">
        <v>41</v>
      </c>
      <c r="B9" s="5" t="n">
        <v>811726</v>
      </c>
      <c r="C9" s="5" t="n">
        <v>603734</v>
      </c>
    </row>
    <row r="10" spans="1:3">
      <c r="A10" s="4" t="s">
        <v>3069</v>
      </c>
      <c r="B10" s="5" t="n">
        <v>20975</v>
      </c>
      <c r="C10" s="5" t="n">
        <v>26772</v>
      </c>
    </row>
    <row r="11" spans="1:3">
      <c r="A11" s="4" t="s">
        <v>3070</v>
      </c>
      <c r="B11" s="5" t="n">
        <v>9108</v>
      </c>
      <c r="C11" s="5" t="n">
        <v>19069</v>
      </c>
    </row>
    <row r="12" spans="1:3">
      <c r="A12" s="4" t="s">
        <v>1392</v>
      </c>
      <c r="B12" s="5" t="n">
        <v>6887</v>
      </c>
      <c r="C12" s="5" t="n">
        <v>7356</v>
      </c>
    </row>
    <row r="13" spans="1:3">
      <c r="A13" s="4" t="s">
        <v>47</v>
      </c>
      <c r="B13" s="5" t="n">
        <v>2081</v>
      </c>
      <c r="C13" s="5" t="n">
        <v>2110</v>
      </c>
    </row>
    <row r="14" spans="1:3">
      <c r="A14" s="4" t="s">
        <v>48</v>
      </c>
      <c r="B14" s="5" t="n">
        <v>39051</v>
      </c>
      <c r="C14" s="5" t="n">
        <v>55307</v>
      </c>
    </row>
    <row r="15" spans="1:3">
      <c r="A15" s="4" t="s">
        <v>1499</v>
      </c>
    </row>
    <row r="16" spans="1:3">
      <c r="A16" s="3" t="s">
        <v>596</v>
      </c>
    </row>
    <row r="17" spans="1:3">
      <c r="A17" s="4" t="s">
        <v>32</v>
      </c>
      <c r="B17" s="5" t="n">
        <v>7309</v>
      </c>
      <c r="C17" s="5" t="n">
        <v>4438</v>
      </c>
    </row>
    <row r="18" spans="1:3">
      <c r="A18" s="4" t="s">
        <v>1318</v>
      </c>
      <c r="B18" s="5" t="n">
        <v>21</v>
      </c>
      <c r="C18" s="5" t="n">
        <v>12</v>
      </c>
    </row>
    <row r="19" spans="1:3">
      <c r="A19" s="4" t="s">
        <v>3067</v>
      </c>
      <c r="B19" s="5" t="n">
        <v>16507</v>
      </c>
      <c r="C19" s="5" t="n">
        <v>16086</v>
      </c>
    </row>
    <row r="20" spans="1:3">
      <c r="A20" s="4" t="s">
        <v>1531</v>
      </c>
      <c r="B20" s="5" t="n">
        <v>49680</v>
      </c>
      <c r="C20" s="5" t="n">
        <v>54356</v>
      </c>
    </row>
    <row r="21" spans="1:3">
      <c r="A21" s="4" t="s">
        <v>3068</v>
      </c>
      <c r="B21" s="5" t="n">
        <v>1679</v>
      </c>
      <c r="C21" s="5" t="n">
        <v>1798</v>
      </c>
    </row>
    <row r="22" spans="1:3">
      <c r="A22" s="4" t="s">
        <v>41</v>
      </c>
      <c r="B22" s="5" t="n">
        <v>75196</v>
      </c>
      <c r="C22" s="5" t="n">
        <v>76690</v>
      </c>
    </row>
    <row r="23" spans="1:3">
      <c r="A23" s="4" t="s">
        <v>3069</v>
      </c>
      <c r="C23" s="4" t="s">
        <v>92</v>
      </c>
    </row>
    <row r="24" spans="1:3">
      <c r="A24" s="4" t="s">
        <v>3070</v>
      </c>
      <c r="B24" s="5" t="n">
        <v>172</v>
      </c>
      <c r="C24" s="5" t="n">
        <v>142</v>
      </c>
    </row>
    <row r="25" spans="1:3">
      <c r="A25" s="4" t="s">
        <v>48</v>
      </c>
      <c r="B25" s="5" t="n">
        <v>172</v>
      </c>
      <c r="C25" s="5" t="n">
        <v>142</v>
      </c>
    </row>
    <row r="26" spans="1:3">
      <c r="A26" s="4" t="s">
        <v>1500</v>
      </c>
    </row>
    <row r="27" spans="1:3">
      <c r="A27" s="3" t="s">
        <v>596</v>
      </c>
    </row>
    <row r="28" spans="1:3">
      <c r="A28" s="4" t="s">
        <v>32</v>
      </c>
      <c r="B28" s="5" t="n">
        <v>14242</v>
      </c>
      <c r="C28" s="5" t="n">
        <v>9705</v>
      </c>
    </row>
    <row r="29" spans="1:3">
      <c r="A29" s="4" t="s">
        <v>1318</v>
      </c>
      <c r="B29" s="5" t="n">
        <v>17</v>
      </c>
      <c r="C29" s="5" t="n">
        <v>734</v>
      </c>
    </row>
    <row r="30" spans="1:3">
      <c r="A30" s="4" t="s">
        <v>3067</v>
      </c>
      <c r="B30" s="5" t="n">
        <v>19686</v>
      </c>
      <c r="C30" s="5" t="n">
        <v>20158</v>
      </c>
    </row>
    <row r="31" spans="1:3">
      <c r="A31" s="4" t="s">
        <v>1531</v>
      </c>
      <c r="B31" s="5" t="n">
        <v>22006</v>
      </c>
      <c r="C31" s="5" t="n">
        <v>30675</v>
      </c>
    </row>
    <row r="32" spans="1:3">
      <c r="A32" s="4" t="s">
        <v>3068</v>
      </c>
      <c r="B32" s="5" t="n">
        <v>3934</v>
      </c>
      <c r="C32" s="5" t="n">
        <v>2462</v>
      </c>
    </row>
    <row r="33" spans="1:3">
      <c r="A33" s="4" t="s">
        <v>41</v>
      </c>
      <c r="B33" s="5" t="n">
        <v>59885</v>
      </c>
      <c r="C33" s="5" t="n">
        <v>63734</v>
      </c>
    </row>
    <row r="34" spans="1:3">
      <c r="A34" s="4" t="s">
        <v>3069</v>
      </c>
      <c r="B34" s="5" t="n">
        <v>3831</v>
      </c>
      <c r="C34" s="5" t="n">
        <v>2769</v>
      </c>
    </row>
    <row r="35" spans="1:3">
      <c r="A35" s="4" t="s">
        <v>3070</v>
      </c>
      <c r="B35" s="5" t="n">
        <v>6368</v>
      </c>
      <c r="C35" s="5" t="n">
        <v>6029</v>
      </c>
    </row>
    <row r="36" spans="1:3">
      <c r="A36" s="4" t="s">
        <v>48</v>
      </c>
      <c r="B36" s="5" t="n">
        <v>10199</v>
      </c>
      <c r="C36" s="5" t="n">
        <v>8798</v>
      </c>
    </row>
    <row r="37" spans="1:3">
      <c r="A37" s="4" t="s">
        <v>1501</v>
      </c>
    </row>
    <row r="38" spans="1:3">
      <c r="A38" s="3" t="s">
        <v>596</v>
      </c>
    </row>
    <row r="39" spans="1:3">
      <c r="A39" s="4" t="s">
        <v>32</v>
      </c>
      <c r="B39" s="5" t="n">
        <v>81693</v>
      </c>
      <c r="C39" s="5" t="n">
        <v>30221</v>
      </c>
    </row>
    <row r="40" spans="1:3">
      <c r="A40" s="4" t="s">
        <v>1318</v>
      </c>
      <c r="B40" s="5" t="n">
        <v>26605</v>
      </c>
      <c r="C40" s="5" t="n">
        <v>585</v>
      </c>
    </row>
    <row r="41" spans="1:3">
      <c r="A41" s="4" t="s">
        <v>3067</v>
      </c>
      <c r="B41" s="5" t="n">
        <v>34258</v>
      </c>
      <c r="C41" s="5" t="n">
        <v>1619</v>
      </c>
    </row>
    <row r="42" spans="1:3">
      <c r="A42" s="4" t="s">
        <v>1531</v>
      </c>
      <c r="B42" s="5" t="n">
        <v>82369</v>
      </c>
      <c r="C42" s="5" t="n">
        <v>90482</v>
      </c>
    </row>
    <row r="43" spans="1:3">
      <c r="A43" s="4" t="s">
        <v>1508</v>
      </c>
      <c r="B43" s="5" t="n">
        <v>735</v>
      </c>
      <c r="C43" s="5" t="n">
        <v>554</v>
      </c>
    </row>
    <row r="44" spans="1:3">
      <c r="A44" s="4" t="s">
        <v>3068</v>
      </c>
      <c r="B44" s="5" t="n">
        <v>3317</v>
      </c>
      <c r="C44" s="5" t="n">
        <v>6333</v>
      </c>
    </row>
    <row r="45" spans="1:3">
      <c r="A45" s="4" t="s">
        <v>41</v>
      </c>
      <c r="B45" s="5" t="n">
        <v>228977</v>
      </c>
      <c r="C45" s="5" t="n">
        <v>129794</v>
      </c>
    </row>
    <row r="46" spans="1:3">
      <c r="A46" s="4" t="s">
        <v>3069</v>
      </c>
      <c r="B46" s="5" t="n">
        <v>74</v>
      </c>
      <c r="C46" s="5" t="n">
        <v>83</v>
      </c>
    </row>
    <row r="47" spans="1:3">
      <c r="A47" s="4" t="s">
        <v>1392</v>
      </c>
      <c r="B47" s="5" t="n">
        <v>6887</v>
      </c>
      <c r="C47" s="5" t="n">
        <v>7356</v>
      </c>
    </row>
    <row r="48" spans="1:3">
      <c r="A48" s="4" t="s">
        <v>48</v>
      </c>
      <c r="B48" s="5" t="n">
        <v>6961</v>
      </c>
      <c r="C48" s="5" t="n">
        <v>7439</v>
      </c>
    </row>
    <row r="49" spans="1:3">
      <c r="A49" s="4" t="s">
        <v>1502</v>
      </c>
    </row>
    <row r="50" spans="1:3">
      <c r="A50" s="3" t="s">
        <v>596</v>
      </c>
    </row>
    <row r="51" spans="1:3">
      <c r="A51" s="4" t="s">
        <v>32</v>
      </c>
      <c r="B51" s="5" t="n">
        <v>1105</v>
      </c>
      <c r="C51" s="5" t="n">
        <v>1137</v>
      </c>
    </row>
    <row r="52" spans="1:3">
      <c r="A52" s="4" t="s">
        <v>1318</v>
      </c>
      <c r="B52" s="5" t="n">
        <v>150</v>
      </c>
      <c r="C52" s="4" t="s">
        <v>92</v>
      </c>
    </row>
    <row r="53" spans="1:3">
      <c r="A53" s="4" t="s">
        <v>3067</v>
      </c>
      <c r="B53" s="5" t="n">
        <v>340</v>
      </c>
      <c r="C53" s="5" t="n">
        <v>713</v>
      </c>
    </row>
    <row r="54" spans="1:3">
      <c r="A54" s="4" t="s">
        <v>1531</v>
      </c>
      <c r="B54" s="5" t="n">
        <v>1169</v>
      </c>
      <c r="C54" s="5" t="n">
        <v>9720</v>
      </c>
    </row>
    <row r="55" spans="1:3">
      <c r="A55" s="4" t="s">
        <v>3068</v>
      </c>
      <c r="B55" s="5" t="n">
        <v>660</v>
      </c>
      <c r="C55" s="5" t="n">
        <v>1418</v>
      </c>
    </row>
    <row r="56" spans="1:3">
      <c r="A56" s="4" t="s">
        <v>41</v>
      </c>
      <c r="B56" s="5" t="n">
        <v>3424</v>
      </c>
      <c r="C56" s="5" t="n">
        <v>12988</v>
      </c>
    </row>
    <row r="57" spans="1:3">
      <c r="A57" s="4" t="s">
        <v>3069</v>
      </c>
      <c r="B57" s="5" t="n">
        <v>281</v>
      </c>
      <c r="C57" s="5" t="n">
        <v>285</v>
      </c>
    </row>
    <row r="58" spans="1:3">
      <c r="A58" s="4" t="s">
        <v>47</v>
      </c>
      <c r="B58" s="5" t="n">
        <v>86</v>
      </c>
      <c r="C58" s="5" t="n">
        <v>117</v>
      </c>
    </row>
    <row r="59" spans="1:3">
      <c r="A59" s="4" t="s">
        <v>48</v>
      </c>
      <c r="B59" s="5" t="n">
        <v>367</v>
      </c>
      <c r="C59" s="5" t="n">
        <v>402</v>
      </c>
    </row>
    <row r="60" spans="1:3">
      <c r="A60" s="4" t="s">
        <v>1503</v>
      </c>
    </row>
    <row r="61" spans="1:3">
      <c r="A61" s="3" t="s">
        <v>596</v>
      </c>
    </row>
    <row r="62" spans="1:3">
      <c r="A62" s="4" t="s">
        <v>32</v>
      </c>
      <c r="B62" s="5" t="n">
        <v>11746</v>
      </c>
      <c r="C62" s="5" t="n">
        <v>1695</v>
      </c>
    </row>
    <row r="63" spans="1:3">
      <c r="A63" s="4" t="s">
        <v>3067</v>
      </c>
      <c r="B63" s="5" t="n">
        <v>2722</v>
      </c>
      <c r="C63" s="5" t="n">
        <v>1563</v>
      </c>
    </row>
    <row r="64" spans="1:3">
      <c r="A64" s="4" t="s">
        <v>1531</v>
      </c>
      <c r="B64" s="5" t="n">
        <v>48286</v>
      </c>
      <c r="C64" s="5" t="n">
        <v>21923</v>
      </c>
    </row>
    <row r="65" spans="1:3">
      <c r="A65" s="4" t="s">
        <v>3068</v>
      </c>
      <c r="B65" s="5" t="n">
        <v>179</v>
      </c>
      <c r="C65" s="5" t="n">
        <v>273</v>
      </c>
    </row>
    <row r="66" spans="1:3">
      <c r="A66" s="4" t="s">
        <v>41</v>
      </c>
      <c r="B66" s="5" t="n">
        <v>62933</v>
      </c>
      <c r="C66" s="5" t="n">
        <v>25454</v>
      </c>
    </row>
    <row r="67" spans="1:3">
      <c r="A67" s="4" t="s">
        <v>3069</v>
      </c>
      <c r="B67" s="5" t="n">
        <v>7853</v>
      </c>
      <c r="C67" s="5" t="n">
        <v>6966</v>
      </c>
    </row>
    <row r="68" spans="1:3">
      <c r="A68" s="4" t="s">
        <v>48</v>
      </c>
      <c r="B68" s="5" t="n">
        <v>7853</v>
      </c>
      <c r="C68" s="5" t="n">
        <v>6966</v>
      </c>
    </row>
    <row r="69" spans="1:3">
      <c r="A69" s="4" t="s">
        <v>1504</v>
      </c>
    </row>
    <row r="70" spans="1:3">
      <c r="A70" s="3" t="s">
        <v>596</v>
      </c>
    </row>
    <row r="71" spans="1:3">
      <c r="A71" s="4" t="s">
        <v>32</v>
      </c>
      <c r="B71" s="5" t="n">
        <v>108327</v>
      </c>
      <c r="C71" s="5" t="n">
        <v>128694</v>
      </c>
    </row>
    <row r="72" spans="1:3">
      <c r="A72" s="4" t="s">
        <v>1318</v>
      </c>
      <c r="B72" s="5" t="n">
        <v>9343</v>
      </c>
      <c r="C72" s="5" t="n">
        <v>12879</v>
      </c>
    </row>
    <row r="73" spans="1:3">
      <c r="A73" s="4" t="s">
        <v>3067</v>
      </c>
      <c r="B73" s="5" t="n">
        <v>21907</v>
      </c>
      <c r="C73" s="5" t="n">
        <v>50157</v>
      </c>
    </row>
    <row r="74" spans="1:3">
      <c r="A74" s="4" t="s">
        <v>1531</v>
      </c>
      <c r="B74" s="5" t="n">
        <v>34268</v>
      </c>
      <c r="C74" s="5" t="n">
        <v>14086</v>
      </c>
    </row>
    <row r="75" spans="1:3">
      <c r="A75" s="4" t="s">
        <v>1508</v>
      </c>
      <c r="B75" s="5" t="n">
        <v>223</v>
      </c>
    </row>
    <row r="76" spans="1:3">
      <c r="A76" s="4" t="s">
        <v>3068</v>
      </c>
      <c r="B76" s="5" t="n">
        <v>327</v>
      </c>
      <c r="C76" s="5" t="n">
        <v>177</v>
      </c>
    </row>
    <row r="77" spans="1:3">
      <c r="A77" s="4" t="s">
        <v>41</v>
      </c>
      <c r="B77" s="5" t="n">
        <v>174395</v>
      </c>
      <c r="C77" s="5" t="n">
        <v>205993</v>
      </c>
    </row>
    <row r="78" spans="1:3">
      <c r="A78" s="4" t="s">
        <v>3069</v>
      </c>
      <c r="B78" s="5" t="n">
        <v>7273</v>
      </c>
      <c r="C78" s="5" t="n">
        <v>14920</v>
      </c>
    </row>
    <row r="79" spans="1:3">
      <c r="A79" s="4" t="s">
        <v>3070</v>
      </c>
      <c r="B79" s="5" t="n">
        <v>38</v>
      </c>
      <c r="C79" s="5" t="n">
        <v>8309</v>
      </c>
    </row>
    <row r="80" spans="1:3">
      <c r="A80" s="4" t="s">
        <v>1392</v>
      </c>
      <c r="C80" s="4" t="s">
        <v>92</v>
      </c>
    </row>
    <row r="81" spans="1:3">
      <c r="A81" s="4" t="s">
        <v>48</v>
      </c>
      <c r="B81" s="5" t="n">
        <v>7311</v>
      </c>
      <c r="C81" s="5" t="n">
        <v>23229</v>
      </c>
    </row>
    <row r="82" spans="1:3">
      <c r="A82" s="4" t="s">
        <v>3071</v>
      </c>
    </row>
    <row r="83" spans="1:3">
      <c r="A83" s="3" t="s">
        <v>596</v>
      </c>
    </row>
    <row r="84" spans="1:3">
      <c r="A84" s="4" t="s">
        <v>3068</v>
      </c>
      <c r="B84" s="5" t="n">
        <v>21948</v>
      </c>
      <c r="C84" s="5" t="n">
        <v>14387</v>
      </c>
    </row>
    <row r="85" spans="1:3">
      <c r="A85" s="4" t="s">
        <v>1505</v>
      </c>
    </row>
    <row r="86" spans="1:3">
      <c r="A86" s="3" t="s">
        <v>596</v>
      </c>
    </row>
    <row r="87" spans="1:3">
      <c r="A87" s="4" t="s">
        <v>32</v>
      </c>
      <c r="B87" s="5" t="n">
        <v>35670</v>
      </c>
      <c r="C87" s="5" t="n">
        <v>25526</v>
      </c>
    </row>
    <row r="88" spans="1:3">
      <c r="A88" s="4" t="s">
        <v>1318</v>
      </c>
      <c r="B88" s="5" t="n">
        <v>348</v>
      </c>
      <c r="C88" s="5" t="n">
        <v>363</v>
      </c>
    </row>
    <row r="89" spans="1:3">
      <c r="A89" s="4" t="s">
        <v>3067</v>
      </c>
      <c r="B89" s="5" t="n">
        <v>11750</v>
      </c>
      <c r="C89" s="5" t="n">
        <v>17493</v>
      </c>
    </row>
    <row r="90" spans="1:3">
      <c r="A90" s="4" t="s">
        <v>1531</v>
      </c>
      <c r="B90" s="5" t="n">
        <v>135669</v>
      </c>
      <c r="C90" s="5" t="n">
        <v>29962</v>
      </c>
    </row>
    <row r="91" spans="1:3">
      <c r="A91" s="4" t="s">
        <v>3068</v>
      </c>
      <c r="B91" s="5" t="n">
        <v>1531</v>
      </c>
      <c r="C91" s="5" t="n">
        <v>1350</v>
      </c>
    </row>
    <row r="92" spans="1:3">
      <c r="A92" s="4" t="s">
        <v>41</v>
      </c>
      <c r="B92" s="5" t="n">
        <v>206916</v>
      </c>
      <c r="C92" s="5" t="n">
        <v>89081</v>
      </c>
    </row>
    <row r="93" spans="1:3">
      <c r="A93" s="4" t="s">
        <v>3069</v>
      </c>
      <c r="B93" s="5" t="n">
        <v>1663</v>
      </c>
      <c r="C93" s="5" t="n">
        <v>1749</v>
      </c>
    </row>
    <row r="94" spans="1:3">
      <c r="A94" s="4" t="s">
        <v>3070</v>
      </c>
      <c r="B94" s="5" t="n">
        <v>2530</v>
      </c>
      <c r="C94" s="5" t="n">
        <v>4589</v>
      </c>
    </row>
    <row r="95" spans="1:3">
      <c r="A95" s="4" t="s">
        <v>1392</v>
      </c>
      <c r="C95" s="4" t="s">
        <v>92</v>
      </c>
    </row>
    <row r="96" spans="1:3">
      <c r="A96" s="4" t="s">
        <v>47</v>
      </c>
      <c r="B96" s="5" t="n">
        <v>1995</v>
      </c>
      <c r="C96" s="5" t="n">
        <v>1993</v>
      </c>
    </row>
    <row r="97" spans="1:3">
      <c r="A97" s="4" t="s">
        <v>48</v>
      </c>
      <c r="B97" s="6" t="n">
        <v>6188</v>
      </c>
      <c r="C97" s="6" t="n">
        <v>8331</v>
      </c>
    </row>
  </sheetData>
  <pageMargins bottom="1" footer="0.5" header="0.5" left="0.75" right="0.75" top="1"/>
</worksheet>
</file>

<file path=xl/worksheets/sheet189.xml><?xml version="1.0" encoding="utf-8"?>
<worksheet xmlns="http://schemas.openxmlformats.org/spreadsheetml/2006/main">
  <sheetPr>
    <outlinePr summaryBelow="1" summaryRight="1"/>
    <pageSetUpPr/>
  </sheetPr>
  <dimension ref="A1:D29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072</v>
      </c>
      <c r="C1" s="2" t="s">
        <v>29</v>
      </c>
      <c r="D1" s="2" t="s">
        <v>30</v>
      </c>
    </row>
    <row r="2" spans="1:4">
      <c r="A2" s="3" t="s">
        <v>596</v>
      </c>
    </row>
    <row r="3" spans="1:4">
      <c r="A3" s="4" t="s">
        <v>3073</v>
      </c>
      <c r="C3" s="6" t="n">
        <v>1300949</v>
      </c>
      <c r="D3" s="6" t="n">
        <v>1839528</v>
      </c>
    </row>
    <row r="4" spans="1:4">
      <c r="A4" s="4" t="s">
        <v>52</v>
      </c>
      <c r="C4" s="5" t="n">
        <v>1695202</v>
      </c>
      <c r="D4" s="5" t="n">
        <v>1593068</v>
      </c>
    </row>
    <row r="5" spans="1:4">
      <c r="A5" s="4" t="s">
        <v>3074</v>
      </c>
      <c r="B5" s="4" t="s">
        <v>55</v>
      </c>
      <c r="C5" s="5" t="n">
        <v>2783</v>
      </c>
      <c r="D5" s="5" t="n">
        <v>2643</v>
      </c>
    </row>
    <row r="6" spans="1:4">
      <c r="A6" s="4" t="s">
        <v>3075</v>
      </c>
      <c r="C6" s="5" t="n">
        <v>3511</v>
      </c>
      <c r="D6" s="5" t="n">
        <v>14286</v>
      </c>
    </row>
    <row r="7" spans="1:4">
      <c r="A7" s="4" t="s">
        <v>57</v>
      </c>
      <c r="C7" s="5" t="n">
        <v>2823963</v>
      </c>
      <c r="D7" s="5" t="n">
        <v>2762245</v>
      </c>
    </row>
    <row r="8" spans="1:4">
      <c r="A8" s="4" t="s">
        <v>60</v>
      </c>
      <c r="C8" s="5" t="n">
        <v>5842714</v>
      </c>
      <c r="D8" s="5" t="n">
        <v>6222191</v>
      </c>
    </row>
    <row r="9" spans="1:4">
      <c r="A9" s="4" t="s">
        <v>1510</v>
      </c>
      <c r="C9" s="5" t="n">
        <v>6605508</v>
      </c>
      <c r="D9" s="5" t="n">
        <v>6796952</v>
      </c>
    </row>
    <row r="10" spans="1:4">
      <c r="A10" s="4" t="s">
        <v>3076</v>
      </c>
      <c r="B10" s="4" t="s">
        <v>55</v>
      </c>
      <c r="C10" s="5" t="n">
        <v>374593</v>
      </c>
      <c r="D10" s="5" t="n">
        <v>422494</v>
      </c>
    </row>
    <row r="11" spans="1:4">
      <c r="A11" s="4" t="s">
        <v>3077</v>
      </c>
      <c r="C11" s="5" t="n">
        <v>158305</v>
      </c>
      <c r="D11" s="5" t="n">
        <v>213781</v>
      </c>
    </row>
    <row r="12" spans="1:4">
      <c r="A12" s="4" t="s">
        <v>65</v>
      </c>
      <c r="C12" s="5" t="n">
        <v>8688022</v>
      </c>
      <c r="D12" s="5" t="n">
        <v>8790699</v>
      </c>
    </row>
    <row r="13" spans="1:4">
      <c r="A13" s="4" t="s">
        <v>3078</v>
      </c>
    </row>
    <row r="14" spans="1:4">
      <c r="A14" s="3" t="s">
        <v>596</v>
      </c>
    </row>
    <row r="15" spans="1:4">
      <c r="A15" s="4" t="s">
        <v>3073</v>
      </c>
      <c r="C15" s="5" t="n">
        <v>36000</v>
      </c>
      <c r="D15" s="5" t="n">
        <v>287175</v>
      </c>
    </row>
    <row r="16" spans="1:4">
      <c r="A16" s="4" t="s">
        <v>52</v>
      </c>
      <c r="C16" s="5" t="n">
        <v>919373</v>
      </c>
      <c r="D16" s="5" t="n">
        <v>585149</v>
      </c>
    </row>
    <row r="17" spans="1:4">
      <c r="A17" s="4" t="s">
        <v>53</v>
      </c>
      <c r="C17" s="5" t="n">
        <v>760</v>
      </c>
      <c r="D17" s="5" t="n">
        <v>220</v>
      </c>
    </row>
    <row r="18" spans="1:4">
      <c r="A18" s="4" t="s">
        <v>3074</v>
      </c>
      <c r="C18" s="5" t="n">
        <v>959</v>
      </c>
      <c r="D18" s="5" t="n">
        <v>511</v>
      </c>
    </row>
    <row r="19" spans="1:4">
      <c r="A19" s="4" t="s">
        <v>3075</v>
      </c>
      <c r="C19" s="4" t="s">
        <v>92</v>
      </c>
      <c r="D19" s="5" t="n">
        <v>-204</v>
      </c>
    </row>
    <row r="20" spans="1:4">
      <c r="A20" s="4" t="s">
        <v>57</v>
      </c>
      <c r="C20" s="5" t="n">
        <v>25190</v>
      </c>
      <c r="D20" s="5" t="n">
        <v>33439</v>
      </c>
    </row>
    <row r="21" spans="1:4">
      <c r="A21" s="4" t="s">
        <v>60</v>
      </c>
      <c r="C21" s="5" t="n">
        <v>982282</v>
      </c>
      <c r="D21" s="5" t="n">
        <v>906290</v>
      </c>
    </row>
    <row r="22" spans="1:4">
      <c r="A22" s="4" t="s">
        <v>3079</v>
      </c>
    </row>
    <row r="23" spans="1:4">
      <c r="A23" s="3" t="s">
        <v>596</v>
      </c>
    </row>
    <row r="24" spans="1:4">
      <c r="A24" s="4" t="s">
        <v>3073</v>
      </c>
      <c r="C24" s="5" t="n">
        <v>21542</v>
      </c>
      <c r="D24" s="5" t="n">
        <v>55962</v>
      </c>
    </row>
    <row r="25" spans="1:4">
      <c r="A25" s="4" t="s">
        <v>52</v>
      </c>
      <c r="C25" s="5" t="n">
        <v>233202</v>
      </c>
      <c r="D25" s="5" t="n">
        <v>60701</v>
      </c>
    </row>
    <row r="26" spans="1:4">
      <c r="A26" s="4" t="s">
        <v>53</v>
      </c>
      <c r="C26" s="5" t="n">
        <v>546</v>
      </c>
      <c r="D26" s="5" t="n">
        <v>23</v>
      </c>
    </row>
    <row r="27" spans="1:4">
      <c r="A27" s="4" t="s">
        <v>3074</v>
      </c>
      <c r="C27" s="5" t="n">
        <v>30</v>
      </c>
      <c r="D27" s="5" t="n">
        <v>28</v>
      </c>
    </row>
    <row r="28" spans="1:4">
      <c r="A28" s="4" t="s">
        <v>3075</v>
      </c>
      <c r="C28" s="4" t="s">
        <v>92</v>
      </c>
      <c r="D28" s="5" t="n">
        <v>-25</v>
      </c>
    </row>
    <row r="29" spans="1:4">
      <c r="A29" s="4" t="s">
        <v>57</v>
      </c>
      <c r="C29" s="5" t="n">
        <v>11283</v>
      </c>
      <c r="D29" s="5" t="n">
        <v>14999</v>
      </c>
    </row>
    <row r="30" spans="1:4">
      <c r="A30" s="4" t="s">
        <v>60</v>
      </c>
      <c r="C30" s="5" t="n">
        <v>266603</v>
      </c>
      <c r="D30" s="5" t="n">
        <v>131688</v>
      </c>
    </row>
    <row r="31" spans="1:4">
      <c r="A31" s="4" t="s">
        <v>3080</v>
      </c>
    </row>
    <row r="32" spans="1:4">
      <c r="A32" s="3" t="s">
        <v>596</v>
      </c>
    </row>
    <row r="33" spans="1:4">
      <c r="A33" s="4" t="s">
        <v>3073</v>
      </c>
      <c r="C33" s="5" t="n">
        <v>14458</v>
      </c>
      <c r="D33" s="5" t="n">
        <v>231213</v>
      </c>
    </row>
    <row r="34" spans="1:4">
      <c r="A34" s="4" t="s">
        <v>52</v>
      </c>
      <c r="C34" s="5" t="n">
        <v>409380</v>
      </c>
      <c r="D34" s="5" t="n">
        <v>374431</v>
      </c>
    </row>
    <row r="35" spans="1:4">
      <c r="A35" s="4" t="s">
        <v>53</v>
      </c>
      <c r="C35" s="5" t="n">
        <v>4</v>
      </c>
      <c r="D35" s="5" t="n">
        <v>8</v>
      </c>
    </row>
    <row r="36" spans="1:4">
      <c r="A36" s="4" t="s">
        <v>3074</v>
      </c>
      <c r="D36" s="4" t="s">
        <v>92</v>
      </c>
    </row>
    <row r="37" spans="1:4">
      <c r="A37" s="4" t="s">
        <v>57</v>
      </c>
      <c r="C37" s="5" t="n">
        <v>3160</v>
      </c>
      <c r="D37" s="5" t="n">
        <v>684</v>
      </c>
    </row>
    <row r="38" spans="1:4">
      <c r="A38" s="4" t="s">
        <v>60</v>
      </c>
      <c r="C38" s="5" t="n">
        <v>427002</v>
      </c>
      <c r="D38" s="5" t="n">
        <v>606336</v>
      </c>
    </row>
    <row r="39" spans="1:4">
      <c r="A39" s="4" t="s">
        <v>3081</v>
      </c>
    </row>
    <row r="40" spans="1:4">
      <c r="A40" s="3" t="s">
        <v>596</v>
      </c>
    </row>
    <row r="41" spans="1:4">
      <c r="A41" s="4" t="s">
        <v>52</v>
      </c>
      <c r="C41" s="5" t="n">
        <v>122452</v>
      </c>
      <c r="D41" s="5" t="n">
        <v>20838</v>
      </c>
    </row>
    <row r="42" spans="1:4">
      <c r="A42" s="4" t="s">
        <v>3075</v>
      </c>
      <c r="C42" s="4" t="s">
        <v>92</v>
      </c>
      <c r="D42" s="4" t="s">
        <v>92</v>
      </c>
    </row>
    <row r="43" spans="1:4">
      <c r="A43" s="4" t="s">
        <v>57</v>
      </c>
      <c r="C43" s="5" t="n">
        <v>393</v>
      </c>
      <c r="D43" s="5" t="n">
        <v>13463</v>
      </c>
    </row>
    <row r="44" spans="1:4">
      <c r="A44" s="4" t="s">
        <v>60</v>
      </c>
      <c r="C44" s="5" t="n">
        <v>122845</v>
      </c>
      <c r="D44" s="5" t="n">
        <v>34301</v>
      </c>
    </row>
    <row r="45" spans="1:4">
      <c r="A45" s="4" t="s">
        <v>3082</v>
      </c>
    </row>
    <row r="46" spans="1:4">
      <c r="A46" s="3" t="s">
        <v>596</v>
      </c>
    </row>
    <row r="47" spans="1:4">
      <c r="A47" s="4" t="s">
        <v>52</v>
      </c>
      <c r="C47" s="5" t="n">
        <v>28810</v>
      </c>
      <c r="D47" s="5" t="n">
        <v>40740</v>
      </c>
    </row>
    <row r="48" spans="1:4">
      <c r="A48" s="4" t="s">
        <v>3075</v>
      </c>
      <c r="C48" s="4" t="s">
        <v>92</v>
      </c>
      <c r="D48" s="5" t="n">
        <v>-3</v>
      </c>
    </row>
    <row r="49" spans="1:4">
      <c r="A49" s="4" t="s">
        <v>57</v>
      </c>
      <c r="C49" s="5" t="n">
        <v>542</v>
      </c>
      <c r="D49" s="5" t="n">
        <v>430</v>
      </c>
    </row>
    <row r="50" spans="1:4">
      <c r="A50" s="4" t="s">
        <v>60</v>
      </c>
      <c r="C50" s="5" t="n">
        <v>29352</v>
      </c>
      <c r="D50" s="5" t="n">
        <v>41167</v>
      </c>
    </row>
    <row r="51" spans="1:4">
      <c r="A51" s="4" t="s">
        <v>3083</v>
      </c>
    </row>
    <row r="52" spans="1:4">
      <c r="A52" s="3" t="s">
        <v>596</v>
      </c>
    </row>
    <row r="53" spans="1:4">
      <c r="A53" s="4" t="s">
        <v>52</v>
      </c>
      <c r="C53" s="5" t="n">
        <v>2964</v>
      </c>
      <c r="D53" s="5" t="n">
        <v>9049</v>
      </c>
    </row>
    <row r="54" spans="1:4">
      <c r="A54" s="4" t="s">
        <v>57</v>
      </c>
      <c r="C54" s="5" t="n">
        <v>837</v>
      </c>
      <c r="D54" s="5" t="n">
        <v>578</v>
      </c>
    </row>
    <row r="55" spans="1:4">
      <c r="A55" s="4" t="s">
        <v>60</v>
      </c>
      <c r="C55" s="5" t="n">
        <v>3801</v>
      </c>
      <c r="D55" s="5" t="n">
        <v>9627</v>
      </c>
    </row>
    <row r="56" spans="1:4">
      <c r="A56" s="4" t="s">
        <v>3084</v>
      </c>
    </row>
    <row r="57" spans="1:4">
      <c r="A57" s="3" t="s">
        <v>596</v>
      </c>
    </row>
    <row r="58" spans="1:4">
      <c r="A58" s="4" t="s">
        <v>52</v>
      </c>
      <c r="C58" s="5" t="n">
        <v>58081</v>
      </c>
      <c r="D58" s="5" t="n">
        <v>23445</v>
      </c>
    </row>
    <row r="59" spans="1:4">
      <c r="A59" s="4" t="s">
        <v>57</v>
      </c>
      <c r="C59" s="5" t="n">
        <v>5954</v>
      </c>
      <c r="D59" s="5" t="n">
        <v>168</v>
      </c>
    </row>
    <row r="60" spans="1:4">
      <c r="A60" s="4" t="s">
        <v>60</v>
      </c>
      <c r="C60" s="5" t="n">
        <v>64035</v>
      </c>
      <c r="D60" s="5" t="n">
        <v>23613</v>
      </c>
    </row>
    <row r="61" spans="1:4">
      <c r="A61" s="4" t="s">
        <v>3085</v>
      </c>
    </row>
    <row r="62" spans="1:4">
      <c r="A62" s="3" t="s">
        <v>596</v>
      </c>
    </row>
    <row r="63" spans="1:4">
      <c r="A63" s="4" t="s">
        <v>60</v>
      </c>
      <c r="D63" s="5" t="n">
        <v>763</v>
      </c>
    </row>
    <row r="64" spans="1:4">
      <c r="A64" s="4" t="s">
        <v>3086</v>
      </c>
    </row>
    <row r="65" spans="1:4">
      <c r="A65" s="3" t="s">
        <v>596</v>
      </c>
    </row>
    <row r="66" spans="1:4">
      <c r="A66" s="4" t="s">
        <v>52</v>
      </c>
      <c r="C66" s="5" t="n">
        <v>39064</v>
      </c>
      <c r="D66" s="5" t="n">
        <v>33701</v>
      </c>
    </row>
    <row r="67" spans="1:4">
      <c r="A67" s="4" t="s">
        <v>3087</v>
      </c>
    </row>
    <row r="68" spans="1:4">
      <c r="A68" s="3" t="s">
        <v>596</v>
      </c>
    </row>
    <row r="69" spans="1:4">
      <c r="A69" s="4" t="s">
        <v>52</v>
      </c>
      <c r="C69" s="5" t="n">
        <v>2732</v>
      </c>
      <c r="D69" s="5" t="n">
        <v>1535</v>
      </c>
    </row>
    <row r="70" spans="1:4">
      <c r="A70" s="4" t="s">
        <v>3088</v>
      </c>
    </row>
    <row r="71" spans="1:4">
      <c r="A71" s="3" t="s">
        <v>596</v>
      </c>
    </row>
    <row r="72" spans="1:4">
      <c r="A72" s="4" t="s">
        <v>52</v>
      </c>
      <c r="C72" s="5" t="n">
        <v>5839</v>
      </c>
      <c r="D72" s="5" t="n">
        <v>1769</v>
      </c>
    </row>
    <row r="73" spans="1:4">
      <c r="A73" s="4" t="s">
        <v>3089</v>
      </c>
    </row>
    <row r="74" spans="1:4">
      <c r="A74" s="3" t="s">
        <v>596</v>
      </c>
    </row>
    <row r="75" spans="1:4">
      <c r="A75" s="4" t="s">
        <v>52</v>
      </c>
      <c r="C75" s="5" t="n">
        <v>1890</v>
      </c>
      <c r="D75" s="5" t="n">
        <v>6899</v>
      </c>
    </row>
    <row r="76" spans="1:4">
      <c r="A76" s="4" t="s">
        <v>3090</v>
      </c>
    </row>
    <row r="77" spans="1:4">
      <c r="A77" s="3" t="s">
        <v>596</v>
      </c>
    </row>
    <row r="78" spans="1:4">
      <c r="A78" s="4" t="s">
        <v>52</v>
      </c>
      <c r="C78" s="5" t="n">
        <v>14959</v>
      </c>
      <c r="D78" s="5" t="n">
        <v>12041</v>
      </c>
    </row>
    <row r="79" spans="1:4">
      <c r="A79" s="4" t="s">
        <v>53</v>
      </c>
      <c r="C79" s="5" t="n">
        <v>210</v>
      </c>
      <c r="D79" s="5" t="n">
        <v>189</v>
      </c>
    </row>
    <row r="80" spans="1:4">
      <c r="A80" s="4" t="s">
        <v>3074</v>
      </c>
      <c r="C80" s="5" t="n">
        <v>929</v>
      </c>
      <c r="D80" s="5" t="n">
        <v>483</v>
      </c>
    </row>
    <row r="81" spans="1:4">
      <c r="A81" s="4" t="s">
        <v>3075</v>
      </c>
      <c r="C81" s="4" t="s">
        <v>92</v>
      </c>
      <c r="D81" s="5" t="n">
        <v>-176</v>
      </c>
    </row>
    <row r="82" spans="1:4">
      <c r="A82" s="4" t="s">
        <v>57</v>
      </c>
      <c r="C82" s="5" t="n">
        <v>3021</v>
      </c>
      <c r="D82" s="5" t="n">
        <v>3117</v>
      </c>
    </row>
    <row r="83" spans="1:4">
      <c r="A83" s="4" t="s">
        <v>60</v>
      </c>
      <c r="C83" s="5" t="n">
        <v>68644</v>
      </c>
      <c r="D83" s="5" t="n">
        <v>59558</v>
      </c>
    </row>
    <row r="84" spans="1:4">
      <c r="A84" s="4" t="s">
        <v>3091</v>
      </c>
    </row>
    <row r="85" spans="1:4">
      <c r="A85" s="3" t="s">
        <v>596</v>
      </c>
    </row>
    <row r="86" spans="1:4">
      <c r="A86" s="4" t="s">
        <v>3073</v>
      </c>
      <c r="C86" s="5" t="n">
        <v>115182</v>
      </c>
      <c r="D86" s="5" t="n">
        <v>455086</v>
      </c>
    </row>
    <row r="87" spans="1:4">
      <c r="A87" s="4" t="s">
        <v>52</v>
      </c>
      <c r="C87" s="5" t="n">
        <v>33707</v>
      </c>
      <c r="D87" s="5" t="n">
        <v>16097</v>
      </c>
    </row>
    <row r="88" spans="1:4">
      <c r="A88" s="4" t="s">
        <v>53</v>
      </c>
      <c r="C88" s="4" t="s">
        <v>92</v>
      </c>
      <c r="D88" s="4" t="s">
        <v>92</v>
      </c>
    </row>
    <row r="89" spans="1:4">
      <c r="A89" s="4" t="s">
        <v>3074</v>
      </c>
      <c r="C89" s="4" t="s">
        <v>92</v>
      </c>
      <c r="D89" s="4" t="s">
        <v>92</v>
      </c>
    </row>
    <row r="90" spans="1:4">
      <c r="A90" s="4" t="s">
        <v>3075</v>
      </c>
      <c r="C90" s="5" t="n">
        <v>174</v>
      </c>
      <c r="D90" s="5" t="n">
        <v>2501</v>
      </c>
    </row>
    <row r="91" spans="1:4">
      <c r="A91" s="4" t="s">
        <v>57</v>
      </c>
      <c r="C91" s="4" t="s">
        <v>92</v>
      </c>
      <c r="D91" s="4" t="s">
        <v>92</v>
      </c>
    </row>
    <row r="92" spans="1:4">
      <c r="A92" s="4" t="s">
        <v>60</v>
      </c>
      <c r="C92" s="5" t="n">
        <v>149063</v>
      </c>
      <c r="D92" s="5" t="n">
        <v>473684</v>
      </c>
    </row>
    <row r="93" spans="1:4">
      <c r="A93" s="4" t="s">
        <v>3092</v>
      </c>
    </row>
    <row r="94" spans="1:4">
      <c r="A94" s="3" t="s">
        <v>596</v>
      </c>
    </row>
    <row r="95" spans="1:4">
      <c r="A95" s="4" t="s">
        <v>3073</v>
      </c>
      <c r="C95" s="5" t="n">
        <v>79032</v>
      </c>
      <c r="D95" s="5" t="n">
        <v>108010</v>
      </c>
    </row>
    <row r="96" spans="1:4">
      <c r="A96" s="4" t="s">
        <v>52</v>
      </c>
      <c r="C96" s="5" t="n">
        <v>11311</v>
      </c>
      <c r="D96" s="5" t="n">
        <v>12255</v>
      </c>
    </row>
    <row r="97" spans="1:4">
      <c r="A97" s="4" t="s">
        <v>53</v>
      </c>
      <c r="C97" s="4" t="s">
        <v>92</v>
      </c>
      <c r="D97" s="4" t="s">
        <v>92</v>
      </c>
    </row>
    <row r="98" spans="1:4">
      <c r="A98" s="4" t="s">
        <v>3074</v>
      </c>
      <c r="C98" s="4" t="s">
        <v>92</v>
      </c>
      <c r="D98" s="5" t="n">
        <v>28</v>
      </c>
    </row>
    <row r="99" spans="1:4">
      <c r="A99" s="4" t="s">
        <v>3075</v>
      </c>
      <c r="C99" s="4" t="s">
        <v>92</v>
      </c>
      <c r="D99" s="4" t="s">
        <v>92</v>
      </c>
    </row>
    <row r="100" spans="1:4">
      <c r="A100" s="4" t="s">
        <v>57</v>
      </c>
      <c r="C100" s="4" t="s">
        <v>92</v>
      </c>
      <c r="D100" s="4" t="s">
        <v>92</v>
      </c>
    </row>
    <row r="101" spans="1:4">
      <c r="A101" s="4" t="s">
        <v>60</v>
      </c>
      <c r="C101" s="5" t="n">
        <v>90343</v>
      </c>
      <c r="D101" s="5" t="n">
        <v>120265</v>
      </c>
    </row>
    <row r="102" spans="1:4">
      <c r="A102" s="4" t="s">
        <v>3093</v>
      </c>
    </row>
    <row r="103" spans="1:4">
      <c r="A103" s="3" t="s">
        <v>596</v>
      </c>
    </row>
    <row r="104" spans="1:4">
      <c r="A104" s="4" t="s">
        <v>3073</v>
      </c>
      <c r="C104" s="5" t="n">
        <v>36150</v>
      </c>
      <c r="D104" s="5" t="n">
        <v>347076</v>
      </c>
    </row>
    <row r="105" spans="1:4">
      <c r="A105" s="4" t="s">
        <v>52</v>
      </c>
      <c r="C105" s="5" t="n">
        <v>1154</v>
      </c>
      <c r="D105" s="5" t="n">
        <v>962</v>
      </c>
    </row>
    <row r="106" spans="1:4">
      <c r="A106" s="4" t="s">
        <v>53</v>
      </c>
      <c r="C106" s="4" t="s">
        <v>92</v>
      </c>
      <c r="D106" s="4" t="s">
        <v>92</v>
      </c>
    </row>
    <row r="107" spans="1:4">
      <c r="A107" s="4" t="s">
        <v>57</v>
      </c>
      <c r="C107" s="4" t="s">
        <v>92</v>
      </c>
      <c r="D107" s="4" t="s">
        <v>92</v>
      </c>
    </row>
    <row r="108" spans="1:4">
      <c r="A108" s="4" t="s">
        <v>60</v>
      </c>
      <c r="C108" s="5" t="n">
        <v>37304</v>
      </c>
      <c r="D108" s="5" t="n">
        <v>348038</v>
      </c>
    </row>
    <row r="109" spans="1:4">
      <c r="A109" s="4" t="s">
        <v>3094</v>
      </c>
    </row>
    <row r="110" spans="1:4">
      <c r="A110" s="3" t="s">
        <v>596</v>
      </c>
    </row>
    <row r="111" spans="1:4">
      <c r="A111" s="4" t="s">
        <v>52</v>
      </c>
      <c r="C111" s="5" t="n">
        <v>8636</v>
      </c>
      <c r="D111" s="5" t="n">
        <v>907</v>
      </c>
    </row>
    <row r="112" spans="1:4">
      <c r="A112" s="4" t="s">
        <v>3075</v>
      </c>
      <c r="C112" s="5" t="n">
        <v>174</v>
      </c>
      <c r="D112" s="5" t="n">
        <v>2501</v>
      </c>
    </row>
    <row r="113" spans="1:4">
      <c r="A113" s="4" t="s">
        <v>57</v>
      </c>
      <c r="C113" s="4" t="s">
        <v>92</v>
      </c>
      <c r="D113" s="4" t="s">
        <v>92</v>
      </c>
    </row>
    <row r="114" spans="1:4">
      <c r="A114" s="4" t="s">
        <v>60</v>
      </c>
      <c r="C114" s="5" t="n">
        <v>8810</v>
      </c>
      <c r="D114" s="5" t="n">
        <v>3408</v>
      </c>
    </row>
    <row r="115" spans="1:4">
      <c r="A115" s="4" t="s">
        <v>3095</v>
      </c>
    </row>
    <row r="116" spans="1:4">
      <c r="A116" s="3" t="s">
        <v>596</v>
      </c>
    </row>
    <row r="117" spans="1:4">
      <c r="A117" s="4" t="s">
        <v>52</v>
      </c>
      <c r="C117" s="5" t="n">
        <v>669</v>
      </c>
      <c r="D117" s="5" t="n">
        <v>27</v>
      </c>
    </row>
    <row r="118" spans="1:4">
      <c r="A118" s="4" t="s">
        <v>3075</v>
      </c>
      <c r="C118" s="4" t="s">
        <v>92</v>
      </c>
      <c r="D118" s="4" t="s">
        <v>92</v>
      </c>
    </row>
    <row r="119" spans="1:4">
      <c r="A119" s="4" t="s">
        <v>57</v>
      </c>
      <c r="C119" s="4" t="s">
        <v>92</v>
      </c>
      <c r="D119" s="4" t="s">
        <v>92</v>
      </c>
    </row>
    <row r="120" spans="1:4">
      <c r="A120" s="4" t="s">
        <v>60</v>
      </c>
      <c r="C120" s="5" t="n">
        <v>669</v>
      </c>
      <c r="D120" s="5" t="n">
        <v>27</v>
      </c>
    </row>
    <row r="121" spans="1:4">
      <c r="A121" s="4" t="s">
        <v>3096</v>
      </c>
    </row>
    <row r="122" spans="1:4">
      <c r="A122" s="3" t="s">
        <v>596</v>
      </c>
    </row>
    <row r="123" spans="1:4">
      <c r="A123" s="4" t="s">
        <v>52</v>
      </c>
      <c r="C123" s="5" t="n">
        <v>855</v>
      </c>
      <c r="D123" s="5" t="n">
        <v>578</v>
      </c>
    </row>
    <row r="124" spans="1:4">
      <c r="A124" s="4" t="s">
        <v>57</v>
      </c>
      <c r="C124" s="4" t="s">
        <v>92</v>
      </c>
      <c r="D124" s="4" t="s">
        <v>92</v>
      </c>
    </row>
    <row r="125" spans="1:4">
      <c r="A125" s="4" t="s">
        <v>60</v>
      </c>
      <c r="C125" s="5" t="n">
        <v>855</v>
      </c>
      <c r="D125" s="5" t="n">
        <v>578</v>
      </c>
    </row>
    <row r="126" spans="1:4">
      <c r="A126" s="4" t="s">
        <v>3097</v>
      </c>
    </row>
    <row r="127" spans="1:4">
      <c r="A127" s="3" t="s">
        <v>596</v>
      </c>
    </row>
    <row r="128" spans="1:4">
      <c r="A128" s="4" t="s">
        <v>52</v>
      </c>
      <c r="C128" s="5" t="n">
        <v>9165</v>
      </c>
      <c r="D128" s="5" t="n">
        <v>5</v>
      </c>
    </row>
    <row r="129" spans="1:4">
      <c r="A129" s="4" t="s">
        <v>57</v>
      </c>
      <c r="C129" s="4" t="s">
        <v>92</v>
      </c>
      <c r="D129" s="4" t="s">
        <v>92</v>
      </c>
    </row>
    <row r="130" spans="1:4">
      <c r="A130" s="4" t="s">
        <v>60</v>
      </c>
      <c r="C130" s="5" t="n">
        <v>9165</v>
      </c>
      <c r="D130" s="5" t="n">
        <v>5</v>
      </c>
    </row>
    <row r="131" spans="1:4">
      <c r="A131" s="4" t="s">
        <v>3098</v>
      </c>
    </row>
    <row r="132" spans="1:4">
      <c r="A132" s="3" t="s">
        <v>596</v>
      </c>
    </row>
    <row r="133" spans="1:4">
      <c r="A133" s="4" t="s">
        <v>60</v>
      </c>
      <c r="D133" s="4" t="s">
        <v>92</v>
      </c>
    </row>
    <row r="134" spans="1:4">
      <c r="A134" s="4" t="s">
        <v>3099</v>
      </c>
    </row>
    <row r="135" spans="1:4">
      <c r="A135" s="3" t="s">
        <v>596</v>
      </c>
    </row>
    <row r="136" spans="1:4">
      <c r="A136" s="4" t="s">
        <v>52</v>
      </c>
      <c r="C136" s="5" t="n">
        <v>825</v>
      </c>
      <c r="D136" s="5" t="n">
        <v>1093</v>
      </c>
    </row>
    <row r="137" spans="1:4">
      <c r="A137" s="4" t="s">
        <v>3100</v>
      </c>
    </row>
    <row r="138" spans="1:4">
      <c r="A138" s="3" t="s">
        <v>596</v>
      </c>
    </row>
    <row r="139" spans="1:4">
      <c r="A139" s="4" t="s">
        <v>52</v>
      </c>
      <c r="C139" s="5" t="n">
        <v>115</v>
      </c>
      <c r="D139" s="4" t="s">
        <v>92</v>
      </c>
    </row>
    <row r="140" spans="1:4">
      <c r="A140" s="4" t="s">
        <v>3101</v>
      </c>
    </row>
    <row r="141" spans="1:4">
      <c r="A141" s="3" t="s">
        <v>596</v>
      </c>
    </row>
    <row r="142" spans="1:4">
      <c r="A142" s="4" t="s">
        <v>52</v>
      </c>
      <c r="C142" s="5" t="n">
        <v>199</v>
      </c>
      <c r="D142" s="5" t="n">
        <v>246</v>
      </c>
    </row>
    <row r="143" spans="1:4">
      <c r="A143" s="4" t="s">
        <v>3102</v>
      </c>
    </row>
    <row r="144" spans="1:4">
      <c r="A144" s="3" t="s">
        <v>596</v>
      </c>
    </row>
    <row r="145" spans="1:4">
      <c r="A145" s="4" t="s">
        <v>52</v>
      </c>
      <c r="C145" s="4" t="s">
        <v>92</v>
      </c>
      <c r="D145" s="4" t="s">
        <v>92</v>
      </c>
    </row>
    <row r="146" spans="1:4">
      <c r="A146" s="4" t="s">
        <v>3103</v>
      </c>
    </row>
    <row r="147" spans="1:4">
      <c r="A147" s="3" t="s">
        <v>596</v>
      </c>
    </row>
    <row r="148" spans="1:4">
      <c r="A148" s="4" t="s">
        <v>52</v>
      </c>
      <c r="C148" s="5" t="n">
        <v>778</v>
      </c>
      <c r="D148" s="5" t="n">
        <v>24</v>
      </c>
    </row>
    <row r="149" spans="1:4">
      <c r="A149" s="4" t="s">
        <v>53</v>
      </c>
      <c r="C149" s="4" t="s">
        <v>92</v>
      </c>
      <c r="D149" s="4" t="s">
        <v>92</v>
      </c>
    </row>
    <row r="150" spans="1:4">
      <c r="A150" s="4" t="s">
        <v>3074</v>
      </c>
      <c r="C150" s="4" t="s">
        <v>92</v>
      </c>
      <c r="D150" s="4" t="s">
        <v>92</v>
      </c>
    </row>
    <row r="151" spans="1:4">
      <c r="A151" s="4" t="s">
        <v>3075</v>
      </c>
      <c r="C151" s="4" t="s">
        <v>92</v>
      </c>
      <c r="D151" s="4" t="s">
        <v>92</v>
      </c>
    </row>
    <row r="152" spans="1:4">
      <c r="A152" s="4" t="s">
        <v>57</v>
      </c>
      <c r="C152" s="4" t="s">
        <v>92</v>
      </c>
      <c r="D152" s="4" t="s">
        <v>92</v>
      </c>
    </row>
    <row r="153" spans="1:4">
      <c r="A153" s="4" t="s">
        <v>60</v>
      </c>
      <c r="C153" s="5" t="n">
        <v>1917</v>
      </c>
      <c r="D153" s="5" t="n">
        <v>1363</v>
      </c>
    </row>
    <row r="154" spans="1:4">
      <c r="A154" s="4" t="s">
        <v>3104</v>
      </c>
    </row>
    <row r="155" spans="1:4">
      <c r="A155" s="3" t="s">
        <v>596</v>
      </c>
    </row>
    <row r="156" spans="1:4">
      <c r="A156" s="4" t="s">
        <v>1510</v>
      </c>
      <c r="C156" s="5" t="n">
        <v>276436</v>
      </c>
      <c r="D156" s="5" t="n">
        <v>178793</v>
      </c>
    </row>
    <row r="157" spans="1:4">
      <c r="A157" s="4" t="s">
        <v>1514</v>
      </c>
      <c r="C157" s="5" t="n">
        <v>362964</v>
      </c>
      <c r="D157" s="5" t="n">
        <v>195629</v>
      </c>
    </row>
    <row r="158" spans="1:4">
      <c r="A158" s="4" t="s">
        <v>3076</v>
      </c>
      <c r="C158" s="5" t="n">
        <v>41514</v>
      </c>
      <c r="D158" s="5" t="n">
        <v>39513</v>
      </c>
    </row>
    <row r="159" spans="1:4">
      <c r="A159" s="4" t="s">
        <v>3105</v>
      </c>
      <c r="C159" s="5" t="n">
        <v>77579</v>
      </c>
      <c r="D159" s="5" t="n">
        <v>68774</v>
      </c>
    </row>
    <row r="160" spans="1:4">
      <c r="A160" s="4" t="s">
        <v>3077</v>
      </c>
      <c r="C160" s="4" t="s">
        <v>92</v>
      </c>
      <c r="D160" s="5" t="n">
        <v>3</v>
      </c>
    </row>
    <row r="161" spans="1:4">
      <c r="A161" s="4" t="s">
        <v>65</v>
      </c>
      <c r="C161" s="5" t="n">
        <v>758493</v>
      </c>
      <c r="D161" s="5" t="n">
        <v>482712</v>
      </c>
    </row>
    <row r="162" spans="1:4">
      <c r="A162" s="4" t="s">
        <v>3106</v>
      </c>
    </row>
    <row r="163" spans="1:4">
      <c r="A163" s="3" t="s">
        <v>596</v>
      </c>
    </row>
    <row r="164" spans="1:4">
      <c r="A164" s="4" t="s">
        <v>1510</v>
      </c>
      <c r="C164" s="5" t="n">
        <v>41548</v>
      </c>
      <c r="D164" s="5" t="n">
        <v>59177</v>
      </c>
    </row>
    <row r="165" spans="1:4">
      <c r="A165" s="4" t="s">
        <v>1514</v>
      </c>
      <c r="C165" s="5" t="n">
        <v>13251</v>
      </c>
      <c r="D165" s="5" t="n">
        <v>10474</v>
      </c>
    </row>
    <row r="166" spans="1:4">
      <c r="A166" s="4" t="s">
        <v>3076</v>
      </c>
      <c r="C166" s="4" t="s">
        <v>92</v>
      </c>
      <c r="D166" s="5" t="n">
        <v>38</v>
      </c>
    </row>
    <row r="167" spans="1:4">
      <c r="A167" s="4" t="s">
        <v>3105</v>
      </c>
      <c r="C167" s="5" t="n">
        <v>73399</v>
      </c>
      <c r="D167" s="5" t="n">
        <v>68380</v>
      </c>
    </row>
    <row r="168" spans="1:4">
      <c r="A168" s="4" t="s">
        <v>65</v>
      </c>
      <c r="C168" s="5" t="n">
        <v>128198</v>
      </c>
      <c r="D168" s="5" t="n">
        <v>138069</v>
      </c>
    </row>
    <row r="169" spans="1:4">
      <c r="A169" s="4" t="s">
        <v>3107</v>
      </c>
    </row>
    <row r="170" spans="1:4">
      <c r="A170" s="3" t="s">
        <v>596</v>
      </c>
    </row>
    <row r="171" spans="1:4">
      <c r="A171" s="4" t="s">
        <v>1510</v>
      </c>
      <c r="C171" s="5" t="n">
        <v>234888</v>
      </c>
      <c r="D171" s="5" t="n">
        <v>119616</v>
      </c>
    </row>
    <row r="172" spans="1:4">
      <c r="A172" s="4" t="s">
        <v>1514</v>
      </c>
      <c r="C172" s="5" t="n">
        <v>348329</v>
      </c>
      <c r="D172" s="5" t="n">
        <v>183904</v>
      </c>
    </row>
    <row r="173" spans="1:4">
      <c r="A173" s="4" t="s">
        <v>3076</v>
      </c>
      <c r="C173" s="5" t="n">
        <v>6066</v>
      </c>
      <c r="D173" s="5" t="n">
        <v>6066</v>
      </c>
    </row>
    <row r="174" spans="1:4">
      <c r="A174" s="4" t="s">
        <v>3105</v>
      </c>
      <c r="C174" s="5" t="n">
        <v>4180</v>
      </c>
      <c r="D174" s="5" t="n">
        <v>366</v>
      </c>
    </row>
    <row r="175" spans="1:4">
      <c r="A175" s="4" t="s">
        <v>65</v>
      </c>
      <c r="C175" s="5" t="n">
        <v>593463</v>
      </c>
      <c r="D175" s="5" t="n">
        <v>309952</v>
      </c>
    </row>
    <row r="176" spans="1:4">
      <c r="A176" s="4" t="s">
        <v>3108</v>
      </c>
    </row>
    <row r="177" spans="1:4">
      <c r="A177" s="3" t="s">
        <v>596</v>
      </c>
    </row>
    <row r="178" spans="1:4">
      <c r="A178" s="4" t="s">
        <v>3076</v>
      </c>
      <c r="C178" s="5" t="n">
        <v>940</v>
      </c>
      <c r="D178" s="5" t="n">
        <v>635</v>
      </c>
    </row>
    <row r="179" spans="1:4">
      <c r="A179" s="4" t="s">
        <v>65</v>
      </c>
      <c r="C179" s="5" t="n">
        <v>940</v>
      </c>
      <c r="D179" s="5" t="n">
        <v>635</v>
      </c>
    </row>
    <row r="180" spans="1:4">
      <c r="A180" s="4" t="s">
        <v>3109</v>
      </c>
    </row>
    <row r="181" spans="1:4">
      <c r="A181" s="3" t="s">
        <v>596</v>
      </c>
    </row>
    <row r="182" spans="1:4">
      <c r="A182" s="4" t="s">
        <v>3076</v>
      </c>
      <c r="C182" s="5" t="n">
        <v>24074</v>
      </c>
      <c r="D182" s="5" t="n">
        <v>23541</v>
      </c>
    </row>
    <row r="183" spans="1:4">
      <c r="A183" s="4" t="s">
        <v>3105</v>
      </c>
      <c r="C183" s="4" t="s">
        <v>92</v>
      </c>
      <c r="D183" s="5" t="n">
        <v>28</v>
      </c>
    </row>
    <row r="184" spans="1:4">
      <c r="A184" s="4" t="s">
        <v>65</v>
      </c>
      <c r="C184" s="5" t="n">
        <v>24074</v>
      </c>
      <c r="D184" s="5" t="n">
        <v>23569</v>
      </c>
    </row>
    <row r="185" spans="1:4">
      <c r="A185" s="4" t="s">
        <v>3110</v>
      </c>
    </row>
    <row r="186" spans="1:4">
      <c r="A186" s="3" t="s">
        <v>596</v>
      </c>
    </row>
    <row r="187" spans="1:4">
      <c r="A187" s="4" t="s">
        <v>3076</v>
      </c>
      <c r="C187" s="5" t="n">
        <v>551</v>
      </c>
      <c r="D187" s="5" t="n">
        <v>569</v>
      </c>
    </row>
    <row r="188" spans="1:4">
      <c r="A188" s="4" t="s">
        <v>3105</v>
      </c>
      <c r="C188" s="4" t="s">
        <v>92</v>
      </c>
    </row>
    <row r="189" spans="1:4">
      <c r="A189" s="4" t="s">
        <v>3077</v>
      </c>
      <c r="D189" s="5" t="n">
        <v>3</v>
      </c>
    </row>
    <row r="190" spans="1:4">
      <c r="A190" s="4" t="s">
        <v>65</v>
      </c>
      <c r="C190" s="5" t="n">
        <v>551</v>
      </c>
      <c r="D190" s="5" t="n">
        <v>572</v>
      </c>
    </row>
    <row r="191" spans="1:4">
      <c r="A191" s="4" t="s">
        <v>3111</v>
      </c>
    </row>
    <row r="192" spans="1:4">
      <c r="A192" s="3" t="s">
        <v>596</v>
      </c>
    </row>
    <row r="193" spans="1:4">
      <c r="A193" s="4" t="s">
        <v>3076</v>
      </c>
      <c r="C193" s="5" t="n">
        <v>9883</v>
      </c>
      <c r="D193" s="5" t="n">
        <v>8664</v>
      </c>
    </row>
    <row r="194" spans="1:4">
      <c r="A194" s="4" t="s">
        <v>65</v>
      </c>
      <c r="C194" s="5" t="n">
        <v>9883</v>
      </c>
      <c r="D194" s="5" t="n">
        <v>8664</v>
      </c>
    </row>
    <row r="195" spans="1:4">
      <c r="A195" s="4" t="s">
        <v>3112</v>
      </c>
    </row>
    <row r="196" spans="1:4">
      <c r="A196" s="3" t="s">
        <v>596</v>
      </c>
    </row>
    <row r="197" spans="1:4">
      <c r="A197" s="4" t="s">
        <v>1514</v>
      </c>
      <c r="C197" s="5" t="n">
        <v>1384</v>
      </c>
      <c r="D197" s="5" t="n">
        <v>1251</v>
      </c>
    </row>
    <row r="198" spans="1:4">
      <c r="A198" s="4" t="s">
        <v>65</v>
      </c>
      <c r="C198" s="5" t="n">
        <v>1384</v>
      </c>
      <c r="D198" s="5" t="n">
        <v>1251</v>
      </c>
    </row>
    <row r="199" spans="1:4">
      <c r="A199" s="4" t="s">
        <v>3113</v>
      </c>
    </row>
    <row r="200" spans="1:4">
      <c r="A200" s="3" t="s">
        <v>596</v>
      </c>
    </row>
    <row r="201" spans="1:4">
      <c r="A201" s="4" t="s">
        <v>1510</v>
      </c>
      <c r="C201" s="5" t="n">
        <v>263798</v>
      </c>
      <c r="D201" s="5" t="n">
        <v>747218</v>
      </c>
    </row>
    <row r="202" spans="1:4">
      <c r="A202" s="4" t="s">
        <v>1514</v>
      </c>
      <c r="C202" s="4" t="s">
        <v>92</v>
      </c>
      <c r="D202" s="4" t="s">
        <v>92</v>
      </c>
    </row>
    <row r="203" spans="1:4">
      <c r="A203" s="4" t="s">
        <v>3076</v>
      </c>
      <c r="C203" s="4" t="s">
        <v>92</v>
      </c>
      <c r="D203" s="4" t="s">
        <v>92</v>
      </c>
    </row>
    <row r="204" spans="1:4">
      <c r="A204" s="4" t="s">
        <v>3105</v>
      </c>
      <c r="C204" s="4" t="s">
        <v>92</v>
      </c>
      <c r="D204" s="4" t="s">
        <v>92</v>
      </c>
    </row>
    <row r="205" spans="1:4">
      <c r="A205" s="4" t="s">
        <v>3077</v>
      </c>
      <c r="C205" s="4" t="s">
        <v>92</v>
      </c>
      <c r="D205" s="4" t="s">
        <v>92</v>
      </c>
    </row>
    <row r="206" spans="1:4">
      <c r="A206" s="4" t="s">
        <v>65</v>
      </c>
      <c r="C206" s="5" t="n">
        <v>263798</v>
      </c>
      <c r="D206" s="5" t="n">
        <v>747218</v>
      </c>
    </row>
    <row r="207" spans="1:4">
      <c r="A207" s="4" t="s">
        <v>3114</v>
      </c>
    </row>
    <row r="208" spans="1:4">
      <c r="A208" s="3" t="s">
        <v>596</v>
      </c>
    </row>
    <row r="209" spans="1:4">
      <c r="A209" s="4" t="s">
        <v>1510</v>
      </c>
      <c r="C209" s="5" t="n">
        <v>189500</v>
      </c>
      <c r="D209" s="5" t="n">
        <v>16189</v>
      </c>
    </row>
    <row r="210" spans="1:4">
      <c r="A210" s="4" t="s">
        <v>1514</v>
      </c>
      <c r="C210" s="4" t="s">
        <v>92</v>
      </c>
      <c r="D210" s="4" t="s">
        <v>92</v>
      </c>
    </row>
    <row r="211" spans="1:4">
      <c r="A211" s="4" t="s">
        <v>3076</v>
      </c>
      <c r="C211" s="4" t="s">
        <v>92</v>
      </c>
      <c r="D211" s="4" t="s">
        <v>92</v>
      </c>
    </row>
    <row r="212" spans="1:4">
      <c r="A212" s="4" t="s">
        <v>3105</v>
      </c>
      <c r="C212" s="4" t="s">
        <v>92</v>
      </c>
      <c r="D212" s="4" t="s">
        <v>92</v>
      </c>
    </row>
    <row r="213" spans="1:4">
      <c r="A213" s="4" t="s">
        <v>65</v>
      </c>
      <c r="C213" s="5" t="n">
        <v>189500</v>
      </c>
      <c r="D213" s="5" t="n">
        <v>16189</v>
      </c>
    </row>
    <row r="214" spans="1:4">
      <c r="A214" s="4" t="s">
        <v>3115</v>
      </c>
    </row>
    <row r="215" spans="1:4">
      <c r="A215" s="3" t="s">
        <v>596</v>
      </c>
    </row>
    <row r="216" spans="1:4">
      <c r="A216" s="4" t="s">
        <v>1510</v>
      </c>
      <c r="C216" s="5" t="n">
        <v>74298</v>
      </c>
      <c r="D216" s="5" t="n">
        <v>731029</v>
      </c>
    </row>
    <row r="217" spans="1:4">
      <c r="A217" s="4" t="s">
        <v>1514</v>
      </c>
      <c r="C217" s="4" t="s">
        <v>92</v>
      </c>
      <c r="D217" s="4" t="s">
        <v>92</v>
      </c>
    </row>
    <row r="218" spans="1:4">
      <c r="A218" s="4" t="s">
        <v>3076</v>
      </c>
      <c r="C218" s="4" t="s">
        <v>92</v>
      </c>
      <c r="D218" s="4" t="s">
        <v>92</v>
      </c>
    </row>
    <row r="219" spans="1:4">
      <c r="A219" s="4" t="s">
        <v>3105</v>
      </c>
      <c r="C219" s="4" t="s">
        <v>92</v>
      </c>
      <c r="D219" s="4" t="s">
        <v>92</v>
      </c>
    </row>
    <row r="220" spans="1:4">
      <c r="A220" s="4" t="s">
        <v>65</v>
      </c>
      <c r="C220" s="5" t="n">
        <v>74298</v>
      </c>
      <c r="D220" s="5" t="n">
        <v>731029</v>
      </c>
    </row>
    <row r="221" spans="1:4">
      <c r="A221" s="4" t="s">
        <v>3116</v>
      </c>
    </row>
    <row r="222" spans="1:4">
      <c r="A222" s="3" t="s">
        <v>596</v>
      </c>
    </row>
    <row r="223" spans="1:4">
      <c r="A223" s="4" t="s">
        <v>3076</v>
      </c>
      <c r="C223" s="4" t="s">
        <v>92</v>
      </c>
      <c r="D223" s="4" t="s">
        <v>92</v>
      </c>
    </row>
    <row r="224" spans="1:4">
      <c r="A224" s="4" t="s">
        <v>65</v>
      </c>
      <c r="C224" s="4" t="s">
        <v>92</v>
      </c>
      <c r="D224" s="4" t="s">
        <v>92</v>
      </c>
    </row>
    <row r="225" spans="1:4">
      <c r="A225" s="4" t="s">
        <v>3117</v>
      </c>
    </row>
    <row r="226" spans="1:4">
      <c r="A226" s="3" t="s">
        <v>596</v>
      </c>
    </row>
    <row r="227" spans="1:4">
      <c r="A227" s="4" t="s">
        <v>3076</v>
      </c>
      <c r="C227" s="4" t="s">
        <v>92</v>
      </c>
      <c r="D227" s="4" t="s">
        <v>92</v>
      </c>
    </row>
    <row r="228" spans="1:4">
      <c r="A228" s="4" t="s">
        <v>3105</v>
      </c>
      <c r="C228" s="4" t="s">
        <v>92</v>
      </c>
      <c r="D228" s="4" t="s">
        <v>92</v>
      </c>
    </row>
    <row r="229" spans="1:4">
      <c r="A229" s="4" t="s">
        <v>65</v>
      </c>
      <c r="C229" s="4" t="s">
        <v>92</v>
      </c>
      <c r="D229" s="4" t="s">
        <v>92</v>
      </c>
    </row>
    <row r="230" spans="1:4">
      <c r="A230" s="4" t="s">
        <v>3118</v>
      </c>
    </row>
    <row r="231" spans="1:4">
      <c r="A231" s="3" t="s">
        <v>596</v>
      </c>
    </row>
    <row r="232" spans="1:4">
      <c r="A232" s="4" t="s">
        <v>3076</v>
      </c>
      <c r="C232" s="4" t="s">
        <v>92</v>
      </c>
      <c r="D232" s="4" t="s">
        <v>92</v>
      </c>
    </row>
    <row r="233" spans="1:4">
      <c r="A233" s="4" t="s">
        <v>3105</v>
      </c>
      <c r="C233" s="4" t="s">
        <v>92</v>
      </c>
    </row>
    <row r="234" spans="1:4">
      <c r="A234" s="4" t="s">
        <v>3077</v>
      </c>
      <c r="D234" s="4" t="s">
        <v>92</v>
      </c>
    </row>
    <row r="235" spans="1:4">
      <c r="A235" s="4" t="s">
        <v>65</v>
      </c>
      <c r="C235" s="4" t="s">
        <v>92</v>
      </c>
      <c r="D235" s="4" t="s">
        <v>92</v>
      </c>
    </row>
    <row r="236" spans="1:4">
      <c r="A236" s="4" t="s">
        <v>3119</v>
      </c>
    </row>
    <row r="237" spans="1:4">
      <c r="A237" s="3" t="s">
        <v>596</v>
      </c>
    </row>
    <row r="238" spans="1:4">
      <c r="A238" s="4" t="s">
        <v>3076</v>
      </c>
      <c r="C238" s="4" t="s">
        <v>92</v>
      </c>
      <c r="D238" s="4" t="s">
        <v>92</v>
      </c>
    </row>
    <row r="239" spans="1:4">
      <c r="A239" s="4" t="s">
        <v>65</v>
      </c>
      <c r="C239" s="4" t="s">
        <v>92</v>
      </c>
      <c r="D239" s="4" t="s">
        <v>92</v>
      </c>
    </row>
    <row r="240" spans="1:4">
      <c r="A240" s="4" t="s">
        <v>3120</v>
      </c>
    </row>
    <row r="241" spans="1:4">
      <c r="A241" s="3" t="s">
        <v>596</v>
      </c>
    </row>
    <row r="242" spans="1:4">
      <c r="A242" s="4" t="s">
        <v>1514</v>
      </c>
      <c r="C242" s="4" t="s">
        <v>92</v>
      </c>
      <c r="D242" s="4" t="s">
        <v>92</v>
      </c>
    </row>
    <row r="243" spans="1:4">
      <c r="A243" s="4" t="s">
        <v>65</v>
      </c>
      <c r="C243" s="4" t="s">
        <v>92</v>
      </c>
      <c r="D243" s="4" t="s">
        <v>92</v>
      </c>
    </row>
    <row r="244" spans="1:4">
      <c r="A244" s="4" t="s">
        <v>2003</v>
      </c>
    </row>
    <row r="245" spans="1:4">
      <c r="A245" s="3" t="s">
        <v>596</v>
      </c>
    </row>
    <row r="246" spans="1:4">
      <c r="A246" s="4" t="s">
        <v>1510</v>
      </c>
      <c r="C246" s="5" t="n">
        <v>189500</v>
      </c>
      <c r="D246" s="5" t="n">
        <v>41785</v>
      </c>
    </row>
    <row r="247" spans="1:4">
      <c r="A247" s="4" t="s">
        <v>1514</v>
      </c>
      <c r="C247" s="4" t="s">
        <v>92</v>
      </c>
      <c r="D247" s="4" t="s">
        <v>92</v>
      </c>
    </row>
    <row r="248" spans="1:4">
      <c r="A248" s="4" t="s">
        <v>3076</v>
      </c>
      <c r="C248" s="4" t="s">
        <v>92</v>
      </c>
      <c r="D248" s="4" t="s">
        <v>92</v>
      </c>
    </row>
    <row r="249" spans="1:4">
      <c r="A249" s="4" t="s">
        <v>3105</v>
      </c>
      <c r="C249" s="4" t="s">
        <v>92</v>
      </c>
      <c r="D249" s="4" t="s">
        <v>92</v>
      </c>
    </row>
    <row r="250" spans="1:4">
      <c r="A250" s="4" t="s">
        <v>3077</v>
      </c>
      <c r="C250" s="4" t="s">
        <v>92</v>
      </c>
      <c r="D250" s="4" t="s">
        <v>92</v>
      </c>
    </row>
    <row r="251" spans="1:4">
      <c r="A251" s="4" t="s">
        <v>65</v>
      </c>
      <c r="C251" s="5" t="n">
        <v>189500</v>
      </c>
      <c r="D251" s="5" t="n">
        <v>41785</v>
      </c>
    </row>
    <row r="252" spans="1:4">
      <c r="A252" s="4" t="s">
        <v>3121</v>
      </c>
    </row>
    <row r="253" spans="1:4">
      <c r="A253" s="3" t="s">
        <v>596</v>
      </c>
    </row>
    <row r="254" spans="1:4">
      <c r="A254" s="4" t="s">
        <v>1510</v>
      </c>
      <c r="C254" s="5" t="n">
        <v>189500</v>
      </c>
      <c r="D254" s="4" t="s">
        <v>92</v>
      </c>
    </row>
    <row r="255" spans="1:4">
      <c r="A255" s="4" t="s">
        <v>1514</v>
      </c>
      <c r="C255" s="4" t="s">
        <v>92</v>
      </c>
      <c r="D255" s="4" t="s">
        <v>92</v>
      </c>
    </row>
    <row r="256" spans="1:4">
      <c r="A256" s="4" t="s">
        <v>3076</v>
      </c>
      <c r="C256" s="4" t="s">
        <v>92</v>
      </c>
      <c r="D256" s="4" t="s">
        <v>92</v>
      </c>
    </row>
    <row r="257" spans="1:4">
      <c r="A257" s="4" t="s">
        <v>3105</v>
      </c>
      <c r="C257" s="4" t="s">
        <v>92</v>
      </c>
      <c r="D257" s="4" t="s">
        <v>92</v>
      </c>
    </row>
    <row r="258" spans="1:4">
      <c r="A258" s="4" t="s">
        <v>65</v>
      </c>
      <c r="C258" s="5" t="n">
        <v>189500</v>
      </c>
      <c r="D258" s="4" t="s">
        <v>92</v>
      </c>
    </row>
    <row r="259" spans="1:4">
      <c r="A259" s="4" t="s">
        <v>3122</v>
      </c>
    </row>
    <row r="260" spans="1:4">
      <c r="A260" s="3" t="s">
        <v>596</v>
      </c>
    </row>
    <row r="261" spans="1:4">
      <c r="A261" s="4" t="s">
        <v>1510</v>
      </c>
      <c r="C261" s="4" t="s">
        <v>92</v>
      </c>
      <c r="D261" s="5" t="n">
        <v>41785</v>
      </c>
    </row>
    <row r="262" spans="1:4">
      <c r="A262" s="4" t="s">
        <v>1514</v>
      </c>
      <c r="C262" s="4" t="s">
        <v>92</v>
      </c>
      <c r="D262" s="4" t="s">
        <v>92</v>
      </c>
    </row>
    <row r="263" spans="1:4">
      <c r="A263" s="4" t="s">
        <v>3076</v>
      </c>
      <c r="C263" s="4" t="s">
        <v>92</v>
      </c>
      <c r="D263" s="4" t="s">
        <v>92</v>
      </c>
    </row>
    <row r="264" spans="1:4">
      <c r="A264" s="4" t="s">
        <v>3105</v>
      </c>
      <c r="C264" s="4" t="s">
        <v>92</v>
      </c>
      <c r="D264" s="4" t="s">
        <v>92</v>
      </c>
    </row>
    <row r="265" spans="1:4">
      <c r="A265" s="4" t="s">
        <v>65</v>
      </c>
      <c r="C265" s="4" t="s">
        <v>92</v>
      </c>
      <c r="D265" s="5" t="n">
        <v>41785</v>
      </c>
    </row>
    <row r="266" spans="1:4">
      <c r="A266" s="4" t="s">
        <v>3123</v>
      </c>
    </row>
    <row r="267" spans="1:4">
      <c r="A267" s="3" t="s">
        <v>596</v>
      </c>
    </row>
    <row r="268" spans="1:4">
      <c r="A268" s="4" t="s">
        <v>3076</v>
      </c>
      <c r="C268" s="4" t="s">
        <v>92</v>
      </c>
      <c r="D268" s="4" t="s">
        <v>92</v>
      </c>
    </row>
    <row r="269" spans="1:4">
      <c r="A269" s="4" t="s">
        <v>65</v>
      </c>
      <c r="C269" s="4" t="s">
        <v>92</v>
      </c>
      <c r="D269" s="4" t="s">
        <v>92</v>
      </c>
    </row>
    <row r="270" spans="1:4">
      <c r="A270" s="4" t="s">
        <v>3124</v>
      </c>
    </row>
    <row r="271" spans="1:4">
      <c r="A271" s="3" t="s">
        <v>596</v>
      </c>
    </row>
    <row r="272" spans="1:4">
      <c r="A272" s="4" t="s">
        <v>3076</v>
      </c>
      <c r="C272" s="4" t="s">
        <v>92</v>
      </c>
      <c r="D272" s="4" t="s">
        <v>92</v>
      </c>
    </row>
    <row r="273" spans="1:4">
      <c r="A273" s="4" t="s">
        <v>3105</v>
      </c>
      <c r="C273" s="4" t="s">
        <v>92</v>
      </c>
      <c r="D273" s="4" t="s">
        <v>92</v>
      </c>
    </row>
    <row r="274" spans="1:4">
      <c r="A274" s="4" t="s">
        <v>65</v>
      </c>
      <c r="C274" s="4" t="s">
        <v>92</v>
      </c>
      <c r="D274" s="4" t="s">
        <v>92</v>
      </c>
    </row>
    <row r="275" spans="1:4">
      <c r="A275" s="4" t="s">
        <v>3125</v>
      </c>
    </row>
    <row r="276" spans="1:4">
      <c r="A276" s="3" t="s">
        <v>596</v>
      </c>
    </row>
    <row r="277" spans="1:4">
      <c r="A277" s="4" t="s">
        <v>3076</v>
      </c>
      <c r="C277" s="4" t="s">
        <v>92</v>
      </c>
      <c r="D277" s="4" t="s">
        <v>92</v>
      </c>
    </row>
    <row r="278" spans="1:4">
      <c r="A278" s="4" t="s">
        <v>3105</v>
      </c>
      <c r="C278" s="4" t="s">
        <v>92</v>
      </c>
    </row>
    <row r="279" spans="1:4">
      <c r="A279" s="4" t="s">
        <v>3077</v>
      </c>
      <c r="D279" s="4" t="s">
        <v>92</v>
      </c>
    </row>
    <row r="280" spans="1:4">
      <c r="A280" s="4" t="s">
        <v>65</v>
      </c>
      <c r="C280" s="4" t="s">
        <v>92</v>
      </c>
      <c r="D280" s="4" t="s">
        <v>92</v>
      </c>
    </row>
    <row r="281" spans="1:4">
      <c r="A281" s="4" t="s">
        <v>3126</v>
      </c>
    </row>
    <row r="282" spans="1:4">
      <c r="A282" s="3" t="s">
        <v>596</v>
      </c>
    </row>
    <row r="283" spans="1:4">
      <c r="A283" s="4" t="s">
        <v>3076</v>
      </c>
      <c r="C283" s="4" t="s">
        <v>92</v>
      </c>
      <c r="D283" s="4" t="s">
        <v>92</v>
      </c>
    </row>
    <row r="284" spans="1:4">
      <c r="A284" s="4" t="s">
        <v>65</v>
      </c>
      <c r="C284" s="4" t="s">
        <v>92</v>
      </c>
      <c r="D284" s="4" t="s">
        <v>92</v>
      </c>
    </row>
    <row r="285" spans="1:4">
      <c r="A285" s="4" t="s">
        <v>3127</v>
      </c>
    </row>
    <row r="286" spans="1:4">
      <c r="A286" s="3" t="s">
        <v>596</v>
      </c>
    </row>
    <row r="287" spans="1:4">
      <c r="A287" s="4" t="s">
        <v>1514</v>
      </c>
      <c r="C287" s="4" t="s">
        <v>92</v>
      </c>
      <c r="D287" s="4" t="s">
        <v>92</v>
      </c>
    </row>
    <row r="288" spans="1:4">
      <c r="A288" s="4" t="s">
        <v>65</v>
      </c>
      <c r="C288" s="4" t="s">
        <v>92</v>
      </c>
      <c r="D288" s="4" t="s">
        <v>92</v>
      </c>
    </row>
    <row r="289" spans="1:4"/>
    <row r="290" spans="1:4">
      <c r="A290" s="4" t="s">
        <v>55</v>
      </c>
      <c r="B290" s="4" t="s">
        <v>76</v>
      </c>
    </row>
  </sheetData>
  <mergeCells count="3">
    <mergeCell ref="A1:B1"/>
    <mergeCell ref="A289:C289"/>
    <mergeCell ref="B290:C290"/>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4</v>
      </c>
      <c r="B1" s="2" t="s">
        <v>1</v>
      </c>
    </row>
    <row r="2" spans="1:2">
      <c r="B2" s="2" t="s">
        <v>29</v>
      </c>
    </row>
    <row r="3" spans="1:2">
      <c r="A3" s="3" t="s">
        <v>220</v>
      </c>
    </row>
    <row r="4" spans="1:2">
      <c r="A4" s="4" t="s">
        <v>224</v>
      </c>
      <c r="B4" s="4" t="s">
        <v>225</v>
      </c>
    </row>
  </sheetData>
  <mergeCells count="1">
    <mergeCell ref="A1:A2"/>
  </mergeCells>
  <pageMargins bottom="1" footer="0.5" header="0.5" left="0.75" right="0.75" top="1"/>
</worksheet>
</file>

<file path=xl/worksheets/sheet19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8</v>
      </c>
      <c r="B1" s="2" t="s">
        <v>29</v>
      </c>
      <c r="C1" s="2" t="s">
        <v>30</v>
      </c>
    </row>
    <row r="2" spans="1:3">
      <c r="A2" s="3" t="s">
        <v>596</v>
      </c>
    </row>
    <row r="3" spans="1:3">
      <c r="A3" s="4" t="s">
        <v>49</v>
      </c>
      <c r="B3" s="6" t="n">
        <v>850777</v>
      </c>
      <c r="C3" s="6" t="n">
        <v>659041</v>
      </c>
    </row>
    <row r="4" spans="1:3">
      <c r="A4" s="4" t="s">
        <v>66</v>
      </c>
      <c r="B4" s="5" t="n">
        <v>2343136</v>
      </c>
      <c r="C4" s="5" t="n">
        <v>2651689</v>
      </c>
    </row>
    <row r="5" spans="1:3">
      <c r="A5" s="4" t="s">
        <v>1499</v>
      </c>
    </row>
    <row r="6" spans="1:3">
      <c r="A6" s="3" t="s">
        <v>596</v>
      </c>
    </row>
    <row r="7" spans="1:3">
      <c r="A7" s="4" t="s">
        <v>49</v>
      </c>
      <c r="B7" s="5" t="n">
        <v>75368</v>
      </c>
      <c r="C7" s="5" t="n">
        <v>76832</v>
      </c>
    </row>
    <row r="8" spans="1:3">
      <c r="A8" s="4" t="s">
        <v>66</v>
      </c>
      <c r="B8" s="5" t="n">
        <v>132595</v>
      </c>
      <c r="C8" s="5" t="n">
        <v>38344</v>
      </c>
    </row>
    <row r="9" spans="1:3">
      <c r="A9" s="4" t="s">
        <v>3129</v>
      </c>
      <c r="B9" s="5" t="n">
        <v>-57227</v>
      </c>
      <c r="C9" s="5" t="n">
        <v>38488</v>
      </c>
    </row>
    <row r="10" spans="1:3">
      <c r="A10" s="4" t="s">
        <v>1500</v>
      </c>
    </row>
    <row r="11" spans="1:3">
      <c r="A11" s="3" t="s">
        <v>596</v>
      </c>
    </row>
    <row r="12" spans="1:3">
      <c r="A12" s="4" t="s">
        <v>49</v>
      </c>
      <c r="B12" s="5" t="n">
        <v>70084</v>
      </c>
      <c r="C12" s="5" t="n">
        <v>72532</v>
      </c>
    </row>
    <row r="13" spans="1:3">
      <c r="A13" s="4" t="s">
        <v>66</v>
      </c>
      <c r="B13" s="5" t="n">
        <v>54095</v>
      </c>
      <c r="C13" s="5" t="n">
        <v>64763</v>
      </c>
    </row>
    <row r="14" spans="1:3">
      <c r="A14" s="4" t="s">
        <v>3129</v>
      </c>
      <c r="B14" s="5" t="n">
        <v>15989</v>
      </c>
      <c r="C14" s="5" t="n">
        <v>7769</v>
      </c>
    </row>
    <row r="15" spans="1:3">
      <c r="A15" s="4" t="s">
        <v>1501</v>
      </c>
    </row>
    <row r="16" spans="1:3">
      <c r="A16" s="3" t="s">
        <v>596</v>
      </c>
    </row>
    <row r="17" spans="1:3">
      <c r="A17" s="4" t="s">
        <v>49</v>
      </c>
      <c r="B17" s="5" t="n">
        <v>235938</v>
      </c>
      <c r="C17" s="5" t="n">
        <v>137233</v>
      </c>
    </row>
    <row r="18" spans="1:3">
      <c r="A18" s="4" t="s">
        <v>66</v>
      </c>
      <c r="B18" s="5" t="n">
        <v>864144</v>
      </c>
      <c r="C18" s="5" t="n">
        <v>406211</v>
      </c>
    </row>
    <row r="19" spans="1:3">
      <c r="A19" s="4" t="s">
        <v>3129</v>
      </c>
      <c r="B19" s="5" t="n">
        <v>-628206</v>
      </c>
      <c r="C19" s="5" t="n">
        <v>-268978</v>
      </c>
    </row>
    <row r="20" spans="1:3">
      <c r="A20" s="4" t="s">
        <v>1502</v>
      </c>
    </row>
    <row r="21" spans="1:3">
      <c r="A21" s="3" t="s">
        <v>596</v>
      </c>
    </row>
    <row r="22" spans="1:3">
      <c r="A22" s="4" t="s">
        <v>49</v>
      </c>
      <c r="B22" s="5" t="n">
        <v>3791</v>
      </c>
      <c r="C22" s="5" t="n">
        <v>13390</v>
      </c>
    </row>
    <row r="23" spans="1:3">
      <c r="A23" s="4" t="s">
        <v>66</v>
      </c>
      <c r="B23" s="5" t="n">
        <v>5207</v>
      </c>
      <c r="C23" s="5" t="n">
        <v>10777</v>
      </c>
    </row>
    <row r="24" spans="1:3">
      <c r="A24" s="4" t="s">
        <v>3129</v>
      </c>
      <c r="B24" s="5" t="n">
        <v>-1416</v>
      </c>
      <c r="C24" s="5" t="n">
        <v>2613</v>
      </c>
    </row>
    <row r="25" spans="1:3">
      <c r="A25" s="4" t="s">
        <v>1503</v>
      </c>
    </row>
    <row r="26" spans="1:3">
      <c r="A26" s="3" t="s">
        <v>596</v>
      </c>
    </row>
    <row r="27" spans="1:3">
      <c r="A27" s="4" t="s">
        <v>49</v>
      </c>
      <c r="B27" s="5" t="n">
        <v>70786</v>
      </c>
      <c r="C27" s="5" t="n">
        <v>32420</v>
      </c>
    </row>
    <row r="28" spans="1:3">
      <c r="A28" s="4" t="s">
        <v>66</v>
      </c>
      <c r="B28" s="5" t="n">
        <v>83083</v>
      </c>
      <c r="C28" s="5" t="n">
        <v>32282</v>
      </c>
    </row>
    <row r="29" spans="1:3">
      <c r="A29" s="4" t="s">
        <v>3129</v>
      </c>
      <c r="B29" s="5" t="n">
        <v>-12297</v>
      </c>
      <c r="C29" s="5" t="n">
        <v>138</v>
      </c>
    </row>
    <row r="30" spans="1:3">
      <c r="A30" s="4" t="s">
        <v>1504</v>
      </c>
    </row>
    <row r="31" spans="1:3">
      <c r="A31" s="3" t="s">
        <v>596</v>
      </c>
    </row>
    <row r="32" spans="1:3">
      <c r="A32" s="4" t="s">
        <v>49</v>
      </c>
      <c r="B32" s="5" t="n">
        <v>181706</v>
      </c>
      <c r="C32" s="5" t="n">
        <v>229222</v>
      </c>
    </row>
    <row r="33" spans="1:3">
      <c r="A33" s="4" t="s">
        <v>66</v>
      </c>
      <c r="B33" s="5" t="n">
        <v>1132067</v>
      </c>
      <c r="C33" s="5" t="n">
        <v>2037140</v>
      </c>
    </row>
    <row r="34" spans="1:3">
      <c r="A34" s="4" t="s">
        <v>3129</v>
      </c>
      <c r="B34" s="5" t="n">
        <v>-950361</v>
      </c>
      <c r="C34" s="5" t="n">
        <v>-1807918</v>
      </c>
    </row>
    <row r="35" spans="1:3">
      <c r="A35" s="4" t="s">
        <v>1505</v>
      </c>
    </row>
    <row r="36" spans="1:3">
      <c r="A36" s="3" t="s">
        <v>596</v>
      </c>
    </row>
    <row r="37" spans="1:3">
      <c r="A37" s="4" t="s">
        <v>49</v>
      </c>
      <c r="B37" s="5" t="n">
        <v>213104</v>
      </c>
      <c r="C37" s="5" t="n">
        <v>97412</v>
      </c>
    </row>
    <row r="38" spans="1:3">
      <c r="A38" s="4" t="s">
        <v>66</v>
      </c>
      <c r="B38" s="5" t="n">
        <v>71945</v>
      </c>
      <c r="C38" s="5" t="n">
        <v>62172</v>
      </c>
    </row>
    <row r="39" spans="1:3">
      <c r="A39" s="4" t="s">
        <v>3129</v>
      </c>
      <c r="B39" s="6" t="n">
        <v>141159</v>
      </c>
      <c r="C39" s="6" t="n">
        <v>35240</v>
      </c>
    </row>
  </sheetData>
  <pageMargins bottom="1" footer="0.5" header="0.5" left="0.75" right="0.75" top="1"/>
</worksheet>
</file>

<file path=xl/worksheets/sheet191.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3130</v>
      </c>
      <c r="B1" s="2" t="s">
        <v>29</v>
      </c>
      <c r="C1" s="2" t="s">
        <v>30</v>
      </c>
      <c r="D1" s="2" t="s">
        <v>78</v>
      </c>
      <c r="E1" s="2" t="s">
        <v>674</v>
      </c>
    </row>
    <row r="2" spans="1:5">
      <c r="A2" s="4" t="s">
        <v>1499</v>
      </c>
    </row>
    <row r="3" spans="1:5">
      <c r="A3" s="3" t="s">
        <v>596</v>
      </c>
    </row>
    <row r="4" spans="1:5">
      <c r="A4" s="4" t="s">
        <v>1743</v>
      </c>
      <c r="B4" s="12" t="n">
        <v>18.57</v>
      </c>
      <c r="C4" s="12" t="n">
        <v>15.84</v>
      </c>
      <c r="D4" s="12" t="n">
        <v>12.97</v>
      </c>
      <c r="E4" s="12" t="n">
        <v>8.550000000000001</v>
      </c>
    </row>
    <row r="5" spans="1:5">
      <c r="A5" s="4" t="s">
        <v>1500</v>
      </c>
    </row>
    <row r="6" spans="1:5">
      <c r="A6" s="3" t="s">
        <v>596</v>
      </c>
    </row>
    <row r="7" spans="1:5">
      <c r="A7" s="4" t="s">
        <v>1743</v>
      </c>
      <c r="B7" s="12" t="n">
        <v>3.31</v>
      </c>
      <c r="C7" s="12" t="n">
        <v>3.25</v>
      </c>
      <c r="D7" s="12" t="n">
        <v>3.98</v>
      </c>
      <c r="E7" s="12" t="n">
        <v>2.66</v>
      </c>
    </row>
    <row r="8" spans="1:5">
      <c r="A8" s="4" t="s">
        <v>1501</v>
      </c>
    </row>
    <row r="9" spans="1:5">
      <c r="A9" s="3" t="s">
        <v>596</v>
      </c>
    </row>
    <row r="10" spans="1:5">
      <c r="A10" s="4" t="s">
        <v>1743</v>
      </c>
      <c r="B10" s="12" t="n">
        <v>614.75</v>
      </c>
      <c r="C10" s="12" t="n">
        <v>669.47</v>
      </c>
      <c r="D10" s="12" t="n">
        <v>710.16</v>
      </c>
      <c r="E10" s="12" t="n">
        <v>606.75</v>
      </c>
    </row>
    <row r="11" spans="1:5">
      <c r="A11" s="4" t="s">
        <v>1502</v>
      </c>
    </row>
    <row r="12" spans="1:5">
      <c r="A12" s="3" t="s">
        <v>596</v>
      </c>
    </row>
    <row r="13" spans="1:5">
      <c r="A13" s="4" t="s">
        <v>1743</v>
      </c>
      <c r="B13" s="12" t="n">
        <v>2984.77</v>
      </c>
      <c r="C13" s="12" t="n">
        <v>3000.25</v>
      </c>
      <c r="D13" s="5" t="n">
        <v>3183</v>
      </c>
      <c r="E13" s="12" t="n">
        <v>2389.5</v>
      </c>
    </row>
    <row r="14" spans="1:5">
      <c r="A14" s="4" t="s">
        <v>1503</v>
      </c>
    </row>
    <row r="15" spans="1:5">
      <c r="A15" s="3" t="s">
        <v>596</v>
      </c>
    </row>
    <row r="16" spans="1:5">
      <c r="A16" s="4" t="s">
        <v>1743</v>
      </c>
      <c r="B16" s="12" t="n">
        <v>0.83</v>
      </c>
      <c r="C16" s="12" t="n">
        <v>0.95</v>
      </c>
      <c r="D16" s="12" t="n">
        <v>0.92</v>
      </c>
      <c r="E16" s="12" t="n">
        <v>0.82</v>
      </c>
    </row>
    <row r="17" spans="1:5">
      <c r="A17" s="4" t="s">
        <v>3131</v>
      </c>
    </row>
    <row r="18" spans="1:5">
      <c r="A18" s="3" t="s">
        <v>596</v>
      </c>
    </row>
    <row r="19" spans="1:5">
      <c r="A19" s="4" t="s">
        <v>1743</v>
      </c>
      <c r="B19" s="5" t="n">
        <v>3345</v>
      </c>
      <c r="C19" s="12" t="n">
        <v>673.76</v>
      </c>
      <c r="D19" s="9" t="n">
        <v>198.7</v>
      </c>
      <c r="E19" s="5" t="n">
        <v>12</v>
      </c>
    </row>
    <row r="20" spans="1:5">
      <c r="A20" s="4" t="s">
        <v>1546</v>
      </c>
    </row>
    <row r="21" spans="1:5">
      <c r="A21" s="3" t="s">
        <v>596</v>
      </c>
    </row>
    <row r="22" spans="1:5">
      <c r="A22" s="4" t="s">
        <v>1743</v>
      </c>
      <c r="B22" s="12" t="n">
        <v>1.28</v>
      </c>
      <c r="C22" s="12" t="n">
        <v>1.38</v>
      </c>
      <c r="D22" s="12" t="n">
        <v>1.37</v>
      </c>
      <c r="E22" s="12" t="n">
        <v>1.22</v>
      </c>
    </row>
    <row r="23" spans="1:5">
      <c r="A23" s="4" t="s">
        <v>3132</v>
      </c>
    </row>
    <row r="24" spans="1:5">
      <c r="A24" s="3" t="s">
        <v>596</v>
      </c>
    </row>
    <row r="25" spans="1:5">
      <c r="A25" s="4" t="s">
        <v>1743</v>
      </c>
      <c r="B25" s="12" t="n">
        <v>6.86</v>
      </c>
      <c r="C25" s="12" t="n">
        <v>6.86</v>
      </c>
      <c r="D25" s="12" t="n">
        <v>6.85</v>
      </c>
      <c r="E25" s="12" t="n">
        <v>6.86</v>
      </c>
    </row>
    <row r="26" spans="1:5">
      <c r="A26" s="4" t="s">
        <v>3133</v>
      </c>
    </row>
    <row r="27" spans="1:5">
      <c r="A27" s="3" t="s">
        <v>596</v>
      </c>
    </row>
    <row r="28" spans="1:5">
      <c r="A28" s="4" t="s">
        <v>1743</v>
      </c>
      <c r="B28" s="12" t="n">
        <v>19.66</v>
      </c>
      <c r="C28" s="12" t="n">
        <v>20.63</v>
      </c>
      <c r="D28" s="12" t="n">
        <v>17.34</v>
      </c>
      <c r="E28" s="12" t="n">
        <v>14.74</v>
      </c>
    </row>
    <row r="29" spans="1:5">
      <c r="A29" s="4" t="s">
        <v>3134</v>
      </c>
    </row>
    <row r="30" spans="1:5">
      <c r="A30" s="3" t="s">
        <v>596</v>
      </c>
    </row>
    <row r="31" spans="1:5">
      <c r="A31" s="4" t="s">
        <v>1743</v>
      </c>
      <c r="B31" s="12" t="n">
        <v>1.41</v>
      </c>
      <c r="C31" s="12" t="n">
        <v>1.44</v>
      </c>
      <c r="D31" s="12" t="n">
        <v>1.46</v>
      </c>
      <c r="E31" s="12" t="n">
        <v>1.28</v>
      </c>
    </row>
    <row r="32" spans="1:5">
      <c r="A32" s="4" t="s">
        <v>3071</v>
      </c>
    </row>
    <row r="33" spans="1:5">
      <c r="A33" s="3" t="s">
        <v>596</v>
      </c>
    </row>
    <row r="34" spans="1:5">
      <c r="A34" s="4" t="s">
        <v>1743</v>
      </c>
      <c r="B34" s="12" t="n">
        <v>3.24</v>
      </c>
      <c r="C34" s="12" t="n">
        <v>3.35</v>
      </c>
      <c r="D34" s="12" t="n">
        <v>3.41</v>
      </c>
      <c r="E34" s="12" t="n">
        <v>2.99</v>
      </c>
    </row>
    <row r="35" spans="1:5">
      <c r="A35" s="4" t="s">
        <v>3135</v>
      </c>
    </row>
    <row r="36" spans="1:5">
      <c r="A36" s="3" t="s">
        <v>596</v>
      </c>
    </row>
    <row r="37" spans="1:5">
      <c r="A37" s="4" t="s">
        <v>1743</v>
      </c>
      <c r="B37" s="12" t="n">
        <v>28.74</v>
      </c>
      <c r="C37" s="12" t="n">
        <v>29.28</v>
      </c>
      <c r="D37" s="12" t="n">
        <v>29.88</v>
      </c>
      <c r="E37" s="12" t="n">
        <v>24.25</v>
      </c>
    </row>
  </sheetData>
  <pageMargins bottom="1" footer="0.5" header="0.5" left="0.75" right="0.75" top="1"/>
</worksheet>
</file>

<file path=xl/worksheets/sheet1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36</v>
      </c>
      <c r="B1" s="2" t="s">
        <v>1</v>
      </c>
    </row>
    <row r="2" spans="1:4">
      <c r="B2" s="2" t="s">
        <v>29</v>
      </c>
      <c r="C2" s="2" t="s">
        <v>30</v>
      </c>
      <c r="D2" s="2" t="s">
        <v>78</v>
      </c>
    </row>
    <row r="3" spans="1:4">
      <c r="A3" s="3" t="s">
        <v>548</v>
      </c>
    </row>
    <row r="4" spans="1:4">
      <c r="A4" s="4" t="s">
        <v>3137</v>
      </c>
      <c r="B4" s="6" t="n">
        <v>-18718</v>
      </c>
      <c r="C4" s="6" t="n">
        <v>121651</v>
      </c>
      <c r="D4" s="6" t="n">
        <v>-467896</v>
      </c>
    </row>
    <row r="5" spans="1:4">
      <c r="A5" s="4" t="s">
        <v>3138</v>
      </c>
      <c r="B5" s="6" t="n">
        <v>47495</v>
      </c>
      <c r="C5" s="6" t="n">
        <v>494362</v>
      </c>
      <c r="D5" s="6" t="n">
        <v>1409439</v>
      </c>
    </row>
  </sheetData>
  <mergeCells count="2">
    <mergeCell ref="A1:A2"/>
    <mergeCell ref="B1:D1"/>
  </mergeCells>
  <pageMargins bottom="1" footer="0.5" header="0.5" left="0.75" right="0.75" top="1"/>
</worksheet>
</file>

<file path=xl/worksheets/sheet19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3139</v>
      </c>
      <c r="B1" s="2" t="s">
        <v>1</v>
      </c>
    </row>
    <row r="2" spans="1:5">
      <c r="B2" s="2" t="s">
        <v>29</v>
      </c>
      <c r="C2" s="2" t="s">
        <v>30</v>
      </c>
      <c r="E2" s="2" t="s">
        <v>78</v>
      </c>
    </row>
    <row r="3" spans="1:5">
      <c r="A3" s="3" t="s">
        <v>3140</v>
      </c>
    </row>
    <row r="4" spans="1:5">
      <c r="A4" s="4" t="s">
        <v>3141</v>
      </c>
      <c r="B4" s="6" t="n">
        <v>155304</v>
      </c>
      <c r="C4" s="6" t="n">
        <v>69220</v>
      </c>
      <c r="E4" s="6" t="n">
        <v>-219274</v>
      </c>
    </row>
    <row r="5" spans="1:5">
      <c r="A5" s="4" t="s">
        <v>3142</v>
      </c>
      <c r="B5" s="5" t="n">
        <v>606407693</v>
      </c>
      <c r="C5" s="5" t="n">
        <v>546559599</v>
      </c>
      <c r="D5" s="4" t="s">
        <v>55</v>
      </c>
      <c r="E5" s="5" t="n">
        <v>545547819</v>
      </c>
    </row>
    <row r="6" spans="1:5">
      <c r="A6" s="4" t="s">
        <v>3143</v>
      </c>
      <c r="B6" s="7" t="n">
        <v>0.2561</v>
      </c>
      <c r="C6" s="8" t="n">
        <v>0.12665</v>
      </c>
      <c r="E6" s="8" t="n">
        <v>-0.40193</v>
      </c>
    </row>
    <row r="7" spans="1:5">
      <c r="A7" s="3" t="s">
        <v>3144</v>
      </c>
    </row>
    <row r="8" spans="1:5">
      <c r="A8" s="4" t="s">
        <v>3141</v>
      </c>
      <c r="B8" s="6" t="n">
        <v>155304</v>
      </c>
      <c r="C8" s="6" t="n">
        <v>69220</v>
      </c>
      <c r="E8" s="6" t="n">
        <v>-219274</v>
      </c>
    </row>
    <row r="9" spans="1:5">
      <c r="A9" s="4" t="s">
        <v>3142</v>
      </c>
      <c r="B9" s="5" t="n">
        <v>606407693</v>
      </c>
      <c r="C9" s="5" t="n">
        <v>546559599</v>
      </c>
      <c r="D9" s="4" t="s">
        <v>55</v>
      </c>
      <c r="E9" s="5" t="n">
        <v>545547819</v>
      </c>
    </row>
    <row r="10" spans="1:5">
      <c r="A10" s="4" t="s">
        <v>3145</v>
      </c>
      <c r="B10" s="5" t="n">
        <v>606407693</v>
      </c>
      <c r="C10" s="5" t="n">
        <v>546559599</v>
      </c>
      <c r="E10" s="5" t="n">
        <v>545547819</v>
      </c>
    </row>
    <row r="11" spans="1:5">
      <c r="A11" s="4" t="s">
        <v>3146</v>
      </c>
      <c r="B11" s="7" t="n">
        <v>0.2561</v>
      </c>
      <c r="C11" s="8" t="n">
        <v>0.12665</v>
      </c>
      <c r="E11" s="8" t="n">
        <v>-0.40193</v>
      </c>
    </row>
    <row r="12" spans="1:5"/>
    <row r="13" spans="1:5">
      <c r="A13" s="4" t="s">
        <v>55</v>
      </c>
      <c r="B13" s="4" t="s">
        <v>3147</v>
      </c>
    </row>
  </sheetData>
  <mergeCells count="5">
    <mergeCell ref="A1:A2"/>
    <mergeCell ref="B1:E1"/>
    <mergeCell ref="C2:D2"/>
    <mergeCell ref="A12:E12"/>
    <mergeCell ref="B13:E13"/>
  </mergeCells>
  <pageMargins bottom="1" footer="0.5" header="0.5" left="0.75" right="0.75" top="1"/>
</worksheet>
</file>

<file path=xl/worksheets/sheet194.xml><?xml version="1.0" encoding="utf-8"?>
<worksheet xmlns="http://schemas.openxmlformats.org/spreadsheetml/2006/main">
  <sheetPr>
    <outlinePr summaryBelow="1" summaryRight="1"/>
    <pageSetUpPr/>
  </sheetPr>
  <dimension ref="A1:F104"/>
  <sheetViews>
    <sheetView workbookViewId="0">
      <selection activeCell="A1" sqref="A1"/>
    </sheetView>
  </sheetViews>
  <sheetFormatPr baseColWidth="8" defaultRowHeight="15" outlineLevelCol="0"/>
  <cols>
    <col customWidth="1" max="1" min="1" width="68"/>
    <col customWidth="1" max="2" min="2" width="80"/>
    <col customWidth="1" max="3" min="3" width="54"/>
    <col customWidth="1" max="4" min="4" width="14"/>
    <col customWidth="1" max="5" min="5" width="14"/>
    <col customWidth="1" max="6" min="6" width="14"/>
  </cols>
  <sheetData>
    <row r="1" spans="1:6">
      <c r="A1" s="1" t="s">
        <v>3148</v>
      </c>
      <c r="C1" s="2" t="s">
        <v>1</v>
      </c>
    </row>
    <row r="2" spans="1:6">
      <c r="C2" s="2" t="s">
        <v>29</v>
      </c>
      <c r="D2" s="2" t="s">
        <v>30</v>
      </c>
      <c r="E2" s="2" t="s">
        <v>3149</v>
      </c>
      <c r="F2" s="2" t="s">
        <v>3150</v>
      </c>
    </row>
    <row r="3" spans="1:6">
      <c r="A3" s="3" t="s">
        <v>3151</v>
      </c>
    </row>
    <row r="4" spans="1:6">
      <c r="A4" s="4" t="s">
        <v>3152</v>
      </c>
      <c r="C4" s="6" t="n">
        <v>12750</v>
      </c>
    </row>
    <row r="5" spans="1:6">
      <c r="A5" s="4" t="s">
        <v>3153</v>
      </c>
      <c r="C5" s="4" t="s">
        <v>3154</v>
      </c>
    </row>
    <row r="6" spans="1:6">
      <c r="A6" s="4" t="s">
        <v>3155</v>
      </c>
      <c r="C6" s="4" t="s">
        <v>3156</v>
      </c>
    </row>
    <row r="7" spans="1:6">
      <c r="A7" s="4" t="s">
        <v>3157</v>
      </c>
      <c r="B7" s="4" t="s">
        <v>55</v>
      </c>
      <c r="C7" s="4" t="s">
        <v>92</v>
      </c>
      <c r="D7" s="6" t="n">
        <v>4719</v>
      </c>
    </row>
    <row r="8" spans="1:6">
      <c r="A8" s="4" t="s">
        <v>3158</v>
      </c>
    </row>
    <row r="9" spans="1:6">
      <c r="A9" s="3" t="s">
        <v>3151</v>
      </c>
    </row>
    <row r="10" spans="1:6">
      <c r="A10" s="4" t="s">
        <v>2880</v>
      </c>
      <c r="F10" s="6" t="n">
        <v>1150000</v>
      </c>
    </row>
    <row r="11" spans="1:6">
      <c r="A11" s="4" t="s">
        <v>3159</v>
      </c>
    </row>
    <row r="12" spans="1:6">
      <c r="A12" s="3" t="s">
        <v>3151</v>
      </c>
    </row>
    <row r="13" spans="1:6">
      <c r="A13" s="4" t="s">
        <v>3152</v>
      </c>
      <c r="B13" s="4" t="s">
        <v>604</v>
      </c>
      <c r="C13" s="5" t="n">
        <v>10976</v>
      </c>
    </row>
    <row r="14" spans="1:6">
      <c r="A14" s="4" t="s">
        <v>3160</v>
      </c>
    </row>
    <row r="15" spans="1:6">
      <c r="A15" s="3" t="s">
        <v>3151</v>
      </c>
    </row>
    <row r="16" spans="1:6">
      <c r="A16" s="4" t="s">
        <v>3152</v>
      </c>
      <c r="B16" s="4" t="s">
        <v>604</v>
      </c>
      <c r="C16" s="5" t="n">
        <v>9892</v>
      </c>
    </row>
    <row r="17" spans="1:6">
      <c r="A17" s="4" t="s">
        <v>2880</v>
      </c>
      <c r="E17" s="6" t="n">
        <v>6744</v>
      </c>
    </row>
    <row r="18" spans="1:6">
      <c r="A18" s="4" t="s">
        <v>3161</v>
      </c>
    </row>
    <row r="19" spans="1:6">
      <c r="A19" s="3" t="s">
        <v>3151</v>
      </c>
    </row>
    <row r="20" spans="1:6">
      <c r="A20" s="4" t="s">
        <v>3152</v>
      </c>
      <c r="B20" s="4" t="s">
        <v>604</v>
      </c>
      <c r="C20" s="5" t="n">
        <v>0</v>
      </c>
    </row>
    <row r="21" spans="1:6">
      <c r="A21" s="4" t="s">
        <v>3162</v>
      </c>
    </row>
    <row r="22" spans="1:6">
      <c r="A22" s="3" t="s">
        <v>3151</v>
      </c>
    </row>
    <row r="23" spans="1:6">
      <c r="A23" s="4" t="s">
        <v>3152</v>
      </c>
      <c r="B23" s="4" t="s">
        <v>604</v>
      </c>
      <c r="C23" s="5" t="n">
        <v>11828</v>
      </c>
    </row>
    <row r="24" spans="1:6">
      <c r="A24" s="4" t="s">
        <v>3162</v>
      </c>
    </row>
    <row r="25" spans="1:6">
      <c r="A25" s="3" t="s">
        <v>3151</v>
      </c>
    </row>
    <row r="26" spans="1:6">
      <c r="A26" s="4" t="s">
        <v>3152</v>
      </c>
      <c r="B26" s="4" t="s">
        <v>604</v>
      </c>
      <c r="C26" s="5" t="n">
        <v>15811</v>
      </c>
    </row>
    <row r="27" spans="1:6">
      <c r="A27" s="4" t="s">
        <v>3163</v>
      </c>
    </row>
    <row r="28" spans="1:6">
      <c r="A28" s="3" t="s">
        <v>3151</v>
      </c>
    </row>
    <row r="29" spans="1:6">
      <c r="A29" s="4" t="s">
        <v>3152</v>
      </c>
      <c r="B29" s="4" t="s">
        <v>604</v>
      </c>
      <c r="C29" s="5" t="n">
        <v>66258</v>
      </c>
    </row>
    <row r="30" spans="1:6">
      <c r="A30" s="4" t="s">
        <v>3163</v>
      </c>
    </row>
    <row r="31" spans="1:6">
      <c r="A31" s="3" t="s">
        <v>3151</v>
      </c>
    </row>
    <row r="32" spans="1:6">
      <c r="A32" s="4" t="s">
        <v>3152</v>
      </c>
      <c r="B32" s="4" t="s">
        <v>604</v>
      </c>
      <c r="C32" s="5" t="n">
        <v>100240</v>
      </c>
    </row>
    <row r="33" spans="1:6">
      <c r="A33" s="4" t="s">
        <v>3163</v>
      </c>
    </row>
    <row r="34" spans="1:6">
      <c r="A34" s="3" t="s">
        <v>3151</v>
      </c>
    </row>
    <row r="35" spans="1:6">
      <c r="A35" s="4" t="s">
        <v>3152</v>
      </c>
      <c r="B35" s="4" t="s">
        <v>604</v>
      </c>
      <c r="C35" s="5" t="n">
        <v>64383</v>
      </c>
    </row>
    <row r="36" spans="1:6">
      <c r="A36" s="4" t="s">
        <v>1666</v>
      </c>
    </row>
    <row r="37" spans="1:6">
      <c r="A37" s="3" t="s">
        <v>3151</v>
      </c>
    </row>
    <row r="38" spans="1:6">
      <c r="A38" s="4" t="s">
        <v>3152</v>
      </c>
      <c r="B38" s="4" t="s">
        <v>604</v>
      </c>
      <c r="C38" s="5" t="n">
        <v>12443</v>
      </c>
    </row>
    <row r="39" spans="1:6">
      <c r="A39" s="4" t="s">
        <v>3163</v>
      </c>
    </row>
    <row r="40" spans="1:6">
      <c r="A40" s="3" t="s">
        <v>3151</v>
      </c>
    </row>
    <row r="41" spans="1:6">
      <c r="A41" s="4" t="s">
        <v>3152</v>
      </c>
      <c r="B41" s="4" t="s">
        <v>604</v>
      </c>
      <c r="C41" s="5" t="n">
        <v>73890</v>
      </c>
    </row>
    <row r="42" spans="1:6">
      <c r="A42" s="4" t="s">
        <v>3164</v>
      </c>
    </row>
    <row r="43" spans="1:6">
      <c r="A43" s="3" t="s">
        <v>3151</v>
      </c>
    </row>
    <row r="44" spans="1:6">
      <c r="A44" s="4" t="s">
        <v>3152</v>
      </c>
      <c r="B44" s="4" t="s">
        <v>604</v>
      </c>
      <c r="C44" s="5" t="n">
        <v>108396</v>
      </c>
    </row>
    <row r="45" spans="1:6">
      <c r="A45" s="4" t="s">
        <v>3163</v>
      </c>
    </row>
    <row r="46" spans="1:6">
      <c r="A46" s="3" t="s">
        <v>3151</v>
      </c>
    </row>
    <row r="47" spans="1:6">
      <c r="A47" s="4" t="s">
        <v>3152</v>
      </c>
      <c r="B47" s="4" t="s">
        <v>604</v>
      </c>
      <c r="C47" s="5" t="n">
        <v>16170</v>
      </c>
    </row>
    <row r="48" spans="1:6">
      <c r="A48" s="4" t="s">
        <v>662</v>
      </c>
    </row>
    <row r="49" spans="1:6">
      <c r="A49" s="3" t="s">
        <v>3151</v>
      </c>
    </row>
    <row r="50" spans="1:6">
      <c r="A50" s="4" t="s">
        <v>3152</v>
      </c>
      <c r="B50" s="4" t="s">
        <v>604</v>
      </c>
      <c r="C50" s="5" t="n">
        <v>149031</v>
      </c>
    </row>
    <row r="51" spans="1:6">
      <c r="A51" s="4" t="s">
        <v>3163</v>
      </c>
    </row>
    <row r="52" spans="1:6">
      <c r="A52" s="3" t="s">
        <v>3151</v>
      </c>
    </row>
    <row r="53" spans="1:6">
      <c r="A53" s="4" t="s">
        <v>3152</v>
      </c>
      <c r="B53" s="4" t="s">
        <v>604</v>
      </c>
      <c r="C53" s="5" t="n">
        <v>17230</v>
      </c>
    </row>
    <row r="54" spans="1:6">
      <c r="A54" s="4" t="s">
        <v>3165</v>
      </c>
    </row>
    <row r="55" spans="1:6">
      <c r="A55" s="3" t="s">
        <v>3151</v>
      </c>
    </row>
    <row r="56" spans="1:6">
      <c r="A56" s="4" t="s">
        <v>3152</v>
      </c>
      <c r="B56" s="4" t="s">
        <v>604</v>
      </c>
      <c r="C56" s="5" t="n">
        <v>21547</v>
      </c>
    </row>
    <row r="57" spans="1:6">
      <c r="A57" s="4" t="s">
        <v>3163</v>
      </c>
    </row>
    <row r="58" spans="1:6">
      <c r="A58" s="3" t="s">
        <v>3151</v>
      </c>
    </row>
    <row r="59" spans="1:6">
      <c r="A59" s="4" t="s">
        <v>3152</v>
      </c>
      <c r="B59" s="4" t="s">
        <v>604</v>
      </c>
      <c r="C59" s="5" t="n">
        <v>42548</v>
      </c>
    </row>
    <row r="60" spans="1:6">
      <c r="A60" s="4" t="s">
        <v>3163</v>
      </c>
    </row>
    <row r="61" spans="1:6">
      <c r="A61" s="3" t="s">
        <v>3151</v>
      </c>
    </row>
    <row r="62" spans="1:6">
      <c r="A62" s="4" t="s">
        <v>3152</v>
      </c>
      <c r="B62" s="4" t="s">
        <v>604</v>
      </c>
      <c r="C62" s="5" t="n">
        <v>15910</v>
      </c>
    </row>
    <row r="63" spans="1:6">
      <c r="A63" s="4" t="s">
        <v>3163</v>
      </c>
    </row>
    <row r="64" spans="1:6">
      <c r="A64" s="3" t="s">
        <v>3151</v>
      </c>
    </row>
    <row r="65" spans="1:6">
      <c r="A65" s="4" t="s">
        <v>3152</v>
      </c>
      <c r="B65" s="4" t="s">
        <v>604</v>
      </c>
      <c r="C65" s="5" t="n">
        <v>17657</v>
      </c>
    </row>
    <row r="66" spans="1:6">
      <c r="A66" s="4" t="s">
        <v>3163</v>
      </c>
    </row>
    <row r="67" spans="1:6">
      <c r="A67" s="3" t="s">
        <v>3151</v>
      </c>
    </row>
    <row r="68" spans="1:6">
      <c r="A68" s="4" t="s">
        <v>3152</v>
      </c>
      <c r="B68" s="4" t="s">
        <v>604</v>
      </c>
      <c r="C68" s="5" t="n">
        <v>17844</v>
      </c>
    </row>
    <row r="69" spans="1:6">
      <c r="A69" s="4" t="s">
        <v>3163</v>
      </c>
    </row>
    <row r="70" spans="1:6">
      <c r="A70" s="3" t="s">
        <v>3151</v>
      </c>
    </row>
    <row r="71" spans="1:6">
      <c r="A71" s="4" t="s">
        <v>3152</v>
      </c>
      <c r="B71" s="4" t="s">
        <v>604</v>
      </c>
      <c r="C71" s="5" t="n">
        <v>14647</v>
      </c>
    </row>
    <row r="72" spans="1:6">
      <c r="A72" s="4" t="s">
        <v>3163</v>
      </c>
    </row>
    <row r="73" spans="1:6">
      <c r="A73" s="3" t="s">
        <v>3151</v>
      </c>
    </row>
    <row r="74" spans="1:6">
      <c r="A74" s="4" t="s">
        <v>3152</v>
      </c>
      <c r="B74" s="4" t="s">
        <v>604</v>
      </c>
      <c r="C74" s="5" t="n">
        <v>10808</v>
      </c>
    </row>
    <row r="75" spans="1:6">
      <c r="A75" s="4" t="s">
        <v>3163</v>
      </c>
    </row>
    <row r="76" spans="1:6">
      <c r="A76" s="3" t="s">
        <v>3151</v>
      </c>
    </row>
    <row r="77" spans="1:6">
      <c r="A77" s="4" t="s">
        <v>3152</v>
      </c>
      <c r="B77" s="4" t="s">
        <v>604</v>
      </c>
      <c r="C77" s="5" t="n">
        <v>27226</v>
      </c>
    </row>
    <row r="78" spans="1:6">
      <c r="A78" s="4" t="s">
        <v>3166</v>
      </c>
    </row>
    <row r="79" spans="1:6">
      <c r="A79" s="3" t="s">
        <v>3151</v>
      </c>
    </row>
    <row r="80" spans="1:6">
      <c r="A80" s="4" t="s">
        <v>3152</v>
      </c>
      <c r="B80" s="4" t="s">
        <v>604</v>
      </c>
      <c r="C80" s="5" t="n">
        <v>10877</v>
      </c>
    </row>
    <row r="81" spans="1:6">
      <c r="A81" s="4" t="s">
        <v>3163</v>
      </c>
    </row>
    <row r="82" spans="1:6">
      <c r="A82" s="3" t="s">
        <v>3151</v>
      </c>
    </row>
    <row r="83" spans="1:6">
      <c r="A83" s="4" t="s">
        <v>3152</v>
      </c>
      <c r="B83" s="4" t="s">
        <v>604</v>
      </c>
      <c r="C83" s="5" t="n">
        <v>27369</v>
      </c>
    </row>
    <row r="84" spans="1:6">
      <c r="A84" s="4" t="s">
        <v>3163</v>
      </c>
    </row>
    <row r="85" spans="1:6">
      <c r="A85" s="3" t="s">
        <v>3151</v>
      </c>
    </row>
    <row r="86" spans="1:6">
      <c r="A86" s="4" t="s">
        <v>3152</v>
      </c>
      <c r="B86" s="4" t="s">
        <v>604</v>
      </c>
      <c r="C86" s="5" t="n">
        <v>9983</v>
      </c>
    </row>
    <row r="87" spans="1:6">
      <c r="A87" s="4" t="s">
        <v>3163</v>
      </c>
    </row>
    <row r="88" spans="1:6">
      <c r="A88" s="3" t="s">
        <v>3151</v>
      </c>
    </row>
    <row r="89" spans="1:6">
      <c r="A89" s="4" t="s">
        <v>3152</v>
      </c>
      <c r="B89" s="4" t="s">
        <v>604</v>
      </c>
      <c r="C89" s="5" t="n">
        <v>22253</v>
      </c>
    </row>
    <row r="90" spans="1:6">
      <c r="A90" s="4" t="s">
        <v>3163</v>
      </c>
    </row>
    <row r="91" spans="1:6">
      <c r="A91" s="3" t="s">
        <v>3151</v>
      </c>
    </row>
    <row r="92" spans="1:6">
      <c r="A92" s="4" t="s">
        <v>3152</v>
      </c>
      <c r="B92" s="4" t="s">
        <v>604</v>
      </c>
      <c r="C92" s="5" t="n">
        <v>16079</v>
      </c>
    </row>
    <row r="93" spans="1:6">
      <c r="A93" s="4" t="s">
        <v>3163</v>
      </c>
    </row>
    <row r="94" spans="1:6">
      <c r="A94" s="3" t="s">
        <v>3151</v>
      </c>
    </row>
    <row r="95" spans="1:6">
      <c r="A95" s="4" t="s">
        <v>3152</v>
      </c>
      <c r="B95" s="4" t="s">
        <v>604</v>
      </c>
      <c r="C95" s="5" t="n">
        <v>34321</v>
      </c>
    </row>
    <row r="96" spans="1:6">
      <c r="A96" s="4" t="s">
        <v>3167</v>
      </c>
    </row>
    <row r="97" spans="1:6">
      <c r="A97" s="3" t="s">
        <v>3151</v>
      </c>
    </row>
    <row r="98" spans="1:6">
      <c r="A98" s="4" t="s">
        <v>3152</v>
      </c>
      <c r="B98" s="4" t="s">
        <v>604</v>
      </c>
      <c r="C98" s="5" t="n">
        <v>23118</v>
      </c>
    </row>
    <row r="99" spans="1:6">
      <c r="A99" s="4" t="s">
        <v>3163</v>
      </c>
    </row>
    <row r="100" spans="1:6">
      <c r="A100" s="3" t="s">
        <v>3151</v>
      </c>
    </row>
    <row r="101" spans="1:6">
      <c r="A101" s="4" t="s">
        <v>3152</v>
      </c>
      <c r="B101" s="4" t="s">
        <v>604</v>
      </c>
      <c r="C101" s="6" t="n">
        <v>0</v>
      </c>
    </row>
    <row r="102" spans="1:6"/>
    <row r="103" spans="1:6">
      <c r="A103" s="4" t="s">
        <v>55</v>
      </c>
      <c r="B103" s="4" t="s">
        <v>2869</v>
      </c>
    </row>
    <row r="104" spans="1:6">
      <c r="A104" s="4" t="s">
        <v>604</v>
      </c>
      <c r="B104" s="4" t="s">
        <v>3168</v>
      </c>
    </row>
  </sheetData>
  <mergeCells count="4">
    <mergeCell ref="A1:B2"/>
    <mergeCell ref="A102:E102"/>
    <mergeCell ref="B103:E103"/>
    <mergeCell ref="B104:E104"/>
  </mergeCells>
  <pageMargins bottom="1" footer="0.5" header="0.5" left="0.75" right="0.75" top="1"/>
</worksheet>
</file>

<file path=xl/worksheets/sheet195.xml><?xml version="1.0" encoding="utf-8"?>
<worksheet xmlns="http://schemas.openxmlformats.org/spreadsheetml/2006/main">
  <sheetPr>
    <outlinePr summaryBelow="1" summaryRight="1"/>
    <pageSetUpPr/>
  </sheetPr>
  <dimension ref="A1:C20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69</v>
      </c>
      <c r="B1" s="2" t="s">
        <v>1</v>
      </c>
    </row>
    <row r="2" spans="1:3">
      <c r="B2" s="2" t="s">
        <v>29</v>
      </c>
      <c r="C2" s="2" t="s">
        <v>30</v>
      </c>
    </row>
    <row r="3" spans="1:3">
      <c r="A3" s="3" t="s">
        <v>1639</v>
      </c>
    </row>
    <row r="4" spans="1:3">
      <c r="A4" s="4" t="s">
        <v>3170</v>
      </c>
      <c r="B4" s="5" t="n">
        <v>93</v>
      </c>
      <c r="C4" s="5" t="n">
        <v>111</v>
      </c>
    </row>
    <row r="5" spans="1:3">
      <c r="A5" s="4" t="s">
        <v>3171</v>
      </c>
    </row>
    <row r="6" spans="1:3">
      <c r="A6" s="3" t="s">
        <v>1639</v>
      </c>
    </row>
    <row r="7" spans="1:3">
      <c r="A7" s="4" t="s">
        <v>3170</v>
      </c>
      <c r="B7" s="5" t="n">
        <v>1</v>
      </c>
      <c r="C7" s="4" t="s">
        <v>92</v>
      </c>
    </row>
    <row r="8" spans="1:3">
      <c r="A8" s="4" t="s">
        <v>3172</v>
      </c>
    </row>
    <row r="9" spans="1:3">
      <c r="A9" s="3" t="s">
        <v>1639</v>
      </c>
    </row>
    <row r="10" spans="1:3">
      <c r="A10" s="4" t="s">
        <v>3170</v>
      </c>
      <c r="B10" s="5" t="n">
        <v>1</v>
      </c>
      <c r="C10" s="5" t="n">
        <v>1</v>
      </c>
    </row>
    <row r="11" spans="1:3">
      <c r="A11" s="4" t="s">
        <v>3173</v>
      </c>
    </row>
    <row r="12" spans="1:3">
      <c r="A12" s="3" t="s">
        <v>1639</v>
      </c>
    </row>
    <row r="13" spans="1:3">
      <c r="A13" s="4" t="s">
        <v>3170</v>
      </c>
      <c r="B13" s="4" t="s">
        <v>92</v>
      </c>
      <c r="C13" s="5" t="n">
        <v>1</v>
      </c>
    </row>
    <row r="14" spans="1:3">
      <c r="A14" s="4" t="s">
        <v>3174</v>
      </c>
    </row>
    <row r="15" spans="1:3">
      <c r="A15" s="3" t="s">
        <v>1639</v>
      </c>
    </row>
    <row r="16" spans="1:3">
      <c r="A16" s="4" t="s">
        <v>3170</v>
      </c>
      <c r="B16" s="5" t="n">
        <v>1</v>
      </c>
      <c r="C16" s="5" t="n">
        <v>1</v>
      </c>
    </row>
    <row r="17" spans="1:3">
      <c r="A17" s="4" t="s">
        <v>3175</v>
      </c>
    </row>
    <row r="18" spans="1:3">
      <c r="A18" s="3" t="s">
        <v>1639</v>
      </c>
    </row>
    <row r="19" spans="1:3">
      <c r="A19" s="4" t="s">
        <v>3170</v>
      </c>
      <c r="B19" s="5" t="n">
        <v>3</v>
      </c>
      <c r="C19" s="5" t="n">
        <v>3</v>
      </c>
    </row>
    <row r="20" spans="1:3">
      <c r="A20" s="4" t="s">
        <v>3176</v>
      </c>
    </row>
    <row r="21" spans="1:3">
      <c r="A21" s="3" t="s">
        <v>1639</v>
      </c>
    </row>
    <row r="22" spans="1:3">
      <c r="A22" s="4" t="s">
        <v>3170</v>
      </c>
      <c r="B22" s="5" t="n">
        <v>1</v>
      </c>
      <c r="C22" s="5" t="n">
        <v>1</v>
      </c>
    </row>
    <row r="23" spans="1:3">
      <c r="A23" s="4" t="s">
        <v>3177</v>
      </c>
    </row>
    <row r="24" spans="1:3">
      <c r="A24" s="3" t="s">
        <v>1639</v>
      </c>
    </row>
    <row r="25" spans="1:3">
      <c r="A25" s="4" t="s">
        <v>3170</v>
      </c>
      <c r="B25" s="5" t="n">
        <v>1</v>
      </c>
      <c r="C25" s="5" t="n">
        <v>1</v>
      </c>
    </row>
    <row r="26" spans="1:3">
      <c r="A26" s="4" t="s">
        <v>3178</v>
      </c>
    </row>
    <row r="27" spans="1:3">
      <c r="A27" s="3" t="s">
        <v>1639</v>
      </c>
    </row>
    <row r="28" spans="1:3">
      <c r="A28" s="4" t="s">
        <v>3170</v>
      </c>
      <c r="B28" s="5" t="n">
        <v>1</v>
      </c>
      <c r="C28" s="5" t="n">
        <v>1</v>
      </c>
    </row>
    <row r="29" spans="1:3">
      <c r="A29" s="4" t="s">
        <v>3179</v>
      </c>
    </row>
    <row r="30" spans="1:3">
      <c r="A30" s="3" t="s">
        <v>1639</v>
      </c>
    </row>
    <row r="31" spans="1:3">
      <c r="A31" s="4" t="s">
        <v>3170</v>
      </c>
      <c r="B31" s="5" t="n">
        <v>3</v>
      </c>
      <c r="C31" s="5" t="n">
        <v>3</v>
      </c>
    </row>
    <row r="32" spans="1:3">
      <c r="A32" s="4" t="s">
        <v>3180</v>
      </c>
    </row>
    <row r="33" spans="1:3">
      <c r="A33" s="3" t="s">
        <v>1639</v>
      </c>
    </row>
    <row r="34" spans="1:3">
      <c r="A34" s="4" t="s">
        <v>3170</v>
      </c>
      <c r="B34" s="4" t="s">
        <v>92</v>
      </c>
      <c r="C34" s="5" t="n">
        <v>1</v>
      </c>
    </row>
    <row r="35" spans="1:3">
      <c r="A35" s="4" t="s">
        <v>3181</v>
      </c>
    </row>
    <row r="36" spans="1:3">
      <c r="A36" s="3" t="s">
        <v>1639</v>
      </c>
    </row>
    <row r="37" spans="1:3">
      <c r="A37" s="4" t="s">
        <v>3170</v>
      </c>
      <c r="B37" s="4" t="s">
        <v>92</v>
      </c>
      <c r="C37" s="5" t="n">
        <v>1</v>
      </c>
    </row>
    <row r="38" spans="1:3">
      <c r="A38" s="4" t="s">
        <v>3182</v>
      </c>
    </row>
    <row r="39" spans="1:3">
      <c r="A39" s="3" t="s">
        <v>1639</v>
      </c>
    </row>
    <row r="40" spans="1:3">
      <c r="A40" s="4" t="s">
        <v>3170</v>
      </c>
      <c r="B40" s="4" t="s">
        <v>92</v>
      </c>
      <c r="C40" s="5" t="n">
        <v>1</v>
      </c>
    </row>
    <row r="41" spans="1:3">
      <c r="A41" s="4" t="s">
        <v>3183</v>
      </c>
    </row>
    <row r="42" spans="1:3">
      <c r="A42" s="3" t="s">
        <v>1639</v>
      </c>
    </row>
    <row r="43" spans="1:3">
      <c r="A43" s="4" t="s">
        <v>3170</v>
      </c>
      <c r="B43" s="5" t="n">
        <v>1</v>
      </c>
      <c r="C43" s="5" t="n">
        <v>1</v>
      </c>
    </row>
    <row r="44" spans="1:3">
      <c r="A44" s="4" t="s">
        <v>3184</v>
      </c>
    </row>
    <row r="45" spans="1:3">
      <c r="A45" s="3" t="s">
        <v>1639</v>
      </c>
    </row>
    <row r="46" spans="1:3">
      <c r="A46" s="4" t="s">
        <v>3170</v>
      </c>
      <c r="C46" s="4" t="s">
        <v>92</v>
      </c>
    </row>
    <row r="47" spans="1:3">
      <c r="A47" s="4" t="s">
        <v>3184</v>
      </c>
    </row>
    <row r="48" spans="1:3">
      <c r="A48" s="3" t="s">
        <v>1639</v>
      </c>
    </row>
    <row r="49" spans="1:3">
      <c r="A49" s="4" t="s">
        <v>3170</v>
      </c>
      <c r="B49" s="5" t="n">
        <v>2</v>
      </c>
    </row>
    <row r="50" spans="1:3">
      <c r="A50" s="4" t="s">
        <v>3185</v>
      </c>
    </row>
    <row r="51" spans="1:3">
      <c r="A51" s="3" t="s">
        <v>1639</v>
      </c>
    </row>
    <row r="52" spans="1:3">
      <c r="A52" s="4" t="s">
        <v>3170</v>
      </c>
      <c r="B52" s="5" t="n">
        <v>1</v>
      </c>
      <c r="C52" s="5" t="n">
        <v>1</v>
      </c>
    </row>
    <row r="53" spans="1:3">
      <c r="A53" s="4" t="s">
        <v>3186</v>
      </c>
    </row>
    <row r="54" spans="1:3">
      <c r="A54" s="3" t="s">
        <v>1639</v>
      </c>
    </row>
    <row r="55" spans="1:3">
      <c r="A55" s="4" t="s">
        <v>3170</v>
      </c>
      <c r="B55" s="5" t="n">
        <v>1</v>
      </c>
      <c r="C55" s="5" t="n">
        <v>1</v>
      </c>
    </row>
    <row r="56" spans="1:3">
      <c r="A56" s="4" t="s">
        <v>3187</v>
      </c>
    </row>
    <row r="57" spans="1:3">
      <c r="A57" s="3" t="s">
        <v>1639</v>
      </c>
    </row>
    <row r="58" spans="1:3">
      <c r="A58" s="4" t="s">
        <v>3170</v>
      </c>
      <c r="B58" s="5" t="n">
        <v>2</v>
      </c>
      <c r="C58" s="5" t="n">
        <v>2</v>
      </c>
    </row>
    <row r="59" spans="1:3">
      <c r="A59" s="4" t="s">
        <v>3188</v>
      </c>
    </row>
    <row r="60" spans="1:3">
      <c r="A60" s="3" t="s">
        <v>1639</v>
      </c>
    </row>
    <row r="61" spans="1:3">
      <c r="A61" s="4" t="s">
        <v>3170</v>
      </c>
      <c r="B61" s="5" t="n">
        <v>2</v>
      </c>
      <c r="C61" s="4" t="s">
        <v>92</v>
      </c>
    </row>
    <row r="62" spans="1:3">
      <c r="A62" s="4" t="s">
        <v>3189</v>
      </c>
    </row>
    <row r="63" spans="1:3">
      <c r="A63" s="3" t="s">
        <v>1639</v>
      </c>
    </row>
    <row r="64" spans="1:3">
      <c r="A64" s="4" t="s">
        <v>3170</v>
      </c>
      <c r="B64" s="5" t="n">
        <v>1</v>
      </c>
      <c r="C64" s="5" t="n">
        <v>2</v>
      </c>
    </row>
    <row r="65" spans="1:3">
      <c r="A65" s="4" t="s">
        <v>3190</v>
      </c>
    </row>
    <row r="66" spans="1:3">
      <c r="A66" s="3" t="s">
        <v>1639</v>
      </c>
    </row>
    <row r="67" spans="1:3">
      <c r="A67" s="4" t="s">
        <v>3170</v>
      </c>
      <c r="B67" s="4" t="s">
        <v>92</v>
      </c>
      <c r="C67" s="5" t="n">
        <v>1</v>
      </c>
    </row>
    <row r="68" spans="1:3">
      <c r="A68" s="4" t="s">
        <v>3191</v>
      </c>
    </row>
    <row r="69" spans="1:3">
      <c r="A69" s="3" t="s">
        <v>1639</v>
      </c>
    </row>
    <row r="70" spans="1:3">
      <c r="A70" s="4" t="s">
        <v>3170</v>
      </c>
      <c r="B70" s="5" t="n">
        <v>1</v>
      </c>
      <c r="C70" s="5" t="n">
        <v>1</v>
      </c>
    </row>
    <row r="71" spans="1:3">
      <c r="A71" s="4" t="s">
        <v>3192</v>
      </c>
    </row>
    <row r="72" spans="1:3">
      <c r="A72" s="3" t="s">
        <v>1639</v>
      </c>
    </row>
    <row r="73" spans="1:3">
      <c r="A73" s="4" t="s">
        <v>3170</v>
      </c>
      <c r="B73" s="5" t="n">
        <v>1</v>
      </c>
      <c r="C73" s="5" t="n">
        <v>1</v>
      </c>
    </row>
    <row r="74" spans="1:3">
      <c r="A74" s="4" t="s">
        <v>3193</v>
      </c>
    </row>
    <row r="75" spans="1:3">
      <c r="A75" s="3" t="s">
        <v>1639</v>
      </c>
    </row>
    <row r="76" spans="1:3">
      <c r="A76" s="4" t="s">
        <v>3170</v>
      </c>
      <c r="B76" s="5" t="n">
        <v>1</v>
      </c>
      <c r="C76" s="5" t="n">
        <v>1</v>
      </c>
    </row>
    <row r="77" spans="1:3">
      <c r="A77" s="4" t="s">
        <v>3194</v>
      </c>
    </row>
    <row r="78" spans="1:3">
      <c r="A78" s="3" t="s">
        <v>1639</v>
      </c>
    </row>
    <row r="79" spans="1:3">
      <c r="A79" s="4" t="s">
        <v>3170</v>
      </c>
      <c r="B79" s="4" t="s">
        <v>92</v>
      </c>
      <c r="C79" s="5" t="n">
        <v>1</v>
      </c>
    </row>
    <row r="80" spans="1:3">
      <c r="A80" s="4" t="s">
        <v>3195</v>
      </c>
    </row>
    <row r="81" spans="1:3">
      <c r="A81" s="3" t="s">
        <v>1639</v>
      </c>
    </row>
    <row r="82" spans="1:3">
      <c r="A82" s="4" t="s">
        <v>3170</v>
      </c>
      <c r="B82" s="4" t="s">
        <v>92</v>
      </c>
      <c r="C82" s="5" t="n">
        <v>1</v>
      </c>
    </row>
    <row r="83" spans="1:3">
      <c r="A83" s="4" t="s">
        <v>3196</v>
      </c>
    </row>
    <row r="84" spans="1:3">
      <c r="A84" s="3" t="s">
        <v>1639</v>
      </c>
    </row>
    <row r="85" spans="1:3">
      <c r="A85" s="4" t="s">
        <v>3170</v>
      </c>
      <c r="B85" s="5" t="n">
        <v>1</v>
      </c>
      <c r="C85" s="5" t="n">
        <v>1</v>
      </c>
    </row>
    <row r="86" spans="1:3">
      <c r="A86" s="4" t="s">
        <v>3197</v>
      </c>
    </row>
    <row r="87" spans="1:3">
      <c r="A87" s="3" t="s">
        <v>1639</v>
      </c>
    </row>
    <row r="88" spans="1:3">
      <c r="A88" s="4" t="s">
        <v>3170</v>
      </c>
      <c r="B88" s="5" t="n">
        <v>1</v>
      </c>
      <c r="C88" s="5" t="n">
        <v>1</v>
      </c>
    </row>
    <row r="89" spans="1:3">
      <c r="A89" s="4" t="s">
        <v>3198</v>
      </c>
    </row>
    <row r="90" spans="1:3">
      <c r="A90" s="3" t="s">
        <v>1639</v>
      </c>
    </row>
    <row r="91" spans="1:3">
      <c r="A91" s="4" t="s">
        <v>3170</v>
      </c>
      <c r="B91" s="5" t="n">
        <v>1</v>
      </c>
      <c r="C91" s="5" t="n">
        <v>1</v>
      </c>
    </row>
    <row r="92" spans="1:3">
      <c r="A92" s="4" t="s">
        <v>3199</v>
      </c>
    </row>
    <row r="93" spans="1:3">
      <c r="A93" s="3" t="s">
        <v>1639</v>
      </c>
    </row>
    <row r="94" spans="1:3">
      <c r="A94" s="4" t="s">
        <v>3170</v>
      </c>
      <c r="B94" s="5" t="n">
        <v>1</v>
      </c>
      <c r="C94" s="5" t="n">
        <v>1</v>
      </c>
    </row>
    <row r="95" spans="1:3">
      <c r="A95" s="4" t="s">
        <v>3200</v>
      </c>
    </row>
    <row r="96" spans="1:3">
      <c r="A96" s="3" t="s">
        <v>1639</v>
      </c>
    </row>
    <row r="97" spans="1:3">
      <c r="A97" s="4" t="s">
        <v>3170</v>
      </c>
      <c r="B97" s="5" t="n">
        <v>1</v>
      </c>
      <c r="C97" s="5" t="n">
        <v>1</v>
      </c>
    </row>
    <row r="98" spans="1:3">
      <c r="A98" s="4" t="s">
        <v>3201</v>
      </c>
    </row>
    <row r="99" spans="1:3">
      <c r="A99" s="3" t="s">
        <v>1639</v>
      </c>
    </row>
    <row r="100" spans="1:3">
      <c r="A100" s="4" t="s">
        <v>3170</v>
      </c>
      <c r="B100" s="5" t="n">
        <v>1</v>
      </c>
      <c r="C100" s="5" t="n">
        <v>1</v>
      </c>
    </row>
    <row r="101" spans="1:3">
      <c r="A101" s="4" t="s">
        <v>3202</v>
      </c>
    </row>
    <row r="102" spans="1:3">
      <c r="A102" s="3" t="s">
        <v>1639</v>
      </c>
    </row>
    <row r="103" spans="1:3">
      <c r="A103" s="4" t="s">
        <v>3170</v>
      </c>
      <c r="B103" s="5" t="n">
        <v>1</v>
      </c>
      <c r="C103" s="5" t="n">
        <v>1</v>
      </c>
    </row>
    <row r="104" spans="1:3">
      <c r="A104" s="4" t="s">
        <v>3203</v>
      </c>
    </row>
    <row r="105" spans="1:3">
      <c r="A105" s="3" t="s">
        <v>1639</v>
      </c>
    </row>
    <row r="106" spans="1:3">
      <c r="A106" s="4" t="s">
        <v>3170</v>
      </c>
      <c r="B106" s="5" t="n">
        <v>1</v>
      </c>
      <c r="C106" s="5" t="n">
        <v>1</v>
      </c>
    </row>
    <row r="107" spans="1:3">
      <c r="A107" s="4" t="s">
        <v>3204</v>
      </c>
    </row>
    <row r="108" spans="1:3">
      <c r="A108" s="3" t="s">
        <v>1639</v>
      </c>
    </row>
    <row r="109" spans="1:3">
      <c r="A109" s="4" t="s">
        <v>3170</v>
      </c>
      <c r="B109" s="4" t="s">
        <v>92</v>
      </c>
      <c r="C109" s="5" t="n">
        <v>1</v>
      </c>
    </row>
    <row r="110" spans="1:3">
      <c r="A110" s="4" t="s">
        <v>3205</v>
      </c>
    </row>
    <row r="111" spans="1:3">
      <c r="A111" s="3" t="s">
        <v>1639</v>
      </c>
    </row>
    <row r="112" spans="1:3">
      <c r="A112" s="4" t="s">
        <v>3170</v>
      </c>
      <c r="B112" s="4" t="s">
        <v>92</v>
      </c>
      <c r="C112" s="5" t="n">
        <v>1</v>
      </c>
    </row>
    <row r="113" spans="1:3">
      <c r="A113" s="4" t="s">
        <v>3206</v>
      </c>
    </row>
    <row r="114" spans="1:3">
      <c r="A114" s="3" t="s">
        <v>1639</v>
      </c>
    </row>
    <row r="115" spans="1:3">
      <c r="A115" s="4" t="s">
        <v>3170</v>
      </c>
      <c r="B115" s="5" t="n">
        <v>1</v>
      </c>
      <c r="C115" s="5" t="n">
        <v>1</v>
      </c>
    </row>
    <row r="116" spans="1:3">
      <c r="A116" s="4" t="s">
        <v>3207</v>
      </c>
    </row>
    <row r="117" spans="1:3">
      <c r="A117" s="3" t="s">
        <v>1639</v>
      </c>
    </row>
    <row r="118" spans="1:3">
      <c r="A118" s="4" t="s">
        <v>3170</v>
      </c>
      <c r="B118" s="5" t="n">
        <v>1</v>
      </c>
      <c r="C118" s="4" t="s">
        <v>92</v>
      </c>
    </row>
    <row r="119" spans="1:3">
      <c r="A119" s="4" t="s">
        <v>3208</v>
      </c>
    </row>
    <row r="120" spans="1:3">
      <c r="A120" s="3" t="s">
        <v>1639</v>
      </c>
    </row>
    <row r="121" spans="1:3">
      <c r="A121" s="4" t="s">
        <v>3170</v>
      </c>
      <c r="B121" s="5" t="n">
        <v>1</v>
      </c>
      <c r="C121" s="5" t="n">
        <v>1</v>
      </c>
    </row>
    <row r="122" spans="1:3">
      <c r="A122" s="4" t="s">
        <v>3209</v>
      </c>
    </row>
    <row r="123" spans="1:3">
      <c r="A123" s="3" t="s">
        <v>1639</v>
      </c>
    </row>
    <row r="124" spans="1:3">
      <c r="A124" s="4" t="s">
        <v>3170</v>
      </c>
      <c r="B124" s="5" t="n">
        <v>1</v>
      </c>
      <c r="C124" s="5" t="n">
        <v>1</v>
      </c>
    </row>
    <row r="125" spans="1:3">
      <c r="A125" s="4" t="s">
        <v>3210</v>
      </c>
    </row>
    <row r="126" spans="1:3">
      <c r="A126" s="3" t="s">
        <v>1639</v>
      </c>
    </row>
    <row r="127" spans="1:3">
      <c r="A127" s="4" t="s">
        <v>3170</v>
      </c>
      <c r="B127" s="5" t="n">
        <v>1</v>
      </c>
      <c r="C127" s="5" t="n">
        <v>1</v>
      </c>
    </row>
    <row r="128" spans="1:3">
      <c r="A128" s="4" t="s">
        <v>3211</v>
      </c>
    </row>
    <row r="129" spans="1:3">
      <c r="A129" s="3" t="s">
        <v>1639</v>
      </c>
    </row>
    <row r="130" spans="1:3">
      <c r="A130" s="4" t="s">
        <v>3170</v>
      </c>
      <c r="B130" s="5" t="n">
        <v>1</v>
      </c>
      <c r="C130" s="5" t="n">
        <v>1</v>
      </c>
    </row>
    <row r="131" spans="1:3">
      <c r="A131" s="4" t="s">
        <v>3212</v>
      </c>
    </row>
    <row r="132" spans="1:3">
      <c r="A132" s="3" t="s">
        <v>1639</v>
      </c>
    </row>
    <row r="133" spans="1:3">
      <c r="A133" s="4" t="s">
        <v>3170</v>
      </c>
      <c r="B133" s="5" t="n">
        <v>1</v>
      </c>
      <c r="C133" s="5" t="n">
        <v>1</v>
      </c>
    </row>
    <row r="134" spans="1:3">
      <c r="A134" s="4" t="s">
        <v>3213</v>
      </c>
    </row>
    <row r="135" spans="1:3">
      <c r="A135" s="3" t="s">
        <v>1639</v>
      </c>
    </row>
    <row r="136" spans="1:3">
      <c r="A136" s="4" t="s">
        <v>3170</v>
      </c>
      <c r="B136" s="5" t="n">
        <v>4</v>
      </c>
      <c r="C136" s="5" t="n">
        <v>5</v>
      </c>
    </row>
    <row r="137" spans="1:3">
      <c r="A137" s="4" t="s">
        <v>3214</v>
      </c>
    </row>
    <row r="138" spans="1:3">
      <c r="A138" s="3" t="s">
        <v>1639</v>
      </c>
    </row>
    <row r="139" spans="1:3">
      <c r="A139" s="4" t="s">
        <v>3170</v>
      </c>
      <c r="B139" s="5" t="n">
        <v>2</v>
      </c>
      <c r="C139" s="5" t="n">
        <v>2</v>
      </c>
    </row>
    <row r="140" spans="1:3">
      <c r="A140" s="4" t="s">
        <v>3215</v>
      </c>
    </row>
    <row r="141" spans="1:3">
      <c r="A141" s="3" t="s">
        <v>1639</v>
      </c>
    </row>
    <row r="142" spans="1:3">
      <c r="A142" s="4" t="s">
        <v>3170</v>
      </c>
      <c r="B142" s="5" t="n">
        <v>1</v>
      </c>
      <c r="C142" s="5" t="n">
        <v>1</v>
      </c>
    </row>
    <row r="143" spans="1:3">
      <c r="A143" s="4" t="s">
        <v>3216</v>
      </c>
    </row>
    <row r="144" spans="1:3">
      <c r="A144" s="3" t="s">
        <v>1639</v>
      </c>
    </row>
    <row r="145" spans="1:3">
      <c r="A145" s="4" t="s">
        <v>3170</v>
      </c>
      <c r="B145" s="4" t="s">
        <v>92</v>
      </c>
      <c r="C145" s="5" t="n">
        <v>1</v>
      </c>
    </row>
    <row r="146" spans="1:3">
      <c r="A146" s="4" t="s">
        <v>3217</v>
      </c>
    </row>
    <row r="147" spans="1:3">
      <c r="A147" s="3" t="s">
        <v>1639</v>
      </c>
    </row>
    <row r="148" spans="1:3">
      <c r="A148" s="4" t="s">
        <v>3170</v>
      </c>
      <c r="B148" s="5" t="n">
        <v>1</v>
      </c>
      <c r="C148" s="5" t="n">
        <v>1</v>
      </c>
    </row>
    <row r="149" spans="1:3">
      <c r="A149" s="4" t="s">
        <v>3218</v>
      </c>
    </row>
    <row r="150" spans="1:3">
      <c r="A150" s="3" t="s">
        <v>1639</v>
      </c>
    </row>
    <row r="151" spans="1:3">
      <c r="A151" s="4" t="s">
        <v>3170</v>
      </c>
      <c r="B151" s="5" t="n">
        <v>5</v>
      </c>
      <c r="C151" s="5" t="n">
        <v>5</v>
      </c>
    </row>
    <row r="152" spans="1:3">
      <c r="A152" s="4" t="s">
        <v>3219</v>
      </c>
    </row>
    <row r="153" spans="1:3">
      <c r="A153" s="3" t="s">
        <v>1639</v>
      </c>
    </row>
    <row r="154" spans="1:3">
      <c r="A154" s="4" t="s">
        <v>3170</v>
      </c>
      <c r="B154" s="5" t="n">
        <v>2</v>
      </c>
      <c r="C154" s="5" t="n">
        <v>2</v>
      </c>
    </row>
    <row r="155" spans="1:3">
      <c r="A155" s="4" t="s">
        <v>3220</v>
      </c>
    </row>
    <row r="156" spans="1:3">
      <c r="A156" s="3" t="s">
        <v>1639</v>
      </c>
    </row>
    <row r="157" spans="1:3">
      <c r="A157" s="4" t="s">
        <v>3170</v>
      </c>
      <c r="B157" s="5" t="n">
        <v>4</v>
      </c>
      <c r="C157" s="5" t="n">
        <v>6</v>
      </c>
    </row>
    <row r="158" spans="1:3">
      <c r="A158" s="4" t="s">
        <v>3221</v>
      </c>
    </row>
    <row r="159" spans="1:3">
      <c r="A159" s="3" t="s">
        <v>1639</v>
      </c>
    </row>
    <row r="160" spans="1:3">
      <c r="A160" s="4" t="s">
        <v>3170</v>
      </c>
      <c r="C160" s="5" t="n">
        <v>2</v>
      </c>
    </row>
    <row r="161" spans="1:3">
      <c r="A161" s="4" t="s">
        <v>3222</v>
      </c>
    </row>
    <row r="162" spans="1:3">
      <c r="A162" s="3" t="s">
        <v>1639</v>
      </c>
    </row>
    <row r="163" spans="1:3">
      <c r="A163" s="4" t="s">
        <v>3170</v>
      </c>
      <c r="B163" s="5" t="n">
        <v>2</v>
      </c>
    </row>
    <row r="164" spans="1:3">
      <c r="A164" s="4" t="s">
        <v>3223</v>
      </c>
    </row>
    <row r="165" spans="1:3">
      <c r="A165" s="3" t="s">
        <v>1639</v>
      </c>
    </row>
    <row r="166" spans="1:3">
      <c r="A166" s="4" t="s">
        <v>3170</v>
      </c>
      <c r="B166" s="4" t="s">
        <v>92</v>
      </c>
      <c r="C166" s="5" t="n">
        <v>1</v>
      </c>
    </row>
    <row r="167" spans="1:3">
      <c r="A167" s="4" t="s">
        <v>3224</v>
      </c>
    </row>
    <row r="168" spans="1:3">
      <c r="A168" s="3" t="s">
        <v>1639</v>
      </c>
    </row>
    <row r="169" spans="1:3">
      <c r="A169" s="4" t="s">
        <v>3170</v>
      </c>
      <c r="B169" s="5" t="n">
        <v>2</v>
      </c>
      <c r="C169" s="5" t="n">
        <v>2</v>
      </c>
    </row>
    <row r="170" spans="1:3">
      <c r="A170" s="4" t="s">
        <v>3225</v>
      </c>
    </row>
    <row r="171" spans="1:3">
      <c r="A171" s="3" t="s">
        <v>1639</v>
      </c>
    </row>
    <row r="172" spans="1:3">
      <c r="A172" s="4" t="s">
        <v>3170</v>
      </c>
      <c r="B172" s="5" t="n">
        <v>2</v>
      </c>
      <c r="C172" s="5" t="n">
        <v>2</v>
      </c>
    </row>
    <row r="173" spans="1:3">
      <c r="A173" s="4" t="s">
        <v>3226</v>
      </c>
    </row>
    <row r="174" spans="1:3">
      <c r="A174" s="3" t="s">
        <v>1639</v>
      </c>
    </row>
    <row r="175" spans="1:3">
      <c r="A175" s="4" t="s">
        <v>3170</v>
      </c>
      <c r="B175" s="5" t="n">
        <v>2</v>
      </c>
      <c r="C175" s="5" t="n">
        <v>2</v>
      </c>
    </row>
    <row r="176" spans="1:3">
      <c r="A176" s="4" t="s">
        <v>1995</v>
      </c>
    </row>
    <row r="177" spans="1:3">
      <c r="A177" s="3" t="s">
        <v>1639</v>
      </c>
    </row>
    <row r="178" spans="1:3">
      <c r="A178" s="4" t="s">
        <v>3170</v>
      </c>
      <c r="C178" s="5" t="n">
        <v>3</v>
      </c>
    </row>
    <row r="179" spans="1:3">
      <c r="A179" s="4" t="s">
        <v>1995</v>
      </c>
    </row>
    <row r="180" spans="1:3">
      <c r="A180" s="3" t="s">
        <v>1639</v>
      </c>
    </row>
    <row r="181" spans="1:3">
      <c r="A181" s="4" t="s">
        <v>3170</v>
      </c>
      <c r="B181" s="5" t="n">
        <v>2</v>
      </c>
    </row>
    <row r="182" spans="1:3">
      <c r="A182" s="4" t="s">
        <v>3227</v>
      </c>
    </row>
    <row r="183" spans="1:3">
      <c r="A183" s="3" t="s">
        <v>1639</v>
      </c>
    </row>
    <row r="184" spans="1:3">
      <c r="A184" s="4" t="s">
        <v>3170</v>
      </c>
      <c r="B184" s="5" t="n">
        <v>5</v>
      </c>
      <c r="C184" s="5" t="n">
        <v>7</v>
      </c>
    </row>
    <row r="185" spans="1:3">
      <c r="A185" s="4" t="s">
        <v>3228</v>
      </c>
    </row>
    <row r="186" spans="1:3">
      <c r="A186" s="3" t="s">
        <v>1639</v>
      </c>
    </row>
    <row r="187" spans="1:3">
      <c r="A187" s="4" t="s">
        <v>3170</v>
      </c>
      <c r="B187" s="5" t="n">
        <v>2</v>
      </c>
      <c r="C187" s="5" t="n">
        <v>2</v>
      </c>
    </row>
    <row r="188" spans="1:3">
      <c r="A188" s="4" t="s">
        <v>3229</v>
      </c>
    </row>
    <row r="189" spans="1:3">
      <c r="A189" s="3" t="s">
        <v>1639</v>
      </c>
    </row>
    <row r="190" spans="1:3">
      <c r="A190" s="4" t="s">
        <v>3170</v>
      </c>
      <c r="B190" s="5" t="n">
        <v>2</v>
      </c>
      <c r="C190" s="5" t="n">
        <v>3</v>
      </c>
    </row>
    <row r="191" spans="1:3">
      <c r="A191" s="4" t="s">
        <v>3230</v>
      </c>
    </row>
    <row r="192" spans="1:3">
      <c r="A192" s="3" t="s">
        <v>1639</v>
      </c>
    </row>
    <row r="193" spans="1:3">
      <c r="A193" s="4" t="s">
        <v>3170</v>
      </c>
      <c r="B193" s="5" t="n">
        <v>4</v>
      </c>
      <c r="C193" s="5" t="n">
        <v>6</v>
      </c>
    </row>
    <row r="194" spans="1:3">
      <c r="A194" s="4" t="s">
        <v>3231</v>
      </c>
    </row>
    <row r="195" spans="1:3">
      <c r="A195" s="3" t="s">
        <v>1639</v>
      </c>
    </row>
    <row r="196" spans="1:3">
      <c r="A196" s="4" t="s">
        <v>3170</v>
      </c>
      <c r="B196" s="5" t="n">
        <v>11</v>
      </c>
      <c r="C196" s="5" t="n">
        <v>11</v>
      </c>
    </row>
    <row r="197" spans="1:3">
      <c r="A197" s="4" t="s">
        <v>3228</v>
      </c>
    </row>
    <row r="198" spans="1:3">
      <c r="A198" s="3" t="s">
        <v>1639</v>
      </c>
    </row>
    <row r="199" spans="1:3">
      <c r="A199" s="4" t="s">
        <v>3170</v>
      </c>
      <c r="B199" s="4" t="s">
        <v>92</v>
      </c>
    </row>
    <row r="200" spans="1:3">
      <c r="A200" s="4" t="s">
        <v>3232</v>
      </c>
    </row>
    <row r="201" spans="1:3">
      <c r="A201" s="3" t="s">
        <v>1639</v>
      </c>
    </row>
    <row r="202" spans="1:3">
      <c r="A202" s="4" t="s">
        <v>3170</v>
      </c>
      <c r="B202" s="4" t="s">
        <v>92</v>
      </c>
      <c r="C202" s="5" t="n">
        <v>1</v>
      </c>
    </row>
  </sheetData>
  <mergeCells count="2">
    <mergeCell ref="A1:A2"/>
    <mergeCell ref="B1:C1"/>
  </mergeCells>
  <pageMargins bottom="1" footer="0.5" header="0.5" left="0.75" right="0.75" top="1"/>
</worksheet>
</file>

<file path=xl/worksheets/sheet19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3</v>
      </c>
      <c r="B1" s="2" t="s">
        <v>29</v>
      </c>
      <c r="C1" s="2" t="s">
        <v>30</v>
      </c>
    </row>
    <row r="2" spans="1:3">
      <c r="A2" s="3" t="s">
        <v>3234</v>
      </c>
    </row>
    <row r="3" spans="1:3">
      <c r="A3" s="4" t="s">
        <v>3235</v>
      </c>
      <c r="B3" s="6" t="n">
        <v>3580522</v>
      </c>
      <c r="C3" s="6" t="n">
        <v>3255190</v>
      </c>
    </row>
    <row r="4" spans="1:3">
      <c r="A4" s="4" t="s">
        <v>2001</v>
      </c>
    </row>
    <row r="5" spans="1:3">
      <c r="A5" s="3" t="s">
        <v>3234</v>
      </c>
    </row>
    <row r="6" spans="1:3">
      <c r="A6" s="4" t="s">
        <v>3235</v>
      </c>
      <c r="B6" s="5" t="n">
        <v>462205</v>
      </c>
      <c r="C6" s="5" t="n">
        <v>533319</v>
      </c>
    </row>
    <row r="7" spans="1:3">
      <c r="A7" s="4" t="s">
        <v>2002</v>
      </c>
    </row>
    <row r="8" spans="1:3">
      <c r="A8" s="3" t="s">
        <v>3234</v>
      </c>
    </row>
    <row r="9" spans="1:3">
      <c r="A9" s="4" t="s">
        <v>3235</v>
      </c>
      <c r="B9" s="5" t="n">
        <v>1620253</v>
      </c>
      <c r="C9" s="5" t="n">
        <v>1459362</v>
      </c>
    </row>
    <row r="10" spans="1:3">
      <c r="A10" s="4" t="s">
        <v>2003</v>
      </c>
    </row>
    <row r="11" spans="1:3">
      <c r="A11" s="3" t="s">
        <v>3234</v>
      </c>
    </row>
    <row r="12" spans="1:3">
      <c r="A12" s="4" t="s">
        <v>3235</v>
      </c>
      <c r="B12" s="6" t="n">
        <v>1498064</v>
      </c>
      <c r="C12" s="6" t="n">
        <v>1262509</v>
      </c>
    </row>
  </sheetData>
  <pageMargins bottom="1" footer="0.5" header="0.5" left="0.75" right="0.75" top="1"/>
</worksheet>
</file>

<file path=xl/worksheets/sheet1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3236</v>
      </c>
      <c r="B1" s="2" t="s">
        <v>1</v>
      </c>
    </row>
    <row r="2" spans="1:4">
      <c r="B2" s="2" t="s">
        <v>29</v>
      </c>
      <c r="C2" s="2" t="s">
        <v>30</v>
      </c>
      <c r="D2" s="2" t="s">
        <v>78</v>
      </c>
    </row>
    <row r="3" spans="1:4">
      <c r="A3" s="3" t="s">
        <v>277</v>
      </c>
    </row>
    <row r="4" spans="1:4">
      <c r="A4" s="4" t="s">
        <v>3237</v>
      </c>
      <c r="B4" s="6" t="n">
        <v>579551</v>
      </c>
      <c r="C4" s="6" t="n">
        <v>568979</v>
      </c>
      <c r="D4" s="6" t="n">
        <v>525134</v>
      </c>
    </row>
    <row r="5" spans="1:4">
      <c r="A5" s="4" t="s">
        <v>176</v>
      </c>
      <c r="B5" s="6" t="n">
        <v>579551</v>
      </c>
      <c r="C5" s="6" t="n">
        <v>568979</v>
      </c>
      <c r="D5" s="6" t="n">
        <v>525134</v>
      </c>
    </row>
  </sheetData>
  <mergeCells count="2">
    <mergeCell ref="A1:A2"/>
    <mergeCell ref="B1:D1"/>
  </mergeCells>
  <pageMargins bottom="1" footer="0.5" header="0.5" left="0.75" right="0.75" top="1"/>
</worksheet>
</file>

<file path=xl/worksheets/sheet198.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80"/>
    <col customWidth="1" max="2" min="2" width="21"/>
  </cols>
  <sheetData>
    <row r="1" spans="1:2">
      <c r="A1" s="1" t="s">
        <v>3238</v>
      </c>
      <c r="B1" s="2" t="s">
        <v>1</v>
      </c>
    </row>
    <row r="2" spans="1:2">
      <c r="B2" s="2" t="s">
        <v>2809</v>
      </c>
    </row>
    <row r="3" spans="1:2">
      <c r="A3" s="3" t="s">
        <v>1570</v>
      </c>
    </row>
    <row r="4" spans="1:2">
      <c r="A4" s="4" t="s">
        <v>3239</v>
      </c>
      <c r="B4" s="6" t="n">
        <v>69729</v>
      </c>
    </row>
    <row r="5" spans="1:2">
      <c r="A5" s="4" t="s">
        <v>3240</v>
      </c>
    </row>
    <row r="6" spans="1:2">
      <c r="A6" s="3" t="s">
        <v>1570</v>
      </c>
    </row>
    <row r="7" spans="1:2">
      <c r="A7" s="4" t="s">
        <v>3239</v>
      </c>
      <c r="B7" s="6" t="n">
        <v>1100</v>
      </c>
    </row>
    <row r="8" spans="1:2">
      <c r="A8" s="4" t="s">
        <v>3241</v>
      </c>
      <c r="B8" s="4" t="s">
        <v>3242</v>
      </c>
    </row>
    <row r="9" spans="1:2">
      <c r="A9" s="4" t="s">
        <v>3243</v>
      </c>
    </row>
    <row r="10" spans="1:2">
      <c r="A10" s="3" t="s">
        <v>1570</v>
      </c>
    </row>
    <row r="11" spans="1:2">
      <c r="A11" s="4" t="s">
        <v>3239</v>
      </c>
      <c r="B11" s="6" t="n">
        <v>3255</v>
      </c>
    </row>
    <row r="12" spans="1:2">
      <c r="A12" s="4" t="s">
        <v>3241</v>
      </c>
      <c r="B12" s="4" t="s">
        <v>3244</v>
      </c>
    </row>
    <row r="13" spans="1:2">
      <c r="A13" s="4" t="s">
        <v>3245</v>
      </c>
    </row>
    <row r="14" spans="1:2">
      <c r="A14" s="3" t="s">
        <v>1570</v>
      </c>
    </row>
    <row r="15" spans="1:2">
      <c r="A15" s="4" t="s">
        <v>3239</v>
      </c>
      <c r="B15" s="6" t="n">
        <v>1043</v>
      </c>
    </row>
    <row r="16" spans="1:2">
      <c r="A16" s="4" t="s">
        <v>3241</v>
      </c>
      <c r="B16" s="4" t="s">
        <v>3246</v>
      </c>
    </row>
    <row r="17" spans="1:2">
      <c r="A17" s="4" t="s">
        <v>3247</v>
      </c>
    </row>
    <row r="18" spans="1:2">
      <c r="A18" s="3" t="s">
        <v>1570</v>
      </c>
    </row>
    <row r="19" spans="1:2">
      <c r="A19" s="4" t="s">
        <v>3239</v>
      </c>
      <c r="B19" s="6" t="n">
        <v>2000</v>
      </c>
    </row>
    <row r="20" spans="1:2">
      <c r="A20" s="4" t="s">
        <v>3241</v>
      </c>
      <c r="B20" s="4" t="s">
        <v>3248</v>
      </c>
    </row>
    <row r="21" spans="1:2">
      <c r="A21" s="4" t="s">
        <v>3249</v>
      </c>
    </row>
    <row r="22" spans="1:2">
      <c r="A22" s="3" t="s">
        <v>1570</v>
      </c>
    </row>
    <row r="23" spans="1:2">
      <c r="A23" s="4" t="s">
        <v>3239</v>
      </c>
      <c r="B23" s="6" t="n">
        <v>4750</v>
      </c>
    </row>
    <row r="24" spans="1:2">
      <c r="A24" s="4" t="s">
        <v>3241</v>
      </c>
      <c r="B24" s="4" t="s">
        <v>3250</v>
      </c>
    </row>
    <row r="25" spans="1:2">
      <c r="A25" s="4" t="s">
        <v>3251</v>
      </c>
    </row>
    <row r="26" spans="1:2">
      <c r="A26" s="3" t="s">
        <v>1570</v>
      </c>
    </row>
    <row r="27" spans="1:2">
      <c r="A27" s="4" t="s">
        <v>3239</v>
      </c>
      <c r="B27" s="6" t="n">
        <v>22105</v>
      </c>
    </row>
    <row r="28" spans="1:2">
      <c r="A28" s="4" t="s">
        <v>3241</v>
      </c>
      <c r="B28" s="4" t="s">
        <v>3252</v>
      </c>
    </row>
    <row r="29" spans="1:2">
      <c r="A29" s="4" t="s">
        <v>3253</v>
      </c>
    </row>
    <row r="30" spans="1:2">
      <c r="A30" s="3" t="s">
        <v>1570</v>
      </c>
    </row>
    <row r="31" spans="1:2">
      <c r="A31" s="4" t="s">
        <v>3239</v>
      </c>
      <c r="B31" s="6" t="n">
        <v>1450</v>
      </c>
    </row>
    <row r="32" spans="1:2">
      <c r="A32" s="4" t="s">
        <v>3241</v>
      </c>
      <c r="B32" s="4" t="s">
        <v>3254</v>
      </c>
    </row>
    <row r="33" spans="1:2">
      <c r="A33" s="4" t="s">
        <v>3255</v>
      </c>
    </row>
    <row r="34" spans="1:2">
      <c r="A34" s="3" t="s">
        <v>1570</v>
      </c>
    </row>
    <row r="35" spans="1:2">
      <c r="A35" s="4" t="s">
        <v>3239</v>
      </c>
      <c r="B35" s="6" t="n">
        <v>7366</v>
      </c>
    </row>
    <row r="36" spans="1:2">
      <c r="A36" s="4" t="s">
        <v>3241</v>
      </c>
      <c r="B36" s="4" t="s">
        <v>3256</v>
      </c>
    </row>
    <row r="37" spans="1:2">
      <c r="A37" s="4" t="s">
        <v>3257</v>
      </c>
    </row>
    <row r="38" spans="1:2">
      <c r="A38" s="3" t="s">
        <v>1570</v>
      </c>
    </row>
    <row r="39" spans="1:2">
      <c r="A39" s="4" t="s">
        <v>3239</v>
      </c>
      <c r="B39" s="6" t="n">
        <v>15160</v>
      </c>
    </row>
    <row r="40" spans="1:2">
      <c r="A40" s="4" t="s">
        <v>3241</v>
      </c>
      <c r="B40" s="4" t="s">
        <v>3258</v>
      </c>
    </row>
    <row r="41" spans="1:2">
      <c r="A41" s="4" t="s">
        <v>3259</v>
      </c>
    </row>
    <row r="42" spans="1:2">
      <c r="A42" s="3" t="s">
        <v>1570</v>
      </c>
    </row>
    <row r="43" spans="1:2">
      <c r="A43" s="4" t="s">
        <v>3239</v>
      </c>
      <c r="B43" s="6" t="n">
        <v>6000</v>
      </c>
    </row>
    <row r="44" spans="1:2">
      <c r="A44" s="4" t="s">
        <v>3241</v>
      </c>
      <c r="B44" s="4" t="s">
        <v>3260</v>
      </c>
    </row>
    <row r="45" spans="1:2">
      <c r="A45" s="4" t="s">
        <v>3261</v>
      </c>
    </row>
    <row r="46" spans="1:2">
      <c r="A46" s="3" t="s">
        <v>1570</v>
      </c>
    </row>
    <row r="47" spans="1:2">
      <c r="A47" s="4" t="s">
        <v>3239</v>
      </c>
      <c r="B47" s="6" t="n">
        <v>5500</v>
      </c>
    </row>
    <row r="48" spans="1:2">
      <c r="A48" s="4" t="s">
        <v>3241</v>
      </c>
      <c r="B48" s="4" t="s">
        <v>3262</v>
      </c>
    </row>
  </sheetData>
  <mergeCells count="1">
    <mergeCell ref="A1:A2"/>
  </mergeCells>
  <pageMargins bottom="1" footer="0.5" header="0.5" left="0.75" right="0.75" top="1"/>
</worksheet>
</file>

<file path=xl/worksheets/sheet199.xml><?xml version="1.0" encoding="utf-8"?>
<worksheet xmlns="http://schemas.openxmlformats.org/spreadsheetml/2006/main">
  <sheetPr>
    <outlinePr summaryBelow="1" summaryRight="1"/>
    <pageSetUpPr/>
  </sheetPr>
  <dimension ref="A1:B82"/>
  <sheetViews>
    <sheetView workbookViewId="0">
      <selection activeCell="A1" sqref="A1"/>
    </sheetView>
  </sheetViews>
  <sheetFormatPr baseColWidth="8" defaultRowHeight="15" outlineLevelCol="0"/>
  <cols>
    <col customWidth="1" max="1" min="1" width="80"/>
    <col customWidth="1" max="2" min="2" width="21"/>
  </cols>
  <sheetData>
    <row r="1" spans="1:2">
      <c r="A1" s="1" t="s">
        <v>3263</v>
      </c>
      <c r="B1" s="2" t="s">
        <v>1</v>
      </c>
    </row>
    <row r="2" spans="1:2">
      <c r="B2" s="2" t="s">
        <v>2809</v>
      </c>
    </row>
    <row r="3" spans="1:2">
      <c r="A3" s="3" t="s">
        <v>1570</v>
      </c>
    </row>
    <row r="4" spans="1:2">
      <c r="A4" s="4" t="s">
        <v>3239</v>
      </c>
      <c r="B4" s="6" t="n">
        <v>280032</v>
      </c>
    </row>
    <row r="5" spans="1:2">
      <c r="A5" s="4" t="s">
        <v>3264</v>
      </c>
    </row>
    <row r="6" spans="1:2">
      <c r="A6" s="3" t="s">
        <v>1570</v>
      </c>
    </row>
    <row r="7" spans="1:2">
      <c r="A7" s="4" t="s">
        <v>3239</v>
      </c>
      <c r="B7" s="6" t="n">
        <v>1705</v>
      </c>
    </row>
    <row r="8" spans="1:2">
      <c r="A8" s="4" t="s">
        <v>3241</v>
      </c>
      <c r="B8" s="4" t="s">
        <v>3254</v>
      </c>
    </row>
    <row r="9" spans="1:2">
      <c r="A9" s="4" t="s">
        <v>3265</v>
      </c>
    </row>
    <row r="10" spans="1:2">
      <c r="A10" s="3" t="s">
        <v>1570</v>
      </c>
    </row>
    <row r="11" spans="1:2">
      <c r="A11" s="4" t="s">
        <v>3239</v>
      </c>
      <c r="B11" s="6" t="n">
        <v>1897</v>
      </c>
    </row>
    <row r="12" spans="1:2">
      <c r="A12" s="4" t="s">
        <v>3241</v>
      </c>
      <c r="B12" s="4" t="s">
        <v>3266</v>
      </c>
    </row>
    <row r="13" spans="1:2">
      <c r="A13" s="4" t="s">
        <v>3267</v>
      </c>
    </row>
    <row r="14" spans="1:2">
      <c r="A14" s="3" t="s">
        <v>1570</v>
      </c>
    </row>
    <row r="15" spans="1:2">
      <c r="A15" s="4" t="s">
        <v>3239</v>
      </c>
      <c r="B15" s="6" t="n">
        <v>996</v>
      </c>
    </row>
    <row r="16" spans="1:2">
      <c r="A16" s="4" t="s">
        <v>3241</v>
      </c>
      <c r="B16" s="4" t="s">
        <v>3252</v>
      </c>
    </row>
    <row r="17" spans="1:2">
      <c r="A17" s="4" t="s">
        <v>3268</v>
      </c>
    </row>
    <row r="18" spans="1:2">
      <c r="A18" s="3" t="s">
        <v>1570</v>
      </c>
    </row>
    <row r="19" spans="1:2">
      <c r="A19" s="4" t="s">
        <v>3239</v>
      </c>
      <c r="B19" s="6" t="n">
        <v>80000</v>
      </c>
    </row>
    <row r="20" spans="1:2">
      <c r="A20" s="4" t="s">
        <v>3241</v>
      </c>
      <c r="B20" s="4" t="s">
        <v>3266</v>
      </c>
    </row>
    <row r="21" spans="1:2">
      <c r="A21" s="4" t="s">
        <v>3269</v>
      </c>
    </row>
    <row r="22" spans="1:2">
      <c r="A22" s="3" t="s">
        <v>1570</v>
      </c>
    </row>
    <row r="23" spans="1:2">
      <c r="A23" s="4" t="s">
        <v>3239</v>
      </c>
      <c r="B23" s="6" t="n">
        <v>2809</v>
      </c>
    </row>
    <row r="24" spans="1:2">
      <c r="A24" s="4" t="s">
        <v>3241</v>
      </c>
      <c r="B24" s="4" t="s">
        <v>3270</v>
      </c>
    </row>
    <row r="25" spans="1:2">
      <c r="A25" s="4" t="s">
        <v>3271</v>
      </c>
    </row>
    <row r="26" spans="1:2">
      <c r="A26" s="3" t="s">
        <v>1570</v>
      </c>
    </row>
    <row r="27" spans="1:2">
      <c r="A27" s="4" t="s">
        <v>3239</v>
      </c>
      <c r="B27" s="6" t="n">
        <v>3690</v>
      </c>
    </row>
    <row r="28" spans="1:2">
      <c r="A28" s="4" t="s">
        <v>3241</v>
      </c>
      <c r="B28" s="4" t="s">
        <v>3272</v>
      </c>
    </row>
    <row r="29" spans="1:2">
      <c r="A29" s="4" t="s">
        <v>3273</v>
      </c>
    </row>
    <row r="30" spans="1:2">
      <c r="A30" s="3" t="s">
        <v>1570</v>
      </c>
    </row>
    <row r="31" spans="1:2">
      <c r="A31" s="4" t="s">
        <v>3239</v>
      </c>
      <c r="B31" s="6" t="n">
        <v>9868</v>
      </c>
    </row>
    <row r="32" spans="1:2">
      <c r="A32" s="4" t="s">
        <v>3241</v>
      </c>
      <c r="B32" s="4" t="s">
        <v>3274</v>
      </c>
    </row>
    <row r="33" spans="1:2">
      <c r="A33" s="4" t="s">
        <v>3275</v>
      </c>
    </row>
    <row r="34" spans="1:2">
      <c r="A34" s="3" t="s">
        <v>1570</v>
      </c>
    </row>
    <row r="35" spans="1:2">
      <c r="A35" s="4" t="s">
        <v>3239</v>
      </c>
      <c r="B35" s="6" t="n">
        <v>15000</v>
      </c>
    </row>
    <row r="36" spans="1:2">
      <c r="A36" s="4" t="s">
        <v>3241</v>
      </c>
      <c r="B36" s="4" t="s">
        <v>3276</v>
      </c>
    </row>
    <row r="37" spans="1:2">
      <c r="A37" s="4" t="s">
        <v>3277</v>
      </c>
    </row>
    <row r="38" spans="1:2">
      <c r="A38" s="3" t="s">
        <v>1570</v>
      </c>
    </row>
    <row r="39" spans="1:2">
      <c r="A39" s="4" t="s">
        <v>3239</v>
      </c>
      <c r="B39" s="6" t="n">
        <v>19759</v>
      </c>
    </row>
    <row r="40" spans="1:2">
      <c r="A40" s="4" t="s">
        <v>3241</v>
      </c>
      <c r="B40" s="4" t="s">
        <v>3278</v>
      </c>
    </row>
    <row r="41" spans="1:2">
      <c r="A41" s="4" t="s">
        <v>3279</v>
      </c>
    </row>
    <row r="42" spans="1:2">
      <c r="A42" s="3" t="s">
        <v>1570</v>
      </c>
    </row>
    <row r="43" spans="1:2">
      <c r="A43" s="4" t="s">
        <v>3239</v>
      </c>
      <c r="B43" s="6" t="n">
        <v>5500</v>
      </c>
    </row>
    <row r="44" spans="1:2">
      <c r="A44" s="4" t="s">
        <v>3241</v>
      </c>
      <c r="B44" s="4" t="s">
        <v>3280</v>
      </c>
    </row>
    <row r="45" spans="1:2">
      <c r="A45" s="4" t="s">
        <v>3281</v>
      </c>
    </row>
    <row r="46" spans="1:2">
      <c r="A46" s="3" t="s">
        <v>1570</v>
      </c>
    </row>
    <row r="47" spans="1:2">
      <c r="A47" s="4" t="s">
        <v>3239</v>
      </c>
      <c r="B47" s="6" t="n">
        <v>2273</v>
      </c>
    </row>
    <row r="48" spans="1:2">
      <c r="A48" s="4" t="s">
        <v>3241</v>
      </c>
      <c r="B48" s="4" t="s">
        <v>3282</v>
      </c>
    </row>
    <row r="49" spans="1:2">
      <c r="A49" s="4" t="s">
        <v>3283</v>
      </c>
    </row>
    <row r="50" spans="1:2">
      <c r="A50" s="3" t="s">
        <v>1570</v>
      </c>
    </row>
    <row r="51" spans="1:2">
      <c r="A51" s="4" t="s">
        <v>3239</v>
      </c>
      <c r="B51" s="6" t="n">
        <v>1044</v>
      </c>
    </row>
    <row r="52" spans="1:2">
      <c r="A52" s="4" t="s">
        <v>3241</v>
      </c>
      <c r="B52" s="4" t="s">
        <v>3284</v>
      </c>
    </row>
    <row r="53" spans="1:2">
      <c r="A53" s="4" t="s">
        <v>3285</v>
      </c>
    </row>
    <row r="54" spans="1:2">
      <c r="A54" s="3" t="s">
        <v>1570</v>
      </c>
    </row>
    <row r="55" spans="1:2">
      <c r="A55" s="4" t="s">
        <v>3239</v>
      </c>
      <c r="B55" s="6" t="n">
        <v>12703</v>
      </c>
    </row>
    <row r="56" spans="1:2">
      <c r="A56" s="4" t="s">
        <v>3241</v>
      </c>
      <c r="B56" s="4" t="s">
        <v>3286</v>
      </c>
    </row>
    <row r="57" spans="1:2">
      <c r="A57" s="4" t="s">
        <v>3287</v>
      </c>
    </row>
    <row r="58" spans="1:2">
      <c r="A58" s="3" t="s">
        <v>1570</v>
      </c>
    </row>
    <row r="59" spans="1:2">
      <c r="A59" s="4" t="s">
        <v>3239</v>
      </c>
      <c r="B59" s="6" t="n">
        <v>3926</v>
      </c>
    </row>
    <row r="60" spans="1:2">
      <c r="A60" s="4" t="s">
        <v>3241</v>
      </c>
      <c r="B60" s="4" t="s">
        <v>3288</v>
      </c>
    </row>
    <row r="61" spans="1:2">
      <c r="A61" s="4" t="s">
        <v>3289</v>
      </c>
    </row>
    <row r="62" spans="1:2">
      <c r="A62" s="3" t="s">
        <v>1570</v>
      </c>
    </row>
    <row r="63" spans="1:2">
      <c r="A63" s="4" t="s">
        <v>3239</v>
      </c>
      <c r="B63" s="6" t="n">
        <v>6604</v>
      </c>
    </row>
    <row r="64" spans="1:2">
      <c r="A64" s="4" t="s">
        <v>3241</v>
      </c>
      <c r="B64" s="4" t="s">
        <v>3290</v>
      </c>
    </row>
    <row r="65" spans="1:2">
      <c r="A65" s="4" t="s">
        <v>3291</v>
      </c>
    </row>
    <row r="66" spans="1:2">
      <c r="A66" s="3" t="s">
        <v>1570</v>
      </c>
    </row>
    <row r="67" spans="1:2">
      <c r="A67" s="4" t="s">
        <v>3239</v>
      </c>
      <c r="B67" s="6" t="n">
        <v>41243</v>
      </c>
    </row>
    <row r="68" spans="1:2">
      <c r="A68" s="4" t="s">
        <v>3241</v>
      </c>
      <c r="B68" s="4" t="s">
        <v>3292</v>
      </c>
    </row>
    <row r="69" spans="1:2">
      <c r="A69" s="4" t="s">
        <v>3293</v>
      </c>
    </row>
    <row r="70" spans="1:2">
      <c r="A70" s="3" t="s">
        <v>1570</v>
      </c>
    </row>
    <row r="71" spans="1:2">
      <c r="A71" s="4" t="s">
        <v>3239</v>
      </c>
      <c r="B71" s="6" t="n">
        <v>50196</v>
      </c>
    </row>
    <row r="72" spans="1:2">
      <c r="A72" s="4" t="s">
        <v>3241</v>
      </c>
      <c r="B72" s="4" t="s">
        <v>3294</v>
      </c>
    </row>
    <row r="73" spans="1:2">
      <c r="A73" s="4" t="s">
        <v>3295</v>
      </c>
    </row>
    <row r="74" spans="1:2">
      <c r="A74" s="3" t="s">
        <v>1570</v>
      </c>
    </row>
    <row r="75" spans="1:2">
      <c r="A75" s="4" t="s">
        <v>3241</v>
      </c>
      <c r="B75" s="4" t="s">
        <v>3296</v>
      </c>
    </row>
    <row r="76" spans="1:2">
      <c r="A76" s="4" t="s">
        <v>3297</v>
      </c>
    </row>
    <row r="77" spans="1:2">
      <c r="A77" s="3" t="s">
        <v>1570</v>
      </c>
    </row>
    <row r="78" spans="1:2">
      <c r="A78" s="4" t="s">
        <v>3239</v>
      </c>
      <c r="B78" s="6" t="n">
        <v>1551</v>
      </c>
    </row>
    <row r="79" spans="1:2">
      <c r="A79" s="4" t="s">
        <v>3298</v>
      </c>
    </row>
    <row r="80" spans="1:2">
      <c r="A80" s="3" t="s">
        <v>1570</v>
      </c>
    </row>
    <row r="81" spans="1:2">
      <c r="A81" s="4" t="s">
        <v>3239</v>
      </c>
      <c r="B81" s="6" t="n">
        <v>19268</v>
      </c>
    </row>
    <row r="82" spans="1:2">
      <c r="A82" s="4" t="s">
        <v>3241</v>
      </c>
      <c r="B82" s="4" t="s">
        <v>32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8</v>
      </c>
      <c r="C1" s="2" t="s">
        <v>29</v>
      </c>
      <c r="D1" s="2" t="s">
        <v>30</v>
      </c>
    </row>
    <row r="2" spans="1:4">
      <c r="A2" s="3" t="s">
        <v>31</v>
      </c>
    </row>
    <row r="3" spans="1:4">
      <c r="A3" s="4" t="s">
        <v>32</v>
      </c>
      <c r="C3" s="6" t="n">
        <v>1142004</v>
      </c>
      <c r="D3" s="6" t="n">
        <v>949327</v>
      </c>
    </row>
    <row r="4" spans="1:4">
      <c r="A4" s="4" t="s">
        <v>33</v>
      </c>
      <c r="C4" s="5" t="n">
        <v>559919</v>
      </c>
      <c r="D4" s="5" t="n">
        <v>712828</v>
      </c>
    </row>
    <row r="5" spans="1:4">
      <c r="A5" s="4" t="s">
        <v>34</v>
      </c>
      <c r="C5" s="5" t="n">
        <v>221188</v>
      </c>
      <c r="D5" s="5" t="n">
        <v>212242</v>
      </c>
    </row>
    <row r="6" spans="1:4">
      <c r="A6" s="4" t="s">
        <v>35</v>
      </c>
      <c r="C6" s="5" t="n">
        <v>1214050</v>
      </c>
      <c r="D6" s="5" t="n">
        <v>1107889</v>
      </c>
    </row>
    <row r="7" spans="1:4">
      <c r="A7" s="4" t="s">
        <v>36</v>
      </c>
      <c r="C7" s="5" t="n">
        <v>2582</v>
      </c>
      <c r="D7" s="5" t="n">
        <v>554</v>
      </c>
    </row>
    <row r="8" spans="1:4">
      <c r="A8" s="4" t="s">
        <v>37</v>
      </c>
      <c r="C8" s="5" t="n">
        <v>236666</v>
      </c>
      <c r="D8" s="5" t="n">
        <v>241363</v>
      </c>
    </row>
    <row r="9" spans="1:4">
      <c r="A9" s="4" t="s">
        <v>38</v>
      </c>
      <c r="C9" s="5" t="n">
        <v>77987</v>
      </c>
      <c r="D9" s="5" t="n">
        <v>65377</v>
      </c>
    </row>
    <row r="10" spans="1:4">
      <c r="A10" s="4" t="s">
        <v>39</v>
      </c>
      <c r="C10" s="5" t="n">
        <v>3454396</v>
      </c>
      <c r="D10" s="5" t="n">
        <v>3289580</v>
      </c>
    </row>
    <row r="11" spans="1:4">
      <c r="A11" s="4" t="s">
        <v>40</v>
      </c>
      <c r="C11" s="5" t="n">
        <v>291103</v>
      </c>
      <c r="D11" s="5" t="n">
        <v>337195</v>
      </c>
    </row>
    <row r="12" spans="1:4">
      <c r="A12" s="4" t="s">
        <v>41</v>
      </c>
      <c r="C12" s="5" t="n">
        <v>3745499</v>
      </c>
      <c r="D12" s="5" t="n">
        <v>3626775</v>
      </c>
    </row>
    <row r="13" spans="1:4">
      <c r="A13" s="3" t="s">
        <v>42</v>
      </c>
    </row>
    <row r="14" spans="1:4">
      <c r="A14" s="4" t="s">
        <v>33</v>
      </c>
      <c r="C14" s="5" t="n">
        <v>88090</v>
      </c>
      <c r="D14" s="5" t="n">
        <v>102125</v>
      </c>
    </row>
    <row r="15" spans="1:4">
      <c r="A15" s="4" t="s">
        <v>34</v>
      </c>
      <c r="C15" s="5" t="n">
        <v>220807</v>
      </c>
      <c r="D15" s="5" t="n">
        <v>237344</v>
      </c>
    </row>
    <row r="16" spans="1:4">
      <c r="A16" s="4" t="s">
        <v>43</v>
      </c>
      <c r="C16" s="5" t="n">
        <v>6891</v>
      </c>
      <c r="D16" s="5" t="n">
        <v>8254</v>
      </c>
    </row>
    <row r="17" spans="1:4">
      <c r="A17" s="4" t="s">
        <v>44</v>
      </c>
      <c r="C17" s="5" t="n">
        <v>1617247</v>
      </c>
      <c r="D17" s="5" t="n">
        <v>1610313</v>
      </c>
    </row>
    <row r="18" spans="1:4">
      <c r="A18" s="4" t="s">
        <v>45</v>
      </c>
      <c r="C18" s="5" t="n">
        <v>2672550</v>
      </c>
      <c r="D18" s="5" t="n">
        <v>2710382</v>
      </c>
    </row>
    <row r="19" spans="1:4">
      <c r="A19" s="4" t="s">
        <v>46</v>
      </c>
      <c r="C19" s="5" t="n">
        <v>10065335</v>
      </c>
      <c r="D19" s="5" t="n">
        <v>10498149</v>
      </c>
    </row>
    <row r="20" spans="1:4">
      <c r="A20" s="4" t="s">
        <v>38</v>
      </c>
      <c r="C20" s="5" t="n">
        <v>17532</v>
      </c>
      <c r="D20" s="5" t="n">
        <v>20272</v>
      </c>
    </row>
    <row r="21" spans="1:4">
      <c r="A21" s="4" t="s">
        <v>47</v>
      </c>
      <c r="C21" s="5" t="n">
        <v>364021</v>
      </c>
      <c r="D21" s="5" t="n">
        <v>384580</v>
      </c>
    </row>
    <row r="22" spans="1:4">
      <c r="A22" s="4" t="s">
        <v>48</v>
      </c>
      <c r="C22" s="5" t="n">
        <v>15052473</v>
      </c>
      <c r="D22" s="5" t="n">
        <v>15571419</v>
      </c>
    </row>
    <row r="23" spans="1:4">
      <c r="A23" s="4" t="s">
        <v>49</v>
      </c>
      <c r="C23" s="5" t="n">
        <v>18797972</v>
      </c>
      <c r="D23" s="5" t="n">
        <v>19198194</v>
      </c>
    </row>
    <row r="24" spans="1:4">
      <c r="A24" s="3" t="s">
        <v>50</v>
      </c>
    </row>
    <row r="25" spans="1:4">
      <c r="A25" s="4" t="s">
        <v>51</v>
      </c>
      <c r="C25" s="5" t="n">
        <v>1300949</v>
      </c>
      <c r="D25" s="5" t="n">
        <v>1839528</v>
      </c>
    </row>
    <row r="26" spans="1:4">
      <c r="A26" s="4" t="s">
        <v>52</v>
      </c>
      <c r="C26" s="5" t="n">
        <v>1695202</v>
      </c>
      <c r="D26" s="5" t="n">
        <v>1593068</v>
      </c>
    </row>
    <row r="27" spans="1:4">
      <c r="A27" s="4" t="s">
        <v>53</v>
      </c>
      <c r="C27" s="5" t="n">
        <v>760</v>
      </c>
      <c r="D27" s="5" t="n">
        <v>269</v>
      </c>
    </row>
    <row r="28" spans="1:4">
      <c r="A28" s="4" t="s">
        <v>54</v>
      </c>
      <c r="B28" s="4" t="s">
        <v>55</v>
      </c>
      <c r="C28" s="5" t="n">
        <v>2783</v>
      </c>
      <c r="D28" s="5" t="n">
        <v>2643</v>
      </c>
    </row>
    <row r="29" spans="1:4">
      <c r="A29" s="4" t="s">
        <v>56</v>
      </c>
      <c r="C29" s="5" t="n">
        <v>3511</v>
      </c>
      <c r="D29" s="5" t="n">
        <v>14286</v>
      </c>
    </row>
    <row r="30" spans="1:4">
      <c r="A30" s="4" t="s">
        <v>57</v>
      </c>
      <c r="C30" s="5" t="n">
        <v>2823963</v>
      </c>
      <c r="D30" s="5" t="n">
        <v>2762245</v>
      </c>
    </row>
    <row r="31" spans="1:4">
      <c r="A31" s="4" t="s">
        <v>58</v>
      </c>
      <c r="C31" s="5" t="n">
        <v>5827168</v>
      </c>
      <c r="D31" s="5" t="n">
        <v>6212039</v>
      </c>
    </row>
    <row r="32" spans="1:4">
      <c r="A32" s="4" t="s">
        <v>59</v>
      </c>
      <c r="C32" s="5" t="n">
        <v>15546</v>
      </c>
      <c r="D32" s="5" t="n">
        <v>10152</v>
      </c>
    </row>
    <row r="33" spans="1:4">
      <c r="A33" s="4" t="s">
        <v>60</v>
      </c>
      <c r="C33" s="5" t="n">
        <v>5842714</v>
      </c>
      <c r="D33" s="5" t="n">
        <v>6222191</v>
      </c>
    </row>
    <row r="34" spans="1:4">
      <c r="A34" s="3" t="s">
        <v>61</v>
      </c>
    </row>
    <row r="35" spans="1:4">
      <c r="A35" s="4" t="s">
        <v>51</v>
      </c>
      <c r="C35" s="5" t="n">
        <v>6605508</v>
      </c>
      <c r="D35" s="5" t="n">
        <v>6796952</v>
      </c>
    </row>
    <row r="36" spans="1:4">
      <c r="A36" s="4" t="s">
        <v>62</v>
      </c>
      <c r="C36" s="5" t="n">
        <v>498832</v>
      </c>
      <c r="D36" s="5" t="n">
        <v>359391</v>
      </c>
    </row>
    <row r="37" spans="1:4">
      <c r="A37" s="4" t="s">
        <v>54</v>
      </c>
      <c r="B37" s="4" t="s">
        <v>55</v>
      </c>
      <c r="C37" s="5" t="n">
        <v>374593</v>
      </c>
      <c r="D37" s="5" t="n">
        <v>422494</v>
      </c>
    </row>
    <row r="38" spans="1:4">
      <c r="A38" s="4" t="s">
        <v>63</v>
      </c>
      <c r="C38" s="5" t="n">
        <v>949697</v>
      </c>
      <c r="D38" s="5" t="n">
        <v>915759</v>
      </c>
    </row>
    <row r="39" spans="1:4">
      <c r="A39" s="4" t="s">
        <v>64</v>
      </c>
      <c r="C39" s="5" t="n">
        <v>101087</v>
      </c>
      <c r="D39" s="5" t="n">
        <v>82322</v>
      </c>
    </row>
    <row r="40" spans="1:4">
      <c r="A40" s="4" t="s">
        <v>57</v>
      </c>
      <c r="C40" s="5" t="n">
        <v>158305</v>
      </c>
      <c r="D40" s="5" t="n">
        <v>213781</v>
      </c>
    </row>
    <row r="41" spans="1:4">
      <c r="A41" s="4" t="s">
        <v>65</v>
      </c>
      <c r="C41" s="5" t="n">
        <v>8688022</v>
      </c>
      <c r="D41" s="5" t="n">
        <v>8790699</v>
      </c>
    </row>
    <row r="42" spans="1:4">
      <c r="A42" s="4" t="s">
        <v>66</v>
      </c>
      <c r="C42" s="5" t="n">
        <v>14530736</v>
      </c>
      <c r="D42" s="5" t="n">
        <v>15012890</v>
      </c>
    </row>
    <row r="43" spans="1:4">
      <c r="A43" s="3" t="s">
        <v>67</v>
      </c>
    </row>
    <row r="44" spans="1:4">
      <c r="A44" s="4" t="s">
        <v>68</v>
      </c>
      <c r="C44" s="5" t="n">
        <v>3146265</v>
      </c>
      <c r="D44" s="5" t="n">
        <v>3149564</v>
      </c>
    </row>
    <row r="45" spans="1:4">
      <c r="A45" s="4" t="s">
        <v>69</v>
      </c>
      <c r="C45" s="5" t="n">
        <v>475118</v>
      </c>
      <c r="D45" s="5" t="n">
        <v>366404</v>
      </c>
    </row>
    <row r="46" spans="1:4">
      <c r="A46" s="4" t="s">
        <v>70</v>
      </c>
      <c r="C46" s="5" t="n">
        <v>-178</v>
      </c>
      <c r="D46" s="5" t="n">
        <v>-178</v>
      </c>
    </row>
    <row r="47" spans="1:4">
      <c r="A47" s="4" t="s">
        <v>71</v>
      </c>
      <c r="C47" s="5" t="n">
        <v>554884</v>
      </c>
      <c r="D47" s="5" t="n">
        <v>580870</v>
      </c>
    </row>
    <row r="48" spans="1:4">
      <c r="A48" s="4" t="s">
        <v>72</v>
      </c>
      <c r="C48" s="5" t="n">
        <v>4176089</v>
      </c>
      <c r="D48" s="5" t="n">
        <v>4096660</v>
      </c>
    </row>
    <row r="49" spans="1:4">
      <c r="A49" s="4" t="s">
        <v>73</v>
      </c>
      <c r="C49" s="5" t="n">
        <v>91147</v>
      </c>
      <c r="D49" s="5" t="n">
        <v>88644</v>
      </c>
    </row>
    <row r="50" spans="1:4">
      <c r="A50" s="4" t="s">
        <v>74</v>
      </c>
      <c r="C50" s="5" t="n">
        <v>4267236</v>
      </c>
      <c r="D50" s="5" t="n">
        <v>4185304</v>
      </c>
    </row>
    <row r="51" spans="1:4">
      <c r="A51" s="4" t="s">
        <v>75</v>
      </c>
      <c r="C51" s="6" t="n">
        <v>18797972</v>
      </c>
      <c r="D51" s="6" t="n">
        <v>19198194</v>
      </c>
    </row>
    <row r="52" spans="1:4"/>
    <row r="53" spans="1:4">
      <c r="A53" s="4" t="s">
        <v>55</v>
      </c>
      <c r="B53" s="4" t="s">
        <v>76</v>
      </c>
    </row>
  </sheetData>
  <mergeCells count="3">
    <mergeCell ref="A1:B1"/>
    <mergeCell ref="A52:C52"/>
    <mergeCell ref="B53:C5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6</v>
      </c>
      <c r="B1" s="2" t="s">
        <v>1</v>
      </c>
    </row>
    <row r="2" spans="1:2">
      <c r="B2" s="2" t="s">
        <v>29</v>
      </c>
    </row>
    <row r="3" spans="1:2">
      <c r="A3" s="3" t="s">
        <v>227</v>
      </c>
    </row>
    <row r="4" spans="1:2">
      <c r="A4" s="4" t="s">
        <v>226</v>
      </c>
      <c r="B4" s="4" t="s">
        <v>228</v>
      </c>
    </row>
  </sheetData>
  <mergeCells count="1">
    <mergeCell ref="A1:A2"/>
  </mergeCells>
  <pageMargins bottom="1" footer="0.5" header="0.5" left="0.75" right="0.75" top="1"/>
</worksheet>
</file>

<file path=xl/worksheets/sheet20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4"/>
    <col customWidth="1" max="2" min="2" width="21"/>
  </cols>
  <sheetData>
    <row r="1" spans="1:2">
      <c r="A1" s="1" t="s">
        <v>3300</v>
      </c>
      <c r="B1" s="2" t="s">
        <v>2809</v>
      </c>
    </row>
    <row r="2" spans="1:2">
      <c r="A2" s="4" t="s">
        <v>3165</v>
      </c>
    </row>
    <row r="3" spans="1:2">
      <c r="A3" s="3" t="s">
        <v>1570</v>
      </c>
    </row>
    <row r="4" spans="1:2">
      <c r="A4" s="4" t="s">
        <v>3301</v>
      </c>
      <c r="B4" s="6" t="n">
        <v>450000</v>
      </c>
    </row>
    <row r="5" spans="1:2">
      <c r="A5" s="4" t="s">
        <v>3163</v>
      </c>
    </row>
    <row r="6" spans="1:2">
      <c r="A6" s="3" t="s">
        <v>1570</v>
      </c>
    </row>
    <row r="7" spans="1:2">
      <c r="A7" s="4" t="s">
        <v>3301</v>
      </c>
      <c r="B7" s="6" t="n">
        <v>450000</v>
      </c>
    </row>
  </sheetData>
  <pageMargins bottom="1" footer="0.5" header="0.5" left="0.75" right="0.75" top="1"/>
</worksheet>
</file>

<file path=xl/worksheets/sheet201.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69"/>
    <col customWidth="1" max="2" min="2" width="21"/>
    <col customWidth="1" max="3" min="3" width="14"/>
    <col customWidth="1" max="4" min="4" width="14"/>
  </cols>
  <sheetData>
    <row r="1" spans="1:4">
      <c r="A1" s="1" t="s">
        <v>3302</v>
      </c>
      <c r="B1" s="2" t="s">
        <v>1</v>
      </c>
    </row>
    <row r="2" spans="1:4">
      <c r="B2" s="2" t="s">
        <v>29</v>
      </c>
      <c r="C2" s="2" t="s">
        <v>30</v>
      </c>
      <c r="D2" s="2" t="s">
        <v>78</v>
      </c>
    </row>
    <row r="3" spans="1:4">
      <c r="A3" s="4" t="s">
        <v>1585</v>
      </c>
    </row>
    <row r="4" spans="1:4">
      <c r="A4" s="3" t="s">
        <v>1570</v>
      </c>
    </row>
    <row r="5" spans="1:4">
      <c r="A5" s="4" t="s">
        <v>1573</v>
      </c>
      <c r="B5" s="4" t="s">
        <v>1586</v>
      </c>
    </row>
    <row r="6" spans="1:4">
      <c r="A6" s="4" t="s">
        <v>1574</v>
      </c>
      <c r="B6" s="4" t="s">
        <v>1581</v>
      </c>
    </row>
    <row r="7" spans="1:4">
      <c r="A7" s="4" t="s">
        <v>784</v>
      </c>
      <c r="B7" s="4" t="s">
        <v>640</v>
      </c>
    </row>
    <row r="8" spans="1:4">
      <c r="A8" s="4" t="s">
        <v>599</v>
      </c>
      <c r="B8" s="4" t="s">
        <v>600</v>
      </c>
    </row>
    <row r="9" spans="1:4">
      <c r="A9" s="4" t="s">
        <v>3303</v>
      </c>
      <c r="B9" s="6" t="n">
        <v>18</v>
      </c>
      <c r="C9" s="6" t="n">
        <v>6</v>
      </c>
      <c r="D9" s="6" t="n">
        <v>15</v>
      </c>
    </row>
    <row r="10" spans="1:4">
      <c r="A10" s="4" t="s">
        <v>1591</v>
      </c>
    </row>
    <row r="11" spans="1:4">
      <c r="A11" s="3" t="s">
        <v>1570</v>
      </c>
    </row>
    <row r="12" spans="1:4">
      <c r="A12" s="4" t="s">
        <v>1573</v>
      </c>
      <c r="B12" s="4" t="s">
        <v>1142</v>
      </c>
    </row>
    <row r="13" spans="1:4">
      <c r="A13" s="4" t="s">
        <v>1574</v>
      </c>
      <c r="B13" s="4" t="s">
        <v>1579</v>
      </c>
    </row>
    <row r="14" spans="1:4">
      <c r="A14" s="4" t="s">
        <v>784</v>
      </c>
      <c r="B14" s="4" t="s">
        <v>640</v>
      </c>
    </row>
    <row r="15" spans="1:4">
      <c r="A15" s="4" t="s">
        <v>599</v>
      </c>
      <c r="B15" s="4" t="s">
        <v>600</v>
      </c>
    </row>
    <row r="16" spans="1:4">
      <c r="A16" s="4" t="s">
        <v>3303</v>
      </c>
      <c r="B16" s="6" t="n">
        <v>14</v>
      </c>
      <c r="C16" s="5" t="n">
        <v>9</v>
      </c>
      <c r="D16" s="5" t="n">
        <v>2</v>
      </c>
    </row>
    <row r="17" spans="1:4">
      <c r="A17" s="4" t="s">
        <v>3304</v>
      </c>
      <c r="C17" s="5" t="n">
        <v>-12</v>
      </c>
      <c r="D17" s="5" t="n">
        <v>-10</v>
      </c>
    </row>
    <row r="18" spans="1:4">
      <c r="A18" s="4" t="s">
        <v>1578</v>
      </c>
    </row>
    <row r="19" spans="1:4">
      <c r="A19" s="3" t="s">
        <v>1570</v>
      </c>
    </row>
    <row r="20" spans="1:4">
      <c r="A20" s="4" t="s">
        <v>1573</v>
      </c>
      <c r="B20" s="4" t="s">
        <v>892</v>
      </c>
    </row>
    <row r="21" spans="1:4">
      <c r="A21" s="4" t="s">
        <v>1574</v>
      </c>
      <c r="B21" s="4" t="s">
        <v>1579</v>
      </c>
    </row>
    <row r="22" spans="1:4">
      <c r="A22" s="4" t="s">
        <v>784</v>
      </c>
      <c r="B22" s="4" t="s">
        <v>640</v>
      </c>
    </row>
    <row r="23" spans="1:4">
      <c r="A23" s="4" t="s">
        <v>599</v>
      </c>
      <c r="B23" s="4" t="s">
        <v>600</v>
      </c>
    </row>
    <row r="24" spans="1:4">
      <c r="A24" s="4" t="s">
        <v>3305</v>
      </c>
      <c r="B24" s="6" t="n">
        <v>1643</v>
      </c>
      <c r="C24" s="5" t="n">
        <v>-394</v>
      </c>
      <c r="D24" s="5" t="n">
        <v>-259</v>
      </c>
    </row>
    <row r="25" spans="1:4">
      <c r="A25" s="4" t="s">
        <v>3306</v>
      </c>
      <c r="B25" s="5" t="n">
        <v>-382</v>
      </c>
      <c r="C25" s="5" t="n">
        <v>-285</v>
      </c>
      <c r="D25" s="5" t="n">
        <v>-227</v>
      </c>
    </row>
    <row r="26" spans="1:4">
      <c r="A26" s="4" t="s">
        <v>3307</v>
      </c>
      <c r="B26" s="6" t="n">
        <v>-17</v>
      </c>
      <c r="C26" s="5" t="n">
        <v>192</v>
      </c>
      <c r="D26" s="5" t="n">
        <v>30</v>
      </c>
    </row>
    <row r="27" spans="1:4">
      <c r="A27" s="4" t="s">
        <v>1588</v>
      </c>
    </row>
    <row r="28" spans="1:4">
      <c r="A28" s="3" t="s">
        <v>1570</v>
      </c>
    </row>
    <row r="29" spans="1:4">
      <c r="A29" s="4" t="s">
        <v>1573</v>
      </c>
      <c r="B29" s="4" t="s">
        <v>1142</v>
      </c>
    </row>
    <row r="30" spans="1:4">
      <c r="A30" s="4" t="s">
        <v>1574</v>
      </c>
      <c r="B30" s="4" t="s">
        <v>1579</v>
      </c>
    </row>
    <row r="31" spans="1:4">
      <c r="A31" s="4" t="s">
        <v>784</v>
      </c>
      <c r="B31" s="4" t="s">
        <v>640</v>
      </c>
    </row>
    <row r="32" spans="1:4">
      <c r="A32" s="4" t="s">
        <v>599</v>
      </c>
      <c r="B32" s="4" t="s">
        <v>600</v>
      </c>
    </row>
    <row r="33" spans="1:4">
      <c r="A33" s="4" t="s">
        <v>3308</v>
      </c>
      <c r="B33" s="6" t="n">
        <v>-761</v>
      </c>
      <c r="C33" s="5" t="n">
        <v>-727</v>
      </c>
      <c r="D33" s="5" t="n">
        <v>-50</v>
      </c>
    </row>
    <row r="34" spans="1:4">
      <c r="A34" s="4" t="s">
        <v>1595</v>
      </c>
    </row>
    <row r="35" spans="1:4">
      <c r="A35" s="3" t="s">
        <v>1570</v>
      </c>
    </row>
    <row r="36" spans="1:4">
      <c r="A36" s="4" t="s">
        <v>1573</v>
      </c>
      <c r="B36" s="4" t="s">
        <v>1138</v>
      </c>
    </row>
    <row r="37" spans="1:4">
      <c r="A37" s="4" t="s">
        <v>1574</v>
      </c>
      <c r="B37" s="4" t="s">
        <v>1581</v>
      </c>
    </row>
    <row r="38" spans="1:4">
      <c r="A38" s="4" t="s">
        <v>784</v>
      </c>
      <c r="B38" s="4" t="s">
        <v>640</v>
      </c>
    </row>
    <row r="39" spans="1:4">
      <c r="A39" s="4" t="s">
        <v>599</v>
      </c>
      <c r="B39" s="4" t="s">
        <v>600</v>
      </c>
    </row>
    <row r="40" spans="1:4">
      <c r="A40" s="4" t="s">
        <v>3303</v>
      </c>
      <c r="B40" s="6" t="n">
        <v>1</v>
      </c>
      <c r="C40" s="5" t="n">
        <v>3</v>
      </c>
      <c r="D40" s="5" t="n">
        <v>7</v>
      </c>
    </row>
    <row r="41" spans="1:4">
      <c r="A41" s="4" t="s">
        <v>3309</v>
      </c>
      <c r="C41" s="5" t="n">
        <v>-84</v>
      </c>
      <c r="D41" s="5" t="n">
        <v>-127</v>
      </c>
    </row>
    <row r="42" spans="1:4">
      <c r="A42" s="4" t="s">
        <v>1582</v>
      </c>
    </row>
    <row r="43" spans="1:4">
      <c r="A43" s="3" t="s">
        <v>1570</v>
      </c>
    </row>
    <row r="44" spans="1:4">
      <c r="A44" s="4" t="s">
        <v>1573</v>
      </c>
      <c r="B44" s="4" t="s">
        <v>1583</v>
      </c>
    </row>
    <row r="45" spans="1:4">
      <c r="A45" s="4" t="s">
        <v>1574</v>
      </c>
      <c r="B45" s="4" t="s">
        <v>1584</v>
      </c>
    </row>
    <row r="46" spans="1:4">
      <c r="A46" s="4" t="s">
        <v>784</v>
      </c>
      <c r="B46" s="4" t="s">
        <v>640</v>
      </c>
    </row>
    <row r="47" spans="1:4">
      <c r="A47" s="4" t="s">
        <v>599</v>
      </c>
      <c r="B47" s="4" t="s">
        <v>600</v>
      </c>
    </row>
    <row r="48" spans="1:4">
      <c r="A48" s="4" t="s">
        <v>3303</v>
      </c>
      <c r="B48" s="6" t="n">
        <v>72</v>
      </c>
      <c r="C48" s="5" t="n">
        <v>76</v>
      </c>
      <c r="D48" s="5" t="n">
        <v>117</v>
      </c>
    </row>
    <row r="49" spans="1:4">
      <c r="A49" s="4" t="s">
        <v>1592</v>
      </c>
    </row>
    <row r="50" spans="1:4">
      <c r="A50" s="3" t="s">
        <v>1570</v>
      </c>
    </row>
    <row r="51" spans="1:4">
      <c r="A51" s="4" t="s">
        <v>1573</v>
      </c>
      <c r="B51" s="4" t="s">
        <v>620</v>
      </c>
    </row>
    <row r="52" spans="1:4">
      <c r="A52" s="4" t="s">
        <v>1574</v>
      </c>
      <c r="B52" s="4" t="s">
        <v>1593</v>
      </c>
    </row>
    <row r="53" spans="1:4">
      <c r="A53" s="4" t="s">
        <v>784</v>
      </c>
      <c r="B53" s="4" t="s">
        <v>884</v>
      </c>
    </row>
    <row r="54" spans="1:4">
      <c r="A54" s="4" t="s">
        <v>599</v>
      </c>
      <c r="B54" s="4" t="s">
        <v>883</v>
      </c>
    </row>
    <row r="55" spans="1:4">
      <c r="A55" s="4" t="s">
        <v>3310</v>
      </c>
      <c r="B55" s="6" t="n">
        <v>-2357</v>
      </c>
      <c r="C55" s="5" t="n">
        <v>-2563</v>
      </c>
      <c r="D55" s="5" t="n">
        <v>-1191</v>
      </c>
    </row>
    <row r="56" spans="1:4">
      <c r="A56" s="4" t="s">
        <v>1589</v>
      </c>
    </row>
    <row r="57" spans="1:4">
      <c r="A57" s="3" t="s">
        <v>1570</v>
      </c>
    </row>
    <row r="58" spans="1:4">
      <c r="A58" s="4" t="s">
        <v>1573</v>
      </c>
      <c r="B58" s="4" t="s">
        <v>620</v>
      </c>
    </row>
    <row r="59" spans="1:4">
      <c r="A59" s="4" t="s">
        <v>1574</v>
      </c>
      <c r="B59" s="4" t="s">
        <v>1579</v>
      </c>
    </row>
    <row r="60" spans="1:4">
      <c r="A60" s="4" t="s">
        <v>784</v>
      </c>
      <c r="B60" s="4" t="s">
        <v>1590</v>
      </c>
    </row>
    <row r="61" spans="1:4">
      <c r="A61" s="4" t="s">
        <v>599</v>
      </c>
      <c r="B61" s="4" t="s">
        <v>644</v>
      </c>
    </row>
    <row r="62" spans="1:4">
      <c r="A62" s="4" t="s">
        <v>3311</v>
      </c>
      <c r="B62" s="6" t="n">
        <v>-251</v>
      </c>
      <c r="C62" s="5" t="n">
        <v>-264</v>
      </c>
      <c r="D62" s="5" t="n">
        <v>-269</v>
      </c>
    </row>
    <row r="63" spans="1:4">
      <c r="A63" s="4" t="s">
        <v>3312</v>
      </c>
      <c r="B63" s="4" t="s">
        <v>92</v>
      </c>
      <c r="C63" s="4" t="s">
        <v>92</v>
      </c>
      <c r="D63" s="5" t="n">
        <v>1</v>
      </c>
    </row>
    <row r="64" spans="1:4">
      <c r="A64" s="4" t="s">
        <v>1594</v>
      </c>
    </row>
    <row r="65" spans="1:4">
      <c r="A65" s="3" t="s">
        <v>1570</v>
      </c>
    </row>
    <row r="66" spans="1:4">
      <c r="A66" s="4" t="s">
        <v>1573</v>
      </c>
      <c r="B66" s="4" t="s">
        <v>620</v>
      </c>
    </row>
    <row r="67" spans="1:4">
      <c r="A67" s="4" t="s">
        <v>1574</v>
      </c>
      <c r="B67" s="4" t="s">
        <v>1579</v>
      </c>
    </row>
    <row r="68" spans="1:4">
      <c r="A68" s="4" t="s">
        <v>784</v>
      </c>
      <c r="B68" s="4" t="s">
        <v>664</v>
      </c>
    </row>
    <row r="69" spans="1:4">
      <c r="A69" s="4" t="s">
        <v>599</v>
      </c>
      <c r="B69" s="4" t="s">
        <v>663</v>
      </c>
    </row>
    <row r="70" spans="1:4">
      <c r="A70" s="4" t="s">
        <v>3307</v>
      </c>
      <c r="B70" s="6" t="n">
        <v>45</v>
      </c>
      <c r="C70" s="5" t="n">
        <v>-120</v>
      </c>
      <c r="D70" s="5" t="n">
        <v>-61</v>
      </c>
    </row>
    <row r="71" spans="1:4">
      <c r="A71" s="4" t="s">
        <v>3313</v>
      </c>
      <c r="B71" s="6" t="n">
        <v>-39</v>
      </c>
      <c r="C71" s="5" t="n">
        <v>7</v>
      </c>
      <c r="D71" s="5" t="n">
        <v>5</v>
      </c>
    </row>
    <row r="72" spans="1:4">
      <c r="A72" s="4" t="s">
        <v>1572</v>
      </c>
    </row>
    <row r="73" spans="1:4">
      <c r="A73" s="3" t="s">
        <v>1570</v>
      </c>
    </row>
    <row r="74" spans="1:4">
      <c r="A74" s="4" t="s">
        <v>1573</v>
      </c>
      <c r="B74" s="4" t="s">
        <v>620</v>
      </c>
    </row>
    <row r="75" spans="1:4">
      <c r="A75" s="4" t="s">
        <v>1574</v>
      </c>
      <c r="B75" s="4" t="s">
        <v>1575</v>
      </c>
    </row>
    <row r="76" spans="1:4">
      <c r="A76" s="4" t="s">
        <v>784</v>
      </c>
      <c r="B76" s="4" t="s">
        <v>602</v>
      </c>
    </row>
    <row r="77" spans="1:4">
      <c r="A77" s="4" t="s">
        <v>599</v>
      </c>
      <c r="B77" s="4" t="s">
        <v>1576</v>
      </c>
    </row>
    <row r="78" spans="1:4">
      <c r="A78" s="4" t="s">
        <v>3314</v>
      </c>
      <c r="B78" s="6" t="n">
        <v>31707</v>
      </c>
      <c r="C78" s="4" t="s">
        <v>92</v>
      </c>
      <c r="D78" s="4" t="s">
        <v>92</v>
      </c>
    </row>
    <row r="79" spans="1:4">
      <c r="A79" s="4" t="s">
        <v>3315</v>
      </c>
      <c r="B79" s="5" t="n">
        <v>-2139</v>
      </c>
      <c r="C79" s="4" t="s">
        <v>92</v>
      </c>
      <c r="D79" s="4" t="s">
        <v>92</v>
      </c>
    </row>
    <row r="80" spans="1:4">
      <c r="A80" s="4" t="s">
        <v>3316</v>
      </c>
      <c r="B80" s="5" t="n">
        <v>5279</v>
      </c>
      <c r="C80" s="4" t="s">
        <v>92</v>
      </c>
      <c r="D80" s="4" t="s">
        <v>92</v>
      </c>
    </row>
    <row r="81" spans="1:4">
      <c r="A81" s="4" t="s">
        <v>3317</v>
      </c>
      <c r="B81" s="6" t="n">
        <v>1002</v>
      </c>
      <c r="C81" s="4" t="s">
        <v>92</v>
      </c>
      <c r="D81" s="4" t="s">
        <v>92</v>
      </c>
    </row>
  </sheetData>
  <mergeCells count="2">
    <mergeCell ref="A1:A2"/>
    <mergeCell ref="B1:D1"/>
  </mergeCells>
  <pageMargins bottom="1" footer="0.5" header="0.5" left="0.75" right="0.75" top="1"/>
</worksheet>
</file>

<file path=xl/worksheets/sheet20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18</v>
      </c>
      <c r="B1" s="2" t="s">
        <v>1</v>
      </c>
    </row>
    <row r="2" spans="1:4">
      <c r="B2" s="2" t="s">
        <v>29</v>
      </c>
      <c r="C2" s="2" t="s">
        <v>30</v>
      </c>
      <c r="D2" s="2" t="s">
        <v>78</v>
      </c>
    </row>
    <row r="3" spans="1:4">
      <c r="A3" s="3" t="s">
        <v>1570</v>
      </c>
    </row>
    <row r="4" spans="1:4">
      <c r="A4" s="4" t="s">
        <v>3319</v>
      </c>
      <c r="B4" s="6" t="n">
        <v>17826</v>
      </c>
      <c r="C4" s="6" t="n">
        <v>16514</v>
      </c>
      <c r="D4" s="6" t="n">
        <v>17185</v>
      </c>
    </row>
    <row r="5" spans="1:4">
      <c r="A5" s="4" t="s">
        <v>3320</v>
      </c>
      <c r="B5" s="5" t="n">
        <v>468</v>
      </c>
      <c r="C5" s="5" t="n">
        <v>556</v>
      </c>
      <c r="D5" s="5" t="n">
        <v>547</v>
      </c>
    </row>
    <row r="6" spans="1:4">
      <c r="A6" s="4" t="s">
        <v>3321</v>
      </c>
      <c r="B6" s="5" t="n">
        <v>740</v>
      </c>
      <c r="C6" s="5" t="n">
        <v>778</v>
      </c>
      <c r="D6" s="5" t="n">
        <v>864</v>
      </c>
    </row>
    <row r="7" spans="1:4">
      <c r="A7" s="4" t="s">
        <v>3322</v>
      </c>
      <c r="B7" s="5" t="n">
        <v>36970</v>
      </c>
      <c r="C7" s="5" t="n">
        <v>23459</v>
      </c>
      <c r="D7" s="5" t="n">
        <v>19814</v>
      </c>
    </row>
    <row r="8" spans="1:4">
      <c r="A8" s="4" t="s">
        <v>3323</v>
      </c>
      <c r="B8" s="5" t="n">
        <v>13173</v>
      </c>
      <c r="C8" s="5" t="n">
        <v>8085</v>
      </c>
      <c r="D8" s="5" t="n">
        <v>10811</v>
      </c>
    </row>
    <row r="9" spans="1:4">
      <c r="A9" s="4" t="s">
        <v>176</v>
      </c>
      <c r="B9" s="6" t="n">
        <v>69177</v>
      </c>
      <c r="C9" s="6" t="n">
        <v>49392</v>
      </c>
      <c r="D9" s="6" t="n">
        <v>49221</v>
      </c>
    </row>
  </sheetData>
  <mergeCells count="2">
    <mergeCell ref="A1:A2"/>
    <mergeCell ref="B1:D1"/>
  </mergeCells>
  <pageMargins bottom="1" footer="0.5" header="0.5" left="0.75" right="0.75" top="1"/>
</worksheet>
</file>

<file path=xl/worksheets/sheet2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24</v>
      </c>
      <c r="B1" s="2" t="s">
        <v>1</v>
      </c>
    </row>
    <row r="2" spans="1:3">
      <c r="B2" s="2" t="s">
        <v>29</v>
      </c>
      <c r="C2" s="2" t="s">
        <v>30</v>
      </c>
    </row>
    <row r="3" spans="1:3">
      <c r="A3" s="3" t="s">
        <v>3325</v>
      </c>
    </row>
    <row r="4" spans="1:3">
      <c r="A4" s="4" t="s">
        <v>2992</v>
      </c>
      <c r="B4" s="4" t="s">
        <v>92</v>
      </c>
      <c r="C4" s="5" t="n">
        <v>4518000</v>
      </c>
    </row>
    <row r="5" spans="1:3">
      <c r="A5" s="4" t="s">
        <v>3326</v>
      </c>
      <c r="B5" s="4" t="s">
        <v>92</v>
      </c>
      <c r="C5" s="4" t="s">
        <v>92</v>
      </c>
    </row>
    <row r="6" spans="1:3">
      <c r="A6" s="4" t="s">
        <v>3327</v>
      </c>
      <c r="B6" s="4" t="s">
        <v>92</v>
      </c>
      <c r="C6" s="4" t="s">
        <v>92</v>
      </c>
    </row>
    <row r="7" spans="1:3">
      <c r="A7" s="4" t="s">
        <v>3328</v>
      </c>
      <c r="B7" s="4" t="s">
        <v>92</v>
      </c>
      <c r="C7" s="5" t="n">
        <v>-4172000</v>
      </c>
    </row>
    <row r="8" spans="1:3">
      <c r="A8" s="4" t="s">
        <v>3329</v>
      </c>
      <c r="B8" s="4" t="s">
        <v>92</v>
      </c>
      <c r="C8" s="5" t="n">
        <v>-346000</v>
      </c>
    </row>
    <row r="9" spans="1:3">
      <c r="A9" s="4" t="s">
        <v>3330</v>
      </c>
      <c r="B9" s="4" t="s">
        <v>92</v>
      </c>
      <c r="C9" s="4" t="s">
        <v>92</v>
      </c>
    </row>
  </sheetData>
  <mergeCells count="2">
    <mergeCell ref="A1:A2"/>
    <mergeCell ref="B1:C1"/>
  </mergeCells>
  <pageMargins bottom="1" footer="0.5" header="0.5" left="0.75" right="0.75" top="1"/>
</worksheet>
</file>

<file path=xl/worksheets/sheet2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31</v>
      </c>
      <c r="B1" s="2" t="s">
        <v>1</v>
      </c>
    </row>
    <row r="2" spans="1:3">
      <c r="B2" s="2" t="s">
        <v>29</v>
      </c>
      <c r="C2" s="2" t="s">
        <v>30</v>
      </c>
    </row>
    <row r="3" spans="1:3">
      <c r="A3" s="3" t="s">
        <v>3325</v>
      </c>
    </row>
    <row r="4" spans="1:3">
      <c r="A4" s="4" t="s">
        <v>2992</v>
      </c>
      <c r="B4" s="5" t="n">
        <v>4719720</v>
      </c>
      <c r="C4" s="5" t="n">
        <v>4719720</v>
      </c>
    </row>
    <row r="5" spans="1:3">
      <c r="A5" s="4" t="s">
        <v>3332</v>
      </c>
      <c r="B5" s="5" t="n">
        <v>37359</v>
      </c>
    </row>
    <row r="6" spans="1:3">
      <c r="A6" s="4" t="s">
        <v>3333</v>
      </c>
      <c r="B6" s="5" t="n">
        <v>-1193286</v>
      </c>
    </row>
    <row r="7" spans="1:3">
      <c r="A7" s="4" t="s">
        <v>3334</v>
      </c>
      <c r="B7" s="5" t="n">
        <v>-630897</v>
      </c>
    </row>
    <row r="8" spans="1:3">
      <c r="A8" s="4" t="s">
        <v>3330</v>
      </c>
      <c r="B8" s="5" t="n">
        <v>2932896</v>
      </c>
      <c r="C8" s="5" t="n">
        <v>4719720</v>
      </c>
    </row>
  </sheetData>
  <mergeCells count="2">
    <mergeCell ref="A1:A2"/>
    <mergeCell ref="B1:C1"/>
  </mergeCells>
  <pageMargins bottom="1" footer="0.5" header="0.5" left="0.75" right="0.75" top="1"/>
</worksheet>
</file>

<file path=xl/worksheets/sheet2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35</v>
      </c>
      <c r="B1" s="2" t="s">
        <v>1</v>
      </c>
    </row>
    <row r="2" spans="1:3">
      <c r="B2" s="2" t="s">
        <v>29</v>
      </c>
      <c r="C2" s="2" t="s">
        <v>30</v>
      </c>
    </row>
    <row r="3" spans="1:3">
      <c r="A3" s="3" t="s">
        <v>573</v>
      </c>
    </row>
    <row r="4" spans="1:3">
      <c r="A4" s="4" t="s">
        <v>3336</v>
      </c>
      <c r="B4" s="6" t="n">
        <v>316025</v>
      </c>
      <c r="C4" s="6" t="n">
        <v>394698</v>
      </c>
    </row>
    <row r="5" spans="1:3">
      <c r="A5" s="4" t="s">
        <v>3337</v>
      </c>
    </row>
    <row r="6" spans="1:3">
      <c r="A6" s="3" t="s">
        <v>573</v>
      </c>
    </row>
    <row r="7" spans="1:3">
      <c r="A7" s="4" t="s">
        <v>3336</v>
      </c>
      <c r="B7" s="5" t="n">
        <v>84249</v>
      </c>
      <c r="C7" s="5" t="n">
        <v>84249</v>
      </c>
    </row>
    <row r="8" spans="1:3">
      <c r="A8" s="4" t="s">
        <v>3338</v>
      </c>
    </row>
    <row r="9" spans="1:3">
      <c r="A9" s="3" t="s">
        <v>573</v>
      </c>
    </row>
    <row r="10" spans="1:3">
      <c r="A10" s="4" t="s">
        <v>3336</v>
      </c>
      <c r="B10" s="5" t="n">
        <v>163251</v>
      </c>
      <c r="C10" s="5" t="n">
        <v>173399</v>
      </c>
    </row>
    <row r="11" spans="1:3">
      <c r="A11" s="4" t="s">
        <v>3339</v>
      </c>
    </row>
    <row r="12" spans="1:3">
      <c r="A12" s="3" t="s">
        <v>573</v>
      </c>
    </row>
    <row r="13" spans="1:3">
      <c r="A13" s="4" t="s">
        <v>3336</v>
      </c>
      <c r="B13" s="6" t="n">
        <v>68525</v>
      </c>
      <c r="C13" s="6" t="n">
        <v>137050</v>
      </c>
    </row>
  </sheetData>
  <mergeCells count="2">
    <mergeCell ref="A1:A2"/>
    <mergeCell ref="B1:C1"/>
  </mergeCells>
  <pageMargins bottom="1" footer="0.5" header="0.5" left="0.75" right="0.75" top="1"/>
</worksheet>
</file>

<file path=xl/worksheets/sheet2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40</v>
      </c>
      <c r="B1" s="2" t="s">
        <v>1</v>
      </c>
    </row>
    <row r="2" spans="1:3">
      <c r="B2" s="2" t="s">
        <v>29</v>
      </c>
      <c r="C2" s="2" t="s">
        <v>30</v>
      </c>
    </row>
    <row r="3" spans="1:3">
      <c r="A3" s="3" t="s">
        <v>573</v>
      </c>
    </row>
    <row r="4" spans="1:3">
      <c r="A4" s="4" t="s">
        <v>3341</v>
      </c>
      <c r="B4" s="4" t="s">
        <v>92</v>
      </c>
      <c r="C4" s="4" t="s">
        <v>92</v>
      </c>
    </row>
    <row r="5" spans="1:3">
      <c r="A5" s="4" t="s">
        <v>3336</v>
      </c>
      <c r="B5" s="6" t="n">
        <v>316025</v>
      </c>
      <c r="C5" s="6" t="n">
        <v>394698</v>
      </c>
    </row>
  </sheetData>
  <mergeCells count="2">
    <mergeCell ref="A1:A2"/>
    <mergeCell ref="B1:C1"/>
  </mergeCells>
  <pageMargins bottom="1" footer="0.5" header="0.5" left="0.75" right="0.75" top="1"/>
</worksheet>
</file>

<file path=xl/worksheets/sheet20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42</v>
      </c>
      <c r="B1" s="2" t="s">
        <v>1</v>
      </c>
    </row>
    <row r="2" spans="1:3">
      <c r="B2" s="2" t="s">
        <v>29</v>
      </c>
      <c r="C2" s="2" t="s">
        <v>30</v>
      </c>
    </row>
    <row r="3" spans="1:3">
      <c r="A3" s="3" t="s">
        <v>3343</v>
      </c>
    </row>
    <row r="4" spans="1:3">
      <c r="A4" s="4" t="s">
        <v>2992</v>
      </c>
      <c r="B4" s="5" t="n">
        <v>237856</v>
      </c>
      <c r="C4" s="5" t="n">
        <v>175910</v>
      </c>
    </row>
    <row r="5" spans="1:3">
      <c r="A5" s="4" t="s">
        <v>3344</v>
      </c>
      <c r="B5" s="5" t="n">
        <v>129218</v>
      </c>
      <c r="C5" s="5" t="n">
        <v>138282</v>
      </c>
    </row>
    <row r="6" spans="1:3">
      <c r="A6" s="4" t="s">
        <v>3345</v>
      </c>
      <c r="B6" s="5" t="n">
        <v>-41801</v>
      </c>
      <c r="C6" s="5" t="n">
        <v>-15811</v>
      </c>
    </row>
    <row r="7" spans="1:3">
      <c r="A7" s="4" t="s">
        <v>3346</v>
      </c>
      <c r="B7" s="5" t="n">
        <v>-15563</v>
      </c>
      <c r="C7" s="5" t="n">
        <v>-60525</v>
      </c>
    </row>
    <row r="8" spans="1:3">
      <c r="A8" s="4" t="s">
        <v>3330</v>
      </c>
      <c r="B8" s="5" t="n">
        <v>309710</v>
      </c>
      <c r="C8" s="5" t="n">
        <v>237856</v>
      </c>
    </row>
  </sheetData>
  <mergeCells count="2">
    <mergeCell ref="A1:A2"/>
    <mergeCell ref="B1:C1"/>
  </mergeCells>
  <pageMargins bottom="1" footer="0.5" header="0.5" left="0.75" right="0.75" top="1"/>
</worksheet>
</file>

<file path=xl/worksheets/sheet20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0"/>
    <col customWidth="1" max="5" min="5" width="19"/>
    <col customWidth="1" max="6" min="6" width="20"/>
  </cols>
  <sheetData>
    <row r="1" spans="1:6">
      <c r="A1" s="1" t="s">
        <v>3347</v>
      </c>
      <c r="B1" s="2" t="s">
        <v>1</v>
      </c>
    </row>
    <row r="2" spans="1:6">
      <c r="B2" s="2" t="s">
        <v>3348</v>
      </c>
      <c r="C2" s="2" t="s">
        <v>3349</v>
      </c>
      <c r="D2" s="2" t="s">
        <v>688</v>
      </c>
      <c r="E2" s="2" t="s">
        <v>3350</v>
      </c>
      <c r="F2" s="2" t="s">
        <v>3351</v>
      </c>
    </row>
    <row r="3" spans="1:6">
      <c r="A3" s="3" t="s">
        <v>573</v>
      </c>
    </row>
    <row r="4" spans="1:6">
      <c r="A4" s="4" t="s">
        <v>3352</v>
      </c>
      <c r="B4" s="5" t="n">
        <v>608374525</v>
      </c>
      <c r="C4" s="5" t="n">
        <v>608374525</v>
      </c>
      <c r="D4" s="5" t="n">
        <v>551847819</v>
      </c>
    </row>
    <row r="5" spans="1:6">
      <c r="A5" s="4" t="s">
        <v>3353</v>
      </c>
    </row>
    <row r="6" spans="1:6">
      <c r="A6" s="3" t="s">
        <v>573</v>
      </c>
    </row>
    <row r="7" spans="1:6">
      <c r="A7" s="4" t="s">
        <v>3354</v>
      </c>
      <c r="B7" s="4" t="s">
        <v>3355</v>
      </c>
    </row>
    <row r="8" spans="1:6">
      <c r="A8" s="4" t="s">
        <v>3356</v>
      </c>
      <c r="E8" s="5" t="n">
        <v>91103</v>
      </c>
    </row>
    <row r="9" spans="1:6">
      <c r="A9" s="4" t="s">
        <v>578</v>
      </c>
    </row>
    <row r="10" spans="1:6">
      <c r="A10" s="3" t="s">
        <v>573</v>
      </c>
    </row>
    <row r="11" spans="1:6">
      <c r="A11" s="4" t="s">
        <v>3357</v>
      </c>
      <c r="C11" s="5" t="n">
        <v>4800000</v>
      </c>
    </row>
    <row r="12" spans="1:6">
      <c r="A12" s="4" t="s">
        <v>3358</v>
      </c>
      <c r="C12" s="5" t="n">
        <v>10282</v>
      </c>
    </row>
    <row r="13" spans="1:6">
      <c r="A13" s="4" t="s">
        <v>3359</v>
      </c>
      <c r="C13" s="5" t="n">
        <v>4789718</v>
      </c>
    </row>
    <row r="14" spans="1:6">
      <c r="A14" s="4" t="s">
        <v>3360</v>
      </c>
      <c r="C14" s="6" t="n">
        <v>2989</v>
      </c>
    </row>
    <row r="15" spans="1:6">
      <c r="A15" s="4" t="s">
        <v>3361</v>
      </c>
    </row>
    <row r="16" spans="1:6">
      <c r="A16" s="3" t="s">
        <v>573</v>
      </c>
    </row>
    <row r="17" spans="1:6">
      <c r="A17" s="4" t="s">
        <v>3356</v>
      </c>
      <c r="B17" s="4" t="s">
        <v>92</v>
      </c>
      <c r="C17" s="4" t="s">
        <v>92</v>
      </c>
      <c r="D17" s="5" t="n">
        <v>4518000</v>
      </c>
    </row>
    <row r="18" spans="1:6">
      <c r="A18" s="4" t="s">
        <v>3362</v>
      </c>
    </row>
    <row r="19" spans="1:6">
      <c r="A19" s="3" t="s">
        <v>573</v>
      </c>
    </row>
    <row r="20" spans="1:6">
      <c r="A20" s="4" t="s">
        <v>3360</v>
      </c>
      <c r="B20" s="4" t="s">
        <v>92</v>
      </c>
    </row>
    <row r="21" spans="1:6">
      <c r="A21" s="4" t="s">
        <v>3352</v>
      </c>
      <c r="F21" s="5" t="n">
        <v>1500000</v>
      </c>
    </row>
    <row r="22" spans="1:6">
      <c r="A22" s="4" t="s">
        <v>581</v>
      </c>
    </row>
    <row r="23" spans="1:6">
      <c r="A23" s="3" t="s">
        <v>573</v>
      </c>
    </row>
    <row r="24" spans="1:6">
      <c r="A24" s="4" t="s">
        <v>3354</v>
      </c>
      <c r="B24" s="4" t="s">
        <v>3363</v>
      </c>
    </row>
    <row r="25" spans="1:6">
      <c r="A25" s="4" t="s">
        <v>3364</v>
      </c>
    </row>
    <row r="26" spans="1:6">
      <c r="A26" s="3" t="s">
        <v>573</v>
      </c>
    </row>
    <row r="27" spans="1:6">
      <c r="A27" s="4" t="s">
        <v>3356</v>
      </c>
      <c r="B27" s="5" t="n">
        <v>2932896</v>
      </c>
      <c r="C27" s="5" t="n">
        <v>4719720</v>
      </c>
      <c r="D27" s="5" t="n">
        <v>4719720</v>
      </c>
    </row>
    <row r="28" spans="1:6">
      <c r="A28" s="4" t="s">
        <v>3365</v>
      </c>
    </row>
    <row r="29" spans="1:6">
      <c r="A29" s="3" t="s">
        <v>573</v>
      </c>
    </row>
    <row r="30" spans="1:6">
      <c r="A30" s="4" t="s">
        <v>3366</v>
      </c>
      <c r="B30" s="4" t="s">
        <v>3367</v>
      </c>
    </row>
  </sheetData>
  <mergeCells count="2">
    <mergeCell ref="A1:A2"/>
    <mergeCell ref="B1:C1"/>
  </mergeCells>
  <pageMargins bottom="1" footer="0.5" header="0.5" left="0.75" right="0.75" top="1"/>
</worksheet>
</file>

<file path=xl/worksheets/sheet20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3368</v>
      </c>
      <c r="B1" s="2" t="s">
        <v>1</v>
      </c>
    </row>
    <row r="2" spans="1:4">
      <c r="B2" s="2" t="s">
        <v>29</v>
      </c>
      <c r="C2" s="2" t="s">
        <v>30</v>
      </c>
      <c r="D2" s="2" t="s">
        <v>78</v>
      </c>
    </row>
    <row r="3" spans="1:4">
      <c r="A3" s="3" t="s">
        <v>286</v>
      </c>
    </row>
    <row r="4" spans="1:4">
      <c r="A4" s="4" t="s">
        <v>3369</v>
      </c>
      <c r="B4" s="6" t="n">
        <v>59988</v>
      </c>
      <c r="C4" s="6" t="n">
        <v>-51559</v>
      </c>
      <c r="D4" s="6" t="n">
        <v>-2125</v>
      </c>
    </row>
    <row r="5" spans="1:4">
      <c r="A5" s="4" t="s">
        <v>3370</v>
      </c>
      <c r="B5" s="5" t="n">
        <v>19862</v>
      </c>
      <c r="C5" s="5" t="n">
        <v>-50029</v>
      </c>
      <c r="D5" s="5" t="n">
        <v>-243587</v>
      </c>
    </row>
    <row r="6" spans="1:4">
      <c r="A6" s="4" t="s">
        <v>3371</v>
      </c>
      <c r="B6" s="4" t="s">
        <v>92</v>
      </c>
      <c r="C6" s="5" t="n">
        <v>-12750</v>
      </c>
      <c r="D6" s="4" t="s">
        <v>92</v>
      </c>
    </row>
    <row r="7" spans="1:4">
      <c r="A7" s="4" t="s">
        <v>2868</v>
      </c>
      <c r="B7" s="4" t="s">
        <v>92</v>
      </c>
      <c r="C7" s="5" t="n">
        <v>-4719</v>
      </c>
      <c r="D7" s="4" t="s">
        <v>92</v>
      </c>
    </row>
    <row r="8" spans="1:4">
      <c r="A8" s="4" t="s">
        <v>3372</v>
      </c>
      <c r="B8" s="5" t="n">
        <v>-2832</v>
      </c>
      <c r="C8" s="5" t="n">
        <v>-6840</v>
      </c>
      <c r="D8" s="5" t="n">
        <v>-20932</v>
      </c>
    </row>
    <row r="9" spans="1:4">
      <c r="A9" s="4" t="s">
        <v>3373</v>
      </c>
      <c r="B9" s="5" t="n">
        <v>-4201</v>
      </c>
      <c r="C9" s="5" t="n">
        <v>1184</v>
      </c>
      <c r="D9" s="5" t="n">
        <v>87842</v>
      </c>
    </row>
    <row r="10" spans="1:4">
      <c r="A10" s="4" t="s">
        <v>3374</v>
      </c>
      <c r="B10" s="5" t="n">
        <v>-6635</v>
      </c>
      <c r="C10" s="5" t="n">
        <v>-10668</v>
      </c>
      <c r="D10" s="5" t="n">
        <v>-7176</v>
      </c>
    </row>
    <row r="11" spans="1:4">
      <c r="A11" s="4" t="s">
        <v>3375</v>
      </c>
      <c r="B11" s="5" t="n">
        <v>-7738</v>
      </c>
      <c r="C11" s="5" t="n">
        <v>-769</v>
      </c>
      <c r="D11" s="5" t="n">
        <v>-5137</v>
      </c>
    </row>
    <row r="12" spans="1:4">
      <c r="A12" s="4" t="s">
        <v>3376</v>
      </c>
      <c r="B12" s="5" t="n">
        <v>-16120</v>
      </c>
      <c r="C12" s="4" t="s">
        <v>92</v>
      </c>
      <c r="D12" s="5" t="n">
        <v>11000</v>
      </c>
    </row>
    <row r="13" spans="1:4">
      <c r="A13" s="4" t="s">
        <v>3377</v>
      </c>
      <c r="B13" s="5" t="n">
        <v>-17798</v>
      </c>
      <c r="C13" s="5" t="n">
        <v>-39534</v>
      </c>
      <c r="D13" s="5" t="n">
        <v>1802</v>
      </c>
    </row>
    <row r="14" spans="1:4">
      <c r="A14" s="4" t="s">
        <v>3378</v>
      </c>
      <c r="B14" s="5" t="n">
        <v>-33457</v>
      </c>
      <c r="C14" s="5" t="n">
        <v>-33635</v>
      </c>
      <c r="D14" s="5" t="n">
        <v>-6314</v>
      </c>
    </row>
    <row r="15" spans="1:4">
      <c r="A15" s="4" t="s">
        <v>1736</v>
      </c>
      <c r="B15" s="4" t="s">
        <v>92</v>
      </c>
      <c r="C15" s="5" t="n">
        <v>50</v>
      </c>
      <c r="D15" s="4" t="s">
        <v>92</v>
      </c>
    </row>
    <row r="16" spans="1:4">
      <c r="A16" s="4" t="s">
        <v>3379</v>
      </c>
      <c r="B16" s="5" t="n">
        <v>-8931</v>
      </c>
      <c r="C16" s="5" t="n">
        <v>-209269</v>
      </c>
      <c r="D16" s="5" t="n">
        <v>-184627</v>
      </c>
    </row>
    <row r="17" spans="1:4">
      <c r="A17" s="4" t="s">
        <v>3380</v>
      </c>
      <c r="B17" s="5" t="n">
        <v>3754</v>
      </c>
      <c r="C17" s="4" t="s">
        <v>92</v>
      </c>
      <c r="D17" s="4" t="s">
        <v>92</v>
      </c>
    </row>
    <row r="18" spans="1:4">
      <c r="A18" s="4" t="s">
        <v>3381</v>
      </c>
      <c r="B18" s="4" t="s">
        <v>92</v>
      </c>
      <c r="C18" s="5" t="n">
        <v>8896</v>
      </c>
      <c r="D18" s="5" t="n">
        <v>20000</v>
      </c>
    </row>
    <row r="19" spans="1:4">
      <c r="A19" s="4" t="s">
        <v>3382</v>
      </c>
      <c r="B19" s="4" t="s">
        <v>92</v>
      </c>
      <c r="C19" s="4" t="s">
        <v>92</v>
      </c>
      <c r="D19" s="5" t="n">
        <v>3497</v>
      </c>
    </row>
    <row r="20" spans="1:4">
      <c r="A20" s="4" t="s">
        <v>3374</v>
      </c>
      <c r="B20" s="5" t="n">
        <v>-2594</v>
      </c>
      <c r="C20" s="5" t="n">
        <v>-3716</v>
      </c>
      <c r="D20" s="5" t="n">
        <v>-12921</v>
      </c>
    </row>
    <row r="21" spans="1:4">
      <c r="A21" s="4" t="s">
        <v>1736</v>
      </c>
      <c r="B21" s="5" t="n">
        <v>-10383</v>
      </c>
      <c r="C21" s="5" t="n">
        <v>-4337</v>
      </c>
      <c r="D21" s="4" t="s">
        <v>92</v>
      </c>
    </row>
    <row r="22" spans="1:4">
      <c r="A22" s="4" t="s">
        <v>3383</v>
      </c>
      <c r="B22" s="5" t="n">
        <v>-9223</v>
      </c>
      <c r="C22" s="5" t="n">
        <v>843</v>
      </c>
      <c r="D22" s="5" t="n">
        <v>10576</v>
      </c>
    </row>
    <row r="23" spans="1:4">
      <c r="A23" s="4" t="s">
        <v>3384</v>
      </c>
      <c r="B23" s="5" t="n">
        <v>80615</v>
      </c>
      <c r="C23" s="5" t="n">
        <v>-74186</v>
      </c>
      <c r="D23" s="4" t="s">
        <v>92</v>
      </c>
    </row>
    <row r="24" spans="1:4">
      <c r="A24" s="4" t="s">
        <v>3385</v>
      </c>
      <c r="B24" s="4" t="s">
        <v>92</v>
      </c>
      <c r="C24" s="4" t="s">
        <v>92</v>
      </c>
      <c r="D24" s="5" t="n">
        <v>3227</v>
      </c>
    </row>
    <row r="25" spans="1:4">
      <c r="A25" s="4" t="s">
        <v>3386</v>
      </c>
      <c r="B25" s="4" t="s">
        <v>92</v>
      </c>
      <c r="C25" s="4" t="s">
        <v>92</v>
      </c>
      <c r="D25" s="5" t="n">
        <v>-15328</v>
      </c>
    </row>
    <row r="26" spans="1:4">
      <c r="A26" s="4" t="s">
        <v>3387</v>
      </c>
      <c r="B26" s="4" t="s">
        <v>92</v>
      </c>
      <c r="C26" s="4" t="s">
        <v>92</v>
      </c>
      <c r="D26" s="5" t="n">
        <v>-26111</v>
      </c>
    </row>
    <row r="27" spans="1:4">
      <c r="A27" s="4" t="s">
        <v>3388</v>
      </c>
      <c r="B27" s="5" t="n">
        <v>-26214</v>
      </c>
      <c r="C27" s="5" t="n">
        <v>-125149</v>
      </c>
      <c r="D27" s="5" t="n">
        <v>-28144</v>
      </c>
    </row>
    <row r="28" spans="1:4">
      <c r="A28" s="4" t="s">
        <v>3389</v>
      </c>
      <c r="B28" s="5" t="n">
        <v>-40695</v>
      </c>
      <c r="C28" s="5" t="n">
        <v>-29828</v>
      </c>
      <c r="D28" s="5" t="n">
        <v>-35891</v>
      </c>
    </row>
    <row r="29" spans="1:4">
      <c r="A29" s="4" t="s">
        <v>1736</v>
      </c>
      <c r="B29" s="4" t="s">
        <v>92</v>
      </c>
      <c r="C29" s="4" t="s">
        <v>92</v>
      </c>
      <c r="D29" s="5" t="n">
        <v>2490</v>
      </c>
    </row>
    <row r="30" spans="1:4">
      <c r="A30" s="4" t="s">
        <v>3390</v>
      </c>
      <c r="B30" s="6" t="n">
        <v>13706</v>
      </c>
      <c r="C30" s="6" t="n">
        <v>-229163</v>
      </c>
      <c r="D30" s="6" t="n">
        <v>-99757</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9</v>
      </c>
      <c r="B1" s="2" t="s">
        <v>1</v>
      </c>
    </row>
    <row r="2" spans="1:2">
      <c r="B2" s="2" t="s">
        <v>29</v>
      </c>
    </row>
    <row r="3" spans="1:2">
      <c r="A3" s="3" t="s">
        <v>230</v>
      </c>
    </row>
    <row r="4" spans="1:2">
      <c r="A4" s="4" t="s">
        <v>229</v>
      </c>
      <c r="B4" s="4" t="s">
        <v>231</v>
      </c>
    </row>
  </sheetData>
  <mergeCells count="1">
    <mergeCell ref="A1:A2"/>
  </mergeCells>
  <pageMargins bottom="1" footer="0.5" header="0.5" left="0.75" right="0.75" top="1"/>
</worksheet>
</file>

<file path=xl/worksheets/sheet21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61"/>
    <col customWidth="1" max="2" min="2" width="41"/>
    <col customWidth="1" max="3" min="3" width="16"/>
    <col customWidth="1" max="4" min="4" width="14"/>
    <col customWidth="1" max="5" min="5" width="14"/>
  </cols>
  <sheetData>
    <row r="1" spans="1:5">
      <c r="A1" s="1" t="s">
        <v>3391</v>
      </c>
      <c r="C1" s="2" t="s">
        <v>1</v>
      </c>
    </row>
    <row r="2" spans="1:5">
      <c r="C2" s="2" t="s">
        <v>29</v>
      </c>
      <c r="D2" s="2" t="s">
        <v>30</v>
      </c>
      <c r="E2" s="2" t="s">
        <v>78</v>
      </c>
    </row>
    <row r="3" spans="1:5">
      <c r="A3" s="3" t="s">
        <v>596</v>
      </c>
    </row>
    <row r="4" spans="1:5">
      <c r="A4" s="4" t="s">
        <v>3392</v>
      </c>
      <c r="C4" s="6" t="n">
        <v>66642</v>
      </c>
      <c r="D4" s="6" t="n">
        <v>41223</v>
      </c>
      <c r="E4" s="6" t="n">
        <v>35032</v>
      </c>
    </row>
    <row r="5" spans="1:5">
      <c r="A5" s="4" t="s">
        <v>3393</v>
      </c>
    </row>
    <row r="6" spans="1:5">
      <c r="A6" s="3" t="s">
        <v>596</v>
      </c>
    </row>
    <row r="7" spans="1:5">
      <c r="A7" s="4" t="s">
        <v>3392</v>
      </c>
      <c r="C7" s="5" t="n">
        <v>-20766</v>
      </c>
    </row>
    <row r="8" spans="1:5">
      <c r="A8" s="4" t="s">
        <v>3394</v>
      </c>
    </row>
    <row r="9" spans="1:5">
      <c r="A9" s="3" t="s">
        <v>596</v>
      </c>
    </row>
    <row r="10" spans="1:5">
      <c r="A10" s="4" t="s">
        <v>3392</v>
      </c>
      <c r="B10" s="4" t="s">
        <v>55</v>
      </c>
      <c r="C10" s="5" t="n">
        <v>-45876</v>
      </c>
      <c r="D10" s="5" t="n">
        <v>-40823</v>
      </c>
      <c r="E10" s="5" t="n">
        <v>-34632</v>
      </c>
    </row>
    <row r="11" spans="1:5">
      <c r="A11" s="4" t="s">
        <v>619</v>
      </c>
    </row>
    <row r="12" spans="1:5">
      <c r="A12" s="3" t="s">
        <v>596</v>
      </c>
    </row>
    <row r="13" spans="1:5">
      <c r="A13" s="4" t="s">
        <v>3392</v>
      </c>
      <c r="B13" s="4" t="s">
        <v>55</v>
      </c>
      <c r="C13" s="4" t="s">
        <v>92</v>
      </c>
      <c r="D13" s="6" t="n">
        <v>-400</v>
      </c>
      <c r="E13" s="6" t="n">
        <v>-400</v>
      </c>
    </row>
    <row r="14" spans="1:5"/>
    <row r="15" spans="1:5">
      <c r="A15" s="4" t="s">
        <v>55</v>
      </c>
      <c r="B15" s="4" t="s">
        <v>3395</v>
      </c>
    </row>
  </sheetData>
  <mergeCells count="4">
    <mergeCell ref="A1:B2"/>
    <mergeCell ref="C1:E1"/>
    <mergeCell ref="A14:D14"/>
    <mergeCell ref="B15:D15"/>
  </mergeCells>
  <pageMargins bottom="1" footer="0.5" header="0.5" left="0.75" right="0.75" top="1"/>
</worksheet>
</file>

<file path=xl/worksheets/sheet211.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outlineLevelCol="0"/>
  <cols>
    <col customWidth="1" max="1" min="1" width="79"/>
    <col customWidth="1" max="2" min="2" width="21"/>
  </cols>
  <sheetData>
    <row r="1" spans="1:2">
      <c r="A1" s="1" t="s">
        <v>3396</v>
      </c>
      <c r="B1" s="2" t="s">
        <v>1</v>
      </c>
    </row>
    <row r="2" spans="1:2">
      <c r="B2" s="2" t="s">
        <v>2809</v>
      </c>
    </row>
    <row r="3" spans="1:2">
      <c r="A3" s="3" t="s">
        <v>3397</v>
      </c>
    </row>
    <row r="4" spans="1:2">
      <c r="A4" s="4" t="s">
        <v>2992</v>
      </c>
      <c r="B4" s="6" t="n">
        <v>8604920</v>
      </c>
    </row>
    <row r="5" spans="1:2">
      <c r="A5" s="3" t="s">
        <v>3398</v>
      </c>
    </row>
    <row r="6" spans="1:2">
      <c r="A6" s="4" t="s">
        <v>3399</v>
      </c>
      <c r="B6" s="5" t="n">
        <v>1450771</v>
      </c>
    </row>
    <row r="7" spans="1:2">
      <c r="A7" s="4" t="s">
        <v>3400</v>
      </c>
      <c r="B7" s="5" t="n">
        <v>-2213413</v>
      </c>
    </row>
    <row r="8" spans="1:2">
      <c r="A8" s="4" t="s">
        <v>3401</v>
      </c>
      <c r="B8" s="5" t="n">
        <v>-389724</v>
      </c>
    </row>
    <row r="9" spans="1:2">
      <c r="A9" s="3" t="s">
        <v>3402</v>
      </c>
    </row>
    <row r="10" spans="1:2">
      <c r="A10" s="4" t="s">
        <v>3403</v>
      </c>
      <c r="B10" s="5" t="n">
        <v>439086</v>
      </c>
    </row>
    <row r="11" spans="1:2">
      <c r="A11" s="4" t="s">
        <v>3404</v>
      </c>
      <c r="B11" s="4" t="s">
        <v>92</v>
      </c>
    </row>
    <row r="12" spans="1:2">
      <c r="A12" s="4" t="s">
        <v>3330</v>
      </c>
      <c r="B12" s="5" t="n">
        <v>7891640</v>
      </c>
    </row>
    <row r="13" spans="1:2">
      <c r="A13" s="4" t="s">
        <v>2160</v>
      </c>
    </row>
    <row r="14" spans="1:2">
      <c r="A14" s="3" t="s">
        <v>3397</v>
      </c>
    </row>
    <row r="15" spans="1:2">
      <c r="A15" s="4" t="s">
        <v>2992</v>
      </c>
      <c r="B15" s="5" t="n">
        <v>278164</v>
      </c>
    </row>
    <row r="16" spans="1:2">
      <c r="A16" s="3" t="s">
        <v>3398</v>
      </c>
    </row>
    <row r="17" spans="1:2">
      <c r="A17" s="4" t="s">
        <v>3399</v>
      </c>
      <c r="B17" s="5" t="n">
        <v>130000</v>
      </c>
    </row>
    <row r="18" spans="1:2">
      <c r="A18" s="4" t="s">
        <v>3400</v>
      </c>
      <c r="B18" s="5" t="n">
        <v>-99719</v>
      </c>
    </row>
    <row r="19" spans="1:2">
      <c r="A19" s="4" t="s">
        <v>3401</v>
      </c>
      <c r="B19" s="5" t="n">
        <v>-7563</v>
      </c>
    </row>
    <row r="20" spans="1:2">
      <c r="A20" s="3" t="s">
        <v>3402</v>
      </c>
    </row>
    <row r="21" spans="1:2">
      <c r="A21" s="4" t="s">
        <v>3403</v>
      </c>
      <c r="B21" s="5" t="n">
        <v>13737</v>
      </c>
    </row>
    <row r="22" spans="1:2">
      <c r="A22" s="4" t="s">
        <v>3404</v>
      </c>
      <c r="B22" s="4" t="s">
        <v>92</v>
      </c>
    </row>
    <row r="23" spans="1:2">
      <c r="A23" s="4" t="s">
        <v>3330</v>
      </c>
      <c r="B23" s="5" t="n">
        <v>314619</v>
      </c>
    </row>
    <row r="24" spans="1:2">
      <c r="A24" s="4" t="s">
        <v>2161</v>
      </c>
    </row>
    <row r="25" spans="1:2">
      <c r="A25" s="3" t="s">
        <v>3397</v>
      </c>
    </row>
    <row r="26" spans="1:2">
      <c r="A26" s="4" t="s">
        <v>2992</v>
      </c>
      <c r="B26" s="5" t="n">
        <v>585287</v>
      </c>
    </row>
    <row r="27" spans="1:2">
      <c r="A27" s="3" t="s">
        <v>3398</v>
      </c>
    </row>
    <row r="28" spans="1:2">
      <c r="A28" s="4" t="s">
        <v>3399</v>
      </c>
      <c r="B28" s="5" t="n">
        <v>70357</v>
      </c>
    </row>
    <row r="29" spans="1:2">
      <c r="A29" s="4" t="s">
        <v>3400</v>
      </c>
      <c r="B29" s="5" t="n">
        <v>-345552</v>
      </c>
    </row>
    <row r="30" spans="1:2">
      <c r="A30" s="4" t="s">
        <v>3401</v>
      </c>
      <c r="B30" s="5" t="n">
        <v>-21127</v>
      </c>
    </row>
    <row r="31" spans="1:2">
      <c r="A31" s="3" t="s">
        <v>3402</v>
      </c>
    </row>
    <row r="32" spans="1:2">
      <c r="A32" s="4" t="s">
        <v>3403</v>
      </c>
      <c r="B32" s="5" t="n">
        <v>32668</v>
      </c>
    </row>
    <row r="33" spans="1:2">
      <c r="A33" s="4" t="s">
        <v>3404</v>
      </c>
      <c r="B33" s="4" t="s">
        <v>92</v>
      </c>
    </row>
    <row r="34" spans="1:2">
      <c r="A34" s="4" t="s">
        <v>3330</v>
      </c>
      <c r="B34" s="5" t="n">
        <v>321633</v>
      </c>
    </row>
    <row r="35" spans="1:2">
      <c r="A35" s="4" t="s">
        <v>2162</v>
      </c>
    </row>
    <row r="36" spans="1:2">
      <c r="A36" s="3" t="s">
        <v>3397</v>
      </c>
    </row>
    <row r="37" spans="1:2">
      <c r="A37" s="4" t="s">
        <v>2992</v>
      </c>
      <c r="B37" s="5" t="n">
        <v>4758552</v>
      </c>
    </row>
    <row r="38" spans="1:2">
      <c r="A38" s="3" t="s">
        <v>3398</v>
      </c>
    </row>
    <row r="39" spans="1:2">
      <c r="A39" s="4" t="s">
        <v>3399</v>
      </c>
      <c r="B39" s="5" t="n">
        <v>182140</v>
      </c>
    </row>
    <row r="40" spans="1:2">
      <c r="A40" s="4" t="s">
        <v>3400</v>
      </c>
      <c r="B40" s="5" t="n">
        <v>-486599</v>
      </c>
    </row>
    <row r="41" spans="1:2">
      <c r="A41" s="4" t="s">
        <v>3401</v>
      </c>
      <c r="B41" s="5" t="n">
        <v>-154072</v>
      </c>
    </row>
    <row r="42" spans="1:2">
      <c r="A42" s="3" t="s">
        <v>3402</v>
      </c>
    </row>
    <row r="43" spans="1:2">
      <c r="A43" s="4" t="s">
        <v>3403</v>
      </c>
      <c r="B43" s="5" t="n">
        <v>155907</v>
      </c>
    </row>
    <row r="44" spans="1:2">
      <c r="A44" s="4" t="s">
        <v>3404</v>
      </c>
      <c r="B44" s="5" t="n">
        <v>-419085</v>
      </c>
    </row>
    <row r="45" spans="1:2">
      <c r="A45" s="4" t="s">
        <v>3330</v>
      </c>
      <c r="B45" s="5" t="n">
        <v>4036843</v>
      </c>
    </row>
    <row r="46" spans="1:2">
      <c r="A46" s="4" t="s">
        <v>2163</v>
      </c>
    </row>
    <row r="47" spans="1:2">
      <c r="A47" s="3" t="s">
        <v>3397</v>
      </c>
    </row>
    <row r="48" spans="1:2">
      <c r="A48" s="4" t="s">
        <v>2992</v>
      </c>
      <c r="B48" s="5" t="n">
        <v>256420</v>
      </c>
    </row>
    <row r="49" spans="1:2">
      <c r="A49" s="3" t="s">
        <v>3398</v>
      </c>
    </row>
    <row r="50" spans="1:2">
      <c r="A50" s="4" t="s">
        <v>3399</v>
      </c>
      <c r="B50" s="4" t="s">
        <v>92</v>
      </c>
    </row>
    <row r="51" spans="1:2">
      <c r="A51" s="4" t="s">
        <v>3400</v>
      </c>
      <c r="B51" s="5" t="n">
        <v>-15022</v>
      </c>
    </row>
    <row r="52" spans="1:2">
      <c r="A52" s="4" t="s">
        <v>3401</v>
      </c>
      <c r="B52" s="5" t="n">
        <v>-8890</v>
      </c>
    </row>
    <row r="53" spans="1:2">
      <c r="A53" s="3" t="s">
        <v>3402</v>
      </c>
    </row>
    <row r="54" spans="1:2">
      <c r="A54" s="4" t="s">
        <v>3403</v>
      </c>
      <c r="B54" s="5" t="n">
        <v>9667</v>
      </c>
    </row>
    <row r="55" spans="1:2">
      <c r="A55" s="4" t="s">
        <v>3404</v>
      </c>
      <c r="B55" s="4" t="s">
        <v>92</v>
      </c>
    </row>
    <row r="56" spans="1:2">
      <c r="A56" s="4" t="s">
        <v>3330</v>
      </c>
      <c r="B56" s="5" t="n">
        <v>242175</v>
      </c>
    </row>
    <row r="57" spans="1:2">
      <c r="A57" s="4" t="s">
        <v>2165</v>
      </c>
    </row>
    <row r="58" spans="1:2">
      <c r="A58" s="3" t="s">
        <v>3397</v>
      </c>
    </row>
    <row r="59" spans="1:2">
      <c r="A59" s="4" t="s">
        <v>2992</v>
      </c>
      <c r="B59" s="5" t="n">
        <v>1309345</v>
      </c>
    </row>
    <row r="60" spans="1:2">
      <c r="A60" s="3" t="s">
        <v>3398</v>
      </c>
    </row>
    <row r="61" spans="1:2">
      <c r="A61" s="4" t="s">
        <v>3399</v>
      </c>
      <c r="B61" s="5" t="n">
        <v>1055167</v>
      </c>
    </row>
    <row r="62" spans="1:2">
      <c r="A62" s="4" t="s">
        <v>3400</v>
      </c>
      <c r="B62" s="5" t="n">
        <v>-797828</v>
      </c>
    </row>
    <row r="63" spans="1:2">
      <c r="A63" s="4" t="s">
        <v>3401</v>
      </c>
      <c r="B63" s="5" t="n">
        <v>-128764</v>
      </c>
    </row>
    <row r="64" spans="1:2">
      <c r="A64" s="3" t="s">
        <v>3402</v>
      </c>
    </row>
    <row r="65" spans="1:2">
      <c r="A65" s="4" t="s">
        <v>3403</v>
      </c>
      <c r="B65" s="5" t="n">
        <v>146146</v>
      </c>
    </row>
    <row r="66" spans="1:2">
      <c r="A66" s="4" t="s">
        <v>3404</v>
      </c>
      <c r="B66" s="4" t="s">
        <v>92</v>
      </c>
    </row>
    <row r="67" spans="1:2">
      <c r="A67" s="4" t="s">
        <v>3330</v>
      </c>
      <c r="B67" s="5" t="n">
        <v>1584066</v>
      </c>
    </row>
    <row r="68" spans="1:2">
      <c r="A68" s="4" t="s">
        <v>2167</v>
      </c>
    </row>
    <row r="69" spans="1:2">
      <c r="A69" s="3" t="s">
        <v>3397</v>
      </c>
    </row>
    <row r="70" spans="1:2">
      <c r="A70" s="4" t="s">
        <v>2992</v>
      </c>
      <c r="B70" s="5" t="n">
        <v>1022361</v>
      </c>
    </row>
    <row r="71" spans="1:2">
      <c r="A71" s="3" t="s">
        <v>3398</v>
      </c>
    </row>
    <row r="72" spans="1:2">
      <c r="A72" s="4" t="s">
        <v>3399</v>
      </c>
      <c r="B72" s="4" t="s">
        <v>92</v>
      </c>
    </row>
    <row r="73" spans="1:2">
      <c r="A73" s="4" t="s">
        <v>3400</v>
      </c>
      <c r="B73" s="5" t="n">
        <v>-344005</v>
      </c>
    </row>
    <row r="74" spans="1:2">
      <c r="A74" s="4" t="s">
        <v>3401</v>
      </c>
      <c r="B74" s="5" t="n">
        <v>-46874</v>
      </c>
    </row>
    <row r="75" spans="1:2">
      <c r="A75" s="3" t="s">
        <v>3402</v>
      </c>
    </row>
    <row r="76" spans="1:2">
      <c r="A76" s="4" t="s">
        <v>3403</v>
      </c>
      <c r="B76" s="5" t="n">
        <v>58937</v>
      </c>
    </row>
    <row r="77" spans="1:2">
      <c r="A77" s="4" t="s">
        <v>3404</v>
      </c>
      <c r="B77" s="5" t="n">
        <v>419085</v>
      </c>
    </row>
    <row r="78" spans="1:2">
      <c r="A78" s="4" t="s">
        <v>3330</v>
      </c>
      <c r="B78" s="5" t="n">
        <v>1109504</v>
      </c>
    </row>
    <row r="79" spans="1:2">
      <c r="A79" s="4" t="s">
        <v>2168</v>
      </c>
    </row>
    <row r="80" spans="1:2">
      <c r="A80" s="3" t="s">
        <v>3397</v>
      </c>
    </row>
    <row r="81" spans="1:2">
      <c r="A81" s="4" t="s">
        <v>2992</v>
      </c>
      <c r="B81" s="5" t="n">
        <v>394791</v>
      </c>
    </row>
    <row r="82" spans="1:2">
      <c r="A82" s="3" t="s">
        <v>3398</v>
      </c>
    </row>
    <row r="83" spans="1:2">
      <c r="A83" s="4" t="s">
        <v>3399</v>
      </c>
      <c r="B83" s="5" t="n">
        <v>13107</v>
      </c>
    </row>
    <row r="84" spans="1:2">
      <c r="A84" s="4" t="s">
        <v>3400</v>
      </c>
      <c r="B84" s="5" t="n">
        <v>-124688</v>
      </c>
    </row>
    <row r="85" spans="1:2">
      <c r="A85" s="4" t="s">
        <v>3401</v>
      </c>
      <c r="B85" s="5" t="n">
        <v>-22434</v>
      </c>
    </row>
    <row r="86" spans="1:2">
      <c r="A86" s="3" t="s">
        <v>3402</v>
      </c>
    </row>
    <row r="87" spans="1:2">
      <c r="A87" s="4" t="s">
        <v>3403</v>
      </c>
      <c r="B87" s="5" t="n">
        <v>22024</v>
      </c>
    </row>
    <row r="88" spans="1:2">
      <c r="A88" s="4" t="s">
        <v>3404</v>
      </c>
      <c r="B88" s="4" t="s">
        <v>92</v>
      </c>
    </row>
    <row r="89" spans="1:2">
      <c r="A89" s="4" t="s">
        <v>3330</v>
      </c>
      <c r="B89" s="6" t="n">
        <v>282800</v>
      </c>
    </row>
  </sheetData>
  <mergeCells count="1">
    <mergeCell ref="A1:A2"/>
  </mergeCells>
  <pageMargins bottom="1" footer="0.5" header="0.5" left="0.75" right="0.75" top="1"/>
</worksheet>
</file>

<file path=xl/worksheets/sheet2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3405</v>
      </c>
      <c r="B1" s="2" t="s">
        <v>1</v>
      </c>
    </row>
    <row r="2" spans="1:3">
      <c r="B2" s="2" t="s">
        <v>29</v>
      </c>
      <c r="C2" s="2" t="s">
        <v>30</v>
      </c>
    </row>
    <row r="3" spans="1:3">
      <c r="A3" s="3" t="s">
        <v>286</v>
      </c>
    </row>
    <row r="4" spans="1:3">
      <c r="A4" s="4" t="s">
        <v>3406</v>
      </c>
      <c r="B4" s="6" t="n">
        <v>-205143</v>
      </c>
      <c r="C4" s="6" t="n">
        <v>-170684</v>
      </c>
    </row>
    <row r="5" spans="1:3">
      <c r="A5" s="4" t="s">
        <v>3407</v>
      </c>
      <c r="B5" s="5" t="n">
        <v>78641</v>
      </c>
      <c r="C5" s="5" t="n">
        <v>727585</v>
      </c>
    </row>
    <row r="6" spans="1:3">
      <c r="A6" s="4" t="s">
        <v>3408</v>
      </c>
      <c r="B6" s="6" t="n">
        <v>-126502</v>
      </c>
      <c r="C6" s="6" t="n">
        <v>556901</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32</v>
      </c>
      <c r="B1" s="2" t="s">
        <v>1</v>
      </c>
    </row>
    <row r="2" spans="1:2">
      <c r="B2" s="2" t="s">
        <v>29</v>
      </c>
    </row>
    <row r="3" spans="1:2">
      <c r="A3" s="3" t="s">
        <v>230</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9</v>
      </c>
    </row>
    <row r="3" spans="1:2">
      <c r="A3" s="3" t="s">
        <v>235</v>
      </c>
    </row>
    <row r="4" spans="1:2">
      <c r="A4" s="4" t="s">
        <v>234</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7</v>
      </c>
      <c r="B1" s="2" t="s">
        <v>1</v>
      </c>
    </row>
    <row r="2" spans="1:2">
      <c r="B2" s="2" t="s">
        <v>29</v>
      </c>
    </row>
    <row r="3" spans="1:2">
      <c r="A3" s="3" t="s">
        <v>238</v>
      </c>
    </row>
    <row r="4" spans="1:2">
      <c r="A4" s="4" t="s">
        <v>237</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0</v>
      </c>
      <c r="B1" s="2" t="s">
        <v>1</v>
      </c>
    </row>
    <row r="2" spans="1:2">
      <c r="B2" s="2" t="s">
        <v>29</v>
      </c>
    </row>
    <row r="3" spans="1:2">
      <c r="A3" s="3" t="s">
        <v>241</v>
      </c>
    </row>
    <row r="4" spans="1:2">
      <c r="A4" s="4" t="s">
        <v>240</v>
      </c>
      <c r="B4" s="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3</v>
      </c>
      <c r="B1" s="2" t="s">
        <v>1</v>
      </c>
    </row>
    <row r="2" spans="1:2">
      <c r="B2" s="2" t="s">
        <v>29</v>
      </c>
    </row>
    <row r="3" spans="1:2">
      <c r="A3" s="3" t="s">
        <v>244</v>
      </c>
    </row>
    <row r="4" spans="1:2">
      <c r="A4" s="4" t="s">
        <v>243</v>
      </c>
      <c r="B4"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6</v>
      </c>
      <c r="B1" s="2" t="s">
        <v>1</v>
      </c>
    </row>
    <row r="2" spans="1:2">
      <c r="B2" s="2" t="s">
        <v>29</v>
      </c>
    </row>
    <row r="3" spans="1:2">
      <c r="A3" s="3" t="s">
        <v>247</v>
      </c>
    </row>
    <row r="4" spans="1:2">
      <c r="A4" s="4" t="s">
        <v>246</v>
      </c>
      <c r="B4"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9</v>
      </c>
      <c r="B1" s="2" t="s">
        <v>1</v>
      </c>
    </row>
    <row r="2" spans="1:2">
      <c r="B2" s="2" t="s">
        <v>29</v>
      </c>
    </row>
    <row r="3" spans="1:2">
      <c r="A3" s="3" t="s">
        <v>241</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1</v>
      </c>
      <c r="B1" s="2" t="s">
        <v>1</v>
      </c>
    </row>
    <row r="2" spans="1:2">
      <c r="B2" s="2" t="s">
        <v>29</v>
      </c>
    </row>
    <row r="3" spans="1:2">
      <c r="A3" s="3" t="s">
        <v>252</v>
      </c>
    </row>
    <row r="4" spans="1:2">
      <c r="A4" s="4" t="s">
        <v>251</v>
      </c>
      <c r="B4"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7</v>
      </c>
      <c r="B1" s="2" t="s">
        <v>1</v>
      </c>
    </row>
    <row r="2" spans="1:4">
      <c r="B2" s="2" t="s">
        <v>29</v>
      </c>
      <c r="C2" s="2" t="s">
        <v>30</v>
      </c>
      <c r="D2" s="2" t="s">
        <v>78</v>
      </c>
    </row>
    <row r="3" spans="1:4">
      <c r="A3" s="3" t="s">
        <v>79</v>
      </c>
    </row>
    <row r="4" spans="1:4">
      <c r="A4" s="4" t="s">
        <v>80</v>
      </c>
      <c r="B4" s="6" t="n">
        <v>9613907</v>
      </c>
      <c r="C4" s="6" t="n">
        <v>8988340</v>
      </c>
      <c r="D4" s="6" t="n">
        <v>9740045</v>
      </c>
    </row>
    <row r="5" spans="1:4">
      <c r="A5" s="4" t="s">
        <v>81</v>
      </c>
      <c r="B5" s="5" t="n">
        <v>-7441849</v>
      </c>
      <c r="C5" s="5" t="n">
        <v>-6967037</v>
      </c>
      <c r="D5" s="5" t="n">
        <v>-7636709</v>
      </c>
    </row>
    <row r="6" spans="1:4">
      <c r="A6" s="4" t="s">
        <v>82</v>
      </c>
      <c r="B6" s="5" t="n">
        <v>2172058</v>
      </c>
      <c r="C6" s="5" t="n">
        <v>2021303</v>
      </c>
      <c r="D6" s="5" t="n">
        <v>2103336</v>
      </c>
    </row>
    <row r="7" spans="1:4">
      <c r="A7" s="4" t="s">
        <v>83</v>
      </c>
      <c r="B7" s="5" t="n">
        <v>549889</v>
      </c>
      <c r="C7" s="5" t="n">
        <v>538748</v>
      </c>
      <c r="D7" s="5" t="n">
        <v>385781</v>
      </c>
    </row>
    <row r="8" spans="1:4">
      <c r="A8" s="4" t="s">
        <v>84</v>
      </c>
      <c r="B8" s="5" t="n">
        <v>-699600</v>
      </c>
      <c r="C8" s="5" t="n">
        <v>-747426</v>
      </c>
      <c r="D8" s="5" t="n">
        <v>-783304</v>
      </c>
    </row>
    <row r="9" spans="1:4">
      <c r="A9" s="4" t="s">
        <v>85</v>
      </c>
      <c r="B9" s="5" t="n">
        <v>-938931</v>
      </c>
      <c r="C9" s="5" t="n">
        <v>-872954</v>
      </c>
      <c r="D9" s="5" t="n">
        <v>-878006</v>
      </c>
    </row>
    <row r="10" spans="1:4">
      <c r="A10" s="4" t="s">
        <v>86</v>
      </c>
      <c r="B10" s="5" t="n">
        <v>-368883</v>
      </c>
      <c r="C10" s="5" t="n">
        <v>-373738</v>
      </c>
      <c r="D10" s="5" t="n">
        <v>-323987</v>
      </c>
    </row>
    <row r="11" spans="1:4">
      <c r="A11" s="4" t="s">
        <v>87</v>
      </c>
      <c r="B11" s="5" t="n">
        <v>-7754</v>
      </c>
      <c r="C11" s="5" t="n">
        <v>-72634</v>
      </c>
      <c r="D11" s="5" t="n">
        <v>-55280</v>
      </c>
    </row>
    <row r="12" spans="1:4">
      <c r="A12" s="4" t="s">
        <v>88</v>
      </c>
      <c r="B12" s="5" t="n">
        <v>706779</v>
      </c>
      <c r="C12" s="5" t="n">
        <v>493299</v>
      </c>
      <c r="D12" s="5" t="n">
        <v>448540</v>
      </c>
    </row>
    <row r="13" spans="1:4">
      <c r="A13" s="4" t="s">
        <v>89</v>
      </c>
      <c r="B13" s="5" t="n">
        <v>78695</v>
      </c>
      <c r="C13" s="5" t="n">
        <v>74949</v>
      </c>
      <c r="D13" s="5" t="n">
        <v>75080</v>
      </c>
    </row>
    <row r="14" spans="1:4">
      <c r="A14" s="4" t="s">
        <v>90</v>
      </c>
      <c r="B14" s="5" t="n">
        <v>-393286</v>
      </c>
      <c r="C14" s="5" t="n">
        <v>-416336</v>
      </c>
      <c r="D14" s="5" t="n">
        <v>-413357</v>
      </c>
    </row>
    <row r="15" spans="1:4">
      <c r="A15" s="4" t="s">
        <v>91</v>
      </c>
      <c r="B15" s="4" t="s">
        <v>92</v>
      </c>
      <c r="C15" s="4" t="s">
        <v>92</v>
      </c>
      <c r="D15" s="5" t="n">
        <v>37</v>
      </c>
    </row>
    <row r="16" spans="1:4">
      <c r="A16" s="4" t="s">
        <v>93</v>
      </c>
      <c r="B16" s="5" t="n">
        <v>-18718</v>
      </c>
      <c r="C16" s="5" t="n">
        <v>121651</v>
      </c>
      <c r="D16" s="5" t="n">
        <v>-467896</v>
      </c>
    </row>
    <row r="17" spans="1:4">
      <c r="A17" s="4" t="s">
        <v>94</v>
      </c>
      <c r="B17" s="5" t="n">
        <v>748</v>
      </c>
      <c r="C17" s="5" t="n">
        <v>311</v>
      </c>
      <c r="D17" s="5" t="n">
        <v>481</v>
      </c>
    </row>
    <row r="18" spans="1:4">
      <c r="A18" s="4" t="s">
        <v>95</v>
      </c>
      <c r="B18" s="5" t="n">
        <v>374218</v>
      </c>
      <c r="C18" s="5" t="n">
        <v>273874</v>
      </c>
      <c r="D18" s="5" t="n">
        <v>-357115</v>
      </c>
    </row>
    <row r="19" spans="1:4">
      <c r="A19" s="4" t="s">
        <v>96</v>
      </c>
      <c r="B19" s="5" t="n">
        <v>-173504</v>
      </c>
      <c r="C19" s="5" t="n">
        <v>-163204</v>
      </c>
      <c r="D19" s="5" t="n">
        <v>178383</v>
      </c>
    </row>
    <row r="20" spans="1:4">
      <c r="A20" s="4" t="s">
        <v>97</v>
      </c>
      <c r="B20" s="5" t="n">
        <v>200714</v>
      </c>
      <c r="C20" s="5" t="n">
        <v>110670</v>
      </c>
      <c r="D20" s="5" t="n">
        <v>-178732</v>
      </c>
    </row>
    <row r="21" spans="1:4">
      <c r="A21" s="4" t="s">
        <v>98</v>
      </c>
      <c r="B21" s="5" t="n">
        <v>155304</v>
      </c>
      <c r="C21" s="5" t="n">
        <v>69220</v>
      </c>
      <c r="D21" s="5" t="n">
        <v>-219274</v>
      </c>
    </row>
    <row r="22" spans="1:4">
      <c r="A22" s="4" t="s">
        <v>99</v>
      </c>
      <c r="B22" s="5" t="n">
        <v>45410</v>
      </c>
      <c r="C22" s="5" t="n">
        <v>41450</v>
      </c>
      <c r="D22" s="5" t="n">
        <v>40542</v>
      </c>
    </row>
    <row r="23" spans="1:4">
      <c r="A23" s="4" t="s">
        <v>100</v>
      </c>
      <c r="B23" s="6" t="n">
        <v>200714</v>
      </c>
      <c r="C23" s="6" t="n">
        <v>110670</v>
      </c>
      <c r="D23" s="6" t="n">
        <v>-178732</v>
      </c>
    </row>
    <row r="24" spans="1:4">
      <c r="A24" s="3" t="s">
        <v>101</v>
      </c>
    </row>
    <row r="25" spans="1:4">
      <c r="A25" s="4" t="s">
        <v>102</v>
      </c>
      <c r="B25" s="7" t="n">
        <v>0.2561</v>
      </c>
      <c r="C25" s="8" t="n">
        <v>0.12665</v>
      </c>
      <c r="D25" s="8" t="n">
        <v>-0.40193</v>
      </c>
    </row>
    <row r="26" spans="1:4">
      <c r="A26" s="4" t="s">
        <v>103</v>
      </c>
      <c r="B26" s="7" t="n">
        <v>0.2561</v>
      </c>
      <c r="C26" s="8" t="n">
        <v>0.12665</v>
      </c>
      <c r="D26" s="8" t="n">
        <v>-0.4019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4</v>
      </c>
      <c r="B1" s="2" t="s">
        <v>1</v>
      </c>
    </row>
    <row r="2" spans="1:2">
      <c r="B2" s="2" t="s">
        <v>29</v>
      </c>
    </row>
    <row r="3" spans="1:2">
      <c r="A3" s="3" t="s">
        <v>255</v>
      </c>
    </row>
    <row r="4" spans="1:2">
      <c r="A4" s="4" t="s">
        <v>254</v>
      </c>
      <c r="B4" s="4"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67</v>
      </c>
      <c r="B1" s="2" t="s">
        <v>1</v>
      </c>
    </row>
    <row r="2" spans="1:2">
      <c r="B2" s="2" t="s">
        <v>29</v>
      </c>
    </row>
    <row r="3" spans="1:2">
      <c r="A3" s="3" t="s">
        <v>257</v>
      </c>
    </row>
    <row r="4" spans="1:2">
      <c r="A4" s="4" t="s">
        <v>67</v>
      </c>
      <c r="B4"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59</v>
      </c>
      <c r="B1" s="2" t="s">
        <v>1</v>
      </c>
    </row>
    <row r="2" spans="1:2">
      <c r="B2" s="2" t="s">
        <v>29</v>
      </c>
    </row>
    <row r="3" spans="1:2">
      <c r="A3" s="3" t="s">
        <v>260</v>
      </c>
    </row>
    <row r="4" spans="1:2">
      <c r="A4" s="4" t="s">
        <v>259</v>
      </c>
      <c r="B4"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2</v>
      </c>
      <c r="B1" s="2" t="s">
        <v>1</v>
      </c>
    </row>
    <row r="2" spans="1:2">
      <c r="B2" s="2" t="s">
        <v>29</v>
      </c>
    </row>
    <row r="3" spans="1:2">
      <c r="A3" s="3" t="s">
        <v>263</v>
      </c>
    </row>
    <row r="4" spans="1:2">
      <c r="A4" s="4" t="s">
        <v>262</v>
      </c>
      <c r="B4"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5</v>
      </c>
      <c r="B1" s="2" t="s">
        <v>1</v>
      </c>
    </row>
    <row r="2" spans="1:2">
      <c r="B2" s="2" t="s">
        <v>29</v>
      </c>
    </row>
    <row r="3" spans="1:2">
      <c r="A3" s="3" t="s">
        <v>263</v>
      </c>
    </row>
    <row r="4" spans="1:2">
      <c r="A4" s="4" t="s">
        <v>265</v>
      </c>
      <c r="B4"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7</v>
      </c>
      <c r="B1" s="2" t="s">
        <v>1</v>
      </c>
    </row>
    <row r="2" spans="1:2">
      <c r="B2" s="2" t="s">
        <v>29</v>
      </c>
    </row>
    <row r="3" spans="1:2">
      <c r="A3" s="3" t="s">
        <v>268</v>
      </c>
    </row>
    <row r="4" spans="1:2">
      <c r="A4" s="4" t="s">
        <v>267</v>
      </c>
      <c r="B4" s="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0</v>
      </c>
      <c r="B1" s="2" t="s">
        <v>1</v>
      </c>
    </row>
    <row r="2" spans="1:2">
      <c r="B2" s="2" t="s">
        <v>29</v>
      </c>
    </row>
    <row r="3" spans="1:2">
      <c r="A3" s="3" t="s">
        <v>271</v>
      </c>
    </row>
    <row r="4" spans="1:2">
      <c r="A4" s="4" t="s">
        <v>270</v>
      </c>
      <c r="B4" s="4" t="s">
        <v>27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3</v>
      </c>
      <c r="B1" s="2" t="s">
        <v>1</v>
      </c>
    </row>
    <row r="2" spans="1:2">
      <c r="B2" s="2" t="s">
        <v>29</v>
      </c>
    </row>
    <row r="3" spans="1:2">
      <c r="A3" s="3" t="s">
        <v>274</v>
      </c>
    </row>
    <row r="4" spans="1:2">
      <c r="A4" s="4" t="s">
        <v>273</v>
      </c>
      <c r="B4" s="4" t="s">
        <v>27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76</v>
      </c>
      <c r="B1" s="2" t="s">
        <v>1</v>
      </c>
    </row>
    <row r="2" spans="1:2">
      <c r="B2" s="2" t="s">
        <v>29</v>
      </c>
    </row>
    <row r="3" spans="1:2">
      <c r="A3" s="3" t="s">
        <v>277</v>
      </c>
    </row>
    <row r="4" spans="1:2">
      <c r="A4" s="4" t="s">
        <v>276</v>
      </c>
      <c r="B4" s="4" t="s">
        <v>2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79</v>
      </c>
      <c r="B1" s="2" t="s">
        <v>1</v>
      </c>
    </row>
    <row r="2" spans="1:2">
      <c r="B2" s="2" t="s">
        <v>29</v>
      </c>
    </row>
    <row r="3" spans="1:2">
      <c r="A3" s="3" t="s">
        <v>280</v>
      </c>
    </row>
    <row r="4" spans="1:2">
      <c r="A4" s="4" t="s">
        <v>279</v>
      </c>
      <c r="B4" s="4" t="s">
        <v>28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9</v>
      </c>
      <c r="C2" s="2" t="s">
        <v>30</v>
      </c>
      <c r="D2" s="2" t="s">
        <v>78</v>
      </c>
    </row>
    <row r="3" spans="1:4">
      <c r="A3" s="3" t="s">
        <v>105</v>
      </c>
    </row>
    <row r="4" spans="1:4">
      <c r="A4" s="4" t="s">
        <v>106</v>
      </c>
      <c r="B4" s="6" t="n">
        <v>200714</v>
      </c>
      <c r="C4" s="6" t="n">
        <v>110670</v>
      </c>
      <c r="D4" s="6" t="n">
        <v>-178732</v>
      </c>
    </row>
    <row r="5" spans="1:4">
      <c r="A5" s="3" t="s">
        <v>107</v>
      </c>
    </row>
    <row r="6" spans="1:4">
      <c r="A6" s="4" t="s">
        <v>108</v>
      </c>
      <c r="B6" s="5" t="n">
        <v>2763</v>
      </c>
      <c r="C6" s="5" t="n">
        <v>-3105</v>
      </c>
      <c r="D6" s="5" t="n">
        <v>-14631</v>
      </c>
    </row>
    <row r="7" spans="1:4">
      <c r="A7" s="4" t="s">
        <v>109</v>
      </c>
      <c r="B7" s="5" t="n">
        <v>2763</v>
      </c>
      <c r="C7" s="5" t="n">
        <v>-3105</v>
      </c>
      <c r="D7" s="5" t="n">
        <v>-14631</v>
      </c>
    </row>
    <row r="8" spans="1:4">
      <c r="A8" s="3" t="s">
        <v>110</v>
      </c>
    </row>
    <row r="9" spans="1:4">
      <c r="A9" s="4" t="s">
        <v>111</v>
      </c>
      <c r="B9" s="5" t="n">
        <v>-47495</v>
      </c>
      <c r="C9" s="5" t="n">
        <v>494362</v>
      </c>
      <c r="D9" s="5" t="n">
        <v>-1409439</v>
      </c>
    </row>
    <row r="10" spans="1:4">
      <c r="A10" s="4" t="s">
        <v>112</v>
      </c>
      <c r="B10" s="5" t="n">
        <v>-47495</v>
      </c>
      <c r="C10" s="5" t="n">
        <v>494362</v>
      </c>
      <c r="D10" s="5" t="n">
        <v>-1409439</v>
      </c>
    </row>
    <row r="11" spans="1:4">
      <c r="A11" s="3" t="s">
        <v>113</v>
      </c>
    </row>
    <row r="12" spans="1:4">
      <c r="A12" s="4" t="s">
        <v>114</v>
      </c>
      <c r="B12" s="5" t="n">
        <v>18344</v>
      </c>
      <c r="C12" s="5" t="n">
        <v>127390</v>
      </c>
      <c r="D12" s="5" t="n">
        <v>80387</v>
      </c>
    </row>
    <row r="13" spans="1:4">
      <c r="A13" s="4" t="s">
        <v>115</v>
      </c>
      <c r="B13" s="5" t="n">
        <v>18344</v>
      </c>
      <c r="C13" s="5" t="n">
        <v>127390</v>
      </c>
      <c r="D13" s="5" t="n">
        <v>80387</v>
      </c>
    </row>
    <row r="14" spans="1:4">
      <c r="A14" s="4" t="s">
        <v>116</v>
      </c>
      <c r="B14" s="5" t="n">
        <v>-29151</v>
      </c>
      <c r="C14" s="5" t="n">
        <v>621752</v>
      </c>
      <c r="D14" s="5" t="n">
        <v>-1329052</v>
      </c>
    </row>
    <row r="15" spans="1:4">
      <c r="A15" s="4" t="s">
        <v>117</v>
      </c>
      <c r="B15" s="5" t="n">
        <v>-26388</v>
      </c>
      <c r="C15" s="5" t="n">
        <v>618647</v>
      </c>
      <c r="D15" s="5" t="n">
        <v>-1343683</v>
      </c>
    </row>
    <row r="16" spans="1:4">
      <c r="A16" s="3" t="s">
        <v>118</v>
      </c>
    </row>
    <row r="17" spans="1:4">
      <c r="A17" s="4" t="s">
        <v>119</v>
      </c>
      <c r="B17" s="5" t="n">
        <v>-785</v>
      </c>
      <c r="C17" s="5" t="n">
        <v>921</v>
      </c>
      <c r="D17" s="5" t="n">
        <v>3911</v>
      </c>
    </row>
    <row r="18" spans="1:4">
      <c r="A18" s="4" t="s">
        <v>120</v>
      </c>
      <c r="B18" s="5" t="n">
        <v>-785</v>
      </c>
      <c r="C18" s="5" t="n">
        <v>921</v>
      </c>
      <c r="D18" s="5" t="n">
        <v>3911</v>
      </c>
    </row>
    <row r="19" spans="1:4">
      <c r="A19" s="3" t="s">
        <v>121</v>
      </c>
    </row>
    <row r="20" spans="1:4">
      <c r="A20" s="4" t="s">
        <v>122</v>
      </c>
      <c r="B20" s="5" t="n">
        <v>-1770</v>
      </c>
      <c r="C20" s="5" t="n">
        <v>-34695</v>
      </c>
      <c r="D20" s="5" t="n">
        <v>-21103</v>
      </c>
    </row>
    <row r="21" spans="1:4">
      <c r="A21" s="4" t="s">
        <v>123</v>
      </c>
      <c r="B21" s="5" t="n">
        <v>-1770</v>
      </c>
      <c r="C21" s="5" t="n">
        <v>-34695</v>
      </c>
      <c r="D21" s="5" t="n">
        <v>-21103</v>
      </c>
    </row>
    <row r="22" spans="1:4">
      <c r="A22" s="4" t="s">
        <v>124</v>
      </c>
      <c r="B22" s="5" t="n">
        <v>-28943</v>
      </c>
      <c r="C22" s="5" t="n">
        <v>584873</v>
      </c>
      <c r="D22" s="5" t="n">
        <v>-1360875</v>
      </c>
    </row>
    <row r="23" spans="1:4">
      <c r="A23" s="4" t="s">
        <v>125</v>
      </c>
      <c r="B23" s="5" t="n">
        <v>171771</v>
      </c>
      <c r="C23" s="5" t="n">
        <v>695543</v>
      </c>
      <c r="D23" s="5" t="n">
        <v>-1539607</v>
      </c>
    </row>
    <row r="24" spans="1:4">
      <c r="A24" s="4" t="s">
        <v>126</v>
      </c>
      <c r="B24" s="5" t="n">
        <v>128876</v>
      </c>
      <c r="C24" s="5" t="n">
        <v>648539</v>
      </c>
      <c r="D24" s="5" t="n">
        <v>-1551331</v>
      </c>
    </row>
    <row r="25" spans="1:4">
      <c r="A25" s="4" t="s">
        <v>127</v>
      </c>
      <c r="B25" s="5" t="n">
        <v>42895</v>
      </c>
      <c r="C25" s="5" t="n">
        <v>47004</v>
      </c>
      <c r="D25" s="5" t="n">
        <v>11724</v>
      </c>
    </row>
    <row r="26" spans="1:4">
      <c r="A26" s="4" t="s">
        <v>128</v>
      </c>
      <c r="B26" s="6" t="n">
        <v>171771</v>
      </c>
      <c r="C26" s="6" t="n">
        <v>695543</v>
      </c>
      <c r="D26" s="6" t="n">
        <v>-153960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9</v>
      </c>
    </row>
    <row r="3" spans="1:2">
      <c r="A3" s="3" t="s">
        <v>283</v>
      </c>
    </row>
    <row r="4" spans="1:2">
      <c r="A4" s="4" t="s">
        <v>282</v>
      </c>
      <c r="B4" s="4" t="s">
        <v>2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5</v>
      </c>
      <c r="B1" s="2" t="s">
        <v>1</v>
      </c>
    </row>
    <row r="2" spans="1:2">
      <c r="B2" s="2" t="s">
        <v>29</v>
      </c>
    </row>
    <row r="3" spans="1:2">
      <c r="A3" s="3" t="s">
        <v>286</v>
      </c>
    </row>
    <row r="4" spans="1:2">
      <c r="A4" s="4" t="s">
        <v>285</v>
      </c>
      <c r="B4" s="4" t="s">
        <v>2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88</v>
      </c>
      <c r="B1" s="2" t="s">
        <v>1</v>
      </c>
    </row>
    <row r="2" spans="1:2">
      <c r="B2" s="2" t="s">
        <v>29</v>
      </c>
    </row>
    <row r="3" spans="1:2">
      <c r="A3" s="3" t="s">
        <v>289</v>
      </c>
    </row>
    <row r="4" spans="1:2">
      <c r="A4" s="4" t="s">
        <v>288</v>
      </c>
      <c r="B4" s="4" t="s">
        <v>2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1</v>
      </c>
      <c r="B1" s="2" t="s">
        <v>1</v>
      </c>
    </row>
    <row r="2" spans="1:2">
      <c r="B2" s="2" t="s">
        <v>29</v>
      </c>
    </row>
    <row r="3" spans="1:2">
      <c r="A3" s="3" t="s">
        <v>292</v>
      </c>
    </row>
    <row r="4" spans="1:2">
      <c r="A4" s="4" t="s">
        <v>291</v>
      </c>
      <c r="B4" s="4" t="s">
        <v>2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6"/>
    <col customWidth="1" max="2" min="2" width="80"/>
  </cols>
  <sheetData>
    <row r="1" spans="1:2">
      <c r="A1" s="1" t="s">
        <v>294</v>
      </c>
      <c r="B1" s="2" t="s">
        <v>1</v>
      </c>
    </row>
    <row r="2" spans="1:2">
      <c r="B2" s="2" t="s">
        <v>29</v>
      </c>
    </row>
    <row r="3" spans="1:2">
      <c r="A3" s="3" t="s">
        <v>194</v>
      </c>
    </row>
    <row r="4" spans="1:2">
      <c r="A4" s="4" t="s">
        <v>295</v>
      </c>
      <c r="B4" s="4" t="s">
        <v>296</v>
      </c>
    </row>
    <row r="5" spans="1:2">
      <c r="A5" s="4" t="s">
        <v>297</v>
      </c>
      <c r="B5" s="4" t="s">
        <v>298</v>
      </c>
    </row>
    <row r="6" spans="1:2">
      <c r="A6" s="4" t="s">
        <v>299</v>
      </c>
      <c r="B6" s="4" t="s">
        <v>300</v>
      </c>
    </row>
    <row r="7" spans="1:2">
      <c r="A7" s="4" t="s">
        <v>46</v>
      </c>
      <c r="B7" s="4" t="s">
        <v>301</v>
      </c>
    </row>
    <row r="8" spans="1:2">
      <c r="A8" s="4" t="s">
        <v>44</v>
      </c>
      <c r="B8" s="4" t="s">
        <v>302</v>
      </c>
    </row>
    <row r="9" spans="1:2">
      <c r="A9" s="4" t="s">
        <v>45</v>
      </c>
      <c r="B9" s="4" t="s">
        <v>303</v>
      </c>
    </row>
    <row r="10" spans="1:2">
      <c r="A10" s="4" t="s">
        <v>304</v>
      </c>
      <c r="B10" s="4" t="s">
        <v>305</v>
      </c>
    </row>
    <row r="11" spans="1:2">
      <c r="A11" s="4" t="s">
        <v>306</v>
      </c>
      <c r="B11" s="4" t="s">
        <v>307</v>
      </c>
    </row>
    <row r="12" spans="1:2">
      <c r="A12" s="4" t="s">
        <v>308</v>
      </c>
      <c r="B12" s="4" t="s">
        <v>309</v>
      </c>
    </row>
    <row r="13" spans="1:2">
      <c r="A13" s="4" t="s">
        <v>310</v>
      </c>
      <c r="B13" s="4" t="s">
        <v>311</v>
      </c>
    </row>
    <row r="14" spans="1:2">
      <c r="A14" s="4" t="s">
        <v>37</v>
      </c>
      <c r="B14" s="4" t="s">
        <v>312</v>
      </c>
    </row>
    <row r="15" spans="1:2">
      <c r="A15" s="4" t="s">
        <v>35</v>
      </c>
      <c r="B15" s="4" t="s">
        <v>313</v>
      </c>
    </row>
    <row r="16" spans="1:2">
      <c r="A16" s="4" t="s">
        <v>32</v>
      </c>
      <c r="B16" s="4" t="s">
        <v>314</v>
      </c>
    </row>
    <row r="17" spans="1:2">
      <c r="A17" s="4" t="s">
        <v>315</v>
      </c>
      <c r="B17" s="4" t="s">
        <v>316</v>
      </c>
    </row>
    <row r="18" spans="1:2">
      <c r="A18" s="4" t="s">
        <v>52</v>
      </c>
      <c r="B18" s="4" t="s">
        <v>317</v>
      </c>
    </row>
    <row r="19" spans="1:2">
      <c r="A19" s="4" t="s">
        <v>318</v>
      </c>
      <c r="B19" s="4" t="s">
        <v>319</v>
      </c>
    </row>
    <row r="20" spans="1:2">
      <c r="A20" s="4" t="s">
        <v>320</v>
      </c>
      <c r="B20" s="4" t="s">
        <v>321</v>
      </c>
    </row>
    <row r="21" spans="1:2">
      <c r="A21" s="4" t="s">
        <v>64</v>
      </c>
      <c r="B21" s="4" t="s">
        <v>322</v>
      </c>
    </row>
    <row r="22" spans="1:2">
      <c r="A22" s="4" t="s">
        <v>323</v>
      </c>
      <c r="B22" s="4" t="s">
        <v>324</v>
      </c>
    </row>
    <row r="23" spans="1:2">
      <c r="A23" s="4" t="s">
        <v>325</v>
      </c>
      <c r="B23" s="4" t="s">
        <v>326</v>
      </c>
    </row>
    <row r="24" spans="1:2">
      <c r="A24" s="4" t="s">
        <v>327</v>
      </c>
      <c r="B24" s="4" t="s">
        <v>328</v>
      </c>
    </row>
    <row r="25" spans="1:2">
      <c r="A25" s="4" t="s">
        <v>329</v>
      </c>
      <c r="B25" s="4" t="s">
        <v>330</v>
      </c>
    </row>
    <row r="26" spans="1:2">
      <c r="A26" s="4" t="s">
        <v>331</v>
      </c>
      <c r="B26" s="4" t="s">
        <v>332</v>
      </c>
    </row>
    <row r="27" spans="1:2">
      <c r="A27" s="4" t="s">
        <v>333</v>
      </c>
      <c r="B27" s="4" t="s">
        <v>33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35</v>
      </c>
      <c r="B1" s="2" t="s">
        <v>1</v>
      </c>
    </row>
    <row r="2" spans="1:2">
      <c r="B2" s="2" t="s">
        <v>29</v>
      </c>
    </row>
    <row r="3" spans="1:2">
      <c r="A3" s="3" t="s">
        <v>191</v>
      </c>
    </row>
    <row r="4" spans="1:2">
      <c r="A4" s="4" t="s">
        <v>336</v>
      </c>
      <c r="B4" s="4" t="s">
        <v>3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8</v>
      </c>
      <c r="B1" s="2" t="s">
        <v>1</v>
      </c>
    </row>
    <row r="2" spans="1:2">
      <c r="B2" s="2" t="s">
        <v>29</v>
      </c>
    </row>
    <row r="3" spans="1:2">
      <c r="A3" s="3" t="s">
        <v>194</v>
      </c>
    </row>
    <row r="4" spans="1:2">
      <c r="A4" s="4" t="s">
        <v>339</v>
      </c>
      <c r="B4" s="4" t="s">
        <v>3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9</v>
      </c>
    </row>
    <row r="3" spans="1:2">
      <c r="A3" s="3" t="s">
        <v>342</v>
      </c>
    </row>
    <row r="4" spans="1:2">
      <c r="A4" s="4" t="s">
        <v>343</v>
      </c>
      <c r="B4" s="4" t="s">
        <v>344</v>
      </c>
    </row>
    <row r="5" spans="1:2">
      <c r="A5" s="4" t="s">
        <v>345</v>
      </c>
      <c r="B5" s="4" t="s">
        <v>346</v>
      </c>
    </row>
    <row r="6" spans="1:2">
      <c r="A6" s="4" t="s">
        <v>347</v>
      </c>
      <c r="B6" s="4" t="s">
        <v>348</v>
      </c>
    </row>
    <row r="7" spans="1:2">
      <c r="A7" s="4" t="s">
        <v>349</v>
      </c>
      <c r="B7" s="4" t="s">
        <v>350</v>
      </c>
    </row>
    <row r="8" spans="1:2">
      <c r="A8" s="4" t="s">
        <v>351</v>
      </c>
    </row>
    <row r="9" spans="1:2">
      <c r="A9" s="3" t="s">
        <v>342</v>
      </c>
    </row>
    <row r="10" spans="1:2">
      <c r="A10" s="4" t="s">
        <v>352</v>
      </c>
      <c r="B10" s="4" t="s">
        <v>353</v>
      </c>
    </row>
    <row r="11" spans="1:2">
      <c r="A11" s="4" t="s">
        <v>354</v>
      </c>
    </row>
    <row r="12" spans="1:2">
      <c r="A12" s="3" t="s">
        <v>342</v>
      </c>
    </row>
    <row r="13" spans="1:2">
      <c r="A13" s="4" t="s">
        <v>352</v>
      </c>
      <c r="B13" s="4" t="s">
        <v>355</v>
      </c>
    </row>
    <row r="14" spans="1:2">
      <c r="A14" s="4" t="s">
        <v>356</v>
      </c>
    </row>
    <row r="15" spans="1:2">
      <c r="A15" s="3" t="s">
        <v>342</v>
      </c>
    </row>
    <row r="16" spans="1:2">
      <c r="A16" s="4" t="s">
        <v>352</v>
      </c>
      <c r="B16" s="4" t="s">
        <v>35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358</v>
      </c>
      <c r="B1" s="2" t="s">
        <v>1</v>
      </c>
    </row>
    <row r="2" spans="1:2">
      <c r="B2" s="2" t="s">
        <v>29</v>
      </c>
    </row>
    <row r="3" spans="1:2">
      <c r="A3" s="3" t="s">
        <v>200</v>
      </c>
    </row>
    <row r="4" spans="1:2">
      <c r="A4" s="4" t="s">
        <v>359</v>
      </c>
      <c r="B4" s="4" t="s">
        <v>36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61</v>
      </c>
      <c r="B1" s="2" t="s">
        <v>1</v>
      </c>
    </row>
    <row r="2" spans="1:2">
      <c r="B2" s="2" t="s">
        <v>29</v>
      </c>
    </row>
    <row r="3" spans="1:2">
      <c r="A3" s="3" t="s">
        <v>203</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9</v>
      </c>
      <c r="C2" s="2" t="s">
        <v>30</v>
      </c>
      <c r="D2" s="2" t="s">
        <v>78</v>
      </c>
    </row>
    <row r="3" spans="1:4">
      <c r="A3" s="3" t="s">
        <v>130</v>
      </c>
    </row>
    <row r="4" spans="1:4">
      <c r="A4" s="4" t="s">
        <v>131</v>
      </c>
      <c r="B4" s="6" t="n">
        <v>10595718</v>
      </c>
      <c r="C4" s="6" t="n">
        <v>9918589</v>
      </c>
      <c r="D4" s="6" t="n">
        <v>11372397</v>
      </c>
    </row>
    <row r="5" spans="1:4">
      <c r="A5" s="4" t="s">
        <v>132</v>
      </c>
      <c r="B5" s="5" t="n">
        <v>73668</v>
      </c>
      <c r="C5" s="5" t="n">
        <v>70359</v>
      </c>
      <c r="D5" s="5" t="n">
        <v>88237</v>
      </c>
    </row>
    <row r="6" spans="1:4">
      <c r="A6" s="3" t="s">
        <v>133</v>
      </c>
    </row>
    <row r="7" spans="1:4">
      <c r="A7" s="4" t="s">
        <v>134</v>
      </c>
      <c r="B7" s="5" t="n">
        <v>-6722713</v>
      </c>
      <c r="C7" s="5" t="n">
        <v>-6756121</v>
      </c>
      <c r="D7" s="5" t="n">
        <v>-7029582</v>
      </c>
    </row>
    <row r="8" spans="1:4">
      <c r="A8" s="4" t="s">
        <v>135</v>
      </c>
      <c r="B8" s="5" t="n">
        <v>-1955310</v>
      </c>
      <c r="C8" s="5" t="n">
        <v>-1820279</v>
      </c>
      <c r="D8" s="5" t="n">
        <v>-2165184</v>
      </c>
    </row>
    <row r="9" spans="1:4">
      <c r="A9" s="4" t="s">
        <v>136</v>
      </c>
      <c r="B9" s="5" t="n">
        <v>-223706</v>
      </c>
      <c r="C9" s="5" t="n">
        <v>-162839</v>
      </c>
      <c r="D9" s="5" t="n">
        <v>-351177</v>
      </c>
    </row>
    <row r="10" spans="1:4">
      <c r="A10" s="4" t="s">
        <v>137</v>
      </c>
      <c r="B10" s="5" t="n">
        <v>-91986</v>
      </c>
      <c r="C10" s="5" t="n">
        <v>-59556</v>
      </c>
      <c r="D10" s="5" t="n">
        <v>-57963</v>
      </c>
    </row>
    <row r="11" spans="1:4">
      <c r="A11" s="4" t="s">
        <v>138</v>
      </c>
      <c r="B11" s="5" t="n">
        <v>-8931</v>
      </c>
      <c r="C11" s="5" t="n">
        <v>-209269</v>
      </c>
      <c r="D11" s="5" t="n">
        <v>-184627</v>
      </c>
    </row>
    <row r="12" spans="1:4">
      <c r="A12" s="4" t="s">
        <v>139</v>
      </c>
      <c r="B12" s="5" t="n">
        <v>1666740</v>
      </c>
      <c r="C12" s="5" t="n">
        <v>980884</v>
      </c>
      <c r="D12" s="5" t="n">
        <v>1672101</v>
      </c>
    </row>
    <row r="13" spans="1:4">
      <c r="A13" s="3" t="s">
        <v>140</v>
      </c>
    </row>
    <row r="14" spans="1:4">
      <c r="A14" s="4" t="s">
        <v>141</v>
      </c>
      <c r="B14" s="5" t="n">
        <v>6503</v>
      </c>
      <c r="C14" s="4" t="s">
        <v>92</v>
      </c>
      <c r="D14" s="4" t="s">
        <v>92</v>
      </c>
    </row>
    <row r="15" spans="1:4">
      <c r="A15" s="4" t="s">
        <v>142</v>
      </c>
      <c r="B15" s="5" t="n">
        <v>3248693</v>
      </c>
      <c r="C15" s="5" t="n">
        <v>2969731</v>
      </c>
      <c r="D15" s="5" t="n">
        <v>519460</v>
      </c>
    </row>
    <row r="16" spans="1:4">
      <c r="A16" s="4" t="s">
        <v>143</v>
      </c>
      <c r="B16" s="5" t="n">
        <v>-3106411</v>
      </c>
      <c r="C16" s="5" t="n">
        <v>-2706733</v>
      </c>
      <c r="D16" s="5" t="n">
        <v>-704115</v>
      </c>
    </row>
    <row r="17" spans="1:4">
      <c r="A17" s="4" t="s">
        <v>144</v>
      </c>
      <c r="B17" s="5" t="n">
        <v>51316</v>
      </c>
      <c r="C17" s="5" t="n">
        <v>76084</v>
      </c>
      <c r="D17" s="5" t="n">
        <v>57117</v>
      </c>
    </row>
    <row r="18" spans="1:4">
      <c r="A18" s="4" t="s">
        <v>145</v>
      </c>
      <c r="B18" s="5" t="n">
        <v>-403666</v>
      </c>
      <c r="C18" s="5" t="n">
        <v>-694370</v>
      </c>
      <c r="D18" s="5" t="n">
        <v>-1569749</v>
      </c>
    </row>
    <row r="19" spans="1:4">
      <c r="A19" s="4" t="s">
        <v>146</v>
      </c>
      <c r="B19" s="4" t="s">
        <v>92</v>
      </c>
      <c r="C19" s="5" t="n">
        <v>1</v>
      </c>
      <c r="D19" s="5" t="n">
        <v>91</v>
      </c>
    </row>
    <row r="20" spans="1:4">
      <c r="A20" s="4" t="s">
        <v>147</v>
      </c>
      <c r="B20" s="5" t="n">
        <v>-87318</v>
      </c>
      <c r="C20" s="5" t="n">
        <v>-88587</v>
      </c>
      <c r="D20" s="5" t="n">
        <v>-52449</v>
      </c>
    </row>
    <row r="21" spans="1:4">
      <c r="A21" s="4" t="s">
        <v>148</v>
      </c>
      <c r="B21" s="5" t="n">
        <v>12684</v>
      </c>
      <c r="C21" s="5" t="n">
        <v>11242</v>
      </c>
      <c r="D21" s="5" t="n">
        <v>43374</v>
      </c>
    </row>
    <row r="22" spans="1:4">
      <c r="A22" s="4" t="s">
        <v>138</v>
      </c>
      <c r="B22" s="5" t="n">
        <v>-9223</v>
      </c>
      <c r="C22" s="5" t="n">
        <v>843</v>
      </c>
      <c r="D22" s="5" t="n">
        <v>10576</v>
      </c>
    </row>
    <row r="23" spans="1:4">
      <c r="A23" s="4" t="s">
        <v>149</v>
      </c>
      <c r="B23" s="5" t="n">
        <v>-287422</v>
      </c>
      <c r="C23" s="5" t="n">
        <v>-431789</v>
      </c>
      <c r="D23" s="5" t="n">
        <v>-1695695</v>
      </c>
    </row>
    <row r="24" spans="1:4">
      <c r="A24" s="3" t="s">
        <v>150</v>
      </c>
    </row>
    <row r="25" spans="1:4">
      <c r="A25" s="4" t="s">
        <v>151</v>
      </c>
      <c r="B25" s="4" t="s">
        <v>92</v>
      </c>
      <c r="C25" s="5" t="n">
        <v>608496</v>
      </c>
      <c r="D25" s="4" t="s">
        <v>92</v>
      </c>
    </row>
    <row r="26" spans="1:4">
      <c r="A26" s="4" t="s">
        <v>152</v>
      </c>
      <c r="B26" s="5" t="n">
        <v>1305384</v>
      </c>
      <c r="C26" s="5" t="n">
        <v>1820016</v>
      </c>
      <c r="D26" s="5" t="n">
        <v>1791484</v>
      </c>
    </row>
    <row r="27" spans="1:4">
      <c r="A27" s="4" t="s">
        <v>153</v>
      </c>
      <c r="B27" s="5" t="n">
        <v>132280</v>
      </c>
      <c r="C27" s="5" t="n">
        <v>279593</v>
      </c>
      <c r="D27" s="5" t="n">
        <v>205000</v>
      </c>
    </row>
    <row r="28" spans="1:4">
      <c r="A28" s="4" t="s">
        <v>154</v>
      </c>
      <c r="B28" s="5" t="n">
        <v>-1829191</v>
      </c>
      <c r="C28" s="5" t="n">
        <v>-2121130</v>
      </c>
      <c r="D28" s="5" t="n">
        <v>-1263793</v>
      </c>
    </row>
    <row r="29" spans="1:4">
      <c r="A29" s="4" t="s">
        <v>155</v>
      </c>
      <c r="B29" s="5" t="n">
        <v>-344901</v>
      </c>
      <c r="C29" s="5" t="n">
        <v>-314580</v>
      </c>
      <c r="D29" s="5" t="n">
        <v>-342614</v>
      </c>
    </row>
    <row r="30" spans="1:4">
      <c r="A30" s="4" t="s">
        <v>156</v>
      </c>
      <c r="B30" s="5" t="n">
        <v>-66642</v>
      </c>
      <c r="C30" s="5" t="n">
        <v>-41223</v>
      </c>
      <c r="D30" s="5" t="n">
        <v>-35032</v>
      </c>
    </row>
    <row r="31" spans="1:4">
      <c r="A31" s="4" t="s">
        <v>157</v>
      </c>
      <c r="B31" s="5" t="n">
        <v>-389724</v>
      </c>
      <c r="C31" s="5" t="n">
        <v>-398288</v>
      </c>
      <c r="D31" s="5" t="n">
        <v>-383648</v>
      </c>
    </row>
    <row r="32" spans="1:4">
      <c r="A32" s="4" t="s">
        <v>138</v>
      </c>
      <c r="B32" s="5" t="n">
        <v>13706</v>
      </c>
      <c r="C32" s="5" t="n">
        <v>-229163</v>
      </c>
      <c r="D32" s="5" t="n">
        <v>-99757</v>
      </c>
    </row>
    <row r="33" spans="1:4">
      <c r="A33" s="4" t="s">
        <v>158</v>
      </c>
      <c r="B33" s="5" t="n">
        <v>-1179088</v>
      </c>
      <c r="C33" s="5" t="n">
        <v>-396279</v>
      </c>
      <c r="D33" s="5" t="n">
        <v>-128360</v>
      </c>
    </row>
    <row r="34" spans="1:4">
      <c r="A34" s="4" t="s">
        <v>159</v>
      </c>
      <c r="B34" s="5" t="n">
        <v>200230</v>
      </c>
      <c r="C34" s="5" t="n">
        <v>152816</v>
      </c>
      <c r="D34" s="5" t="n">
        <v>-151954</v>
      </c>
    </row>
    <row r="35" spans="1:4">
      <c r="A35" s="4" t="s">
        <v>160</v>
      </c>
      <c r="B35" s="5" t="n">
        <v>-7553</v>
      </c>
      <c r="C35" s="5" t="n">
        <v>43014</v>
      </c>
      <c r="D35" s="5" t="n">
        <v>-83945</v>
      </c>
    </row>
    <row r="36" spans="1:4">
      <c r="A36" s="4" t="s">
        <v>161</v>
      </c>
      <c r="B36" s="5" t="n">
        <v>192677</v>
      </c>
      <c r="C36" s="5" t="n">
        <v>195830</v>
      </c>
      <c r="D36" s="5" t="n">
        <v>-235899</v>
      </c>
    </row>
    <row r="37" spans="1:4">
      <c r="A37" s="4" t="s">
        <v>162</v>
      </c>
      <c r="B37" s="5" t="n">
        <v>949327</v>
      </c>
      <c r="C37" s="5" t="n">
        <v>753497</v>
      </c>
      <c r="D37" s="5" t="n">
        <v>989396</v>
      </c>
    </row>
    <row r="38" spans="1:4">
      <c r="A38" s="4" t="s">
        <v>163</v>
      </c>
      <c r="B38" s="6" t="n">
        <v>1142004</v>
      </c>
      <c r="C38" s="6" t="n">
        <v>949327</v>
      </c>
      <c r="D38" s="6" t="n">
        <v>75349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66</v>
      </c>
      <c r="B1" s="2" t="s">
        <v>1</v>
      </c>
    </row>
    <row r="2" spans="1:2">
      <c r="B2" s="2" t="s">
        <v>29</v>
      </c>
    </row>
    <row r="3" spans="1:2">
      <c r="A3" s="3" t="s">
        <v>206</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71</v>
      </c>
      <c r="B1" s="2" t="s">
        <v>1</v>
      </c>
    </row>
    <row r="2" spans="1:2">
      <c r="B2" s="2" t="s">
        <v>29</v>
      </c>
    </row>
    <row r="3" spans="1:2">
      <c r="A3" s="3" t="s">
        <v>209</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9</v>
      </c>
    </row>
    <row r="3" spans="1:2">
      <c r="A3" s="3" t="s">
        <v>212</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row r="9" spans="1:2">
      <c r="A9" s="4" t="s">
        <v>387</v>
      </c>
      <c r="B9" s="4" t="s">
        <v>38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89</v>
      </c>
      <c r="B1" s="2" t="s">
        <v>1</v>
      </c>
    </row>
    <row r="2" spans="1:2">
      <c r="B2" s="2" t="s">
        <v>29</v>
      </c>
    </row>
    <row r="3" spans="1:2">
      <c r="A3" s="3" t="s">
        <v>212</v>
      </c>
    </row>
    <row r="4" spans="1:2">
      <c r="A4" s="4" t="s">
        <v>390</v>
      </c>
      <c r="B4" s="4" t="s">
        <v>391</v>
      </c>
    </row>
    <row r="5" spans="1:2">
      <c r="A5" s="4" t="s">
        <v>392</v>
      </c>
      <c r="B5" s="4" t="s">
        <v>39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394</v>
      </c>
      <c r="B1" s="2" t="s">
        <v>1</v>
      </c>
    </row>
    <row r="2" spans="1:2">
      <c r="B2" s="2" t="s">
        <v>29</v>
      </c>
    </row>
    <row r="3" spans="1:2">
      <c r="A3" s="3" t="s">
        <v>217</v>
      </c>
    </row>
    <row r="4" spans="1:2">
      <c r="A4" s="4" t="s">
        <v>395</v>
      </c>
      <c r="B4" s="4" t="s">
        <v>396</v>
      </c>
    </row>
    <row r="5" spans="1:2">
      <c r="A5" s="4" t="s">
        <v>397</v>
      </c>
      <c r="B5" s="4" t="s">
        <v>39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9</v>
      </c>
      <c r="B1" s="2" t="s">
        <v>1</v>
      </c>
    </row>
    <row r="2" spans="1:2">
      <c r="B2" s="2" t="s">
        <v>29</v>
      </c>
    </row>
    <row r="3" spans="1:2">
      <c r="A3" s="3" t="s">
        <v>220</v>
      </c>
    </row>
    <row r="4" spans="1:2">
      <c r="A4" s="4" t="s">
        <v>400</v>
      </c>
      <c r="B4" s="4" t="s">
        <v>40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2</v>
      </c>
      <c r="B1" s="2" t="s">
        <v>1</v>
      </c>
    </row>
    <row r="2" spans="1:2">
      <c r="B2" s="2" t="s">
        <v>29</v>
      </c>
    </row>
    <row r="3" spans="1:2">
      <c r="A3" s="3" t="s">
        <v>220</v>
      </c>
    </row>
    <row r="4" spans="1:2">
      <c r="A4" s="4" t="s">
        <v>403</v>
      </c>
      <c r="B4" s="4" t="s">
        <v>40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5</v>
      </c>
      <c r="B1" s="2" t="s">
        <v>1</v>
      </c>
    </row>
    <row r="2" spans="1:2">
      <c r="B2" s="2" t="s">
        <v>29</v>
      </c>
    </row>
    <row r="3" spans="1:2">
      <c r="A3" s="3" t="s">
        <v>220</v>
      </c>
    </row>
    <row r="4" spans="1:2">
      <c r="A4" s="4" t="s">
        <v>406</v>
      </c>
      <c r="B4" s="4" t="s">
        <v>407</v>
      </c>
    </row>
    <row r="5" spans="1:2">
      <c r="A5" s="4" t="s">
        <v>408</v>
      </c>
      <c r="B5" s="4" t="s">
        <v>40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1"/>
    <col customWidth="1" max="2" min="2" width="80"/>
  </cols>
  <sheetData>
    <row r="1" spans="1:2">
      <c r="A1" s="1" t="s">
        <v>410</v>
      </c>
      <c r="B1" s="2" t="s">
        <v>1</v>
      </c>
    </row>
    <row r="2" spans="1:2">
      <c r="B2" s="2" t="s">
        <v>29</v>
      </c>
    </row>
    <row r="3" spans="1:2">
      <c r="A3" s="3" t="s">
        <v>227</v>
      </c>
    </row>
    <row r="4" spans="1:2">
      <c r="A4" s="4" t="s">
        <v>411</v>
      </c>
      <c r="B4" s="4" t="s">
        <v>412</v>
      </c>
    </row>
    <row r="5" spans="1:2">
      <c r="A5" s="4" t="s">
        <v>413</v>
      </c>
      <c r="B5" s="4" t="s">
        <v>414</v>
      </c>
    </row>
    <row r="6" spans="1:2">
      <c r="A6" s="4" t="s">
        <v>415</v>
      </c>
      <c r="B6" s="4" t="s">
        <v>41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417</v>
      </c>
      <c r="B1" s="2" t="s">
        <v>1</v>
      </c>
    </row>
    <row r="2" spans="1:2">
      <c r="B2" s="2" t="s">
        <v>29</v>
      </c>
    </row>
    <row r="3" spans="1:2">
      <c r="A3" s="3" t="s">
        <v>230</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73"/>
    <col customWidth="1" max="2" min="2" width="23"/>
    <col customWidth="1" max="3" min="3" width="25"/>
    <col customWidth="1" max="4" min="4" width="38"/>
    <col customWidth="1" max="5" min="5" width="35"/>
    <col customWidth="1" max="6" min="6" width="68"/>
    <col customWidth="1" max="7" min="7" width="39"/>
    <col customWidth="1" max="8" min="8" width="31"/>
    <col customWidth="1" max="9" min="9" width="29"/>
    <col customWidth="1" max="10" min="10" width="27"/>
    <col customWidth="1" max="11" min="11" width="37"/>
    <col customWidth="1" max="12" min="12" width="35"/>
    <col customWidth="1" max="13" min="13" width="12"/>
  </cols>
  <sheetData>
    <row r="1" spans="1:13">
      <c r="A1" s="1" t="s">
        <v>164</v>
      </c>
      <c r="B1" s="2" t="s">
        <v>165</v>
      </c>
      <c r="C1" s="2" t="s">
        <v>166</v>
      </c>
      <c r="D1" s="2" t="s">
        <v>167</v>
      </c>
      <c r="E1" s="2" t="s">
        <v>168</v>
      </c>
      <c r="F1" s="2" t="s">
        <v>169</v>
      </c>
      <c r="G1" s="2" t="s">
        <v>170</v>
      </c>
      <c r="H1" s="2" t="s">
        <v>171</v>
      </c>
      <c r="I1" s="2" t="s">
        <v>172</v>
      </c>
      <c r="J1" s="2" t="s">
        <v>173</v>
      </c>
      <c r="K1" s="2" t="s">
        <v>174</v>
      </c>
      <c r="L1" s="2" t="s">
        <v>175</v>
      </c>
      <c r="M1" s="2" t="s">
        <v>176</v>
      </c>
    </row>
    <row r="2" spans="1:13">
      <c r="A2" s="4" t="s">
        <v>177</v>
      </c>
      <c r="B2" s="6" t="n">
        <v>2545705</v>
      </c>
      <c r="C2" s="6" t="n">
        <v>-178</v>
      </c>
      <c r="D2" s="6" t="n">
        <v>-1193871</v>
      </c>
      <c r="E2" s="6" t="n">
        <v>-151340</v>
      </c>
      <c r="F2" s="4" t="s">
        <v>92</v>
      </c>
      <c r="G2" s="6" t="n">
        <v>29642</v>
      </c>
      <c r="H2" s="6" t="n">
        <v>2635748</v>
      </c>
      <c r="I2" s="6" t="n">
        <v>1320179</v>
      </c>
      <c r="J2" s="6" t="n">
        <v>536190</v>
      </c>
      <c r="K2" s="6" t="n">
        <v>4401896</v>
      </c>
      <c r="L2" s="6" t="n">
        <v>101799</v>
      </c>
      <c r="M2" s="6" t="n">
        <v>4503695</v>
      </c>
    </row>
    <row r="3" spans="1:13">
      <c r="A3" s="3" t="s">
        <v>178</v>
      </c>
    </row>
    <row r="4" spans="1:13">
      <c r="A4" s="4" t="s">
        <v>179</v>
      </c>
      <c r="J4" s="5" t="n">
        <v>-219274</v>
      </c>
      <c r="K4" s="5" t="n">
        <v>-219274</v>
      </c>
      <c r="L4" s="5" t="n">
        <v>40542</v>
      </c>
      <c r="M4" s="5" t="n">
        <v>-178732</v>
      </c>
    </row>
    <row r="5" spans="1:13">
      <c r="A5" s="4" t="s">
        <v>180</v>
      </c>
      <c r="D5" s="5" t="n">
        <v>-1382170</v>
      </c>
      <c r="E5" s="5" t="n">
        <v>60830</v>
      </c>
      <c r="F5" s="5" t="n">
        <v>-10717</v>
      </c>
      <c r="I5" s="5" t="n">
        <v>-1332057</v>
      </c>
      <c r="K5" s="5" t="n">
        <v>-1332057</v>
      </c>
      <c r="L5" s="5" t="n">
        <v>-28818</v>
      </c>
      <c r="M5" s="5" t="n">
        <v>-1360875</v>
      </c>
    </row>
    <row r="6" spans="1:13">
      <c r="A6" s="4" t="s">
        <v>181</v>
      </c>
      <c r="D6" s="5" t="n">
        <v>-1382170</v>
      </c>
      <c r="E6" s="5" t="n">
        <v>60830</v>
      </c>
      <c r="F6" s="5" t="n">
        <v>-10717</v>
      </c>
      <c r="I6" s="5" t="n">
        <v>-1332057</v>
      </c>
      <c r="J6" s="5" t="n">
        <v>-219274</v>
      </c>
      <c r="K6" s="5" t="n">
        <v>-1551331</v>
      </c>
      <c r="L6" s="5" t="n">
        <v>11724</v>
      </c>
      <c r="M6" s="5" t="n">
        <v>-1539607</v>
      </c>
    </row>
    <row r="7" spans="1:13">
      <c r="A7" s="3" t="s">
        <v>182</v>
      </c>
    </row>
    <row r="8" spans="1:13">
      <c r="A8" s="4" t="s">
        <v>183</v>
      </c>
      <c r="G8" s="5" t="n">
        <v>6005</v>
      </c>
      <c r="H8" s="5" t="n">
        <v>-1069</v>
      </c>
      <c r="I8" s="5" t="n">
        <v>4936</v>
      </c>
      <c r="J8" s="5" t="n">
        <v>1034</v>
      </c>
      <c r="K8" s="5" t="n">
        <v>5970</v>
      </c>
      <c r="L8" s="5" t="n">
        <v>-32510</v>
      </c>
      <c r="M8" s="5" t="n">
        <v>-26540</v>
      </c>
    </row>
    <row r="9" spans="1:13">
      <c r="A9" s="4" t="s">
        <v>184</v>
      </c>
      <c r="G9" s="5" t="n">
        <v>6005</v>
      </c>
      <c r="H9" s="5" t="n">
        <v>-1069</v>
      </c>
      <c r="I9" s="5" t="n">
        <v>4936</v>
      </c>
      <c r="J9" s="5" t="n">
        <v>1034</v>
      </c>
      <c r="K9" s="5" t="n">
        <v>5970</v>
      </c>
      <c r="L9" s="5" t="n">
        <v>-32510</v>
      </c>
      <c r="M9" s="5" t="n">
        <v>-26540</v>
      </c>
    </row>
    <row r="10" spans="1:13">
      <c r="A10" s="4" t="s">
        <v>185</v>
      </c>
      <c r="B10" s="5" t="n">
        <v>2545705</v>
      </c>
      <c r="C10" s="5" t="n">
        <v>-178</v>
      </c>
      <c r="D10" s="5" t="n">
        <v>-2576041</v>
      </c>
      <c r="E10" s="5" t="n">
        <v>-90510</v>
      </c>
      <c r="F10" s="5" t="n">
        <v>-10717</v>
      </c>
      <c r="G10" s="5" t="n">
        <v>35647</v>
      </c>
      <c r="H10" s="5" t="n">
        <v>2634679</v>
      </c>
      <c r="I10" s="5" t="n">
        <v>-6942</v>
      </c>
      <c r="J10" s="5" t="n">
        <v>317950</v>
      </c>
      <c r="K10" s="5" t="n">
        <v>2856535</v>
      </c>
      <c r="L10" s="5" t="n">
        <v>81013</v>
      </c>
      <c r="M10" s="5" t="n">
        <v>2937548</v>
      </c>
    </row>
    <row r="11" spans="1:13">
      <c r="A11" s="3" t="s">
        <v>178</v>
      </c>
    </row>
    <row r="12" spans="1:13">
      <c r="A12" s="4" t="s">
        <v>179</v>
      </c>
      <c r="J12" s="5" t="n">
        <v>69220</v>
      </c>
      <c r="K12" s="5" t="n">
        <v>69220</v>
      </c>
      <c r="L12" s="5" t="n">
        <v>41450</v>
      </c>
      <c r="M12" s="5" t="n">
        <v>110670</v>
      </c>
    </row>
    <row r="13" spans="1:13">
      <c r="A13" s="4" t="s">
        <v>180</v>
      </c>
      <c r="D13" s="5" t="n">
        <v>489486</v>
      </c>
      <c r="E13" s="5" t="n">
        <v>92016</v>
      </c>
      <c r="F13" s="5" t="n">
        <v>-2183</v>
      </c>
      <c r="I13" s="5" t="n">
        <v>579319</v>
      </c>
      <c r="K13" s="5" t="n">
        <v>579319</v>
      </c>
      <c r="L13" s="5" t="n">
        <v>5554</v>
      </c>
      <c r="M13" s="5" t="n">
        <v>584873</v>
      </c>
    </row>
    <row r="14" spans="1:13">
      <c r="A14" s="4" t="s">
        <v>181</v>
      </c>
      <c r="D14" s="5" t="n">
        <v>489486</v>
      </c>
      <c r="E14" s="5" t="n">
        <v>92016</v>
      </c>
      <c r="F14" s="5" t="n">
        <v>-2183</v>
      </c>
      <c r="I14" s="5" t="n">
        <v>579319</v>
      </c>
      <c r="J14" s="5" t="n">
        <v>69220</v>
      </c>
      <c r="K14" s="5" t="n">
        <v>648539</v>
      </c>
      <c r="L14" s="5" t="n">
        <v>47004</v>
      </c>
      <c r="M14" s="5" t="n">
        <v>695543</v>
      </c>
    </row>
    <row r="15" spans="1:13">
      <c r="A15" s="3" t="s">
        <v>182</v>
      </c>
    </row>
    <row r="16" spans="1:13">
      <c r="A16" s="4" t="s">
        <v>186</v>
      </c>
      <c r="B16" s="5" t="n">
        <v>608496</v>
      </c>
      <c r="K16" s="5" t="n">
        <v>608496</v>
      </c>
      <c r="M16" s="5" t="n">
        <v>608496</v>
      </c>
    </row>
    <row r="17" spans="1:13">
      <c r="A17" s="4" t="s">
        <v>187</v>
      </c>
      <c r="J17" s="5" t="n">
        <v>-20766</v>
      </c>
      <c r="K17" s="5" t="n">
        <v>-20766</v>
      </c>
      <c r="M17" s="5" t="n">
        <v>-20766</v>
      </c>
    </row>
    <row r="18" spans="1:13">
      <c r="A18" s="4" t="s">
        <v>183</v>
      </c>
      <c r="B18" s="5" t="n">
        <v>-4637</v>
      </c>
      <c r="G18" s="5" t="n">
        <v>2891</v>
      </c>
      <c r="H18" s="5" t="n">
        <v>5602</v>
      </c>
      <c r="I18" s="5" t="n">
        <v>8493</v>
      </c>
      <c r="K18" s="5" t="n">
        <v>3856</v>
      </c>
      <c r="L18" s="5" t="n">
        <v>-39373</v>
      </c>
      <c r="M18" s="5" t="n">
        <v>-35517</v>
      </c>
    </row>
    <row r="19" spans="1:13">
      <c r="A19" s="4" t="s">
        <v>184</v>
      </c>
      <c r="B19" s="5" t="n">
        <v>603859</v>
      </c>
      <c r="G19" s="5" t="n">
        <v>2891</v>
      </c>
      <c r="H19" s="5" t="n">
        <v>5602</v>
      </c>
      <c r="I19" s="5" t="n">
        <v>8493</v>
      </c>
      <c r="J19" s="5" t="n">
        <v>-20766</v>
      </c>
      <c r="K19" s="5" t="n">
        <v>591586</v>
      </c>
      <c r="L19" s="5" t="n">
        <v>-39373</v>
      </c>
      <c r="M19" s="5" t="n">
        <v>552213</v>
      </c>
    </row>
    <row r="20" spans="1:13">
      <c r="A20" s="4" t="s">
        <v>188</v>
      </c>
      <c r="B20" s="5" t="n">
        <v>3149564</v>
      </c>
      <c r="C20" s="5" t="n">
        <v>-178</v>
      </c>
      <c r="D20" s="5" t="n">
        <v>-2086555</v>
      </c>
      <c r="E20" s="5" t="n">
        <v>1506</v>
      </c>
      <c r="F20" s="5" t="n">
        <v>-12900</v>
      </c>
      <c r="G20" s="5" t="n">
        <v>38538</v>
      </c>
      <c r="H20" s="5" t="n">
        <v>2640281</v>
      </c>
      <c r="I20" s="5" t="n">
        <v>580870</v>
      </c>
      <c r="J20" s="5" t="n">
        <v>366404</v>
      </c>
      <c r="K20" s="5" t="n">
        <v>4096660</v>
      </c>
      <c r="L20" s="5" t="n">
        <v>88644</v>
      </c>
      <c r="M20" s="5" t="n">
        <v>4185304</v>
      </c>
    </row>
    <row r="21" spans="1:13">
      <c r="A21" s="3" t="s">
        <v>178</v>
      </c>
    </row>
    <row r="22" spans="1:13">
      <c r="A22" s="4" t="s">
        <v>179</v>
      </c>
      <c r="J22" s="5" t="n">
        <v>155304</v>
      </c>
      <c r="K22" s="5" t="n">
        <v>155304</v>
      </c>
      <c r="L22" s="5" t="n">
        <v>45410</v>
      </c>
      <c r="M22" s="5" t="n">
        <v>200714</v>
      </c>
    </row>
    <row r="23" spans="1:13">
      <c r="A23" s="4" t="s">
        <v>180</v>
      </c>
      <c r="D23" s="5" t="n">
        <v>-45036</v>
      </c>
      <c r="E23" s="5" t="n">
        <v>16634</v>
      </c>
      <c r="F23" s="5" t="n">
        <v>1974</v>
      </c>
      <c r="I23" s="5" t="n">
        <v>-26428</v>
      </c>
      <c r="K23" s="5" t="n">
        <v>-26428</v>
      </c>
      <c r="L23" s="5" t="n">
        <v>-2515</v>
      </c>
      <c r="M23" s="5" t="n">
        <v>-28943</v>
      </c>
    </row>
    <row r="24" spans="1:13">
      <c r="A24" s="4" t="s">
        <v>181</v>
      </c>
      <c r="D24" s="5" t="n">
        <v>-45036</v>
      </c>
      <c r="E24" s="5" t="n">
        <v>16634</v>
      </c>
      <c r="F24" s="5" t="n">
        <v>1974</v>
      </c>
      <c r="I24" s="5" t="n">
        <v>-26428</v>
      </c>
      <c r="J24" s="5" t="n">
        <v>155304</v>
      </c>
      <c r="K24" s="5" t="n">
        <v>128876</v>
      </c>
      <c r="L24" s="5" t="n">
        <v>42895</v>
      </c>
      <c r="M24" s="5" t="n">
        <v>171771</v>
      </c>
    </row>
    <row r="25" spans="1:13">
      <c r="A25" s="3" t="s">
        <v>182</v>
      </c>
    </row>
    <row r="26" spans="1:13">
      <c r="A26" s="4" t="s">
        <v>187</v>
      </c>
      <c r="J26" s="5" t="n">
        <v>-46590</v>
      </c>
      <c r="K26" s="5" t="n">
        <v>-46590</v>
      </c>
      <c r="M26" s="5" t="n">
        <v>-46590</v>
      </c>
    </row>
    <row r="27" spans="1:13">
      <c r="A27" s="4" t="s">
        <v>183</v>
      </c>
      <c r="B27" s="5" t="n">
        <v>-3299</v>
      </c>
      <c r="G27" s="5" t="n">
        <v>943</v>
      </c>
      <c r="H27" s="5" t="n">
        <v>-501</v>
      </c>
      <c r="I27" s="5" t="n">
        <v>442</v>
      </c>
      <c r="K27" s="5" t="n">
        <v>-2857</v>
      </c>
      <c r="L27" s="5" t="n">
        <v>-40392</v>
      </c>
      <c r="M27" s="5" t="n">
        <v>-43249</v>
      </c>
    </row>
    <row r="28" spans="1:13">
      <c r="A28" s="4" t="s">
        <v>184</v>
      </c>
      <c r="B28" s="5" t="n">
        <v>-3299</v>
      </c>
      <c r="G28" s="5" t="n">
        <v>943</v>
      </c>
      <c r="H28" s="5" t="n">
        <v>-501</v>
      </c>
      <c r="I28" s="5" t="n">
        <v>442</v>
      </c>
      <c r="J28" s="5" t="n">
        <v>-46590</v>
      </c>
      <c r="K28" s="5" t="n">
        <v>-49447</v>
      </c>
      <c r="L28" s="5" t="n">
        <v>-40392</v>
      </c>
      <c r="M28" s="5" t="n">
        <v>-89839</v>
      </c>
    </row>
    <row r="29" spans="1:13">
      <c r="A29" s="4" t="s">
        <v>189</v>
      </c>
      <c r="B29" s="6" t="n">
        <v>3146265</v>
      </c>
      <c r="C29" s="6" t="n">
        <v>-178</v>
      </c>
      <c r="D29" s="6" t="n">
        <v>-2131591</v>
      </c>
      <c r="E29" s="6" t="n">
        <v>18140</v>
      </c>
      <c r="F29" s="6" t="n">
        <v>-10926</v>
      </c>
      <c r="G29" s="6" t="n">
        <v>39481</v>
      </c>
      <c r="H29" s="6" t="n">
        <v>2639780</v>
      </c>
      <c r="I29" s="6" t="n">
        <v>554884</v>
      </c>
      <c r="J29" s="6" t="n">
        <v>475118</v>
      </c>
      <c r="K29" s="6" t="n">
        <v>4176089</v>
      </c>
      <c r="L29" s="6" t="n">
        <v>91147</v>
      </c>
      <c r="M29" s="6" t="n">
        <v>426723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422</v>
      </c>
      <c r="B1" s="2" t="s">
        <v>1</v>
      </c>
    </row>
    <row r="2" spans="1:2">
      <c r="B2" s="2" t="s">
        <v>29</v>
      </c>
    </row>
    <row r="3" spans="1:2">
      <c r="A3" s="3" t="s">
        <v>230</v>
      </c>
    </row>
    <row r="4" spans="1:2">
      <c r="A4" s="4" t="s">
        <v>423</v>
      </c>
      <c r="B4" s="4" t="s">
        <v>424</v>
      </c>
    </row>
    <row r="5" spans="1:2">
      <c r="A5" s="4" t="s">
        <v>425</v>
      </c>
      <c r="B5" s="4" t="s">
        <v>426</v>
      </c>
    </row>
    <row r="6" spans="1:2">
      <c r="A6" s="4" t="s">
        <v>427</v>
      </c>
      <c r="B6" s="4" t="s">
        <v>42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8"/>
    <col customWidth="1" max="2" min="2" width="80"/>
  </cols>
  <sheetData>
    <row r="1" spans="1:2">
      <c r="A1" s="1" t="s">
        <v>429</v>
      </c>
      <c r="B1" s="2" t="s">
        <v>1</v>
      </c>
    </row>
    <row r="2" spans="1:2">
      <c r="B2" s="2" t="s">
        <v>29</v>
      </c>
    </row>
    <row r="3" spans="1:2">
      <c r="A3" s="3" t="s">
        <v>235</v>
      </c>
    </row>
    <row r="4" spans="1:2">
      <c r="A4" s="4" t="s">
        <v>430</v>
      </c>
      <c r="B4" s="4" t="s">
        <v>431</v>
      </c>
    </row>
    <row r="5" spans="1:2">
      <c r="A5" s="4" t="s">
        <v>432</v>
      </c>
      <c r="B5" s="4" t="s">
        <v>433</v>
      </c>
    </row>
    <row r="6" spans="1:2">
      <c r="A6" s="4" t="s">
        <v>434</v>
      </c>
      <c r="B6" s="4" t="s">
        <v>435</v>
      </c>
    </row>
    <row r="7" spans="1:2">
      <c r="A7" s="4" t="s">
        <v>436</v>
      </c>
      <c r="B7" s="4" t="s">
        <v>437</v>
      </c>
    </row>
    <row r="8" spans="1:2">
      <c r="A8" s="4" t="s">
        <v>438</v>
      </c>
      <c r="B8" s="4" t="s">
        <v>439</v>
      </c>
    </row>
    <row r="9" spans="1:2">
      <c r="A9" s="4" t="s">
        <v>440</v>
      </c>
      <c r="B9" s="4" t="s">
        <v>441</v>
      </c>
    </row>
    <row r="10" spans="1:2">
      <c r="A10" s="4" t="s">
        <v>442</v>
      </c>
      <c r="B10" s="4" t="s">
        <v>443</v>
      </c>
    </row>
    <row r="11" spans="1:2">
      <c r="A11" s="4" t="s">
        <v>444</v>
      </c>
      <c r="B11" s="4" t="s">
        <v>445</v>
      </c>
    </row>
    <row r="12" spans="1:2">
      <c r="A12" s="4" t="s">
        <v>446</v>
      </c>
      <c r="B12" s="4" t="s">
        <v>447</v>
      </c>
    </row>
    <row r="13" spans="1:2">
      <c r="A13" s="4" t="s">
        <v>448</v>
      </c>
      <c r="B13" s="4" t="s">
        <v>44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6"/>
    <col customWidth="1" max="2" min="2" width="80"/>
  </cols>
  <sheetData>
    <row r="1" spans="1:2">
      <c r="A1" s="1" t="s">
        <v>450</v>
      </c>
      <c r="B1" s="2" t="s">
        <v>1</v>
      </c>
    </row>
    <row r="2" spans="1:2">
      <c r="B2" s="2" t="s">
        <v>29</v>
      </c>
    </row>
    <row r="3" spans="1:2">
      <c r="A3" s="3" t="s">
        <v>238</v>
      </c>
    </row>
    <row r="4" spans="1:2">
      <c r="A4" s="4" t="s">
        <v>451</v>
      </c>
      <c r="B4" s="4" t="s">
        <v>452</v>
      </c>
    </row>
    <row r="5" spans="1:2">
      <c r="A5" s="4" t="s">
        <v>453</v>
      </c>
      <c r="B5" s="4" t="s">
        <v>454</v>
      </c>
    </row>
    <row r="6" spans="1:2">
      <c r="A6" s="4" t="s">
        <v>455</v>
      </c>
      <c r="B6" s="4" t="s">
        <v>456</v>
      </c>
    </row>
    <row r="7" spans="1:2">
      <c r="A7" s="4" t="s">
        <v>457</v>
      </c>
      <c r="B7" s="4" t="s">
        <v>458</v>
      </c>
    </row>
    <row r="8" spans="1:2">
      <c r="A8" s="4" t="s">
        <v>459</v>
      </c>
      <c r="B8" s="4" t="s">
        <v>460</v>
      </c>
    </row>
    <row r="9" spans="1:2">
      <c r="A9" s="4" t="s">
        <v>461</v>
      </c>
      <c r="B9" s="4" t="s">
        <v>462</v>
      </c>
    </row>
    <row r="10" spans="1:2">
      <c r="A10" s="4" t="s">
        <v>463</v>
      </c>
      <c r="B10" s="4" t="s">
        <v>464</v>
      </c>
    </row>
    <row r="11" spans="1:2">
      <c r="A11" s="4" t="s">
        <v>465</v>
      </c>
      <c r="B11" s="4" t="s">
        <v>466</v>
      </c>
    </row>
    <row r="12" spans="1:2">
      <c r="A12" s="4" t="s">
        <v>467</v>
      </c>
      <c r="B12" s="4" t="s">
        <v>46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80"/>
  </cols>
  <sheetData>
    <row r="1" spans="1:2">
      <c r="A1" s="1" t="s">
        <v>469</v>
      </c>
      <c r="B1" s="2" t="s">
        <v>1</v>
      </c>
    </row>
    <row r="2" spans="1:2">
      <c r="B2" s="2" t="s">
        <v>29</v>
      </c>
    </row>
    <row r="3" spans="1:2">
      <c r="A3" s="3" t="s">
        <v>241</v>
      </c>
    </row>
    <row r="4" spans="1:2">
      <c r="A4" s="4" t="s">
        <v>470</v>
      </c>
      <c r="B4" s="4" t="s">
        <v>471</v>
      </c>
    </row>
    <row r="5" spans="1:2">
      <c r="A5" s="4" t="s">
        <v>472</v>
      </c>
      <c r="B5" s="4" t="s">
        <v>473</v>
      </c>
    </row>
    <row r="6" spans="1:2">
      <c r="A6" s="4" t="s">
        <v>474</v>
      </c>
      <c r="B6" s="4" t="s">
        <v>475</v>
      </c>
    </row>
    <row r="7" spans="1:2">
      <c r="A7" s="4" t="s">
        <v>476</v>
      </c>
      <c r="B7" s="4" t="s">
        <v>477</v>
      </c>
    </row>
    <row r="8" spans="1:2">
      <c r="A8" s="4" t="s">
        <v>478</v>
      </c>
      <c r="B8" s="4" t="s">
        <v>479</v>
      </c>
    </row>
    <row r="9" spans="1:2">
      <c r="A9" s="4" t="s">
        <v>480</v>
      </c>
      <c r="B9" s="4" t="s">
        <v>481</v>
      </c>
    </row>
    <row r="10" spans="1:2">
      <c r="A10" s="4" t="s">
        <v>482</v>
      </c>
      <c r="B10" s="4" t="s">
        <v>48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84</v>
      </c>
      <c r="B1" s="2" t="s">
        <v>1</v>
      </c>
    </row>
    <row r="2" spans="1:2">
      <c r="B2" s="2" t="s">
        <v>29</v>
      </c>
    </row>
    <row r="3" spans="1:2">
      <c r="A3" s="3" t="s">
        <v>244</v>
      </c>
    </row>
    <row r="4" spans="1:2">
      <c r="A4" s="4" t="s">
        <v>485</v>
      </c>
      <c r="B4" s="4" t="s">
        <v>486</v>
      </c>
    </row>
    <row r="5" spans="1:2">
      <c r="A5" s="4" t="s">
        <v>487</v>
      </c>
      <c r="B5" s="4" t="s">
        <v>488</v>
      </c>
    </row>
    <row r="6" spans="1:2">
      <c r="A6" s="4" t="s">
        <v>489</v>
      </c>
      <c r="B6" s="4" t="s">
        <v>490</v>
      </c>
    </row>
    <row r="7" spans="1:2">
      <c r="A7" s="4" t="s">
        <v>491</v>
      </c>
      <c r="B7" s="4" t="s">
        <v>49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493</v>
      </c>
      <c r="B1" s="2" t="s">
        <v>1</v>
      </c>
    </row>
    <row r="2" spans="1:2">
      <c r="B2" s="2" t="s">
        <v>29</v>
      </c>
    </row>
    <row r="3" spans="1:2">
      <c r="A3" s="3" t="s">
        <v>247</v>
      </c>
    </row>
    <row r="4" spans="1:2">
      <c r="A4" s="4" t="s">
        <v>494</v>
      </c>
      <c r="B4" s="4" t="s">
        <v>495</v>
      </c>
    </row>
    <row r="5" spans="1:2">
      <c r="A5" s="4" t="s">
        <v>496</v>
      </c>
      <c r="B5" s="4" t="s">
        <v>49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98</v>
      </c>
      <c r="B1" s="2" t="s">
        <v>1</v>
      </c>
    </row>
    <row r="2" spans="1:2">
      <c r="B2" s="2" t="s">
        <v>29</v>
      </c>
    </row>
    <row r="3" spans="1:2">
      <c r="A3" s="3" t="s">
        <v>241</v>
      </c>
    </row>
    <row r="4" spans="1:2">
      <c r="A4" s="4" t="s">
        <v>499</v>
      </c>
      <c r="B4" s="4" t="s">
        <v>5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80"/>
  </cols>
  <sheetData>
    <row r="1" spans="1:2">
      <c r="A1" s="1" t="s">
        <v>501</v>
      </c>
      <c r="B1" s="2" t="s">
        <v>1</v>
      </c>
    </row>
    <row r="2" spans="1:2">
      <c r="B2" s="2" t="s">
        <v>29</v>
      </c>
    </row>
    <row r="3" spans="1:2">
      <c r="A3" s="3" t="s">
        <v>252</v>
      </c>
    </row>
    <row r="4" spans="1:2">
      <c r="A4" s="4" t="s">
        <v>502</v>
      </c>
      <c r="B4" s="4" t="s">
        <v>503</v>
      </c>
    </row>
    <row r="5" spans="1:2">
      <c r="A5" s="4" t="s">
        <v>504</v>
      </c>
      <c r="B5" s="4" t="s">
        <v>505</v>
      </c>
    </row>
    <row r="6" spans="1:2">
      <c r="A6" s="4" t="s">
        <v>506</v>
      </c>
      <c r="B6" s="4" t="s">
        <v>507</v>
      </c>
    </row>
    <row r="7" spans="1:2">
      <c r="A7" s="4" t="s">
        <v>508</v>
      </c>
      <c r="B7" s="4" t="s">
        <v>509</v>
      </c>
    </row>
    <row r="8" spans="1:2">
      <c r="A8" s="4" t="s">
        <v>510</v>
      </c>
      <c r="B8" s="4" t="s">
        <v>511</v>
      </c>
    </row>
    <row r="9" spans="1:2">
      <c r="A9" s="4" t="s">
        <v>512</v>
      </c>
      <c r="B9" s="4" t="s">
        <v>51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514</v>
      </c>
      <c r="B1" s="2" t="s">
        <v>1</v>
      </c>
    </row>
    <row r="2" spans="1:2">
      <c r="B2" s="2" t="s">
        <v>29</v>
      </c>
    </row>
    <row r="3" spans="1:2">
      <c r="A3" s="3" t="s">
        <v>255</v>
      </c>
    </row>
    <row r="4" spans="1:2">
      <c r="A4" s="4" t="s">
        <v>515</v>
      </c>
      <c r="B4" s="4" t="s">
        <v>51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5"/>
    <col customWidth="1" max="2" min="2" width="80"/>
  </cols>
  <sheetData>
    <row r="1" spans="1:2">
      <c r="A1" s="1" t="s">
        <v>517</v>
      </c>
      <c r="B1" s="2" t="s">
        <v>1</v>
      </c>
    </row>
    <row r="2" spans="1:2">
      <c r="B2" s="2" t="s">
        <v>29</v>
      </c>
    </row>
    <row r="3" spans="1:2">
      <c r="A3" s="3" t="s">
        <v>518</v>
      </c>
    </row>
    <row r="4" spans="1:2">
      <c r="A4" s="4" t="s">
        <v>519</v>
      </c>
      <c r="B4" s="4" t="s">
        <v>520</v>
      </c>
    </row>
    <row r="5" spans="1:2">
      <c r="A5" s="4" t="s">
        <v>521</v>
      </c>
      <c r="B5" s="4" t="s">
        <v>522</v>
      </c>
    </row>
    <row r="6" spans="1:2">
      <c r="A6" s="4" t="s">
        <v>523</v>
      </c>
      <c r="B6" s="4" t="s">
        <v>524</v>
      </c>
    </row>
    <row r="7" spans="1:2">
      <c r="A7" s="4" t="s">
        <v>525</v>
      </c>
      <c r="B7" s="4" t="s">
        <v>526</v>
      </c>
    </row>
    <row r="8" spans="1:2">
      <c r="A8" s="4" t="s">
        <v>527</v>
      </c>
      <c r="B8" s="4" t="s">
        <v>528</v>
      </c>
    </row>
    <row r="9" spans="1:2">
      <c r="A9" s="4" t="s">
        <v>529</v>
      </c>
      <c r="B9" s="4" t="s">
        <v>530</v>
      </c>
    </row>
    <row r="10" spans="1:2">
      <c r="A10" s="4" t="s">
        <v>531</v>
      </c>
      <c r="B10" s="4" t="s">
        <v>532</v>
      </c>
    </row>
    <row r="11" spans="1:2">
      <c r="A11" s="4" t="s">
        <v>171</v>
      </c>
    </row>
    <row r="12" spans="1:2">
      <c r="A12" s="3" t="s">
        <v>518</v>
      </c>
    </row>
    <row r="13" spans="1:2">
      <c r="A13" s="4" t="s">
        <v>525</v>
      </c>
      <c r="B13" s="4" t="s">
        <v>5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0</v>
      </c>
      <c r="B1" s="2" t="s">
        <v>1</v>
      </c>
    </row>
    <row r="2" spans="1:2">
      <c r="B2" s="2" t="s">
        <v>29</v>
      </c>
    </row>
    <row r="3" spans="1:2">
      <c r="A3" s="3" t="s">
        <v>191</v>
      </c>
    </row>
    <row r="4" spans="1:2">
      <c r="A4" s="4" t="s">
        <v>190</v>
      </c>
      <c r="B4" s="4" t="s">
        <v>19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534</v>
      </c>
      <c r="B1" s="2" t="s">
        <v>1</v>
      </c>
    </row>
    <row r="2" spans="1:2">
      <c r="B2" s="2" t="s">
        <v>29</v>
      </c>
    </row>
    <row r="3" spans="1:2">
      <c r="A3" s="3" t="s">
        <v>260</v>
      </c>
    </row>
    <row r="4" spans="1:2">
      <c r="A4" s="4" t="s">
        <v>535</v>
      </c>
      <c r="B4" s="4" t="s">
        <v>536</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537</v>
      </c>
      <c r="B1" s="2" t="s">
        <v>1</v>
      </c>
    </row>
    <row r="2" spans="1:2">
      <c r="B2" s="2" t="s">
        <v>29</v>
      </c>
    </row>
    <row r="3" spans="1:2">
      <c r="A3" s="3" t="s">
        <v>263</v>
      </c>
    </row>
    <row r="4" spans="1:2">
      <c r="A4" s="4" t="s">
        <v>538</v>
      </c>
      <c r="B4" s="4" t="s">
        <v>539</v>
      </c>
    </row>
    <row r="5" spans="1:2">
      <c r="A5" s="4" t="s">
        <v>540</v>
      </c>
      <c r="B5" s="4" t="s">
        <v>541</v>
      </c>
    </row>
    <row r="6" spans="1:2">
      <c r="A6" s="4" t="s">
        <v>542</v>
      </c>
      <c r="B6" s="4" t="s">
        <v>54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544</v>
      </c>
      <c r="B1" s="2" t="s">
        <v>1</v>
      </c>
    </row>
    <row r="2" spans="1:2">
      <c r="B2" s="2" t="s">
        <v>29</v>
      </c>
    </row>
    <row r="3" spans="1:2">
      <c r="A3" s="3" t="s">
        <v>263</v>
      </c>
    </row>
    <row r="4" spans="1:2">
      <c r="A4" s="4" t="s">
        <v>545</v>
      </c>
      <c r="B4" s="4" t="s">
        <v>54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547</v>
      </c>
      <c r="B1" s="2" t="s">
        <v>1</v>
      </c>
    </row>
    <row r="2" spans="1:2">
      <c r="B2" s="2" t="s">
        <v>29</v>
      </c>
    </row>
    <row r="3" spans="1:2">
      <c r="A3" s="3" t="s">
        <v>548</v>
      </c>
    </row>
    <row r="4" spans="1:2">
      <c r="A4" s="4" t="s">
        <v>549</v>
      </c>
      <c r="B4" s="4" t="s">
        <v>550</v>
      </c>
    </row>
    <row r="5" spans="1:2">
      <c r="A5" s="4" t="s">
        <v>551</v>
      </c>
      <c r="B5" s="4" t="s">
        <v>55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553</v>
      </c>
      <c r="B1" s="2" t="s">
        <v>1</v>
      </c>
    </row>
    <row r="2" spans="1:2">
      <c r="B2" s="2" t="s">
        <v>29</v>
      </c>
    </row>
    <row r="3" spans="1:2">
      <c r="A3" s="3" t="s">
        <v>271</v>
      </c>
    </row>
    <row r="4" spans="1:2">
      <c r="A4" s="4" t="s">
        <v>554</v>
      </c>
      <c r="B4" s="4" t="s">
        <v>55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556</v>
      </c>
      <c r="B1" s="2" t="s">
        <v>1</v>
      </c>
    </row>
    <row r="2" spans="1:2">
      <c r="B2" s="2" t="s">
        <v>29</v>
      </c>
    </row>
    <row r="3" spans="1:2">
      <c r="A3" s="3" t="s">
        <v>274</v>
      </c>
    </row>
    <row r="4" spans="1:2">
      <c r="A4" s="4" t="s">
        <v>557</v>
      </c>
      <c r="B4" s="4" t="s">
        <v>558</v>
      </c>
    </row>
    <row r="5" spans="1:2">
      <c r="A5" s="4" t="s">
        <v>559</v>
      </c>
      <c r="B5" s="4" t="s">
        <v>560</v>
      </c>
    </row>
    <row r="6" spans="1:2">
      <c r="A6" s="4" t="s">
        <v>561</v>
      </c>
      <c r="B6" s="4" t="s">
        <v>562</v>
      </c>
    </row>
    <row r="7" spans="1:2">
      <c r="A7" s="4" t="s">
        <v>563</v>
      </c>
      <c r="B7" s="4" t="s">
        <v>564</v>
      </c>
    </row>
    <row r="8" spans="1:2">
      <c r="A8" s="4" t="s">
        <v>565</v>
      </c>
      <c r="B8" s="4" t="s">
        <v>56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567</v>
      </c>
      <c r="B1" s="2" t="s">
        <v>1</v>
      </c>
    </row>
    <row r="2" spans="1:2">
      <c r="B2" s="2" t="s">
        <v>29</v>
      </c>
    </row>
    <row r="3" spans="1:2">
      <c r="A3" s="3" t="s">
        <v>277</v>
      </c>
    </row>
    <row r="4" spans="1:2">
      <c r="A4" s="4" t="s">
        <v>568</v>
      </c>
      <c r="B4" s="4" t="s">
        <v>569</v>
      </c>
    </row>
    <row r="5" spans="1:2">
      <c r="A5" s="4" t="s">
        <v>570</v>
      </c>
      <c r="B5" s="4" t="s">
        <v>57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572</v>
      </c>
      <c r="B1" s="2" t="s">
        <v>1</v>
      </c>
    </row>
    <row r="2" spans="1:2">
      <c r="B2" s="2" t="s">
        <v>29</v>
      </c>
    </row>
    <row r="3" spans="1:2">
      <c r="A3" s="3" t="s">
        <v>573</v>
      </c>
    </row>
    <row r="4" spans="1:2">
      <c r="A4" s="4" t="s">
        <v>574</v>
      </c>
      <c r="B4" s="4" t="s">
        <v>575</v>
      </c>
    </row>
    <row r="5" spans="1:2">
      <c r="A5" s="4" t="s">
        <v>576</v>
      </c>
      <c r="B5" s="4" t="s">
        <v>577</v>
      </c>
    </row>
    <row r="6" spans="1:2">
      <c r="A6" s="4" t="s">
        <v>578</v>
      </c>
    </row>
    <row r="7" spans="1:2">
      <c r="A7" s="3" t="s">
        <v>573</v>
      </c>
    </row>
    <row r="8" spans="1:2">
      <c r="A8" s="4" t="s">
        <v>579</v>
      </c>
      <c r="B8" s="4" t="s">
        <v>580</v>
      </c>
    </row>
    <row r="9" spans="1:2">
      <c r="A9" s="4" t="s">
        <v>581</v>
      </c>
    </row>
    <row r="10" spans="1:2">
      <c r="A10" s="3" t="s">
        <v>573</v>
      </c>
    </row>
    <row r="11" spans="1:2">
      <c r="A11" s="4" t="s">
        <v>579</v>
      </c>
      <c r="B11" s="4" t="s">
        <v>582</v>
      </c>
    </row>
    <row r="12" spans="1:2">
      <c r="A12" s="4" t="s">
        <v>583</v>
      </c>
    </row>
    <row r="13" spans="1:2">
      <c r="A13" s="3" t="s">
        <v>573</v>
      </c>
    </row>
    <row r="14" spans="1:2">
      <c r="A14" s="4" t="s">
        <v>579</v>
      </c>
      <c r="B14" s="4" t="s">
        <v>58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585</v>
      </c>
      <c r="B1" s="2" t="s">
        <v>1</v>
      </c>
    </row>
    <row r="2" spans="1:2">
      <c r="B2" s="2" t="s">
        <v>29</v>
      </c>
    </row>
    <row r="3" spans="1:2">
      <c r="A3" s="3" t="s">
        <v>286</v>
      </c>
    </row>
    <row r="4" spans="1:2">
      <c r="A4" s="4" t="s">
        <v>586</v>
      </c>
      <c r="B4" s="4" t="s">
        <v>587</v>
      </c>
    </row>
    <row r="5" spans="1:2">
      <c r="A5" s="4" t="s">
        <v>588</v>
      </c>
      <c r="B5" s="4" t="s">
        <v>589</v>
      </c>
    </row>
    <row r="6" spans="1:2">
      <c r="A6" s="4" t="s">
        <v>590</v>
      </c>
      <c r="B6" s="4" t="s">
        <v>591</v>
      </c>
    </row>
    <row r="7" spans="1:2">
      <c r="A7" s="4" t="s">
        <v>592</v>
      </c>
      <c r="B7" s="4" t="s">
        <v>59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outlineLevelCol="0"/>
  <cols>
    <col customWidth="1" max="1" min="1" width="54"/>
    <col customWidth="1" max="2" min="2" width="80"/>
    <col customWidth="1" max="3" min="3" width="16"/>
    <col customWidth="1" max="4" min="4" width="14"/>
    <col customWidth="1" max="5" min="5" width="14"/>
  </cols>
  <sheetData>
    <row r="1" spans="1:5">
      <c r="A1" s="1" t="s">
        <v>594</v>
      </c>
      <c r="C1" s="2" t="s">
        <v>1</v>
      </c>
    </row>
    <row r="2" spans="1:5">
      <c r="C2" s="2" t="s">
        <v>29</v>
      </c>
      <c r="D2" s="2" t="s">
        <v>30</v>
      </c>
      <c r="E2" s="2" t="s">
        <v>78</v>
      </c>
    </row>
    <row r="3" spans="1:5">
      <c r="A3" s="4" t="s">
        <v>595</v>
      </c>
    </row>
    <row r="4" spans="1:5">
      <c r="A4" s="3" t="s">
        <v>596</v>
      </c>
    </row>
    <row r="5" spans="1:5">
      <c r="A5" s="4" t="s">
        <v>597</v>
      </c>
      <c r="B5" s="4" t="s">
        <v>55</v>
      </c>
      <c r="C5" s="4" t="s">
        <v>598</v>
      </c>
    </row>
    <row r="6" spans="1:5">
      <c r="A6" s="4" t="s">
        <v>599</v>
      </c>
      <c r="C6" s="4" t="s">
        <v>600</v>
      </c>
    </row>
    <row r="7" spans="1:5">
      <c r="A7" s="4" t="s">
        <v>601</v>
      </c>
      <c r="C7" s="4" t="s">
        <v>602</v>
      </c>
    </row>
    <row r="8" spans="1:5">
      <c r="A8" s="4" t="s">
        <v>603</v>
      </c>
      <c r="B8" s="4" t="s">
        <v>604</v>
      </c>
      <c r="C8" s="4" t="s">
        <v>605</v>
      </c>
      <c r="D8" s="4" t="s">
        <v>605</v>
      </c>
      <c r="E8" s="4" t="s">
        <v>605</v>
      </c>
    </row>
    <row r="9" spans="1:5">
      <c r="A9" s="4" t="s">
        <v>606</v>
      </c>
      <c r="B9" s="4" t="s">
        <v>604</v>
      </c>
      <c r="C9" s="4" t="s">
        <v>607</v>
      </c>
      <c r="D9" s="4" t="s">
        <v>607</v>
      </c>
      <c r="E9" s="4" t="s">
        <v>607</v>
      </c>
    </row>
    <row r="10" spans="1:5">
      <c r="A10" s="4" t="s">
        <v>176</v>
      </c>
      <c r="B10" s="4" t="s">
        <v>604</v>
      </c>
      <c r="C10" s="4" t="s">
        <v>608</v>
      </c>
      <c r="D10" s="4" t="s">
        <v>608</v>
      </c>
      <c r="E10" s="4" t="s">
        <v>608</v>
      </c>
    </row>
    <row r="11" spans="1:5">
      <c r="A11" s="4" t="s">
        <v>609</v>
      </c>
    </row>
    <row r="12" spans="1:5">
      <c r="A12" s="3" t="s">
        <v>596</v>
      </c>
    </row>
    <row r="13" spans="1:5">
      <c r="A13" s="4" t="s">
        <v>597</v>
      </c>
      <c r="C13" s="4" t="s">
        <v>610</v>
      </c>
    </row>
    <row r="14" spans="1:5">
      <c r="A14" s="4" t="s">
        <v>599</v>
      </c>
      <c r="C14" s="4" t="s">
        <v>600</v>
      </c>
    </row>
    <row r="15" spans="1:5">
      <c r="A15" s="4" t="s">
        <v>601</v>
      </c>
      <c r="C15" s="4" t="s">
        <v>602</v>
      </c>
    </row>
    <row r="16" spans="1:5">
      <c r="A16" s="4" t="s">
        <v>603</v>
      </c>
      <c r="C16" s="4" t="s">
        <v>611</v>
      </c>
      <c r="D16" s="4" t="s">
        <v>612</v>
      </c>
      <c r="E16" s="4" t="s">
        <v>612</v>
      </c>
    </row>
    <row r="17" spans="1:5">
      <c r="A17" s="4" t="s">
        <v>606</v>
      </c>
      <c r="C17" s="4" t="s">
        <v>611</v>
      </c>
      <c r="D17" s="4" t="s">
        <v>613</v>
      </c>
      <c r="E17" s="4" t="s">
        <v>613</v>
      </c>
    </row>
    <row r="18" spans="1:5">
      <c r="A18" s="4" t="s">
        <v>176</v>
      </c>
      <c r="C18" s="4" t="s">
        <v>611</v>
      </c>
      <c r="D18" s="4" t="s">
        <v>608</v>
      </c>
      <c r="E18" s="4" t="s">
        <v>608</v>
      </c>
    </row>
    <row r="19" spans="1:5">
      <c r="A19" s="4" t="s">
        <v>614</v>
      </c>
    </row>
    <row r="20" spans="1:5">
      <c r="A20" s="3" t="s">
        <v>596</v>
      </c>
    </row>
    <row r="21" spans="1:5">
      <c r="A21" s="4" t="s">
        <v>597</v>
      </c>
      <c r="B21" s="4" t="s">
        <v>615</v>
      </c>
      <c r="C21" s="4" t="s">
        <v>616</v>
      </c>
    </row>
    <row r="22" spans="1:5">
      <c r="A22" s="4" t="s">
        <v>599</v>
      </c>
      <c r="C22" s="4" t="s">
        <v>600</v>
      </c>
    </row>
    <row r="23" spans="1:5">
      <c r="A23" s="4" t="s">
        <v>601</v>
      </c>
      <c r="C23" s="4" t="s">
        <v>602</v>
      </c>
    </row>
    <row r="24" spans="1:5">
      <c r="A24" s="4" t="s">
        <v>603</v>
      </c>
      <c r="C24" s="4" t="s">
        <v>617</v>
      </c>
      <c r="D24" s="4" t="s">
        <v>617</v>
      </c>
      <c r="E24" s="4" t="s">
        <v>617</v>
      </c>
    </row>
    <row r="25" spans="1:5">
      <c r="A25" s="4" t="s">
        <v>606</v>
      </c>
      <c r="C25" s="4" t="s">
        <v>618</v>
      </c>
      <c r="D25" s="4" t="s">
        <v>618</v>
      </c>
      <c r="E25" s="4" t="s">
        <v>618</v>
      </c>
    </row>
    <row r="26" spans="1:5">
      <c r="A26" s="4" t="s">
        <v>176</v>
      </c>
      <c r="C26" s="4" t="s">
        <v>608</v>
      </c>
      <c r="D26" s="4" t="s">
        <v>608</v>
      </c>
      <c r="E26" s="4" t="s">
        <v>608</v>
      </c>
    </row>
    <row r="27" spans="1:5">
      <c r="A27" s="4" t="s">
        <v>619</v>
      </c>
    </row>
    <row r="28" spans="1:5">
      <c r="A28" s="3" t="s">
        <v>596</v>
      </c>
    </row>
    <row r="29" spans="1:5">
      <c r="A29" s="4" t="s">
        <v>597</v>
      </c>
      <c r="C29" s="4" t="s">
        <v>620</v>
      </c>
    </row>
    <row r="30" spans="1:5">
      <c r="A30" s="4" t="s">
        <v>599</v>
      </c>
      <c r="C30" s="4" t="s">
        <v>621</v>
      </c>
      <c r="D30" s="4" t="s">
        <v>621</v>
      </c>
    </row>
    <row r="31" spans="1:5">
      <c r="A31" s="4" t="s">
        <v>601</v>
      </c>
      <c r="C31" s="4" t="s">
        <v>602</v>
      </c>
      <c r="D31" s="4" t="s">
        <v>602</v>
      </c>
    </row>
    <row r="32" spans="1:5">
      <c r="A32" s="4" t="s">
        <v>603</v>
      </c>
      <c r="C32" s="4" t="s">
        <v>622</v>
      </c>
      <c r="D32" s="4" t="s">
        <v>622</v>
      </c>
      <c r="E32" s="4" t="s">
        <v>622</v>
      </c>
    </row>
    <row r="33" spans="1:5">
      <c r="A33" s="4" t="s">
        <v>606</v>
      </c>
      <c r="C33" s="4" t="s">
        <v>623</v>
      </c>
      <c r="D33" s="4" t="s">
        <v>623</v>
      </c>
      <c r="E33" s="4" t="s">
        <v>623</v>
      </c>
    </row>
    <row r="34" spans="1:5">
      <c r="A34" s="4" t="s">
        <v>176</v>
      </c>
      <c r="C34" s="4" t="s">
        <v>624</v>
      </c>
      <c r="D34" s="4" t="s">
        <v>624</v>
      </c>
      <c r="E34" s="4" t="s">
        <v>624</v>
      </c>
    </row>
    <row r="35" spans="1:5">
      <c r="A35" s="4" t="s">
        <v>625</v>
      </c>
    </row>
    <row r="36" spans="1:5">
      <c r="A36" s="3" t="s">
        <v>596</v>
      </c>
    </row>
    <row r="37" spans="1:5">
      <c r="A37" s="4" t="s">
        <v>597</v>
      </c>
      <c r="B37" s="4" t="s">
        <v>615</v>
      </c>
      <c r="C37" s="4" t="s">
        <v>620</v>
      </c>
    </row>
    <row r="38" spans="1:5">
      <c r="A38" s="4" t="s">
        <v>599</v>
      </c>
      <c r="C38" s="4" t="s">
        <v>626</v>
      </c>
    </row>
    <row r="39" spans="1:5">
      <c r="A39" s="4" t="s">
        <v>601</v>
      </c>
      <c r="C39" s="4" t="s">
        <v>602</v>
      </c>
    </row>
    <row r="40" spans="1:5">
      <c r="A40" s="4" t="s">
        <v>603</v>
      </c>
      <c r="C40" s="4" t="s">
        <v>611</v>
      </c>
      <c r="D40" s="4" t="s">
        <v>611</v>
      </c>
      <c r="E40" s="4" t="s">
        <v>605</v>
      </c>
    </row>
    <row r="41" spans="1:5">
      <c r="A41" s="4" t="s">
        <v>606</v>
      </c>
      <c r="C41" s="4" t="s">
        <v>611</v>
      </c>
      <c r="D41" s="4" t="s">
        <v>611</v>
      </c>
      <c r="E41" s="4" t="s">
        <v>607</v>
      </c>
    </row>
    <row r="42" spans="1:5">
      <c r="A42" s="4" t="s">
        <v>176</v>
      </c>
      <c r="C42" s="4" t="s">
        <v>611</v>
      </c>
      <c r="D42" s="4" t="s">
        <v>611</v>
      </c>
      <c r="E42" s="4" t="s">
        <v>608</v>
      </c>
    </row>
    <row r="43" spans="1:5">
      <c r="A43" s="4" t="s">
        <v>627</v>
      </c>
    </row>
    <row r="44" spans="1:5">
      <c r="A44" s="3" t="s">
        <v>596</v>
      </c>
    </row>
    <row r="45" spans="1:5">
      <c r="A45" s="4" t="s">
        <v>597</v>
      </c>
      <c r="C45" s="4" t="s">
        <v>628</v>
      </c>
    </row>
    <row r="46" spans="1:5">
      <c r="A46" s="4" t="s">
        <v>599</v>
      </c>
      <c r="C46" s="4" t="s">
        <v>600</v>
      </c>
      <c r="D46" s="4" t="s">
        <v>600</v>
      </c>
    </row>
    <row r="47" spans="1:5">
      <c r="A47" s="4" t="s">
        <v>601</v>
      </c>
      <c r="C47" s="4" t="s">
        <v>602</v>
      </c>
      <c r="D47" s="4" t="s">
        <v>602</v>
      </c>
    </row>
    <row r="48" spans="1:5">
      <c r="A48" s="4" t="s">
        <v>603</v>
      </c>
      <c r="C48" s="4" t="s">
        <v>629</v>
      </c>
      <c r="D48" s="4" t="s">
        <v>629</v>
      </c>
      <c r="E48" s="4" t="s">
        <v>629</v>
      </c>
    </row>
    <row r="49" spans="1:5">
      <c r="A49" s="4" t="s">
        <v>606</v>
      </c>
      <c r="C49" s="4" t="s">
        <v>630</v>
      </c>
      <c r="D49" s="4" t="s">
        <v>630</v>
      </c>
      <c r="E49" s="4" t="s">
        <v>630</v>
      </c>
    </row>
    <row r="50" spans="1:5">
      <c r="A50" s="4" t="s">
        <v>176</v>
      </c>
      <c r="C50" s="4" t="s">
        <v>631</v>
      </c>
      <c r="D50" s="4" t="s">
        <v>631</v>
      </c>
      <c r="E50" s="4" t="s">
        <v>631</v>
      </c>
    </row>
    <row r="51" spans="1:5">
      <c r="A51" s="4" t="s">
        <v>632</v>
      </c>
    </row>
    <row r="52" spans="1:5">
      <c r="A52" s="3" t="s">
        <v>596</v>
      </c>
    </row>
    <row r="53" spans="1:5">
      <c r="A53" s="4" t="s">
        <v>597</v>
      </c>
      <c r="C53" s="4" t="s">
        <v>620</v>
      </c>
    </row>
    <row r="54" spans="1:5">
      <c r="A54" s="4" t="s">
        <v>599</v>
      </c>
      <c r="C54" s="4" t="s">
        <v>633</v>
      </c>
    </row>
    <row r="55" spans="1:5">
      <c r="A55" s="4" t="s">
        <v>601</v>
      </c>
      <c r="C55" s="4" t="s">
        <v>602</v>
      </c>
    </row>
    <row r="56" spans="1:5">
      <c r="A56" s="4" t="s">
        <v>603</v>
      </c>
      <c r="C56" s="4" t="s">
        <v>611</v>
      </c>
      <c r="D56" s="4" t="s">
        <v>611</v>
      </c>
      <c r="E56" s="4" t="s">
        <v>611</v>
      </c>
    </row>
    <row r="57" spans="1:5">
      <c r="A57" s="4" t="s">
        <v>606</v>
      </c>
      <c r="C57" s="4" t="s">
        <v>608</v>
      </c>
      <c r="D57" s="4" t="s">
        <v>608</v>
      </c>
      <c r="E57" s="4" t="s">
        <v>608</v>
      </c>
    </row>
    <row r="58" spans="1:5">
      <c r="A58" s="4" t="s">
        <v>176</v>
      </c>
      <c r="C58" s="4" t="s">
        <v>608</v>
      </c>
      <c r="D58" s="4" t="s">
        <v>608</v>
      </c>
      <c r="E58" s="4" t="s">
        <v>608</v>
      </c>
    </row>
    <row r="59" spans="1:5">
      <c r="A59" s="4" t="s">
        <v>634</v>
      </c>
    </row>
    <row r="60" spans="1:5">
      <c r="A60" s="3" t="s">
        <v>596</v>
      </c>
    </row>
    <row r="61" spans="1:5">
      <c r="A61" s="4" t="s">
        <v>597</v>
      </c>
      <c r="B61" s="4" t="s">
        <v>615</v>
      </c>
      <c r="C61" s="4" t="s">
        <v>620</v>
      </c>
    </row>
    <row r="62" spans="1:5">
      <c r="A62" s="4" t="s">
        <v>599</v>
      </c>
      <c r="C62" s="4" t="s">
        <v>633</v>
      </c>
    </row>
    <row r="63" spans="1:5">
      <c r="A63" s="4" t="s">
        <v>601</v>
      </c>
      <c r="C63" s="4" t="s">
        <v>602</v>
      </c>
    </row>
    <row r="64" spans="1:5">
      <c r="A64" s="4" t="s">
        <v>603</v>
      </c>
      <c r="C64" s="4" t="s">
        <v>611</v>
      </c>
      <c r="D64" s="4" t="s">
        <v>611</v>
      </c>
      <c r="E64" s="4" t="s">
        <v>611</v>
      </c>
    </row>
    <row r="65" spans="1:5">
      <c r="A65" s="4" t="s">
        <v>606</v>
      </c>
      <c r="C65" s="4" t="s">
        <v>608</v>
      </c>
      <c r="D65" s="4" t="s">
        <v>608</v>
      </c>
      <c r="E65" s="4" t="s">
        <v>608</v>
      </c>
    </row>
    <row r="66" spans="1:5">
      <c r="A66" s="4" t="s">
        <v>176</v>
      </c>
      <c r="C66" s="4" t="s">
        <v>608</v>
      </c>
      <c r="D66" s="4" t="s">
        <v>608</v>
      </c>
      <c r="E66" s="4" t="s">
        <v>608</v>
      </c>
    </row>
    <row r="67" spans="1:5">
      <c r="A67" s="4" t="s">
        <v>635</v>
      </c>
    </row>
    <row r="68" spans="1:5">
      <c r="A68" s="3" t="s">
        <v>596</v>
      </c>
    </row>
    <row r="69" spans="1:5">
      <c r="A69" s="4" t="s">
        <v>597</v>
      </c>
      <c r="C69" s="4" t="s">
        <v>636</v>
      </c>
    </row>
    <row r="70" spans="1:5">
      <c r="A70" s="4" t="s">
        <v>599</v>
      </c>
      <c r="C70" s="4" t="s">
        <v>600</v>
      </c>
      <c r="D70" s="4" t="s">
        <v>600</v>
      </c>
    </row>
    <row r="71" spans="1:5">
      <c r="A71" s="4" t="s">
        <v>601</v>
      </c>
      <c r="C71" s="4" t="s">
        <v>602</v>
      </c>
      <c r="D71" s="4" t="s">
        <v>602</v>
      </c>
    </row>
    <row r="72" spans="1:5">
      <c r="A72" s="4" t="s">
        <v>603</v>
      </c>
      <c r="C72" s="4" t="s">
        <v>611</v>
      </c>
      <c r="D72" s="4" t="s">
        <v>611</v>
      </c>
      <c r="E72" s="4" t="s">
        <v>611</v>
      </c>
    </row>
    <row r="73" spans="1:5">
      <c r="A73" s="4" t="s">
        <v>606</v>
      </c>
      <c r="C73" s="4" t="s">
        <v>608</v>
      </c>
      <c r="D73" s="4" t="s">
        <v>608</v>
      </c>
      <c r="E73" s="4" t="s">
        <v>608</v>
      </c>
    </row>
    <row r="74" spans="1:5">
      <c r="A74" s="4" t="s">
        <v>176</v>
      </c>
      <c r="C74" s="4" t="s">
        <v>608</v>
      </c>
      <c r="D74" s="4" t="s">
        <v>608</v>
      </c>
      <c r="E74" s="4" t="s">
        <v>608</v>
      </c>
    </row>
    <row r="75" spans="1:5">
      <c r="A75" s="4" t="s">
        <v>637</v>
      </c>
    </row>
    <row r="76" spans="1:5">
      <c r="A76" s="3" t="s">
        <v>596</v>
      </c>
    </row>
    <row r="77" spans="1:5">
      <c r="A77" s="4" t="s">
        <v>597</v>
      </c>
      <c r="C77" s="4" t="s">
        <v>620</v>
      </c>
    </row>
    <row r="78" spans="1:5">
      <c r="A78" s="4" t="s">
        <v>599</v>
      </c>
      <c r="C78" s="4" t="s">
        <v>633</v>
      </c>
    </row>
    <row r="79" spans="1:5">
      <c r="A79" s="4" t="s">
        <v>601</v>
      </c>
      <c r="C79" s="4" t="s">
        <v>602</v>
      </c>
    </row>
    <row r="80" spans="1:5">
      <c r="A80" s="4" t="s">
        <v>603</v>
      </c>
      <c r="C80" s="4" t="s">
        <v>611</v>
      </c>
      <c r="D80" s="4" t="s">
        <v>611</v>
      </c>
      <c r="E80" s="4" t="s">
        <v>611</v>
      </c>
    </row>
    <row r="81" spans="1:5">
      <c r="A81" s="4" t="s">
        <v>606</v>
      </c>
      <c r="C81" s="4" t="s">
        <v>611</v>
      </c>
      <c r="D81" s="4" t="s">
        <v>611</v>
      </c>
      <c r="E81" s="4" t="s">
        <v>608</v>
      </c>
    </row>
    <row r="82" spans="1:5">
      <c r="A82" s="4" t="s">
        <v>176</v>
      </c>
      <c r="C82" s="4" t="s">
        <v>611</v>
      </c>
      <c r="D82" s="4" t="s">
        <v>611</v>
      </c>
      <c r="E82" s="4" t="s">
        <v>608</v>
      </c>
    </row>
    <row r="83" spans="1:5">
      <c r="A83" s="4" t="s">
        <v>638</v>
      </c>
    </row>
    <row r="84" spans="1:5">
      <c r="A84" s="3" t="s">
        <v>596</v>
      </c>
    </row>
    <row r="85" spans="1:5">
      <c r="A85" s="4" t="s">
        <v>597</v>
      </c>
      <c r="C85" s="4" t="s">
        <v>639</v>
      </c>
    </row>
    <row r="86" spans="1:5">
      <c r="A86" s="4" t="s">
        <v>599</v>
      </c>
      <c r="C86" s="4" t="s">
        <v>600</v>
      </c>
    </row>
    <row r="87" spans="1:5">
      <c r="A87" s="4" t="s">
        <v>601</v>
      </c>
      <c r="C87" s="4" t="s">
        <v>640</v>
      </c>
    </row>
    <row r="88" spans="1:5">
      <c r="A88" s="4" t="s">
        <v>603</v>
      </c>
      <c r="C88" s="4" t="s">
        <v>611</v>
      </c>
      <c r="D88" s="4" t="s">
        <v>611</v>
      </c>
      <c r="E88" s="4" t="s">
        <v>611</v>
      </c>
    </row>
    <row r="89" spans="1:5">
      <c r="A89" s="4" t="s">
        <v>606</v>
      </c>
      <c r="C89" s="4" t="s">
        <v>608</v>
      </c>
      <c r="D89" s="4" t="s">
        <v>608</v>
      </c>
      <c r="E89" s="4" t="s">
        <v>608</v>
      </c>
    </row>
    <row r="90" spans="1:5">
      <c r="A90" s="4" t="s">
        <v>176</v>
      </c>
      <c r="C90" s="4" t="s">
        <v>608</v>
      </c>
      <c r="D90" s="4" t="s">
        <v>608</v>
      </c>
      <c r="E90" s="4" t="s">
        <v>608</v>
      </c>
    </row>
    <row r="91" spans="1:5">
      <c r="A91" s="4" t="s">
        <v>641</v>
      </c>
    </row>
    <row r="92" spans="1:5">
      <c r="A92" s="3" t="s">
        <v>596</v>
      </c>
    </row>
    <row r="93" spans="1:5">
      <c r="A93" s="4" t="s">
        <v>597</v>
      </c>
      <c r="C93" s="4" t="s">
        <v>642</v>
      </c>
    </row>
    <row r="94" spans="1:5">
      <c r="A94" s="4" t="s">
        <v>599</v>
      </c>
      <c r="C94" s="4" t="s">
        <v>600</v>
      </c>
    </row>
    <row r="95" spans="1:5">
      <c r="A95" s="4" t="s">
        <v>601</v>
      </c>
      <c r="C95" s="4" t="s">
        <v>640</v>
      </c>
    </row>
    <row r="96" spans="1:5">
      <c r="A96" s="4" t="s">
        <v>603</v>
      </c>
      <c r="C96" s="4" t="s">
        <v>611</v>
      </c>
      <c r="D96" s="4" t="s">
        <v>611</v>
      </c>
      <c r="E96" s="4" t="s">
        <v>611</v>
      </c>
    </row>
    <row r="97" spans="1:5">
      <c r="A97" s="4" t="s">
        <v>606</v>
      </c>
      <c r="C97" s="4" t="s">
        <v>611</v>
      </c>
      <c r="D97" s="4" t="s">
        <v>611</v>
      </c>
      <c r="E97" s="4" t="s">
        <v>608</v>
      </c>
    </row>
    <row r="98" spans="1:5">
      <c r="A98" s="4" t="s">
        <v>176</v>
      </c>
      <c r="C98" s="4" t="s">
        <v>611</v>
      </c>
      <c r="D98" s="4" t="s">
        <v>611</v>
      </c>
      <c r="E98" s="4" t="s">
        <v>608</v>
      </c>
    </row>
    <row r="99" spans="1:5">
      <c r="A99" s="4" t="s">
        <v>643</v>
      </c>
    </row>
    <row r="100" spans="1:5">
      <c r="A100" s="3" t="s">
        <v>596</v>
      </c>
    </row>
    <row r="101" spans="1:5">
      <c r="A101" s="4" t="s">
        <v>597</v>
      </c>
      <c r="C101" s="4" t="s">
        <v>620</v>
      </c>
    </row>
    <row r="102" spans="1:5">
      <c r="A102" s="4" t="s">
        <v>599</v>
      </c>
      <c r="C102" s="4" t="s">
        <v>644</v>
      </c>
    </row>
    <row r="103" spans="1:5">
      <c r="A103" s="4" t="s">
        <v>601</v>
      </c>
      <c r="C103" s="4" t="s">
        <v>645</v>
      </c>
    </row>
    <row r="104" spans="1:5">
      <c r="A104" s="4" t="s">
        <v>603</v>
      </c>
      <c r="C104" s="4" t="s">
        <v>611</v>
      </c>
      <c r="D104" s="4" t="s">
        <v>611</v>
      </c>
      <c r="E104" s="4" t="s">
        <v>611</v>
      </c>
    </row>
    <row r="105" spans="1:5">
      <c r="A105" s="4" t="s">
        <v>606</v>
      </c>
      <c r="C105" s="4" t="s">
        <v>608</v>
      </c>
      <c r="D105" s="4" t="s">
        <v>608</v>
      </c>
      <c r="E105" s="4" t="s">
        <v>608</v>
      </c>
    </row>
    <row r="106" spans="1:5">
      <c r="A106" s="4" t="s">
        <v>176</v>
      </c>
      <c r="C106" s="4" t="s">
        <v>608</v>
      </c>
      <c r="D106" s="4" t="s">
        <v>608</v>
      </c>
      <c r="E106" s="4" t="s">
        <v>608</v>
      </c>
    </row>
    <row r="107" spans="1:5">
      <c r="A107" s="4" t="s">
        <v>646</v>
      </c>
    </row>
    <row r="108" spans="1:5">
      <c r="A108" s="3" t="s">
        <v>596</v>
      </c>
    </row>
    <row r="109" spans="1:5">
      <c r="A109" s="4" t="s">
        <v>597</v>
      </c>
      <c r="B109" s="4" t="s">
        <v>615</v>
      </c>
      <c r="C109" s="4" t="s">
        <v>620</v>
      </c>
    </row>
    <row r="110" spans="1:5">
      <c r="A110" s="4" t="s">
        <v>599</v>
      </c>
      <c r="C110" s="4" t="s">
        <v>647</v>
      </c>
    </row>
    <row r="111" spans="1:5">
      <c r="A111" s="4" t="s">
        <v>601</v>
      </c>
      <c r="C111" s="4" t="s">
        <v>602</v>
      </c>
    </row>
    <row r="112" spans="1:5">
      <c r="A112" s="4" t="s">
        <v>603</v>
      </c>
      <c r="C112" s="4" t="s">
        <v>611</v>
      </c>
      <c r="D112" s="4" t="s">
        <v>611</v>
      </c>
      <c r="E112" s="4" t="s">
        <v>611</v>
      </c>
    </row>
    <row r="113" spans="1:5">
      <c r="A113" s="4" t="s">
        <v>606</v>
      </c>
      <c r="C113" s="4" t="s">
        <v>608</v>
      </c>
      <c r="D113" s="4" t="s">
        <v>608</v>
      </c>
      <c r="E113" s="4" t="s">
        <v>608</v>
      </c>
    </row>
    <row r="114" spans="1:5">
      <c r="A114" s="4" t="s">
        <v>176</v>
      </c>
      <c r="C114" s="4" t="s">
        <v>608</v>
      </c>
      <c r="D114" s="4" t="s">
        <v>608</v>
      </c>
      <c r="E114" s="4" t="s">
        <v>608</v>
      </c>
    </row>
    <row r="115" spans="1:5">
      <c r="A115" s="4" t="s">
        <v>648</v>
      </c>
    </row>
    <row r="116" spans="1:5">
      <c r="A116" s="3" t="s">
        <v>596</v>
      </c>
    </row>
    <row r="117" spans="1:5">
      <c r="A117" s="4" t="s">
        <v>597</v>
      </c>
      <c r="B117" s="4" t="s">
        <v>615</v>
      </c>
      <c r="C117" s="4" t="s">
        <v>649</v>
      </c>
    </row>
    <row r="118" spans="1:5">
      <c r="A118" s="4" t="s">
        <v>599</v>
      </c>
      <c r="C118" s="4" t="s">
        <v>600</v>
      </c>
    </row>
    <row r="119" spans="1:5">
      <c r="A119" s="4" t="s">
        <v>601</v>
      </c>
      <c r="C119" s="4" t="s">
        <v>602</v>
      </c>
    </row>
    <row r="120" spans="1:5">
      <c r="A120" s="4" t="s">
        <v>603</v>
      </c>
      <c r="C120" s="4" t="s">
        <v>611</v>
      </c>
      <c r="D120" s="4" t="s">
        <v>611</v>
      </c>
      <c r="E120" s="4" t="s">
        <v>611</v>
      </c>
    </row>
    <row r="121" spans="1:5">
      <c r="A121" s="4" t="s">
        <v>606</v>
      </c>
      <c r="C121" s="4" t="s">
        <v>608</v>
      </c>
      <c r="D121" s="4" t="s">
        <v>608</v>
      </c>
      <c r="E121" s="4" t="s">
        <v>608</v>
      </c>
    </row>
    <row r="122" spans="1:5">
      <c r="A122" s="4" t="s">
        <v>176</v>
      </c>
      <c r="C122" s="4" t="s">
        <v>608</v>
      </c>
      <c r="D122" s="4" t="s">
        <v>608</v>
      </c>
      <c r="E122" s="4" t="s">
        <v>608</v>
      </c>
    </row>
    <row r="123" spans="1:5">
      <c r="A123" s="4" t="s">
        <v>650</v>
      </c>
    </row>
    <row r="124" spans="1:5">
      <c r="A124" s="3" t="s">
        <v>596</v>
      </c>
    </row>
    <row r="125" spans="1:5">
      <c r="A125" s="4" t="s">
        <v>597</v>
      </c>
      <c r="B125" s="4" t="s">
        <v>615</v>
      </c>
      <c r="C125" s="4" t="s">
        <v>651</v>
      </c>
    </row>
    <row r="126" spans="1:5">
      <c r="A126" s="4" t="s">
        <v>599</v>
      </c>
      <c r="C126" s="4" t="s">
        <v>600</v>
      </c>
    </row>
    <row r="127" spans="1:5">
      <c r="A127" s="4" t="s">
        <v>601</v>
      </c>
      <c r="C127" s="4" t="s">
        <v>602</v>
      </c>
    </row>
    <row r="128" spans="1:5">
      <c r="A128" s="4" t="s">
        <v>603</v>
      </c>
      <c r="C128" s="4" t="s">
        <v>652</v>
      </c>
      <c r="D128" s="4" t="s">
        <v>652</v>
      </c>
      <c r="E128" s="4" t="s">
        <v>652</v>
      </c>
    </row>
    <row r="129" spans="1:5">
      <c r="A129" s="4" t="s">
        <v>606</v>
      </c>
      <c r="C129" s="4" t="s">
        <v>653</v>
      </c>
      <c r="D129" s="4" t="s">
        <v>653</v>
      </c>
      <c r="E129" s="4" t="s">
        <v>653</v>
      </c>
    </row>
    <row r="130" spans="1:5">
      <c r="A130" s="4" t="s">
        <v>176</v>
      </c>
      <c r="C130" s="4" t="s">
        <v>608</v>
      </c>
      <c r="D130" s="4" t="s">
        <v>608</v>
      </c>
      <c r="E130" s="4" t="s">
        <v>608</v>
      </c>
    </row>
    <row r="131" spans="1:5">
      <c r="A131" s="4" t="s">
        <v>654</v>
      </c>
    </row>
    <row r="132" spans="1:5">
      <c r="A132" s="3" t="s">
        <v>596</v>
      </c>
    </row>
    <row r="133" spans="1:5">
      <c r="A133" s="4" t="s">
        <v>597</v>
      </c>
      <c r="C133" s="4" t="s">
        <v>655</v>
      </c>
    </row>
    <row r="134" spans="1:5">
      <c r="A134" s="4" t="s">
        <v>599</v>
      </c>
      <c r="C134" s="4" t="s">
        <v>600</v>
      </c>
    </row>
    <row r="135" spans="1:5">
      <c r="A135" s="4" t="s">
        <v>601</v>
      </c>
      <c r="C135" s="4" t="s">
        <v>640</v>
      </c>
    </row>
    <row r="136" spans="1:5">
      <c r="A136" s="4" t="s">
        <v>603</v>
      </c>
      <c r="C136" s="4" t="s">
        <v>656</v>
      </c>
      <c r="D136" s="4" t="s">
        <v>656</v>
      </c>
      <c r="E136" s="4" t="s">
        <v>656</v>
      </c>
    </row>
    <row r="137" spans="1:5">
      <c r="A137" s="4" t="s">
        <v>606</v>
      </c>
      <c r="C137" s="4" t="s">
        <v>657</v>
      </c>
      <c r="D137" s="4" t="s">
        <v>657</v>
      </c>
      <c r="E137" s="4" t="s">
        <v>657</v>
      </c>
    </row>
    <row r="138" spans="1:5">
      <c r="A138" s="4" t="s">
        <v>176</v>
      </c>
      <c r="C138" s="4" t="s">
        <v>608</v>
      </c>
      <c r="D138" s="4" t="s">
        <v>608</v>
      </c>
      <c r="E138" s="4" t="s">
        <v>608</v>
      </c>
    </row>
    <row r="139" spans="1:5">
      <c r="A139" s="4" t="s">
        <v>658</v>
      </c>
    </row>
    <row r="140" spans="1:5">
      <c r="A140" s="3" t="s">
        <v>596</v>
      </c>
    </row>
    <row r="141" spans="1:5">
      <c r="A141" s="4" t="s">
        <v>597</v>
      </c>
      <c r="C141" s="4" t="s">
        <v>620</v>
      </c>
    </row>
    <row r="142" spans="1:5">
      <c r="A142" s="4" t="s">
        <v>599</v>
      </c>
      <c r="C142" s="4" t="s">
        <v>659</v>
      </c>
    </row>
    <row r="143" spans="1:5">
      <c r="A143" s="4" t="s">
        <v>601</v>
      </c>
      <c r="C143" s="4" t="s">
        <v>602</v>
      </c>
    </row>
    <row r="144" spans="1:5">
      <c r="A144" s="4" t="s">
        <v>603</v>
      </c>
      <c r="C144" s="4" t="s">
        <v>608</v>
      </c>
      <c r="D144" s="4" t="s">
        <v>611</v>
      </c>
      <c r="E144" s="4" t="s">
        <v>611</v>
      </c>
    </row>
    <row r="145" spans="1:5">
      <c r="A145" s="4" t="s">
        <v>606</v>
      </c>
      <c r="C145" s="4" t="s">
        <v>611</v>
      </c>
      <c r="D145" s="4" t="s">
        <v>611</v>
      </c>
      <c r="E145" s="4" t="s">
        <v>611</v>
      </c>
    </row>
    <row r="146" spans="1:5">
      <c r="A146" s="4" t="s">
        <v>176</v>
      </c>
      <c r="C146" s="4" t="s">
        <v>608</v>
      </c>
      <c r="D146" s="4" t="s">
        <v>611</v>
      </c>
      <c r="E146" s="4" t="s">
        <v>611</v>
      </c>
    </row>
    <row r="147" spans="1:5">
      <c r="A147" s="4" t="s">
        <v>660</v>
      </c>
    </row>
    <row r="148" spans="1:5">
      <c r="A148" s="3" t="s">
        <v>596</v>
      </c>
    </row>
    <row r="149" spans="1:5">
      <c r="A149" s="4" t="s">
        <v>597</v>
      </c>
      <c r="C149" s="4" t="s">
        <v>620</v>
      </c>
    </row>
    <row r="150" spans="1:5">
      <c r="A150" s="4" t="s">
        <v>599</v>
      </c>
      <c r="C150" s="4" t="s">
        <v>659</v>
      </c>
    </row>
    <row r="151" spans="1:5">
      <c r="A151" s="4" t="s">
        <v>601</v>
      </c>
      <c r="C151" s="4" t="s">
        <v>602</v>
      </c>
    </row>
    <row r="152" spans="1:5">
      <c r="A152" s="4" t="s">
        <v>603</v>
      </c>
      <c r="C152" s="4" t="s">
        <v>608</v>
      </c>
      <c r="D152" s="4" t="s">
        <v>611</v>
      </c>
      <c r="E152" s="4" t="s">
        <v>611</v>
      </c>
    </row>
    <row r="153" spans="1:5">
      <c r="A153" s="4" t="s">
        <v>606</v>
      </c>
      <c r="C153" s="4" t="s">
        <v>611</v>
      </c>
      <c r="D153" s="4" t="s">
        <v>611</v>
      </c>
      <c r="E153" s="4" t="s">
        <v>611</v>
      </c>
    </row>
    <row r="154" spans="1:5">
      <c r="A154" s="4" t="s">
        <v>176</v>
      </c>
      <c r="C154" s="4" t="s">
        <v>608</v>
      </c>
      <c r="D154" s="4" t="s">
        <v>611</v>
      </c>
      <c r="E154" s="4" t="s">
        <v>611</v>
      </c>
    </row>
    <row r="155" spans="1:5">
      <c r="A155" s="4" t="s">
        <v>661</v>
      </c>
    </row>
    <row r="156" spans="1:5">
      <c r="A156" s="3" t="s">
        <v>596</v>
      </c>
    </row>
    <row r="157" spans="1:5">
      <c r="A157" s="4" t="s">
        <v>597</v>
      </c>
      <c r="C157" s="4" t="s">
        <v>620</v>
      </c>
    </row>
    <row r="158" spans="1:5">
      <c r="A158" s="4" t="s">
        <v>599</v>
      </c>
      <c r="C158" s="4" t="s">
        <v>633</v>
      </c>
    </row>
    <row r="159" spans="1:5">
      <c r="A159" s="4" t="s">
        <v>601</v>
      </c>
      <c r="C159" s="4" t="s">
        <v>602</v>
      </c>
    </row>
    <row r="160" spans="1:5">
      <c r="A160" s="4" t="s">
        <v>603</v>
      </c>
      <c r="C160" s="4" t="s">
        <v>608</v>
      </c>
      <c r="D160" s="4" t="s">
        <v>611</v>
      </c>
      <c r="E160" s="4" t="s">
        <v>611</v>
      </c>
    </row>
    <row r="161" spans="1:5">
      <c r="A161" s="4" t="s">
        <v>606</v>
      </c>
      <c r="C161" s="4" t="s">
        <v>611</v>
      </c>
      <c r="D161" s="4" t="s">
        <v>611</v>
      </c>
      <c r="E161" s="4" t="s">
        <v>611</v>
      </c>
    </row>
    <row r="162" spans="1:5">
      <c r="A162" s="4" t="s">
        <v>176</v>
      </c>
      <c r="C162" s="4" t="s">
        <v>608</v>
      </c>
      <c r="D162" s="4" t="s">
        <v>611</v>
      </c>
      <c r="E162" s="4" t="s">
        <v>611</v>
      </c>
    </row>
    <row r="163" spans="1:5">
      <c r="A163" s="4" t="s">
        <v>662</v>
      </c>
    </row>
    <row r="164" spans="1:5">
      <c r="A164" s="3" t="s">
        <v>596</v>
      </c>
    </row>
    <row r="165" spans="1:5">
      <c r="A165" s="4" t="s">
        <v>597</v>
      </c>
      <c r="B165" s="4" t="s">
        <v>615</v>
      </c>
      <c r="C165" s="4" t="s">
        <v>620</v>
      </c>
    </row>
    <row r="166" spans="1:5">
      <c r="A166" s="4" t="s">
        <v>599</v>
      </c>
      <c r="C166" s="4" t="s">
        <v>663</v>
      </c>
      <c r="D166" s="4" t="s">
        <v>663</v>
      </c>
    </row>
    <row r="167" spans="1:5">
      <c r="A167" s="4" t="s">
        <v>601</v>
      </c>
      <c r="C167" s="4" t="s">
        <v>664</v>
      </c>
      <c r="D167" s="4" t="s">
        <v>664</v>
      </c>
    </row>
    <row r="168" spans="1:5">
      <c r="A168" s="4" t="s">
        <v>603</v>
      </c>
      <c r="B168" s="4" t="s">
        <v>665</v>
      </c>
      <c r="C168" s="4" t="s">
        <v>666</v>
      </c>
      <c r="D168" s="4" t="s">
        <v>666</v>
      </c>
      <c r="E168" s="4" t="s">
        <v>666</v>
      </c>
    </row>
    <row r="169" spans="1:5">
      <c r="A169" s="4" t="s">
        <v>606</v>
      </c>
      <c r="B169" s="4" t="s">
        <v>665</v>
      </c>
      <c r="C169" s="4" t="s">
        <v>667</v>
      </c>
      <c r="D169" s="4" t="s">
        <v>667</v>
      </c>
      <c r="E169" s="4" t="s">
        <v>667</v>
      </c>
    </row>
    <row r="170" spans="1:5">
      <c r="A170" s="4" t="s">
        <v>176</v>
      </c>
      <c r="B170" s="4" t="s">
        <v>665</v>
      </c>
      <c r="C170" s="4" t="s">
        <v>608</v>
      </c>
      <c r="D170" s="4" t="s">
        <v>668</v>
      </c>
      <c r="E170" s="4" t="s">
        <v>668</v>
      </c>
    </row>
    <row r="171" spans="1:5"/>
    <row r="172" spans="1:5">
      <c r="A172" s="4" t="s">
        <v>55</v>
      </c>
      <c r="B172" s="4" t="s">
        <v>669</v>
      </c>
    </row>
    <row r="173" spans="1:5">
      <c r="A173" s="4" t="s">
        <v>604</v>
      </c>
      <c r="B173" s="4" t="s">
        <v>670</v>
      </c>
    </row>
    <row r="174" spans="1:5">
      <c r="A174" s="4" t="s">
        <v>615</v>
      </c>
      <c r="B174" s="4" t="s">
        <v>671</v>
      </c>
    </row>
    <row r="175" spans="1:5">
      <c r="A175" s="4" t="s">
        <v>665</v>
      </c>
      <c r="B175" s="4" t="s">
        <v>672</v>
      </c>
    </row>
  </sheetData>
  <mergeCells count="7">
    <mergeCell ref="A1:B2"/>
    <mergeCell ref="C1:E1"/>
    <mergeCell ref="A171:D171"/>
    <mergeCell ref="B172:D172"/>
    <mergeCell ref="B173:D173"/>
    <mergeCell ref="B174:D174"/>
    <mergeCell ref="B175:D175"/>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9</v>
      </c>
    </row>
    <row r="3" spans="1:2">
      <c r="A3" s="3" t="s">
        <v>194</v>
      </c>
    </row>
    <row r="4" spans="1:2">
      <c r="A4" s="4" t="s">
        <v>193</v>
      </c>
      <c r="B4" s="4" t="s">
        <v>19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144"/>
  <sheetViews>
    <sheetView workbookViewId="0">
      <selection activeCell="A1" sqref="A1"/>
    </sheetView>
  </sheetViews>
  <sheetFormatPr baseColWidth="8" defaultRowHeight="15" outlineLevelCol="0"/>
  <cols>
    <col customWidth="1" max="1" min="1" width="57"/>
    <col customWidth="1" max="2" min="2" width="80"/>
    <col customWidth="1" max="3" min="3" width="16"/>
    <col customWidth="1" max="4" min="4" width="14"/>
    <col customWidth="1" max="5" min="5" width="14"/>
    <col customWidth="1" max="6" min="6" width="4"/>
    <col customWidth="1" max="7" min="7" width="14"/>
  </cols>
  <sheetData>
    <row r="1" spans="1:7">
      <c r="A1" s="1" t="s">
        <v>673</v>
      </c>
      <c r="C1" s="2" t="s">
        <v>1</v>
      </c>
    </row>
    <row r="2" spans="1:7">
      <c r="C2" s="2" t="s">
        <v>29</v>
      </c>
      <c r="D2" s="2" t="s">
        <v>30</v>
      </c>
      <c r="E2" s="2" t="s">
        <v>78</v>
      </c>
      <c r="G2" s="2" t="s">
        <v>674</v>
      </c>
    </row>
    <row r="3" spans="1:7">
      <c r="A3" s="3" t="s">
        <v>596</v>
      </c>
    </row>
    <row r="4" spans="1:7">
      <c r="A4" s="4" t="s">
        <v>675</v>
      </c>
      <c r="C4" s="6" t="n">
        <v>18797972</v>
      </c>
      <c r="D4" s="6" t="n">
        <v>19198194</v>
      </c>
    </row>
    <row r="5" spans="1:7">
      <c r="A5" s="4" t="s">
        <v>676</v>
      </c>
      <c r="C5" s="5" t="n">
        <v>14530736</v>
      </c>
      <c r="D5" s="5" t="n">
        <v>15012890</v>
      </c>
    </row>
    <row r="6" spans="1:7">
      <c r="A6" s="4" t="s">
        <v>677</v>
      </c>
      <c r="C6" s="5" t="n">
        <v>4267236</v>
      </c>
      <c r="D6" s="5" t="n">
        <v>4185304</v>
      </c>
      <c r="E6" s="6" t="n">
        <v>2937548</v>
      </c>
      <c r="G6" s="6" t="n">
        <v>4503695</v>
      </c>
    </row>
    <row r="7" spans="1:7">
      <c r="A7" s="4" t="s">
        <v>100</v>
      </c>
      <c r="C7" s="6" t="n">
        <v>200714</v>
      </c>
      <c r="D7" s="5" t="n">
        <v>110670</v>
      </c>
      <c r="E7" s="5" t="n">
        <v>-178732</v>
      </c>
    </row>
    <row r="8" spans="1:7">
      <c r="A8" s="4" t="s">
        <v>595</v>
      </c>
    </row>
    <row r="9" spans="1:7">
      <c r="A9" s="3" t="s">
        <v>596</v>
      </c>
    </row>
    <row r="10" spans="1:7">
      <c r="A10" s="4" t="s">
        <v>678</v>
      </c>
      <c r="B10" s="4" t="s">
        <v>55</v>
      </c>
      <c r="C10" s="4" t="s">
        <v>598</v>
      </c>
    </row>
    <row r="11" spans="1:7">
      <c r="A11" s="4" t="s">
        <v>675</v>
      </c>
      <c r="B11" s="4" t="s">
        <v>55</v>
      </c>
      <c r="C11" s="6" t="n">
        <v>6771</v>
      </c>
      <c r="D11" s="5" t="n">
        <v>5468</v>
      </c>
      <c r="E11" s="5" t="n">
        <v>5613</v>
      </c>
    </row>
    <row r="12" spans="1:7">
      <c r="A12" s="4" t="s">
        <v>676</v>
      </c>
      <c r="B12" s="4" t="s">
        <v>55</v>
      </c>
      <c r="C12" s="5" t="n">
        <v>2197</v>
      </c>
      <c r="D12" s="5" t="n">
        <v>2727</v>
      </c>
      <c r="E12" s="5" t="n">
        <v>5522</v>
      </c>
    </row>
    <row r="13" spans="1:7">
      <c r="A13" s="4" t="s">
        <v>677</v>
      </c>
      <c r="B13" s="4" t="s">
        <v>55</v>
      </c>
      <c r="C13" s="5" t="n">
        <v>4574</v>
      </c>
      <c r="D13" s="5" t="n">
        <v>2741</v>
      </c>
      <c r="E13" s="5" t="n">
        <v>91</v>
      </c>
    </row>
    <row r="14" spans="1:7">
      <c r="A14" s="4" t="s">
        <v>100</v>
      </c>
      <c r="B14" s="4" t="s">
        <v>55</v>
      </c>
      <c r="C14" s="6" t="n">
        <v>1833</v>
      </c>
      <c r="D14" s="5" t="n">
        <v>2650</v>
      </c>
      <c r="E14" s="5" t="n">
        <v>2341</v>
      </c>
    </row>
    <row r="15" spans="1:7">
      <c r="A15" s="4" t="s">
        <v>609</v>
      </c>
    </row>
    <row r="16" spans="1:7">
      <c r="A16" s="3" t="s">
        <v>596</v>
      </c>
    </row>
    <row r="17" spans="1:7">
      <c r="A17" s="4" t="s">
        <v>678</v>
      </c>
      <c r="C17" s="4" t="s">
        <v>610</v>
      </c>
    </row>
    <row r="18" spans="1:7">
      <c r="A18" s="4" t="s">
        <v>675</v>
      </c>
      <c r="C18" s="4" t="s">
        <v>92</v>
      </c>
      <c r="D18" s="5" t="n">
        <v>36756</v>
      </c>
      <c r="E18" s="5" t="n">
        <v>39302</v>
      </c>
    </row>
    <row r="19" spans="1:7">
      <c r="A19" s="4" t="s">
        <v>676</v>
      </c>
      <c r="C19" s="4" t="s">
        <v>92</v>
      </c>
      <c r="D19" s="5" t="n">
        <v>8843</v>
      </c>
      <c r="E19" s="5" t="n">
        <v>14832</v>
      </c>
    </row>
    <row r="20" spans="1:7">
      <c r="A20" s="4" t="s">
        <v>677</v>
      </c>
      <c r="C20" s="4" t="s">
        <v>92</v>
      </c>
      <c r="D20" s="5" t="n">
        <v>27913</v>
      </c>
      <c r="E20" s="5" t="n">
        <v>24470</v>
      </c>
    </row>
    <row r="21" spans="1:7">
      <c r="A21" s="4" t="s">
        <v>100</v>
      </c>
      <c r="C21" s="4" t="s">
        <v>92</v>
      </c>
      <c r="D21" s="5" t="n">
        <v>3443</v>
      </c>
      <c r="E21" s="5" t="n">
        <v>1404</v>
      </c>
    </row>
    <row r="22" spans="1:7">
      <c r="A22" s="4" t="s">
        <v>614</v>
      </c>
    </row>
    <row r="23" spans="1:7">
      <c r="A23" s="3" t="s">
        <v>596</v>
      </c>
    </row>
    <row r="24" spans="1:7">
      <c r="A24" s="4" t="s">
        <v>678</v>
      </c>
      <c r="B24" s="4" t="s">
        <v>604</v>
      </c>
      <c r="C24" s="4" t="s">
        <v>616</v>
      </c>
    </row>
    <row r="25" spans="1:7">
      <c r="A25" s="4" t="s">
        <v>675</v>
      </c>
      <c r="B25" s="4" t="s">
        <v>604</v>
      </c>
      <c r="C25" s="6" t="n">
        <v>499345</v>
      </c>
      <c r="D25" s="5" t="n">
        <v>475763</v>
      </c>
      <c r="E25" s="5" t="n">
        <v>519663</v>
      </c>
    </row>
    <row r="26" spans="1:7">
      <c r="A26" s="4" t="s">
        <v>676</v>
      </c>
      <c r="B26" s="4" t="s">
        <v>604</v>
      </c>
      <c r="C26" s="5" t="n">
        <v>1101548</v>
      </c>
      <c r="D26" s="5" t="n">
        <v>1045761</v>
      </c>
      <c r="E26" s="5" t="n">
        <v>1049232</v>
      </c>
    </row>
    <row r="27" spans="1:7">
      <c r="A27" s="4" t="s">
        <v>677</v>
      </c>
      <c r="B27" s="4" t="s">
        <v>604</v>
      </c>
      <c r="C27" s="5" t="n">
        <v>-596406</v>
      </c>
      <c r="D27" s="5" t="n">
        <v>-561472</v>
      </c>
      <c r="E27" s="5" t="n">
        <v>-521907</v>
      </c>
    </row>
    <row r="28" spans="1:7">
      <c r="A28" s="4" t="s">
        <v>100</v>
      </c>
      <c r="B28" s="4" t="s">
        <v>604</v>
      </c>
      <c r="C28" s="6" t="n">
        <v>-35943</v>
      </c>
      <c r="D28" s="5" t="n">
        <v>-36331</v>
      </c>
      <c r="E28" s="5" t="n">
        <v>-35187</v>
      </c>
    </row>
    <row r="29" spans="1:7">
      <c r="A29" s="4" t="s">
        <v>619</v>
      </c>
    </row>
    <row r="30" spans="1:7">
      <c r="A30" s="3" t="s">
        <v>596</v>
      </c>
    </row>
    <row r="31" spans="1:7">
      <c r="A31" s="4" t="s">
        <v>678</v>
      </c>
      <c r="C31" s="4" t="s">
        <v>620</v>
      </c>
    </row>
    <row r="32" spans="1:7">
      <c r="A32" s="4" t="s">
        <v>675</v>
      </c>
      <c r="C32" s="6" t="n">
        <v>315607</v>
      </c>
      <c r="D32" s="5" t="n">
        <v>306111</v>
      </c>
      <c r="E32" s="5" t="n">
        <v>255691</v>
      </c>
    </row>
    <row r="33" spans="1:7">
      <c r="A33" s="4" t="s">
        <v>676</v>
      </c>
      <c r="C33" s="5" t="n">
        <v>303204</v>
      </c>
      <c r="D33" s="5" t="n">
        <v>294912</v>
      </c>
      <c r="E33" s="5" t="n">
        <v>240938</v>
      </c>
    </row>
    <row r="34" spans="1:7">
      <c r="A34" s="4" t="s">
        <v>677</v>
      </c>
      <c r="C34" s="5" t="n">
        <v>12403</v>
      </c>
      <c r="D34" s="5" t="n">
        <v>11199</v>
      </c>
      <c r="E34" s="5" t="n">
        <v>14753</v>
      </c>
    </row>
    <row r="35" spans="1:7">
      <c r="A35" s="4" t="s">
        <v>100</v>
      </c>
      <c r="C35" s="6" t="n">
        <v>1205</v>
      </c>
      <c r="D35" s="5" t="n">
        <v>-2164</v>
      </c>
      <c r="E35" s="5" t="n">
        <v>5068</v>
      </c>
    </row>
    <row r="36" spans="1:7">
      <c r="A36" s="4" t="s">
        <v>625</v>
      </c>
    </row>
    <row r="37" spans="1:7">
      <c r="A37" s="3" t="s">
        <v>596</v>
      </c>
    </row>
    <row r="38" spans="1:7">
      <c r="A38" s="4" t="s">
        <v>678</v>
      </c>
      <c r="B38" s="4" t="s">
        <v>604</v>
      </c>
      <c r="C38" s="4" t="s">
        <v>620</v>
      </c>
    </row>
    <row r="39" spans="1:7">
      <c r="A39" s="4" t="s">
        <v>675</v>
      </c>
      <c r="B39" s="4" t="s">
        <v>604</v>
      </c>
      <c r="C39" s="4" t="s">
        <v>92</v>
      </c>
      <c r="D39" s="4" t="s">
        <v>92</v>
      </c>
      <c r="E39" s="5" t="n">
        <v>2015</v>
      </c>
    </row>
    <row r="40" spans="1:7">
      <c r="A40" s="4" t="s">
        <v>676</v>
      </c>
      <c r="B40" s="4" t="s">
        <v>604</v>
      </c>
      <c r="C40" s="4" t="s">
        <v>92</v>
      </c>
      <c r="D40" s="4" t="s">
        <v>92</v>
      </c>
      <c r="E40" s="5" t="n">
        <v>13</v>
      </c>
    </row>
    <row r="41" spans="1:7">
      <c r="A41" s="4" t="s">
        <v>677</v>
      </c>
      <c r="B41" s="4" t="s">
        <v>604</v>
      </c>
      <c r="C41" s="4" t="s">
        <v>92</v>
      </c>
      <c r="D41" s="4" t="s">
        <v>92</v>
      </c>
      <c r="E41" s="5" t="n">
        <v>2002</v>
      </c>
    </row>
    <row r="42" spans="1:7">
      <c r="A42" s="4" t="s">
        <v>100</v>
      </c>
      <c r="B42" s="4" t="s">
        <v>604</v>
      </c>
      <c r="C42" s="4" t="s">
        <v>92</v>
      </c>
      <c r="D42" s="5" t="n">
        <v>23</v>
      </c>
      <c r="E42" s="5" t="n">
        <v>-13</v>
      </c>
    </row>
    <row r="43" spans="1:7">
      <c r="A43" s="4" t="s">
        <v>627</v>
      </c>
    </row>
    <row r="44" spans="1:7">
      <c r="A44" s="3" t="s">
        <v>596</v>
      </c>
    </row>
    <row r="45" spans="1:7">
      <c r="A45" s="4" t="s">
        <v>678</v>
      </c>
      <c r="C45" s="4" t="s">
        <v>628</v>
      </c>
    </row>
    <row r="46" spans="1:7">
      <c r="A46" s="4" t="s">
        <v>675</v>
      </c>
      <c r="C46" s="6" t="n">
        <v>584169</v>
      </c>
      <c r="D46" s="5" t="n">
        <v>480908</v>
      </c>
      <c r="E46" s="5" t="n">
        <v>483033</v>
      </c>
    </row>
    <row r="47" spans="1:7">
      <c r="A47" s="4" t="s">
        <v>676</v>
      </c>
      <c r="C47" s="5" t="n">
        <v>371934</v>
      </c>
      <c r="D47" s="5" t="n">
        <v>239728</v>
      </c>
      <c r="E47" s="5" t="n">
        <v>217037</v>
      </c>
    </row>
    <row r="48" spans="1:7">
      <c r="A48" s="4" t="s">
        <v>677</v>
      </c>
      <c r="C48" s="5" t="n">
        <v>212235</v>
      </c>
      <c r="D48" s="5" t="n">
        <v>241180</v>
      </c>
      <c r="E48" s="5" t="n">
        <v>265966</v>
      </c>
    </row>
    <row r="49" spans="1:7">
      <c r="A49" s="4" t="s">
        <v>100</v>
      </c>
      <c r="C49" s="6" t="n">
        <v>-30220</v>
      </c>
      <c r="D49" s="5" t="n">
        <v>-24813</v>
      </c>
      <c r="E49" s="5" t="n">
        <v>-74408</v>
      </c>
    </row>
    <row r="50" spans="1:7">
      <c r="A50" s="4" t="s">
        <v>632</v>
      </c>
    </row>
    <row r="51" spans="1:7">
      <c r="A51" s="3" t="s">
        <v>596</v>
      </c>
    </row>
    <row r="52" spans="1:7">
      <c r="A52" s="4" t="s">
        <v>678</v>
      </c>
      <c r="C52" s="4" t="s">
        <v>620</v>
      </c>
    </row>
    <row r="53" spans="1:7">
      <c r="A53" s="4" t="s">
        <v>675</v>
      </c>
      <c r="C53" s="6" t="n">
        <v>38735</v>
      </c>
      <c r="D53" s="5" t="n">
        <v>31981</v>
      </c>
      <c r="E53" s="5" t="n">
        <v>37070</v>
      </c>
    </row>
    <row r="54" spans="1:7">
      <c r="A54" s="4" t="s">
        <v>676</v>
      </c>
      <c r="C54" s="5" t="n">
        <v>17248</v>
      </c>
      <c r="D54" s="5" t="n">
        <v>23525</v>
      </c>
      <c r="E54" s="5" t="n">
        <v>38298</v>
      </c>
    </row>
    <row r="55" spans="1:7">
      <c r="A55" s="4" t="s">
        <v>677</v>
      </c>
      <c r="C55" s="5" t="n">
        <v>21487</v>
      </c>
      <c r="D55" s="5" t="n">
        <v>8456</v>
      </c>
      <c r="E55" s="5" t="n">
        <v>-1228</v>
      </c>
    </row>
    <row r="56" spans="1:7">
      <c r="A56" s="4" t="s">
        <v>100</v>
      </c>
      <c r="C56" s="6" t="n">
        <v>13013</v>
      </c>
      <c r="D56" s="5" t="n">
        <v>9684</v>
      </c>
      <c r="E56" s="5" t="n">
        <v>194</v>
      </c>
    </row>
    <row r="57" spans="1:7">
      <c r="A57" s="4" t="s">
        <v>634</v>
      </c>
    </row>
    <row r="58" spans="1:7">
      <c r="A58" s="3" t="s">
        <v>596</v>
      </c>
    </row>
    <row r="59" spans="1:7">
      <c r="A59" s="4" t="s">
        <v>678</v>
      </c>
      <c r="B59" s="4" t="s">
        <v>604</v>
      </c>
      <c r="C59" s="4" t="s">
        <v>620</v>
      </c>
    </row>
    <row r="60" spans="1:7">
      <c r="A60" s="4" t="s">
        <v>675</v>
      </c>
      <c r="B60" s="4" t="s">
        <v>604</v>
      </c>
      <c r="C60" s="6" t="n">
        <v>12671</v>
      </c>
      <c r="D60" s="5" t="n">
        <v>7385</v>
      </c>
      <c r="E60" s="5" t="n">
        <v>6683</v>
      </c>
    </row>
    <row r="61" spans="1:7">
      <c r="A61" s="4" t="s">
        <v>676</v>
      </c>
      <c r="B61" s="4" t="s">
        <v>604</v>
      </c>
      <c r="C61" s="5" t="n">
        <v>15722</v>
      </c>
      <c r="D61" s="5" t="n">
        <v>11294</v>
      </c>
      <c r="E61" s="5" t="n">
        <v>11180</v>
      </c>
    </row>
    <row r="62" spans="1:7">
      <c r="A62" s="4" t="s">
        <v>677</v>
      </c>
      <c r="B62" s="4" t="s">
        <v>604</v>
      </c>
      <c r="C62" s="5" t="n">
        <v>-3051</v>
      </c>
      <c r="D62" s="5" t="n">
        <v>-3909</v>
      </c>
      <c r="E62" s="5" t="n">
        <v>-4497</v>
      </c>
    </row>
    <row r="63" spans="1:7">
      <c r="A63" s="4" t="s">
        <v>100</v>
      </c>
      <c r="B63" s="4" t="s">
        <v>604</v>
      </c>
      <c r="C63" s="6" t="n">
        <v>857</v>
      </c>
      <c r="D63" s="5" t="n">
        <v>588</v>
      </c>
      <c r="E63" s="5" t="n">
        <v>279</v>
      </c>
    </row>
    <row r="64" spans="1:7">
      <c r="A64" s="4" t="s">
        <v>635</v>
      </c>
    </row>
    <row r="65" spans="1:7">
      <c r="A65" s="3" t="s">
        <v>596</v>
      </c>
    </row>
    <row r="66" spans="1:7">
      <c r="A66" s="4" t="s">
        <v>678</v>
      </c>
      <c r="C66" s="4" t="s">
        <v>636</v>
      </c>
    </row>
    <row r="67" spans="1:7">
      <c r="A67" s="4" t="s">
        <v>675</v>
      </c>
      <c r="C67" s="6" t="n">
        <v>324498</v>
      </c>
      <c r="D67" s="5" t="n">
        <v>340940</v>
      </c>
      <c r="E67" s="5" t="n">
        <v>331117</v>
      </c>
    </row>
    <row r="68" spans="1:7">
      <c r="A68" s="4" t="s">
        <v>676</v>
      </c>
      <c r="C68" s="5" t="n">
        <v>104357</v>
      </c>
      <c r="D68" s="5" t="n">
        <v>124805</v>
      </c>
      <c r="E68" s="5" t="n">
        <v>122666</v>
      </c>
    </row>
    <row r="69" spans="1:7">
      <c r="A69" s="4" t="s">
        <v>677</v>
      </c>
      <c r="C69" s="5" t="n">
        <v>220141</v>
      </c>
      <c r="D69" s="5" t="n">
        <v>216135</v>
      </c>
      <c r="E69" s="5" t="n">
        <v>208451</v>
      </c>
    </row>
    <row r="70" spans="1:7">
      <c r="A70" s="4" t="s">
        <v>100</v>
      </c>
      <c r="C70" s="6" t="n">
        <v>2172</v>
      </c>
      <c r="D70" s="5" t="n">
        <v>8206</v>
      </c>
      <c r="E70" s="5" t="n">
        <v>5878</v>
      </c>
    </row>
    <row r="71" spans="1:7">
      <c r="A71" s="4" t="s">
        <v>637</v>
      </c>
    </row>
    <row r="72" spans="1:7">
      <c r="A72" s="3" t="s">
        <v>596</v>
      </c>
    </row>
    <row r="73" spans="1:7">
      <c r="A73" s="4" t="s">
        <v>678</v>
      </c>
      <c r="C73" s="4" t="s">
        <v>620</v>
      </c>
    </row>
    <row r="74" spans="1:7">
      <c r="A74" s="4" t="s">
        <v>675</v>
      </c>
      <c r="D74" s="4" t="s">
        <v>92</v>
      </c>
      <c r="E74" s="4" t="s">
        <v>92</v>
      </c>
    </row>
    <row r="75" spans="1:7">
      <c r="A75" s="4" t="s">
        <v>676</v>
      </c>
      <c r="D75" s="4" t="s">
        <v>92</v>
      </c>
      <c r="E75" s="5" t="n">
        <v>4</v>
      </c>
    </row>
    <row r="76" spans="1:7">
      <c r="A76" s="4" t="s">
        <v>677</v>
      </c>
      <c r="D76" s="4" t="s">
        <v>92</v>
      </c>
      <c r="E76" s="5" t="n">
        <v>-4</v>
      </c>
    </row>
    <row r="77" spans="1:7">
      <c r="A77" s="4" t="s">
        <v>100</v>
      </c>
      <c r="C77" s="4" t="s">
        <v>92</v>
      </c>
      <c r="D77" s="5" t="n">
        <v>9</v>
      </c>
      <c r="E77" s="5" t="n">
        <v>-4</v>
      </c>
    </row>
    <row r="78" spans="1:7">
      <c r="A78" s="4" t="s">
        <v>638</v>
      </c>
    </row>
    <row r="79" spans="1:7">
      <c r="A79" s="3" t="s">
        <v>596</v>
      </c>
    </row>
    <row r="80" spans="1:7">
      <c r="A80" s="4" t="s">
        <v>678</v>
      </c>
      <c r="C80" s="4" t="s">
        <v>639</v>
      </c>
    </row>
    <row r="81" spans="1:7">
      <c r="A81" s="4" t="s">
        <v>675</v>
      </c>
      <c r="C81" s="6" t="n">
        <v>12931</v>
      </c>
      <c r="D81" s="5" t="n">
        <v>10023</v>
      </c>
      <c r="E81" s="5" t="n">
        <v>8985</v>
      </c>
    </row>
    <row r="82" spans="1:7">
      <c r="A82" s="4" t="s">
        <v>676</v>
      </c>
      <c r="C82" s="5" t="n">
        <v>4863</v>
      </c>
      <c r="D82" s="5" t="n">
        <v>3645</v>
      </c>
      <c r="E82" s="5" t="n">
        <v>4641</v>
      </c>
    </row>
    <row r="83" spans="1:7">
      <c r="A83" s="4" t="s">
        <v>677</v>
      </c>
      <c r="C83" s="5" t="n">
        <v>8068</v>
      </c>
      <c r="D83" s="5" t="n">
        <v>6378</v>
      </c>
      <c r="E83" s="5" t="n">
        <v>4344</v>
      </c>
    </row>
    <row r="84" spans="1:7">
      <c r="A84" s="4" t="s">
        <v>100</v>
      </c>
      <c r="C84" s="6" t="n">
        <v>939</v>
      </c>
      <c r="D84" s="5" t="n">
        <v>1717</v>
      </c>
      <c r="E84" s="5" t="n">
        <v>1811</v>
      </c>
    </row>
    <row r="85" spans="1:7">
      <c r="A85" s="4" t="s">
        <v>643</v>
      </c>
    </row>
    <row r="86" spans="1:7">
      <c r="A86" s="3" t="s">
        <v>596</v>
      </c>
    </row>
    <row r="87" spans="1:7">
      <c r="A87" s="4" t="s">
        <v>678</v>
      </c>
      <c r="C87" s="4" t="s">
        <v>620</v>
      </c>
    </row>
    <row r="88" spans="1:7">
      <c r="A88" s="4" t="s">
        <v>675</v>
      </c>
      <c r="C88" s="6" t="n">
        <v>18</v>
      </c>
      <c r="D88" s="5" t="n">
        <v>21</v>
      </c>
      <c r="E88" s="5" t="n">
        <v>27</v>
      </c>
    </row>
    <row r="89" spans="1:7">
      <c r="A89" s="4" t="s">
        <v>676</v>
      </c>
      <c r="C89" s="5" t="n">
        <v>27</v>
      </c>
      <c r="D89" s="5" t="n">
        <v>32</v>
      </c>
      <c r="E89" s="5" t="n">
        <v>39</v>
      </c>
    </row>
    <row r="90" spans="1:7">
      <c r="A90" s="4" t="s">
        <v>677</v>
      </c>
      <c r="C90" s="5" t="n">
        <v>-9</v>
      </c>
      <c r="D90" s="5" t="n">
        <v>-11</v>
      </c>
      <c r="E90" s="5" t="n">
        <v>-12</v>
      </c>
    </row>
    <row r="91" spans="1:7">
      <c r="A91" s="4" t="s">
        <v>100</v>
      </c>
      <c r="C91" s="6" t="n">
        <v>2</v>
      </c>
      <c r="D91" s="5" t="n">
        <v>-1</v>
      </c>
      <c r="E91" s="5" t="n">
        <v>69</v>
      </c>
    </row>
    <row r="92" spans="1:7">
      <c r="A92" s="4" t="s">
        <v>646</v>
      </c>
    </row>
    <row r="93" spans="1:7">
      <c r="A93" s="3" t="s">
        <v>596</v>
      </c>
    </row>
    <row r="94" spans="1:7">
      <c r="A94" s="4" t="s">
        <v>678</v>
      </c>
      <c r="B94" s="4" t="s">
        <v>604</v>
      </c>
      <c r="C94" s="4" t="s">
        <v>620</v>
      </c>
    </row>
    <row r="95" spans="1:7">
      <c r="A95" s="4" t="s">
        <v>675</v>
      </c>
      <c r="B95" s="4" t="s">
        <v>604</v>
      </c>
      <c r="C95" s="6" t="n">
        <v>66039</v>
      </c>
      <c r="D95" s="5" t="n">
        <v>54092</v>
      </c>
      <c r="E95" s="5" t="n">
        <v>62406</v>
      </c>
    </row>
    <row r="96" spans="1:7">
      <c r="A96" s="4" t="s">
        <v>676</v>
      </c>
      <c r="B96" s="4" t="s">
        <v>604</v>
      </c>
      <c r="C96" s="5" t="n">
        <v>42271</v>
      </c>
      <c r="D96" s="5" t="n">
        <v>35178</v>
      </c>
      <c r="E96" s="5" t="n">
        <v>43759</v>
      </c>
    </row>
    <row r="97" spans="1:7">
      <c r="A97" s="4" t="s">
        <v>677</v>
      </c>
      <c r="B97" s="4" t="s">
        <v>604</v>
      </c>
      <c r="C97" s="5" t="n">
        <v>18808</v>
      </c>
      <c r="D97" s="5" t="n">
        <v>15737</v>
      </c>
      <c r="E97" s="5" t="n">
        <v>15563</v>
      </c>
    </row>
    <row r="98" spans="1:7">
      <c r="A98" s="4" t="s">
        <v>100</v>
      </c>
      <c r="B98" s="4" t="s">
        <v>604</v>
      </c>
      <c r="C98" s="6" t="n">
        <v>3438</v>
      </c>
      <c r="D98" s="5" t="n">
        <v>176</v>
      </c>
      <c r="E98" s="5" t="n">
        <v>3344</v>
      </c>
    </row>
    <row r="99" spans="1:7">
      <c r="A99" s="4" t="s">
        <v>648</v>
      </c>
    </row>
    <row r="100" spans="1:7">
      <c r="A100" s="3" t="s">
        <v>596</v>
      </c>
    </row>
    <row r="101" spans="1:7">
      <c r="A101" s="4" t="s">
        <v>678</v>
      </c>
      <c r="B101" s="4" t="s">
        <v>604</v>
      </c>
      <c r="C101" s="4" t="s">
        <v>649</v>
      </c>
    </row>
    <row r="102" spans="1:7">
      <c r="A102" s="4" t="s">
        <v>675</v>
      </c>
      <c r="B102" s="4" t="s">
        <v>604</v>
      </c>
      <c r="C102" s="6" t="n">
        <v>144884</v>
      </c>
      <c r="D102" s="5" t="n">
        <v>80644</v>
      </c>
      <c r="E102" s="5" t="n">
        <v>54179</v>
      </c>
    </row>
    <row r="103" spans="1:7">
      <c r="A103" s="4" t="s">
        <v>676</v>
      </c>
      <c r="B103" s="4" t="s">
        <v>604</v>
      </c>
      <c r="C103" s="5" t="n">
        <v>156005</v>
      </c>
      <c r="D103" s="5" t="n">
        <v>95747</v>
      </c>
      <c r="E103" s="5" t="n">
        <v>68220</v>
      </c>
    </row>
    <row r="104" spans="1:7">
      <c r="A104" s="4" t="s">
        <v>677</v>
      </c>
      <c r="B104" s="4" t="s">
        <v>604</v>
      </c>
      <c r="C104" s="5" t="n">
        <v>-10112</v>
      </c>
      <c r="D104" s="5" t="n">
        <v>-13506</v>
      </c>
      <c r="E104" s="5" t="n">
        <v>-12601</v>
      </c>
    </row>
    <row r="105" spans="1:7">
      <c r="A105" s="4" t="s">
        <v>100</v>
      </c>
      <c r="B105" s="4" t="s">
        <v>604</v>
      </c>
      <c r="C105" s="6" t="n">
        <v>3389</v>
      </c>
      <c r="D105" s="5" t="n">
        <v>-910</v>
      </c>
      <c r="E105" s="5" t="n">
        <v>113</v>
      </c>
    </row>
    <row r="106" spans="1:7">
      <c r="A106" s="4" t="s">
        <v>650</v>
      </c>
    </row>
    <row r="107" spans="1:7">
      <c r="A107" s="3" t="s">
        <v>596</v>
      </c>
    </row>
    <row r="108" spans="1:7">
      <c r="A108" s="4" t="s">
        <v>678</v>
      </c>
      <c r="B108" s="4" t="s">
        <v>604</v>
      </c>
      <c r="C108" s="4" t="s">
        <v>651</v>
      </c>
    </row>
    <row r="109" spans="1:7">
      <c r="A109" s="4" t="s">
        <v>675</v>
      </c>
      <c r="B109" s="4" t="s">
        <v>604</v>
      </c>
      <c r="C109" s="6" t="n">
        <v>11681</v>
      </c>
      <c r="D109" s="5" t="n">
        <v>10971</v>
      </c>
      <c r="E109" s="5" t="n">
        <v>16512</v>
      </c>
    </row>
    <row r="110" spans="1:7">
      <c r="A110" s="4" t="s">
        <v>676</v>
      </c>
      <c r="B110" s="4" t="s">
        <v>604</v>
      </c>
      <c r="C110" s="5" t="n">
        <v>5201</v>
      </c>
      <c r="D110" s="5" t="n">
        <v>6452</v>
      </c>
      <c r="E110" s="5" t="n">
        <v>14676</v>
      </c>
    </row>
    <row r="111" spans="1:7">
      <c r="A111" s="4" t="s">
        <v>677</v>
      </c>
      <c r="B111" s="4" t="s">
        <v>604</v>
      </c>
      <c r="C111" s="5" t="n">
        <v>6377</v>
      </c>
      <c r="D111" s="5" t="n">
        <v>4452</v>
      </c>
      <c r="E111" s="5" t="n">
        <v>1828</v>
      </c>
    </row>
    <row r="112" spans="1:7">
      <c r="A112" s="4" t="s">
        <v>100</v>
      </c>
      <c r="B112" s="4" t="s">
        <v>604</v>
      </c>
      <c r="C112" s="6" t="n">
        <v>1561</v>
      </c>
      <c r="D112" s="5" t="n">
        <v>2549</v>
      </c>
      <c r="E112" s="5" t="n">
        <v>2772</v>
      </c>
    </row>
    <row r="113" spans="1:7">
      <c r="A113" s="4" t="s">
        <v>654</v>
      </c>
    </row>
    <row r="114" spans="1:7">
      <c r="A114" s="3" t="s">
        <v>596</v>
      </c>
    </row>
    <row r="115" spans="1:7">
      <c r="A115" s="4" t="s">
        <v>678</v>
      </c>
      <c r="C115" s="4" t="s">
        <v>655</v>
      </c>
    </row>
    <row r="116" spans="1:7">
      <c r="A116" s="4" t="s">
        <v>675</v>
      </c>
      <c r="C116" s="6" t="n">
        <v>678289</v>
      </c>
      <c r="D116" s="5" t="n">
        <v>1745</v>
      </c>
      <c r="E116" s="5" t="n">
        <v>1527</v>
      </c>
    </row>
    <row r="117" spans="1:7">
      <c r="A117" s="4" t="s">
        <v>676</v>
      </c>
      <c r="C117" s="5" t="n">
        <v>708306</v>
      </c>
      <c r="D117" s="5" t="n">
        <v>284</v>
      </c>
      <c r="E117" s="5" t="n">
        <v>266</v>
      </c>
    </row>
    <row r="118" spans="1:7">
      <c r="A118" s="4" t="s">
        <v>677</v>
      </c>
      <c r="C118" s="5" t="n">
        <v>-30017</v>
      </c>
      <c r="D118" s="5" t="n">
        <v>1461</v>
      </c>
      <c r="E118" s="5" t="n">
        <v>1261</v>
      </c>
    </row>
    <row r="119" spans="1:7">
      <c r="A119" s="4" t="s">
        <v>100</v>
      </c>
      <c r="C119" s="6" t="n">
        <v>-30017</v>
      </c>
      <c r="D119" s="5" t="n">
        <v>73</v>
      </c>
      <c r="E119" s="5" t="n">
        <v>-72</v>
      </c>
    </row>
    <row r="120" spans="1:7">
      <c r="A120" s="4" t="s">
        <v>660</v>
      </c>
    </row>
    <row r="121" spans="1:7">
      <c r="A121" s="3" t="s">
        <v>596</v>
      </c>
    </row>
    <row r="122" spans="1:7">
      <c r="A122" s="4" t="s">
        <v>678</v>
      </c>
      <c r="C122" s="4" t="s">
        <v>620</v>
      </c>
    </row>
    <row r="123" spans="1:7">
      <c r="A123" s="4" t="s">
        <v>675</v>
      </c>
      <c r="C123" s="6" t="n">
        <v>608191</v>
      </c>
      <c r="D123" s="4" t="s">
        <v>92</v>
      </c>
      <c r="E123" s="4" t="s">
        <v>92</v>
      </c>
    </row>
    <row r="124" spans="1:7">
      <c r="A124" s="4" t="s">
        <v>676</v>
      </c>
      <c r="C124" s="5" t="n">
        <v>608191</v>
      </c>
      <c r="D124" s="4" t="s">
        <v>92</v>
      </c>
      <c r="E124" s="4" t="s">
        <v>92</v>
      </c>
    </row>
    <row r="125" spans="1:7">
      <c r="A125" s="4" t="s">
        <v>677</v>
      </c>
      <c r="C125" s="4" t="s">
        <v>92</v>
      </c>
      <c r="D125" s="4" t="s">
        <v>92</v>
      </c>
      <c r="E125" s="4" t="s">
        <v>92</v>
      </c>
    </row>
    <row r="126" spans="1:7">
      <c r="A126" s="4" t="s">
        <v>100</v>
      </c>
      <c r="C126" s="4" t="s">
        <v>92</v>
      </c>
      <c r="D126" s="4" t="s">
        <v>92</v>
      </c>
      <c r="E126" s="4" t="s">
        <v>92</v>
      </c>
    </row>
    <row r="127" spans="1:7">
      <c r="A127" s="4" t="s">
        <v>661</v>
      </c>
    </row>
    <row r="128" spans="1:7">
      <c r="A128" s="3" t="s">
        <v>596</v>
      </c>
    </row>
    <row r="129" spans="1:7">
      <c r="A129" s="4" t="s">
        <v>678</v>
      </c>
      <c r="C129" s="4" t="s">
        <v>620</v>
      </c>
    </row>
    <row r="130" spans="1:7">
      <c r="A130" s="4" t="s">
        <v>675</v>
      </c>
      <c r="C130" s="6" t="n">
        <v>3703</v>
      </c>
      <c r="D130" s="4" t="s">
        <v>92</v>
      </c>
      <c r="E130" s="4" t="s">
        <v>92</v>
      </c>
    </row>
    <row r="131" spans="1:7">
      <c r="A131" s="4" t="s">
        <v>676</v>
      </c>
      <c r="C131" s="5" t="n">
        <v>3438</v>
      </c>
      <c r="D131" s="4" t="s">
        <v>92</v>
      </c>
      <c r="E131" s="4" t="s">
        <v>92</v>
      </c>
    </row>
    <row r="132" spans="1:7">
      <c r="A132" s="4" t="s">
        <v>677</v>
      </c>
      <c r="C132" s="5" t="n">
        <v>265</v>
      </c>
      <c r="D132" s="4" t="s">
        <v>92</v>
      </c>
      <c r="E132" s="4" t="s">
        <v>92</v>
      </c>
    </row>
    <row r="133" spans="1:7">
      <c r="A133" s="4" t="s">
        <v>100</v>
      </c>
      <c r="C133" s="6" t="n">
        <v>294</v>
      </c>
      <c r="D133" s="4" t="s">
        <v>92</v>
      </c>
      <c r="E133" s="4" t="s">
        <v>92</v>
      </c>
    </row>
    <row r="134" spans="1:7">
      <c r="A134" s="4" t="s">
        <v>662</v>
      </c>
    </row>
    <row r="135" spans="1:7">
      <c r="A135" s="3" t="s">
        <v>596</v>
      </c>
    </row>
    <row r="136" spans="1:7">
      <c r="A136" s="4" t="s">
        <v>678</v>
      </c>
      <c r="B136" s="4" t="s">
        <v>604</v>
      </c>
      <c r="C136" s="4" t="s">
        <v>620</v>
      </c>
    </row>
    <row r="137" spans="1:7">
      <c r="A137" s="4" t="s">
        <v>675</v>
      </c>
      <c r="B137" s="4" t="s">
        <v>615</v>
      </c>
      <c r="C137" s="6" t="n">
        <v>4490714</v>
      </c>
      <c r="D137" s="5" t="n">
        <v>5287286</v>
      </c>
      <c r="E137" s="5" t="n">
        <v>4969553</v>
      </c>
      <c r="F137" s="4" t="s">
        <v>604</v>
      </c>
    </row>
    <row r="138" spans="1:7">
      <c r="A138" s="4" t="s">
        <v>676</v>
      </c>
      <c r="B138" s="4" t="s">
        <v>615</v>
      </c>
      <c r="C138" s="5" t="n">
        <v>3555423</v>
      </c>
      <c r="D138" s="5" t="n">
        <v>4710308</v>
      </c>
      <c r="E138" s="5" t="n">
        <v>4199223</v>
      </c>
    </row>
    <row r="139" spans="1:7">
      <c r="A139" s="4" t="s">
        <v>677</v>
      </c>
      <c r="B139" s="4" t="s">
        <v>604</v>
      </c>
      <c r="C139" s="5" t="n">
        <v>856829</v>
      </c>
      <c r="D139" s="5" t="n">
        <v>495562</v>
      </c>
      <c r="E139" s="5" t="n">
        <v>423190</v>
      </c>
    </row>
    <row r="140" spans="1:7">
      <c r="A140" s="4" t="s">
        <v>100</v>
      </c>
      <c r="B140" s="4" t="s">
        <v>679</v>
      </c>
      <c r="C140" s="6" t="n">
        <v>160582</v>
      </c>
      <c r="D140" s="6" t="n">
        <v>2107</v>
      </c>
      <c r="E140" s="6" t="n">
        <v>-183581</v>
      </c>
    </row>
    <row r="141" spans="1:7"/>
    <row r="142" spans="1:7">
      <c r="A142" s="4" t="s">
        <v>55</v>
      </c>
      <c r="B142" s="4" t="s">
        <v>669</v>
      </c>
    </row>
    <row r="143" spans="1:7">
      <c r="A143" s="4" t="s">
        <v>604</v>
      </c>
      <c r="B143" s="4" t="s">
        <v>671</v>
      </c>
    </row>
    <row r="144" spans="1:7">
      <c r="A144" s="4" t="s">
        <v>615</v>
      </c>
      <c r="B144" s="4" t="s">
        <v>680</v>
      </c>
    </row>
  </sheetData>
  <mergeCells count="7">
    <mergeCell ref="A1:B2"/>
    <mergeCell ref="C1:F1"/>
    <mergeCell ref="E2:F2"/>
    <mergeCell ref="A141:F141"/>
    <mergeCell ref="B142:F142"/>
    <mergeCell ref="B143:F143"/>
    <mergeCell ref="B144:F144"/>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35"/>
    <col customWidth="1" max="5" min="5" width="20"/>
    <col customWidth="1" max="6" min="6" width="20"/>
    <col customWidth="1" max="7" min="7" width="20"/>
    <col customWidth="1" max="8" min="8" width="20"/>
  </cols>
  <sheetData>
    <row r="1" spans="1:8">
      <c r="A1" s="1" t="s">
        <v>681</v>
      </c>
      <c r="B1" s="2" t="s">
        <v>682</v>
      </c>
      <c r="C1" s="2" t="s">
        <v>683</v>
      </c>
      <c r="D1" s="2" t="s">
        <v>684</v>
      </c>
      <c r="E1" s="2" t="s">
        <v>685</v>
      </c>
      <c r="F1" s="2" t="s">
        <v>686</v>
      </c>
      <c r="G1" s="2" t="s">
        <v>687</v>
      </c>
      <c r="H1" s="2" t="s">
        <v>688</v>
      </c>
    </row>
    <row r="2" spans="1:8">
      <c r="A2" s="3" t="s">
        <v>596</v>
      </c>
    </row>
    <row r="3" spans="1:8">
      <c r="A3" s="4" t="s">
        <v>689</v>
      </c>
      <c r="D3" s="5" t="n">
        <v>608374525</v>
      </c>
      <c r="F3" s="5" t="n">
        <v>608374525</v>
      </c>
      <c r="H3" s="5" t="n">
        <v>551847819</v>
      </c>
    </row>
    <row r="4" spans="1:8">
      <c r="A4" s="4" t="s">
        <v>690</v>
      </c>
      <c r="D4" s="5" t="n">
        <v>43593</v>
      </c>
    </row>
    <row r="5" spans="1:8">
      <c r="A5" s="4" t="s">
        <v>691</v>
      </c>
      <c r="D5" s="5" t="n">
        <v>43095</v>
      </c>
    </row>
    <row r="6" spans="1:8">
      <c r="A6" s="4" t="s">
        <v>692</v>
      </c>
    </row>
    <row r="7" spans="1:8">
      <c r="A7" s="3" t="s">
        <v>596</v>
      </c>
    </row>
    <row r="8" spans="1:8">
      <c r="A8" s="4" t="s">
        <v>691</v>
      </c>
      <c r="D8" s="5" t="n">
        <v>6922</v>
      </c>
    </row>
    <row r="9" spans="1:8">
      <c r="A9" s="4" t="s">
        <v>693</v>
      </c>
    </row>
    <row r="10" spans="1:8">
      <c r="A10" s="3" t="s">
        <v>596</v>
      </c>
    </row>
    <row r="11" spans="1:8">
      <c r="A11" s="4" t="s">
        <v>691</v>
      </c>
      <c r="D11" s="5" t="n">
        <v>4742</v>
      </c>
    </row>
    <row r="12" spans="1:8">
      <c r="A12" s="4" t="s">
        <v>694</v>
      </c>
    </row>
    <row r="13" spans="1:8">
      <c r="A13" s="3" t="s">
        <v>596</v>
      </c>
    </row>
    <row r="14" spans="1:8">
      <c r="A14" s="4" t="s">
        <v>691</v>
      </c>
      <c r="D14" s="5" t="n">
        <v>15126</v>
      </c>
    </row>
    <row r="15" spans="1:8">
      <c r="A15" s="4" t="s">
        <v>695</v>
      </c>
    </row>
    <row r="16" spans="1:8">
      <c r="A16" s="3" t="s">
        <v>596</v>
      </c>
    </row>
    <row r="17" spans="1:8">
      <c r="A17" s="4" t="s">
        <v>691</v>
      </c>
      <c r="D17" s="5" t="n">
        <v>9016</v>
      </c>
    </row>
    <row r="18" spans="1:8">
      <c r="A18" s="4" t="s">
        <v>696</v>
      </c>
    </row>
    <row r="19" spans="1:8">
      <c r="A19" s="3" t="s">
        <v>596</v>
      </c>
    </row>
    <row r="20" spans="1:8">
      <c r="A20" s="4" t="s">
        <v>691</v>
      </c>
      <c r="D20" s="5" t="n">
        <v>3957</v>
      </c>
    </row>
    <row r="21" spans="1:8">
      <c r="A21" s="4" t="s">
        <v>697</v>
      </c>
    </row>
    <row r="22" spans="1:8">
      <c r="A22" s="3" t="s">
        <v>596</v>
      </c>
    </row>
    <row r="23" spans="1:8">
      <c r="A23" s="4" t="s">
        <v>691</v>
      </c>
      <c r="D23" s="5" t="n">
        <v>3332</v>
      </c>
    </row>
    <row r="24" spans="1:8">
      <c r="A24" s="4" t="s">
        <v>698</v>
      </c>
    </row>
    <row r="25" spans="1:8">
      <c r="A25" s="3" t="s">
        <v>596</v>
      </c>
    </row>
    <row r="26" spans="1:8">
      <c r="A26" s="4" t="s">
        <v>699</v>
      </c>
      <c r="D26" s="4" t="s">
        <v>700</v>
      </c>
    </row>
    <row r="27" spans="1:8">
      <c r="A27" s="4" t="s">
        <v>701</v>
      </c>
    </row>
    <row r="28" spans="1:8">
      <c r="A28" s="3" t="s">
        <v>596</v>
      </c>
    </row>
    <row r="29" spans="1:8">
      <c r="A29" s="4" t="s">
        <v>702</v>
      </c>
      <c r="D29" s="4" t="s">
        <v>703</v>
      </c>
    </row>
    <row r="30" spans="1:8">
      <c r="A30" s="4" t="s">
        <v>704</v>
      </c>
    </row>
    <row r="31" spans="1:8">
      <c r="A31" s="3" t="s">
        <v>596</v>
      </c>
    </row>
    <row r="32" spans="1:8">
      <c r="A32" s="4" t="s">
        <v>705</v>
      </c>
      <c r="D32" s="5" t="n">
        <v>606407693</v>
      </c>
      <c r="F32" s="5" t="n">
        <v>606407693</v>
      </c>
    </row>
    <row r="33" spans="1:8">
      <c r="A33" s="4" t="s">
        <v>706</v>
      </c>
      <c r="G33" s="5" t="n">
        <v>61316424</v>
      </c>
    </row>
    <row r="34" spans="1:8">
      <c r="A34" s="4" t="s">
        <v>707</v>
      </c>
      <c r="D34" s="5" t="n">
        <v>60849592</v>
      </c>
    </row>
    <row r="35" spans="1:8">
      <c r="A35" s="4" t="s">
        <v>689</v>
      </c>
      <c r="D35" s="5" t="n">
        <v>608374525</v>
      </c>
      <c r="F35" s="5" t="n">
        <v>61316424</v>
      </c>
    </row>
    <row r="36" spans="1:8">
      <c r="A36" s="4" t="s">
        <v>708</v>
      </c>
      <c r="D36" s="5" t="n">
        <v>1966832</v>
      </c>
      <c r="F36" s="5" t="n">
        <v>4789718</v>
      </c>
    </row>
    <row r="37" spans="1:8">
      <c r="A37" s="4" t="s">
        <v>709</v>
      </c>
      <c r="D37" s="5" t="n">
        <v>1500000</v>
      </c>
    </row>
    <row r="38" spans="1:8">
      <c r="A38" s="4" t="s">
        <v>710</v>
      </c>
      <c r="D38" s="5" t="n">
        <v>466832</v>
      </c>
    </row>
    <row r="39" spans="1:8">
      <c r="A39" s="4" t="s">
        <v>711</v>
      </c>
      <c r="F39" s="5" t="n">
        <v>613164243</v>
      </c>
    </row>
    <row r="40" spans="1:8">
      <c r="A40" s="4" t="s">
        <v>712</v>
      </c>
      <c r="D40" s="5" t="n">
        <v>30499685</v>
      </c>
      <c r="F40" s="5" t="n">
        <v>4789718</v>
      </c>
    </row>
    <row r="41" spans="1:8">
      <c r="A41" s="4" t="s">
        <v>662</v>
      </c>
    </row>
    <row r="42" spans="1:8">
      <c r="A42" s="3" t="s">
        <v>596</v>
      </c>
    </row>
    <row r="43" spans="1:8">
      <c r="A43" s="4" t="s">
        <v>710</v>
      </c>
      <c r="E43" s="5" t="n">
        <v>210000</v>
      </c>
    </row>
    <row r="44" spans="1:8">
      <c r="A44" s="4" t="s">
        <v>713</v>
      </c>
    </row>
    <row r="45" spans="1:8">
      <c r="A45" s="3" t="s">
        <v>596</v>
      </c>
    </row>
    <row r="46" spans="1:8">
      <c r="A46" s="4" t="s">
        <v>707</v>
      </c>
      <c r="C46" s="5" t="n">
        <v>90000000</v>
      </c>
    </row>
    <row r="47" spans="1:8">
      <c r="A47" s="4" t="s">
        <v>714</v>
      </c>
      <c r="C47" s="4" t="s">
        <v>715</v>
      </c>
    </row>
    <row r="48" spans="1:8">
      <c r="A48" s="4" t="s">
        <v>716</v>
      </c>
      <c r="C48" s="4" t="s">
        <v>717</v>
      </c>
    </row>
    <row r="49" spans="1:8">
      <c r="A49" s="4" t="s">
        <v>660</v>
      </c>
    </row>
    <row r="50" spans="1:8">
      <c r="A50" s="3" t="s">
        <v>596</v>
      </c>
    </row>
    <row r="51" spans="1:8">
      <c r="A51" s="4" t="s">
        <v>714</v>
      </c>
      <c r="D51" s="4" t="s">
        <v>608</v>
      </c>
    </row>
    <row r="52" spans="1:8">
      <c r="A52" s="4" t="s">
        <v>609</v>
      </c>
    </row>
    <row r="53" spans="1:8">
      <c r="A53" s="3" t="s">
        <v>596</v>
      </c>
    </row>
    <row r="54" spans="1:8">
      <c r="A54" s="4" t="s">
        <v>714</v>
      </c>
      <c r="D54" s="4" t="s">
        <v>608</v>
      </c>
    </row>
    <row r="55" spans="1:8">
      <c r="A55" s="4" t="s">
        <v>718</v>
      </c>
    </row>
    <row r="56" spans="1:8">
      <c r="A56" s="3" t="s">
        <v>596</v>
      </c>
    </row>
    <row r="57" spans="1:8">
      <c r="A57" s="4" t="s">
        <v>719</v>
      </c>
      <c r="D57" s="6" t="n">
        <v>8624</v>
      </c>
    </row>
    <row r="58" spans="1:8">
      <c r="A58" s="4" t="s">
        <v>720</v>
      </c>
    </row>
    <row r="59" spans="1:8">
      <c r="A59" s="3" t="s">
        <v>596</v>
      </c>
    </row>
    <row r="60" spans="1:8">
      <c r="A60" s="4" t="s">
        <v>721</v>
      </c>
      <c r="D60" s="4" t="s">
        <v>722</v>
      </c>
    </row>
    <row r="61" spans="1:8">
      <c r="A61" s="4" t="s">
        <v>723</v>
      </c>
      <c r="D61" s="5" t="n">
        <v>938</v>
      </c>
    </row>
    <row r="62" spans="1:8">
      <c r="A62" s="4" t="s">
        <v>724</v>
      </c>
    </row>
    <row r="63" spans="1:8">
      <c r="A63" s="3" t="s">
        <v>596</v>
      </c>
    </row>
    <row r="64" spans="1:8">
      <c r="A64" s="4" t="s">
        <v>725</v>
      </c>
      <c r="D64" s="4" t="s">
        <v>605</v>
      </c>
    </row>
    <row r="65" spans="1:8">
      <c r="A65" s="4" t="s">
        <v>726</v>
      </c>
      <c r="D65" s="4" t="s">
        <v>622</v>
      </c>
    </row>
    <row r="66" spans="1:8">
      <c r="A66" s="4" t="s">
        <v>721</v>
      </c>
      <c r="D66" s="4" t="s">
        <v>622</v>
      </c>
    </row>
    <row r="67" spans="1:8">
      <c r="A67" s="4" t="s">
        <v>723</v>
      </c>
      <c r="D67" s="5" t="n">
        <v>901</v>
      </c>
    </row>
    <row r="68" spans="1:8">
      <c r="A68" s="4" t="s">
        <v>727</v>
      </c>
    </row>
    <row r="69" spans="1:8">
      <c r="A69" s="3" t="s">
        <v>596</v>
      </c>
    </row>
    <row r="70" spans="1:8">
      <c r="A70" s="4" t="s">
        <v>714</v>
      </c>
      <c r="D70" s="4" t="s">
        <v>728</v>
      </c>
    </row>
    <row r="71" spans="1:8">
      <c r="A71" s="4" t="s">
        <v>729</v>
      </c>
      <c r="D71" s="4" t="s">
        <v>730</v>
      </c>
    </row>
    <row r="72" spans="1:8">
      <c r="A72" s="4" t="s">
        <v>731</v>
      </c>
      <c r="D72" s="5" t="n">
        <v>4951</v>
      </c>
    </row>
    <row r="73" spans="1:8">
      <c r="A73" s="4" t="s">
        <v>732</v>
      </c>
    </row>
    <row r="74" spans="1:8">
      <c r="A74" s="3" t="s">
        <v>596</v>
      </c>
    </row>
    <row r="75" spans="1:8">
      <c r="A75" s="4" t="s">
        <v>714</v>
      </c>
      <c r="B75" s="4" t="s">
        <v>605</v>
      </c>
    </row>
    <row r="76" spans="1:8">
      <c r="A76" s="4" t="s">
        <v>733</v>
      </c>
    </row>
    <row r="77" spans="1:8">
      <c r="A77" s="3" t="s">
        <v>596</v>
      </c>
    </row>
    <row r="78" spans="1:8">
      <c r="A78" s="4" t="s">
        <v>714</v>
      </c>
      <c r="D78" s="4" t="s">
        <v>60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34</v>
      </c>
      <c r="B1" s="2" t="s">
        <v>1</v>
      </c>
    </row>
    <row r="2" spans="1:3">
      <c r="B2" s="2" t="s">
        <v>29</v>
      </c>
      <c r="C2" s="2" t="s">
        <v>30</v>
      </c>
    </row>
    <row r="3" spans="1:3">
      <c r="A3" s="3" t="s">
        <v>735</v>
      </c>
    </row>
    <row r="4" spans="1:3">
      <c r="A4" s="4" t="s">
        <v>736</v>
      </c>
      <c r="C4" s="6" t="n">
        <v>18200</v>
      </c>
    </row>
    <row r="5" spans="1:3">
      <c r="A5" s="4" t="s">
        <v>737</v>
      </c>
      <c r="C5" s="5" t="n">
        <v>11000</v>
      </c>
    </row>
    <row r="6" spans="1:3">
      <c r="A6" s="4" t="s">
        <v>738</v>
      </c>
      <c r="C6" s="5" t="n">
        <v>32300</v>
      </c>
    </row>
    <row r="7" spans="1:3">
      <c r="A7" s="4" t="s">
        <v>739</v>
      </c>
      <c r="B7" s="4" t="s">
        <v>740</v>
      </c>
    </row>
    <row r="8" spans="1:3">
      <c r="A8" s="4" t="s">
        <v>662</v>
      </c>
    </row>
    <row r="9" spans="1:3">
      <c r="A9" s="3" t="s">
        <v>735</v>
      </c>
    </row>
    <row r="10" spans="1:3">
      <c r="A10" s="4" t="s">
        <v>741</v>
      </c>
      <c r="C10" s="6" t="n">
        <v>39500</v>
      </c>
    </row>
    <row r="11" spans="1:3">
      <c r="A11" s="4" t="s">
        <v>742</v>
      </c>
    </row>
    <row r="12" spans="1:3">
      <c r="A12" s="3" t="s">
        <v>735</v>
      </c>
    </row>
    <row r="13" spans="1:3">
      <c r="A13" s="4" t="s">
        <v>739</v>
      </c>
      <c r="C13" s="4" t="s">
        <v>743</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6"/>
    <col customWidth="1" max="9" min="9" width="14"/>
  </cols>
  <sheetData>
    <row r="1" spans="1:9">
      <c r="A1" s="1" t="s">
        <v>744</v>
      </c>
      <c r="C1" s="2" t="s">
        <v>745</v>
      </c>
      <c r="H1" s="2" t="s">
        <v>1</v>
      </c>
    </row>
    <row r="2" spans="1:9">
      <c r="C2" s="2" t="s">
        <v>746</v>
      </c>
      <c r="D2" s="2" t="s">
        <v>747</v>
      </c>
      <c r="E2" s="2" t="s">
        <v>748</v>
      </c>
      <c r="F2" s="2" t="s">
        <v>749</v>
      </c>
      <c r="G2" s="2" t="s">
        <v>750</v>
      </c>
      <c r="H2" s="2" t="s">
        <v>29</v>
      </c>
      <c r="I2" s="2" t="s">
        <v>30</v>
      </c>
    </row>
    <row r="3" spans="1:9">
      <c r="A3" s="4" t="s">
        <v>751</v>
      </c>
    </row>
    <row r="4" spans="1:9">
      <c r="A4" s="3" t="s">
        <v>342</v>
      </c>
    </row>
    <row r="5" spans="1:9">
      <c r="A5" s="4" t="s">
        <v>752</v>
      </c>
      <c r="B5" s="4" t="s">
        <v>55</v>
      </c>
      <c r="C5" s="4" t="s">
        <v>753</v>
      </c>
      <c r="D5" s="4" t="s">
        <v>754</v>
      </c>
      <c r="E5" s="4" t="s">
        <v>755</v>
      </c>
      <c r="F5" s="4" t="s">
        <v>756</v>
      </c>
      <c r="G5" s="4" t="s">
        <v>757</v>
      </c>
      <c r="H5" s="4" t="s">
        <v>754</v>
      </c>
      <c r="I5" s="4" t="s">
        <v>758</v>
      </c>
    </row>
    <row r="6" spans="1:9"/>
    <row r="7" spans="1:9">
      <c r="A7" s="4" t="s">
        <v>55</v>
      </c>
      <c r="B7" s="4" t="s">
        <v>759</v>
      </c>
    </row>
  </sheetData>
  <mergeCells count="5">
    <mergeCell ref="A1:B2"/>
    <mergeCell ref="C1:G1"/>
    <mergeCell ref="H1:I1"/>
    <mergeCell ref="A6:H6"/>
    <mergeCell ref="B7:H7"/>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9</v>
      </c>
      <c r="C1" s="2" t="s">
        <v>30</v>
      </c>
    </row>
    <row r="2" spans="1:3">
      <c r="A2" s="4" t="s">
        <v>761</v>
      </c>
    </row>
    <row r="3" spans="1:3">
      <c r="A3" s="3" t="s">
        <v>342</v>
      </c>
    </row>
    <row r="4" spans="1:3">
      <c r="A4" s="4" t="s">
        <v>762</v>
      </c>
      <c r="B4" s="6" t="n">
        <v>5</v>
      </c>
      <c r="C4" s="6" t="n">
        <v>5</v>
      </c>
    </row>
    <row r="5" spans="1:3">
      <c r="A5" s="4" t="s">
        <v>763</v>
      </c>
      <c r="B5" s="6" t="n">
        <v>1800</v>
      </c>
      <c r="C5" s="6" t="n">
        <v>3120</v>
      </c>
    </row>
    <row r="6" spans="1:3">
      <c r="A6" s="4" t="s">
        <v>764</v>
      </c>
    </row>
    <row r="7" spans="1:3">
      <c r="A7" s="3" t="s">
        <v>342</v>
      </c>
    </row>
    <row r="8" spans="1:3">
      <c r="A8" s="4" t="s">
        <v>762</v>
      </c>
      <c r="B8" s="6" t="n">
        <v>-5</v>
      </c>
      <c r="C8" s="6" t="n">
        <v>-5</v>
      </c>
    </row>
    <row r="9" spans="1:3">
      <c r="A9" s="4" t="s">
        <v>763</v>
      </c>
      <c r="B9" s="6" t="n">
        <v>-3300</v>
      </c>
      <c r="C9" s="6" t="n">
        <v>-478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72"/>
    <col customWidth="1" max="3" min="3" width="14"/>
    <col customWidth="1" max="4" min="4" width="14"/>
  </cols>
  <sheetData>
    <row r="1" spans="1:4">
      <c r="A1" s="1" t="s">
        <v>765</v>
      </c>
      <c r="C1" s="2" t="s">
        <v>29</v>
      </c>
      <c r="D1" s="2" t="s">
        <v>30</v>
      </c>
    </row>
    <row r="2" spans="1:4">
      <c r="A2" s="4" t="s">
        <v>764</v>
      </c>
    </row>
    <row r="3" spans="1:4">
      <c r="A3" s="3" t="s">
        <v>342</v>
      </c>
    </row>
    <row r="4" spans="1:4">
      <c r="A4" s="4" t="s">
        <v>766</v>
      </c>
      <c r="B4" s="4" t="s">
        <v>55</v>
      </c>
      <c r="C4" s="4" t="s">
        <v>767</v>
      </c>
      <c r="D4" s="4" t="s">
        <v>767</v>
      </c>
    </row>
    <row r="5" spans="1:4">
      <c r="A5" s="4" t="s">
        <v>763</v>
      </c>
      <c r="C5" s="6" t="n">
        <v>80500</v>
      </c>
      <c r="D5" s="6" t="n">
        <v>11920</v>
      </c>
    </row>
    <row r="6" spans="1:4">
      <c r="A6" s="4" t="s">
        <v>768</v>
      </c>
      <c r="C6" s="6" t="n">
        <v>-386620</v>
      </c>
      <c r="D6" s="6" t="n">
        <v>351040</v>
      </c>
    </row>
    <row r="7" spans="1:4">
      <c r="A7" s="4" t="s">
        <v>761</v>
      </c>
    </row>
    <row r="8" spans="1:4">
      <c r="A8" s="3" t="s">
        <v>342</v>
      </c>
    </row>
    <row r="9" spans="1:4">
      <c r="A9" s="4" t="s">
        <v>766</v>
      </c>
      <c r="B9" s="4" t="s">
        <v>55</v>
      </c>
      <c r="C9" s="4" t="s">
        <v>769</v>
      </c>
      <c r="D9" s="4" t="s">
        <v>769</v>
      </c>
    </row>
    <row r="10" spans="1:4">
      <c r="A10" s="4" t="s">
        <v>763</v>
      </c>
      <c r="C10" s="6" t="n">
        <v>-80500</v>
      </c>
      <c r="D10" s="6" t="n">
        <v>-11920</v>
      </c>
    </row>
    <row r="11" spans="1:4">
      <c r="A11" s="4" t="s">
        <v>768</v>
      </c>
      <c r="C11" s="6" t="n">
        <v>-316330</v>
      </c>
      <c r="D11" s="6" t="n">
        <v>-287220</v>
      </c>
    </row>
    <row r="12" spans="1:4">
      <c r="A12" s="4" t="s">
        <v>770</v>
      </c>
    </row>
    <row r="13" spans="1:4">
      <c r="A13" s="3" t="s">
        <v>342</v>
      </c>
    </row>
    <row r="14" spans="1:4">
      <c r="A14" s="4" t="s">
        <v>766</v>
      </c>
      <c r="B14" s="4" t="s">
        <v>604</v>
      </c>
      <c r="C14" s="4" t="s">
        <v>767</v>
      </c>
      <c r="D14" s="4" t="s">
        <v>767</v>
      </c>
    </row>
    <row r="15" spans="1:4">
      <c r="A15" s="4" t="s">
        <v>763</v>
      </c>
      <c r="C15" s="6" t="n">
        <v>-10700</v>
      </c>
      <c r="D15" s="6" t="n">
        <v>-1020</v>
      </c>
    </row>
    <row r="16" spans="1:4">
      <c r="A16" s="4" t="s">
        <v>771</v>
      </c>
    </row>
    <row r="17" spans="1:4">
      <c r="A17" s="3" t="s">
        <v>342</v>
      </c>
    </row>
    <row r="18" spans="1:4">
      <c r="A18" s="4" t="s">
        <v>766</v>
      </c>
      <c r="B18" s="4" t="s">
        <v>604</v>
      </c>
      <c r="C18" s="4" t="s">
        <v>769</v>
      </c>
      <c r="D18" s="4" t="s">
        <v>769</v>
      </c>
    </row>
    <row r="19" spans="1:4">
      <c r="A19" s="4" t="s">
        <v>763</v>
      </c>
      <c r="C19" s="6" t="n">
        <v>9700</v>
      </c>
      <c r="D19" s="6" t="n">
        <v>3440</v>
      </c>
    </row>
    <row r="20" spans="1:4"/>
    <row r="21" spans="1:4">
      <c r="A21" s="4" t="s">
        <v>55</v>
      </c>
      <c r="B21" s="4" t="s">
        <v>772</v>
      </c>
    </row>
    <row r="22" spans="1:4">
      <c r="A22" s="4" t="s">
        <v>604</v>
      </c>
      <c r="B22" s="4" t="s">
        <v>773</v>
      </c>
    </row>
  </sheetData>
  <mergeCells count="4">
    <mergeCell ref="A1:B1"/>
    <mergeCell ref="A20:C20"/>
    <mergeCell ref="B21:C21"/>
    <mergeCell ref="B22:C2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8"/>
    <col customWidth="1" max="3" min="3" width="14"/>
  </cols>
  <sheetData>
    <row r="1" spans="1:3">
      <c r="A1" s="1" t="s">
        <v>774</v>
      </c>
      <c r="B1" s="2" t="s">
        <v>1</v>
      </c>
    </row>
    <row r="2" spans="1:3">
      <c r="B2" s="2" t="s">
        <v>30</v>
      </c>
      <c r="C2" s="2" t="s">
        <v>29</v>
      </c>
    </row>
    <row r="3" spans="1:3">
      <c r="A3" s="4" t="s">
        <v>764</v>
      </c>
    </row>
    <row r="4" spans="1:3">
      <c r="A4" s="3" t="s">
        <v>342</v>
      </c>
    </row>
    <row r="5" spans="1:3">
      <c r="A5" s="4" t="s">
        <v>775</v>
      </c>
      <c r="B5" s="4" t="s">
        <v>776</v>
      </c>
    </row>
    <row r="6" spans="1:3">
      <c r="A6" s="4" t="s">
        <v>777</v>
      </c>
      <c r="B6" s="6" t="n">
        <v>-4030</v>
      </c>
      <c r="C6" s="6" t="n">
        <v>-1900</v>
      </c>
    </row>
    <row r="7" spans="1:3">
      <c r="A7" s="4" t="s">
        <v>763</v>
      </c>
      <c r="B7" s="6" t="n">
        <v>-32160</v>
      </c>
      <c r="C7" s="5" t="n">
        <v>-29260</v>
      </c>
    </row>
    <row r="8" spans="1:3">
      <c r="A8" s="4" t="s">
        <v>761</v>
      </c>
    </row>
    <row r="9" spans="1:3">
      <c r="A9" s="3" t="s">
        <v>342</v>
      </c>
    </row>
    <row r="10" spans="1:3">
      <c r="A10" s="4" t="s">
        <v>775</v>
      </c>
      <c r="B10" s="4" t="s">
        <v>778</v>
      </c>
    </row>
    <row r="11" spans="1:3">
      <c r="A11" s="4" t="s">
        <v>777</v>
      </c>
      <c r="B11" s="6" t="n">
        <v>3930</v>
      </c>
      <c r="C11" s="5" t="n">
        <v>1900</v>
      </c>
    </row>
    <row r="12" spans="1:3">
      <c r="A12" s="4" t="s">
        <v>763</v>
      </c>
      <c r="B12" s="6" t="n">
        <v>32160</v>
      </c>
      <c r="C12" s="6" t="n">
        <v>2926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987"/>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4"/>
  </cols>
  <sheetData>
    <row r="1" spans="1:5">
      <c r="A1" s="1" t="s">
        <v>779</v>
      </c>
      <c r="C1" s="2" t="s">
        <v>1</v>
      </c>
    </row>
    <row r="2" spans="1:5">
      <c r="C2" s="2" t="s">
        <v>29</v>
      </c>
      <c r="D2" s="2" t="s">
        <v>30</v>
      </c>
    </row>
    <row r="3" spans="1:5">
      <c r="A3" s="3" t="s">
        <v>342</v>
      </c>
    </row>
    <row r="4" spans="1:5">
      <c r="A4" s="4" t="s">
        <v>780</v>
      </c>
      <c r="C4" s="6" t="n">
        <v>14817</v>
      </c>
      <c r="D4" s="6" t="n">
        <v>31560</v>
      </c>
    </row>
    <row r="5" spans="1:5">
      <c r="A5" s="4" t="s">
        <v>781</v>
      </c>
    </row>
    <row r="6" spans="1:5">
      <c r="A6" s="3" t="s">
        <v>342</v>
      </c>
    </row>
    <row r="7" spans="1:5">
      <c r="A7" s="4" t="s">
        <v>597</v>
      </c>
      <c r="C7" s="4" t="s">
        <v>782</v>
      </c>
      <c r="D7" s="4" t="s">
        <v>782</v>
      </c>
    </row>
    <row r="8" spans="1:5">
      <c r="A8" s="4" t="s">
        <v>783</v>
      </c>
      <c r="C8" s="4" t="s">
        <v>633</v>
      </c>
      <c r="D8" s="4" t="s">
        <v>633</v>
      </c>
    </row>
    <row r="9" spans="1:5">
      <c r="A9" s="4" t="s">
        <v>784</v>
      </c>
      <c r="C9" s="4" t="s">
        <v>602</v>
      </c>
      <c r="D9" s="4" t="s">
        <v>602</v>
      </c>
    </row>
    <row r="10" spans="1:5">
      <c r="A10" s="4" t="s">
        <v>785</v>
      </c>
    </row>
    <row r="11" spans="1:5">
      <c r="A11" s="3" t="s">
        <v>342</v>
      </c>
    </row>
    <row r="12" spans="1:5">
      <c r="A12" s="4" t="s">
        <v>597</v>
      </c>
      <c r="D12" s="4" t="s">
        <v>786</v>
      </c>
    </row>
    <row r="13" spans="1:5">
      <c r="A13" s="4" t="s">
        <v>783</v>
      </c>
      <c r="D13" s="4" t="s">
        <v>600</v>
      </c>
    </row>
    <row r="14" spans="1:5">
      <c r="A14" s="4" t="s">
        <v>784</v>
      </c>
      <c r="D14" s="4" t="s">
        <v>602</v>
      </c>
    </row>
    <row r="15" spans="1:5">
      <c r="A15" s="4" t="s">
        <v>787</v>
      </c>
    </row>
    <row r="16" spans="1:5">
      <c r="A16" s="3" t="s">
        <v>342</v>
      </c>
    </row>
    <row r="17" spans="1:5">
      <c r="A17" s="4" t="s">
        <v>597</v>
      </c>
      <c r="C17" s="4" t="s">
        <v>782</v>
      </c>
      <c r="D17" s="4" t="s">
        <v>782</v>
      </c>
    </row>
    <row r="18" spans="1:5">
      <c r="A18" s="4" t="s">
        <v>783</v>
      </c>
      <c r="C18" s="4" t="s">
        <v>633</v>
      </c>
      <c r="D18" s="4" t="s">
        <v>633</v>
      </c>
    </row>
    <row r="19" spans="1:5">
      <c r="A19" s="4" t="s">
        <v>784</v>
      </c>
      <c r="C19" s="4" t="s">
        <v>602</v>
      </c>
      <c r="D19" s="4" t="s">
        <v>602</v>
      </c>
    </row>
    <row r="20" spans="1:5">
      <c r="A20" s="4" t="s">
        <v>788</v>
      </c>
    </row>
    <row r="21" spans="1:5">
      <c r="A21" s="3" t="s">
        <v>342</v>
      </c>
    </row>
    <row r="22" spans="1:5">
      <c r="A22" s="4" t="s">
        <v>597</v>
      </c>
      <c r="C22" s="4" t="s">
        <v>782</v>
      </c>
      <c r="D22" s="4" t="s">
        <v>782</v>
      </c>
    </row>
    <row r="23" spans="1:5">
      <c r="A23" s="4" t="s">
        <v>783</v>
      </c>
      <c r="C23" s="4" t="s">
        <v>633</v>
      </c>
      <c r="D23" s="4" t="s">
        <v>633</v>
      </c>
    </row>
    <row r="24" spans="1:5">
      <c r="A24" s="4" t="s">
        <v>784</v>
      </c>
      <c r="C24" s="4" t="s">
        <v>602</v>
      </c>
      <c r="D24" s="4" t="s">
        <v>602</v>
      </c>
    </row>
    <row r="25" spans="1:5">
      <c r="A25" s="4" t="s">
        <v>781</v>
      </c>
    </row>
    <row r="26" spans="1:5">
      <c r="A26" s="3" t="s">
        <v>342</v>
      </c>
    </row>
    <row r="27" spans="1:5">
      <c r="A27" s="4" t="s">
        <v>597</v>
      </c>
      <c r="C27" s="4" t="s">
        <v>782</v>
      </c>
      <c r="D27" s="4" t="s">
        <v>782</v>
      </c>
    </row>
    <row r="28" spans="1:5">
      <c r="A28" s="4" t="s">
        <v>783</v>
      </c>
      <c r="C28" s="4" t="s">
        <v>633</v>
      </c>
      <c r="D28" s="4" t="s">
        <v>633</v>
      </c>
    </row>
    <row r="29" spans="1:5">
      <c r="A29" s="4" t="s">
        <v>784</v>
      </c>
      <c r="C29" s="4" t="s">
        <v>602</v>
      </c>
      <c r="D29" s="4" t="s">
        <v>602</v>
      </c>
    </row>
    <row r="30" spans="1:5">
      <c r="A30" s="4" t="s">
        <v>789</v>
      </c>
    </row>
    <row r="31" spans="1:5">
      <c r="A31" s="3" t="s">
        <v>342</v>
      </c>
    </row>
    <row r="32" spans="1:5">
      <c r="A32" s="4" t="s">
        <v>597</v>
      </c>
      <c r="C32" s="4" t="s">
        <v>782</v>
      </c>
      <c r="D32" s="4" t="s">
        <v>782</v>
      </c>
    </row>
    <row r="33" spans="1:5">
      <c r="A33" s="4" t="s">
        <v>783</v>
      </c>
      <c r="C33" s="4" t="s">
        <v>633</v>
      </c>
      <c r="D33" s="4" t="s">
        <v>633</v>
      </c>
    </row>
    <row r="34" spans="1:5">
      <c r="A34" s="4" t="s">
        <v>784</v>
      </c>
      <c r="C34" s="4" t="s">
        <v>602</v>
      </c>
      <c r="D34" s="4" t="s">
        <v>602</v>
      </c>
    </row>
    <row r="35" spans="1:5">
      <c r="A35" s="4" t="s">
        <v>790</v>
      </c>
    </row>
    <row r="36" spans="1:5">
      <c r="A36" s="3" t="s">
        <v>342</v>
      </c>
    </row>
    <row r="37" spans="1:5">
      <c r="A37" s="4" t="s">
        <v>597</v>
      </c>
      <c r="C37" s="4" t="s">
        <v>782</v>
      </c>
      <c r="D37" s="4" t="s">
        <v>782</v>
      </c>
    </row>
    <row r="38" spans="1:5">
      <c r="A38" s="4" t="s">
        <v>783</v>
      </c>
      <c r="C38" s="4" t="s">
        <v>791</v>
      </c>
      <c r="D38" s="4" t="s">
        <v>791</v>
      </c>
    </row>
    <row r="39" spans="1:5">
      <c r="A39" s="4" t="s">
        <v>784</v>
      </c>
      <c r="C39" s="4" t="s">
        <v>602</v>
      </c>
      <c r="D39" s="4" t="s">
        <v>602</v>
      </c>
    </row>
    <row r="40" spans="1:5">
      <c r="A40" s="4" t="s">
        <v>792</v>
      </c>
    </row>
    <row r="41" spans="1:5">
      <c r="A41" s="3" t="s">
        <v>342</v>
      </c>
    </row>
    <row r="42" spans="1:5">
      <c r="A42" s="4" t="s">
        <v>597</v>
      </c>
      <c r="C42" s="4" t="s">
        <v>782</v>
      </c>
      <c r="D42" s="4" t="s">
        <v>782</v>
      </c>
    </row>
    <row r="43" spans="1:5">
      <c r="A43" s="4" t="s">
        <v>783</v>
      </c>
      <c r="C43" s="4" t="s">
        <v>633</v>
      </c>
      <c r="D43" s="4" t="s">
        <v>633</v>
      </c>
    </row>
    <row r="44" spans="1:5">
      <c r="A44" s="4" t="s">
        <v>784</v>
      </c>
      <c r="C44" s="4" t="s">
        <v>602</v>
      </c>
      <c r="D44" s="4" t="s">
        <v>602</v>
      </c>
    </row>
    <row r="45" spans="1:5">
      <c r="A45" s="4" t="s">
        <v>793</v>
      </c>
    </row>
    <row r="46" spans="1:5">
      <c r="A46" s="3" t="s">
        <v>342</v>
      </c>
    </row>
    <row r="47" spans="1:5">
      <c r="A47" s="4" t="s">
        <v>597</v>
      </c>
      <c r="C47" s="4" t="s">
        <v>782</v>
      </c>
      <c r="D47" s="4" t="s">
        <v>782</v>
      </c>
    </row>
    <row r="48" spans="1:5">
      <c r="A48" s="4" t="s">
        <v>783</v>
      </c>
      <c r="C48" s="4" t="s">
        <v>794</v>
      </c>
      <c r="D48" s="4" t="s">
        <v>794</v>
      </c>
    </row>
    <row r="49" spans="1:5">
      <c r="A49" s="4" t="s">
        <v>784</v>
      </c>
      <c r="C49" s="4" t="s">
        <v>602</v>
      </c>
      <c r="D49" s="4" t="s">
        <v>602</v>
      </c>
    </row>
    <row r="50" spans="1:5">
      <c r="A50" s="4" t="s">
        <v>795</v>
      </c>
    </row>
    <row r="51" spans="1:5">
      <c r="A51" s="3" t="s">
        <v>342</v>
      </c>
    </row>
    <row r="52" spans="1:5">
      <c r="A52" s="4" t="s">
        <v>597</v>
      </c>
      <c r="C52" s="4" t="s">
        <v>782</v>
      </c>
      <c r="D52" s="4" t="s">
        <v>782</v>
      </c>
    </row>
    <row r="53" spans="1:5">
      <c r="A53" s="4" t="s">
        <v>783</v>
      </c>
      <c r="C53" s="4" t="s">
        <v>633</v>
      </c>
      <c r="D53" s="4" t="s">
        <v>633</v>
      </c>
    </row>
    <row r="54" spans="1:5">
      <c r="A54" s="4" t="s">
        <v>784</v>
      </c>
      <c r="C54" s="4" t="s">
        <v>602</v>
      </c>
      <c r="D54" s="4" t="s">
        <v>602</v>
      </c>
    </row>
    <row r="55" spans="1:5">
      <c r="A55" s="4" t="s">
        <v>796</v>
      </c>
    </row>
    <row r="56" spans="1:5">
      <c r="A56" s="3" t="s">
        <v>342</v>
      </c>
    </row>
    <row r="57" spans="1:5">
      <c r="A57" s="4" t="s">
        <v>597</v>
      </c>
      <c r="C57" s="4" t="s">
        <v>782</v>
      </c>
      <c r="D57" s="4" t="s">
        <v>782</v>
      </c>
    </row>
    <row r="58" spans="1:5">
      <c r="A58" s="4" t="s">
        <v>783</v>
      </c>
      <c r="C58" s="4" t="s">
        <v>633</v>
      </c>
      <c r="D58" s="4" t="s">
        <v>633</v>
      </c>
    </row>
    <row r="59" spans="1:5">
      <c r="A59" s="4" t="s">
        <v>784</v>
      </c>
      <c r="C59" s="4" t="s">
        <v>602</v>
      </c>
      <c r="D59" s="4" t="s">
        <v>602</v>
      </c>
    </row>
    <row r="60" spans="1:5">
      <c r="A60" s="4" t="s">
        <v>797</v>
      </c>
    </row>
    <row r="61" spans="1:5">
      <c r="A61" s="3" t="s">
        <v>342</v>
      </c>
    </row>
    <row r="62" spans="1:5">
      <c r="A62" s="4" t="s">
        <v>597</v>
      </c>
      <c r="C62" s="4" t="s">
        <v>782</v>
      </c>
      <c r="D62" s="4" t="s">
        <v>782</v>
      </c>
    </row>
    <row r="63" spans="1:5">
      <c r="A63" s="4" t="s">
        <v>783</v>
      </c>
      <c r="C63" s="4" t="s">
        <v>633</v>
      </c>
      <c r="D63" s="4" t="s">
        <v>633</v>
      </c>
    </row>
    <row r="64" spans="1:5">
      <c r="A64" s="4" t="s">
        <v>784</v>
      </c>
      <c r="C64" s="4" t="s">
        <v>602</v>
      </c>
      <c r="D64" s="4" t="s">
        <v>602</v>
      </c>
    </row>
    <row r="65" spans="1:5">
      <c r="A65" s="4" t="s">
        <v>798</v>
      </c>
    </row>
    <row r="66" spans="1:5">
      <c r="A66" s="3" t="s">
        <v>342</v>
      </c>
    </row>
    <row r="67" spans="1:5">
      <c r="A67" s="4" t="s">
        <v>597</v>
      </c>
      <c r="C67" s="4" t="s">
        <v>782</v>
      </c>
      <c r="D67" s="4" t="s">
        <v>782</v>
      </c>
    </row>
    <row r="68" spans="1:5">
      <c r="A68" s="4" t="s">
        <v>783</v>
      </c>
      <c r="C68" s="4" t="s">
        <v>633</v>
      </c>
      <c r="D68" s="4" t="s">
        <v>633</v>
      </c>
    </row>
    <row r="69" spans="1:5">
      <c r="A69" s="4" t="s">
        <v>784</v>
      </c>
      <c r="C69" s="4" t="s">
        <v>602</v>
      </c>
      <c r="D69" s="4" t="s">
        <v>602</v>
      </c>
    </row>
    <row r="70" spans="1:5">
      <c r="A70" s="4" t="s">
        <v>781</v>
      </c>
    </row>
    <row r="71" spans="1:5">
      <c r="A71" s="3" t="s">
        <v>342</v>
      </c>
    </row>
    <row r="72" spans="1:5">
      <c r="A72" s="4" t="s">
        <v>597</v>
      </c>
      <c r="C72" s="4" t="s">
        <v>782</v>
      </c>
      <c r="D72" s="4" t="s">
        <v>782</v>
      </c>
    </row>
    <row r="73" spans="1:5">
      <c r="A73" s="4" t="s">
        <v>783</v>
      </c>
      <c r="C73" s="4" t="s">
        <v>633</v>
      </c>
      <c r="D73" s="4" t="s">
        <v>633</v>
      </c>
    </row>
    <row r="74" spans="1:5">
      <c r="A74" s="4" t="s">
        <v>784</v>
      </c>
      <c r="C74" s="4" t="s">
        <v>602</v>
      </c>
      <c r="D74" s="4" t="s">
        <v>602</v>
      </c>
    </row>
    <row r="75" spans="1:5">
      <c r="A75" s="4" t="s">
        <v>799</v>
      </c>
    </row>
    <row r="76" spans="1:5">
      <c r="A76" s="3" t="s">
        <v>342</v>
      </c>
    </row>
    <row r="77" spans="1:5">
      <c r="A77" s="4" t="s">
        <v>597</v>
      </c>
      <c r="C77" s="4" t="s">
        <v>782</v>
      </c>
      <c r="D77" s="4" t="s">
        <v>782</v>
      </c>
    </row>
    <row r="78" spans="1:5">
      <c r="A78" s="4" t="s">
        <v>783</v>
      </c>
      <c r="C78" s="4" t="s">
        <v>633</v>
      </c>
      <c r="D78" s="4" t="s">
        <v>633</v>
      </c>
    </row>
    <row r="79" spans="1:5">
      <c r="A79" s="4" t="s">
        <v>784</v>
      </c>
      <c r="C79" s="4" t="s">
        <v>602</v>
      </c>
      <c r="D79" s="4" t="s">
        <v>602</v>
      </c>
    </row>
    <row r="80" spans="1:5">
      <c r="A80" s="4" t="s">
        <v>800</v>
      </c>
    </row>
    <row r="81" spans="1:5">
      <c r="A81" s="3" t="s">
        <v>342</v>
      </c>
    </row>
    <row r="82" spans="1:5">
      <c r="A82" s="4" t="s">
        <v>597</v>
      </c>
      <c r="C82" s="4" t="s">
        <v>782</v>
      </c>
      <c r="D82" s="4" t="s">
        <v>782</v>
      </c>
    </row>
    <row r="83" spans="1:5">
      <c r="A83" s="4" t="s">
        <v>783</v>
      </c>
      <c r="C83" s="4" t="s">
        <v>633</v>
      </c>
      <c r="D83" s="4" t="s">
        <v>633</v>
      </c>
    </row>
    <row r="84" spans="1:5">
      <c r="A84" s="4" t="s">
        <v>784</v>
      </c>
      <c r="C84" s="4" t="s">
        <v>602</v>
      </c>
      <c r="D84" s="4" t="s">
        <v>602</v>
      </c>
    </row>
    <row r="85" spans="1:5">
      <c r="A85" s="4" t="s">
        <v>801</v>
      </c>
    </row>
    <row r="86" spans="1:5">
      <c r="A86" s="3" t="s">
        <v>342</v>
      </c>
    </row>
    <row r="87" spans="1:5">
      <c r="A87" s="4" t="s">
        <v>597</v>
      </c>
      <c r="C87" s="4" t="s">
        <v>782</v>
      </c>
      <c r="D87" s="4" t="s">
        <v>782</v>
      </c>
    </row>
    <row r="88" spans="1:5">
      <c r="A88" s="4" t="s">
        <v>783</v>
      </c>
      <c r="C88" s="4" t="s">
        <v>794</v>
      </c>
      <c r="D88" s="4" t="s">
        <v>794</v>
      </c>
    </row>
    <row r="89" spans="1:5">
      <c r="A89" s="4" t="s">
        <v>784</v>
      </c>
      <c r="C89" s="4" t="s">
        <v>602</v>
      </c>
      <c r="D89" s="4" t="s">
        <v>602</v>
      </c>
    </row>
    <row r="90" spans="1:5">
      <c r="A90" s="4" t="s">
        <v>802</v>
      </c>
    </row>
    <row r="91" spans="1:5">
      <c r="A91" s="3" t="s">
        <v>342</v>
      </c>
    </row>
    <row r="92" spans="1:5">
      <c r="A92" s="4" t="s">
        <v>597</v>
      </c>
      <c r="C92" s="4" t="s">
        <v>803</v>
      </c>
    </row>
    <row r="93" spans="1:5">
      <c r="A93" s="4" t="s">
        <v>783</v>
      </c>
      <c r="C93" s="4" t="s">
        <v>600</v>
      </c>
    </row>
    <row r="94" spans="1:5">
      <c r="A94" s="4" t="s">
        <v>784</v>
      </c>
      <c r="C94" s="4" t="s">
        <v>804</v>
      </c>
    </row>
    <row r="95" spans="1:5">
      <c r="A95" s="4" t="s">
        <v>805</v>
      </c>
    </row>
    <row r="96" spans="1:5">
      <c r="A96" s="3" t="s">
        <v>342</v>
      </c>
    </row>
    <row r="97" spans="1:5">
      <c r="A97" s="4" t="s">
        <v>597</v>
      </c>
      <c r="C97" s="4" t="s">
        <v>782</v>
      </c>
      <c r="D97" s="4" t="s">
        <v>782</v>
      </c>
    </row>
    <row r="98" spans="1:5">
      <c r="A98" s="4" t="s">
        <v>783</v>
      </c>
      <c r="C98" s="4" t="s">
        <v>633</v>
      </c>
      <c r="D98" s="4" t="s">
        <v>633</v>
      </c>
    </row>
    <row r="99" spans="1:5">
      <c r="A99" s="4" t="s">
        <v>784</v>
      </c>
      <c r="C99" s="4" t="s">
        <v>602</v>
      </c>
      <c r="D99" s="4" t="s">
        <v>602</v>
      </c>
    </row>
    <row r="100" spans="1:5">
      <c r="A100" s="4" t="s">
        <v>785</v>
      </c>
    </row>
    <row r="101" spans="1:5">
      <c r="A101" s="3" t="s">
        <v>342</v>
      </c>
    </row>
    <row r="102" spans="1:5">
      <c r="A102" s="4" t="s">
        <v>597</v>
      </c>
      <c r="C102" s="4" t="s">
        <v>786</v>
      </c>
      <c r="D102" s="4" t="s">
        <v>786</v>
      </c>
    </row>
    <row r="103" spans="1:5">
      <c r="A103" s="4" t="s">
        <v>783</v>
      </c>
      <c r="C103" s="4" t="s">
        <v>600</v>
      </c>
      <c r="D103" s="4" t="s">
        <v>600</v>
      </c>
    </row>
    <row r="104" spans="1:5">
      <c r="A104" s="4" t="s">
        <v>784</v>
      </c>
      <c r="C104" s="4" t="s">
        <v>602</v>
      </c>
      <c r="D104" s="4" t="s">
        <v>602</v>
      </c>
    </row>
    <row r="105" spans="1:5">
      <c r="A105" s="4" t="s">
        <v>806</v>
      </c>
    </row>
    <row r="106" spans="1:5">
      <c r="A106" s="3" t="s">
        <v>342</v>
      </c>
    </row>
    <row r="107" spans="1:5">
      <c r="A107" s="4" t="s">
        <v>597</v>
      </c>
      <c r="C107" s="4" t="s">
        <v>782</v>
      </c>
      <c r="D107" s="4" t="s">
        <v>782</v>
      </c>
    </row>
    <row r="108" spans="1:5">
      <c r="A108" s="4" t="s">
        <v>783</v>
      </c>
      <c r="C108" s="4" t="s">
        <v>633</v>
      </c>
      <c r="D108" s="4" t="s">
        <v>633</v>
      </c>
    </row>
    <row r="109" spans="1:5">
      <c r="A109" s="4" t="s">
        <v>784</v>
      </c>
      <c r="C109" s="4" t="s">
        <v>602</v>
      </c>
      <c r="D109" s="4" t="s">
        <v>602</v>
      </c>
    </row>
    <row r="110" spans="1:5">
      <c r="A110" s="4" t="s">
        <v>807</v>
      </c>
    </row>
    <row r="111" spans="1:5">
      <c r="A111" s="3" t="s">
        <v>342</v>
      </c>
    </row>
    <row r="112" spans="1:5">
      <c r="A112" s="4" t="s">
        <v>597</v>
      </c>
      <c r="C112" s="4" t="s">
        <v>808</v>
      </c>
      <c r="D112" s="4" t="s">
        <v>808</v>
      </c>
    </row>
    <row r="113" spans="1:5">
      <c r="A113" s="4" t="s">
        <v>783</v>
      </c>
      <c r="C113" s="4" t="s">
        <v>600</v>
      </c>
      <c r="D113" s="4" t="s">
        <v>600</v>
      </c>
    </row>
    <row r="114" spans="1:5">
      <c r="A114" s="4" t="s">
        <v>784</v>
      </c>
      <c r="C114" s="4" t="s">
        <v>804</v>
      </c>
      <c r="D114" s="4" t="s">
        <v>804</v>
      </c>
    </row>
    <row r="115" spans="1:5">
      <c r="A115" s="4" t="s">
        <v>809</v>
      </c>
    </row>
    <row r="116" spans="1:5">
      <c r="A116" s="3" t="s">
        <v>342</v>
      </c>
    </row>
    <row r="117" spans="1:5">
      <c r="A117" s="4" t="s">
        <v>597</v>
      </c>
      <c r="C117" s="4" t="s">
        <v>810</v>
      </c>
      <c r="D117" s="4" t="s">
        <v>810</v>
      </c>
    </row>
    <row r="118" spans="1:5">
      <c r="A118" s="4" t="s">
        <v>783</v>
      </c>
      <c r="C118" s="4" t="s">
        <v>600</v>
      </c>
      <c r="D118" s="4" t="s">
        <v>600</v>
      </c>
    </row>
    <row r="119" spans="1:5">
      <c r="A119" s="4" t="s">
        <v>784</v>
      </c>
      <c r="C119" s="4" t="s">
        <v>602</v>
      </c>
      <c r="D119" s="4" t="s">
        <v>602</v>
      </c>
    </row>
    <row r="120" spans="1:5">
      <c r="A120" s="4" t="s">
        <v>811</v>
      </c>
    </row>
    <row r="121" spans="1:5">
      <c r="A121" s="3" t="s">
        <v>342</v>
      </c>
    </row>
    <row r="122" spans="1:5">
      <c r="A122" s="4" t="s">
        <v>597</v>
      </c>
      <c r="C122" s="4" t="s">
        <v>812</v>
      </c>
      <c r="D122" s="4" t="s">
        <v>813</v>
      </c>
    </row>
    <row r="123" spans="1:5">
      <c r="A123" s="4" t="s">
        <v>783</v>
      </c>
      <c r="C123" s="4" t="s">
        <v>600</v>
      </c>
      <c r="D123" s="4" t="s">
        <v>600</v>
      </c>
    </row>
    <row r="124" spans="1:5">
      <c r="A124" s="4" t="s">
        <v>784</v>
      </c>
      <c r="C124" s="4" t="s">
        <v>602</v>
      </c>
      <c r="D124" s="4" t="s">
        <v>602</v>
      </c>
    </row>
    <row r="125" spans="1:5">
      <c r="A125" s="4" t="s">
        <v>802</v>
      </c>
    </row>
    <row r="126" spans="1:5">
      <c r="A126" s="3" t="s">
        <v>342</v>
      </c>
    </row>
    <row r="127" spans="1:5">
      <c r="A127" s="4" t="s">
        <v>597</v>
      </c>
      <c r="C127" s="4" t="s">
        <v>803</v>
      </c>
      <c r="D127" s="4" t="s">
        <v>803</v>
      </c>
    </row>
    <row r="128" spans="1:5">
      <c r="A128" s="4" t="s">
        <v>783</v>
      </c>
      <c r="C128" s="4" t="s">
        <v>600</v>
      </c>
      <c r="D128" s="4" t="s">
        <v>600</v>
      </c>
    </row>
    <row r="129" spans="1:5">
      <c r="A129" s="4" t="s">
        <v>784</v>
      </c>
      <c r="C129" s="4" t="s">
        <v>602</v>
      </c>
      <c r="D129" s="4" t="s">
        <v>602</v>
      </c>
    </row>
    <row r="130" spans="1:5">
      <c r="A130" s="4" t="s">
        <v>785</v>
      </c>
    </row>
    <row r="131" spans="1:5">
      <c r="A131" s="3" t="s">
        <v>342</v>
      </c>
    </row>
    <row r="132" spans="1:5">
      <c r="A132" s="4" t="s">
        <v>597</v>
      </c>
      <c r="C132" s="4" t="s">
        <v>786</v>
      </c>
      <c r="D132" s="4" t="s">
        <v>786</v>
      </c>
    </row>
    <row r="133" spans="1:5">
      <c r="A133" s="4" t="s">
        <v>783</v>
      </c>
      <c r="C133" s="4" t="s">
        <v>600</v>
      </c>
      <c r="D133" s="4" t="s">
        <v>600</v>
      </c>
    </row>
    <row r="134" spans="1:5">
      <c r="A134" s="4" t="s">
        <v>784</v>
      </c>
      <c r="C134" s="4" t="s">
        <v>602</v>
      </c>
      <c r="D134" s="4" t="s">
        <v>602</v>
      </c>
    </row>
    <row r="135" spans="1:5">
      <c r="A135" s="4" t="s">
        <v>814</v>
      </c>
    </row>
    <row r="136" spans="1:5">
      <c r="A136" s="3" t="s">
        <v>342</v>
      </c>
    </row>
    <row r="137" spans="1:5">
      <c r="A137" s="4" t="s">
        <v>597</v>
      </c>
      <c r="C137" s="4" t="s">
        <v>815</v>
      </c>
      <c r="D137" s="4" t="s">
        <v>815</v>
      </c>
    </row>
    <row r="138" spans="1:5">
      <c r="A138" s="4" t="s">
        <v>783</v>
      </c>
      <c r="C138" s="4" t="s">
        <v>600</v>
      </c>
      <c r="D138" s="4" t="s">
        <v>600</v>
      </c>
    </row>
    <row r="139" spans="1:5">
      <c r="A139" s="4" t="s">
        <v>784</v>
      </c>
      <c r="C139" s="4" t="s">
        <v>602</v>
      </c>
      <c r="D139" s="4" t="s">
        <v>602</v>
      </c>
    </row>
    <row r="140" spans="1:5">
      <c r="A140" s="4" t="s">
        <v>814</v>
      </c>
    </row>
    <row r="141" spans="1:5">
      <c r="A141" s="3" t="s">
        <v>342</v>
      </c>
    </row>
    <row r="142" spans="1:5">
      <c r="A142" s="4" t="s">
        <v>597</v>
      </c>
      <c r="C142" s="4" t="s">
        <v>815</v>
      </c>
      <c r="D142" s="4" t="s">
        <v>815</v>
      </c>
    </row>
    <row r="143" spans="1:5">
      <c r="A143" s="4" t="s">
        <v>783</v>
      </c>
      <c r="C143" s="4" t="s">
        <v>600</v>
      </c>
      <c r="D143" s="4" t="s">
        <v>600</v>
      </c>
    </row>
    <row r="144" spans="1:5">
      <c r="A144" s="4" t="s">
        <v>784</v>
      </c>
      <c r="C144" s="4" t="s">
        <v>804</v>
      </c>
      <c r="D144" s="4" t="s">
        <v>804</v>
      </c>
    </row>
    <row r="145" spans="1:5">
      <c r="A145" s="4" t="s">
        <v>816</v>
      </c>
    </row>
    <row r="146" spans="1:5">
      <c r="A146" s="3" t="s">
        <v>342</v>
      </c>
    </row>
    <row r="147" spans="1:5">
      <c r="A147" s="4" t="s">
        <v>597</v>
      </c>
      <c r="C147" s="4" t="s">
        <v>782</v>
      </c>
      <c r="D147" s="4" t="s">
        <v>782</v>
      </c>
    </row>
    <row r="148" spans="1:5">
      <c r="A148" s="4" t="s">
        <v>783</v>
      </c>
      <c r="C148" s="4" t="s">
        <v>633</v>
      </c>
      <c r="D148" s="4" t="s">
        <v>633</v>
      </c>
    </row>
    <row r="149" spans="1:5">
      <c r="A149" s="4" t="s">
        <v>784</v>
      </c>
      <c r="C149" s="4" t="s">
        <v>602</v>
      </c>
      <c r="D149" s="4" t="s">
        <v>602</v>
      </c>
    </row>
    <row r="150" spans="1:5">
      <c r="A150" s="4" t="s">
        <v>817</v>
      </c>
    </row>
    <row r="151" spans="1:5">
      <c r="A151" s="3" t="s">
        <v>342</v>
      </c>
    </row>
    <row r="152" spans="1:5">
      <c r="A152" s="4" t="s">
        <v>597</v>
      </c>
      <c r="C152" s="4" t="s">
        <v>782</v>
      </c>
      <c r="D152" s="4" t="s">
        <v>782</v>
      </c>
    </row>
    <row r="153" spans="1:5">
      <c r="A153" s="4" t="s">
        <v>783</v>
      </c>
      <c r="C153" s="4" t="s">
        <v>633</v>
      </c>
      <c r="D153" s="4" t="s">
        <v>633</v>
      </c>
    </row>
    <row r="154" spans="1:5">
      <c r="A154" s="4" t="s">
        <v>784</v>
      </c>
      <c r="C154" s="4" t="s">
        <v>602</v>
      </c>
      <c r="D154" s="4" t="s">
        <v>602</v>
      </c>
    </row>
    <row r="155" spans="1:5">
      <c r="A155" s="4" t="s">
        <v>816</v>
      </c>
    </row>
    <row r="156" spans="1:5">
      <c r="A156" s="3" t="s">
        <v>342</v>
      </c>
    </row>
    <row r="157" spans="1:5">
      <c r="A157" s="4" t="s">
        <v>597</v>
      </c>
      <c r="C157" s="4" t="s">
        <v>782</v>
      </c>
    </row>
    <row r="158" spans="1:5">
      <c r="A158" s="4" t="s">
        <v>783</v>
      </c>
      <c r="C158" s="4" t="s">
        <v>633</v>
      </c>
    </row>
    <row r="159" spans="1:5">
      <c r="A159" s="4" t="s">
        <v>784</v>
      </c>
      <c r="C159" s="4" t="s">
        <v>602</v>
      </c>
    </row>
    <row r="160" spans="1:5">
      <c r="A160" s="4" t="s">
        <v>800</v>
      </c>
    </row>
    <row r="161" spans="1:5">
      <c r="A161" s="3" t="s">
        <v>342</v>
      </c>
    </row>
    <row r="162" spans="1:5">
      <c r="A162" s="4" t="s">
        <v>597</v>
      </c>
      <c r="C162" s="4" t="s">
        <v>782</v>
      </c>
      <c r="D162" s="4" t="s">
        <v>782</v>
      </c>
    </row>
    <row r="163" spans="1:5">
      <c r="A163" s="4" t="s">
        <v>783</v>
      </c>
      <c r="C163" s="4" t="s">
        <v>633</v>
      </c>
      <c r="D163" s="4" t="s">
        <v>633</v>
      </c>
    </row>
    <row r="164" spans="1:5">
      <c r="A164" s="4" t="s">
        <v>784</v>
      </c>
      <c r="C164" s="4" t="s">
        <v>602</v>
      </c>
      <c r="D164" s="4" t="s">
        <v>602</v>
      </c>
    </row>
    <row r="165" spans="1:5">
      <c r="A165" s="4" t="s">
        <v>787</v>
      </c>
    </row>
    <row r="166" spans="1:5">
      <c r="A166" s="3" t="s">
        <v>342</v>
      </c>
    </row>
    <row r="167" spans="1:5">
      <c r="A167" s="4" t="s">
        <v>597</v>
      </c>
      <c r="C167" s="4" t="s">
        <v>782</v>
      </c>
      <c r="D167" s="4" t="s">
        <v>782</v>
      </c>
    </row>
    <row r="168" spans="1:5">
      <c r="A168" s="4" t="s">
        <v>783</v>
      </c>
      <c r="C168" s="4" t="s">
        <v>633</v>
      </c>
      <c r="D168" s="4" t="s">
        <v>633</v>
      </c>
    </row>
    <row r="169" spans="1:5">
      <c r="A169" s="4" t="s">
        <v>784</v>
      </c>
      <c r="C169" s="4" t="s">
        <v>602</v>
      </c>
      <c r="D169" s="4" t="s">
        <v>602</v>
      </c>
    </row>
    <row r="170" spans="1:5">
      <c r="A170" s="4" t="s">
        <v>818</v>
      </c>
    </row>
    <row r="171" spans="1:5">
      <c r="A171" s="3" t="s">
        <v>342</v>
      </c>
    </row>
    <row r="172" spans="1:5">
      <c r="A172" s="4" t="s">
        <v>597</v>
      </c>
      <c r="C172" s="4" t="s">
        <v>782</v>
      </c>
      <c r="D172" s="4" t="s">
        <v>782</v>
      </c>
    </row>
    <row r="173" spans="1:5">
      <c r="A173" s="4" t="s">
        <v>783</v>
      </c>
      <c r="C173" s="4" t="s">
        <v>794</v>
      </c>
      <c r="D173" s="4" t="s">
        <v>794</v>
      </c>
    </row>
    <row r="174" spans="1:5">
      <c r="A174" s="4" t="s">
        <v>784</v>
      </c>
      <c r="C174" s="4" t="s">
        <v>602</v>
      </c>
      <c r="D174" s="4" t="s">
        <v>602</v>
      </c>
    </row>
    <row r="175" spans="1:5">
      <c r="A175" s="4" t="s">
        <v>818</v>
      </c>
    </row>
    <row r="176" spans="1:5">
      <c r="A176" s="3" t="s">
        <v>342</v>
      </c>
    </row>
    <row r="177" spans="1:5">
      <c r="A177" s="4" t="s">
        <v>597</v>
      </c>
      <c r="D177" s="4" t="s">
        <v>782</v>
      </c>
    </row>
    <row r="178" spans="1:5">
      <c r="A178" s="4" t="s">
        <v>783</v>
      </c>
      <c r="D178" s="4" t="s">
        <v>794</v>
      </c>
    </row>
    <row r="179" spans="1:5">
      <c r="A179" s="4" t="s">
        <v>784</v>
      </c>
      <c r="D179" s="4" t="s">
        <v>602</v>
      </c>
    </row>
    <row r="180" spans="1:5">
      <c r="A180" s="4" t="s">
        <v>819</v>
      </c>
    </row>
    <row r="181" spans="1:5">
      <c r="A181" s="3" t="s">
        <v>342</v>
      </c>
    </row>
    <row r="182" spans="1:5">
      <c r="A182" s="4" t="s">
        <v>597</v>
      </c>
      <c r="C182" s="4" t="s">
        <v>782</v>
      </c>
      <c r="D182" s="4" t="s">
        <v>782</v>
      </c>
    </row>
    <row r="183" spans="1:5">
      <c r="A183" s="4" t="s">
        <v>783</v>
      </c>
      <c r="C183" s="4" t="s">
        <v>820</v>
      </c>
      <c r="D183" s="4" t="s">
        <v>821</v>
      </c>
    </row>
    <row r="184" spans="1:5">
      <c r="A184" s="4" t="s">
        <v>784</v>
      </c>
      <c r="C184" s="4" t="s">
        <v>602</v>
      </c>
      <c r="D184" s="4" t="s">
        <v>602</v>
      </c>
    </row>
    <row r="185" spans="1:5">
      <c r="A185" s="4" t="s">
        <v>822</v>
      </c>
    </row>
    <row r="186" spans="1:5">
      <c r="A186" s="3" t="s">
        <v>342</v>
      </c>
    </row>
    <row r="187" spans="1:5">
      <c r="A187" s="4" t="s">
        <v>597</v>
      </c>
      <c r="C187" s="4" t="s">
        <v>782</v>
      </c>
      <c r="D187" s="4" t="s">
        <v>782</v>
      </c>
    </row>
    <row r="188" spans="1:5">
      <c r="A188" s="4" t="s">
        <v>783</v>
      </c>
      <c r="C188" s="4" t="s">
        <v>633</v>
      </c>
      <c r="D188" s="4" t="s">
        <v>633</v>
      </c>
    </row>
    <row r="189" spans="1:5">
      <c r="A189" s="4" t="s">
        <v>784</v>
      </c>
      <c r="C189" s="4" t="s">
        <v>602</v>
      </c>
      <c r="D189" s="4" t="s">
        <v>602</v>
      </c>
    </row>
    <row r="190" spans="1:5">
      <c r="A190" s="4" t="s">
        <v>816</v>
      </c>
    </row>
    <row r="191" spans="1:5">
      <c r="A191" s="3" t="s">
        <v>342</v>
      </c>
    </row>
    <row r="192" spans="1:5">
      <c r="A192" s="4" t="s">
        <v>597</v>
      </c>
      <c r="D192" s="4" t="s">
        <v>782</v>
      </c>
    </row>
    <row r="193" spans="1:5">
      <c r="A193" s="4" t="s">
        <v>783</v>
      </c>
      <c r="D193" s="4" t="s">
        <v>633</v>
      </c>
    </row>
    <row r="194" spans="1:5">
      <c r="A194" s="4" t="s">
        <v>784</v>
      </c>
      <c r="D194" s="4" t="s">
        <v>602</v>
      </c>
    </row>
    <row r="195" spans="1:5">
      <c r="A195" s="4" t="s">
        <v>662</v>
      </c>
    </row>
    <row r="196" spans="1:5">
      <c r="A196" s="3" t="s">
        <v>342</v>
      </c>
    </row>
    <row r="197" spans="1:5">
      <c r="A197" s="4" t="s">
        <v>597</v>
      </c>
      <c r="B197" s="4" t="s">
        <v>55</v>
      </c>
      <c r="C197" s="4" t="s">
        <v>620</v>
      </c>
    </row>
    <row r="198" spans="1:5">
      <c r="A198" s="4" t="s">
        <v>823</v>
      </c>
    </row>
    <row r="199" spans="1:5">
      <c r="A199" s="3" t="s">
        <v>342</v>
      </c>
    </row>
    <row r="200" spans="1:5">
      <c r="A200" s="4" t="s">
        <v>597</v>
      </c>
      <c r="C200" s="4" t="s">
        <v>782</v>
      </c>
      <c r="D200" s="4" t="s">
        <v>782</v>
      </c>
    </row>
    <row r="201" spans="1:5">
      <c r="A201" s="4" t="s">
        <v>783</v>
      </c>
      <c r="C201" s="4" t="s">
        <v>794</v>
      </c>
      <c r="D201" s="4" t="s">
        <v>794</v>
      </c>
    </row>
    <row r="202" spans="1:5">
      <c r="A202" s="4" t="s">
        <v>784</v>
      </c>
      <c r="C202" s="4" t="s">
        <v>664</v>
      </c>
      <c r="D202" s="4" t="s">
        <v>664</v>
      </c>
    </row>
    <row r="203" spans="1:5">
      <c r="A203" s="4" t="s">
        <v>824</v>
      </c>
    </row>
    <row r="204" spans="1:5">
      <c r="A204" s="3" t="s">
        <v>342</v>
      </c>
    </row>
    <row r="205" spans="1:5">
      <c r="A205" s="4" t="s">
        <v>597</v>
      </c>
      <c r="C205" s="4" t="s">
        <v>782</v>
      </c>
      <c r="D205" s="4" t="s">
        <v>782</v>
      </c>
    </row>
    <row r="206" spans="1:5">
      <c r="A206" s="4" t="s">
        <v>783</v>
      </c>
      <c r="C206" s="4" t="s">
        <v>663</v>
      </c>
      <c r="D206" s="4" t="s">
        <v>663</v>
      </c>
    </row>
    <row r="207" spans="1:5">
      <c r="A207" s="4" t="s">
        <v>784</v>
      </c>
      <c r="C207" s="4" t="s">
        <v>664</v>
      </c>
      <c r="D207" s="4" t="s">
        <v>664</v>
      </c>
    </row>
    <row r="208" spans="1:5">
      <c r="A208" s="4" t="s">
        <v>825</v>
      </c>
    </row>
    <row r="209" spans="1:5">
      <c r="A209" s="3" t="s">
        <v>342</v>
      </c>
    </row>
    <row r="210" spans="1:5">
      <c r="A210" s="4" t="s">
        <v>597</v>
      </c>
      <c r="C210" s="4" t="s">
        <v>782</v>
      </c>
      <c r="D210" s="4" t="s">
        <v>782</v>
      </c>
    </row>
    <row r="211" spans="1:5">
      <c r="A211" s="4" t="s">
        <v>783</v>
      </c>
      <c r="C211" s="4" t="s">
        <v>826</v>
      </c>
      <c r="D211" s="4" t="s">
        <v>826</v>
      </c>
    </row>
    <row r="212" spans="1:5">
      <c r="A212" s="4" t="s">
        <v>784</v>
      </c>
      <c r="C212" s="4" t="s">
        <v>602</v>
      </c>
      <c r="D212" s="4" t="s">
        <v>602</v>
      </c>
    </row>
    <row r="213" spans="1:5">
      <c r="A213" s="4" t="s">
        <v>827</v>
      </c>
    </row>
    <row r="214" spans="1:5">
      <c r="A214" s="3" t="s">
        <v>342</v>
      </c>
    </row>
    <row r="215" spans="1:5">
      <c r="A215" s="4" t="s">
        <v>597</v>
      </c>
      <c r="C215" s="4" t="s">
        <v>782</v>
      </c>
      <c r="D215" s="4" t="s">
        <v>782</v>
      </c>
    </row>
    <row r="216" spans="1:5">
      <c r="A216" s="4" t="s">
        <v>783</v>
      </c>
      <c r="C216" s="4" t="s">
        <v>828</v>
      </c>
      <c r="D216" s="4" t="s">
        <v>828</v>
      </c>
    </row>
    <row r="217" spans="1:5">
      <c r="A217" s="4" t="s">
        <v>784</v>
      </c>
      <c r="C217" s="4" t="s">
        <v>602</v>
      </c>
      <c r="D217" s="4" t="s">
        <v>602</v>
      </c>
    </row>
    <row r="218" spans="1:5">
      <c r="A218" s="4" t="s">
        <v>829</v>
      </c>
    </row>
    <row r="219" spans="1:5">
      <c r="A219" s="3" t="s">
        <v>342</v>
      </c>
    </row>
    <row r="220" spans="1:5">
      <c r="A220" s="4" t="s">
        <v>597</v>
      </c>
      <c r="C220" s="4" t="s">
        <v>782</v>
      </c>
      <c r="D220" s="4" t="s">
        <v>782</v>
      </c>
    </row>
    <row r="221" spans="1:5">
      <c r="A221" s="4" t="s">
        <v>783</v>
      </c>
      <c r="C221" s="4" t="s">
        <v>794</v>
      </c>
      <c r="D221" s="4" t="s">
        <v>794</v>
      </c>
    </row>
    <row r="222" spans="1:5">
      <c r="A222" s="4" t="s">
        <v>784</v>
      </c>
      <c r="C222" s="4" t="s">
        <v>602</v>
      </c>
      <c r="D222" s="4" t="s">
        <v>602</v>
      </c>
    </row>
    <row r="223" spans="1:5">
      <c r="A223" s="4" t="s">
        <v>830</v>
      </c>
    </row>
    <row r="224" spans="1:5">
      <c r="A224" s="3" t="s">
        <v>342</v>
      </c>
    </row>
    <row r="225" spans="1:5">
      <c r="A225" s="4" t="s">
        <v>597</v>
      </c>
      <c r="C225" s="4" t="s">
        <v>782</v>
      </c>
      <c r="D225" s="4" t="s">
        <v>782</v>
      </c>
    </row>
    <row r="226" spans="1:5">
      <c r="A226" s="4" t="s">
        <v>783</v>
      </c>
      <c r="C226" s="4" t="s">
        <v>831</v>
      </c>
      <c r="D226" s="4" t="s">
        <v>831</v>
      </c>
    </row>
    <row r="227" spans="1:5">
      <c r="A227" s="4" t="s">
        <v>784</v>
      </c>
      <c r="C227" s="4" t="s">
        <v>602</v>
      </c>
      <c r="D227" s="4" t="s">
        <v>602</v>
      </c>
    </row>
    <row r="228" spans="1:5">
      <c r="A228" s="4" t="s">
        <v>832</v>
      </c>
    </row>
    <row r="229" spans="1:5">
      <c r="A229" s="3" t="s">
        <v>342</v>
      </c>
    </row>
    <row r="230" spans="1:5">
      <c r="A230" s="4" t="s">
        <v>597</v>
      </c>
      <c r="D230" s="4" t="s">
        <v>782</v>
      </c>
    </row>
    <row r="231" spans="1:5">
      <c r="A231" s="4" t="s">
        <v>783</v>
      </c>
      <c r="D231" s="4" t="s">
        <v>663</v>
      </c>
    </row>
    <row r="232" spans="1:5">
      <c r="A232" s="4" t="s">
        <v>784</v>
      </c>
      <c r="D232" s="4" t="s">
        <v>664</v>
      </c>
    </row>
    <row r="233" spans="1:5">
      <c r="A233" s="4" t="s">
        <v>833</v>
      </c>
    </row>
    <row r="234" spans="1:5">
      <c r="A234" s="3" t="s">
        <v>342</v>
      </c>
    </row>
    <row r="235" spans="1:5">
      <c r="A235" s="4" t="s">
        <v>597</v>
      </c>
      <c r="D235" s="4" t="s">
        <v>782</v>
      </c>
    </row>
    <row r="236" spans="1:5">
      <c r="A236" s="4" t="s">
        <v>783</v>
      </c>
      <c r="D236" s="4" t="s">
        <v>791</v>
      </c>
    </row>
    <row r="237" spans="1:5">
      <c r="A237" s="4" t="s">
        <v>784</v>
      </c>
      <c r="D237" s="4" t="s">
        <v>602</v>
      </c>
    </row>
    <row r="238" spans="1:5">
      <c r="A238" s="4" t="s">
        <v>834</v>
      </c>
    </row>
    <row r="239" spans="1:5">
      <c r="A239" s="3" t="s">
        <v>342</v>
      </c>
    </row>
    <row r="240" spans="1:5">
      <c r="A240" s="4" t="s">
        <v>597</v>
      </c>
      <c r="D240" s="4" t="s">
        <v>782</v>
      </c>
    </row>
    <row r="241" spans="1:5">
      <c r="A241" s="4" t="s">
        <v>783</v>
      </c>
      <c r="D241" s="4" t="s">
        <v>820</v>
      </c>
    </row>
    <row r="242" spans="1:5">
      <c r="A242" s="4" t="s">
        <v>784</v>
      </c>
      <c r="D242" s="4" t="s">
        <v>602</v>
      </c>
    </row>
    <row r="243" spans="1:5">
      <c r="A243" s="4" t="s">
        <v>835</v>
      </c>
    </row>
    <row r="244" spans="1:5">
      <c r="A244" s="3" t="s">
        <v>342</v>
      </c>
    </row>
    <row r="245" spans="1:5">
      <c r="A245" s="4" t="s">
        <v>836</v>
      </c>
      <c r="C245" s="6" t="n">
        <v>7633613</v>
      </c>
      <c r="D245" s="6" t="n">
        <v>7257368</v>
      </c>
    </row>
    <row r="246" spans="1:5">
      <c r="A246" s="4" t="s">
        <v>837</v>
      </c>
      <c r="C246" s="5" t="n">
        <v>1349961</v>
      </c>
      <c r="D246" s="5" t="n">
        <v>1118195</v>
      </c>
    </row>
    <row r="247" spans="1:5">
      <c r="A247" s="4" t="s">
        <v>838</v>
      </c>
      <c r="C247" s="5" t="n">
        <v>9341682</v>
      </c>
      <c r="D247" s="5" t="n">
        <v>9828448</v>
      </c>
    </row>
    <row r="248" spans="1:5">
      <c r="A248" s="4" t="s">
        <v>839</v>
      </c>
    </row>
    <row r="249" spans="1:5">
      <c r="A249" s="3" t="s">
        <v>342</v>
      </c>
    </row>
    <row r="250" spans="1:5">
      <c r="A250" s="4" t="s">
        <v>836</v>
      </c>
      <c r="C250" s="5" t="n">
        <v>535352</v>
      </c>
      <c r="D250" s="5" t="n">
        <v>508683</v>
      </c>
    </row>
    <row r="251" spans="1:5">
      <c r="A251" s="4" t="s">
        <v>837</v>
      </c>
      <c r="C251" s="5" t="n">
        <v>1338746</v>
      </c>
      <c r="D251" s="5" t="n">
        <v>1085516</v>
      </c>
    </row>
    <row r="252" spans="1:5">
      <c r="A252" s="4" t="s">
        <v>838</v>
      </c>
      <c r="C252" s="5" t="n">
        <v>1891289</v>
      </c>
      <c r="D252" s="5" t="n">
        <v>1620952</v>
      </c>
    </row>
    <row r="253" spans="1:5">
      <c r="A253" s="4" t="s">
        <v>840</v>
      </c>
    </row>
    <row r="254" spans="1:5">
      <c r="A254" s="3" t="s">
        <v>342</v>
      </c>
    </row>
    <row r="255" spans="1:5">
      <c r="A255" s="4" t="s">
        <v>836</v>
      </c>
      <c r="C255" s="5" t="n">
        <v>960284</v>
      </c>
      <c r="D255" s="5" t="n">
        <v>944749</v>
      </c>
    </row>
    <row r="256" spans="1:5">
      <c r="A256" s="4" t="s">
        <v>837</v>
      </c>
      <c r="C256" s="5" t="n">
        <v>11215</v>
      </c>
      <c r="D256" s="5" t="n">
        <v>32679</v>
      </c>
    </row>
    <row r="257" spans="1:5">
      <c r="A257" s="4" t="s">
        <v>838</v>
      </c>
      <c r="C257" s="5" t="n">
        <v>1014552</v>
      </c>
      <c r="D257" s="5" t="n">
        <v>1592486</v>
      </c>
    </row>
    <row r="258" spans="1:5">
      <c r="A258" s="4" t="s">
        <v>841</v>
      </c>
    </row>
    <row r="259" spans="1:5">
      <c r="A259" s="3" t="s">
        <v>342</v>
      </c>
    </row>
    <row r="260" spans="1:5">
      <c r="A260" s="4" t="s">
        <v>836</v>
      </c>
      <c r="C260" s="5" t="n">
        <v>8917833</v>
      </c>
      <c r="D260" s="5" t="n">
        <v>8236169</v>
      </c>
    </row>
    <row r="261" spans="1:5">
      <c r="A261" s="4" t="s">
        <v>837</v>
      </c>
      <c r="C261" s="5" t="n">
        <v>1349961</v>
      </c>
      <c r="D261" s="5" t="n">
        <v>1118195</v>
      </c>
    </row>
    <row r="262" spans="1:5">
      <c r="A262" s="4" t="s">
        <v>838</v>
      </c>
      <c r="C262" s="5" t="n">
        <v>10639178</v>
      </c>
      <c r="D262" s="5" t="n">
        <v>11050885</v>
      </c>
    </row>
    <row r="263" spans="1:5">
      <c r="A263" s="4" t="s">
        <v>842</v>
      </c>
    </row>
    <row r="264" spans="1:5">
      <c r="A264" s="3" t="s">
        <v>342</v>
      </c>
    </row>
    <row r="265" spans="1:5">
      <c r="A265" s="4" t="s">
        <v>836</v>
      </c>
      <c r="C265" s="5" t="n">
        <v>3010385</v>
      </c>
      <c r="D265" s="5" t="n">
        <v>2476840</v>
      </c>
    </row>
    <row r="266" spans="1:5">
      <c r="A266" s="4" t="s">
        <v>837</v>
      </c>
      <c r="C266" s="4" t="s">
        <v>92</v>
      </c>
    </row>
    <row r="267" spans="1:5">
      <c r="A267" s="4" t="s">
        <v>838</v>
      </c>
      <c r="C267" s="5" t="n">
        <v>3246203</v>
      </c>
      <c r="D267" s="5" t="n">
        <v>2697924</v>
      </c>
    </row>
    <row r="268" spans="1:5">
      <c r="A268" s="4" t="s">
        <v>843</v>
      </c>
    </row>
    <row r="269" spans="1:5">
      <c r="A269" s="3" t="s">
        <v>342</v>
      </c>
    </row>
    <row r="270" spans="1:5">
      <c r="A270" s="4" t="s">
        <v>836</v>
      </c>
      <c r="C270" s="5" t="n">
        <v>1630990</v>
      </c>
      <c r="D270" s="5" t="n">
        <v>2002850</v>
      </c>
    </row>
    <row r="271" spans="1:5">
      <c r="A271" s="4" t="s">
        <v>837</v>
      </c>
      <c r="C271" s="4" t="s">
        <v>92</v>
      </c>
    </row>
    <row r="272" spans="1:5">
      <c r="A272" s="4" t="s">
        <v>838</v>
      </c>
      <c r="C272" s="5" t="n">
        <v>1706312</v>
      </c>
      <c r="D272" s="5" t="n">
        <v>2794588</v>
      </c>
    </row>
    <row r="273" spans="1:5">
      <c r="A273" s="4" t="s">
        <v>844</v>
      </c>
    </row>
    <row r="274" spans="1:5">
      <c r="A274" s="3" t="s">
        <v>342</v>
      </c>
    </row>
    <row r="275" spans="1:5">
      <c r="A275" s="4" t="s">
        <v>836</v>
      </c>
      <c r="C275" s="5" t="n">
        <v>2780822</v>
      </c>
      <c r="D275" s="5" t="n">
        <v>2303047</v>
      </c>
    </row>
    <row r="276" spans="1:5">
      <c r="A276" s="4" t="s">
        <v>837</v>
      </c>
      <c r="C276" s="4" t="s">
        <v>92</v>
      </c>
    </row>
    <row r="277" spans="1:5">
      <c r="A277" s="4" t="s">
        <v>838</v>
      </c>
      <c r="C277" s="6" t="n">
        <v>2780822</v>
      </c>
      <c r="D277" s="6" t="n">
        <v>2344935</v>
      </c>
    </row>
    <row r="278" spans="1:5">
      <c r="A278" s="4" t="s">
        <v>845</v>
      </c>
    </row>
    <row r="279" spans="1:5">
      <c r="A279" s="3" t="s">
        <v>342</v>
      </c>
    </row>
    <row r="280" spans="1:5">
      <c r="A280" s="4" t="s">
        <v>783</v>
      </c>
      <c r="C280" s="4" t="s">
        <v>846</v>
      </c>
      <c r="D280" s="4" t="s">
        <v>846</v>
      </c>
    </row>
    <row r="281" spans="1:5">
      <c r="A281" s="4" t="s">
        <v>784</v>
      </c>
      <c r="C281" s="4" t="s">
        <v>847</v>
      </c>
      <c r="D281" s="4" t="s">
        <v>848</v>
      </c>
    </row>
    <row r="282" spans="1:5">
      <c r="A282" s="4" t="s">
        <v>836</v>
      </c>
      <c r="C282" s="6" t="n">
        <v>301459</v>
      </c>
      <c r="D282" s="6" t="n">
        <v>151938</v>
      </c>
    </row>
    <row r="283" spans="1:5">
      <c r="A283" s="4" t="s">
        <v>849</v>
      </c>
      <c r="C283" s="4" t="s">
        <v>92</v>
      </c>
    </row>
    <row r="284" spans="1:5">
      <c r="A284" s="4" t="s">
        <v>850</v>
      </c>
      <c r="C284" s="4" t="s">
        <v>92</v>
      </c>
    </row>
    <row r="285" spans="1:5">
      <c r="A285" s="4" t="s">
        <v>851</v>
      </c>
    </row>
    <row r="286" spans="1:5">
      <c r="A286" s="3" t="s">
        <v>342</v>
      </c>
    </row>
    <row r="287" spans="1:5">
      <c r="A287" s="4" t="s">
        <v>52</v>
      </c>
      <c r="C287" s="6" t="n">
        <v>290244</v>
      </c>
      <c r="D287" s="5" t="n">
        <v>140471</v>
      </c>
    </row>
    <row r="288" spans="1:5">
      <c r="A288" s="4" t="s">
        <v>852</v>
      </c>
    </row>
    <row r="289" spans="1:5">
      <c r="A289" s="3" t="s">
        <v>342</v>
      </c>
    </row>
    <row r="290" spans="1:5">
      <c r="A290" s="4" t="s">
        <v>52</v>
      </c>
      <c r="C290" s="5" t="n">
        <v>11215</v>
      </c>
      <c r="D290" s="5" t="n">
        <v>11467</v>
      </c>
    </row>
    <row r="291" spans="1:5">
      <c r="A291" s="4" t="s">
        <v>853</v>
      </c>
    </row>
    <row r="292" spans="1:5">
      <c r="A292" s="3" t="s">
        <v>342</v>
      </c>
    </row>
    <row r="293" spans="1:5">
      <c r="A293" s="4" t="s">
        <v>52</v>
      </c>
      <c r="C293" s="5" t="n">
        <v>301459</v>
      </c>
      <c r="D293" s="6" t="n">
        <v>151938</v>
      </c>
    </row>
    <row r="294" spans="1:5">
      <c r="A294" s="4" t="s">
        <v>854</v>
      </c>
    </row>
    <row r="295" spans="1:5">
      <c r="A295" s="3" t="s">
        <v>342</v>
      </c>
    </row>
    <row r="296" spans="1:5">
      <c r="A296" s="4" t="s">
        <v>52</v>
      </c>
      <c r="C296" s="4" t="s">
        <v>92</v>
      </c>
    </row>
    <row r="297" spans="1:5">
      <c r="A297" s="4" t="s">
        <v>855</v>
      </c>
    </row>
    <row r="298" spans="1:5">
      <c r="A298" s="3" t="s">
        <v>342</v>
      </c>
    </row>
    <row r="299" spans="1:5">
      <c r="A299" s="4" t="s">
        <v>52</v>
      </c>
      <c r="C299" s="4" t="s">
        <v>92</v>
      </c>
    </row>
    <row r="300" spans="1:5">
      <c r="A300" s="4" t="s">
        <v>856</v>
      </c>
    </row>
    <row r="301" spans="1:5">
      <c r="A301" s="3" t="s">
        <v>342</v>
      </c>
    </row>
    <row r="302" spans="1:5">
      <c r="A302" s="4" t="s">
        <v>52</v>
      </c>
      <c r="C302" s="4" t="s">
        <v>92</v>
      </c>
    </row>
    <row r="303" spans="1:5">
      <c r="A303" s="4" t="s">
        <v>845</v>
      </c>
    </row>
    <row r="304" spans="1:5">
      <c r="A304" s="3" t="s">
        <v>342</v>
      </c>
    </row>
    <row r="305" spans="1:5">
      <c r="A305" s="4" t="s">
        <v>783</v>
      </c>
      <c r="C305" s="4" t="s">
        <v>846</v>
      </c>
      <c r="D305" s="4" t="s">
        <v>846</v>
      </c>
    </row>
    <row r="306" spans="1:5">
      <c r="A306" s="4" t="s">
        <v>784</v>
      </c>
      <c r="C306" s="4" t="s">
        <v>664</v>
      </c>
      <c r="D306" s="4" t="s">
        <v>664</v>
      </c>
    </row>
    <row r="307" spans="1:5">
      <c r="A307" s="4" t="s">
        <v>836</v>
      </c>
      <c r="C307" s="6" t="n">
        <v>315605</v>
      </c>
      <c r="D307" s="6" t="n">
        <v>346064</v>
      </c>
    </row>
    <row r="308" spans="1:5">
      <c r="A308" s="4" t="s">
        <v>849</v>
      </c>
      <c r="C308" s="4" t="s">
        <v>92</v>
      </c>
    </row>
    <row r="309" spans="1:5">
      <c r="A309" s="4" t="s">
        <v>850</v>
      </c>
      <c r="C309" s="4" t="s">
        <v>92</v>
      </c>
    </row>
    <row r="310" spans="1:5">
      <c r="A310" s="4" t="s">
        <v>851</v>
      </c>
    </row>
    <row r="311" spans="1:5">
      <c r="A311" s="3" t="s">
        <v>342</v>
      </c>
    </row>
    <row r="312" spans="1:5">
      <c r="A312" s="4" t="s">
        <v>52</v>
      </c>
      <c r="C312" s="6" t="n">
        <v>315605</v>
      </c>
      <c r="D312" s="5" t="n">
        <v>346037</v>
      </c>
    </row>
    <row r="313" spans="1:5">
      <c r="A313" s="4" t="s">
        <v>852</v>
      </c>
    </row>
    <row r="314" spans="1:5">
      <c r="A314" s="3" t="s">
        <v>342</v>
      </c>
    </row>
    <row r="315" spans="1:5">
      <c r="A315" s="4" t="s">
        <v>52</v>
      </c>
      <c r="C315" s="4" t="s">
        <v>92</v>
      </c>
      <c r="D315" s="5" t="n">
        <v>27</v>
      </c>
    </row>
    <row r="316" spans="1:5">
      <c r="A316" s="4" t="s">
        <v>853</v>
      </c>
    </row>
    <row r="317" spans="1:5">
      <c r="A317" s="3" t="s">
        <v>342</v>
      </c>
    </row>
    <row r="318" spans="1:5">
      <c r="A318" s="4" t="s">
        <v>52</v>
      </c>
      <c r="C318" s="5" t="n">
        <v>315605</v>
      </c>
      <c r="D318" s="6" t="n">
        <v>346064</v>
      </c>
    </row>
    <row r="319" spans="1:5">
      <c r="A319" s="4" t="s">
        <v>854</v>
      </c>
    </row>
    <row r="320" spans="1:5">
      <c r="A320" s="3" t="s">
        <v>342</v>
      </c>
    </row>
    <row r="321" spans="1:5">
      <c r="A321" s="4" t="s">
        <v>52</v>
      </c>
      <c r="C321" s="4" t="s">
        <v>92</v>
      </c>
    </row>
    <row r="322" spans="1:5">
      <c r="A322" s="4" t="s">
        <v>855</v>
      </c>
    </row>
    <row r="323" spans="1:5">
      <c r="A323" s="3" t="s">
        <v>342</v>
      </c>
    </row>
    <row r="324" spans="1:5">
      <c r="A324" s="4" t="s">
        <v>52</v>
      </c>
      <c r="C324" s="4" t="s">
        <v>92</v>
      </c>
    </row>
    <row r="325" spans="1:5">
      <c r="A325" s="4" t="s">
        <v>856</v>
      </c>
    </row>
    <row r="326" spans="1:5">
      <c r="A326" s="3" t="s">
        <v>342</v>
      </c>
    </row>
    <row r="327" spans="1:5">
      <c r="A327" s="4" t="s">
        <v>52</v>
      </c>
      <c r="C327" s="4" t="s">
        <v>92</v>
      </c>
    </row>
    <row r="328" spans="1:5">
      <c r="A328" s="4" t="s">
        <v>845</v>
      </c>
    </row>
    <row r="329" spans="1:5">
      <c r="A329" s="3" t="s">
        <v>342</v>
      </c>
    </row>
    <row r="330" spans="1:5">
      <c r="A330" s="4" t="s">
        <v>783</v>
      </c>
      <c r="C330" s="4" t="s">
        <v>846</v>
      </c>
      <c r="D330" s="4" t="s">
        <v>846</v>
      </c>
    </row>
    <row r="331" spans="1:5">
      <c r="A331" s="4" t="s">
        <v>784</v>
      </c>
      <c r="C331" s="4" t="s">
        <v>640</v>
      </c>
      <c r="D331" s="4" t="s">
        <v>640</v>
      </c>
    </row>
    <row r="332" spans="1:5">
      <c r="A332" s="4" t="s">
        <v>836</v>
      </c>
      <c r="C332" s="6" t="n">
        <v>165299</v>
      </c>
      <c r="D332" s="6" t="n">
        <v>48812</v>
      </c>
    </row>
    <row r="333" spans="1:5">
      <c r="A333" s="4" t="s">
        <v>849</v>
      </c>
      <c r="C333" s="4" t="s">
        <v>92</v>
      </c>
    </row>
    <row r="334" spans="1:5">
      <c r="A334" s="4" t="s">
        <v>850</v>
      </c>
      <c r="C334" s="4" t="s">
        <v>92</v>
      </c>
    </row>
    <row r="335" spans="1:5">
      <c r="A335" s="4" t="s">
        <v>851</v>
      </c>
    </row>
    <row r="336" spans="1:5">
      <c r="A336" s="3" t="s">
        <v>342</v>
      </c>
    </row>
    <row r="337" spans="1:5">
      <c r="A337" s="4" t="s">
        <v>52</v>
      </c>
      <c r="C337" s="6" t="n">
        <v>165299</v>
      </c>
      <c r="D337" s="5" t="n">
        <v>48842</v>
      </c>
    </row>
    <row r="338" spans="1:5">
      <c r="A338" s="4" t="s">
        <v>852</v>
      </c>
    </row>
    <row r="339" spans="1:5">
      <c r="A339" s="3" t="s">
        <v>342</v>
      </c>
    </row>
    <row r="340" spans="1:5">
      <c r="A340" s="4" t="s">
        <v>52</v>
      </c>
      <c r="C340" s="4" t="s">
        <v>92</v>
      </c>
      <c r="D340" s="5" t="n">
        <v>-30</v>
      </c>
    </row>
    <row r="341" spans="1:5">
      <c r="A341" s="4" t="s">
        <v>853</v>
      </c>
    </row>
    <row r="342" spans="1:5">
      <c r="A342" s="3" t="s">
        <v>342</v>
      </c>
    </row>
    <row r="343" spans="1:5">
      <c r="A343" s="4" t="s">
        <v>52</v>
      </c>
      <c r="C343" s="5" t="n">
        <v>165299</v>
      </c>
      <c r="D343" s="6" t="n">
        <v>48812</v>
      </c>
    </row>
    <row r="344" spans="1:5">
      <c r="A344" s="4" t="s">
        <v>854</v>
      </c>
    </row>
    <row r="345" spans="1:5">
      <c r="A345" s="3" t="s">
        <v>342</v>
      </c>
    </row>
    <row r="346" spans="1:5">
      <c r="A346" s="4" t="s">
        <v>52</v>
      </c>
      <c r="C346" s="4" t="s">
        <v>92</v>
      </c>
    </row>
    <row r="347" spans="1:5">
      <c r="A347" s="4" t="s">
        <v>855</v>
      </c>
    </row>
    <row r="348" spans="1:5">
      <c r="A348" s="3" t="s">
        <v>342</v>
      </c>
    </row>
    <row r="349" spans="1:5">
      <c r="A349" s="4" t="s">
        <v>52</v>
      </c>
      <c r="C349" s="4" t="s">
        <v>92</v>
      </c>
    </row>
    <row r="350" spans="1:5">
      <c r="A350" s="4" t="s">
        <v>856</v>
      </c>
    </row>
    <row r="351" spans="1:5">
      <c r="A351" s="3" t="s">
        <v>342</v>
      </c>
    </row>
    <row r="352" spans="1:5">
      <c r="A352" s="4" t="s">
        <v>52</v>
      </c>
      <c r="C352" s="4" t="s">
        <v>92</v>
      </c>
    </row>
    <row r="353" spans="1:5">
      <c r="A353" s="4" t="s">
        <v>857</v>
      </c>
    </row>
    <row r="354" spans="1:5">
      <c r="A354" s="3" t="s">
        <v>342</v>
      </c>
    </row>
    <row r="355" spans="1:5">
      <c r="A355" s="4" t="s">
        <v>783</v>
      </c>
      <c r="C355" s="4" t="s">
        <v>846</v>
      </c>
      <c r="D355" s="4" t="s">
        <v>846</v>
      </c>
    </row>
    <row r="356" spans="1:5">
      <c r="A356" s="4" t="s">
        <v>784</v>
      </c>
      <c r="C356" s="4" t="s">
        <v>858</v>
      </c>
      <c r="D356" s="4" t="s">
        <v>858</v>
      </c>
    </row>
    <row r="357" spans="1:5">
      <c r="A357" s="4" t="s">
        <v>836</v>
      </c>
      <c r="C357" s="6" t="n">
        <v>566838</v>
      </c>
      <c r="D357" s="6" t="n">
        <v>571112</v>
      </c>
    </row>
    <row r="358" spans="1:5">
      <c r="A358" s="4" t="s">
        <v>849</v>
      </c>
      <c r="C358" s="4" t="s">
        <v>92</v>
      </c>
    </row>
    <row r="359" spans="1:5">
      <c r="A359" s="4" t="s">
        <v>850</v>
      </c>
      <c r="C359" s="4" t="s">
        <v>92</v>
      </c>
    </row>
    <row r="360" spans="1:5">
      <c r="A360" s="4" t="s">
        <v>859</v>
      </c>
    </row>
    <row r="361" spans="1:5">
      <c r="A361" s="3" t="s">
        <v>342</v>
      </c>
    </row>
    <row r="362" spans="1:5">
      <c r="A362" s="4" t="s">
        <v>52</v>
      </c>
      <c r="C362" s="6" t="n">
        <v>566838</v>
      </c>
      <c r="D362" s="5" t="n">
        <v>549897</v>
      </c>
    </row>
    <row r="363" spans="1:5">
      <c r="A363" s="4" t="s">
        <v>860</v>
      </c>
    </row>
    <row r="364" spans="1:5">
      <c r="A364" s="3" t="s">
        <v>342</v>
      </c>
    </row>
    <row r="365" spans="1:5">
      <c r="A365" s="4" t="s">
        <v>52</v>
      </c>
      <c r="C365" s="4" t="s">
        <v>92</v>
      </c>
      <c r="D365" s="5" t="n">
        <v>21215</v>
      </c>
    </row>
    <row r="366" spans="1:5">
      <c r="A366" s="4" t="s">
        <v>861</v>
      </c>
    </row>
    <row r="367" spans="1:5">
      <c r="A367" s="3" t="s">
        <v>342</v>
      </c>
    </row>
    <row r="368" spans="1:5">
      <c r="A368" s="4" t="s">
        <v>52</v>
      </c>
      <c r="C368" s="5" t="n">
        <v>566838</v>
      </c>
      <c r="D368" s="6" t="n">
        <v>571112</v>
      </c>
    </row>
    <row r="369" spans="1:5">
      <c r="A369" s="4" t="s">
        <v>862</v>
      </c>
    </row>
    <row r="370" spans="1:5">
      <c r="A370" s="3" t="s">
        <v>342</v>
      </c>
    </row>
    <row r="371" spans="1:5">
      <c r="A371" s="4" t="s">
        <v>52</v>
      </c>
      <c r="C371" s="4" t="s">
        <v>92</v>
      </c>
    </row>
    <row r="372" spans="1:5">
      <c r="A372" s="4" t="s">
        <v>863</v>
      </c>
    </row>
    <row r="373" spans="1:5">
      <c r="A373" s="3" t="s">
        <v>342</v>
      </c>
    </row>
    <row r="374" spans="1:5">
      <c r="A374" s="4" t="s">
        <v>52</v>
      </c>
      <c r="C374" s="4" t="s">
        <v>92</v>
      </c>
    </row>
    <row r="375" spans="1:5">
      <c r="A375" s="4" t="s">
        <v>864</v>
      </c>
    </row>
    <row r="376" spans="1:5">
      <c r="A376" s="3" t="s">
        <v>342</v>
      </c>
    </row>
    <row r="377" spans="1:5">
      <c r="A377" s="4" t="s">
        <v>52</v>
      </c>
      <c r="C377" s="4" t="s">
        <v>92</v>
      </c>
    </row>
    <row r="378" spans="1:5">
      <c r="A378" s="4" t="s">
        <v>865</v>
      </c>
    </row>
    <row r="379" spans="1:5">
      <c r="A379" s="3" t="s">
        <v>342</v>
      </c>
    </row>
    <row r="380" spans="1:5">
      <c r="A380" s="4" t="s">
        <v>597</v>
      </c>
      <c r="C380" s="4" t="s">
        <v>866</v>
      </c>
      <c r="D380" s="4" t="s">
        <v>866</v>
      </c>
    </row>
    <row r="381" spans="1:5">
      <c r="A381" s="4" t="s">
        <v>783</v>
      </c>
      <c r="C381" s="4" t="s">
        <v>600</v>
      </c>
      <c r="D381" s="4" t="s">
        <v>600</v>
      </c>
    </row>
    <row r="382" spans="1:5">
      <c r="A382" s="4" t="s">
        <v>784</v>
      </c>
      <c r="C382" s="4" t="s">
        <v>640</v>
      </c>
      <c r="D382" s="4" t="s">
        <v>640</v>
      </c>
    </row>
    <row r="383" spans="1:5">
      <c r="A383" s="4" t="s">
        <v>836</v>
      </c>
      <c r="C383" s="6" t="n">
        <v>534</v>
      </c>
      <c r="D383" s="6" t="n">
        <v>46</v>
      </c>
    </row>
    <row r="384" spans="1:5">
      <c r="A384" s="4" t="s">
        <v>849</v>
      </c>
      <c r="C384" s="4" t="s">
        <v>92</v>
      </c>
    </row>
    <row r="385" spans="1:5">
      <c r="A385" s="4" t="s">
        <v>850</v>
      </c>
      <c r="C385" s="4" t="s">
        <v>92</v>
      </c>
    </row>
    <row r="386" spans="1:5">
      <c r="A386" s="4" t="s">
        <v>867</v>
      </c>
    </row>
    <row r="387" spans="1:5">
      <c r="A387" s="3" t="s">
        <v>342</v>
      </c>
    </row>
    <row r="388" spans="1:5">
      <c r="A388" s="4" t="s">
        <v>868</v>
      </c>
      <c r="C388" s="6" t="n">
        <v>534</v>
      </c>
      <c r="D388" s="5" t="n">
        <v>46</v>
      </c>
    </row>
    <row r="389" spans="1:5">
      <c r="A389" s="4" t="s">
        <v>869</v>
      </c>
    </row>
    <row r="390" spans="1:5">
      <c r="A390" s="3" t="s">
        <v>342</v>
      </c>
    </row>
    <row r="391" spans="1:5">
      <c r="A391" s="4" t="s">
        <v>868</v>
      </c>
      <c r="C391" s="4" t="s">
        <v>92</v>
      </c>
    </row>
    <row r="392" spans="1:5">
      <c r="A392" s="4" t="s">
        <v>870</v>
      </c>
    </row>
    <row r="393" spans="1:5">
      <c r="A393" s="3" t="s">
        <v>342</v>
      </c>
    </row>
    <row r="394" spans="1:5">
      <c r="A394" s="4" t="s">
        <v>868</v>
      </c>
      <c r="C394" s="5" t="n">
        <v>534</v>
      </c>
      <c r="D394" s="6" t="n">
        <v>46</v>
      </c>
    </row>
    <row r="395" spans="1:5">
      <c r="A395" s="4" t="s">
        <v>871</v>
      </c>
    </row>
    <row r="396" spans="1:5">
      <c r="A396" s="3" t="s">
        <v>342</v>
      </c>
    </row>
    <row r="397" spans="1:5">
      <c r="A397" s="4" t="s">
        <v>868</v>
      </c>
      <c r="C397" s="4" t="s">
        <v>92</v>
      </c>
    </row>
    <row r="398" spans="1:5">
      <c r="A398" s="4" t="s">
        <v>872</v>
      </c>
    </row>
    <row r="399" spans="1:5">
      <c r="A399" s="3" t="s">
        <v>342</v>
      </c>
    </row>
    <row r="400" spans="1:5">
      <c r="A400" s="4" t="s">
        <v>868</v>
      </c>
      <c r="C400" s="4" t="s">
        <v>92</v>
      </c>
    </row>
    <row r="401" spans="1:5">
      <c r="A401" s="4" t="s">
        <v>873</v>
      </c>
    </row>
    <row r="402" spans="1:5">
      <c r="A402" s="3" t="s">
        <v>342</v>
      </c>
    </row>
    <row r="403" spans="1:5">
      <c r="A403" s="4" t="s">
        <v>868</v>
      </c>
      <c r="C403" s="4" t="s">
        <v>92</v>
      </c>
    </row>
    <row r="404" spans="1:5">
      <c r="A404" s="4" t="s">
        <v>874</v>
      </c>
    </row>
    <row r="405" spans="1:5">
      <c r="A405" s="3" t="s">
        <v>342</v>
      </c>
    </row>
    <row r="406" spans="1:5">
      <c r="A406" s="4" t="s">
        <v>597</v>
      </c>
      <c r="C406" s="4" t="s">
        <v>875</v>
      </c>
      <c r="D406" s="4" t="s">
        <v>875</v>
      </c>
    </row>
    <row r="407" spans="1:5">
      <c r="A407" s="4" t="s">
        <v>783</v>
      </c>
      <c r="C407" s="4" t="s">
        <v>644</v>
      </c>
      <c r="D407" s="4" t="s">
        <v>644</v>
      </c>
    </row>
    <row r="408" spans="1:5">
      <c r="A408" s="4" t="s">
        <v>784</v>
      </c>
      <c r="C408" s="4" t="s">
        <v>858</v>
      </c>
      <c r="D408" s="4" t="s">
        <v>858</v>
      </c>
    </row>
    <row r="409" spans="1:5">
      <c r="A409" s="4" t="s">
        <v>836</v>
      </c>
      <c r="C409" s="6" t="n">
        <v>4</v>
      </c>
      <c r="D409" s="6" t="n">
        <v>2</v>
      </c>
    </row>
    <row r="410" spans="1:5">
      <c r="A410" s="4" t="s">
        <v>849</v>
      </c>
      <c r="C410" s="4" t="s">
        <v>92</v>
      </c>
    </row>
    <row r="411" spans="1:5">
      <c r="A411" s="4" t="s">
        <v>850</v>
      </c>
      <c r="C411" s="4" t="s">
        <v>92</v>
      </c>
    </row>
    <row r="412" spans="1:5">
      <c r="A412" s="4" t="s">
        <v>876</v>
      </c>
    </row>
    <row r="413" spans="1:5">
      <c r="A413" s="3" t="s">
        <v>342</v>
      </c>
    </row>
    <row r="414" spans="1:5">
      <c r="A414" s="4" t="s">
        <v>868</v>
      </c>
      <c r="C414" s="6" t="n">
        <v>4</v>
      </c>
      <c r="D414" s="5" t="n">
        <v>2</v>
      </c>
    </row>
    <row r="415" spans="1:5">
      <c r="A415" s="4" t="s">
        <v>877</v>
      </c>
    </row>
    <row r="416" spans="1:5">
      <c r="A416" s="3" t="s">
        <v>342</v>
      </c>
    </row>
    <row r="417" spans="1:5">
      <c r="A417" s="4" t="s">
        <v>868</v>
      </c>
      <c r="C417" s="4" t="s">
        <v>92</v>
      </c>
    </row>
    <row r="418" spans="1:5">
      <c r="A418" s="4" t="s">
        <v>878</v>
      </c>
    </row>
    <row r="419" spans="1:5">
      <c r="A419" s="3" t="s">
        <v>342</v>
      </c>
    </row>
    <row r="420" spans="1:5">
      <c r="A420" s="4" t="s">
        <v>868</v>
      </c>
      <c r="C420" s="5" t="n">
        <v>4</v>
      </c>
      <c r="D420" s="6" t="n">
        <v>2</v>
      </c>
    </row>
    <row r="421" spans="1:5">
      <c r="A421" s="4" t="s">
        <v>879</v>
      </c>
    </row>
    <row r="422" spans="1:5">
      <c r="A422" s="3" t="s">
        <v>342</v>
      </c>
    </row>
    <row r="423" spans="1:5">
      <c r="A423" s="4" t="s">
        <v>868</v>
      </c>
      <c r="C423" s="4" t="s">
        <v>92</v>
      </c>
    </row>
    <row r="424" spans="1:5">
      <c r="A424" s="4" t="s">
        <v>880</v>
      </c>
    </row>
    <row r="425" spans="1:5">
      <c r="A425" s="3" t="s">
        <v>342</v>
      </c>
    </row>
    <row r="426" spans="1:5">
      <c r="A426" s="4" t="s">
        <v>868</v>
      </c>
      <c r="C426" s="4" t="s">
        <v>92</v>
      </c>
    </row>
    <row r="427" spans="1:5">
      <c r="A427" s="4" t="s">
        <v>881</v>
      </c>
    </row>
    <row r="428" spans="1:5">
      <c r="A428" s="3" t="s">
        <v>342</v>
      </c>
    </row>
    <row r="429" spans="1:5">
      <c r="A429" s="4" t="s">
        <v>868</v>
      </c>
      <c r="C429" s="4" t="s">
        <v>92</v>
      </c>
    </row>
    <row r="430" spans="1:5">
      <c r="A430" s="4" t="s">
        <v>882</v>
      </c>
    </row>
    <row r="431" spans="1:5">
      <c r="A431" s="3" t="s">
        <v>342</v>
      </c>
    </row>
    <row r="432" spans="1:5">
      <c r="A432" s="4" t="s">
        <v>597</v>
      </c>
      <c r="C432" s="4" t="s">
        <v>875</v>
      </c>
    </row>
    <row r="433" spans="1:5">
      <c r="A433" s="4" t="s">
        <v>783</v>
      </c>
      <c r="C433" s="4" t="s">
        <v>883</v>
      </c>
    </row>
    <row r="434" spans="1:5">
      <c r="A434" s="4" t="s">
        <v>784</v>
      </c>
      <c r="C434" s="4" t="s">
        <v>884</v>
      </c>
    </row>
    <row r="435" spans="1:5">
      <c r="A435" s="4" t="s">
        <v>836</v>
      </c>
      <c r="C435" s="6" t="n">
        <v>210</v>
      </c>
    </row>
    <row r="436" spans="1:5">
      <c r="A436" s="4" t="s">
        <v>849</v>
      </c>
      <c r="C436" s="4" t="s">
        <v>92</v>
      </c>
    </row>
    <row r="437" spans="1:5">
      <c r="A437" s="4" t="s">
        <v>850</v>
      </c>
      <c r="C437" s="4" t="s">
        <v>92</v>
      </c>
    </row>
    <row r="438" spans="1:5">
      <c r="A438" s="4" t="s">
        <v>885</v>
      </c>
    </row>
    <row r="439" spans="1:5">
      <c r="A439" s="3" t="s">
        <v>342</v>
      </c>
    </row>
    <row r="440" spans="1:5">
      <c r="A440" s="4" t="s">
        <v>868</v>
      </c>
      <c r="C440" s="6" t="n">
        <v>210</v>
      </c>
    </row>
    <row r="441" spans="1:5">
      <c r="A441" s="4" t="s">
        <v>886</v>
      </c>
    </row>
    <row r="442" spans="1:5">
      <c r="A442" s="3" t="s">
        <v>342</v>
      </c>
    </row>
    <row r="443" spans="1:5">
      <c r="A443" s="4" t="s">
        <v>868</v>
      </c>
      <c r="C443" s="4" t="s">
        <v>92</v>
      </c>
    </row>
    <row r="444" spans="1:5">
      <c r="A444" s="4" t="s">
        <v>887</v>
      </c>
    </row>
    <row r="445" spans="1:5">
      <c r="A445" s="3" t="s">
        <v>342</v>
      </c>
    </row>
    <row r="446" spans="1:5">
      <c r="A446" s="4" t="s">
        <v>868</v>
      </c>
      <c r="C446" s="5" t="n">
        <v>210</v>
      </c>
    </row>
    <row r="447" spans="1:5">
      <c r="A447" s="4" t="s">
        <v>888</v>
      </c>
    </row>
    <row r="448" spans="1:5">
      <c r="A448" s="3" t="s">
        <v>342</v>
      </c>
    </row>
    <row r="449" spans="1:5">
      <c r="A449" s="4" t="s">
        <v>868</v>
      </c>
      <c r="C449" s="4" t="s">
        <v>92</v>
      </c>
    </row>
    <row r="450" spans="1:5">
      <c r="A450" s="4" t="s">
        <v>889</v>
      </c>
    </row>
    <row r="451" spans="1:5">
      <c r="A451" s="3" t="s">
        <v>342</v>
      </c>
    </row>
    <row r="452" spans="1:5">
      <c r="A452" s="4" t="s">
        <v>868</v>
      </c>
      <c r="C452" s="4" t="s">
        <v>92</v>
      </c>
    </row>
    <row r="453" spans="1:5">
      <c r="A453" s="4" t="s">
        <v>890</v>
      </c>
    </row>
    <row r="454" spans="1:5">
      <c r="A454" s="3" t="s">
        <v>342</v>
      </c>
    </row>
    <row r="455" spans="1:5">
      <c r="A455" s="4" t="s">
        <v>868</v>
      </c>
      <c r="C455" s="4" t="s">
        <v>92</v>
      </c>
    </row>
    <row r="456" spans="1:5">
      <c r="A456" s="4" t="s">
        <v>891</v>
      </c>
    </row>
    <row r="457" spans="1:5">
      <c r="A457" s="3" t="s">
        <v>342</v>
      </c>
    </row>
    <row r="458" spans="1:5">
      <c r="A458" s="4" t="s">
        <v>597</v>
      </c>
      <c r="C458" s="4" t="s">
        <v>892</v>
      </c>
      <c r="D458" s="4" t="s">
        <v>892</v>
      </c>
    </row>
    <row r="459" spans="1:5">
      <c r="A459" s="4" t="s">
        <v>783</v>
      </c>
      <c r="C459" s="4" t="s">
        <v>600</v>
      </c>
      <c r="D459" s="4" t="s">
        <v>600</v>
      </c>
    </row>
    <row r="460" spans="1:5">
      <c r="A460" s="4" t="s">
        <v>784</v>
      </c>
      <c r="C460" s="4" t="s">
        <v>640</v>
      </c>
      <c r="D460" s="4" t="s">
        <v>640</v>
      </c>
    </row>
    <row r="461" spans="1:5">
      <c r="A461" s="4" t="s">
        <v>836</v>
      </c>
      <c r="C461" s="6" t="n">
        <v>12</v>
      </c>
      <c r="D461" s="6" t="n">
        <v>6</v>
      </c>
    </row>
    <row r="462" spans="1:5">
      <c r="A462" s="4" t="s">
        <v>849</v>
      </c>
      <c r="C462" s="4" t="s">
        <v>92</v>
      </c>
    </row>
    <row r="463" spans="1:5">
      <c r="A463" s="4" t="s">
        <v>850</v>
      </c>
      <c r="C463" s="4" t="s">
        <v>92</v>
      </c>
    </row>
    <row r="464" spans="1:5">
      <c r="A464" s="4" t="s">
        <v>893</v>
      </c>
    </row>
    <row r="465" spans="1:5">
      <c r="A465" s="3" t="s">
        <v>342</v>
      </c>
    </row>
    <row r="466" spans="1:5">
      <c r="A466" s="4" t="s">
        <v>868</v>
      </c>
      <c r="C466" s="6" t="n">
        <v>12</v>
      </c>
      <c r="D466" s="5" t="n">
        <v>6</v>
      </c>
    </row>
    <row r="467" spans="1:5">
      <c r="A467" s="4" t="s">
        <v>894</v>
      </c>
    </row>
    <row r="468" spans="1:5">
      <c r="A468" s="3" t="s">
        <v>342</v>
      </c>
    </row>
    <row r="469" spans="1:5">
      <c r="A469" s="4" t="s">
        <v>868</v>
      </c>
      <c r="C469" s="4" t="s">
        <v>92</v>
      </c>
    </row>
    <row r="470" spans="1:5">
      <c r="A470" s="4" t="s">
        <v>895</v>
      </c>
    </row>
    <row r="471" spans="1:5">
      <c r="A471" s="3" t="s">
        <v>342</v>
      </c>
    </row>
    <row r="472" spans="1:5">
      <c r="A472" s="4" t="s">
        <v>868</v>
      </c>
      <c r="C472" s="5" t="n">
        <v>12</v>
      </c>
      <c r="D472" s="6" t="n">
        <v>6</v>
      </c>
    </row>
    <row r="473" spans="1:5">
      <c r="A473" s="4" t="s">
        <v>896</v>
      </c>
    </row>
    <row r="474" spans="1:5">
      <c r="A474" s="3" t="s">
        <v>342</v>
      </c>
    </row>
    <row r="475" spans="1:5">
      <c r="A475" s="4" t="s">
        <v>868</v>
      </c>
      <c r="C475" s="4" t="s">
        <v>92</v>
      </c>
    </row>
    <row r="476" spans="1:5">
      <c r="A476" s="4" t="s">
        <v>897</v>
      </c>
    </row>
    <row r="477" spans="1:5">
      <c r="A477" s="3" t="s">
        <v>342</v>
      </c>
    </row>
    <row r="478" spans="1:5">
      <c r="A478" s="4" t="s">
        <v>868</v>
      </c>
      <c r="C478" s="4" t="s">
        <v>92</v>
      </c>
    </row>
    <row r="479" spans="1:5">
      <c r="A479" s="4" t="s">
        <v>898</v>
      </c>
    </row>
    <row r="480" spans="1:5">
      <c r="A480" s="3" t="s">
        <v>342</v>
      </c>
    </row>
    <row r="481" spans="1:5">
      <c r="A481" s="4" t="s">
        <v>868</v>
      </c>
      <c r="C481" s="4" t="s">
        <v>92</v>
      </c>
    </row>
    <row r="482" spans="1:5">
      <c r="A482" s="4" t="s">
        <v>857</v>
      </c>
    </row>
    <row r="483" spans="1:5">
      <c r="A483" s="3" t="s">
        <v>342</v>
      </c>
    </row>
    <row r="484" spans="1:5">
      <c r="A484" s="4" t="s">
        <v>784</v>
      </c>
      <c r="C484" s="4" t="s">
        <v>602</v>
      </c>
    </row>
    <row r="485" spans="1:5">
      <c r="A485" s="4" t="s">
        <v>836</v>
      </c>
      <c r="C485" s="6" t="n">
        <v>17407</v>
      </c>
    </row>
    <row r="486" spans="1:5">
      <c r="A486" s="4" t="s">
        <v>849</v>
      </c>
      <c r="C486" s="4" t="s">
        <v>611</v>
      </c>
    </row>
    <row r="487" spans="1:5">
      <c r="A487" s="4" t="s">
        <v>850</v>
      </c>
      <c r="C487" s="4" t="s">
        <v>611</v>
      </c>
    </row>
    <row r="488" spans="1:5">
      <c r="A488" s="4" t="s">
        <v>859</v>
      </c>
    </row>
    <row r="489" spans="1:5">
      <c r="A489" s="3" t="s">
        <v>342</v>
      </c>
    </row>
    <row r="490" spans="1:5">
      <c r="A490" s="4" t="s">
        <v>780</v>
      </c>
      <c r="C490" s="6" t="n">
        <v>5656</v>
      </c>
    </row>
    <row r="491" spans="1:5">
      <c r="A491" s="4" t="s">
        <v>860</v>
      </c>
    </row>
    <row r="492" spans="1:5">
      <c r="A492" s="3" t="s">
        <v>342</v>
      </c>
    </row>
    <row r="493" spans="1:5">
      <c r="A493" s="4" t="s">
        <v>780</v>
      </c>
      <c r="C493" s="5" t="n">
        <v>6719</v>
      </c>
    </row>
    <row r="494" spans="1:5">
      <c r="A494" s="4" t="s">
        <v>861</v>
      </c>
    </row>
    <row r="495" spans="1:5">
      <c r="A495" s="3" t="s">
        <v>342</v>
      </c>
    </row>
    <row r="496" spans="1:5">
      <c r="A496" s="4" t="s">
        <v>780</v>
      </c>
      <c r="C496" s="5" t="n">
        <v>18603</v>
      </c>
    </row>
    <row r="497" spans="1:5">
      <c r="A497" s="4" t="s">
        <v>862</v>
      </c>
    </row>
    <row r="498" spans="1:5">
      <c r="A498" s="3" t="s">
        <v>342</v>
      </c>
    </row>
    <row r="499" spans="1:5">
      <c r="A499" s="4" t="s">
        <v>780</v>
      </c>
      <c r="C499" s="5" t="n">
        <v>6228</v>
      </c>
    </row>
    <row r="500" spans="1:5">
      <c r="A500" s="4" t="s">
        <v>863</v>
      </c>
    </row>
    <row r="501" spans="1:5">
      <c r="A501" s="3" t="s">
        <v>342</v>
      </c>
    </row>
    <row r="502" spans="1:5">
      <c r="A502" s="4" t="s">
        <v>780</v>
      </c>
      <c r="C502" s="4" t="s">
        <v>92</v>
      </c>
    </row>
    <row r="503" spans="1:5">
      <c r="A503" s="4" t="s">
        <v>864</v>
      </c>
    </row>
    <row r="504" spans="1:5">
      <c r="A504" s="3" t="s">
        <v>342</v>
      </c>
    </row>
    <row r="505" spans="1:5">
      <c r="A505" s="4" t="s">
        <v>780</v>
      </c>
      <c r="C505" s="4" t="s">
        <v>92</v>
      </c>
    </row>
    <row r="506" spans="1:5">
      <c r="A506" s="4" t="s">
        <v>899</v>
      </c>
    </row>
    <row r="507" spans="1:5">
      <c r="A507" s="3" t="s">
        <v>342</v>
      </c>
    </row>
    <row r="508" spans="1:5">
      <c r="A508" s="4" t="s">
        <v>597</v>
      </c>
      <c r="C508" s="4" t="s">
        <v>875</v>
      </c>
      <c r="D508" s="4" t="s">
        <v>782</v>
      </c>
      <c r="E508" s="4" t="s">
        <v>604</v>
      </c>
    </row>
    <row r="509" spans="1:5">
      <c r="A509" s="4" t="s">
        <v>783</v>
      </c>
      <c r="C509" s="4" t="s">
        <v>633</v>
      </c>
      <c r="D509" s="4" t="s">
        <v>633</v>
      </c>
      <c r="E509" s="4" t="s">
        <v>604</v>
      </c>
    </row>
    <row r="510" spans="1:5">
      <c r="A510" s="4" t="s">
        <v>784</v>
      </c>
      <c r="C510" s="4" t="s">
        <v>602</v>
      </c>
      <c r="D510" s="4" t="s">
        <v>858</v>
      </c>
      <c r="E510" s="4" t="s">
        <v>604</v>
      </c>
    </row>
    <row r="511" spans="1:5">
      <c r="A511" s="4" t="s">
        <v>900</v>
      </c>
      <c r="B511" s="4" t="s">
        <v>604</v>
      </c>
      <c r="C511" s="4" t="s">
        <v>901</v>
      </c>
      <c r="D511" s="4" t="s">
        <v>901</v>
      </c>
    </row>
    <row r="512" spans="1:5">
      <c r="A512" s="4" t="s">
        <v>836</v>
      </c>
      <c r="C512" s="6" t="n">
        <v>285891</v>
      </c>
      <c r="D512" s="6" t="n">
        <v>370389</v>
      </c>
      <c r="E512" s="4" t="s">
        <v>604</v>
      </c>
    </row>
    <row r="513" spans="1:5">
      <c r="A513" s="4" t="s">
        <v>849</v>
      </c>
      <c r="C513" s="4" t="s">
        <v>902</v>
      </c>
      <c r="D513" s="4" t="s">
        <v>902</v>
      </c>
      <c r="E513" s="4" t="s">
        <v>604</v>
      </c>
    </row>
    <row r="514" spans="1:5">
      <c r="A514" s="4" t="s">
        <v>850</v>
      </c>
      <c r="C514" s="4" t="s">
        <v>902</v>
      </c>
      <c r="D514" s="4" t="s">
        <v>902</v>
      </c>
      <c r="E514" s="4" t="s">
        <v>604</v>
      </c>
    </row>
    <row r="515" spans="1:5">
      <c r="A515" s="4" t="s">
        <v>903</v>
      </c>
    </row>
    <row r="516" spans="1:5">
      <c r="A516" s="3" t="s">
        <v>342</v>
      </c>
    </row>
    <row r="517" spans="1:5">
      <c r="A517" s="4" t="s">
        <v>904</v>
      </c>
      <c r="B517" s="4" t="s">
        <v>604</v>
      </c>
      <c r="D517" s="6" t="n">
        <v>25802</v>
      </c>
    </row>
    <row r="518" spans="1:5">
      <c r="A518" s="4" t="s">
        <v>905</v>
      </c>
      <c r="B518" s="4" t="s">
        <v>604</v>
      </c>
      <c r="C518" s="6" t="n">
        <v>25783</v>
      </c>
    </row>
    <row r="519" spans="1:5">
      <c r="A519" s="4" t="s">
        <v>906</v>
      </c>
    </row>
    <row r="520" spans="1:5">
      <c r="A520" s="3" t="s">
        <v>342</v>
      </c>
    </row>
    <row r="521" spans="1:5">
      <c r="A521" s="4" t="s">
        <v>904</v>
      </c>
      <c r="B521" s="4" t="s">
        <v>604</v>
      </c>
      <c r="D521" s="5" t="n">
        <v>77795</v>
      </c>
    </row>
    <row r="522" spans="1:5">
      <c r="A522" s="4" t="s">
        <v>905</v>
      </c>
      <c r="C522" s="5" t="n">
        <v>77810</v>
      </c>
    </row>
    <row r="523" spans="1:5">
      <c r="A523" s="4" t="s">
        <v>907</v>
      </c>
    </row>
    <row r="524" spans="1:5">
      <c r="A524" s="3" t="s">
        <v>342</v>
      </c>
    </row>
    <row r="525" spans="1:5">
      <c r="A525" s="4" t="s">
        <v>904</v>
      </c>
      <c r="B525" s="4" t="s">
        <v>604</v>
      </c>
      <c r="D525" s="5" t="n">
        <v>413939</v>
      </c>
    </row>
    <row r="526" spans="1:5">
      <c r="A526" s="4" t="s">
        <v>905</v>
      </c>
      <c r="C526" s="5" t="n">
        <v>310342</v>
      </c>
    </row>
    <row r="527" spans="1:5">
      <c r="A527" s="4" t="s">
        <v>908</v>
      </c>
    </row>
    <row r="528" spans="1:5">
      <c r="A528" s="3" t="s">
        <v>342</v>
      </c>
    </row>
    <row r="529" spans="1:5">
      <c r="A529" s="4" t="s">
        <v>904</v>
      </c>
      <c r="B529" s="4" t="s">
        <v>604</v>
      </c>
      <c r="D529" s="5" t="n">
        <v>103341</v>
      </c>
    </row>
    <row r="530" spans="1:5">
      <c r="A530" s="4" t="s">
        <v>905</v>
      </c>
      <c r="C530" s="5" t="n">
        <v>206749</v>
      </c>
    </row>
    <row r="531" spans="1:5">
      <c r="A531" s="4" t="s">
        <v>909</v>
      </c>
    </row>
    <row r="532" spans="1:5">
      <c r="A532" s="3" t="s">
        <v>342</v>
      </c>
    </row>
    <row r="533" spans="1:5">
      <c r="A533" s="4" t="s">
        <v>904</v>
      </c>
      <c r="B533" s="4" t="s">
        <v>604</v>
      </c>
      <c r="D533" s="6" t="n">
        <v>207001</v>
      </c>
    </row>
    <row r="534" spans="1:5">
      <c r="A534" s="4" t="s">
        <v>905</v>
      </c>
      <c r="C534" s="4" t="s">
        <v>92</v>
      </c>
    </row>
    <row r="535" spans="1:5">
      <c r="A535" s="4" t="s">
        <v>910</v>
      </c>
    </row>
    <row r="536" spans="1:5">
      <c r="A536" s="3" t="s">
        <v>342</v>
      </c>
    </row>
    <row r="537" spans="1:5">
      <c r="A537" s="4" t="s">
        <v>905</v>
      </c>
      <c r="C537" s="4" t="s">
        <v>92</v>
      </c>
    </row>
    <row r="538" spans="1:5">
      <c r="A538" s="4" t="s">
        <v>911</v>
      </c>
    </row>
    <row r="539" spans="1:5">
      <c r="A539" s="3" t="s">
        <v>342</v>
      </c>
    </row>
    <row r="540" spans="1:5">
      <c r="A540" s="4" t="s">
        <v>597</v>
      </c>
      <c r="C540" s="4" t="s">
        <v>786</v>
      </c>
      <c r="D540" s="4" t="s">
        <v>786</v>
      </c>
    </row>
    <row r="541" spans="1:5">
      <c r="A541" s="4" t="s">
        <v>783</v>
      </c>
      <c r="C541" s="4" t="s">
        <v>600</v>
      </c>
      <c r="D541" s="4" t="s">
        <v>600</v>
      </c>
    </row>
    <row r="542" spans="1:5">
      <c r="A542" s="4" t="s">
        <v>784</v>
      </c>
      <c r="C542" s="4" t="s">
        <v>602</v>
      </c>
      <c r="D542" s="4" t="s">
        <v>858</v>
      </c>
    </row>
    <row r="543" spans="1:5">
      <c r="A543" s="4" t="s">
        <v>900</v>
      </c>
      <c r="C543" s="4" t="s">
        <v>901</v>
      </c>
      <c r="D543" s="4" t="s">
        <v>901</v>
      </c>
    </row>
    <row r="544" spans="1:5">
      <c r="A544" s="4" t="s">
        <v>836</v>
      </c>
      <c r="C544" s="6" t="n">
        <v>117023</v>
      </c>
      <c r="D544" s="6" t="n">
        <v>138574</v>
      </c>
    </row>
    <row r="545" spans="1:5">
      <c r="A545" s="4" t="s">
        <v>849</v>
      </c>
      <c r="C545" s="4" t="s">
        <v>912</v>
      </c>
      <c r="D545" s="4" t="s">
        <v>913</v>
      </c>
    </row>
    <row r="546" spans="1:5">
      <c r="A546" s="4" t="s">
        <v>850</v>
      </c>
      <c r="C546" s="4" t="s">
        <v>914</v>
      </c>
      <c r="D546" s="4" t="s">
        <v>915</v>
      </c>
    </row>
    <row r="547" spans="1:5">
      <c r="A547" s="4" t="s">
        <v>916</v>
      </c>
    </row>
    <row r="548" spans="1:5">
      <c r="A548" s="3" t="s">
        <v>342</v>
      </c>
    </row>
    <row r="549" spans="1:5">
      <c r="A549" s="4" t="s">
        <v>904</v>
      </c>
      <c r="C549" s="6" t="n">
        <v>6049</v>
      </c>
    </row>
    <row r="550" spans="1:5">
      <c r="A550" s="4" t="s">
        <v>917</v>
      </c>
      <c r="D550" s="6" t="n">
        <v>5857</v>
      </c>
    </row>
    <row r="551" spans="1:5">
      <c r="A551" s="4" t="s">
        <v>918</v>
      </c>
    </row>
    <row r="552" spans="1:5">
      <c r="A552" s="3" t="s">
        <v>342</v>
      </c>
    </row>
    <row r="553" spans="1:5">
      <c r="A553" s="4" t="s">
        <v>904</v>
      </c>
      <c r="C553" s="5" t="n">
        <v>18344</v>
      </c>
    </row>
    <row r="554" spans="1:5">
      <c r="A554" s="4" t="s">
        <v>917</v>
      </c>
      <c r="D554" s="5" t="n">
        <v>17697</v>
      </c>
    </row>
    <row r="555" spans="1:5">
      <c r="A555" s="4" t="s">
        <v>919</v>
      </c>
    </row>
    <row r="556" spans="1:5">
      <c r="A556" s="3" t="s">
        <v>342</v>
      </c>
    </row>
    <row r="557" spans="1:5">
      <c r="A557" s="4" t="s">
        <v>904</v>
      </c>
      <c r="C557" s="5" t="n">
        <v>124163</v>
      </c>
    </row>
    <row r="558" spans="1:5">
      <c r="A558" s="4" t="s">
        <v>917</v>
      </c>
      <c r="D558" s="5" t="n">
        <v>145545</v>
      </c>
    </row>
    <row r="559" spans="1:5">
      <c r="A559" s="4" t="s">
        <v>920</v>
      </c>
    </row>
    <row r="560" spans="1:5">
      <c r="A560" s="3" t="s">
        <v>342</v>
      </c>
    </row>
    <row r="561" spans="1:5">
      <c r="A561" s="4" t="s">
        <v>904</v>
      </c>
      <c r="C561" s="5" t="n">
        <v>48829</v>
      </c>
    </row>
    <row r="562" spans="1:5">
      <c r="A562" s="4" t="s">
        <v>917</v>
      </c>
      <c r="D562" s="5" t="n">
        <v>47519</v>
      </c>
    </row>
    <row r="563" spans="1:5">
      <c r="A563" s="4" t="s">
        <v>921</v>
      </c>
    </row>
    <row r="564" spans="1:5">
      <c r="A564" s="3" t="s">
        <v>342</v>
      </c>
    </row>
    <row r="565" spans="1:5">
      <c r="A565" s="4" t="s">
        <v>904</v>
      </c>
      <c r="C565" s="5" t="n">
        <v>47785</v>
      </c>
    </row>
    <row r="566" spans="1:5">
      <c r="A566" s="4" t="s">
        <v>917</v>
      </c>
      <c r="D566" s="5" t="n">
        <v>48024</v>
      </c>
    </row>
    <row r="567" spans="1:5">
      <c r="A567" s="4" t="s">
        <v>922</v>
      </c>
    </row>
    <row r="568" spans="1:5">
      <c r="A568" s="3" t="s">
        <v>342</v>
      </c>
    </row>
    <row r="569" spans="1:5">
      <c r="A569" s="4" t="s">
        <v>904</v>
      </c>
      <c r="C569" s="6" t="n">
        <v>3156</v>
      </c>
    </row>
    <row r="570" spans="1:5">
      <c r="A570" s="4" t="s">
        <v>917</v>
      </c>
      <c r="D570" s="6" t="n">
        <v>26448</v>
      </c>
    </row>
    <row r="571" spans="1:5">
      <c r="A571" s="4" t="s">
        <v>923</v>
      </c>
    </row>
    <row r="572" spans="1:5">
      <c r="A572" s="3" t="s">
        <v>342</v>
      </c>
    </row>
    <row r="573" spans="1:5">
      <c r="A573" s="4" t="s">
        <v>597</v>
      </c>
      <c r="C573" s="4" t="s">
        <v>875</v>
      </c>
    </row>
    <row r="574" spans="1:5">
      <c r="A574" s="4" t="s">
        <v>783</v>
      </c>
      <c r="C574" s="4" t="s">
        <v>633</v>
      </c>
    </row>
    <row r="575" spans="1:5">
      <c r="A575" s="4" t="s">
        <v>784</v>
      </c>
      <c r="C575" s="4" t="s">
        <v>602</v>
      </c>
    </row>
    <row r="576" spans="1:5">
      <c r="A576" s="4" t="s">
        <v>900</v>
      </c>
      <c r="C576" s="4" t="s">
        <v>901</v>
      </c>
    </row>
    <row r="577" spans="1:5">
      <c r="A577" s="4" t="s">
        <v>836</v>
      </c>
      <c r="C577" s="6" t="n">
        <v>221113</v>
      </c>
    </row>
    <row r="578" spans="1:5">
      <c r="A578" s="4" t="s">
        <v>849</v>
      </c>
      <c r="C578" s="4" t="s">
        <v>924</v>
      </c>
    </row>
    <row r="579" spans="1:5">
      <c r="A579" s="4" t="s">
        <v>850</v>
      </c>
      <c r="C579" s="4" t="s">
        <v>925</v>
      </c>
    </row>
    <row r="580" spans="1:5">
      <c r="A580" s="4" t="s">
        <v>926</v>
      </c>
    </row>
    <row r="581" spans="1:5">
      <c r="A581" s="3" t="s">
        <v>342</v>
      </c>
    </row>
    <row r="582" spans="1:5">
      <c r="A582" s="4" t="s">
        <v>904</v>
      </c>
      <c r="C582" s="6" t="n">
        <v>12117</v>
      </c>
    </row>
    <row r="583" spans="1:5">
      <c r="A583" s="4" t="s">
        <v>927</v>
      </c>
    </row>
    <row r="584" spans="1:5">
      <c r="A584" s="3" t="s">
        <v>342</v>
      </c>
    </row>
    <row r="585" spans="1:5">
      <c r="A585" s="4" t="s">
        <v>904</v>
      </c>
      <c r="C585" s="5" t="n">
        <v>38076</v>
      </c>
    </row>
    <row r="586" spans="1:5">
      <c r="A586" s="4" t="s">
        <v>928</v>
      </c>
    </row>
    <row r="587" spans="1:5">
      <c r="A587" s="3" t="s">
        <v>342</v>
      </c>
    </row>
    <row r="588" spans="1:5">
      <c r="A588" s="4" t="s">
        <v>904</v>
      </c>
      <c r="C588" s="5" t="n">
        <v>236719</v>
      </c>
    </row>
    <row r="589" spans="1:5">
      <c r="A589" s="4" t="s">
        <v>929</v>
      </c>
    </row>
    <row r="590" spans="1:5">
      <c r="A590" s="3" t="s">
        <v>342</v>
      </c>
    </row>
    <row r="591" spans="1:5">
      <c r="A591" s="4" t="s">
        <v>904</v>
      </c>
      <c r="C591" s="5" t="n">
        <v>98424</v>
      </c>
    </row>
    <row r="592" spans="1:5">
      <c r="A592" s="4" t="s">
        <v>930</v>
      </c>
    </row>
    <row r="593" spans="1:5">
      <c r="A593" s="3" t="s">
        <v>342</v>
      </c>
    </row>
    <row r="594" spans="1:5">
      <c r="A594" s="4" t="s">
        <v>904</v>
      </c>
      <c r="C594" s="5" t="n">
        <v>66849</v>
      </c>
    </row>
    <row r="595" spans="1:5">
      <c r="A595" s="4" t="s">
        <v>931</v>
      </c>
    </row>
    <row r="596" spans="1:5">
      <c r="A596" s="3" t="s">
        <v>342</v>
      </c>
    </row>
    <row r="597" spans="1:5">
      <c r="A597" s="4" t="s">
        <v>904</v>
      </c>
      <c r="C597" s="6" t="n">
        <v>21253</v>
      </c>
    </row>
    <row r="598" spans="1:5">
      <c r="A598" s="4" t="s">
        <v>932</v>
      </c>
    </row>
    <row r="599" spans="1:5">
      <c r="A599" s="3" t="s">
        <v>342</v>
      </c>
    </row>
    <row r="600" spans="1:5">
      <c r="A600" s="4" t="s">
        <v>597</v>
      </c>
      <c r="C600" s="4" t="s">
        <v>875</v>
      </c>
      <c r="D600" s="4" t="s">
        <v>782</v>
      </c>
    </row>
    <row r="601" spans="1:5">
      <c r="A601" s="4" t="s">
        <v>783</v>
      </c>
      <c r="C601" s="4" t="s">
        <v>633</v>
      </c>
      <c r="D601" s="4" t="s">
        <v>633</v>
      </c>
    </row>
    <row r="602" spans="1:5">
      <c r="A602" s="4" t="s">
        <v>784</v>
      </c>
      <c r="C602" s="4" t="s">
        <v>602</v>
      </c>
      <c r="D602" s="4" t="s">
        <v>858</v>
      </c>
    </row>
    <row r="603" spans="1:5">
      <c r="A603" s="4" t="s">
        <v>900</v>
      </c>
      <c r="C603" s="4" t="s">
        <v>901</v>
      </c>
      <c r="D603" s="4" t="s">
        <v>901</v>
      </c>
    </row>
    <row r="604" spans="1:5">
      <c r="A604" s="4" t="s">
        <v>836</v>
      </c>
      <c r="C604" s="6" t="n">
        <v>98105</v>
      </c>
      <c r="D604" s="6" t="n">
        <v>628118</v>
      </c>
    </row>
    <row r="605" spans="1:5">
      <c r="A605" s="4" t="s">
        <v>849</v>
      </c>
      <c r="C605" s="4" t="s">
        <v>933</v>
      </c>
      <c r="D605" s="4" t="s">
        <v>934</v>
      </c>
    </row>
    <row r="606" spans="1:5">
      <c r="A606" s="4" t="s">
        <v>850</v>
      </c>
      <c r="C606" s="4" t="s">
        <v>935</v>
      </c>
      <c r="D606" s="4" t="s">
        <v>936</v>
      </c>
    </row>
    <row r="607" spans="1:5">
      <c r="A607" s="4" t="s">
        <v>937</v>
      </c>
    </row>
    <row r="608" spans="1:5">
      <c r="A608" s="3" t="s">
        <v>342</v>
      </c>
    </row>
    <row r="609" spans="1:5">
      <c r="A609" s="4" t="s">
        <v>904</v>
      </c>
      <c r="C609" s="6" t="n">
        <v>13955</v>
      </c>
    </row>
    <row r="610" spans="1:5">
      <c r="A610" s="4" t="s">
        <v>917</v>
      </c>
      <c r="D610" s="6" t="n">
        <v>13805</v>
      </c>
    </row>
    <row r="611" spans="1:5">
      <c r="A611" s="4" t="s">
        <v>938</v>
      </c>
    </row>
    <row r="612" spans="1:5">
      <c r="A612" s="3" t="s">
        <v>342</v>
      </c>
    </row>
    <row r="613" spans="1:5">
      <c r="A613" s="4" t="s">
        <v>904</v>
      </c>
      <c r="C613" s="5" t="n">
        <v>35567</v>
      </c>
    </row>
    <row r="614" spans="1:5">
      <c r="A614" s="4" t="s">
        <v>917</v>
      </c>
      <c r="D614" s="5" t="n">
        <v>56324</v>
      </c>
    </row>
    <row r="615" spans="1:5">
      <c r="A615" s="4" t="s">
        <v>939</v>
      </c>
    </row>
    <row r="616" spans="1:5">
      <c r="A616" s="3" t="s">
        <v>342</v>
      </c>
    </row>
    <row r="617" spans="1:5">
      <c r="A617" s="4" t="s">
        <v>904</v>
      </c>
      <c r="C617" s="5" t="n">
        <v>102267</v>
      </c>
    </row>
    <row r="618" spans="1:5">
      <c r="A618" s="4" t="s">
        <v>917</v>
      </c>
      <c r="D618" s="5" t="n">
        <v>731166</v>
      </c>
    </row>
    <row r="619" spans="1:5">
      <c r="A619" s="4" t="s">
        <v>940</v>
      </c>
    </row>
    <row r="620" spans="1:5">
      <c r="A620" s="3" t="s">
        <v>342</v>
      </c>
    </row>
    <row r="621" spans="1:5">
      <c r="A621" s="4" t="s">
        <v>904</v>
      </c>
      <c r="C621" s="5" t="n">
        <v>50433</v>
      </c>
    </row>
    <row r="622" spans="1:5">
      <c r="A622" s="4" t="s">
        <v>917</v>
      </c>
      <c r="D622" s="5" t="n">
        <v>142178</v>
      </c>
    </row>
    <row r="623" spans="1:5">
      <c r="A623" s="4" t="s">
        <v>941</v>
      </c>
    </row>
    <row r="624" spans="1:5">
      <c r="A624" s="3" t="s">
        <v>342</v>
      </c>
    </row>
    <row r="625" spans="1:5">
      <c r="A625" s="4" t="s">
        <v>904</v>
      </c>
      <c r="C625" s="5" t="n">
        <v>2312</v>
      </c>
    </row>
    <row r="626" spans="1:5">
      <c r="A626" s="4" t="s">
        <v>917</v>
      </c>
      <c r="D626" s="6" t="n">
        <v>141965</v>
      </c>
    </row>
    <row r="627" spans="1:5">
      <c r="A627" s="4" t="s">
        <v>942</v>
      </c>
    </row>
    <row r="628" spans="1:5">
      <c r="A628" s="3" t="s">
        <v>342</v>
      </c>
    </row>
    <row r="629" spans="1:5">
      <c r="A629" s="4" t="s">
        <v>904</v>
      </c>
      <c r="C629" s="4" t="s">
        <v>92</v>
      </c>
    </row>
    <row r="630" spans="1:5">
      <c r="A630" s="4" t="s">
        <v>943</v>
      </c>
    </row>
    <row r="631" spans="1:5">
      <c r="A631" s="3" t="s">
        <v>342</v>
      </c>
    </row>
    <row r="632" spans="1:5">
      <c r="A632" s="4" t="s">
        <v>597</v>
      </c>
      <c r="C632" s="4" t="s">
        <v>875</v>
      </c>
      <c r="D632" s="4" t="s">
        <v>782</v>
      </c>
    </row>
    <row r="633" spans="1:5">
      <c r="A633" s="4" t="s">
        <v>783</v>
      </c>
      <c r="C633" s="4" t="s">
        <v>633</v>
      </c>
      <c r="D633" s="4" t="s">
        <v>633</v>
      </c>
    </row>
    <row r="634" spans="1:5">
      <c r="A634" s="4" t="s">
        <v>784</v>
      </c>
      <c r="C634" s="4" t="s">
        <v>602</v>
      </c>
      <c r="D634" s="4" t="s">
        <v>858</v>
      </c>
    </row>
    <row r="635" spans="1:5">
      <c r="A635" s="4" t="s">
        <v>900</v>
      </c>
      <c r="C635" s="4" t="s">
        <v>901</v>
      </c>
      <c r="D635" s="4" t="s">
        <v>901</v>
      </c>
    </row>
    <row r="636" spans="1:5">
      <c r="A636" s="4" t="s">
        <v>836</v>
      </c>
      <c r="C636" s="6" t="n">
        <v>67783</v>
      </c>
      <c r="D636" s="6" t="n">
        <v>130811</v>
      </c>
    </row>
    <row r="637" spans="1:5">
      <c r="A637" s="4" t="s">
        <v>849</v>
      </c>
      <c r="C637" s="4" t="s">
        <v>944</v>
      </c>
      <c r="D637" s="4" t="s">
        <v>945</v>
      </c>
    </row>
    <row r="638" spans="1:5">
      <c r="A638" s="4" t="s">
        <v>850</v>
      </c>
      <c r="C638" s="4" t="s">
        <v>946</v>
      </c>
      <c r="D638" s="4" t="s">
        <v>947</v>
      </c>
    </row>
    <row r="639" spans="1:5">
      <c r="A639" s="4" t="s">
        <v>948</v>
      </c>
    </row>
    <row r="640" spans="1:5">
      <c r="A640" s="3" t="s">
        <v>342</v>
      </c>
    </row>
    <row r="641" spans="1:5">
      <c r="A641" s="4" t="s">
        <v>904</v>
      </c>
      <c r="C641" s="6" t="n">
        <v>13354</v>
      </c>
      <c r="D641" s="6" t="n">
        <v>17558</v>
      </c>
    </row>
    <row r="642" spans="1:5">
      <c r="A642" s="4" t="s">
        <v>949</v>
      </c>
    </row>
    <row r="643" spans="1:5">
      <c r="A643" s="3" t="s">
        <v>342</v>
      </c>
    </row>
    <row r="644" spans="1:5">
      <c r="A644" s="4" t="s">
        <v>904</v>
      </c>
      <c r="C644" s="5" t="n">
        <v>34430</v>
      </c>
      <c r="D644" s="5" t="n">
        <v>50593</v>
      </c>
    </row>
    <row r="645" spans="1:5">
      <c r="A645" s="4" t="s">
        <v>950</v>
      </c>
    </row>
    <row r="646" spans="1:5">
      <c r="A646" s="3" t="s">
        <v>342</v>
      </c>
    </row>
    <row r="647" spans="1:5">
      <c r="A647" s="4" t="s">
        <v>904</v>
      </c>
      <c r="C647" s="5" t="n">
        <v>70995</v>
      </c>
      <c r="D647" s="5" t="n">
        <v>139145</v>
      </c>
    </row>
    <row r="648" spans="1:5">
      <c r="A648" s="4" t="s">
        <v>951</v>
      </c>
    </row>
    <row r="649" spans="1:5">
      <c r="A649" s="3" t="s">
        <v>342</v>
      </c>
    </row>
    <row r="650" spans="1:5">
      <c r="A650" s="4" t="s">
        <v>904</v>
      </c>
      <c r="C650" s="5" t="n">
        <v>23211</v>
      </c>
      <c r="D650" s="5" t="n">
        <v>67095</v>
      </c>
    </row>
    <row r="651" spans="1:5">
      <c r="A651" s="4" t="s">
        <v>952</v>
      </c>
    </row>
    <row r="652" spans="1:5">
      <c r="A652" s="3" t="s">
        <v>342</v>
      </c>
    </row>
    <row r="653" spans="1:5">
      <c r="A653" s="4" t="s">
        <v>904</v>
      </c>
      <c r="C653" s="4" t="s">
        <v>92</v>
      </c>
      <c r="D653" s="6" t="n">
        <v>3899</v>
      </c>
    </row>
    <row r="654" spans="1:5">
      <c r="A654" s="4" t="s">
        <v>953</v>
      </c>
    </row>
    <row r="655" spans="1:5">
      <c r="A655" s="3" t="s">
        <v>342</v>
      </c>
    </row>
    <row r="656" spans="1:5">
      <c r="A656" s="4" t="s">
        <v>904</v>
      </c>
      <c r="C656" s="4" t="s">
        <v>92</v>
      </c>
    </row>
    <row r="657" spans="1:5">
      <c r="A657" s="4" t="s">
        <v>899</v>
      </c>
    </row>
    <row r="658" spans="1:5">
      <c r="A658" s="3" t="s">
        <v>342</v>
      </c>
    </row>
    <row r="659" spans="1:5">
      <c r="A659" s="4" t="s">
        <v>597</v>
      </c>
      <c r="C659" s="4" t="s">
        <v>875</v>
      </c>
      <c r="D659" s="4" t="s">
        <v>782</v>
      </c>
    </row>
    <row r="660" spans="1:5">
      <c r="A660" s="4" t="s">
        <v>783</v>
      </c>
      <c r="C660" s="4" t="s">
        <v>633</v>
      </c>
      <c r="D660" s="4" t="s">
        <v>633</v>
      </c>
    </row>
    <row r="661" spans="1:5">
      <c r="A661" s="4" t="s">
        <v>784</v>
      </c>
      <c r="C661" s="4" t="s">
        <v>602</v>
      </c>
      <c r="D661" s="4" t="s">
        <v>858</v>
      </c>
    </row>
    <row r="662" spans="1:5">
      <c r="A662" s="4" t="s">
        <v>900</v>
      </c>
      <c r="C662" s="4" t="s">
        <v>901</v>
      </c>
      <c r="D662" s="4" t="s">
        <v>901</v>
      </c>
    </row>
    <row r="663" spans="1:5">
      <c r="A663" s="4" t="s">
        <v>836</v>
      </c>
      <c r="C663" s="6" t="n">
        <v>184274</v>
      </c>
      <c r="D663" s="6" t="n">
        <v>78249</v>
      </c>
    </row>
    <row r="664" spans="1:5">
      <c r="A664" s="4" t="s">
        <v>849</v>
      </c>
      <c r="C664" s="4" t="s">
        <v>954</v>
      </c>
      <c r="D664" s="4" t="s">
        <v>955</v>
      </c>
    </row>
    <row r="665" spans="1:5">
      <c r="A665" s="4" t="s">
        <v>850</v>
      </c>
      <c r="C665" s="4" t="s">
        <v>924</v>
      </c>
      <c r="D665" s="4" t="s">
        <v>956</v>
      </c>
    </row>
    <row r="666" spans="1:5">
      <c r="A666" s="4" t="s">
        <v>903</v>
      </c>
    </row>
    <row r="667" spans="1:5">
      <c r="A667" s="3" t="s">
        <v>342</v>
      </c>
    </row>
    <row r="668" spans="1:5">
      <c r="A668" s="4" t="s">
        <v>904</v>
      </c>
      <c r="C668" s="6" t="n">
        <v>12699</v>
      </c>
      <c r="D668" s="6" t="n">
        <v>6083</v>
      </c>
    </row>
    <row r="669" spans="1:5">
      <c r="A669" s="4" t="s">
        <v>906</v>
      </c>
    </row>
    <row r="670" spans="1:5">
      <c r="A670" s="3" t="s">
        <v>342</v>
      </c>
    </row>
    <row r="671" spans="1:5">
      <c r="A671" s="4" t="s">
        <v>904</v>
      </c>
      <c r="C671" s="5" t="n">
        <v>38248</v>
      </c>
      <c r="D671" s="5" t="n">
        <v>18250</v>
      </c>
    </row>
    <row r="672" spans="1:5">
      <c r="A672" s="4" t="s">
        <v>907</v>
      </c>
    </row>
    <row r="673" spans="1:5">
      <c r="A673" s="3" t="s">
        <v>342</v>
      </c>
    </row>
    <row r="674" spans="1:5">
      <c r="A674" s="4" t="s">
        <v>904</v>
      </c>
      <c r="C674" s="5" t="n">
        <v>196870</v>
      </c>
      <c r="D674" s="5" t="n">
        <v>87262</v>
      </c>
    </row>
    <row r="675" spans="1:5">
      <c r="A675" s="4" t="s">
        <v>908</v>
      </c>
    </row>
    <row r="676" spans="1:5">
      <c r="A676" s="3" t="s">
        <v>342</v>
      </c>
    </row>
    <row r="677" spans="1:5">
      <c r="A677" s="4" t="s">
        <v>904</v>
      </c>
      <c r="C677" s="5" t="n">
        <v>91821</v>
      </c>
      <c r="D677" s="5" t="n">
        <v>48667</v>
      </c>
    </row>
    <row r="678" spans="1:5">
      <c r="A678" s="4" t="s">
        <v>909</v>
      </c>
    </row>
    <row r="679" spans="1:5">
      <c r="A679" s="3" t="s">
        <v>342</v>
      </c>
    </row>
    <row r="680" spans="1:5">
      <c r="A680" s="4" t="s">
        <v>904</v>
      </c>
      <c r="C680" s="5" t="n">
        <v>51222</v>
      </c>
      <c r="D680" s="6" t="n">
        <v>14262</v>
      </c>
    </row>
    <row r="681" spans="1:5">
      <c r="A681" s="4" t="s">
        <v>910</v>
      </c>
    </row>
    <row r="682" spans="1:5">
      <c r="A682" s="3" t="s">
        <v>342</v>
      </c>
    </row>
    <row r="683" spans="1:5">
      <c r="A683" s="4" t="s">
        <v>904</v>
      </c>
      <c r="C683" s="6" t="n">
        <v>2880</v>
      </c>
    </row>
    <row r="684" spans="1:5">
      <c r="A684" s="4" t="s">
        <v>957</v>
      </c>
    </row>
    <row r="685" spans="1:5">
      <c r="A685" s="3" t="s">
        <v>342</v>
      </c>
    </row>
    <row r="686" spans="1:5">
      <c r="A686" s="4" t="s">
        <v>597</v>
      </c>
      <c r="C686" s="4" t="s">
        <v>875</v>
      </c>
      <c r="D686" s="4" t="s">
        <v>782</v>
      </c>
    </row>
    <row r="687" spans="1:5">
      <c r="A687" s="4" t="s">
        <v>783</v>
      </c>
      <c r="C687" s="4" t="s">
        <v>633</v>
      </c>
      <c r="D687" s="4" t="s">
        <v>633</v>
      </c>
    </row>
    <row r="688" spans="1:5">
      <c r="A688" s="4" t="s">
        <v>784</v>
      </c>
      <c r="C688" s="4" t="s">
        <v>602</v>
      </c>
      <c r="D688" s="4" t="s">
        <v>858</v>
      </c>
    </row>
    <row r="689" spans="1:5">
      <c r="A689" s="4" t="s">
        <v>900</v>
      </c>
      <c r="C689" s="4" t="s">
        <v>901</v>
      </c>
      <c r="D689" s="4" t="s">
        <v>901</v>
      </c>
    </row>
    <row r="690" spans="1:5">
      <c r="A690" s="4" t="s">
        <v>836</v>
      </c>
      <c r="C690" s="6" t="n">
        <v>42957</v>
      </c>
      <c r="D690" s="6" t="n">
        <v>63698</v>
      </c>
    </row>
    <row r="691" spans="1:5">
      <c r="A691" s="4" t="s">
        <v>849</v>
      </c>
      <c r="C691" s="4" t="s">
        <v>956</v>
      </c>
      <c r="D691" s="4" t="s">
        <v>958</v>
      </c>
    </row>
    <row r="692" spans="1:5">
      <c r="A692" s="4" t="s">
        <v>850</v>
      </c>
      <c r="C692" s="4" t="s">
        <v>753</v>
      </c>
      <c r="D692" s="4" t="s">
        <v>959</v>
      </c>
    </row>
    <row r="693" spans="1:5">
      <c r="A693" s="4" t="s">
        <v>960</v>
      </c>
    </row>
    <row r="694" spans="1:5">
      <c r="A694" s="3" t="s">
        <v>342</v>
      </c>
    </row>
    <row r="695" spans="1:5">
      <c r="A695" s="4" t="s">
        <v>904</v>
      </c>
      <c r="C695" s="6" t="n">
        <v>5890</v>
      </c>
      <c r="D695" s="6" t="n">
        <v>5889</v>
      </c>
    </row>
    <row r="696" spans="1:5">
      <c r="A696" s="4" t="s">
        <v>961</v>
      </c>
    </row>
    <row r="697" spans="1:5">
      <c r="A697" s="3" t="s">
        <v>342</v>
      </c>
    </row>
    <row r="698" spans="1:5">
      <c r="A698" s="4" t="s">
        <v>904</v>
      </c>
      <c r="C698" s="5" t="n">
        <v>12076</v>
      </c>
      <c r="D698" s="5" t="n">
        <v>17671</v>
      </c>
    </row>
    <row r="699" spans="1:5">
      <c r="A699" s="4" t="s">
        <v>962</v>
      </c>
    </row>
    <row r="700" spans="1:5">
      <c r="A700" s="3" t="s">
        <v>342</v>
      </c>
    </row>
    <row r="701" spans="1:5">
      <c r="A701" s="4" t="s">
        <v>904</v>
      </c>
      <c r="C701" s="5" t="n">
        <v>46200</v>
      </c>
      <c r="D701" s="5" t="n">
        <v>69761</v>
      </c>
    </row>
    <row r="702" spans="1:5">
      <c r="A702" s="4" t="s">
        <v>963</v>
      </c>
    </row>
    <row r="703" spans="1:5">
      <c r="A703" s="3" t="s">
        <v>342</v>
      </c>
    </row>
    <row r="704" spans="1:5">
      <c r="A704" s="4" t="s">
        <v>904</v>
      </c>
      <c r="C704" s="5" t="n">
        <v>28234</v>
      </c>
      <c r="D704" s="5" t="n">
        <v>34067</v>
      </c>
    </row>
    <row r="705" spans="1:5">
      <c r="A705" s="4" t="s">
        <v>964</v>
      </c>
    </row>
    <row r="706" spans="1:5">
      <c r="A706" s="3" t="s">
        <v>342</v>
      </c>
    </row>
    <row r="707" spans="1:5">
      <c r="A707" s="4" t="s">
        <v>904</v>
      </c>
      <c r="C707" s="4" t="s">
        <v>92</v>
      </c>
      <c r="D707" s="6" t="n">
        <v>12134</v>
      </c>
    </row>
    <row r="708" spans="1:5">
      <c r="A708" s="4" t="s">
        <v>965</v>
      </c>
    </row>
    <row r="709" spans="1:5">
      <c r="A709" s="3" t="s">
        <v>342</v>
      </c>
    </row>
    <row r="710" spans="1:5">
      <c r="A710" s="4" t="s">
        <v>904</v>
      </c>
      <c r="C710" s="4" t="s">
        <v>92</v>
      </c>
    </row>
    <row r="711" spans="1:5">
      <c r="A711" s="4" t="s">
        <v>966</v>
      </c>
    </row>
    <row r="712" spans="1:5">
      <c r="A712" s="3" t="s">
        <v>342</v>
      </c>
    </row>
    <row r="713" spans="1:5">
      <c r="A713" s="4" t="s">
        <v>597</v>
      </c>
      <c r="C713" s="4" t="s">
        <v>875</v>
      </c>
      <c r="D713" s="4" t="s">
        <v>782</v>
      </c>
    </row>
    <row r="714" spans="1:5">
      <c r="A714" s="4" t="s">
        <v>783</v>
      </c>
      <c r="C714" s="4" t="s">
        <v>791</v>
      </c>
      <c r="D714" s="4" t="s">
        <v>791</v>
      </c>
    </row>
    <row r="715" spans="1:5">
      <c r="A715" s="4" t="s">
        <v>784</v>
      </c>
      <c r="C715" s="4" t="s">
        <v>602</v>
      </c>
      <c r="D715" s="4" t="s">
        <v>858</v>
      </c>
    </row>
    <row r="716" spans="1:5">
      <c r="A716" s="4" t="s">
        <v>900</v>
      </c>
      <c r="C716" s="4" t="s">
        <v>901</v>
      </c>
      <c r="D716" s="4" t="s">
        <v>901</v>
      </c>
    </row>
    <row r="717" spans="1:5">
      <c r="A717" s="4" t="s">
        <v>836</v>
      </c>
      <c r="C717" s="6" t="n">
        <v>26888</v>
      </c>
      <c r="D717" s="6" t="n">
        <v>36191</v>
      </c>
    </row>
    <row r="718" spans="1:5">
      <c r="A718" s="4" t="s">
        <v>849</v>
      </c>
      <c r="C718" s="4" t="s">
        <v>967</v>
      </c>
      <c r="D718" s="4" t="s">
        <v>968</v>
      </c>
    </row>
    <row r="719" spans="1:5">
      <c r="A719" s="4" t="s">
        <v>850</v>
      </c>
      <c r="C719" s="4" t="s">
        <v>967</v>
      </c>
      <c r="D719" s="4" t="s">
        <v>968</v>
      </c>
    </row>
    <row r="720" spans="1:5">
      <c r="A720" s="4" t="s">
        <v>969</v>
      </c>
    </row>
    <row r="721" spans="1:5">
      <c r="A721" s="3" t="s">
        <v>342</v>
      </c>
    </row>
    <row r="722" spans="1:5">
      <c r="A722" s="4" t="s">
        <v>917</v>
      </c>
      <c r="C722" s="6" t="n">
        <v>2570</v>
      </c>
      <c r="D722" s="6" t="n">
        <v>2503</v>
      </c>
    </row>
    <row r="723" spans="1:5">
      <c r="A723" s="4" t="s">
        <v>970</v>
      </c>
    </row>
    <row r="724" spans="1:5">
      <c r="A724" s="3" t="s">
        <v>342</v>
      </c>
    </row>
    <row r="725" spans="1:5">
      <c r="A725" s="4" t="s">
        <v>917</v>
      </c>
      <c r="C725" s="5" t="n">
        <v>7111</v>
      </c>
      <c r="D725" s="5" t="n">
        <v>7587</v>
      </c>
    </row>
    <row r="726" spans="1:5">
      <c r="A726" s="4" t="s">
        <v>971</v>
      </c>
    </row>
    <row r="727" spans="1:5">
      <c r="A727" s="3" t="s">
        <v>342</v>
      </c>
    </row>
    <row r="728" spans="1:5">
      <c r="A728" s="4" t="s">
        <v>917</v>
      </c>
      <c r="C728" s="5" t="n">
        <v>28059</v>
      </c>
      <c r="D728" s="5" t="n">
        <v>38040</v>
      </c>
    </row>
    <row r="729" spans="1:5">
      <c r="A729" s="4" t="s">
        <v>972</v>
      </c>
    </row>
    <row r="730" spans="1:5">
      <c r="A730" s="3" t="s">
        <v>342</v>
      </c>
    </row>
    <row r="731" spans="1:5">
      <c r="A731" s="4" t="s">
        <v>917</v>
      </c>
      <c r="C731" s="5" t="n">
        <v>16709</v>
      </c>
      <c r="D731" s="5" t="n">
        <v>18772</v>
      </c>
    </row>
    <row r="732" spans="1:5">
      <c r="A732" s="4" t="s">
        <v>973</v>
      </c>
    </row>
    <row r="733" spans="1:5">
      <c r="A733" s="3" t="s">
        <v>342</v>
      </c>
    </row>
    <row r="734" spans="1:5">
      <c r="A734" s="4" t="s">
        <v>917</v>
      </c>
      <c r="C734" s="5" t="n">
        <v>1669</v>
      </c>
      <c r="D734" s="6" t="n">
        <v>9178</v>
      </c>
    </row>
    <row r="735" spans="1:5">
      <c r="A735" s="4" t="s">
        <v>974</v>
      </c>
    </row>
    <row r="736" spans="1:5">
      <c r="A736" s="3" t="s">
        <v>342</v>
      </c>
    </row>
    <row r="737" spans="1:5">
      <c r="A737" s="4" t="s">
        <v>917</v>
      </c>
      <c r="C737" s="4" t="s">
        <v>92</v>
      </c>
    </row>
    <row r="738" spans="1:5">
      <c r="A738" s="4" t="s">
        <v>975</v>
      </c>
    </row>
    <row r="739" spans="1:5">
      <c r="A739" s="3" t="s">
        <v>342</v>
      </c>
    </row>
    <row r="740" spans="1:5">
      <c r="A740" s="4" t="s">
        <v>597</v>
      </c>
      <c r="C740" s="4" t="s">
        <v>875</v>
      </c>
      <c r="D740" s="4" t="s">
        <v>782</v>
      </c>
    </row>
    <row r="741" spans="1:5">
      <c r="A741" s="4" t="s">
        <v>783</v>
      </c>
      <c r="C741" s="4" t="s">
        <v>633</v>
      </c>
      <c r="D741" s="4" t="s">
        <v>633</v>
      </c>
    </row>
    <row r="742" spans="1:5">
      <c r="A742" s="4" t="s">
        <v>784</v>
      </c>
      <c r="C742" s="4" t="s">
        <v>602</v>
      </c>
      <c r="D742" s="4" t="s">
        <v>858</v>
      </c>
    </row>
    <row r="743" spans="1:5">
      <c r="A743" s="4" t="s">
        <v>900</v>
      </c>
      <c r="C743" s="4" t="s">
        <v>976</v>
      </c>
      <c r="D743" s="4" t="s">
        <v>976</v>
      </c>
    </row>
    <row r="744" spans="1:5">
      <c r="A744" s="4" t="s">
        <v>836</v>
      </c>
      <c r="C744" s="6" t="n">
        <v>46500</v>
      </c>
      <c r="D744" s="6" t="n">
        <v>54787</v>
      </c>
    </row>
    <row r="745" spans="1:5">
      <c r="A745" s="4" t="s">
        <v>849</v>
      </c>
      <c r="C745" s="4" t="s">
        <v>977</v>
      </c>
      <c r="D745" s="4" t="s">
        <v>978</v>
      </c>
    </row>
    <row r="746" spans="1:5">
      <c r="A746" s="4" t="s">
        <v>850</v>
      </c>
      <c r="C746" s="4" t="s">
        <v>977</v>
      </c>
      <c r="D746" s="4" t="s">
        <v>978</v>
      </c>
    </row>
    <row r="747" spans="1:5">
      <c r="A747" s="4" t="s">
        <v>979</v>
      </c>
    </row>
    <row r="748" spans="1:5">
      <c r="A748" s="3" t="s">
        <v>342</v>
      </c>
    </row>
    <row r="749" spans="1:5">
      <c r="A749" s="4" t="s">
        <v>917</v>
      </c>
      <c r="C749" s="6" t="n">
        <v>2375</v>
      </c>
      <c r="D749" s="6" t="n">
        <v>2265</v>
      </c>
    </row>
    <row r="750" spans="1:5">
      <c r="A750" s="4" t="s">
        <v>980</v>
      </c>
    </row>
    <row r="751" spans="1:5">
      <c r="A751" s="3" t="s">
        <v>342</v>
      </c>
    </row>
    <row r="752" spans="1:5">
      <c r="A752" s="4" t="s">
        <v>917</v>
      </c>
      <c r="C752" s="5" t="n">
        <v>7308</v>
      </c>
      <c r="D752" s="5" t="n">
        <v>6980</v>
      </c>
    </row>
    <row r="753" spans="1:5">
      <c r="A753" s="4" t="s">
        <v>981</v>
      </c>
    </row>
    <row r="754" spans="1:5">
      <c r="A754" s="3" t="s">
        <v>342</v>
      </c>
    </row>
    <row r="755" spans="1:5">
      <c r="A755" s="4" t="s">
        <v>917</v>
      </c>
      <c r="C755" s="5" t="n">
        <v>48599</v>
      </c>
      <c r="D755" s="5" t="n">
        <v>57844</v>
      </c>
    </row>
    <row r="756" spans="1:5">
      <c r="A756" s="4" t="s">
        <v>982</v>
      </c>
    </row>
    <row r="757" spans="1:5">
      <c r="A757" s="3" t="s">
        <v>342</v>
      </c>
    </row>
    <row r="758" spans="1:5">
      <c r="A758" s="4" t="s">
        <v>917</v>
      </c>
      <c r="C758" s="5" t="n">
        <v>20812</v>
      </c>
      <c r="D758" s="5" t="n">
        <v>19836</v>
      </c>
    </row>
    <row r="759" spans="1:5">
      <c r="A759" s="4" t="s">
        <v>983</v>
      </c>
    </row>
    <row r="760" spans="1:5">
      <c r="A760" s="3" t="s">
        <v>342</v>
      </c>
    </row>
    <row r="761" spans="1:5">
      <c r="A761" s="4" t="s">
        <v>917</v>
      </c>
      <c r="C761" s="5" t="n">
        <v>18104</v>
      </c>
      <c r="D761" s="5" t="n">
        <v>25610</v>
      </c>
    </row>
    <row r="762" spans="1:5">
      <c r="A762" s="4" t="s">
        <v>984</v>
      </c>
    </row>
    <row r="763" spans="1:5">
      <c r="A763" s="3" t="s">
        <v>342</v>
      </c>
    </row>
    <row r="764" spans="1:5">
      <c r="A764" s="4" t="s">
        <v>917</v>
      </c>
      <c r="C764" s="4" t="s">
        <v>92</v>
      </c>
      <c r="D764" s="6" t="n">
        <v>3153</v>
      </c>
    </row>
    <row r="765" spans="1:5">
      <c r="A765" s="4" t="s">
        <v>985</v>
      </c>
    </row>
    <row r="766" spans="1:5">
      <c r="A766" s="3" t="s">
        <v>342</v>
      </c>
    </row>
    <row r="767" spans="1:5">
      <c r="A767" s="4" t="s">
        <v>597</v>
      </c>
      <c r="C767" s="4" t="s">
        <v>875</v>
      </c>
      <c r="D767" s="4" t="s">
        <v>782</v>
      </c>
    </row>
    <row r="768" spans="1:5">
      <c r="A768" s="4" t="s">
        <v>783</v>
      </c>
      <c r="C768" s="4" t="s">
        <v>794</v>
      </c>
      <c r="D768" s="4" t="s">
        <v>794</v>
      </c>
    </row>
    <row r="769" spans="1:5">
      <c r="A769" s="4" t="s">
        <v>784</v>
      </c>
      <c r="C769" s="4" t="s">
        <v>602</v>
      </c>
      <c r="D769" s="4" t="s">
        <v>858</v>
      </c>
    </row>
    <row r="770" spans="1:5">
      <c r="A770" s="4" t="s">
        <v>900</v>
      </c>
      <c r="C770" s="4" t="s">
        <v>901</v>
      </c>
      <c r="D770" s="4" t="s">
        <v>901</v>
      </c>
    </row>
    <row r="771" spans="1:5">
      <c r="A771" s="4" t="s">
        <v>836</v>
      </c>
      <c r="C771" s="6" t="n">
        <v>413011</v>
      </c>
      <c r="D771" s="6" t="n">
        <v>422851</v>
      </c>
    </row>
    <row r="772" spans="1:5">
      <c r="A772" s="4" t="s">
        <v>849</v>
      </c>
      <c r="C772" s="4" t="s">
        <v>986</v>
      </c>
      <c r="D772" s="4" t="s">
        <v>987</v>
      </c>
    </row>
    <row r="773" spans="1:5">
      <c r="A773" s="4" t="s">
        <v>850</v>
      </c>
      <c r="C773" s="4" t="s">
        <v>988</v>
      </c>
      <c r="D773" s="4" t="s">
        <v>989</v>
      </c>
    </row>
    <row r="774" spans="1:5">
      <c r="A774" s="4" t="s">
        <v>990</v>
      </c>
    </row>
    <row r="775" spans="1:5">
      <c r="A775" s="3" t="s">
        <v>342</v>
      </c>
    </row>
    <row r="776" spans="1:5">
      <c r="A776" s="4" t="s">
        <v>917</v>
      </c>
      <c r="C776" s="6" t="n">
        <v>18192</v>
      </c>
      <c r="D776" s="6" t="n">
        <v>14779</v>
      </c>
    </row>
    <row r="777" spans="1:5">
      <c r="A777" s="4" t="s">
        <v>991</v>
      </c>
    </row>
    <row r="778" spans="1:5">
      <c r="A778" s="3" t="s">
        <v>342</v>
      </c>
    </row>
    <row r="779" spans="1:5">
      <c r="A779" s="4" t="s">
        <v>917</v>
      </c>
      <c r="C779" s="5" t="n">
        <v>54952</v>
      </c>
      <c r="D779" s="5" t="n">
        <v>44826</v>
      </c>
    </row>
    <row r="780" spans="1:5">
      <c r="A780" s="4" t="s">
        <v>992</v>
      </c>
    </row>
    <row r="781" spans="1:5">
      <c r="A781" s="3" t="s">
        <v>342</v>
      </c>
    </row>
    <row r="782" spans="1:5">
      <c r="A782" s="4" t="s">
        <v>917</v>
      </c>
      <c r="C782" s="5" t="n">
        <v>474171</v>
      </c>
      <c r="D782" s="5" t="n">
        <v>478537</v>
      </c>
    </row>
    <row r="783" spans="1:5">
      <c r="A783" s="4" t="s">
        <v>993</v>
      </c>
    </row>
    <row r="784" spans="1:5">
      <c r="A784" s="3" t="s">
        <v>342</v>
      </c>
    </row>
    <row r="785" spans="1:5">
      <c r="A785" s="4" t="s">
        <v>917</v>
      </c>
      <c r="C785" s="5" t="n">
        <v>129026</v>
      </c>
      <c r="D785" s="5" t="n">
        <v>116809</v>
      </c>
    </row>
    <row r="786" spans="1:5">
      <c r="A786" s="4" t="s">
        <v>994</v>
      </c>
    </row>
    <row r="787" spans="1:5">
      <c r="A787" s="3" t="s">
        <v>342</v>
      </c>
    </row>
    <row r="788" spans="1:5">
      <c r="A788" s="4" t="s">
        <v>917</v>
      </c>
      <c r="C788" s="5" t="n">
        <v>105990</v>
      </c>
      <c r="D788" s="5" t="n">
        <v>96087</v>
      </c>
    </row>
    <row r="789" spans="1:5">
      <c r="A789" s="4" t="s">
        <v>995</v>
      </c>
    </row>
    <row r="790" spans="1:5">
      <c r="A790" s="3" t="s">
        <v>342</v>
      </c>
    </row>
    <row r="791" spans="1:5">
      <c r="A791" s="4" t="s">
        <v>917</v>
      </c>
      <c r="C791" s="6" t="n">
        <v>166011</v>
      </c>
      <c r="D791" s="6" t="n">
        <v>206036</v>
      </c>
    </row>
    <row r="792" spans="1:5">
      <c r="A792" s="4" t="s">
        <v>996</v>
      </c>
    </row>
    <row r="793" spans="1:5">
      <c r="A793" s="3" t="s">
        <v>342</v>
      </c>
    </row>
    <row r="794" spans="1:5">
      <c r="A794" s="4" t="s">
        <v>597</v>
      </c>
      <c r="C794" s="4" t="s">
        <v>875</v>
      </c>
      <c r="D794" s="4" t="s">
        <v>782</v>
      </c>
    </row>
    <row r="795" spans="1:5">
      <c r="A795" s="4" t="s">
        <v>783</v>
      </c>
      <c r="C795" s="4" t="s">
        <v>633</v>
      </c>
      <c r="D795" s="4" t="s">
        <v>633</v>
      </c>
    </row>
    <row r="796" spans="1:5">
      <c r="A796" s="4" t="s">
        <v>784</v>
      </c>
      <c r="C796" s="4" t="s">
        <v>602</v>
      </c>
      <c r="D796" s="4" t="s">
        <v>858</v>
      </c>
    </row>
    <row r="797" spans="1:5">
      <c r="A797" s="4" t="s">
        <v>900</v>
      </c>
      <c r="C797" s="4" t="s">
        <v>901</v>
      </c>
      <c r="D797" s="4" t="s">
        <v>901</v>
      </c>
    </row>
    <row r="798" spans="1:5">
      <c r="A798" s="4" t="s">
        <v>836</v>
      </c>
      <c r="C798" s="6" t="n">
        <v>96906</v>
      </c>
      <c r="D798" s="6" t="n">
        <v>117263</v>
      </c>
    </row>
    <row r="799" spans="1:5">
      <c r="A799" s="4" t="s">
        <v>849</v>
      </c>
      <c r="C799" s="4" t="s">
        <v>997</v>
      </c>
      <c r="D799" s="4" t="s">
        <v>998</v>
      </c>
    </row>
    <row r="800" spans="1:5">
      <c r="A800" s="4" t="s">
        <v>850</v>
      </c>
      <c r="C800" s="4" t="s">
        <v>997</v>
      </c>
      <c r="D800" s="4" t="s">
        <v>998</v>
      </c>
    </row>
    <row r="801" spans="1:5">
      <c r="A801" s="4" t="s">
        <v>999</v>
      </c>
    </row>
    <row r="802" spans="1:5">
      <c r="A802" s="3" t="s">
        <v>342</v>
      </c>
    </row>
    <row r="803" spans="1:5">
      <c r="A803" s="4" t="s">
        <v>917</v>
      </c>
      <c r="C803" s="6" t="n">
        <v>4043</v>
      </c>
      <c r="D803" s="6" t="n">
        <v>6147</v>
      </c>
    </row>
    <row r="804" spans="1:5">
      <c r="A804" s="4" t="s">
        <v>1000</v>
      </c>
    </row>
    <row r="805" spans="1:5">
      <c r="A805" s="3" t="s">
        <v>342</v>
      </c>
    </row>
    <row r="806" spans="1:5">
      <c r="A806" s="4" t="s">
        <v>917</v>
      </c>
      <c r="C806" s="5" t="n">
        <v>12340</v>
      </c>
      <c r="D806" s="5" t="n">
        <v>18599</v>
      </c>
    </row>
    <row r="807" spans="1:5">
      <c r="A807" s="4" t="s">
        <v>1001</v>
      </c>
    </row>
    <row r="808" spans="1:5">
      <c r="A808" s="3" t="s">
        <v>342</v>
      </c>
    </row>
    <row r="809" spans="1:5">
      <c r="A809" s="4" t="s">
        <v>917</v>
      </c>
      <c r="C809" s="5" t="n">
        <v>114211</v>
      </c>
      <c r="D809" s="5" t="n">
        <v>136416</v>
      </c>
    </row>
    <row r="810" spans="1:5">
      <c r="A810" s="4" t="s">
        <v>1002</v>
      </c>
    </row>
    <row r="811" spans="1:5">
      <c r="A811" s="3" t="s">
        <v>342</v>
      </c>
    </row>
    <row r="812" spans="1:5">
      <c r="A812" s="4" t="s">
        <v>917</v>
      </c>
      <c r="C812" s="5" t="n">
        <v>32775</v>
      </c>
      <c r="D812" s="5" t="n">
        <v>31640</v>
      </c>
    </row>
    <row r="813" spans="1:5">
      <c r="A813" s="4" t="s">
        <v>1003</v>
      </c>
    </row>
    <row r="814" spans="1:5">
      <c r="A814" s="3" t="s">
        <v>342</v>
      </c>
    </row>
    <row r="815" spans="1:5">
      <c r="A815" s="4" t="s">
        <v>917</v>
      </c>
      <c r="C815" s="5" t="n">
        <v>32613</v>
      </c>
      <c r="D815" s="5" t="n">
        <v>31833</v>
      </c>
    </row>
    <row r="816" spans="1:5">
      <c r="A816" s="4" t="s">
        <v>1004</v>
      </c>
    </row>
    <row r="817" spans="1:5">
      <c r="A817" s="3" t="s">
        <v>342</v>
      </c>
    </row>
    <row r="818" spans="1:5">
      <c r="A818" s="4" t="s">
        <v>917</v>
      </c>
      <c r="C818" s="6" t="n">
        <v>32440</v>
      </c>
      <c r="D818" s="6" t="n">
        <v>48197</v>
      </c>
    </row>
    <row r="819" spans="1:5">
      <c r="A819" s="4" t="s">
        <v>1005</v>
      </c>
    </row>
    <row r="820" spans="1:5">
      <c r="A820" s="3" t="s">
        <v>342</v>
      </c>
    </row>
    <row r="821" spans="1:5">
      <c r="A821" s="4" t="s">
        <v>597</v>
      </c>
      <c r="C821" s="4" t="s">
        <v>875</v>
      </c>
      <c r="D821" s="4" t="s">
        <v>782</v>
      </c>
    </row>
    <row r="822" spans="1:5">
      <c r="A822" s="4" t="s">
        <v>783</v>
      </c>
      <c r="C822" s="4" t="s">
        <v>633</v>
      </c>
      <c r="D822" s="4" t="s">
        <v>633</v>
      </c>
    </row>
    <row r="823" spans="1:5">
      <c r="A823" s="4" t="s">
        <v>784</v>
      </c>
      <c r="C823" s="4" t="s">
        <v>602</v>
      </c>
      <c r="D823" s="4" t="s">
        <v>858</v>
      </c>
    </row>
    <row r="824" spans="1:5">
      <c r="A824" s="4" t="s">
        <v>900</v>
      </c>
      <c r="C824" s="4" t="s">
        <v>901</v>
      </c>
      <c r="D824" s="4" t="s">
        <v>901</v>
      </c>
    </row>
    <row r="825" spans="1:5">
      <c r="A825" s="4" t="s">
        <v>836</v>
      </c>
      <c r="C825" s="6" t="n">
        <v>472833</v>
      </c>
      <c r="D825" s="6" t="n">
        <v>532608</v>
      </c>
    </row>
    <row r="826" spans="1:5">
      <c r="A826" s="4" t="s">
        <v>849</v>
      </c>
      <c r="C826" s="4" t="s">
        <v>1006</v>
      </c>
      <c r="D826" s="4" t="s">
        <v>1007</v>
      </c>
    </row>
    <row r="827" spans="1:5">
      <c r="A827" s="4" t="s">
        <v>850</v>
      </c>
      <c r="C827" s="4" t="s">
        <v>1008</v>
      </c>
      <c r="D827" s="4" t="s">
        <v>1009</v>
      </c>
    </row>
    <row r="828" spans="1:5">
      <c r="A828" s="4" t="s">
        <v>1010</v>
      </c>
    </row>
    <row r="829" spans="1:5">
      <c r="A829" s="3" t="s">
        <v>342</v>
      </c>
    </row>
    <row r="830" spans="1:5">
      <c r="A830" s="4" t="s">
        <v>917</v>
      </c>
      <c r="C830" s="6" t="n">
        <v>18485</v>
      </c>
      <c r="D830" s="6" t="n">
        <v>18563</v>
      </c>
    </row>
    <row r="831" spans="1:5">
      <c r="A831" s="4" t="s">
        <v>1011</v>
      </c>
    </row>
    <row r="832" spans="1:5">
      <c r="A832" s="3" t="s">
        <v>342</v>
      </c>
    </row>
    <row r="833" spans="1:5">
      <c r="A833" s="4" t="s">
        <v>917</v>
      </c>
      <c r="C833" s="5" t="n">
        <v>55354</v>
      </c>
      <c r="D833" s="5" t="n">
        <v>55592</v>
      </c>
    </row>
    <row r="834" spans="1:5">
      <c r="A834" s="4" t="s">
        <v>1012</v>
      </c>
    </row>
    <row r="835" spans="1:5">
      <c r="A835" s="3" t="s">
        <v>342</v>
      </c>
    </row>
    <row r="836" spans="1:5">
      <c r="A836" s="4" t="s">
        <v>917</v>
      </c>
      <c r="C836" s="5" t="n">
        <v>524148</v>
      </c>
      <c r="D836" s="5" t="n">
        <v>598304</v>
      </c>
    </row>
    <row r="837" spans="1:5">
      <c r="A837" s="4" t="s">
        <v>1013</v>
      </c>
    </row>
    <row r="838" spans="1:5">
      <c r="A838" s="3" t="s">
        <v>342</v>
      </c>
    </row>
    <row r="839" spans="1:5">
      <c r="A839" s="4" t="s">
        <v>917</v>
      </c>
      <c r="C839" s="5" t="n">
        <v>146709</v>
      </c>
      <c r="D839" s="5" t="n">
        <v>147357</v>
      </c>
    </row>
    <row r="840" spans="1:5">
      <c r="A840" s="4" t="s">
        <v>1014</v>
      </c>
    </row>
    <row r="841" spans="1:5">
      <c r="A841" s="3" t="s">
        <v>342</v>
      </c>
    </row>
    <row r="842" spans="1:5">
      <c r="A842" s="4" t="s">
        <v>917</v>
      </c>
      <c r="C842" s="5" t="n">
        <v>145364</v>
      </c>
      <c r="D842" s="5" t="n">
        <v>146045</v>
      </c>
    </row>
    <row r="843" spans="1:5">
      <c r="A843" s="4" t="s">
        <v>1015</v>
      </c>
    </row>
    <row r="844" spans="1:5">
      <c r="A844" s="3" t="s">
        <v>342</v>
      </c>
    </row>
    <row r="845" spans="1:5">
      <c r="A845" s="4" t="s">
        <v>917</v>
      </c>
      <c r="C845" s="6" t="n">
        <v>158236</v>
      </c>
      <c r="D845" s="6" t="n">
        <v>230747</v>
      </c>
    </row>
    <row r="846" spans="1:5">
      <c r="A846" s="4" t="s">
        <v>1016</v>
      </c>
    </row>
    <row r="847" spans="1:5">
      <c r="A847" s="3" t="s">
        <v>342</v>
      </c>
    </row>
    <row r="848" spans="1:5">
      <c r="A848" s="4" t="s">
        <v>597</v>
      </c>
      <c r="C848" s="4" t="s">
        <v>875</v>
      </c>
      <c r="D848" s="4" t="s">
        <v>782</v>
      </c>
    </row>
    <row r="849" spans="1:5">
      <c r="A849" s="4" t="s">
        <v>783</v>
      </c>
      <c r="C849" s="4" t="s">
        <v>633</v>
      </c>
      <c r="D849" s="4" t="s">
        <v>633</v>
      </c>
    </row>
    <row r="850" spans="1:5">
      <c r="A850" s="4" t="s">
        <v>784</v>
      </c>
      <c r="C850" s="4" t="s">
        <v>602</v>
      </c>
      <c r="D850" s="4" t="s">
        <v>858</v>
      </c>
    </row>
    <row r="851" spans="1:5">
      <c r="A851" s="4" t="s">
        <v>900</v>
      </c>
      <c r="C851" s="4" t="s">
        <v>901</v>
      </c>
      <c r="D851" s="4" t="s">
        <v>901</v>
      </c>
    </row>
    <row r="852" spans="1:5">
      <c r="A852" s="4" t="s">
        <v>836</v>
      </c>
      <c r="C852" s="6" t="n">
        <v>37223</v>
      </c>
      <c r="D852" s="6" t="n">
        <v>42754</v>
      </c>
    </row>
    <row r="853" spans="1:5">
      <c r="A853" s="4" t="s">
        <v>849</v>
      </c>
      <c r="C853" s="4" t="s">
        <v>1017</v>
      </c>
      <c r="D853" s="4" t="s">
        <v>1018</v>
      </c>
    </row>
    <row r="854" spans="1:5">
      <c r="A854" s="4" t="s">
        <v>850</v>
      </c>
      <c r="C854" s="4" t="s">
        <v>1019</v>
      </c>
      <c r="D854" s="4" t="s">
        <v>1020</v>
      </c>
    </row>
    <row r="855" spans="1:5">
      <c r="A855" s="4" t="s">
        <v>1021</v>
      </c>
    </row>
    <row r="856" spans="1:5">
      <c r="A856" s="3" t="s">
        <v>342</v>
      </c>
    </row>
    <row r="857" spans="1:5">
      <c r="A857" s="4" t="s">
        <v>917</v>
      </c>
      <c r="C857" s="6" t="n">
        <v>1611</v>
      </c>
      <c r="D857" s="6" t="n">
        <v>1551</v>
      </c>
    </row>
    <row r="858" spans="1:5">
      <c r="A858" s="4" t="s">
        <v>1022</v>
      </c>
    </row>
    <row r="859" spans="1:5">
      <c r="A859" s="3" t="s">
        <v>342</v>
      </c>
    </row>
    <row r="860" spans="1:5">
      <c r="A860" s="4" t="s">
        <v>917</v>
      </c>
      <c r="C860" s="5" t="n">
        <v>4928</v>
      </c>
      <c r="D860" s="5" t="n">
        <v>4712</v>
      </c>
    </row>
    <row r="861" spans="1:5">
      <c r="A861" s="4" t="s">
        <v>1023</v>
      </c>
    </row>
    <row r="862" spans="1:5">
      <c r="A862" s="3" t="s">
        <v>342</v>
      </c>
    </row>
    <row r="863" spans="1:5">
      <c r="A863" s="4" t="s">
        <v>917</v>
      </c>
      <c r="C863" s="5" t="n">
        <v>40267</v>
      </c>
      <c r="D863" s="5" t="n">
        <v>45704</v>
      </c>
    </row>
    <row r="864" spans="1:5">
      <c r="A864" s="4" t="s">
        <v>1024</v>
      </c>
    </row>
    <row r="865" spans="1:5">
      <c r="A865" s="3" t="s">
        <v>342</v>
      </c>
    </row>
    <row r="866" spans="1:5">
      <c r="A866" s="4" t="s">
        <v>917</v>
      </c>
      <c r="C866" s="5" t="n">
        <v>13163</v>
      </c>
      <c r="D866" s="5" t="n">
        <v>12693</v>
      </c>
    </row>
    <row r="867" spans="1:5">
      <c r="A867" s="4" t="s">
        <v>1025</v>
      </c>
    </row>
    <row r="868" spans="1:5">
      <c r="A868" s="3" t="s">
        <v>342</v>
      </c>
    </row>
    <row r="869" spans="1:5">
      <c r="A869" s="4" t="s">
        <v>917</v>
      </c>
      <c r="C869" s="5" t="n">
        <v>13196</v>
      </c>
      <c r="D869" s="5" t="n">
        <v>12891</v>
      </c>
    </row>
    <row r="870" spans="1:5">
      <c r="A870" s="4" t="s">
        <v>1026</v>
      </c>
    </row>
    <row r="871" spans="1:5">
      <c r="A871" s="3" t="s">
        <v>342</v>
      </c>
    </row>
    <row r="872" spans="1:5">
      <c r="A872" s="4" t="s">
        <v>917</v>
      </c>
      <c r="C872" s="6" t="n">
        <v>7369</v>
      </c>
      <c r="D872" s="6" t="n">
        <v>13857</v>
      </c>
    </row>
    <row r="873" spans="1:5">
      <c r="A873" s="4" t="s">
        <v>1027</v>
      </c>
    </row>
    <row r="874" spans="1:5">
      <c r="A874" s="3" t="s">
        <v>342</v>
      </c>
    </row>
    <row r="875" spans="1:5">
      <c r="A875" s="4" t="s">
        <v>597</v>
      </c>
      <c r="C875" s="4" t="s">
        <v>875</v>
      </c>
      <c r="D875" s="4" t="s">
        <v>782</v>
      </c>
    </row>
    <row r="876" spans="1:5">
      <c r="A876" s="4" t="s">
        <v>783</v>
      </c>
      <c r="C876" s="4" t="s">
        <v>633</v>
      </c>
      <c r="D876" s="4" t="s">
        <v>633</v>
      </c>
    </row>
    <row r="877" spans="1:5">
      <c r="A877" s="4" t="s">
        <v>784</v>
      </c>
      <c r="C877" s="4" t="s">
        <v>602</v>
      </c>
      <c r="D877" s="4" t="s">
        <v>858</v>
      </c>
    </row>
    <row r="878" spans="1:5">
      <c r="A878" s="4" t="s">
        <v>900</v>
      </c>
      <c r="C878" s="4" t="s">
        <v>901</v>
      </c>
      <c r="D878" s="4" t="s">
        <v>901</v>
      </c>
    </row>
    <row r="879" spans="1:5">
      <c r="A879" s="4" t="s">
        <v>836</v>
      </c>
      <c r="C879" s="6" t="n">
        <v>74734</v>
      </c>
      <c r="D879" s="6" t="n">
        <v>85990</v>
      </c>
    </row>
    <row r="880" spans="1:5">
      <c r="A880" s="4" t="s">
        <v>849</v>
      </c>
      <c r="C880" s="4" t="s">
        <v>1028</v>
      </c>
      <c r="D880" s="4" t="s">
        <v>1029</v>
      </c>
    </row>
    <row r="881" spans="1:5">
      <c r="A881" s="4" t="s">
        <v>850</v>
      </c>
      <c r="C881" s="4" t="s">
        <v>1030</v>
      </c>
      <c r="D881" s="4" t="s">
        <v>1031</v>
      </c>
    </row>
    <row r="882" spans="1:5">
      <c r="A882" s="4" t="s">
        <v>1032</v>
      </c>
    </row>
    <row r="883" spans="1:5">
      <c r="A883" s="3" t="s">
        <v>342</v>
      </c>
    </row>
    <row r="884" spans="1:5">
      <c r="A884" s="4" t="s">
        <v>917</v>
      </c>
      <c r="C884" s="6" t="n">
        <v>3292</v>
      </c>
      <c r="D884" s="6" t="n">
        <v>3163</v>
      </c>
    </row>
    <row r="885" spans="1:5">
      <c r="A885" s="4" t="s">
        <v>1033</v>
      </c>
    </row>
    <row r="886" spans="1:5">
      <c r="A886" s="3" t="s">
        <v>342</v>
      </c>
    </row>
    <row r="887" spans="1:5">
      <c r="A887" s="4" t="s">
        <v>917</v>
      </c>
      <c r="C887" s="5" t="n">
        <v>9997</v>
      </c>
      <c r="D887" s="5" t="n">
        <v>9568</v>
      </c>
    </row>
    <row r="888" spans="1:5">
      <c r="A888" s="4" t="s">
        <v>1034</v>
      </c>
    </row>
    <row r="889" spans="1:5">
      <c r="A889" s="3" t="s">
        <v>342</v>
      </c>
    </row>
    <row r="890" spans="1:5">
      <c r="A890" s="4" t="s">
        <v>917</v>
      </c>
      <c r="C890" s="5" t="n">
        <v>80803</v>
      </c>
      <c r="D890" s="5" t="n">
        <v>91870</v>
      </c>
    </row>
    <row r="891" spans="1:5">
      <c r="A891" s="4" t="s">
        <v>1035</v>
      </c>
    </row>
    <row r="892" spans="1:5">
      <c r="A892" s="3" t="s">
        <v>342</v>
      </c>
    </row>
    <row r="893" spans="1:5">
      <c r="A893" s="4" t="s">
        <v>917</v>
      </c>
      <c r="C893" s="5" t="n">
        <v>26677</v>
      </c>
      <c r="D893" s="5" t="n">
        <v>25752</v>
      </c>
    </row>
    <row r="894" spans="1:5">
      <c r="A894" s="4" t="s">
        <v>1036</v>
      </c>
    </row>
    <row r="895" spans="1:5">
      <c r="A895" s="3" t="s">
        <v>342</v>
      </c>
    </row>
    <row r="896" spans="1:5">
      <c r="A896" s="4" t="s">
        <v>917</v>
      </c>
      <c r="C896" s="5" t="n">
        <v>26704</v>
      </c>
      <c r="D896" s="5" t="n">
        <v>26117</v>
      </c>
    </row>
    <row r="897" spans="1:5">
      <c r="A897" s="4" t="s">
        <v>1037</v>
      </c>
    </row>
    <row r="898" spans="1:5">
      <c r="A898" s="3" t="s">
        <v>342</v>
      </c>
    </row>
    <row r="899" spans="1:5">
      <c r="A899" s="4" t="s">
        <v>917</v>
      </c>
      <c r="C899" s="6" t="n">
        <v>14133</v>
      </c>
      <c r="D899" s="6" t="n">
        <v>27270</v>
      </c>
    </row>
    <row r="900" spans="1:5">
      <c r="A900" s="4" t="s">
        <v>899</v>
      </c>
    </row>
    <row r="901" spans="1:5">
      <c r="A901" s="3" t="s">
        <v>342</v>
      </c>
    </row>
    <row r="902" spans="1:5">
      <c r="A902" s="4" t="s">
        <v>597</v>
      </c>
      <c r="C902" s="4" t="s">
        <v>875</v>
      </c>
      <c r="D902" s="4" t="s">
        <v>782</v>
      </c>
    </row>
    <row r="903" spans="1:5">
      <c r="A903" s="4" t="s">
        <v>783</v>
      </c>
      <c r="C903" s="4" t="s">
        <v>633</v>
      </c>
      <c r="D903" s="4" t="s">
        <v>633</v>
      </c>
    </row>
    <row r="904" spans="1:5">
      <c r="A904" s="4" t="s">
        <v>784</v>
      </c>
      <c r="C904" s="4" t="s">
        <v>602</v>
      </c>
      <c r="D904" s="4" t="s">
        <v>858</v>
      </c>
    </row>
    <row r="905" spans="1:5">
      <c r="A905" s="4" t="s">
        <v>900</v>
      </c>
      <c r="C905" s="4" t="s">
        <v>901</v>
      </c>
      <c r="D905" s="4" t="s">
        <v>901</v>
      </c>
    </row>
    <row r="906" spans="1:5">
      <c r="A906" s="4" t="s">
        <v>836</v>
      </c>
      <c r="C906" s="6" t="n">
        <v>351217</v>
      </c>
      <c r="D906" s="6" t="n">
        <v>548168</v>
      </c>
    </row>
    <row r="907" spans="1:5">
      <c r="A907" s="4" t="s">
        <v>849</v>
      </c>
      <c r="C907" s="4" t="s">
        <v>967</v>
      </c>
      <c r="D907" s="4" t="s">
        <v>1038</v>
      </c>
    </row>
    <row r="908" spans="1:5">
      <c r="A908" s="4" t="s">
        <v>850</v>
      </c>
      <c r="C908" s="4" t="s">
        <v>1039</v>
      </c>
      <c r="D908" s="4" t="s">
        <v>914</v>
      </c>
    </row>
    <row r="909" spans="1:5">
      <c r="A909" s="4" t="s">
        <v>903</v>
      </c>
    </row>
    <row r="910" spans="1:5">
      <c r="A910" s="3" t="s">
        <v>342</v>
      </c>
    </row>
    <row r="911" spans="1:5">
      <c r="A911" s="4" t="s">
        <v>917</v>
      </c>
      <c r="C911" s="6" t="n">
        <v>14166</v>
      </c>
      <c r="D911" s="6" t="n">
        <v>20224</v>
      </c>
    </row>
    <row r="912" spans="1:5">
      <c r="A912" s="4" t="s">
        <v>906</v>
      </c>
    </row>
    <row r="913" spans="1:5">
      <c r="A913" s="3" t="s">
        <v>342</v>
      </c>
    </row>
    <row r="914" spans="1:5">
      <c r="A914" s="4" t="s">
        <v>917</v>
      </c>
      <c r="C914" s="5" t="n">
        <v>42815</v>
      </c>
      <c r="D914" s="5" t="n">
        <v>61020</v>
      </c>
    </row>
    <row r="915" spans="1:5">
      <c r="A915" s="4" t="s">
        <v>907</v>
      </c>
    </row>
    <row r="916" spans="1:5">
      <c r="A916" s="3" t="s">
        <v>342</v>
      </c>
    </row>
    <row r="917" spans="1:5">
      <c r="A917" s="4" t="s">
        <v>917</v>
      </c>
      <c r="C917" s="5" t="n">
        <v>386073</v>
      </c>
      <c r="D917" s="5" t="n">
        <v>595539</v>
      </c>
    </row>
    <row r="918" spans="1:5">
      <c r="A918" s="4" t="s">
        <v>908</v>
      </c>
    </row>
    <row r="919" spans="1:5">
      <c r="A919" s="3" t="s">
        <v>342</v>
      </c>
    </row>
    <row r="920" spans="1:5">
      <c r="A920" s="4" t="s">
        <v>917</v>
      </c>
      <c r="C920" s="5" t="n">
        <v>114612</v>
      </c>
      <c r="D920" s="5" t="n">
        <v>164077</v>
      </c>
    </row>
    <row r="921" spans="1:5">
      <c r="A921" s="4" t="s">
        <v>909</v>
      </c>
    </row>
    <row r="922" spans="1:5">
      <c r="A922" s="3" t="s">
        <v>342</v>
      </c>
    </row>
    <row r="923" spans="1:5">
      <c r="A923" s="4" t="s">
        <v>917</v>
      </c>
      <c r="C923" s="5" t="n">
        <v>112435</v>
      </c>
      <c r="D923" s="5" t="n">
        <v>166165</v>
      </c>
    </row>
    <row r="924" spans="1:5">
      <c r="A924" s="4" t="s">
        <v>910</v>
      </c>
    </row>
    <row r="925" spans="1:5">
      <c r="A925" s="3" t="s">
        <v>342</v>
      </c>
    </row>
    <row r="926" spans="1:5">
      <c r="A926" s="4" t="s">
        <v>917</v>
      </c>
      <c r="C926" s="6" t="n">
        <v>102045</v>
      </c>
      <c r="D926" s="6" t="n">
        <v>184053</v>
      </c>
    </row>
    <row r="927" spans="1:5">
      <c r="A927" s="4" t="s">
        <v>1040</v>
      </c>
    </row>
    <row r="928" spans="1:5">
      <c r="A928" s="3" t="s">
        <v>342</v>
      </c>
    </row>
    <row r="929" spans="1:5">
      <c r="A929" s="4" t="s">
        <v>597</v>
      </c>
      <c r="C929" s="4" t="s">
        <v>875</v>
      </c>
    </row>
    <row r="930" spans="1:5">
      <c r="A930" s="4" t="s">
        <v>783</v>
      </c>
      <c r="C930" s="4" t="s">
        <v>633</v>
      </c>
    </row>
    <row r="931" spans="1:5">
      <c r="A931" s="4" t="s">
        <v>784</v>
      </c>
      <c r="C931" s="4" t="s">
        <v>602</v>
      </c>
    </row>
    <row r="932" spans="1:5">
      <c r="A932" s="4" t="s">
        <v>900</v>
      </c>
      <c r="C932" s="4" t="s">
        <v>901</v>
      </c>
    </row>
    <row r="933" spans="1:5">
      <c r="A933" s="4" t="s">
        <v>836</v>
      </c>
      <c r="C933" s="6" t="n">
        <v>1034853</v>
      </c>
    </row>
    <row r="934" spans="1:5">
      <c r="A934" s="4" t="s">
        <v>849</v>
      </c>
      <c r="C934" s="4" t="s">
        <v>1041</v>
      </c>
    </row>
    <row r="935" spans="1:5">
      <c r="A935" s="4" t="s">
        <v>850</v>
      </c>
      <c r="C935" s="4" t="s">
        <v>1041</v>
      </c>
    </row>
    <row r="936" spans="1:5">
      <c r="A936" s="4" t="s">
        <v>1042</v>
      </c>
    </row>
    <row r="937" spans="1:5">
      <c r="A937" s="3" t="s">
        <v>342</v>
      </c>
    </row>
    <row r="938" spans="1:5">
      <c r="A938" s="4" t="s">
        <v>917</v>
      </c>
      <c r="C938" s="6" t="n">
        <v>32026</v>
      </c>
    </row>
    <row r="939" spans="1:5">
      <c r="A939" s="4" t="s">
        <v>1043</v>
      </c>
    </row>
    <row r="940" spans="1:5">
      <c r="A940" s="3" t="s">
        <v>342</v>
      </c>
    </row>
    <row r="941" spans="1:5">
      <c r="A941" s="4" t="s">
        <v>917</v>
      </c>
      <c r="C941" s="5" t="n">
        <v>95042</v>
      </c>
    </row>
    <row r="942" spans="1:5">
      <c r="A942" s="4" t="s">
        <v>1044</v>
      </c>
    </row>
    <row r="943" spans="1:5">
      <c r="A943" s="3" t="s">
        <v>342</v>
      </c>
    </row>
    <row r="944" spans="1:5">
      <c r="A944" s="4" t="s">
        <v>917</v>
      </c>
      <c r="C944" s="5" t="n">
        <v>1301847</v>
      </c>
    </row>
    <row r="945" spans="1:5">
      <c r="A945" s="4" t="s">
        <v>1045</v>
      </c>
    </row>
    <row r="946" spans="1:5">
      <c r="A946" s="3" t="s">
        <v>342</v>
      </c>
    </row>
    <row r="947" spans="1:5">
      <c r="A947" s="4" t="s">
        <v>917</v>
      </c>
      <c r="C947" s="5" t="n">
        <v>253469</v>
      </c>
    </row>
    <row r="948" spans="1:5">
      <c r="A948" s="4" t="s">
        <v>1046</v>
      </c>
    </row>
    <row r="949" spans="1:5">
      <c r="A949" s="3" t="s">
        <v>342</v>
      </c>
    </row>
    <row r="950" spans="1:5">
      <c r="A950" s="4" t="s">
        <v>917</v>
      </c>
      <c r="C950" s="5" t="n">
        <v>244836</v>
      </c>
    </row>
    <row r="951" spans="1:5">
      <c r="A951" s="4" t="s">
        <v>1047</v>
      </c>
    </row>
    <row r="952" spans="1:5">
      <c r="A952" s="3" t="s">
        <v>342</v>
      </c>
    </row>
    <row r="953" spans="1:5">
      <c r="A953" s="4" t="s">
        <v>917</v>
      </c>
      <c r="C953" s="6" t="n">
        <v>676474</v>
      </c>
    </row>
    <row r="954" spans="1:5">
      <c r="A954" s="4" t="s">
        <v>923</v>
      </c>
    </row>
    <row r="955" spans="1:5">
      <c r="A955" s="3" t="s">
        <v>342</v>
      </c>
    </row>
    <row r="956" spans="1:5">
      <c r="A956" s="4" t="s">
        <v>597</v>
      </c>
      <c r="C956" s="4" t="s">
        <v>875</v>
      </c>
      <c r="D956" s="4" t="s">
        <v>782</v>
      </c>
    </row>
    <row r="957" spans="1:5">
      <c r="A957" s="4" t="s">
        <v>783</v>
      </c>
      <c r="C957" s="4" t="s">
        <v>633</v>
      </c>
      <c r="D957" s="4" t="s">
        <v>633</v>
      </c>
    </row>
    <row r="958" spans="1:5">
      <c r="A958" s="4" t="s">
        <v>784</v>
      </c>
      <c r="C958" s="4" t="s">
        <v>602</v>
      </c>
      <c r="D958" s="4" t="s">
        <v>858</v>
      </c>
    </row>
    <row r="959" spans="1:5">
      <c r="A959" s="4" t="s">
        <v>900</v>
      </c>
      <c r="C959" s="4" t="s">
        <v>901</v>
      </c>
      <c r="D959" s="4" t="s">
        <v>901</v>
      </c>
    </row>
    <row r="960" spans="1:5">
      <c r="A960" s="4" t="s">
        <v>836</v>
      </c>
      <c r="C960" s="6" t="n">
        <v>808987</v>
      </c>
      <c r="D960" s="6" t="n">
        <v>1056345</v>
      </c>
    </row>
    <row r="961" spans="1:5">
      <c r="A961" s="4" t="s">
        <v>849</v>
      </c>
      <c r="C961" s="4" t="s">
        <v>1048</v>
      </c>
      <c r="D961" s="4" t="s">
        <v>1049</v>
      </c>
    </row>
    <row r="962" spans="1:5">
      <c r="A962" s="4" t="s">
        <v>850</v>
      </c>
      <c r="C962" s="4" t="s">
        <v>1050</v>
      </c>
      <c r="D962" s="4" t="s">
        <v>1051</v>
      </c>
    </row>
    <row r="963" spans="1:5">
      <c r="A963" s="4" t="s">
        <v>926</v>
      </c>
    </row>
    <row r="964" spans="1:5">
      <c r="A964" s="3" t="s">
        <v>342</v>
      </c>
    </row>
    <row r="965" spans="1:5">
      <c r="A965" s="4" t="s">
        <v>917</v>
      </c>
      <c r="C965" s="6" t="n">
        <v>30764</v>
      </c>
      <c r="D965" s="6" t="n">
        <v>35896</v>
      </c>
    </row>
    <row r="966" spans="1:5">
      <c r="A966" s="4" t="s">
        <v>927</v>
      </c>
    </row>
    <row r="967" spans="1:5">
      <c r="A967" s="3" t="s">
        <v>342</v>
      </c>
    </row>
    <row r="968" spans="1:5">
      <c r="A968" s="4" t="s">
        <v>917</v>
      </c>
      <c r="C968" s="5" t="n">
        <v>92309</v>
      </c>
      <c r="D968" s="5" t="n">
        <v>107830</v>
      </c>
    </row>
    <row r="969" spans="1:5">
      <c r="A969" s="4" t="s">
        <v>928</v>
      </c>
    </row>
    <row r="970" spans="1:5">
      <c r="A970" s="3" t="s">
        <v>342</v>
      </c>
    </row>
    <row r="971" spans="1:5">
      <c r="A971" s="4" t="s">
        <v>917</v>
      </c>
      <c r="C971" s="5" t="n">
        <v>861401</v>
      </c>
      <c r="D971" s="5" t="n">
        <v>1131018</v>
      </c>
    </row>
    <row r="972" spans="1:5">
      <c r="A972" s="4" t="s">
        <v>929</v>
      </c>
    </row>
    <row r="973" spans="1:5">
      <c r="A973" s="3" t="s">
        <v>342</v>
      </c>
    </row>
    <row r="974" spans="1:5">
      <c r="A974" s="4" t="s">
        <v>917</v>
      </c>
      <c r="C974" s="5" t="n">
        <v>246285</v>
      </c>
      <c r="D974" s="5" t="n">
        <v>287878</v>
      </c>
    </row>
    <row r="975" spans="1:5">
      <c r="A975" s="4" t="s">
        <v>930</v>
      </c>
    </row>
    <row r="976" spans="1:5">
      <c r="A976" s="3" t="s">
        <v>342</v>
      </c>
    </row>
    <row r="977" spans="1:5">
      <c r="A977" s="4" t="s">
        <v>917</v>
      </c>
      <c r="C977" s="5" t="n">
        <v>246479</v>
      </c>
      <c r="D977" s="5" t="n">
        <v>288338</v>
      </c>
    </row>
    <row r="978" spans="1:5">
      <c r="A978" s="4" t="s">
        <v>931</v>
      </c>
    </row>
    <row r="979" spans="1:5">
      <c r="A979" s="3" t="s">
        <v>342</v>
      </c>
    </row>
    <row r="980" spans="1:5">
      <c r="A980" s="4" t="s">
        <v>917</v>
      </c>
      <c r="C980" s="6" t="n">
        <v>245564</v>
      </c>
      <c r="D980" s="6" t="n">
        <v>411076</v>
      </c>
    </row>
    <row r="981" spans="1:5">
      <c r="A981" s="4" t="s">
        <v>1052</v>
      </c>
    </row>
    <row r="982" spans="1:5">
      <c r="A982" s="3" t="s">
        <v>342</v>
      </c>
    </row>
    <row r="983" spans="1:5">
      <c r="A983" s="4" t="s">
        <v>597</v>
      </c>
      <c r="C983" s="4" t="s">
        <v>875</v>
      </c>
      <c r="D983" s="4" t="s">
        <v>782</v>
      </c>
    </row>
    <row r="984" spans="1:5">
      <c r="A984" s="4" t="s">
        <v>783</v>
      </c>
      <c r="C984" s="4" t="s">
        <v>794</v>
      </c>
      <c r="D984" s="4" t="s">
        <v>794</v>
      </c>
    </row>
    <row r="985" spans="1:5">
      <c r="A985" s="4" t="s">
        <v>784</v>
      </c>
      <c r="C985" s="4" t="s">
        <v>602</v>
      </c>
      <c r="D985" s="4" t="s">
        <v>858</v>
      </c>
    </row>
    <row r="986" spans="1:5">
      <c r="A986" s="4" t="s">
        <v>900</v>
      </c>
      <c r="C986" s="4" t="s">
        <v>901</v>
      </c>
      <c r="D986" s="4" t="s">
        <v>901</v>
      </c>
    </row>
    <row r="987" spans="1:5">
      <c r="A987" s="4" t="s">
        <v>836</v>
      </c>
      <c r="C987" s="6" t="n">
        <v>98091</v>
      </c>
      <c r="D987" s="6" t="n">
        <v>138417</v>
      </c>
    </row>
    <row r="988" spans="1:5">
      <c r="A988" s="4" t="s">
        <v>849</v>
      </c>
      <c r="C988" s="4" t="s">
        <v>1053</v>
      </c>
      <c r="D988" s="4" t="s">
        <v>1054</v>
      </c>
    </row>
    <row r="989" spans="1:5">
      <c r="A989" s="4" t="s">
        <v>850</v>
      </c>
      <c r="C989" s="4" t="s">
        <v>1055</v>
      </c>
      <c r="D989" s="4" t="s">
        <v>1056</v>
      </c>
    </row>
    <row r="990" spans="1:5">
      <c r="A990" s="4" t="s">
        <v>1057</v>
      </c>
    </row>
    <row r="991" spans="1:5">
      <c r="A991" s="3" t="s">
        <v>342</v>
      </c>
    </row>
    <row r="992" spans="1:5">
      <c r="A992" s="4" t="s">
        <v>917</v>
      </c>
      <c r="C992" s="6" t="n">
        <v>8368</v>
      </c>
      <c r="D992" s="6" t="n">
        <v>11728</v>
      </c>
    </row>
    <row r="993" spans="1:5">
      <c r="A993" s="4" t="s">
        <v>1058</v>
      </c>
    </row>
    <row r="994" spans="1:5">
      <c r="A994" s="3" t="s">
        <v>342</v>
      </c>
    </row>
    <row r="995" spans="1:5">
      <c r="A995" s="4" t="s">
        <v>917</v>
      </c>
      <c r="C995" s="5" t="n">
        <v>25415</v>
      </c>
      <c r="D995" s="5" t="n">
        <v>30916</v>
      </c>
    </row>
    <row r="996" spans="1:5">
      <c r="A996" s="4" t="s">
        <v>1059</v>
      </c>
    </row>
    <row r="997" spans="1:5">
      <c r="A997" s="3" t="s">
        <v>342</v>
      </c>
    </row>
    <row r="998" spans="1:5">
      <c r="A998" s="4" t="s">
        <v>917</v>
      </c>
      <c r="C998" s="5" t="n">
        <v>102839</v>
      </c>
      <c r="D998" s="5" t="n">
        <v>144474</v>
      </c>
    </row>
    <row r="999" spans="1:5">
      <c r="A999" s="4" t="s">
        <v>1060</v>
      </c>
    </row>
    <row r="1000" spans="1:5">
      <c r="A1000" s="3" t="s">
        <v>342</v>
      </c>
    </row>
    <row r="1001" spans="1:5">
      <c r="A1001" s="4" t="s">
        <v>917</v>
      </c>
      <c r="C1001" s="5" t="n">
        <v>56305</v>
      </c>
      <c r="D1001" s="6" t="n">
        <v>65008</v>
      </c>
    </row>
    <row r="1002" spans="1:5">
      <c r="A1002" s="4" t="s">
        <v>1061</v>
      </c>
    </row>
    <row r="1003" spans="1:5">
      <c r="A1003" s="3" t="s">
        <v>342</v>
      </c>
    </row>
    <row r="1004" spans="1:5">
      <c r="A1004" s="4" t="s">
        <v>917</v>
      </c>
      <c r="C1004" s="5" t="n">
        <v>12751</v>
      </c>
    </row>
    <row r="1005" spans="1:5">
      <c r="A1005" s="4" t="s">
        <v>1062</v>
      </c>
    </row>
    <row r="1006" spans="1:5">
      <c r="A1006" s="3" t="s">
        <v>342</v>
      </c>
    </row>
    <row r="1007" spans="1:5">
      <c r="A1007" s="4" t="s">
        <v>917</v>
      </c>
      <c r="C1007" s="4" t="s">
        <v>92</v>
      </c>
    </row>
    <row r="1008" spans="1:5">
      <c r="A1008" s="4" t="s">
        <v>1063</v>
      </c>
    </row>
    <row r="1009" spans="1:5">
      <c r="A1009" s="3" t="s">
        <v>342</v>
      </c>
    </row>
    <row r="1010" spans="1:5">
      <c r="A1010" s="4" t="s">
        <v>597</v>
      </c>
      <c r="C1010" s="4" t="s">
        <v>803</v>
      </c>
    </row>
    <row r="1011" spans="1:5">
      <c r="A1011" s="4" t="s">
        <v>783</v>
      </c>
      <c r="C1011" s="4" t="s">
        <v>600</v>
      </c>
    </row>
    <row r="1012" spans="1:5">
      <c r="A1012" s="4" t="s">
        <v>784</v>
      </c>
      <c r="C1012" s="4" t="s">
        <v>804</v>
      </c>
    </row>
    <row r="1013" spans="1:5">
      <c r="A1013" s="4" t="s">
        <v>900</v>
      </c>
      <c r="C1013" s="4" t="s">
        <v>1064</v>
      </c>
    </row>
    <row r="1014" spans="1:5">
      <c r="A1014" s="4" t="s">
        <v>836</v>
      </c>
      <c r="C1014" s="6" t="n">
        <v>379274</v>
      </c>
    </row>
    <row r="1015" spans="1:5">
      <c r="A1015" s="4" t="s">
        <v>849</v>
      </c>
      <c r="C1015" s="4" t="s">
        <v>1065</v>
      </c>
    </row>
    <row r="1016" spans="1:5">
      <c r="A1016" s="4" t="s">
        <v>850</v>
      </c>
      <c r="C1016" s="4" t="s">
        <v>1065</v>
      </c>
    </row>
    <row r="1017" spans="1:5">
      <c r="A1017" s="4" t="s">
        <v>1066</v>
      </c>
    </row>
    <row r="1018" spans="1:5">
      <c r="A1018" s="3" t="s">
        <v>342</v>
      </c>
    </row>
    <row r="1019" spans="1:5">
      <c r="A1019" s="4" t="s">
        <v>1067</v>
      </c>
      <c r="C1019" s="4" t="s">
        <v>92</v>
      </c>
    </row>
    <row r="1020" spans="1:5">
      <c r="A1020" s="4" t="s">
        <v>1068</v>
      </c>
    </row>
    <row r="1021" spans="1:5">
      <c r="A1021" s="3" t="s">
        <v>342</v>
      </c>
    </row>
    <row r="1022" spans="1:5">
      <c r="A1022" s="4" t="s">
        <v>1067</v>
      </c>
      <c r="C1022" s="5" t="n">
        <v>20860</v>
      </c>
    </row>
    <row r="1023" spans="1:5">
      <c r="A1023" s="4" t="s">
        <v>1069</v>
      </c>
    </row>
    <row r="1024" spans="1:5">
      <c r="A1024" s="3" t="s">
        <v>342</v>
      </c>
    </row>
    <row r="1025" spans="1:5">
      <c r="A1025" s="4" t="s">
        <v>1067</v>
      </c>
      <c r="C1025" s="5" t="n">
        <v>534026</v>
      </c>
    </row>
    <row r="1026" spans="1:5">
      <c r="A1026" s="4" t="s">
        <v>1070</v>
      </c>
    </row>
    <row r="1027" spans="1:5">
      <c r="A1027" s="3" t="s">
        <v>342</v>
      </c>
    </row>
    <row r="1028" spans="1:5">
      <c r="A1028" s="4" t="s">
        <v>1067</v>
      </c>
      <c r="C1028" s="5" t="n">
        <v>41720</v>
      </c>
    </row>
    <row r="1029" spans="1:5">
      <c r="A1029" s="4" t="s">
        <v>1071</v>
      </c>
    </row>
    <row r="1030" spans="1:5">
      <c r="A1030" s="3" t="s">
        <v>342</v>
      </c>
    </row>
    <row r="1031" spans="1:5">
      <c r="A1031" s="4" t="s">
        <v>1067</v>
      </c>
      <c r="C1031" s="5" t="n">
        <v>226379</v>
      </c>
    </row>
    <row r="1032" spans="1:5">
      <c r="A1032" s="4" t="s">
        <v>1072</v>
      </c>
    </row>
    <row r="1033" spans="1:5">
      <c r="A1033" s="3" t="s">
        <v>342</v>
      </c>
    </row>
    <row r="1034" spans="1:5">
      <c r="A1034" s="4" t="s">
        <v>1067</v>
      </c>
      <c r="C1034" s="6" t="n">
        <v>245067</v>
      </c>
    </row>
    <row r="1035" spans="1:5">
      <c r="A1035" s="4" t="s">
        <v>1073</v>
      </c>
    </row>
    <row r="1036" spans="1:5">
      <c r="A1036" s="3" t="s">
        <v>342</v>
      </c>
    </row>
    <row r="1037" spans="1:5">
      <c r="A1037" s="4" t="s">
        <v>597</v>
      </c>
      <c r="C1037" s="4" t="s">
        <v>875</v>
      </c>
      <c r="D1037" s="4" t="s">
        <v>782</v>
      </c>
    </row>
    <row r="1038" spans="1:5">
      <c r="A1038" s="4" t="s">
        <v>783</v>
      </c>
      <c r="C1038" s="4" t="s">
        <v>633</v>
      </c>
      <c r="D1038" s="4" t="s">
        <v>633</v>
      </c>
    </row>
    <row r="1039" spans="1:5">
      <c r="A1039" s="4" t="s">
        <v>784</v>
      </c>
      <c r="C1039" s="4" t="s">
        <v>602</v>
      </c>
      <c r="D1039" s="4" t="s">
        <v>858</v>
      </c>
    </row>
    <row r="1040" spans="1:5">
      <c r="A1040" s="4" t="s">
        <v>900</v>
      </c>
      <c r="C1040" s="4" t="s">
        <v>1064</v>
      </c>
      <c r="D1040" s="4" t="s">
        <v>1064</v>
      </c>
    </row>
    <row r="1041" spans="1:5">
      <c r="A1041" s="4" t="s">
        <v>836</v>
      </c>
      <c r="C1041" s="6" t="n">
        <v>1200000</v>
      </c>
      <c r="D1041" s="6" t="n">
        <v>500000</v>
      </c>
    </row>
    <row r="1042" spans="1:5">
      <c r="A1042" s="4" t="s">
        <v>849</v>
      </c>
      <c r="C1042" s="4" t="s">
        <v>1074</v>
      </c>
      <c r="D1042" s="4" t="s">
        <v>1075</v>
      </c>
    </row>
    <row r="1043" spans="1:5">
      <c r="A1043" s="4" t="s">
        <v>850</v>
      </c>
      <c r="C1043" s="4" t="s">
        <v>1076</v>
      </c>
      <c r="D1043" s="4" t="s">
        <v>1077</v>
      </c>
    </row>
    <row r="1044" spans="1:5">
      <c r="A1044" s="4" t="s">
        <v>1078</v>
      </c>
    </row>
    <row r="1045" spans="1:5">
      <c r="A1045" s="3" t="s">
        <v>342</v>
      </c>
    </row>
    <row r="1046" spans="1:5">
      <c r="A1046" s="4" t="s">
        <v>1067</v>
      </c>
      <c r="C1046" s="4" t="s">
        <v>92</v>
      </c>
    </row>
    <row r="1047" spans="1:5">
      <c r="A1047" s="4" t="s">
        <v>1079</v>
      </c>
    </row>
    <row r="1048" spans="1:5">
      <c r="A1048" s="3" t="s">
        <v>342</v>
      </c>
    </row>
    <row r="1049" spans="1:5">
      <c r="A1049" s="4" t="s">
        <v>1067</v>
      </c>
      <c r="C1049" s="5" t="n">
        <v>84375</v>
      </c>
      <c r="D1049" s="6" t="n">
        <v>36250</v>
      </c>
    </row>
    <row r="1050" spans="1:5">
      <c r="A1050" s="4" t="s">
        <v>1080</v>
      </c>
    </row>
    <row r="1051" spans="1:5">
      <c r="A1051" s="3" t="s">
        <v>342</v>
      </c>
    </row>
    <row r="1052" spans="1:5">
      <c r="A1052" s="4" t="s">
        <v>1067</v>
      </c>
      <c r="C1052" s="5" t="n">
        <v>1603438</v>
      </c>
      <c r="D1052" s="5" t="n">
        <v>626875</v>
      </c>
    </row>
    <row r="1053" spans="1:5">
      <c r="A1053" s="4" t="s">
        <v>1081</v>
      </c>
    </row>
    <row r="1054" spans="1:5">
      <c r="A1054" s="3" t="s">
        <v>342</v>
      </c>
    </row>
    <row r="1055" spans="1:5">
      <c r="A1055" s="4" t="s">
        <v>1067</v>
      </c>
      <c r="C1055" s="5" t="n">
        <v>650625</v>
      </c>
      <c r="D1055" s="5" t="n">
        <v>72500</v>
      </c>
    </row>
    <row r="1056" spans="1:5">
      <c r="A1056" s="4" t="s">
        <v>1082</v>
      </c>
    </row>
    <row r="1057" spans="1:5">
      <c r="A1057" s="3" t="s">
        <v>342</v>
      </c>
    </row>
    <row r="1058" spans="1:5">
      <c r="A1058" s="4" t="s">
        <v>1067</v>
      </c>
      <c r="C1058" s="5" t="n">
        <v>96250</v>
      </c>
      <c r="D1058" s="6" t="n">
        <v>518125</v>
      </c>
    </row>
    <row r="1059" spans="1:5">
      <c r="A1059" s="4" t="s">
        <v>1083</v>
      </c>
    </row>
    <row r="1060" spans="1:5">
      <c r="A1060" s="3" t="s">
        <v>342</v>
      </c>
    </row>
    <row r="1061" spans="1:5">
      <c r="A1061" s="4" t="s">
        <v>1067</v>
      </c>
      <c r="C1061" s="6" t="n">
        <v>772188</v>
      </c>
    </row>
    <row r="1062" spans="1:5">
      <c r="A1062" s="4" t="s">
        <v>911</v>
      </c>
    </row>
    <row r="1063" spans="1:5">
      <c r="A1063" s="3" t="s">
        <v>342</v>
      </c>
    </row>
    <row r="1064" spans="1:5">
      <c r="A1064" s="4" t="s">
        <v>597</v>
      </c>
      <c r="C1064" s="4" t="s">
        <v>786</v>
      </c>
      <c r="D1064" s="4" t="s">
        <v>786</v>
      </c>
    </row>
    <row r="1065" spans="1:5">
      <c r="A1065" s="4" t="s">
        <v>783</v>
      </c>
      <c r="C1065" s="4" t="s">
        <v>600</v>
      </c>
      <c r="D1065" s="4" t="s">
        <v>600</v>
      </c>
    </row>
    <row r="1066" spans="1:5">
      <c r="A1066" s="4" t="s">
        <v>784</v>
      </c>
      <c r="C1066" s="4" t="s">
        <v>602</v>
      </c>
      <c r="D1066" s="4" t="s">
        <v>858</v>
      </c>
    </row>
    <row r="1067" spans="1:5">
      <c r="A1067" s="4" t="s">
        <v>900</v>
      </c>
      <c r="C1067" s="4" t="s">
        <v>901</v>
      </c>
      <c r="D1067" s="4" t="s">
        <v>901</v>
      </c>
    </row>
    <row r="1068" spans="1:5">
      <c r="A1068" s="4" t="s">
        <v>836</v>
      </c>
      <c r="C1068" s="6" t="n">
        <v>202284</v>
      </c>
      <c r="D1068" s="6" t="n">
        <v>158194</v>
      </c>
    </row>
    <row r="1069" spans="1:5">
      <c r="A1069" s="4" t="s">
        <v>849</v>
      </c>
      <c r="C1069" s="4" t="s">
        <v>1084</v>
      </c>
      <c r="D1069" s="4" t="s">
        <v>1085</v>
      </c>
    </row>
    <row r="1070" spans="1:5">
      <c r="A1070" s="4" t="s">
        <v>850</v>
      </c>
      <c r="C1070" s="4" t="s">
        <v>1084</v>
      </c>
      <c r="D1070" s="4" t="s">
        <v>1085</v>
      </c>
    </row>
    <row r="1071" spans="1:5">
      <c r="A1071" s="4" t="s">
        <v>916</v>
      </c>
    </row>
    <row r="1072" spans="1:5">
      <c r="A1072" s="3" t="s">
        <v>342</v>
      </c>
    </row>
    <row r="1073" spans="1:5">
      <c r="A1073" s="4" t="s">
        <v>1086</v>
      </c>
      <c r="C1073" s="6" t="n">
        <v>2040</v>
      </c>
    </row>
    <row r="1074" spans="1:5">
      <c r="A1074" s="4" t="s">
        <v>1067</v>
      </c>
      <c r="D1074" s="6" t="n">
        <v>1497</v>
      </c>
    </row>
    <row r="1075" spans="1:5">
      <c r="A1075" s="4" t="s">
        <v>918</v>
      </c>
    </row>
    <row r="1076" spans="1:5">
      <c r="A1076" s="3" t="s">
        <v>342</v>
      </c>
    </row>
    <row r="1077" spans="1:5">
      <c r="A1077" s="4" t="s">
        <v>1086</v>
      </c>
      <c r="C1077" s="5" t="n">
        <v>3368</v>
      </c>
    </row>
    <row r="1078" spans="1:5">
      <c r="A1078" s="4" t="s">
        <v>919</v>
      </c>
    </row>
    <row r="1079" spans="1:5">
      <c r="A1079" s="3" t="s">
        <v>342</v>
      </c>
    </row>
    <row r="1080" spans="1:5">
      <c r="A1080" s="4" t="s">
        <v>1086</v>
      </c>
      <c r="C1080" s="5" t="n">
        <v>207692</v>
      </c>
    </row>
    <row r="1081" spans="1:5">
      <c r="A1081" s="4" t="s">
        <v>1067</v>
      </c>
      <c r="D1081" s="5" t="n">
        <v>166361</v>
      </c>
    </row>
    <row r="1082" spans="1:5">
      <c r="A1082" s="4" t="s">
        <v>920</v>
      </c>
    </row>
    <row r="1083" spans="1:5">
      <c r="A1083" s="3" t="s">
        <v>342</v>
      </c>
    </row>
    <row r="1084" spans="1:5">
      <c r="A1084" s="4" t="s">
        <v>1086</v>
      </c>
      <c r="C1084" s="5" t="n">
        <v>202284</v>
      </c>
    </row>
    <row r="1085" spans="1:5">
      <c r="A1085" s="4" t="s">
        <v>1067</v>
      </c>
      <c r="D1085" s="6" t="n">
        <v>160556</v>
      </c>
    </row>
    <row r="1086" spans="1:5">
      <c r="A1086" s="4" t="s">
        <v>921</v>
      </c>
    </row>
    <row r="1087" spans="1:5">
      <c r="A1087" s="3" t="s">
        <v>342</v>
      </c>
    </row>
    <row r="1088" spans="1:5">
      <c r="A1088" s="4" t="s">
        <v>1086</v>
      </c>
      <c r="C1088" s="4" t="s">
        <v>92</v>
      </c>
    </row>
    <row r="1089" spans="1:5">
      <c r="A1089" s="4" t="s">
        <v>922</v>
      </c>
    </row>
    <row r="1090" spans="1:5">
      <c r="A1090" s="3" t="s">
        <v>342</v>
      </c>
    </row>
    <row r="1091" spans="1:5">
      <c r="A1091" s="4" t="s">
        <v>1086</v>
      </c>
      <c r="C1091" s="4" t="s">
        <v>92</v>
      </c>
    </row>
    <row r="1092" spans="1:5">
      <c r="A1092" s="4" t="s">
        <v>1087</v>
      </c>
    </row>
    <row r="1093" spans="1:5">
      <c r="A1093" s="3" t="s">
        <v>342</v>
      </c>
    </row>
    <row r="1094" spans="1:5">
      <c r="A1094" s="4" t="s">
        <v>597</v>
      </c>
      <c r="C1094" s="4" t="s">
        <v>875</v>
      </c>
      <c r="D1094" s="4" t="s">
        <v>782</v>
      </c>
    </row>
    <row r="1095" spans="1:5">
      <c r="A1095" s="4" t="s">
        <v>783</v>
      </c>
      <c r="C1095" s="4" t="s">
        <v>633</v>
      </c>
      <c r="D1095" s="4" t="s">
        <v>633</v>
      </c>
    </row>
    <row r="1096" spans="1:5">
      <c r="A1096" s="4" t="s">
        <v>784</v>
      </c>
      <c r="C1096" s="4" t="s">
        <v>602</v>
      </c>
      <c r="D1096" s="4" t="s">
        <v>858</v>
      </c>
    </row>
    <row r="1097" spans="1:5">
      <c r="A1097" s="4" t="s">
        <v>900</v>
      </c>
      <c r="C1097" s="4" t="s">
        <v>1088</v>
      </c>
      <c r="D1097" s="4" t="s">
        <v>1088</v>
      </c>
    </row>
    <row r="1098" spans="1:5">
      <c r="A1098" s="4" t="s">
        <v>836</v>
      </c>
      <c r="C1098" s="6" t="n">
        <v>30000</v>
      </c>
    </row>
    <row r="1099" spans="1:5">
      <c r="A1099" s="4" t="s">
        <v>849</v>
      </c>
      <c r="C1099" s="4" t="s">
        <v>1089</v>
      </c>
    </row>
    <row r="1100" spans="1:5">
      <c r="A1100" s="4" t="s">
        <v>850</v>
      </c>
      <c r="C1100" s="4" t="s">
        <v>1089</v>
      </c>
    </row>
    <row r="1101" spans="1:5">
      <c r="A1101" s="4" t="s">
        <v>1090</v>
      </c>
    </row>
    <row r="1102" spans="1:5">
      <c r="A1102" s="3" t="s">
        <v>342</v>
      </c>
    </row>
    <row r="1103" spans="1:5">
      <c r="A1103" s="4" t="s">
        <v>1086</v>
      </c>
      <c r="C1103" s="4" t="s">
        <v>92</v>
      </c>
    </row>
    <row r="1104" spans="1:5">
      <c r="A1104" s="4" t="s">
        <v>1091</v>
      </c>
    </row>
    <row r="1105" spans="1:5">
      <c r="A1105" s="3" t="s">
        <v>342</v>
      </c>
    </row>
    <row r="1106" spans="1:5">
      <c r="A1106" s="4" t="s">
        <v>1086</v>
      </c>
      <c r="C1106" s="5" t="n">
        <v>16465</v>
      </c>
    </row>
    <row r="1107" spans="1:5">
      <c r="A1107" s="4" t="s">
        <v>1092</v>
      </c>
    </row>
    <row r="1108" spans="1:5">
      <c r="A1108" s="3" t="s">
        <v>342</v>
      </c>
    </row>
    <row r="1109" spans="1:5">
      <c r="A1109" s="4" t="s">
        <v>1086</v>
      </c>
      <c r="C1109" s="5" t="n">
        <v>32093</v>
      </c>
    </row>
    <row r="1110" spans="1:5">
      <c r="A1110" s="4" t="s">
        <v>1093</v>
      </c>
    </row>
    <row r="1111" spans="1:5">
      <c r="A1111" s="3" t="s">
        <v>342</v>
      </c>
    </row>
    <row r="1112" spans="1:5">
      <c r="A1112" s="4" t="s">
        <v>1086</v>
      </c>
      <c r="C1112" s="5" t="n">
        <v>15628</v>
      </c>
    </row>
    <row r="1113" spans="1:5">
      <c r="A1113" s="4" t="s">
        <v>1094</v>
      </c>
    </row>
    <row r="1114" spans="1:5">
      <c r="A1114" s="3" t="s">
        <v>342</v>
      </c>
    </row>
    <row r="1115" spans="1:5">
      <c r="A1115" s="4" t="s">
        <v>1086</v>
      </c>
      <c r="C1115" s="4" t="s">
        <v>92</v>
      </c>
    </row>
    <row r="1116" spans="1:5">
      <c r="A1116" s="4" t="s">
        <v>1095</v>
      </c>
    </row>
    <row r="1117" spans="1:5">
      <c r="A1117" s="3" t="s">
        <v>342</v>
      </c>
    </row>
    <row r="1118" spans="1:5">
      <c r="A1118" s="4" t="s">
        <v>1086</v>
      </c>
      <c r="C1118" s="4" t="s">
        <v>92</v>
      </c>
    </row>
    <row r="1119" spans="1:5">
      <c r="A1119" s="4" t="s">
        <v>1096</v>
      </c>
    </row>
    <row r="1120" spans="1:5">
      <c r="A1120" s="3" t="s">
        <v>342</v>
      </c>
    </row>
    <row r="1121" spans="1:5">
      <c r="A1121" s="4" t="s">
        <v>597</v>
      </c>
      <c r="C1121" s="4" t="s">
        <v>808</v>
      </c>
      <c r="D1121" s="4" t="s">
        <v>808</v>
      </c>
    </row>
    <row r="1122" spans="1:5">
      <c r="A1122" s="4" t="s">
        <v>783</v>
      </c>
      <c r="C1122" s="4" t="s">
        <v>600</v>
      </c>
      <c r="D1122" s="4" t="s">
        <v>600</v>
      </c>
    </row>
    <row r="1123" spans="1:5">
      <c r="A1123" s="4" t="s">
        <v>784</v>
      </c>
      <c r="C1123" s="4" t="s">
        <v>804</v>
      </c>
      <c r="D1123" s="4" t="s">
        <v>804</v>
      </c>
    </row>
    <row r="1124" spans="1:5">
      <c r="A1124" s="4" t="s">
        <v>900</v>
      </c>
      <c r="C1124" s="4" t="s">
        <v>901</v>
      </c>
      <c r="D1124" s="4" t="s">
        <v>901</v>
      </c>
    </row>
    <row r="1125" spans="1:5">
      <c r="A1125" s="4" t="s">
        <v>836</v>
      </c>
      <c r="C1125" s="6" t="n">
        <v>84664</v>
      </c>
      <c r="D1125" s="6" t="n">
        <v>153355</v>
      </c>
    </row>
    <row r="1126" spans="1:5">
      <c r="A1126" s="4" t="s">
        <v>849</v>
      </c>
      <c r="C1126" s="4" t="s">
        <v>1097</v>
      </c>
      <c r="D1126" s="4" t="s">
        <v>1098</v>
      </c>
    </row>
    <row r="1127" spans="1:5">
      <c r="A1127" s="4" t="s">
        <v>850</v>
      </c>
      <c r="C1127" s="4" t="s">
        <v>1097</v>
      </c>
      <c r="D1127" s="4" t="s">
        <v>1098</v>
      </c>
    </row>
    <row r="1128" spans="1:5">
      <c r="A1128" s="4" t="s">
        <v>1099</v>
      </c>
    </row>
    <row r="1129" spans="1:5">
      <c r="A1129" s="3" t="s">
        <v>342</v>
      </c>
    </row>
    <row r="1130" spans="1:5">
      <c r="A1130" s="4" t="s">
        <v>1086</v>
      </c>
      <c r="C1130" s="6" t="n">
        <v>22082</v>
      </c>
    </row>
    <row r="1131" spans="1:5">
      <c r="A1131" s="4" t="s">
        <v>1067</v>
      </c>
      <c r="D1131" s="6" t="n">
        <v>20808</v>
      </c>
    </row>
    <row r="1132" spans="1:5">
      <c r="A1132" s="4" t="s">
        <v>1100</v>
      </c>
    </row>
    <row r="1133" spans="1:5">
      <c r="A1133" s="3" t="s">
        <v>342</v>
      </c>
    </row>
    <row r="1134" spans="1:5">
      <c r="A1134" s="4" t="s">
        <v>1086</v>
      </c>
      <c r="C1134" s="5" t="n">
        <v>22782</v>
      </c>
    </row>
    <row r="1135" spans="1:5">
      <c r="A1135" s="4" t="s">
        <v>1067</v>
      </c>
      <c r="D1135" s="5" t="n">
        <v>61112</v>
      </c>
    </row>
    <row r="1136" spans="1:5">
      <c r="A1136" s="4" t="s">
        <v>1101</v>
      </c>
    </row>
    <row r="1137" spans="1:5">
      <c r="A1137" s="3" t="s">
        <v>342</v>
      </c>
    </row>
    <row r="1138" spans="1:5">
      <c r="A1138" s="4" t="s">
        <v>1086</v>
      </c>
      <c r="C1138" s="5" t="n">
        <v>88294</v>
      </c>
    </row>
    <row r="1139" spans="1:5">
      <c r="A1139" s="4" t="s">
        <v>1067</v>
      </c>
      <c r="D1139" s="5" t="n">
        <v>161637</v>
      </c>
    </row>
    <row r="1140" spans="1:5">
      <c r="A1140" s="4" t="s">
        <v>1102</v>
      </c>
    </row>
    <row r="1141" spans="1:5">
      <c r="A1141" s="3" t="s">
        <v>342</v>
      </c>
    </row>
    <row r="1142" spans="1:5">
      <c r="A1142" s="4" t="s">
        <v>1086</v>
      </c>
      <c r="C1142" s="5" t="n">
        <v>43430</v>
      </c>
    </row>
    <row r="1143" spans="1:5">
      <c r="A1143" s="4" t="s">
        <v>1067</v>
      </c>
      <c r="D1143" s="5" t="n">
        <v>63188</v>
      </c>
    </row>
    <row r="1144" spans="1:5">
      <c r="A1144" s="4" t="s">
        <v>1103</v>
      </c>
    </row>
    <row r="1145" spans="1:5">
      <c r="A1145" s="3" t="s">
        <v>342</v>
      </c>
    </row>
    <row r="1146" spans="1:5">
      <c r="A1146" s="4" t="s">
        <v>1086</v>
      </c>
      <c r="C1146" s="4" t="s">
        <v>92</v>
      </c>
    </row>
    <row r="1147" spans="1:5">
      <c r="A1147" s="4" t="s">
        <v>1067</v>
      </c>
      <c r="D1147" s="6" t="n">
        <v>16529</v>
      </c>
    </row>
    <row r="1148" spans="1:5">
      <c r="A1148" s="4" t="s">
        <v>1104</v>
      </c>
    </row>
    <row r="1149" spans="1:5">
      <c r="A1149" s="3" t="s">
        <v>342</v>
      </c>
    </row>
    <row r="1150" spans="1:5">
      <c r="A1150" s="4" t="s">
        <v>1086</v>
      </c>
      <c r="C1150" s="4" t="s">
        <v>92</v>
      </c>
    </row>
    <row r="1151" spans="1:5">
      <c r="A1151" s="4" t="s">
        <v>1105</v>
      </c>
    </row>
    <row r="1152" spans="1:5">
      <c r="A1152" s="3" t="s">
        <v>342</v>
      </c>
    </row>
    <row r="1153" spans="1:5">
      <c r="A1153" s="4" t="s">
        <v>597</v>
      </c>
      <c r="C1153" s="4" t="s">
        <v>810</v>
      </c>
      <c r="D1153" s="4" t="s">
        <v>810</v>
      </c>
    </row>
    <row r="1154" spans="1:5">
      <c r="A1154" s="4" t="s">
        <v>783</v>
      </c>
      <c r="C1154" s="4" t="s">
        <v>600</v>
      </c>
      <c r="D1154" s="4" t="s">
        <v>600</v>
      </c>
    </row>
    <row r="1155" spans="1:5">
      <c r="A1155" s="4" t="s">
        <v>784</v>
      </c>
      <c r="C1155" s="4" t="s">
        <v>602</v>
      </c>
      <c r="D1155" s="4" t="s">
        <v>858</v>
      </c>
    </row>
    <row r="1156" spans="1:5">
      <c r="A1156" s="4" t="s">
        <v>900</v>
      </c>
      <c r="C1156" s="4" t="s">
        <v>1064</v>
      </c>
      <c r="D1156" s="4" t="s">
        <v>1064</v>
      </c>
    </row>
    <row r="1157" spans="1:5">
      <c r="A1157" s="4" t="s">
        <v>836</v>
      </c>
      <c r="C1157" s="6" t="n">
        <v>12000</v>
      </c>
      <c r="D1157" s="6" t="n">
        <v>12000</v>
      </c>
    </row>
    <row r="1158" spans="1:5">
      <c r="A1158" s="4" t="s">
        <v>849</v>
      </c>
      <c r="C1158" s="4" t="s">
        <v>1106</v>
      </c>
      <c r="D1158" s="4" t="s">
        <v>1107</v>
      </c>
    </row>
    <row r="1159" spans="1:5">
      <c r="A1159" s="4" t="s">
        <v>850</v>
      </c>
      <c r="C1159" s="4" t="s">
        <v>1106</v>
      </c>
      <c r="D1159" s="4" t="s">
        <v>1107</v>
      </c>
    </row>
    <row r="1160" spans="1:5">
      <c r="A1160" s="4" t="s">
        <v>1108</v>
      </c>
    </row>
    <row r="1161" spans="1:5">
      <c r="A1161" s="3" t="s">
        <v>342</v>
      </c>
    </row>
    <row r="1162" spans="1:5">
      <c r="A1162" s="4" t="s">
        <v>1109</v>
      </c>
      <c r="C1162" s="6" t="n">
        <v>12061</v>
      </c>
      <c r="D1162" s="6" t="n">
        <v>12054</v>
      </c>
    </row>
    <row r="1163" spans="1:5">
      <c r="A1163" s="4" t="s">
        <v>1110</v>
      </c>
    </row>
    <row r="1164" spans="1:5">
      <c r="A1164" s="3" t="s">
        <v>342</v>
      </c>
    </row>
    <row r="1165" spans="1:5">
      <c r="A1165" s="4" t="s">
        <v>1109</v>
      </c>
      <c r="C1165" s="4" t="s">
        <v>92</v>
      </c>
    </row>
    <row r="1166" spans="1:5">
      <c r="A1166" s="4" t="s">
        <v>1111</v>
      </c>
    </row>
    <row r="1167" spans="1:5">
      <c r="A1167" s="3" t="s">
        <v>342</v>
      </c>
    </row>
    <row r="1168" spans="1:5">
      <c r="A1168" s="4" t="s">
        <v>1109</v>
      </c>
      <c r="C1168" s="5" t="n">
        <v>12061</v>
      </c>
      <c r="D1168" s="6" t="n">
        <v>12054</v>
      </c>
    </row>
    <row r="1169" spans="1:5">
      <c r="A1169" s="4" t="s">
        <v>1112</v>
      </c>
    </row>
    <row r="1170" spans="1:5">
      <c r="A1170" s="3" t="s">
        <v>342</v>
      </c>
    </row>
    <row r="1171" spans="1:5">
      <c r="A1171" s="4" t="s">
        <v>1109</v>
      </c>
      <c r="C1171" s="4" t="s">
        <v>92</v>
      </c>
    </row>
    <row r="1172" spans="1:5">
      <c r="A1172" s="4" t="s">
        <v>1113</v>
      </c>
    </row>
    <row r="1173" spans="1:5">
      <c r="A1173" s="3" t="s">
        <v>342</v>
      </c>
    </row>
    <row r="1174" spans="1:5">
      <c r="A1174" s="4" t="s">
        <v>1109</v>
      </c>
      <c r="C1174" s="4" t="s">
        <v>92</v>
      </c>
    </row>
    <row r="1175" spans="1:5">
      <c r="A1175" s="4" t="s">
        <v>1114</v>
      </c>
    </row>
    <row r="1176" spans="1:5">
      <c r="A1176" s="3" t="s">
        <v>342</v>
      </c>
    </row>
    <row r="1177" spans="1:5">
      <c r="A1177" s="4" t="s">
        <v>1109</v>
      </c>
      <c r="C1177" s="4" t="s">
        <v>92</v>
      </c>
    </row>
    <row r="1178" spans="1:5">
      <c r="A1178" s="4" t="s">
        <v>1115</v>
      </c>
    </row>
    <row r="1179" spans="1:5">
      <c r="A1179" s="3" t="s">
        <v>342</v>
      </c>
    </row>
    <row r="1180" spans="1:5">
      <c r="A1180" s="4" t="s">
        <v>597</v>
      </c>
      <c r="C1180" s="4" t="s">
        <v>813</v>
      </c>
      <c r="D1180" s="4" t="s">
        <v>813</v>
      </c>
    </row>
    <row r="1181" spans="1:5">
      <c r="A1181" s="4" t="s">
        <v>783</v>
      </c>
      <c r="C1181" s="4" t="s">
        <v>600</v>
      </c>
      <c r="D1181" s="4" t="s">
        <v>600</v>
      </c>
    </row>
    <row r="1182" spans="1:5">
      <c r="A1182" s="4" t="s">
        <v>784</v>
      </c>
      <c r="C1182" s="4" t="s">
        <v>602</v>
      </c>
      <c r="D1182" s="4" t="s">
        <v>858</v>
      </c>
    </row>
    <row r="1183" spans="1:5">
      <c r="A1183" s="4" t="s">
        <v>900</v>
      </c>
      <c r="C1183" s="4" t="s">
        <v>1064</v>
      </c>
      <c r="D1183" s="4" t="s">
        <v>1064</v>
      </c>
    </row>
    <row r="1184" spans="1:5">
      <c r="A1184" s="4" t="s">
        <v>836</v>
      </c>
      <c r="C1184" s="6" t="n">
        <v>100000</v>
      </c>
      <c r="D1184" s="6" t="n">
        <v>70000</v>
      </c>
    </row>
    <row r="1185" spans="1:5">
      <c r="A1185" s="4" t="s">
        <v>849</v>
      </c>
      <c r="C1185" s="4" t="s">
        <v>978</v>
      </c>
      <c r="D1185" s="4" t="s">
        <v>1116</v>
      </c>
    </row>
    <row r="1186" spans="1:5">
      <c r="A1186" s="4" t="s">
        <v>850</v>
      </c>
      <c r="C1186" s="4" t="s">
        <v>978</v>
      </c>
      <c r="D1186" s="4" t="s">
        <v>1116</v>
      </c>
    </row>
    <row r="1187" spans="1:5">
      <c r="A1187" s="4" t="s">
        <v>1117</v>
      </c>
    </row>
    <row r="1188" spans="1:5">
      <c r="A1188" s="3" t="s">
        <v>342</v>
      </c>
    </row>
    <row r="1189" spans="1:5">
      <c r="A1189" s="4" t="s">
        <v>1109</v>
      </c>
      <c r="C1189" s="6" t="n">
        <v>100935</v>
      </c>
      <c r="D1189" s="6" t="n">
        <v>72151</v>
      </c>
    </row>
    <row r="1190" spans="1:5">
      <c r="A1190" s="4" t="s">
        <v>1118</v>
      </c>
    </row>
    <row r="1191" spans="1:5">
      <c r="A1191" s="3" t="s">
        <v>342</v>
      </c>
    </row>
    <row r="1192" spans="1:5">
      <c r="A1192" s="4" t="s">
        <v>1109</v>
      </c>
      <c r="C1192" s="4" t="s">
        <v>92</v>
      </c>
    </row>
    <row r="1193" spans="1:5">
      <c r="A1193" s="4" t="s">
        <v>1119</v>
      </c>
    </row>
    <row r="1194" spans="1:5">
      <c r="A1194" s="3" t="s">
        <v>342</v>
      </c>
    </row>
    <row r="1195" spans="1:5">
      <c r="A1195" s="4" t="s">
        <v>1109</v>
      </c>
      <c r="C1195" s="5" t="n">
        <v>100935</v>
      </c>
      <c r="D1195" s="6" t="n">
        <v>72151</v>
      </c>
    </row>
    <row r="1196" spans="1:5">
      <c r="A1196" s="4" t="s">
        <v>1120</v>
      </c>
    </row>
    <row r="1197" spans="1:5">
      <c r="A1197" s="3" t="s">
        <v>342</v>
      </c>
    </row>
    <row r="1198" spans="1:5">
      <c r="A1198" s="4" t="s">
        <v>1109</v>
      </c>
      <c r="C1198" s="4" t="s">
        <v>92</v>
      </c>
    </row>
    <row r="1199" spans="1:5">
      <c r="A1199" s="4" t="s">
        <v>1121</v>
      </c>
    </row>
    <row r="1200" spans="1:5">
      <c r="A1200" s="3" t="s">
        <v>342</v>
      </c>
    </row>
    <row r="1201" spans="1:5">
      <c r="A1201" s="4" t="s">
        <v>1109</v>
      </c>
      <c r="C1201" s="4" t="s">
        <v>92</v>
      </c>
    </row>
    <row r="1202" spans="1:5">
      <c r="A1202" s="4" t="s">
        <v>1122</v>
      </c>
    </row>
    <row r="1203" spans="1:5">
      <c r="A1203" s="3" t="s">
        <v>342</v>
      </c>
    </row>
    <row r="1204" spans="1:5">
      <c r="A1204" s="4" t="s">
        <v>1109</v>
      </c>
      <c r="C1204" s="4" t="s">
        <v>92</v>
      </c>
    </row>
    <row r="1205" spans="1:5">
      <c r="A1205" s="4" t="s">
        <v>1063</v>
      </c>
    </row>
    <row r="1206" spans="1:5">
      <c r="A1206" s="3" t="s">
        <v>342</v>
      </c>
    </row>
    <row r="1207" spans="1:5">
      <c r="A1207" s="4" t="s">
        <v>597</v>
      </c>
      <c r="C1207" s="4" t="s">
        <v>803</v>
      </c>
      <c r="D1207" s="4" t="s">
        <v>803</v>
      </c>
    </row>
    <row r="1208" spans="1:5">
      <c r="A1208" s="4" t="s">
        <v>783</v>
      </c>
      <c r="C1208" s="4" t="s">
        <v>600</v>
      </c>
      <c r="D1208" s="4" t="s">
        <v>600</v>
      </c>
    </row>
    <row r="1209" spans="1:5">
      <c r="A1209" s="4" t="s">
        <v>784</v>
      </c>
      <c r="C1209" s="4" t="s">
        <v>602</v>
      </c>
      <c r="D1209" s="4" t="s">
        <v>858</v>
      </c>
    </row>
    <row r="1210" spans="1:5">
      <c r="A1210" s="4" t="s">
        <v>900</v>
      </c>
      <c r="C1210" s="4" t="s">
        <v>1064</v>
      </c>
      <c r="D1210" s="4" t="s">
        <v>1064</v>
      </c>
    </row>
    <row r="1211" spans="1:5">
      <c r="A1211" s="4" t="s">
        <v>836</v>
      </c>
      <c r="C1211" s="6" t="n">
        <v>40000</v>
      </c>
      <c r="D1211" s="6" t="n">
        <v>40000</v>
      </c>
    </row>
    <row r="1212" spans="1:5">
      <c r="A1212" s="4" t="s">
        <v>849</v>
      </c>
      <c r="C1212" s="4" t="s">
        <v>989</v>
      </c>
      <c r="D1212" s="4" t="s">
        <v>1123</v>
      </c>
    </row>
    <row r="1213" spans="1:5">
      <c r="A1213" s="4" t="s">
        <v>850</v>
      </c>
      <c r="C1213" s="4" t="s">
        <v>989</v>
      </c>
      <c r="D1213" s="4" t="s">
        <v>1123</v>
      </c>
    </row>
    <row r="1214" spans="1:5">
      <c r="A1214" s="4" t="s">
        <v>1066</v>
      </c>
    </row>
    <row r="1215" spans="1:5">
      <c r="A1215" s="3" t="s">
        <v>342</v>
      </c>
    </row>
    <row r="1216" spans="1:5">
      <c r="A1216" s="4" t="s">
        <v>1109</v>
      </c>
      <c r="C1216" s="6" t="n">
        <v>40257</v>
      </c>
      <c r="D1216" s="6" t="n">
        <v>40191</v>
      </c>
    </row>
    <row r="1217" spans="1:5">
      <c r="A1217" s="4" t="s">
        <v>1068</v>
      </c>
    </row>
    <row r="1218" spans="1:5">
      <c r="A1218" s="3" t="s">
        <v>342</v>
      </c>
    </row>
    <row r="1219" spans="1:5">
      <c r="A1219" s="4" t="s">
        <v>1109</v>
      </c>
      <c r="C1219" s="4" t="s">
        <v>92</v>
      </c>
    </row>
    <row r="1220" spans="1:5">
      <c r="A1220" s="4" t="s">
        <v>1069</v>
      </c>
    </row>
    <row r="1221" spans="1:5">
      <c r="A1221" s="3" t="s">
        <v>342</v>
      </c>
    </row>
    <row r="1222" spans="1:5">
      <c r="A1222" s="4" t="s">
        <v>1109</v>
      </c>
      <c r="C1222" s="5" t="n">
        <v>40257</v>
      </c>
      <c r="D1222" s="6" t="n">
        <v>40191</v>
      </c>
    </row>
    <row r="1223" spans="1:5">
      <c r="A1223" s="4" t="s">
        <v>1070</v>
      </c>
    </row>
    <row r="1224" spans="1:5">
      <c r="A1224" s="3" t="s">
        <v>342</v>
      </c>
    </row>
    <row r="1225" spans="1:5">
      <c r="A1225" s="4" t="s">
        <v>1109</v>
      </c>
      <c r="C1225" s="4" t="s">
        <v>92</v>
      </c>
    </row>
    <row r="1226" spans="1:5">
      <c r="A1226" s="4" t="s">
        <v>1071</v>
      </c>
    </row>
    <row r="1227" spans="1:5">
      <c r="A1227" s="3" t="s">
        <v>342</v>
      </c>
    </row>
    <row r="1228" spans="1:5">
      <c r="A1228" s="4" t="s">
        <v>1109</v>
      </c>
      <c r="C1228" s="4" t="s">
        <v>92</v>
      </c>
    </row>
    <row r="1229" spans="1:5">
      <c r="A1229" s="4" t="s">
        <v>1072</v>
      </c>
    </row>
    <row r="1230" spans="1:5">
      <c r="A1230" s="3" t="s">
        <v>342</v>
      </c>
    </row>
    <row r="1231" spans="1:5">
      <c r="A1231" s="4" t="s">
        <v>1109</v>
      </c>
      <c r="C1231" s="4" t="s">
        <v>92</v>
      </c>
    </row>
    <row r="1232" spans="1:5">
      <c r="A1232" s="4" t="s">
        <v>911</v>
      </c>
    </row>
    <row r="1233" spans="1:5">
      <c r="A1233" s="3" t="s">
        <v>342</v>
      </c>
    </row>
    <row r="1234" spans="1:5">
      <c r="A1234" s="4" t="s">
        <v>597</v>
      </c>
      <c r="C1234" s="4" t="s">
        <v>786</v>
      </c>
      <c r="D1234" s="4" t="s">
        <v>786</v>
      </c>
    </row>
    <row r="1235" spans="1:5">
      <c r="A1235" s="4" t="s">
        <v>783</v>
      </c>
      <c r="C1235" s="4" t="s">
        <v>600</v>
      </c>
      <c r="D1235" s="4" t="s">
        <v>600</v>
      </c>
    </row>
    <row r="1236" spans="1:5">
      <c r="A1236" s="4" t="s">
        <v>784</v>
      </c>
      <c r="C1236" s="4" t="s">
        <v>602</v>
      </c>
      <c r="D1236" s="4" t="s">
        <v>858</v>
      </c>
    </row>
    <row r="1237" spans="1:5">
      <c r="A1237" s="4" t="s">
        <v>900</v>
      </c>
      <c r="C1237" s="4" t="s">
        <v>1064</v>
      </c>
      <c r="D1237" s="4" t="s">
        <v>1064</v>
      </c>
    </row>
    <row r="1238" spans="1:5">
      <c r="A1238" s="4" t="s">
        <v>836</v>
      </c>
      <c r="C1238" s="6" t="n">
        <v>30000</v>
      </c>
      <c r="D1238" s="6" t="n">
        <v>30000</v>
      </c>
    </row>
    <row r="1239" spans="1:5">
      <c r="A1239" s="4" t="s">
        <v>849</v>
      </c>
      <c r="C1239" s="4" t="s">
        <v>1124</v>
      </c>
      <c r="D1239" s="4" t="s">
        <v>1125</v>
      </c>
    </row>
    <row r="1240" spans="1:5">
      <c r="A1240" s="4" t="s">
        <v>850</v>
      </c>
      <c r="C1240" s="4" t="s">
        <v>1124</v>
      </c>
      <c r="D1240" s="4" t="s">
        <v>1125</v>
      </c>
    </row>
    <row r="1241" spans="1:5">
      <c r="A1241" s="4" t="s">
        <v>916</v>
      </c>
    </row>
    <row r="1242" spans="1:5">
      <c r="A1242" s="3" t="s">
        <v>342</v>
      </c>
    </row>
    <row r="1243" spans="1:5">
      <c r="A1243" s="4" t="s">
        <v>1109</v>
      </c>
      <c r="C1243" s="6" t="n">
        <v>30131</v>
      </c>
      <c r="D1243" s="6" t="n">
        <v>30193</v>
      </c>
    </row>
    <row r="1244" spans="1:5">
      <c r="A1244" s="4" t="s">
        <v>918</v>
      </c>
    </row>
    <row r="1245" spans="1:5">
      <c r="A1245" s="3" t="s">
        <v>342</v>
      </c>
    </row>
    <row r="1246" spans="1:5">
      <c r="A1246" s="4" t="s">
        <v>1109</v>
      </c>
      <c r="C1246" s="4" t="s">
        <v>92</v>
      </c>
    </row>
    <row r="1247" spans="1:5">
      <c r="A1247" s="4" t="s">
        <v>919</v>
      </c>
    </row>
    <row r="1248" spans="1:5">
      <c r="A1248" s="3" t="s">
        <v>342</v>
      </c>
    </row>
    <row r="1249" spans="1:5">
      <c r="A1249" s="4" t="s">
        <v>1109</v>
      </c>
      <c r="C1249" s="5" t="n">
        <v>30131</v>
      </c>
      <c r="D1249" s="6" t="n">
        <v>30193</v>
      </c>
    </row>
    <row r="1250" spans="1:5">
      <c r="A1250" s="4" t="s">
        <v>920</v>
      </c>
    </row>
    <row r="1251" spans="1:5">
      <c r="A1251" s="3" t="s">
        <v>342</v>
      </c>
    </row>
    <row r="1252" spans="1:5">
      <c r="A1252" s="4" t="s">
        <v>1109</v>
      </c>
      <c r="C1252" s="4" t="s">
        <v>92</v>
      </c>
    </row>
    <row r="1253" spans="1:5">
      <c r="A1253" s="4" t="s">
        <v>921</v>
      </c>
    </row>
    <row r="1254" spans="1:5">
      <c r="A1254" s="3" t="s">
        <v>342</v>
      </c>
    </row>
    <row r="1255" spans="1:5">
      <c r="A1255" s="4" t="s">
        <v>1109</v>
      </c>
      <c r="C1255" s="4" t="s">
        <v>92</v>
      </c>
    </row>
    <row r="1256" spans="1:5">
      <c r="A1256" s="4" t="s">
        <v>922</v>
      </c>
    </row>
    <row r="1257" spans="1:5">
      <c r="A1257" s="3" t="s">
        <v>342</v>
      </c>
    </row>
    <row r="1258" spans="1:5">
      <c r="A1258" s="4" t="s">
        <v>1109</v>
      </c>
      <c r="C1258" s="4" t="s">
        <v>92</v>
      </c>
    </row>
    <row r="1259" spans="1:5">
      <c r="A1259" s="4" t="s">
        <v>1126</v>
      </c>
    </row>
    <row r="1260" spans="1:5">
      <c r="A1260" s="3" t="s">
        <v>342</v>
      </c>
    </row>
    <row r="1261" spans="1:5">
      <c r="A1261" s="4" t="s">
        <v>597</v>
      </c>
      <c r="C1261" s="4" t="s">
        <v>815</v>
      </c>
      <c r="D1261" s="4" t="s">
        <v>815</v>
      </c>
    </row>
    <row r="1262" spans="1:5">
      <c r="A1262" s="4" t="s">
        <v>783</v>
      </c>
      <c r="C1262" s="4" t="s">
        <v>600</v>
      </c>
      <c r="D1262" s="4" t="s">
        <v>600</v>
      </c>
    </row>
    <row r="1263" spans="1:5">
      <c r="A1263" s="4" t="s">
        <v>784</v>
      </c>
      <c r="C1263" s="4" t="s">
        <v>804</v>
      </c>
      <c r="D1263" s="4" t="s">
        <v>858</v>
      </c>
    </row>
    <row r="1264" spans="1:5">
      <c r="A1264" s="4" t="s">
        <v>900</v>
      </c>
      <c r="C1264" s="4" t="s">
        <v>1064</v>
      </c>
      <c r="D1264" s="4" t="s">
        <v>1064</v>
      </c>
    </row>
    <row r="1265" spans="1:5">
      <c r="A1265" s="4" t="s">
        <v>836</v>
      </c>
      <c r="C1265" s="6" t="n">
        <v>55801</v>
      </c>
      <c r="D1265" s="6" t="n">
        <v>75000</v>
      </c>
    </row>
    <row r="1266" spans="1:5">
      <c r="A1266" s="4" t="s">
        <v>849</v>
      </c>
      <c r="C1266" s="4" t="s">
        <v>1127</v>
      </c>
      <c r="D1266" s="4" t="s">
        <v>1128</v>
      </c>
    </row>
    <row r="1267" spans="1:5">
      <c r="A1267" s="4" t="s">
        <v>850</v>
      </c>
      <c r="C1267" s="4" t="s">
        <v>1129</v>
      </c>
      <c r="D1267" s="4" t="s">
        <v>1128</v>
      </c>
    </row>
    <row r="1268" spans="1:5">
      <c r="A1268" s="4" t="s">
        <v>1130</v>
      </c>
    </row>
    <row r="1269" spans="1:5">
      <c r="A1269" s="3" t="s">
        <v>342</v>
      </c>
    </row>
    <row r="1270" spans="1:5">
      <c r="A1270" s="4" t="s">
        <v>1109</v>
      </c>
      <c r="C1270" s="4" t="s">
        <v>92</v>
      </c>
      <c r="D1270" s="6" t="n">
        <v>75212</v>
      </c>
    </row>
    <row r="1271" spans="1:5">
      <c r="A1271" s="4" t="s">
        <v>1131</v>
      </c>
    </row>
    <row r="1272" spans="1:5">
      <c r="A1272" s="3" t="s">
        <v>342</v>
      </c>
    </row>
    <row r="1273" spans="1:5">
      <c r="A1273" s="4" t="s">
        <v>1109</v>
      </c>
      <c r="C1273" s="5" t="n">
        <v>57363</v>
      </c>
    </row>
    <row r="1274" spans="1:5">
      <c r="A1274" s="4" t="s">
        <v>1132</v>
      </c>
    </row>
    <row r="1275" spans="1:5">
      <c r="A1275" s="3" t="s">
        <v>342</v>
      </c>
    </row>
    <row r="1276" spans="1:5">
      <c r="A1276" s="4" t="s">
        <v>1109</v>
      </c>
      <c r="C1276" s="5" t="n">
        <v>57363</v>
      </c>
      <c r="D1276" s="6" t="n">
        <v>75212</v>
      </c>
    </row>
    <row r="1277" spans="1:5">
      <c r="A1277" s="4" t="s">
        <v>1133</v>
      </c>
    </row>
    <row r="1278" spans="1:5">
      <c r="A1278" s="3" t="s">
        <v>342</v>
      </c>
    </row>
    <row r="1279" spans="1:5">
      <c r="A1279" s="4" t="s">
        <v>1109</v>
      </c>
      <c r="C1279" s="4" t="s">
        <v>92</v>
      </c>
    </row>
    <row r="1280" spans="1:5">
      <c r="A1280" s="4" t="s">
        <v>1134</v>
      </c>
    </row>
    <row r="1281" spans="1:5">
      <c r="A1281" s="3" t="s">
        <v>342</v>
      </c>
    </row>
    <row r="1282" spans="1:5">
      <c r="A1282" s="4" t="s">
        <v>1109</v>
      </c>
      <c r="C1282" s="4" t="s">
        <v>92</v>
      </c>
    </row>
    <row r="1283" spans="1:5">
      <c r="A1283" s="4" t="s">
        <v>1135</v>
      </c>
    </row>
    <row r="1284" spans="1:5">
      <c r="A1284" s="3" t="s">
        <v>342</v>
      </c>
    </row>
    <row r="1285" spans="1:5">
      <c r="A1285" s="4" t="s">
        <v>1109</v>
      </c>
      <c r="C1285" s="4" t="s">
        <v>92</v>
      </c>
    </row>
    <row r="1286" spans="1:5">
      <c r="A1286" s="4" t="s">
        <v>1126</v>
      </c>
    </row>
    <row r="1287" spans="1:5">
      <c r="A1287" s="3" t="s">
        <v>342</v>
      </c>
    </row>
    <row r="1288" spans="1:5">
      <c r="A1288" s="4" t="s">
        <v>597</v>
      </c>
      <c r="C1288" s="4" t="s">
        <v>815</v>
      </c>
      <c r="D1288" s="4" t="s">
        <v>815</v>
      </c>
    </row>
    <row r="1289" spans="1:5">
      <c r="A1289" s="4" t="s">
        <v>783</v>
      </c>
      <c r="C1289" s="4" t="s">
        <v>600</v>
      </c>
      <c r="D1289" s="4" t="s">
        <v>600</v>
      </c>
    </row>
    <row r="1290" spans="1:5">
      <c r="A1290" s="4" t="s">
        <v>784</v>
      </c>
      <c r="C1290" s="4" t="s">
        <v>602</v>
      </c>
      <c r="D1290" s="4" t="s">
        <v>858</v>
      </c>
    </row>
    <row r="1291" spans="1:5">
      <c r="A1291" s="4" t="s">
        <v>900</v>
      </c>
      <c r="C1291" s="4" t="s">
        <v>1064</v>
      </c>
      <c r="D1291" s="4" t="s">
        <v>1064</v>
      </c>
    </row>
    <row r="1292" spans="1:5">
      <c r="A1292" s="4" t="s">
        <v>836</v>
      </c>
      <c r="C1292" s="6" t="n">
        <v>75000</v>
      </c>
    </row>
    <row r="1293" spans="1:5">
      <c r="A1293" s="4" t="s">
        <v>849</v>
      </c>
      <c r="C1293" s="4" t="s">
        <v>1136</v>
      </c>
    </row>
    <row r="1294" spans="1:5">
      <c r="A1294" s="4" t="s">
        <v>850</v>
      </c>
      <c r="C1294" s="4" t="s">
        <v>1136</v>
      </c>
    </row>
    <row r="1295" spans="1:5">
      <c r="A1295" s="4" t="s">
        <v>1130</v>
      </c>
    </row>
    <row r="1296" spans="1:5">
      <c r="A1296" s="3" t="s">
        <v>342</v>
      </c>
    </row>
    <row r="1297" spans="1:5">
      <c r="A1297" s="4" t="s">
        <v>1109</v>
      </c>
      <c r="C1297" s="6" t="n">
        <v>75863</v>
      </c>
    </row>
    <row r="1298" spans="1:5">
      <c r="A1298" s="4" t="s">
        <v>1131</v>
      </c>
    </row>
    <row r="1299" spans="1:5">
      <c r="A1299" s="3" t="s">
        <v>342</v>
      </c>
    </row>
    <row r="1300" spans="1:5">
      <c r="A1300" s="4" t="s">
        <v>1109</v>
      </c>
      <c r="C1300" s="4" t="s">
        <v>92</v>
      </c>
    </row>
    <row r="1301" spans="1:5">
      <c r="A1301" s="4" t="s">
        <v>1132</v>
      </c>
    </row>
    <row r="1302" spans="1:5">
      <c r="A1302" s="3" t="s">
        <v>342</v>
      </c>
    </row>
    <row r="1303" spans="1:5">
      <c r="A1303" s="4" t="s">
        <v>1109</v>
      </c>
      <c r="C1303" s="5" t="n">
        <v>75863</v>
      </c>
    </row>
    <row r="1304" spans="1:5">
      <c r="A1304" s="4" t="s">
        <v>1133</v>
      </c>
    </row>
    <row r="1305" spans="1:5">
      <c r="A1305" s="3" t="s">
        <v>342</v>
      </c>
    </row>
    <row r="1306" spans="1:5">
      <c r="A1306" s="4" t="s">
        <v>1109</v>
      </c>
      <c r="C1306" s="4" t="s">
        <v>92</v>
      </c>
    </row>
    <row r="1307" spans="1:5">
      <c r="A1307" s="4" t="s">
        <v>1134</v>
      </c>
    </row>
    <row r="1308" spans="1:5">
      <c r="A1308" s="3" t="s">
        <v>342</v>
      </c>
    </row>
    <row r="1309" spans="1:5">
      <c r="A1309" s="4" t="s">
        <v>1109</v>
      </c>
      <c r="C1309" s="4" t="s">
        <v>92</v>
      </c>
    </row>
    <row r="1310" spans="1:5">
      <c r="A1310" s="4" t="s">
        <v>1135</v>
      </c>
    </row>
    <row r="1311" spans="1:5">
      <c r="A1311" s="3" t="s">
        <v>342</v>
      </c>
    </row>
    <row r="1312" spans="1:5">
      <c r="A1312" s="4" t="s">
        <v>1109</v>
      </c>
      <c r="C1312" s="4" t="s">
        <v>92</v>
      </c>
    </row>
    <row r="1313" spans="1:5">
      <c r="A1313" s="4" t="s">
        <v>1137</v>
      </c>
    </row>
    <row r="1314" spans="1:5">
      <c r="A1314" s="3" t="s">
        <v>342</v>
      </c>
    </row>
    <row r="1315" spans="1:5">
      <c r="A1315" s="4" t="s">
        <v>597</v>
      </c>
      <c r="D1315" s="4" t="s">
        <v>1138</v>
      </c>
    </row>
    <row r="1316" spans="1:5">
      <c r="A1316" s="4" t="s">
        <v>783</v>
      </c>
      <c r="D1316" s="4" t="s">
        <v>600</v>
      </c>
    </row>
    <row r="1317" spans="1:5">
      <c r="A1317" s="4" t="s">
        <v>784</v>
      </c>
      <c r="D1317" s="4" t="s">
        <v>640</v>
      </c>
    </row>
    <row r="1318" spans="1:5">
      <c r="A1318" s="4" t="s">
        <v>836</v>
      </c>
      <c r="D1318" s="6" t="n">
        <v>4</v>
      </c>
    </row>
    <row r="1319" spans="1:5">
      <c r="A1319" s="4" t="s">
        <v>1139</v>
      </c>
    </row>
    <row r="1320" spans="1:5">
      <c r="A1320" s="3" t="s">
        <v>342</v>
      </c>
    </row>
    <row r="1321" spans="1:5">
      <c r="A1321" s="4" t="s">
        <v>868</v>
      </c>
      <c r="D1321" s="5" t="n">
        <v>4</v>
      </c>
    </row>
    <row r="1322" spans="1:5">
      <c r="A1322" s="4" t="s">
        <v>1140</v>
      </c>
    </row>
    <row r="1323" spans="1:5">
      <c r="A1323" s="3" t="s">
        <v>342</v>
      </c>
    </row>
    <row r="1324" spans="1:5">
      <c r="A1324" s="4" t="s">
        <v>868</v>
      </c>
      <c r="D1324" s="6" t="n">
        <v>4</v>
      </c>
    </row>
    <row r="1325" spans="1:5">
      <c r="A1325" s="4" t="s">
        <v>1141</v>
      </c>
    </row>
    <row r="1326" spans="1:5">
      <c r="A1326" s="3" t="s">
        <v>342</v>
      </c>
    </row>
    <row r="1327" spans="1:5">
      <c r="A1327" s="4" t="s">
        <v>597</v>
      </c>
      <c r="D1327" s="4" t="s">
        <v>1142</v>
      </c>
    </row>
    <row r="1328" spans="1:5">
      <c r="A1328" s="4" t="s">
        <v>783</v>
      </c>
      <c r="D1328" s="4" t="s">
        <v>600</v>
      </c>
    </row>
    <row r="1329" spans="1:5">
      <c r="A1329" s="4" t="s">
        <v>784</v>
      </c>
      <c r="D1329" s="4" t="s">
        <v>640</v>
      </c>
    </row>
    <row r="1330" spans="1:5">
      <c r="A1330" s="4" t="s">
        <v>836</v>
      </c>
      <c r="D1330" s="6" t="n">
        <v>13</v>
      </c>
    </row>
    <row r="1331" spans="1:5">
      <c r="A1331" s="4" t="s">
        <v>1143</v>
      </c>
    </row>
    <row r="1332" spans="1:5">
      <c r="A1332" s="3" t="s">
        <v>342</v>
      </c>
    </row>
    <row r="1333" spans="1:5">
      <c r="A1333" s="4" t="s">
        <v>868</v>
      </c>
      <c r="D1333" s="5" t="n">
        <v>13</v>
      </c>
    </row>
    <row r="1334" spans="1:5">
      <c r="A1334" s="4" t="s">
        <v>1144</v>
      </c>
    </row>
    <row r="1335" spans="1:5">
      <c r="A1335" s="3" t="s">
        <v>342</v>
      </c>
    </row>
    <row r="1336" spans="1:5">
      <c r="A1336" s="4" t="s">
        <v>868</v>
      </c>
      <c r="D1336" s="6" t="n">
        <v>13</v>
      </c>
    </row>
    <row r="1337" spans="1:5">
      <c r="A1337" s="4" t="s">
        <v>1145</v>
      </c>
    </row>
    <row r="1338" spans="1:5">
      <c r="A1338" s="3" t="s">
        <v>342</v>
      </c>
    </row>
    <row r="1339" spans="1:5">
      <c r="A1339" s="4" t="s">
        <v>597</v>
      </c>
      <c r="D1339" s="4" t="s">
        <v>875</v>
      </c>
    </row>
    <row r="1340" spans="1:5">
      <c r="A1340" s="4" t="s">
        <v>783</v>
      </c>
      <c r="D1340" s="4" t="s">
        <v>663</v>
      </c>
    </row>
    <row r="1341" spans="1:5">
      <c r="A1341" s="4" t="s">
        <v>784</v>
      </c>
      <c r="D1341" s="4" t="s">
        <v>664</v>
      </c>
    </row>
    <row r="1342" spans="1:5">
      <c r="A1342" s="4" t="s">
        <v>836</v>
      </c>
      <c r="D1342" s="6" t="n">
        <v>28</v>
      </c>
    </row>
    <row r="1343" spans="1:5">
      <c r="A1343" s="4" t="s">
        <v>1146</v>
      </c>
    </row>
    <row r="1344" spans="1:5">
      <c r="A1344" s="3" t="s">
        <v>342</v>
      </c>
    </row>
    <row r="1345" spans="1:5">
      <c r="A1345" s="4" t="s">
        <v>868</v>
      </c>
      <c r="D1345" s="5" t="n">
        <v>28</v>
      </c>
    </row>
    <row r="1346" spans="1:5">
      <c r="A1346" s="4" t="s">
        <v>1147</v>
      </c>
    </row>
    <row r="1347" spans="1:5">
      <c r="A1347" s="3" t="s">
        <v>342</v>
      </c>
    </row>
    <row r="1348" spans="1:5">
      <c r="A1348" s="4" t="s">
        <v>868</v>
      </c>
      <c r="D1348" s="6" t="n">
        <v>28</v>
      </c>
    </row>
    <row r="1349" spans="1:5">
      <c r="A1349" s="4" t="s">
        <v>1148</v>
      </c>
    </row>
    <row r="1350" spans="1:5">
      <c r="A1350" s="3" t="s">
        <v>342</v>
      </c>
    </row>
    <row r="1351" spans="1:5">
      <c r="A1351" s="4" t="s">
        <v>597</v>
      </c>
      <c r="D1351" s="4" t="s">
        <v>782</v>
      </c>
    </row>
    <row r="1352" spans="1:5">
      <c r="A1352" s="4" t="s">
        <v>783</v>
      </c>
      <c r="D1352" s="4" t="s">
        <v>883</v>
      </c>
    </row>
    <row r="1353" spans="1:5">
      <c r="A1353" s="4" t="s">
        <v>784</v>
      </c>
      <c r="D1353" s="4" t="s">
        <v>884</v>
      </c>
    </row>
    <row r="1354" spans="1:5">
      <c r="A1354" s="4" t="s">
        <v>836</v>
      </c>
      <c r="D1354" s="6" t="n">
        <v>170</v>
      </c>
    </row>
    <row r="1355" spans="1:5">
      <c r="A1355" s="4" t="s">
        <v>1149</v>
      </c>
    </row>
    <row r="1356" spans="1:5">
      <c r="A1356" s="3" t="s">
        <v>342</v>
      </c>
    </row>
    <row r="1357" spans="1:5">
      <c r="A1357" s="4" t="s">
        <v>868</v>
      </c>
      <c r="D1357" s="5" t="n">
        <v>170</v>
      </c>
    </row>
    <row r="1358" spans="1:5">
      <c r="A1358" s="4" t="s">
        <v>1150</v>
      </c>
    </row>
    <row r="1359" spans="1:5">
      <c r="A1359" s="3" t="s">
        <v>342</v>
      </c>
    </row>
    <row r="1360" spans="1:5">
      <c r="A1360" s="4" t="s">
        <v>868</v>
      </c>
      <c r="D1360" s="6" t="n">
        <v>170</v>
      </c>
    </row>
    <row r="1361" spans="1:5">
      <c r="A1361" s="4" t="s">
        <v>1151</v>
      </c>
    </row>
    <row r="1362" spans="1:5">
      <c r="A1362" s="3" t="s">
        <v>342</v>
      </c>
    </row>
    <row r="1363" spans="1:5">
      <c r="A1363" s="4" t="s">
        <v>784</v>
      </c>
      <c r="D1363" s="4" t="s">
        <v>858</v>
      </c>
    </row>
    <row r="1364" spans="1:5">
      <c r="A1364" s="4" t="s">
        <v>1152</v>
      </c>
    </row>
    <row r="1365" spans="1:5">
      <c r="A1365" s="3" t="s">
        <v>342</v>
      </c>
    </row>
    <row r="1366" spans="1:5">
      <c r="A1366" s="4" t="s">
        <v>597</v>
      </c>
      <c r="D1366" s="4" t="s">
        <v>782</v>
      </c>
    </row>
    <row r="1367" spans="1:5">
      <c r="A1367" s="4" t="s">
        <v>783</v>
      </c>
      <c r="D1367" s="4" t="s">
        <v>633</v>
      </c>
    </row>
    <row r="1368" spans="1:5">
      <c r="A1368" s="4" t="s">
        <v>784</v>
      </c>
      <c r="D1368" s="4" t="s">
        <v>858</v>
      </c>
    </row>
    <row r="1369" spans="1:5">
      <c r="A1369" s="4" t="s">
        <v>900</v>
      </c>
      <c r="D1369" s="4" t="s">
        <v>1064</v>
      </c>
    </row>
    <row r="1370" spans="1:5">
      <c r="A1370" s="4" t="s">
        <v>836</v>
      </c>
      <c r="D1370" s="6" t="n">
        <v>26214</v>
      </c>
    </row>
    <row r="1371" spans="1:5">
      <c r="A1371" s="4" t="s">
        <v>849</v>
      </c>
      <c r="D1371" s="4" t="s">
        <v>1153</v>
      </c>
    </row>
    <row r="1372" spans="1:5">
      <c r="A1372" s="4" t="s">
        <v>850</v>
      </c>
      <c r="D1372" s="4" t="s">
        <v>1153</v>
      </c>
    </row>
    <row r="1373" spans="1:5">
      <c r="A1373" s="4" t="s">
        <v>1154</v>
      </c>
    </row>
    <row r="1374" spans="1:5">
      <c r="A1374" s="3" t="s">
        <v>342</v>
      </c>
    </row>
    <row r="1375" spans="1:5">
      <c r="A1375" s="4" t="s">
        <v>904</v>
      </c>
      <c r="D1375" s="6" t="n">
        <v>163</v>
      </c>
    </row>
    <row r="1376" spans="1:5">
      <c r="A1376" s="4" t="s">
        <v>1155</v>
      </c>
    </row>
    <row r="1377" spans="1:5">
      <c r="A1377" s="3" t="s">
        <v>342</v>
      </c>
    </row>
    <row r="1378" spans="1:5">
      <c r="A1378" s="4" t="s">
        <v>904</v>
      </c>
      <c r="D1378" s="5" t="n">
        <v>320</v>
      </c>
    </row>
    <row r="1379" spans="1:5">
      <c r="A1379" s="4" t="s">
        <v>1156</v>
      </c>
    </row>
    <row r="1380" spans="1:5">
      <c r="A1380" s="3" t="s">
        <v>342</v>
      </c>
    </row>
    <row r="1381" spans="1:5">
      <c r="A1381" s="4" t="s">
        <v>904</v>
      </c>
      <c r="D1381" s="5" t="n">
        <v>26697</v>
      </c>
    </row>
    <row r="1382" spans="1:5">
      <c r="A1382" s="4" t="s">
        <v>1157</v>
      </c>
    </row>
    <row r="1383" spans="1:5">
      <c r="A1383" s="3" t="s">
        <v>342</v>
      </c>
    </row>
    <row r="1384" spans="1:5">
      <c r="A1384" s="4" t="s">
        <v>904</v>
      </c>
      <c r="D1384" s="6" t="n">
        <v>26214</v>
      </c>
    </row>
    <row r="1385" spans="1:5">
      <c r="A1385" s="4" t="s">
        <v>1158</v>
      </c>
    </row>
    <row r="1386" spans="1:5">
      <c r="A1386" s="3" t="s">
        <v>342</v>
      </c>
    </row>
    <row r="1387" spans="1:5">
      <c r="A1387" s="4" t="s">
        <v>597</v>
      </c>
      <c r="C1387" s="4" t="s">
        <v>782</v>
      </c>
      <c r="D1387" s="4" t="s">
        <v>782</v>
      </c>
    </row>
    <row r="1388" spans="1:5">
      <c r="A1388" s="4" t="s">
        <v>783</v>
      </c>
      <c r="C1388" s="4" t="s">
        <v>821</v>
      </c>
      <c r="D1388" s="4" t="s">
        <v>821</v>
      </c>
    </row>
    <row r="1389" spans="1:5">
      <c r="A1389" s="4" t="s">
        <v>784</v>
      </c>
      <c r="C1389" s="4" t="s">
        <v>602</v>
      </c>
      <c r="D1389" s="4" t="s">
        <v>858</v>
      </c>
    </row>
    <row r="1390" spans="1:5">
      <c r="A1390" s="4" t="s">
        <v>900</v>
      </c>
      <c r="C1390" s="4" t="s">
        <v>976</v>
      </c>
      <c r="D1390" s="4" t="s">
        <v>976</v>
      </c>
    </row>
    <row r="1391" spans="1:5">
      <c r="A1391" s="4" t="s">
        <v>836</v>
      </c>
      <c r="C1391" s="6" t="n">
        <v>25983</v>
      </c>
    </row>
    <row r="1392" spans="1:5">
      <c r="A1392" s="4" t="s">
        <v>849</v>
      </c>
      <c r="C1392" s="4" t="s">
        <v>1159</v>
      </c>
    </row>
    <row r="1393" spans="1:5">
      <c r="A1393" s="4" t="s">
        <v>850</v>
      </c>
      <c r="C1393" s="4" t="s">
        <v>1159</v>
      </c>
    </row>
    <row r="1394" spans="1:5">
      <c r="A1394" s="4" t="s">
        <v>1160</v>
      </c>
    </row>
    <row r="1395" spans="1:5">
      <c r="A1395" s="3" t="s">
        <v>342</v>
      </c>
    </row>
    <row r="1396" spans="1:5">
      <c r="A1396" s="4" t="s">
        <v>904</v>
      </c>
      <c r="C1396" s="6" t="n">
        <v>370</v>
      </c>
    </row>
    <row r="1397" spans="1:5">
      <c r="A1397" s="4" t="s">
        <v>1161</v>
      </c>
    </row>
    <row r="1398" spans="1:5">
      <c r="A1398" s="3" t="s">
        <v>342</v>
      </c>
    </row>
    <row r="1399" spans="1:5">
      <c r="A1399" s="4" t="s">
        <v>904</v>
      </c>
      <c r="C1399" s="5" t="n">
        <v>3325</v>
      </c>
    </row>
    <row r="1400" spans="1:5">
      <c r="A1400" s="4" t="s">
        <v>1162</v>
      </c>
    </row>
    <row r="1401" spans="1:5">
      <c r="A1401" s="3" t="s">
        <v>342</v>
      </c>
    </row>
    <row r="1402" spans="1:5">
      <c r="A1402" s="4" t="s">
        <v>904</v>
      </c>
      <c r="C1402" s="5" t="n">
        <v>30684</v>
      </c>
    </row>
    <row r="1403" spans="1:5">
      <c r="A1403" s="4" t="s">
        <v>1163</v>
      </c>
    </row>
    <row r="1404" spans="1:5">
      <c r="A1404" s="3" t="s">
        <v>342</v>
      </c>
    </row>
    <row r="1405" spans="1:5">
      <c r="A1405" s="4" t="s">
        <v>904</v>
      </c>
      <c r="C1405" s="5" t="n">
        <v>8798</v>
      </c>
    </row>
    <row r="1406" spans="1:5">
      <c r="A1406" s="4" t="s">
        <v>1164</v>
      </c>
    </row>
    <row r="1407" spans="1:5">
      <c r="A1407" s="3" t="s">
        <v>342</v>
      </c>
    </row>
    <row r="1408" spans="1:5">
      <c r="A1408" s="4" t="s">
        <v>904</v>
      </c>
      <c r="C1408" s="5" t="n">
        <v>8692</v>
      </c>
    </row>
    <row r="1409" spans="1:5">
      <c r="A1409" s="4" t="s">
        <v>1165</v>
      </c>
    </row>
    <row r="1410" spans="1:5">
      <c r="A1410" s="3" t="s">
        <v>342</v>
      </c>
    </row>
    <row r="1411" spans="1:5">
      <c r="A1411" s="4" t="s">
        <v>904</v>
      </c>
      <c r="C1411" s="6" t="n">
        <v>9499</v>
      </c>
    </row>
    <row r="1412" spans="1:5">
      <c r="A1412" s="4" t="s">
        <v>1166</v>
      </c>
    </row>
    <row r="1413" spans="1:5">
      <c r="A1413" s="3" t="s">
        <v>342</v>
      </c>
    </row>
    <row r="1414" spans="1:5">
      <c r="A1414" s="4" t="s">
        <v>597</v>
      </c>
      <c r="D1414" s="4" t="s">
        <v>782</v>
      </c>
    </row>
    <row r="1415" spans="1:5">
      <c r="A1415" s="4" t="s">
        <v>783</v>
      </c>
      <c r="D1415" s="4" t="s">
        <v>633</v>
      </c>
    </row>
    <row r="1416" spans="1:5">
      <c r="A1416" s="4" t="s">
        <v>784</v>
      </c>
      <c r="D1416" s="4" t="s">
        <v>858</v>
      </c>
    </row>
    <row r="1417" spans="1:5">
      <c r="A1417" s="4" t="s">
        <v>900</v>
      </c>
      <c r="D1417" s="4" t="s">
        <v>901</v>
      </c>
    </row>
    <row r="1418" spans="1:5">
      <c r="A1418" s="4" t="s">
        <v>836</v>
      </c>
      <c r="D1418" s="6" t="n">
        <v>14127</v>
      </c>
    </row>
    <row r="1419" spans="1:5">
      <c r="A1419" s="4" t="s">
        <v>849</v>
      </c>
      <c r="D1419" s="4" t="s">
        <v>989</v>
      </c>
    </row>
    <row r="1420" spans="1:5">
      <c r="A1420" s="4" t="s">
        <v>850</v>
      </c>
      <c r="D1420" s="4" t="s">
        <v>989</v>
      </c>
    </row>
    <row r="1421" spans="1:5">
      <c r="A1421" s="4" t="s">
        <v>1167</v>
      </c>
    </row>
    <row r="1422" spans="1:5">
      <c r="A1422" s="3" t="s">
        <v>342</v>
      </c>
    </row>
    <row r="1423" spans="1:5">
      <c r="A1423" s="4" t="s">
        <v>904</v>
      </c>
      <c r="D1423" s="6" t="n">
        <v>4773</v>
      </c>
    </row>
    <row r="1424" spans="1:5">
      <c r="A1424" s="4" t="s">
        <v>1168</v>
      </c>
    </row>
    <row r="1425" spans="1:5">
      <c r="A1425" s="3" t="s">
        <v>342</v>
      </c>
    </row>
    <row r="1426" spans="1:5">
      <c r="A1426" s="4" t="s">
        <v>904</v>
      </c>
      <c r="D1426" s="5" t="n">
        <v>9541</v>
      </c>
    </row>
    <row r="1427" spans="1:5">
      <c r="A1427" s="4" t="s">
        <v>1169</v>
      </c>
    </row>
    <row r="1428" spans="1:5">
      <c r="A1428" s="3" t="s">
        <v>342</v>
      </c>
    </row>
    <row r="1429" spans="1:5">
      <c r="A1429" s="4" t="s">
        <v>904</v>
      </c>
      <c r="D1429" s="6" t="n">
        <v>14314</v>
      </c>
    </row>
    <row r="1430" spans="1:5">
      <c r="A1430" s="4" t="s">
        <v>923</v>
      </c>
    </row>
    <row r="1431" spans="1:5">
      <c r="A1431" s="3" t="s">
        <v>342</v>
      </c>
    </row>
    <row r="1432" spans="1:5">
      <c r="A1432" s="4" t="s">
        <v>597</v>
      </c>
      <c r="D1432" s="4" t="s">
        <v>782</v>
      </c>
    </row>
    <row r="1433" spans="1:5">
      <c r="A1433" s="4" t="s">
        <v>783</v>
      </c>
      <c r="D1433" s="4" t="s">
        <v>633</v>
      </c>
    </row>
    <row r="1434" spans="1:5">
      <c r="A1434" s="4" t="s">
        <v>784</v>
      </c>
      <c r="D1434" s="4" t="s">
        <v>858</v>
      </c>
    </row>
    <row r="1435" spans="1:5">
      <c r="A1435" s="4" t="s">
        <v>900</v>
      </c>
      <c r="D1435" s="4" t="s">
        <v>901</v>
      </c>
    </row>
    <row r="1436" spans="1:5">
      <c r="A1436" s="4" t="s">
        <v>836</v>
      </c>
      <c r="D1436" s="6" t="n">
        <v>103326</v>
      </c>
    </row>
    <row r="1437" spans="1:5">
      <c r="A1437" s="4" t="s">
        <v>849</v>
      </c>
      <c r="D1437" s="4" t="s">
        <v>1170</v>
      </c>
    </row>
    <row r="1438" spans="1:5">
      <c r="A1438" s="4" t="s">
        <v>850</v>
      </c>
      <c r="D1438" s="4" t="s">
        <v>1171</v>
      </c>
    </row>
    <row r="1439" spans="1:5">
      <c r="A1439" s="4" t="s">
        <v>926</v>
      </c>
    </row>
    <row r="1440" spans="1:5">
      <c r="A1440" s="3" t="s">
        <v>342</v>
      </c>
    </row>
    <row r="1441" spans="1:5">
      <c r="A1441" s="4" t="s">
        <v>904</v>
      </c>
      <c r="D1441" s="6" t="n">
        <v>5591</v>
      </c>
    </row>
    <row r="1442" spans="1:5">
      <c r="A1442" s="4" t="s">
        <v>927</v>
      </c>
    </row>
    <row r="1443" spans="1:5">
      <c r="A1443" s="3" t="s">
        <v>342</v>
      </c>
    </row>
    <row r="1444" spans="1:5">
      <c r="A1444" s="4" t="s">
        <v>904</v>
      </c>
      <c r="D1444" s="5" t="n">
        <v>16751</v>
      </c>
    </row>
    <row r="1445" spans="1:5">
      <c r="A1445" s="4" t="s">
        <v>928</v>
      </c>
    </row>
    <row r="1446" spans="1:5">
      <c r="A1446" s="3" t="s">
        <v>342</v>
      </c>
    </row>
    <row r="1447" spans="1:5">
      <c r="A1447" s="4" t="s">
        <v>904</v>
      </c>
      <c r="D1447" s="5" t="n">
        <v>113351</v>
      </c>
    </row>
    <row r="1448" spans="1:5">
      <c r="A1448" s="4" t="s">
        <v>929</v>
      </c>
    </row>
    <row r="1449" spans="1:5">
      <c r="A1449" s="3" t="s">
        <v>342</v>
      </c>
    </row>
    <row r="1450" spans="1:5">
      <c r="A1450" s="4" t="s">
        <v>904</v>
      </c>
      <c r="D1450" s="5" t="n">
        <v>44615</v>
      </c>
    </row>
    <row r="1451" spans="1:5">
      <c r="A1451" s="4" t="s">
        <v>930</v>
      </c>
    </row>
    <row r="1452" spans="1:5">
      <c r="A1452" s="3" t="s">
        <v>342</v>
      </c>
    </row>
    <row r="1453" spans="1:5">
      <c r="A1453" s="4" t="s">
        <v>904</v>
      </c>
      <c r="D1453" s="5" t="n">
        <v>44514</v>
      </c>
    </row>
    <row r="1454" spans="1:5">
      <c r="A1454" s="4" t="s">
        <v>931</v>
      </c>
    </row>
    <row r="1455" spans="1:5">
      <c r="A1455" s="3" t="s">
        <v>342</v>
      </c>
    </row>
    <row r="1456" spans="1:5">
      <c r="A1456" s="4" t="s">
        <v>904</v>
      </c>
      <c r="D1456" s="6" t="n">
        <v>1880</v>
      </c>
    </row>
    <row r="1457" spans="1:5">
      <c r="A1457" s="4" t="s">
        <v>932</v>
      </c>
    </row>
    <row r="1458" spans="1:5">
      <c r="A1458" s="3" t="s">
        <v>342</v>
      </c>
    </row>
    <row r="1459" spans="1:5">
      <c r="A1459" s="4" t="s">
        <v>597</v>
      </c>
      <c r="C1459" s="4" t="s">
        <v>782</v>
      </c>
      <c r="D1459" s="4" t="s">
        <v>782</v>
      </c>
    </row>
    <row r="1460" spans="1:5">
      <c r="A1460" s="4" t="s">
        <v>783</v>
      </c>
      <c r="C1460" s="4" t="s">
        <v>633</v>
      </c>
      <c r="D1460" s="4" t="s">
        <v>633</v>
      </c>
    </row>
    <row r="1461" spans="1:5">
      <c r="A1461" s="4" t="s">
        <v>784</v>
      </c>
      <c r="C1461" s="4" t="s">
        <v>602</v>
      </c>
      <c r="D1461" s="4" t="s">
        <v>858</v>
      </c>
    </row>
    <row r="1462" spans="1:5">
      <c r="A1462" s="4" t="s">
        <v>900</v>
      </c>
      <c r="C1462" s="4" t="s">
        <v>901</v>
      </c>
      <c r="D1462" s="4" t="s">
        <v>901</v>
      </c>
    </row>
    <row r="1463" spans="1:5">
      <c r="A1463" s="4" t="s">
        <v>836</v>
      </c>
      <c r="C1463" s="6" t="n">
        <v>575221</v>
      </c>
    </row>
    <row r="1464" spans="1:5">
      <c r="A1464" s="4" t="s">
        <v>849</v>
      </c>
      <c r="C1464" s="4" t="s">
        <v>1172</v>
      </c>
    </row>
    <row r="1465" spans="1:5">
      <c r="A1465" s="4" t="s">
        <v>850</v>
      </c>
      <c r="C1465" s="4" t="s">
        <v>988</v>
      </c>
    </row>
    <row r="1466" spans="1:5">
      <c r="A1466" s="4" t="s">
        <v>937</v>
      </c>
    </row>
    <row r="1467" spans="1:5">
      <c r="A1467" s="3" t="s">
        <v>342</v>
      </c>
    </row>
    <row r="1468" spans="1:5">
      <c r="A1468" s="4" t="s">
        <v>917</v>
      </c>
      <c r="C1468" s="6" t="n">
        <v>14498</v>
      </c>
    </row>
    <row r="1469" spans="1:5">
      <c r="A1469" s="4" t="s">
        <v>938</v>
      </c>
    </row>
    <row r="1470" spans="1:5">
      <c r="A1470" s="3" t="s">
        <v>342</v>
      </c>
    </row>
    <row r="1471" spans="1:5">
      <c r="A1471" s="4" t="s">
        <v>917</v>
      </c>
      <c r="C1471" s="5" t="n">
        <v>59863</v>
      </c>
    </row>
    <row r="1472" spans="1:5">
      <c r="A1472" s="4" t="s">
        <v>939</v>
      </c>
    </row>
    <row r="1473" spans="1:5">
      <c r="A1473" s="3" t="s">
        <v>342</v>
      </c>
    </row>
    <row r="1474" spans="1:5">
      <c r="A1474" s="4" t="s">
        <v>917</v>
      </c>
      <c r="C1474" s="5" t="n">
        <v>681597</v>
      </c>
    </row>
    <row r="1475" spans="1:5">
      <c r="A1475" s="4" t="s">
        <v>940</v>
      </c>
    </row>
    <row r="1476" spans="1:5">
      <c r="A1476" s="3" t="s">
        <v>342</v>
      </c>
    </row>
    <row r="1477" spans="1:5">
      <c r="A1477" s="4" t="s">
        <v>917</v>
      </c>
      <c r="C1477" s="5" t="n">
        <v>148469</v>
      </c>
    </row>
    <row r="1478" spans="1:5">
      <c r="A1478" s="4" t="s">
        <v>941</v>
      </c>
    </row>
    <row r="1479" spans="1:5">
      <c r="A1479" s="3" t="s">
        <v>342</v>
      </c>
    </row>
    <row r="1480" spans="1:5">
      <c r="A1480" s="4" t="s">
        <v>917</v>
      </c>
      <c r="C1480" s="5" t="n">
        <v>145315</v>
      </c>
    </row>
    <row r="1481" spans="1:5">
      <c r="A1481" s="4" t="s">
        <v>942</v>
      </c>
    </row>
    <row r="1482" spans="1:5">
      <c r="A1482" s="3" t="s">
        <v>342</v>
      </c>
    </row>
    <row r="1483" spans="1:5">
      <c r="A1483" s="4" t="s">
        <v>917</v>
      </c>
      <c r="C1483" s="6" t="n">
        <v>313452</v>
      </c>
    </row>
    <row r="1484" spans="1:5">
      <c r="A1484" s="4" t="s">
        <v>1173</v>
      </c>
    </row>
    <row r="1485" spans="1:5">
      <c r="A1485" s="3" t="s">
        <v>342</v>
      </c>
    </row>
    <row r="1486" spans="1:5">
      <c r="A1486" s="4" t="s">
        <v>597</v>
      </c>
      <c r="D1486" s="4" t="s">
        <v>782</v>
      </c>
    </row>
    <row r="1487" spans="1:5">
      <c r="A1487" s="4" t="s">
        <v>783</v>
      </c>
      <c r="D1487" s="4" t="s">
        <v>794</v>
      </c>
    </row>
    <row r="1488" spans="1:5">
      <c r="A1488" s="4" t="s">
        <v>784</v>
      </c>
      <c r="D1488" s="4" t="s">
        <v>858</v>
      </c>
    </row>
    <row r="1489" spans="1:5">
      <c r="A1489" s="4" t="s">
        <v>900</v>
      </c>
      <c r="D1489" s="4" t="s">
        <v>901</v>
      </c>
    </row>
    <row r="1490" spans="1:5">
      <c r="A1490" s="4" t="s">
        <v>836</v>
      </c>
      <c r="D1490" s="6" t="n">
        <v>7157</v>
      </c>
    </row>
    <row r="1491" spans="1:5">
      <c r="A1491" s="4" t="s">
        <v>849</v>
      </c>
      <c r="D1491" s="4" t="s">
        <v>1128</v>
      </c>
    </row>
    <row r="1492" spans="1:5">
      <c r="A1492" s="4" t="s">
        <v>850</v>
      </c>
      <c r="D1492" s="4" t="s">
        <v>1128</v>
      </c>
    </row>
    <row r="1493" spans="1:5">
      <c r="A1493" s="4" t="s">
        <v>1174</v>
      </c>
    </row>
    <row r="1494" spans="1:5">
      <c r="A1494" s="3" t="s">
        <v>342</v>
      </c>
    </row>
    <row r="1495" spans="1:5">
      <c r="A1495" s="4" t="s">
        <v>904</v>
      </c>
      <c r="D1495" s="6" t="n">
        <v>1788</v>
      </c>
    </row>
    <row r="1496" spans="1:5">
      <c r="A1496" s="4" t="s">
        <v>1175</v>
      </c>
    </row>
    <row r="1497" spans="1:5">
      <c r="A1497" s="3" t="s">
        <v>342</v>
      </c>
    </row>
    <row r="1498" spans="1:5">
      <c r="A1498" s="4" t="s">
        <v>904</v>
      </c>
      <c r="D1498" s="5" t="n">
        <v>5457</v>
      </c>
    </row>
    <row r="1499" spans="1:5">
      <c r="A1499" s="4" t="s">
        <v>1176</v>
      </c>
    </row>
    <row r="1500" spans="1:5">
      <c r="A1500" s="3" t="s">
        <v>342</v>
      </c>
    </row>
    <row r="1501" spans="1:5">
      <c r="A1501" s="4" t="s">
        <v>904</v>
      </c>
      <c r="D1501" s="6" t="n">
        <v>7245</v>
      </c>
    </row>
    <row r="1502" spans="1:5">
      <c r="A1502" s="4" t="s">
        <v>1173</v>
      </c>
    </row>
    <row r="1503" spans="1:5">
      <c r="A1503" s="3" t="s">
        <v>342</v>
      </c>
    </row>
    <row r="1504" spans="1:5">
      <c r="A1504" s="4" t="s">
        <v>597</v>
      </c>
      <c r="C1504" s="4" t="s">
        <v>782</v>
      </c>
      <c r="D1504" s="4" t="s">
        <v>782</v>
      </c>
    </row>
    <row r="1505" spans="1:5">
      <c r="A1505" s="4" t="s">
        <v>783</v>
      </c>
      <c r="C1505" s="4" t="s">
        <v>794</v>
      </c>
      <c r="D1505" s="4" t="s">
        <v>794</v>
      </c>
    </row>
    <row r="1506" spans="1:5">
      <c r="A1506" s="4" t="s">
        <v>784</v>
      </c>
      <c r="C1506" s="4" t="s">
        <v>602</v>
      </c>
      <c r="D1506" s="4" t="s">
        <v>858</v>
      </c>
    </row>
    <row r="1507" spans="1:5">
      <c r="A1507" s="4" t="s">
        <v>900</v>
      </c>
      <c r="C1507" s="4" t="s">
        <v>1064</v>
      </c>
      <c r="D1507" s="4" t="s">
        <v>1064</v>
      </c>
    </row>
    <row r="1508" spans="1:5">
      <c r="A1508" s="4" t="s">
        <v>836</v>
      </c>
      <c r="C1508" s="6" t="n">
        <v>241287</v>
      </c>
    </row>
    <row r="1509" spans="1:5">
      <c r="A1509" s="4" t="s">
        <v>849</v>
      </c>
      <c r="C1509" s="4" t="s">
        <v>1177</v>
      </c>
    </row>
    <row r="1510" spans="1:5">
      <c r="A1510" s="4" t="s">
        <v>850</v>
      </c>
      <c r="C1510" s="4" t="s">
        <v>1177</v>
      </c>
    </row>
    <row r="1511" spans="1:5">
      <c r="A1511" s="4" t="s">
        <v>1174</v>
      </c>
    </row>
    <row r="1512" spans="1:5">
      <c r="A1512" s="3" t="s">
        <v>342</v>
      </c>
    </row>
    <row r="1513" spans="1:5">
      <c r="A1513" s="4" t="s">
        <v>1178</v>
      </c>
      <c r="C1513" s="6" t="n">
        <v>1757</v>
      </c>
    </row>
    <row r="1514" spans="1:5">
      <c r="A1514" s="4" t="s">
        <v>1175</v>
      </c>
    </row>
    <row r="1515" spans="1:5">
      <c r="A1515" s="3" t="s">
        <v>342</v>
      </c>
    </row>
    <row r="1516" spans="1:5">
      <c r="A1516" s="4" t="s">
        <v>1178</v>
      </c>
      <c r="C1516" s="5" t="n">
        <v>5843</v>
      </c>
    </row>
    <row r="1517" spans="1:5">
      <c r="A1517" s="4" t="s">
        <v>1176</v>
      </c>
    </row>
    <row r="1518" spans="1:5">
      <c r="A1518" s="3" t="s">
        <v>342</v>
      </c>
    </row>
    <row r="1519" spans="1:5">
      <c r="A1519" s="4" t="s">
        <v>1178</v>
      </c>
      <c r="C1519" s="5" t="n">
        <v>254526</v>
      </c>
    </row>
    <row r="1520" spans="1:5">
      <c r="A1520" s="4" t="s">
        <v>1179</v>
      </c>
    </row>
    <row r="1521" spans="1:5">
      <c r="A1521" s="3" t="s">
        <v>342</v>
      </c>
    </row>
    <row r="1522" spans="1:5">
      <c r="A1522" s="4" t="s">
        <v>1178</v>
      </c>
      <c r="C1522" s="5" t="n">
        <v>246926</v>
      </c>
    </row>
    <row r="1523" spans="1:5">
      <c r="A1523" s="4" t="s">
        <v>1180</v>
      </c>
    </row>
    <row r="1524" spans="1:5">
      <c r="A1524" s="3" t="s">
        <v>342</v>
      </c>
    </row>
    <row r="1525" spans="1:5">
      <c r="A1525" s="4" t="s">
        <v>1178</v>
      </c>
      <c r="C1525" s="4" t="s">
        <v>92</v>
      </c>
    </row>
    <row r="1526" spans="1:5">
      <c r="A1526" s="4" t="s">
        <v>1181</v>
      </c>
    </row>
    <row r="1527" spans="1:5">
      <c r="A1527" s="3" t="s">
        <v>342</v>
      </c>
    </row>
    <row r="1528" spans="1:5">
      <c r="A1528" s="4" t="s">
        <v>1178</v>
      </c>
      <c r="C1528" s="4" t="s">
        <v>92</v>
      </c>
    </row>
    <row r="1529" spans="1:5">
      <c r="A1529" s="4" t="s">
        <v>1182</v>
      </c>
    </row>
    <row r="1530" spans="1:5">
      <c r="A1530" s="3" t="s">
        <v>342</v>
      </c>
    </row>
    <row r="1531" spans="1:5">
      <c r="A1531" s="4" t="s">
        <v>597</v>
      </c>
      <c r="C1531" s="4" t="s">
        <v>782</v>
      </c>
      <c r="D1531" s="4" t="s">
        <v>782</v>
      </c>
    </row>
    <row r="1532" spans="1:5">
      <c r="A1532" s="4" t="s">
        <v>783</v>
      </c>
      <c r="C1532" s="4" t="s">
        <v>821</v>
      </c>
      <c r="D1532" s="4" t="s">
        <v>821</v>
      </c>
    </row>
    <row r="1533" spans="1:5">
      <c r="A1533" s="4" t="s">
        <v>784</v>
      </c>
      <c r="C1533" s="4" t="s">
        <v>602</v>
      </c>
      <c r="D1533" s="4" t="s">
        <v>858</v>
      </c>
    </row>
    <row r="1534" spans="1:5">
      <c r="A1534" s="4" t="s">
        <v>900</v>
      </c>
      <c r="C1534" s="4" t="s">
        <v>1088</v>
      </c>
      <c r="D1534" s="4" t="s">
        <v>1088</v>
      </c>
    </row>
    <row r="1535" spans="1:5">
      <c r="A1535" s="4" t="s">
        <v>836</v>
      </c>
      <c r="C1535" s="6" t="n">
        <v>63378</v>
      </c>
    </row>
    <row r="1536" spans="1:5">
      <c r="A1536" s="4" t="s">
        <v>849</v>
      </c>
      <c r="C1536" s="4" t="s">
        <v>1183</v>
      </c>
    </row>
    <row r="1537" spans="1:5">
      <c r="A1537" s="4" t="s">
        <v>850</v>
      </c>
      <c r="C1537" s="4" t="s">
        <v>1183</v>
      </c>
    </row>
    <row r="1538" spans="1:5">
      <c r="A1538" s="4" t="s">
        <v>1184</v>
      </c>
    </row>
    <row r="1539" spans="1:5">
      <c r="A1539" s="3" t="s">
        <v>342</v>
      </c>
    </row>
    <row r="1540" spans="1:5">
      <c r="A1540" s="4" t="s">
        <v>917</v>
      </c>
      <c r="C1540" s="6" t="n">
        <v>1930</v>
      </c>
    </row>
    <row r="1541" spans="1:5">
      <c r="A1541" s="4" t="s">
        <v>1185</v>
      </c>
    </row>
    <row r="1542" spans="1:5">
      <c r="A1542" s="3" t="s">
        <v>342</v>
      </c>
    </row>
    <row r="1543" spans="1:5">
      <c r="A1543" s="4" t="s">
        <v>917</v>
      </c>
      <c r="C1543" s="5" t="n">
        <v>11092</v>
      </c>
    </row>
    <row r="1544" spans="1:5">
      <c r="A1544" s="4" t="s">
        <v>1186</v>
      </c>
    </row>
    <row r="1545" spans="1:5">
      <c r="A1545" s="3" t="s">
        <v>342</v>
      </c>
    </row>
    <row r="1546" spans="1:5">
      <c r="A1546" s="4" t="s">
        <v>917</v>
      </c>
      <c r="C1546" s="5" t="n">
        <v>76225</v>
      </c>
    </row>
    <row r="1547" spans="1:5">
      <c r="A1547" s="4" t="s">
        <v>1187</v>
      </c>
    </row>
    <row r="1548" spans="1:5">
      <c r="A1548" s="3" t="s">
        <v>342</v>
      </c>
    </row>
    <row r="1549" spans="1:5">
      <c r="A1549" s="4" t="s">
        <v>917</v>
      </c>
      <c r="C1549" s="5" t="n">
        <v>26103</v>
      </c>
    </row>
    <row r="1550" spans="1:5">
      <c r="A1550" s="4" t="s">
        <v>1188</v>
      </c>
    </row>
    <row r="1551" spans="1:5">
      <c r="A1551" s="3" t="s">
        <v>342</v>
      </c>
    </row>
    <row r="1552" spans="1:5">
      <c r="A1552" s="4" t="s">
        <v>917</v>
      </c>
      <c r="C1552" s="5" t="n">
        <v>26045</v>
      </c>
    </row>
    <row r="1553" spans="1:5">
      <c r="A1553" s="4" t="s">
        <v>1189</v>
      </c>
    </row>
    <row r="1554" spans="1:5">
      <c r="A1554" s="3" t="s">
        <v>342</v>
      </c>
    </row>
    <row r="1555" spans="1:5">
      <c r="A1555" s="4" t="s">
        <v>917</v>
      </c>
      <c r="C1555" s="6" t="n">
        <v>11055</v>
      </c>
    </row>
    <row r="1556" spans="1:5">
      <c r="A1556" s="4" t="s">
        <v>1190</v>
      </c>
    </row>
    <row r="1557" spans="1:5">
      <c r="A1557" s="3" t="s">
        <v>342</v>
      </c>
    </row>
    <row r="1558" spans="1:5">
      <c r="A1558" s="4" t="s">
        <v>597</v>
      </c>
      <c r="C1558" s="4" t="s">
        <v>782</v>
      </c>
      <c r="D1558" s="4" t="s">
        <v>782</v>
      </c>
    </row>
    <row r="1559" spans="1:5">
      <c r="A1559" s="4" t="s">
        <v>783</v>
      </c>
      <c r="C1559" s="4" t="s">
        <v>633</v>
      </c>
      <c r="D1559" s="4" t="s">
        <v>633</v>
      </c>
    </row>
    <row r="1560" spans="1:5">
      <c r="A1560" s="4" t="s">
        <v>784</v>
      </c>
      <c r="C1560" s="4" t="s">
        <v>602</v>
      </c>
      <c r="D1560" s="4" t="s">
        <v>858</v>
      </c>
    </row>
    <row r="1561" spans="1:5">
      <c r="A1561" s="4" t="s">
        <v>900</v>
      </c>
      <c r="C1561" s="4" t="s">
        <v>976</v>
      </c>
      <c r="D1561" s="4" t="s">
        <v>976</v>
      </c>
    </row>
    <row r="1562" spans="1:5">
      <c r="A1562" s="4" t="s">
        <v>836</v>
      </c>
      <c r="C1562" s="6" t="n">
        <v>22925</v>
      </c>
    </row>
    <row r="1563" spans="1:5">
      <c r="A1563" s="4" t="s">
        <v>849</v>
      </c>
      <c r="C1563" s="4" t="s">
        <v>1191</v>
      </c>
    </row>
    <row r="1564" spans="1:5">
      <c r="A1564" s="4" t="s">
        <v>850</v>
      </c>
      <c r="C1564" s="4" t="s">
        <v>1191</v>
      </c>
    </row>
    <row r="1565" spans="1:5">
      <c r="A1565" s="4" t="s">
        <v>1192</v>
      </c>
    </row>
    <row r="1566" spans="1:5">
      <c r="A1566" s="3" t="s">
        <v>342</v>
      </c>
    </row>
    <row r="1567" spans="1:5">
      <c r="A1567" s="4" t="s">
        <v>917</v>
      </c>
      <c r="C1567" s="6" t="n">
        <v>2033</v>
      </c>
    </row>
    <row r="1568" spans="1:5">
      <c r="A1568" s="4" t="s">
        <v>1193</v>
      </c>
    </row>
    <row r="1569" spans="1:5">
      <c r="A1569" s="3" t="s">
        <v>342</v>
      </c>
    </row>
    <row r="1570" spans="1:5">
      <c r="A1570" s="4" t="s">
        <v>917</v>
      </c>
      <c r="C1570" s="5" t="n">
        <v>6107</v>
      </c>
    </row>
    <row r="1571" spans="1:5">
      <c r="A1571" s="4" t="s">
        <v>1194</v>
      </c>
    </row>
    <row r="1572" spans="1:5">
      <c r="A1572" s="3" t="s">
        <v>342</v>
      </c>
    </row>
    <row r="1573" spans="1:5">
      <c r="A1573" s="4" t="s">
        <v>917</v>
      </c>
      <c r="C1573" s="5" t="n">
        <v>24071</v>
      </c>
    </row>
    <row r="1574" spans="1:5">
      <c r="A1574" s="4" t="s">
        <v>1195</v>
      </c>
    </row>
    <row r="1575" spans="1:5">
      <c r="A1575" s="3" t="s">
        <v>342</v>
      </c>
    </row>
    <row r="1576" spans="1:5">
      <c r="A1576" s="4" t="s">
        <v>917</v>
      </c>
      <c r="C1576" s="5" t="n">
        <v>15931</v>
      </c>
    </row>
    <row r="1577" spans="1:5">
      <c r="A1577" s="4" t="s">
        <v>1196</v>
      </c>
    </row>
    <row r="1578" spans="1:5">
      <c r="A1578" s="3" t="s">
        <v>342</v>
      </c>
    </row>
    <row r="1579" spans="1:5">
      <c r="A1579" s="4" t="s">
        <v>917</v>
      </c>
      <c r="C1579" s="4" t="s">
        <v>92</v>
      </c>
    </row>
    <row r="1580" spans="1:5">
      <c r="A1580" s="4" t="s">
        <v>1197</v>
      </c>
    </row>
    <row r="1581" spans="1:5">
      <c r="A1581" s="3" t="s">
        <v>342</v>
      </c>
    </row>
    <row r="1582" spans="1:5">
      <c r="A1582" s="4" t="s">
        <v>917</v>
      </c>
      <c r="C1582" s="4" t="s">
        <v>92</v>
      </c>
    </row>
    <row r="1583" spans="1:5">
      <c r="A1583" s="4" t="s">
        <v>1198</v>
      </c>
    </row>
    <row r="1584" spans="1:5">
      <c r="A1584" s="3" t="s">
        <v>342</v>
      </c>
    </row>
    <row r="1585" spans="1:5">
      <c r="A1585" s="4" t="s">
        <v>597</v>
      </c>
      <c r="D1585" s="4" t="s">
        <v>782</v>
      </c>
    </row>
    <row r="1586" spans="1:5">
      <c r="A1586" s="4" t="s">
        <v>783</v>
      </c>
      <c r="D1586" s="4" t="s">
        <v>633</v>
      </c>
    </row>
    <row r="1587" spans="1:5">
      <c r="A1587" s="4" t="s">
        <v>784</v>
      </c>
      <c r="D1587" s="4" t="s">
        <v>858</v>
      </c>
    </row>
    <row r="1588" spans="1:5">
      <c r="A1588" s="4" t="s">
        <v>900</v>
      </c>
      <c r="D1588" s="4" t="s">
        <v>901</v>
      </c>
    </row>
    <row r="1589" spans="1:5">
      <c r="A1589" s="4" t="s">
        <v>836</v>
      </c>
      <c r="D1589" s="6" t="n">
        <v>967336</v>
      </c>
    </row>
    <row r="1590" spans="1:5">
      <c r="A1590" s="4" t="s">
        <v>849</v>
      </c>
      <c r="D1590" s="4" t="s">
        <v>1199</v>
      </c>
    </row>
    <row r="1591" spans="1:5">
      <c r="A1591" s="4" t="s">
        <v>850</v>
      </c>
      <c r="D1591" s="4" t="s">
        <v>1199</v>
      </c>
    </row>
    <row r="1592" spans="1:5">
      <c r="A1592" s="4" t="s">
        <v>1200</v>
      </c>
    </row>
    <row r="1593" spans="1:5">
      <c r="A1593" s="3" t="s">
        <v>342</v>
      </c>
    </row>
    <row r="1594" spans="1:5">
      <c r="A1594" s="4" t="s">
        <v>917</v>
      </c>
      <c r="D1594" s="6" t="n">
        <v>25833</v>
      </c>
    </row>
    <row r="1595" spans="1:5">
      <c r="A1595" s="4" t="s">
        <v>1201</v>
      </c>
    </row>
    <row r="1596" spans="1:5">
      <c r="A1596" s="3" t="s">
        <v>342</v>
      </c>
    </row>
    <row r="1597" spans="1:5">
      <c r="A1597" s="4" t="s">
        <v>917</v>
      </c>
      <c r="D1597" s="5" t="n">
        <v>79043</v>
      </c>
    </row>
    <row r="1598" spans="1:5">
      <c r="A1598" s="4" t="s">
        <v>1202</v>
      </c>
    </row>
    <row r="1599" spans="1:5">
      <c r="A1599" s="3" t="s">
        <v>342</v>
      </c>
    </row>
    <row r="1600" spans="1:5">
      <c r="A1600" s="4" t="s">
        <v>917</v>
      </c>
      <c r="D1600" s="5" t="n">
        <v>1245582</v>
      </c>
    </row>
    <row r="1601" spans="1:5">
      <c r="A1601" s="4" t="s">
        <v>1203</v>
      </c>
    </row>
    <row r="1602" spans="1:5">
      <c r="A1602" s="3" t="s">
        <v>342</v>
      </c>
    </row>
    <row r="1603" spans="1:5">
      <c r="A1603" s="4" t="s">
        <v>917</v>
      </c>
      <c r="D1603" s="5" t="n">
        <v>206952</v>
      </c>
    </row>
    <row r="1604" spans="1:5">
      <c r="A1604" s="4" t="s">
        <v>1204</v>
      </c>
    </row>
    <row r="1605" spans="1:5">
      <c r="A1605" s="3" t="s">
        <v>342</v>
      </c>
    </row>
    <row r="1606" spans="1:5">
      <c r="A1606" s="4" t="s">
        <v>917</v>
      </c>
      <c r="D1606" s="5" t="n">
        <v>200674</v>
      </c>
    </row>
    <row r="1607" spans="1:5">
      <c r="A1607" s="4" t="s">
        <v>1205</v>
      </c>
    </row>
    <row r="1608" spans="1:5">
      <c r="A1608" s="3" t="s">
        <v>342</v>
      </c>
    </row>
    <row r="1609" spans="1:5">
      <c r="A1609" s="4" t="s">
        <v>917</v>
      </c>
      <c r="D1609" s="6" t="n">
        <v>733080</v>
      </c>
    </row>
    <row r="1610" spans="1:5">
      <c r="A1610" s="4" t="s">
        <v>1166</v>
      </c>
    </row>
    <row r="1611" spans="1:5">
      <c r="A1611" s="3" t="s">
        <v>342</v>
      </c>
    </row>
    <row r="1612" spans="1:5">
      <c r="A1612" s="4" t="s">
        <v>597</v>
      </c>
      <c r="D1612" s="4" t="s">
        <v>782</v>
      </c>
    </row>
    <row r="1613" spans="1:5">
      <c r="A1613" s="4" t="s">
        <v>783</v>
      </c>
      <c r="D1613" s="4" t="s">
        <v>633</v>
      </c>
    </row>
    <row r="1614" spans="1:5">
      <c r="A1614" s="4" t="s">
        <v>784</v>
      </c>
      <c r="D1614" s="4" t="s">
        <v>858</v>
      </c>
    </row>
    <row r="1615" spans="1:5">
      <c r="A1615" s="4" t="s">
        <v>900</v>
      </c>
      <c r="D1615" s="4" t="s">
        <v>901</v>
      </c>
    </row>
    <row r="1616" spans="1:5">
      <c r="A1616" s="4" t="s">
        <v>836</v>
      </c>
      <c r="D1616" s="6" t="n">
        <v>28911</v>
      </c>
    </row>
    <row r="1617" spans="1:5">
      <c r="A1617" s="4" t="s">
        <v>849</v>
      </c>
      <c r="D1617" s="4" t="s">
        <v>1206</v>
      </c>
    </row>
    <row r="1618" spans="1:5">
      <c r="A1618" s="4" t="s">
        <v>850</v>
      </c>
      <c r="D1618" s="4" t="s">
        <v>1206</v>
      </c>
    </row>
    <row r="1619" spans="1:5">
      <c r="A1619" s="4" t="s">
        <v>1167</v>
      </c>
    </row>
    <row r="1620" spans="1:5">
      <c r="A1620" s="3" t="s">
        <v>342</v>
      </c>
    </row>
    <row r="1621" spans="1:5">
      <c r="A1621" s="4" t="s">
        <v>1067</v>
      </c>
      <c r="D1621" s="6" t="n">
        <v>145</v>
      </c>
    </row>
    <row r="1622" spans="1:5">
      <c r="A1622" s="4" t="s">
        <v>1168</v>
      </c>
    </row>
    <row r="1623" spans="1:5">
      <c r="A1623" s="3" t="s">
        <v>342</v>
      </c>
    </row>
    <row r="1624" spans="1:5">
      <c r="A1624" s="4" t="s">
        <v>1067</v>
      </c>
      <c r="D1624" s="5" t="n">
        <v>199</v>
      </c>
    </row>
    <row r="1625" spans="1:5">
      <c r="A1625" s="4" t="s">
        <v>1169</v>
      </c>
    </row>
    <row r="1626" spans="1:5">
      <c r="A1626" s="3" t="s">
        <v>342</v>
      </c>
    </row>
    <row r="1627" spans="1:5">
      <c r="A1627" s="4" t="s">
        <v>1067</v>
      </c>
      <c r="D1627" s="5" t="n">
        <v>29255</v>
      </c>
    </row>
    <row r="1628" spans="1:5">
      <c r="A1628" s="4" t="s">
        <v>1207</v>
      </c>
    </row>
    <row r="1629" spans="1:5">
      <c r="A1629" s="3" t="s">
        <v>342</v>
      </c>
    </row>
    <row r="1630" spans="1:5">
      <c r="A1630" s="4" t="s">
        <v>1067</v>
      </c>
      <c r="D1630" s="5" t="n">
        <v>28911</v>
      </c>
    </row>
    <row r="1631" spans="1:5">
      <c r="A1631" s="4" t="s">
        <v>851</v>
      </c>
    </row>
    <row r="1632" spans="1:5">
      <c r="A1632" s="3" t="s">
        <v>342</v>
      </c>
    </row>
    <row r="1633" spans="1:5">
      <c r="A1633" s="4" t="s">
        <v>780</v>
      </c>
      <c r="D1633" s="5" t="n">
        <v>7364</v>
      </c>
    </row>
    <row r="1634" spans="1:5">
      <c r="A1634" s="4" t="s">
        <v>852</v>
      </c>
    </row>
    <row r="1635" spans="1:5">
      <c r="A1635" s="3" t="s">
        <v>342</v>
      </c>
    </row>
    <row r="1636" spans="1:5">
      <c r="A1636" s="4" t="s">
        <v>780</v>
      </c>
      <c r="D1636" s="5" t="n">
        <v>15479</v>
      </c>
    </row>
    <row r="1637" spans="1:5">
      <c r="A1637" s="4" t="s">
        <v>853</v>
      </c>
    </row>
    <row r="1638" spans="1:5">
      <c r="A1638" s="3" t="s">
        <v>342</v>
      </c>
    </row>
    <row r="1639" spans="1:5">
      <c r="A1639" s="4" t="s">
        <v>780</v>
      </c>
      <c r="D1639" s="5" t="n">
        <v>30689</v>
      </c>
    </row>
    <row r="1640" spans="1:5">
      <c r="A1640" s="4" t="s">
        <v>854</v>
      </c>
    </row>
    <row r="1641" spans="1:5">
      <c r="A1641" s="3" t="s">
        <v>342</v>
      </c>
    </row>
    <row r="1642" spans="1:5">
      <c r="A1642" s="4" t="s">
        <v>780</v>
      </c>
      <c r="D1642" s="5" t="n">
        <v>7846</v>
      </c>
    </row>
    <row r="1643" spans="1:5">
      <c r="A1643" s="4" t="s">
        <v>1208</v>
      </c>
    </row>
    <row r="1644" spans="1:5">
      <c r="A1644" s="3" t="s">
        <v>342</v>
      </c>
    </row>
    <row r="1645" spans="1:5">
      <c r="A1645" s="4" t="s">
        <v>836</v>
      </c>
      <c r="D1645" s="5" t="n">
        <v>1452885</v>
      </c>
    </row>
    <row r="1646" spans="1:5">
      <c r="A1646" s="4" t="s">
        <v>1209</v>
      </c>
    </row>
    <row r="1647" spans="1:5">
      <c r="A1647" s="3" t="s">
        <v>342</v>
      </c>
    </row>
    <row r="1648" spans="1:5">
      <c r="A1648" s="4" t="s">
        <v>836</v>
      </c>
      <c r="D1648" s="5" t="n">
        <v>26753</v>
      </c>
    </row>
    <row r="1649" spans="1:5">
      <c r="A1649" s="4" t="s">
        <v>838</v>
      </c>
      <c r="C1649" s="5" t="n">
        <v>17191</v>
      </c>
    </row>
    <row r="1650" spans="1:5">
      <c r="A1650" s="4" t="s">
        <v>1210</v>
      </c>
    </row>
    <row r="1651" spans="1:5">
      <c r="A1651" s="3" t="s">
        <v>342</v>
      </c>
    </row>
    <row r="1652" spans="1:5">
      <c r="A1652" s="4" t="s">
        <v>836</v>
      </c>
      <c r="D1652" s="5" t="n">
        <v>615058</v>
      </c>
    </row>
    <row r="1653" spans="1:5">
      <c r="A1653" s="4" t="s">
        <v>838</v>
      </c>
      <c r="C1653" s="5" t="n">
        <v>43053</v>
      </c>
    </row>
    <row r="1654" spans="1:5">
      <c r="A1654" s="4" t="s">
        <v>1211</v>
      </c>
    </row>
    <row r="1655" spans="1:5">
      <c r="A1655" s="3" t="s">
        <v>342</v>
      </c>
    </row>
    <row r="1656" spans="1:5">
      <c r="A1656" s="4" t="s">
        <v>836</v>
      </c>
      <c r="D1656" s="5" t="n">
        <v>1696521</v>
      </c>
    </row>
    <row r="1657" spans="1:5">
      <c r="A1657" s="4" t="s">
        <v>838</v>
      </c>
      <c r="C1657" s="5" t="n">
        <v>371384</v>
      </c>
    </row>
    <row r="1658" spans="1:5">
      <c r="A1658" s="4" t="s">
        <v>1212</v>
      </c>
    </row>
    <row r="1659" spans="1:5">
      <c r="A1659" s="3" t="s">
        <v>342</v>
      </c>
    </row>
    <row r="1660" spans="1:5">
      <c r="A1660" s="4" t="s">
        <v>836</v>
      </c>
      <c r="D1660" s="5" t="n">
        <v>221084</v>
      </c>
    </row>
    <row r="1661" spans="1:5">
      <c r="A1661" s="4" t="s">
        <v>838</v>
      </c>
      <c r="C1661" s="5" t="n">
        <v>235818</v>
      </c>
    </row>
    <row r="1662" spans="1:5">
      <c r="A1662" s="4" t="s">
        <v>1213</v>
      </c>
    </row>
    <row r="1663" spans="1:5">
      <c r="A1663" s="3" t="s">
        <v>342</v>
      </c>
    </row>
    <row r="1664" spans="1:5">
      <c r="A1664" s="4" t="s">
        <v>836</v>
      </c>
      <c r="D1664" s="5" t="n">
        <v>791738</v>
      </c>
    </row>
    <row r="1665" spans="1:5">
      <c r="A1665" s="4" t="s">
        <v>838</v>
      </c>
      <c r="C1665" s="5" t="n">
        <v>75322</v>
      </c>
    </row>
    <row r="1666" spans="1:5">
      <c r="A1666" s="4" t="s">
        <v>1214</v>
      </c>
    </row>
    <row r="1667" spans="1:5">
      <c r="A1667" s="3" t="s">
        <v>342</v>
      </c>
    </row>
    <row r="1668" spans="1:5">
      <c r="A1668" s="4" t="s">
        <v>836</v>
      </c>
      <c r="D1668" s="6" t="n">
        <v>41888</v>
      </c>
    </row>
    <row r="1669" spans="1:5">
      <c r="A1669" s="4" t="s">
        <v>838</v>
      </c>
      <c r="C1669" s="4" t="s">
        <v>92</v>
      </c>
    </row>
    <row r="1670" spans="1:5">
      <c r="A1670" s="4" t="s">
        <v>1215</v>
      </c>
    </row>
    <row r="1671" spans="1:5">
      <c r="A1671" s="3" t="s">
        <v>342</v>
      </c>
    </row>
    <row r="1672" spans="1:5">
      <c r="A1672" s="4" t="s">
        <v>597</v>
      </c>
      <c r="C1672" s="4" t="s">
        <v>782</v>
      </c>
      <c r="D1672" s="4" t="s">
        <v>782</v>
      </c>
    </row>
    <row r="1673" spans="1:5">
      <c r="A1673" s="4" t="s">
        <v>783</v>
      </c>
      <c r="C1673" s="4" t="s">
        <v>794</v>
      </c>
      <c r="D1673" s="4" t="s">
        <v>794</v>
      </c>
    </row>
    <row r="1674" spans="1:5">
      <c r="A1674" s="4" t="s">
        <v>784</v>
      </c>
      <c r="C1674" s="4" t="s">
        <v>664</v>
      </c>
      <c r="D1674" s="4" t="s">
        <v>664</v>
      </c>
    </row>
    <row r="1675" spans="1:5">
      <c r="A1675" s="4" t="s">
        <v>900</v>
      </c>
      <c r="C1675" s="4" t="s">
        <v>976</v>
      </c>
      <c r="D1675" s="4" t="s">
        <v>1216</v>
      </c>
    </row>
    <row r="1676" spans="1:5">
      <c r="A1676" s="4" t="s">
        <v>836</v>
      </c>
      <c r="C1676" s="6" t="n">
        <v>109</v>
      </c>
    </row>
    <row r="1677" spans="1:5">
      <c r="A1677" s="4" t="s">
        <v>849</v>
      </c>
      <c r="C1677" s="4" t="s">
        <v>1217</v>
      </c>
      <c r="D1677" s="4" t="s">
        <v>1218</v>
      </c>
    </row>
    <row r="1678" spans="1:5">
      <c r="A1678" s="4" t="s">
        <v>850</v>
      </c>
      <c r="C1678" s="4" t="s">
        <v>1217</v>
      </c>
      <c r="D1678" s="4" t="s">
        <v>1218</v>
      </c>
    </row>
    <row r="1679" spans="1:5">
      <c r="A1679" s="4" t="s">
        <v>1219</v>
      </c>
    </row>
    <row r="1680" spans="1:5">
      <c r="A1680" s="3" t="s">
        <v>342</v>
      </c>
    </row>
    <row r="1681" spans="1:5">
      <c r="A1681" s="4" t="s">
        <v>904</v>
      </c>
      <c r="C1681" s="6" t="n">
        <v>161</v>
      </c>
      <c r="D1681" s="6" t="n">
        <v>146</v>
      </c>
    </row>
    <row r="1682" spans="1:5">
      <c r="A1682" s="4" t="s">
        <v>1220</v>
      </c>
    </row>
    <row r="1683" spans="1:5">
      <c r="A1683" s="3" t="s">
        <v>342</v>
      </c>
    </row>
    <row r="1684" spans="1:5">
      <c r="A1684" s="4" t="s">
        <v>904</v>
      </c>
      <c r="C1684" s="5" t="n">
        <v>12</v>
      </c>
      <c r="D1684" s="5" t="n">
        <v>465</v>
      </c>
    </row>
    <row r="1685" spans="1:5">
      <c r="A1685" s="4" t="s">
        <v>1221</v>
      </c>
    </row>
    <row r="1686" spans="1:5">
      <c r="A1686" s="3" t="s">
        <v>342</v>
      </c>
    </row>
    <row r="1687" spans="1:5">
      <c r="A1687" s="4" t="s">
        <v>904</v>
      </c>
      <c r="C1687" s="5" t="n">
        <v>173</v>
      </c>
      <c r="D1687" s="5" t="n">
        <v>787</v>
      </c>
    </row>
    <row r="1688" spans="1:5">
      <c r="A1688" s="4" t="s">
        <v>1222</v>
      </c>
    </row>
    <row r="1689" spans="1:5">
      <c r="A1689" s="3" t="s">
        <v>342</v>
      </c>
    </row>
    <row r="1690" spans="1:5">
      <c r="A1690" s="4" t="s">
        <v>904</v>
      </c>
      <c r="C1690" s="4" t="s">
        <v>92</v>
      </c>
      <c r="D1690" s="6" t="n">
        <v>176</v>
      </c>
    </row>
    <row r="1691" spans="1:5">
      <c r="A1691" s="4" t="s">
        <v>1223</v>
      </c>
    </row>
    <row r="1692" spans="1:5">
      <c r="A1692" s="3" t="s">
        <v>342</v>
      </c>
    </row>
    <row r="1693" spans="1:5">
      <c r="A1693" s="4" t="s">
        <v>904</v>
      </c>
      <c r="C1693" s="4" t="s">
        <v>92</v>
      </c>
    </row>
    <row r="1694" spans="1:5">
      <c r="A1694" s="4" t="s">
        <v>1224</v>
      </c>
    </row>
    <row r="1695" spans="1:5">
      <c r="A1695" s="3" t="s">
        <v>342</v>
      </c>
    </row>
    <row r="1696" spans="1:5">
      <c r="A1696" s="4" t="s">
        <v>904</v>
      </c>
      <c r="C1696" s="4" t="s">
        <v>92</v>
      </c>
    </row>
    <row r="1697" spans="1:5">
      <c r="A1697" s="4" t="s">
        <v>1225</v>
      </c>
    </row>
    <row r="1698" spans="1:5">
      <c r="A1698" s="3" t="s">
        <v>342</v>
      </c>
    </row>
    <row r="1699" spans="1:5">
      <c r="A1699" s="4" t="s">
        <v>597</v>
      </c>
      <c r="C1699" s="4" t="s">
        <v>782</v>
      </c>
      <c r="D1699" s="4" t="s">
        <v>782</v>
      </c>
    </row>
    <row r="1700" spans="1:5">
      <c r="A1700" s="4" t="s">
        <v>783</v>
      </c>
      <c r="C1700" s="4" t="s">
        <v>663</v>
      </c>
      <c r="D1700" s="4" t="s">
        <v>663</v>
      </c>
    </row>
    <row r="1701" spans="1:5">
      <c r="A1701" s="4" t="s">
        <v>784</v>
      </c>
      <c r="C1701" s="4" t="s">
        <v>664</v>
      </c>
      <c r="D1701" s="4" t="s">
        <v>664</v>
      </c>
    </row>
    <row r="1702" spans="1:5">
      <c r="A1702" s="4" t="s">
        <v>900</v>
      </c>
      <c r="C1702" s="4" t="s">
        <v>976</v>
      </c>
      <c r="D1702" s="4" t="s">
        <v>1216</v>
      </c>
    </row>
    <row r="1703" spans="1:5">
      <c r="A1703" s="4" t="s">
        <v>836</v>
      </c>
      <c r="C1703" s="6" t="n">
        <v>21</v>
      </c>
    </row>
    <row r="1704" spans="1:5">
      <c r="A1704" s="4" t="s">
        <v>849</v>
      </c>
      <c r="C1704" s="4" t="s">
        <v>1217</v>
      </c>
      <c r="D1704" s="4" t="s">
        <v>1218</v>
      </c>
    </row>
    <row r="1705" spans="1:5">
      <c r="A1705" s="4" t="s">
        <v>850</v>
      </c>
      <c r="C1705" s="4" t="s">
        <v>1217</v>
      </c>
      <c r="D1705" s="4" t="s">
        <v>1218</v>
      </c>
    </row>
    <row r="1706" spans="1:5">
      <c r="A1706" s="4" t="s">
        <v>1226</v>
      </c>
    </row>
    <row r="1707" spans="1:5">
      <c r="A1707" s="3" t="s">
        <v>342</v>
      </c>
    </row>
    <row r="1708" spans="1:5">
      <c r="A1708" s="4" t="s">
        <v>904</v>
      </c>
      <c r="C1708" s="6" t="n">
        <v>34</v>
      </c>
      <c r="D1708" s="6" t="n">
        <v>380</v>
      </c>
    </row>
    <row r="1709" spans="1:5">
      <c r="A1709" s="4" t="s">
        <v>1227</v>
      </c>
    </row>
    <row r="1710" spans="1:5">
      <c r="A1710" s="3" t="s">
        <v>342</v>
      </c>
    </row>
    <row r="1711" spans="1:5">
      <c r="A1711" s="4" t="s">
        <v>904</v>
      </c>
      <c r="C1711" s="4" t="s">
        <v>92</v>
      </c>
      <c r="D1711" s="5" t="n">
        <v>1161</v>
      </c>
    </row>
    <row r="1712" spans="1:5">
      <c r="A1712" s="4" t="s">
        <v>1228</v>
      </c>
    </row>
    <row r="1713" spans="1:5">
      <c r="A1713" s="3" t="s">
        <v>342</v>
      </c>
    </row>
    <row r="1714" spans="1:5">
      <c r="A1714" s="4" t="s">
        <v>904</v>
      </c>
      <c r="C1714" s="5" t="n">
        <v>34</v>
      </c>
      <c r="D1714" s="5" t="n">
        <v>1576</v>
      </c>
    </row>
    <row r="1715" spans="1:5">
      <c r="A1715" s="4" t="s">
        <v>1229</v>
      </c>
    </row>
    <row r="1716" spans="1:5">
      <c r="A1716" s="3" t="s">
        <v>342</v>
      </c>
    </row>
    <row r="1717" spans="1:5">
      <c r="A1717" s="4" t="s">
        <v>904</v>
      </c>
      <c r="C1717" s="4" t="s">
        <v>92</v>
      </c>
      <c r="D1717" s="6" t="n">
        <v>35</v>
      </c>
    </row>
    <row r="1718" spans="1:5">
      <c r="A1718" s="4" t="s">
        <v>1230</v>
      </c>
    </row>
    <row r="1719" spans="1:5">
      <c r="A1719" s="3" t="s">
        <v>342</v>
      </c>
    </row>
    <row r="1720" spans="1:5">
      <c r="A1720" s="4" t="s">
        <v>904</v>
      </c>
      <c r="C1720" s="4" t="s">
        <v>92</v>
      </c>
    </row>
    <row r="1721" spans="1:5">
      <c r="A1721" s="4" t="s">
        <v>1231</v>
      </c>
    </row>
    <row r="1722" spans="1:5">
      <c r="A1722" s="3" t="s">
        <v>342</v>
      </c>
    </row>
    <row r="1723" spans="1:5">
      <c r="A1723" s="4" t="s">
        <v>904</v>
      </c>
      <c r="C1723" s="4" t="s">
        <v>92</v>
      </c>
    </row>
    <row r="1724" spans="1:5">
      <c r="A1724" s="4" t="s">
        <v>1232</v>
      </c>
    </row>
    <row r="1725" spans="1:5">
      <c r="A1725" s="3" t="s">
        <v>342</v>
      </c>
    </row>
    <row r="1726" spans="1:5">
      <c r="A1726" s="4" t="s">
        <v>597</v>
      </c>
      <c r="C1726" s="4" t="s">
        <v>782</v>
      </c>
      <c r="D1726" s="4" t="s">
        <v>782</v>
      </c>
    </row>
    <row r="1727" spans="1:5">
      <c r="A1727" s="4" t="s">
        <v>783</v>
      </c>
      <c r="C1727" s="4" t="s">
        <v>826</v>
      </c>
      <c r="D1727" s="4" t="s">
        <v>826</v>
      </c>
    </row>
    <row r="1728" spans="1:5">
      <c r="A1728" s="4" t="s">
        <v>784</v>
      </c>
      <c r="C1728" s="4" t="s">
        <v>602</v>
      </c>
      <c r="D1728" s="4" t="s">
        <v>1233</v>
      </c>
    </row>
    <row r="1729" spans="1:5">
      <c r="A1729" s="4" t="s">
        <v>900</v>
      </c>
      <c r="C1729" s="4" t="s">
        <v>901</v>
      </c>
      <c r="D1729" s="4" t="s">
        <v>1234</v>
      </c>
    </row>
    <row r="1730" spans="1:5">
      <c r="A1730" s="4" t="s">
        <v>836</v>
      </c>
      <c r="C1730" s="6" t="n">
        <v>244513</v>
      </c>
    </row>
    <row r="1731" spans="1:5">
      <c r="A1731" s="4" t="s">
        <v>849</v>
      </c>
      <c r="C1731" s="4" t="s">
        <v>717</v>
      </c>
      <c r="D1731" s="4" t="s">
        <v>1235</v>
      </c>
    </row>
    <row r="1732" spans="1:5">
      <c r="A1732" s="4" t="s">
        <v>850</v>
      </c>
      <c r="C1732" s="4" t="s">
        <v>1236</v>
      </c>
      <c r="D1732" s="4" t="s">
        <v>1237</v>
      </c>
    </row>
    <row r="1733" spans="1:5">
      <c r="A1733" s="4" t="s">
        <v>1238</v>
      </c>
    </row>
    <row r="1734" spans="1:5">
      <c r="A1734" s="3" t="s">
        <v>342</v>
      </c>
    </row>
    <row r="1735" spans="1:5">
      <c r="A1735" s="4" t="s">
        <v>904</v>
      </c>
      <c r="C1735" s="6" t="n">
        <v>11735</v>
      </c>
      <c r="D1735" s="6" t="n">
        <v>11875</v>
      </c>
    </row>
    <row r="1736" spans="1:5">
      <c r="A1736" s="4" t="s">
        <v>1239</v>
      </c>
    </row>
    <row r="1737" spans="1:5">
      <c r="A1737" s="3" t="s">
        <v>342</v>
      </c>
    </row>
    <row r="1738" spans="1:5">
      <c r="A1738" s="4" t="s">
        <v>904</v>
      </c>
      <c r="C1738" s="5" t="n">
        <v>32230</v>
      </c>
      <c r="D1738" s="5" t="n">
        <v>32116</v>
      </c>
    </row>
    <row r="1739" spans="1:5">
      <c r="A1739" s="4" t="s">
        <v>1240</v>
      </c>
    </row>
    <row r="1740" spans="1:5">
      <c r="A1740" s="3" t="s">
        <v>342</v>
      </c>
    </row>
    <row r="1741" spans="1:5">
      <c r="A1741" s="4" t="s">
        <v>904</v>
      </c>
      <c r="C1741" s="5" t="n">
        <v>248801</v>
      </c>
      <c r="D1741" s="5" t="n">
        <v>301539</v>
      </c>
    </row>
    <row r="1742" spans="1:5">
      <c r="A1742" s="4" t="s">
        <v>1241</v>
      </c>
    </row>
    <row r="1743" spans="1:5">
      <c r="A1743" s="3" t="s">
        <v>342</v>
      </c>
    </row>
    <row r="1744" spans="1:5">
      <c r="A1744" s="4" t="s">
        <v>904</v>
      </c>
      <c r="C1744" s="5" t="n">
        <v>204836</v>
      </c>
      <c r="D1744" s="5" t="n">
        <v>85995</v>
      </c>
    </row>
    <row r="1745" spans="1:5">
      <c r="A1745" s="4" t="s">
        <v>1242</v>
      </c>
    </row>
    <row r="1746" spans="1:5">
      <c r="A1746" s="3" t="s">
        <v>342</v>
      </c>
    </row>
    <row r="1747" spans="1:5">
      <c r="A1747" s="4" t="s">
        <v>904</v>
      </c>
      <c r="C1747" s="4" t="s">
        <v>92</v>
      </c>
      <c r="D1747" s="6" t="n">
        <v>171553</v>
      </c>
    </row>
    <row r="1748" spans="1:5">
      <c r="A1748" s="4" t="s">
        <v>1243</v>
      </c>
    </row>
    <row r="1749" spans="1:5">
      <c r="A1749" s="3" t="s">
        <v>342</v>
      </c>
    </row>
    <row r="1750" spans="1:5">
      <c r="A1750" s="4" t="s">
        <v>904</v>
      </c>
      <c r="C1750" s="4" t="s">
        <v>92</v>
      </c>
    </row>
    <row r="1751" spans="1:5">
      <c r="A1751" s="4" t="s">
        <v>1244</v>
      </c>
    </row>
    <row r="1752" spans="1:5">
      <c r="A1752" s="3" t="s">
        <v>342</v>
      </c>
    </row>
    <row r="1753" spans="1:5">
      <c r="A1753" s="4" t="s">
        <v>597</v>
      </c>
      <c r="C1753" s="4" t="s">
        <v>782</v>
      </c>
      <c r="D1753" s="4" t="s">
        <v>782</v>
      </c>
    </row>
    <row r="1754" spans="1:5">
      <c r="A1754" s="4" t="s">
        <v>783</v>
      </c>
      <c r="C1754" s="4" t="s">
        <v>828</v>
      </c>
      <c r="D1754" s="4" t="s">
        <v>828</v>
      </c>
    </row>
    <row r="1755" spans="1:5">
      <c r="A1755" s="4" t="s">
        <v>784</v>
      </c>
      <c r="C1755" s="4" t="s">
        <v>602</v>
      </c>
      <c r="D1755" s="4" t="s">
        <v>1233</v>
      </c>
    </row>
    <row r="1756" spans="1:5">
      <c r="A1756" s="4" t="s">
        <v>900</v>
      </c>
      <c r="C1756" s="4" t="s">
        <v>901</v>
      </c>
      <c r="D1756" s="4" t="s">
        <v>1234</v>
      </c>
    </row>
    <row r="1757" spans="1:5">
      <c r="A1757" s="4" t="s">
        <v>836</v>
      </c>
      <c r="C1757" s="6" t="n">
        <v>12047</v>
      </c>
    </row>
    <row r="1758" spans="1:5">
      <c r="A1758" s="4" t="s">
        <v>849</v>
      </c>
      <c r="C1758" s="4" t="s">
        <v>1245</v>
      </c>
      <c r="D1758" s="4" t="s">
        <v>1246</v>
      </c>
    </row>
    <row r="1759" spans="1:5">
      <c r="A1759" s="4" t="s">
        <v>850</v>
      </c>
      <c r="C1759" s="4" t="s">
        <v>1245</v>
      </c>
      <c r="D1759" s="4" t="s">
        <v>1246</v>
      </c>
    </row>
    <row r="1760" spans="1:5">
      <c r="A1760" s="4" t="s">
        <v>1247</v>
      </c>
    </row>
    <row r="1761" spans="1:5">
      <c r="A1761" s="3" t="s">
        <v>342</v>
      </c>
    </row>
    <row r="1762" spans="1:5">
      <c r="A1762" s="4" t="s">
        <v>904</v>
      </c>
      <c r="C1762" s="6" t="n">
        <v>837</v>
      </c>
      <c r="D1762" s="6" t="n">
        <v>833</v>
      </c>
    </row>
    <row r="1763" spans="1:5">
      <c r="A1763" s="4" t="s">
        <v>1248</v>
      </c>
    </row>
    <row r="1764" spans="1:5">
      <c r="A1764" s="3" t="s">
        <v>342</v>
      </c>
    </row>
    <row r="1765" spans="1:5">
      <c r="A1765" s="4" t="s">
        <v>904</v>
      </c>
      <c r="C1765" s="5" t="n">
        <v>2411</v>
      </c>
      <c r="D1765" s="5" t="n">
        <v>2385</v>
      </c>
    </row>
    <row r="1766" spans="1:5">
      <c r="A1766" s="4" t="s">
        <v>1249</v>
      </c>
    </row>
    <row r="1767" spans="1:5">
      <c r="A1767" s="3" t="s">
        <v>342</v>
      </c>
    </row>
    <row r="1768" spans="1:5">
      <c r="A1768" s="4" t="s">
        <v>904</v>
      </c>
      <c r="C1768" s="5" t="n">
        <v>13034</v>
      </c>
      <c r="D1768" s="5" t="n">
        <v>16217</v>
      </c>
    </row>
    <row r="1769" spans="1:5">
      <c r="A1769" s="4" t="s">
        <v>1250</v>
      </c>
    </row>
    <row r="1770" spans="1:5">
      <c r="A1770" s="3" t="s">
        <v>342</v>
      </c>
    </row>
    <row r="1771" spans="1:5">
      <c r="A1771" s="4" t="s">
        <v>904</v>
      </c>
      <c r="C1771" s="5" t="n">
        <v>6509</v>
      </c>
      <c r="D1771" s="5" t="n">
        <v>6457</v>
      </c>
    </row>
    <row r="1772" spans="1:5">
      <c r="A1772" s="4" t="s">
        <v>1251</v>
      </c>
    </row>
    <row r="1773" spans="1:5">
      <c r="A1773" s="3" t="s">
        <v>342</v>
      </c>
    </row>
    <row r="1774" spans="1:5">
      <c r="A1774" s="4" t="s">
        <v>904</v>
      </c>
      <c r="C1774" s="5" t="n">
        <v>3277</v>
      </c>
      <c r="D1774" s="6" t="n">
        <v>6542</v>
      </c>
    </row>
    <row r="1775" spans="1:5">
      <c r="A1775" s="4" t="s">
        <v>1252</v>
      </c>
    </row>
    <row r="1776" spans="1:5">
      <c r="A1776" s="3" t="s">
        <v>342</v>
      </c>
    </row>
    <row r="1777" spans="1:5">
      <c r="A1777" s="4" t="s">
        <v>904</v>
      </c>
      <c r="C1777" s="4" t="s">
        <v>92</v>
      </c>
    </row>
    <row r="1778" spans="1:5">
      <c r="A1778" s="4" t="s">
        <v>1253</v>
      </c>
    </row>
    <row r="1779" spans="1:5">
      <c r="A1779" s="3" t="s">
        <v>342</v>
      </c>
    </row>
    <row r="1780" spans="1:5">
      <c r="A1780" s="4" t="s">
        <v>597</v>
      </c>
      <c r="C1780" s="4" t="s">
        <v>782</v>
      </c>
      <c r="D1780" s="4" t="s">
        <v>782</v>
      </c>
    </row>
    <row r="1781" spans="1:5">
      <c r="A1781" s="4" t="s">
        <v>783</v>
      </c>
      <c r="C1781" s="4" t="s">
        <v>794</v>
      </c>
      <c r="D1781" s="4" t="s">
        <v>794</v>
      </c>
    </row>
    <row r="1782" spans="1:5">
      <c r="A1782" s="4" t="s">
        <v>784</v>
      </c>
      <c r="C1782" s="4" t="s">
        <v>602</v>
      </c>
      <c r="D1782" s="4" t="s">
        <v>1233</v>
      </c>
    </row>
    <row r="1783" spans="1:5">
      <c r="A1783" s="4" t="s">
        <v>900</v>
      </c>
      <c r="C1783" s="4" t="s">
        <v>1254</v>
      </c>
      <c r="D1783" s="4" t="s">
        <v>1255</v>
      </c>
    </row>
    <row r="1784" spans="1:5">
      <c r="A1784" s="4" t="s">
        <v>836</v>
      </c>
      <c r="C1784" s="6" t="n">
        <v>99036</v>
      </c>
    </row>
    <row r="1785" spans="1:5">
      <c r="A1785" s="4" t="s">
        <v>849</v>
      </c>
      <c r="C1785" s="4" t="s">
        <v>1256</v>
      </c>
      <c r="D1785" s="4" t="s">
        <v>1257</v>
      </c>
    </row>
    <row r="1786" spans="1:5">
      <c r="A1786" s="4" t="s">
        <v>850</v>
      </c>
      <c r="C1786" s="4" t="s">
        <v>1256</v>
      </c>
      <c r="D1786" s="4" t="s">
        <v>1257</v>
      </c>
    </row>
    <row r="1787" spans="1:5">
      <c r="A1787" s="4" t="s">
        <v>1258</v>
      </c>
    </row>
    <row r="1788" spans="1:5">
      <c r="A1788" s="3" t="s">
        <v>342</v>
      </c>
    </row>
    <row r="1789" spans="1:5">
      <c r="A1789" s="4" t="s">
        <v>904</v>
      </c>
      <c r="C1789" s="6" t="n">
        <v>4248</v>
      </c>
      <c r="D1789" s="6" t="n">
        <v>4290</v>
      </c>
    </row>
    <row r="1790" spans="1:5">
      <c r="A1790" s="4" t="s">
        <v>1259</v>
      </c>
    </row>
    <row r="1791" spans="1:5">
      <c r="A1791" s="3" t="s">
        <v>342</v>
      </c>
    </row>
    <row r="1792" spans="1:5">
      <c r="A1792" s="4" t="s">
        <v>904</v>
      </c>
      <c r="C1792" s="5" t="n">
        <v>7903</v>
      </c>
      <c r="D1792" s="5" t="n">
        <v>7837</v>
      </c>
    </row>
    <row r="1793" spans="1:5">
      <c r="A1793" s="4" t="s">
        <v>1260</v>
      </c>
    </row>
    <row r="1794" spans="1:5">
      <c r="A1794" s="3" t="s">
        <v>342</v>
      </c>
    </row>
    <row r="1795" spans="1:5">
      <c r="A1795" s="4" t="s">
        <v>904</v>
      </c>
      <c r="C1795" s="5" t="n">
        <v>106615</v>
      </c>
      <c r="D1795" s="5" t="n">
        <v>117763</v>
      </c>
    </row>
    <row r="1796" spans="1:5">
      <c r="A1796" s="4" t="s">
        <v>1261</v>
      </c>
    </row>
    <row r="1797" spans="1:5">
      <c r="A1797" s="3" t="s">
        <v>342</v>
      </c>
    </row>
    <row r="1798" spans="1:5">
      <c r="A1798" s="4" t="s">
        <v>904</v>
      </c>
      <c r="C1798" s="5" t="n">
        <v>23141</v>
      </c>
      <c r="D1798" s="5" t="n">
        <v>22834</v>
      </c>
    </row>
    <row r="1799" spans="1:5">
      <c r="A1799" s="4" t="s">
        <v>1262</v>
      </c>
    </row>
    <row r="1800" spans="1:5">
      <c r="A1800" s="3" t="s">
        <v>342</v>
      </c>
    </row>
    <row r="1801" spans="1:5">
      <c r="A1801" s="4" t="s">
        <v>904</v>
      </c>
      <c r="C1801" s="5" t="n">
        <v>71323</v>
      </c>
      <c r="D1801" s="5" t="n">
        <v>40968</v>
      </c>
    </row>
    <row r="1802" spans="1:5">
      <c r="A1802" s="4" t="s">
        <v>1263</v>
      </c>
    </row>
    <row r="1803" spans="1:5">
      <c r="A1803" s="3" t="s">
        <v>342</v>
      </c>
    </row>
    <row r="1804" spans="1:5">
      <c r="A1804" s="4" t="s">
        <v>904</v>
      </c>
      <c r="C1804" s="4" t="s">
        <v>92</v>
      </c>
      <c r="D1804" s="6" t="n">
        <v>41834</v>
      </c>
    </row>
    <row r="1805" spans="1:5">
      <c r="A1805" s="4" t="s">
        <v>1264</v>
      </c>
    </row>
    <row r="1806" spans="1:5">
      <c r="A1806" s="3" t="s">
        <v>342</v>
      </c>
    </row>
    <row r="1807" spans="1:5">
      <c r="A1807" s="4" t="s">
        <v>597</v>
      </c>
      <c r="C1807" s="4" t="s">
        <v>782</v>
      </c>
    </row>
    <row r="1808" spans="1:5">
      <c r="A1808" s="4" t="s">
        <v>783</v>
      </c>
      <c r="C1808" s="4" t="s">
        <v>831</v>
      </c>
    </row>
    <row r="1809" spans="1:5">
      <c r="A1809" s="4" t="s">
        <v>784</v>
      </c>
      <c r="C1809" s="4" t="s">
        <v>602</v>
      </c>
    </row>
    <row r="1810" spans="1:5">
      <c r="A1810" s="4" t="s">
        <v>900</v>
      </c>
      <c r="C1810" s="4" t="s">
        <v>976</v>
      </c>
    </row>
    <row r="1811" spans="1:5">
      <c r="A1811" s="4" t="s">
        <v>836</v>
      </c>
      <c r="C1811" s="6" t="n">
        <v>2382</v>
      </c>
    </row>
    <row r="1812" spans="1:5">
      <c r="A1812" s="4" t="s">
        <v>849</v>
      </c>
      <c r="C1812" s="4" t="s">
        <v>1265</v>
      </c>
    </row>
    <row r="1813" spans="1:5">
      <c r="A1813" s="4" t="s">
        <v>850</v>
      </c>
      <c r="C1813" s="4" t="s">
        <v>1265</v>
      </c>
    </row>
    <row r="1814" spans="1:5">
      <c r="A1814" s="4" t="s">
        <v>1266</v>
      </c>
    </row>
    <row r="1815" spans="1:5">
      <c r="A1815" s="3" t="s">
        <v>342</v>
      </c>
    </row>
    <row r="1816" spans="1:5">
      <c r="A1816" s="4" t="s">
        <v>1086</v>
      </c>
      <c r="C1816" s="6" t="n">
        <v>176</v>
      </c>
    </row>
    <row r="1817" spans="1:5">
      <c r="A1817" s="4" t="s">
        <v>1267</v>
      </c>
    </row>
    <row r="1818" spans="1:5">
      <c r="A1818" s="3" t="s">
        <v>342</v>
      </c>
    </row>
    <row r="1819" spans="1:5">
      <c r="A1819" s="4" t="s">
        <v>1086</v>
      </c>
      <c r="C1819" s="5" t="n">
        <v>497</v>
      </c>
    </row>
    <row r="1820" spans="1:5">
      <c r="A1820" s="4" t="s">
        <v>1268</v>
      </c>
    </row>
    <row r="1821" spans="1:5">
      <c r="A1821" s="3" t="s">
        <v>342</v>
      </c>
    </row>
    <row r="1822" spans="1:5">
      <c r="A1822" s="4" t="s">
        <v>1086</v>
      </c>
      <c r="C1822" s="5" t="n">
        <v>2727</v>
      </c>
    </row>
    <row r="1823" spans="1:5">
      <c r="A1823" s="4" t="s">
        <v>1269</v>
      </c>
    </row>
    <row r="1824" spans="1:5">
      <c r="A1824" s="3" t="s">
        <v>342</v>
      </c>
    </row>
    <row r="1825" spans="1:5">
      <c r="A1825" s="4" t="s">
        <v>1086</v>
      </c>
      <c r="C1825" s="5" t="n">
        <v>1332</v>
      </c>
    </row>
    <row r="1826" spans="1:5">
      <c r="A1826" s="4" t="s">
        <v>1270</v>
      </c>
    </row>
    <row r="1827" spans="1:5">
      <c r="A1827" s="3" t="s">
        <v>342</v>
      </c>
    </row>
    <row r="1828" spans="1:5">
      <c r="A1828" s="4" t="s">
        <v>1086</v>
      </c>
      <c r="C1828" s="5" t="n">
        <v>722</v>
      </c>
    </row>
    <row r="1829" spans="1:5">
      <c r="A1829" s="4" t="s">
        <v>1271</v>
      </c>
    </row>
    <row r="1830" spans="1:5">
      <c r="A1830" s="3" t="s">
        <v>342</v>
      </c>
    </row>
    <row r="1831" spans="1:5">
      <c r="A1831" s="4" t="s">
        <v>1086</v>
      </c>
      <c r="C1831" s="4" t="s">
        <v>92</v>
      </c>
    </row>
    <row r="1832" spans="1:5">
      <c r="A1832" s="4" t="s">
        <v>1272</v>
      </c>
    </row>
    <row r="1833" spans="1:5">
      <c r="A1833" s="3" t="s">
        <v>342</v>
      </c>
    </row>
    <row r="1834" spans="1:5">
      <c r="A1834" s="4" t="s">
        <v>597</v>
      </c>
      <c r="D1834" s="4" t="s">
        <v>782</v>
      </c>
    </row>
    <row r="1835" spans="1:5">
      <c r="A1835" s="4" t="s">
        <v>783</v>
      </c>
      <c r="D1835" s="4" t="s">
        <v>663</v>
      </c>
    </row>
    <row r="1836" spans="1:5">
      <c r="A1836" s="4" t="s">
        <v>784</v>
      </c>
      <c r="D1836" s="4" t="s">
        <v>664</v>
      </c>
    </row>
    <row r="1837" spans="1:5">
      <c r="A1837" s="4" t="s">
        <v>900</v>
      </c>
      <c r="D1837" s="4" t="s">
        <v>1216</v>
      </c>
    </row>
    <row r="1838" spans="1:5">
      <c r="A1838" s="4" t="s">
        <v>849</v>
      </c>
      <c r="D1838" s="4" t="s">
        <v>1273</v>
      </c>
    </row>
    <row r="1839" spans="1:5">
      <c r="A1839" s="4" t="s">
        <v>850</v>
      </c>
      <c r="D1839" s="4" t="s">
        <v>1273</v>
      </c>
    </row>
    <row r="1840" spans="1:5">
      <c r="A1840" s="4" t="s">
        <v>1274</v>
      </c>
    </row>
    <row r="1841" spans="1:5">
      <c r="A1841" s="3" t="s">
        <v>342</v>
      </c>
    </row>
    <row r="1842" spans="1:5">
      <c r="A1842" s="4" t="s">
        <v>904</v>
      </c>
      <c r="D1842" s="6" t="n">
        <v>225</v>
      </c>
    </row>
    <row r="1843" spans="1:5">
      <c r="A1843" s="4" t="s">
        <v>1275</v>
      </c>
    </row>
    <row r="1844" spans="1:5">
      <c r="A1844" s="3" t="s">
        <v>342</v>
      </c>
    </row>
    <row r="1845" spans="1:5">
      <c r="A1845" s="4" t="s">
        <v>904</v>
      </c>
      <c r="D1845" s="6" t="n">
        <v>225</v>
      </c>
    </row>
    <row r="1846" spans="1:5">
      <c r="A1846" s="4" t="s">
        <v>1276</v>
      </c>
    </row>
    <row r="1847" spans="1:5">
      <c r="A1847" s="3" t="s">
        <v>342</v>
      </c>
    </row>
    <row r="1848" spans="1:5">
      <c r="A1848" s="4" t="s">
        <v>597</v>
      </c>
      <c r="D1848" s="4" t="s">
        <v>782</v>
      </c>
    </row>
    <row r="1849" spans="1:5">
      <c r="A1849" s="4" t="s">
        <v>783</v>
      </c>
      <c r="D1849" s="4" t="s">
        <v>1277</v>
      </c>
    </row>
    <row r="1850" spans="1:5">
      <c r="A1850" s="4" t="s">
        <v>784</v>
      </c>
      <c r="D1850" s="4" t="s">
        <v>1233</v>
      </c>
    </row>
    <row r="1851" spans="1:5">
      <c r="A1851" s="4" t="s">
        <v>900</v>
      </c>
      <c r="D1851" s="4" t="s">
        <v>1278</v>
      </c>
    </row>
    <row r="1852" spans="1:5">
      <c r="A1852" s="4" t="s">
        <v>849</v>
      </c>
      <c r="D1852" s="4" t="s">
        <v>1279</v>
      </c>
    </row>
    <row r="1853" spans="1:5">
      <c r="A1853" s="4" t="s">
        <v>850</v>
      </c>
      <c r="D1853" s="4" t="s">
        <v>1279</v>
      </c>
    </row>
    <row r="1854" spans="1:5">
      <c r="A1854" s="4" t="s">
        <v>1280</v>
      </c>
    </row>
    <row r="1855" spans="1:5">
      <c r="A1855" s="3" t="s">
        <v>342</v>
      </c>
    </row>
    <row r="1856" spans="1:5">
      <c r="A1856" s="4" t="s">
        <v>904</v>
      </c>
      <c r="D1856" s="6" t="n">
        <v>592</v>
      </c>
    </row>
    <row r="1857" spans="1:5">
      <c r="A1857" s="4" t="s">
        <v>1281</v>
      </c>
    </row>
    <row r="1858" spans="1:5">
      <c r="A1858" s="3" t="s">
        <v>342</v>
      </c>
    </row>
    <row r="1859" spans="1:5">
      <c r="A1859" s="4" t="s">
        <v>904</v>
      </c>
      <c r="D1859" s="5" t="n">
        <v>1552</v>
      </c>
    </row>
    <row r="1860" spans="1:5">
      <c r="A1860" s="4" t="s">
        <v>1282</v>
      </c>
    </row>
    <row r="1861" spans="1:5">
      <c r="A1861" s="3" t="s">
        <v>342</v>
      </c>
    </row>
    <row r="1862" spans="1:5">
      <c r="A1862" s="4" t="s">
        <v>904</v>
      </c>
      <c r="D1862" s="6" t="n">
        <v>2144</v>
      </c>
    </row>
    <row r="1863" spans="1:5">
      <c r="A1863" s="4" t="s">
        <v>1283</v>
      </c>
    </row>
    <row r="1864" spans="1:5">
      <c r="A1864" s="3" t="s">
        <v>342</v>
      </c>
    </row>
    <row r="1865" spans="1:5">
      <c r="A1865" s="4" t="s">
        <v>597</v>
      </c>
      <c r="D1865" s="4" t="s">
        <v>782</v>
      </c>
    </row>
    <row r="1866" spans="1:5">
      <c r="A1866" s="4" t="s">
        <v>783</v>
      </c>
      <c r="D1866" s="4" t="s">
        <v>1284</v>
      </c>
    </row>
    <row r="1867" spans="1:5">
      <c r="A1867" s="4" t="s">
        <v>784</v>
      </c>
      <c r="D1867" s="4" t="s">
        <v>1233</v>
      </c>
    </row>
    <row r="1868" spans="1:5">
      <c r="A1868" s="4" t="s">
        <v>900</v>
      </c>
      <c r="D1868" s="4" t="s">
        <v>1216</v>
      </c>
    </row>
    <row r="1869" spans="1:5">
      <c r="A1869" s="4" t="s">
        <v>849</v>
      </c>
      <c r="D1869" s="4" t="s">
        <v>1136</v>
      </c>
    </row>
    <row r="1870" spans="1:5">
      <c r="A1870" s="4" t="s">
        <v>850</v>
      </c>
      <c r="D1870" s="4" t="s">
        <v>1136</v>
      </c>
    </row>
    <row r="1871" spans="1:5">
      <c r="A1871" s="4" t="s">
        <v>1285</v>
      </c>
    </row>
    <row r="1872" spans="1:5">
      <c r="A1872" s="3" t="s">
        <v>342</v>
      </c>
    </row>
    <row r="1873" spans="1:5">
      <c r="A1873" s="4" t="s">
        <v>904</v>
      </c>
      <c r="D1873" s="6" t="n">
        <v>3852</v>
      </c>
    </row>
    <row r="1874" spans="1:5">
      <c r="A1874" s="4" t="s">
        <v>1286</v>
      </c>
    </row>
    <row r="1875" spans="1:5">
      <c r="A1875" s="3" t="s">
        <v>342</v>
      </c>
    </row>
    <row r="1876" spans="1:5">
      <c r="A1876" s="4" t="s">
        <v>904</v>
      </c>
      <c r="D1876" s="5" t="n">
        <v>5098</v>
      </c>
    </row>
    <row r="1877" spans="1:5">
      <c r="A1877" s="4" t="s">
        <v>1287</v>
      </c>
    </row>
    <row r="1878" spans="1:5">
      <c r="A1878" s="3" t="s">
        <v>342</v>
      </c>
    </row>
    <row r="1879" spans="1:5">
      <c r="A1879" s="4" t="s">
        <v>904</v>
      </c>
      <c r="D1879" s="6" t="n">
        <v>8950</v>
      </c>
    </row>
    <row r="1880" spans="1:5">
      <c r="A1880" s="4" t="s">
        <v>1288</v>
      </c>
    </row>
    <row r="1881" spans="1:5">
      <c r="A1881" s="3" t="s">
        <v>342</v>
      </c>
    </row>
    <row r="1882" spans="1:5">
      <c r="A1882" s="4" t="s">
        <v>597</v>
      </c>
      <c r="D1882" s="4" t="s">
        <v>782</v>
      </c>
    </row>
    <row r="1883" spans="1:5">
      <c r="A1883" s="4" t="s">
        <v>783</v>
      </c>
      <c r="D1883" s="4" t="s">
        <v>1284</v>
      </c>
    </row>
    <row r="1884" spans="1:5">
      <c r="A1884" s="4" t="s">
        <v>784</v>
      </c>
      <c r="D1884" s="4" t="s">
        <v>1233</v>
      </c>
    </row>
    <row r="1885" spans="1:5">
      <c r="A1885" s="4" t="s">
        <v>900</v>
      </c>
      <c r="D1885" s="4" t="s">
        <v>1216</v>
      </c>
    </row>
    <row r="1886" spans="1:5">
      <c r="A1886" s="4" t="s">
        <v>849</v>
      </c>
      <c r="D1886" s="4" t="s">
        <v>1289</v>
      </c>
    </row>
    <row r="1887" spans="1:5">
      <c r="A1887" s="4" t="s">
        <v>850</v>
      </c>
      <c r="D1887" s="4" t="s">
        <v>1289</v>
      </c>
    </row>
    <row r="1888" spans="1:5">
      <c r="A1888" s="4" t="s">
        <v>1290</v>
      </c>
    </row>
    <row r="1889" spans="1:5">
      <c r="A1889" s="3" t="s">
        <v>342</v>
      </c>
    </row>
    <row r="1890" spans="1:5">
      <c r="A1890" s="4" t="s">
        <v>904</v>
      </c>
      <c r="D1890" s="6" t="n">
        <v>120</v>
      </c>
    </row>
    <row r="1891" spans="1:5">
      <c r="A1891" s="4" t="s">
        <v>1291</v>
      </c>
    </row>
    <row r="1892" spans="1:5">
      <c r="A1892" s="3" t="s">
        <v>342</v>
      </c>
    </row>
    <row r="1893" spans="1:5">
      <c r="A1893" s="4" t="s">
        <v>904</v>
      </c>
      <c r="D1893" s="5" t="n">
        <v>165</v>
      </c>
    </row>
    <row r="1894" spans="1:5">
      <c r="A1894" s="4" t="s">
        <v>1292</v>
      </c>
    </row>
    <row r="1895" spans="1:5">
      <c r="A1895" s="3" t="s">
        <v>342</v>
      </c>
    </row>
    <row r="1896" spans="1:5">
      <c r="A1896" s="4" t="s">
        <v>904</v>
      </c>
      <c r="D1896" s="6" t="n">
        <v>285</v>
      </c>
    </row>
    <row r="1897" spans="1:5">
      <c r="A1897" s="4" t="s">
        <v>1293</v>
      </c>
    </row>
    <row r="1898" spans="1:5">
      <c r="A1898" s="3" t="s">
        <v>342</v>
      </c>
    </row>
    <row r="1899" spans="1:5">
      <c r="A1899" s="4" t="s">
        <v>597</v>
      </c>
      <c r="D1899" s="4" t="s">
        <v>782</v>
      </c>
    </row>
    <row r="1900" spans="1:5">
      <c r="A1900" s="4" t="s">
        <v>783</v>
      </c>
      <c r="D1900" s="4" t="s">
        <v>1284</v>
      </c>
    </row>
    <row r="1901" spans="1:5">
      <c r="A1901" s="4" t="s">
        <v>784</v>
      </c>
      <c r="D1901" s="4" t="s">
        <v>1233</v>
      </c>
    </row>
    <row r="1902" spans="1:5">
      <c r="A1902" s="4" t="s">
        <v>900</v>
      </c>
      <c r="D1902" s="4" t="s">
        <v>1216</v>
      </c>
    </row>
    <row r="1903" spans="1:5">
      <c r="A1903" s="4" t="s">
        <v>849</v>
      </c>
      <c r="D1903" s="4" t="s">
        <v>1294</v>
      </c>
    </row>
    <row r="1904" spans="1:5">
      <c r="A1904" s="4" t="s">
        <v>850</v>
      </c>
      <c r="D1904" s="4" t="s">
        <v>1294</v>
      </c>
    </row>
    <row r="1905" spans="1:5">
      <c r="A1905" s="4" t="s">
        <v>1295</v>
      </c>
    </row>
    <row r="1906" spans="1:5">
      <c r="A1906" s="3" t="s">
        <v>342</v>
      </c>
    </row>
    <row r="1907" spans="1:5">
      <c r="A1907" s="4" t="s">
        <v>904</v>
      </c>
      <c r="D1907" s="6" t="n">
        <v>2733</v>
      </c>
    </row>
    <row r="1908" spans="1:5">
      <c r="A1908" s="4" t="s">
        <v>1296</v>
      </c>
    </row>
    <row r="1909" spans="1:5">
      <c r="A1909" s="3" t="s">
        <v>342</v>
      </c>
    </row>
    <row r="1910" spans="1:5">
      <c r="A1910" s="4" t="s">
        <v>904</v>
      </c>
      <c r="D1910" s="5" t="n">
        <v>7698</v>
      </c>
    </row>
    <row r="1911" spans="1:5">
      <c r="A1911" s="4" t="s">
        <v>1297</v>
      </c>
    </row>
    <row r="1912" spans="1:5">
      <c r="A1912" s="3" t="s">
        <v>342</v>
      </c>
    </row>
    <row r="1913" spans="1:5">
      <c r="A1913" s="4" t="s">
        <v>904</v>
      </c>
      <c r="D1913" s="5" t="n">
        <v>39501</v>
      </c>
    </row>
    <row r="1914" spans="1:5">
      <c r="A1914" s="4" t="s">
        <v>1298</v>
      </c>
    </row>
    <row r="1915" spans="1:5">
      <c r="A1915" s="3" t="s">
        <v>342</v>
      </c>
    </row>
    <row r="1916" spans="1:5">
      <c r="A1916" s="4" t="s">
        <v>904</v>
      </c>
      <c r="D1916" s="5" t="n">
        <v>20522</v>
      </c>
    </row>
    <row r="1917" spans="1:5">
      <c r="A1917" s="4" t="s">
        <v>1299</v>
      </c>
    </row>
    <row r="1918" spans="1:5">
      <c r="A1918" s="3" t="s">
        <v>342</v>
      </c>
    </row>
    <row r="1919" spans="1:5">
      <c r="A1919" s="4" t="s">
        <v>904</v>
      </c>
      <c r="D1919" s="6" t="n">
        <v>8548</v>
      </c>
    </row>
    <row r="1920" spans="1:5">
      <c r="A1920" s="4" t="s">
        <v>1300</v>
      </c>
    </row>
    <row r="1921" spans="1:5">
      <c r="A1921" s="3" t="s">
        <v>342</v>
      </c>
    </row>
    <row r="1922" spans="1:5">
      <c r="A1922" s="4" t="s">
        <v>597</v>
      </c>
      <c r="D1922" s="4" t="s">
        <v>782</v>
      </c>
    </row>
    <row r="1923" spans="1:5">
      <c r="A1923" s="4" t="s">
        <v>783</v>
      </c>
      <c r="D1923" s="4" t="s">
        <v>1301</v>
      </c>
    </row>
    <row r="1924" spans="1:5">
      <c r="A1924" s="4" t="s">
        <v>784</v>
      </c>
      <c r="D1924" s="4" t="s">
        <v>1233</v>
      </c>
    </row>
    <row r="1925" spans="1:5">
      <c r="A1925" s="4" t="s">
        <v>900</v>
      </c>
      <c r="D1925" s="4" t="s">
        <v>1302</v>
      </c>
    </row>
    <row r="1926" spans="1:5">
      <c r="A1926" s="4" t="s">
        <v>849</v>
      </c>
      <c r="D1926" s="4" t="s">
        <v>1303</v>
      </c>
    </row>
    <row r="1927" spans="1:5">
      <c r="A1927" s="4" t="s">
        <v>850</v>
      </c>
      <c r="D1927" s="4" t="s">
        <v>1304</v>
      </c>
    </row>
    <row r="1928" spans="1:5">
      <c r="A1928" s="4" t="s">
        <v>1305</v>
      </c>
    </row>
    <row r="1929" spans="1:5">
      <c r="A1929" s="3" t="s">
        <v>342</v>
      </c>
    </row>
    <row r="1930" spans="1:5">
      <c r="A1930" s="4" t="s">
        <v>1067</v>
      </c>
      <c r="D1930" s="6" t="n">
        <v>352938</v>
      </c>
    </row>
    <row r="1931" spans="1:5">
      <c r="A1931" s="4" t="s">
        <v>1306</v>
      </c>
    </row>
    <row r="1932" spans="1:5">
      <c r="A1932" s="3" t="s">
        <v>342</v>
      </c>
    </row>
    <row r="1933" spans="1:5">
      <c r="A1933" s="4" t="s">
        <v>1067</v>
      </c>
      <c r="D1933" s="5" t="n">
        <v>999501</v>
      </c>
    </row>
    <row r="1934" spans="1:5">
      <c r="A1934" s="4" t="s">
        <v>1307</v>
      </c>
    </row>
    <row r="1935" spans="1:5">
      <c r="A1935" s="3" t="s">
        <v>342</v>
      </c>
    </row>
    <row r="1936" spans="1:5">
      <c r="A1936" s="4" t="s">
        <v>1067</v>
      </c>
      <c r="D1936" s="5" t="n">
        <v>83750</v>
      </c>
    </row>
    <row r="1937" spans="1:5">
      <c r="A1937" s="4" t="s">
        <v>1308</v>
      </c>
    </row>
    <row r="1938" spans="1:5">
      <c r="A1938" s="3" t="s">
        <v>342</v>
      </c>
    </row>
    <row r="1939" spans="1:5">
      <c r="A1939" s="4" t="s">
        <v>1067</v>
      </c>
      <c r="D1939" s="6" t="n">
        <v>562813</v>
      </c>
    </row>
    <row r="1940" spans="1:5">
      <c r="A1940" s="4" t="s">
        <v>1309</v>
      </c>
    </row>
    <row r="1941" spans="1:5">
      <c r="A1941" s="3" t="s">
        <v>342</v>
      </c>
    </row>
    <row r="1942" spans="1:5">
      <c r="A1942" s="4" t="s">
        <v>597</v>
      </c>
      <c r="D1942" s="4" t="s">
        <v>782</v>
      </c>
    </row>
    <row r="1943" spans="1:5">
      <c r="A1943" s="4" t="s">
        <v>783</v>
      </c>
      <c r="D1943" s="4" t="s">
        <v>1284</v>
      </c>
    </row>
    <row r="1944" spans="1:5">
      <c r="A1944" s="4" t="s">
        <v>784</v>
      </c>
      <c r="D1944" s="4" t="s">
        <v>1233</v>
      </c>
    </row>
    <row r="1945" spans="1:5">
      <c r="A1945" s="4" t="s">
        <v>900</v>
      </c>
      <c r="D1945" s="4" t="s">
        <v>1302</v>
      </c>
    </row>
    <row r="1946" spans="1:5">
      <c r="A1946" s="4" t="s">
        <v>849</v>
      </c>
      <c r="D1946" s="4" t="s">
        <v>1310</v>
      </c>
    </row>
    <row r="1947" spans="1:5">
      <c r="A1947" s="4" t="s">
        <v>850</v>
      </c>
      <c r="D1947" s="4" t="s">
        <v>1311</v>
      </c>
    </row>
    <row r="1948" spans="1:5">
      <c r="A1948" s="4" t="s">
        <v>1312</v>
      </c>
    </row>
    <row r="1949" spans="1:5">
      <c r="A1949" s="3" t="s">
        <v>342</v>
      </c>
    </row>
    <row r="1950" spans="1:5">
      <c r="A1950" s="4" t="s">
        <v>1086</v>
      </c>
      <c r="D1950" s="6" t="n">
        <v>1528</v>
      </c>
    </row>
    <row r="1951" spans="1:5">
      <c r="A1951" s="4" t="s">
        <v>1313</v>
      </c>
    </row>
    <row r="1952" spans="1:5">
      <c r="A1952" s="3" t="s">
        <v>342</v>
      </c>
    </row>
    <row r="1953" spans="1:5">
      <c r="A1953" s="4" t="s">
        <v>1086</v>
      </c>
      <c r="D1953" s="5" t="n">
        <v>203150</v>
      </c>
    </row>
    <row r="1954" spans="1:5">
      <c r="A1954" s="4" t="s">
        <v>1314</v>
      </c>
    </row>
    <row r="1955" spans="1:5">
      <c r="A1955" s="3" t="s">
        <v>342</v>
      </c>
    </row>
    <row r="1956" spans="1:5">
      <c r="A1956" s="4" t="s">
        <v>1086</v>
      </c>
      <c r="D1956" s="6" t="n">
        <v>204678</v>
      </c>
    </row>
    <row r="1957" spans="1:5">
      <c r="A1957" s="4" t="s">
        <v>1264</v>
      </c>
    </row>
    <row r="1958" spans="1:5">
      <c r="A1958" s="3" t="s">
        <v>342</v>
      </c>
    </row>
    <row r="1959" spans="1:5">
      <c r="A1959" s="4" t="s">
        <v>597</v>
      </c>
      <c r="D1959" s="4" t="s">
        <v>782</v>
      </c>
    </row>
    <row r="1960" spans="1:5">
      <c r="A1960" s="4" t="s">
        <v>783</v>
      </c>
      <c r="D1960" s="4" t="s">
        <v>1315</v>
      </c>
    </row>
    <row r="1961" spans="1:5">
      <c r="A1961" s="4" t="s">
        <v>784</v>
      </c>
      <c r="D1961" s="4" t="s">
        <v>1233</v>
      </c>
    </row>
    <row r="1962" spans="1:5">
      <c r="A1962" s="4" t="s">
        <v>900</v>
      </c>
      <c r="D1962" s="4" t="s">
        <v>1216</v>
      </c>
    </row>
    <row r="1963" spans="1:5">
      <c r="A1963" s="4" t="s">
        <v>1264</v>
      </c>
    </row>
    <row r="1964" spans="1:5">
      <c r="A1964" s="3" t="s">
        <v>342</v>
      </c>
    </row>
    <row r="1965" spans="1:5">
      <c r="A1965" s="4" t="s">
        <v>849</v>
      </c>
      <c r="D1965" s="4" t="s">
        <v>1265</v>
      </c>
    </row>
    <row r="1966" spans="1:5">
      <c r="A1966" s="4" t="s">
        <v>850</v>
      </c>
      <c r="D1966" s="4" t="s">
        <v>1265</v>
      </c>
    </row>
    <row r="1967" spans="1:5">
      <c r="A1967" s="4" t="s">
        <v>1266</v>
      </c>
    </row>
    <row r="1968" spans="1:5">
      <c r="A1968" s="3" t="s">
        <v>342</v>
      </c>
    </row>
    <row r="1969" spans="1:5">
      <c r="A1969" s="4" t="s">
        <v>1086</v>
      </c>
      <c r="D1969" s="6" t="n">
        <v>179</v>
      </c>
    </row>
    <row r="1970" spans="1:5">
      <c r="A1970" s="4" t="s">
        <v>1267</v>
      </c>
    </row>
    <row r="1971" spans="1:5">
      <c r="A1971" s="3" t="s">
        <v>342</v>
      </c>
    </row>
    <row r="1972" spans="1:5">
      <c r="A1972" s="4" t="s">
        <v>1086</v>
      </c>
      <c r="D1972" s="5" t="n">
        <v>493</v>
      </c>
    </row>
    <row r="1973" spans="1:5">
      <c r="A1973" s="4" t="s">
        <v>1268</v>
      </c>
    </row>
    <row r="1974" spans="1:5">
      <c r="A1974" s="3" t="s">
        <v>342</v>
      </c>
    </row>
    <row r="1975" spans="1:5">
      <c r="A1975" s="4" t="s">
        <v>1086</v>
      </c>
      <c r="D1975" s="5" t="n">
        <v>3355</v>
      </c>
    </row>
    <row r="1976" spans="1:5">
      <c r="A1976" s="4" t="s">
        <v>1269</v>
      </c>
    </row>
    <row r="1977" spans="1:5">
      <c r="A1977" s="3" t="s">
        <v>342</v>
      </c>
    </row>
    <row r="1978" spans="1:5">
      <c r="A1978" s="4" t="s">
        <v>1086</v>
      </c>
      <c r="D1978" s="5" t="n">
        <v>1315</v>
      </c>
    </row>
    <row r="1979" spans="1:5">
      <c r="A1979" s="4" t="s">
        <v>1270</v>
      </c>
    </row>
    <row r="1980" spans="1:5">
      <c r="A1980" s="3" t="s">
        <v>342</v>
      </c>
    </row>
    <row r="1981" spans="1:5">
      <c r="A1981" s="4" t="s">
        <v>1086</v>
      </c>
      <c r="D1981" s="5" t="n">
        <v>1314</v>
      </c>
    </row>
    <row r="1982" spans="1:5">
      <c r="A1982" s="4" t="s">
        <v>1271</v>
      </c>
    </row>
    <row r="1983" spans="1:5">
      <c r="A1983" s="3" t="s">
        <v>342</v>
      </c>
    </row>
    <row r="1984" spans="1:5">
      <c r="A1984" s="4" t="s">
        <v>1086</v>
      </c>
      <c r="D1984" s="6" t="n">
        <v>54</v>
      </c>
    </row>
    <row r="1985" spans="1:5"/>
    <row r="1986" spans="1:5">
      <c r="A1986" s="4" t="s">
        <v>55</v>
      </c>
      <c r="B1986" s="4" t="s">
        <v>671</v>
      </c>
    </row>
    <row r="1987" spans="1:5">
      <c r="A1987" s="4" t="s">
        <v>604</v>
      </c>
      <c r="B1987" s="4" t="s">
        <v>1316</v>
      </c>
    </row>
  </sheetData>
  <mergeCells count="6">
    <mergeCell ref="A1:B2"/>
    <mergeCell ref="C1:E1"/>
    <mergeCell ref="D2:E2"/>
    <mergeCell ref="A1985:D1985"/>
    <mergeCell ref="B1986:D1986"/>
    <mergeCell ref="B1987:D1987"/>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9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7</v>
      </c>
      <c r="B1" s="2" t="s">
        <v>29</v>
      </c>
      <c r="C1" s="2" t="s">
        <v>30</v>
      </c>
    </row>
    <row r="2" spans="1:3">
      <c r="A2" s="3" t="s">
        <v>675</v>
      </c>
    </row>
    <row r="3" spans="1:3">
      <c r="A3" s="4" t="s">
        <v>1318</v>
      </c>
      <c r="B3" s="6" t="n">
        <v>3745499</v>
      </c>
      <c r="C3" s="6" t="n">
        <v>3626775</v>
      </c>
    </row>
    <row r="4" spans="1:3">
      <c r="A4" s="4" t="s">
        <v>1319</v>
      </c>
      <c r="B4" s="5" t="n">
        <v>15052473</v>
      </c>
      <c r="C4" s="5" t="n">
        <v>15571419</v>
      </c>
    </row>
    <row r="5" spans="1:3">
      <c r="A5" s="3" t="s">
        <v>676</v>
      </c>
    </row>
    <row r="6" spans="1:3">
      <c r="A6" s="4" t="s">
        <v>1320</v>
      </c>
      <c r="B6" s="5" t="n">
        <v>8688022</v>
      </c>
      <c r="C6" s="5" t="n">
        <v>8790699</v>
      </c>
    </row>
    <row r="7" spans="1:3">
      <c r="A7" s="4" t="s">
        <v>1321</v>
      </c>
      <c r="B7" s="5" t="n">
        <v>5842714</v>
      </c>
      <c r="C7" s="5" t="n">
        <v>6222191</v>
      </c>
    </row>
    <row r="8" spans="1:3">
      <c r="A8" s="4" t="s">
        <v>1322</v>
      </c>
    </row>
    <row r="9" spans="1:3">
      <c r="A9" s="3" t="s">
        <v>676</v>
      </c>
    </row>
    <row r="10" spans="1:3">
      <c r="A10" s="4" t="s">
        <v>1320</v>
      </c>
      <c r="B10" s="4" t="s">
        <v>92</v>
      </c>
      <c r="C10" s="4" t="s">
        <v>92</v>
      </c>
    </row>
    <row r="11" spans="1:3">
      <c r="A11" s="4" t="s">
        <v>1323</v>
      </c>
    </row>
    <row r="12" spans="1:3">
      <c r="A12" s="3" t="s">
        <v>676</v>
      </c>
    </row>
    <row r="13" spans="1:3">
      <c r="A13" s="4" t="s">
        <v>1320</v>
      </c>
      <c r="B13" s="4" t="s">
        <v>92</v>
      </c>
      <c r="C13" s="4" t="s">
        <v>92</v>
      </c>
    </row>
    <row r="14" spans="1:3">
      <c r="A14" s="4" t="s">
        <v>1324</v>
      </c>
    </row>
    <row r="15" spans="1:3">
      <c r="A15" s="3" t="s">
        <v>676</v>
      </c>
    </row>
    <row r="16" spans="1:3">
      <c r="A16" s="4" t="s">
        <v>1321</v>
      </c>
      <c r="B16" s="4" t="s">
        <v>92</v>
      </c>
      <c r="C16" s="4" t="s">
        <v>92</v>
      </c>
    </row>
    <row r="17" spans="1:3">
      <c r="A17" s="4" t="s">
        <v>1325</v>
      </c>
    </row>
    <row r="18" spans="1:3">
      <c r="A18" s="3" t="s">
        <v>676</v>
      </c>
    </row>
    <row r="19" spans="1:3">
      <c r="A19" s="4" t="s">
        <v>1320</v>
      </c>
      <c r="B19" s="5" t="n">
        <v>12200</v>
      </c>
      <c r="C19" s="5" t="n">
        <v>24881</v>
      </c>
    </row>
    <row r="20" spans="1:3">
      <c r="A20" s="4" t="s">
        <v>1326</v>
      </c>
    </row>
    <row r="21" spans="1:3">
      <c r="A21" s="3" t="s">
        <v>676</v>
      </c>
    </row>
    <row r="22" spans="1:3">
      <c r="A22" s="4" t="s">
        <v>1320</v>
      </c>
      <c r="B22" s="5" t="n">
        <v>1189</v>
      </c>
      <c r="C22" s="5" t="n">
        <v>2147</v>
      </c>
    </row>
    <row r="23" spans="1:3">
      <c r="A23" s="4" t="s">
        <v>1327</v>
      </c>
    </row>
    <row r="24" spans="1:3">
      <c r="A24" s="3" t="s">
        <v>676</v>
      </c>
    </row>
    <row r="25" spans="1:3">
      <c r="A25" s="4" t="s">
        <v>1321</v>
      </c>
      <c r="B25" s="5" t="n">
        <v>2617</v>
      </c>
      <c r="C25" s="5" t="n">
        <v>6679</v>
      </c>
    </row>
    <row r="26" spans="1:3">
      <c r="A26" s="4" t="s">
        <v>1328</v>
      </c>
    </row>
    <row r="27" spans="1:3">
      <c r="A27" s="3" t="s">
        <v>676</v>
      </c>
    </row>
    <row r="28" spans="1:3">
      <c r="A28" s="4" t="s">
        <v>1320</v>
      </c>
      <c r="B28" s="4" t="s">
        <v>92</v>
      </c>
      <c r="C28" s="4" t="s">
        <v>92</v>
      </c>
    </row>
    <row r="29" spans="1:3">
      <c r="A29" s="4" t="s">
        <v>1329</v>
      </c>
    </row>
    <row r="30" spans="1:3">
      <c r="A30" s="3" t="s">
        <v>676</v>
      </c>
    </row>
    <row r="31" spans="1:3">
      <c r="A31" s="4" t="s">
        <v>1320</v>
      </c>
      <c r="B31" s="4" t="s">
        <v>92</v>
      </c>
      <c r="C31" s="4" t="s">
        <v>92</v>
      </c>
    </row>
    <row r="32" spans="1:3">
      <c r="A32" s="4" t="s">
        <v>1330</v>
      </c>
    </row>
    <row r="33" spans="1:3">
      <c r="A33" s="3" t="s">
        <v>676</v>
      </c>
    </row>
    <row r="34" spans="1:3">
      <c r="A34" s="4" t="s">
        <v>1321</v>
      </c>
      <c r="B34" s="4" t="s">
        <v>92</v>
      </c>
      <c r="C34" s="4" t="s">
        <v>92</v>
      </c>
    </row>
    <row r="35" spans="1:3">
      <c r="A35" s="4" t="s">
        <v>1331</v>
      </c>
    </row>
    <row r="36" spans="1:3">
      <c r="A36" s="3" t="s">
        <v>675</v>
      </c>
    </row>
    <row r="37" spans="1:3">
      <c r="A37" s="4" t="s">
        <v>1318</v>
      </c>
      <c r="B37" s="4" t="s">
        <v>92</v>
      </c>
      <c r="C37" s="4" t="s">
        <v>92</v>
      </c>
    </row>
    <row r="38" spans="1:3">
      <c r="A38" s="4" t="s">
        <v>1332</v>
      </c>
    </row>
    <row r="39" spans="1:3">
      <c r="A39" s="3" t="s">
        <v>675</v>
      </c>
    </row>
    <row r="40" spans="1:3">
      <c r="A40" s="4" t="s">
        <v>1318</v>
      </c>
      <c r="B40" s="5" t="n">
        <v>10711</v>
      </c>
      <c r="C40" s="5" t="n">
        <v>10088</v>
      </c>
    </row>
    <row r="41" spans="1:3">
      <c r="A41" s="4" t="s">
        <v>1333</v>
      </c>
    </row>
    <row r="42" spans="1:3">
      <c r="A42" s="3" t="s">
        <v>675</v>
      </c>
    </row>
    <row r="43" spans="1:3">
      <c r="A43" s="4" t="s">
        <v>1318</v>
      </c>
      <c r="B43" s="4" t="s">
        <v>92</v>
      </c>
      <c r="C43" s="4" t="s">
        <v>92</v>
      </c>
    </row>
    <row r="44" spans="1:3">
      <c r="A44" s="4" t="s">
        <v>1334</v>
      </c>
    </row>
    <row r="45" spans="1:3">
      <c r="A45" s="3" t="s">
        <v>675</v>
      </c>
    </row>
    <row r="46" spans="1:3">
      <c r="A46" s="4" t="s">
        <v>1318</v>
      </c>
      <c r="B46" s="4" t="s">
        <v>92</v>
      </c>
      <c r="C46" s="4" t="s">
        <v>92</v>
      </c>
    </row>
    <row r="47" spans="1:3">
      <c r="A47" s="4" t="s">
        <v>1319</v>
      </c>
      <c r="B47" s="4" t="s">
        <v>92</v>
      </c>
    </row>
    <row r="48" spans="1:3">
      <c r="A48" s="4" t="s">
        <v>1335</v>
      </c>
    </row>
    <row r="49" spans="1:3">
      <c r="A49" s="3" t="s">
        <v>675</v>
      </c>
    </row>
    <row r="50" spans="1:3">
      <c r="A50" s="4" t="s">
        <v>1318</v>
      </c>
      <c r="B50" s="5" t="n">
        <v>48322</v>
      </c>
      <c r="C50" s="5" t="n">
        <v>1259</v>
      </c>
    </row>
    <row r="51" spans="1:3">
      <c r="A51" s="4" t="s">
        <v>1319</v>
      </c>
      <c r="B51" s="5" t="n">
        <v>519</v>
      </c>
    </row>
    <row r="52" spans="1:3">
      <c r="A52" s="4" t="s">
        <v>1336</v>
      </c>
    </row>
    <row r="53" spans="1:3">
      <c r="A53" s="3" t="s">
        <v>675</v>
      </c>
    </row>
    <row r="54" spans="1:3">
      <c r="A54" s="4" t="s">
        <v>1318</v>
      </c>
      <c r="B54" s="4" t="s">
        <v>92</v>
      </c>
      <c r="C54" s="4" t="s">
        <v>92</v>
      </c>
    </row>
    <row r="55" spans="1:3">
      <c r="A55" s="4" t="s">
        <v>1319</v>
      </c>
      <c r="B55" s="4" t="s">
        <v>92</v>
      </c>
    </row>
    <row r="56" spans="1:3">
      <c r="A56" s="4" t="s">
        <v>1337</v>
      </c>
    </row>
    <row r="57" spans="1:3">
      <c r="A57" s="3" t="s">
        <v>676</v>
      </c>
    </row>
    <row r="58" spans="1:3">
      <c r="A58" s="4" t="s">
        <v>1320</v>
      </c>
      <c r="B58" s="4" t="s">
        <v>92</v>
      </c>
      <c r="C58" s="4" t="s">
        <v>92</v>
      </c>
    </row>
    <row r="59" spans="1:3">
      <c r="A59" s="4" t="s">
        <v>1321</v>
      </c>
      <c r="B59" s="4" t="s">
        <v>92</v>
      </c>
      <c r="C59" s="4" t="s">
        <v>92</v>
      </c>
    </row>
    <row r="60" spans="1:3">
      <c r="A60" s="4" t="s">
        <v>1338</v>
      </c>
    </row>
    <row r="61" spans="1:3">
      <c r="A61" s="3" t="s">
        <v>676</v>
      </c>
    </row>
    <row r="62" spans="1:3">
      <c r="A62" s="4" t="s">
        <v>1320</v>
      </c>
      <c r="B62" s="5" t="n">
        <v>8919</v>
      </c>
      <c r="C62" s="5" t="n">
        <v>9579</v>
      </c>
    </row>
    <row r="63" spans="1:3">
      <c r="A63" s="4" t="s">
        <v>1321</v>
      </c>
      <c r="B63" s="5" t="n">
        <v>8919</v>
      </c>
      <c r="C63" s="5" t="n">
        <v>6679</v>
      </c>
    </row>
    <row r="64" spans="1:3">
      <c r="A64" s="4" t="s">
        <v>1339</v>
      </c>
    </row>
    <row r="65" spans="1:3">
      <c r="A65" s="3" t="s">
        <v>676</v>
      </c>
    </row>
    <row r="66" spans="1:3">
      <c r="A66" s="4" t="s">
        <v>1320</v>
      </c>
      <c r="B66" s="4" t="s">
        <v>92</v>
      </c>
      <c r="C66" s="4" t="s">
        <v>92</v>
      </c>
    </row>
    <row r="67" spans="1:3">
      <c r="A67" s="4" t="s">
        <v>1321</v>
      </c>
      <c r="B67" s="4" t="s">
        <v>92</v>
      </c>
      <c r="C67" s="4" t="s">
        <v>92</v>
      </c>
    </row>
    <row r="68" spans="1:3">
      <c r="A68" s="4" t="s">
        <v>1334</v>
      </c>
    </row>
    <row r="69" spans="1:3">
      <c r="A69" s="3" t="s">
        <v>676</v>
      </c>
    </row>
    <row r="70" spans="1:3">
      <c r="A70" s="4" t="s">
        <v>1320</v>
      </c>
      <c r="B70" s="4" t="s">
        <v>92</v>
      </c>
      <c r="C70" s="4" t="s">
        <v>92</v>
      </c>
    </row>
    <row r="71" spans="1:3">
      <c r="A71" s="4" t="s">
        <v>1335</v>
      </c>
    </row>
    <row r="72" spans="1:3">
      <c r="A72" s="3" t="s">
        <v>676</v>
      </c>
    </row>
    <row r="73" spans="1:3">
      <c r="A73" s="4" t="s">
        <v>1320</v>
      </c>
      <c r="B73" s="5" t="n">
        <v>2092</v>
      </c>
      <c r="C73" s="5" t="n">
        <v>13155</v>
      </c>
    </row>
    <row r="74" spans="1:3">
      <c r="A74" s="4" t="s">
        <v>1336</v>
      </c>
    </row>
    <row r="75" spans="1:3">
      <c r="A75" s="3" t="s">
        <v>676</v>
      </c>
    </row>
    <row r="76" spans="1:3">
      <c r="A76" s="4" t="s">
        <v>1320</v>
      </c>
      <c r="B76" s="4" t="s">
        <v>92</v>
      </c>
      <c r="C76" s="4" t="s">
        <v>92</v>
      </c>
    </row>
    <row r="77" spans="1:3">
      <c r="A77" s="4" t="s">
        <v>1340</v>
      </c>
    </row>
    <row r="78" spans="1:3">
      <c r="A78" s="3" t="s">
        <v>675</v>
      </c>
    </row>
    <row r="79" spans="1:3">
      <c r="A79" s="4" t="s">
        <v>1318</v>
      </c>
      <c r="B79" s="4" t="s">
        <v>92</v>
      </c>
    </row>
    <row r="80" spans="1:3">
      <c r="A80" s="4" t="s">
        <v>1341</v>
      </c>
    </row>
    <row r="81" spans="1:3">
      <c r="A81" s="3" t="s">
        <v>675</v>
      </c>
    </row>
    <row r="82" spans="1:3">
      <c r="A82" s="4" t="s">
        <v>1318</v>
      </c>
      <c r="B82" s="5" t="n">
        <v>3113</v>
      </c>
    </row>
    <row r="83" spans="1:3">
      <c r="A83" s="4" t="s">
        <v>1342</v>
      </c>
    </row>
    <row r="84" spans="1:3">
      <c r="A84" s="3" t="s">
        <v>675</v>
      </c>
    </row>
    <row r="85" spans="1:3">
      <c r="A85" s="4" t="s">
        <v>1318</v>
      </c>
      <c r="B85" s="4" t="s">
        <v>92</v>
      </c>
    </row>
    <row r="86" spans="1:3">
      <c r="A86" s="4" t="s">
        <v>1343</v>
      </c>
    </row>
    <row r="87" spans="1:3">
      <c r="A87" s="3" t="s">
        <v>675</v>
      </c>
    </row>
    <row r="88" spans="1:3">
      <c r="A88" s="4" t="s">
        <v>1318</v>
      </c>
      <c r="B88" s="5" t="n">
        <v>29658</v>
      </c>
      <c r="C88" s="5" t="n">
        <v>15522</v>
      </c>
    </row>
    <row r="89" spans="1:3">
      <c r="A89" s="4" t="s">
        <v>1344</v>
      </c>
    </row>
    <row r="90" spans="1:3">
      <c r="A90" s="3" t="s">
        <v>675</v>
      </c>
    </row>
    <row r="91" spans="1:3">
      <c r="A91" s="4" t="s">
        <v>1318</v>
      </c>
      <c r="B91" s="4" t="s">
        <v>92</v>
      </c>
      <c r="C91" s="4" t="s">
        <v>92</v>
      </c>
    </row>
    <row r="92" spans="1:3">
      <c r="A92" s="4" t="s">
        <v>1345</v>
      </c>
    </row>
    <row r="93" spans="1:3">
      <c r="A93" s="3" t="s">
        <v>675</v>
      </c>
    </row>
    <row r="94" spans="1:3">
      <c r="A94" s="4" t="s">
        <v>1318</v>
      </c>
      <c r="B94" s="4" t="s">
        <v>92</v>
      </c>
      <c r="C94" s="4" t="s">
        <v>92</v>
      </c>
    </row>
    <row r="95" spans="1:3">
      <c r="A95" s="4" t="s">
        <v>1346</v>
      </c>
    </row>
    <row r="96" spans="1:3">
      <c r="A96" s="3" t="s">
        <v>675</v>
      </c>
    </row>
    <row r="97" spans="1:3">
      <c r="A97" s="4" t="s">
        <v>1318</v>
      </c>
      <c r="B97" s="5" t="n">
        <v>29658</v>
      </c>
      <c r="C97" s="5" t="n">
        <v>15522</v>
      </c>
    </row>
    <row r="98" spans="1:3">
      <c r="A98" s="4" t="s">
        <v>1347</v>
      </c>
    </row>
    <row r="99" spans="1:3">
      <c r="A99" s="3" t="s">
        <v>675</v>
      </c>
    </row>
    <row r="100" spans="1:3">
      <c r="A100" s="4" t="s">
        <v>1318</v>
      </c>
      <c r="B100" s="4" t="s">
        <v>92</v>
      </c>
      <c r="C100" s="4" t="s">
        <v>92</v>
      </c>
    </row>
    <row r="101" spans="1:3">
      <c r="A101" s="4" t="s">
        <v>1348</v>
      </c>
    </row>
    <row r="102" spans="1:3">
      <c r="A102" s="3" t="s">
        <v>675</v>
      </c>
    </row>
    <row r="103" spans="1:3">
      <c r="A103" s="4" t="s">
        <v>1318</v>
      </c>
      <c r="B103" s="4" t="s">
        <v>92</v>
      </c>
      <c r="C103" s="4" t="s">
        <v>92</v>
      </c>
    </row>
    <row r="104" spans="1:3">
      <c r="A104" s="4" t="s">
        <v>1349</v>
      </c>
    </row>
    <row r="105" spans="1:3">
      <c r="A105" s="3" t="s">
        <v>675</v>
      </c>
    </row>
    <row r="106" spans="1:3">
      <c r="A106" s="4" t="s">
        <v>1318</v>
      </c>
      <c r="B106" s="5" t="n">
        <v>473653</v>
      </c>
      <c r="C106" s="5" t="n">
        <v>536991</v>
      </c>
    </row>
    <row r="107" spans="1:3">
      <c r="A107" s="4" t="s">
        <v>1350</v>
      </c>
    </row>
    <row r="108" spans="1:3">
      <c r="A108" s="3" t="s">
        <v>675</v>
      </c>
    </row>
    <row r="109" spans="1:3">
      <c r="A109" s="4" t="s">
        <v>1318</v>
      </c>
      <c r="B109" s="5" t="n">
        <v>62348</v>
      </c>
      <c r="C109" s="5" t="n">
        <v>11411</v>
      </c>
    </row>
    <row r="110" spans="1:3">
      <c r="A110" s="4" t="s">
        <v>1351</v>
      </c>
    </row>
    <row r="111" spans="1:3">
      <c r="A111" s="3" t="s">
        <v>675</v>
      </c>
    </row>
    <row r="112" spans="1:3">
      <c r="A112" s="4" t="s">
        <v>1318</v>
      </c>
      <c r="B112" s="4" t="s">
        <v>92</v>
      </c>
      <c r="C112" s="4" t="s">
        <v>92</v>
      </c>
    </row>
    <row r="113" spans="1:3">
      <c r="A113" s="4" t="s">
        <v>1352</v>
      </c>
    </row>
    <row r="114" spans="1:3">
      <c r="A114" s="3" t="s">
        <v>675</v>
      </c>
    </row>
    <row r="115" spans="1:3">
      <c r="A115" s="4" t="s">
        <v>1318</v>
      </c>
      <c r="B115" s="4" t="s">
        <v>92</v>
      </c>
      <c r="C115" s="4" t="s">
        <v>92</v>
      </c>
    </row>
    <row r="116" spans="1:3">
      <c r="A116" s="4" t="s">
        <v>1353</v>
      </c>
    </row>
    <row r="117" spans="1:3">
      <c r="A117" s="3" t="s">
        <v>675</v>
      </c>
    </row>
    <row r="118" spans="1:3">
      <c r="A118" s="4" t="s">
        <v>1318</v>
      </c>
      <c r="B118" s="5" t="n">
        <v>202</v>
      </c>
      <c r="C118" s="5" t="n">
        <v>64</v>
      </c>
    </row>
    <row r="119" spans="1:3">
      <c r="A119" s="4" t="s">
        <v>1354</v>
      </c>
    </row>
    <row r="120" spans="1:3">
      <c r="A120" s="3" t="s">
        <v>675</v>
      </c>
    </row>
    <row r="121" spans="1:3">
      <c r="A121" s="4" t="s">
        <v>1318</v>
      </c>
      <c r="B121" s="4" t="s">
        <v>92</v>
      </c>
      <c r="C121" s="4" t="s">
        <v>92</v>
      </c>
    </row>
    <row r="122" spans="1:3">
      <c r="A122" s="4" t="s">
        <v>1355</v>
      </c>
    </row>
    <row r="123" spans="1:3">
      <c r="A123" s="3" t="s">
        <v>675</v>
      </c>
    </row>
    <row r="124" spans="1:3">
      <c r="A124" s="4" t="s">
        <v>1318</v>
      </c>
      <c r="B124" s="5" t="n">
        <v>472232</v>
      </c>
      <c r="C124" s="5" t="n">
        <v>536991</v>
      </c>
    </row>
    <row r="125" spans="1:3">
      <c r="A125" s="4" t="s">
        <v>1356</v>
      </c>
    </row>
    <row r="126" spans="1:3">
      <c r="A126" s="3" t="s">
        <v>675</v>
      </c>
    </row>
    <row r="127" spans="1:3">
      <c r="A127" s="4" t="s">
        <v>1318</v>
      </c>
      <c r="B127" s="4" t="s">
        <v>92</v>
      </c>
      <c r="C127" s="4" t="s">
        <v>92</v>
      </c>
    </row>
    <row r="128" spans="1:3">
      <c r="A128" s="4" t="s">
        <v>1357</v>
      </c>
    </row>
    <row r="129" spans="1:3">
      <c r="A129" s="3" t="s">
        <v>675</v>
      </c>
    </row>
    <row r="130" spans="1:3">
      <c r="A130" s="4" t="s">
        <v>1318</v>
      </c>
      <c r="B130" s="4" t="s">
        <v>92</v>
      </c>
      <c r="C130" s="4" t="s">
        <v>92</v>
      </c>
    </row>
    <row r="131" spans="1:3">
      <c r="A131" s="4" t="s">
        <v>1358</v>
      </c>
    </row>
    <row r="132" spans="1:3">
      <c r="A132" s="3" t="s">
        <v>675</v>
      </c>
    </row>
    <row r="133" spans="1:3">
      <c r="A133" s="4" t="s">
        <v>1318</v>
      </c>
      <c r="B133" s="5" t="n">
        <v>1421</v>
      </c>
      <c r="C133" s="4" t="s">
        <v>92</v>
      </c>
    </row>
    <row r="134" spans="1:3">
      <c r="A134" s="4" t="s">
        <v>1359</v>
      </c>
    </row>
    <row r="135" spans="1:3">
      <c r="A135" s="3" t="s">
        <v>675</v>
      </c>
    </row>
    <row r="136" spans="1:3">
      <c r="A136" s="4" t="s">
        <v>1318</v>
      </c>
      <c r="B136" s="4" t="s">
        <v>92</v>
      </c>
      <c r="C136" s="4" t="s">
        <v>92</v>
      </c>
    </row>
    <row r="137" spans="1:3">
      <c r="A137" s="4" t="s">
        <v>1360</v>
      </c>
    </row>
    <row r="138" spans="1:3">
      <c r="A138" s="3" t="s">
        <v>675</v>
      </c>
    </row>
    <row r="139" spans="1:3">
      <c r="A139" s="4" t="s">
        <v>1318</v>
      </c>
      <c r="B139" s="4" t="s">
        <v>92</v>
      </c>
      <c r="C139" s="4" t="s">
        <v>92</v>
      </c>
    </row>
    <row r="140" spans="1:3">
      <c r="A140" s="4" t="s">
        <v>1361</v>
      </c>
    </row>
    <row r="141" spans="1:3">
      <c r="A141" s="3" t="s">
        <v>675</v>
      </c>
    </row>
    <row r="142" spans="1:3">
      <c r="A142" s="4" t="s">
        <v>1319</v>
      </c>
      <c r="B142" s="4" t="s">
        <v>92</v>
      </c>
      <c r="C142" s="4" t="s">
        <v>92</v>
      </c>
    </row>
    <row r="143" spans="1:3">
      <c r="A143" s="4" t="s">
        <v>1362</v>
      </c>
    </row>
    <row r="144" spans="1:3">
      <c r="A144" s="3" t="s">
        <v>675</v>
      </c>
    </row>
    <row r="145" spans="1:3">
      <c r="A145" s="4" t="s">
        <v>1319</v>
      </c>
      <c r="B145" s="5" t="n">
        <v>519</v>
      </c>
      <c r="C145" s="4" t="s">
        <v>92</v>
      </c>
    </row>
    <row r="146" spans="1:3">
      <c r="A146" s="4" t="s">
        <v>1363</v>
      </c>
    </row>
    <row r="147" spans="1:3">
      <c r="A147" s="3" t="s">
        <v>675</v>
      </c>
    </row>
    <row r="148" spans="1:3">
      <c r="A148" s="4" t="s">
        <v>1319</v>
      </c>
      <c r="B148" s="4" t="s">
        <v>92</v>
      </c>
      <c r="C148" s="4" t="s">
        <v>92</v>
      </c>
    </row>
    <row r="149" spans="1:3">
      <c r="A149" s="4" t="s">
        <v>1364</v>
      </c>
    </row>
    <row r="150" spans="1:3">
      <c r="A150" s="3" t="s">
        <v>676</v>
      </c>
    </row>
    <row r="151" spans="1:3">
      <c r="A151" s="4" t="s">
        <v>1320</v>
      </c>
      <c r="B151" s="5" t="n">
        <v>12200</v>
      </c>
      <c r="C151" s="5" t="n">
        <v>24881</v>
      </c>
    </row>
    <row r="152" spans="1:3">
      <c r="A152" s="4" t="s">
        <v>1365</v>
      </c>
    </row>
    <row r="153" spans="1:3">
      <c r="A153" s="3" t="s">
        <v>676</v>
      </c>
    </row>
    <row r="154" spans="1:3">
      <c r="A154" s="4" t="s">
        <v>1320</v>
      </c>
      <c r="B154" s="5" t="n">
        <v>1189</v>
      </c>
      <c r="C154" s="5" t="n">
        <v>2147</v>
      </c>
    </row>
    <row r="155" spans="1:3">
      <c r="A155" s="4" t="s">
        <v>1366</v>
      </c>
    </row>
    <row r="156" spans="1:3">
      <c r="A156" s="3" t="s">
        <v>676</v>
      </c>
    </row>
    <row r="157" spans="1:3">
      <c r="A157" s="4" t="s">
        <v>1321</v>
      </c>
      <c r="B157" s="5" t="n">
        <v>2617</v>
      </c>
      <c r="C157" s="5" t="n">
        <v>6679</v>
      </c>
    </row>
    <row r="158" spans="1:3">
      <c r="A158" s="4" t="s">
        <v>1367</v>
      </c>
    </row>
    <row r="159" spans="1:3">
      <c r="A159" s="3" t="s">
        <v>675</v>
      </c>
    </row>
    <row r="160" spans="1:3">
      <c r="A160" s="4" t="s">
        <v>1318</v>
      </c>
      <c r="B160" s="5" t="n">
        <v>10711</v>
      </c>
      <c r="C160" s="5" t="n">
        <v>10088</v>
      </c>
    </row>
    <row r="161" spans="1:3">
      <c r="A161" s="4" t="s">
        <v>1368</v>
      </c>
    </row>
    <row r="162" spans="1:3">
      <c r="A162" s="3" t="s">
        <v>675</v>
      </c>
    </row>
    <row r="163" spans="1:3">
      <c r="A163" s="4" t="s">
        <v>1318</v>
      </c>
      <c r="B163" s="5" t="n">
        <v>48322</v>
      </c>
      <c r="C163" s="5" t="n">
        <v>1259</v>
      </c>
    </row>
    <row r="164" spans="1:3">
      <c r="A164" s="4" t="s">
        <v>1319</v>
      </c>
      <c r="B164" s="5" t="n">
        <v>519</v>
      </c>
    </row>
    <row r="165" spans="1:3">
      <c r="A165" s="4" t="s">
        <v>1369</v>
      </c>
    </row>
    <row r="166" spans="1:3">
      <c r="A166" s="3" t="s">
        <v>676</v>
      </c>
    </row>
    <row r="167" spans="1:3">
      <c r="A167" s="4" t="s">
        <v>1320</v>
      </c>
      <c r="B167" s="5" t="n">
        <v>8919</v>
      </c>
      <c r="C167" s="5" t="n">
        <v>9579</v>
      </c>
    </row>
    <row r="168" spans="1:3">
      <c r="A168" s="4" t="s">
        <v>1321</v>
      </c>
      <c r="B168" s="5" t="n">
        <v>8919</v>
      </c>
      <c r="C168" s="5" t="n">
        <v>6679</v>
      </c>
    </row>
    <row r="169" spans="1:3">
      <c r="A169" s="4" t="s">
        <v>1368</v>
      </c>
    </row>
    <row r="170" spans="1:3">
      <c r="A170" s="3" t="s">
        <v>676</v>
      </c>
    </row>
    <row r="171" spans="1:3">
      <c r="A171" s="4" t="s">
        <v>1320</v>
      </c>
      <c r="B171" s="5" t="n">
        <v>2092</v>
      </c>
      <c r="C171" s="5" t="n">
        <v>13155</v>
      </c>
    </row>
    <row r="172" spans="1:3">
      <c r="A172" s="4" t="s">
        <v>1370</v>
      </c>
    </row>
    <row r="173" spans="1:3">
      <c r="A173" s="3" t="s">
        <v>675</v>
      </c>
    </row>
    <row r="174" spans="1:3">
      <c r="A174" s="4" t="s">
        <v>1318</v>
      </c>
      <c r="B174" s="5" t="n">
        <v>3113</v>
      </c>
    </row>
    <row r="175" spans="1:3">
      <c r="A175" s="4" t="s">
        <v>1371</v>
      </c>
    </row>
    <row r="176" spans="1:3">
      <c r="A176" s="3" t="s">
        <v>675</v>
      </c>
    </row>
    <row r="177" spans="1:3">
      <c r="A177" s="4" t="s">
        <v>1318</v>
      </c>
      <c r="B177" s="5" t="n">
        <v>29658</v>
      </c>
      <c r="C177" s="5" t="n">
        <v>15522</v>
      </c>
    </row>
    <row r="178" spans="1:3">
      <c r="A178" s="4" t="s">
        <v>1372</v>
      </c>
    </row>
    <row r="179" spans="1:3">
      <c r="A179" s="3" t="s">
        <v>675</v>
      </c>
    </row>
    <row r="180" spans="1:3">
      <c r="A180" s="4" t="s">
        <v>1318</v>
      </c>
      <c r="B180" s="5" t="n">
        <v>29658</v>
      </c>
      <c r="C180" s="5" t="n">
        <v>15522</v>
      </c>
    </row>
    <row r="181" spans="1:3">
      <c r="A181" s="4" t="s">
        <v>1373</v>
      </c>
    </row>
    <row r="182" spans="1:3">
      <c r="A182" s="3" t="s">
        <v>675</v>
      </c>
    </row>
    <row r="183" spans="1:3">
      <c r="A183" s="4" t="s">
        <v>1318</v>
      </c>
      <c r="B183" s="5" t="n">
        <v>536001</v>
      </c>
      <c r="C183" s="5" t="n">
        <v>548402</v>
      </c>
    </row>
    <row r="184" spans="1:3">
      <c r="A184" s="4" t="s">
        <v>1374</v>
      </c>
    </row>
    <row r="185" spans="1:3">
      <c r="A185" s="3" t="s">
        <v>675</v>
      </c>
    </row>
    <row r="186" spans="1:3">
      <c r="A186" s="4" t="s">
        <v>1318</v>
      </c>
      <c r="B186" s="5" t="n">
        <v>202</v>
      </c>
      <c r="C186" s="5" t="n">
        <v>64</v>
      </c>
    </row>
    <row r="187" spans="1:3">
      <c r="A187" s="4" t="s">
        <v>1375</v>
      </c>
    </row>
    <row r="188" spans="1:3">
      <c r="A188" s="3" t="s">
        <v>675</v>
      </c>
    </row>
    <row r="189" spans="1:3">
      <c r="A189" s="4" t="s">
        <v>1318</v>
      </c>
      <c r="B189" s="5" t="n">
        <v>472232</v>
      </c>
      <c r="C189" s="5" t="n">
        <v>536991</v>
      </c>
    </row>
    <row r="190" spans="1:3">
      <c r="A190" s="4" t="s">
        <v>1376</v>
      </c>
    </row>
    <row r="191" spans="1:3">
      <c r="A191" s="3" t="s">
        <v>675</v>
      </c>
    </row>
    <row r="192" spans="1:3">
      <c r="A192" s="4" t="s">
        <v>1318</v>
      </c>
      <c r="B192" s="5" t="n">
        <v>1421</v>
      </c>
      <c r="C192" s="4" t="s">
        <v>92</v>
      </c>
    </row>
    <row r="193" spans="1:3">
      <c r="A193" s="4" t="s">
        <v>1377</v>
      </c>
    </row>
    <row r="194" spans="1:3">
      <c r="A194" s="3" t="s">
        <v>675</v>
      </c>
    </row>
    <row r="195" spans="1:3">
      <c r="A195" s="4" t="s">
        <v>1319</v>
      </c>
      <c r="B195" s="6" t="n">
        <v>519</v>
      </c>
      <c r="C195" s="4" t="s">
        <v>92</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1378</v>
      </c>
      <c r="B1" s="2" t="s">
        <v>29</v>
      </c>
      <c r="C1" s="2" t="s">
        <v>30</v>
      </c>
      <c r="D1" s="2" t="s">
        <v>78</v>
      </c>
      <c r="E1" s="2" t="s">
        <v>674</v>
      </c>
    </row>
    <row r="2" spans="1:5">
      <c r="A2" s="3" t="s">
        <v>1379</v>
      </c>
    </row>
    <row r="3" spans="1:5">
      <c r="A3" s="4" t="s">
        <v>32</v>
      </c>
      <c r="B3" s="6" t="n">
        <v>1142004</v>
      </c>
      <c r="C3" s="6" t="n">
        <v>949327</v>
      </c>
      <c r="D3" s="6" t="n">
        <v>753497</v>
      </c>
      <c r="E3" s="6" t="n">
        <v>989396</v>
      </c>
    </row>
    <row r="4" spans="1:5">
      <c r="A4" s="4" t="s">
        <v>1380</v>
      </c>
      <c r="B4" s="5" t="n">
        <v>8562</v>
      </c>
      <c r="C4" s="5" t="n">
        <v>8630</v>
      </c>
    </row>
    <row r="5" spans="1:5">
      <c r="A5" s="4" t="s">
        <v>1381</v>
      </c>
      <c r="B5" s="5" t="n">
        <v>330430</v>
      </c>
      <c r="C5" s="5" t="n">
        <v>255746</v>
      </c>
    </row>
    <row r="6" spans="1:5">
      <c r="A6" s="4" t="s">
        <v>1382</v>
      </c>
      <c r="B6" s="5" t="n">
        <v>239292</v>
      </c>
      <c r="C6" s="5" t="n">
        <v>295060</v>
      </c>
    </row>
    <row r="7" spans="1:5">
      <c r="A7" s="4" t="s">
        <v>1318</v>
      </c>
      <c r="B7" s="5" t="n">
        <v>559919</v>
      </c>
      <c r="C7" s="5" t="n">
        <v>712828</v>
      </c>
    </row>
    <row r="8" spans="1:5">
      <c r="A8" s="4" t="s">
        <v>33</v>
      </c>
      <c r="B8" s="5" t="n">
        <v>221188</v>
      </c>
      <c r="C8" s="5" t="n">
        <v>212242</v>
      </c>
    </row>
    <row r="9" spans="1:5">
      <c r="A9" s="4" t="s">
        <v>1383</v>
      </c>
      <c r="B9" s="5" t="n">
        <v>1214050</v>
      </c>
      <c r="C9" s="5" t="n">
        <v>1107889</v>
      </c>
    </row>
    <row r="10" spans="1:5">
      <c r="A10" s="4" t="s">
        <v>1384</v>
      </c>
      <c r="B10" s="5" t="n">
        <v>1175796</v>
      </c>
      <c r="C10" s="5" t="n">
        <v>1022933</v>
      </c>
    </row>
    <row r="11" spans="1:5">
      <c r="A11" s="4" t="s">
        <v>33</v>
      </c>
      <c r="B11" s="5" t="n">
        <v>88090</v>
      </c>
      <c r="C11" s="5" t="n">
        <v>102125</v>
      </c>
    </row>
    <row r="12" spans="1:5">
      <c r="A12" s="4" t="s">
        <v>1385</v>
      </c>
      <c r="B12" s="5" t="n">
        <v>1300949</v>
      </c>
      <c r="C12" s="5" t="n">
        <v>1839528</v>
      </c>
    </row>
    <row r="13" spans="1:5">
      <c r="A13" s="4" t="s">
        <v>1386</v>
      </c>
      <c r="B13" s="5" t="n">
        <v>1695202</v>
      </c>
      <c r="C13" s="5" t="n">
        <v>1593068</v>
      </c>
    </row>
    <row r="14" spans="1:5">
      <c r="A14" s="4" t="s">
        <v>1387</v>
      </c>
      <c r="B14" s="5" t="n">
        <v>760</v>
      </c>
      <c r="C14" s="5" t="n">
        <v>269</v>
      </c>
    </row>
    <row r="15" spans="1:5">
      <c r="A15" s="4" t="s">
        <v>1388</v>
      </c>
      <c r="B15" s="5" t="n">
        <v>6605508</v>
      </c>
      <c r="C15" s="5" t="n">
        <v>6796952</v>
      </c>
    </row>
    <row r="16" spans="1:5">
      <c r="A16" s="4" t="s">
        <v>1389</v>
      </c>
      <c r="B16" s="5" t="n">
        <v>498832</v>
      </c>
      <c r="C16" s="5" t="n">
        <v>359391</v>
      </c>
    </row>
    <row r="17" spans="1:5">
      <c r="A17" s="4" t="s">
        <v>1390</v>
      </c>
    </row>
    <row r="18" spans="1:5">
      <c r="A18" s="3" t="s">
        <v>1379</v>
      </c>
    </row>
    <row r="19" spans="1:5">
      <c r="A19" s="4" t="s">
        <v>32</v>
      </c>
      <c r="B19" s="5" t="n">
        <v>1112346</v>
      </c>
      <c r="C19" s="5" t="n">
        <v>933805</v>
      </c>
    </row>
    <row r="20" spans="1:5">
      <c r="A20" s="4" t="s">
        <v>1380</v>
      </c>
      <c r="B20" s="5" t="n">
        <v>8562</v>
      </c>
      <c r="C20" s="5" t="n">
        <v>8630</v>
      </c>
    </row>
    <row r="21" spans="1:5">
      <c r="A21" s="4" t="s">
        <v>1381</v>
      </c>
      <c r="B21" s="5" t="n">
        <v>330430</v>
      </c>
      <c r="C21" s="5" t="n">
        <v>255746</v>
      </c>
    </row>
    <row r="22" spans="1:5">
      <c r="A22" s="4" t="s">
        <v>1382</v>
      </c>
      <c r="B22" s="5" t="n">
        <v>239292</v>
      </c>
      <c r="C22" s="5" t="n">
        <v>295060</v>
      </c>
    </row>
    <row r="23" spans="1:5">
      <c r="A23" s="4" t="s">
        <v>1391</v>
      </c>
      <c r="B23" s="5" t="n">
        <v>534062</v>
      </c>
      <c r="C23" s="5" t="n">
        <v>374369</v>
      </c>
    </row>
    <row r="24" spans="1:5">
      <c r="A24" s="4" t="s">
        <v>1318</v>
      </c>
      <c r="B24" s="5" t="n">
        <v>23918</v>
      </c>
      <c r="C24" s="5" t="n">
        <v>164426</v>
      </c>
    </row>
    <row r="25" spans="1:5">
      <c r="A25" s="4" t="s">
        <v>33</v>
      </c>
      <c r="B25" s="5" t="n">
        <v>23918</v>
      </c>
      <c r="C25" s="5" t="n">
        <v>164426</v>
      </c>
    </row>
    <row r="26" spans="1:5">
      <c r="A26" s="4" t="s">
        <v>1383</v>
      </c>
      <c r="B26" s="5" t="n">
        <v>1214050</v>
      </c>
      <c r="C26" s="5" t="n">
        <v>1107889</v>
      </c>
    </row>
    <row r="27" spans="1:5">
      <c r="A27" s="4" t="s">
        <v>1384</v>
      </c>
      <c r="B27" s="5" t="n">
        <v>2582</v>
      </c>
      <c r="C27" s="5" t="n">
        <v>554</v>
      </c>
    </row>
    <row r="28" spans="1:5">
      <c r="A28" s="4" t="s">
        <v>33</v>
      </c>
      <c r="B28" s="5" t="n">
        <v>87571</v>
      </c>
      <c r="C28" s="5" t="n">
        <v>102125</v>
      </c>
    </row>
    <row r="29" spans="1:5">
      <c r="A29" s="4" t="s">
        <v>1392</v>
      </c>
      <c r="B29" s="5" t="n">
        <v>6891</v>
      </c>
      <c r="C29" s="5" t="n">
        <v>8254</v>
      </c>
    </row>
    <row r="30" spans="1:5">
      <c r="A30" s="4" t="s">
        <v>1385</v>
      </c>
      <c r="B30" s="5" t="n">
        <v>1288749</v>
      </c>
      <c r="C30" s="5" t="n">
        <v>1814647</v>
      </c>
    </row>
    <row r="31" spans="1:5">
      <c r="A31" s="4" t="s">
        <v>1386</v>
      </c>
      <c r="B31" s="5" t="n">
        <v>1695202</v>
      </c>
      <c r="C31" s="5" t="n">
        <v>1593068</v>
      </c>
    </row>
    <row r="32" spans="1:5">
      <c r="A32" s="4" t="s">
        <v>1387</v>
      </c>
      <c r="B32" s="5" t="n">
        <v>760</v>
      </c>
      <c r="C32" s="5" t="n">
        <v>269</v>
      </c>
    </row>
    <row r="33" spans="1:5">
      <c r="A33" s="4" t="s">
        <v>1388</v>
      </c>
      <c r="B33" s="5" t="n">
        <v>6602891</v>
      </c>
      <c r="C33" s="5" t="n">
        <v>6790273</v>
      </c>
    </row>
    <row r="34" spans="1:5">
      <c r="A34" s="4" t="s">
        <v>1389</v>
      </c>
      <c r="B34" s="5" t="n">
        <v>498832</v>
      </c>
      <c r="C34" s="5" t="n">
        <v>359391</v>
      </c>
    </row>
    <row r="35" spans="1:5">
      <c r="A35" s="4" t="s">
        <v>1393</v>
      </c>
    </row>
    <row r="36" spans="1:5">
      <c r="A36" s="3" t="s">
        <v>1379</v>
      </c>
    </row>
    <row r="37" spans="1:5">
      <c r="A37" s="4" t="s">
        <v>32</v>
      </c>
      <c r="B37" s="5" t="n">
        <v>1112346</v>
      </c>
      <c r="C37" s="5" t="n">
        <v>933805</v>
      </c>
    </row>
    <row r="38" spans="1:5">
      <c r="A38" s="4" t="s">
        <v>1380</v>
      </c>
      <c r="B38" s="5" t="n">
        <v>8562</v>
      </c>
      <c r="C38" s="5" t="n">
        <v>8630</v>
      </c>
    </row>
    <row r="39" spans="1:5">
      <c r="A39" s="4" t="s">
        <v>1381</v>
      </c>
      <c r="B39" s="5" t="n">
        <v>330430</v>
      </c>
      <c r="C39" s="5" t="n">
        <v>255746</v>
      </c>
    </row>
    <row r="40" spans="1:5">
      <c r="A40" s="4" t="s">
        <v>1382</v>
      </c>
      <c r="B40" s="5" t="n">
        <v>239292</v>
      </c>
      <c r="C40" s="5" t="n">
        <v>295060</v>
      </c>
    </row>
    <row r="41" spans="1:5">
      <c r="A41" s="4" t="s">
        <v>1391</v>
      </c>
      <c r="B41" s="5" t="n">
        <v>534062</v>
      </c>
      <c r="C41" s="5" t="n">
        <v>374369</v>
      </c>
    </row>
    <row r="42" spans="1:5">
      <c r="A42" s="4" t="s">
        <v>1318</v>
      </c>
      <c r="B42" s="5" t="n">
        <v>23918</v>
      </c>
      <c r="C42" s="5" t="n">
        <v>164426</v>
      </c>
    </row>
    <row r="43" spans="1:5">
      <c r="A43" s="4" t="s">
        <v>33</v>
      </c>
      <c r="B43" s="5" t="n">
        <v>23918</v>
      </c>
      <c r="C43" s="5" t="n">
        <v>164426</v>
      </c>
    </row>
    <row r="44" spans="1:5">
      <c r="A44" s="4" t="s">
        <v>1383</v>
      </c>
      <c r="B44" s="5" t="n">
        <v>1214050</v>
      </c>
      <c r="C44" s="5" t="n">
        <v>1107889</v>
      </c>
    </row>
    <row r="45" spans="1:5">
      <c r="A45" s="4" t="s">
        <v>1384</v>
      </c>
      <c r="B45" s="5" t="n">
        <v>2582</v>
      </c>
      <c r="C45" s="5" t="n">
        <v>554</v>
      </c>
    </row>
    <row r="46" spans="1:5">
      <c r="A46" s="4" t="s">
        <v>33</v>
      </c>
      <c r="B46" s="5" t="n">
        <v>87571</v>
      </c>
      <c r="C46" s="5" t="n">
        <v>102125</v>
      </c>
    </row>
    <row r="47" spans="1:5">
      <c r="A47" s="4" t="s">
        <v>1392</v>
      </c>
      <c r="B47" s="5" t="n">
        <v>6891</v>
      </c>
      <c r="C47" s="5" t="n">
        <v>8254</v>
      </c>
    </row>
    <row r="48" spans="1:5">
      <c r="A48" s="4" t="s">
        <v>1385</v>
      </c>
      <c r="B48" s="5" t="n">
        <v>1499495</v>
      </c>
      <c r="C48" s="5" t="n">
        <v>2022290</v>
      </c>
    </row>
    <row r="49" spans="1:5">
      <c r="A49" s="4" t="s">
        <v>1386</v>
      </c>
      <c r="B49" s="5" t="n">
        <v>1695202</v>
      </c>
      <c r="C49" s="5" t="n">
        <v>1593068</v>
      </c>
    </row>
    <row r="50" spans="1:5">
      <c r="A50" s="4" t="s">
        <v>1387</v>
      </c>
      <c r="B50" s="5" t="n">
        <v>760</v>
      </c>
      <c r="C50" s="5" t="n">
        <v>269</v>
      </c>
    </row>
    <row r="51" spans="1:5">
      <c r="A51" s="4" t="s">
        <v>1388</v>
      </c>
      <c r="B51" s="5" t="n">
        <v>6738872</v>
      </c>
      <c r="C51" s="5" t="n">
        <v>6970375</v>
      </c>
    </row>
    <row r="52" spans="1:5">
      <c r="A52" s="4" t="s">
        <v>1389</v>
      </c>
      <c r="B52" s="6" t="n">
        <v>498832</v>
      </c>
      <c r="C52" s="6" t="n">
        <v>35939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6</v>
      </c>
      <c r="B1" s="2" t="s">
        <v>1</v>
      </c>
    </row>
    <row r="2" spans="1:2">
      <c r="B2" s="2" t="s">
        <v>29</v>
      </c>
    </row>
    <row r="3" spans="1:2">
      <c r="A3" s="3" t="s">
        <v>197</v>
      </c>
    </row>
    <row r="4" spans="1:2">
      <c r="A4" s="4" t="s">
        <v>196</v>
      </c>
      <c r="B4" s="4" t="s">
        <v>19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4</v>
      </c>
      <c r="B1" s="2" t="s">
        <v>1</v>
      </c>
    </row>
    <row r="2" spans="1:3">
      <c r="B2" s="2" t="s">
        <v>29</v>
      </c>
      <c r="C2" s="2" t="s">
        <v>30</v>
      </c>
    </row>
    <row r="3" spans="1:3">
      <c r="A3" s="3" t="s">
        <v>1395</v>
      </c>
    </row>
    <row r="4" spans="1:3">
      <c r="A4" s="4" t="s">
        <v>1396</v>
      </c>
      <c r="B4" s="6" t="n">
        <v>6200</v>
      </c>
    </row>
    <row r="5" spans="1:3">
      <c r="A5" s="4" t="s">
        <v>1397</v>
      </c>
      <c r="B5" s="5" t="n">
        <v>109700</v>
      </c>
    </row>
    <row r="6" spans="1:3">
      <c r="A6" s="4" t="s">
        <v>1398</v>
      </c>
      <c r="B6" s="5" t="n">
        <v>110500</v>
      </c>
    </row>
    <row r="7" spans="1:3">
      <c r="A7" s="4" t="s">
        <v>1399</v>
      </c>
    </row>
    <row r="8" spans="1:3">
      <c r="A8" s="3" t="s">
        <v>1395</v>
      </c>
    </row>
    <row r="9" spans="1:3">
      <c r="A9" s="4" t="s">
        <v>1400</v>
      </c>
      <c r="B9" s="5" t="n">
        <v>30600</v>
      </c>
    </row>
    <row r="10" spans="1:3">
      <c r="A10" s="4" t="s">
        <v>1401</v>
      </c>
    </row>
    <row r="11" spans="1:3">
      <c r="A11" s="3" t="s">
        <v>1395</v>
      </c>
    </row>
    <row r="12" spans="1:3">
      <c r="A12" s="4" t="s">
        <v>1402</v>
      </c>
      <c r="B12" s="5" t="n">
        <v>8700</v>
      </c>
    </row>
    <row r="13" spans="1:3">
      <c r="A13" s="4" t="s">
        <v>751</v>
      </c>
    </row>
    <row r="14" spans="1:3">
      <c r="A14" s="3" t="s">
        <v>1395</v>
      </c>
    </row>
    <row r="15" spans="1:3">
      <c r="A15" s="4" t="s">
        <v>1396</v>
      </c>
      <c r="B15" s="5" t="n">
        <v>15100</v>
      </c>
      <c r="C15" s="6" t="n">
        <v>48000</v>
      </c>
    </row>
    <row r="16" spans="1:3">
      <c r="A16" s="4" t="s">
        <v>1400</v>
      </c>
      <c r="B16" s="5" t="n">
        <v>10700</v>
      </c>
      <c r="C16" s="5" t="n">
        <v>8100</v>
      </c>
    </row>
    <row r="17" spans="1:3">
      <c r="A17" s="4" t="s">
        <v>1403</v>
      </c>
    </row>
    <row r="18" spans="1:3">
      <c r="A18" s="3" t="s">
        <v>1395</v>
      </c>
    </row>
    <row r="19" spans="1:3">
      <c r="A19" s="4" t="s">
        <v>1396</v>
      </c>
      <c r="B19" s="5" t="n">
        <v>700</v>
      </c>
      <c r="C19" s="5" t="n">
        <v>40300</v>
      </c>
    </row>
    <row r="20" spans="1:3">
      <c r="A20" s="4" t="s">
        <v>1400</v>
      </c>
      <c r="C20" s="5" t="n">
        <v>1100</v>
      </c>
    </row>
    <row r="21" spans="1:3">
      <c r="A21" s="4" t="s">
        <v>1404</v>
      </c>
      <c r="B21" s="6" t="n">
        <v>180000</v>
      </c>
      <c r="C21" s="5" t="n">
        <v>60000</v>
      </c>
    </row>
    <row r="22" spans="1:3">
      <c r="A22" s="4" t="s">
        <v>1405</v>
      </c>
      <c r="C22" s="6" t="n">
        <v>10000</v>
      </c>
    </row>
    <row r="23" spans="1:3">
      <c r="A23" s="4" t="s">
        <v>356</v>
      </c>
    </row>
    <row r="24" spans="1:3">
      <c r="A24" s="3" t="s">
        <v>1395</v>
      </c>
    </row>
    <row r="25" spans="1:3">
      <c r="A25" s="4" t="s">
        <v>1406</v>
      </c>
      <c r="B25" s="4" t="s">
        <v>1407</v>
      </c>
      <c r="C25" s="4" t="s">
        <v>1407</v>
      </c>
    </row>
    <row r="26" spans="1:3">
      <c r="A26" s="4" t="s">
        <v>1408</v>
      </c>
    </row>
    <row r="27" spans="1:3">
      <c r="A27" s="3" t="s">
        <v>1395</v>
      </c>
    </row>
    <row r="28" spans="1:3">
      <c r="A28" s="4" t="s">
        <v>1400</v>
      </c>
      <c r="B28" s="6" t="n">
        <v>6600</v>
      </c>
      <c r="C28" s="6" t="n">
        <v>17200</v>
      </c>
    </row>
    <row r="29" spans="1:3">
      <c r="A29" s="4" t="s">
        <v>835</v>
      </c>
    </row>
    <row r="30" spans="1:3">
      <c r="A30" s="3" t="s">
        <v>1395</v>
      </c>
    </row>
    <row r="31" spans="1:3">
      <c r="A31" s="4" t="s">
        <v>1409</v>
      </c>
      <c r="B31" s="5" t="n">
        <v>1614000</v>
      </c>
      <c r="C31" s="5" t="n">
        <v>1486000</v>
      </c>
    </row>
    <row r="32" spans="1:3">
      <c r="A32" s="4" t="s">
        <v>1410</v>
      </c>
      <c r="B32" s="5" t="n">
        <v>450000</v>
      </c>
      <c r="C32" s="5" t="n">
        <v>325000</v>
      </c>
    </row>
    <row r="33" spans="1:3">
      <c r="A33" s="4" t="s">
        <v>1411</v>
      </c>
      <c r="B33" s="6" t="n">
        <v>16400</v>
      </c>
      <c r="C33" s="6" t="n">
        <v>302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2</v>
      </c>
      <c r="B1" s="2" t="s">
        <v>29</v>
      </c>
      <c r="C1" s="2" t="s">
        <v>30</v>
      </c>
    </row>
    <row r="2" spans="1:3">
      <c r="A2" s="4" t="s">
        <v>1413</v>
      </c>
    </row>
    <row r="3" spans="1:3">
      <c r="A3" s="3" t="s">
        <v>735</v>
      </c>
    </row>
    <row r="4" spans="1:3">
      <c r="A4" s="4" t="s">
        <v>1414</v>
      </c>
      <c r="B4" s="6" t="n">
        <v>964513</v>
      </c>
      <c r="C4" s="6" t="n">
        <v>978849</v>
      </c>
    </row>
    <row r="5" spans="1:3">
      <c r="A5" s="4" t="s">
        <v>1415</v>
      </c>
    </row>
    <row r="6" spans="1:3">
      <c r="A6" s="3" t="s">
        <v>735</v>
      </c>
    </row>
    <row r="7" spans="1:3">
      <c r="A7" s="4" t="s">
        <v>1414</v>
      </c>
      <c r="B7" s="4" t="s">
        <v>92</v>
      </c>
      <c r="C7" s="4" t="s">
        <v>92</v>
      </c>
    </row>
    <row r="8" spans="1:3">
      <c r="A8" s="4" t="s">
        <v>1416</v>
      </c>
    </row>
    <row r="9" spans="1:3">
      <c r="A9" s="3" t="s">
        <v>735</v>
      </c>
    </row>
    <row r="10" spans="1:3">
      <c r="A10" s="4" t="s">
        <v>1414</v>
      </c>
      <c r="B10" s="4" t="s">
        <v>92</v>
      </c>
    </row>
    <row r="11" spans="1:3">
      <c r="A11" s="4" t="s">
        <v>1417</v>
      </c>
    </row>
    <row r="12" spans="1:3">
      <c r="A12" s="3" t="s">
        <v>735</v>
      </c>
    </row>
    <row r="13" spans="1:3">
      <c r="A13" s="4" t="s">
        <v>1414</v>
      </c>
      <c r="B13" s="6" t="n">
        <v>321440</v>
      </c>
      <c r="C13" s="6" t="n">
        <v>326262</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418</v>
      </c>
      <c r="B1" s="2" t="s">
        <v>1</v>
      </c>
    </row>
    <row r="2" spans="1:5">
      <c r="B2" s="2" t="s">
        <v>29</v>
      </c>
      <c r="C2" s="2" t="s">
        <v>30</v>
      </c>
      <c r="D2" s="2" t="s">
        <v>78</v>
      </c>
      <c r="E2" s="2" t="s">
        <v>674</v>
      </c>
    </row>
    <row r="3" spans="1:5">
      <c r="A3" s="3" t="s">
        <v>735</v>
      </c>
    </row>
    <row r="4" spans="1:5">
      <c r="A4" s="4" t="s">
        <v>45</v>
      </c>
      <c r="B4" s="6" t="n">
        <v>2672550</v>
      </c>
      <c r="C4" s="6" t="n">
        <v>2710382</v>
      </c>
      <c r="D4" s="6" t="n">
        <v>2280575</v>
      </c>
      <c r="E4" s="6" t="n">
        <v>3313401</v>
      </c>
    </row>
    <row r="5" spans="1:5">
      <c r="A5" s="4" t="s">
        <v>47</v>
      </c>
      <c r="B5" s="5" t="n">
        <v>364021</v>
      </c>
      <c r="C5" s="5" t="n">
        <v>384580</v>
      </c>
    </row>
    <row r="6" spans="1:5">
      <c r="A6" s="4" t="s">
        <v>1419</v>
      </c>
      <c r="B6" s="5" t="n">
        <v>-45991</v>
      </c>
      <c r="C6" s="5" t="n">
        <v>-73814</v>
      </c>
      <c r="D6" s="5" t="n">
        <v>270904</v>
      </c>
    </row>
    <row r="7" spans="1:5">
      <c r="A7" s="4" t="s">
        <v>1420</v>
      </c>
      <c r="B7" s="6" t="n">
        <v>1550447</v>
      </c>
      <c r="C7" s="5" t="n">
        <v>1535229</v>
      </c>
    </row>
    <row r="8" spans="1:5">
      <c r="A8" s="4" t="s">
        <v>1421</v>
      </c>
      <c r="B8" s="4" t="s">
        <v>1422</v>
      </c>
    </row>
    <row r="9" spans="1:5">
      <c r="A9" s="4" t="s">
        <v>1423</v>
      </c>
      <c r="B9" s="6" t="n">
        <v>8000</v>
      </c>
      <c r="C9" s="5" t="n">
        <v>8400</v>
      </c>
    </row>
    <row r="10" spans="1:5">
      <c r="A10" s="4" t="s">
        <v>1424</v>
      </c>
    </row>
    <row r="11" spans="1:5">
      <c r="A11" s="3" t="s">
        <v>735</v>
      </c>
    </row>
    <row r="12" spans="1:5">
      <c r="A12" s="4" t="s">
        <v>45</v>
      </c>
      <c r="B12" s="5" t="n">
        <v>2146692</v>
      </c>
      <c r="C12" s="5" t="n">
        <v>2176634</v>
      </c>
      <c r="D12" s="5" t="n">
        <v>1835088</v>
      </c>
      <c r="E12" s="5" t="n">
        <v>2658503</v>
      </c>
    </row>
    <row r="13" spans="1:5">
      <c r="A13" s="4" t="s">
        <v>1425</v>
      </c>
    </row>
    <row r="14" spans="1:5">
      <c r="A14" s="3" t="s">
        <v>735</v>
      </c>
    </row>
    <row r="15" spans="1:5">
      <c r="A15" s="4" t="s">
        <v>45</v>
      </c>
      <c r="B15" s="5" t="n">
        <v>525858</v>
      </c>
      <c r="C15" s="5" t="n">
        <v>533748</v>
      </c>
      <c r="D15" s="6" t="n">
        <v>445487</v>
      </c>
      <c r="E15" s="6" t="n">
        <v>654898</v>
      </c>
    </row>
    <row r="16" spans="1:5">
      <c r="A16" s="4" t="s">
        <v>1413</v>
      </c>
    </row>
    <row r="17" spans="1:5">
      <c r="A17" s="3" t="s">
        <v>735</v>
      </c>
    </row>
    <row r="18" spans="1:5">
      <c r="A18" s="4" t="s">
        <v>1414</v>
      </c>
      <c r="B18" s="5" t="n">
        <v>964513</v>
      </c>
      <c r="C18" s="5" t="n">
        <v>978849</v>
      </c>
    </row>
    <row r="19" spans="1:5">
      <c r="A19" s="4" t="s">
        <v>1415</v>
      </c>
    </row>
    <row r="20" spans="1:5">
      <c r="A20" s="3" t="s">
        <v>735</v>
      </c>
    </row>
    <row r="21" spans="1:5">
      <c r="A21" s="4" t="s">
        <v>1414</v>
      </c>
      <c r="B21" s="4" t="s">
        <v>92</v>
      </c>
      <c r="C21" s="4" t="s">
        <v>92</v>
      </c>
    </row>
    <row r="22" spans="1:5">
      <c r="A22" s="4" t="s">
        <v>1426</v>
      </c>
    </row>
    <row r="23" spans="1:5">
      <c r="A23" s="3" t="s">
        <v>735</v>
      </c>
    </row>
    <row r="24" spans="1:5">
      <c r="A24" s="4" t="s">
        <v>1420</v>
      </c>
      <c r="B24" s="5" t="n">
        <v>364866</v>
      </c>
      <c r="C24" s="5" t="n">
        <v>392107</v>
      </c>
    </row>
    <row r="25" spans="1:5">
      <c r="A25" s="4" t="s">
        <v>1427</v>
      </c>
      <c r="B25" s="5" t="n">
        <v>16700</v>
      </c>
      <c r="C25" s="5" t="n">
        <v>14639</v>
      </c>
    </row>
    <row r="26" spans="1:5">
      <c r="A26" s="4" t="s">
        <v>1416</v>
      </c>
    </row>
    <row r="27" spans="1:5">
      <c r="A27" s="3" t="s">
        <v>735</v>
      </c>
    </row>
    <row r="28" spans="1:5">
      <c r="A28" s="4" t="s">
        <v>1414</v>
      </c>
      <c r="B28" s="4" t="s">
        <v>92</v>
      </c>
    </row>
    <row r="29" spans="1:5">
      <c r="A29" s="4" t="s">
        <v>1417</v>
      </c>
    </row>
    <row r="30" spans="1:5">
      <c r="A30" s="3" t="s">
        <v>735</v>
      </c>
    </row>
    <row r="31" spans="1:5">
      <c r="A31" s="4" t="s">
        <v>1414</v>
      </c>
      <c r="B31" s="5" t="n">
        <v>321440</v>
      </c>
      <c r="C31" s="5" t="n">
        <v>326262</v>
      </c>
    </row>
    <row r="32" spans="1:5">
      <c r="A32" s="4" t="s">
        <v>1428</v>
      </c>
    </row>
    <row r="33" spans="1:5">
      <c r="A33" s="3" t="s">
        <v>735</v>
      </c>
    </row>
    <row r="34" spans="1:5">
      <c r="A34" s="4" t="s">
        <v>1420</v>
      </c>
      <c r="B34" s="5" t="n">
        <v>853505</v>
      </c>
      <c r="C34" s="5" t="n">
        <v>896190</v>
      </c>
    </row>
    <row r="35" spans="1:5">
      <c r="A35" s="4" t="s">
        <v>1427</v>
      </c>
      <c r="B35" s="6" t="n">
        <v>25000</v>
      </c>
      <c r="C35" s="6" t="n">
        <v>30632</v>
      </c>
    </row>
    <row r="36" spans="1:5">
      <c r="A36" s="4" t="s">
        <v>742</v>
      </c>
    </row>
    <row r="37" spans="1:5">
      <c r="A37" s="3" t="s">
        <v>735</v>
      </c>
    </row>
    <row r="38" spans="1:5">
      <c r="A38" s="4" t="s">
        <v>1429</v>
      </c>
      <c r="B38" s="4" t="s">
        <v>143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15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1431</v>
      </c>
      <c r="C1" s="2" t="s">
        <v>1</v>
      </c>
    </row>
    <row r="2" spans="1:6">
      <c r="C2" s="2" t="s">
        <v>29</v>
      </c>
      <c r="D2" s="2" t="s">
        <v>30</v>
      </c>
      <c r="E2" s="2" t="s">
        <v>78</v>
      </c>
      <c r="F2" s="2" t="s">
        <v>674</v>
      </c>
    </row>
    <row r="3" spans="1:6">
      <c r="A3" s="3" t="s">
        <v>1432</v>
      </c>
    </row>
    <row r="4" spans="1:6">
      <c r="A4" s="4" t="s">
        <v>1433</v>
      </c>
      <c r="C4" s="6" t="n">
        <v>9613907</v>
      </c>
      <c r="D4" s="6" t="n">
        <v>8988340</v>
      </c>
      <c r="E4" s="6" t="n">
        <v>9740045</v>
      </c>
    </row>
    <row r="5" spans="1:6">
      <c r="A5" s="4" t="s">
        <v>1434</v>
      </c>
      <c r="C5" s="5" t="n">
        <v>549889</v>
      </c>
      <c r="D5" s="5" t="n">
        <v>538748</v>
      </c>
      <c r="E5" s="5" t="n">
        <v>385781</v>
      </c>
    </row>
    <row r="6" spans="1:6">
      <c r="A6" s="4" t="s">
        <v>1435</v>
      </c>
      <c r="C6" s="5" t="n">
        <v>1001625</v>
      </c>
      <c r="D6" s="5" t="n">
        <v>960328</v>
      </c>
      <c r="E6" s="5" t="n">
        <v>934406</v>
      </c>
    </row>
    <row r="7" spans="1:6">
      <c r="A7" s="4" t="s">
        <v>94</v>
      </c>
      <c r="C7" s="5" t="n">
        <v>-748</v>
      </c>
      <c r="D7" s="5" t="n">
        <v>-311</v>
      </c>
      <c r="E7" s="5" t="n">
        <v>-481</v>
      </c>
    </row>
    <row r="8" spans="1:6">
      <c r="A8" s="4" t="s">
        <v>1436</v>
      </c>
      <c r="C8" s="5" t="n">
        <v>155304</v>
      </c>
      <c r="D8" s="5" t="n">
        <v>69220</v>
      </c>
      <c r="E8" s="5" t="n">
        <v>-219274</v>
      </c>
    </row>
    <row r="9" spans="1:6">
      <c r="A9" s="4" t="s">
        <v>1437</v>
      </c>
      <c r="C9" s="5" t="n">
        <v>173504</v>
      </c>
      <c r="D9" s="5" t="n">
        <v>163204</v>
      </c>
      <c r="E9" s="5" t="n">
        <v>-178383</v>
      </c>
    </row>
    <row r="10" spans="1:6">
      <c r="A10" s="4" t="s">
        <v>100</v>
      </c>
      <c r="C10" s="5" t="n">
        <v>200714</v>
      </c>
      <c r="D10" s="5" t="n">
        <v>110670</v>
      </c>
      <c r="E10" s="5" t="n">
        <v>-178732</v>
      </c>
    </row>
    <row r="11" spans="1:6">
      <c r="A11" s="4" t="s">
        <v>1438</v>
      </c>
      <c r="C11" s="5" t="n">
        <v>18797972</v>
      </c>
      <c r="D11" s="5" t="n">
        <v>19198194</v>
      </c>
    </row>
    <row r="12" spans="1:6">
      <c r="A12" s="4" t="s">
        <v>1439</v>
      </c>
      <c r="C12" s="5" t="n">
        <v>14530736</v>
      </c>
      <c r="D12" s="5" t="n">
        <v>15012890</v>
      </c>
    </row>
    <row r="13" spans="1:6">
      <c r="A13" s="4" t="s">
        <v>46</v>
      </c>
      <c r="C13" s="5" t="n">
        <v>10065335</v>
      </c>
      <c r="D13" s="5" t="n">
        <v>10498149</v>
      </c>
      <c r="E13" s="5" t="n">
        <v>10938657</v>
      </c>
      <c r="F13" s="6" t="n">
        <v>10773076</v>
      </c>
    </row>
    <row r="14" spans="1:6">
      <c r="A14" s="4" t="s">
        <v>1440</v>
      </c>
      <c r="C14" s="5" t="n">
        <v>1617247</v>
      </c>
      <c r="D14" s="5" t="n">
        <v>1610313</v>
      </c>
      <c r="E14" s="5" t="n">
        <v>1321425</v>
      </c>
      <c r="F14" s="6" t="n">
        <v>1880079</v>
      </c>
    </row>
    <row r="15" spans="1:6">
      <c r="A15" s="4" t="s">
        <v>1441</v>
      </c>
    </row>
    <row r="16" spans="1:6">
      <c r="A16" s="3" t="s">
        <v>1432</v>
      </c>
    </row>
    <row r="17" spans="1:6">
      <c r="A17" s="4" t="s">
        <v>1433</v>
      </c>
      <c r="C17" s="5" t="n">
        <v>4313287</v>
      </c>
      <c r="D17" s="5" t="n">
        <v>4104348</v>
      </c>
      <c r="E17" s="5" t="n">
        <v>4241918</v>
      </c>
    </row>
    <row r="18" spans="1:6">
      <c r="A18" s="4" t="s">
        <v>1442</v>
      </c>
    </row>
    <row r="19" spans="1:6">
      <c r="A19" s="3" t="s">
        <v>1432</v>
      </c>
    </row>
    <row r="20" spans="1:6">
      <c r="A20" s="4" t="s">
        <v>1433</v>
      </c>
      <c r="C20" s="5" t="n">
        <v>4181190</v>
      </c>
      <c r="D20" s="5" t="n">
        <v>3773367</v>
      </c>
      <c r="E20" s="5" t="n">
        <v>4168696</v>
      </c>
    </row>
    <row r="21" spans="1:6">
      <c r="A21" s="4" t="s">
        <v>1443</v>
      </c>
    </row>
    <row r="22" spans="1:6">
      <c r="A22" s="3" t="s">
        <v>1432</v>
      </c>
    </row>
    <row r="23" spans="1:6">
      <c r="A23" s="4" t="s">
        <v>1433</v>
      </c>
      <c r="C23" s="5" t="n">
        <v>1119430</v>
      </c>
      <c r="D23" s="5" t="n">
        <v>1110625</v>
      </c>
      <c r="E23" s="5" t="n">
        <v>1329431</v>
      </c>
    </row>
    <row r="24" spans="1:6">
      <c r="A24" s="4" t="s">
        <v>1444</v>
      </c>
    </row>
    <row r="25" spans="1:6">
      <c r="A25" s="3" t="s">
        <v>1432</v>
      </c>
    </row>
    <row r="26" spans="1:6">
      <c r="A26" s="4" t="s">
        <v>1433</v>
      </c>
      <c r="B26" s="4" t="s">
        <v>55</v>
      </c>
      <c r="C26" s="5" t="n">
        <v>9159031</v>
      </c>
      <c r="D26" s="5" t="n">
        <v>8587772</v>
      </c>
      <c r="E26" s="5" t="n">
        <v>9278041</v>
      </c>
    </row>
    <row r="27" spans="1:6">
      <c r="A27" s="4" t="s">
        <v>1445</v>
      </c>
      <c r="C27" s="5" t="n">
        <v>454876</v>
      </c>
      <c r="D27" s="5" t="n">
        <v>400568</v>
      </c>
      <c r="E27" s="5" t="n">
        <v>462004</v>
      </c>
    </row>
    <row r="28" spans="1:6">
      <c r="A28" s="4" t="s">
        <v>1434</v>
      </c>
      <c r="C28" s="5" t="n">
        <v>308937</v>
      </c>
      <c r="D28" s="5" t="n">
        <v>364551</v>
      </c>
      <c r="E28" s="5" t="n">
        <v>230823</v>
      </c>
    </row>
    <row r="29" spans="1:6">
      <c r="A29" s="4" t="s">
        <v>1446</v>
      </c>
      <c r="C29" s="5" t="n">
        <v>28184</v>
      </c>
      <c r="D29" s="5" t="n">
        <v>27287</v>
      </c>
      <c r="E29" s="5" t="n">
        <v>21818</v>
      </c>
    </row>
    <row r="30" spans="1:6">
      <c r="A30" s="4" t="s">
        <v>1447</v>
      </c>
      <c r="C30" s="5" t="n">
        <v>-393286</v>
      </c>
      <c r="D30" s="5" t="n">
        <v>-427054</v>
      </c>
      <c r="E30" s="5" t="n">
        <v>-423742</v>
      </c>
    </row>
    <row r="31" spans="1:6">
      <c r="A31" s="4" t="s">
        <v>1448</v>
      </c>
      <c r="C31" s="5" t="n">
        <v>-365102</v>
      </c>
      <c r="D31" s="5" t="n">
        <v>-399767</v>
      </c>
      <c r="E31" s="5" t="n">
        <v>-401924</v>
      </c>
    </row>
    <row r="32" spans="1:6">
      <c r="A32" s="4" t="s">
        <v>1435</v>
      </c>
      <c r="C32" s="5" t="n">
        <v>-994416</v>
      </c>
      <c r="D32" s="5" t="n">
        <v>-952285</v>
      </c>
      <c r="E32" s="5" t="n">
        <v>-923311</v>
      </c>
    </row>
    <row r="33" spans="1:6">
      <c r="A33" s="4" t="s">
        <v>1449</v>
      </c>
      <c r="C33" s="5" t="n">
        <v>-75479</v>
      </c>
      <c r="D33" s="5" t="n">
        <v>10069</v>
      </c>
      <c r="E33" s="5" t="n">
        <v>-507921</v>
      </c>
    </row>
    <row r="34" spans="1:6">
      <c r="A34" s="4" t="s">
        <v>1450</v>
      </c>
      <c r="C34" s="5" t="n">
        <v>-39238</v>
      </c>
      <c r="D34" s="5" t="n">
        <v>-82734</v>
      </c>
      <c r="E34" s="5" t="n">
        <v>-20932</v>
      </c>
    </row>
    <row r="35" spans="1:6">
      <c r="A35" s="4" t="s">
        <v>1451</v>
      </c>
      <c r="C35" s="5" t="n">
        <v>-18272</v>
      </c>
      <c r="D35" s="5" t="n">
        <v>-29674</v>
      </c>
      <c r="E35" s="5" t="n">
        <v>-18292</v>
      </c>
    </row>
    <row r="36" spans="1:6">
      <c r="A36" s="4" t="s">
        <v>1452</v>
      </c>
      <c r="C36" s="5" t="n">
        <v>-18717</v>
      </c>
      <c r="D36" s="5" t="n">
        <v>122129</v>
      </c>
      <c r="E36" s="5" t="n">
        <v>-469178</v>
      </c>
    </row>
    <row r="37" spans="1:6">
      <c r="A37" s="4" t="s">
        <v>94</v>
      </c>
      <c r="C37" s="5" t="n">
        <v>748</v>
      </c>
      <c r="D37" s="5" t="n">
        <v>348</v>
      </c>
      <c r="E37" s="5" t="n">
        <v>481</v>
      </c>
    </row>
    <row r="38" spans="1:6">
      <c r="A38" s="4" t="s">
        <v>1436</v>
      </c>
      <c r="C38" s="5" t="n">
        <v>-3482</v>
      </c>
      <c r="D38" s="5" t="n">
        <v>-83653</v>
      </c>
      <c r="E38" s="5" t="n">
        <v>-356039</v>
      </c>
    </row>
    <row r="39" spans="1:6">
      <c r="A39" s="4" t="s">
        <v>1453</v>
      </c>
      <c r="C39" s="4" t="s">
        <v>92</v>
      </c>
      <c r="D39" s="4" t="s">
        <v>92</v>
      </c>
      <c r="E39" s="5" t="n">
        <v>37</v>
      </c>
    </row>
    <row r="40" spans="1:6">
      <c r="A40" s="4" t="s">
        <v>1437</v>
      </c>
      <c r="C40" s="5" t="n">
        <v>-104376</v>
      </c>
      <c r="D40" s="5" t="n">
        <v>-92476</v>
      </c>
      <c r="E40" s="5" t="n">
        <v>249090</v>
      </c>
    </row>
    <row r="41" spans="1:6">
      <c r="A41" s="4" t="s">
        <v>100</v>
      </c>
      <c r="C41" s="5" t="n">
        <v>41931</v>
      </c>
      <c r="D41" s="5" t="n">
        <v>-42203</v>
      </c>
      <c r="E41" s="5" t="n">
        <v>-315497</v>
      </c>
    </row>
    <row r="42" spans="1:6">
      <c r="A42" s="4" t="s">
        <v>1438</v>
      </c>
      <c r="C42" s="5" t="n">
        <v>17430937</v>
      </c>
      <c r="D42" s="5" t="n">
        <v>17805749</v>
      </c>
      <c r="E42" s="5" t="n">
        <v>16924200</v>
      </c>
    </row>
    <row r="43" spans="1:6">
      <c r="A43" s="4" t="s">
        <v>1439</v>
      </c>
      <c r="C43" s="5" t="n">
        <v>14007916</v>
      </c>
      <c r="D43" s="5" t="n">
        <v>14469505</v>
      </c>
      <c r="E43" s="5" t="n">
        <v>14700072</v>
      </c>
    </row>
    <row r="44" spans="1:6">
      <c r="A44" s="4" t="s">
        <v>1454</v>
      </c>
      <c r="C44" s="5" t="n">
        <v>412846</v>
      </c>
      <c r="D44" s="5" t="n">
        <v>1481090</v>
      </c>
      <c r="E44" s="5" t="n">
        <v>1492281</v>
      </c>
    </row>
    <row r="45" spans="1:6">
      <c r="A45" s="4" t="s">
        <v>46</v>
      </c>
      <c r="C45" s="5" t="n">
        <v>325513</v>
      </c>
      <c r="D45" s="5" t="n">
        <v>1390730</v>
      </c>
      <c r="E45" s="5" t="n">
        <v>1439057</v>
      </c>
    </row>
    <row r="46" spans="1:6">
      <c r="A46" s="4" t="s">
        <v>1440</v>
      </c>
      <c r="C46" s="5" t="n">
        <v>87333</v>
      </c>
      <c r="D46" s="5" t="n">
        <v>90360</v>
      </c>
      <c r="E46" s="5" t="n">
        <v>53224</v>
      </c>
    </row>
    <row r="47" spans="1:6">
      <c r="A47" s="4" t="s">
        <v>1455</v>
      </c>
      <c r="C47" s="5" t="n">
        <v>490983</v>
      </c>
      <c r="D47" s="5" t="n">
        <v>782957</v>
      </c>
      <c r="E47" s="5" t="n">
        <v>1622198</v>
      </c>
    </row>
    <row r="48" spans="1:6">
      <c r="A48" s="4" t="s">
        <v>1456</v>
      </c>
    </row>
    <row r="49" spans="1:6">
      <c r="A49" s="3" t="s">
        <v>1432</v>
      </c>
    </row>
    <row r="50" spans="1:6">
      <c r="A50" s="4" t="s">
        <v>1433</v>
      </c>
      <c r="B50" s="4" t="s">
        <v>604</v>
      </c>
      <c r="C50" s="5" t="n">
        <v>4313287</v>
      </c>
      <c r="D50" s="5" t="n">
        <v>4104348</v>
      </c>
      <c r="E50" s="5" t="n">
        <v>4241918</v>
      </c>
    </row>
    <row r="51" spans="1:6">
      <c r="A51" s="4" t="s">
        <v>1457</v>
      </c>
    </row>
    <row r="52" spans="1:6">
      <c r="A52" s="3" t="s">
        <v>1432</v>
      </c>
    </row>
    <row r="53" spans="1:6">
      <c r="A53" s="4" t="s">
        <v>1433</v>
      </c>
      <c r="B53" s="4" t="s">
        <v>604</v>
      </c>
      <c r="C53" s="5" t="n">
        <v>3726314</v>
      </c>
      <c r="D53" s="5" t="n">
        <v>3372799</v>
      </c>
      <c r="E53" s="5" t="n">
        <v>3706692</v>
      </c>
    </row>
    <row r="54" spans="1:6">
      <c r="A54" s="4" t="s">
        <v>1458</v>
      </c>
    </row>
    <row r="55" spans="1:6">
      <c r="A55" s="3" t="s">
        <v>1432</v>
      </c>
    </row>
    <row r="56" spans="1:6">
      <c r="A56" s="4" t="s">
        <v>1433</v>
      </c>
      <c r="B56" s="4" t="s">
        <v>604</v>
      </c>
      <c r="C56" s="5" t="n">
        <v>1119430</v>
      </c>
      <c r="D56" s="5" t="n">
        <v>1110625</v>
      </c>
      <c r="E56" s="5" t="n">
        <v>1329431</v>
      </c>
    </row>
    <row r="57" spans="1:6">
      <c r="A57" s="4" t="s">
        <v>1459</v>
      </c>
    </row>
    <row r="58" spans="1:6">
      <c r="A58" s="3" t="s">
        <v>1432</v>
      </c>
    </row>
    <row r="59" spans="1:6">
      <c r="A59" s="4" t="s">
        <v>1433</v>
      </c>
      <c r="B59" s="4" t="s">
        <v>55</v>
      </c>
      <c r="C59" s="5" t="n">
        <v>454876</v>
      </c>
      <c r="D59" s="5" t="n">
        <v>400568</v>
      </c>
      <c r="E59" s="5" t="n">
        <v>462004</v>
      </c>
    </row>
    <row r="60" spans="1:6">
      <c r="A60" s="4" t="s">
        <v>1445</v>
      </c>
      <c r="C60" s="5" t="n">
        <v>67554</v>
      </c>
      <c r="D60" s="5" t="n">
        <v>65969</v>
      </c>
      <c r="E60" s="5" t="n">
        <v>67826</v>
      </c>
    </row>
    <row r="61" spans="1:6">
      <c r="A61" s="4" t="s">
        <v>1434</v>
      </c>
      <c r="C61" s="5" t="n">
        <v>240952</v>
      </c>
      <c r="D61" s="5" t="n">
        <v>174197</v>
      </c>
      <c r="E61" s="5" t="n">
        <v>154958</v>
      </c>
    </row>
    <row r="62" spans="1:6">
      <c r="A62" s="4" t="s">
        <v>1446</v>
      </c>
      <c r="C62" s="5" t="n">
        <v>50511</v>
      </c>
      <c r="D62" s="5" t="n">
        <v>58380</v>
      </c>
      <c r="E62" s="5" t="n">
        <v>63647</v>
      </c>
    </row>
    <row r="63" spans="1:6">
      <c r="A63" s="4" t="s">
        <v>1447</v>
      </c>
      <c r="C63" s="4" t="s">
        <v>92</v>
      </c>
      <c r="D63" s="4" t="s">
        <v>92</v>
      </c>
      <c r="E63" s="4" t="s">
        <v>92</v>
      </c>
    </row>
    <row r="64" spans="1:6">
      <c r="A64" s="4" t="s">
        <v>1448</v>
      </c>
      <c r="C64" s="5" t="n">
        <v>50511</v>
      </c>
      <c r="D64" s="5" t="n">
        <v>58380</v>
      </c>
      <c r="E64" s="5" t="n">
        <v>63647</v>
      </c>
    </row>
    <row r="65" spans="1:6">
      <c r="A65" s="4" t="s">
        <v>1435</v>
      </c>
      <c r="C65" s="5" t="n">
        <v>-7209</v>
      </c>
      <c r="D65" s="5" t="n">
        <v>-8043</v>
      </c>
      <c r="E65" s="5" t="n">
        <v>-11095</v>
      </c>
    </row>
    <row r="66" spans="1:6">
      <c r="A66" s="4" t="s">
        <v>1449</v>
      </c>
      <c r="C66" s="5" t="n">
        <v>-145</v>
      </c>
      <c r="D66" s="5" t="n">
        <v>-991</v>
      </c>
      <c r="E66" s="5" t="n">
        <v>1893</v>
      </c>
    </row>
    <row r="67" spans="1:6">
      <c r="A67" s="4" t="s">
        <v>1450</v>
      </c>
      <c r="C67" s="4" t="s">
        <v>92</v>
      </c>
      <c r="D67" s="4" t="s">
        <v>92</v>
      </c>
      <c r="E67" s="4" t="s">
        <v>92</v>
      </c>
    </row>
    <row r="68" spans="1:6">
      <c r="A68" s="4" t="s">
        <v>1451</v>
      </c>
      <c r="C68" s="5" t="n">
        <v>-144</v>
      </c>
      <c r="D68" s="5" t="n">
        <v>-476</v>
      </c>
      <c r="E68" s="5" t="n">
        <v>611</v>
      </c>
    </row>
    <row r="69" spans="1:6">
      <c r="A69" s="4" t="s">
        <v>1452</v>
      </c>
      <c r="C69" s="5" t="n">
        <v>-1</v>
      </c>
      <c r="D69" s="5" t="n">
        <v>-478</v>
      </c>
      <c r="E69" s="5" t="n">
        <v>1282</v>
      </c>
    </row>
    <row r="70" spans="1:6">
      <c r="A70" s="4" t="s">
        <v>94</v>
      </c>
      <c r="C70" s="4" t="s">
        <v>92</v>
      </c>
      <c r="D70" s="5" t="n">
        <v>-37</v>
      </c>
      <c r="E70" s="4" t="s">
        <v>92</v>
      </c>
    </row>
    <row r="71" spans="1:6">
      <c r="A71" s="4" t="s">
        <v>1436</v>
      </c>
      <c r="C71" s="5" t="n">
        <v>158783</v>
      </c>
      <c r="D71" s="5" t="n">
        <v>152873</v>
      </c>
      <c r="E71" s="5" t="n">
        <v>136765</v>
      </c>
    </row>
    <row r="72" spans="1:6">
      <c r="A72" s="4" t="s">
        <v>1453</v>
      </c>
      <c r="C72" s="4" t="s">
        <v>92</v>
      </c>
      <c r="D72" s="4" t="s">
        <v>92</v>
      </c>
      <c r="E72" s="4" t="s">
        <v>92</v>
      </c>
    </row>
    <row r="73" spans="1:6">
      <c r="A73" s="4" t="s">
        <v>1437</v>
      </c>
      <c r="C73" s="5" t="n">
        <v>-69128</v>
      </c>
      <c r="D73" s="5" t="n">
        <v>-70728</v>
      </c>
      <c r="E73" s="5" t="n">
        <v>-70707</v>
      </c>
    </row>
    <row r="74" spans="1:6">
      <c r="A74" s="4" t="s">
        <v>100</v>
      </c>
      <c r="C74" s="5" t="n">
        <v>158783</v>
      </c>
      <c r="D74" s="5" t="n">
        <v>152873</v>
      </c>
      <c r="E74" s="5" t="n">
        <v>136765</v>
      </c>
    </row>
    <row r="75" spans="1:6">
      <c r="A75" s="4" t="s">
        <v>1438</v>
      </c>
      <c r="C75" s="5" t="n">
        <v>1373049</v>
      </c>
      <c r="D75" s="5" t="n">
        <v>1400432</v>
      </c>
      <c r="E75" s="5" t="n">
        <v>1182111</v>
      </c>
    </row>
    <row r="76" spans="1:6">
      <c r="A76" s="4" t="s">
        <v>1439</v>
      </c>
      <c r="C76" s="5" t="n">
        <v>563849</v>
      </c>
      <c r="D76" s="5" t="n">
        <v>572065</v>
      </c>
      <c r="E76" s="5" t="n">
        <v>490076</v>
      </c>
    </row>
    <row r="77" spans="1:6">
      <c r="A77" s="4" t="s">
        <v>1454</v>
      </c>
      <c r="C77" s="4" t="s">
        <v>92</v>
      </c>
      <c r="D77" s="4" t="s">
        <v>92</v>
      </c>
      <c r="E77" s="4" t="s">
        <v>92</v>
      </c>
    </row>
    <row r="78" spans="1:6">
      <c r="A78" s="4" t="s">
        <v>46</v>
      </c>
      <c r="C78" s="4" t="s">
        <v>92</v>
      </c>
      <c r="D78" s="4" t="s">
        <v>92</v>
      </c>
      <c r="E78" s="4" t="s">
        <v>92</v>
      </c>
    </row>
    <row r="79" spans="1:6">
      <c r="A79" s="4" t="s">
        <v>1440</v>
      </c>
      <c r="C79" s="4" t="s">
        <v>92</v>
      </c>
      <c r="D79" s="4" t="s">
        <v>92</v>
      </c>
      <c r="E79" s="4" t="s">
        <v>92</v>
      </c>
    </row>
    <row r="80" spans="1:6">
      <c r="A80" s="4" t="s">
        <v>1455</v>
      </c>
      <c r="C80" s="4" t="s">
        <v>92</v>
      </c>
      <c r="D80" s="4" t="s">
        <v>92</v>
      </c>
      <c r="E80" s="4" t="s">
        <v>92</v>
      </c>
    </row>
    <row r="81" spans="1:6">
      <c r="A81" s="4" t="s">
        <v>1460</v>
      </c>
    </row>
    <row r="82" spans="1:6">
      <c r="A82" s="3" t="s">
        <v>1432</v>
      </c>
    </row>
    <row r="83" spans="1:6">
      <c r="A83" s="4" t="s">
        <v>1433</v>
      </c>
      <c r="B83" s="4" t="s">
        <v>604</v>
      </c>
      <c r="C83" s="4" t="s">
        <v>92</v>
      </c>
      <c r="D83" s="4" t="s">
        <v>92</v>
      </c>
      <c r="E83" s="4" t="s">
        <v>92</v>
      </c>
    </row>
    <row r="84" spans="1:6">
      <c r="A84" s="4" t="s">
        <v>1461</v>
      </c>
    </row>
    <row r="85" spans="1:6">
      <c r="A85" s="3" t="s">
        <v>1432</v>
      </c>
    </row>
    <row r="86" spans="1:6">
      <c r="A86" s="4" t="s">
        <v>1433</v>
      </c>
      <c r="B86" s="4" t="s">
        <v>604</v>
      </c>
      <c r="C86" s="5" t="n">
        <v>454876</v>
      </c>
      <c r="D86" s="5" t="n">
        <v>400568</v>
      </c>
      <c r="E86" s="5" t="n">
        <v>462004</v>
      </c>
    </row>
    <row r="87" spans="1:6">
      <c r="A87" s="4" t="s">
        <v>1462</v>
      </c>
    </row>
    <row r="88" spans="1:6">
      <c r="A88" s="3" t="s">
        <v>1432</v>
      </c>
    </row>
    <row r="89" spans="1:6">
      <c r="A89" s="4" t="s">
        <v>1433</v>
      </c>
      <c r="B89" s="4" t="s">
        <v>604</v>
      </c>
      <c r="C89" s="4" t="s">
        <v>92</v>
      </c>
      <c r="D89" s="4" t="s">
        <v>92</v>
      </c>
      <c r="E89" s="4" t="s">
        <v>92</v>
      </c>
    </row>
    <row r="90" spans="1:6">
      <c r="A90" s="4" t="s">
        <v>1463</v>
      </c>
    </row>
    <row r="91" spans="1:6">
      <c r="A91" s="3" t="s">
        <v>1432</v>
      </c>
    </row>
    <row r="92" spans="1:6">
      <c r="A92" s="4" t="s">
        <v>1433</v>
      </c>
      <c r="B92" s="4" t="s">
        <v>55</v>
      </c>
      <c r="C92" s="4" t="s">
        <v>92</v>
      </c>
      <c r="D92" s="4" t="s">
        <v>92</v>
      </c>
      <c r="E92" s="4" t="s">
        <v>92</v>
      </c>
    </row>
    <row r="93" spans="1:6">
      <c r="A93" s="4" t="s">
        <v>1445</v>
      </c>
      <c r="C93" s="5" t="n">
        <v>-522430</v>
      </c>
      <c r="D93" s="5" t="n">
        <v>-466537</v>
      </c>
      <c r="E93" s="5" t="n">
        <v>-529830</v>
      </c>
    </row>
    <row r="94" spans="1:6">
      <c r="A94" s="4" t="s">
        <v>1434</v>
      </c>
      <c r="C94" s="4" t="s">
        <v>92</v>
      </c>
      <c r="E94" s="4" t="s">
        <v>92</v>
      </c>
    </row>
    <row r="95" spans="1:6">
      <c r="A95" s="4" t="s">
        <v>1446</v>
      </c>
      <c r="D95" s="5" t="n">
        <v>-10718</v>
      </c>
      <c r="E95" s="5" t="n">
        <v>-10385</v>
      </c>
    </row>
    <row r="96" spans="1:6">
      <c r="A96" s="4" t="s">
        <v>1447</v>
      </c>
      <c r="C96" s="4" t="s">
        <v>92</v>
      </c>
      <c r="D96" s="5" t="n">
        <v>10718</v>
      </c>
      <c r="E96" s="5" t="n">
        <v>10385</v>
      </c>
    </row>
    <row r="97" spans="1:6">
      <c r="A97" s="4" t="s">
        <v>1448</v>
      </c>
      <c r="C97" s="4" t="s">
        <v>92</v>
      </c>
      <c r="D97" s="4" t="s">
        <v>92</v>
      </c>
      <c r="E97" s="4" t="s">
        <v>92</v>
      </c>
    </row>
    <row r="98" spans="1:6">
      <c r="A98" s="4" t="s">
        <v>1435</v>
      </c>
      <c r="C98" s="4" t="s">
        <v>92</v>
      </c>
      <c r="D98" s="4" t="s">
        <v>92</v>
      </c>
      <c r="E98" s="4" t="s">
        <v>92</v>
      </c>
    </row>
    <row r="99" spans="1:6">
      <c r="A99" s="4" t="s">
        <v>1449</v>
      </c>
      <c r="C99" s="4" t="s">
        <v>92</v>
      </c>
      <c r="D99" s="4" t="s">
        <v>92</v>
      </c>
      <c r="E99" s="4" t="s">
        <v>92</v>
      </c>
    </row>
    <row r="100" spans="1:6">
      <c r="A100" s="4" t="s">
        <v>1450</v>
      </c>
      <c r="C100" s="4" t="s">
        <v>92</v>
      </c>
      <c r="D100" s="4" t="s">
        <v>92</v>
      </c>
      <c r="E100" s="4" t="s">
        <v>92</v>
      </c>
    </row>
    <row r="101" spans="1:6">
      <c r="A101" s="4" t="s">
        <v>1451</v>
      </c>
      <c r="C101" s="4" t="s">
        <v>92</v>
      </c>
      <c r="D101" s="4" t="s">
        <v>92</v>
      </c>
      <c r="E101" s="4" t="s">
        <v>92</v>
      </c>
    </row>
    <row r="102" spans="1:6">
      <c r="A102" s="4" t="s">
        <v>1452</v>
      </c>
      <c r="C102" s="4" t="s">
        <v>92</v>
      </c>
      <c r="D102" s="4" t="s">
        <v>92</v>
      </c>
      <c r="E102" s="4" t="s">
        <v>92</v>
      </c>
    </row>
    <row r="103" spans="1:6">
      <c r="A103" s="4" t="s">
        <v>94</v>
      </c>
      <c r="C103" s="4" t="s">
        <v>92</v>
      </c>
      <c r="D103" s="4" t="s">
        <v>92</v>
      </c>
      <c r="E103" s="4" t="s">
        <v>92</v>
      </c>
    </row>
    <row r="104" spans="1:6">
      <c r="A104" s="4" t="s">
        <v>1436</v>
      </c>
      <c r="C104" s="4" t="s">
        <v>92</v>
      </c>
      <c r="D104" s="4" t="s">
        <v>92</v>
      </c>
      <c r="E104" s="4" t="s">
        <v>92</v>
      </c>
    </row>
    <row r="105" spans="1:6">
      <c r="A105" s="4" t="s">
        <v>1453</v>
      </c>
      <c r="C105" s="4" t="s">
        <v>92</v>
      </c>
      <c r="D105" s="4" t="s">
        <v>92</v>
      </c>
      <c r="E105" s="4" t="s">
        <v>92</v>
      </c>
    </row>
    <row r="106" spans="1:6">
      <c r="A106" s="4" t="s">
        <v>1437</v>
      </c>
      <c r="C106" s="4" t="s">
        <v>92</v>
      </c>
      <c r="D106" s="4" t="s">
        <v>92</v>
      </c>
      <c r="E106" s="4" t="s">
        <v>92</v>
      </c>
    </row>
    <row r="107" spans="1:6">
      <c r="A107" s="4" t="s">
        <v>100</v>
      </c>
      <c r="C107" s="4" t="s">
        <v>92</v>
      </c>
      <c r="D107" s="4" t="s">
        <v>92</v>
      </c>
      <c r="E107" s="4" t="s">
        <v>92</v>
      </c>
    </row>
    <row r="108" spans="1:6">
      <c r="A108" s="4" t="s">
        <v>1438</v>
      </c>
      <c r="C108" s="5" t="n">
        <v>-6014</v>
      </c>
      <c r="D108" s="5" t="n">
        <v>-7987</v>
      </c>
      <c r="E108" s="5" t="n">
        <v>-4893</v>
      </c>
    </row>
    <row r="109" spans="1:6">
      <c r="A109" s="4" t="s">
        <v>1439</v>
      </c>
      <c r="C109" s="5" t="n">
        <v>-41029</v>
      </c>
      <c r="D109" s="5" t="n">
        <v>-28680</v>
      </c>
      <c r="E109" s="5" t="n">
        <v>-26278</v>
      </c>
    </row>
    <row r="110" spans="1:6">
      <c r="A110" s="4" t="s">
        <v>1454</v>
      </c>
      <c r="C110" s="4" t="s">
        <v>92</v>
      </c>
      <c r="D110" s="4" t="s">
        <v>92</v>
      </c>
      <c r="E110" s="4" t="s">
        <v>92</v>
      </c>
    </row>
    <row r="111" spans="1:6">
      <c r="A111" s="4" t="s">
        <v>46</v>
      </c>
      <c r="C111" s="4" t="s">
        <v>92</v>
      </c>
      <c r="D111" s="4" t="s">
        <v>92</v>
      </c>
      <c r="E111" s="4" t="s">
        <v>92</v>
      </c>
    </row>
    <row r="112" spans="1:6">
      <c r="A112" s="4" t="s">
        <v>1440</v>
      </c>
      <c r="C112" s="4" t="s">
        <v>92</v>
      </c>
      <c r="D112" s="4" t="s">
        <v>92</v>
      </c>
      <c r="E112" s="4" t="s">
        <v>92</v>
      </c>
    </row>
    <row r="113" spans="1:6">
      <c r="A113" s="4" t="s">
        <v>1455</v>
      </c>
      <c r="C113" s="4" t="s">
        <v>92</v>
      </c>
      <c r="D113" s="4" t="s">
        <v>92</v>
      </c>
      <c r="E113" s="4" t="s">
        <v>92</v>
      </c>
    </row>
    <row r="114" spans="1:6">
      <c r="A114" s="4" t="s">
        <v>1464</v>
      </c>
    </row>
    <row r="115" spans="1:6">
      <c r="A115" s="3" t="s">
        <v>1432</v>
      </c>
    </row>
    <row r="116" spans="1:6">
      <c r="A116" s="4" t="s">
        <v>1433</v>
      </c>
      <c r="B116" s="4" t="s">
        <v>604</v>
      </c>
      <c r="C116" s="4" t="s">
        <v>92</v>
      </c>
      <c r="D116" s="4" t="s">
        <v>92</v>
      </c>
      <c r="E116" s="4" t="s">
        <v>92</v>
      </c>
    </row>
    <row r="117" spans="1:6">
      <c r="A117" s="4" t="s">
        <v>1465</v>
      </c>
    </row>
    <row r="118" spans="1:6">
      <c r="A118" s="3" t="s">
        <v>1432</v>
      </c>
    </row>
    <row r="119" spans="1:6">
      <c r="A119" s="4" t="s">
        <v>1433</v>
      </c>
      <c r="B119" s="4" t="s">
        <v>604</v>
      </c>
      <c r="C119" s="4" t="s">
        <v>92</v>
      </c>
      <c r="D119" s="4" t="s">
        <v>92</v>
      </c>
      <c r="E119" s="4" t="s">
        <v>92</v>
      </c>
    </row>
    <row r="120" spans="1:6">
      <c r="A120" s="4" t="s">
        <v>1466</v>
      </c>
    </row>
    <row r="121" spans="1:6">
      <c r="A121" s="3" t="s">
        <v>1432</v>
      </c>
    </row>
    <row r="122" spans="1:6">
      <c r="A122" s="4" t="s">
        <v>1433</v>
      </c>
      <c r="B122" s="4" t="s">
        <v>604</v>
      </c>
      <c r="C122" s="4" t="s">
        <v>92</v>
      </c>
      <c r="D122" s="4" t="s">
        <v>92</v>
      </c>
      <c r="E122" s="4" t="s">
        <v>92</v>
      </c>
    </row>
    <row r="123" spans="1:6">
      <c r="A123" s="4" t="s">
        <v>1467</v>
      </c>
    </row>
    <row r="124" spans="1:6">
      <c r="A124" s="3" t="s">
        <v>1432</v>
      </c>
    </row>
    <row r="125" spans="1:6">
      <c r="A125" s="4" t="s">
        <v>1433</v>
      </c>
      <c r="B125" s="4" t="s">
        <v>55</v>
      </c>
      <c r="C125" s="5" t="n">
        <v>9613907</v>
      </c>
      <c r="D125" s="5" t="n">
        <v>8988340</v>
      </c>
      <c r="E125" s="5" t="n">
        <v>9740045</v>
      </c>
    </row>
    <row r="126" spans="1:6">
      <c r="A126" s="4" t="s">
        <v>1445</v>
      </c>
      <c r="C126" s="4" t="s">
        <v>92</v>
      </c>
      <c r="D126" s="4" t="s">
        <v>92</v>
      </c>
      <c r="E126" s="4" t="s">
        <v>92</v>
      </c>
    </row>
    <row r="127" spans="1:6">
      <c r="A127" s="4" t="s">
        <v>1434</v>
      </c>
      <c r="C127" s="5" t="n">
        <v>549889</v>
      </c>
      <c r="D127" s="5" t="n">
        <v>538748</v>
      </c>
      <c r="E127" s="5" t="n">
        <v>385781</v>
      </c>
    </row>
    <row r="128" spans="1:6">
      <c r="A128" s="4" t="s">
        <v>1446</v>
      </c>
      <c r="C128" s="5" t="n">
        <v>78695</v>
      </c>
      <c r="D128" s="5" t="n">
        <v>74949</v>
      </c>
      <c r="E128" s="5" t="n">
        <v>75080</v>
      </c>
    </row>
    <row r="129" spans="1:6">
      <c r="A129" s="4" t="s">
        <v>1447</v>
      </c>
      <c r="C129" s="5" t="n">
        <v>-393286</v>
      </c>
      <c r="D129" s="5" t="n">
        <v>-416336</v>
      </c>
      <c r="E129" s="5" t="n">
        <v>-413357</v>
      </c>
    </row>
    <row r="130" spans="1:6">
      <c r="A130" s="4" t="s">
        <v>1448</v>
      </c>
      <c r="C130" s="5" t="n">
        <v>-314591</v>
      </c>
      <c r="D130" s="5" t="n">
        <v>-341387</v>
      </c>
      <c r="E130" s="5" t="n">
        <v>-338277</v>
      </c>
    </row>
    <row r="131" spans="1:6">
      <c r="A131" s="4" t="s">
        <v>1435</v>
      </c>
      <c r="C131" s="5" t="n">
        <v>-1001625</v>
      </c>
      <c r="D131" s="5" t="n">
        <v>-960328</v>
      </c>
      <c r="E131" s="5" t="n">
        <v>-934406</v>
      </c>
    </row>
    <row r="132" spans="1:6">
      <c r="A132" s="4" t="s">
        <v>1449</v>
      </c>
      <c r="C132" s="5" t="n">
        <v>-75624</v>
      </c>
      <c r="D132" s="5" t="n">
        <v>9078</v>
      </c>
      <c r="E132" s="5" t="n">
        <v>-506028</v>
      </c>
    </row>
    <row r="133" spans="1:6">
      <c r="A133" s="4" t="s">
        <v>1450</v>
      </c>
      <c r="C133" s="5" t="n">
        <v>-39238</v>
      </c>
      <c r="D133" s="5" t="n">
        <v>-82734</v>
      </c>
      <c r="E133" s="5" t="n">
        <v>-20932</v>
      </c>
    </row>
    <row r="134" spans="1:6">
      <c r="A134" s="4" t="s">
        <v>1451</v>
      </c>
      <c r="C134" s="5" t="n">
        <v>-18416</v>
      </c>
      <c r="D134" s="5" t="n">
        <v>-30150</v>
      </c>
      <c r="E134" s="5" t="n">
        <v>-17681</v>
      </c>
    </row>
    <row r="135" spans="1:6">
      <c r="A135" s="4" t="s">
        <v>1452</v>
      </c>
      <c r="C135" s="5" t="n">
        <v>-18718</v>
      </c>
      <c r="D135" s="5" t="n">
        <v>121651</v>
      </c>
      <c r="E135" s="5" t="n">
        <v>-467896</v>
      </c>
    </row>
    <row r="136" spans="1:6">
      <c r="A136" s="4" t="s">
        <v>94</v>
      </c>
      <c r="C136" s="5" t="n">
        <v>748</v>
      </c>
      <c r="D136" s="5" t="n">
        <v>311</v>
      </c>
      <c r="E136" s="5" t="n">
        <v>481</v>
      </c>
    </row>
    <row r="137" spans="1:6">
      <c r="A137" s="4" t="s">
        <v>1436</v>
      </c>
      <c r="C137" s="5" t="n">
        <v>155301</v>
      </c>
      <c r="D137" s="5" t="n">
        <v>69220</v>
      </c>
      <c r="E137" s="5" t="n">
        <v>-219274</v>
      </c>
    </row>
    <row r="138" spans="1:6">
      <c r="A138" s="4" t="s">
        <v>1453</v>
      </c>
      <c r="C138" s="4" t="s">
        <v>92</v>
      </c>
      <c r="D138" s="4" t="s">
        <v>92</v>
      </c>
      <c r="E138" s="5" t="n">
        <v>37</v>
      </c>
    </row>
    <row r="139" spans="1:6">
      <c r="A139" s="4" t="s">
        <v>1437</v>
      </c>
      <c r="C139" s="5" t="n">
        <v>-173504</v>
      </c>
      <c r="D139" s="5" t="n">
        <v>-163204</v>
      </c>
      <c r="E139" s="5" t="n">
        <v>178383</v>
      </c>
    </row>
    <row r="140" spans="1:6">
      <c r="A140" s="4" t="s">
        <v>100</v>
      </c>
      <c r="C140" s="5" t="n">
        <v>200714</v>
      </c>
      <c r="D140" s="5" t="n">
        <v>110670</v>
      </c>
      <c r="E140" s="5" t="n">
        <v>-178732</v>
      </c>
    </row>
    <row r="141" spans="1:6">
      <c r="A141" s="4" t="s">
        <v>1438</v>
      </c>
      <c r="C141" s="5" t="n">
        <v>18797972</v>
      </c>
      <c r="D141" s="5" t="n">
        <v>19198194</v>
      </c>
      <c r="E141" s="5" t="n">
        <v>18101418</v>
      </c>
    </row>
    <row r="142" spans="1:6">
      <c r="A142" s="4" t="s">
        <v>1439</v>
      </c>
      <c r="C142" s="5" t="n">
        <v>14530736</v>
      </c>
      <c r="D142" s="5" t="n">
        <v>15012890</v>
      </c>
      <c r="E142" s="5" t="n">
        <v>15163870</v>
      </c>
    </row>
    <row r="143" spans="1:6">
      <c r="A143" s="4" t="s">
        <v>1454</v>
      </c>
      <c r="C143" s="5" t="n">
        <v>412846</v>
      </c>
      <c r="D143" s="5" t="n">
        <v>1481090</v>
      </c>
      <c r="E143" s="5" t="n">
        <v>1492281</v>
      </c>
    </row>
    <row r="144" spans="1:6">
      <c r="A144" s="4" t="s">
        <v>46</v>
      </c>
      <c r="C144" s="5" t="n">
        <v>325513</v>
      </c>
      <c r="D144" s="5" t="n">
        <v>1390730</v>
      </c>
      <c r="E144" s="5" t="n">
        <v>1439057</v>
      </c>
    </row>
    <row r="145" spans="1:6">
      <c r="A145" s="4" t="s">
        <v>1440</v>
      </c>
      <c r="C145" s="5" t="n">
        <v>87333</v>
      </c>
      <c r="D145" s="5" t="n">
        <v>90360</v>
      </c>
      <c r="E145" s="5" t="n">
        <v>53224</v>
      </c>
    </row>
    <row r="146" spans="1:6">
      <c r="A146" s="4" t="s">
        <v>1455</v>
      </c>
      <c r="C146" s="5" t="n">
        <v>490983</v>
      </c>
      <c r="D146" s="5" t="n">
        <v>782957</v>
      </c>
      <c r="E146" s="5" t="n">
        <v>1622198</v>
      </c>
    </row>
    <row r="147" spans="1:6">
      <c r="A147" s="4" t="s">
        <v>1468</v>
      </c>
    </row>
    <row r="148" spans="1:6">
      <c r="A148" s="3" t="s">
        <v>1432</v>
      </c>
    </row>
    <row r="149" spans="1:6">
      <c r="A149" s="4" t="s">
        <v>1433</v>
      </c>
      <c r="B149" s="4" t="s">
        <v>604</v>
      </c>
      <c r="C149" s="5" t="n">
        <v>4313287</v>
      </c>
      <c r="D149" s="5" t="n">
        <v>4104348</v>
      </c>
      <c r="E149" s="5" t="n">
        <v>4241918</v>
      </c>
    </row>
    <row r="150" spans="1:6">
      <c r="A150" s="4" t="s">
        <v>1469</v>
      </c>
    </row>
    <row r="151" spans="1:6">
      <c r="A151" s="3" t="s">
        <v>1432</v>
      </c>
    </row>
    <row r="152" spans="1:6">
      <c r="A152" s="4" t="s">
        <v>1433</v>
      </c>
      <c r="B152" s="4" t="s">
        <v>604</v>
      </c>
      <c r="C152" s="5" t="n">
        <v>4181190</v>
      </c>
      <c r="D152" s="5" t="n">
        <v>3773367</v>
      </c>
      <c r="E152" s="5" t="n">
        <v>4168696</v>
      </c>
    </row>
    <row r="153" spans="1:6">
      <c r="A153" s="4" t="s">
        <v>1470</v>
      </c>
    </row>
    <row r="154" spans="1:6">
      <c r="A154" s="3" t="s">
        <v>1432</v>
      </c>
    </row>
    <row r="155" spans="1:6">
      <c r="A155" s="4" t="s">
        <v>1433</v>
      </c>
      <c r="B155" s="4" t="s">
        <v>604</v>
      </c>
      <c r="C155" s="6" t="n">
        <v>1119430</v>
      </c>
      <c r="D155" s="6" t="n">
        <v>1110625</v>
      </c>
      <c r="E155" s="6" t="n">
        <v>1329431</v>
      </c>
    </row>
    <row r="156" spans="1:6"/>
    <row r="157" spans="1:6">
      <c r="A157" s="4" t="s">
        <v>55</v>
      </c>
      <c r="B157" s="4" t="s">
        <v>1471</v>
      </c>
    </row>
    <row r="158" spans="1:6">
      <c r="A158" s="4" t="s">
        <v>604</v>
      </c>
      <c r="B158" s="4" t="s">
        <v>1472</v>
      </c>
    </row>
  </sheetData>
  <mergeCells count="5">
    <mergeCell ref="A1:B2"/>
    <mergeCell ref="C1:E1"/>
    <mergeCell ref="A156:E156"/>
    <mergeCell ref="B157:E157"/>
    <mergeCell ref="B158:E158"/>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473</v>
      </c>
      <c r="B1" s="2" t="s">
        <v>1</v>
      </c>
    </row>
    <row r="2" spans="1:4">
      <c r="B2" s="2" t="s">
        <v>29</v>
      </c>
      <c r="C2" s="2" t="s">
        <v>30</v>
      </c>
      <c r="D2" s="2" t="s">
        <v>78</v>
      </c>
    </row>
    <row r="3" spans="1:4">
      <c r="A3" s="3" t="s">
        <v>1474</v>
      </c>
    </row>
    <row r="4" spans="1:4">
      <c r="A4" s="4" t="s">
        <v>145</v>
      </c>
      <c r="B4" s="6" t="n">
        <v>-403666</v>
      </c>
      <c r="C4" s="6" t="n">
        <v>-694370</v>
      </c>
      <c r="D4" s="6" t="n">
        <v>-1569749</v>
      </c>
    </row>
    <row r="5" spans="1:4">
      <c r="A5" s="4" t="s">
        <v>147</v>
      </c>
      <c r="B5" s="5" t="n">
        <v>-87318</v>
      </c>
      <c r="C5" s="5" t="n">
        <v>-88587</v>
      </c>
      <c r="D5" s="5" t="n">
        <v>-52449</v>
      </c>
    </row>
    <row r="6" spans="1:4">
      <c r="A6" s="4" t="s">
        <v>1475</v>
      </c>
      <c r="B6" s="5" t="n">
        <v>1666740</v>
      </c>
      <c r="C6" s="5" t="n">
        <v>980884</v>
      </c>
      <c r="D6" s="5" t="n">
        <v>1672101</v>
      </c>
    </row>
    <row r="7" spans="1:4">
      <c r="A7" s="4" t="s">
        <v>149</v>
      </c>
      <c r="B7" s="5" t="n">
        <v>-287422</v>
      </c>
      <c r="C7" s="5" t="n">
        <v>-431789</v>
      </c>
      <c r="D7" s="5" t="n">
        <v>-1695695</v>
      </c>
    </row>
    <row r="8" spans="1:4">
      <c r="A8" s="4" t="s">
        <v>158</v>
      </c>
      <c r="B8" s="5" t="n">
        <v>-1179088</v>
      </c>
      <c r="C8" s="5" t="n">
        <v>-396279</v>
      </c>
      <c r="D8" s="5" t="n">
        <v>-128360</v>
      </c>
    </row>
    <row r="9" spans="1:4">
      <c r="A9" s="4" t="s">
        <v>1444</v>
      </c>
    </row>
    <row r="10" spans="1:4">
      <c r="A10" s="3" t="s">
        <v>1474</v>
      </c>
    </row>
    <row r="11" spans="1:4">
      <c r="A11" s="4" t="s">
        <v>145</v>
      </c>
      <c r="B11" s="5" t="n">
        <v>403282</v>
      </c>
      <c r="C11" s="5" t="n">
        <v>693581</v>
      </c>
      <c r="D11" s="5" t="n">
        <v>691930</v>
      </c>
    </row>
    <row r="12" spans="1:4">
      <c r="A12" s="4" t="s">
        <v>1476</v>
      </c>
      <c r="B12" s="5" t="n">
        <v>218537</v>
      </c>
      <c r="C12" s="5" t="n">
        <v>197866</v>
      </c>
      <c r="D12" s="5" t="n">
        <v>230526</v>
      </c>
    </row>
    <row r="13" spans="1:4">
      <c r="A13" s="4" t="s">
        <v>1477</v>
      </c>
      <c r="B13" s="5" t="n">
        <v>184745</v>
      </c>
      <c r="C13" s="5" t="n">
        <v>495715</v>
      </c>
      <c r="D13" s="5" t="n">
        <v>461404</v>
      </c>
    </row>
    <row r="14" spans="1:4">
      <c r="A14" s="4" t="s">
        <v>147</v>
      </c>
      <c r="B14" s="5" t="n">
        <v>79102</v>
      </c>
      <c r="C14" s="5" t="n">
        <v>84377</v>
      </c>
      <c r="D14" s="5" t="n">
        <v>41399</v>
      </c>
    </row>
    <row r="15" spans="1:4">
      <c r="A15" s="4" t="s">
        <v>1475</v>
      </c>
      <c r="B15" s="5" t="n">
        <v>1489797</v>
      </c>
      <c r="C15" s="5" t="n">
        <v>827108</v>
      </c>
      <c r="D15" s="5" t="n">
        <v>1531395</v>
      </c>
    </row>
    <row r="16" spans="1:4">
      <c r="A16" s="4" t="s">
        <v>149</v>
      </c>
      <c r="B16" s="5" t="n">
        <v>-278790</v>
      </c>
      <c r="C16" s="5" t="n">
        <v>-426989</v>
      </c>
      <c r="D16" s="5" t="n">
        <v>-1679272</v>
      </c>
    </row>
    <row r="17" spans="1:4">
      <c r="A17" s="4" t="s">
        <v>158</v>
      </c>
      <c r="B17" s="5" t="n">
        <v>-1010705</v>
      </c>
      <c r="C17" s="5" t="n">
        <v>-246907</v>
      </c>
      <c r="D17" s="5" t="n">
        <v>-4708</v>
      </c>
    </row>
    <row r="18" spans="1:4">
      <c r="A18" s="4" t="s">
        <v>1459</v>
      </c>
    </row>
    <row r="19" spans="1:4">
      <c r="A19" s="3" t="s">
        <v>1474</v>
      </c>
    </row>
    <row r="20" spans="1:4">
      <c r="A20" s="4" t="s">
        <v>145</v>
      </c>
      <c r="B20" s="5" t="n">
        <v>384</v>
      </c>
      <c r="C20" s="5" t="n">
        <v>789</v>
      </c>
      <c r="D20" s="5" t="n">
        <v>2440</v>
      </c>
    </row>
    <row r="21" spans="1:4">
      <c r="A21" s="4" t="s">
        <v>1476</v>
      </c>
      <c r="B21" s="4" t="s">
        <v>92</v>
      </c>
      <c r="C21" s="4" t="s">
        <v>92</v>
      </c>
      <c r="D21" s="4" t="s">
        <v>92</v>
      </c>
    </row>
    <row r="22" spans="1:4">
      <c r="A22" s="4" t="s">
        <v>1477</v>
      </c>
      <c r="B22" s="5" t="n">
        <v>384</v>
      </c>
      <c r="C22" s="5" t="n">
        <v>789</v>
      </c>
      <c r="D22" s="5" t="n">
        <v>2440</v>
      </c>
    </row>
    <row r="23" spans="1:4">
      <c r="A23" s="4" t="s">
        <v>147</v>
      </c>
      <c r="B23" s="5" t="n">
        <v>8216</v>
      </c>
      <c r="C23" s="5" t="n">
        <v>4210</v>
      </c>
      <c r="D23" s="5" t="n">
        <v>11050</v>
      </c>
    </row>
    <row r="24" spans="1:4">
      <c r="A24" s="4" t="s">
        <v>1475</v>
      </c>
      <c r="B24" s="5" t="n">
        <v>186367</v>
      </c>
      <c r="C24" s="5" t="n">
        <v>154411</v>
      </c>
      <c r="D24" s="5" t="n">
        <v>147348</v>
      </c>
    </row>
    <row r="25" spans="1:4">
      <c r="A25" s="4" t="s">
        <v>149</v>
      </c>
      <c r="B25" s="5" t="n">
        <v>-8632</v>
      </c>
      <c r="C25" s="5" t="n">
        <v>-4800</v>
      </c>
      <c r="D25" s="5" t="n">
        <v>-16423</v>
      </c>
    </row>
    <row r="26" spans="1:4">
      <c r="A26" s="4" t="s">
        <v>158</v>
      </c>
      <c r="B26" s="5" t="n">
        <v>-168383</v>
      </c>
      <c r="C26" s="5" t="n">
        <v>-149372</v>
      </c>
      <c r="D26" s="5" t="n">
        <v>-123652</v>
      </c>
    </row>
    <row r="27" spans="1:4">
      <c r="A27" s="4" t="s">
        <v>1463</v>
      </c>
    </row>
    <row r="28" spans="1:4">
      <c r="A28" s="3" t="s">
        <v>1474</v>
      </c>
    </row>
    <row r="29" spans="1:4">
      <c r="A29" s="4" t="s">
        <v>145</v>
      </c>
      <c r="B29" s="4" t="s">
        <v>92</v>
      </c>
      <c r="C29" s="4" t="s">
        <v>92</v>
      </c>
      <c r="D29" s="4" t="s">
        <v>92</v>
      </c>
    </row>
    <row r="30" spans="1:4">
      <c r="A30" s="4" t="s">
        <v>1476</v>
      </c>
      <c r="B30" s="4" t="s">
        <v>92</v>
      </c>
      <c r="C30" s="4" t="s">
        <v>92</v>
      </c>
      <c r="D30" s="4" t="s">
        <v>92</v>
      </c>
    </row>
    <row r="31" spans="1:4">
      <c r="A31" s="4" t="s">
        <v>1477</v>
      </c>
      <c r="B31" s="4" t="s">
        <v>92</v>
      </c>
      <c r="C31" s="4" t="s">
        <v>92</v>
      </c>
      <c r="D31" s="4" t="s">
        <v>92</v>
      </c>
    </row>
    <row r="32" spans="1:4">
      <c r="A32" s="4" t="s">
        <v>147</v>
      </c>
      <c r="B32" s="4" t="s">
        <v>92</v>
      </c>
      <c r="C32" s="4" t="s">
        <v>92</v>
      </c>
      <c r="D32" s="4" t="s">
        <v>92</v>
      </c>
    </row>
    <row r="33" spans="1:4">
      <c r="A33" s="4" t="s">
        <v>1475</v>
      </c>
      <c r="B33" s="5" t="n">
        <v>-9424</v>
      </c>
      <c r="C33" s="5" t="n">
        <v>-635</v>
      </c>
      <c r="D33" s="5" t="n">
        <v>-6642</v>
      </c>
    </row>
    <row r="34" spans="1:4">
      <c r="A34" s="4" t="s">
        <v>149</v>
      </c>
      <c r="B34" s="4" t="s">
        <v>92</v>
      </c>
      <c r="C34" s="4" t="s">
        <v>92</v>
      </c>
      <c r="D34" s="4" t="s">
        <v>92</v>
      </c>
    </row>
    <row r="35" spans="1:4">
      <c r="A35" s="4" t="s">
        <v>158</v>
      </c>
      <c r="B35" s="4" t="s">
        <v>92</v>
      </c>
      <c r="C35" s="4" t="s">
        <v>92</v>
      </c>
      <c r="D35" s="4" t="s">
        <v>92</v>
      </c>
    </row>
    <row r="36" spans="1:4">
      <c r="A36" s="4" t="s">
        <v>1467</v>
      </c>
    </row>
    <row r="37" spans="1:4">
      <c r="A37" s="3" t="s">
        <v>1474</v>
      </c>
    </row>
    <row r="38" spans="1:4">
      <c r="A38" s="4" t="s">
        <v>145</v>
      </c>
      <c r="B38" s="5" t="n">
        <v>403666</v>
      </c>
      <c r="C38" s="5" t="n">
        <v>694370</v>
      </c>
      <c r="D38" s="5" t="n">
        <v>694370</v>
      </c>
    </row>
    <row r="39" spans="1:4">
      <c r="A39" s="4" t="s">
        <v>1476</v>
      </c>
      <c r="B39" s="5" t="n">
        <v>218537</v>
      </c>
      <c r="C39" s="5" t="n">
        <v>197866</v>
      </c>
      <c r="D39" s="5" t="n">
        <v>230526</v>
      </c>
    </row>
    <row r="40" spans="1:4">
      <c r="A40" s="4" t="s">
        <v>1477</v>
      </c>
      <c r="B40" s="5" t="n">
        <v>185129</v>
      </c>
      <c r="C40" s="5" t="n">
        <v>496504</v>
      </c>
      <c r="D40" s="5" t="n">
        <v>463844</v>
      </c>
    </row>
    <row r="41" spans="1:4">
      <c r="A41" s="4" t="s">
        <v>147</v>
      </c>
      <c r="B41" s="5" t="n">
        <v>87318</v>
      </c>
      <c r="C41" s="5" t="n">
        <v>88587</v>
      </c>
      <c r="D41" s="5" t="n">
        <v>52449</v>
      </c>
    </row>
    <row r="42" spans="1:4">
      <c r="A42" s="4" t="s">
        <v>1475</v>
      </c>
      <c r="B42" s="5" t="n">
        <v>1666740</v>
      </c>
      <c r="C42" s="5" t="n">
        <v>980884</v>
      </c>
      <c r="D42" s="5" t="n">
        <v>1672101</v>
      </c>
    </row>
    <row r="43" spans="1:4">
      <c r="A43" s="4" t="s">
        <v>149</v>
      </c>
      <c r="B43" s="5" t="n">
        <v>-287422</v>
      </c>
      <c r="C43" s="5" t="n">
        <v>-431789</v>
      </c>
      <c r="D43" s="5" t="n">
        <v>-1695695</v>
      </c>
    </row>
    <row r="44" spans="1:4">
      <c r="A44" s="4" t="s">
        <v>158</v>
      </c>
      <c r="B44" s="6" t="n">
        <v>-1179088</v>
      </c>
      <c r="C44" s="6" t="n">
        <v>-396279</v>
      </c>
      <c r="D44" s="6" t="n">
        <v>-12836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478</v>
      </c>
      <c r="B1" s="2" t="s">
        <v>1</v>
      </c>
    </row>
    <row r="2" spans="1:4">
      <c r="B2" s="2" t="s">
        <v>29</v>
      </c>
      <c r="C2" s="2" t="s">
        <v>30</v>
      </c>
      <c r="D2" s="2" t="s">
        <v>78</v>
      </c>
    </row>
    <row r="3" spans="1:4">
      <c r="A3" s="3" t="s">
        <v>1479</v>
      </c>
    </row>
    <row r="4" spans="1:4">
      <c r="A4" s="4" t="s">
        <v>1480</v>
      </c>
      <c r="B4" s="6" t="n">
        <v>9613907</v>
      </c>
      <c r="C4" s="6" t="n">
        <v>8988340</v>
      </c>
      <c r="D4" s="6" t="n">
        <v>9740045</v>
      </c>
    </row>
    <row r="5" spans="1:4">
      <c r="A5" s="4" t="s">
        <v>1434</v>
      </c>
      <c r="B5" s="5" t="n">
        <v>549889</v>
      </c>
      <c r="C5" s="5" t="n">
        <v>538748</v>
      </c>
      <c r="D5" s="5" t="n">
        <v>385781</v>
      </c>
    </row>
    <row r="6" spans="1:4">
      <c r="A6" s="4" t="s">
        <v>621</v>
      </c>
    </row>
    <row r="7" spans="1:4">
      <c r="A7" s="3" t="s">
        <v>1479</v>
      </c>
    </row>
    <row r="8" spans="1:4">
      <c r="A8" s="4" t="s">
        <v>1480</v>
      </c>
      <c r="B8" s="5" t="n">
        <v>626316</v>
      </c>
      <c r="C8" s="5" t="n">
        <v>627215</v>
      </c>
      <c r="D8" s="5" t="n">
        <v>681340</v>
      </c>
    </row>
    <row r="9" spans="1:4">
      <c r="A9" s="4" t="s">
        <v>644</v>
      </c>
    </row>
    <row r="10" spans="1:4">
      <c r="A10" s="3" t="s">
        <v>1479</v>
      </c>
    </row>
    <row r="11" spans="1:4">
      <c r="A11" s="4" t="s">
        <v>1480</v>
      </c>
      <c r="B11" s="5" t="n">
        <v>1113467</v>
      </c>
      <c r="C11" s="5" t="n">
        <v>1030973</v>
      </c>
      <c r="D11" s="5" t="n">
        <v>979324</v>
      </c>
    </row>
    <row r="12" spans="1:4">
      <c r="A12" s="4" t="s">
        <v>633</v>
      </c>
    </row>
    <row r="13" spans="1:4">
      <c r="A13" s="3" t="s">
        <v>1479</v>
      </c>
    </row>
    <row r="14" spans="1:4">
      <c r="A14" s="4" t="s">
        <v>1480</v>
      </c>
      <c r="B14" s="5" t="n">
        <v>900413</v>
      </c>
      <c r="C14" s="5" t="n">
        <v>933130</v>
      </c>
      <c r="D14" s="5" t="n">
        <v>1025475</v>
      </c>
    </row>
    <row r="15" spans="1:4">
      <c r="A15" s="4" t="s">
        <v>1481</v>
      </c>
    </row>
    <row r="16" spans="1:4">
      <c r="A16" s="3" t="s">
        <v>1479</v>
      </c>
    </row>
    <row r="17" spans="1:4">
      <c r="A17" s="4" t="s">
        <v>1480</v>
      </c>
      <c r="B17" s="5" t="n">
        <v>676282</v>
      </c>
      <c r="C17" s="5" t="n">
        <v>714436</v>
      </c>
      <c r="D17" s="5" t="n">
        <v>723062</v>
      </c>
    </row>
    <row r="18" spans="1:4">
      <c r="A18" s="4" t="s">
        <v>1482</v>
      </c>
    </row>
    <row r="19" spans="1:4">
      <c r="A19" s="3" t="s">
        <v>1479</v>
      </c>
    </row>
    <row r="20" spans="1:4">
      <c r="A20" s="4" t="s">
        <v>1480</v>
      </c>
      <c r="B20" s="5" t="n">
        <v>359276</v>
      </c>
      <c r="C20" s="5" t="n">
        <v>343001</v>
      </c>
      <c r="D20" s="5" t="n">
        <v>353007</v>
      </c>
    </row>
    <row r="21" spans="1:4">
      <c r="A21" s="4" t="s">
        <v>663</v>
      </c>
    </row>
    <row r="22" spans="1:4">
      <c r="A22" s="3" t="s">
        <v>1479</v>
      </c>
    </row>
    <row r="23" spans="1:4">
      <c r="A23" s="4" t="s">
        <v>1480</v>
      </c>
      <c r="B23" s="5" t="n">
        <v>3436402</v>
      </c>
      <c r="C23" s="5" t="n">
        <v>2974234</v>
      </c>
      <c r="D23" s="5" t="n">
        <v>3464297</v>
      </c>
    </row>
    <row r="24" spans="1:4">
      <c r="A24" s="4" t="s">
        <v>1483</v>
      </c>
    </row>
    <row r="25" spans="1:4">
      <c r="A25" s="3" t="s">
        <v>1479</v>
      </c>
    </row>
    <row r="26" spans="1:4">
      <c r="A26" s="4" t="s">
        <v>1480</v>
      </c>
      <c r="B26" s="5" t="n">
        <v>190268</v>
      </c>
      <c r="C26" s="5" t="n">
        <v>198171</v>
      </c>
      <c r="D26" s="5" t="n">
        <v>238500</v>
      </c>
    </row>
    <row r="27" spans="1:4">
      <c r="A27" s="4" t="s">
        <v>1484</v>
      </c>
    </row>
    <row r="28" spans="1:4">
      <c r="A28" s="3" t="s">
        <v>1479</v>
      </c>
    </row>
    <row r="29" spans="1:4">
      <c r="A29" s="4" t="s">
        <v>1480</v>
      </c>
      <c r="B29" s="5" t="n">
        <v>1527158</v>
      </c>
      <c r="C29" s="5" t="n">
        <v>1512570</v>
      </c>
      <c r="D29" s="5" t="n">
        <v>1575519</v>
      </c>
    </row>
    <row r="30" spans="1:4">
      <c r="A30" s="4" t="s">
        <v>1485</v>
      </c>
    </row>
    <row r="31" spans="1:4">
      <c r="A31" s="3" t="s">
        <v>1479</v>
      </c>
    </row>
    <row r="32" spans="1:4">
      <c r="A32" s="4" t="s">
        <v>1480</v>
      </c>
      <c r="B32" s="6" t="n">
        <v>784325</v>
      </c>
      <c r="C32" s="6" t="n">
        <v>654610</v>
      </c>
      <c r="D32" s="6" t="n">
        <v>69952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27"/>
  </cols>
  <sheetData>
    <row r="1" spans="1:2">
      <c r="A1" s="1" t="s">
        <v>1486</v>
      </c>
      <c r="B1" s="2" t="s">
        <v>1487</v>
      </c>
    </row>
    <row r="2" spans="1:2">
      <c r="A2" s="3" t="s">
        <v>1432</v>
      </c>
    </row>
    <row r="3" spans="1:2">
      <c r="A3" s="4" t="s">
        <v>1488</v>
      </c>
      <c r="B3" s="5" t="n">
        <v>2</v>
      </c>
    </row>
    <row r="4" spans="1:2">
      <c r="A4" s="4" t="s">
        <v>1459</v>
      </c>
    </row>
    <row r="5" spans="1:2">
      <c r="A5" s="3" t="s">
        <v>1432</v>
      </c>
    </row>
    <row r="6" spans="1:2">
      <c r="A6" s="4" t="s">
        <v>1489</v>
      </c>
      <c r="B6" s="5" t="n">
        <v>19400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1490</v>
      </c>
      <c r="B1" s="2" t="s">
        <v>29</v>
      </c>
      <c r="C1" s="2" t="s">
        <v>30</v>
      </c>
      <c r="D1" s="2" t="s">
        <v>78</v>
      </c>
      <c r="E1" s="2" t="s">
        <v>674</v>
      </c>
    </row>
    <row r="2" spans="1:5">
      <c r="A2" s="3" t="s">
        <v>206</v>
      </c>
    </row>
    <row r="3" spans="1:5">
      <c r="A3" s="4" t="s">
        <v>1380</v>
      </c>
      <c r="B3" s="6" t="n">
        <v>8562</v>
      </c>
      <c r="C3" s="6" t="n">
        <v>8630</v>
      </c>
    </row>
    <row r="4" spans="1:5">
      <c r="A4" s="4" t="s">
        <v>1491</v>
      </c>
      <c r="B4" s="5" t="n">
        <v>330430</v>
      </c>
      <c r="C4" s="5" t="n">
        <v>255746</v>
      </c>
    </row>
    <row r="5" spans="1:5">
      <c r="A5" s="4" t="s">
        <v>1382</v>
      </c>
      <c r="B5" s="5" t="n">
        <v>239292</v>
      </c>
      <c r="C5" s="5" t="n">
        <v>295060</v>
      </c>
    </row>
    <row r="6" spans="1:5">
      <c r="A6" s="4" t="s">
        <v>1492</v>
      </c>
      <c r="B6" s="5" t="n">
        <v>578284</v>
      </c>
      <c r="C6" s="5" t="n">
        <v>559436</v>
      </c>
    </row>
    <row r="7" spans="1:5">
      <c r="A7" s="3" t="s">
        <v>1493</v>
      </c>
    </row>
    <row r="8" spans="1:5">
      <c r="A8" s="4" t="s">
        <v>1391</v>
      </c>
      <c r="B8" s="5" t="n">
        <v>534062</v>
      </c>
      <c r="C8" s="5" t="n">
        <v>374369</v>
      </c>
    </row>
    <row r="9" spans="1:5">
      <c r="A9" s="4" t="s">
        <v>1494</v>
      </c>
      <c r="B9" s="5" t="n">
        <v>29658</v>
      </c>
      <c r="C9" s="5" t="n">
        <v>15522</v>
      </c>
    </row>
    <row r="10" spans="1:5">
      <c r="A10" s="4" t="s">
        <v>1495</v>
      </c>
      <c r="B10" s="5" t="n">
        <v>563720</v>
      </c>
      <c r="C10" s="5" t="n">
        <v>389891</v>
      </c>
    </row>
    <row r="11" spans="1:5">
      <c r="A11" s="4" t="s">
        <v>1496</v>
      </c>
      <c r="B11" s="6" t="n">
        <v>1142004</v>
      </c>
      <c r="C11" s="6" t="n">
        <v>949327</v>
      </c>
      <c r="D11" s="6" t="n">
        <v>753497</v>
      </c>
      <c r="E11" s="6" t="n">
        <v>98939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1497</v>
      </c>
      <c r="B1" s="2" t="s">
        <v>29</v>
      </c>
      <c r="C1" s="2" t="s">
        <v>30</v>
      </c>
      <c r="D1" s="2" t="s">
        <v>78</v>
      </c>
      <c r="E1" s="2" t="s">
        <v>674</v>
      </c>
    </row>
    <row r="2" spans="1:5">
      <c r="A2" s="3" t="s">
        <v>1498</v>
      </c>
    </row>
    <row r="3" spans="1:5">
      <c r="A3" s="4" t="s">
        <v>176</v>
      </c>
      <c r="B3" s="6" t="n">
        <v>1142004</v>
      </c>
      <c r="C3" s="6" t="n">
        <v>949327</v>
      </c>
      <c r="D3" s="6" t="n">
        <v>753497</v>
      </c>
      <c r="E3" s="6" t="n">
        <v>989396</v>
      </c>
    </row>
    <row r="4" spans="1:5">
      <c r="A4" s="4" t="s">
        <v>1499</v>
      </c>
    </row>
    <row r="5" spans="1:5">
      <c r="A5" s="3" t="s">
        <v>1498</v>
      </c>
    </row>
    <row r="6" spans="1:5">
      <c r="A6" s="4" t="s">
        <v>176</v>
      </c>
      <c r="B6" s="5" t="n">
        <v>12135</v>
      </c>
      <c r="C6" s="5" t="n">
        <v>7871</v>
      </c>
    </row>
    <row r="7" spans="1:5">
      <c r="A7" s="4" t="s">
        <v>1500</v>
      </c>
    </row>
    <row r="8" spans="1:5">
      <c r="A8" s="3" t="s">
        <v>1498</v>
      </c>
    </row>
    <row r="9" spans="1:5">
      <c r="A9" s="4" t="s">
        <v>176</v>
      </c>
      <c r="B9" s="5" t="n">
        <v>106499</v>
      </c>
      <c r="C9" s="5" t="n">
        <v>97401</v>
      </c>
    </row>
    <row r="10" spans="1:5">
      <c r="A10" s="4" t="s">
        <v>1501</v>
      </c>
    </row>
    <row r="11" spans="1:5">
      <c r="A11" s="3" t="s">
        <v>1498</v>
      </c>
    </row>
    <row r="12" spans="1:5">
      <c r="A12" s="4" t="s">
        <v>176</v>
      </c>
      <c r="B12" s="5" t="n">
        <v>81845</v>
      </c>
      <c r="C12" s="5" t="n">
        <v>30758</v>
      </c>
    </row>
    <row r="13" spans="1:5">
      <c r="A13" s="4" t="s">
        <v>1502</v>
      </c>
    </row>
    <row r="14" spans="1:5">
      <c r="A14" s="3" t="s">
        <v>1498</v>
      </c>
    </row>
    <row r="15" spans="1:5">
      <c r="A15" s="4" t="s">
        <v>176</v>
      </c>
      <c r="B15" s="5" t="n">
        <v>7264</v>
      </c>
      <c r="C15" s="5" t="n">
        <v>4336</v>
      </c>
    </row>
    <row r="16" spans="1:5">
      <c r="A16" s="4" t="s">
        <v>1503</v>
      </c>
    </row>
    <row r="17" spans="1:5">
      <c r="A17" s="3" t="s">
        <v>1498</v>
      </c>
    </row>
    <row r="18" spans="1:5">
      <c r="A18" s="4" t="s">
        <v>176</v>
      </c>
      <c r="B18" s="5" t="n">
        <v>11746</v>
      </c>
      <c r="C18" s="5" t="n">
        <v>1695</v>
      </c>
    </row>
    <row r="19" spans="1:5">
      <c r="A19" s="4" t="s">
        <v>1504</v>
      </c>
    </row>
    <row r="20" spans="1:5">
      <c r="A20" s="3" t="s">
        <v>1498</v>
      </c>
    </row>
    <row r="21" spans="1:5">
      <c r="A21" s="4" t="s">
        <v>176</v>
      </c>
      <c r="B21" s="5" t="n">
        <v>882114</v>
      </c>
      <c r="C21" s="5" t="n">
        <v>780124</v>
      </c>
    </row>
    <row r="22" spans="1:5">
      <c r="A22" s="4" t="s">
        <v>1505</v>
      </c>
    </row>
    <row r="23" spans="1:5">
      <c r="A23" s="3" t="s">
        <v>1498</v>
      </c>
    </row>
    <row r="24" spans="1:5">
      <c r="A24" s="4" t="s">
        <v>176</v>
      </c>
      <c r="B24" s="6" t="n">
        <v>40401</v>
      </c>
      <c r="C24" s="6" t="n">
        <v>2714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84"/>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 customWidth="1" max="5" min="5" width="14"/>
    <col customWidth="1" max="6" min="6" width="14"/>
  </cols>
  <sheetData>
    <row r="1" spans="1:6">
      <c r="A1" s="1" t="s">
        <v>1506</v>
      </c>
      <c r="C1" s="2" t="s">
        <v>29</v>
      </c>
      <c r="D1" s="2" t="s">
        <v>30</v>
      </c>
      <c r="E1" s="2" t="s">
        <v>78</v>
      </c>
      <c r="F1" s="2" t="s">
        <v>674</v>
      </c>
    </row>
    <row r="2" spans="1:6">
      <c r="A2" s="3" t="s">
        <v>675</v>
      </c>
    </row>
    <row r="3" spans="1:6">
      <c r="A3" s="4" t="s">
        <v>32</v>
      </c>
      <c r="C3" s="6" t="n">
        <v>1142004</v>
      </c>
      <c r="D3" s="6" t="n">
        <v>949327</v>
      </c>
      <c r="E3" s="6" t="n">
        <v>753497</v>
      </c>
      <c r="F3" s="6" t="n">
        <v>989396</v>
      </c>
    </row>
    <row r="4" spans="1:6">
      <c r="A4" s="4" t="s">
        <v>1318</v>
      </c>
      <c r="C4" s="5" t="n">
        <v>559919</v>
      </c>
      <c r="D4" s="5" t="n">
        <v>712828</v>
      </c>
    </row>
    <row r="5" spans="1:6">
      <c r="A5" s="4" t="s">
        <v>1507</v>
      </c>
      <c r="C5" s="5" t="n">
        <v>1214050</v>
      </c>
      <c r="D5" s="5" t="n">
        <v>1107889</v>
      </c>
    </row>
    <row r="6" spans="1:6">
      <c r="A6" s="4" t="s">
        <v>1508</v>
      </c>
      <c r="C6" s="5" t="n">
        <v>2582</v>
      </c>
      <c r="D6" s="5" t="n">
        <v>554</v>
      </c>
    </row>
    <row r="7" spans="1:6">
      <c r="A7" s="4" t="s">
        <v>34</v>
      </c>
      <c r="C7" s="5" t="n">
        <v>221188</v>
      </c>
      <c r="D7" s="5" t="n">
        <v>212242</v>
      </c>
    </row>
    <row r="8" spans="1:6">
      <c r="A8" s="4" t="s">
        <v>1509</v>
      </c>
      <c r="C8" s="5" t="n">
        <v>6891</v>
      </c>
      <c r="D8" s="5" t="n">
        <v>8254</v>
      </c>
    </row>
    <row r="9" spans="1:6">
      <c r="A9" s="4" t="s">
        <v>176</v>
      </c>
      <c r="C9" s="5" t="n">
        <v>18797972</v>
      </c>
      <c r="D9" s="5" t="n">
        <v>19198194</v>
      </c>
    </row>
    <row r="10" spans="1:6">
      <c r="A10" s="3" t="s">
        <v>676</v>
      </c>
    </row>
    <row r="11" spans="1:6">
      <c r="A11" s="4" t="s">
        <v>52</v>
      </c>
      <c r="C11" s="5" t="n">
        <v>1695202</v>
      </c>
      <c r="D11" s="5" t="n">
        <v>1593068</v>
      </c>
    </row>
    <row r="12" spans="1:6">
      <c r="A12" s="4" t="s">
        <v>1510</v>
      </c>
      <c r="C12" s="5" t="n">
        <v>2823963</v>
      </c>
      <c r="D12" s="5" t="n">
        <v>2762245</v>
      </c>
    </row>
    <row r="13" spans="1:6">
      <c r="A13" s="4" t="s">
        <v>66</v>
      </c>
      <c r="C13" s="5" t="n">
        <v>14530736</v>
      </c>
      <c r="D13" s="5" t="n">
        <v>15012890</v>
      </c>
    </row>
    <row r="14" spans="1:6">
      <c r="A14" s="4" t="s">
        <v>1511</v>
      </c>
    </row>
    <row r="15" spans="1:6">
      <c r="A15" s="3" t="s">
        <v>676</v>
      </c>
    </row>
    <row r="16" spans="1:6">
      <c r="A16" s="4" t="s">
        <v>1512</v>
      </c>
      <c r="C16" s="5" t="n">
        <v>1288749</v>
      </c>
      <c r="D16" s="5" t="n">
        <v>1814647</v>
      </c>
    </row>
    <row r="17" spans="1:6">
      <c r="A17" s="4" t="s">
        <v>52</v>
      </c>
      <c r="C17" s="5" t="n">
        <v>1695202</v>
      </c>
      <c r="D17" s="5" t="n">
        <v>1593068</v>
      </c>
    </row>
    <row r="18" spans="1:6">
      <c r="A18" s="4" t="s">
        <v>1513</v>
      </c>
      <c r="C18" s="5" t="n">
        <v>760</v>
      </c>
      <c r="D18" s="5" t="n">
        <v>269</v>
      </c>
    </row>
    <row r="19" spans="1:6">
      <c r="A19" s="4" t="s">
        <v>1510</v>
      </c>
      <c r="C19" s="5" t="n">
        <v>6602891</v>
      </c>
      <c r="D19" s="5" t="n">
        <v>6790273</v>
      </c>
    </row>
    <row r="20" spans="1:6">
      <c r="A20" s="4" t="s">
        <v>1514</v>
      </c>
      <c r="C20" s="5" t="n">
        <v>498832</v>
      </c>
      <c r="D20" s="5" t="n">
        <v>359391</v>
      </c>
    </row>
    <row r="21" spans="1:6">
      <c r="A21" s="4" t="s">
        <v>66</v>
      </c>
      <c r="C21" s="5" t="n">
        <v>10086434</v>
      </c>
      <c r="D21" s="5" t="n">
        <v>10557648</v>
      </c>
    </row>
    <row r="22" spans="1:6">
      <c r="A22" s="4" t="s">
        <v>1515</v>
      </c>
    </row>
    <row r="23" spans="1:6">
      <c r="A23" s="3" t="s">
        <v>676</v>
      </c>
    </row>
    <row r="24" spans="1:6">
      <c r="A24" s="4" t="s">
        <v>1512</v>
      </c>
      <c r="C24" s="5" t="n">
        <v>12200</v>
      </c>
      <c r="D24" s="5" t="n">
        <v>24881</v>
      </c>
    </row>
    <row r="25" spans="1:6">
      <c r="A25" s="4" t="s">
        <v>52</v>
      </c>
      <c r="C25" s="4" t="s">
        <v>92</v>
      </c>
      <c r="D25" s="4" t="s">
        <v>92</v>
      </c>
    </row>
    <row r="26" spans="1:6">
      <c r="A26" s="4" t="s">
        <v>1513</v>
      </c>
      <c r="C26" s="4" t="s">
        <v>92</v>
      </c>
      <c r="D26" s="4" t="s">
        <v>92</v>
      </c>
    </row>
    <row r="27" spans="1:6">
      <c r="A27" s="4" t="s">
        <v>1510</v>
      </c>
      <c r="C27" s="5" t="n">
        <v>2617</v>
      </c>
      <c r="D27" s="5" t="n">
        <v>6679</v>
      </c>
    </row>
    <row r="28" spans="1:6">
      <c r="A28" s="4" t="s">
        <v>1514</v>
      </c>
      <c r="C28" s="4" t="s">
        <v>92</v>
      </c>
      <c r="D28" s="4" t="s">
        <v>92</v>
      </c>
    </row>
    <row r="29" spans="1:6">
      <c r="A29" s="4" t="s">
        <v>66</v>
      </c>
      <c r="C29" s="5" t="n">
        <v>14817</v>
      </c>
      <c r="D29" s="5" t="n">
        <v>31560</v>
      </c>
    </row>
    <row r="30" spans="1:6">
      <c r="A30" s="4" t="s">
        <v>1516</v>
      </c>
    </row>
    <row r="31" spans="1:6">
      <c r="A31" s="3" t="s">
        <v>676</v>
      </c>
    </row>
    <row r="32" spans="1:6">
      <c r="A32" s="4" t="s">
        <v>1512</v>
      </c>
      <c r="C32" s="5" t="n">
        <v>1300949</v>
      </c>
      <c r="D32" s="5" t="n">
        <v>1839528</v>
      </c>
    </row>
    <row r="33" spans="1:6">
      <c r="A33" s="4" t="s">
        <v>52</v>
      </c>
      <c r="C33" s="5" t="n">
        <v>1695202</v>
      </c>
      <c r="D33" s="5" t="n">
        <v>1593068</v>
      </c>
    </row>
    <row r="34" spans="1:6">
      <c r="A34" s="4" t="s">
        <v>1513</v>
      </c>
      <c r="C34" s="5" t="n">
        <v>760</v>
      </c>
      <c r="D34" s="5" t="n">
        <v>269</v>
      </c>
    </row>
    <row r="35" spans="1:6">
      <c r="A35" s="4" t="s">
        <v>1510</v>
      </c>
      <c r="C35" s="5" t="n">
        <v>6605508</v>
      </c>
      <c r="D35" s="5" t="n">
        <v>6796952</v>
      </c>
    </row>
    <row r="36" spans="1:6">
      <c r="A36" s="4" t="s">
        <v>1514</v>
      </c>
      <c r="C36" s="5" t="n">
        <v>498832</v>
      </c>
      <c r="D36" s="5" t="n">
        <v>359391</v>
      </c>
    </row>
    <row r="37" spans="1:6">
      <c r="A37" s="4" t="s">
        <v>66</v>
      </c>
      <c r="C37" s="5" t="n">
        <v>10101251</v>
      </c>
      <c r="D37" s="5" t="n">
        <v>10589208</v>
      </c>
    </row>
    <row r="38" spans="1:6">
      <c r="A38" s="4" t="s">
        <v>1517</v>
      </c>
    </row>
    <row r="39" spans="1:6">
      <c r="A39" s="3" t="s">
        <v>675</v>
      </c>
    </row>
    <row r="40" spans="1:6">
      <c r="A40" s="4" t="s">
        <v>32</v>
      </c>
      <c r="C40" s="5" t="n">
        <v>1112346</v>
      </c>
      <c r="D40" s="5" t="n">
        <v>933805</v>
      </c>
    </row>
    <row r="41" spans="1:6">
      <c r="A41" s="4" t="s">
        <v>1318</v>
      </c>
      <c r="B41" s="4" t="s">
        <v>55</v>
      </c>
      <c r="C41" s="5" t="n">
        <v>23918</v>
      </c>
      <c r="D41" s="5" t="n">
        <v>164426</v>
      </c>
    </row>
    <row r="42" spans="1:6">
      <c r="A42" s="4" t="s">
        <v>1507</v>
      </c>
      <c r="C42" s="5" t="n">
        <v>1214050</v>
      </c>
      <c r="D42" s="5" t="n">
        <v>1107889</v>
      </c>
    </row>
    <row r="43" spans="1:6">
      <c r="A43" s="4" t="s">
        <v>1508</v>
      </c>
      <c r="C43" s="5" t="n">
        <v>2582</v>
      </c>
      <c r="D43" s="5" t="n">
        <v>554</v>
      </c>
    </row>
    <row r="44" spans="1:6">
      <c r="A44" s="4" t="s">
        <v>34</v>
      </c>
      <c r="B44" s="4" t="s">
        <v>55</v>
      </c>
      <c r="C44" s="5" t="n">
        <v>87077</v>
      </c>
      <c r="D44" s="5" t="n">
        <v>101603</v>
      </c>
    </row>
    <row r="45" spans="1:6">
      <c r="A45" s="4" t="s">
        <v>1509</v>
      </c>
      <c r="C45" s="5" t="n">
        <v>6891</v>
      </c>
      <c r="D45" s="5" t="n">
        <v>8254</v>
      </c>
    </row>
    <row r="46" spans="1:6">
      <c r="A46" s="4" t="s">
        <v>176</v>
      </c>
      <c r="C46" s="5" t="n">
        <v>2446864</v>
      </c>
      <c r="D46" s="5" t="n">
        <v>2316531</v>
      </c>
    </row>
    <row r="47" spans="1:6">
      <c r="A47" s="4" t="s">
        <v>1518</v>
      </c>
    </row>
    <row r="48" spans="1:6">
      <c r="A48" s="3" t="s">
        <v>675</v>
      </c>
    </row>
    <row r="49" spans="1:6">
      <c r="A49" s="4" t="s">
        <v>32</v>
      </c>
      <c r="C49" s="4" t="s">
        <v>92</v>
      </c>
      <c r="D49" s="4" t="s">
        <v>92</v>
      </c>
    </row>
    <row r="50" spans="1:6">
      <c r="A50" s="4" t="s">
        <v>1318</v>
      </c>
      <c r="B50" s="4" t="s">
        <v>55</v>
      </c>
      <c r="C50" s="5" t="n">
        <v>62348</v>
      </c>
      <c r="D50" s="5" t="n">
        <v>11411</v>
      </c>
    </row>
    <row r="51" spans="1:6">
      <c r="A51" s="4" t="s">
        <v>1507</v>
      </c>
      <c r="C51" s="4" t="s">
        <v>92</v>
      </c>
      <c r="D51" s="4" t="s">
        <v>92</v>
      </c>
    </row>
    <row r="52" spans="1:6">
      <c r="A52" s="4" t="s">
        <v>1508</v>
      </c>
      <c r="C52" s="4" t="s">
        <v>92</v>
      </c>
      <c r="D52" s="4" t="s">
        <v>92</v>
      </c>
    </row>
    <row r="53" spans="1:6">
      <c r="A53" s="4" t="s">
        <v>34</v>
      </c>
      <c r="B53" s="4" t="s">
        <v>55</v>
      </c>
      <c r="C53" s="5" t="n">
        <v>519</v>
      </c>
      <c r="D53" s="4" t="s">
        <v>92</v>
      </c>
    </row>
    <row r="54" spans="1:6">
      <c r="A54" s="4" t="s">
        <v>1509</v>
      </c>
      <c r="C54" s="4" t="s">
        <v>92</v>
      </c>
      <c r="D54" s="4" t="s">
        <v>92</v>
      </c>
    </row>
    <row r="55" spans="1:6">
      <c r="A55" s="4" t="s">
        <v>176</v>
      </c>
      <c r="C55" s="5" t="n">
        <v>62867</v>
      </c>
      <c r="D55" s="5" t="n">
        <v>11411</v>
      </c>
    </row>
    <row r="56" spans="1:6">
      <c r="A56" s="4" t="s">
        <v>1519</v>
      </c>
    </row>
    <row r="57" spans="1:6">
      <c r="A57" s="3" t="s">
        <v>675</v>
      </c>
    </row>
    <row r="58" spans="1:6">
      <c r="A58" s="4" t="s">
        <v>32</v>
      </c>
      <c r="C58" s="4" t="s">
        <v>92</v>
      </c>
      <c r="D58" s="4" t="s">
        <v>92</v>
      </c>
    </row>
    <row r="59" spans="1:6">
      <c r="A59" s="4" t="s">
        <v>1318</v>
      </c>
      <c r="B59" s="4" t="s">
        <v>55</v>
      </c>
      <c r="C59" s="5" t="n">
        <v>1421</v>
      </c>
      <c r="D59" s="4" t="s">
        <v>92</v>
      </c>
    </row>
    <row r="60" spans="1:6">
      <c r="A60" s="4" t="s">
        <v>1507</v>
      </c>
      <c r="C60" s="4" t="s">
        <v>92</v>
      </c>
      <c r="D60" s="4" t="s">
        <v>92</v>
      </c>
    </row>
    <row r="61" spans="1:6">
      <c r="A61" s="4" t="s">
        <v>1508</v>
      </c>
      <c r="C61" s="4" t="s">
        <v>92</v>
      </c>
      <c r="D61" s="4" t="s">
        <v>92</v>
      </c>
    </row>
    <row r="62" spans="1:6">
      <c r="A62" s="4" t="s">
        <v>34</v>
      </c>
      <c r="B62" s="4" t="s">
        <v>55</v>
      </c>
      <c r="C62" s="5" t="n">
        <v>494</v>
      </c>
      <c r="D62" s="5" t="n">
        <v>522</v>
      </c>
    </row>
    <row r="63" spans="1:6">
      <c r="A63" s="4" t="s">
        <v>1509</v>
      </c>
      <c r="C63" s="4" t="s">
        <v>92</v>
      </c>
      <c r="D63" s="4" t="s">
        <v>92</v>
      </c>
    </row>
    <row r="64" spans="1:6">
      <c r="A64" s="4" t="s">
        <v>176</v>
      </c>
      <c r="C64" s="5" t="n">
        <v>1915</v>
      </c>
      <c r="D64" s="5" t="n">
        <v>522</v>
      </c>
    </row>
    <row r="65" spans="1:6">
      <c r="A65" s="4" t="s">
        <v>1520</v>
      </c>
    </row>
    <row r="66" spans="1:6">
      <c r="A66" s="3" t="s">
        <v>675</v>
      </c>
    </row>
    <row r="67" spans="1:6">
      <c r="A67" s="4" t="s">
        <v>32</v>
      </c>
      <c r="C67" s="5" t="n">
        <v>29658</v>
      </c>
      <c r="D67" s="5" t="n">
        <v>15522</v>
      </c>
    </row>
    <row r="68" spans="1:6">
      <c r="A68" s="4" t="s">
        <v>1318</v>
      </c>
      <c r="B68" s="4" t="s">
        <v>55</v>
      </c>
      <c r="C68" s="5" t="n">
        <v>472232</v>
      </c>
      <c r="D68" s="5" t="n">
        <v>536991</v>
      </c>
    </row>
    <row r="69" spans="1:6">
      <c r="A69" s="4" t="s">
        <v>1507</v>
      </c>
      <c r="C69" s="4" t="s">
        <v>92</v>
      </c>
      <c r="D69" s="4" t="s">
        <v>92</v>
      </c>
    </row>
    <row r="70" spans="1:6">
      <c r="A70" s="4" t="s">
        <v>1508</v>
      </c>
      <c r="C70" s="4" t="s">
        <v>92</v>
      </c>
      <c r="D70" s="4" t="s">
        <v>92</v>
      </c>
    </row>
    <row r="71" spans="1:6">
      <c r="A71" s="4" t="s">
        <v>34</v>
      </c>
      <c r="B71" s="4" t="s">
        <v>55</v>
      </c>
      <c r="C71" s="4" t="s">
        <v>92</v>
      </c>
      <c r="D71" s="4" t="s">
        <v>92</v>
      </c>
    </row>
    <row r="72" spans="1:6">
      <c r="A72" s="4" t="s">
        <v>1509</v>
      </c>
      <c r="C72" s="4" t="s">
        <v>92</v>
      </c>
      <c r="D72" s="4" t="s">
        <v>92</v>
      </c>
    </row>
    <row r="73" spans="1:6">
      <c r="A73" s="4" t="s">
        <v>176</v>
      </c>
      <c r="C73" s="5" t="n">
        <v>501890</v>
      </c>
      <c r="D73" s="5" t="n">
        <v>552513</v>
      </c>
    </row>
    <row r="74" spans="1:6">
      <c r="A74" s="4" t="s">
        <v>1521</v>
      </c>
    </row>
    <row r="75" spans="1:6">
      <c r="A75" s="3" t="s">
        <v>675</v>
      </c>
    </row>
    <row r="76" spans="1:6">
      <c r="A76" s="4" t="s">
        <v>32</v>
      </c>
      <c r="C76" s="5" t="n">
        <v>1142004</v>
      </c>
      <c r="D76" s="5" t="n">
        <v>949327</v>
      </c>
    </row>
    <row r="77" spans="1:6">
      <c r="A77" s="4" t="s">
        <v>1318</v>
      </c>
      <c r="B77" s="4" t="s">
        <v>55</v>
      </c>
      <c r="C77" s="5" t="n">
        <v>559919</v>
      </c>
      <c r="D77" s="5" t="n">
        <v>712828</v>
      </c>
    </row>
    <row r="78" spans="1:6">
      <c r="A78" s="4" t="s">
        <v>1507</v>
      </c>
      <c r="C78" s="5" t="n">
        <v>1214050</v>
      </c>
      <c r="D78" s="5" t="n">
        <v>1107889</v>
      </c>
    </row>
    <row r="79" spans="1:6">
      <c r="A79" s="4" t="s">
        <v>1508</v>
      </c>
      <c r="C79" s="5" t="n">
        <v>2582</v>
      </c>
      <c r="D79" s="5" t="n">
        <v>554</v>
      </c>
    </row>
    <row r="80" spans="1:6">
      <c r="A80" s="4" t="s">
        <v>34</v>
      </c>
      <c r="B80" s="4" t="s">
        <v>55</v>
      </c>
      <c r="C80" s="5" t="n">
        <v>88090</v>
      </c>
      <c r="D80" s="5" t="n">
        <v>102125</v>
      </c>
    </row>
    <row r="81" spans="1:6">
      <c r="A81" s="4" t="s">
        <v>1509</v>
      </c>
      <c r="C81" s="5" t="n">
        <v>6891</v>
      </c>
      <c r="D81" s="5" t="n">
        <v>8254</v>
      </c>
    </row>
    <row r="82" spans="1:6">
      <c r="A82" s="4" t="s">
        <v>176</v>
      </c>
      <c r="C82" s="6" t="n">
        <v>3013536</v>
      </c>
      <c r="D82" s="6" t="n">
        <v>2880977</v>
      </c>
    </row>
    <row r="83" spans="1:6"/>
    <row r="84" spans="1:6">
      <c r="A84" s="4" t="s">
        <v>55</v>
      </c>
      <c r="B84" s="4" t="s">
        <v>1472</v>
      </c>
    </row>
  </sheetData>
  <mergeCells count="3">
    <mergeCell ref="A1:B1"/>
    <mergeCell ref="A83:E83"/>
    <mergeCell ref="B84:E84"/>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04T21:14:35Z</dcterms:created>
  <dcterms:modified xmlns:dcterms="http://purl.org/dc/terms/" xmlns:xsi="http://www.w3.org/2001/XMLSchema-instance" xsi:type="dcterms:W3CDTF">2018-04-04T21:14:35Z</dcterms:modified>
</cp:coreProperties>
</file>